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DEFICIT"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COMMITMENTS - Bridge Securities" sheetId="32" state="visible" r:id="rId32"/>
    <sheet xmlns:r="http://schemas.openxmlformats.org/officeDocument/2006/relationships" name="COMMITMENTS - Defaulted Bridge " sheetId="33" state="visible" r:id="rId33"/>
    <sheet xmlns:r="http://schemas.openxmlformats.org/officeDocument/2006/relationships" name="COMMITMENTS - Exchange Note Exc" sheetId="34" state="visible" r:id="rId34"/>
    <sheet xmlns:r="http://schemas.openxmlformats.org/officeDocument/2006/relationships" name="COMMITMENTS - Additional Bridge" sheetId="35" state="visible" r:id="rId35"/>
    <sheet xmlns:r="http://schemas.openxmlformats.org/officeDocument/2006/relationships" name="COMMITMENTS - Extension Note (E" sheetId="36" state="visible" r:id="rId36"/>
    <sheet xmlns:r="http://schemas.openxmlformats.org/officeDocument/2006/relationships" name="COMMITMENTS - Quantum Financing" sheetId="37" state="visible" r:id="rId37"/>
    <sheet xmlns:r="http://schemas.openxmlformats.org/officeDocument/2006/relationships" name="COMMITMENTS - Equity Financing " sheetId="38" state="visible" r:id="rId38"/>
    <sheet xmlns:r="http://schemas.openxmlformats.org/officeDocument/2006/relationships" name="STOCKHOLDERS' DEFICIT - Common " sheetId="39" state="visible" r:id="rId39"/>
    <sheet xmlns:r="http://schemas.openxmlformats.org/officeDocument/2006/relationships" name="WARRANTS (Details)" sheetId="40" state="visible" r:id="rId40"/>
    <sheet xmlns:r="http://schemas.openxmlformats.org/officeDocument/2006/relationships" name="WARRANTS - Bridge Warrants (Det" sheetId="41" state="visible" r:id="rId41"/>
    <sheet xmlns:r="http://schemas.openxmlformats.org/officeDocument/2006/relationships" name="INCOME TAX - Schedule of net de" sheetId="42" state="visible" r:id="rId42"/>
    <sheet xmlns:r="http://schemas.openxmlformats.org/officeDocument/2006/relationships" name="INCOME TAX - Schedule of Income" sheetId="43" state="visible" r:id="rId43"/>
    <sheet xmlns:r="http://schemas.openxmlformats.org/officeDocument/2006/relationships" name="INCOME TAX - Summary of reconci" sheetId="44" state="visible" r:id="rId44"/>
    <sheet xmlns:r="http://schemas.openxmlformats.org/officeDocument/2006/relationships" name="INCOME TAX (Details)" sheetId="45" state="visible" r:id="rId45"/>
    <sheet xmlns:r="http://schemas.openxmlformats.org/officeDocument/2006/relationships" name="FAIR VALUE MEASUREMENTS - Addit" sheetId="46" state="visible" r:id="rId46"/>
    <sheet xmlns:r="http://schemas.openxmlformats.org/officeDocument/2006/relationships" name="FAIR VALUE MEASUREMENTS (Detail" sheetId="47" state="visible" r:id="rId47"/>
    <sheet xmlns:r="http://schemas.openxmlformats.org/officeDocument/2006/relationships" name="FAIR VALUE MEASUREMENTS - Fair " sheetId="48" state="visible" r:id="rId48"/>
    <sheet xmlns:r="http://schemas.openxmlformats.org/officeDocument/2006/relationships" name="FAIR VALUE MEASUREMENTS - Unobs" sheetId="49" state="visible" r:id="rId49"/>
    <sheet xmlns:r="http://schemas.openxmlformats.org/officeDocument/2006/relationships" name="FAIR VALUE MEASUREMENTS - Uno_2" sheetId="50" state="visible" r:id="rId50"/>
    <sheet xmlns:r="http://schemas.openxmlformats.org/officeDocument/2006/relationships" name="FAIR VALUE MEASUREMENTS - Uno_3" sheetId="51" state="visible" r:id="rId51"/>
    <sheet xmlns:r="http://schemas.openxmlformats.org/officeDocument/2006/relationships" name="FAIR VALUE MEASUREMENTS - Uno_4" sheetId="52" state="visible" r:id="rId52"/>
    <sheet xmlns:r="http://schemas.openxmlformats.org/officeDocument/2006/relationships" name="FAIR VALUE MEASUREMENTS - Uno_5" sheetId="53" state="visible" r:id="rId53"/>
    <sheet xmlns:r="http://schemas.openxmlformats.org/officeDocument/2006/relationships" name="FAIR VALUE MEASUREMENTS - Uno_6" sheetId="54" state="visible" r:id="rId54"/>
    <sheet xmlns:r="http://schemas.openxmlformats.org/officeDocument/2006/relationships" name="FAIR VALUE MEASUREMENTS - Chang" sheetId="55" state="visible" r:id="rId55"/>
    <sheet xmlns:r="http://schemas.openxmlformats.org/officeDocument/2006/relationships" name="SUBSEQUENT EVENTS (Details)" sheetId="56" state="visible" r:id="rId56"/>
    <sheet xmlns:r="http://schemas.openxmlformats.org/officeDocument/2006/relationships" name="CONDENSED CONSOLIDATED BALANC_3" sheetId="57" state="visible" r:id="rId57"/>
    <sheet xmlns:r="http://schemas.openxmlformats.org/officeDocument/2006/relationships" name="CONDENSED CONSOLIDATED BALANC_4" sheetId="58" state="visible" r:id="rId58"/>
    <sheet xmlns:r="http://schemas.openxmlformats.org/officeDocument/2006/relationships" name="CONDENSED CONSOLIDATED STATEMEN" sheetId="59" state="visible" r:id="rId59"/>
    <sheet xmlns:r="http://schemas.openxmlformats.org/officeDocument/2006/relationships" name="CONDENSED CONSOLIDATED STATEM_2" sheetId="60" state="visible" r:id="rId60"/>
    <sheet xmlns:r="http://schemas.openxmlformats.org/officeDocument/2006/relationships" name="CONDENSED CONSOLIDATED STATEM_3" sheetId="61" state="visible" r:id="rId61"/>
    <sheet xmlns:r="http://schemas.openxmlformats.org/officeDocument/2006/relationships" name="CONDENSED CONSOLIDATED STATEM_4" sheetId="62" state="visible" r:id="rId62"/>
    <sheet xmlns:r="http://schemas.openxmlformats.org/officeDocument/2006/relationships" name="Organization and Description of" sheetId="63" state="visible" r:id="rId63"/>
    <sheet xmlns:r="http://schemas.openxmlformats.org/officeDocument/2006/relationships" name="Summary of Significant Accoun_7" sheetId="64" state="visible" r:id="rId64"/>
    <sheet xmlns:r="http://schemas.openxmlformats.org/officeDocument/2006/relationships" name="Business Combination" sheetId="65" state="visible" r:id="rId65"/>
    <sheet xmlns:r="http://schemas.openxmlformats.org/officeDocument/2006/relationships" name="Fixed Assets" sheetId="66" state="visible" r:id="rId66"/>
    <sheet xmlns:r="http://schemas.openxmlformats.org/officeDocument/2006/relationships" name="Leases" sheetId="67" state="visible" r:id="rId67"/>
    <sheet xmlns:r="http://schemas.openxmlformats.org/officeDocument/2006/relationships" name="Factoring Payable" sheetId="68" state="visible" r:id="rId68"/>
    <sheet xmlns:r="http://schemas.openxmlformats.org/officeDocument/2006/relationships" name="Line of Credit and Notes Payabl" sheetId="69" state="visible" r:id="rId69"/>
    <sheet xmlns:r="http://schemas.openxmlformats.org/officeDocument/2006/relationships" name="Related Party" sheetId="70" state="visible" r:id="rId70"/>
    <sheet xmlns:r="http://schemas.openxmlformats.org/officeDocument/2006/relationships" name="Commitments, Contingencies, and" sheetId="71" state="visible" r:id="rId71"/>
    <sheet xmlns:r="http://schemas.openxmlformats.org/officeDocument/2006/relationships" name="Income Taxes" sheetId="72" state="visible" r:id="rId72"/>
    <sheet xmlns:r="http://schemas.openxmlformats.org/officeDocument/2006/relationships" name="Equity" sheetId="73" state="visible" r:id="rId73"/>
    <sheet xmlns:r="http://schemas.openxmlformats.org/officeDocument/2006/relationships" name="Warrants_2" sheetId="74" state="visible" r:id="rId74"/>
    <sheet xmlns:r="http://schemas.openxmlformats.org/officeDocument/2006/relationships" name="Reportable segments" sheetId="75" state="visible" r:id="rId75"/>
    <sheet xmlns:r="http://schemas.openxmlformats.org/officeDocument/2006/relationships" name="Fair Value Measurements_2" sheetId="76" state="visible" r:id="rId76"/>
    <sheet xmlns:r="http://schemas.openxmlformats.org/officeDocument/2006/relationships" name="Subsequent Events_2" sheetId="77" state="visible" r:id="rId77"/>
    <sheet xmlns:r="http://schemas.openxmlformats.org/officeDocument/2006/relationships" name="Summary of Significant Accoun_8" sheetId="78" state="visible" r:id="rId78"/>
    <sheet xmlns:r="http://schemas.openxmlformats.org/officeDocument/2006/relationships" name="Summary of Significant Accoun_9" sheetId="79" state="visible" r:id="rId79"/>
    <sheet xmlns:r="http://schemas.openxmlformats.org/officeDocument/2006/relationships" name="Business Combination (Tables)" sheetId="80" state="visible" r:id="rId80"/>
    <sheet xmlns:r="http://schemas.openxmlformats.org/officeDocument/2006/relationships" name="Fixed Assets (Tables)" sheetId="81" state="visible" r:id="rId81"/>
    <sheet xmlns:r="http://schemas.openxmlformats.org/officeDocument/2006/relationships" name="Leases (Tables)" sheetId="82" state="visible" r:id="rId82"/>
    <sheet xmlns:r="http://schemas.openxmlformats.org/officeDocument/2006/relationships" name="Line of Credit and Notes Paya_2" sheetId="83" state="visible" r:id="rId83"/>
    <sheet xmlns:r="http://schemas.openxmlformats.org/officeDocument/2006/relationships" name="Income Taxes (Tables)" sheetId="84" state="visible" r:id="rId84"/>
    <sheet xmlns:r="http://schemas.openxmlformats.org/officeDocument/2006/relationships" name="Equity (Tables)" sheetId="85" state="visible" r:id="rId85"/>
    <sheet xmlns:r="http://schemas.openxmlformats.org/officeDocument/2006/relationships" name="Warrants (Tables)" sheetId="86" state="visible" r:id="rId86"/>
    <sheet xmlns:r="http://schemas.openxmlformats.org/officeDocument/2006/relationships" name="Reportable segments (Tables)" sheetId="87" state="visible" r:id="rId87"/>
    <sheet xmlns:r="http://schemas.openxmlformats.org/officeDocument/2006/relationships" name="Fair Value Measurements (Tabl_2" sheetId="88" state="visible" r:id="rId88"/>
    <sheet xmlns:r="http://schemas.openxmlformats.org/officeDocument/2006/relationships" name="Organization and Description _2" sheetId="89" state="visible" r:id="rId89"/>
    <sheet xmlns:r="http://schemas.openxmlformats.org/officeDocument/2006/relationships" name="Summary of Significant Accou_10" sheetId="90" state="visible" r:id="rId90"/>
    <sheet xmlns:r="http://schemas.openxmlformats.org/officeDocument/2006/relationships" name="Summary of Significant Accou_11" sheetId="91" state="visible" r:id="rId91"/>
    <sheet xmlns:r="http://schemas.openxmlformats.org/officeDocument/2006/relationships" name="Summary of Significant Accou_12" sheetId="92" state="visible" r:id="rId92"/>
    <sheet xmlns:r="http://schemas.openxmlformats.org/officeDocument/2006/relationships" name="Business Combination - Purchase" sheetId="93" state="visible" r:id="rId93"/>
    <sheet xmlns:r="http://schemas.openxmlformats.org/officeDocument/2006/relationships" name="Business Combination - Prelimin" sheetId="94" state="visible" r:id="rId94"/>
    <sheet xmlns:r="http://schemas.openxmlformats.org/officeDocument/2006/relationships" name="Business Combination - Purcha_2" sheetId="95" state="visible" r:id="rId95"/>
    <sheet xmlns:r="http://schemas.openxmlformats.org/officeDocument/2006/relationships" name="Business Combination - Pro form" sheetId="96" state="visible" r:id="rId96"/>
    <sheet xmlns:r="http://schemas.openxmlformats.org/officeDocument/2006/relationships" name="Business Combination - Recapita" sheetId="97" state="visible" r:id="rId97"/>
    <sheet xmlns:r="http://schemas.openxmlformats.org/officeDocument/2006/relationships" name="Business Combination - Summary " sheetId="98" state="visible" r:id="rId98"/>
    <sheet xmlns:r="http://schemas.openxmlformats.org/officeDocument/2006/relationships" name="Business Combination - Addition" sheetId="99" state="visible" r:id="rId99"/>
    <sheet xmlns:r="http://schemas.openxmlformats.org/officeDocument/2006/relationships" name="Fixed Assets (Details)" sheetId="100" state="visible" r:id="rId100"/>
    <sheet xmlns:r="http://schemas.openxmlformats.org/officeDocument/2006/relationships" name="Leases - Operating Lease (Detai" sheetId="101" state="visible" r:id="rId101"/>
    <sheet xmlns:r="http://schemas.openxmlformats.org/officeDocument/2006/relationships" name="Leases - Operating right-of-use" sheetId="102" state="visible" r:id="rId102"/>
    <sheet xmlns:r="http://schemas.openxmlformats.org/officeDocument/2006/relationships" name="Leases - Operating lease liabil" sheetId="103" state="visible" r:id="rId103"/>
    <sheet xmlns:r="http://schemas.openxmlformats.org/officeDocument/2006/relationships" name="Leases - Operating lease future" sheetId="104" state="visible" r:id="rId104"/>
    <sheet xmlns:r="http://schemas.openxmlformats.org/officeDocument/2006/relationships" name="Leases - operating lease paymen" sheetId="105" state="visible" r:id="rId105"/>
    <sheet xmlns:r="http://schemas.openxmlformats.org/officeDocument/2006/relationships" name="Leases - Finance Lease (Details" sheetId="106" state="visible" r:id="rId106"/>
    <sheet xmlns:r="http://schemas.openxmlformats.org/officeDocument/2006/relationships" name="Leases - Finance lease liabilit" sheetId="107" state="visible" r:id="rId107"/>
    <sheet xmlns:r="http://schemas.openxmlformats.org/officeDocument/2006/relationships" name="Leases - Finance lease future m" sheetId="108" state="visible" r:id="rId108"/>
    <sheet xmlns:r="http://schemas.openxmlformats.org/officeDocument/2006/relationships" name="Leases - Finance lease expenses" sheetId="109" state="visible" r:id="rId109"/>
    <sheet xmlns:r="http://schemas.openxmlformats.org/officeDocument/2006/relationships" name="Leases - Finance right-of-use a" sheetId="110" state="visible" r:id="rId110"/>
    <sheet xmlns:r="http://schemas.openxmlformats.org/officeDocument/2006/relationships" name="Leases - Finance lease - Weight" sheetId="111" state="visible" r:id="rId111"/>
    <sheet xmlns:r="http://schemas.openxmlformats.org/officeDocument/2006/relationships" name="Factoring Payable (Details)" sheetId="112" state="visible" r:id="rId112"/>
    <sheet xmlns:r="http://schemas.openxmlformats.org/officeDocument/2006/relationships" name="Line of Credit and Notes Paya_3" sheetId="113" state="visible" r:id="rId113"/>
    <sheet xmlns:r="http://schemas.openxmlformats.org/officeDocument/2006/relationships" name="Line of Credit and Notes Paya_4" sheetId="114" state="visible" r:id="rId114"/>
    <sheet xmlns:r="http://schemas.openxmlformats.org/officeDocument/2006/relationships" name="Line of Credit and Notes Paya_5" sheetId="115" state="visible" r:id="rId115"/>
    <sheet xmlns:r="http://schemas.openxmlformats.org/officeDocument/2006/relationships" name="Line of Credit and Notes Paya_6" sheetId="116" state="visible" r:id="rId116"/>
    <sheet xmlns:r="http://schemas.openxmlformats.org/officeDocument/2006/relationships" name="Line of Credit and Notes Paya_7" sheetId="117" state="visible" r:id="rId117"/>
    <sheet xmlns:r="http://schemas.openxmlformats.org/officeDocument/2006/relationships" name="Line of Credit and Notes Paya_8" sheetId="118" state="visible" r:id="rId118"/>
    <sheet xmlns:r="http://schemas.openxmlformats.org/officeDocument/2006/relationships" name="Line of Credit and Notes Paya_9" sheetId="119" state="visible" r:id="rId119"/>
    <sheet xmlns:r="http://schemas.openxmlformats.org/officeDocument/2006/relationships" name="Line of Credit and Notes Pay_10" sheetId="120" state="visible" r:id="rId120"/>
    <sheet xmlns:r="http://schemas.openxmlformats.org/officeDocument/2006/relationships" name="Line of Credit and Notes Pay_11" sheetId="121" state="visible" r:id="rId121"/>
    <sheet xmlns:r="http://schemas.openxmlformats.org/officeDocument/2006/relationships" name="Line of Credit and Notes Pay_12" sheetId="122" state="visible" r:id="rId122"/>
    <sheet xmlns:r="http://schemas.openxmlformats.org/officeDocument/2006/relationships" name="Line of Credit and Notes Pay_13" sheetId="123" state="visible" r:id="rId123"/>
    <sheet xmlns:r="http://schemas.openxmlformats.org/officeDocument/2006/relationships" name="Line of Credit and Notes Pay_14" sheetId="124" state="visible" r:id="rId124"/>
    <sheet xmlns:r="http://schemas.openxmlformats.org/officeDocument/2006/relationships" name="Line of Credit and Notes Pay_15" sheetId="125" state="visible" r:id="rId125"/>
    <sheet xmlns:r="http://schemas.openxmlformats.org/officeDocument/2006/relationships" name="Related Party (Details)" sheetId="126" state="visible" r:id="rId126"/>
    <sheet xmlns:r="http://schemas.openxmlformats.org/officeDocument/2006/relationships" name="Commitments, Contingencies, a_2" sheetId="127" state="visible" r:id="rId127"/>
    <sheet xmlns:r="http://schemas.openxmlformats.org/officeDocument/2006/relationships" name="Commitments, Contingencies, a_3" sheetId="128" state="visible" r:id="rId128"/>
    <sheet xmlns:r="http://schemas.openxmlformats.org/officeDocument/2006/relationships" name="Commitments, Contingencies, a_4" sheetId="129" state="visible" r:id="rId129"/>
    <sheet xmlns:r="http://schemas.openxmlformats.org/officeDocument/2006/relationships" name="Commitments, Contingencies, a_5" sheetId="130" state="visible" r:id="rId130"/>
    <sheet xmlns:r="http://schemas.openxmlformats.org/officeDocument/2006/relationships" name="Commitments, Contingencies, a_6" sheetId="131" state="visible" r:id="rId131"/>
    <sheet xmlns:r="http://schemas.openxmlformats.org/officeDocument/2006/relationships" name="Income Taxes (Details)" sheetId="132" state="visible" r:id="rId132"/>
    <sheet xmlns:r="http://schemas.openxmlformats.org/officeDocument/2006/relationships" name="Equity - Preferred Stock (Detai" sheetId="133" state="visible" r:id="rId133"/>
    <sheet xmlns:r="http://schemas.openxmlformats.org/officeDocument/2006/relationships" name="Equity - Common Stock (Details)" sheetId="134" state="visible" r:id="rId134"/>
    <sheet xmlns:r="http://schemas.openxmlformats.org/officeDocument/2006/relationships" name="Equity - Stock Options (Details" sheetId="135" state="visible" r:id="rId135"/>
    <sheet xmlns:r="http://schemas.openxmlformats.org/officeDocument/2006/relationships" name="Equity - Key assumptions used i" sheetId="136" state="visible" r:id="rId136"/>
    <sheet xmlns:r="http://schemas.openxmlformats.org/officeDocument/2006/relationships" name="Warrants - Warrants Outstanding" sheetId="137" state="visible" r:id="rId137"/>
    <sheet xmlns:r="http://schemas.openxmlformats.org/officeDocument/2006/relationships" name="Warrants - Public and Private W" sheetId="138" state="visible" r:id="rId138"/>
    <sheet xmlns:r="http://schemas.openxmlformats.org/officeDocument/2006/relationships" name="Warrants - Bridge Warrants and " sheetId="139" state="visible" r:id="rId139"/>
    <sheet xmlns:r="http://schemas.openxmlformats.org/officeDocument/2006/relationships" name="Reportable segments (Details)" sheetId="140" state="visible" r:id="rId140"/>
    <sheet xmlns:r="http://schemas.openxmlformats.org/officeDocument/2006/relationships" name="Reportable segments - Disaggreg" sheetId="141" state="visible" r:id="rId141"/>
    <sheet xmlns:r="http://schemas.openxmlformats.org/officeDocument/2006/relationships" name="Reportable segments - Loss from" sheetId="142" state="visible" r:id="rId142"/>
    <sheet xmlns:r="http://schemas.openxmlformats.org/officeDocument/2006/relationships" name="Reportable segments - Reconcili" sheetId="143" state="visible" r:id="rId143"/>
    <sheet xmlns:r="http://schemas.openxmlformats.org/officeDocument/2006/relationships" name="Reportable segments - Total Ass" sheetId="144" state="visible" r:id="rId144"/>
    <sheet xmlns:r="http://schemas.openxmlformats.org/officeDocument/2006/relationships" name="Reportable segments - Depreciat" sheetId="145" state="visible" r:id="rId145"/>
    <sheet xmlns:r="http://schemas.openxmlformats.org/officeDocument/2006/relationships" name="Reportable segments - Capital E" sheetId="146" state="visible" r:id="rId146"/>
    <sheet xmlns:r="http://schemas.openxmlformats.org/officeDocument/2006/relationships" name="Reportable segments - Interest " sheetId="147" state="visible" r:id="rId147"/>
    <sheet xmlns:r="http://schemas.openxmlformats.org/officeDocument/2006/relationships" name="Fair Value Measurements - Fai_2" sheetId="148" state="visible" r:id="rId148"/>
    <sheet xmlns:r="http://schemas.openxmlformats.org/officeDocument/2006/relationships" name="Fair Value Measurements - Measu" sheetId="149" state="visible" r:id="rId149"/>
    <sheet xmlns:r="http://schemas.openxmlformats.org/officeDocument/2006/relationships" name="Fair Value Measurements - Mea_2" sheetId="150" state="visible" r:id="rId150"/>
    <sheet xmlns:r="http://schemas.openxmlformats.org/officeDocument/2006/relationships" name="Fair Value Measurements - Mea_3" sheetId="151" state="visible" r:id="rId151"/>
    <sheet xmlns:r="http://schemas.openxmlformats.org/officeDocument/2006/relationships" name="Fair Value Measurements - Mea_4" sheetId="152" state="visible" r:id="rId152"/>
    <sheet xmlns:r="http://schemas.openxmlformats.org/officeDocument/2006/relationships" name="Fair Value Measurements - Mea_5" sheetId="153" state="visible" r:id="rId153"/>
    <sheet xmlns:r="http://schemas.openxmlformats.org/officeDocument/2006/relationships" name="Fair Value Measurements - Cha_2" sheetId="154" state="visible" r:id="rId154"/>
    <sheet xmlns:r="http://schemas.openxmlformats.org/officeDocument/2006/relationships" name="Fair Value Measurements - Trans" sheetId="155" state="visible" r:id="rId155"/>
    <sheet xmlns:r="http://schemas.openxmlformats.org/officeDocument/2006/relationships" name="Subsequent Events (Details)_2" sheetId="156" state="visible" r:id="rId156"/>
    <sheet xmlns:r="http://schemas.openxmlformats.org/officeDocument/2006/relationships" name="CONSOLIDATED BALANCE SHEETS" sheetId="157" state="visible" r:id="rId157"/>
    <sheet xmlns:r="http://schemas.openxmlformats.org/officeDocument/2006/relationships" name="CONSOLIDATED BALANCE SHEETS (Pa" sheetId="158" state="visible" r:id="rId158"/>
    <sheet xmlns:r="http://schemas.openxmlformats.org/officeDocument/2006/relationships" name="CONSOLIDATED STATEMENTS OF OPER" sheetId="159" state="visible" r:id="rId159"/>
    <sheet xmlns:r="http://schemas.openxmlformats.org/officeDocument/2006/relationships" name="CONSOLIDATED STATEMENTS OF CHAN" sheetId="160" state="visible" r:id="rId160"/>
    <sheet xmlns:r="http://schemas.openxmlformats.org/officeDocument/2006/relationships" name="CONSOLIDATED STATEMENTS OF CASH" sheetId="161" state="visible" r:id="rId161"/>
    <sheet xmlns:r="http://schemas.openxmlformats.org/officeDocument/2006/relationships" name="Organization and Description _3" sheetId="162" state="visible" r:id="rId162"/>
    <sheet xmlns:r="http://schemas.openxmlformats.org/officeDocument/2006/relationships" name="Summary of Significant Accou_13" sheetId="163" state="visible" r:id="rId163"/>
    <sheet xmlns:r="http://schemas.openxmlformats.org/officeDocument/2006/relationships" name="Equity_2" sheetId="164" state="visible" r:id="rId164"/>
    <sheet xmlns:r="http://schemas.openxmlformats.org/officeDocument/2006/relationships" name="Commitments Contingencies and C" sheetId="165" state="visible" r:id="rId165"/>
    <sheet xmlns:r="http://schemas.openxmlformats.org/officeDocument/2006/relationships" name="Fixed Assets_2" sheetId="166" state="visible" r:id="rId166"/>
    <sheet xmlns:r="http://schemas.openxmlformats.org/officeDocument/2006/relationships" name="Related Party_2" sheetId="167" state="visible" r:id="rId167"/>
    <sheet xmlns:r="http://schemas.openxmlformats.org/officeDocument/2006/relationships" name="Simple Agreement for Future Equ" sheetId="168" state="visible" r:id="rId168"/>
    <sheet xmlns:r="http://schemas.openxmlformats.org/officeDocument/2006/relationships" name="Income Taxes_2" sheetId="169" state="visible" r:id="rId169"/>
    <sheet xmlns:r="http://schemas.openxmlformats.org/officeDocument/2006/relationships" name="Note Payable" sheetId="170" state="visible" r:id="rId170"/>
    <sheet xmlns:r="http://schemas.openxmlformats.org/officeDocument/2006/relationships" name="Fair Value Measurements_2_3" sheetId="171" state="visible" r:id="rId171"/>
    <sheet xmlns:r="http://schemas.openxmlformats.org/officeDocument/2006/relationships" name="Subsequent Events_2_3" sheetId="172" state="visible" r:id="rId172"/>
    <sheet xmlns:r="http://schemas.openxmlformats.org/officeDocument/2006/relationships" name="Summary of Significant Accou_14" sheetId="173" state="visible" r:id="rId173"/>
    <sheet xmlns:r="http://schemas.openxmlformats.org/officeDocument/2006/relationships" name="Fixed Assets (Tables)_2" sheetId="174" state="visible" r:id="rId174"/>
    <sheet xmlns:r="http://schemas.openxmlformats.org/officeDocument/2006/relationships" name="Income Taxes (Tables)_2" sheetId="175" state="visible" r:id="rId175"/>
    <sheet xmlns:r="http://schemas.openxmlformats.org/officeDocument/2006/relationships" name="Note Payable (Tables)" sheetId="176" state="visible" r:id="rId176"/>
    <sheet xmlns:r="http://schemas.openxmlformats.org/officeDocument/2006/relationships" name="Fair Value Measurements (Tabl_3" sheetId="177" state="visible" r:id="rId177"/>
    <sheet xmlns:r="http://schemas.openxmlformats.org/officeDocument/2006/relationships" name="Summary of Significant Accou_15" sheetId="178" state="visible" r:id="rId178"/>
    <sheet xmlns:r="http://schemas.openxmlformats.org/officeDocument/2006/relationships" name="Equity (Details)" sheetId="179" state="visible" r:id="rId179"/>
    <sheet xmlns:r="http://schemas.openxmlformats.org/officeDocument/2006/relationships" name="Commitments Contingencies and_2" sheetId="180" state="visible" r:id="rId180"/>
    <sheet xmlns:r="http://schemas.openxmlformats.org/officeDocument/2006/relationships" name="Commitments Contingencies and_3" sheetId="181" state="visible" r:id="rId181"/>
    <sheet xmlns:r="http://schemas.openxmlformats.org/officeDocument/2006/relationships" name="Fixed Assets (Details)_2" sheetId="182" state="visible" r:id="rId182"/>
    <sheet xmlns:r="http://schemas.openxmlformats.org/officeDocument/2006/relationships" name="Related Party (Details)_2" sheetId="183" state="visible" r:id="rId183"/>
    <sheet xmlns:r="http://schemas.openxmlformats.org/officeDocument/2006/relationships" name="Simple Agreement for Future E_2" sheetId="184" state="visible" r:id="rId184"/>
    <sheet xmlns:r="http://schemas.openxmlformats.org/officeDocument/2006/relationships" name="Income Taxes - Schedule of comp" sheetId="185" state="visible" r:id="rId185"/>
    <sheet xmlns:r="http://schemas.openxmlformats.org/officeDocument/2006/relationships" name="Income Taxes - Schedule of inco" sheetId="186" state="visible" r:id="rId186"/>
    <sheet xmlns:r="http://schemas.openxmlformats.org/officeDocument/2006/relationships" name="Income Taxes - Tabular disclosu" sheetId="187" state="visible" r:id="rId187"/>
    <sheet xmlns:r="http://schemas.openxmlformats.org/officeDocument/2006/relationships" name="Income Taxes - Schedule of reco" sheetId="188" state="visible" r:id="rId188"/>
    <sheet xmlns:r="http://schemas.openxmlformats.org/officeDocument/2006/relationships" name="Income Taxes - Narratives (Deta" sheetId="189" state="visible" r:id="rId189"/>
    <sheet xmlns:r="http://schemas.openxmlformats.org/officeDocument/2006/relationships" name="Note Payable - Schedule of the " sheetId="190" state="visible" r:id="rId190"/>
    <sheet xmlns:r="http://schemas.openxmlformats.org/officeDocument/2006/relationships" name="Note Payable - Narratives (Deta" sheetId="191" state="visible" r:id="rId191"/>
    <sheet xmlns:r="http://schemas.openxmlformats.org/officeDocument/2006/relationships" name="Fair Value Measurements (Deta_2" sheetId="192" state="visible" r:id="rId192"/>
    <sheet xmlns:r="http://schemas.openxmlformats.org/officeDocument/2006/relationships" name="Fair Value Measurements - Mea_6" sheetId="193" state="visible" r:id="rId193"/>
    <sheet xmlns:r="http://schemas.openxmlformats.org/officeDocument/2006/relationships" name="Fair Value Measurements - Cha_3" sheetId="194" state="visible" r:id="rId194"/>
    <sheet xmlns:r="http://schemas.openxmlformats.org/officeDocument/2006/relationships" name="Fair Value Measurements - Tra_2" sheetId="195" state="visible" r:id="rId195"/>
    <sheet xmlns:r="http://schemas.openxmlformats.org/officeDocument/2006/relationships" name="Subsequent Events (Details)_2_3" sheetId="196" state="visible" r:id="rId196"/>
    <sheet xmlns:r="http://schemas.openxmlformats.org/officeDocument/2006/relationships" name="CONSOLIDATED BALANCE SHEETS_2" sheetId="197" state="visible" r:id="rId197"/>
    <sheet xmlns:r="http://schemas.openxmlformats.org/officeDocument/2006/relationships" name="CONSOLIDATED BALANCE SHEETS (_2" sheetId="198" state="visible" r:id="rId198"/>
    <sheet xmlns:r="http://schemas.openxmlformats.org/officeDocument/2006/relationships" name="CONSOLIDATED STATEMENTS OF OP_2" sheetId="199" state="visible" r:id="rId199"/>
    <sheet xmlns:r="http://schemas.openxmlformats.org/officeDocument/2006/relationships" name="CONSOLIDATED STATEMENTS OF CH_2" sheetId="200" state="visible" r:id="rId200"/>
    <sheet xmlns:r="http://schemas.openxmlformats.org/officeDocument/2006/relationships" name="CONSOLIDATED STATEMENTS OF CA_2" sheetId="201" state="visible" r:id="rId201"/>
    <sheet xmlns:r="http://schemas.openxmlformats.org/officeDocument/2006/relationships" name="Organization and Description _4" sheetId="202" state="visible" r:id="rId202"/>
    <sheet xmlns:r="http://schemas.openxmlformats.org/officeDocument/2006/relationships" name="Summary of Significant Accou_16" sheetId="203" state="visible" r:id="rId203"/>
    <sheet xmlns:r="http://schemas.openxmlformats.org/officeDocument/2006/relationships" name="Business Acquisition" sheetId="204" state="visible" r:id="rId204"/>
    <sheet xmlns:r="http://schemas.openxmlformats.org/officeDocument/2006/relationships" name="Fixed Assets_2_3" sheetId="205" state="visible" r:id="rId205"/>
    <sheet xmlns:r="http://schemas.openxmlformats.org/officeDocument/2006/relationships" name="Intangible Assets" sheetId="206" state="visible" r:id="rId206"/>
    <sheet xmlns:r="http://schemas.openxmlformats.org/officeDocument/2006/relationships" name="Leases_2" sheetId="207" state="visible" r:id="rId207"/>
    <sheet xmlns:r="http://schemas.openxmlformats.org/officeDocument/2006/relationships" name="Factoring Payable_2" sheetId="208" state="visible" r:id="rId208"/>
    <sheet xmlns:r="http://schemas.openxmlformats.org/officeDocument/2006/relationships" name="Line of Credit and Notes Pay_16" sheetId="209" state="visible" r:id="rId209"/>
    <sheet xmlns:r="http://schemas.openxmlformats.org/officeDocument/2006/relationships" name="Fair Value Measurements_2_3_4" sheetId="210" state="visible" r:id="rId210"/>
    <sheet xmlns:r="http://schemas.openxmlformats.org/officeDocument/2006/relationships" name="Related Party_2_3" sheetId="211" state="visible" r:id="rId211"/>
    <sheet xmlns:r="http://schemas.openxmlformats.org/officeDocument/2006/relationships" name="Commitments Contingencies and_4" sheetId="212" state="visible" r:id="rId212"/>
    <sheet xmlns:r="http://schemas.openxmlformats.org/officeDocument/2006/relationships" name="Income Taxes_2_3" sheetId="213" state="visible" r:id="rId213"/>
    <sheet xmlns:r="http://schemas.openxmlformats.org/officeDocument/2006/relationships" name="Subsequent Events_2_3_4" sheetId="214" state="visible" r:id="rId214"/>
    <sheet xmlns:r="http://schemas.openxmlformats.org/officeDocument/2006/relationships" name="Summary of Significant Accou_17" sheetId="215" state="visible" r:id="rId215"/>
    <sheet xmlns:r="http://schemas.openxmlformats.org/officeDocument/2006/relationships" name="Business Acquisition (Tables)" sheetId="216" state="visible" r:id="rId216"/>
    <sheet xmlns:r="http://schemas.openxmlformats.org/officeDocument/2006/relationships" name="Fixed Assets (Tables)_2_3" sheetId="217" state="visible" r:id="rId217"/>
    <sheet xmlns:r="http://schemas.openxmlformats.org/officeDocument/2006/relationships" name="Intangible Assets (Tables)" sheetId="218" state="visible" r:id="rId218"/>
    <sheet xmlns:r="http://schemas.openxmlformats.org/officeDocument/2006/relationships" name="Leases (Tables)_2" sheetId="219" state="visible" r:id="rId219"/>
    <sheet xmlns:r="http://schemas.openxmlformats.org/officeDocument/2006/relationships" name="Line of Credit and Notes Pay_17" sheetId="220" state="visible" r:id="rId220"/>
    <sheet xmlns:r="http://schemas.openxmlformats.org/officeDocument/2006/relationships" name="Fair Value Measurements (Tabl_4" sheetId="221" state="visible" r:id="rId221"/>
    <sheet xmlns:r="http://schemas.openxmlformats.org/officeDocument/2006/relationships" name="Income Taxes (Tables)_2_3" sheetId="222" state="visible" r:id="rId222"/>
    <sheet xmlns:r="http://schemas.openxmlformats.org/officeDocument/2006/relationships" name="Summary of Significant Accou_18" sheetId="223" state="visible" r:id="rId223"/>
    <sheet xmlns:r="http://schemas.openxmlformats.org/officeDocument/2006/relationships" name="Business Acquisition - Addition" sheetId="224" state="visible" r:id="rId224"/>
    <sheet xmlns:r="http://schemas.openxmlformats.org/officeDocument/2006/relationships" name="Business Acquisition - Consider" sheetId="225" state="visible" r:id="rId225"/>
    <sheet xmlns:r="http://schemas.openxmlformats.org/officeDocument/2006/relationships" name="Business Acquisition - Fair val" sheetId="226" state="visible" r:id="rId226"/>
    <sheet xmlns:r="http://schemas.openxmlformats.org/officeDocument/2006/relationships" name="Fixed Assets - Summary of fixed" sheetId="227" state="visible" r:id="rId227"/>
    <sheet xmlns:r="http://schemas.openxmlformats.org/officeDocument/2006/relationships" name="Intangible Assets - Consist of " sheetId="228" state="visible" r:id="rId228"/>
    <sheet xmlns:r="http://schemas.openxmlformats.org/officeDocument/2006/relationships" name="Intangible Assets - Additional " sheetId="229" state="visible" r:id="rId229"/>
    <sheet xmlns:r="http://schemas.openxmlformats.org/officeDocument/2006/relationships" name="Leases - Operating Leases (Deta" sheetId="230" state="visible" r:id="rId230"/>
    <sheet xmlns:r="http://schemas.openxmlformats.org/officeDocument/2006/relationships" name="Leases - Finance Leases (Detail" sheetId="231" state="visible" r:id="rId231"/>
    <sheet xmlns:r="http://schemas.openxmlformats.org/officeDocument/2006/relationships" name="Factoring Payable (Details)_2" sheetId="232" state="visible" r:id="rId232"/>
    <sheet xmlns:r="http://schemas.openxmlformats.org/officeDocument/2006/relationships" name="Line of Credit and Notes Pay_18" sheetId="233" state="visible" r:id="rId233"/>
    <sheet xmlns:r="http://schemas.openxmlformats.org/officeDocument/2006/relationships" name="Line of Credit and Notes Pay_19" sheetId="234" state="visible" r:id="rId234"/>
    <sheet xmlns:r="http://schemas.openxmlformats.org/officeDocument/2006/relationships" name="Line of Credit and Notes Pay_20" sheetId="235" state="visible" r:id="rId235"/>
    <sheet xmlns:r="http://schemas.openxmlformats.org/officeDocument/2006/relationships" name="Line of Credit and Notes Pay_21" sheetId="236" state="visible" r:id="rId236"/>
    <sheet xmlns:r="http://schemas.openxmlformats.org/officeDocument/2006/relationships" name="Fair Value Measurements - Finan" sheetId="237" state="visible" r:id="rId237"/>
    <sheet xmlns:r="http://schemas.openxmlformats.org/officeDocument/2006/relationships" name="Fair Value Measurements - Key i" sheetId="238" state="visible" r:id="rId238"/>
    <sheet xmlns:r="http://schemas.openxmlformats.org/officeDocument/2006/relationships" name="Fair Value Measurements - Cha_4" sheetId="239" state="visible" r:id="rId239"/>
    <sheet xmlns:r="http://schemas.openxmlformats.org/officeDocument/2006/relationships" name="Related Party (Details)_2_3" sheetId="240" state="visible" r:id="rId240"/>
    <sheet xmlns:r="http://schemas.openxmlformats.org/officeDocument/2006/relationships" name="Commitments Contingencies and_5" sheetId="241" state="visible" r:id="rId241"/>
    <sheet xmlns:r="http://schemas.openxmlformats.org/officeDocument/2006/relationships" name="Income Taxes - Schedule of co_2" sheetId="242" state="visible" r:id="rId242"/>
    <sheet xmlns:r="http://schemas.openxmlformats.org/officeDocument/2006/relationships" name="Income Taxes - Schedule of in_2" sheetId="243" state="visible" r:id="rId243"/>
    <sheet xmlns:r="http://schemas.openxmlformats.org/officeDocument/2006/relationships" name="Income Taxes - Schedule of net " sheetId="244" state="visible" r:id="rId244"/>
    <sheet xmlns:r="http://schemas.openxmlformats.org/officeDocument/2006/relationships" name="Income Taxes - Schedule of re_2" sheetId="245" state="visible" r:id="rId245"/>
    <sheet xmlns:r="http://schemas.openxmlformats.org/officeDocument/2006/relationships" name="Income Taxes - Additional Infor" sheetId="246" state="visible" r:id="rId246"/>
    <sheet xmlns:r="http://schemas.openxmlformats.org/officeDocument/2006/relationships" name="Subsequent Events (Details)_2_4" sheetId="247" state="visible" r:id="rId24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_);(#,##0.0000)"/>
    <numFmt numFmtId="171" formatCode="#,##0.000_);(#,##0.000)"/>
    <numFmt numFmtId="172" formatCode="#,##0.000%_);(#,##0.000%)"/>
    <numFmt numFmtId="173" formatCode="_(&quot;$ &quot;#,##0.000_);_(&quot;$ &quot;(#,##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styles" Target="styles.xml" Id="rId248"/><Relationship Type="http://schemas.openxmlformats.org/officeDocument/2006/relationships/theme" Target="theme/theme1.xml" Id="rId2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6 Months Ended</t>
        </is>
      </c>
    </row>
    <row r="2">
      <c r="B2" s="2" t="inlineStr">
        <is>
          <t>Jun. 30, 2024</t>
        </is>
      </c>
    </row>
    <row r="3">
      <c r="A3" s="3" t="inlineStr">
        <is>
          <t>Document and Entity Information [Abstract]</t>
        </is>
      </c>
      <c r="B3" s="4" t="inlineStr">
        <is>
          <t xml:space="preserve"> </t>
        </is>
      </c>
    </row>
    <row r="4">
      <c r="A4" s="4" t="inlineStr">
        <is>
          <t>Document Type</t>
        </is>
      </c>
      <c r="B4" s="4" t="inlineStr">
        <is>
          <t>S-1</t>
        </is>
      </c>
    </row>
    <row r="5">
      <c r="A5" s="4" t="inlineStr">
        <is>
          <t>Entity Registrant Name</t>
        </is>
      </c>
      <c r="B5" s="4" t="inlineStr">
        <is>
          <t>VSEE HEALTH,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6453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ITIAL PUBLIC OFFERING</t>
        </is>
      </c>
      <c r="B1" s="2" t="inlineStr">
        <is>
          <t>12 Months Ended</t>
        </is>
      </c>
    </row>
    <row r="2">
      <c r="B2" s="2" t="inlineStr">
        <is>
          <t>Dec. 31, 2023</t>
        </is>
      </c>
    </row>
    <row r="3">
      <c r="A3" s="4" t="inlineStr">
        <is>
          <t>Digital Health Acquisition Corp.</t>
        </is>
      </c>
      <c r="B3" s="4" t="inlineStr">
        <is>
          <t xml:space="preserve"> </t>
        </is>
      </c>
    </row>
    <row r="4">
      <c r="A4" s="4" t="inlineStr">
        <is>
          <t>INITIAL PUBLIC OFFERING</t>
        </is>
      </c>
      <c r="B4" s="4" t="inlineStr">
        <is>
          <t>NOTE 3. INITIAL PUBLIC OFFERING In the “Initial Public Offering,” the Company sold 11,500,000 units, which included a full exercise by the underwriters of their over-allotment option in the amount of 1,500,000 Units, at a purchase price of $10.00 per unit. Each unit consists of one common share and one warrant. Each warrant will entitle the holder to purchase one (1) share of common stock at a price of $11.50 per whole share, subject to adjustment (see Note 7). Each warrant will become exercisable 30 days 12 months five ye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ixed Asse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24, 2024</t>
        </is>
      </c>
      <c r="G2" s="2" t="inlineStr">
        <is>
          <t>Dec. 31, 2023</t>
        </is>
      </c>
    </row>
    <row r="3">
      <c r="A3" s="3" t="inlineStr">
        <is>
          <t>Fix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Assets, gross</t>
        </is>
      </c>
      <c r="B4" s="5" t="n">
        <v>889632</v>
      </c>
      <c r="C4" s="4" t="inlineStr">
        <is>
          <t xml:space="preserve"> </t>
        </is>
      </c>
      <c r="D4" s="5" t="n">
        <v>889632</v>
      </c>
      <c r="E4" s="4" t="inlineStr">
        <is>
          <t xml:space="preserve"> </t>
        </is>
      </c>
      <c r="F4" s="4" t="inlineStr">
        <is>
          <t xml:space="preserve"> </t>
        </is>
      </c>
      <c r="G4" s="5" t="n">
        <v>4335</v>
      </c>
    </row>
    <row r="5">
      <c r="A5" s="4" t="inlineStr">
        <is>
          <t>Less accumulated depreciation</t>
        </is>
      </c>
      <c r="B5" s="6" t="n">
        <v>-6309</v>
      </c>
      <c r="C5" s="4" t="inlineStr">
        <is>
          <t xml:space="preserve"> </t>
        </is>
      </c>
      <c r="D5" s="6" t="n">
        <v>-6309</v>
      </c>
      <c r="E5" s="4" t="inlineStr">
        <is>
          <t xml:space="preserve"> </t>
        </is>
      </c>
      <c r="F5" s="4" t="inlineStr">
        <is>
          <t xml:space="preserve"> </t>
        </is>
      </c>
      <c r="G5" s="6" t="n">
        <v>-678</v>
      </c>
    </row>
    <row r="6">
      <c r="A6" s="4" t="inlineStr">
        <is>
          <t>Fixed Assets, net</t>
        </is>
      </c>
      <c r="B6" s="6" t="n">
        <v>883323</v>
      </c>
      <c r="C6" s="4" t="inlineStr">
        <is>
          <t xml:space="preserve"> </t>
        </is>
      </c>
      <c r="D6" s="6" t="n">
        <v>883323</v>
      </c>
      <c r="E6" s="4" t="inlineStr">
        <is>
          <t xml:space="preserve"> </t>
        </is>
      </c>
      <c r="F6" s="4" t="inlineStr">
        <is>
          <t xml:space="preserve"> </t>
        </is>
      </c>
      <c r="G6" s="6" t="n">
        <v>3657</v>
      </c>
    </row>
    <row r="7">
      <c r="A7" s="4" t="inlineStr">
        <is>
          <t>Depreciation expense</t>
        </is>
      </c>
      <c r="B7" s="6" t="n">
        <v>1473</v>
      </c>
      <c r="C7" s="5" t="n">
        <v>157</v>
      </c>
      <c r="D7" s="6" t="n">
        <v>2091</v>
      </c>
      <c r="E7" s="5" t="n">
        <v>204</v>
      </c>
      <c r="F7" s="4" t="inlineStr">
        <is>
          <t xml:space="preserve"> </t>
        </is>
      </c>
      <c r="G7" s="4" t="inlineStr">
        <is>
          <t xml:space="preserve"> </t>
        </is>
      </c>
    </row>
    <row r="8">
      <c r="A8" s="4" t="inlineStr">
        <is>
          <t>Finance lease amortization</t>
        </is>
      </c>
      <c r="B8" s="6" t="n">
        <v>3540</v>
      </c>
      <c r="C8" s="5" t="n">
        <v>0</v>
      </c>
      <c r="D8" s="6" t="n">
        <v>3540</v>
      </c>
      <c r="E8" s="5" t="n">
        <v>0</v>
      </c>
      <c r="F8" s="4" t="inlineStr">
        <is>
          <t xml:space="preserve"> </t>
        </is>
      </c>
      <c r="G8" s="4" t="inlineStr">
        <is>
          <t xml:space="preserve"> </t>
        </is>
      </c>
    </row>
    <row r="9">
      <c r="A9" s="4" t="inlineStr">
        <is>
          <t>Office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x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Assets, gross</t>
        </is>
      </c>
      <c r="B11" s="6" t="n">
        <v>19264</v>
      </c>
      <c r="C11" s="4" t="inlineStr">
        <is>
          <t xml:space="preserve"> </t>
        </is>
      </c>
      <c r="D11" s="6" t="n">
        <v>19264</v>
      </c>
      <c r="E11" s="4" t="inlineStr">
        <is>
          <t xml:space="preserve"> </t>
        </is>
      </c>
      <c r="F11" s="4" t="inlineStr">
        <is>
          <t xml:space="preserve"> </t>
        </is>
      </c>
      <c r="G11" s="6" t="n">
        <v>3335</v>
      </c>
    </row>
    <row r="12">
      <c r="A12" s="4" t="inlineStr">
        <is>
          <t>Property and equipment</t>
        </is>
      </c>
      <c r="B12" s="4" t="inlineStr">
        <is>
          <t xml:space="preserve"> </t>
        </is>
      </c>
      <c r="C12" s="4" t="inlineStr">
        <is>
          <t xml:space="preserve"> </t>
        </is>
      </c>
      <c r="D12" s="4" t="inlineStr">
        <is>
          <t xml:space="preserve"> </t>
        </is>
      </c>
      <c r="E12" s="4" t="inlineStr">
        <is>
          <t xml:space="preserve"> </t>
        </is>
      </c>
      <c r="F12" s="5" t="n">
        <v>11709</v>
      </c>
      <c r="G12" s="4" t="inlineStr">
        <is>
          <t xml:space="preserve"> </t>
        </is>
      </c>
    </row>
    <row r="13">
      <c r="A13" s="4" t="inlineStr">
        <is>
          <t>Medical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xed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xed Assets, gross</t>
        </is>
      </c>
      <c r="B15" s="6" t="n">
        <v>122095</v>
      </c>
      <c r="C15" s="4" t="inlineStr">
        <is>
          <t xml:space="preserve"> </t>
        </is>
      </c>
      <c r="D15" s="6" t="n">
        <v>122095</v>
      </c>
      <c r="E15" s="4" t="inlineStr">
        <is>
          <t xml:space="preserve"> </t>
        </is>
      </c>
      <c r="F15" s="4" t="inlineStr">
        <is>
          <t xml:space="preserve"> </t>
        </is>
      </c>
      <c r="G15" s="5" t="n">
        <v>1000</v>
      </c>
    </row>
    <row r="16">
      <c r="A16" s="4" t="inlineStr">
        <is>
          <t>Property and equipment</t>
        </is>
      </c>
      <c r="B16" s="4" t="inlineStr">
        <is>
          <t xml:space="preserve"> </t>
        </is>
      </c>
      <c r="C16" s="4" t="inlineStr">
        <is>
          <t xml:space="preserve"> </t>
        </is>
      </c>
      <c r="D16" s="4" t="inlineStr">
        <is>
          <t xml:space="preserve"> </t>
        </is>
      </c>
      <c r="E16" s="4" t="inlineStr">
        <is>
          <t xml:space="preserve"> </t>
        </is>
      </c>
      <c r="F16" s="6" t="n">
        <v>79801</v>
      </c>
      <c r="G16" s="4" t="inlineStr">
        <is>
          <t xml:space="preserve"> </t>
        </is>
      </c>
    </row>
    <row r="17">
      <c r="A17" s="4" t="inlineStr">
        <is>
          <t>Furni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xed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xed Assets, gross</t>
        </is>
      </c>
      <c r="B19" s="6" t="n">
        <v>5045</v>
      </c>
      <c r="C19" s="4" t="inlineStr">
        <is>
          <t xml:space="preserve"> </t>
        </is>
      </c>
      <c r="D19" s="6" t="n">
        <v>5045</v>
      </c>
      <c r="E19" s="4" t="inlineStr">
        <is>
          <t xml:space="preserve"> </t>
        </is>
      </c>
      <c r="F19" s="4" t="inlineStr">
        <is>
          <t xml:space="preserve"> </t>
        </is>
      </c>
      <c r="G19" s="4" t="inlineStr">
        <is>
          <t xml:space="preserve"> </t>
        </is>
      </c>
    </row>
    <row r="20">
      <c r="A20" s="4" t="inlineStr">
        <is>
          <t>Property and equipment</t>
        </is>
      </c>
      <c r="B20" s="4" t="inlineStr">
        <is>
          <t xml:space="preserve"> </t>
        </is>
      </c>
      <c r="C20" s="4" t="inlineStr">
        <is>
          <t xml:space="preserve"> </t>
        </is>
      </c>
      <c r="D20" s="4" t="inlineStr">
        <is>
          <t xml:space="preserve"> </t>
        </is>
      </c>
      <c r="E20" s="4" t="inlineStr">
        <is>
          <t xml:space="preserve"> </t>
        </is>
      </c>
      <c r="F20" s="6" t="n">
        <v>5045</v>
      </c>
      <c r="G20" s="4" t="inlineStr">
        <is>
          <t xml:space="preserve"> </t>
        </is>
      </c>
    </row>
    <row r="21">
      <c r="A21" s="4" t="inlineStr">
        <is>
          <t>Lease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xed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xed Assets, gross</t>
        </is>
      </c>
      <c r="B23" s="6" t="n">
        <v>736624</v>
      </c>
      <c r="C23" s="4" t="inlineStr">
        <is>
          <t xml:space="preserve"> </t>
        </is>
      </c>
      <c r="D23" s="6" t="n">
        <v>736624</v>
      </c>
      <c r="E23" s="4" t="inlineStr">
        <is>
          <t xml:space="preserve"> </t>
        </is>
      </c>
      <c r="F23" s="4" t="inlineStr">
        <is>
          <t xml:space="preserve"> </t>
        </is>
      </c>
      <c r="G23" s="4" t="inlineStr">
        <is>
          <t xml:space="preserve"> </t>
        </is>
      </c>
    </row>
    <row r="24">
      <c r="A24" s="4" t="inlineStr">
        <is>
          <t>Property and equipment</t>
        </is>
      </c>
      <c r="B24" s="4" t="inlineStr">
        <is>
          <t xml:space="preserve"> </t>
        </is>
      </c>
      <c r="C24" s="4" t="inlineStr">
        <is>
          <t xml:space="preserve"> </t>
        </is>
      </c>
      <c r="D24" s="4" t="inlineStr">
        <is>
          <t xml:space="preserve"> </t>
        </is>
      </c>
      <c r="E24" s="4" t="inlineStr">
        <is>
          <t xml:space="preserve"> </t>
        </is>
      </c>
      <c r="F24" s="6" t="n">
        <v>736624</v>
      </c>
      <c r="G24" s="4" t="inlineStr">
        <is>
          <t xml:space="preserve"> </t>
        </is>
      </c>
    </row>
    <row r="25">
      <c r="A25" s="4" t="inlineStr">
        <is>
          <t>Leasehold improv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xed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xed Assets, gross</t>
        </is>
      </c>
      <c r="B27" s="5" t="n">
        <v>6604</v>
      </c>
      <c r="C27" s="4" t="inlineStr">
        <is>
          <t xml:space="preserve"> </t>
        </is>
      </c>
      <c r="D27" s="5" t="n">
        <v>6604</v>
      </c>
      <c r="E27" s="4" t="inlineStr">
        <is>
          <t xml:space="preserve"> </t>
        </is>
      </c>
      <c r="F27" s="4" t="inlineStr">
        <is>
          <t xml:space="preserve"> </t>
        </is>
      </c>
      <c r="G27" s="4" t="inlineStr">
        <is>
          <t xml:space="preserve"> </t>
        </is>
      </c>
    </row>
    <row r="28">
      <c r="A28" s="4" t="inlineStr">
        <is>
          <t>Property and equipment</t>
        </is>
      </c>
      <c r="B28" s="4" t="inlineStr">
        <is>
          <t xml:space="preserve"> </t>
        </is>
      </c>
      <c r="C28" s="4" t="inlineStr">
        <is>
          <t xml:space="preserve"> </t>
        </is>
      </c>
      <c r="D28" s="4" t="inlineStr">
        <is>
          <t xml:space="preserve"> </t>
        </is>
      </c>
      <c r="E28" s="4" t="inlineStr">
        <is>
          <t xml:space="preserve"> </t>
        </is>
      </c>
      <c r="F28" s="5" t="n">
        <v>6604</v>
      </c>
      <c r="G28"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0" customWidth="1" min="1" max="1"/>
    <col width="17" customWidth="1" min="2" max="2"/>
    <col width="17" customWidth="1" min="3" max="3"/>
    <col width="16" customWidth="1" min="4" max="4"/>
    <col width="14" customWidth="1" min="5" max="5"/>
    <col width="14" customWidth="1" min="6" max="6"/>
    <col width="14" customWidth="1" min="7" max="7"/>
    <col width="14" customWidth="1" min="8" max="8"/>
  </cols>
  <sheetData>
    <row r="1">
      <c r="A1" s="1" t="inlineStr">
        <is>
          <t>Leases - Operating Lease (Details) - USD ($)</t>
        </is>
      </c>
      <c r="B1" s="2" t="inlineStr">
        <is>
          <t>3 Months Ended</t>
        </is>
      </c>
      <c r="C1" s="2" t="inlineStr">
        <is>
          <t>6 Months Ended</t>
        </is>
      </c>
      <c r="D1" s="2" t="inlineStr">
        <is>
          <t>12 Months Ended</t>
        </is>
      </c>
    </row>
    <row r="2">
      <c r="B2" s="2" t="inlineStr">
        <is>
          <t>Jun. 30, 2024</t>
        </is>
      </c>
      <c r="C2" s="2" t="inlineStr">
        <is>
          <t>Jun. 30, 2024</t>
        </is>
      </c>
      <c r="D2" s="2" t="inlineStr">
        <is>
          <t>Aug. 31, 2028</t>
        </is>
      </c>
      <c r="E2" s="2" t="inlineStr">
        <is>
          <t>Aug. 31, 2027</t>
        </is>
      </c>
      <c r="F2" s="2" t="inlineStr">
        <is>
          <t>Aug. 31, 2026</t>
        </is>
      </c>
      <c r="G2" s="2" t="inlineStr">
        <is>
          <t>Aug. 31, 2025</t>
        </is>
      </c>
      <c r="H2" s="2" t="inlineStr">
        <is>
          <t>Aug. 31, 2024</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ee operating lease term of contract</t>
        </is>
      </c>
      <c r="B4" s="4" t="inlineStr">
        <is>
          <t>3 years 6 months</t>
        </is>
      </c>
      <c r="C4" s="4" t="inlineStr">
        <is>
          <t>3 years 6 month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expense</t>
        </is>
      </c>
      <c r="B5" s="5" t="n">
        <v>3733</v>
      </c>
      <c r="C5" s="5" t="n">
        <v>373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remental borrowing rate used for operating leases (in %)</t>
        </is>
      </c>
      <c r="B8" s="10" t="n">
        <v>0.179</v>
      </c>
      <c r="C8" s="10" t="n">
        <v>0.17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remental borrowing rate used for operating leases (in %)</t>
        </is>
      </c>
      <c r="B11" s="10" t="n">
        <v>0.185</v>
      </c>
      <c r="C11" s="10" t="n">
        <v>0.18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mental borrowing rate used for operating leases (in %)</t>
        </is>
      </c>
      <c r="B14" s="10" t="n">
        <v>0.183</v>
      </c>
      <c r="C14" s="10" t="n">
        <v>0.18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x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nthly required lease payments</t>
        </is>
      </c>
      <c r="B17" s="4" t="inlineStr">
        <is>
          <t xml:space="preserve"> </t>
        </is>
      </c>
      <c r="C17" s="5" t="n">
        <v>1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Massachuset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nthly required lease payments</t>
        </is>
      </c>
      <c r="B20" s="4" t="inlineStr">
        <is>
          <t xml:space="preserve"> </t>
        </is>
      </c>
      <c r="C20" s="4" t="inlineStr">
        <is>
          <t xml:space="preserve"> </t>
        </is>
      </c>
      <c r="D20" s="5" t="n">
        <v>10360</v>
      </c>
      <c r="E20" s="5" t="n">
        <v>10120</v>
      </c>
      <c r="F20" s="5" t="n">
        <v>9870</v>
      </c>
      <c r="G20" s="5" t="n">
        <v>9630</v>
      </c>
      <c r="H20" s="5" t="n">
        <v>9380</v>
      </c>
    </row>
    <row r="21">
      <c r="A21" s="4" t="inlineStr">
        <is>
          <t>Office Space in Houston | Tex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onthly required lease payments</t>
        </is>
      </c>
      <c r="B23" s="4" t="inlineStr">
        <is>
          <t xml:space="preserve"> </t>
        </is>
      </c>
      <c r="C23" s="5" t="n">
        <v>10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D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Operating right-of-use assets (Details) - USD ($)</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Right-of-use, net</t>
        </is>
      </c>
      <c r="B3" s="5" t="n">
        <v>691684</v>
      </c>
      <c r="C3" s="4" t="inlineStr">
        <is>
          <t xml:space="preserve"> </t>
        </is>
      </c>
    </row>
    <row r="4">
      <c r="A4" s="4" t="inlineStr">
        <is>
          <t>Related party</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ffice Lease</t>
        </is>
      </c>
      <c r="B6" s="6" t="n">
        <v>262244</v>
      </c>
      <c r="C6" s="4" t="inlineStr">
        <is>
          <t xml:space="preserve"> </t>
        </is>
      </c>
    </row>
    <row r="7">
      <c r="A7" s="4" t="inlineStr">
        <is>
          <t>Less accumulated amortization</t>
        </is>
      </c>
      <c r="B7" s="6" t="n">
        <v>-1871</v>
      </c>
      <c r="C7" s="4" t="inlineStr">
        <is>
          <t xml:space="preserve"> </t>
        </is>
      </c>
    </row>
    <row r="8">
      <c r="A8" s="4" t="inlineStr">
        <is>
          <t>Right-of-use, net</t>
        </is>
      </c>
      <c r="B8" s="6" t="n">
        <v>260373</v>
      </c>
      <c r="C8" s="5" t="n">
        <v>0</v>
      </c>
    </row>
    <row r="9">
      <c r="A9" s="4" t="inlineStr">
        <is>
          <t>Nonrelated party</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ffice Lease</t>
        </is>
      </c>
      <c r="B11" s="6" t="n">
        <v>433173</v>
      </c>
      <c r="C11" s="4" t="inlineStr">
        <is>
          <t xml:space="preserve"> </t>
        </is>
      </c>
    </row>
    <row r="12">
      <c r="A12" s="4" t="inlineStr">
        <is>
          <t>Less accumulated amortization</t>
        </is>
      </c>
      <c r="B12" s="6" t="n">
        <v>-1862</v>
      </c>
      <c r="C12" s="4" t="inlineStr">
        <is>
          <t xml:space="preserve"> </t>
        </is>
      </c>
    </row>
    <row r="13">
      <c r="A13" s="4" t="inlineStr">
        <is>
          <t>Right-of-use, net</t>
        </is>
      </c>
      <c r="B13" s="5" t="n">
        <v>431311</v>
      </c>
      <c r="C1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liabilities (Details) - USD ($)</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Office Lease</t>
        </is>
      </c>
      <c r="B3" s="5" t="n">
        <v>694417</v>
      </c>
      <c r="C3" s="4" t="inlineStr">
        <is>
          <t xml:space="preserve"> </t>
        </is>
      </c>
    </row>
    <row r="4">
      <c r="A4" s="4" t="inlineStr">
        <is>
          <t>Less: current portion</t>
        </is>
      </c>
      <c r="B4" s="6" t="n">
        <v>-222910</v>
      </c>
      <c r="C4" s="4" t="inlineStr">
        <is>
          <t xml:space="preserve"> </t>
        </is>
      </c>
    </row>
    <row r="5">
      <c r="A5" s="4" t="inlineStr">
        <is>
          <t>Right-of-use liability - operating, less current portion, related party</t>
        </is>
      </c>
      <c r="B5" s="6" t="n">
        <v>471507</v>
      </c>
      <c r="C5" s="4" t="inlineStr">
        <is>
          <t xml:space="preserve"> </t>
        </is>
      </c>
    </row>
    <row r="6">
      <c r="A6" s="4" t="inlineStr">
        <is>
          <t>Related party</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ffice Lease</t>
        </is>
      </c>
      <c r="B8" s="6" t="n">
        <v>265059</v>
      </c>
      <c r="C8" s="4" t="inlineStr">
        <is>
          <t xml:space="preserve"> </t>
        </is>
      </c>
    </row>
    <row r="9">
      <c r="A9" s="4" t="inlineStr">
        <is>
          <t>Less: current portion</t>
        </is>
      </c>
      <c r="B9" s="6" t="n">
        <v>-101401</v>
      </c>
      <c r="C9" s="5" t="n">
        <v>0</v>
      </c>
    </row>
    <row r="10">
      <c r="A10" s="4" t="inlineStr">
        <is>
          <t>Right-of-use liability - operating, less current portion, related party</t>
        </is>
      </c>
      <c r="B10" s="6" t="n">
        <v>163658</v>
      </c>
      <c r="C10" s="5" t="n">
        <v>0</v>
      </c>
    </row>
    <row r="11">
      <c r="A11" s="4" t="inlineStr">
        <is>
          <t>Nonrelated party</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ffice Lease</t>
        </is>
      </c>
      <c r="B13" s="6" t="n">
        <v>429358</v>
      </c>
      <c r="C13" s="4" t="inlineStr">
        <is>
          <t xml:space="preserve"> </t>
        </is>
      </c>
    </row>
    <row r="14">
      <c r="A14" s="4" t="inlineStr">
        <is>
          <t>Less: current portion</t>
        </is>
      </c>
      <c r="B14" s="6" t="n">
        <v>-121509</v>
      </c>
      <c r="C14" s="4" t="inlineStr">
        <is>
          <t xml:space="preserve"> </t>
        </is>
      </c>
    </row>
    <row r="15">
      <c r="A15" s="4" t="inlineStr">
        <is>
          <t>Right-of-use liability - operating, less current portion, related party</t>
        </is>
      </c>
      <c r="B15" s="5" t="n">
        <v>307849</v>
      </c>
      <c r="C1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Leases - Operating lease future minimum rent payments (Details)</t>
        </is>
      </c>
      <c r="B1" s="2" t="inlineStr">
        <is>
          <t>Jun. 30, 2024 USD ($)</t>
        </is>
      </c>
    </row>
    <row r="2">
      <c r="A2" s="3" t="inlineStr">
        <is>
          <t>Operating Lease - Future minimum rent payments</t>
        </is>
      </c>
      <c r="B2" s="4" t="inlineStr">
        <is>
          <t xml:space="preserve"> </t>
        </is>
      </c>
    </row>
    <row r="3">
      <c r="A3" s="4" t="inlineStr">
        <is>
          <t>Year ending December 31, 2024</t>
        </is>
      </c>
      <c r="B3" s="5" t="n">
        <v>199560</v>
      </c>
    </row>
    <row r="4">
      <c r="A4" s="4" t="inlineStr">
        <is>
          <t>Year ending December 31, 2025</t>
        </is>
      </c>
      <c r="B4" s="6" t="n">
        <v>248520</v>
      </c>
    </row>
    <row r="5">
      <c r="A5" s="4" t="inlineStr">
        <is>
          <t>Year ending December 31, 2026</t>
        </is>
      </c>
      <c r="B5" s="6" t="n">
        <v>251440</v>
      </c>
    </row>
    <row r="6">
      <c r="A6" s="4" t="inlineStr">
        <is>
          <t>Year ending December 31, 2027</t>
        </is>
      </c>
      <c r="B6" s="6" t="n">
        <v>135400</v>
      </c>
    </row>
    <row r="7">
      <c r="A7" s="4" t="inlineStr">
        <is>
          <t>Year ending December 31, 2028</t>
        </is>
      </c>
      <c r="B7" s="6" t="n">
        <v>82880</v>
      </c>
    </row>
    <row r="8">
      <c r="A8" s="4" t="inlineStr">
        <is>
          <t>Total future minimum lease payments</t>
        </is>
      </c>
      <c r="B8" s="6" t="n">
        <v>917800</v>
      </c>
    </row>
    <row r="9">
      <c r="A9" s="4" t="inlineStr">
        <is>
          <t>Less imputed interest</t>
        </is>
      </c>
      <c r="B9" s="6" t="n">
        <v>-223383</v>
      </c>
    </row>
    <row r="10">
      <c r="A10" s="4" t="inlineStr">
        <is>
          <t>Present value of payments</t>
        </is>
      </c>
      <c r="B10" s="5" t="n">
        <v>69441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7" customWidth="1" min="2" max="2"/>
    <col width="17" customWidth="1" min="3" max="3"/>
    <col width="14" customWidth="1" min="4" max="4"/>
  </cols>
  <sheetData>
    <row r="1">
      <c r="A1" s="1" t="inlineStr">
        <is>
          <t>Leases - operating lease payments (Details) - USD ($)</t>
        </is>
      </c>
      <c r="B1" s="2" t="inlineStr">
        <is>
          <t>3 Months Ended</t>
        </is>
      </c>
      <c r="C1" s="2" t="inlineStr">
        <is>
          <t>6 Months Ended</t>
        </is>
      </c>
    </row>
    <row r="2">
      <c r="B2" s="2" t="inlineStr">
        <is>
          <t>Jun. 30, 2024</t>
        </is>
      </c>
      <c r="C2" s="2" t="inlineStr">
        <is>
          <t>Jun. 30, 2024</t>
        </is>
      </c>
      <c r="D2" s="2" t="inlineStr">
        <is>
          <t>Dec. 31, 2023</t>
        </is>
      </c>
    </row>
    <row r="3">
      <c r="A3" s="3" t="inlineStr">
        <is>
          <t>Operating Lease Expense</t>
        </is>
      </c>
      <c r="B3" s="4" t="inlineStr">
        <is>
          <t xml:space="preserve"> </t>
        </is>
      </c>
      <c r="C3" s="4" t="inlineStr">
        <is>
          <t xml:space="preserve"> </t>
        </is>
      </c>
      <c r="D3" s="4" t="inlineStr">
        <is>
          <t xml:space="preserve"> </t>
        </is>
      </c>
    </row>
    <row r="4">
      <c r="A4" s="4" t="inlineStr">
        <is>
          <t>Operating lease expense</t>
        </is>
      </c>
      <c r="B4" s="5" t="n">
        <v>3733</v>
      </c>
      <c r="C4" s="5" t="n">
        <v>3733</v>
      </c>
      <c r="D4" s="4" t="inlineStr">
        <is>
          <t xml:space="preserve"> </t>
        </is>
      </c>
    </row>
    <row r="5">
      <c r="A5" s="4" t="inlineStr">
        <is>
          <t>Total operating lease expense</t>
        </is>
      </c>
      <c r="B5" s="5" t="n">
        <v>3733</v>
      </c>
      <c r="C5" s="5" t="n">
        <v>3733</v>
      </c>
      <c r="D5" s="4" t="inlineStr">
        <is>
          <t xml:space="preserve"> </t>
        </is>
      </c>
    </row>
    <row r="6">
      <c r="A6" s="4" t="inlineStr">
        <is>
          <t>Weighted average remaining lease term</t>
        </is>
      </c>
      <c r="B6" s="4" t="inlineStr">
        <is>
          <t>3 years 6 months</t>
        </is>
      </c>
      <c r="C6" s="4" t="inlineStr">
        <is>
          <t>3 years 6 months</t>
        </is>
      </c>
      <c r="D6" s="4" t="inlineStr">
        <is>
          <t>0 years</t>
        </is>
      </c>
    </row>
    <row r="7">
      <c r="A7" s="4" t="inlineStr">
        <is>
          <t>Weighted average discount rate</t>
        </is>
      </c>
      <c r="B7" s="10" t="n">
        <v>0.182</v>
      </c>
      <c r="C7" s="10" t="n">
        <v>0.182</v>
      </c>
      <c r="D7"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Leases - Finance Lease (Details)</t>
        </is>
      </c>
      <c r="B1" s="2" t="inlineStr">
        <is>
          <t>3 Months Ended</t>
        </is>
      </c>
      <c r="C1" s="2" t="inlineStr">
        <is>
          <t>6 Months Ended</t>
        </is>
      </c>
    </row>
    <row r="2">
      <c r="B2" s="2" t="inlineStr">
        <is>
          <t>Jun. 30, 2024 USD ($)</t>
        </is>
      </c>
      <c r="C2" s="2" t="inlineStr">
        <is>
          <t>Jun. 30, 2024 USD ($)</t>
        </is>
      </c>
    </row>
    <row r="3">
      <c r="A3" s="3" t="inlineStr">
        <is>
          <t>Leases</t>
        </is>
      </c>
      <c r="B3" s="4" t="inlineStr">
        <is>
          <t xml:space="preserve"> </t>
        </is>
      </c>
      <c r="C3" s="4" t="inlineStr">
        <is>
          <t xml:space="preserve"> </t>
        </is>
      </c>
    </row>
    <row r="4">
      <c r="A4" s="4" t="inlineStr">
        <is>
          <t>Number of finance leases</t>
        </is>
      </c>
      <c r="B4" s="6" t="n">
        <v>3</v>
      </c>
      <c r="C4" s="6" t="n">
        <v>3</v>
      </c>
    </row>
    <row r="5">
      <c r="A5" s="4" t="inlineStr">
        <is>
          <t>Finance lease monthly payments</t>
        </is>
      </c>
      <c r="B5" s="4" t="inlineStr">
        <is>
          <t xml:space="preserve"> </t>
        </is>
      </c>
      <c r="C5" s="5" t="n">
        <v>20313</v>
      </c>
    </row>
    <row r="6">
      <c r="A6" s="4" t="inlineStr">
        <is>
          <t>Incremental borrowing rate used for finance leases (in %)</t>
        </is>
      </c>
      <c r="B6" s="10" t="n">
        <v>0.193</v>
      </c>
      <c r="C6" s="10" t="n">
        <v>0.193</v>
      </c>
    </row>
    <row r="7">
      <c r="A7" s="4" t="inlineStr">
        <is>
          <t>Finance lease payments</t>
        </is>
      </c>
      <c r="B7" s="5" t="n">
        <v>0</v>
      </c>
      <c r="C7" s="5"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Leases - Finance lease liabilities (Details)</t>
        </is>
      </c>
      <c r="B1" s="2" t="inlineStr">
        <is>
          <t>Jun. 30, 2024 USD ($)</t>
        </is>
      </c>
    </row>
    <row r="2">
      <c r="A2" s="3" t="inlineStr">
        <is>
          <t>Leases</t>
        </is>
      </c>
      <c r="B2" s="4" t="inlineStr">
        <is>
          <t xml:space="preserve"> </t>
        </is>
      </c>
    </row>
    <row r="3">
      <c r="A3" s="4" t="inlineStr">
        <is>
          <t>Equipment Lease</t>
        </is>
      </c>
      <c r="B3" s="5" t="n">
        <v>739417</v>
      </c>
    </row>
    <row r="4">
      <c r="A4" s="4" t="inlineStr">
        <is>
          <t>Less: current portion</t>
        </is>
      </c>
      <c r="B4" s="6" t="n">
        <v>-507538</v>
      </c>
    </row>
    <row r="5">
      <c r="A5" s="4" t="inlineStr">
        <is>
          <t>Long term portion</t>
        </is>
      </c>
      <c r="B5" s="5" t="n">
        <v>23187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Leases - Finance lease future minimum rent payments (Details)</t>
        </is>
      </c>
      <c r="B1" s="2" t="inlineStr">
        <is>
          <t>Jun. 30, 2024 USD ($)</t>
        </is>
      </c>
    </row>
    <row r="2">
      <c r="A2" s="3" t="inlineStr">
        <is>
          <t>Finance Lease - Future minimum rent payments</t>
        </is>
      </c>
      <c r="B2" s="4" t="inlineStr">
        <is>
          <t xml:space="preserve"> </t>
        </is>
      </c>
    </row>
    <row r="3">
      <c r="A3" s="4" t="inlineStr">
        <is>
          <t>Year ending December 31, 2024</t>
        </is>
      </c>
      <c r="B3" s="5" t="n">
        <v>449683</v>
      </c>
    </row>
    <row r="4">
      <c r="A4" s="4" t="inlineStr">
        <is>
          <t>Year ending December 31, 2025</t>
        </is>
      </c>
      <c r="B4" s="6" t="n">
        <v>243758</v>
      </c>
    </row>
    <row r="5">
      <c r="A5" s="4" t="inlineStr">
        <is>
          <t>Year ending December 31, 2026</t>
        </is>
      </c>
      <c r="B5" s="6" t="n">
        <v>136485</v>
      </c>
    </row>
    <row r="6">
      <c r="A6" s="4" t="inlineStr">
        <is>
          <t>Total future minimum lease payments</t>
        </is>
      </c>
      <c r="B6" s="6" t="n">
        <v>829926</v>
      </c>
    </row>
    <row r="7">
      <c r="A7" s="4" t="inlineStr">
        <is>
          <t>Less imputed interest</t>
        </is>
      </c>
      <c r="B7" s="6" t="n">
        <v>-90509</v>
      </c>
    </row>
    <row r="8">
      <c r="A8" s="4" t="inlineStr">
        <is>
          <t>Present value of payments</t>
        </is>
      </c>
      <c r="B8" s="5" t="n">
        <v>73941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 Finance lease expen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nance lease amortization</t>
        </is>
      </c>
      <c r="B4" s="5" t="n">
        <v>3540</v>
      </c>
      <c r="C4" s="5" t="n">
        <v>0</v>
      </c>
      <c r="D4" s="5" t="n">
        <v>3540</v>
      </c>
      <c r="E4" s="5" t="n">
        <v>0</v>
      </c>
    </row>
    <row r="5">
      <c r="A5" s="4" t="inlineStr">
        <is>
          <t>Finance lease interest</t>
        </is>
      </c>
      <c r="B5" s="6" t="n">
        <v>559</v>
      </c>
      <c r="C5" s="4" t="inlineStr">
        <is>
          <t xml:space="preserve"> </t>
        </is>
      </c>
      <c r="D5" s="6" t="n">
        <v>559</v>
      </c>
      <c r="E5" s="4" t="inlineStr">
        <is>
          <t xml:space="preserve"> </t>
        </is>
      </c>
    </row>
    <row r="6">
      <c r="A6" s="4" t="inlineStr">
        <is>
          <t>Total finance lease expense</t>
        </is>
      </c>
      <c r="B6" s="5" t="n">
        <v>4099</v>
      </c>
      <c r="C6" s="4" t="inlineStr">
        <is>
          <t xml:space="preserve"> </t>
        </is>
      </c>
      <c r="D6" s="5" t="n">
        <v>4099</v>
      </c>
      <c r="E6"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IVATE PLACEMENT</t>
        </is>
      </c>
      <c r="B1" s="2" t="inlineStr">
        <is>
          <t>12 Months Ended</t>
        </is>
      </c>
    </row>
    <row r="2">
      <c r="B2" s="2" t="inlineStr">
        <is>
          <t>Dec. 31, 2023</t>
        </is>
      </c>
    </row>
    <row r="3">
      <c r="A3" s="4" t="inlineStr">
        <is>
          <t>Digital Health Acquisition Corp.</t>
        </is>
      </c>
      <c r="B3" s="4" t="inlineStr">
        <is>
          <t xml:space="preserve"> </t>
        </is>
      </c>
    </row>
    <row r="4">
      <c r="A4" s="4" t="inlineStr">
        <is>
          <t>PRIVATE PLACEMENT</t>
        </is>
      </c>
      <c r="B4" s="4" t="inlineStr">
        <is>
          <t>NOTE 4. PRIVATE PLACEMENT Simultaneously with the closing of the Initial Public Offering, the Sponsor purchased 557,000 units, at $10.00 per unit for a total purchase price of $5,570,000 in a private placement. As of November 8, 2021, the Company received $3,680,000 from the proceeds of the Private Placement and recorded $1,890,000 in subscription receivable. The Sponsor paid the subscription in full on November 12, 2021. The private placement units are identical to the units sold in the Initial Public Offering but are not redeemable. There will be no underwriting fees or commissions with respect to the private placement units. The proceeds from the private placement were added to the proceeds of Initial Public Offering and placed in a Trust Account in the United States maintained by Continental Stock Transfer &amp; Trust Company, as trustee. If the Company does not complete its initial business combination within 27 months The Sponsor, advisors,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has not consummated an initial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nitial Public Offering (including in open market and privately negotiated transactions) in favor of the initial Business Combin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Leases - Finance right-of-use assets (Details)</t>
        </is>
      </c>
      <c r="B1" s="2" t="inlineStr">
        <is>
          <t>Jun. 30, 2024 USD ($)</t>
        </is>
      </c>
    </row>
    <row r="2">
      <c r="A2" s="3" t="inlineStr">
        <is>
          <t>Leases</t>
        </is>
      </c>
      <c r="B2" s="4" t="inlineStr">
        <is>
          <t xml:space="preserve"> </t>
        </is>
      </c>
    </row>
    <row r="3">
      <c r="A3" s="4" t="inlineStr">
        <is>
          <t>Equipment Lease</t>
        </is>
      </c>
      <c r="B3" s="5" t="n">
        <v>736624</v>
      </c>
    </row>
    <row r="4">
      <c r="A4" s="4" t="inlineStr">
        <is>
          <t>Less accumulated amortization</t>
        </is>
      </c>
      <c r="B4" s="6" t="n">
        <v>-3540</v>
      </c>
    </row>
    <row r="5">
      <c r="A5" s="4" t="inlineStr">
        <is>
          <t>Right-of-use, net</t>
        </is>
      </c>
      <c r="B5" s="5" t="n">
        <v>73308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Finance lease - Weighted average remaining lease term and discount rate (Details)</t>
        </is>
      </c>
      <c r="B1" s="2" t="inlineStr">
        <is>
          <t>Jun. 30, 2024</t>
        </is>
      </c>
      <c r="C1" s="2" t="inlineStr">
        <is>
          <t>Dec. 31, 2023</t>
        </is>
      </c>
    </row>
    <row r="2">
      <c r="A2" s="3" t="inlineStr">
        <is>
          <t>Leases</t>
        </is>
      </c>
      <c r="B2" s="4" t="inlineStr">
        <is>
          <t xml:space="preserve"> </t>
        </is>
      </c>
      <c r="C2" s="4" t="inlineStr">
        <is>
          <t xml:space="preserve"> </t>
        </is>
      </c>
    </row>
    <row r="3">
      <c r="A3" s="4" t="inlineStr">
        <is>
          <t>Weighted average remaining lease term</t>
        </is>
      </c>
      <c r="B3" s="4" t="inlineStr">
        <is>
          <t>2 years 1 month 6 days</t>
        </is>
      </c>
      <c r="C3" s="4" t="inlineStr">
        <is>
          <t>0 years</t>
        </is>
      </c>
    </row>
    <row r="4">
      <c r="A4" s="4" t="inlineStr">
        <is>
          <t>Weighted average discount rate</t>
        </is>
      </c>
      <c r="B4" s="10" t="n">
        <v>0.193</v>
      </c>
      <c r="C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ctoring Payable (Details) - USD ($)</t>
        </is>
      </c>
      <c r="B1" s="2" t="inlineStr">
        <is>
          <t>6 Months Ended</t>
        </is>
      </c>
    </row>
    <row r="2">
      <c r="B2" s="2" t="inlineStr">
        <is>
          <t>Jun. 30, 2024</t>
        </is>
      </c>
      <c r="C2" s="2" t="inlineStr">
        <is>
          <t>Apr. 30, 2024</t>
        </is>
      </c>
      <c r="D2" s="2" t="inlineStr">
        <is>
          <t>Jan. 11, 2024</t>
        </is>
      </c>
      <c r="E2" s="2" t="inlineStr">
        <is>
          <t>Dec. 20, 2023</t>
        </is>
      </c>
      <c r="F2" s="2" t="inlineStr">
        <is>
          <t>Nov. 08, 2023</t>
        </is>
      </c>
      <c r="G2" s="2" t="inlineStr">
        <is>
          <t>Oct. 13, 2023</t>
        </is>
      </c>
      <c r="H2" s="2" t="inlineStr">
        <is>
          <t>Jun. 28, 2023</t>
        </is>
      </c>
      <c r="I2" s="2" t="inlineStr">
        <is>
          <t>Jun. 21, 2023</t>
        </is>
      </c>
    </row>
    <row r="3">
      <c r="A3" s="3" t="inlineStr">
        <is>
          <t>Factoring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t>
        </is>
      </c>
      <c r="B4" s="9"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iod over which amount is to be collected by purchaser weekly</t>
        </is>
      </c>
      <c r="B5" s="4" t="inlineStr">
        <is>
          <t>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actoring payable</t>
        </is>
      </c>
      <c r="B6" s="5" t="n">
        <v>3484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uture Receipts Sale Agreement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ctoring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uture receipt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99000</v>
      </c>
    </row>
    <row r="10">
      <c r="A10" s="4" t="inlineStr">
        <is>
          <t>Net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7639</v>
      </c>
    </row>
    <row r="11">
      <c r="A11" s="4" t="inlineStr">
        <is>
          <t>Amount to be collected by purchaser week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475</v>
      </c>
    </row>
    <row r="12">
      <c r="A12" s="4" t="inlineStr">
        <is>
          <t>Factoring payable</t>
        </is>
      </c>
      <c r="B12" s="6" t="n">
        <v>899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uture Receipts Sale Agreement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ctoring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uture receipts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0000</v>
      </c>
      <c r="I15" s="4" t="inlineStr">
        <is>
          <t xml:space="preserve"> </t>
        </is>
      </c>
    </row>
    <row r="16">
      <c r="A16" s="4" t="inlineStr">
        <is>
          <t>Net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v>
      </c>
      <c r="I16" s="4" t="inlineStr">
        <is>
          <t xml:space="preserve"> </t>
        </is>
      </c>
    </row>
    <row r="17">
      <c r="A17" s="4" t="inlineStr">
        <is>
          <t>Amount to be collected by purchaser week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v>
      </c>
      <c r="I17" s="4" t="inlineStr">
        <is>
          <t xml:space="preserve"> </t>
        </is>
      </c>
    </row>
    <row r="18">
      <c r="A18" s="4" t="inlineStr">
        <is>
          <t>Factoring payable</t>
        </is>
      </c>
      <c r="B18" s="6" t="n">
        <v>283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uture Receipts Sale Agreement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ctoring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uture receipts sold</t>
        </is>
      </c>
      <c r="B21" s="4" t="inlineStr">
        <is>
          <t xml:space="preserve"> </t>
        </is>
      </c>
      <c r="C21" s="4" t="inlineStr">
        <is>
          <t xml:space="preserve"> </t>
        </is>
      </c>
      <c r="D21" s="4" t="inlineStr">
        <is>
          <t xml:space="preserve"> </t>
        </is>
      </c>
      <c r="E21" s="4" t="inlineStr">
        <is>
          <t xml:space="preserve"> </t>
        </is>
      </c>
      <c r="F21" s="4" t="inlineStr">
        <is>
          <t xml:space="preserve"> </t>
        </is>
      </c>
      <c r="G21" s="5" t="n">
        <v>186250</v>
      </c>
      <c r="H21" s="4" t="inlineStr">
        <is>
          <t xml:space="preserve"> </t>
        </is>
      </c>
      <c r="I21" s="4" t="inlineStr">
        <is>
          <t xml:space="preserve"> </t>
        </is>
      </c>
    </row>
    <row r="22">
      <c r="A22" s="4" t="inlineStr">
        <is>
          <t>Net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6" t="n">
        <v>125000</v>
      </c>
      <c r="H22" s="4" t="inlineStr">
        <is>
          <t xml:space="preserve"> </t>
        </is>
      </c>
      <c r="I22" s="4" t="inlineStr">
        <is>
          <t xml:space="preserve"> </t>
        </is>
      </c>
    </row>
    <row r="23">
      <c r="A23" s="4" t="inlineStr">
        <is>
          <t>Amount to be collected by purchaser daily</t>
        </is>
      </c>
      <c r="B23" s="4" t="inlineStr">
        <is>
          <t xml:space="preserve"> </t>
        </is>
      </c>
      <c r="C23" s="4" t="inlineStr">
        <is>
          <t xml:space="preserve"> </t>
        </is>
      </c>
      <c r="D23" s="4" t="inlineStr">
        <is>
          <t xml:space="preserve"> </t>
        </is>
      </c>
      <c r="E23" s="4" t="inlineStr">
        <is>
          <t xml:space="preserve"> </t>
        </is>
      </c>
      <c r="F23" s="4" t="inlineStr">
        <is>
          <t xml:space="preserve"> </t>
        </is>
      </c>
      <c r="G23" s="6" t="n">
        <v>1552</v>
      </c>
      <c r="H23" s="4" t="inlineStr">
        <is>
          <t xml:space="preserve"> </t>
        </is>
      </c>
      <c r="I23" s="4" t="inlineStr">
        <is>
          <t xml:space="preserve"> </t>
        </is>
      </c>
    </row>
    <row r="24">
      <c r="A24" s="4" t="inlineStr">
        <is>
          <t>Factoring payable</t>
        </is>
      </c>
      <c r="B24" s="6" t="n">
        <v>1119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uture Receipts Sale Agreement 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ctoring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uture receipts sold</t>
        </is>
      </c>
      <c r="B27" s="4" t="inlineStr">
        <is>
          <t xml:space="preserve"> </t>
        </is>
      </c>
      <c r="C27" s="4" t="inlineStr">
        <is>
          <t xml:space="preserve"> </t>
        </is>
      </c>
      <c r="D27" s="4" t="inlineStr">
        <is>
          <t xml:space="preserve"> </t>
        </is>
      </c>
      <c r="E27" s="4" t="inlineStr">
        <is>
          <t xml:space="preserve"> </t>
        </is>
      </c>
      <c r="F27" s="4" t="inlineStr">
        <is>
          <t xml:space="preserve"> </t>
        </is>
      </c>
      <c r="G27" s="6" t="n">
        <v>108000</v>
      </c>
      <c r="H27" s="4" t="inlineStr">
        <is>
          <t xml:space="preserve"> </t>
        </is>
      </c>
      <c r="I27" s="4" t="inlineStr">
        <is>
          <t xml:space="preserve"> </t>
        </is>
      </c>
    </row>
    <row r="28">
      <c r="A28" s="4" t="inlineStr">
        <is>
          <t>Net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6" t="n">
        <v>75000</v>
      </c>
      <c r="H28" s="4" t="inlineStr">
        <is>
          <t xml:space="preserve"> </t>
        </is>
      </c>
      <c r="I28" s="4" t="inlineStr">
        <is>
          <t xml:space="preserve"> </t>
        </is>
      </c>
    </row>
    <row r="29">
      <c r="A29" s="4" t="inlineStr">
        <is>
          <t>Amount to be collected by purchaser daily</t>
        </is>
      </c>
      <c r="B29" s="4" t="inlineStr">
        <is>
          <t xml:space="preserve"> </t>
        </is>
      </c>
      <c r="C29" s="4" t="inlineStr">
        <is>
          <t xml:space="preserve"> </t>
        </is>
      </c>
      <c r="D29" s="4" t="inlineStr">
        <is>
          <t xml:space="preserve"> </t>
        </is>
      </c>
      <c r="E29" s="4" t="inlineStr">
        <is>
          <t xml:space="preserve"> </t>
        </is>
      </c>
      <c r="F29" s="4" t="inlineStr">
        <is>
          <t xml:space="preserve"> </t>
        </is>
      </c>
      <c r="G29" s="5" t="n">
        <v>697</v>
      </c>
      <c r="H29" s="4" t="inlineStr">
        <is>
          <t xml:space="preserve"> </t>
        </is>
      </c>
      <c r="I29" s="4" t="inlineStr">
        <is>
          <t xml:space="preserve"> </t>
        </is>
      </c>
    </row>
    <row r="30">
      <c r="A30" s="4" t="inlineStr">
        <is>
          <t>Factoring payable</t>
        </is>
      </c>
      <c r="B30" s="6" t="n">
        <v>350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uture Receipts Sale Agreement 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ctoring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uture receipts sold</t>
        </is>
      </c>
      <c r="B33" s="4" t="inlineStr">
        <is>
          <t xml:space="preserve"> </t>
        </is>
      </c>
      <c r="C33" s="4" t="inlineStr">
        <is>
          <t xml:space="preserve"> </t>
        </is>
      </c>
      <c r="D33" s="4" t="inlineStr">
        <is>
          <t xml:space="preserve"> </t>
        </is>
      </c>
      <c r="E33" s="4" t="inlineStr">
        <is>
          <t xml:space="preserve"> </t>
        </is>
      </c>
      <c r="F33" s="5" t="n">
        <v>111000</v>
      </c>
      <c r="G33" s="4" t="inlineStr">
        <is>
          <t xml:space="preserve"> </t>
        </is>
      </c>
      <c r="H33" s="4" t="inlineStr">
        <is>
          <t xml:space="preserve"> </t>
        </is>
      </c>
      <c r="I33" s="4" t="inlineStr">
        <is>
          <t xml:space="preserve"> </t>
        </is>
      </c>
    </row>
    <row r="34">
      <c r="A34" s="4" t="inlineStr">
        <is>
          <t>Net purchase price</t>
        </is>
      </c>
      <c r="B34" s="4" t="inlineStr">
        <is>
          <t xml:space="preserve"> </t>
        </is>
      </c>
      <c r="C34" s="4" t="inlineStr">
        <is>
          <t xml:space="preserve"> </t>
        </is>
      </c>
      <c r="D34" s="4" t="inlineStr">
        <is>
          <t xml:space="preserve"> </t>
        </is>
      </c>
      <c r="E34" s="4" t="inlineStr">
        <is>
          <t xml:space="preserve"> </t>
        </is>
      </c>
      <c r="F34" s="6" t="n">
        <v>75000</v>
      </c>
      <c r="G34" s="4" t="inlineStr">
        <is>
          <t xml:space="preserve"> </t>
        </is>
      </c>
      <c r="H34" s="4" t="inlineStr">
        <is>
          <t xml:space="preserve"> </t>
        </is>
      </c>
      <c r="I34" s="4" t="inlineStr">
        <is>
          <t xml:space="preserve"> </t>
        </is>
      </c>
    </row>
    <row r="35">
      <c r="A35" s="4" t="inlineStr">
        <is>
          <t>Amount to be collected by purchaser daily</t>
        </is>
      </c>
      <c r="B35" s="4" t="inlineStr">
        <is>
          <t xml:space="preserve"> </t>
        </is>
      </c>
      <c r="C35" s="4" t="inlineStr">
        <is>
          <t xml:space="preserve"> </t>
        </is>
      </c>
      <c r="D35" s="4" t="inlineStr">
        <is>
          <t xml:space="preserve"> </t>
        </is>
      </c>
      <c r="E35" s="4" t="inlineStr">
        <is>
          <t xml:space="preserve"> </t>
        </is>
      </c>
      <c r="F35" s="5" t="n">
        <v>1387</v>
      </c>
      <c r="G35" s="4" t="inlineStr">
        <is>
          <t xml:space="preserve"> </t>
        </is>
      </c>
      <c r="H35" s="4" t="inlineStr">
        <is>
          <t xml:space="preserve"> </t>
        </is>
      </c>
      <c r="I35" s="4" t="inlineStr">
        <is>
          <t xml:space="preserve"> </t>
        </is>
      </c>
    </row>
    <row r="36">
      <c r="A36" s="4" t="inlineStr">
        <is>
          <t>Factoring payable</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uture Receipts Sale Agreement 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ctoring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uture receipts sold</t>
        </is>
      </c>
      <c r="B39" s="4" t="inlineStr">
        <is>
          <t xml:space="preserve"> </t>
        </is>
      </c>
      <c r="C39" s="4" t="inlineStr">
        <is>
          <t xml:space="preserve"> </t>
        </is>
      </c>
      <c r="D39" s="4" t="inlineStr">
        <is>
          <t xml:space="preserve"> </t>
        </is>
      </c>
      <c r="E39" s="5" t="n">
        <v>228000</v>
      </c>
      <c r="F39" s="4" t="inlineStr">
        <is>
          <t xml:space="preserve"> </t>
        </is>
      </c>
      <c r="G39" s="4" t="inlineStr">
        <is>
          <t xml:space="preserve"> </t>
        </is>
      </c>
      <c r="H39" s="4" t="inlineStr">
        <is>
          <t xml:space="preserve"> </t>
        </is>
      </c>
      <c r="I39" s="4" t="inlineStr">
        <is>
          <t xml:space="preserve"> </t>
        </is>
      </c>
    </row>
    <row r="40">
      <c r="A40" s="4" t="inlineStr">
        <is>
          <t>Net purchase price</t>
        </is>
      </c>
      <c r="B40" s="4" t="inlineStr">
        <is>
          <t xml:space="preserve"> </t>
        </is>
      </c>
      <c r="C40" s="4" t="inlineStr">
        <is>
          <t xml:space="preserve"> </t>
        </is>
      </c>
      <c r="D40" s="4" t="inlineStr">
        <is>
          <t xml:space="preserve"> </t>
        </is>
      </c>
      <c r="E40" s="6" t="n">
        <v>150000</v>
      </c>
      <c r="F40" s="4" t="inlineStr">
        <is>
          <t xml:space="preserve"> </t>
        </is>
      </c>
      <c r="G40" s="4" t="inlineStr">
        <is>
          <t xml:space="preserve"> </t>
        </is>
      </c>
      <c r="H40" s="4" t="inlineStr">
        <is>
          <t xml:space="preserve"> </t>
        </is>
      </c>
      <c r="I40" s="4" t="inlineStr">
        <is>
          <t xml:space="preserve"> </t>
        </is>
      </c>
    </row>
    <row r="41">
      <c r="A41" s="4" t="inlineStr">
        <is>
          <t>Amount to be collected by purchaser daily</t>
        </is>
      </c>
      <c r="B41" s="4" t="inlineStr">
        <is>
          <t xml:space="preserve"> </t>
        </is>
      </c>
      <c r="C41" s="4" t="inlineStr">
        <is>
          <t xml:space="preserve"> </t>
        </is>
      </c>
      <c r="D41" s="4" t="inlineStr">
        <is>
          <t xml:space="preserve"> </t>
        </is>
      </c>
      <c r="E41" s="5" t="n">
        <v>1499</v>
      </c>
      <c r="F41" s="4" t="inlineStr">
        <is>
          <t xml:space="preserve"> </t>
        </is>
      </c>
      <c r="G41" s="4" t="inlineStr">
        <is>
          <t xml:space="preserve"> </t>
        </is>
      </c>
      <c r="H41" s="4" t="inlineStr">
        <is>
          <t xml:space="preserve"> </t>
        </is>
      </c>
      <c r="I41" s="4" t="inlineStr">
        <is>
          <t xml:space="preserve"> </t>
        </is>
      </c>
    </row>
    <row r="42">
      <c r="A42" s="4" t="inlineStr">
        <is>
          <t>Factoring payable</t>
        </is>
      </c>
      <c r="B42" s="6" t="n">
        <v>6133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uture Receipts Sale Agreement 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actoring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uture receipts sold</t>
        </is>
      </c>
      <c r="B45" s="4" t="inlineStr">
        <is>
          <t xml:space="preserve"> </t>
        </is>
      </c>
      <c r="C45" s="4" t="inlineStr">
        <is>
          <t xml:space="preserve"> </t>
        </is>
      </c>
      <c r="D45" s="5" t="n">
        <v>532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purchase price</t>
        </is>
      </c>
      <c r="B46" s="4" t="inlineStr">
        <is>
          <t xml:space="preserve"> </t>
        </is>
      </c>
      <c r="C46" s="4" t="inlineStr">
        <is>
          <t xml:space="preserve"> </t>
        </is>
      </c>
      <c r="D46" s="6" t="n">
        <v>315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ount to be collected by purchaser weekly</t>
        </is>
      </c>
      <c r="B47" s="4" t="inlineStr">
        <is>
          <t xml:space="preserve"> </t>
        </is>
      </c>
      <c r="C47" s="4" t="inlineStr">
        <is>
          <t xml:space="preserve"> </t>
        </is>
      </c>
      <c r="D47" s="5" t="n">
        <v>25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ctoring payable</t>
        </is>
      </c>
      <c r="B48" s="5" t="n">
        <v>219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loon collection</t>
        </is>
      </c>
      <c r="B49" s="4" t="inlineStr">
        <is>
          <t xml:space="preserve"> </t>
        </is>
      </c>
      <c r="C49" s="5" t="n">
        <v>232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ine of Credit and Notes Payable (Details) - USD ($)</t>
        </is>
      </c>
      <c r="B1" s="2" t="inlineStr">
        <is>
          <t>Jun. 30, 2024</t>
        </is>
      </c>
      <c r="C1" s="2" t="inlineStr">
        <is>
          <t>Dec. 31, 2023</t>
        </is>
      </c>
    </row>
    <row r="2">
      <c r="A2" s="3" t="inlineStr">
        <is>
          <t>Line of Credit and Notes Payable</t>
        </is>
      </c>
      <c r="B2" s="4" t="inlineStr">
        <is>
          <t xml:space="preserve"> </t>
        </is>
      </c>
      <c r="C2" s="4" t="inlineStr">
        <is>
          <t xml:space="preserve"> </t>
        </is>
      </c>
    </row>
    <row r="3">
      <c r="A3" s="4" t="inlineStr">
        <is>
          <t>Line of credit and notes payable, less current portion, net of discount</t>
        </is>
      </c>
      <c r="B3" s="5" t="n">
        <v>2428880</v>
      </c>
      <c r="C3" s="5" t="n">
        <v>220000</v>
      </c>
    </row>
    <row r="4">
      <c r="A4" s="4" t="inlineStr">
        <is>
          <t>Less: current portion</t>
        </is>
      </c>
      <c r="B4" s="6" t="n">
        <v>-928280</v>
      </c>
      <c r="C4" s="6" t="n">
        <v>-220000</v>
      </c>
    </row>
    <row r="5">
      <c r="A5" s="4" t="inlineStr">
        <is>
          <t>Less fair value adjustment for debt</t>
        </is>
      </c>
      <c r="B5" s="6" t="n">
        <v>-906659</v>
      </c>
      <c r="C5" s="4" t="inlineStr">
        <is>
          <t xml:space="preserve"> </t>
        </is>
      </c>
    </row>
    <row r="6">
      <c r="A6" s="4" t="inlineStr">
        <is>
          <t>Total notes payable and line of credit, net of current portion</t>
        </is>
      </c>
      <c r="B6" s="6" t="n">
        <v>593941</v>
      </c>
      <c r="C6" s="4" t="inlineStr">
        <is>
          <t xml:space="preserve"> </t>
        </is>
      </c>
    </row>
    <row r="7">
      <c r="A7" s="4" t="inlineStr">
        <is>
          <t>Note payable issued November 29, 2021 (Face Value: $654,044)</t>
        </is>
      </c>
      <c r="B7" s="4" t="inlineStr">
        <is>
          <t xml:space="preserve"> </t>
        </is>
      </c>
      <c r="C7" s="4" t="inlineStr">
        <is>
          <t xml:space="preserve"> </t>
        </is>
      </c>
    </row>
    <row r="8">
      <c r="A8" s="3" t="inlineStr">
        <is>
          <t>Line of Credit and Notes Payable</t>
        </is>
      </c>
      <c r="B8" s="4" t="inlineStr">
        <is>
          <t xml:space="preserve"> </t>
        </is>
      </c>
      <c r="C8" s="4" t="inlineStr">
        <is>
          <t xml:space="preserve"> </t>
        </is>
      </c>
    </row>
    <row r="9">
      <c r="A9" s="4" t="inlineStr">
        <is>
          <t>Line of credit and notes payable, less current portion, net of discount</t>
        </is>
      </c>
      <c r="B9" s="6" t="n">
        <v>336983</v>
      </c>
      <c r="C9" s="4" t="inlineStr">
        <is>
          <t xml:space="preserve"> </t>
        </is>
      </c>
    </row>
    <row r="10">
      <c r="A10" s="4" t="inlineStr">
        <is>
          <t>Line of credit issued November 29, 2021 (Face Value: $500,000)</t>
        </is>
      </c>
      <c r="B10" s="4" t="inlineStr">
        <is>
          <t xml:space="preserve"> </t>
        </is>
      </c>
      <c r="C10" s="4" t="inlineStr">
        <is>
          <t xml:space="preserve"> </t>
        </is>
      </c>
    </row>
    <row r="11">
      <c r="A11" s="3" t="inlineStr">
        <is>
          <t>Line of Credit and Notes Payable</t>
        </is>
      </c>
      <c r="B11" s="4" t="inlineStr">
        <is>
          <t xml:space="preserve"> </t>
        </is>
      </c>
      <c r="C11" s="4" t="inlineStr">
        <is>
          <t xml:space="preserve"> </t>
        </is>
      </c>
    </row>
    <row r="12">
      <c r="A12" s="4" t="inlineStr">
        <is>
          <t>Line of credit and notes payable, less current portion, net of discount</t>
        </is>
      </c>
      <c r="B12" s="6" t="n">
        <v>456097</v>
      </c>
      <c r="C12" s="4" t="inlineStr">
        <is>
          <t xml:space="preserve"> </t>
        </is>
      </c>
    </row>
    <row r="13">
      <c r="A13" s="4" t="inlineStr">
        <is>
          <t>Note payable issued December 1, 2021 (Face Value: $1,500,700)</t>
        </is>
      </c>
      <c r="B13" s="4" t="inlineStr">
        <is>
          <t xml:space="preserve"> </t>
        </is>
      </c>
      <c r="C13" s="4" t="inlineStr">
        <is>
          <t xml:space="preserve"> </t>
        </is>
      </c>
    </row>
    <row r="14">
      <c r="A14" s="3" t="inlineStr">
        <is>
          <t>Line of Credit and Notes Payable</t>
        </is>
      </c>
      <c r="B14" s="4" t="inlineStr">
        <is>
          <t xml:space="preserve"> </t>
        </is>
      </c>
      <c r="C14" s="4" t="inlineStr">
        <is>
          <t xml:space="preserve"> </t>
        </is>
      </c>
    </row>
    <row r="15">
      <c r="A15" s="4" t="inlineStr">
        <is>
          <t>Line of credit and notes payable, less current portion, net of discount</t>
        </is>
      </c>
      <c r="B15" s="6" t="n">
        <v>1500600</v>
      </c>
      <c r="C15" s="4" t="inlineStr">
        <is>
          <t xml:space="preserve"> </t>
        </is>
      </c>
    </row>
    <row r="16">
      <c r="A16" s="4" t="inlineStr">
        <is>
          <t>Note payable issued January 12, 2023 (Face Value: $220,000)</t>
        </is>
      </c>
      <c r="B16" s="4" t="inlineStr">
        <is>
          <t xml:space="preserve"> </t>
        </is>
      </c>
      <c r="C16" s="4" t="inlineStr">
        <is>
          <t xml:space="preserve"> </t>
        </is>
      </c>
    </row>
    <row r="17">
      <c r="A17" s="3" t="inlineStr">
        <is>
          <t>Line of Credit and Notes Payable</t>
        </is>
      </c>
      <c r="B17" s="4" t="inlineStr">
        <is>
          <t xml:space="preserve"> </t>
        </is>
      </c>
      <c r="C17" s="4" t="inlineStr">
        <is>
          <t xml:space="preserve"> </t>
        </is>
      </c>
    </row>
    <row r="18">
      <c r="A18" s="4" t="inlineStr">
        <is>
          <t>Line of credit and notes payable, less current portion, net of discount</t>
        </is>
      </c>
      <c r="B18" s="4" t="inlineStr">
        <is>
          <t xml:space="preserve"> </t>
        </is>
      </c>
      <c r="C18" s="5" t="n">
        <v>220000</v>
      </c>
    </row>
    <row r="19">
      <c r="A19" s="4" t="inlineStr">
        <is>
          <t>Note payable issued August 3, 2023 (Face Value: $33,000)</t>
        </is>
      </c>
      <c r="B19" s="4" t="inlineStr">
        <is>
          <t xml:space="preserve"> </t>
        </is>
      </c>
      <c r="C19" s="4" t="inlineStr">
        <is>
          <t xml:space="preserve"> </t>
        </is>
      </c>
    </row>
    <row r="20">
      <c r="A20" s="3" t="inlineStr">
        <is>
          <t>Line of Credit and Notes Payable</t>
        </is>
      </c>
      <c r="B20" s="4" t="inlineStr">
        <is>
          <t xml:space="preserve"> </t>
        </is>
      </c>
      <c r="C20" s="4" t="inlineStr">
        <is>
          <t xml:space="preserve"> </t>
        </is>
      </c>
    </row>
    <row r="21">
      <c r="A21" s="4" t="inlineStr">
        <is>
          <t>Line of credit and notes payable, less current portion, net of discount</t>
        </is>
      </c>
      <c r="B21" s="6" t="n">
        <v>33000</v>
      </c>
      <c r="C21" s="4" t="inlineStr">
        <is>
          <t xml:space="preserve"> </t>
        </is>
      </c>
    </row>
    <row r="22">
      <c r="A22" s="4" t="inlineStr">
        <is>
          <t>Note payable issued August 18, 2023 (Face Value: $64,000)</t>
        </is>
      </c>
      <c r="B22" s="4" t="inlineStr">
        <is>
          <t xml:space="preserve"> </t>
        </is>
      </c>
      <c r="C22" s="4" t="inlineStr">
        <is>
          <t xml:space="preserve"> </t>
        </is>
      </c>
    </row>
    <row r="23">
      <c r="A23" s="3" t="inlineStr">
        <is>
          <t>Line of Credit and Notes Payable</t>
        </is>
      </c>
      <c r="B23" s="4" t="inlineStr">
        <is>
          <t xml:space="preserve"> </t>
        </is>
      </c>
      <c r="C23" s="4" t="inlineStr">
        <is>
          <t xml:space="preserve"> </t>
        </is>
      </c>
    </row>
    <row r="24">
      <c r="A24" s="4" t="inlineStr">
        <is>
          <t>Line of credit and notes payable, less current portion, net of discount</t>
        </is>
      </c>
      <c r="B24" s="6" t="n">
        <v>64000</v>
      </c>
      <c r="C24" s="4" t="inlineStr">
        <is>
          <t xml:space="preserve"> </t>
        </is>
      </c>
    </row>
    <row r="25">
      <c r="A25" s="4" t="inlineStr">
        <is>
          <t>Note payable issued November 13, 2023 (Face Value: $22,000)</t>
        </is>
      </c>
      <c r="B25" s="4" t="inlineStr">
        <is>
          <t xml:space="preserve"> </t>
        </is>
      </c>
      <c r="C25" s="4" t="inlineStr">
        <is>
          <t xml:space="preserve"> </t>
        </is>
      </c>
    </row>
    <row r="26">
      <c r="A26" s="3" t="inlineStr">
        <is>
          <t>Line of Credit and Notes Payable</t>
        </is>
      </c>
      <c r="B26" s="4" t="inlineStr">
        <is>
          <t xml:space="preserve"> </t>
        </is>
      </c>
      <c r="C26" s="4" t="inlineStr">
        <is>
          <t xml:space="preserve"> </t>
        </is>
      </c>
    </row>
    <row r="27">
      <c r="A27" s="4" t="inlineStr">
        <is>
          <t>Line of credit and notes payable, less current portion, net of discount</t>
        </is>
      </c>
      <c r="B27" s="6" t="n">
        <v>22000</v>
      </c>
      <c r="C27" s="4" t="inlineStr">
        <is>
          <t xml:space="preserve"> </t>
        </is>
      </c>
    </row>
    <row r="28">
      <c r="A28" s="4" t="inlineStr">
        <is>
          <t>Note payable issued January 14, 2024 (Face Value: $16,200)</t>
        </is>
      </c>
      <c r="B28" s="4" t="inlineStr">
        <is>
          <t xml:space="preserve"> </t>
        </is>
      </c>
      <c r="C28" s="4" t="inlineStr">
        <is>
          <t xml:space="preserve"> </t>
        </is>
      </c>
    </row>
    <row r="29">
      <c r="A29" s="3" t="inlineStr">
        <is>
          <t>Line of Credit and Notes Payable</t>
        </is>
      </c>
      <c r="B29" s="4" t="inlineStr">
        <is>
          <t xml:space="preserve"> </t>
        </is>
      </c>
      <c r="C29" s="4" t="inlineStr">
        <is>
          <t xml:space="preserve"> </t>
        </is>
      </c>
    </row>
    <row r="30">
      <c r="A30" s="4" t="inlineStr">
        <is>
          <t>Line of credit and notes payable, less current portion, net of discount</t>
        </is>
      </c>
      <c r="B30" s="5" t="n">
        <v>16200</v>
      </c>
      <c r="C3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ine of Credit and Notes Payable - Principal Payments (Details) - USD ($)</t>
        </is>
      </c>
      <c r="B1" s="2" t="inlineStr">
        <is>
          <t>Jun. 30, 2024</t>
        </is>
      </c>
      <c r="C1" s="2" t="inlineStr">
        <is>
          <t>Dec. 31, 2023</t>
        </is>
      </c>
    </row>
    <row r="2">
      <c r="A2" s="3" t="inlineStr">
        <is>
          <t>Line of Credit and Notes Payable.</t>
        </is>
      </c>
      <c r="B2" s="4" t="inlineStr">
        <is>
          <t xml:space="preserve"> </t>
        </is>
      </c>
      <c r="C2" s="4" t="inlineStr">
        <is>
          <t xml:space="preserve"> </t>
        </is>
      </c>
    </row>
    <row r="3">
      <c r="A3" s="4" t="inlineStr">
        <is>
          <t>Year Ending December 31, 2024</t>
        </is>
      </c>
      <c r="B3" s="5" t="n">
        <v>928280</v>
      </c>
      <c r="C3" s="4" t="inlineStr">
        <is>
          <t xml:space="preserve"> </t>
        </is>
      </c>
    </row>
    <row r="4">
      <c r="A4" s="4" t="inlineStr">
        <is>
          <t>Year Ending December 31, 2025</t>
        </is>
      </c>
      <c r="B4" s="6" t="n">
        <v>4567</v>
      </c>
      <c r="C4" s="4" t="inlineStr">
        <is>
          <t xml:space="preserve"> </t>
        </is>
      </c>
    </row>
    <row r="5">
      <c r="A5" s="4" t="inlineStr">
        <is>
          <t>Year Ending December 31, 2026</t>
        </is>
      </c>
      <c r="B5" s="6" t="n">
        <v>26534</v>
      </c>
      <c r="C5" s="4" t="inlineStr">
        <is>
          <t xml:space="preserve"> </t>
        </is>
      </c>
    </row>
    <row r="6">
      <c r="A6" s="4" t="inlineStr">
        <is>
          <t>Year Ending December 31, 2027</t>
        </is>
      </c>
      <c r="B6" s="6" t="n">
        <v>37720</v>
      </c>
      <c r="C6" s="4" t="inlineStr">
        <is>
          <t xml:space="preserve"> </t>
        </is>
      </c>
    </row>
    <row r="7">
      <c r="A7" s="4" t="inlineStr">
        <is>
          <t>Year Ending December 31, 2028</t>
        </is>
      </c>
      <c r="B7" s="6" t="n">
        <v>39008</v>
      </c>
      <c r="C7" s="4" t="inlineStr">
        <is>
          <t xml:space="preserve"> </t>
        </is>
      </c>
    </row>
    <row r="8">
      <c r="A8" s="4" t="inlineStr">
        <is>
          <t>Thereafter</t>
        </is>
      </c>
      <c r="B8" s="6" t="n">
        <v>1392771</v>
      </c>
      <c r="C8" s="4" t="inlineStr">
        <is>
          <t xml:space="preserve"> </t>
        </is>
      </c>
    </row>
    <row r="9">
      <c r="A9" s="4" t="inlineStr">
        <is>
          <t>Total notes payable and line of credit</t>
        </is>
      </c>
      <c r="B9" s="5" t="n">
        <v>2428880</v>
      </c>
      <c r="C9" s="5" t="n">
        <v>22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71" customWidth="1" min="1" max="1"/>
    <col width="29" customWidth="1" min="2" max="2"/>
    <col width="22" customWidth="1" min="3" max="3"/>
    <col width="22" customWidth="1" min="4" max="4"/>
    <col width="29" customWidth="1" min="5" max="5"/>
    <col width="34" customWidth="1" min="6" max="6"/>
    <col width="22" customWidth="1" min="7" max="7"/>
    <col width="2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Line of Credit and Notes Payable - Notes Payable (Details)</t>
        </is>
      </c>
      <c r="G1" s="2" t="inlineStr">
        <is>
          <t>3 Months Ended</t>
        </is>
      </c>
      <c r="H1" s="2" t="inlineStr">
        <is>
          <t>6 Months Ended</t>
        </is>
      </c>
    </row>
    <row r="2">
      <c r="B2" s="2" t="inlineStr">
        <is>
          <t>Mar. 28, 2024 USD ($) shares</t>
        </is>
      </c>
      <c r="C2" s="2" t="inlineStr">
        <is>
          <t>Jan. 14, 2024 USD ($)</t>
        </is>
      </c>
      <c r="D2" s="2" t="inlineStr">
        <is>
          <t>Jan. 01, 2024 USD ($)</t>
        </is>
      </c>
      <c r="E2" s="2" t="inlineStr">
        <is>
          <t>Nov. 21, 2023 USD ($) shares</t>
        </is>
      </c>
      <c r="F2" s="2" t="inlineStr">
        <is>
          <t>Nov. 01, 2023 USD ($) installment</t>
        </is>
      </c>
      <c r="G2" s="2" t="inlineStr">
        <is>
          <t>Jun. 30, 2024 USD ($)</t>
        </is>
      </c>
      <c r="H2" s="2" t="inlineStr">
        <is>
          <t>Jun. 30, 2024 USD ($)</t>
        </is>
      </c>
      <c r="I2" s="2" t="inlineStr">
        <is>
          <t>Jun. 30, 2023 USD ($)</t>
        </is>
      </c>
      <c r="J2" s="2" t="inlineStr">
        <is>
          <t>Dec. 31, 2023 USD ($)</t>
        </is>
      </c>
      <c r="K2" s="2" t="inlineStr">
        <is>
          <t>Nov. 13, 2023 USD ($)</t>
        </is>
      </c>
      <c r="L2" s="2" t="inlineStr">
        <is>
          <t>Aug. 18, 2023 USD ($)</t>
        </is>
      </c>
      <c r="M2" s="2" t="inlineStr">
        <is>
          <t>Aug. 03, 2023 USD ($)</t>
        </is>
      </c>
      <c r="N2" s="2" t="inlineStr">
        <is>
          <t>Jan. 12, 2023 USD ($)</t>
        </is>
      </c>
      <c r="O2" s="2" t="inlineStr">
        <is>
          <t>Feb. 25, 2022 USD ($)</t>
        </is>
      </c>
      <c r="P2" s="2" t="inlineStr">
        <is>
          <t>Dec. 01, 2021 USD ($)</t>
        </is>
      </c>
      <c r="Q2" s="2" t="inlineStr">
        <is>
          <t>Nov. 29, 2021 USD ($)</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ggregate principal amount</t>
        </is>
      </c>
      <c r="B4" s="5" t="n">
        <v>22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utstanding balance, promissory note</t>
        </is>
      </c>
      <c r="B5" s="4" t="inlineStr">
        <is>
          <t xml:space="preserve"> </t>
        </is>
      </c>
      <c r="C5" s="4" t="inlineStr">
        <is>
          <t xml:space="preserve"> </t>
        </is>
      </c>
      <c r="D5" s="4" t="inlineStr">
        <is>
          <t xml:space="preserve"> </t>
        </is>
      </c>
      <c r="E5" s="4" t="inlineStr">
        <is>
          <t xml:space="preserve"> </t>
        </is>
      </c>
      <c r="F5" s="4" t="inlineStr">
        <is>
          <t xml:space="preserve"> </t>
        </is>
      </c>
      <c r="G5" s="5" t="n">
        <v>2428880</v>
      </c>
      <c r="H5" s="5" t="n">
        <v>2428880</v>
      </c>
      <c r="I5" s="4" t="inlineStr">
        <is>
          <t xml:space="preserve"> </t>
        </is>
      </c>
      <c r="J5" s="5" t="n">
        <v>22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mortized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000</v>
      </c>
      <c r="I6" s="5" t="n">
        <v>7456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issued to settled debt to Vsee debt holders (Shares) | shares</t>
        </is>
      </c>
      <c r="B7" s="6" t="n">
        <v>11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ote payable issued November 29,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Line of Credit and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654044</v>
      </c>
    </row>
    <row r="11">
      <c r="A11" s="4" t="inlineStr">
        <is>
          <t>Annual fixed interest rate (i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5" t="n">
        <v>0.04284</v>
      </c>
    </row>
    <row r="12">
      <c r="A12" s="4" t="inlineStr">
        <is>
          <t>Basis spread on the variable rate (in percentage)</t>
        </is>
      </c>
      <c r="B12" s="4" t="inlineStr">
        <is>
          <t xml:space="preserve"> </t>
        </is>
      </c>
      <c r="C12" s="4" t="inlineStr">
        <is>
          <t xml:space="preserve"> </t>
        </is>
      </c>
      <c r="D12" s="4" t="inlineStr">
        <is>
          <t xml:space="preserve"> </t>
        </is>
      </c>
      <c r="E12" s="4" t="inlineStr">
        <is>
          <t xml:space="preserve"> </t>
        </is>
      </c>
      <c r="F12" s="9" t="n">
        <v>0.03</v>
      </c>
      <c r="G12" s="4" t="inlineStr">
        <is>
          <t xml:space="preserve"> </t>
        </is>
      </c>
      <c r="H12" s="10" t="n">
        <v>0.0850000000000000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Instrument, Variable Interest Rate, Type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us-gaap:PrimeRateMember</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installments | installment</t>
        </is>
      </c>
      <c r="B14" s="4" t="inlineStr">
        <is>
          <t xml:space="preserve"> </t>
        </is>
      </c>
      <c r="C14" s="4" t="inlineStr">
        <is>
          <t xml:space="preserve"> </t>
        </is>
      </c>
      <c r="D14" s="4" t="inlineStr">
        <is>
          <t xml:space="preserve"> </t>
        </is>
      </c>
      <c r="E14" s="4" t="inlineStr">
        <is>
          <t xml:space="preserve"> </t>
        </is>
      </c>
      <c r="F14" s="6" t="n">
        <v>3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eriodic payment</t>
        </is>
      </c>
      <c r="B15" s="4" t="inlineStr">
        <is>
          <t xml:space="preserve"> </t>
        </is>
      </c>
      <c r="C15" s="4" t="inlineStr">
        <is>
          <t xml:space="preserve"> </t>
        </is>
      </c>
      <c r="D15" s="4" t="inlineStr">
        <is>
          <t xml:space="preserve"> </t>
        </is>
      </c>
      <c r="E15" s="4" t="inlineStr">
        <is>
          <t xml:space="preserve"> </t>
        </is>
      </c>
      <c r="F15" s="5" t="n">
        <v>1940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utstanding balanc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6" t="n">
        <v>336983</v>
      </c>
      <c r="H16" s="5" t="n">
        <v>33698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otal 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6" t="n">
        <v>637</v>
      </c>
      <c r="H17" s="6" t="n">
        <v>63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6" t="n">
        <v>27097</v>
      </c>
      <c r="H18" s="6" t="n">
        <v>2709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ote payable issued December 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ine of Credit and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000600</v>
      </c>
      <c r="P21" s="5" t="n">
        <v>500000</v>
      </c>
      <c r="Q21" s="4" t="inlineStr">
        <is>
          <t xml:space="preserve"> </t>
        </is>
      </c>
    </row>
    <row r="22">
      <c r="A22" s="4" t="inlineStr">
        <is>
          <t>Annual fixed interest rate (i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0" t="n">
        <v>0.0375</v>
      </c>
      <c r="P22" s="4" t="inlineStr">
        <is>
          <t xml:space="preserve"> </t>
        </is>
      </c>
      <c r="Q22" s="4" t="inlineStr">
        <is>
          <t xml:space="preserve"> </t>
        </is>
      </c>
    </row>
    <row r="23">
      <c r="A23" s="4" t="inlineStr">
        <is>
          <t>Periodic payment</t>
        </is>
      </c>
      <c r="B23" s="4" t="inlineStr">
        <is>
          <t xml:space="preserve"> </t>
        </is>
      </c>
      <c r="C23" s="4" t="inlineStr">
        <is>
          <t xml:space="preserve"> </t>
        </is>
      </c>
      <c r="D23" s="5" t="n">
        <v>768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utstanding balance,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6" t="n">
        <v>1500600</v>
      </c>
      <c r="H24" s="6" t="n">
        <v>15006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otal 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6" t="n">
        <v>925</v>
      </c>
      <c r="H25" s="6" t="n">
        <v>92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6" t="n">
        <v>117600</v>
      </c>
      <c r="H26" s="6" t="n">
        <v>1176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ote payable issued January 12,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Line of Credit and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20000</v>
      </c>
      <c r="O29" s="4" t="inlineStr">
        <is>
          <t xml:space="preserve"> </t>
        </is>
      </c>
      <c r="P29" s="4" t="inlineStr">
        <is>
          <t xml:space="preserve"> </t>
        </is>
      </c>
      <c r="Q29" s="4" t="inlineStr">
        <is>
          <t xml:space="preserve"> </t>
        </is>
      </c>
    </row>
    <row r="30">
      <c r="A30" s="4" t="inlineStr">
        <is>
          <t>Annual fixed interest rate (i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9" t="n">
        <v>0.12</v>
      </c>
      <c r="O30" s="4" t="inlineStr">
        <is>
          <t xml:space="preserve"> </t>
        </is>
      </c>
      <c r="P30" s="4" t="inlineStr">
        <is>
          <t xml:space="preserve"> </t>
        </is>
      </c>
      <c r="Q30" s="4" t="inlineStr">
        <is>
          <t xml:space="preserve"> </t>
        </is>
      </c>
    </row>
    <row r="31">
      <c r="A31" s="4" t="inlineStr">
        <is>
          <t>Outstanding balance,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2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6" t="n">
        <v>0</v>
      </c>
      <c r="I32" s="6" t="n">
        <v>11953</v>
      </c>
      <c r="J32" s="6" t="n">
        <v>1298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riginal issue discount (in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0.1</v>
      </c>
      <c r="O33" s="4" t="inlineStr">
        <is>
          <t xml:space="preserve"> </t>
        </is>
      </c>
      <c r="P33" s="4" t="inlineStr">
        <is>
          <t xml:space="preserve"> </t>
        </is>
      </c>
      <c r="Q33" s="4" t="inlineStr">
        <is>
          <t xml:space="preserve"> </t>
        </is>
      </c>
    </row>
    <row r="34">
      <c r="A34" s="4" t="inlineStr">
        <is>
          <t>Amortized 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41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037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ote Payable issued August 3,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ine of Credit and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3000</v>
      </c>
      <c r="N38" s="4" t="inlineStr">
        <is>
          <t xml:space="preserve"> </t>
        </is>
      </c>
      <c r="O38" s="4" t="inlineStr">
        <is>
          <t xml:space="preserve"> </t>
        </is>
      </c>
      <c r="P38" s="4" t="inlineStr">
        <is>
          <t xml:space="preserve"> </t>
        </is>
      </c>
      <c r="Q38" s="4" t="inlineStr">
        <is>
          <t xml:space="preserve"> </t>
        </is>
      </c>
    </row>
    <row r="39">
      <c r="A39" s="4" t="inlineStr">
        <is>
          <t>Annual fixed interest rate (in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9" t="n">
        <v>0.08</v>
      </c>
      <c r="N39" s="4" t="inlineStr">
        <is>
          <t xml:space="preserve"> </t>
        </is>
      </c>
      <c r="O39" s="4" t="inlineStr">
        <is>
          <t xml:space="preserve"> </t>
        </is>
      </c>
      <c r="P39" s="4" t="inlineStr">
        <is>
          <t xml:space="preserve"> </t>
        </is>
      </c>
      <c r="Q39" s="4" t="inlineStr">
        <is>
          <t xml:space="preserve"> </t>
        </is>
      </c>
    </row>
    <row r="40">
      <c r="A40" s="4" t="inlineStr">
        <is>
          <t>Outstanding balance,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6" t="n">
        <v>33000</v>
      </c>
      <c r="H40" s="6" t="n">
        <v>33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otal 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6" t="n">
        <v>143</v>
      </c>
      <c r="H41" s="6" t="n">
        <v>14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6" t="n">
        <v>4950</v>
      </c>
      <c r="H42" s="6" t="n">
        <v>495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riginal issue discount (in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0.1</v>
      </c>
      <c r="N43" s="4" t="inlineStr">
        <is>
          <t xml:space="preserve"> </t>
        </is>
      </c>
      <c r="O43" s="4" t="inlineStr">
        <is>
          <t xml:space="preserve"> </t>
        </is>
      </c>
      <c r="P43" s="4" t="inlineStr">
        <is>
          <t xml:space="preserve"> </t>
        </is>
      </c>
      <c r="Q43" s="4" t="inlineStr">
        <is>
          <t xml:space="preserve"> </t>
        </is>
      </c>
    </row>
    <row r="44">
      <c r="A44" s="4" t="inlineStr">
        <is>
          <t>Default 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4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mortized debt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aximum increased interest rate, upon event of defaul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9" t="n">
        <v>0.26</v>
      </c>
      <c r="N46" s="4" t="inlineStr">
        <is>
          <t xml:space="preserve"> </t>
        </is>
      </c>
      <c r="O46" s="4" t="inlineStr">
        <is>
          <t xml:space="preserve"> </t>
        </is>
      </c>
      <c r="P46" s="4" t="inlineStr">
        <is>
          <t xml:space="preserve"> </t>
        </is>
      </c>
      <c r="Q46" s="4" t="inlineStr">
        <is>
          <t xml:space="preserve"> </t>
        </is>
      </c>
    </row>
    <row r="47">
      <c r="A47" s="4" t="inlineStr">
        <is>
          <t>Note Payable issued August 18,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Line of Credit and 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64000</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nnual fixed interest rate (in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08</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Outstanding balance, 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6" t="n">
        <v>64000</v>
      </c>
      <c r="H51" s="6" t="n">
        <v>64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otal 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6" t="n">
        <v>277</v>
      </c>
      <c r="H52" s="6" t="n">
        <v>27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6" t="n">
        <v>9600</v>
      </c>
      <c r="H53" s="6" t="n">
        <v>96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Original issue discount (in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0" t="n">
        <v>0.08500000000000001</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fault 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77</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mortized debt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Maximum increased interest rate, upon event of defaul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9" t="n">
        <v>0.26</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ote Payable issued November 13,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Line of Credit and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2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nnual fixed interest rate (in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0.12</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utstanding balance, promissory note</t>
        </is>
      </c>
      <c r="B62" s="4" t="inlineStr">
        <is>
          <t xml:space="preserve"> </t>
        </is>
      </c>
      <c r="C62" s="4" t="inlineStr">
        <is>
          <t xml:space="preserve"> </t>
        </is>
      </c>
      <c r="D62" s="4" t="inlineStr">
        <is>
          <t xml:space="preserve"> </t>
        </is>
      </c>
      <c r="E62" s="4" t="inlineStr">
        <is>
          <t xml:space="preserve"> </t>
        </is>
      </c>
      <c r="F62" s="4" t="inlineStr">
        <is>
          <t xml:space="preserve"> </t>
        </is>
      </c>
      <c r="G62" s="6" t="n">
        <v>22000</v>
      </c>
      <c r="H62" s="6" t="n">
        <v>22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6" t="n">
        <v>3080</v>
      </c>
      <c r="H63" s="6" t="n">
        <v>308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riginal issue discount (in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9" t="n">
        <v>0.1</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fault 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9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mortized debt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6" t="n">
        <v>95</v>
      </c>
      <c r="H67" s="6" t="n">
        <v>9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Maximum increased interest rate, upon event of defaul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26</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ote payable issued January 14,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Line of Credit and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ggregate principal amount</t>
        </is>
      </c>
      <c r="B71" s="4" t="inlineStr">
        <is>
          <t xml:space="preserve"> </t>
        </is>
      </c>
      <c r="C71" s="5" t="n">
        <v>162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nnual fixed interest rate (in percentage)</t>
        </is>
      </c>
      <c r="B72" s="4" t="inlineStr">
        <is>
          <t xml:space="preserve"> </t>
        </is>
      </c>
      <c r="C72" s="9" t="n">
        <v>0.0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Outstanding balance, promissory note</t>
        </is>
      </c>
      <c r="B73" s="4" t="inlineStr">
        <is>
          <t xml:space="preserve"> </t>
        </is>
      </c>
      <c r="C73" s="4" t="inlineStr">
        <is>
          <t xml:space="preserve"> </t>
        </is>
      </c>
      <c r="D73" s="4" t="inlineStr">
        <is>
          <t xml:space="preserve"> </t>
        </is>
      </c>
      <c r="E73" s="4" t="inlineStr">
        <is>
          <t xml:space="preserve"> </t>
        </is>
      </c>
      <c r="F73" s="4" t="inlineStr">
        <is>
          <t xml:space="preserve"> </t>
        </is>
      </c>
      <c r="G73" s="6" t="n">
        <v>16200</v>
      </c>
      <c r="H73" s="6" t="n">
        <v>162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ccrued interest</t>
        </is>
      </c>
      <c r="B74" s="4" t="inlineStr">
        <is>
          <t xml:space="preserve"> </t>
        </is>
      </c>
      <c r="C74" s="4" t="inlineStr">
        <is>
          <t xml:space="preserve"> </t>
        </is>
      </c>
      <c r="D74" s="4" t="inlineStr">
        <is>
          <t xml:space="preserve"> </t>
        </is>
      </c>
      <c r="E74" s="4" t="inlineStr">
        <is>
          <t xml:space="preserve"> </t>
        </is>
      </c>
      <c r="F74" s="4" t="inlineStr">
        <is>
          <t xml:space="preserve"> </t>
        </is>
      </c>
      <c r="G74" s="6" t="n">
        <v>651</v>
      </c>
      <c r="H74" s="6" t="n">
        <v>65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6" t="n">
        <v>22</v>
      </c>
      <c r="H75" s="6" t="n">
        <v>22</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Term of debt</t>
        </is>
      </c>
      <c r="B76" s="4" t="inlineStr">
        <is>
          <t xml:space="preserve"> </t>
        </is>
      </c>
      <c r="C76" s="4" t="inlineStr">
        <is>
          <t>180 day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ote payable issued November 21,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Line of Credit and 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ggregate principal amount</t>
        </is>
      </c>
      <c r="B79" s="4" t="inlineStr">
        <is>
          <t xml:space="preserve"> </t>
        </is>
      </c>
      <c r="C79" s="4" t="inlineStr">
        <is>
          <t xml:space="preserve"> </t>
        </is>
      </c>
      <c r="D79" s="4" t="inlineStr">
        <is>
          <t xml:space="preserve"> </t>
        </is>
      </c>
      <c r="E79" s="5" t="n">
        <v>22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Outstanding balance, promissory note</t>
        </is>
      </c>
      <c r="B80" s="4" t="inlineStr">
        <is>
          <t xml:space="preserve"> </t>
        </is>
      </c>
      <c r="C80" s="4" t="inlineStr">
        <is>
          <t xml:space="preserve"> </t>
        </is>
      </c>
      <c r="D80" s="4" t="inlineStr">
        <is>
          <t xml:space="preserve"> </t>
        </is>
      </c>
      <c r="E80" s="4" t="inlineStr">
        <is>
          <t xml:space="preserve"> </t>
        </is>
      </c>
      <c r="F80" s="4" t="inlineStr">
        <is>
          <t xml:space="preserve"> </t>
        </is>
      </c>
      <c r="G80" s="6" t="n">
        <v>0</v>
      </c>
      <c r="H80" s="6" t="n">
        <v>0</v>
      </c>
      <c r="I80" s="4" t="inlineStr">
        <is>
          <t xml:space="preserve"> </t>
        </is>
      </c>
      <c r="J80" s="5" t="n">
        <v>22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mortized debt discount</t>
        </is>
      </c>
      <c r="B81" s="4" t="inlineStr">
        <is>
          <t xml:space="preserve"> </t>
        </is>
      </c>
      <c r="C81" s="4" t="inlineStr">
        <is>
          <t xml:space="preserve"> </t>
        </is>
      </c>
      <c r="D81" s="4" t="inlineStr">
        <is>
          <t xml:space="preserve"> </t>
        </is>
      </c>
      <c r="E81" s="4" t="inlineStr">
        <is>
          <t xml:space="preserve"> </t>
        </is>
      </c>
      <c r="F81" s="4" t="inlineStr">
        <is>
          <t xml:space="preserve"> </t>
        </is>
      </c>
      <c r="G81" s="5" t="n">
        <v>0</v>
      </c>
      <c r="H81" s="5" t="n">
        <v>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hares issued to settled debt to Vsee debt holders (Shares) | shares</t>
        </is>
      </c>
      <c r="B82" s="4" t="inlineStr">
        <is>
          <t xml:space="preserve"> </t>
        </is>
      </c>
      <c r="C82" s="4" t="inlineStr">
        <is>
          <t xml:space="preserve"> </t>
        </is>
      </c>
      <c r="D82" s="4" t="inlineStr">
        <is>
          <t xml:space="preserve"> </t>
        </is>
      </c>
      <c r="E82" s="6" t="n">
        <v>22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sheetData>
  <mergeCells count="2">
    <mergeCell ref="A1:A2"/>
    <mergeCell ref="H1:I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4" customWidth="1" min="6" max="6"/>
    <col width="14" customWidth="1" min="7" max="7"/>
  </cols>
  <sheetData>
    <row r="1">
      <c r="A1" s="1" t="inlineStr">
        <is>
          <t>Line of Credit and Notes Payable - Line of credit amendment (Details) - USD ($)</t>
        </is>
      </c>
      <c r="D1" s="2" t="inlineStr">
        <is>
          <t>3 Months Ended</t>
        </is>
      </c>
      <c r="E1" s="2" t="inlineStr">
        <is>
          <t>6 Months Ended</t>
        </is>
      </c>
    </row>
    <row r="2">
      <c r="B2" s="2" t="inlineStr">
        <is>
          <t>Nov. 01, 2023</t>
        </is>
      </c>
      <c r="C2" s="2" t="inlineStr">
        <is>
          <t>Nov. 29, 2021</t>
        </is>
      </c>
      <c r="D2" s="2" t="inlineStr">
        <is>
          <t>Jun. 30, 2024</t>
        </is>
      </c>
      <c r="E2" s="2" t="inlineStr">
        <is>
          <t>Jun. 30, 2024</t>
        </is>
      </c>
      <c r="F2" s="2" t="inlineStr">
        <is>
          <t>Mar. 28, 2024</t>
        </is>
      </c>
      <c r="G2" s="2" t="inlineStr">
        <is>
          <t>Dec. 31, 2023</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balance of promissory note</t>
        </is>
      </c>
      <c r="B4" s="4" t="inlineStr">
        <is>
          <t xml:space="preserve"> </t>
        </is>
      </c>
      <c r="C4" s="4" t="inlineStr">
        <is>
          <t xml:space="preserve"> </t>
        </is>
      </c>
      <c r="D4" s="4" t="inlineStr">
        <is>
          <t xml:space="preserve"> </t>
        </is>
      </c>
      <c r="E4" s="4" t="inlineStr">
        <is>
          <t xml:space="preserve"> </t>
        </is>
      </c>
      <c r="F4" s="5" t="n">
        <v>224000</v>
      </c>
      <c r="G4" s="4" t="inlineStr">
        <is>
          <t xml:space="preserve"> </t>
        </is>
      </c>
    </row>
    <row r="5">
      <c r="A5" s="4" t="inlineStr">
        <is>
          <t>Outstanding balance, promissory note</t>
        </is>
      </c>
      <c r="B5" s="4" t="inlineStr">
        <is>
          <t xml:space="preserve"> </t>
        </is>
      </c>
      <c r="C5" s="4" t="inlineStr">
        <is>
          <t xml:space="preserve"> </t>
        </is>
      </c>
      <c r="D5" s="5" t="n">
        <v>2428880</v>
      </c>
      <c r="E5" s="5" t="n">
        <v>2428880</v>
      </c>
      <c r="F5" s="4" t="inlineStr">
        <is>
          <t xml:space="preserve"> </t>
        </is>
      </c>
      <c r="G5" s="5" t="n">
        <v>220000</v>
      </c>
    </row>
    <row r="6">
      <c r="A6" s="4" t="inlineStr">
        <is>
          <t>Line of credit issued November 29, 2021 (Face Value: $500,00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and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balance of promissory note</t>
        </is>
      </c>
      <c r="B8" s="4" t="inlineStr">
        <is>
          <t xml:space="preserve"> </t>
        </is>
      </c>
      <c r="C8" s="5" t="n">
        <v>500000</v>
      </c>
      <c r="D8" s="4" t="inlineStr">
        <is>
          <t xml:space="preserve"> </t>
        </is>
      </c>
      <c r="E8" s="4" t="inlineStr">
        <is>
          <t xml:space="preserve"> </t>
        </is>
      </c>
      <c r="F8" s="4" t="inlineStr">
        <is>
          <t xml:space="preserve"> </t>
        </is>
      </c>
      <c r="G8" s="4" t="inlineStr">
        <is>
          <t xml:space="preserve"> </t>
        </is>
      </c>
    </row>
    <row r="9">
      <c r="A9" s="4" t="inlineStr">
        <is>
          <t>Basis spread on the variable rate (in %)</t>
        </is>
      </c>
      <c r="B9" s="9" t="n">
        <v>0.03</v>
      </c>
      <c r="C9" s="10" t="n">
        <v>0.0125</v>
      </c>
      <c r="D9" s="4" t="inlineStr">
        <is>
          <t xml:space="preserve"> </t>
        </is>
      </c>
      <c r="E9" s="10" t="n">
        <v>0.08500000000000001</v>
      </c>
      <c r="F9" s="4" t="inlineStr">
        <is>
          <t xml:space="preserve"> </t>
        </is>
      </c>
      <c r="G9" s="4" t="inlineStr">
        <is>
          <t xml:space="preserve"> </t>
        </is>
      </c>
    </row>
    <row r="10">
      <c r="A10" s="4" t="inlineStr">
        <is>
          <t>Debt Instrument, Variable Interest Rate, Type [Extensible Enumeration]</t>
        </is>
      </c>
      <c r="B10" s="4" t="inlineStr">
        <is>
          <t xml:space="preserve"> </t>
        </is>
      </c>
      <c r="C10" s="4" t="inlineStr">
        <is>
          <t xml:space="preserve"> </t>
        </is>
      </c>
      <c r="D10" s="4" t="inlineStr">
        <is>
          <t xml:space="preserve"> </t>
        </is>
      </c>
      <c r="E10" s="4" t="inlineStr">
        <is>
          <t>us-gaap:PrimeRateMember</t>
        </is>
      </c>
      <c r="F10" s="4" t="inlineStr">
        <is>
          <t xml:space="preserve"> </t>
        </is>
      </c>
      <c r="G10" s="4" t="inlineStr">
        <is>
          <t xml:space="preserve"> </t>
        </is>
      </c>
    </row>
    <row r="11">
      <c r="A11" s="4" t="inlineStr">
        <is>
          <t>Outstanding balance, promissory note</t>
        </is>
      </c>
      <c r="B11" s="4" t="inlineStr">
        <is>
          <t xml:space="preserve"> </t>
        </is>
      </c>
      <c r="C11" s="4" t="inlineStr">
        <is>
          <t xml:space="preserve"> </t>
        </is>
      </c>
      <c r="D11" s="6" t="n">
        <v>456097</v>
      </c>
      <c r="E11" s="5" t="n">
        <v>456097</v>
      </c>
      <c r="F11" s="4" t="inlineStr">
        <is>
          <t xml:space="preserve"> </t>
        </is>
      </c>
      <c r="G11" s="4" t="inlineStr">
        <is>
          <t xml:space="preserve"> </t>
        </is>
      </c>
    </row>
    <row r="12">
      <c r="A12" s="4" t="inlineStr">
        <is>
          <t>Total interest expense</t>
        </is>
      </c>
      <c r="B12" s="4" t="inlineStr">
        <is>
          <t xml:space="preserve"> </t>
        </is>
      </c>
      <c r="C12" s="4" t="inlineStr">
        <is>
          <t xml:space="preserve"> </t>
        </is>
      </c>
      <c r="D12" s="6" t="n">
        <v>874</v>
      </c>
      <c r="E12" s="6" t="n">
        <v>874</v>
      </c>
      <c r="F12" s="4" t="inlineStr">
        <is>
          <t xml:space="preserve"> </t>
        </is>
      </c>
      <c r="G12" s="4" t="inlineStr">
        <is>
          <t xml:space="preserve"> </t>
        </is>
      </c>
    </row>
    <row r="13">
      <c r="A13" s="4" t="inlineStr">
        <is>
          <t>Accrued interest</t>
        </is>
      </c>
      <c r="B13" s="4" t="inlineStr">
        <is>
          <t xml:space="preserve"> </t>
        </is>
      </c>
      <c r="C13" s="4" t="inlineStr">
        <is>
          <t xml:space="preserve"> </t>
        </is>
      </c>
      <c r="D13" s="5" t="n">
        <v>29367</v>
      </c>
      <c r="E13" s="5" t="n">
        <v>29367</v>
      </c>
      <c r="F13" s="4" t="inlineStr">
        <is>
          <t xml:space="preserve"> </t>
        </is>
      </c>
      <c r="G13"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Line of Credit and Notes Payable - Loan Conversions (Details) - USD ($)</t>
        </is>
      </c>
      <c r="B1" s="2" t="inlineStr">
        <is>
          <t>Jun. 24, 2024</t>
        </is>
      </c>
      <c r="C1" s="2" t="inlineStr">
        <is>
          <t>Mar. 28, 2024</t>
        </is>
      </c>
      <c r="D1" s="2" t="inlineStr">
        <is>
          <t>Nov. 21, 2023</t>
        </is>
      </c>
      <c r="E1" s="2" t="inlineStr">
        <is>
          <t>Nov. 01, 2023</t>
        </is>
      </c>
    </row>
    <row r="2">
      <c r="A2" s="3" t="inlineStr">
        <is>
          <t>Line of Credit and Notes Payable</t>
        </is>
      </c>
      <c r="B2" s="4" t="inlineStr">
        <is>
          <t xml:space="preserve"> </t>
        </is>
      </c>
      <c r="C2" s="4" t="inlineStr">
        <is>
          <t xml:space="preserve"> </t>
        </is>
      </c>
      <c r="D2" s="4" t="inlineStr">
        <is>
          <t xml:space="preserve"> </t>
        </is>
      </c>
      <c r="E2" s="4" t="inlineStr">
        <is>
          <t xml:space="preserve"> </t>
        </is>
      </c>
    </row>
    <row r="3">
      <c r="A3" s="4" t="inlineStr">
        <is>
          <t>Shares to sponsor debt settlement (shares)</t>
        </is>
      </c>
      <c r="B3" s="4" t="inlineStr">
        <is>
          <t xml:space="preserve"> </t>
        </is>
      </c>
      <c r="C3" s="6" t="n">
        <v>114000</v>
      </c>
      <c r="D3" s="4" t="inlineStr">
        <is>
          <t xml:space="preserve"> </t>
        </is>
      </c>
      <c r="E3" s="4" t="inlineStr">
        <is>
          <t xml:space="preserve"> </t>
        </is>
      </c>
    </row>
    <row r="4">
      <c r="A4" s="4" t="inlineStr">
        <is>
          <t>iDoc</t>
        </is>
      </c>
      <c r="B4" s="4" t="inlineStr">
        <is>
          <t xml:space="preserve"> </t>
        </is>
      </c>
      <c r="C4" s="4" t="inlineStr">
        <is>
          <t xml:space="preserve"> </t>
        </is>
      </c>
      <c r="D4" s="4" t="inlineStr">
        <is>
          <t xml:space="preserve"> </t>
        </is>
      </c>
      <c r="E4" s="4" t="inlineStr">
        <is>
          <t xml:space="preserve"> </t>
        </is>
      </c>
    </row>
    <row r="5">
      <c r="A5" s="3" t="inlineStr">
        <is>
          <t>Line of Credit and Notes Payable</t>
        </is>
      </c>
      <c r="B5" s="4" t="inlineStr">
        <is>
          <t xml:space="preserve"> </t>
        </is>
      </c>
      <c r="C5" s="4" t="inlineStr">
        <is>
          <t xml:space="preserve"> </t>
        </is>
      </c>
      <c r="D5" s="4" t="inlineStr">
        <is>
          <t xml:space="preserve"> </t>
        </is>
      </c>
      <c r="E5" s="4" t="inlineStr">
        <is>
          <t xml:space="preserve"> </t>
        </is>
      </c>
    </row>
    <row r="6">
      <c r="A6" s="4" t="inlineStr">
        <is>
          <t>Shares to sponsor debt settlement (shares)</t>
        </is>
      </c>
      <c r="B6" s="6" t="n">
        <v>12846</v>
      </c>
      <c r="C6" s="4" t="inlineStr">
        <is>
          <t xml:space="preserve"> </t>
        </is>
      </c>
      <c r="D6" s="4" t="inlineStr">
        <is>
          <t xml:space="preserve"> </t>
        </is>
      </c>
      <c r="E6" s="4" t="inlineStr">
        <is>
          <t xml:space="preserve"> </t>
        </is>
      </c>
    </row>
    <row r="7">
      <c r="A7" s="4" t="inlineStr">
        <is>
          <t>iDoc | Conversion SPA | Sponsor Affiliate | Munro Trust</t>
        </is>
      </c>
      <c r="B7" s="4" t="inlineStr">
        <is>
          <t xml:space="preserve"> </t>
        </is>
      </c>
      <c r="C7" s="4" t="inlineStr">
        <is>
          <t xml:space="preserve"> </t>
        </is>
      </c>
      <c r="D7" s="4" t="inlineStr">
        <is>
          <t xml:space="preserve"> </t>
        </is>
      </c>
      <c r="E7" s="4" t="inlineStr">
        <is>
          <t xml:space="preserve"> </t>
        </is>
      </c>
    </row>
    <row r="8">
      <c r="A8" s="3" t="inlineStr">
        <is>
          <t>Line of Credit and Notes Payable</t>
        </is>
      </c>
      <c r="B8" s="4" t="inlineStr">
        <is>
          <t xml:space="preserve"> </t>
        </is>
      </c>
      <c r="C8" s="4" t="inlineStr">
        <is>
          <t xml:space="preserve"> </t>
        </is>
      </c>
      <c r="D8" s="4" t="inlineStr">
        <is>
          <t xml:space="preserve"> </t>
        </is>
      </c>
      <c r="E8" s="4" t="inlineStr">
        <is>
          <t xml:space="preserve"> </t>
        </is>
      </c>
    </row>
    <row r="9">
      <c r="A9" s="4" t="inlineStr">
        <is>
          <t>Aggregate amount of debt convertible</t>
        </is>
      </c>
      <c r="B9" s="4" t="inlineStr">
        <is>
          <t xml:space="preserve"> </t>
        </is>
      </c>
      <c r="C9" s="4" t="inlineStr">
        <is>
          <t xml:space="preserve"> </t>
        </is>
      </c>
      <c r="D9" s="4" t="inlineStr">
        <is>
          <t xml:space="preserve"> </t>
        </is>
      </c>
      <c r="E9" s="5" t="n">
        <v>300000</v>
      </c>
    </row>
    <row r="10">
      <c r="A10" s="4" t="inlineStr">
        <is>
          <t>Shares to sponsor debt settlement (shares)</t>
        </is>
      </c>
      <c r="B10" s="4" t="inlineStr">
        <is>
          <t xml:space="preserve"> </t>
        </is>
      </c>
      <c r="C10" s="4" t="inlineStr">
        <is>
          <t xml:space="preserve"> </t>
        </is>
      </c>
      <c r="D10" s="4" t="inlineStr">
        <is>
          <t xml:space="preserve"> </t>
        </is>
      </c>
      <c r="E10" s="6" t="n">
        <v>300</v>
      </c>
    </row>
    <row r="11">
      <c r="A11" s="4" t="inlineStr">
        <is>
          <t>iDoc | Conversion SPA | Sponsor Affiliate | Tidewater</t>
        </is>
      </c>
      <c r="B11" s="4" t="inlineStr">
        <is>
          <t xml:space="preserve"> </t>
        </is>
      </c>
      <c r="C11" s="4" t="inlineStr">
        <is>
          <t xml:space="preserve"> </t>
        </is>
      </c>
      <c r="D11" s="4" t="inlineStr">
        <is>
          <t xml:space="preserve"> </t>
        </is>
      </c>
      <c r="E11" s="4" t="inlineStr">
        <is>
          <t xml:space="preserve"> </t>
        </is>
      </c>
    </row>
    <row r="12">
      <c r="A12" s="3" t="inlineStr">
        <is>
          <t>Line of Credit and Notes Payable</t>
        </is>
      </c>
      <c r="B12" s="4" t="inlineStr">
        <is>
          <t xml:space="preserve"> </t>
        </is>
      </c>
      <c r="C12" s="4" t="inlineStr">
        <is>
          <t xml:space="preserve"> </t>
        </is>
      </c>
      <c r="D12" s="4" t="inlineStr">
        <is>
          <t xml:space="preserve"> </t>
        </is>
      </c>
      <c r="E12" s="4" t="inlineStr">
        <is>
          <t xml:space="preserve"> </t>
        </is>
      </c>
    </row>
    <row r="13">
      <c r="A13" s="4" t="inlineStr">
        <is>
          <t>Aggregate amount of debt convertible</t>
        </is>
      </c>
      <c r="B13" s="4" t="inlineStr">
        <is>
          <t xml:space="preserve"> </t>
        </is>
      </c>
      <c r="C13" s="4" t="inlineStr">
        <is>
          <t xml:space="preserve"> </t>
        </is>
      </c>
      <c r="D13" s="5" t="n">
        <v>585000</v>
      </c>
      <c r="E13" s="4" t="inlineStr">
        <is>
          <t xml:space="preserve"> </t>
        </is>
      </c>
    </row>
    <row r="14">
      <c r="A14" s="4" t="inlineStr">
        <is>
          <t>Shares to sponsor debt settlement (shares)</t>
        </is>
      </c>
      <c r="B14" s="4" t="inlineStr">
        <is>
          <t xml:space="preserve"> </t>
        </is>
      </c>
      <c r="C14" s="4" t="inlineStr">
        <is>
          <t xml:space="preserve"> </t>
        </is>
      </c>
      <c r="D14" s="6" t="n">
        <v>292500</v>
      </c>
      <c r="E14" s="4" t="inlineStr">
        <is>
          <t xml:space="preserve"> </t>
        </is>
      </c>
    </row>
    <row r="15">
      <c r="A15" s="4" t="inlineStr">
        <is>
          <t>iDoc | Amended and Restated Conversion SPAs | Bridge Investor</t>
        </is>
      </c>
      <c r="B15" s="4" t="inlineStr">
        <is>
          <t xml:space="preserve"> </t>
        </is>
      </c>
      <c r="C15" s="4" t="inlineStr">
        <is>
          <t xml:space="preserve"> </t>
        </is>
      </c>
      <c r="D15" s="4" t="inlineStr">
        <is>
          <t xml:space="preserve"> </t>
        </is>
      </c>
      <c r="E15" s="4" t="inlineStr">
        <is>
          <t xml:space="preserve"> </t>
        </is>
      </c>
    </row>
    <row r="16">
      <c r="A16" s="3" t="inlineStr">
        <is>
          <t>Line of Credit and Notes Payable</t>
        </is>
      </c>
      <c r="B16" s="4" t="inlineStr">
        <is>
          <t xml:space="preserve"> </t>
        </is>
      </c>
      <c r="C16" s="4" t="inlineStr">
        <is>
          <t xml:space="preserve"> </t>
        </is>
      </c>
      <c r="D16" s="4" t="inlineStr">
        <is>
          <t xml:space="preserve"> </t>
        </is>
      </c>
      <c r="E16" s="4" t="inlineStr">
        <is>
          <t xml:space="preserve"> </t>
        </is>
      </c>
    </row>
    <row r="17">
      <c r="A17" s="4" t="inlineStr">
        <is>
          <t>Aggregate amount of debt convertible</t>
        </is>
      </c>
      <c r="B17" s="4" t="inlineStr">
        <is>
          <t xml:space="preserve"> </t>
        </is>
      </c>
      <c r="C17" s="4" t="inlineStr">
        <is>
          <t xml:space="preserve"> </t>
        </is>
      </c>
      <c r="D17" s="5" t="n">
        <v>600000</v>
      </c>
      <c r="E17" s="4" t="inlineStr">
        <is>
          <t xml:space="preserve"> </t>
        </is>
      </c>
    </row>
    <row r="18">
      <c r="A18" s="4" t="inlineStr">
        <is>
          <t>Shares to sponsor debt settlement (shares)</t>
        </is>
      </c>
      <c r="B18" s="4" t="inlineStr">
        <is>
          <t xml:space="preserve"> </t>
        </is>
      </c>
      <c r="C18" s="4" t="inlineStr">
        <is>
          <t xml:space="preserve"> </t>
        </is>
      </c>
      <c r="D18" s="6" t="n">
        <v>300000</v>
      </c>
      <c r="E18" s="4" t="inlineStr">
        <is>
          <t xml:space="preserve"> </t>
        </is>
      </c>
    </row>
    <row r="19">
      <c r="A19" s="4" t="inlineStr">
        <is>
          <t>VSee Lab | Conversion SPA | Sponsor Affiliate | Whacky</t>
        </is>
      </c>
      <c r="B19" s="4" t="inlineStr">
        <is>
          <t xml:space="preserve"> </t>
        </is>
      </c>
      <c r="C19" s="4" t="inlineStr">
        <is>
          <t xml:space="preserve"> </t>
        </is>
      </c>
      <c r="D19" s="4" t="inlineStr">
        <is>
          <t xml:space="preserve"> </t>
        </is>
      </c>
      <c r="E19" s="4" t="inlineStr">
        <is>
          <t xml:space="preserve"> </t>
        </is>
      </c>
    </row>
    <row r="20">
      <c r="A20" s="3" t="inlineStr">
        <is>
          <t>Line of Credit and Notes Payable</t>
        </is>
      </c>
      <c r="B20" s="4" t="inlineStr">
        <is>
          <t xml:space="preserve"> </t>
        </is>
      </c>
      <c r="C20" s="4" t="inlineStr">
        <is>
          <t xml:space="preserve"> </t>
        </is>
      </c>
      <c r="D20" s="4" t="inlineStr">
        <is>
          <t xml:space="preserve"> </t>
        </is>
      </c>
      <c r="E20" s="4" t="inlineStr">
        <is>
          <t xml:space="preserve"> </t>
        </is>
      </c>
    </row>
    <row r="21">
      <c r="A21" s="4" t="inlineStr">
        <is>
          <t>Aggregate amount of debt convertible</t>
        </is>
      </c>
      <c r="B21" s="4" t="inlineStr">
        <is>
          <t xml:space="preserve"> </t>
        </is>
      </c>
      <c r="C21" s="4" t="inlineStr">
        <is>
          <t xml:space="preserve"> </t>
        </is>
      </c>
      <c r="D21" s="5" t="n">
        <v>220000</v>
      </c>
      <c r="E21" s="4" t="inlineStr">
        <is>
          <t xml:space="preserve"> </t>
        </is>
      </c>
    </row>
    <row r="22">
      <c r="A22" s="4" t="inlineStr">
        <is>
          <t>Shares to sponsor debt settlement (shares)</t>
        </is>
      </c>
      <c r="B22" s="4" t="inlineStr">
        <is>
          <t xml:space="preserve"> </t>
        </is>
      </c>
      <c r="C22" s="4" t="inlineStr">
        <is>
          <t xml:space="preserve"> </t>
        </is>
      </c>
      <c r="D22" s="6" t="n">
        <v>220</v>
      </c>
      <c r="E22" s="4" t="inlineStr">
        <is>
          <t xml:space="preserve"> </t>
        </is>
      </c>
    </row>
    <row r="23">
      <c r="A23" s="4" t="inlineStr">
        <is>
          <t>VSee Lab | Conversion SPA | Bridge Investor</t>
        </is>
      </c>
      <c r="B23" s="4" t="inlineStr">
        <is>
          <t xml:space="preserve"> </t>
        </is>
      </c>
      <c r="C23" s="4" t="inlineStr">
        <is>
          <t xml:space="preserve"> </t>
        </is>
      </c>
      <c r="D23" s="4" t="inlineStr">
        <is>
          <t xml:space="preserve"> </t>
        </is>
      </c>
      <c r="E23" s="4" t="inlineStr">
        <is>
          <t xml:space="preserve"> </t>
        </is>
      </c>
    </row>
    <row r="24">
      <c r="A24" s="3" t="inlineStr">
        <is>
          <t>Line of Credit and Notes Payable</t>
        </is>
      </c>
      <c r="B24" s="4" t="inlineStr">
        <is>
          <t xml:space="preserve"> </t>
        </is>
      </c>
      <c r="C24" s="4" t="inlineStr">
        <is>
          <t xml:space="preserve"> </t>
        </is>
      </c>
      <c r="D24" s="4" t="inlineStr">
        <is>
          <t xml:space="preserve"> </t>
        </is>
      </c>
      <c r="E24" s="4" t="inlineStr">
        <is>
          <t xml:space="preserve"> </t>
        </is>
      </c>
    </row>
    <row r="25">
      <c r="A25" s="4" t="inlineStr">
        <is>
          <t>Aggregate amount of debt convertible</t>
        </is>
      </c>
      <c r="B25" s="4" t="inlineStr">
        <is>
          <t xml:space="preserve"> </t>
        </is>
      </c>
      <c r="C25" s="4" t="inlineStr">
        <is>
          <t xml:space="preserve"> </t>
        </is>
      </c>
      <c r="D25" s="5" t="n">
        <v>600000</v>
      </c>
      <c r="E25" s="4" t="inlineStr">
        <is>
          <t xml:space="preserve"> </t>
        </is>
      </c>
    </row>
    <row r="26">
      <c r="A26" s="4" t="inlineStr">
        <is>
          <t>Shares to sponsor debt settlement (shares)</t>
        </is>
      </c>
      <c r="B26" s="4" t="inlineStr">
        <is>
          <t xml:space="preserve"> </t>
        </is>
      </c>
      <c r="C26" s="4" t="inlineStr">
        <is>
          <t xml:space="preserve"> </t>
        </is>
      </c>
      <c r="D26" s="6" t="n">
        <v>300000</v>
      </c>
      <c r="E2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5" customWidth="1" min="5" max="5"/>
    <col width="22" customWidth="1" min="6" max="6"/>
    <col width="22" customWidth="1" min="7" max="7"/>
  </cols>
  <sheetData>
    <row r="1">
      <c r="A1" s="1" t="inlineStr">
        <is>
          <t>Line of Credit and Notes Payable - Exchange Note Exchange Financing (Details)</t>
        </is>
      </c>
      <c r="D1" s="2" t="inlineStr">
        <is>
          <t>3 Months Ended</t>
        </is>
      </c>
      <c r="E1" s="2" t="inlineStr">
        <is>
          <t>6 Months Ended</t>
        </is>
      </c>
    </row>
    <row r="2">
      <c r="B2" s="2" t="inlineStr">
        <is>
          <t>Jun. 24, 2024 USD ($) $ / shares</t>
        </is>
      </c>
      <c r="C2" s="2" t="inlineStr">
        <is>
          <t>Nov. 21, 2023 USD ($) $ / shares</t>
        </is>
      </c>
      <c r="D2" s="2" t="inlineStr">
        <is>
          <t>Jun. 30, 2024 USD ($) $ / shares</t>
        </is>
      </c>
      <c r="E2" s="2" t="inlineStr">
        <is>
          <t>Jun. 30, 2024 USD ($) D $ / shares</t>
        </is>
      </c>
      <c r="F2" s="2" t="inlineStr">
        <is>
          <t>Mar. 28, 2024 USD ($)</t>
        </is>
      </c>
      <c r="G2" s="2" t="inlineStr">
        <is>
          <t>Oct. 05, 2022 USD ($)</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5" t="n">
        <v>224000</v>
      </c>
      <c r="G4" s="4" t="inlineStr">
        <is>
          <t xml:space="preserve"> </t>
        </is>
      </c>
    </row>
    <row r="5">
      <c r="A5" s="4" t="inlineStr">
        <is>
          <t>Conversion price (in dollars per share) | $ / shares</t>
        </is>
      </c>
      <c r="B5" s="4" t="inlineStr">
        <is>
          <t xml:space="preserve"> </t>
        </is>
      </c>
      <c r="C5" s="5" t="n">
        <v>10</v>
      </c>
      <c r="D5" s="5" t="n">
        <v>2</v>
      </c>
      <c r="E5" s="5" t="n">
        <v>2</v>
      </c>
      <c r="F5" s="4" t="inlineStr">
        <is>
          <t xml:space="preserve"> </t>
        </is>
      </c>
      <c r="G5" s="4" t="inlineStr">
        <is>
          <t xml:space="preserve"> </t>
        </is>
      </c>
    </row>
    <row r="6">
      <c r="A6" s="4" t="inlineStr">
        <is>
          <t>Maximum reset of conversion price (in dollars per share) | $ / shares</t>
        </is>
      </c>
      <c r="B6" s="4" t="inlineStr">
        <is>
          <t xml:space="preserve"> </t>
        </is>
      </c>
      <c r="C6" s="5" t="n">
        <v>2</v>
      </c>
      <c r="D6" s="4" t="inlineStr">
        <is>
          <t xml:space="preserve"> </t>
        </is>
      </c>
      <c r="E6" s="4" t="inlineStr">
        <is>
          <t xml:space="preserve"> </t>
        </is>
      </c>
      <c r="F6" s="4" t="inlineStr">
        <is>
          <t xml:space="preserve"> </t>
        </is>
      </c>
      <c r="G6" s="4" t="inlineStr">
        <is>
          <t xml:space="preserve"> </t>
        </is>
      </c>
    </row>
    <row r="7">
      <c r="A7" s="4" t="inlineStr">
        <is>
          <t>Bridge securities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and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iginal issue discount (in percentage)</t>
        </is>
      </c>
      <c r="B9" s="4" t="inlineStr">
        <is>
          <t xml:space="preserve"> </t>
        </is>
      </c>
      <c r="C9" s="4" t="inlineStr">
        <is>
          <t xml:space="preserve"> </t>
        </is>
      </c>
      <c r="D9" s="4" t="inlineStr">
        <is>
          <t xml:space="preserve"> </t>
        </is>
      </c>
      <c r="E9" s="4" t="inlineStr">
        <is>
          <t xml:space="preserve"> </t>
        </is>
      </c>
      <c r="F9" s="4" t="inlineStr">
        <is>
          <t xml:space="preserve"> </t>
        </is>
      </c>
      <c r="G9" s="9" t="n">
        <v>0.1</v>
      </c>
    </row>
    <row r="10">
      <c r="A10" s="4" t="inlineStr">
        <is>
          <t>VSee Note | Exchang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and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 not exchangeable</t>
        </is>
      </c>
      <c r="B12" s="4" t="inlineStr">
        <is>
          <t xml:space="preserve"> </t>
        </is>
      </c>
      <c r="C12" s="5" t="n">
        <v>600000</v>
      </c>
      <c r="D12" s="4" t="inlineStr">
        <is>
          <t xml:space="preserve"> </t>
        </is>
      </c>
      <c r="E12" s="4" t="inlineStr">
        <is>
          <t xml:space="preserve"> </t>
        </is>
      </c>
      <c r="F12" s="4" t="inlineStr">
        <is>
          <t xml:space="preserve"> </t>
        </is>
      </c>
      <c r="G12" s="4" t="inlineStr">
        <is>
          <t xml:space="preserve"> </t>
        </is>
      </c>
    </row>
    <row r="13">
      <c r="A13" s="4" t="inlineStr">
        <is>
          <t>iDoc Note | Exchang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and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 not exchangeable</t>
        </is>
      </c>
      <c r="B15" s="4" t="inlineStr">
        <is>
          <t xml:space="preserve"> </t>
        </is>
      </c>
      <c r="C15" s="5" t="n">
        <v>600000</v>
      </c>
      <c r="D15" s="4" t="inlineStr">
        <is>
          <t xml:space="preserve"> </t>
        </is>
      </c>
      <c r="E15" s="4" t="inlineStr">
        <is>
          <t xml:space="preserve"> </t>
        </is>
      </c>
      <c r="F15" s="4" t="inlineStr">
        <is>
          <t xml:space="preserve"> </t>
        </is>
      </c>
      <c r="G15" s="4" t="inlineStr">
        <is>
          <t xml:space="preserve"> </t>
        </is>
      </c>
    </row>
    <row r="16">
      <c r="A16" s="4" t="inlineStr">
        <is>
          <t>Exchange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and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fixed interest rate (in percentage)</t>
        </is>
      </c>
      <c r="B18" s="9" t="n">
        <v>0.0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price (in dollars per share) | $ / shares</t>
        </is>
      </c>
      <c r="B19" s="5" t="n">
        <v>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price trigger to determine reset of conversion price (in dollars per share) | $ / shares</t>
        </is>
      </c>
      <c r="B20" s="6" t="n">
        <v>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reset of conversion price (in dollars per share) | $ / shares</t>
        </is>
      </c>
      <c r="B21" s="5" t="n">
        <v>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average lowest VWAP of common stock considered for determination of Amortization Conversion Price (in percentage)</t>
        </is>
      </c>
      <c r="B22" s="9" t="n">
        <v>0.95</v>
      </c>
      <c r="C22" s="4" t="inlineStr">
        <is>
          <t xml:space="preserve"> </t>
        </is>
      </c>
      <c r="D22" s="4" t="inlineStr">
        <is>
          <t xml:space="preserve"> </t>
        </is>
      </c>
      <c r="E22" s="9" t="n">
        <v>0.95</v>
      </c>
      <c r="F22" s="4" t="inlineStr">
        <is>
          <t xml:space="preserve"> </t>
        </is>
      </c>
      <c r="G22" s="4" t="inlineStr">
        <is>
          <t xml:space="preserve"> </t>
        </is>
      </c>
    </row>
    <row r="23">
      <c r="A23" s="4" t="inlineStr">
        <is>
          <t>Number of trading days to determine Amortization Conversion Price | D</t>
        </is>
      </c>
      <c r="B23" s="4" t="inlineStr">
        <is>
          <t xml:space="preserve"> </t>
        </is>
      </c>
      <c r="C23" s="4" t="inlineStr">
        <is>
          <t xml:space="preserve"> </t>
        </is>
      </c>
      <c r="D23" s="4" t="inlineStr">
        <is>
          <t xml:space="preserve"> </t>
        </is>
      </c>
      <c r="E23" s="6" t="n">
        <v>10</v>
      </c>
      <c r="F23" s="4" t="inlineStr">
        <is>
          <t xml:space="preserve"> </t>
        </is>
      </c>
      <c r="G23" s="4" t="inlineStr">
        <is>
          <t xml:space="preserve"> </t>
        </is>
      </c>
    </row>
    <row r="24">
      <c r="A24" s="4" t="inlineStr">
        <is>
          <t>Minimum conversion price to make amortization payment (in dollars per share) | $ / shares</t>
        </is>
      </c>
      <c r="B24" s="4" t="inlineStr">
        <is>
          <t xml:space="preserve"> </t>
        </is>
      </c>
      <c r="C24" s="4" t="inlineStr">
        <is>
          <t xml:space="preserve"> </t>
        </is>
      </c>
      <c r="D24" s="4" t="inlineStr">
        <is>
          <t xml:space="preserve"> </t>
        </is>
      </c>
      <c r="E24" s="5" t="n">
        <v>2</v>
      </c>
      <c r="F24" s="4" t="inlineStr">
        <is>
          <t xml:space="preserve"> </t>
        </is>
      </c>
      <c r="G24" s="4" t="inlineStr">
        <is>
          <t xml:space="preserve"> </t>
        </is>
      </c>
    </row>
    <row r="25">
      <c r="A25" s="4" t="inlineStr">
        <is>
          <t>Fair value</t>
        </is>
      </c>
      <c r="B25" s="5" t="n">
        <v>6155925</v>
      </c>
      <c r="C25" s="4" t="inlineStr">
        <is>
          <t xml:space="preserve"> </t>
        </is>
      </c>
      <c r="D25" s="5" t="n">
        <v>5666873</v>
      </c>
      <c r="E25" s="5" t="n">
        <v>5666873</v>
      </c>
      <c r="F25" s="4" t="inlineStr">
        <is>
          <t xml:space="preserve"> </t>
        </is>
      </c>
      <c r="G25" s="4" t="inlineStr">
        <is>
          <t xml:space="preserve"> </t>
        </is>
      </c>
    </row>
    <row r="26">
      <c r="A26" s="4" t="inlineStr">
        <is>
          <t>Total interest expense</t>
        </is>
      </c>
      <c r="B26" s="4" t="inlineStr">
        <is>
          <t xml:space="preserve"> </t>
        </is>
      </c>
      <c r="C26" s="4" t="inlineStr">
        <is>
          <t xml:space="preserve"> </t>
        </is>
      </c>
      <c r="D26" s="5" t="n">
        <v>2804</v>
      </c>
      <c r="E26" s="6" t="n">
        <v>2804</v>
      </c>
      <c r="F26" s="4" t="inlineStr">
        <is>
          <t xml:space="preserve"> </t>
        </is>
      </c>
      <c r="G26" s="4" t="inlineStr">
        <is>
          <t xml:space="preserve"> </t>
        </is>
      </c>
    </row>
    <row r="27">
      <c r="A27" s="4" t="inlineStr">
        <is>
          <t>Change in fair value</t>
        </is>
      </c>
      <c r="B27" s="4" t="inlineStr">
        <is>
          <t xml:space="preserve"> </t>
        </is>
      </c>
      <c r="C27" s="4" t="inlineStr">
        <is>
          <t xml:space="preserve"> </t>
        </is>
      </c>
      <c r="D27" s="4" t="inlineStr">
        <is>
          <t xml:space="preserve"> </t>
        </is>
      </c>
      <c r="E27" s="5" t="n">
        <v>489052</v>
      </c>
      <c r="F27" s="4" t="inlineStr">
        <is>
          <t xml:space="preserve"> </t>
        </is>
      </c>
      <c r="G27" s="4" t="inlineStr">
        <is>
          <t xml:space="preserve"> </t>
        </is>
      </c>
    </row>
    <row r="28">
      <c r="A28" s="4" t="inlineStr">
        <is>
          <t>Bridge Note | Bridge securities purchase agreement | Bridge Inves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and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5" t="n">
        <v>222222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5" customWidth="1" min="2" max="2"/>
    <col width="33" customWidth="1" min="3" max="3"/>
    <col width="33" customWidth="1" min="4" max="4"/>
    <col width="22" customWidth="1" min="5" max="5"/>
    <col width="22" customWidth="1" min="6" max="6"/>
    <col width="22" customWidth="1" min="7" max="7"/>
  </cols>
  <sheetData>
    <row r="1">
      <c r="A1" s="1" t="inlineStr">
        <is>
          <t>Line of Credit and Notes Payable - Additional Bridge Financing (Details)</t>
        </is>
      </c>
      <c r="C1" s="2" t="inlineStr">
        <is>
          <t>3 Months Ended</t>
        </is>
      </c>
      <c r="D1" s="2" t="inlineStr">
        <is>
          <t>6 Months Ended</t>
        </is>
      </c>
    </row>
    <row r="2">
      <c r="B2" s="2" t="inlineStr">
        <is>
          <t>Nov. 21, 2023 USD ($) D $ / shares</t>
        </is>
      </c>
      <c r="C2" s="2" t="inlineStr">
        <is>
          <t>Jun. 30, 2024 USD ($) $ / shares</t>
        </is>
      </c>
      <c r="D2" s="2" t="inlineStr">
        <is>
          <t>Jun. 30, 2024 USD ($) $ / shares</t>
        </is>
      </c>
      <c r="E2" s="2" t="inlineStr">
        <is>
          <t>Jun. 24, 2024 USD ($)</t>
        </is>
      </c>
      <c r="F2" s="2" t="inlineStr">
        <is>
          <t>Mar. 28, 2024 USD ($)</t>
        </is>
      </c>
      <c r="G2" s="2" t="inlineStr">
        <is>
          <t>Jan. 25, 2024 USD ($)</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balance of promissory note</t>
        </is>
      </c>
      <c r="B4" s="4" t="inlineStr">
        <is>
          <t xml:space="preserve"> </t>
        </is>
      </c>
      <c r="C4" s="4" t="inlineStr">
        <is>
          <t xml:space="preserve"> </t>
        </is>
      </c>
      <c r="D4" s="4" t="inlineStr">
        <is>
          <t xml:space="preserve"> </t>
        </is>
      </c>
      <c r="E4" s="4" t="inlineStr">
        <is>
          <t xml:space="preserve"> </t>
        </is>
      </c>
      <c r="F4" s="5" t="n">
        <v>224000</v>
      </c>
      <c r="G4" s="4" t="inlineStr">
        <is>
          <t xml:space="preserve"> </t>
        </is>
      </c>
    </row>
    <row r="5">
      <c r="A5" s="4" t="inlineStr">
        <is>
          <t>Conversion price (in dollars per share) | $ / shares</t>
        </is>
      </c>
      <c r="B5" s="5" t="n">
        <v>10</v>
      </c>
      <c r="C5" s="5" t="n">
        <v>2</v>
      </c>
      <c r="D5" s="5" t="n">
        <v>2</v>
      </c>
      <c r="E5" s="4" t="inlineStr">
        <is>
          <t xml:space="preserve"> </t>
        </is>
      </c>
      <c r="F5" s="4" t="inlineStr">
        <is>
          <t xml:space="preserve"> </t>
        </is>
      </c>
      <c r="G5" s="4" t="inlineStr">
        <is>
          <t xml:space="preserve"> </t>
        </is>
      </c>
    </row>
    <row r="6">
      <c r="A6" s="4" t="inlineStr">
        <is>
          <t>Additional Bridg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and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value agreed to be purchased by the Bridge Investor</t>
        </is>
      </c>
      <c r="B8" s="5" t="n">
        <v>16666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balance of promissory note</t>
        </is>
      </c>
      <c r="B9" s="6" t="n">
        <v>1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purchased on the date of signing of Bridge Letter Agreement</t>
        </is>
      </c>
      <c r="B10" s="5" t="n">
        <v>1111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purchased on the later date</t>
        </is>
      </c>
      <c r="B11" s="4" t="inlineStr">
        <is>
          <t xml:space="preserve"> </t>
        </is>
      </c>
      <c r="C11" s="4" t="inlineStr">
        <is>
          <t xml:space="preserve"> </t>
        </is>
      </c>
      <c r="D11" s="4" t="inlineStr">
        <is>
          <t xml:space="preserve"> </t>
        </is>
      </c>
      <c r="E11" s="4" t="inlineStr">
        <is>
          <t xml:space="preserve"> </t>
        </is>
      </c>
      <c r="F11" s="4" t="inlineStr">
        <is>
          <t xml:space="preserve"> </t>
        </is>
      </c>
      <c r="G11" s="5" t="n">
        <v>55556</v>
      </c>
    </row>
    <row r="12">
      <c r="A12" s="4" t="inlineStr">
        <is>
          <t>Annual fixed interest rate (in percentage)</t>
        </is>
      </c>
      <c r="B12" s="9" t="n">
        <v>0.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price (in dollars per share) | $ / shares</t>
        </is>
      </c>
      <c r="B13" s="5" t="n">
        <v>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 trigger to determine reset of conversion price (in dollars per share) | $ / shares</t>
        </is>
      </c>
      <c r="B14" s="5"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reshold percentage of average lowest VWAP of DHAC's common stock to determine reset of conversion price (in percentage)</t>
        </is>
      </c>
      <c r="B15" s="9" t="n">
        <v>0.9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for optional prepayment as percentage of outstanding obligation including guaranteed minimum interest (in percentage)</t>
        </is>
      </c>
      <c r="B16" s="9" t="n">
        <v>1.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ault rate (in percentage)</t>
        </is>
      </c>
      <c r="B17" s="9" t="n">
        <v>0.2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ndatory default penalty (in percentage)</t>
        </is>
      </c>
      <c r="B18" s="9" t="n">
        <v>1.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balance of debt</t>
        </is>
      </c>
      <c r="B19" s="5" t="n">
        <v>1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average lowest VWAP of common stock considered for determination of Amortization Conversion Price (in percentage)</t>
        </is>
      </c>
      <c r="B20" s="9" t="n">
        <v>0.9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trading days to determine Amortization Conversion Price | D</t>
        </is>
      </c>
      <c r="B21" s="6" t="n">
        <v>1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nimum conversion price to make amortization payment (in dollars per share) | $ / shares</t>
        </is>
      </c>
      <c r="B22" s="5" t="n">
        <v>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interest expense</t>
        </is>
      </c>
      <c r="B23" s="4" t="inlineStr">
        <is>
          <t xml:space="preserve"> </t>
        </is>
      </c>
      <c r="C23" s="5" t="n">
        <v>124</v>
      </c>
      <c r="D23" s="5" t="n">
        <v>124</v>
      </c>
      <c r="E23" s="4" t="inlineStr">
        <is>
          <t xml:space="preserve"> </t>
        </is>
      </c>
      <c r="F23" s="4" t="inlineStr">
        <is>
          <t xml:space="preserve"> </t>
        </is>
      </c>
      <c r="G23" s="4" t="inlineStr">
        <is>
          <t xml:space="preserve"> </t>
        </is>
      </c>
    </row>
    <row r="24">
      <c r="A24" s="4" t="inlineStr">
        <is>
          <t>Fair value</t>
        </is>
      </c>
      <c r="B24" s="4" t="inlineStr">
        <is>
          <t xml:space="preserve"> </t>
        </is>
      </c>
      <c r="C24" s="5" t="n">
        <v>397408</v>
      </c>
      <c r="D24" s="6" t="n">
        <v>397408</v>
      </c>
      <c r="E24" s="5" t="n">
        <v>466646</v>
      </c>
      <c r="F24" s="4" t="inlineStr">
        <is>
          <t xml:space="preserve"> </t>
        </is>
      </c>
      <c r="G24" s="4" t="inlineStr">
        <is>
          <t xml:space="preserve"> </t>
        </is>
      </c>
    </row>
    <row r="25">
      <c r="A25" s="4" t="inlineStr">
        <is>
          <t>Change in fair value</t>
        </is>
      </c>
      <c r="B25" s="4" t="inlineStr">
        <is>
          <t xml:space="preserve"> </t>
        </is>
      </c>
      <c r="C25" s="4" t="inlineStr">
        <is>
          <t xml:space="preserve"> </t>
        </is>
      </c>
      <c r="D25" s="5" t="n">
        <v>69238</v>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4" t="inlineStr">
        <is>
          <t>RELATED PARTY TRANSACTIONS</t>
        </is>
      </c>
      <c r="B3" s="4" t="inlineStr">
        <is>
          <t>Note 8 Related Party Related Party Transactions by VSee Lab Notwithstanding the legal form of the business combination pursuant to the Business Combination Agreement, since the Business Combination was accounted for as a reverse recapitalization between VSee Lab and DHAC, and VSee lab as the accounting acquirer and iDoc as the accounting acquiree and the historical comparative financial information prior to June 24, 2024 as presented in this quarterly report is that of VSee Lab, the following related party transactions incurred by VSee Lab were reported hereby. (1). During the year ended December 31, 2022, employees subscribed $127,710 of cash for shares in VSee Lab representing 597,000 common stock shares in VSee Lab. As a result of the Closing of the Business Combination, the shares were issued to the subscribing employees for total 239,424 shares of common stock in VSee Health, Inc. and as such the payable was reclassified to equity in additional paid in capital as share were issued. In addition, $210,796 of the related party payable was eliminated at consolidation between iDoc and VSee Lab. The balance due to the related party as of June 30, 2024 and December 31, 2023 was $0 and $338,506 , respectively. (2). During the year ended December 31, 2022, VSee Lab received a loan of $110,000 from the then CEO, Milton Chen, for advanced cash and paid operating expenses incurred by VSee Lab. On March 29, 2023, VSee Lab revised the terms of the loan to a 10.00% original issue discount promissory note with a principal balance of $121,000 from Mr. Milton Chen for advanced cash and paid operating expenses on behalf of VSee Lab. Notes payable issued with a face value higher than the proceeds received are recognized as a debt discount and is amortized as interest expense via effective interest method over the life of the underlying note payable. The promissory note matured on June 27, 2023. Interest is accrued monthly at the annual fixed rate of 12.00% , with principal and interest due upon maturity. The note has a default interest rate of 26% from the default date. As of June 30, 2024 and December 31, 2023, the related party promissory note net of unamortized debt discount was $121,000 . The Company ( as the successor of VSee Lab for accounting purposes ) recognized $0 of amortized debt discount and $15,730 in accrued interest for the three months ended June 30, 2024. The Company ( as the successor of VSee Lab for accounting purposes ) recognized $0 of amortized debt discount and $15,730 in accrued interest for a total interest expense of $15,730 for the six months ended June 30, 2024. The Company ( as the successor of VSee Lab for accounting purposes ) had $33,660 , and $17,930 in accrued interest as of June 30, 2024 and December 31, 2023, respectively, which is included within accounts payable and accrued liabilities on the condensed consolidated balance sheets. The above amounts and transactions are not necessarily what third parties would agree to. (3). On March 29, 2023, VSee Lab received a 10.00% original issue discount promissory note with a principal balance of $132,000 from the then CEO, Milton Chen, for advanced cash and paid operating expenses on behalf of VSee Lab. Notes payable issued with a face value higher than the proceeds received are recognized as a debt discount and amortized via effective interest method as interest expense over the life of the underlying note payable. The promissory note matured on June 27, 2023. Interest is accrued monthly at the annual fixed rate of 12.00% , with principal and interest due upon maturity. The note has a default interest rate of 26% from the default date. As of June 30, 2024, and December 31, 2023, the related party promissory note net of unamortized debt discount was $132,000 . The Company ( as the successor of VSee Lab for accounting purposes ) recognized $0 of amortized debt discount and $17,160 in accrued interest for the three months ended June 30, 2024. The Company ( as the successor of VSee Lab for accounting purposes ) recognized $0 of amortized debt discount and $17,160 in accrued interest for a total interest expense of $17,160 for the six months ended June 30, 2024. The Company ( as the successor of VSee Lab for accounting purposes ) had $38,280 and $21,120 in accrued interest as of June 30, 2024, and December 31, 2023, which is included within accounts payable and accrued liabilities on the condensed consolidated balance sheets. The above amounts and transactions are not necessarily what third parties would agree to. (4). On December 26, 2023, VSee Lab received a 10.00% original issue discount promissory note with a principal balance of $77,000 from the then CEO, Milton Chen, for advanced cash and paid operating expenses on behalf of the Company. Notes payable issued with a face value higher than the proceeds received are recognized as a debt discount and amortized via effective interest method as interest expense over the life of the underlying note payable. The promissory note matured on March 28, 2024. Interest is accrued monthly at the annual fixed rate of 12.00% , with principal and interest due upon maturity. The note has a default interest rate of 26% from the default date. As of June 30, 2024, and December 31, 2023, the related party promissory note net of unamortized debt discount was $77,000 and $70,000 , respectively. The Company ( as the successor of VSee Lab for accounting purposes ) recognized $0 of amortized debt discount and $5,005 in accrued interest for a total interest expense of $5,005 for the three months ended June 30, 2024 . The Company ( as the successor of VSee Lab for accounting purposes ) recognized $7,000 of amortized debt discount and $7,315 in accrued interest for a total interest expense of $14,315 for the six months ended June 30, 2024. The Company ( as the successor of VSee Lab for accounting purposes ) had $7,315 and $0 in accrued interest as of June 30, 2024, and December 31, 2023, which is included within accounts payable and accrued liabilities on the condensed consolidated balance sheets. The above amounts and transactions are not necessarily what third parties would agree to. Related Party Transactions by iDoc For accounting purposes, it was treated that the Company (as the successor of VSee Lab for accounting purposes) acquired and assumed the following related party transactions incurred by iDoc due to acquisition of iDoc on June 24, 2024 (See further Note 3 — Business Combination) (1) A related party balance due from the then CEO of iDoc, Imoigele Aisiku, for cash transferred through a company controlled by him. The balance due from the related party on June 30, 2024 was $785,934 . The transactions and amounts are unsecured and non-interest-bearing and are not necessarily what third parties would agree to. (2) A note receivable that was issued and sold on September 1, 2022 from iDoc to the then CEO of iDoc, Imoigele Aisiku, with a principal balance of $336,000 . The note bears no interest and matures on January 31, 2023. As of June 30, 2024, the related party note receivable was $245,000 , and is included in the Related Party Note Receivable disclosure on the condensed consolidated balance sheets. No interest was recognized for the three- and six-months ending June 30, 2024 and the note is in default. (3) iDoc issued a promissory note on May 15, 2023 with a principal balance of $200,000 from a board member (“Holder”). The note bears no interest and matures on May 15, 2026. iDoc shall use the funds solely for the purchase of telepresence robots. The Holder has security rights to eight ( 8 ) telepresence robots, from the 13 th to 20 th , that iDoc deployed. iDoc is required to make payments to the Holder based on eighty percent ( 80% ) of the monthly revenue generated on the eight telepresence robots from the twelfth through the twentieth deployment of the telepresence robots. As of June 30, 2024, the related party promissory note was $141,651 , including a fair value adjustment of $58,349 . The loan is included in the Related Party Loan Payable disclosure on the condensed consolidated balance sheets. No interest is recognized for the three- and six-months ending June 30, 2024. (4) On March 28, 2024, iDoc issued and sold a secured convertible promissory note in the principal amount of $224,000 (the “Note”) to Mr. David L. Wickersham who became a member of the Company’s board of directors on July 17, 2024. Interest is accrued at $2,000 per month. The Note was fully satisfied and paid off by the issuance of 114,000 shares of the Company common stock to Mr. Wickersham on the maturity date of June 30, 2024. Related Party Transactions by DHAC For accounting purposes, it was treated that the Company (as the successor of VSee Lab for accounting purposes) acquired and assumed the following related party transactions incurred by DHAC due to the reverse merger with DHAC on June 24, 2024 (See further Note 11 — Equity) (1). On October 24, 2022, DHAC issued and sold an unsecured promissory note in the aggregate principal amount of $350,000 to Digital Health Sponsor, LLC, the sponsor of DHAC (“Sponsor”) On November 21, 2023, DHAC entered into a Conversion SPA with the Sponsor, pursuant to which the loans in aggregate amount of $350,000 would be converted into Series A Preferred Shares at the Closing of the Business Combination. The Company paid off this promissory note by issuing 350 shares of Series A Preferred Stocks to the Sponsor at the Closing. (2). On February 2, 2023, SCS Capital Partners LLC, a Sponsor affiliate issued a $250,000 interest-free loan to DHAC for Nasdaq fee payment and litigation expense, and on August 17, 2023, such loan was amended and restated to include an additional $315,000 interest-free loan to DHAC for operating expenses, making the aggregate principal amount to be $565,000 . On May 5, 2023, SCS Capital Partners, LLC issued another $200,000 loan to DHAC for operating expenses. The related note bears interest of 10% and would mature on May 5, 2024. On November 21, 2023, DHAC entered into a Conversion SPA with SCS Capital Partners LLC, pursuant to which the loans in aggregate amount of $765,000 will be converted into Series A Preferred Shares at the Closing of the Business Combination. The Company paid off this promissory note by issuing 765 shares of Series A Preferred Stocks to SCS Capital Partners LLC at the Closing. (3). SCS, LLC, as the administrator of DHAC, incurred monthly office management and other operating expenses since the inception of DHAC. As of November 21, 2023, a total of $153,000 office expense was incurred. On November 21, 2023, DHAC entered into a Conversion SPA with SCS, LLC, pursuant to which the outstanding office expenses in aggregate amount of $153,000 will be converted into Series A Preferred Shares at the Closing of the Business Combination. The Company paid off this outstanding office expense by issuing 153 shares of Series A Preferred Stocks to SCS, LLC at the Closing. The Company has no further obligation regarding this transaction. (4). On June 24, 2024, DHAC owed the Sponsor and certain Sponsor affiliates $504,659 in advance to cover working capital needs, which were non-interest bearing due on demand. On June 25, 2024, $47,800 of such advances were repaid in cash. As of June 30, 2024, $456,859 of advances due to the Sponsor and certain Sponsor affiliates remain due and payable. The Sponsor has no further obligation to fund working capital needs.</t>
        </is>
      </c>
      <c r="C3" s="4" t="inlineStr">
        <is>
          <t xml:space="preserve"> </t>
        </is>
      </c>
    </row>
    <row r="4">
      <c r="A4" s="4" t="inlineStr">
        <is>
          <t>Digital Health Acquisition Corp.</t>
        </is>
      </c>
      <c r="B4" s="4" t="inlineStr">
        <is>
          <t xml:space="preserve"> </t>
        </is>
      </c>
      <c r="C4" s="4" t="inlineStr">
        <is>
          <t xml:space="preserve"> </t>
        </is>
      </c>
    </row>
    <row r="5">
      <c r="A5" s="4" t="inlineStr">
        <is>
          <t>RELATED PARTY TRANSACTIONS</t>
        </is>
      </c>
      <c r="B5" s="4" t="inlineStr">
        <is>
          <t xml:space="preserve"> </t>
        </is>
      </c>
      <c r="C5" s="4" t="inlineStr">
        <is>
          <t>NOTE 5. RELATED PARTY TRANSACTIONS Founder Shares On June 7, 2021, the Sponsor, along with certain of the Company’s directors, officers and advisors purchased 4,312,500 shares for an aggregate purchase price of $25,000. In October 2021, the Sponsor, officers and certain advisors forfeited an aggregate of 1,437,500 shares of common stock, resulting in 2,875,000 founder shares outstanding. Such shares are referred to herein as “founder shares” or “insider shares”. Sponsor Note Payable On June 7, 2021, the Sponsor agreed to loan the Company up to $625,000 to be used for a portion of the expenses of the Initial Public Offering. These notes were non-interest bearing and any outstanding balance on the notes was due immediately following the Company’s Initial Public Offering. There was an amount of $602,720 borrowed under the Notes. The Notes were repaid on November 12, 2021 Borrowings under this note are no longer available. Advances from Related Party As of November 8, 2021, the Sponsor paid for $402,936 on expenses on behalf of the Company. The advance was repaid on November 12, 2021. The Company owes the Sponsor $117,871 and $43,900 as of December 31, 2023 and 2022, respectively.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As of December 31, 2023 and 2022, the Company had no borrowings under the Working Capital Loans. Promissory Note Related Party On October 24, 2022, the Company issued an unsecured promissory note in the aggregate principal amount of $350,000 to the Sponsor. The Company deposited to the trust account all of the loan amount and extended the amount of time it has available to complete a business combination from November 8, 2022 to February 8, 2023. On November 21, 2023, DHAC entered into a Conversion Securities Purchase Agreement (“Conversion SPA”) with the Sponsor, pursuant to which the loans in aggregate amount of $350,000 will be converted into Series A Preferred Shares at the Closing. On February 2, 2023, SCS Capital Partners LLC, a Sponsor affiliate and a stockholder who currently holds more than 5% shares in the Company, issued a $250,000 interest-free loan to DHAC for Nasdaq fee payment and litigation expense, and on August 17, 2023, such loan was amended and restated to include an additional $315,000 interest-free loan to DHAC for operating expenses, making the aggregate principal amount to be $565,000. On May 5, 2023, SCS Capital Partners, LLC issued a $200,000 loan to DHAC for payment of the term extension fee. The related note bears interest of 10%, matures on May 5, 2024. The proceeds of the note were used to extend the liquidation date of DHAC from May 8, 2023 to August 8, 2023. On November 21, 2023, DHAC entered into a Conversion SPA with SCS Capital Partners LLC, pursuant to which the loans in aggregate amount of $765,000 will be converted into Series A Preferred Shares at the Closing. Promissory Note — M2B On October 4, 2023, the Company issued a promissory note in the aggregate principal amount of $165,000 to M2B Funding Corp., an affiliate of the Sponsor, for a purchase price of $150,000 and included $5,000 in legal fees (the “M2B Note”). The original issued discount of $15,000 plus $5,000 of offering cost were recorded as a debt discount and amortized over the term of the note. The note had a 10% interest and a maturity date of January 5, 2024. The Company defaulted on the note and amended the note on January 22, 2024. As a result of the amendment, the Company was to repay the remaining amount due by February 8, 2024. On January 31, 2024, the note was paid in full for a total of $190,750. As of December 31, 2023, the M2B Note net of unamortized debt discount was $167,958. The Company recognized interest expense of $22,958 for the year ended December 31, 2023. Post-Business Combination Financing Transactions Bridge Financing In connection with the execution of the Second Business Combination Agreement, DHAC, along with VSee and iDoc, the target companies in the Business Combination, entered into a securities purchase agreement with the Bridge Investor, who is also an investor in the Sponsor, pursuant to which DHAC, VSee and iDoc each issued and sold to such investor 10% original issue discount senior secured promissory notes due October 5, 2023 in the aggregate principal amount of $2,222,222 (the “Bridge Notes”). In connection with the purchase of the Bridge Notes, DHAC issued the investor (i) 173,913 warrants, each representing the right to purchase one share of DHAC common stock at an initial exercise price of $11.50, subject to certain adjustments (the “Bridge Warrants”) and (ii) 30,000 shares of DHAC common stock. As a result of the default, on November 21, 2023, DHAC, VSee and iDoc entered into an exchange agreement (the “Exchange Agreement”) with the Bridge Investor, pursuant to which the amounts currently due and owing under (i) the DHAC Bridge Note, (ii) the VSee Bridge Note other than $600,000 of the principal amount thereof, and (iii) the iDoc Bridge Note other than $600,000 of the principal amount thereof, will be exchanged at the Closing for a senior secured convertible promissory note issued by DHAC with an aggregate principle value of $2,523,744 (the “Exchange Note”), which will be guaranteed by each of DHAC, VSee and iDoc. The Exchange Note will bear interest at a rate of 8% per annum and will be convertible into shares of common stock of the Company at a fixed conversion price of $10.00 per share (see Note 6 — Commitments — Bridge Financing and Bifurcated Derivative for further information). On November 21, 2023, DHAC, VSee and iDoc entered into a letter agreement, pursuant to which the Bridge Investor agreed to purchase additional 10% original issue discount senior secured convertible promissory notes in the aggregate principal amount of $166,667 (with an aggregate subscription amount of $150,000) from DHAC with (1) a $111,111 note purchased at signing of the Bridge Amendment, which will mature on May 21, 2025 and (2) a $55,556 note purchased at a later date mutually agreed upon by DHAC and the Bridge Investor, which is currently expected to be upon the filing of an amendment to DHAC’s Registration Statement on Form S-4 in connection with the Business Combination (the “Additional Bridge Notes”). The Additional Bridge Notes bear guaranteed interest at a rate of 8% per annum and are convertible into shares of DHAC common stock, par value $0.0001 at a fixed conversion price of $10.00 per share (see Note 6 — Commitments — Additional Bridge Financing for further information). Loan Conversions On November 21, 2023, DHAC, VSee, and/or iDoc, as applicable, entered into Securities Purchase Agreements (the “Conversion SPAs”) with various lenders of each of DHAC, VSee and iDoc, pursuant to which certain indebtedness owed by DHAC, VSee and iDoc will be converted into Series A Preferred Stock of DHAC at the closing of the Business Combination. On November 21, 2023, DHAC and VSee entered into a Conversion SPA with Whacky — a Sponsor Affiliate, pursuant to which certain loans incurred by VSee to Whacky in the aggregate amount of $220,000 will be converted into Series A Preferred Shares at the Closing. On November 21, 2023, DHAC and iDoc, entered into a Conversion SPA with Mark E. Munro Charitable Remainder Unitrust (“Munro Trust”) — a Sponsor Affiliate, pursuant to which certain loans incurred by iDoc to Munro Trust in the aggregate amount of $300,000 will be converted into Series A Shares at the Closing. On November 21, 2023, DHAC and VSee, entered into a Conversion SPA with the Bridge Investor who is also an investor in the Sponsor, which Conversion SPA was amended and restated on February 13, 2024 (as further described under Note 11 — Subsequent Events), pursuant to which certain loans incurred by VSee to the Bridge Investor in the aggregate amount of $600,000 will be converted into the Company’s Common Stock subject to executing of certain registration rights agreement and filing a registration statement thereunder following the Closing. On November 21, 2023, DHAC and iDoc, entered into a Conversion SPA with Tidewater — a Sponsor Affiliate, which Conversion SPA was amended and restated on February 13, 2024 (as further described under Note 11 — Subsequent Events), pursuant to which certain loans incurred by iDoc to Tidewater in the aggregate amount of $585,000 will be convertible into the Company’s Common Stock following the Closing. On November 21, 2023, DHAC and iDoc, entered into a Conversion SPA with the Bridge Investor who is also an investor in the Sponsor, which Conversion SPA was amended and restated on February 13, 2024 (as further described under Note 11 — Subsequent Events), pursuant to which certain loans incurred by iDoc to the Bridge Investor in the aggregate amount of $600,000 will be converted into the Company’s Common Stock subject to executing of certain registration rights agreement and filing a registration statement thereunder following the Closing. Quantum Financing Securities Purchase Agreement On November 21, 2023, DHAC entered into the Quantum Purchase Agreement, pursuant to which the Quantum Investor subscribed for and will purchase, and DHAC will issue and sell to the Quantum Investor, at the Closing, a 7% original issue discount convertible promissory note in the aggregate principal amount of $3,000,000 (see Note 6 — Commitments — Quantum Financing Securities Purchase Agreement for further information). Equity Financing On November 21, 2023, DHAC entered into the Equity Purchase Agreement with an affiliate of the Bridge Investor pursuant to which DHAC may sell and issue to the investor, and the investor is obligated to purchase from DHAC, up to $50,000,000 of its newly issued shares of the Company’s common stock, from time to time over a 36-month Administrative Services Agreement The Company agreed, commencing on November 3, 2021, to pay an affiliate of the Sponsor a total of $10,000 per month for office space and secretarial, administrative, and other services. The monthly fees will cease upon completion of an initial business combination or liquidation. For the year ended December 31, 2023, the Company incurred $120,000, of which $55,500 The Company will reimburse its officers and directors for any reasonable out-of-pocket business expenses incurred by them in connection with certain activities on the Company’s behalf such as identifying and investigating possible target businesses and business combinations. There is no limit on the amount of out-of-pocket expenses reimbursable by the Company; provided, however, that to the extent such expenses exceed the available proceeds not deposited in the Trust Account and the interest income earned on the amounts held in the Trust Account, such expenses would not be reimbursed by the Company unless the Company consummates an initial business combination. The audit committee will review and approve all reimbursements and payments made to any initial stockholder or member of the management team, or the Company’s or their respective affiliates, and any reimbursements and payments made to members of the audit committee will be reviewed and approved by the Board of Directors, with any interested director abstaining from such review and approval. No compensation or fees of any kind, including finder’s fees, consulting fees or other similar compensation, will be paid to any of the initial stockholders, officers or directors who owned the shares of common stock prior to this offering, or to any of their respective affiliates, prior to or with respect to the Business Combination (regardless of the type of transaction that it is). All ongoing and future transactions between the Company and any of its officers and directors or their respective affiliates will be on terms believed by the Company to be no less favorable to the Company than are available from unaffiliated third parties. Such transactions, including the payment of any compensation, will require prior approval by a majority of the Company’s uninterested “independent” directors (to the extent the Company has any) or the members of the board who do not have an interest in the transaction, in either case who had access, at the Company’s expense, to the Company’s attorneys or independent legal counsel. The Company will not enter into any such transaction unless the Company’s disinterested “independent” directors (or, if there are no “independent” directors, the Company’s disinterested directors) determine that the terms of such transaction are no less favorable to the Company than those that would be available to the Company with respect to such a transaction from unaffiliated third par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Line of Credit and Notes Payable - Extension Note (Extension Financing) and Bifurcated Derivative (Details) - USD ($)</t>
        </is>
      </c>
      <c r="C1" s="2" t="inlineStr">
        <is>
          <t>6 Months Ended</t>
        </is>
      </c>
    </row>
    <row r="2">
      <c r="B2" s="2" t="inlineStr">
        <is>
          <t>May 05, 2023</t>
        </is>
      </c>
      <c r="C2" s="2" t="inlineStr">
        <is>
          <t>Jun. 30, 2024</t>
        </is>
      </c>
      <c r="D2" s="2" t="inlineStr">
        <is>
          <t>Jun. 30, 2023</t>
        </is>
      </c>
      <c r="E2" s="2" t="inlineStr">
        <is>
          <t>Jun. 24, 2024</t>
        </is>
      </c>
      <c r="F2" s="2" t="inlineStr">
        <is>
          <t>Mar. 28, 2024</t>
        </is>
      </c>
      <c r="G2" s="2" t="inlineStr">
        <is>
          <t>Dec. 31, 2023</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balance of promissory note</t>
        </is>
      </c>
      <c r="B4" s="4" t="inlineStr">
        <is>
          <t xml:space="preserve"> </t>
        </is>
      </c>
      <c r="C4" s="4" t="inlineStr">
        <is>
          <t xml:space="preserve"> </t>
        </is>
      </c>
      <c r="D4" s="4" t="inlineStr">
        <is>
          <t xml:space="preserve"> </t>
        </is>
      </c>
      <c r="E4" s="4" t="inlineStr">
        <is>
          <t xml:space="preserve"> </t>
        </is>
      </c>
      <c r="F4" s="5" t="n">
        <v>224000</v>
      </c>
      <c r="G4" s="4" t="inlineStr">
        <is>
          <t xml:space="preserve"> </t>
        </is>
      </c>
    </row>
    <row r="5">
      <c r="A5" s="4" t="inlineStr">
        <is>
          <t>Exercise price of warrants (in dollars per share)</t>
        </is>
      </c>
      <c r="B5" s="4" t="inlineStr">
        <is>
          <t xml:space="preserve"> </t>
        </is>
      </c>
      <c r="C5" s="8" t="n">
        <v>11.5</v>
      </c>
      <c r="D5" s="4" t="inlineStr">
        <is>
          <t xml:space="preserve"> </t>
        </is>
      </c>
      <c r="E5" s="8" t="n">
        <v>11.5</v>
      </c>
      <c r="F5" s="4" t="inlineStr">
        <is>
          <t xml:space="preserve"> </t>
        </is>
      </c>
      <c r="G5" s="4" t="inlineStr">
        <is>
          <t xml:space="preserve"> </t>
        </is>
      </c>
    </row>
    <row r="6">
      <c r="A6" s="4" t="inlineStr">
        <is>
          <t>Repayments of notes payable</t>
        </is>
      </c>
      <c r="B6" s="4" t="inlineStr">
        <is>
          <t xml:space="preserve"> </t>
        </is>
      </c>
      <c r="C6" s="5" t="n">
        <v>365750</v>
      </c>
      <c r="D6" s="4" t="inlineStr">
        <is>
          <t xml:space="preserve"> </t>
        </is>
      </c>
      <c r="E6" s="4" t="inlineStr">
        <is>
          <t xml:space="preserve"> </t>
        </is>
      </c>
      <c r="F6" s="4" t="inlineStr">
        <is>
          <t xml:space="preserve"> </t>
        </is>
      </c>
      <c r="G6" s="4" t="inlineStr">
        <is>
          <t xml:space="preserve"> </t>
        </is>
      </c>
    </row>
    <row r="7">
      <c r="A7" s="4" t="inlineStr">
        <is>
          <t>Outstanding balance, promissory note</t>
        </is>
      </c>
      <c r="B7" s="4" t="inlineStr">
        <is>
          <t xml:space="preserve"> </t>
        </is>
      </c>
      <c r="C7" s="6" t="n">
        <v>2428880</v>
      </c>
      <c r="D7" s="4" t="inlineStr">
        <is>
          <t xml:space="preserve"> </t>
        </is>
      </c>
      <c r="E7" s="4" t="inlineStr">
        <is>
          <t xml:space="preserve"> </t>
        </is>
      </c>
      <c r="F7" s="4" t="inlineStr">
        <is>
          <t xml:space="preserve"> </t>
        </is>
      </c>
      <c r="G7" s="5" t="n">
        <v>220000</v>
      </c>
    </row>
    <row r="8">
      <c r="A8" s="4" t="inlineStr">
        <is>
          <t>Amortized debt discount</t>
        </is>
      </c>
      <c r="B8" s="4" t="inlineStr">
        <is>
          <t xml:space="preserve"> </t>
        </is>
      </c>
      <c r="C8" s="5" t="n">
        <v>7000</v>
      </c>
      <c r="D8" s="5" t="n">
        <v>74568</v>
      </c>
      <c r="E8" s="4" t="inlineStr">
        <is>
          <t xml:space="preserve"> </t>
        </is>
      </c>
      <c r="F8" s="4" t="inlineStr">
        <is>
          <t xml:space="preserve"> </t>
        </is>
      </c>
      <c r="G8" s="4" t="inlineStr">
        <is>
          <t xml:space="preserve"> </t>
        </is>
      </c>
    </row>
    <row r="9">
      <c r="A9" s="4" t="inlineStr">
        <is>
          <t>Extension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and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of warrants (in dollars per share)</t>
        </is>
      </c>
      <c r="B11" s="4" t="inlineStr">
        <is>
          <t xml:space="preserve"> </t>
        </is>
      </c>
      <c r="C11" s="8" t="n">
        <v>11.5</v>
      </c>
      <c r="D11" s="4" t="inlineStr">
        <is>
          <t xml:space="preserve"> </t>
        </is>
      </c>
      <c r="E11" s="4" t="inlineStr">
        <is>
          <t xml:space="preserve"> </t>
        </is>
      </c>
      <c r="F11" s="4" t="inlineStr">
        <is>
          <t xml:space="preserve"> </t>
        </is>
      </c>
      <c r="G11" s="4" t="inlineStr">
        <is>
          <t xml:space="preserve"> </t>
        </is>
      </c>
    </row>
    <row r="12">
      <c r="A12" s="4" t="inlineStr">
        <is>
          <t>Extension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and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iginal issue discount (in percentage)</t>
        </is>
      </c>
      <c r="B14" s="10" t="n">
        <v>0.166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balance of promissory note</t>
        </is>
      </c>
      <c r="B15" s="5" t="n">
        <v>3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in percentage)</t>
        </is>
      </c>
      <c r="B16" s="9"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the embedded derivative at issuance</t>
        </is>
      </c>
      <c r="B17" s="4" t="inlineStr">
        <is>
          <t xml:space="preserve"> </t>
        </is>
      </c>
      <c r="C17" s="4" t="inlineStr">
        <is>
          <t xml:space="preserve"> </t>
        </is>
      </c>
      <c r="D17" s="4" t="inlineStr">
        <is>
          <t xml:space="preserve"> </t>
        </is>
      </c>
      <c r="E17" s="5" t="n">
        <v>33000</v>
      </c>
      <c r="F17" s="4" t="inlineStr">
        <is>
          <t xml:space="preserve"> </t>
        </is>
      </c>
      <c r="G17" s="4" t="inlineStr">
        <is>
          <t xml:space="preserve"> </t>
        </is>
      </c>
    </row>
    <row r="18">
      <c r="A18" s="4" t="inlineStr">
        <is>
          <t>Amount allocated to the principal balance of the note</t>
        </is>
      </c>
      <c r="B18" s="4" t="inlineStr">
        <is>
          <t xml:space="preserve"> </t>
        </is>
      </c>
      <c r="C18" s="4" t="inlineStr">
        <is>
          <t xml:space="preserve"> </t>
        </is>
      </c>
      <c r="D18" s="4" t="inlineStr">
        <is>
          <t xml:space="preserve"> </t>
        </is>
      </c>
      <c r="E18" s="6" t="n">
        <v>335750</v>
      </c>
      <c r="F18" s="4" t="inlineStr">
        <is>
          <t xml:space="preserve"> </t>
        </is>
      </c>
      <c r="G18" s="4" t="inlineStr">
        <is>
          <t xml:space="preserve"> </t>
        </is>
      </c>
    </row>
    <row r="19">
      <c r="A19" s="4" t="inlineStr">
        <is>
          <t>Accrued interest</t>
        </is>
      </c>
      <c r="B19" s="4" t="inlineStr">
        <is>
          <t xml:space="preserve"> </t>
        </is>
      </c>
      <c r="C19" s="4" t="inlineStr">
        <is>
          <t xml:space="preserve"> </t>
        </is>
      </c>
      <c r="D19" s="4" t="inlineStr">
        <is>
          <t xml:space="preserve"> </t>
        </is>
      </c>
      <c r="E19" s="6" t="n">
        <v>30000</v>
      </c>
      <c r="F19" s="4" t="inlineStr">
        <is>
          <t xml:space="preserve"> </t>
        </is>
      </c>
      <c r="G19" s="4" t="inlineStr">
        <is>
          <t xml:space="preserve"> </t>
        </is>
      </c>
    </row>
    <row r="20">
      <c r="A20" s="4" t="inlineStr">
        <is>
          <t>Repayments of notes payable</t>
        </is>
      </c>
      <c r="B20" s="4" t="inlineStr">
        <is>
          <t xml:space="preserve"> </t>
        </is>
      </c>
      <c r="C20" s="5" t="n">
        <v>365750</v>
      </c>
      <c r="D20" s="4" t="inlineStr">
        <is>
          <t xml:space="preserve"> </t>
        </is>
      </c>
      <c r="E20" s="4" t="inlineStr">
        <is>
          <t xml:space="preserve"> </t>
        </is>
      </c>
      <c r="F20" s="4" t="inlineStr">
        <is>
          <t xml:space="preserve"> </t>
        </is>
      </c>
      <c r="G20" s="4" t="inlineStr">
        <is>
          <t xml:space="preserve"> </t>
        </is>
      </c>
    </row>
    <row r="21">
      <c r="A21" s="4" t="inlineStr">
        <is>
          <t>Change in fair value on embedded derivative</t>
        </is>
      </c>
      <c r="B21" s="4" t="inlineStr">
        <is>
          <t xml:space="preserve"> </t>
        </is>
      </c>
      <c r="C21" s="5" t="n">
        <v>33000</v>
      </c>
      <c r="D21" s="4" t="inlineStr">
        <is>
          <t xml:space="preserve"> </t>
        </is>
      </c>
      <c r="E21" s="4" t="inlineStr">
        <is>
          <t xml:space="preserve"> </t>
        </is>
      </c>
      <c r="F21" s="4" t="inlineStr">
        <is>
          <t xml:space="preserve"> </t>
        </is>
      </c>
      <c r="G21" s="4" t="inlineStr">
        <is>
          <t xml:space="preserve"> </t>
        </is>
      </c>
    </row>
    <row r="22">
      <c r="A22" s="4" t="inlineStr">
        <is>
          <t>Outstanding balance, promissory note</t>
        </is>
      </c>
      <c r="B22" s="4" t="inlineStr">
        <is>
          <t xml:space="preserve"> </t>
        </is>
      </c>
      <c r="C22" s="4" t="inlineStr">
        <is>
          <t xml:space="preserve"> </t>
        </is>
      </c>
      <c r="D22" s="4" t="inlineStr">
        <is>
          <t xml:space="preserve"> </t>
        </is>
      </c>
      <c r="E22" s="5" t="n">
        <v>365750</v>
      </c>
      <c r="F22" s="4" t="inlineStr">
        <is>
          <t xml:space="preserve"> </t>
        </is>
      </c>
      <c r="G22" s="4" t="inlineStr">
        <is>
          <t xml:space="preserve"> </t>
        </is>
      </c>
    </row>
    <row r="23">
      <c r="A23" s="4" t="inlineStr">
        <is>
          <t>Extension Note | Extension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and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eriod</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to purchase common stock (in shares)</t>
        </is>
      </c>
      <c r="B26" s="6" t="n">
        <v>2608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 of warrants (in dollars per share)</t>
        </is>
      </c>
      <c r="B27" s="8" t="n">
        <v>1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t>
        </is>
      </c>
      <c r="B28" s="6" t="n">
        <v>7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5" customWidth="1" min="3" max="3"/>
    <col width="33" customWidth="1" min="4" max="4"/>
    <col width="22" customWidth="1" min="5" max="5"/>
  </cols>
  <sheetData>
    <row r="1">
      <c r="A1" s="1" t="inlineStr">
        <is>
          <t>Line of Credit and Notes Payable - Quantum Financing Securities Purchase Agreement (Details)</t>
        </is>
      </c>
      <c r="D1" s="2" t="inlineStr">
        <is>
          <t>6 Months Ended</t>
        </is>
      </c>
    </row>
    <row r="2">
      <c r="B2" s="2" t="inlineStr">
        <is>
          <t>Jun. 25, 2024 USD ($)</t>
        </is>
      </c>
      <c r="C2" s="2" t="inlineStr">
        <is>
          <t>Nov. 21, 2023 USD ($) D $ / shares</t>
        </is>
      </c>
      <c r="D2" s="2" t="inlineStr">
        <is>
          <t>Jun. 30, 2024 USD ($) $ / shares</t>
        </is>
      </c>
      <c r="E2" s="2" t="inlineStr">
        <is>
          <t>Mar. 28, 2024 USD ($)</t>
        </is>
      </c>
    </row>
    <row r="3">
      <c r="A3" s="3" t="inlineStr">
        <is>
          <t>Line of Credit and Notes Payable</t>
        </is>
      </c>
      <c r="B3" s="4" t="inlineStr">
        <is>
          <t xml:space="preserve"> </t>
        </is>
      </c>
      <c r="C3" s="4" t="inlineStr">
        <is>
          <t xml:space="preserve"> </t>
        </is>
      </c>
      <c r="D3" s="4" t="inlineStr">
        <is>
          <t xml:space="preserve"> </t>
        </is>
      </c>
      <c r="E3" s="4" t="inlineStr">
        <is>
          <t xml:space="preserve"> </t>
        </is>
      </c>
    </row>
    <row r="4">
      <c r="A4" s="4" t="inlineStr">
        <is>
          <t>Principal balance of promissory note</t>
        </is>
      </c>
      <c r="B4" s="4" t="inlineStr">
        <is>
          <t xml:space="preserve"> </t>
        </is>
      </c>
      <c r="C4" s="4" t="inlineStr">
        <is>
          <t xml:space="preserve"> </t>
        </is>
      </c>
      <c r="D4" s="4" t="inlineStr">
        <is>
          <t xml:space="preserve"> </t>
        </is>
      </c>
      <c r="E4" s="5" t="n">
        <v>224000</v>
      </c>
    </row>
    <row r="5">
      <c r="A5" s="4" t="inlineStr">
        <is>
          <t>Conversion price (in dollars per share) | $ / shares</t>
        </is>
      </c>
      <c r="B5" s="4" t="inlineStr">
        <is>
          <t xml:space="preserve"> </t>
        </is>
      </c>
      <c r="C5" s="5" t="n">
        <v>10</v>
      </c>
      <c r="D5" s="5" t="n">
        <v>2</v>
      </c>
      <c r="E5" s="4" t="inlineStr">
        <is>
          <t xml:space="preserve"> </t>
        </is>
      </c>
    </row>
    <row r="6">
      <c r="A6" s="4" t="inlineStr">
        <is>
          <t>Proceeds from convertible note</t>
        </is>
      </c>
      <c r="B6" s="4" t="inlineStr">
        <is>
          <t xml:space="preserve"> </t>
        </is>
      </c>
      <c r="C6" s="4" t="inlineStr">
        <is>
          <t xml:space="preserve"> </t>
        </is>
      </c>
      <c r="D6" s="5" t="n">
        <v>2700000</v>
      </c>
      <c r="E6" s="4" t="inlineStr">
        <is>
          <t xml:space="preserve"> </t>
        </is>
      </c>
    </row>
    <row r="7">
      <c r="A7" s="4" t="inlineStr">
        <is>
          <t>Quantum Convertible Note</t>
        </is>
      </c>
      <c r="B7" s="4" t="inlineStr">
        <is>
          <t xml:space="preserve"> </t>
        </is>
      </c>
      <c r="C7" s="4" t="inlineStr">
        <is>
          <t xml:space="preserve"> </t>
        </is>
      </c>
      <c r="D7" s="4" t="inlineStr">
        <is>
          <t xml:space="preserve"> </t>
        </is>
      </c>
      <c r="E7" s="4" t="inlineStr">
        <is>
          <t xml:space="preserve"> </t>
        </is>
      </c>
    </row>
    <row r="8">
      <c r="A8" s="3" t="inlineStr">
        <is>
          <t>Line of Credit and Notes Payable</t>
        </is>
      </c>
      <c r="B8" s="4" t="inlineStr">
        <is>
          <t xml:space="preserve"> </t>
        </is>
      </c>
      <c r="C8" s="4" t="inlineStr">
        <is>
          <t xml:space="preserve"> </t>
        </is>
      </c>
      <c r="D8" s="4" t="inlineStr">
        <is>
          <t xml:space="preserve"> </t>
        </is>
      </c>
      <c r="E8" s="4" t="inlineStr">
        <is>
          <t xml:space="preserve"> </t>
        </is>
      </c>
    </row>
    <row r="9">
      <c r="A9" s="4" t="inlineStr">
        <is>
          <t>Original issue discount (in percentage)</t>
        </is>
      </c>
      <c r="B9" s="4" t="inlineStr">
        <is>
          <t xml:space="preserve"> </t>
        </is>
      </c>
      <c r="C9" s="9" t="n">
        <v>0.07000000000000001</v>
      </c>
      <c r="D9" s="4" t="inlineStr">
        <is>
          <t xml:space="preserve"> </t>
        </is>
      </c>
      <c r="E9" s="4" t="inlineStr">
        <is>
          <t xml:space="preserve"> </t>
        </is>
      </c>
    </row>
    <row r="10">
      <c r="A10" s="4" t="inlineStr">
        <is>
          <t>Principal balance of promissory note</t>
        </is>
      </c>
      <c r="B10" s="4" t="inlineStr">
        <is>
          <t xml:space="preserve"> </t>
        </is>
      </c>
      <c r="C10" s="5" t="n">
        <v>3000000</v>
      </c>
      <c r="D10" s="4" t="inlineStr">
        <is>
          <t xml:space="preserve"> </t>
        </is>
      </c>
      <c r="E10" s="4" t="inlineStr">
        <is>
          <t xml:space="preserve"> </t>
        </is>
      </c>
    </row>
    <row r="11">
      <c r="A11" s="4" t="inlineStr">
        <is>
          <t>Annual fixed interest rate (in percentage)</t>
        </is>
      </c>
      <c r="B11" s="4" t="inlineStr">
        <is>
          <t xml:space="preserve"> </t>
        </is>
      </c>
      <c r="C11" s="9" t="n">
        <v>0.12</v>
      </c>
      <c r="D11" s="4" t="inlineStr">
        <is>
          <t xml:space="preserve"> </t>
        </is>
      </c>
      <c r="E11" s="4" t="inlineStr">
        <is>
          <t xml:space="preserve"> </t>
        </is>
      </c>
    </row>
    <row r="12">
      <c r="A12" s="4" t="inlineStr">
        <is>
          <t>Threshold percentage of lowest VWAP of common stock to determine conversion price (in percentage)</t>
        </is>
      </c>
      <c r="B12" s="4" t="inlineStr">
        <is>
          <t xml:space="preserve"> </t>
        </is>
      </c>
      <c r="C12" s="9" t="n">
        <v>0.85</v>
      </c>
      <c r="D12" s="4" t="inlineStr">
        <is>
          <t xml:space="preserve"> </t>
        </is>
      </c>
      <c r="E12" s="4" t="inlineStr">
        <is>
          <t xml:space="preserve"> </t>
        </is>
      </c>
    </row>
    <row r="13">
      <c r="A13" s="4" t="inlineStr">
        <is>
          <t>Threshold trading days over which the lowest VWAP of common stock is considered to determine conversion price | D</t>
        </is>
      </c>
      <c r="B13" s="4" t="inlineStr">
        <is>
          <t xml:space="preserve"> </t>
        </is>
      </c>
      <c r="C13" s="6" t="n">
        <v>7</v>
      </c>
      <c r="D13" s="4" t="inlineStr">
        <is>
          <t xml:space="preserve"> </t>
        </is>
      </c>
      <c r="E13" s="4" t="inlineStr">
        <is>
          <t xml:space="preserve"> </t>
        </is>
      </c>
    </row>
    <row r="14">
      <c r="A14" s="4" t="inlineStr">
        <is>
          <t>Threshold trading days over which the average daily VWAP of common stock is considered for reset of conversion price | D</t>
        </is>
      </c>
      <c r="B14" s="4" t="inlineStr">
        <is>
          <t xml:space="preserve"> </t>
        </is>
      </c>
      <c r="C14" s="6" t="n">
        <v>3</v>
      </c>
      <c r="D14" s="4" t="inlineStr">
        <is>
          <t xml:space="preserve"> </t>
        </is>
      </c>
      <c r="E14" s="4" t="inlineStr">
        <is>
          <t xml:space="preserve"> </t>
        </is>
      </c>
    </row>
    <row r="15">
      <c r="A15" s="4" t="inlineStr">
        <is>
          <t>Average price for share price trigger to determine reset of conversion price (in dollars per share) | $ / shares</t>
        </is>
      </c>
      <c r="B15" s="4" t="inlineStr">
        <is>
          <t xml:space="preserve"> </t>
        </is>
      </c>
      <c r="C15" s="5" t="n">
        <v>10</v>
      </c>
      <c r="D15" s="4" t="inlineStr">
        <is>
          <t xml:space="preserve"> </t>
        </is>
      </c>
      <c r="E15" s="4" t="inlineStr">
        <is>
          <t xml:space="preserve"> </t>
        </is>
      </c>
    </row>
    <row r="16">
      <c r="A16" s="4" t="inlineStr">
        <is>
          <t>Minimum average price for share price trigger to determine reset of conversion price (in dollars per share) | $ / shares</t>
        </is>
      </c>
      <c r="B16" s="4" t="inlineStr">
        <is>
          <t xml:space="preserve"> </t>
        </is>
      </c>
      <c r="C16" s="5" t="n">
        <v>2</v>
      </c>
      <c r="D16" s="4" t="inlineStr">
        <is>
          <t xml:space="preserve"> </t>
        </is>
      </c>
      <c r="E16" s="4" t="inlineStr">
        <is>
          <t xml:space="preserve"> </t>
        </is>
      </c>
    </row>
    <row r="17">
      <c r="A17" s="4" t="inlineStr">
        <is>
          <t>Minimum notice period for redemption of notes</t>
        </is>
      </c>
      <c r="B17" s="4" t="inlineStr">
        <is>
          <t xml:space="preserve"> </t>
        </is>
      </c>
      <c r="C17" s="4" t="inlineStr">
        <is>
          <t>10 days</t>
        </is>
      </c>
      <c r="D17" s="4" t="inlineStr">
        <is>
          <t xml:space="preserve"> </t>
        </is>
      </c>
      <c r="E17" s="4" t="inlineStr">
        <is>
          <t xml:space="preserve"> </t>
        </is>
      </c>
    </row>
    <row r="18">
      <c r="A18" s="4" t="inlineStr">
        <is>
          <t>Share price trigger for early redemption of notes | $ / shares</t>
        </is>
      </c>
      <c r="B18" s="4" t="inlineStr">
        <is>
          <t xml:space="preserve"> </t>
        </is>
      </c>
      <c r="C18" s="5" t="n">
        <v>10</v>
      </c>
      <c r="D18" s="4" t="inlineStr">
        <is>
          <t xml:space="preserve"> </t>
        </is>
      </c>
      <c r="E18" s="4" t="inlineStr">
        <is>
          <t xml:space="preserve"> </t>
        </is>
      </c>
    </row>
    <row r="19">
      <c r="A19" s="4" t="inlineStr">
        <is>
          <t>Default rate (in percentage)</t>
        </is>
      </c>
      <c r="B19" s="4" t="inlineStr">
        <is>
          <t xml:space="preserve"> </t>
        </is>
      </c>
      <c r="C19" s="9" t="n">
        <v>0.18</v>
      </c>
      <c r="D19" s="4" t="inlineStr">
        <is>
          <t xml:space="preserve"> </t>
        </is>
      </c>
      <c r="E19" s="4" t="inlineStr">
        <is>
          <t xml:space="preserve"> </t>
        </is>
      </c>
    </row>
    <row r="20">
      <c r="A20" s="4" t="inlineStr">
        <is>
          <t>Proceeds from convertible note</t>
        </is>
      </c>
      <c r="B20" s="5" t="n">
        <v>2700000</v>
      </c>
      <c r="C20" s="4" t="inlineStr">
        <is>
          <t xml:space="preserve"> </t>
        </is>
      </c>
      <c r="D20" s="4" t="inlineStr">
        <is>
          <t xml:space="preserve"> </t>
        </is>
      </c>
      <c r="E20" s="4" t="inlineStr">
        <is>
          <t xml:space="preserve"> </t>
        </is>
      </c>
    </row>
    <row r="21">
      <c r="A21" s="4" t="inlineStr">
        <is>
          <t>Original issue discount</t>
        </is>
      </c>
      <c r="B21" s="6" t="n">
        <v>210000</v>
      </c>
      <c r="C21" s="4" t="inlineStr">
        <is>
          <t xml:space="preserve"> </t>
        </is>
      </c>
      <c r="D21" s="4" t="inlineStr">
        <is>
          <t xml:space="preserve"> </t>
        </is>
      </c>
      <c r="E21" s="4" t="inlineStr">
        <is>
          <t xml:space="preserve"> </t>
        </is>
      </c>
    </row>
    <row r="22">
      <c r="A22" s="4" t="inlineStr">
        <is>
          <t>Financing cost</t>
        </is>
      </c>
      <c r="B22" s="6" t="n">
        <v>90000</v>
      </c>
      <c r="C22" s="4" t="inlineStr">
        <is>
          <t xml:space="preserve"> </t>
        </is>
      </c>
      <c r="D22" s="4" t="inlineStr">
        <is>
          <t xml:space="preserve"> </t>
        </is>
      </c>
      <c r="E22" s="4" t="inlineStr">
        <is>
          <t xml:space="preserve"> </t>
        </is>
      </c>
    </row>
    <row r="23">
      <c r="A23" s="4" t="inlineStr">
        <is>
          <t>Accrued interest</t>
        </is>
      </c>
      <c r="B23" s="5" t="n">
        <v>4932</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ine of Credit and Notes Payable - Equity Financing (Details) - USD ($)</t>
        </is>
      </c>
      <c r="C1" s="2" t="inlineStr">
        <is>
          <t>6 Months Ended</t>
        </is>
      </c>
    </row>
    <row r="2">
      <c r="B2" s="2" t="inlineStr">
        <is>
          <t>Nov. 21, 2023</t>
        </is>
      </c>
      <c r="C2" s="2" t="inlineStr">
        <is>
          <t>Jun. 30, 2024</t>
        </is>
      </c>
      <c r="D2" s="2" t="inlineStr">
        <is>
          <t>Jun. 24, 2024</t>
        </is>
      </c>
      <c r="E2" s="2" t="inlineStr">
        <is>
          <t>Mar. 28, 2024</t>
        </is>
      </c>
    </row>
    <row r="3">
      <c r="A3" s="3" t="inlineStr">
        <is>
          <t>Line of Credit and Notes Payable</t>
        </is>
      </c>
      <c r="B3" s="4" t="inlineStr">
        <is>
          <t xml:space="preserve"> </t>
        </is>
      </c>
      <c r="C3" s="4" t="inlineStr">
        <is>
          <t xml:space="preserve"> </t>
        </is>
      </c>
      <c r="D3" s="4" t="inlineStr">
        <is>
          <t xml:space="preserve"> </t>
        </is>
      </c>
      <c r="E3" s="4" t="inlineStr">
        <is>
          <t xml:space="preserve"> </t>
        </is>
      </c>
    </row>
    <row r="4">
      <c r="A4" s="4" t="inlineStr">
        <is>
          <t>Principal balance of promissory note</t>
        </is>
      </c>
      <c r="B4" s="4" t="inlineStr">
        <is>
          <t xml:space="preserve"> </t>
        </is>
      </c>
      <c r="C4" s="4" t="inlineStr">
        <is>
          <t xml:space="preserve"> </t>
        </is>
      </c>
      <c r="D4" s="4" t="inlineStr">
        <is>
          <t xml:space="preserve"> </t>
        </is>
      </c>
      <c r="E4" s="5" t="n">
        <v>224000</v>
      </c>
    </row>
    <row r="5">
      <c r="A5" s="4" t="inlineStr">
        <is>
          <t>Conversion price (in dollars per share)</t>
        </is>
      </c>
      <c r="B5" s="5" t="n">
        <v>10</v>
      </c>
      <c r="C5" s="5" t="n">
        <v>2</v>
      </c>
      <c r="D5" s="4" t="inlineStr">
        <is>
          <t xml:space="preserve"> </t>
        </is>
      </c>
      <c r="E5" s="4" t="inlineStr">
        <is>
          <t xml:space="preserve"> </t>
        </is>
      </c>
    </row>
    <row r="6">
      <c r="A6" s="4" t="inlineStr">
        <is>
          <t>ELOC</t>
        </is>
      </c>
      <c r="B6" s="4" t="inlineStr">
        <is>
          <t xml:space="preserve"> </t>
        </is>
      </c>
      <c r="C6" s="4" t="inlineStr">
        <is>
          <t xml:space="preserve"> </t>
        </is>
      </c>
      <c r="D6" s="4" t="inlineStr">
        <is>
          <t xml:space="preserve"> </t>
        </is>
      </c>
      <c r="E6" s="4" t="inlineStr">
        <is>
          <t xml:space="preserve"> </t>
        </is>
      </c>
    </row>
    <row r="7">
      <c r="A7" s="3" t="inlineStr">
        <is>
          <t>Line of Credit and Notes Payable</t>
        </is>
      </c>
      <c r="B7" s="4" t="inlineStr">
        <is>
          <t xml:space="preserve"> </t>
        </is>
      </c>
      <c r="C7" s="4" t="inlineStr">
        <is>
          <t xml:space="preserve"> </t>
        </is>
      </c>
      <c r="D7" s="4" t="inlineStr">
        <is>
          <t xml:space="preserve"> </t>
        </is>
      </c>
      <c r="E7" s="4" t="inlineStr">
        <is>
          <t xml:space="preserve"> </t>
        </is>
      </c>
    </row>
    <row r="8">
      <c r="A8" s="4" t="inlineStr">
        <is>
          <t>Maximum value of shares agreed to be purchased</t>
        </is>
      </c>
      <c r="B8" s="5" t="n">
        <v>50000000</v>
      </c>
      <c r="C8" s="4" t="inlineStr">
        <is>
          <t xml:space="preserve"> </t>
        </is>
      </c>
      <c r="D8" s="4" t="inlineStr">
        <is>
          <t xml:space="preserve"> </t>
        </is>
      </c>
      <c r="E8" s="4" t="inlineStr">
        <is>
          <t xml:space="preserve"> </t>
        </is>
      </c>
    </row>
    <row r="9">
      <c r="A9" s="4" t="inlineStr">
        <is>
          <t>Period to purchase the shares agreed</t>
        </is>
      </c>
      <c r="B9" s="4" t="inlineStr">
        <is>
          <t>36 months</t>
        </is>
      </c>
      <c r="C9" s="4" t="inlineStr">
        <is>
          <t xml:space="preserve"> </t>
        </is>
      </c>
      <c r="D9" s="4" t="inlineStr">
        <is>
          <t xml:space="preserve"> </t>
        </is>
      </c>
      <c r="E9" s="4" t="inlineStr">
        <is>
          <t xml:space="preserve"> </t>
        </is>
      </c>
    </row>
    <row r="10">
      <c r="A10" s="4" t="inlineStr">
        <is>
          <t>Period agreed to file a resale registration statement</t>
        </is>
      </c>
      <c r="B10" s="4" t="inlineStr">
        <is>
          <t>45 days</t>
        </is>
      </c>
      <c r="C10" s="4" t="inlineStr">
        <is>
          <t xml:space="preserve"> </t>
        </is>
      </c>
      <c r="D10" s="4" t="inlineStr">
        <is>
          <t xml:space="preserve"> </t>
        </is>
      </c>
      <c r="E10" s="4" t="inlineStr">
        <is>
          <t xml:space="preserve"> </t>
        </is>
      </c>
    </row>
    <row r="11">
      <c r="A11" s="4" t="inlineStr">
        <is>
          <t>Period within which registration statement shall be declared effective</t>
        </is>
      </c>
      <c r="B11" s="4" t="inlineStr">
        <is>
          <t>30 days</t>
        </is>
      </c>
      <c r="C11" s="4" t="inlineStr">
        <is>
          <t xml:space="preserve"> </t>
        </is>
      </c>
      <c r="D11" s="4" t="inlineStr">
        <is>
          <t xml:space="preserve"> </t>
        </is>
      </c>
      <c r="E11" s="4" t="inlineStr">
        <is>
          <t xml:space="preserve"> </t>
        </is>
      </c>
    </row>
    <row r="12">
      <c r="A12" s="4" t="inlineStr">
        <is>
          <t>Maximum consecutive days for suspension for use of resale registration statement</t>
        </is>
      </c>
      <c r="B12" s="4" t="inlineStr">
        <is>
          <t>90 days</t>
        </is>
      </c>
      <c r="C12" s="4" t="inlineStr">
        <is>
          <t xml:space="preserve"> </t>
        </is>
      </c>
      <c r="D12" s="4" t="inlineStr">
        <is>
          <t xml:space="preserve"> </t>
        </is>
      </c>
      <c r="E12" s="4" t="inlineStr">
        <is>
          <t xml:space="preserve"> </t>
        </is>
      </c>
    </row>
    <row r="13">
      <c r="A13" s="4" t="inlineStr">
        <is>
          <t>Maximum calendar year days for suspension for use of resale registration statement</t>
        </is>
      </c>
      <c r="B13" s="4" t="inlineStr">
        <is>
          <t>120 days</t>
        </is>
      </c>
      <c r="C13" s="4" t="inlineStr">
        <is>
          <t xml:space="preserve"> </t>
        </is>
      </c>
      <c r="D13" s="4" t="inlineStr">
        <is>
          <t xml:space="preserve"> </t>
        </is>
      </c>
      <c r="E13" s="4" t="inlineStr">
        <is>
          <t xml:space="preserve"> </t>
        </is>
      </c>
    </row>
    <row r="14">
      <c r="A14" s="4" t="inlineStr">
        <is>
          <t>Principal balance of promissory note</t>
        </is>
      </c>
      <c r="B14" s="5" t="n">
        <v>500000</v>
      </c>
      <c r="C14" s="4" t="inlineStr">
        <is>
          <t xml:space="preserve"> </t>
        </is>
      </c>
      <c r="D14" s="5" t="n">
        <v>500000</v>
      </c>
      <c r="E14" s="4" t="inlineStr">
        <is>
          <t xml:space="preserve"> </t>
        </is>
      </c>
    </row>
    <row r="15">
      <c r="A15" s="4" t="inlineStr">
        <is>
          <t>Conversion price (in dollars per share)</t>
        </is>
      </c>
      <c r="B15" s="5" t="n">
        <v>10</v>
      </c>
      <c r="C15" s="4" t="inlineStr">
        <is>
          <t xml:space="preserve"> </t>
        </is>
      </c>
      <c r="D15" s="4" t="inlineStr">
        <is>
          <t xml:space="preserve"> </t>
        </is>
      </c>
      <c r="E15" s="4" t="inlineStr">
        <is>
          <t xml:space="preserve"> </t>
        </is>
      </c>
    </row>
    <row r="16">
      <c r="A16" s="4" t="inlineStr">
        <is>
          <t>Fair Value</t>
        </is>
      </c>
      <c r="B16" s="4" t="inlineStr">
        <is>
          <t xml:space="preserve"> </t>
        </is>
      </c>
      <c r="C16" s="5" t="n">
        <v>638321</v>
      </c>
      <c r="D16" s="5" t="n">
        <v>694512</v>
      </c>
      <c r="E16" s="4" t="inlineStr">
        <is>
          <t xml:space="preserve"> </t>
        </is>
      </c>
    </row>
    <row r="17">
      <c r="A17" s="4" t="inlineStr">
        <is>
          <t>Change in fair value</t>
        </is>
      </c>
      <c r="B17" s="4" t="inlineStr">
        <is>
          <t xml:space="preserve"> </t>
        </is>
      </c>
      <c r="C17" s="5" t="n">
        <v>56191</v>
      </c>
      <c r="D17" s="4" t="inlineStr">
        <is>
          <t xml:space="preserve"> </t>
        </is>
      </c>
      <c r="E17" s="4" t="inlineStr">
        <is>
          <t xml:space="preserve"> </t>
        </is>
      </c>
    </row>
    <row r="18">
      <c r="A18" s="4" t="inlineStr">
        <is>
          <t>ELOC | Stock Price Drops Below 2 Dollars</t>
        </is>
      </c>
      <c r="B18" s="4" t="inlineStr">
        <is>
          <t xml:space="preserve"> </t>
        </is>
      </c>
      <c r="C18" s="4" t="inlineStr">
        <is>
          <t xml:space="preserve"> </t>
        </is>
      </c>
      <c r="D18" s="4" t="inlineStr">
        <is>
          <t xml:space="preserve"> </t>
        </is>
      </c>
      <c r="E18" s="4" t="inlineStr">
        <is>
          <t xml:space="preserve"> </t>
        </is>
      </c>
    </row>
    <row r="19">
      <c r="A19" s="3" t="inlineStr">
        <is>
          <t>Line of Credit and Notes Payable</t>
        </is>
      </c>
      <c r="B19" s="4" t="inlineStr">
        <is>
          <t xml:space="preserve"> </t>
        </is>
      </c>
      <c r="C19" s="4" t="inlineStr">
        <is>
          <t xml:space="preserve"> </t>
        </is>
      </c>
      <c r="D19" s="4" t="inlineStr">
        <is>
          <t xml:space="preserve"> </t>
        </is>
      </c>
      <c r="E19" s="4" t="inlineStr">
        <is>
          <t xml:space="preserve"> </t>
        </is>
      </c>
    </row>
    <row r="20">
      <c r="A20" s="4" t="inlineStr">
        <is>
          <t>Conversion price (in dollars per share)</t>
        </is>
      </c>
      <c r="B20" s="5" t="n">
        <v>2</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9" customWidth="1" min="2" max="2"/>
  </cols>
  <sheetData>
    <row r="1">
      <c r="A1" s="1" t="inlineStr">
        <is>
          <t>Line of Credit and Notes Payable - Underwriters' Agreement (Details)</t>
        </is>
      </c>
      <c r="B1" s="2" t="inlineStr">
        <is>
          <t>Nov. 21, 2023 USD ($) shares</t>
        </is>
      </c>
    </row>
    <row r="2">
      <c r="A2" s="3" t="inlineStr">
        <is>
          <t>Line of Credit and Notes Payable</t>
        </is>
      </c>
      <c r="B2" s="4" t="inlineStr">
        <is>
          <t xml:space="preserve"> </t>
        </is>
      </c>
    </row>
    <row r="3">
      <c r="A3" s="4" t="inlineStr">
        <is>
          <t>Deferred underwriting fee | $</t>
        </is>
      </c>
      <c r="B3" s="5" t="n">
        <v>4370000</v>
      </c>
    </row>
    <row r="4">
      <c r="A4" s="4" t="inlineStr">
        <is>
          <t>Series A Preferred Stock</t>
        </is>
      </c>
      <c r="B4" s="4" t="inlineStr">
        <is>
          <t xml:space="preserve"> </t>
        </is>
      </c>
    </row>
    <row r="5">
      <c r="A5" s="3" t="inlineStr">
        <is>
          <t>Line of Credit and Notes Payable</t>
        </is>
      </c>
      <c r="B5" s="4" t="inlineStr">
        <is>
          <t xml:space="preserve"> </t>
        </is>
      </c>
    </row>
    <row r="6">
      <c r="A6" s="4" t="inlineStr">
        <is>
          <t>Shares issued for services performed by A.G.P. | shares</t>
        </is>
      </c>
      <c r="B6" s="6" t="n">
        <v>437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Line of Credit and Notes Payable - Simple Agreement for Future Equity (Details) - USD ($)</t>
        </is>
      </c>
      <c r="D1" s="2" t="inlineStr">
        <is>
          <t>3 Months Ended</t>
        </is>
      </c>
      <c r="E1" s="2" t="inlineStr">
        <is>
          <t>6 Months Ended</t>
        </is>
      </c>
    </row>
    <row r="2">
      <c r="B2" s="2" t="inlineStr">
        <is>
          <t>Jun. 24, 2024</t>
        </is>
      </c>
      <c r="C2" s="2" t="inlineStr">
        <is>
          <t>Mar. 28, 2024</t>
        </is>
      </c>
      <c r="D2" s="2" t="inlineStr">
        <is>
          <t>Jun. 30, 2024</t>
        </is>
      </c>
      <c r="E2" s="2" t="inlineStr">
        <is>
          <t>Jun. 30, 2024</t>
        </is>
      </c>
      <c r="F2" s="2" t="inlineStr">
        <is>
          <t>Dec. 31, 2023</t>
        </is>
      </c>
      <c r="G2" s="2" t="inlineStr">
        <is>
          <t>Aug. 01, 2023</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Amount</t>
        </is>
      </c>
      <c r="B4" s="4" t="inlineStr">
        <is>
          <t xml:space="preserve"> </t>
        </is>
      </c>
      <c r="C4" s="4" t="inlineStr">
        <is>
          <t xml:space="preserve"> </t>
        </is>
      </c>
      <c r="D4" s="4" t="inlineStr">
        <is>
          <t xml:space="preserve"> </t>
        </is>
      </c>
      <c r="E4" s="4" t="inlineStr">
        <is>
          <t xml:space="preserve"> </t>
        </is>
      </c>
      <c r="F4" s="5" t="n">
        <v>135000</v>
      </c>
      <c r="G4" s="5" t="n">
        <v>135000</v>
      </c>
    </row>
    <row r="5">
      <c r="A5" s="4" t="inlineStr">
        <is>
          <t>Shares issued to settled debt to Vsee debt holders</t>
        </is>
      </c>
      <c r="B5" s="4" t="inlineStr">
        <is>
          <t xml:space="preserve"> </t>
        </is>
      </c>
      <c r="C5" s="4" t="inlineStr">
        <is>
          <t xml:space="preserve"> </t>
        </is>
      </c>
      <c r="D5" s="5" t="n">
        <v>155565</v>
      </c>
      <c r="E5" s="4" t="inlineStr">
        <is>
          <t xml:space="preserve"> </t>
        </is>
      </c>
      <c r="F5" s="4" t="inlineStr">
        <is>
          <t xml:space="preserve"> </t>
        </is>
      </c>
      <c r="G5" s="4" t="inlineStr">
        <is>
          <t xml:space="preserve"> </t>
        </is>
      </c>
    </row>
    <row r="6">
      <c r="A6" s="4" t="inlineStr">
        <is>
          <t>Shares issued to settled debt to Vsee debt holders (Shares)</t>
        </is>
      </c>
      <c r="B6" s="4" t="inlineStr">
        <is>
          <t xml:space="preserve"> </t>
        </is>
      </c>
      <c r="C6" s="6" t="n">
        <v>114000</v>
      </c>
      <c r="D6" s="4" t="inlineStr">
        <is>
          <t xml:space="preserve"> </t>
        </is>
      </c>
      <c r="E6" s="4" t="inlineStr">
        <is>
          <t xml:space="preserve"> </t>
        </is>
      </c>
      <c r="F6" s="4" t="inlineStr">
        <is>
          <t xml:space="preserve"> </t>
        </is>
      </c>
      <c r="G6" s="4" t="inlineStr">
        <is>
          <t xml:space="preserve"> </t>
        </is>
      </c>
    </row>
    <row r="7">
      <c r="A7" s="4" t="inlineStr">
        <is>
          <t>Shares issued to VSee debt holders</t>
        </is>
      </c>
      <c r="B7" s="4" t="inlineStr">
        <is>
          <t xml:space="preserve"> </t>
        </is>
      </c>
      <c r="C7" s="4" t="inlineStr">
        <is>
          <t xml:space="preserve"> </t>
        </is>
      </c>
      <c r="D7" s="4" t="inlineStr">
        <is>
          <t xml:space="preserve"> </t>
        </is>
      </c>
      <c r="E7" s="5" t="n">
        <v>1310710</v>
      </c>
      <c r="F7" s="4" t="inlineStr">
        <is>
          <t xml:space="preserve"> </t>
        </is>
      </c>
      <c r="G7" s="4" t="inlineStr">
        <is>
          <t xml:space="preserve"> </t>
        </is>
      </c>
    </row>
    <row r="8">
      <c r="A8" s="4" t="inlineStr">
        <is>
          <t>Gain (loss) on debt conversion</t>
        </is>
      </c>
      <c r="B8" s="5" t="n">
        <v>2056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Do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and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to settled debt to Vsee debt holders</t>
        </is>
      </c>
      <c r="B11" s="5" t="n">
        <v>13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to settled debt to Vsee debt holders (Shares)</t>
        </is>
      </c>
      <c r="B12" s="6" t="n">
        <v>1284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price per share</t>
        </is>
      </c>
      <c r="B13" s="8" t="n">
        <v>12.1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to VSee debt holders</t>
        </is>
      </c>
      <c r="B14" s="5" t="n">
        <v>155565</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Line of Credit and Notes Payable - Encompass Purchase Liability (Details) - USD ($)</t>
        </is>
      </c>
      <c r="C1" s="2" t="inlineStr">
        <is>
          <t>6 Months Ended</t>
        </is>
      </c>
      <c r="D1" s="2" t="inlineStr">
        <is>
          <t>12 Months Ended</t>
        </is>
      </c>
    </row>
    <row r="2">
      <c r="B2" s="2" t="inlineStr">
        <is>
          <t>Jan. 01, 2022</t>
        </is>
      </c>
      <c r="C2" s="2" t="inlineStr">
        <is>
          <t>Jun. 30, 2024</t>
        </is>
      </c>
      <c r="D2" s="2" t="inlineStr">
        <is>
          <t>Dec. 31, 2022</t>
        </is>
      </c>
      <c r="E2" s="2" t="inlineStr">
        <is>
          <t>Dec. 31, 2023</t>
        </is>
      </c>
      <c r="F2" s="2" t="inlineStr">
        <is>
          <t>Jan. 09, 2023</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compass Purchase liability</t>
        </is>
      </c>
      <c r="B4" s="4" t="inlineStr">
        <is>
          <t xml:space="preserve"> </t>
        </is>
      </c>
      <c r="C4" s="5" t="n">
        <v>268038</v>
      </c>
      <c r="D4" s="4" t="inlineStr">
        <is>
          <t xml:space="preserve"> </t>
        </is>
      </c>
      <c r="E4" s="4" t="inlineStr">
        <is>
          <t xml:space="preserve"> </t>
        </is>
      </c>
      <c r="F4" s="4" t="inlineStr">
        <is>
          <t xml:space="preserve"> </t>
        </is>
      </c>
    </row>
    <row r="5">
      <c r="A5" s="4" t="inlineStr">
        <is>
          <t>Encompass Healthcare Billing,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and 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percentage of voting interests acquired</t>
        </is>
      </c>
      <c r="B7" s="9" t="n">
        <v>1</v>
      </c>
      <c r="C7" s="4" t="inlineStr">
        <is>
          <t xml:space="preserve"> </t>
        </is>
      </c>
      <c r="D7" s="4" t="inlineStr">
        <is>
          <t xml:space="preserve"> </t>
        </is>
      </c>
      <c r="E7" s="4" t="inlineStr">
        <is>
          <t xml:space="preserve"> </t>
        </is>
      </c>
      <c r="F7" s="4" t="inlineStr">
        <is>
          <t xml:space="preserve"> </t>
        </is>
      </c>
    </row>
    <row r="8">
      <c r="A8" s="4" t="inlineStr">
        <is>
          <t>Encompass for a cash payment</t>
        </is>
      </c>
      <c r="B8" s="5" t="n">
        <v>300000</v>
      </c>
      <c r="C8" s="4" t="inlineStr">
        <is>
          <t xml:space="preserve"> </t>
        </is>
      </c>
      <c r="D8" s="4" t="inlineStr">
        <is>
          <t xml:space="preserve"> </t>
        </is>
      </c>
      <c r="E8" s="4" t="inlineStr">
        <is>
          <t xml:space="preserve"> </t>
        </is>
      </c>
      <c r="F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5" t="n">
        <v>45000</v>
      </c>
    </row>
    <row r="10">
      <c r="A10" s="4" t="inlineStr">
        <is>
          <t>Encompass Purchase liability</t>
        </is>
      </c>
      <c r="B10" s="4" t="inlineStr">
        <is>
          <t xml:space="preserve"> </t>
        </is>
      </c>
      <c r="C10" s="6" t="n">
        <v>269068</v>
      </c>
      <c r="D10" s="4" t="inlineStr">
        <is>
          <t xml:space="preserve"> </t>
        </is>
      </c>
      <c r="E10" s="4" t="inlineStr">
        <is>
          <t xml:space="preserve"> </t>
        </is>
      </c>
      <c r="F10" s="4" t="inlineStr">
        <is>
          <t xml:space="preserve"> </t>
        </is>
      </c>
    </row>
    <row r="11">
      <c r="A11" s="4" t="inlineStr">
        <is>
          <t>Fair value adjustment</t>
        </is>
      </c>
      <c r="B11" s="4" t="inlineStr">
        <is>
          <t xml:space="preserve"> </t>
        </is>
      </c>
      <c r="C11" s="5" t="n">
        <v>27842</v>
      </c>
      <c r="D11" s="4" t="inlineStr">
        <is>
          <t xml:space="preserve"> </t>
        </is>
      </c>
      <c r="E11" s="4" t="inlineStr">
        <is>
          <t xml:space="preserve"> </t>
        </is>
      </c>
      <c r="F11" s="4" t="inlineStr">
        <is>
          <t xml:space="preserve"> </t>
        </is>
      </c>
    </row>
    <row r="12">
      <c r="A12" s="4" t="inlineStr">
        <is>
          <t>iDo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and Note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ncompass Purchase liability</t>
        </is>
      </c>
      <c r="B14" s="4" t="inlineStr">
        <is>
          <t xml:space="preserve"> </t>
        </is>
      </c>
      <c r="C14" s="4" t="inlineStr">
        <is>
          <t xml:space="preserve"> </t>
        </is>
      </c>
      <c r="D14" s="5" t="n">
        <v>300000</v>
      </c>
      <c r="E14" s="5" t="n">
        <v>300000</v>
      </c>
      <c r="F14" s="4" t="inlineStr">
        <is>
          <t xml:space="preserve"> </t>
        </is>
      </c>
    </row>
    <row r="15">
      <c r="A15" s="4" t="inlineStr">
        <is>
          <t>iDoc | Encompass Healthcare Billing,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and Note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percentage of voting interests acquired</t>
        </is>
      </c>
      <c r="B17" s="9" t="n">
        <v>1</v>
      </c>
      <c r="C17" s="4" t="inlineStr">
        <is>
          <t xml:space="preserve"> </t>
        </is>
      </c>
      <c r="D17" s="4" t="inlineStr">
        <is>
          <t xml:space="preserve"> </t>
        </is>
      </c>
      <c r="E17" s="4" t="inlineStr">
        <is>
          <t xml:space="preserve"> </t>
        </is>
      </c>
      <c r="F17" s="4" t="inlineStr">
        <is>
          <t xml:space="preserve"> </t>
        </is>
      </c>
    </row>
    <row r="18">
      <c r="A18" s="4" t="inlineStr">
        <is>
          <t>Encompass for a cash payment</t>
        </is>
      </c>
      <c r="B18" s="5" t="n">
        <v>300000</v>
      </c>
      <c r="C18" s="4" t="inlineStr">
        <is>
          <t xml:space="preserve"> </t>
        </is>
      </c>
      <c r="D18" s="5" t="n">
        <v>300000</v>
      </c>
      <c r="E18" s="4" t="inlineStr">
        <is>
          <t xml:space="preserve"> </t>
        </is>
      </c>
      <c r="F18"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V16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9" customWidth="1" min="6" max="6"/>
    <col width="14" customWidth="1" min="7" max="7"/>
    <col width="26" customWidth="1" min="8" max="8"/>
    <col width="22" customWidth="1" min="9" max="9"/>
    <col width="14" customWidth="1" min="10" max="10"/>
    <col width="29" customWidth="1" min="11" max="11"/>
    <col width="22" customWidth="1" min="12" max="12"/>
    <col width="34" customWidth="1" min="13" max="13"/>
    <col width="22" customWidth="1" min="14" max="14"/>
    <col width="29" customWidth="1" min="15" max="15"/>
    <col width="29" customWidth="1" min="16" max="16"/>
    <col width="14" customWidth="1" min="17" max="17"/>
    <col width="22" customWidth="1" min="18" max="18"/>
    <col width="21" customWidth="1" min="19" max="19"/>
    <col width="22" customWidth="1" min="20" max="20"/>
    <col width="22" customWidth="1" min="21" max="21"/>
    <col width="22" customWidth="1" min="22" max="22"/>
  </cols>
  <sheetData>
    <row r="1">
      <c r="A1" s="1" t="inlineStr">
        <is>
          <t>Related Party (Details)</t>
        </is>
      </c>
      <c r="K1" s="2" t="inlineStr">
        <is>
          <t>3 Months Ended</t>
        </is>
      </c>
      <c r="M1" s="2" t="inlineStr">
        <is>
          <t>6 Months Ended</t>
        </is>
      </c>
      <c r="O1" s="2" t="inlineStr">
        <is>
          <t>12 Months Ended</t>
        </is>
      </c>
    </row>
    <row r="2">
      <c r="B2" s="2" t="inlineStr">
        <is>
          <t>Jun. 25, 2024 USD ($)</t>
        </is>
      </c>
      <c r="C2" s="2" t="inlineStr">
        <is>
          <t>Jun. 24, 2024 USD ($)</t>
        </is>
      </c>
      <c r="D2" s="2" t="inlineStr">
        <is>
          <t>Mar. 28, 2024 USD ($) shares</t>
        </is>
      </c>
      <c r="E2" s="2" t="inlineStr">
        <is>
          <t>Dec. 26, 2023 USD ($)</t>
        </is>
      </c>
      <c r="F2" s="2" t="inlineStr">
        <is>
          <t>Nov. 21, 2023 USD ($) shares</t>
        </is>
      </c>
      <c r="G2" s="2" t="inlineStr">
        <is>
          <t>Jun. 27, 2023</t>
        </is>
      </c>
      <c r="H2" s="2" t="inlineStr">
        <is>
          <t>May 15, 2023 USD ($) item</t>
        </is>
      </c>
      <c r="I2" s="2" t="inlineStr">
        <is>
          <t>Mar. 29, 2023 USD ($)</t>
        </is>
      </c>
      <c r="J2" s="2" t="inlineStr">
        <is>
          <t>Jan. 31, 2023</t>
        </is>
      </c>
      <c r="K2" s="2" t="inlineStr">
        <is>
          <t>Jun. 30, 2024 USD ($) shares</t>
        </is>
      </c>
      <c r="L2" s="2" t="inlineStr">
        <is>
          <t>Jun. 30, 2023 USD ($)</t>
        </is>
      </c>
      <c r="M2" s="2" t="inlineStr">
        <is>
          <t>Jun. 30, 2024 USD ($) item shares</t>
        </is>
      </c>
      <c r="N2" s="2" t="inlineStr">
        <is>
          <t>Jun. 30, 2023 USD ($)</t>
        </is>
      </c>
      <c r="O2" s="2" t="inlineStr">
        <is>
          <t>Dec. 31, 2023 USD ($) shares</t>
        </is>
      </c>
      <c r="P2" s="2" t="inlineStr">
        <is>
          <t>Dec. 31, 2022 USD ($) shares</t>
        </is>
      </c>
      <c r="Q2" s="2" t="inlineStr">
        <is>
          <t>Nov. 01, 2023</t>
        </is>
      </c>
      <c r="R2" s="2" t="inlineStr">
        <is>
          <t>Aug. 17, 2023 USD ($)</t>
        </is>
      </c>
      <c r="S2" s="2" t="inlineStr">
        <is>
          <t>May 05, 2023 USD ($)</t>
        </is>
      </c>
      <c r="T2" s="2" t="inlineStr">
        <is>
          <t>Feb. 02, 2023 USD ($)</t>
        </is>
      </c>
      <c r="U2" s="2" t="inlineStr">
        <is>
          <t>Oct. 24, 2022 USD ($)</t>
        </is>
      </c>
      <c r="V2" s="2" t="inlineStr">
        <is>
          <t>Sep. 01, 2022 USD ($)</t>
        </is>
      </c>
    </row>
    <row r="3">
      <c r="A3" s="3"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806820</v>
      </c>
      <c r="L4" s="4" t="inlineStr">
        <is>
          <t xml:space="preserve"> </t>
        </is>
      </c>
      <c r="M4" s="6" t="n">
        <v>14806820</v>
      </c>
      <c r="N4" s="4" t="inlineStr">
        <is>
          <t xml:space="preserve"> </t>
        </is>
      </c>
      <c r="O4" s="6" t="n">
        <v>4639643</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ue to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56858</v>
      </c>
      <c r="L5" s="4" t="inlineStr">
        <is>
          <t xml:space="preserve"> </t>
        </is>
      </c>
      <c r="M5" s="5" t="n">
        <v>456858</v>
      </c>
      <c r="N5" s="4" t="inlineStr">
        <is>
          <t xml:space="preserve"> </t>
        </is>
      </c>
      <c r="O5" s="5" t="n">
        <v>338506</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Other Liability, Current, Related Party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Related party</t>
        </is>
      </c>
      <c r="L6" s="4" t="inlineStr">
        <is>
          <t xml:space="preserve"> </t>
        </is>
      </c>
      <c r="M6" s="4" t="inlineStr">
        <is>
          <t>Related party</t>
        </is>
      </c>
      <c r="N6" s="4" t="inlineStr">
        <is>
          <t xml:space="preserve"> </t>
        </is>
      </c>
      <c r="O6" s="4" t="inlineStr">
        <is>
          <t>Related party</t>
        </is>
      </c>
      <c r="P6" s="4" t="inlineStr">
        <is>
          <t>Related party</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oceeds from loan payable,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2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incipal balance of promissory note</t>
        </is>
      </c>
      <c r="B8" s="4" t="inlineStr">
        <is>
          <t xml:space="preserve"> </t>
        </is>
      </c>
      <c r="C8" s="4" t="inlineStr">
        <is>
          <t xml:space="preserve"> </t>
        </is>
      </c>
      <c r="D8" s="5" t="n">
        <v>224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hares to sponsor debt settlement (shares) | shares</t>
        </is>
      </c>
      <c r="B9" s="4" t="inlineStr">
        <is>
          <t xml:space="preserve"> </t>
        </is>
      </c>
      <c r="C9" s="4" t="inlineStr">
        <is>
          <t xml:space="preserve"> </t>
        </is>
      </c>
      <c r="D9" s="6" t="n">
        <v>11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oan payable, related party, net of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71651</v>
      </c>
      <c r="L10" s="4" t="inlineStr">
        <is>
          <t xml:space="preserve"> </t>
        </is>
      </c>
      <c r="M10" s="5" t="n">
        <v>471651</v>
      </c>
      <c r="N10" s="4" t="inlineStr">
        <is>
          <t xml:space="preserve"> </t>
        </is>
      </c>
      <c r="O10" s="5" t="n">
        <v>323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mortization of discount on not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000</v>
      </c>
      <c r="N11" s="6" t="n">
        <v>74568</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ue from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85934</v>
      </c>
      <c r="L12" s="4" t="inlineStr">
        <is>
          <t xml:space="preserve"> </t>
        </is>
      </c>
      <c r="M12" s="5" t="n">
        <v>785934</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Other Receivable, after Allowance for Credit Loss, Current, Related Party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Related party</t>
        </is>
      </c>
      <c r="L13" s="4" t="inlineStr">
        <is>
          <t xml:space="preserve"> </t>
        </is>
      </c>
      <c r="M13" s="4" t="inlineStr">
        <is>
          <t>Related party</t>
        </is>
      </c>
      <c r="N13" s="4" t="inlineStr">
        <is>
          <t xml:space="preserve"> </t>
        </is>
      </c>
      <c r="O13" s="4" t="inlineStr">
        <is>
          <t>Related party</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09050</v>
      </c>
      <c r="L14" s="5" t="n">
        <v>326386</v>
      </c>
      <c r="M14" s="5" t="n">
        <v>660398</v>
      </c>
      <c r="N14" s="5" t="n">
        <v>607639</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ote receivable,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45500</v>
      </c>
      <c r="L15" s="4" t="inlineStr">
        <is>
          <t xml:space="preserve"> </t>
        </is>
      </c>
      <c r="M15" s="5" t="n">
        <v>2455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Financing Receivable, after Allowance for Credit Loss, Noncurrent, Related Party [Extensible Enum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Related party</t>
        </is>
      </c>
      <c r="L16" s="4" t="inlineStr">
        <is>
          <t xml:space="preserve"> </t>
        </is>
      </c>
      <c r="M16" s="4" t="inlineStr">
        <is>
          <t>Related party</t>
        </is>
      </c>
      <c r="N16" s="4" t="inlineStr">
        <is>
          <t xml:space="preserve"> </t>
        </is>
      </c>
      <c r="O16" s="4" t="inlineStr">
        <is>
          <t>Related party</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c r="L17" s="4" t="inlineStr">
        <is>
          <t xml:space="preserve"> </t>
        </is>
      </c>
      <c r="M17" s="5" t="n">
        <v>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dvances re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78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eferred shares issued to settled idoc debt as part of the consideration in the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2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Doc Virtual Telehealth Solution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nterest accrued</t>
        </is>
      </c>
      <c r="B22" s="4" t="inlineStr">
        <is>
          <t xml:space="preserve"> </t>
        </is>
      </c>
      <c r="C22" s="4" t="inlineStr">
        <is>
          <t xml:space="preserve"> </t>
        </is>
      </c>
      <c r="D22" s="5" t="n">
        <v>2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hares issued for services performed by A.G.P. | shares</t>
        </is>
      </c>
      <c r="B25" s="4" t="inlineStr">
        <is>
          <t xml:space="preserve"> </t>
        </is>
      </c>
      <c r="C25" s="4" t="inlineStr">
        <is>
          <t xml:space="preserve"> </t>
        </is>
      </c>
      <c r="D25" s="4" t="inlineStr">
        <is>
          <t xml:space="preserve"> </t>
        </is>
      </c>
      <c r="E25" s="4" t="inlineStr">
        <is>
          <t xml:space="preserve"> </t>
        </is>
      </c>
      <c r="F25" s="6" t="n">
        <v>437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Doc Virtual Telehealth Solution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mmon stock, share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4978</v>
      </c>
      <c r="P28" s="6" t="n">
        <v>4978</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Other Liability, Current, Related Party [Extensible Enum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Related party</t>
        </is>
      </c>
      <c r="P29" s="4" t="inlineStr">
        <is>
          <t>Related party</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roceeds from loan payable,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0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incipal balance of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Loan payable, related party, net of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0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mortization of discount on note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51816</v>
      </c>
      <c r="P33" s="5" t="n">
        <v>19712</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ccrued interest on Exchange and Additional Bridg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ue from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008101</v>
      </c>
      <c r="P35" s="5" t="n">
        <v>678936</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Other Receivable, after Allowance for Credit Loss, Current, Related Party [Extensible Enum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Related party</t>
        </is>
      </c>
      <c r="P36" s="4" t="inlineStr">
        <is>
          <t>Related party</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General and administrat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6052031</v>
      </c>
      <c r="P37" s="5" t="n">
        <v>182446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ote receivable,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45500</v>
      </c>
      <c r="P38" s="5" t="n">
        <v>336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Financing Receivable, after Allowance for Credit Loss, Noncurrent, Related Party [Extensible Enum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Related party</t>
        </is>
      </c>
      <c r="P39" s="4" t="inlineStr">
        <is>
          <t>Related party</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bt Conversion, Amount</t>
        </is>
      </c>
      <c r="B40" s="4" t="inlineStr">
        <is>
          <t xml:space="preserve"> </t>
        </is>
      </c>
      <c r="C40" s="4" t="inlineStr">
        <is>
          <t xml:space="preserve"> </t>
        </is>
      </c>
      <c r="D40" s="4" t="inlineStr">
        <is>
          <t xml:space="preserve"> </t>
        </is>
      </c>
      <c r="E40" s="4" t="inlineStr">
        <is>
          <t xml:space="preserve"> </t>
        </is>
      </c>
      <c r="F40" s="5" t="n">
        <v>6666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nnual fixed interest rate (i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0" t="n">
        <v>0.08500000000000001</v>
      </c>
      <c r="P41" s="4" t="inlineStr">
        <is>
          <t xml:space="preserve"> </t>
        </is>
      </c>
      <c r="Q41" s="9" t="n">
        <v>0.03</v>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romissory Note | Promissory Note with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aximum borrowing capacity of related party 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315000</v>
      </c>
      <c r="S44" s="4" t="inlineStr">
        <is>
          <t xml:space="preserve"> </t>
        </is>
      </c>
      <c r="T44" s="4" t="inlineStr">
        <is>
          <t xml:space="preserve"> </t>
        </is>
      </c>
      <c r="U44" s="4" t="inlineStr">
        <is>
          <t xml:space="preserve"> </t>
        </is>
      </c>
      <c r="V44" s="4" t="inlineStr">
        <is>
          <t xml:space="preserve"> </t>
        </is>
      </c>
    </row>
    <row r="45">
      <c r="A45" s="4" t="inlineStr">
        <is>
          <t>DHA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referred shares issued to settled idoc debt as part of the consideration in the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268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elated party | VSee Lab,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ue to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0</v>
      </c>
      <c r="L50" s="4" t="inlineStr">
        <is>
          <t xml:space="preserve"> </t>
        </is>
      </c>
      <c r="M50" s="6" t="n">
        <v>0</v>
      </c>
      <c r="N50" s="4" t="inlineStr">
        <is>
          <t xml:space="preserve"> </t>
        </is>
      </c>
      <c r="O50" s="5" t="n">
        <v>338506</v>
      </c>
      <c r="P50" s="5" t="n">
        <v>210796</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Employee | VSee Lab,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Employee subscription of shares in 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2771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Employee subscription of share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597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mmon stock, shares issu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239424</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EO | IDoc Virtual Telehealth Solutions,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ash received from related party towards future operating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36981</v>
      </c>
      <c r="P58" s="5" t="n">
        <v>146684</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Office space lease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86000</v>
      </c>
      <c r="P59" s="6" t="n">
        <v>162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EO | Milton Chen | Promissory not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Loan payable, related party, net of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21000</v>
      </c>
      <c r="L62" s="4" t="inlineStr">
        <is>
          <t xml:space="preserve"> </t>
        </is>
      </c>
      <c r="M62" s="6" t="n">
        <v>121000</v>
      </c>
      <c r="N62" s="4" t="inlineStr">
        <is>
          <t xml:space="preserve"> </t>
        </is>
      </c>
      <c r="O62" s="6" t="n">
        <v>121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Amortization of discount on note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573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Total 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573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ccrued interest on Exchange and Additional Bridg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3660</v>
      </c>
      <c r="L66" s="4" t="inlineStr">
        <is>
          <t xml:space="preserve"> </t>
        </is>
      </c>
      <c r="M66" s="6" t="n">
        <v>3366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EO | Milton Chen | Promissory note one | VSee Lab,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roceeds from loan payable,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110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Original issue discount rate on promissory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incipal balance of promissory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21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9" t="n">
        <v>0.1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efault interest rate</t>
        </is>
      </c>
      <c r="B73" s="4" t="inlineStr">
        <is>
          <t xml:space="preserve"> </t>
        </is>
      </c>
      <c r="C73" s="4" t="inlineStr">
        <is>
          <t xml:space="preserve"> </t>
        </is>
      </c>
      <c r="D73" s="4" t="inlineStr">
        <is>
          <t xml:space="preserve"> </t>
        </is>
      </c>
      <c r="E73" s="4" t="inlineStr">
        <is>
          <t xml:space="preserve"> </t>
        </is>
      </c>
      <c r="F73" s="4" t="inlineStr">
        <is>
          <t xml:space="preserve"> </t>
        </is>
      </c>
      <c r="G73" s="9" t="n">
        <v>0.26</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Accrued interest on Exchange and Additional Bridge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1793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EO | Milton Chen | Promissory note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Default interest rate</t>
        </is>
      </c>
      <c r="B77" s="4" t="inlineStr">
        <is>
          <t xml:space="preserve"> </t>
        </is>
      </c>
      <c r="C77" s="4" t="inlineStr">
        <is>
          <t xml:space="preserve"> </t>
        </is>
      </c>
      <c r="D77" s="4" t="inlineStr">
        <is>
          <t xml:space="preserve"> </t>
        </is>
      </c>
      <c r="E77" s="4" t="inlineStr">
        <is>
          <t xml:space="preserve"> </t>
        </is>
      </c>
      <c r="F77" s="4" t="inlineStr">
        <is>
          <t xml:space="preserve"> </t>
        </is>
      </c>
      <c r="G77" s="9" t="n">
        <v>0.26</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Loan payable, related party, net of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32000</v>
      </c>
      <c r="L78" s="4" t="inlineStr">
        <is>
          <t xml:space="preserve"> </t>
        </is>
      </c>
      <c r="M78" s="6" t="n">
        <v>132000</v>
      </c>
      <c r="N78" s="4" t="inlineStr">
        <is>
          <t xml:space="preserve"> </t>
        </is>
      </c>
      <c r="O78" s="6" t="n">
        <v>132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Amortization of discount on note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0</v>
      </c>
      <c r="L79" s="4" t="inlineStr">
        <is>
          <t xml:space="preserve"> </t>
        </is>
      </c>
      <c r="M79" s="6" t="n">
        <v>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7160</v>
      </c>
      <c r="L80" s="4" t="inlineStr">
        <is>
          <t xml:space="preserve"> </t>
        </is>
      </c>
      <c r="M80" s="6" t="n">
        <v>1716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Total interest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716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Accrued interest on Exchange and Additional Bridge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38280</v>
      </c>
      <c r="L82" s="4" t="inlineStr">
        <is>
          <t xml:space="preserve"> </t>
        </is>
      </c>
      <c r="M82" s="6" t="n">
        <v>3828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EO | Milton Chen | Promissory note two | VSee Lab, In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Original issue discount rate on promissory no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rincipal balance of promissory no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32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9" t="n">
        <v>0.12</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Accrued interest on Exchange and Additional Bridge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2112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EO | Milton Chen | Promissory note thr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Related Pa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Loan payable, related party, net of dis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77000</v>
      </c>
      <c r="L91" s="4" t="inlineStr">
        <is>
          <t xml:space="preserve"> </t>
        </is>
      </c>
      <c r="M91" s="6" t="n">
        <v>77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Amortization of discount on note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0</v>
      </c>
      <c r="L92" s="4" t="inlineStr">
        <is>
          <t xml:space="preserve"> </t>
        </is>
      </c>
      <c r="M92" s="6" t="n">
        <v>7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Interes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5005</v>
      </c>
      <c r="L93" s="4" t="inlineStr">
        <is>
          <t xml:space="preserve"> </t>
        </is>
      </c>
      <c r="M93" s="6" t="n">
        <v>7315</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Total interest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5005</v>
      </c>
      <c r="L94" s="4" t="inlineStr">
        <is>
          <t xml:space="preserve"> </t>
        </is>
      </c>
      <c r="M94" s="6" t="n">
        <v>14315</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Accrued interest on Exchange and Additional Bridge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7315</v>
      </c>
      <c r="L95" s="4" t="inlineStr">
        <is>
          <t xml:space="preserve"> </t>
        </is>
      </c>
      <c r="M95" s="5" t="n">
        <v>7315</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Other Receivable, after Allowance for Credit Loss, Current, Related Party [Extensible Enume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Related party</t>
        </is>
      </c>
      <c r="L96" s="4" t="inlineStr">
        <is>
          <t xml:space="preserve"> </t>
        </is>
      </c>
      <c r="M96" s="4" t="inlineStr">
        <is>
          <t>Related party</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EO | Milton Chen | Promissory note three | VSee Lab, In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Related Pa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Original issue discount rate on promissory note</t>
        </is>
      </c>
      <c r="B99" s="4" t="inlineStr">
        <is>
          <t xml:space="preserve"> </t>
        </is>
      </c>
      <c r="C99" s="4" t="inlineStr">
        <is>
          <t xml:space="preserve"> </t>
        </is>
      </c>
      <c r="D99" s="4" t="inlineStr">
        <is>
          <t xml:space="preserve"> </t>
        </is>
      </c>
      <c r="E99" s="9" t="n">
        <v>0.1</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Principal balance of promissory note</t>
        </is>
      </c>
      <c r="B100" s="4" t="inlineStr">
        <is>
          <t xml:space="preserve"> </t>
        </is>
      </c>
      <c r="C100" s="4" t="inlineStr">
        <is>
          <t xml:space="preserve"> </t>
        </is>
      </c>
      <c r="D100" s="4" t="inlineStr">
        <is>
          <t xml:space="preserve"> </t>
        </is>
      </c>
      <c r="E100" s="5" t="n">
        <v>77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Interest rate</t>
        </is>
      </c>
      <c r="B101" s="4" t="inlineStr">
        <is>
          <t xml:space="preserve"> </t>
        </is>
      </c>
      <c r="C101" s="4" t="inlineStr">
        <is>
          <t xml:space="preserve"> </t>
        </is>
      </c>
      <c r="D101" s="9" t="n">
        <v>0.12</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Default interest rate</t>
        </is>
      </c>
      <c r="B102" s="4" t="inlineStr">
        <is>
          <t xml:space="preserve"> </t>
        </is>
      </c>
      <c r="C102" s="4" t="inlineStr">
        <is>
          <t xml:space="preserve"> </t>
        </is>
      </c>
      <c r="D102" s="9" t="n">
        <v>0.26</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Loan payable, related party, net of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700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Accrued interest on Exchange and Additional Bridge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EO | Imo Aisiku</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Related Par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Due from related par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785934</v>
      </c>
      <c r="L107" s="4" t="inlineStr">
        <is>
          <t xml:space="preserve"> </t>
        </is>
      </c>
      <c r="M107" s="5" t="n">
        <v>785934</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Note receivable, related pa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245000</v>
      </c>
      <c r="L108" s="4" t="inlineStr">
        <is>
          <t xml:space="preserve"> </t>
        </is>
      </c>
      <c r="M108" s="6" t="n">
        <v>24500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CEO | Imo Aisiku | IDoc Virtual Telehealth Solutions, In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Related Par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9" t="n">
        <v>0</v>
      </c>
      <c r="I111" s="4" t="inlineStr">
        <is>
          <t xml:space="preserve"> </t>
        </is>
      </c>
      <c r="J111" s="9" t="n">
        <v>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Note receivable with principal bal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5" t="n">
        <v>336000</v>
      </c>
    </row>
    <row r="113">
      <c r="A113" s="4" t="inlineStr">
        <is>
          <t>Accredited Investo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Related Par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Loan payable, related party, net of disc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41651</v>
      </c>
      <c r="L115" s="4" t="inlineStr">
        <is>
          <t xml:space="preserve"> </t>
        </is>
      </c>
      <c r="M115" s="6" t="n">
        <v>141651</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Fair value adjust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58349</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Interest inco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0</v>
      </c>
      <c r="L117" s="4" t="inlineStr">
        <is>
          <t xml:space="preserve"> </t>
        </is>
      </c>
      <c r="M117" s="5" t="n">
        <v>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Number of deployed telepresence robots rights held | ite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8</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Percentage of monthly revenue generated from telepresence robots, considered for pay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9" t="n">
        <v>0.8</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Accredited Investor | VSee Lab, Inc</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Related Par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Number of deployed telepresence robots rights held | ite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8</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Accredited Investor | IDoc Virtual Telehealth Solutions, Inc</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Related Par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Principal balance of promissory no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200000</v>
      </c>
      <c r="I125" s="4" t="inlineStr">
        <is>
          <t xml:space="preserve"> </t>
        </is>
      </c>
      <c r="J125" s="4" t="inlineStr">
        <is>
          <t xml:space="preserve"> </t>
        </is>
      </c>
      <c r="K125" s="6" t="n">
        <v>200000</v>
      </c>
      <c r="L125" s="4" t="inlineStr">
        <is>
          <t xml:space="preserve"> </t>
        </is>
      </c>
      <c r="M125" s="5" t="n">
        <v>2000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Percentage of monthly revenue generated from telepresence robots, considered for pay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9" t="n">
        <v>0.8</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Telepresence robots deployed | ite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8</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Total number of deployed telepresence robots | ite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12</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Sponsor Affilia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Related Par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Due to related par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456859</v>
      </c>
      <c r="L131" s="4" t="inlineStr">
        <is>
          <t xml:space="preserve"> </t>
        </is>
      </c>
      <c r="M131" s="5" t="n">
        <v>456859</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Proceeds from loan payable, related party</t>
        </is>
      </c>
      <c r="B132" s="4" t="inlineStr">
        <is>
          <t xml:space="preserve"> </t>
        </is>
      </c>
      <c r="C132" s="5" t="n">
        <v>504659</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Advances repaid</t>
        </is>
      </c>
      <c r="B133" s="5" t="n">
        <v>478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Sponsor | Promissory Note with Related Par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Related Par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Principal balance of promissory no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5" t="n">
        <v>350000</v>
      </c>
      <c r="V136" s="4" t="inlineStr">
        <is>
          <t xml:space="preserve"> </t>
        </is>
      </c>
    </row>
    <row r="137">
      <c r="A137" s="4" t="inlineStr">
        <is>
          <t>Sponsor | Promissory Note with Related Party | Series A Preferred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Related Par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Number of shares issued on conversion of debt | shares</t>
        </is>
      </c>
      <c r="B139" s="4" t="inlineStr">
        <is>
          <t xml:space="preserve"> </t>
        </is>
      </c>
      <c r="C139" s="4" t="inlineStr">
        <is>
          <t xml:space="preserve"> </t>
        </is>
      </c>
      <c r="D139" s="4" t="inlineStr">
        <is>
          <t xml:space="preserve"> </t>
        </is>
      </c>
      <c r="E139" s="4" t="inlineStr">
        <is>
          <t xml:space="preserve"> </t>
        </is>
      </c>
      <c r="F139" s="6" t="n">
        <v>35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Debt Conversion, Amount</t>
        </is>
      </c>
      <c r="B140" s="4" t="inlineStr">
        <is>
          <t xml:space="preserve"> </t>
        </is>
      </c>
      <c r="C140" s="4" t="inlineStr">
        <is>
          <t xml:space="preserve"> </t>
        </is>
      </c>
      <c r="D140" s="4" t="inlineStr">
        <is>
          <t xml:space="preserve"> </t>
        </is>
      </c>
      <c r="E140" s="4" t="inlineStr">
        <is>
          <t xml:space="preserve"> </t>
        </is>
      </c>
      <c r="F140" s="5" t="n">
        <v>35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Affiliate Of The Sponsor | Promissory Note with Related Par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Related Par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Principal balance of promissory no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5" t="n">
        <v>565000</v>
      </c>
      <c r="S143" s="4" t="inlineStr">
        <is>
          <t xml:space="preserve"> </t>
        </is>
      </c>
      <c r="T143" s="4" t="inlineStr">
        <is>
          <t xml:space="preserve"> </t>
        </is>
      </c>
      <c r="U143" s="4" t="inlineStr">
        <is>
          <t xml:space="preserve"> </t>
        </is>
      </c>
      <c r="V143" s="4" t="inlineStr">
        <is>
          <t xml:space="preserve"> </t>
        </is>
      </c>
    </row>
    <row r="144">
      <c r="A144" s="4" t="inlineStr">
        <is>
          <t>Affiliate Of The Sponsor | Promissory Note with Related Party | Series A Preferred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Related Par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Number of shares issued on conversion of debt | shares</t>
        </is>
      </c>
      <c r="B146" s="4" t="inlineStr">
        <is>
          <t xml:space="preserve"> </t>
        </is>
      </c>
      <c r="C146" s="4" t="inlineStr">
        <is>
          <t xml:space="preserve"> </t>
        </is>
      </c>
      <c r="D146" s="4" t="inlineStr">
        <is>
          <t xml:space="preserve"> </t>
        </is>
      </c>
      <c r="E146" s="4" t="inlineStr">
        <is>
          <t xml:space="preserve"> </t>
        </is>
      </c>
      <c r="F146" s="6" t="n">
        <v>765</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Debt Conversion, Amount</t>
        </is>
      </c>
      <c r="B147" s="4" t="inlineStr">
        <is>
          <t xml:space="preserve"> </t>
        </is>
      </c>
      <c r="C147" s="4" t="inlineStr">
        <is>
          <t xml:space="preserve"> </t>
        </is>
      </c>
      <c r="D147" s="4" t="inlineStr">
        <is>
          <t xml:space="preserve"> </t>
        </is>
      </c>
      <c r="E147" s="4" t="inlineStr">
        <is>
          <t xml:space="preserve"> </t>
        </is>
      </c>
      <c r="F147" s="5" t="n">
        <v>153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Affiliate Of The Sponsor | SCS Capital Partners LLC | Promissory Note with Related Party | Series A Preferred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3" t="inlineStr">
        <is>
          <t>Related Par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Debt Conversion, Amount</t>
        </is>
      </c>
      <c r="B150" s="4" t="inlineStr">
        <is>
          <t xml:space="preserve"> </t>
        </is>
      </c>
      <c r="C150" s="4" t="inlineStr">
        <is>
          <t xml:space="preserve"> </t>
        </is>
      </c>
      <c r="D150" s="4" t="inlineStr">
        <is>
          <t xml:space="preserve"> </t>
        </is>
      </c>
      <c r="E150" s="4" t="inlineStr">
        <is>
          <t xml:space="preserve"> </t>
        </is>
      </c>
      <c r="F150" s="6" t="n">
        <v>7650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Affiliate Of The Sponsor | Unsecured Promissory Note | Promissory Note with Related Par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3" t="inlineStr">
        <is>
          <t>Related Par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Principal balance of promissory no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5" t="n">
        <v>250000</v>
      </c>
      <c r="U153" s="4" t="inlineStr">
        <is>
          <t xml:space="preserve"> </t>
        </is>
      </c>
      <c r="V153" s="4" t="inlineStr">
        <is>
          <t xml:space="preserve"> </t>
        </is>
      </c>
    </row>
    <row r="154">
      <c r="A154" s="4" t="inlineStr">
        <is>
          <t>Affiliate Of The Sponsor | Promissory Note | Promissory Note with Related Par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3" t="inlineStr">
        <is>
          <t>Related Par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Principal balance of promissory no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5" t="n">
        <v>200000</v>
      </c>
      <c r="T156" s="4" t="inlineStr">
        <is>
          <t xml:space="preserve"> </t>
        </is>
      </c>
      <c r="U156" s="4" t="inlineStr">
        <is>
          <t xml:space="preserve"> </t>
        </is>
      </c>
      <c r="V156" s="4" t="inlineStr">
        <is>
          <t xml:space="preserve"> </t>
        </is>
      </c>
    </row>
    <row r="157">
      <c r="A157" s="4" t="inlineStr">
        <is>
          <t>Annual fixed interest rate (in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9" t="n">
        <v>0.1</v>
      </c>
      <c r="T157" s="4" t="inlineStr">
        <is>
          <t xml:space="preserve"> </t>
        </is>
      </c>
      <c r="U157" s="4" t="inlineStr">
        <is>
          <t xml:space="preserve"> </t>
        </is>
      </c>
      <c r="V157" s="4" t="inlineStr">
        <is>
          <t xml:space="preserve"> </t>
        </is>
      </c>
    </row>
    <row r="158">
      <c r="A158" s="4" t="inlineStr">
        <is>
          <t>Office expen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3" t="inlineStr">
        <is>
          <t>Related Par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General and administrative</t>
        </is>
      </c>
      <c r="B160" s="4" t="inlineStr">
        <is>
          <t xml:space="preserve"> </t>
        </is>
      </c>
      <c r="C160" s="4" t="inlineStr">
        <is>
          <t xml:space="preserve"> </t>
        </is>
      </c>
      <c r="D160" s="4" t="inlineStr">
        <is>
          <t xml:space="preserve"> </t>
        </is>
      </c>
      <c r="E160" s="4" t="inlineStr">
        <is>
          <t xml:space="preserve"> </t>
        </is>
      </c>
      <c r="F160" s="5" t="n">
        <v>153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Office expense | Series A Preferred St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3" t="inlineStr">
        <is>
          <t>Related Par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Shares issued for services performed by A.G.P. | shares</t>
        </is>
      </c>
      <c r="B163" s="4" t="inlineStr">
        <is>
          <t xml:space="preserve"> </t>
        </is>
      </c>
      <c r="C163" s="4" t="inlineStr">
        <is>
          <t xml:space="preserve"> </t>
        </is>
      </c>
      <c r="D163" s="4" t="inlineStr">
        <is>
          <t xml:space="preserve"> </t>
        </is>
      </c>
      <c r="E163" s="4" t="inlineStr">
        <is>
          <t xml:space="preserve"> </t>
        </is>
      </c>
      <c r="F163" s="6" t="n">
        <v>153</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sheetData>
  <mergeCells count="4">
    <mergeCell ref="A1:A2"/>
    <mergeCell ref="K1:L1"/>
    <mergeCell ref="M1:N1"/>
    <mergeCell ref="O1:P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oncentration Risk - Contingencies (Details) - USD ($)</t>
        </is>
      </c>
      <c r="B1" s="2" t="inlineStr">
        <is>
          <t>Jun. 30, 2024</t>
        </is>
      </c>
      <c r="C1" s="2" t="inlineStr">
        <is>
          <t>Dec. 31, 2023</t>
        </is>
      </c>
    </row>
    <row r="2">
      <c r="A2" s="3" t="inlineStr">
        <is>
          <t>Commitments, Contingencies, and Concentration Risk</t>
        </is>
      </c>
      <c r="B2" s="4" t="inlineStr">
        <is>
          <t xml:space="preserve"> </t>
        </is>
      </c>
      <c r="C2" s="4" t="inlineStr">
        <is>
          <t xml:space="preserve"> </t>
        </is>
      </c>
    </row>
    <row r="3">
      <c r="A3" s="4" t="inlineStr">
        <is>
          <t>Contingent liabilities</t>
        </is>
      </c>
      <c r="B3" s="5" t="n">
        <v>0</v>
      </c>
      <c r="C3" s="5" t="n">
        <v>0</v>
      </c>
    </row>
    <row r="4">
      <c r="A4" s="4" t="inlineStr">
        <is>
          <t>Purchase Commitment, Remaining Minimum Amount Committed</t>
        </is>
      </c>
      <c r="B4" s="6" t="n">
        <v>1049985</v>
      </c>
      <c r="C4" s="4" t="inlineStr">
        <is>
          <t xml:space="preserve"> </t>
        </is>
      </c>
    </row>
    <row r="5">
      <c r="A5" s="4" t="inlineStr">
        <is>
          <t>Purchase Commitment, Adjustments And Payments Made</t>
        </is>
      </c>
      <c r="B5" s="6" t="n">
        <v>946152</v>
      </c>
      <c r="C5" s="6" t="n">
        <v>639752</v>
      </c>
    </row>
    <row r="6">
      <c r="A6" s="4" t="inlineStr">
        <is>
          <t>Purchase Obligation</t>
        </is>
      </c>
      <c r="B6" s="5" t="n">
        <v>103833</v>
      </c>
      <c r="C6" s="6" t="n">
        <v>410233</v>
      </c>
    </row>
    <row r="7">
      <c r="A7" s="4" t="inlineStr">
        <is>
          <t>Contingent liability</t>
        </is>
      </c>
      <c r="B7" s="4" t="inlineStr">
        <is>
          <t xml:space="preserve"> </t>
        </is>
      </c>
      <c r="C7" s="5" t="n">
        <v>600000</v>
      </c>
    </row>
    <row r="8">
      <c r="A8" s="4" t="inlineStr">
        <is>
          <t>Common stock, shares issued</t>
        </is>
      </c>
      <c r="B8" s="6" t="n">
        <v>14806820</v>
      </c>
      <c r="C8" s="6" t="n">
        <v>4639643</v>
      </c>
    </row>
    <row r="9">
      <c r="A9" s="4" t="inlineStr">
        <is>
          <t>Estimated Litigation Liability, Current</t>
        </is>
      </c>
      <c r="B9" s="5" t="n">
        <v>0</v>
      </c>
      <c r="C9"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 width="22" customWidth="1" min="5" max="5"/>
    <col width="22" customWidth="1" min="6" max="6"/>
  </cols>
  <sheetData>
    <row r="1">
      <c r="A1" s="1" t="inlineStr">
        <is>
          <t>Commitments, Contingencies, and Concentration Risk - Contingencies - Robots Purchase Agreement (Details)</t>
        </is>
      </c>
      <c r="D1" s="2" t="inlineStr">
        <is>
          <t>6 Months Ended</t>
        </is>
      </c>
    </row>
    <row r="2">
      <c r="B2" s="2" t="inlineStr">
        <is>
          <t>May 15, 2023 USD ($) item</t>
        </is>
      </c>
      <c r="C2" s="2" t="inlineStr">
        <is>
          <t>May 12, 2023 USD ($) item</t>
        </is>
      </c>
      <c r="D2" s="2" t="inlineStr">
        <is>
          <t>Jun. 30, 2024 USD ($) item</t>
        </is>
      </c>
      <c r="E2" s="2" t="inlineStr">
        <is>
          <t>Mar. 28, 2024 USD ($)</t>
        </is>
      </c>
      <c r="F2" s="2" t="inlineStr">
        <is>
          <t>Dec. 31, 2023 USD ($)</t>
        </is>
      </c>
    </row>
    <row r="3">
      <c r="A3" s="3" t="inlineStr">
        <is>
          <t>Commitments, Contingencies, and 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 $</t>
        </is>
      </c>
      <c r="B4" s="4" t="inlineStr">
        <is>
          <t xml:space="preserve"> </t>
        </is>
      </c>
      <c r="C4" s="4" t="inlineStr">
        <is>
          <t xml:space="preserve"> </t>
        </is>
      </c>
      <c r="D4" s="4" t="inlineStr">
        <is>
          <t xml:space="preserve"> </t>
        </is>
      </c>
      <c r="E4" s="5" t="n">
        <v>224000</v>
      </c>
      <c r="F4" s="4" t="inlineStr">
        <is>
          <t xml:space="preserve"> </t>
        </is>
      </c>
    </row>
    <row r="5">
      <c r="A5" s="4" t="inlineStr">
        <is>
          <t>Loan payable, related party, net of discount | $</t>
        </is>
      </c>
      <c r="B5" s="4" t="inlineStr">
        <is>
          <t xml:space="preserve"> </t>
        </is>
      </c>
      <c r="C5" s="4" t="inlineStr">
        <is>
          <t xml:space="preserve"> </t>
        </is>
      </c>
      <c r="D5" s="5" t="n">
        <v>471651</v>
      </c>
      <c r="E5" s="4" t="inlineStr">
        <is>
          <t xml:space="preserve"> </t>
        </is>
      </c>
      <c r="F5" s="5" t="n">
        <v>323000</v>
      </c>
    </row>
    <row r="6">
      <c r="A6" s="4" t="inlineStr">
        <is>
          <t>Accredited Invest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Contingencies, and 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monthly revenue generated from telepresence robots, considered for payment</t>
        </is>
      </c>
      <c r="B8" s="4" t="inlineStr">
        <is>
          <t xml:space="preserve"> </t>
        </is>
      </c>
      <c r="C8" s="4" t="inlineStr">
        <is>
          <t xml:space="preserve"> </t>
        </is>
      </c>
      <c r="D8" s="9" t="n">
        <v>0.8</v>
      </c>
      <c r="E8" s="4" t="inlineStr">
        <is>
          <t xml:space="preserve"> </t>
        </is>
      </c>
      <c r="F8" s="4" t="inlineStr">
        <is>
          <t xml:space="preserve"> </t>
        </is>
      </c>
    </row>
    <row r="9">
      <c r="A9" s="4" t="inlineStr">
        <is>
          <t>Loan payable, related party, net of discount | $</t>
        </is>
      </c>
      <c r="B9" s="4" t="inlineStr">
        <is>
          <t xml:space="preserve"> </t>
        </is>
      </c>
      <c r="C9" s="4" t="inlineStr">
        <is>
          <t xml:space="preserve"> </t>
        </is>
      </c>
      <c r="D9" s="5" t="n">
        <v>141651</v>
      </c>
      <c r="E9" s="4" t="inlineStr">
        <is>
          <t xml:space="preserve"> </t>
        </is>
      </c>
      <c r="F9" s="4" t="inlineStr">
        <is>
          <t xml:space="preserve"> </t>
        </is>
      </c>
    </row>
    <row r="10">
      <c r="A10" s="4" t="inlineStr">
        <is>
          <t>Number Of Deployed Telepresence Robots Rights Held | item</t>
        </is>
      </c>
      <c r="B10" s="4" t="inlineStr">
        <is>
          <t xml:space="preserve"> </t>
        </is>
      </c>
      <c r="C10" s="4" t="inlineStr">
        <is>
          <t xml:space="preserve"> </t>
        </is>
      </c>
      <c r="D10" s="6" t="n">
        <v>8</v>
      </c>
      <c r="E10" s="4" t="inlineStr">
        <is>
          <t xml:space="preserve"> </t>
        </is>
      </c>
      <c r="F10" s="4" t="inlineStr">
        <is>
          <t xml:space="preserve"> </t>
        </is>
      </c>
    </row>
    <row r="11">
      <c r="A11" s="4" t="inlineStr">
        <is>
          <t>Accredited Investor | IDoc Virtual Telehealth Solution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Contingencies, and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monthly revenue generated from telepresence robots, considered for payment</t>
        </is>
      </c>
      <c r="B13" s="9" t="n">
        <v>0.8</v>
      </c>
      <c r="C13" s="4" t="inlineStr">
        <is>
          <t xml:space="preserve"> </t>
        </is>
      </c>
      <c r="D13" s="4" t="inlineStr">
        <is>
          <t xml:space="preserve"> </t>
        </is>
      </c>
      <c r="E13" s="4" t="inlineStr">
        <is>
          <t xml:space="preserve"> </t>
        </is>
      </c>
      <c r="F13" s="4" t="inlineStr">
        <is>
          <t xml:space="preserve"> </t>
        </is>
      </c>
    </row>
    <row r="14">
      <c r="A14" s="4" t="inlineStr">
        <is>
          <t>Total number of deployed telepresence robots | item</t>
        </is>
      </c>
      <c r="B14" s="6" t="n">
        <v>12</v>
      </c>
      <c r="C14" s="4" t="inlineStr">
        <is>
          <t xml:space="preserve"> </t>
        </is>
      </c>
      <c r="D14" s="4" t="inlineStr">
        <is>
          <t xml:space="preserve"> </t>
        </is>
      </c>
      <c r="E14" s="4" t="inlineStr">
        <is>
          <t xml:space="preserve"> </t>
        </is>
      </c>
      <c r="F14" s="4" t="inlineStr">
        <is>
          <t xml:space="preserve"> </t>
        </is>
      </c>
    </row>
    <row r="15">
      <c r="A15" s="4" t="inlineStr">
        <is>
          <t>Aggregate principal amount | $</t>
        </is>
      </c>
      <c r="B15" s="5" t="n">
        <v>200000</v>
      </c>
      <c r="C15" s="4" t="inlineStr">
        <is>
          <t xml:space="preserve"> </t>
        </is>
      </c>
      <c r="D15" s="5" t="n">
        <v>200000</v>
      </c>
      <c r="E15" s="4" t="inlineStr">
        <is>
          <t xml:space="preserve"> </t>
        </is>
      </c>
      <c r="F15" s="4" t="inlineStr">
        <is>
          <t xml:space="preserve"> </t>
        </is>
      </c>
    </row>
    <row r="16">
      <c r="A16" s="4" t="inlineStr">
        <is>
          <t>Telepresence robots deployed | item</t>
        </is>
      </c>
      <c r="B16" s="6" t="n">
        <v>8</v>
      </c>
      <c r="C16" s="4" t="inlineStr">
        <is>
          <t xml:space="preserve"> </t>
        </is>
      </c>
      <c r="D16" s="4" t="inlineStr">
        <is>
          <t xml:space="preserve"> </t>
        </is>
      </c>
      <c r="E16" s="4" t="inlineStr">
        <is>
          <t xml:space="preserve"> </t>
        </is>
      </c>
      <c r="F16" s="4" t="inlineStr">
        <is>
          <t xml:space="preserve"> </t>
        </is>
      </c>
    </row>
    <row r="17">
      <c r="A17" s="4" t="inlineStr">
        <is>
          <t>Purchase Agreement for Telepresence Robo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Contingencies, and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urchase commitment | $</t>
        </is>
      </c>
      <c r="B19" s="4" t="inlineStr">
        <is>
          <t xml:space="preserve"> </t>
        </is>
      </c>
      <c r="C19" s="4" t="inlineStr">
        <is>
          <t xml:space="preserve"> </t>
        </is>
      </c>
      <c r="D19" s="5" t="n">
        <v>711900</v>
      </c>
      <c r="E19" s="4" t="inlineStr">
        <is>
          <t xml:space="preserve"> </t>
        </is>
      </c>
      <c r="F19" s="4" t="inlineStr">
        <is>
          <t xml:space="preserve"> </t>
        </is>
      </c>
    </row>
    <row r="20">
      <c r="A20" s="4" t="inlineStr">
        <is>
          <t>Amount paid by investor | $</t>
        </is>
      </c>
      <c r="B20" s="4" t="inlineStr">
        <is>
          <t xml:space="preserve"> </t>
        </is>
      </c>
      <c r="C20" s="5" t="n">
        <v>352000</v>
      </c>
      <c r="D20" s="4" t="inlineStr">
        <is>
          <t xml:space="preserve"> </t>
        </is>
      </c>
      <c r="E20" s="4" t="inlineStr">
        <is>
          <t xml:space="preserve"> </t>
        </is>
      </c>
      <c r="F20" s="4" t="inlineStr">
        <is>
          <t xml:space="preserve"> </t>
        </is>
      </c>
    </row>
    <row r="21">
      <c r="A21" s="4" t="inlineStr">
        <is>
          <t>Percentage of monthly revenue generated from telepresence robots, considered for payment</t>
        </is>
      </c>
      <c r="B21" s="4" t="inlineStr">
        <is>
          <t xml:space="preserve"> </t>
        </is>
      </c>
      <c r="C21" s="9" t="n">
        <v>0.8</v>
      </c>
      <c r="D21" s="4" t="inlineStr">
        <is>
          <t xml:space="preserve"> </t>
        </is>
      </c>
      <c r="E21" s="4" t="inlineStr">
        <is>
          <t xml:space="preserve"> </t>
        </is>
      </c>
      <c r="F21" s="4" t="inlineStr">
        <is>
          <t xml:space="preserve"> </t>
        </is>
      </c>
    </row>
    <row r="22">
      <c r="A22" s="4" t="inlineStr">
        <is>
          <t>Total number of deployed telepresence robots | item</t>
        </is>
      </c>
      <c r="B22" s="4" t="inlineStr">
        <is>
          <t xml:space="preserve"> </t>
        </is>
      </c>
      <c r="C22" s="6" t="n">
        <v>11</v>
      </c>
      <c r="D22" s="4" t="inlineStr">
        <is>
          <t xml:space="preserve"> </t>
        </is>
      </c>
      <c r="E22" s="4" t="inlineStr">
        <is>
          <t xml:space="preserve"> </t>
        </is>
      </c>
      <c r="F22" s="4" t="inlineStr">
        <is>
          <t xml:space="preserve"> </t>
        </is>
      </c>
    </row>
    <row r="23">
      <c r="A23" s="4" t="inlineStr">
        <is>
          <t>Number of robots purchased | item</t>
        </is>
      </c>
      <c r="B23" s="4" t="inlineStr">
        <is>
          <t xml:space="preserve"> </t>
        </is>
      </c>
      <c r="C23" s="4" t="inlineStr">
        <is>
          <t xml:space="preserve"> </t>
        </is>
      </c>
      <c r="D23" s="6" t="n">
        <v>20</v>
      </c>
      <c r="E23" s="4" t="inlineStr">
        <is>
          <t xml:space="preserve"> </t>
        </is>
      </c>
      <c r="F23" s="4" t="inlineStr">
        <is>
          <t xml:space="preserve"> </t>
        </is>
      </c>
    </row>
    <row r="24">
      <c r="A24" s="4" t="inlineStr">
        <is>
          <t>Unpaid commitment amount | $</t>
        </is>
      </c>
      <c r="B24" s="4" t="inlineStr">
        <is>
          <t xml:space="preserve"> </t>
        </is>
      </c>
      <c r="C24" s="4" t="inlineStr">
        <is>
          <t xml:space="preserve"> </t>
        </is>
      </c>
      <c r="D24" s="5" t="n">
        <v>179900</v>
      </c>
      <c r="E24" s="4" t="inlineStr">
        <is>
          <t xml:space="preserve"> </t>
        </is>
      </c>
      <c r="F24" s="5" t="n">
        <v>179900</v>
      </c>
    </row>
    <row r="25">
      <c r="A25" s="4" t="inlineStr">
        <is>
          <t>Number of robots for which lifetime use payments is to be made | item</t>
        </is>
      </c>
      <c r="B25" s="4" t="inlineStr">
        <is>
          <t xml:space="preserve"> </t>
        </is>
      </c>
      <c r="C25" s="4" t="inlineStr">
        <is>
          <t xml:space="preserve"> </t>
        </is>
      </c>
      <c r="D25" s="6" t="n">
        <v>125</v>
      </c>
      <c r="E25" s="4" t="inlineStr">
        <is>
          <t xml:space="preserve"> </t>
        </is>
      </c>
      <c r="F25" s="4" t="inlineStr">
        <is>
          <t xml:space="preserve"> </t>
        </is>
      </c>
    </row>
    <row r="26">
      <c r="A26" s="4" t="inlineStr">
        <is>
          <t>Telepresence robots deployed | item</t>
        </is>
      </c>
      <c r="B26" s="4" t="inlineStr">
        <is>
          <t xml:space="preserve"> </t>
        </is>
      </c>
      <c r="C26" s="4" t="inlineStr">
        <is>
          <t xml:space="preserve"> </t>
        </is>
      </c>
      <c r="D26" s="6" t="n">
        <v>8</v>
      </c>
      <c r="E26" s="4" t="inlineStr">
        <is>
          <t xml:space="preserve"> </t>
        </is>
      </c>
      <c r="F26"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3" customWidth="1" min="6" max="6"/>
  </cols>
  <sheetData>
    <row r="1">
      <c r="A1" s="1" t="inlineStr">
        <is>
          <t>Commitments, Contingencies, and Concentration Risk - Contingencies - Forbearance Agreement (Details) - Promissory note and line of credit - USD ($)</t>
        </is>
      </c>
      <c r="B1" s="2" t="inlineStr">
        <is>
          <t>Nov. 01, 2024</t>
        </is>
      </c>
      <c r="C1" s="2" t="inlineStr">
        <is>
          <t>Nov. 30, 2024</t>
        </is>
      </c>
      <c r="D1" s="2" t="inlineStr">
        <is>
          <t>Nov. 13, 2024</t>
        </is>
      </c>
      <c r="E1" s="2" t="inlineStr">
        <is>
          <t>Jun. 30, 2024</t>
        </is>
      </c>
      <c r="F1" s="2" t="inlineStr">
        <is>
          <t>May 13, 2024</t>
        </is>
      </c>
    </row>
    <row r="2">
      <c r="A2" s="3" t="inlineStr">
        <is>
          <t>Line of Credit and Notes Pay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sis spread on the variable rate (in %)</t>
        </is>
      </c>
      <c r="B3" s="9" t="n">
        <v>0.03</v>
      </c>
      <c r="C3" s="4" t="inlineStr">
        <is>
          <t xml:space="preserve"> </t>
        </is>
      </c>
      <c r="D3" s="4" t="inlineStr">
        <is>
          <t xml:space="preserve"> </t>
        </is>
      </c>
      <c r="E3" s="4" t="inlineStr">
        <is>
          <t xml:space="preserve"> </t>
        </is>
      </c>
      <c r="F3" s="4" t="inlineStr">
        <is>
          <t xml:space="preserve"> </t>
        </is>
      </c>
    </row>
    <row r="4">
      <c r="A4" s="4" t="inlineStr">
        <is>
          <t>Debt Instrument, Variable Interest Rate, Type [Extensible Enumeration]</t>
        </is>
      </c>
      <c r="B4" s="4" t="inlineStr">
        <is>
          <t>us-gaap:PrimeRateMember</t>
        </is>
      </c>
      <c r="C4" s="4" t="inlineStr">
        <is>
          <t xml:space="preserve"> </t>
        </is>
      </c>
      <c r="D4" s="4" t="inlineStr">
        <is>
          <t xml:space="preserve"> </t>
        </is>
      </c>
      <c r="E4" s="4" t="inlineStr">
        <is>
          <t xml:space="preserve"> </t>
        </is>
      </c>
      <c r="F4" s="4" t="inlineStr">
        <is>
          <t xml:space="preserve"> </t>
        </is>
      </c>
    </row>
    <row r="5">
      <c r="A5" s="4" t="inlineStr">
        <is>
          <t>Interest rate (in %)</t>
        </is>
      </c>
      <c r="B5" s="4" t="inlineStr">
        <is>
          <t xml:space="preserve"> </t>
        </is>
      </c>
      <c r="C5" s="4" t="inlineStr">
        <is>
          <t xml:space="preserve"> </t>
        </is>
      </c>
      <c r="D5" s="4" t="inlineStr">
        <is>
          <t xml:space="preserve"> </t>
        </is>
      </c>
      <c r="E5" s="10" t="n">
        <v>0.08500000000000001</v>
      </c>
      <c r="F5" s="4" t="inlineStr">
        <is>
          <t xml:space="preserve"> </t>
        </is>
      </c>
    </row>
    <row r="6">
      <c r="A6" s="4" t="inlineStr">
        <is>
          <t>Payments for forbearance</t>
        </is>
      </c>
      <c r="B6" s="4" t="inlineStr">
        <is>
          <t xml:space="preserve"> </t>
        </is>
      </c>
      <c r="C6" s="5" t="n">
        <v>80000</v>
      </c>
      <c r="D6" s="5" t="n">
        <v>20000</v>
      </c>
      <c r="E6" s="4" t="inlineStr">
        <is>
          <t xml:space="preserve"> </t>
        </is>
      </c>
      <c r="F6" s="5" t="n">
        <v>1499409</v>
      </c>
    </row>
    <row r="7">
      <c r="A7" s="4" t="inlineStr">
        <is>
          <t>Payments for forbearance, prejudgment interest</t>
        </is>
      </c>
      <c r="B7" s="4" t="inlineStr">
        <is>
          <t xml:space="preserve"> </t>
        </is>
      </c>
      <c r="C7" s="4" t="inlineStr">
        <is>
          <t xml:space="preserve"> </t>
        </is>
      </c>
      <c r="D7" s="4" t="inlineStr">
        <is>
          <t xml:space="preserve"> </t>
        </is>
      </c>
      <c r="E7" s="4" t="inlineStr">
        <is>
          <t xml:space="preserve"> </t>
        </is>
      </c>
      <c r="F7" s="5" t="n">
        <v>72049</v>
      </c>
    </row>
    <row r="8">
      <c r="A8" s="4" t="inlineStr">
        <is>
          <t>Payments for forbearance, daily interest rate</t>
        </is>
      </c>
      <c r="B8" s="4" t="inlineStr">
        <is>
          <t xml:space="preserve"> </t>
        </is>
      </c>
      <c r="C8" s="4" t="inlineStr">
        <is>
          <t xml:space="preserve"> </t>
        </is>
      </c>
      <c r="D8" s="4" t="inlineStr">
        <is>
          <t xml:space="preserve"> </t>
        </is>
      </c>
      <c r="E8" s="5" t="n">
        <v>413</v>
      </c>
      <c r="F8"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t>
        </is>
      </c>
      <c r="B1" s="2" t="inlineStr">
        <is>
          <t>12 Months Ended</t>
        </is>
      </c>
    </row>
    <row r="2">
      <c r="B2" s="2" t="inlineStr">
        <is>
          <t>Dec. 31, 2023</t>
        </is>
      </c>
    </row>
    <row r="3">
      <c r="A3" s="4" t="inlineStr">
        <is>
          <t>Digital Health Acquisition Corp.</t>
        </is>
      </c>
      <c r="B3" s="4" t="inlineStr">
        <is>
          <t xml:space="preserve"> </t>
        </is>
      </c>
    </row>
    <row r="4">
      <c r="A4" s="4" t="inlineStr">
        <is>
          <t>COMMITMENTS</t>
        </is>
      </c>
      <c r="B4" s="4" t="inlineStr">
        <is>
          <t>NOTE 6. COMMITMENTS Initial Public Offering Registration and Stockholders’ Rights Pursuant to a registration rights agreement entered into on November 3, 2021, the holders of the (i) founder shares, which were issued in a private placement prior to the closing of the Initial Public Offering and (ii) private placement units (including all underlying securities), issued in a private placement simultaneously with the closing of the Initial Public Offering have registration rights to require the Company to register a sale of any of its securities held by them pursuant to a registration rights agreement. These holders are entitled to make up to two demands that the Company registers such securities for sale under the Securities Act. In addition, these holders will have “piggyback” registration rights to include their securities in other registration statements filed by the Company. Underwriters’ Agreement The Representative is entitled to a deferred underwriting commission of 3.8% of the gross proceeds of the Initial Public Offering held in the Trust Account upon the completion of the Company’s initial Business Combination subject to the terms of the underwriting agreement. The Company executed a Securities Purchase Agreement (the “A.G.P. Securities Purchase Agreement”) dated November 3, 2022 with A.G.P., which was amended on November 21, 2023, whereby A.G.P. subscribed for and will purchase, and DHAC will issue and sell, at the closing of the Business Combination, 4,370 shares of Series A Preferred Stock (“Series A Shares”) convertible into shares of DHAC common stock. The purchase price for the Series A Shares will be paid by conversion of A.G.P.’s $4,370,000 deferred underwriting fee into such Series A Shares. The Certificate of Designation of the Series A Preferred Stock establishes the terms and conditions of the Series A Preferred Stock. The Company reviewed the Series A Preferred Stock under ASC 480 and ASC 815 and concluded that Series A Preferred Stock did not include any elements that would preclude them from equity treatment and therefore are not subject to the liability treatment under ASC 480 or derivative guidance under ASC 815. ​ The Business Combination Agreement On June 15, 2022, Digital Health Acquisition Corp (“DHAC”) entered into the Business Combination Agreement, with Merger Sub I, Merger Sub II, VSee and iDoc. On August 9, 2022, DHAC, Merger Sub I, Merger Sub II, VSee and iDoc entered into the First Amended and Restated Business Combination Agreement to provide for the concurrent execution of financing documents for a PIPE consisting of convertible notes and warrants and delivery of the Cassel Salpeter’s opinion to the Board. On October 6, 2022, DHAC, Merger Sub I, Merger Sub II, VSee and iDoc entered into a Second Amended and Restated Business Combination Agreement to make the consideration payable to VSee and iDoc stockholders 100% DHAC common stock and to provide for the concurrent execution of amended PIPE financing documents providing for the issuance of the shares and warrants to the PIPE investors. On November 3, 2022, the parties entered into a First Amendment to the Second Amended and Restated Business Combination Agreement to remove a closing condition that DHAC have at least $10 million in cash proceeds from the transactions at closing. On July 11, 2023, each of the PIPE Investors provided notice to the Company that since a closing condition was not met, the PIPE Investors were under no obligation to close the PIPE Financing. Accordingly, the PIPE financing was terminated. On November 21, 2023, DHAC, Merger Sub I, Merger Sub II, VSee and iDoc entered into the Third Amended and Restated Business Combination Agreement (as amended and restated, the “Business Combination Agreement”) to, among other things, provide for the removal of the PIPE financing and the concurrent execution of the Additional Bridge Financing, the Exchange Financing, the Quantum Financing, the Equity Financing and the Loan Conversions, which are described in Note 6 — Commitments. Pursuant to the terms of the Business Combination Agreement, a business combination by and among DHAC, VSee and iDoc will be effected through the merger of Merger Sub I with and into VSee, with VSee surviving the Merger as a wholly owned subsidiary of DHAC and the merger of Merger Sub II with and into iDoc, with iDoc surviving the Merger as a wholly owned subsidiary of DHAC. The Board of Directors of DHAC (the “Board”) has (i) approved and declared advisable the Business Combination Agreement, the Business Combination and the other transactions contemplated thereby and (ii) resolved to recommend approval of the Business Combination Agreement and related matters by the stockholders of DHAC. The Merger Consideration The Business Combination combined equity value of VSee and iDoc is $110 million. At the Closing, each of VSee and iDoc will convert each share of VSee and iDoc capital stock (excluding shares of the holders who perfect rights of appraisal under Delaware or Texas law, as the case may be) into the right to receive the applicable merger consideration as further described below. ● VSee Merger Consideration The aggregate merger consideration that the holders of VSee Class A Common Stock (including the holders of VSee Preferred Stock as converted and holders of VSee Class A Common Stock in connection with the TAD Exchange) as of the Effective Time are entitled to receive in the Business Combination, referred to as the “VSee Class A Consideration,” is an amount equal to (1) $60,500,000, minus (2) an amount equal to the Effective Time Option Grants multiplied by $10, minus (3) the aggregate amount of VSee’s transaction expenses. “Effective Time Option Grants” refer to the stock options with an exercise price of $10 per share pursuant to the VSee Incentive Plan to the individuals, in the amounts, and on the terms set forth on Exhibit E to the Business Combination Agreement. 100% of the VSee Closing Consideration will be paid in shares of Company Common Stock in accordance with the terms of the Business Combination Agreement and subject to deductions for the VSee Indemnity Escrow Amount. The “VSee Per Share Class A Consideration” refers to a number of shares of Common Stock equal to (a) (1) the VSee Class A Closing Consideration, divided by (2) the total number of VSee Class A Outstanding Shares, divided by (b) 10. “VSee Class A Outstanding Shares” refer to the total number of shares of VSee Class A Common Stock outstanding immediately prior to the Effective Time, expressed on a fully diluted and as-converted to VSee Class A Common Stock basis, and including, without limitation or duplication, the number of shares of VSee Class A Common Stock issuable upon conversion of the VSee Preferred Stock and upon closing of the TAD Exchange, which refers to a transaction where This American Doc, Inc. becomes a wholly owned subsidiary of VSee immediately prior to the consummation of the Business Combination. ● iDoc Merger Consideration The aggregate merger consideration that the holders of iDoc Class A Common Stock as of the Effective Time are entitled to receive in the Business Combination, referred to as the “iDoc Class A Closing Consideration,” is an amount equal to (1) $49,500,000, minus (2) the aggregate amount of iDoc’s transaction expenses. 100% of the iDoc Closing Consideration will be paid in shares of Company Common Stock in accordance with the terms of the Business Combination Agreement and subject to deductions for the iDoc Indemnity Escrow Amount as described below. The “iDoc Per Share Class A Consideration” refers to a number of shares of Common Stock equal to (a) (1) the iDoc Class A Closing Consideration, divided by (2) the total number of iDoc Class A Outstanding Shares, divided by (b) 10. “iDoc Class A Outstanding Shares” refer to the total number of shares of iDoc Class A Common Stock outstanding immediately prior to the Effective Time, expressed on a fully diluted and as-converted to iDoc Class A Common Stock basis. Conditions to Closing The obligations of DHAC, VSee and iDoc to consummate the Business Combination are subject to certain closing conditions, including, but not limited to, (i) the expiration or termination of any applicable waiting period under the Hart-Scott-Rodino Antitrust Improvements Act of 1976, as amended, (ii) the approval of DHAC’s shareholders, (iii) the approval of VSee’s stockholders, (iv) the approval of iDoc’s stockholders, and (v) the delivery of applicable closing deliverables. In addition, the obligations of VSee and iDoc to consummate the Business Combination are subject to the fulfillment of other closing conditions, including, but not limited to, (i) the approval by the Nasdaq Capital Market of DHAC’s listing application in connection with the Business Combination and (ii) the DHAC board of directors consisting of the number of directors, and comprising the individuals, as contemplated by the Business Combination Agreement. Third Amended and Restated Transaction Support Agreement On November 21, 2023, the parties to the Business Combination Agreement entered into the Third Amended and Restated Business Combination Agreement, pursuant to which the Second A&amp;R Business Combination Agreement was amended and restated to provide for, among other things, the concurrent execution of the other agreements and transactions described as below. The transactions contemplated by the Business Combination Agreement are referred to as the “Business Combination” and the closing and closing date of the Business Combination are referred to as the “Closing” and the “Closing Date,” respectively. In connection with the execution of the Business Combination Agreement, DHAC, Milton Chen, the Executive Vice Chairman of VSee, Dr. Imoigele Aisiku, the Executive Chairman of the Board of Directors of iDoc, and certain other stockholders of VSee and iDoc (collectively, the “Supporting Stockholders”) entered into a Third Amended and Restated Transaction Support Agreement, dated as of November 21, 2023 (the “Transaction Support Agreement”) which amended and restated the Second Amended and Restated Transaction Support Agreement executed on October 6, 2022, pursuant to which the Supporting Stockholders have agreed to, among other things, (i) support and vote in favor of the Business Combination Agreement and the Business Combination at DHAC’s stockholder meeting; (ii) not affect any sale or distribution of any shares of capital stock of DHAC, VSee, or iDoc; and (iii) take or cause to be done such further acts and things as may be reasonably necessary or advisable to cause the parties to fulfill their respective obligations under the Business Combination Agreement and consummate the Business Combination. VSee Health, Inc. Incentive Plan DHAC has agreed to approve and adopt the VSee Health, Inc. 2024 Equity Incentive Plan (the “Incentive Plan”) to be effective as of one day prior to the closing Business Combination and in a form mutually acceptable to DHAC, VSee and iDoc. The Incentive Plan shall provide for an initial aggregate share reserve equal to 15% of the number of shares of DHAC Common Stock outstanding following the closing after giving effect to the Business Combination, including without limitation, the PIPE Financing. Subject to approval of the Incentive Plan by DHAC’s Stockholders, DHAC has agreed to file a Form S-8 Registration Statement with the SEC following the Effective Time with respect to the shares of DHAC Common Stock issuable under the Incentive Plan. PIPE Securities Purchase Agreement In connection with the execution of the Business Combination Agreement, DHAC executed an Amended and Restated Securities Purchase Agreement (as amended, the “PIPE Securities Purchase Agreement” or “PIPE Forward Contract”) dated October 6, 2022 with certain PIPE Investors whereby the PIPE Investors subscribed for and will purchase, and DHAC will issue and sell, (i) 8,000 shares of Series A Preferred Stock (“Initial PIPE Shares”) convertible into shares of DHAC common stock and (ii) warrants (“Initial PIPE Warrants”) exercisable for 424,000 shares of DHAC Common Stock (such transactions, the “Initial PIPE Financing”) for aggregate proceeds of at least $8,000,000. The PIPE Securities Purchase Agreement also provides that at any time after the date of the PIPE Securities Purchase Agreement and including (x) with respect to the PIPE Investors’ right to purchase Additional Offering Securities further to an Additional Offering (as each term is defined below) the earlier to occur of (I) the first anniversary of the date of the PIPE Securities Purchase Agreement and (II) the date of the consummation of one or more Subsequent Placements (as defined in the PIPE Securities Purchase Agreement) with the PIPE Investors on terms identical to the PIPE Securities Purchase Agreement and the other PIPE Financing documents in all material respects with an aggregate purchase price of at least $10 million (the “Additional Offering”, and the securities thereof, the “Additional Offering Securities”) and (y) with respect to Buyer’s right to participate in a Subsequent Placement other than an Additional Offering the earlier to occur of (I) the initial date after the Closing that no PIPE Shares remain outstanding, and (II) the date of the consummation of a Subsequent Placement by the Company with gross proceeds, paid in cash, of at least $5,000,000, in either case, neither the Company nor any of its subsidiaries shall, directly or indirectly, effect any Subsequent Placement unless the Company shall have first complied with the PIPE Investors’ participation right described herein and set forth in the PIPE Securities Purchase Agreement. With respect to (i) Additional Offerings, DHAC is required to offer 100% of the Additional Offering Securities to the PIPE Investors; and (ii) Subsequent Placements, DHAC is required to offer 25% of the Offered Securities to the PIPE Investors. The Aggregate Closing PIPE Proceeds will be a part of the aggregate cash proceeds available for release to DHAC, Merger Sub I, and Merger Sub II in connection with the transactions contemplated by the Business Combination Agreement. The PIPE Warrants are exercisable into shares of DHAC Common Stock at a price of $12.50 per share and expire 5 years from the date of issuance. The PIPE Shares are convertible into shares of DHAC Common Stock at a price of $10.00 per share, subject to certain adjustments. The Certificate of Designation of the Series A Preferred Stock establishes the terms and conditions of the Series A Preferred Stock. The Company reviewed the PIPE Securities Purchase Agreement’s underlying securities under ASC 480 and ASC 815 and concluded that Series Preferred A Stock includes a contingent redemption that would require temporary equity treatment at issuance and the warrants do not have any elements that would preclude them from equity treatment and therefore are not subject to the derivative guidance under ASC 815. However, under ASC 480-10-55-33, a forward contract that permits the holder to purchase redeemable shares (the Series A Preferred Stock) is a liability pursuant to ASC 480 because (1) the forward contract itself is indexed to an underlying share (i.e., the option’s value varies with the fair value of the share) that embodies the issuer’s obligation to repurchase the share and (2) the issuer has a conditional obligation to transfer assets if the shares are put back. Accordingly, the Company determined the fair value of the PIPE Forward Contract and noted the value at the October 6, 2022, the executed date of agreement was zero. As of December 31, 2023, the value of the PIPE Forward Contract was $0 (see Note 10 — Fair Value Measurements for additional disclosure on the PIPE Forward Contract). On April 11, 2023 but effective March 31, 2023, the Company entered into an amendment to the PIPE Securities Purchase Agreement to, among other things, (a) amend and restate the form of Certificate of Designation of the Series A Preferred Stock to provide the aggregate number of shares of Series A Preferred Stock issuable thereunder shall not exceed 15,000, (b) amend and restate the form of PIPE Warrant to correct an error in the redemption provision of the PIPE Warrants, and (c) revise certain closing conditions for the PIPE Financing. As previously disclosed in its Current Report on Form 8-K filed on April 12, 2023, the Company and each of the PIPE Investors entered into amendments to the PIPE SPA to, among other things, add a closing condition providing that the closing date of the business combination shall occur on or prior to July 10, 2023 (the “Outside Date Closing Condition”). In connection with the closing of the transactions contemplated by the PIPE Securities Purchase Agreement, DHAC and the PIPE Investors will enter into the registration rights agreement (the “PIPE Registration Rights Agreement”). The PIPE Registration Rights Agreement provides the PIPE Investors with customary registration rights with respect to the shares of Common Stock underlying the PIPE Shares and PIPE Warrants issued to the PIPE Investors. Pursuant to the PIPE Securities Purchase Agreement, certain of DHAC’s stockholders agreed to enter into a lock-up agreement (the “PIPE Lock-Up Agreement”) with DHAC. Under the PIPE Lock-Up Agreement, the PIPE Lock-Up Period means the period beginning on the date of the Lock-Up Agreement and ending on the earliest of (i) eight months after the Closing Date, or (ii) on the trading day after DHAC’s Common Stock exceeds $12.50 (as adjusted for any stock splits, stock dividends, stock combinations recapitalizations and similar events) for a period of twenty consecutive trading days after the Closing Date. On July 11, 2023, each of the PIPE Investors provided notice to the Company that since the Outside Date Closing Condition was not met, the PIPE Investors were under no obligation to close the PIPE Financing. Backstop Agreement On January 18, 2023, DHAC and the Sponsor entered into a Backstop Agreement (the “Backstop Agreement”) pursuant to which DHAC agreed to offer on or prior to the closing of the Business Combination the PIPE Investors the option to purchase up to an additional 2,000 shares of Series A Preferred Stock initially convertible into 234,260 shares of DHAC common stock (the “Additional PIPE Shares” and together with the Initial PIPE Shares, the “PIPE Shares”), together with additional warrants to purchase up to 106,000 shares of DHAC common stock (the “Additional PIPE Warrants” and together with the Initial PIPE Warrants, the “PIPE Warrants”; the Additional PIPE Shares and Additional PIPE Warrants are referred to as the “Additional PIPE Securities”) pursuant to a participation right granted to the PIPE Investors under the PIPE Securities Purchase Agreement, in each case, on the same terms and conditions set forth in the PIPE Securities Purchase Agreement for an aggregate purchase price of up to $2,000,000 (such proceeds together with the proceeds from the Initial PIPE Financing, as increased pursuant to the amendment to the Backstop Agreement described below, the “Aggregate Closing PIPE Proceeds”). Pursuant to the Backstop Agreement, if the PIPE Investors do not elect to purchase all of the Additional PIPE Securities, the Sponsor has agreed to purchase any such unsubscribed Additional PIPE Securities concurrent with the closing of the transactions contemplated by the PIPE Securities Purchase Agreement on the same terms and conditions set forth in the PIPE Securities Purchase Agreement. On April 11, 2023 but effective March 31, 2023, the Sponsor and DHAC entered into an amendment to the Backstop Agreement to increase the Additional PIPE Shares that may be purchased pursuant to the Backstop Agreement from 2,000 shares of Series A Preferred Stock to 7,000 shares of Series A Preferred Stock, for an aggregate additional PIPE financing of up to $7,000,000, increasing the Aggregate Closing PIPE Proceeds to a total of $15,000,000. Pursuant to the PIPE Securities Purchase Agreement and the Backstop Agreement, each as amended, any purchaser of Additional PIPE Securities will enter into a lock-up agreement with the Company. On July 11, 2023, each of the PIPE Investors provided notice to the Company that since the Outside Date Closing Condition was not met, the PIPE Investors were under no obligation to close the PIPE Financing, and, as such the Backstop Agreement is terminated as of July 11, 2023. Bridge Financing and Bifurcated Derivative On October 6, 2022, in connection with the execution of the Business Combination Agreement, DHAC, VSee and iDoc entered into a Securities Purchase Agreement (the “Original Bridge SPA”) with an accredited investor (the “Bridge Investor”) who is also an investor in the Sponsor, pursuant to which DHAC, VSee and iDoc each issued and sold to such Bridge Investor 10% original issue discount senior secured promissory notes due October 5, 2023 in the aggregate principal amount of $2,222,222 (the “Bridge Notes”).An amount of $888,889 of the Bridge Note was allocated to DHAC. The Bridge Notes bear guaranteed interest at a rate of 10% per annum. In connection with the purchase of the Bridge Notes, DHAC issued the investor (i) 173,913 warrants, each representing the right to purchase one share of DHAC common stock at an initial exercise price of $11.50, subject to certain adjustments (the “Bridge Warrants”) and (ii) 30,000 shares of DHAC common stock (the “Bridge Shares”) as additional consideration for the purchase of the Bridge Notes and Bridge Warrants. If the PIPE Financing closes in connection with the closing of the Business Combination, 110% of all unpaid principal under the Bridge Notes and guaranteed interest of 10% are due and payable at the closing of the PIPE Financing. The Company reviewed the warrants and common stock issued in connection with the securities purchase agreement under ASC 815 and concluded that the Bridge Warrants are not in scope of ASC 480 and are not subject to the Derivative guidance under ASC 815. The Bridge Warrants and the Bridge Shares should be recorded as equity. As such the principal value of the Bridge Notes was allocated using the relative fair value basis of all three instruments. As the Bridge Warrants were issued with various instruments the purchase price needs to be allocated using the relative fair value method (i.e., warrant at its fair value and the common stock at its fair value the promissory note at its principal value allocated using the relative fair value of the proceeds received an applied proportionally to the equity classified stock, warrants and promissory note). The Company reviewed the contingent early repayment option granted in the Bridge Notes under ASC 815 and concluded that as a result of the significant discount granted in the note the contingent repayment provision is therefore considered an embedded derivative that should be bifurcated from the debt host. Accordingly, in accordance with ASC 470-20, the Company allocated the Bridge Notes proceeds between the Bridge Notes and the Bifurcated Derivative, using the residual method by allocating the principal first to fair value of the embedded derivative and then to the debt. Accordingly, the fair value of the embedded derivative at issuance was $278,404 and the residual value of $610,485 was allocated to the principal balance of the note (see DHAC as a result received cash proceeds of $738,200 net of $61,800 of direct cost attributable to the financing. The Bridge Warrants and Bridge Shares issued to Bridge Investor were analyzed under ASC 815 and noted there were no elements that would preclude equity treatment. As such the Company recorded the fair value of the Bridge Warrants of $8,552, net of $613 of offering cost allocated based on the relative value basis and Bridge Shares of $284,424, net of $20,376 of offering cost allocated based on the relative value basis. As a result, of the bifurcated derivative discussed above, the offering cost allocated to the debt, and the value of the share and warrants granted, the Company recorded amortizable debt discount of $443,665, consisting of $40,811 in financing cost allocated to the Bridge Note, $9,165 the issuance date fair value of the Bridge Warrants, $304,800 the fair value of the Bridge Shares and $88,889 originally issued discount. The Company recognized a total Bridge Note interest expense of $429,007 for the year ended December 31, 2023. In connection with the financing, the Company entered into a Registration Rights Agreement with the Bridge Investor, dated October 5, 2022, which provides that the Company will file a registration statement to register the shares of Common Stock underlying the Bridge Warrants and the Bridge Shares. On October 4, 2023, the Company defaulted on the Bridge Notes, and accordingly, the default provision was allocated and applied resulting in the triggering of 125% mandatory default penalty, a 10% late fee and default interest from the date of default of 24%, and the Company assumed the penalties and interest which were due and payable under the VSee and iDoc portion of the note, resulting in total amount due of $2,523,744. As a result, the Company entered into an Exchange Agreement dated November 21, 2023 (the “Exchange Agreement”) with the Bridge Investor and recognized $1,579,927 in default interest. The Bridge Investor, beneficially owns and holds (i) a promissory note of DHAC in the principal amount (including the original issue discount of $88,889) of $888,889 (the “DHAC Note”); (ii) a promissory note of VSee in the principal amount (including the original issue discount of $66,667) of $666,667 (the “VSee Note”); and (iii) a promissory note of iDoc in the principal amount (including the original issue discount of $66,667) of $666,667 (the “iDoc Note”, together with the DHAC Note and the VSee Note, each as further detailed on Schedule I hereto, collectively, the “Original Notes”) which are currently due and owing, and have an aggregate current value of $3,723,744. Exchange Note Exchange Financing Pursuant to the Exchange Agreement, the Bridge Investor agreed to exchange all amounts currently due and owing under (i) the DHAC Note, (ii) the VSee Note other than the principal amount of $600,000.00 thereof, and (iii) the iDoc Note other than the principal amount of $600,000.00 thereof for a senior secured convertible promissory note with an aggregate principle value of $2,523,744 (the “Exchange Note”), which will be guaranteed by each of DHAC, VSee and iDoc. The Exchange Note will bear interest at a rate of 8% per annum and will be convertible into shares of common stock of the Company at a fixed conversion price of $10 per share. The conversion price of the Exchange Note is subject to reset if DHAC’s common stock trades below $10.00 on the 10th business day after the conversion shares are registered or may otherwise be freely resold, and every 90th day thereafter, to a price equal to the greater of (x) 95% of the average lowest VWAP of DHAC’s common stock in the 10th trading dates prior to the measurement date and (y) $2.0. Amounts repaid may not be reborrowed. The Bridge Investor may set off and deduct pursuant to and in accordance with the Exchange Agreement amounts due to the Bridge Investor. The transactions contemplated by the Exchange Agreement and the Exchange Note is hereby referred as the “Exchange Financing.” The monetary amount of the obligation is a fixed monetary amount known at inception as represented by the Amortization of Principal Schedule 2(a) (each, an “Amortization Payment”). As a result of Section 2(a), the Exchan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Exchange Note represents share-settled debt that requires or may require the Company to settle the debt instrument by delivering a variable number of shares with a then-current fair value equal to the principal amount of the note plus accrued and unpaid interest. As a result, the Exchange Note is required to be accounted for as a liability under ASC 480. As required under ASC 480, the liability will be re-measured at fair value at each reporting period with the changes in the fair value of the liability recognized in earnings. At November 21, 2023 the Exchange Note was recognized at fair value of $2,523,744 in accordance with ASC 480. As of December 31, 2023, the Exchange Note’s fair value was $2,621,558. The Company recognized a total Exchange Note interest expense of $22,433 for the year ended December 31, 2023 and the change in fair value of $97,814. Additional Bridge Financing On November 21, 2023, DHAC entered into an amendment to the Original Bridge SPA (the “Bridge Amendment”), pursuant to which the Bridge Investor agreed to purchase additional 10% original issue discount convertible promissory notes in the aggregate principal amount of $166,667 (with a subscription amount of $150,000) from the Company with (1) a $111,111 note purchased at signing of the Bridge Letter Agreement, which will mature on May 21, 2025 and (2) a $55,556 note purchased at a later date mutually agreed upon by the Company and the Bridge Investor (the “Additional Bridge Notes”). The Additional Bridge Notes bear guaranteed interest at a rate of 8% per annum and are convertible into shares of the Company’s common stock, par value $0.0001, at a fixed conversion price of $10.00 per share. The conversion price of the Additional Bridge Notes is subject to reset if the Company’s Common Stock trades below $10.00 on the 10th business day after the conversion shares are registered or may otherwise be freely resold, and every 90th day thereafter, to a price equal to the greater of (x) 95% of the average lowest VWAP of the Company’s Common Stock in the 10 trading dates prior to the measurement date and (y) $2.00. In addition, optional prepayment of the Additional Bridge Notes requires the payment of 110% of the outstanding obligations, including the guaranteed minimum interest. If an event of default occurs, the Additional Bridge Notes would bear interest at a rate of 24% per annum and require the payment of 125% of the outstanding obligations, including the guaranteed minimum interest. As of December 31, 2023, $100,000 has been funded. The transactions contemplated by the Bridge Amendment and the Additional Bridge Note is hereby referred as the “Additional Bridge Financing.” The monetary amount of the obligation is a fixed monetary amount known at inception as represented by the Amortization of Principal Schedule 2(a) (each, an “Amortization Payment”). As a result of Section 2(a), the Additional Brid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Additional Bridge Note represents share-settled debt that requires or may require the Company to settle the debt instrument by delivering a variable number of shares with a then-current fair value equal to the principal amount of the note plus accrued and unpaid interest. As a result, the Senior Secured Convertible Promissory Note is required to be accounted for as a liability under ASC 480. As required under ASC 480, the liability will be re-measured at fair value at each reporting period with the changes in the fair value of the liability recognized in earnings. At November 21, 2023, $100,000 of proceeds were received under the Ad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Concentration Risk - Contingencies - Incentive Plan (Details) - Incentive Plan</t>
        </is>
      </c>
      <c r="B1" s="2" t="inlineStr">
        <is>
          <t>6 Months Ended</t>
        </is>
      </c>
    </row>
    <row r="2">
      <c r="B2" s="2" t="inlineStr">
        <is>
          <t>Jun. 30, 2024 shares</t>
        </is>
      </c>
    </row>
    <row r="3">
      <c r="A3" s="3" t="inlineStr">
        <is>
          <t>Commitments, Contingencies, and Concentration Risk</t>
        </is>
      </c>
      <c r="B3" s="4" t="inlineStr">
        <is>
          <t xml:space="preserve"> </t>
        </is>
      </c>
    </row>
    <row r="4">
      <c r="A4" s="4" t="inlineStr">
        <is>
          <t>Percentage of shares reserved for issuance (in %)</t>
        </is>
      </c>
      <c r="B4" s="9" t="n">
        <v>0.15</v>
      </c>
    </row>
    <row r="5">
      <c r="A5" s="4" t="inlineStr">
        <is>
          <t>Number of shares issued (in shares)</t>
        </is>
      </c>
      <c r="B5" s="6" t="n">
        <v>254402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Contingencies, and Concentration Risk - Major Customer Concentration (Details) - Major Customer Concentration Risk - customer</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Accounts receivable | Five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Contingencies, and Concentration Ris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t>
        </is>
      </c>
      <c r="B5" s="4" t="inlineStr">
        <is>
          <t xml:space="preserve"> </t>
        </is>
      </c>
      <c r="C5" s="4" t="inlineStr">
        <is>
          <t xml:space="preserve"> </t>
        </is>
      </c>
      <c r="D5" s="4" t="inlineStr">
        <is>
          <t xml:space="preserve"> </t>
        </is>
      </c>
      <c r="E5" s="4" t="inlineStr">
        <is>
          <t xml:space="preserve"> </t>
        </is>
      </c>
      <c r="F5" s="6" t="n">
        <v>5</v>
      </c>
    </row>
    <row r="6">
      <c r="A6" s="4" t="inlineStr">
        <is>
          <t>Concentration risk percentage (in %)</t>
        </is>
      </c>
      <c r="B6" s="4" t="inlineStr">
        <is>
          <t xml:space="preserve"> </t>
        </is>
      </c>
      <c r="C6" s="4" t="inlineStr">
        <is>
          <t xml:space="preserve"> </t>
        </is>
      </c>
      <c r="D6" s="4" t="inlineStr">
        <is>
          <t xml:space="preserve"> </t>
        </is>
      </c>
      <c r="E6" s="4" t="inlineStr">
        <is>
          <t xml:space="preserve"> </t>
        </is>
      </c>
      <c r="F6" s="9" t="n">
        <v>0.86</v>
      </c>
    </row>
    <row r="7">
      <c r="A7" s="4" t="inlineStr">
        <is>
          <t>Revenue | One custom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Contingencies, and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ustomers</t>
        </is>
      </c>
      <c r="B9" s="6" t="n">
        <v>1</v>
      </c>
      <c r="C9" s="6" t="n">
        <v>1</v>
      </c>
      <c r="D9" s="6" t="n">
        <v>1</v>
      </c>
      <c r="E9" s="6" t="n">
        <v>1</v>
      </c>
      <c r="F9" s="4" t="inlineStr">
        <is>
          <t xml:space="preserve"> </t>
        </is>
      </c>
    </row>
    <row r="10">
      <c r="A10" s="4" t="inlineStr">
        <is>
          <t>Concentration risk percentage (in %)</t>
        </is>
      </c>
      <c r="B10" s="9" t="n">
        <v>0.12</v>
      </c>
      <c r="C10" s="9" t="n">
        <v>0.12</v>
      </c>
      <c r="D10" s="9" t="n">
        <v>0.13</v>
      </c>
      <c r="E10" s="9" t="n">
        <v>0.13</v>
      </c>
      <c r="F10" s="4" t="inlineStr">
        <is>
          <t xml:space="preserve"> </t>
        </is>
      </c>
    </row>
    <row r="11">
      <c r="A11" s="4" t="inlineStr">
        <is>
          <t>Revenue | Three custom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Contingencies, and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ustomers</t>
        </is>
      </c>
      <c r="B13" s="6" t="n">
        <v>3</v>
      </c>
      <c r="C13" s="6" t="n">
        <v>3</v>
      </c>
      <c r="D13" s="4" t="inlineStr">
        <is>
          <t xml:space="preserve"> </t>
        </is>
      </c>
      <c r="E13" s="4" t="inlineStr">
        <is>
          <t xml:space="preserve"> </t>
        </is>
      </c>
      <c r="F13" s="4" t="inlineStr">
        <is>
          <t xml:space="preserve"> </t>
        </is>
      </c>
    </row>
    <row r="14">
      <c r="A14" s="4" t="inlineStr">
        <is>
          <t>Concentration risk percentage (in %)</t>
        </is>
      </c>
      <c r="B14" s="9" t="n">
        <v>0.36</v>
      </c>
      <c r="C14" s="9" t="n">
        <v>0.36</v>
      </c>
      <c r="D14" s="4" t="inlineStr">
        <is>
          <t xml:space="preserve"> </t>
        </is>
      </c>
      <c r="E14" s="4" t="inlineStr">
        <is>
          <t xml:space="preserve"> </t>
        </is>
      </c>
      <c r="F14" s="4" t="inlineStr">
        <is>
          <t xml:space="preserve"> </t>
        </is>
      </c>
    </row>
    <row r="15">
      <c r="A15" s="4" t="inlineStr">
        <is>
          <t>Revenue | Two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Contingencies, and 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ustomers</t>
        </is>
      </c>
      <c r="B17" s="4" t="inlineStr">
        <is>
          <t xml:space="preserve"> </t>
        </is>
      </c>
      <c r="C17" s="4" t="inlineStr">
        <is>
          <t xml:space="preserve"> </t>
        </is>
      </c>
      <c r="D17" s="6" t="n">
        <v>2</v>
      </c>
      <c r="E17" s="6" t="n">
        <v>2</v>
      </c>
      <c r="F17" s="4" t="inlineStr">
        <is>
          <t xml:space="preserve"> </t>
        </is>
      </c>
    </row>
    <row r="18">
      <c r="A18" s="4" t="inlineStr">
        <is>
          <t>Concentration risk percentage (in %)</t>
        </is>
      </c>
      <c r="B18" s="4" t="inlineStr">
        <is>
          <t xml:space="preserve"> </t>
        </is>
      </c>
      <c r="C18" s="4" t="inlineStr">
        <is>
          <t xml:space="preserve"> </t>
        </is>
      </c>
      <c r="D18" s="9" t="n">
        <v>0.24</v>
      </c>
      <c r="E18" s="9" t="n">
        <v>0.24</v>
      </c>
      <c r="F18" s="4" t="inlineStr">
        <is>
          <t xml:space="preserve"> </t>
        </is>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taxes</t>
        </is>
      </c>
      <c r="B4" s="5" t="n">
        <v>-2603169</v>
      </c>
      <c r="C4" s="5" t="n">
        <v>-602976</v>
      </c>
      <c r="D4" s="5" t="n">
        <v>-2574000</v>
      </c>
      <c r="E4" s="5" t="n">
        <v>-1241838</v>
      </c>
      <c r="F4" s="4" t="inlineStr">
        <is>
          <t xml:space="preserve"> </t>
        </is>
      </c>
    </row>
    <row r="5">
      <c r="A5" s="4" t="inlineStr">
        <is>
          <t>Expected United States income tax benefit at statutory rate of 21%</t>
        </is>
      </c>
      <c r="B5" s="4" t="inlineStr">
        <is>
          <t xml:space="preserve"> </t>
        </is>
      </c>
      <c r="C5" s="4" t="inlineStr">
        <is>
          <t xml:space="preserve"> </t>
        </is>
      </c>
      <c r="D5" s="6" t="n">
        <v>540540</v>
      </c>
      <c r="E5" s="6" t="n">
        <v>259956</v>
      </c>
      <c r="F5" s="4" t="inlineStr">
        <is>
          <t xml:space="preserve"> </t>
        </is>
      </c>
    </row>
    <row r="6">
      <c r="A6" s="4" t="inlineStr">
        <is>
          <t>Expected State income tax (expense) benefit at statutory rate of 3.46% and 1.32% At June 30, 2024 and 2023, respectively</t>
        </is>
      </c>
      <c r="B6" s="4" t="inlineStr">
        <is>
          <t xml:space="preserve"> </t>
        </is>
      </c>
      <c r="C6" s="4" t="inlineStr">
        <is>
          <t xml:space="preserve"> </t>
        </is>
      </c>
      <c r="D6" s="6" t="n">
        <v>1700668</v>
      </c>
      <c r="E6" s="6" t="n">
        <v>97282</v>
      </c>
      <c r="F6" s="4" t="inlineStr">
        <is>
          <t xml:space="preserve"> </t>
        </is>
      </c>
    </row>
    <row r="7">
      <c r="A7" s="4" t="inlineStr">
        <is>
          <t>Benefit from income tax</t>
        </is>
      </c>
      <c r="B7" s="6" t="n">
        <v>2241208</v>
      </c>
      <c r="C7" s="5" t="n">
        <v>174395</v>
      </c>
      <c r="D7" s="6" t="n">
        <v>2241208</v>
      </c>
      <c r="E7" s="5" t="n">
        <v>357238</v>
      </c>
      <c r="F7" s="4" t="inlineStr">
        <is>
          <t xml:space="preserve"> </t>
        </is>
      </c>
    </row>
    <row r="8">
      <c r="A8" s="4" t="inlineStr">
        <is>
          <t>Valuation allowance</t>
        </is>
      </c>
      <c r="B8" s="6" t="n">
        <v>2152167</v>
      </c>
      <c r="C8" s="4" t="inlineStr">
        <is>
          <t xml:space="preserve"> </t>
        </is>
      </c>
      <c r="D8" s="5" t="n">
        <v>2152167</v>
      </c>
      <c r="E8" s="4" t="inlineStr">
        <is>
          <t xml:space="preserve"> </t>
        </is>
      </c>
      <c r="F8" s="5" t="n">
        <v>2463599</v>
      </c>
    </row>
    <row r="9">
      <c r="A9" s="4" t="inlineStr">
        <is>
          <t>Federal statutory income tax rate, percentage</t>
        </is>
      </c>
      <c r="B9" s="4" t="inlineStr">
        <is>
          <t xml:space="preserve"> </t>
        </is>
      </c>
      <c r="C9" s="4" t="inlineStr">
        <is>
          <t xml:space="preserve"> </t>
        </is>
      </c>
      <c r="D9" s="9" t="n">
        <v>0.21</v>
      </c>
      <c r="E9" s="9" t="n">
        <v>0.21</v>
      </c>
      <c r="F9" s="4" t="inlineStr">
        <is>
          <t xml:space="preserve"> </t>
        </is>
      </c>
    </row>
    <row r="10">
      <c r="A10" s="4" t="inlineStr">
        <is>
          <t>State statutory income tax rate, percentage</t>
        </is>
      </c>
      <c r="B10" s="4" t="inlineStr">
        <is>
          <t xml:space="preserve"> </t>
        </is>
      </c>
      <c r="C10" s="4" t="inlineStr">
        <is>
          <t xml:space="preserve"> </t>
        </is>
      </c>
      <c r="D10" s="10" t="n">
        <v>0.6607</v>
      </c>
      <c r="E10" s="10" t="n">
        <v>0.08799999999999999</v>
      </c>
      <c r="F10" s="4" t="inlineStr">
        <is>
          <t xml:space="preserve"> </t>
        </is>
      </c>
    </row>
    <row r="11">
      <c r="A11" s="4" t="inlineStr">
        <is>
          <t>Effective income tax rate, percentage</t>
        </is>
      </c>
      <c r="B11" s="4" t="inlineStr">
        <is>
          <t xml:space="preserve"> </t>
        </is>
      </c>
      <c r="C11" s="4" t="inlineStr">
        <is>
          <t xml:space="preserve"> </t>
        </is>
      </c>
      <c r="D11" s="10" t="n">
        <v>0.8707</v>
      </c>
      <c r="E11" s="10" t="n">
        <v>0.298</v>
      </c>
      <c r="F11" s="4" t="inlineStr">
        <is>
          <t xml:space="preserve"> </t>
        </is>
      </c>
    </row>
    <row r="12">
      <c r="A12" s="4" t="inlineStr">
        <is>
          <t>Unrecognized tax benefits</t>
        </is>
      </c>
      <c r="B12" s="5" t="n">
        <v>0</v>
      </c>
      <c r="C12" s="4" t="inlineStr">
        <is>
          <t xml:space="preserve"> </t>
        </is>
      </c>
      <c r="D12" s="5" t="n">
        <v>0</v>
      </c>
      <c r="E12" s="4" t="inlineStr">
        <is>
          <t xml:space="preserve"> </t>
        </is>
      </c>
      <c r="F12" s="5" t="n">
        <v>0</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34" customWidth="1" min="2" max="2"/>
    <col width="25" customWidth="1" min="3" max="3"/>
    <col width="32" customWidth="1" min="4" max="4"/>
  </cols>
  <sheetData>
    <row r="1">
      <c r="A1" s="1" t="inlineStr">
        <is>
          <t>Equity - Preferred Stock (Details)</t>
        </is>
      </c>
      <c r="B1" s="2" t="inlineStr">
        <is>
          <t>6 Months Ended</t>
        </is>
      </c>
    </row>
    <row r="2">
      <c r="B2" s="2" t="inlineStr">
        <is>
          <t>Jun. 30, 2024 D $ / shares shares</t>
        </is>
      </c>
      <c r="C2" s="2" t="inlineStr">
        <is>
          <t>Jun. 24, 2024 $ / shares</t>
        </is>
      </c>
      <c r="D2" s="2" t="inlineStr">
        <is>
          <t>Dec. 31, 2023 $ / shares shares</t>
        </is>
      </c>
    </row>
    <row r="3">
      <c r="A3" s="3" t="inlineStr">
        <is>
          <t>Equity</t>
        </is>
      </c>
      <c r="B3" s="4" t="inlineStr">
        <is>
          <t xml:space="preserve"> </t>
        </is>
      </c>
      <c r="C3" s="4" t="inlineStr">
        <is>
          <t xml:space="preserve"> </t>
        </is>
      </c>
      <c r="D3" s="4" t="inlineStr">
        <is>
          <t xml:space="preserve"> </t>
        </is>
      </c>
    </row>
    <row r="4">
      <c r="A4" s="4" t="inlineStr">
        <is>
          <t>Preferred stock, shares authorized</t>
        </is>
      </c>
      <c r="B4" s="6" t="n">
        <v>10000000</v>
      </c>
      <c r="C4" s="4" t="inlineStr">
        <is>
          <t xml:space="preserve"> </t>
        </is>
      </c>
      <c r="D4" s="6" t="n">
        <v>10000000</v>
      </c>
    </row>
    <row r="5">
      <c r="A5" s="4" t="inlineStr">
        <is>
          <t>Preferred stock, par value (in dollars per share) | $ / shares</t>
        </is>
      </c>
      <c r="B5" s="7" t="n">
        <v>0.0001</v>
      </c>
      <c r="C5" s="4" t="inlineStr">
        <is>
          <t xml:space="preserve"> </t>
        </is>
      </c>
      <c r="D5" s="7" t="n">
        <v>0.0001</v>
      </c>
    </row>
    <row r="6">
      <c r="A6" s="4" t="inlineStr">
        <is>
          <t>Preferred stock, shares issued</t>
        </is>
      </c>
      <c r="B6" s="6" t="n">
        <v>6158</v>
      </c>
      <c r="C6" s="4" t="inlineStr">
        <is>
          <t xml:space="preserve"> </t>
        </is>
      </c>
      <c r="D6" s="6" t="n">
        <v>0</v>
      </c>
    </row>
    <row r="7">
      <c r="A7" s="4" t="inlineStr">
        <is>
          <t>Preferred stock, shares outstanding</t>
        </is>
      </c>
      <c r="B7" s="6" t="n">
        <v>6158</v>
      </c>
      <c r="C7" s="4" t="inlineStr">
        <is>
          <t xml:space="preserve"> </t>
        </is>
      </c>
      <c r="D7" s="6" t="n">
        <v>0</v>
      </c>
    </row>
    <row r="8">
      <c r="A8" s="4" t="inlineStr">
        <is>
          <t>Threshold Ownership Percentage Eligible to Vote</t>
        </is>
      </c>
      <c r="B8" s="10" t="n">
        <v>0.0499</v>
      </c>
      <c r="C8" s="4" t="inlineStr">
        <is>
          <t xml:space="preserve"> </t>
        </is>
      </c>
      <c r="D8" s="4" t="inlineStr">
        <is>
          <t xml:space="preserve"> </t>
        </is>
      </c>
    </row>
    <row r="9">
      <c r="A9" s="4" t="inlineStr">
        <is>
          <t>Preferred stock, conversion rate (in dollars per share) | $ / shares</t>
        </is>
      </c>
      <c r="B9" s="5" t="n">
        <v>2</v>
      </c>
      <c r="C9" s="4" t="inlineStr">
        <is>
          <t xml:space="preserve"> </t>
        </is>
      </c>
      <c r="D9" s="4" t="inlineStr">
        <is>
          <t xml:space="preserve"> </t>
        </is>
      </c>
    </row>
    <row r="10">
      <c r="A10" s="4" t="inlineStr">
        <is>
          <t>Series A Preferred Stock</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Preferred stock, par value (in dollars per share) | $ / shares</t>
        </is>
      </c>
      <c r="B12" s="4" t="inlineStr">
        <is>
          <t xml:space="preserve"> </t>
        </is>
      </c>
      <c r="C12" s="7" t="n">
        <v>0.0001</v>
      </c>
      <c r="D12" s="4" t="inlineStr">
        <is>
          <t xml:space="preserve"> </t>
        </is>
      </c>
    </row>
    <row r="13">
      <c r="A13" s="4" t="inlineStr">
        <is>
          <t>Number of shares allocated</t>
        </is>
      </c>
      <c r="B13" s="6" t="n">
        <v>6500</v>
      </c>
      <c r="C13" s="4" t="inlineStr">
        <is>
          <t xml:space="preserve"> </t>
        </is>
      </c>
      <c r="D13" s="4" t="inlineStr">
        <is>
          <t xml:space="preserve"> </t>
        </is>
      </c>
    </row>
    <row r="14">
      <c r="A14" s="4" t="inlineStr">
        <is>
          <t>Preferred stock, shares issued</t>
        </is>
      </c>
      <c r="B14" s="6" t="n">
        <v>6158</v>
      </c>
      <c r="C14" s="4" t="inlineStr">
        <is>
          <t xml:space="preserve"> </t>
        </is>
      </c>
      <c r="D14" s="4" t="inlineStr">
        <is>
          <t xml:space="preserve"> </t>
        </is>
      </c>
    </row>
    <row r="15">
      <c r="A15" s="4" t="inlineStr">
        <is>
          <t>Preferred stock, shares outstanding</t>
        </is>
      </c>
      <c r="B15" s="6" t="n">
        <v>6158</v>
      </c>
      <c r="C15" s="4" t="inlineStr">
        <is>
          <t xml:space="preserve"> </t>
        </is>
      </c>
      <c r="D15" s="4" t="inlineStr">
        <is>
          <t xml:space="preserve"> </t>
        </is>
      </c>
    </row>
    <row r="16">
      <c r="A16" s="4" t="inlineStr">
        <is>
          <t>Preferred stock, conversion rate (in dollars per share) | $ / shares</t>
        </is>
      </c>
      <c r="B16" s="5" t="n">
        <v>10</v>
      </c>
      <c r="C16" s="5" t="n">
        <v>2</v>
      </c>
      <c r="D16" s="4" t="inlineStr">
        <is>
          <t xml:space="preserve"> </t>
        </is>
      </c>
    </row>
    <row r="17">
      <c r="A17" s="4" t="inlineStr">
        <is>
          <t>Percentage used for calculation of conversion price</t>
        </is>
      </c>
      <c r="B17" s="9" t="n">
        <v>0.9</v>
      </c>
      <c r="C17" s="4" t="inlineStr">
        <is>
          <t xml:space="preserve"> </t>
        </is>
      </c>
      <c r="D17" s="4" t="inlineStr">
        <is>
          <t xml:space="preserve"> </t>
        </is>
      </c>
    </row>
    <row r="18">
      <c r="A18" s="4" t="inlineStr">
        <is>
          <t>Threshold number of specified trading days | D</t>
        </is>
      </c>
      <c r="B18" s="6" t="n">
        <v>3</v>
      </c>
      <c r="C18" s="4" t="inlineStr">
        <is>
          <t xml:space="preserve"> </t>
        </is>
      </c>
      <c r="D18" s="4" t="inlineStr">
        <is>
          <t xml:space="preserve"> </t>
        </is>
      </c>
    </row>
    <row r="19">
      <c r="A19" s="4" t="inlineStr">
        <is>
          <t>Threshold period of specified consecutive trading days | D</t>
        </is>
      </c>
      <c r="B19" s="6" t="n">
        <v>10</v>
      </c>
      <c r="C19" s="4" t="inlineStr">
        <is>
          <t xml:space="preserve"> </t>
        </is>
      </c>
      <c r="D19" s="4" t="inlineStr">
        <is>
          <t xml:space="preserve"> </t>
        </is>
      </c>
    </row>
    <row r="20">
      <c r="A20" s="4" t="inlineStr">
        <is>
          <t>Alternate conversion measuring period</t>
        </is>
      </c>
      <c r="B20" s="4" t="inlineStr">
        <is>
          <t>3 days</t>
        </is>
      </c>
      <c r="C20" s="4" t="inlineStr">
        <is>
          <t xml:space="preserve"> </t>
        </is>
      </c>
      <c r="D20"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32" customWidth="1" min="2" max="2"/>
    <col width="37" customWidth="1" min="3" max="3"/>
    <col width="21" customWidth="1" min="4" max="4"/>
    <col width="32" customWidth="1" min="5" max="5"/>
  </cols>
  <sheetData>
    <row r="1">
      <c r="A1" s="1" t="inlineStr">
        <is>
          <t>Equity - Common Stock (Details)</t>
        </is>
      </c>
      <c r="C1" s="2" t="inlineStr">
        <is>
          <t>6 Months Ended</t>
        </is>
      </c>
    </row>
    <row r="2">
      <c r="B2" s="2" t="inlineStr">
        <is>
          <t>Jun. 24, 2024 $ / shares shares</t>
        </is>
      </c>
      <c r="C2" s="2" t="inlineStr">
        <is>
          <t>Jun. 30, 2024 Vote $ / shares shares</t>
        </is>
      </c>
      <c r="D2" s="2" t="inlineStr">
        <is>
          <t>Jun. 25, 2024 shares</t>
        </is>
      </c>
      <c r="E2" s="2" t="inlineStr">
        <is>
          <t>Dec. 31, 2023 $ / shares shares</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100000000</v>
      </c>
      <c r="D4" s="4" t="inlineStr">
        <is>
          <t xml:space="preserve"> </t>
        </is>
      </c>
      <c r="E4" s="6" t="n">
        <v>100000000</v>
      </c>
    </row>
    <row r="5">
      <c r="A5" s="4" t="inlineStr">
        <is>
          <t>Common stock, par value (in dollars per share) | $ / shares</t>
        </is>
      </c>
      <c r="B5" s="7" t="n">
        <v>0.0001</v>
      </c>
      <c r="C5" s="7" t="n">
        <v>0.0001</v>
      </c>
      <c r="D5" s="4" t="inlineStr">
        <is>
          <t xml:space="preserve"> </t>
        </is>
      </c>
      <c r="E5" s="7" t="n">
        <v>0.0001</v>
      </c>
    </row>
    <row r="6">
      <c r="A6" s="4" t="inlineStr">
        <is>
          <t>Conversion of stock, equivalent common stock shares upon conversion</t>
        </is>
      </c>
      <c r="B6" s="6" t="n">
        <v>12165889</v>
      </c>
      <c r="C6" s="4" t="inlineStr">
        <is>
          <t xml:space="preserve"> </t>
        </is>
      </c>
      <c r="D6" s="4" t="inlineStr">
        <is>
          <t xml:space="preserve"> </t>
        </is>
      </c>
      <c r="E6" s="4" t="inlineStr">
        <is>
          <t xml:space="preserve"> </t>
        </is>
      </c>
    </row>
    <row r="7">
      <c r="A7" s="4" t="inlineStr">
        <is>
          <t>Conversion of shares issued</t>
        </is>
      </c>
      <c r="B7" s="6" t="n">
        <v>4879067</v>
      </c>
      <c r="C7" s="4" t="inlineStr">
        <is>
          <t xml:space="preserve"> </t>
        </is>
      </c>
      <c r="D7" s="4" t="inlineStr">
        <is>
          <t xml:space="preserve"> </t>
        </is>
      </c>
      <c r="E7" s="4" t="inlineStr">
        <is>
          <t xml:space="preserve"> </t>
        </is>
      </c>
    </row>
    <row r="8">
      <c r="A8" s="4" t="inlineStr">
        <is>
          <t>Common stock, shares outstanding</t>
        </is>
      </c>
      <c r="B8" s="6" t="n">
        <v>14692820</v>
      </c>
      <c r="C8" s="6" t="n">
        <v>14806820</v>
      </c>
      <c r="D8" s="6" t="n">
        <v>14692820</v>
      </c>
      <c r="E8" s="6" t="n">
        <v>4639643</v>
      </c>
    </row>
    <row r="9">
      <c r="A9" s="4" t="inlineStr">
        <is>
          <t>Exchange ratio</t>
        </is>
      </c>
      <c r="B9" s="14" t="n">
        <v>0.4</v>
      </c>
      <c r="C9" s="4" t="inlineStr">
        <is>
          <t xml:space="preserve"> </t>
        </is>
      </c>
      <c r="D9" s="4" t="inlineStr">
        <is>
          <t xml:space="preserve"> </t>
        </is>
      </c>
      <c r="E9" s="4" t="inlineStr">
        <is>
          <t xml:space="preserve"> </t>
        </is>
      </c>
    </row>
    <row r="10">
      <c r="A10" s="4" t="inlineStr">
        <is>
          <t>Common stock, votes per share | Vote</t>
        </is>
      </c>
      <c r="B10" s="4" t="inlineStr">
        <is>
          <t xml:space="preserve"> </t>
        </is>
      </c>
      <c r="C10" s="6" t="n">
        <v>1</v>
      </c>
      <c r="D10" s="4" t="inlineStr">
        <is>
          <t xml:space="preserve"> </t>
        </is>
      </c>
      <c r="E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Conversion of stock</t>
        </is>
      </c>
      <c r="B13" s="6" t="n">
        <v>371715</v>
      </c>
      <c r="C13" s="4" t="inlineStr">
        <is>
          <t xml:space="preserve"> </t>
        </is>
      </c>
      <c r="D13" s="4" t="inlineStr">
        <is>
          <t xml:space="preserve"> </t>
        </is>
      </c>
      <c r="E13" s="4" t="inlineStr">
        <is>
          <t xml:space="preserve"> </t>
        </is>
      </c>
    </row>
    <row r="14">
      <c r="A14" s="4" t="inlineStr">
        <is>
          <t>Series A-1 Preferred Stock</t>
        </is>
      </c>
      <c r="B14" s="4" t="inlineStr">
        <is>
          <t xml:space="preserve"> </t>
        </is>
      </c>
      <c r="C14" s="4" t="inlineStr">
        <is>
          <t xml:space="preserve"> </t>
        </is>
      </c>
      <c r="D14" s="4" t="inlineStr">
        <is>
          <t xml:space="preserve"> </t>
        </is>
      </c>
      <c r="E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row>
    <row r="16">
      <c r="A16" s="4" t="inlineStr">
        <is>
          <t>Conversion of stock</t>
        </is>
      </c>
      <c r="B16" s="6" t="n">
        <v>1228492</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1" customWidth="1" min="1" max="1"/>
    <col width="32" customWidth="1" min="2" max="2"/>
    <col width="41" customWidth="1" min="3" max="3"/>
    <col width="32" customWidth="1" min="4" max="4"/>
    <col width="16" customWidth="1" min="5" max="5"/>
  </cols>
  <sheetData>
    <row r="1">
      <c r="A1" s="1" t="inlineStr">
        <is>
          <t>Equity - Stock Options (Details)</t>
        </is>
      </c>
      <c r="C1" s="2" t="inlineStr">
        <is>
          <t>6 Months Ended</t>
        </is>
      </c>
      <c r="E1" s="2" t="inlineStr">
        <is>
          <t>12 Months Ended</t>
        </is>
      </c>
    </row>
    <row r="2">
      <c r="B2" s="2" t="inlineStr">
        <is>
          <t>Jun. 24, 2024 $ / shares shares</t>
        </is>
      </c>
      <c r="C2" s="2" t="inlineStr">
        <is>
          <t>Jun. 30, 2024 employee $ / shares shares</t>
        </is>
      </c>
      <c r="D2" s="2" t="inlineStr">
        <is>
          <t>Jun. 30, 2023 $ / shares shares</t>
        </is>
      </c>
      <c r="E2" s="2" t="inlineStr">
        <is>
          <t>Dec. 31, 2023</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Granted</t>
        </is>
      </c>
      <c r="B4" s="4" t="inlineStr">
        <is>
          <t xml:space="preserve"> </t>
        </is>
      </c>
      <c r="C4" s="6" t="n">
        <v>803646</v>
      </c>
      <c r="D4" s="4" t="inlineStr">
        <is>
          <t xml:space="preserve"> </t>
        </is>
      </c>
      <c r="E4" s="4" t="inlineStr">
        <is>
          <t xml:space="preserve"> </t>
        </is>
      </c>
    </row>
    <row r="5">
      <c r="A5" s="4" t="inlineStr">
        <is>
          <t>Outstanding, June 30, 2024</t>
        </is>
      </c>
      <c r="B5" s="4" t="inlineStr">
        <is>
          <t xml:space="preserve"> </t>
        </is>
      </c>
      <c r="C5" s="6" t="n">
        <v>803646</v>
      </c>
      <c r="D5" s="4" t="inlineStr">
        <is>
          <t xml:space="preserve"> </t>
        </is>
      </c>
      <c r="E5" s="4" t="inlineStr">
        <is>
          <t xml:space="preserve"> </t>
        </is>
      </c>
    </row>
    <row r="6">
      <c r="A6" s="4" t="inlineStr">
        <is>
          <t>Exercisable, June 30, 2024</t>
        </is>
      </c>
      <c r="B6" s="4" t="inlineStr">
        <is>
          <t xml:space="preserve"> </t>
        </is>
      </c>
      <c r="C6" s="6" t="n">
        <v>629344</v>
      </c>
      <c r="D6" s="6" t="n">
        <v>629344</v>
      </c>
      <c r="E6" s="4" t="inlineStr">
        <is>
          <t xml:space="preserve"> </t>
        </is>
      </c>
    </row>
    <row r="7">
      <c r="A7" s="3" t="inlineStr">
        <is>
          <t>Weighted Average Exercise Price</t>
        </is>
      </c>
      <c r="B7" s="4" t="inlineStr">
        <is>
          <t xml:space="preserve"> </t>
        </is>
      </c>
      <c r="C7" s="4" t="inlineStr">
        <is>
          <t xml:space="preserve"> </t>
        </is>
      </c>
      <c r="D7" s="4" t="inlineStr">
        <is>
          <t xml:space="preserve"> </t>
        </is>
      </c>
      <c r="E7" s="4" t="inlineStr">
        <is>
          <t xml:space="preserve"> </t>
        </is>
      </c>
    </row>
    <row r="8">
      <c r="A8" s="4" t="inlineStr">
        <is>
          <t>Exercise price | $ / shares</t>
        </is>
      </c>
      <c r="B8" s="4" t="inlineStr">
        <is>
          <t xml:space="preserve"> </t>
        </is>
      </c>
      <c r="C8" s="8" t="n">
        <v>12.11</v>
      </c>
      <c r="D8" s="4" t="inlineStr">
        <is>
          <t xml:space="preserve"> </t>
        </is>
      </c>
      <c r="E8" s="4" t="inlineStr">
        <is>
          <t xml:space="preserve"> </t>
        </is>
      </c>
    </row>
    <row r="9">
      <c r="A9" s="4" t="inlineStr">
        <is>
          <t>Outstanding, June 30, 2024 | $ / shares</t>
        </is>
      </c>
      <c r="B9" s="4" t="inlineStr">
        <is>
          <t xml:space="preserve"> </t>
        </is>
      </c>
      <c r="C9" s="14" t="n">
        <v>12.11</v>
      </c>
      <c r="D9" s="4" t="inlineStr">
        <is>
          <t xml:space="preserve"> </t>
        </is>
      </c>
      <c r="E9" s="4" t="inlineStr">
        <is>
          <t xml:space="preserve"> </t>
        </is>
      </c>
    </row>
    <row r="10">
      <c r="A10" s="4" t="inlineStr">
        <is>
          <t>Options exercisable | $ / shares</t>
        </is>
      </c>
      <c r="B10" s="4" t="inlineStr">
        <is>
          <t xml:space="preserve"> </t>
        </is>
      </c>
      <c r="C10" s="8" t="n">
        <v>12.11</v>
      </c>
      <c r="D10" s="8" t="n">
        <v>12.11</v>
      </c>
      <c r="E10" s="4" t="inlineStr">
        <is>
          <t xml:space="preserve"> </t>
        </is>
      </c>
    </row>
    <row r="11">
      <c r="A11" s="3" t="inlineStr">
        <is>
          <t>Weighted Average Remaining Life In Years</t>
        </is>
      </c>
      <c r="B11" s="4" t="inlineStr">
        <is>
          <t xml:space="preserve"> </t>
        </is>
      </c>
      <c r="C11" s="4" t="inlineStr">
        <is>
          <t xml:space="preserve"> </t>
        </is>
      </c>
      <c r="D11" s="4" t="inlineStr">
        <is>
          <t xml:space="preserve"> </t>
        </is>
      </c>
      <c r="E11" s="4" t="inlineStr">
        <is>
          <t xml:space="preserve"> </t>
        </is>
      </c>
    </row>
    <row r="12">
      <c r="A12" s="4" t="inlineStr">
        <is>
          <t>Outstanding, June 30, 2024</t>
        </is>
      </c>
      <c r="B12" s="4" t="inlineStr">
        <is>
          <t xml:space="preserve"> </t>
        </is>
      </c>
      <c r="C12" s="4" t="inlineStr">
        <is>
          <t>9 years 11 months 26 days</t>
        </is>
      </c>
      <c r="D12" s="4" t="inlineStr">
        <is>
          <t xml:space="preserve"> </t>
        </is>
      </c>
      <c r="E12" s="4" t="inlineStr">
        <is>
          <t>0 years</t>
        </is>
      </c>
    </row>
    <row r="13">
      <c r="A13" s="4" t="inlineStr">
        <is>
          <t>Exercisable, June 30, 2024</t>
        </is>
      </c>
      <c r="B13" s="4" t="inlineStr">
        <is>
          <t xml:space="preserve"> </t>
        </is>
      </c>
      <c r="C13" s="4" t="inlineStr">
        <is>
          <t xml:space="preserve"> </t>
        </is>
      </c>
      <c r="D13" s="4" t="inlineStr">
        <is>
          <t>9 years 11 months 26 days</t>
        </is>
      </c>
      <c r="E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row>
    <row r="16">
      <c r="A16" s="4" t="inlineStr">
        <is>
          <t>Award vesting period</t>
        </is>
      </c>
      <c r="B16" s="4" t="inlineStr">
        <is>
          <t xml:space="preserve"> </t>
        </is>
      </c>
      <c r="C16" s="4" t="inlineStr">
        <is>
          <t>1 year</t>
        </is>
      </c>
      <c r="D16" s="4" t="inlineStr">
        <is>
          <t xml:space="preserve"> </t>
        </is>
      </c>
      <c r="E16" s="4" t="inlineStr">
        <is>
          <t xml:space="preserve"> </t>
        </is>
      </c>
    </row>
    <row r="17">
      <c r="A17" s="4" t="inlineStr">
        <is>
          <t>Number of employees | employee</t>
        </is>
      </c>
      <c r="B17" s="4" t="inlineStr">
        <is>
          <t xml:space="preserve"> </t>
        </is>
      </c>
      <c r="C17" s="6" t="n">
        <v>2</v>
      </c>
      <c r="D17" s="4" t="inlineStr">
        <is>
          <t xml:space="preserve"> </t>
        </is>
      </c>
      <c r="E17" s="4" t="inlineStr">
        <is>
          <t xml:space="preserve"> </t>
        </is>
      </c>
    </row>
    <row r="18">
      <c r="A18" s="4" t="inlineStr">
        <is>
          <t>Award requisite service period</t>
        </is>
      </c>
      <c r="B18" s="4" t="inlineStr">
        <is>
          <t xml:space="preserve"> </t>
        </is>
      </c>
      <c r="C18" s="4" t="inlineStr">
        <is>
          <t>1 year</t>
        </is>
      </c>
      <c r="D18" s="4" t="inlineStr">
        <is>
          <t xml:space="preserve"> </t>
        </is>
      </c>
      <c r="E18" s="4" t="inlineStr">
        <is>
          <t xml:space="preserve"> </t>
        </is>
      </c>
    </row>
    <row r="19">
      <c r="A19" s="3" t="inlineStr">
        <is>
          <t>Number of Options</t>
        </is>
      </c>
      <c r="B19" s="4" t="inlineStr">
        <is>
          <t xml:space="preserve"> </t>
        </is>
      </c>
      <c r="C19" s="4" t="inlineStr">
        <is>
          <t xml:space="preserve"> </t>
        </is>
      </c>
      <c r="D19" s="4" t="inlineStr">
        <is>
          <t xml:space="preserve"> </t>
        </is>
      </c>
      <c r="E19" s="4" t="inlineStr">
        <is>
          <t xml:space="preserve"> </t>
        </is>
      </c>
    </row>
    <row r="20">
      <c r="A20" s="4" t="inlineStr">
        <is>
          <t>Granted</t>
        </is>
      </c>
      <c r="B20" s="4" t="inlineStr">
        <is>
          <t xml:space="preserve"> </t>
        </is>
      </c>
      <c r="C20" s="6" t="n">
        <v>174302</v>
      </c>
      <c r="D20" s="4" t="inlineStr">
        <is>
          <t xml:space="preserve"> </t>
        </is>
      </c>
      <c r="E20" s="4" t="inlineStr">
        <is>
          <t xml:space="preserve"> </t>
        </is>
      </c>
    </row>
    <row r="21">
      <c r="A21" s="4" t="inlineStr">
        <is>
          <t>Incentive Plan</t>
        </is>
      </c>
      <c r="B21" s="4" t="inlineStr">
        <is>
          <t xml:space="preserve"> </t>
        </is>
      </c>
      <c r="C21" s="4" t="inlineStr">
        <is>
          <t xml:space="preserve"> </t>
        </is>
      </c>
      <c r="D21" s="4" t="inlineStr">
        <is>
          <t xml:space="preserve"> </t>
        </is>
      </c>
      <c r="E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row>
    <row r="23">
      <c r="A23" s="4" t="inlineStr">
        <is>
          <t>Common stock shares</t>
        </is>
      </c>
      <c r="B23" s="4" t="inlineStr">
        <is>
          <t xml:space="preserve"> </t>
        </is>
      </c>
      <c r="C23" s="6" t="n">
        <v>2544021</v>
      </c>
      <c r="D23" s="4" t="inlineStr">
        <is>
          <t xml:space="preserve"> </t>
        </is>
      </c>
      <c r="E23" s="4" t="inlineStr">
        <is>
          <t xml:space="preserve"> </t>
        </is>
      </c>
    </row>
    <row r="24">
      <c r="A24" s="3" t="inlineStr">
        <is>
          <t>Number of Options</t>
        </is>
      </c>
      <c r="B24" s="4" t="inlineStr">
        <is>
          <t xml:space="preserve"> </t>
        </is>
      </c>
      <c r="C24" s="4" t="inlineStr">
        <is>
          <t xml:space="preserve"> </t>
        </is>
      </c>
      <c r="D24" s="4" t="inlineStr">
        <is>
          <t xml:space="preserve"> </t>
        </is>
      </c>
      <c r="E24" s="4" t="inlineStr">
        <is>
          <t xml:space="preserve"> </t>
        </is>
      </c>
    </row>
    <row r="25">
      <c r="A25" s="4" t="inlineStr">
        <is>
          <t>Granted</t>
        </is>
      </c>
      <c r="B25" s="6" t="n">
        <v>803646</v>
      </c>
      <c r="C25" s="4" t="inlineStr">
        <is>
          <t xml:space="preserve"> </t>
        </is>
      </c>
      <c r="D25" s="4" t="inlineStr">
        <is>
          <t xml:space="preserve"> </t>
        </is>
      </c>
      <c r="E25" s="4" t="inlineStr">
        <is>
          <t xml:space="preserve"> </t>
        </is>
      </c>
    </row>
    <row r="26">
      <c r="A26" s="3" t="inlineStr">
        <is>
          <t>Weighted Average Exercise Price</t>
        </is>
      </c>
      <c r="B26" s="4" t="inlineStr">
        <is>
          <t xml:space="preserve"> </t>
        </is>
      </c>
      <c r="C26" s="4" t="inlineStr">
        <is>
          <t xml:space="preserve"> </t>
        </is>
      </c>
      <c r="D26" s="4" t="inlineStr">
        <is>
          <t xml:space="preserve"> </t>
        </is>
      </c>
      <c r="E26" s="4" t="inlineStr">
        <is>
          <t xml:space="preserve"> </t>
        </is>
      </c>
    </row>
    <row r="27">
      <c r="A27" s="4" t="inlineStr">
        <is>
          <t>Exercise price | $ / shares</t>
        </is>
      </c>
      <c r="B27" s="8" t="n">
        <v>12.11</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quity - Key assumptions used in valuing the unvested options (Details) - USD ($)</t>
        </is>
      </c>
      <c r="C1" s="2" t="inlineStr">
        <is>
          <t>3 Months Ended</t>
        </is>
      </c>
      <c r="E1" s="2" t="inlineStr">
        <is>
          <t>6 Months Ended</t>
        </is>
      </c>
    </row>
    <row r="2">
      <c r="B2" s="2" t="inlineStr">
        <is>
          <t>Jun. 24, 2024</t>
        </is>
      </c>
      <c r="C2" s="2" t="inlineStr">
        <is>
          <t>Jun. 30, 2024</t>
        </is>
      </c>
      <c r="D2" s="2" t="inlineStr">
        <is>
          <t>Jun. 30, 2023</t>
        </is>
      </c>
      <c r="E2" s="2" t="inlineStr">
        <is>
          <t>Jun. 30, 2024</t>
        </is>
      </c>
      <c r="F2" s="2" t="inlineStr">
        <is>
          <t>Jun. 30, 2023</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Price</t>
        </is>
      </c>
      <c r="B4" s="4" t="inlineStr">
        <is>
          <t xml:space="preserve"> </t>
        </is>
      </c>
      <c r="C4" s="8" t="n">
        <v>12.11</v>
      </c>
      <c r="D4" s="4" t="inlineStr">
        <is>
          <t xml:space="preserve"> </t>
        </is>
      </c>
      <c r="E4" s="8" t="n">
        <v>12.11</v>
      </c>
      <c r="F4" s="4" t="inlineStr">
        <is>
          <t xml:space="preserve"> </t>
        </is>
      </c>
    </row>
    <row r="5">
      <c r="A5" s="4" t="inlineStr">
        <is>
          <t>Exercise Price</t>
        </is>
      </c>
      <c r="B5" s="4" t="inlineStr">
        <is>
          <t xml:space="preserve"> </t>
        </is>
      </c>
      <c r="C5" s="8" t="n">
        <v>12.11</v>
      </c>
      <c r="D5" s="4" t="inlineStr">
        <is>
          <t xml:space="preserve"> </t>
        </is>
      </c>
      <c r="E5" s="8" t="n">
        <v>12.11</v>
      </c>
      <c r="F5" s="4" t="inlineStr">
        <is>
          <t xml:space="preserve"> </t>
        </is>
      </c>
    </row>
    <row r="6">
      <c r="A6" s="4" t="inlineStr">
        <is>
          <t>Volatility</t>
        </is>
      </c>
      <c r="B6" s="4" t="inlineStr">
        <is>
          <t xml:space="preserve"> </t>
        </is>
      </c>
      <c r="C6" s="4" t="inlineStr">
        <is>
          <t xml:space="preserve"> </t>
        </is>
      </c>
      <c r="D6" s="4" t="inlineStr">
        <is>
          <t xml:space="preserve"> </t>
        </is>
      </c>
      <c r="E6" s="9" t="n">
        <v>1.05</v>
      </c>
      <c r="F6" s="4" t="inlineStr">
        <is>
          <t xml:space="preserve"> </t>
        </is>
      </c>
    </row>
    <row r="7">
      <c r="A7" s="4" t="inlineStr">
        <is>
          <t>Risk free rate of return</t>
        </is>
      </c>
      <c r="B7" s="4" t="inlineStr">
        <is>
          <t xml:space="preserve"> </t>
        </is>
      </c>
      <c r="C7" s="4" t="inlineStr">
        <is>
          <t xml:space="preserve"> </t>
        </is>
      </c>
      <c r="D7" s="4" t="inlineStr">
        <is>
          <t xml:space="preserve"> </t>
        </is>
      </c>
      <c r="E7" s="10" t="n">
        <v>0.0446</v>
      </c>
      <c r="F7" s="4" t="inlineStr">
        <is>
          <t xml:space="preserve"> </t>
        </is>
      </c>
    </row>
    <row r="8">
      <c r="A8" s="4" t="inlineStr">
        <is>
          <t>Expected term (in years)</t>
        </is>
      </c>
      <c r="B8" s="4" t="inlineStr">
        <is>
          <t xml:space="preserve"> </t>
        </is>
      </c>
      <c r="C8" s="4" t="inlineStr">
        <is>
          <t xml:space="preserve"> </t>
        </is>
      </c>
      <c r="D8" s="4" t="inlineStr">
        <is>
          <t xml:space="preserve"> </t>
        </is>
      </c>
      <c r="E8" s="4" t="inlineStr">
        <is>
          <t>3 years</t>
        </is>
      </c>
      <c r="F8" s="4" t="inlineStr">
        <is>
          <t xml:space="preserve"> </t>
        </is>
      </c>
    </row>
    <row r="9">
      <c r="A9" s="4" t="inlineStr">
        <is>
          <t>Unrecognized compensation cost</t>
        </is>
      </c>
      <c r="B9" s="4" t="inlineStr">
        <is>
          <t xml:space="preserve"> </t>
        </is>
      </c>
      <c r="C9" s="5" t="n">
        <v>1394222</v>
      </c>
      <c r="D9" s="4" t="inlineStr">
        <is>
          <t xml:space="preserve"> </t>
        </is>
      </c>
      <c r="E9" s="5" t="n">
        <v>1394222</v>
      </c>
      <c r="F9" s="4" t="inlineStr">
        <is>
          <t xml:space="preserve"> </t>
        </is>
      </c>
    </row>
    <row r="10">
      <c r="A10" s="4" t="inlineStr">
        <is>
          <t>Recapitalization value</t>
        </is>
      </c>
      <c r="B10" s="5" t="n">
        <v>5034045</v>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4" t="inlineStr">
        <is>
          <t xml:space="preserve"> </t>
        </is>
      </c>
      <c r="C11" s="5" t="n">
        <v>31989</v>
      </c>
      <c r="D11" s="5" t="n">
        <v>0</v>
      </c>
      <c r="E11" s="5" t="n">
        <v>31989</v>
      </c>
      <c r="F11" s="5" t="n">
        <v>0</v>
      </c>
    </row>
  </sheetData>
  <mergeCells count="3">
    <mergeCell ref="A1:A2"/>
    <mergeCell ref="C1:D1"/>
    <mergeCell ref="E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26" customWidth="1" min="2" max="2"/>
    <col width="14" customWidth="1" min="3" max="3"/>
  </cols>
  <sheetData>
    <row r="1">
      <c r="A1" s="1" t="inlineStr">
        <is>
          <t>Warrants - Warrants Outstanding (Details) - $ / shares</t>
        </is>
      </c>
      <c r="B1" s="2" t="inlineStr">
        <is>
          <t>6 Months Ended</t>
        </is>
      </c>
    </row>
    <row r="2">
      <c r="B2" s="2" t="inlineStr">
        <is>
          <t>Jun. 30, 2024</t>
        </is>
      </c>
      <c r="C2" s="2" t="inlineStr">
        <is>
          <t>Jun. 24, 2024</t>
        </is>
      </c>
    </row>
    <row r="3">
      <c r="A3" s="3" t="inlineStr">
        <is>
          <t>Warrants</t>
        </is>
      </c>
      <c r="B3" s="4" t="inlineStr">
        <is>
          <t xml:space="preserve"> </t>
        </is>
      </c>
      <c r="C3" s="4" t="inlineStr">
        <is>
          <t xml:space="preserve"> </t>
        </is>
      </c>
    </row>
    <row r="4">
      <c r="A4" s="4" t="inlineStr">
        <is>
          <t>Assumed at June 24, 2024</t>
        </is>
      </c>
      <c r="B4" s="6" t="n">
        <v>12256999</v>
      </c>
      <c r="C4" s="4" t="inlineStr">
        <is>
          <t xml:space="preserve"> </t>
        </is>
      </c>
    </row>
    <row r="5">
      <c r="A5" s="4" t="inlineStr">
        <is>
          <t>Outstanding, June 30, 2024</t>
        </is>
      </c>
      <c r="B5" s="6" t="n">
        <v>12256999</v>
      </c>
      <c r="C5" s="4" t="inlineStr">
        <is>
          <t xml:space="preserve"> </t>
        </is>
      </c>
    </row>
    <row r="6">
      <c r="A6" s="4" t="inlineStr">
        <is>
          <t>Weighted Average Exercise Price</t>
        </is>
      </c>
      <c r="B6" s="8" t="n">
        <v>11.5</v>
      </c>
      <c r="C6" s="8" t="n">
        <v>11.5</v>
      </c>
    </row>
    <row r="7">
      <c r="A7" s="4" t="inlineStr">
        <is>
          <t>Weighted Average remaining life in years</t>
        </is>
      </c>
      <c r="B7" s="4" t="inlineStr">
        <is>
          <t>4 years 3 months 7 days</t>
        </is>
      </c>
      <c r="C7" s="4" t="inlineStr">
        <is>
          <t xml:space="preserve"> </t>
        </is>
      </c>
    </row>
    <row r="8">
      <c r="A8" s="4" t="inlineStr">
        <is>
          <t>Public Warrants</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Assumed at June 24, 2024</t>
        </is>
      </c>
      <c r="B10" s="6" t="n">
        <v>11500000</v>
      </c>
      <c r="C10" s="4" t="inlineStr">
        <is>
          <t xml:space="preserve"> </t>
        </is>
      </c>
    </row>
    <row r="11">
      <c r="A11" s="4" t="inlineStr">
        <is>
          <t>Outstanding, June 30, 2024</t>
        </is>
      </c>
      <c r="B11" s="6" t="n">
        <v>11500000</v>
      </c>
      <c r="C11" s="4" t="inlineStr">
        <is>
          <t xml:space="preserve"> </t>
        </is>
      </c>
    </row>
    <row r="12">
      <c r="A12" s="4" t="inlineStr">
        <is>
          <t>Weighted Average Exercise Price</t>
        </is>
      </c>
      <c r="B12" s="8" t="n">
        <v>11.5</v>
      </c>
      <c r="C12" s="4" t="inlineStr">
        <is>
          <t xml:space="preserve"> </t>
        </is>
      </c>
    </row>
    <row r="13">
      <c r="A13" s="4" t="inlineStr">
        <is>
          <t>Weighted Average remaining life in years</t>
        </is>
      </c>
      <c r="B13" s="4" t="inlineStr">
        <is>
          <t>4 years 11 months 26 days</t>
        </is>
      </c>
      <c r="C13" s="4" t="inlineStr">
        <is>
          <t xml:space="preserve"> </t>
        </is>
      </c>
    </row>
    <row r="14">
      <c r="A14" s="4" t="inlineStr">
        <is>
          <t>Private Warrants</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Assumed at June 24, 2024</t>
        </is>
      </c>
      <c r="B16" s="6" t="n">
        <v>557000</v>
      </c>
      <c r="C16" s="4" t="inlineStr">
        <is>
          <t xml:space="preserve"> </t>
        </is>
      </c>
    </row>
    <row r="17">
      <c r="A17" s="4" t="inlineStr">
        <is>
          <t>Outstanding, June 30, 2024</t>
        </is>
      </c>
      <c r="B17" s="6" t="n">
        <v>557000</v>
      </c>
      <c r="C17" s="4" t="inlineStr">
        <is>
          <t xml:space="preserve"> </t>
        </is>
      </c>
    </row>
    <row r="18">
      <c r="A18" s="4" t="inlineStr">
        <is>
          <t>Weighted Average Exercise Price</t>
        </is>
      </c>
      <c r="B18" s="8" t="n">
        <v>11.5</v>
      </c>
      <c r="C18" s="4" t="inlineStr">
        <is>
          <t xml:space="preserve"> </t>
        </is>
      </c>
    </row>
    <row r="19">
      <c r="A19" s="4" t="inlineStr">
        <is>
          <t>Weighted Average remaining life in years</t>
        </is>
      </c>
      <c r="B19" s="4" t="inlineStr">
        <is>
          <t>4 years 11 months 26 days</t>
        </is>
      </c>
      <c r="C19" s="4" t="inlineStr">
        <is>
          <t xml:space="preserve"> </t>
        </is>
      </c>
    </row>
    <row r="20">
      <c r="A20" s="4" t="inlineStr">
        <is>
          <t>Bridge Warrants</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Assumed at June 24, 2024</t>
        </is>
      </c>
      <c r="B22" s="6" t="n">
        <v>173913</v>
      </c>
      <c r="C22" s="4" t="inlineStr">
        <is>
          <t xml:space="preserve"> </t>
        </is>
      </c>
    </row>
    <row r="23">
      <c r="A23" s="4" t="inlineStr">
        <is>
          <t>Outstanding, June 30, 2024</t>
        </is>
      </c>
      <c r="B23" s="6" t="n">
        <v>173913</v>
      </c>
      <c r="C23" s="4" t="inlineStr">
        <is>
          <t xml:space="preserve"> </t>
        </is>
      </c>
    </row>
    <row r="24">
      <c r="A24" s="4" t="inlineStr">
        <is>
          <t>Weighted Average Exercise Price</t>
        </is>
      </c>
      <c r="B24" s="8" t="n">
        <v>11.5</v>
      </c>
      <c r="C24" s="4" t="inlineStr">
        <is>
          <t xml:space="preserve"> </t>
        </is>
      </c>
    </row>
    <row r="25">
      <c r="A25" s="4" t="inlineStr">
        <is>
          <t>Weighted Average remaining life in years</t>
        </is>
      </c>
      <c r="B25" s="4" t="inlineStr">
        <is>
          <t>3 years 3 months 7 days</t>
        </is>
      </c>
      <c r="C25" s="4" t="inlineStr">
        <is>
          <t xml:space="preserve"> </t>
        </is>
      </c>
    </row>
    <row r="26">
      <c r="A26" s="4" t="inlineStr">
        <is>
          <t>Extension Warrants</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Assumed at June 24, 2024</t>
        </is>
      </c>
      <c r="B28" s="6" t="n">
        <v>26086</v>
      </c>
      <c r="C28" s="4" t="inlineStr">
        <is>
          <t xml:space="preserve"> </t>
        </is>
      </c>
    </row>
    <row r="29">
      <c r="A29" s="4" t="inlineStr">
        <is>
          <t>Outstanding, June 30, 2024</t>
        </is>
      </c>
      <c r="B29" s="6" t="n">
        <v>26086</v>
      </c>
      <c r="C29" s="4" t="inlineStr">
        <is>
          <t xml:space="preserve"> </t>
        </is>
      </c>
    </row>
    <row r="30">
      <c r="A30" s="4" t="inlineStr">
        <is>
          <t>Weighted Average Exercise Price</t>
        </is>
      </c>
      <c r="B30" s="8" t="n">
        <v>11.5</v>
      </c>
      <c r="C30" s="4" t="inlineStr">
        <is>
          <t xml:space="preserve"> </t>
        </is>
      </c>
    </row>
    <row r="31">
      <c r="A31" s="4" t="inlineStr">
        <is>
          <t>Weighted Average remaining life in years</t>
        </is>
      </c>
      <c r="B31" s="4" t="inlineStr">
        <is>
          <t>3 years 10 months 6 days</t>
        </is>
      </c>
      <c r="C31"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9" customWidth="1" min="2" max="2"/>
    <col width="32" customWidth="1" min="3" max="3"/>
  </cols>
  <sheetData>
    <row r="1">
      <c r="A1" s="1" t="inlineStr">
        <is>
          <t>Warrants - Public and Private Warrants (Details)</t>
        </is>
      </c>
      <c r="B1" s="2" t="inlineStr">
        <is>
          <t>6 Months Ended</t>
        </is>
      </c>
    </row>
    <row r="2">
      <c r="B2" s="2" t="inlineStr">
        <is>
          <t>Jun. 30, 2024 D Vote $ / shares shares</t>
        </is>
      </c>
      <c r="C2" s="2" t="inlineStr">
        <is>
          <t>Jun. 24, 2024 $ / shares shares</t>
        </is>
      </c>
    </row>
    <row r="3">
      <c r="A3" s="3" t="inlineStr">
        <is>
          <t>Warrants</t>
        </is>
      </c>
      <c r="B3" s="4" t="inlineStr">
        <is>
          <t xml:space="preserve"> </t>
        </is>
      </c>
      <c r="C3" s="4" t="inlineStr">
        <is>
          <t xml:space="preserve"> </t>
        </is>
      </c>
    </row>
    <row r="4">
      <c r="A4" s="4" t="inlineStr">
        <is>
          <t>Warrants Outstanding | shares</t>
        </is>
      </c>
      <c r="B4" s="6" t="n">
        <v>12256999</v>
      </c>
      <c r="C4" s="4" t="inlineStr">
        <is>
          <t xml:space="preserve"> </t>
        </is>
      </c>
    </row>
    <row r="5">
      <c r="A5" s="4" t="inlineStr">
        <is>
          <t>Number of shares of common stock per warrant or right | shares</t>
        </is>
      </c>
      <c r="B5" s="4" t="inlineStr">
        <is>
          <t xml:space="preserve"> </t>
        </is>
      </c>
      <c r="C5" s="6" t="n">
        <v>1</v>
      </c>
    </row>
    <row r="6">
      <c r="A6" s="4" t="inlineStr">
        <is>
          <t>Exercise price of warrants (in dollars per share)</t>
        </is>
      </c>
      <c r="B6" s="8" t="n">
        <v>11.5</v>
      </c>
      <c r="C6" s="8" t="n">
        <v>11.5</v>
      </c>
    </row>
    <row r="7">
      <c r="A7" s="4" t="inlineStr">
        <is>
          <t>Public And Private Warrants</t>
        </is>
      </c>
      <c r="B7" s="4" t="inlineStr">
        <is>
          <t xml:space="preserve"> </t>
        </is>
      </c>
      <c r="C7" s="4" t="inlineStr">
        <is>
          <t xml:space="preserve"> </t>
        </is>
      </c>
    </row>
    <row r="8">
      <c r="A8" s="3" t="inlineStr">
        <is>
          <t>Warrants</t>
        </is>
      </c>
      <c r="B8" s="4" t="inlineStr">
        <is>
          <t xml:space="preserve"> </t>
        </is>
      </c>
      <c r="C8" s="4" t="inlineStr">
        <is>
          <t xml:space="preserve"> </t>
        </is>
      </c>
    </row>
    <row r="9">
      <c r="A9" s="4" t="inlineStr">
        <is>
          <t>Warrants Issued | shares</t>
        </is>
      </c>
      <c r="B9" s="6" t="n">
        <v>12057000</v>
      </c>
      <c r="C9" s="4" t="inlineStr">
        <is>
          <t xml:space="preserve"> </t>
        </is>
      </c>
    </row>
    <row r="10">
      <c r="A10" s="4" t="inlineStr">
        <is>
          <t>Warrants Outstanding | shares</t>
        </is>
      </c>
      <c r="B10" s="6" t="n">
        <v>12057000</v>
      </c>
      <c r="C10" s="4" t="inlineStr">
        <is>
          <t xml:space="preserve"> </t>
        </is>
      </c>
    </row>
    <row r="11">
      <c r="A11" s="4" t="inlineStr">
        <is>
          <t>Number of shares of common stock per warrant or right | shares</t>
        </is>
      </c>
      <c r="B11" s="6" t="n">
        <v>1</v>
      </c>
      <c r="C11" s="4" t="inlineStr">
        <is>
          <t xml:space="preserve"> </t>
        </is>
      </c>
    </row>
    <row r="12">
      <c r="A12" s="4" t="inlineStr">
        <is>
          <t>Exercise price of warrants (in dollars per share)</t>
        </is>
      </c>
      <c r="B12" s="8" t="n">
        <v>11.5</v>
      </c>
      <c r="C12" s="4" t="inlineStr">
        <is>
          <t xml:space="preserve"> </t>
        </is>
      </c>
    </row>
    <row r="13">
      <c r="A13" s="4" t="inlineStr">
        <is>
          <t>Period after closing of Initial Business Combination, that the warrants become exercisable</t>
        </is>
      </c>
      <c r="B13" s="4" t="inlineStr">
        <is>
          <t>30 days</t>
        </is>
      </c>
      <c r="C13" s="4" t="inlineStr">
        <is>
          <t xml:space="preserve"> </t>
        </is>
      </c>
    </row>
    <row r="14">
      <c r="A14" s="4" t="inlineStr">
        <is>
          <t>Period after closing of Initial Public Offering, that the warrants become exercisable</t>
        </is>
      </c>
      <c r="B14" s="4" t="inlineStr">
        <is>
          <t>12 months</t>
        </is>
      </c>
      <c r="C14" s="4" t="inlineStr">
        <is>
          <t xml:space="preserve"> </t>
        </is>
      </c>
    </row>
    <row r="15">
      <c r="A15" s="4" t="inlineStr">
        <is>
          <t>Number of trading days considered for determination of Fair Market Value of warrants | D</t>
        </is>
      </c>
      <c r="B15" s="6" t="n">
        <v>5</v>
      </c>
      <c r="C15" s="4" t="inlineStr">
        <is>
          <t xml:space="preserve"> </t>
        </is>
      </c>
    </row>
    <row r="16">
      <c r="A16" s="4" t="inlineStr">
        <is>
          <t>Exercise period</t>
        </is>
      </c>
      <c r="B16" s="4" t="inlineStr">
        <is>
          <t>5 years</t>
        </is>
      </c>
      <c r="C16" s="4" t="inlineStr">
        <is>
          <t xml:space="preserve"> </t>
        </is>
      </c>
    </row>
    <row r="17">
      <c r="A17" s="4" t="inlineStr">
        <is>
          <t>Stock price trigger for redemption of Warrants</t>
        </is>
      </c>
      <c r="B17" s="5" t="n">
        <v>18</v>
      </c>
      <c r="C17" s="4" t="inlineStr">
        <is>
          <t xml:space="preserve"> </t>
        </is>
      </c>
    </row>
    <row r="18">
      <c r="A18" s="4" t="inlineStr">
        <is>
          <t>Threshold issue price for capital raising purposes in connection with the closing of the initial business combination, considered for adjustment of exercise price of warrants</t>
        </is>
      </c>
      <c r="B18" s="8" t="n">
        <v>9.199999999999999</v>
      </c>
      <c r="C18" s="4" t="inlineStr">
        <is>
          <t xml:space="preserve"> </t>
        </is>
      </c>
    </row>
    <row r="19">
      <c r="A19" s="4" t="inlineStr">
        <is>
          <t>Threshold gross proceeds from capital raising as a percentage of total equity proceeds, considered for adjustment of exercise price of warrants</t>
        </is>
      </c>
      <c r="B19" s="9" t="n">
        <v>0.6</v>
      </c>
      <c r="C19" s="4" t="inlineStr">
        <is>
          <t xml:space="preserve"> </t>
        </is>
      </c>
    </row>
    <row r="20">
      <c r="A20" s="4" t="inlineStr">
        <is>
          <t>Threshold maximum market value per share, considered for adjustment of exercise price of warrants</t>
        </is>
      </c>
      <c r="B20" s="8" t="n">
        <v>9.199999999999999</v>
      </c>
      <c r="C20" s="4" t="inlineStr">
        <is>
          <t xml:space="preserve"> </t>
        </is>
      </c>
    </row>
    <row r="21">
      <c r="A21" s="4" t="inlineStr">
        <is>
          <t>Adjustment percentage of Exercise price of warrants</t>
        </is>
      </c>
      <c r="B21" s="9" t="n">
        <v>1.15</v>
      </c>
      <c r="C21" s="4" t="inlineStr">
        <is>
          <t xml:space="preserve"> </t>
        </is>
      </c>
    </row>
    <row r="22">
      <c r="A22" s="4" t="inlineStr">
        <is>
          <t>Adjustment percentage of Redemption price of warrants</t>
        </is>
      </c>
      <c r="B22" s="9" t="n">
        <v>1.8</v>
      </c>
      <c r="C22" s="4" t="inlineStr">
        <is>
          <t xml:space="preserve"> </t>
        </is>
      </c>
    </row>
    <row r="23">
      <c r="A23" s="4" t="inlineStr">
        <is>
          <t>Number of Votes per share | Vote</t>
        </is>
      </c>
      <c r="B23" s="6" t="n">
        <v>1</v>
      </c>
      <c r="C23" s="4" t="inlineStr">
        <is>
          <t xml:space="preserve"> </t>
        </is>
      </c>
    </row>
    <row r="24">
      <c r="A24" s="4" t="inlineStr">
        <is>
          <t>Threshold beneficial ownership percentage</t>
        </is>
      </c>
      <c r="B24" s="10" t="n">
        <v>0.098</v>
      </c>
      <c r="C24" s="4" t="inlineStr">
        <is>
          <t xml:space="preserve"> </t>
        </is>
      </c>
    </row>
    <row r="25">
      <c r="A25" s="4" t="inlineStr">
        <is>
          <t>Number of fractional shares that will be issued upon exercise of warrants | shares</t>
        </is>
      </c>
      <c r="B25" s="6" t="n">
        <v>0</v>
      </c>
      <c r="C25" s="4" t="inlineStr">
        <is>
          <t xml:space="preserve"> </t>
        </is>
      </c>
    </row>
    <row r="26">
      <c r="A26" s="4" t="inlineStr">
        <is>
          <t>Private placement warrants</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Redemption price of warrants</t>
        </is>
      </c>
      <c r="B28" s="8" t="n">
        <v>0.01</v>
      </c>
      <c r="C28" s="4" t="inlineStr">
        <is>
          <t xml:space="preserve"> </t>
        </is>
      </c>
    </row>
    <row r="29">
      <c r="A29" s="4" t="inlineStr">
        <is>
          <t>Minimum notice period for redemption of Warrants</t>
        </is>
      </c>
      <c r="B29" s="4" t="inlineStr">
        <is>
          <t>30 days</t>
        </is>
      </c>
      <c r="C29" s="4" t="inlineStr">
        <is>
          <t xml:space="preserve"> </t>
        </is>
      </c>
    </row>
    <row r="30">
      <c r="A30" s="4" t="inlineStr">
        <is>
          <t>Stock price trigger for redemption of Warrants</t>
        </is>
      </c>
      <c r="B30" s="5" t="n">
        <v>18</v>
      </c>
      <c r="C30" s="4" t="inlineStr">
        <is>
          <t xml:space="preserve"> </t>
        </is>
      </c>
    </row>
    <row r="31">
      <c r="A31" s="4" t="inlineStr">
        <is>
          <t>Threshold trading days considered for redemption of Warrants | D</t>
        </is>
      </c>
      <c r="B31" s="6" t="n">
        <v>20</v>
      </c>
      <c r="C31" s="4" t="inlineStr">
        <is>
          <t xml:space="preserve"> </t>
        </is>
      </c>
    </row>
    <row r="32">
      <c r="A32" s="4" t="inlineStr">
        <is>
          <t>Threshold consecutive trading days considered for redemption of Warrants | D</t>
        </is>
      </c>
      <c r="B32" s="6" t="n">
        <v>30</v>
      </c>
      <c r="C32"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Warrants - Bridge Warrants and Extension Warrants (Details) - $ / shares</t>
        </is>
      </c>
      <c r="B1" s="2" t="inlineStr">
        <is>
          <t>May 05, 2023</t>
        </is>
      </c>
      <c r="C1" s="2" t="inlineStr">
        <is>
          <t>Oct. 06, 2022</t>
        </is>
      </c>
      <c r="D1" s="2" t="inlineStr">
        <is>
          <t>Jun. 30, 2024</t>
        </is>
      </c>
      <c r="E1" s="2" t="inlineStr">
        <is>
          <t>Jun. 24, 2024</t>
        </is>
      </c>
    </row>
    <row r="2">
      <c r="A2" s="3" t="inlineStr">
        <is>
          <t>Warrants</t>
        </is>
      </c>
      <c r="B2" s="4" t="inlineStr">
        <is>
          <t xml:space="preserve"> </t>
        </is>
      </c>
      <c r="C2" s="4" t="inlineStr">
        <is>
          <t xml:space="preserve"> </t>
        </is>
      </c>
      <c r="D2" s="4" t="inlineStr">
        <is>
          <t xml:space="preserve"> </t>
        </is>
      </c>
      <c r="E2" s="4" t="inlineStr">
        <is>
          <t xml:space="preserve"> </t>
        </is>
      </c>
    </row>
    <row r="3">
      <c r="A3" s="4" t="inlineStr">
        <is>
          <t>Weighted Average Exercise Price</t>
        </is>
      </c>
      <c r="B3" s="4" t="inlineStr">
        <is>
          <t xml:space="preserve"> </t>
        </is>
      </c>
      <c r="C3" s="4" t="inlineStr">
        <is>
          <t xml:space="preserve"> </t>
        </is>
      </c>
      <c r="D3" s="8" t="n">
        <v>11.5</v>
      </c>
      <c r="E3" s="8" t="n">
        <v>11.5</v>
      </c>
    </row>
    <row r="4">
      <c r="A4" s="4" t="inlineStr">
        <is>
          <t>Bridge Warrants</t>
        </is>
      </c>
      <c r="B4" s="4" t="inlineStr">
        <is>
          <t xml:space="preserve"> </t>
        </is>
      </c>
      <c r="C4" s="4" t="inlineStr">
        <is>
          <t xml:space="preserve"> </t>
        </is>
      </c>
      <c r="D4" s="4" t="inlineStr">
        <is>
          <t xml:space="preserve"> </t>
        </is>
      </c>
      <c r="E4" s="4" t="inlineStr">
        <is>
          <t xml:space="preserve"> </t>
        </is>
      </c>
    </row>
    <row r="5">
      <c r="A5" s="3" t="inlineStr">
        <is>
          <t>Warrants</t>
        </is>
      </c>
      <c r="B5" s="4" t="inlineStr">
        <is>
          <t xml:space="preserve"> </t>
        </is>
      </c>
      <c r="C5" s="4" t="inlineStr">
        <is>
          <t xml:space="preserve"> </t>
        </is>
      </c>
      <c r="D5" s="4" t="inlineStr">
        <is>
          <t xml:space="preserve"> </t>
        </is>
      </c>
      <c r="E5" s="4" t="inlineStr">
        <is>
          <t xml:space="preserve"> </t>
        </is>
      </c>
    </row>
    <row r="6">
      <c r="A6" s="4" t="inlineStr">
        <is>
          <t>Weighted Average Exercise Price</t>
        </is>
      </c>
      <c r="B6" s="4" t="inlineStr">
        <is>
          <t xml:space="preserve"> </t>
        </is>
      </c>
      <c r="C6" s="4" t="inlineStr">
        <is>
          <t xml:space="preserve"> </t>
        </is>
      </c>
      <c r="D6" s="14" t="n">
        <v>11.5</v>
      </c>
      <c r="E6" s="4" t="inlineStr">
        <is>
          <t xml:space="preserve"> </t>
        </is>
      </c>
    </row>
    <row r="7">
      <c r="A7" s="4" t="inlineStr">
        <is>
          <t>Bridge Warrants | Bridge purchase agreement</t>
        </is>
      </c>
      <c r="B7" s="4" t="inlineStr">
        <is>
          <t xml:space="preserve"> </t>
        </is>
      </c>
      <c r="C7" s="4" t="inlineStr">
        <is>
          <t xml:space="preserve"> </t>
        </is>
      </c>
      <c r="D7" s="4" t="inlineStr">
        <is>
          <t xml:space="preserve"> </t>
        </is>
      </c>
      <c r="E7" s="4" t="inlineStr">
        <is>
          <t xml:space="preserve"> </t>
        </is>
      </c>
    </row>
    <row r="8">
      <c r="A8" s="3" t="inlineStr">
        <is>
          <t>Warrants</t>
        </is>
      </c>
      <c r="B8" s="4" t="inlineStr">
        <is>
          <t xml:space="preserve"> </t>
        </is>
      </c>
      <c r="C8" s="4" t="inlineStr">
        <is>
          <t xml:space="preserve"> </t>
        </is>
      </c>
      <c r="D8" s="4" t="inlineStr">
        <is>
          <t xml:space="preserve"> </t>
        </is>
      </c>
      <c r="E8" s="4" t="inlineStr">
        <is>
          <t xml:space="preserve"> </t>
        </is>
      </c>
    </row>
    <row r="9">
      <c r="A9" s="4" t="inlineStr">
        <is>
          <t>Warrants issued during period</t>
        </is>
      </c>
      <c r="B9" s="4" t="inlineStr">
        <is>
          <t xml:space="preserve"> </t>
        </is>
      </c>
      <c r="C9" s="6" t="n">
        <v>173913</v>
      </c>
      <c r="D9" s="4" t="inlineStr">
        <is>
          <t xml:space="preserve"> </t>
        </is>
      </c>
      <c r="E9" s="4" t="inlineStr">
        <is>
          <t xml:space="preserve"> </t>
        </is>
      </c>
    </row>
    <row r="10">
      <c r="A10" s="4" t="inlineStr">
        <is>
          <t>Weighted Average remaining life in years</t>
        </is>
      </c>
      <c r="B10" s="4" t="inlineStr">
        <is>
          <t xml:space="preserve"> </t>
        </is>
      </c>
      <c r="C10" s="4" t="inlineStr">
        <is>
          <t>5 years</t>
        </is>
      </c>
      <c r="D10" s="4" t="inlineStr">
        <is>
          <t xml:space="preserve"> </t>
        </is>
      </c>
      <c r="E10" s="4" t="inlineStr">
        <is>
          <t xml:space="preserve"> </t>
        </is>
      </c>
    </row>
    <row r="11">
      <c r="A11" s="4" t="inlineStr">
        <is>
          <t>Weighted Average Exercise Price</t>
        </is>
      </c>
      <c r="B11" s="4" t="inlineStr">
        <is>
          <t xml:space="preserve"> </t>
        </is>
      </c>
      <c r="C11" s="8" t="n">
        <v>11.5</v>
      </c>
      <c r="D11" s="4" t="inlineStr">
        <is>
          <t xml:space="preserve"> </t>
        </is>
      </c>
      <c r="E11" s="4" t="inlineStr">
        <is>
          <t xml:space="preserve"> </t>
        </is>
      </c>
    </row>
    <row r="12">
      <c r="A12" s="4" t="inlineStr">
        <is>
          <t>Percentage of minimum increase or decrease in aggregate number of common shares purchasable upon exercise of all warrants considered for adjustment to shares receivable upon exercise of each warrant</t>
        </is>
      </c>
      <c r="B12" s="4" t="inlineStr">
        <is>
          <t xml:space="preserve"> </t>
        </is>
      </c>
      <c r="C12" s="10" t="n">
        <v>0.001</v>
      </c>
      <c r="D12" s="4" t="inlineStr">
        <is>
          <t xml:space="preserve"> </t>
        </is>
      </c>
      <c r="E12" s="4" t="inlineStr">
        <is>
          <t xml:space="preserve"> </t>
        </is>
      </c>
    </row>
    <row r="13">
      <c r="A13" s="4" t="inlineStr">
        <is>
          <t>Extension Warrants</t>
        </is>
      </c>
      <c r="B13" s="4" t="inlineStr">
        <is>
          <t xml:space="preserve"> </t>
        </is>
      </c>
      <c r="C13" s="4" t="inlineStr">
        <is>
          <t xml:space="preserve"> </t>
        </is>
      </c>
      <c r="D13" s="4" t="inlineStr">
        <is>
          <t xml:space="preserve"> </t>
        </is>
      </c>
      <c r="E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row>
    <row r="15">
      <c r="A15" s="4" t="inlineStr">
        <is>
          <t>Weighted Average Exercise Price</t>
        </is>
      </c>
      <c r="B15" s="4" t="inlineStr">
        <is>
          <t xml:space="preserve"> </t>
        </is>
      </c>
      <c r="C15" s="4" t="inlineStr">
        <is>
          <t xml:space="preserve"> </t>
        </is>
      </c>
      <c r="D15" s="8" t="n">
        <v>11.5</v>
      </c>
      <c r="E15" s="4" t="inlineStr">
        <is>
          <t xml:space="preserve"> </t>
        </is>
      </c>
    </row>
    <row r="16">
      <c r="A16" s="4" t="inlineStr">
        <is>
          <t>Extension Warrants | Extension purchase agreement</t>
        </is>
      </c>
      <c r="B16" s="4" t="inlineStr">
        <is>
          <t xml:space="preserve"> </t>
        </is>
      </c>
      <c r="C16" s="4" t="inlineStr">
        <is>
          <t xml:space="preserve"> </t>
        </is>
      </c>
      <c r="D16" s="4" t="inlineStr">
        <is>
          <t xml:space="preserve"> </t>
        </is>
      </c>
      <c r="E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row>
    <row r="18">
      <c r="A18" s="4" t="inlineStr">
        <is>
          <t>Warrants issued during period</t>
        </is>
      </c>
      <c r="B18" s="6" t="n">
        <v>26086</v>
      </c>
      <c r="C18" s="4" t="inlineStr">
        <is>
          <t xml:space="preserve"> </t>
        </is>
      </c>
      <c r="D18" s="4" t="inlineStr">
        <is>
          <t xml:space="preserve"> </t>
        </is>
      </c>
      <c r="E18" s="4" t="inlineStr">
        <is>
          <t xml:space="preserve"> </t>
        </is>
      </c>
    </row>
    <row r="19">
      <c r="A19" s="4" t="inlineStr">
        <is>
          <t>Weighted Average remaining life in years</t>
        </is>
      </c>
      <c r="B19" s="4" t="inlineStr">
        <is>
          <t>5 years</t>
        </is>
      </c>
      <c r="C19" s="4" t="inlineStr">
        <is>
          <t xml:space="preserve"> </t>
        </is>
      </c>
      <c r="D19" s="4" t="inlineStr">
        <is>
          <t xml:space="preserve"> </t>
        </is>
      </c>
      <c r="E19" s="4" t="inlineStr">
        <is>
          <t xml:space="preserve"> </t>
        </is>
      </c>
    </row>
    <row r="20">
      <c r="A20" s="4" t="inlineStr">
        <is>
          <t>Weighted Average Exercise Price</t>
        </is>
      </c>
      <c r="B20" s="8" t="n">
        <v>11.5</v>
      </c>
      <c r="C20" s="4" t="inlineStr">
        <is>
          <t xml:space="preserve"> </t>
        </is>
      </c>
      <c r="D20" s="4" t="inlineStr">
        <is>
          <t xml:space="preserve"> </t>
        </is>
      </c>
      <c r="E20" s="4" t="inlineStr">
        <is>
          <t xml:space="preserve"> </t>
        </is>
      </c>
    </row>
    <row r="21">
      <c r="A21" s="4" t="inlineStr">
        <is>
          <t>Percentage of minimum increase or decrease in aggregate number of common shares purchasable upon exercise of all warrants considered for adjustment to shares receivable upon exercise of each warrant</t>
        </is>
      </c>
      <c r="B21" s="10" t="n">
        <v>0.001</v>
      </c>
      <c r="C21" s="4" t="inlineStr">
        <is>
          <t xml:space="preserve"> </t>
        </is>
      </c>
      <c r="D21" s="4" t="inlineStr">
        <is>
          <t xml:space="preserve"> </t>
        </is>
      </c>
      <c r="E21"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4</t>
        </is>
      </c>
      <c r="C2" s="2" t="inlineStr">
        <is>
          <t>Dec. 31, 2023</t>
        </is>
      </c>
    </row>
    <row r="3">
      <c r="A3" s="4" t="inlineStr">
        <is>
          <t>STOCKHOLDERS' DEFICIT</t>
        </is>
      </c>
      <c r="B3" s="4" t="inlineStr">
        <is>
          <t>Note 11 Equity Preferred Stock The Company has Series A Convertible Preferred Stock (“Series A Preferred”) outstanding. The Company has 10,000,000 shares of preferred stock authorized with a par value of $0.0001. The Company has allocated 6,500 of such shares for the Series A Preferred and 6,158 shares for Series A Preferred were issued Series A Preferred Stock The Series A Preferred has the following rights and privileges: Voting Dividend — Liquidation — Liquidation Funds Conversion — three Common Stock The Company is authorized to issue 100,000,000 common shares with a par value of $0.0001 per share. In connection with the business combination with DHAC which resulted in a reverse recapitalization, VSee Lab converted the 371,715 shares of Series A preferred stock and 1,228,492 Series A-1 Preferred Stock into VSee Lab Class A common stock for a total of 12,165,889 common stock, which resulted in 4,879,067 shares of Company Common Stock based on an exchange ratio of 0.40. For periods prior to the Business Combination as disclosed in Note 1 above, the reported share and per share amounts have been retroactively converted by the applicable exchange ratio. As of June 30, 2024 and December 31, 2023, there were 14,806,820 and 4,639,643 shares of Common Stock outstanding. Voting rights – Dividend Rights – Subject to preferences that may be applicable to any outstanding Preferred Stock, the holders of shares of Common Stock are entitled to receive ratably such dividends, if any, as may be declared from time to time by the Board out of funds legally available for such purposes. Liquidation Rights – In the event of any voluntary or involuntary liquidation, dissolution or winding up of the Company’s affairs, the holders of Common Stock are entitled to share ratably in all assets remaining after payment of the Company’s debts and other liabilities, subject to prior distribution rights of Preferred Stock or any class or series of stock having a preference over the Common Stock, then outstanding, if any. Other rights – The holders of Common Stock have no pre-emptive or conversion rights or other subscription rights. There are no redemption or sinking fund provisions applicable to the Common Stock. The rights, preferences and privileges of holders of the Common Stock will be subject to those of the holders of any shares of the Preferred Stock that the Company may issue in the future. Stock Options In June 2024, the DHAC board of directors and stockholders approved the VSee Health, Inc. 2024 Equity Incentive Plan (the “2024 Plan”). There are currently 2,544,021 shares reserved for issuance under the 2024 Plan. At the Closing of the Business Combination on June 24, 2024, the Company granted 803,646 stock options with an exercise price equal to $12.11 pursuant to the 2024 Equity Incentive Plan to the individuals, in the amounts, and on the terms set forth in the Business Combination Agreement. The 2024 Plan provides for the grant of stock options, including options that are intended to qualify as “incentive stock options” under Section 422 of the Code, as well as non-qualified stock options. Each award is set forth in a separate agreement with the person who received the award which indicates the type, terms and conditions of the award. ​ ​ ​ ​ ​ ​ ​ ​ ​ ​ ​ Weighted ​ ​ ​ ​ Average ​ ​ Number of ​ Exercise ​ Options Price Outstanding, December 31, 2023 — ​ $ — Granted 803,646 ​ 12.11 Forfeited — ​ — Outstanding, June 30, 2024 803,646 ​ $ 12.11 ​ ​ ​ ​ ​ ​ Exercisable, June 30, 2024 629,344 ​ $ 12.11 ​ ​ ​ ​ ​ ​ ​ ​ ​ ​ ​ ​ ​ ​ ​ ​ ​ ​ Weighted ​ ​ ​ ​ ​ ​ Weighted ​ Average ​ ​ ​ ​ ​ ​ Average ​ Remaining ​ Aggregate ​ ​ Number of ​ Exercise ​ Life ​ Intrinsic ​ Options Price In Years Value Outstanding, December 31, 2023 ​ — ​ $ — ​ — ​ $ — Outstanding, June 30, 2024 ​ 803,646 ​ $ 12.11 ​ 9.99 ​ $ — ​ ​ ​ ​ ​ ​ ​ ​ ​ ​ ​ Exercisable, June 30, 2023 ​ 629,344 ​ $ 12.11 ​ 9.99 ​ $ — ​ Intrinsic value is calculated as the difference between the exercise price of the underlying options and the estimated fair value of the common stock for the options that had exercise prices that were lower than the per share fair value of the common stock on the related measurement date. In accordance with ASC 718, 174,302 of the options granted are awards granted with a performance condition which will vest over one year from grant date. Two employees who received option at the closing included a performance condition, as such the unvested portion of the options is not considered part of the consideration paid and as such the proportional value of the unvested portion of the options will be recognized over the one-year service period. As of June 30, 2024 the amount was de minimis, as such compensation expense will be recognized going forward. The fair value of the unvested options was estimated using a Black-Scholes option model utilizing assumptions related to the contractual term of the instruments, estimated volatility of the price of the Common Stock and current interest rates. Below are the key assumptions used in valuing the unvested options: ​ ​ ​ ​ ​ ​ ​ As of ​ June 24, 2024 ​ Stock Price ​ $ 12.11 Exercise Price ​ $ 12.11 Volatility ​ 105.00 % Risk free rate of return ​ 4.46 % Expected term (in years) ​ 3 years ​ As of June 30, 2024, unrecognized compensation cost related to the unvested options granted was approximately $1,394,222 . The value of the fully vested options which were included as part of the recapitalization were valued at $5,034,045 on June 24, 2024 grant date and closing of the business combination. Share-based compensation expense of $31,989 was recognized for the three and six months ended June 30, 2024 and no share-based compensation expenses were recognized during the three and six months ended June 30, 2023.</t>
        </is>
      </c>
      <c r="C3" s="4" t="inlineStr">
        <is>
          <t xml:space="preserve"> </t>
        </is>
      </c>
    </row>
    <row r="4">
      <c r="A4" s="4" t="inlineStr">
        <is>
          <t>Digital Health Acquisition Corp.</t>
        </is>
      </c>
      <c r="B4" s="4" t="inlineStr">
        <is>
          <t xml:space="preserve"> </t>
        </is>
      </c>
      <c r="C4" s="4" t="inlineStr">
        <is>
          <t xml:space="preserve"> </t>
        </is>
      </c>
    </row>
    <row r="5">
      <c r="A5" s="4" t="inlineStr">
        <is>
          <t>STOCKHOLDERS' DEFICIT</t>
        </is>
      </c>
      <c r="B5" s="4" t="inlineStr">
        <is>
          <t xml:space="preserve"> </t>
        </is>
      </c>
      <c r="C5" s="4" t="inlineStr">
        <is>
          <t>NOTE 7. STOCKHOLDERS’ DEFICIT Common Stock The Company is authorized to issue 50,000,000 of common shares with a par value of $0.0001 per share. On June 7, 2021, the Sponsor, along with certain of the Company’s directors, officers and advisors purchased 4,312,500 shares for an aggregate purchase price of $25,000. In October 2021, the Sponsor, officers and certain advisors forfeited an aggregate of 1,437,500 shares of common stock, resulting in 2,875,000 founder shares outstanding. At the closing of the Initial Public Offering, 557,000 shares were issued as part of the Private Placement sale. On October 6, 2022, in connection with the Original Bridge SPA, 30,000 shares were issued to the Bridge Investor. In February 2023, 20,000 shares were issued to an additional stockholder. On May 5, 2023 in connection with the Extension Purchase Agreement, 7,000 shares were issued to the investor. As of December 31, 2023 and 2022, there were 3,489,000 and 3,462,000 shares of common stock issued outstanding Pursuant to the amended and restated certificate of incorporation, if the Company does not consummate its initial business combination within 27 months ten The stockholders have no conversion, preemptive or other subscription rights and there are no sinking fund or redemption provisions applicable to the shares of common stock, except that public stockholders have the right to sell their shares to the Company in any tender offer or have their shares of common stock converted to cash equal to their pro rata share of the Trust Account if they vote on the proposed business combination and the business combination is completed. If the Company holds a stockholder vote to amend any provisions of the certificate of incorporation relating to stockholders’ rights or pre-business combination activity (including the substance or timing within which it has to complete a business combination), it will provide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the Company to pay its franchise and income taxes, divided by the number of then outstanding public shares, in connection with any such vote. In either of such events, converting stockholders would be paid their pro rata portion of the Trust Account promptly following consummation of the business combination or the approval of the amendment to the certificate of incorporation. If the business combination is not consummated or the amendment is not approved, stockholders will not be paid such amou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Reportable segments (Details)</t>
        </is>
      </c>
      <c r="B1" s="2" t="inlineStr">
        <is>
          <t>6 Months Ended</t>
        </is>
      </c>
    </row>
    <row r="2">
      <c r="B2" s="2" t="inlineStr">
        <is>
          <t>Jun. 30, 2024 segment</t>
        </is>
      </c>
    </row>
    <row r="3">
      <c r="A3" s="3" t="inlineStr">
        <is>
          <t>Reportable segments</t>
        </is>
      </c>
      <c r="B3" s="4" t="inlineStr">
        <is>
          <t xml:space="preserve"> </t>
        </is>
      </c>
    </row>
    <row r="4">
      <c r="A4" s="4" t="inlineStr">
        <is>
          <t>Number of reportable segments</t>
        </is>
      </c>
      <c r="B4" s="6" t="n">
        <v>1</v>
      </c>
    </row>
    <row r="5">
      <c r="A5" s="4" t="inlineStr">
        <is>
          <t>Number of operating segments</t>
        </is>
      </c>
      <c r="B5" s="6" t="n">
        <v>2</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portable segments - Disaggregation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portable Segments</t>
        </is>
      </c>
      <c r="B3" s="4" t="inlineStr">
        <is>
          <t xml:space="preserve"> </t>
        </is>
      </c>
      <c r="C3" s="4" t="inlineStr">
        <is>
          <t xml:space="preserve"> </t>
        </is>
      </c>
      <c r="D3" s="4" t="inlineStr">
        <is>
          <t xml:space="preserve"> </t>
        </is>
      </c>
      <c r="E3" s="4" t="inlineStr">
        <is>
          <t xml:space="preserve"> </t>
        </is>
      </c>
    </row>
    <row r="4">
      <c r="A4" s="4" t="inlineStr">
        <is>
          <t>Total Revenue</t>
        </is>
      </c>
      <c r="B4" s="5" t="n">
        <v>1711566</v>
      </c>
      <c r="C4" s="5" t="n">
        <v>1290223</v>
      </c>
      <c r="D4" s="5" t="n">
        <v>3207561</v>
      </c>
      <c r="E4" s="5" t="n">
        <v>2886491</v>
      </c>
    </row>
    <row r="5">
      <c r="A5" s="4" t="inlineStr">
        <is>
          <t>Technology</t>
        </is>
      </c>
      <c r="B5" s="4" t="inlineStr">
        <is>
          <t xml:space="preserve"> </t>
        </is>
      </c>
      <c r="C5" s="4" t="inlineStr">
        <is>
          <t xml:space="preserve"> </t>
        </is>
      </c>
      <c r="D5" s="4" t="inlineStr">
        <is>
          <t xml:space="preserve"> </t>
        </is>
      </c>
      <c r="E5" s="4" t="inlineStr">
        <is>
          <t xml:space="preserve"> </t>
        </is>
      </c>
    </row>
    <row r="6">
      <c r="A6" s="3" t="inlineStr">
        <is>
          <t>Reportable Segment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6" t="n">
        <v>3144992</v>
      </c>
      <c r="E7" s="5" t="n">
        <v>2886491</v>
      </c>
    </row>
    <row r="8">
      <c r="A8" s="4" t="inlineStr">
        <is>
          <t>Telehealth</t>
        </is>
      </c>
      <c r="B8" s="4" t="inlineStr">
        <is>
          <t xml:space="preserve"> </t>
        </is>
      </c>
      <c r="C8" s="4" t="inlineStr">
        <is>
          <t xml:space="preserve"> </t>
        </is>
      </c>
      <c r="D8" s="4" t="inlineStr">
        <is>
          <t xml:space="preserve"> </t>
        </is>
      </c>
      <c r="E8" s="4" t="inlineStr">
        <is>
          <t xml:space="preserve"> </t>
        </is>
      </c>
    </row>
    <row r="9">
      <c r="A9" s="3" t="inlineStr">
        <is>
          <t>Reportable Segment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5" t="n">
        <v>62569</v>
      </c>
      <c r="E10" s="4" t="inlineStr">
        <is>
          <t xml:space="preserve"> </t>
        </is>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portable segments - Loss from Operations by Seg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portable segments</t>
        </is>
      </c>
      <c r="B3" s="4" t="inlineStr">
        <is>
          <t xml:space="preserve"> </t>
        </is>
      </c>
      <c r="C3" s="4" t="inlineStr">
        <is>
          <t xml:space="preserve"> </t>
        </is>
      </c>
      <c r="D3" s="4" t="inlineStr">
        <is>
          <t xml:space="preserve"> </t>
        </is>
      </c>
      <c r="E3" s="4" t="inlineStr">
        <is>
          <t xml:space="preserve"> </t>
        </is>
      </c>
    </row>
    <row r="4">
      <c r="A4" s="4" t="inlineStr">
        <is>
          <t>Total loss from operations</t>
        </is>
      </c>
      <c r="B4" s="5" t="n">
        <v>-1183342</v>
      </c>
      <c r="C4" s="5" t="n">
        <v>-611127</v>
      </c>
      <c r="D4" s="5" t="n">
        <v>-1144863</v>
      </c>
      <c r="E4" s="5" t="n">
        <v>-1248272</v>
      </c>
    </row>
    <row r="5">
      <c r="A5" s="4" t="inlineStr">
        <is>
          <t>Non-operating corporate</t>
        </is>
      </c>
      <c r="B5" s="4" t="inlineStr">
        <is>
          <t xml:space="preserve"> </t>
        </is>
      </c>
      <c r="C5" s="4" t="inlineStr">
        <is>
          <t xml:space="preserve"> </t>
        </is>
      </c>
      <c r="D5" s="4" t="inlineStr">
        <is>
          <t xml:space="preserve"> </t>
        </is>
      </c>
      <c r="E5" s="4" t="inlineStr">
        <is>
          <t xml:space="preserve"> </t>
        </is>
      </c>
    </row>
    <row r="6">
      <c r="A6" s="3" t="inlineStr">
        <is>
          <t>Reportable segments</t>
        </is>
      </c>
      <c r="B6" s="4" t="inlineStr">
        <is>
          <t xml:space="preserve"> </t>
        </is>
      </c>
      <c r="C6" s="4" t="inlineStr">
        <is>
          <t xml:space="preserve"> </t>
        </is>
      </c>
      <c r="D6" s="4" t="inlineStr">
        <is>
          <t xml:space="preserve"> </t>
        </is>
      </c>
      <c r="E6" s="4" t="inlineStr">
        <is>
          <t xml:space="preserve"> </t>
        </is>
      </c>
    </row>
    <row r="7">
      <c r="A7" s="4" t="inlineStr">
        <is>
          <t>Total loss from operations</t>
        </is>
      </c>
      <c r="B7" s="4" t="inlineStr">
        <is>
          <t xml:space="preserve"> </t>
        </is>
      </c>
      <c r="C7" s="4" t="inlineStr">
        <is>
          <t xml:space="preserve"> </t>
        </is>
      </c>
      <c r="D7" s="6" t="n">
        <v>-890959</v>
      </c>
      <c r="E7" s="4" t="inlineStr">
        <is>
          <t xml:space="preserve"> </t>
        </is>
      </c>
    </row>
    <row r="8">
      <c r="A8" s="4" t="inlineStr">
        <is>
          <t>Technology | Operating segments</t>
        </is>
      </c>
      <c r="B8" s="4" t="inlineStr">
        <is>
          <t xml:space="preserve"> </t>
        </is>
      </c>
      <c r="C8" s="4" t="inlineStr">
        <is>
          <t xml:space="preserve"> </t>
        </is>
      </c>
      <c r="D8" s="4" t="inlineStr">
        <is>
          <t xml:space="preserve"> </t>
        </is>
      </c>
      <c r="E8" s="4" t="inlineStr">
        <is>
          <t xml:space="preserve"> </t>
        </is>
      </c>
    </row>
    <row r="9">
      <c r="A9" s="3" t="inlineStr">
        <is>
          <t>Reportable segments</t>
        </is>
      </c>
      <c r="B9" s="4" t="inlineStr">
        <is>
          <t xml:space="preserve"> </t>
        </is>
      </c>
      <c r="C9" s="4" t="inlineStr">
        <is>
          <t xml:space="preserve"> </t>
        </is>
      </c>
      <c r="D9" s="4" t="inlineStr">
        <is>
          <t xml:space="preserve"> </t>
        </is>
      </c>
      <c r="E9" s="4" t="inlineStr">
        <is>
          <t xml:space="preserve"> </t>
        </is>
      </c>
    </row>
    <row r="10">
      <c r="A10" s="4" t="inlineStr">
        <is>
          <t>Total loss from operations</t>
        </is>
      </c>
      <c r="B10" s="4" t="inlineStr">
        <is>
          <t xml:space="preserve"> </t>
        </is>
      </c>
      <c r="C10" s="4" t="inlineStr">
        <is>
          <t xml:space="preserve"> </t>
        </is>
      </c>
      <c r="D10" s="6" t="n">
        <v>-236002</v>
      </c>
      <c r="E10" s="5" t="n">
        <v>-1248272</v>
      </c>
    </row>
    <row r="11">
      <c r="A11" s="4" t="inlineStr">
        <is>
          <t>Telehealth | Operating segments</t>
        </is>
      </c>
      <c r="B11" s="4" t="inlineStr">
        <is>
          <t xml:space="preserve"> </t>
        </is>
      </c>
      <c r="C11" s="4" t="inlineStr">
        <is>
          <t xml:space="preserve"> </t>
        </is>
      </c>
      <c r="D11" s="4" t="inlineStr">
        <is>
          <t xml:space="preserve"> </t>
        </is>
      </c>
      <c r="E11" s="4" t="inlineStr">
        <is>
          <t xml:space="preserve"> </t>
        </is>
      </c>
    </row>
    <row r="12">
      <c r="A12" s="3" t="inlineStr">
        <is>
          <t>Reportable segments</t>
        </is>
      </c>
      <c r="B12" s="4" t="inlineStr">
        <is>
          <t xml:space="preserve"> </t>
        </is>
      </c>
      <c r="C12" s="4" t="inlineStr">
        <is>
          <t xml:space="preserve"> </t>
        </is>
      </c>
      <c r="D12" s="4" t="inlineStr">
        <is>
          <t xml:space="preserve"> </t>
        </is>
      </c>
      <c r="E12" s="4" t="inlineStr">
        <is>
          <t xml:space="preserve"> </t>
        </is>
      </c>
    </row>
    <row r="13">
      <c r="A13" s="4" t="inlineStr">
        <is>
          <t>Total loss from operations</t>
        </is>
      </c>
      <c r="B13" s="4" t="inlineStr">
        <is>
          <t xml:space="preserve"> </t>
        </is>
      </c>
      <c r="C13" s="4" t="inlineStr">
        <is>
          <t xml:space="preserve"> </t>
        </is>
      </c>
      <c r="D13" s="5" t="n">
        <v>-17902</v>
      </c>
      <c r="E13" s="4" t="inlineStr">
        <is>
          <t xml:space="preserve"> </t>
        </is>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conciliation of Segment Operating Incom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portable segments</t>
        </is>
      </c>
      <c r="B3" s="4" t="inlineStr">
        <is>
          <t xml:space="preserve"> </t>
        </is>
      </c>
      <c r="C3" s="4" t="inlineStr">
        <is>
          <t xml:space="preserve"> </t>
        </is>
      </c>
      <c r="D3" s="4" t="inlineStr">
        <is>
          <t xml:space="preserve"> </t>
        </is>
      </c>
      <c r="E3" s="4" t="inlineStr">
        <is>
          <t xml:space="preserve"> </t>
        </is>
      </c>
    </row>
    <row r="4">
      <c r="A4" s="4" t="inlineStr">
        <is>
          <t>Loss from operations</t>
        </is>
      </c>
      <c r="B4" s="5" t="n">
        <v>-1183342</v>
      </c>
      <c r="C4" s="5" t="n">
        <v>-611127</v>
      </c>
      <c r="D4" s="5" t="n">
        <v>-1144863</v>
      </c>
      <c r="E4" s="5" t="n">
        <v>-1248272</v>
      </c>
    </row>
    <row r="5">
      <c r="A5" s="4" t="inlineStr">
        <is>
          <t>Interest expense</t>
        </is>
      </c>
      <c r="B5" s="6" t="n">
        <v>-349695</v>
      </c>
      <c r="C5" s="6" t="n">
        <v>-79860</v>
      </c>
      <c r="D5" s="6" t="n">
        <v>-359005</v>
      </c>
      <c r="E5" s="6" t="n">
        <v>-127262</v>
      </c>
    </row>
    <row r="6">
      <c r="A6" s="4" t="inlineStr">
        <is>
          <t>Other income</t>
        </is>
      </c>
      <c r="B6" s="6" t="n">
        <v>2</v>
      </c>
      <c r="C6" s="6" t="n">
        <v>3</v>
      </c>
      <c r="D6" s="6" t="n">
        <v>2</v>
      </c>
      <c r="E6" s="6" t="n">
        <v>19619</v>
      </c>
    </row>
    <row r="7">
      <c r="A7" s="4" t="inlineStr">
        <is>
          <t>Change in fair value of financial instruments</t>
        </is>
      </c>
      <c r="B7" s="6" t="n">
        <v>548100</v>
      </c>
      <c r="C7" s="6" t="n">
        <v>88008</v>
      </c>
      <c r="D7" s="6" t="n">
        <v>548100</v>
      </c>
      <c r="E7" s="6" t="n">
        <v>114077</v>
      </c>
    </row>
    <row r="8">
      <c r="A8" s="4" t="inlineStr">
        <is>
          <t>Initial in fair value on financial instruments</t>
        </is>
      </c>
      <c r="B8" s="6" t="n">
        <v>-1618234</v>
      </c>
      <c r="C8" s="4" t="inlineStr">
        <is>
          <t xml:space="preserve"> </t>
        </is>
      </c>
      <c r="D8" s="6" t="n">
        <v>-1618234</v>
      </c>
      <c r="E8" s="4" t="inlineStr">
        <is>
          <t xml:space="preserve"> </t>
        </is>
      </c>
    </row>
    <row r="9">
      <c r="A9" s="4" t="inlineStr">
        <is>
          <t>Total other expenses (income)</t>
        </is>
      </c>
      <c r="B9" s="6" t="n">
        <v>-1419827</v>
      </c>
      <c r="C9" s="6" t="n">
        <v>8151</v>
      </c>
      <c r="D9" s="6" t="n">
        <v>-1429137</v>
      </c>
      <c r="E9" s="6" t="n">
        <v>6434</v>
      </c>
    </row>
    <row r="10">
      <c r="A10" s="4" t="inlineStr">
        <is>
          <t>Loss from operations before income taxes</t>
        </is>
      </c>
      <c r="B10" s="6" t="n">
        <v>-2603169</v>
      </c>
      <c r="C10" s="6" t="n">
        <v>-602976</v>
      </c>
      <c r="D10" s="6" t="n">
        <v>-2574000</v>
      </c>
      <c r="E10" s="6" t="n">
        <v>-1241838</v>
      </c>
    </row>
    <row r="11">
      <c r="A11" s="4" t="inlineStr">
        <is>
          <t>(Provision for) benefit from income tax</t>
        </is>
      </c>
      <c r="B11" s="6" t="n">
        <v>2241208</v>
      </c>
      <c r="C11" s="6" t="n">
        <v>174395</v>
      </c>
      <c r="D11" s="6" t="n">
        <v>2241208</v>
      </c>
      <c r="E11" s="6" t="n">
        <v>357238</v>
      </c>
    </row>
    <row r="12">
      <c r="A12" s="4" t="inlineStr">
        <is>
          <t>Net loss</t>
        </is>
      </c>
      <c r="B12" s="5" t="n">
        <v>-361961</v>
      </c>
      <c r="C12" s="5" t="n">
        <v>-428581</v>
      </c>
      <c r="D12" s="5" t="n">
        <v>-332792</v>
      </c>
      <c r="E12" s="5" t="n">
        <v>-884600</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portable segments - Total Assets by Segment (Details) - USD ($)</t>
        </is>
      </c>
      <c r="B1" s="2" t="inlineStr">
        <is>
          <t>Jun. 30, 2024</t>
        </is>
      </c>
      <c r="C1" s="2" t="inlineStr">
        <is>
          <t>Dec. 31, 2023</t>
        </is>
      </c>
    </row>
    <row r="2">
      <c r="A2" s="3" t="inlineStr">
        <is>
          <t>Reportable segments</t>
        </is>
      </c>
      <c r="B2" s="4" t="inlineStr">
        <is>
          <t xml:space="preserve"> </t>
        </is>
      </c>
      <c r="C2" s="4" t="inlineStr">
        <is>
          <t xml:space="preserve"> </t>
        </is>
      </c>
    </row>
    <row r="3">
      <c r="A3" s="4" t="inlineStr">
        <is>
          <t>Total Assets</t>
        </is>
      </c>
      <c r="B3" s="5" t="n">
        <v>78987750</v>
      </c>
      <c r="C3" s="5" t="n">
        <v>830791</v>
      </c>
    </row>
    <row r="4">
      <c r="A4" s="4" t="inlineStr">
        <is>
          <t>Total Goodwill</t>
        </is>
      </c>
      <c r="B4" s="6" t="n">
        <v>59900694</v>
      </c>
      <c r="C4" s="4" t="inlineStr">
        <is>
          <t xml:space="preserve"> </t>
        </is>
      </c>
    </row>
    <row r="5">
      <c r="A5" s="4" t="inlineStr">
        <is>
          <t>Non-operating corporate</t>
        </is>
      </c>
      <c r="B5" s="4" t="inlineStr">
        <is>
          <t xml:space="preserve"> </t>
        </is>
      </c>
      <c r="C5" s="4" t="inlineStr">
        <is>
          <t xml:space="preserve"> </t>
        </is>
      </c>
    </row>
    <row r="6">
      <c r="A6" s="3" t="inlineStr">
        <is>
          <t>Reportable segments</t>
        </is>
      </c>
      <c r="B6" s="4" t="inlineStr">
        <is>
          <t xml:space="preserve"> </t>
        </is>
      </c>
      <c r="C6" s="4" t="inlineStr">
        <is>
          <t xml:space="preserve"> </t>
        </is>
      </c>
    </row>
    <row r="7">
      <c r="A7" s="4" t="inlineStr">
        <is>
          <t>Total Assets</t>
        </is>
      </c>
      <c r="B7" s="6" t="n">
        <v>1388910</v>
      </c>
      <c r="C7" s="4" t="inlineStr">
        <is>
          <t xml:space="preserve"> </t>
        </is>
      </c>
    </row>
    <row r="8">
      <c r="A8" s="4" t="inlineStr">
        <is>
          <t>Technology | Operating segments</t>
        </is>
      </c>
      <c r="B8" s="4" t="inlineStr">
        <is>
          <t xml:space="preserve"> </t>
        </is>
      </c>
      <c r="C8" s="4" t="inlineStr">
        <is>
          <t xml:space="preserve"> </t>
        </is>
      </c>
    </row>
    <row r="9">
      <c r="A9" s="3" t="inlineStr">
        <is>
          <t>Reportable segments</t>
        </is>
      </c>
      <c r="B9" s="4" t="inlineStr">
        <is>
          <t xml:space="preserve"> </t>
        </is>
      </c>
      <c r="C9" s="4" t="inlineStr">
        <is>
          <t xml:space="preserve"> </t>
        </is>
      </c>
    </row>
    <row r="10">
      <c r="A10" s="4" t="inlineStr">
        <is>
          <t>Total Assets</t>
        </is>
      </c>
      <c r="B10" s="6" t="n">
        <v>755046</v>
      </c>
      <c r="C10" s="5" t="n">
        <v>830791</v>
      </c>
    </row>
    <row r="11">
      <c r="A11" s="4" t="inlineStr">
        <is>
          <t>Telehealth | Operating segments</t>
        </is>
      </c>
      <c r="B11" s="4" t="inlineStr">
        <is>
          <t xml:space="preserve"> </t>
        </is>
      </c>
      <c r="C11" s="4" t="inlineStr">
        <is>
          <t xml:space="preserve"> </t>
        </is>
      </c>
    </row>
    <row r="12">
      <c r="A12" s="3" t="inlineStr">
        <is>
          <t>Reportable segments</t>
        </is>
      </c>
      <c r="B12" s="4" t="inlineStr">
        <is>
          <t xml:space="preserve"> </t>
        </is>
      </c>
      <c r="C12" s="4" t="inlineStr">
        <is>
          <t xml:space="preserve"> </t>
        </is>
      </c>
    </row>
    <row r="13">
      <c r="A13" s="4" t="inlineStr">
        <is>
          <t>Total Assets</t>
        </is>
      </c>
      <c r="B13" s="6" t="n">
        <v>76843794</v>
      </c>
      <c r="C13" s="4" t="inlineStr">
        <is>
          <t xml:space="preserve"> </t>
        </is>
      </c>
    </row>
    <row r="14">
      <c r="A14" s="4" t="inlineStr">
        <is>
          <t>Total Goodwill</t>
        </is>
      </c>
      <c r="B14" s="5" t="n">
        <v>59900694</v>
      </c>
      <c r="C14"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Depreciation and Amortization by Segment (Details) - USD ($)</t>
        </is>
      </c>
      <c r="B1" s="2" t="inlineStr">
        <is>
          <t>6 Months Ended</t>
        </is>
      </c>
    </row>
    <row r="2">
      <c r="B2" s="2" t="inlineStr">
        <is>
          <t>Jun. 30, 2024</t>
        </is>
      </c>
      <c r="C2" s="2" t="inlineStr">
        <is>
          <t>Jun. 30, 2023</t>
        </is>
      </c>
    </row>
    <row r="3">
      <c r="A3" s="3" t="inlineStr">
        <is>
          <t>Reportable segments</t>
        </is>
      </c>
      <c r="B3" s="4" t="inlineStr">
        <is>
          <t xml:space="preserve"> </t>
        </is>
      </c>
      <c r="C3" s="4" t="inlineStr">
        <is>
          <t xml:space="preserve"> </t>
        </is>
      </c>
    </row>
    <row r="4">
      <c r="A4" s="4" t="inlineStr">
        <is>
          <t>Depreciation and amortization</t>
        </is>
      </c>
      <c r="B4" s="5" t="n">
        <v>2091</v>
      </c>
      <c r="C4" s="5" t="n">
        <v>204</v>
      </c>
    </row>
    <row r="5">
      <c r="A5" s="4" t="inlineStr">
        <is>
          <t>Technology</t>
        </is>
      </c>
      <c r="B5" s="4" t="inlineStr">
        <is>
          <t xml:space="preserve"> </t>
        </is>
      </c>
      <c r="C5" s="4" t="inlineStr">
        <is>
          <t xml:space="preserve"> </t>
        </is>
      </c>
    </row>
    <row r="6">
      <c r="A6" s="3" t="inlineStr">
        <is>
          <t>Reportable segments</t>
        </is>
      </c>
      <c r="B6" s="4" t="inlineStr">
        <is>
          <t xml:space="preserve"> </t>
        </is>
      </c>
      <c r="C6" s="4" t="inlineStr">
        <is>
          <t xml:space="preserve"> </t>
        </is>
      </c>
    </row>
    <row r="7">
      <c r="A7" s="4" t="inlineStr">
        <is>
          <t>Depreciation and amortization</t>
        </is>
      </c>
      <c r="B7" s="6" t="n">
        <v>1716</v>
      </c>
      <c r="C7" s="5" t="n">
        <v>204</v>
      </c>
    </row>
    <row r="8">
      <c r="A8" s="4" t="inlineStr">
        <is>
          <t>Telehealth</t>
        </is>
      </c>
      <c r="B8" s="4" t="inlineStr">
        <is>
          <t xml:space="preserve"> </t>
        </is>
      </c>
      <c r="C8" s="4" t="inlineStr">
        <is>
          <t xml:space="preserve"> </t>
        </is>
      </c>
    </row>
    <row r="9">
      <c r="A9" s="3" t="inlineStr">
        <is>
          <t>Reportable segments</t>
        </is>
      </c>
      <c r="B9" s="4" t="inlineStr">
        <is>
          <t xml:space="preserve"> </t>
        </is>
      </c>
      <c r="C9" s="4" t="inlineStr">
        <is>
          <t xml:space="preserve"> </t>
        </is>
      </c>
    </row>
    <row r="10">
      <c r="A10" s="4" t="inlineStr">
        <is>
          <t>Depreciation and amortization</t>
        </is>
      </c>
      <c r="B10" s="5" t="n">
        <v>375</v>
      </c>
      <c r="C10"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portable segments - Capital Expenditures by Segment (Details) - USD ($)</t>
        </is>
      </c>
      <c r="B1" s="2" t="inlineStr">
        <is>
          <t>6 Months Ended</t>
        </is>
      </c>
    </row>
    <row r="2">
      <c r="B2" s="2" t="inlineStr">
        <is>
          <t>Jun. 30, 2024</t>
        </is>
      </c>
      <c r="C2" s="2" t="inlineStr">
        <is>
          <t>Jun. 30, 2023</t>
        </is>
      </c>
    </row>
    <row r="3">
      <c r="A3" s="3" t="inlineStr">
        <is>
          <t>Reportable segments</t>
        </is>
      </c>
      <c r="B3" s="4" t="inlineStr">
        <is>
          <t xml:space="preserve"> </t>
        </is>
      </c>
      <c r="C3" s="4" t="inlineStr">
        <is>
          <t xml:space="preserve"> </t>
        </is>
      </c>
    </row>
    <row r="4">
      <c r="A4" s="4" t="inlineStr">
        <is>
          <t>Capital Expenditures</t>
        </is>
      </c>
      <c r="B4" s="5" t="n">
        <v>45513</v>
      </c>
      <c r="C4" s="5" t="n">
        <v>2690</v>
      </c>
    </row>
    <row r="5">
      <c r="A5" s="4" t="inlineStr">
        <is>
          <t>Technology</t>
        </is>
      </c>
      <c r="B5" s="4" t="inlineStr">
        <is>
          <t xml:space="preserve"> </t>
        </is>
      </c>
      <c r="C5" s="4" t="inlineStr">
        <is>
          <t xml:space="preserve"> </t>
        </is>
      </c>
    </row>
    <row r="6">
      <c r="A6" s="3" t="inlineStr">
        <is>
          <t>Reportable segments</t>
        </is>
      </c>
      <c r="B6" s="4" t="inlineStr">
        <is>
          <t xml:space="preserve"> </t>
        </is>
      </c>
      <c r="C6" s="4" t="inlineStr">
        <is>
          <t xml:space="preserve"> </t>
        </is>
      </c>
    </row>
    <row r="7">
      <c r="A7" s="4" t="inlineStr">
        <is>
          <t>Capital Expenditures</t>
        </is>
      </c>
      <c r="B7" s="6" t="n">
        <v>10363</v>
      </c>
      <c r="C7" s="5" t="n">
        <v>2690</v>
      </c>
    </row>
    <row r="8">
      <c r="A8" s="4" t="inlineStr">
        <is>
          <t>Telehealth</t>
        </is>
      </c>
      <c r="B8" s="4" t="inlineStr">
        <is>
          <t xml:space="preserve"> </t>
        </is>
      </c>
      <c r="C8" s="4" t="inlineStr">
        <is>
          <t xml:space="preserve"> </t>
        </is>
      </c>
    </row>
    <row r="9">
      <c r="A9" s="3" t="inlineStr">
        <is>
          <t>Reportable segments</t>
        </is>
      </c>
      <c r="B9" s="4" t="inlineStr">
        <is>
          <t xml:space="preserve"> </t>
        </is>
      </c>
      <c r="C9" s="4" t="inlineStr">
        <is>
          <t xml:space="preserve"> </t>
        </is>
      </c>
    </row>
    <row r="10">
      <c r="A10" s="4" t="inlineStr">
        <is>
          <t>Capital Expenditures</t>
        </is>
      </c>
      <c r="B10" s="5" t="n">
        <v>35150</v>
      </c>
      <c r="C10"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portable segments - Interest Expense by Seg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portable segments</t>
        </is>
      </c>
      <c r="B3" s="4" t="inlineStr">
        <is>
          <t xml:space="preserve"> </t>
        </is>
      </c>
      <c r="C3" s="4" t="inlineStr">
        <is>
          <t xml:space="preserve"> </t>
        </is>
      </c>
      <c r="D3" s="4" t="inlineStr">
        <is>
          <t xml:space="preserve"> </t>
        </is>
      </c>
      <c r="E3" s="4" t="inlineStr">
        <is>
          <t xml:space="preserve"> </t>
        </is>
      </c>
    </row>
    <row r="4">
      <c r="A4" s="4" t="inlineStr">
        <is>
          <t>Interest Expense</t>
        </is>
      </c>
      <c r="B4" s="5" t="n">
        <v>349695</v>
      </c>
      <c r="C4" s="5" t="n">
        <v>79860</v>
      </c>
      <c r="D4" s="5" t="n">
        <v>359005</v>
      </c>
      <c r="E4" s="5" t="n">
        <v>127262</v>
      </c>
    </row>
    <row r="5">
      <c r="A5" s="4" t="inlineStr">
        <is>
          <t>Non-operating corporate</t>
        </is>
      </c>
      <c r="B5" s="4" t="inlineStr">
        <is>
          <t xml:space="preserve"> </t>
        </is>
      </c>
      <c r="C5" s="4" t="inlineStr">
        <is>
          <t xml:space="preserve"> </t>
        </is>
      </c>
      <c r="D5" s="4" t="inlineStr">
        <is>
          <t xml:space="preserve"> </t>
        </is>
      </c>
      <c r="E5" s="4" t="inlineStr">
        <is>
          <t xml:space="preserve"> </t>
        </is>
      </c>
    </row>
    <row r="6">
      <c r="A6" s="3" t="inlineStr">
        <is>
          <t>Reportable segments</t>
        </is>
      </c>
      <c r="B6" s="4" t="inlineStr">
        <is>
          <t xml:space="preserve"> </t>
        </is>
      </c>
      <c r="C6" s="4" t="inlineStr">
        <is>
          <t xml:space="preserve"> </t>
        </is>
      </c>
      <c r="D6" s="4" t="inlineStr">
        <is>
          <t xml:space="preserve"> </t>
        </is>
      </c>
      <c r="E6" s="4" t="inlineStr">
        <is>
          <t xml:space="preserve"> </t>
        </is>
      </c>
    </row>
    <row r="7">
      <c r="A7" s="4" t="inlineStr">
        <is>
          <t>Interest Expense</t>
        </is>
      </c>
      <c r="B7" s="4" t="inlineStr">
        <is>
          <t xml:space="preserve"> </t>
        </is>
      </c>
      <c r="C7" s="4" t="inlineStr">
        <is>
          <t xml:space="preserve"> </t>
        </is>
      </c>
      <c r="D7" s="6" t="n">
        <v>307859</v>
      </c>
      <c r="E7" s="4" t="inlineStr">
        <is>
          <t xml:space="preserve"> </t>
        </is>
      </c>
    </row>
    <row r="8">
      <c r="A8" s="4" t="inlineStr">
        <is>
          <t>Technology | Operating segments</t>
        </is>
      </c>
      <c r="B8" s="4" t="inlineStr">
        <is>
          <t xml:space="preserve"> </t>
        </is>
      </c>
      <c r="C8" s="4" t="inlineStr">
        <is>
          <t xml:space="preserve"> </t>
        </is>
      </c>
      <c r="D8" s="4" t="inlineStr">
        <is>
          <t xml:space="preserve"> </t>
        </is>
      </c>
      <c r="E8" s="4" t="inlineStr">
        <is>
          <t xml:space="preserve"> </t>
        </is>
      </c>
    </row>
    <row r="9">
      <c r="A9" s="3" t="inlineStr">
        <is>
          <t>Reportable segments</t>
        </is>
      </c>
      <c r="B9" s="4" t="inlineStr">
        <is>
          <t xml:space="preserve"> </t>
        </is>
      </c>
      <c r="C9" s="4" t="inlineStr">
        <is>
          <t xml:space="preserve"> </t>
        </is>
      </c>
      <c r="D9" s="4" t="inlineStr">
        <is>
          <t xml:space="preserve"> </t>
        </is>
      </c>
      <c r="E9" s="4" t="inlineStr">
        <is>
          <t xml:space="preserve"> </t>
        </is>
      </c>
    </row>
    <row r="10">
      <c r="A10" s="4" t="inlineStr">
        <is>
          <t>Interest Expense</t>
        </is>
      </c>
      <c r="B10" s="4" t="inlineStr">
        <is>
          <t xml:space="preserve"> </t>
        </is>
      </c>
      <c r="C10" s="4" t="inlineStr">
        <is>
          <t xml:space="preserve"> </t>
        </is>
      </c>
      <c r="D10" s="6" t="n">
        <v>47205</v>
      </c>
      <c r="E10" s="5" t="n">
        <v>127262</v>
      </c>
    </row>
    <row r="11">
      <c r="A11" s="4" t="inlineStr">
        <is>
          <t>Telehealth | Operating segments</t>
        </is>
      </c>
      <c r="B11" s="4" t="inlineStr">
        <is>
          <t xml:space="preserve"> </t>
        </is>
      </c>
      <c r="C11" s="4" t="inlineStr">
        <is>
          <t xml:space="preserve"> </t>
        </is>
      </c>
      <c r="D11" s="4" t="inlineStr">
        <is>
          <t xml:space="preserve"> </t>
        </is>
      </c>
      <c r="E11" s="4" t="inlineStr">
        <is>
          <t xml:space="preserve"> </t>
        </is>
      </c>
    </row>
    <row r="12">
      <c r="A12" s="3" t="inlineStr">
        <is>
          <t>Reportable segments</t>
        </is>
      </c>
      <c r="B12" s="4" t="inlineStr">
        <is>
          <t xml:space="preserve"> </t>
        </is>
      </c>
      <c r="C12" s="4" t="inlineStr">
        <is>
          <t xml:space="preserve"> </t>
        </is>
      </c>
      <c r="D12" s="4" t="inlineStr">
        <is>
          <t xml:space="preserve"> </t>
        </is>
      </c>
      <c r="E12" s="4" t="inlineStr">
        <is>
          <t xml:space="preserve"> </t>
        </is>
      </c>
    </row>
    <row r="13">
      <c r="A13" s="4" t="inlineStr">
        <is>
          <t>Interest Expense</t>
        </is>
      </c>
      <c r="B13" s="4" t="inlineStr">
        <is>
          <t xml:space="preserve"> </t>
        </is>
      </c>
      <c r="C13" s="4" t="inlineStr">
        <is>
          <t xml:space="preserve"> </t>
        </is>
      </c>
      <c r="D13" s="5" t="n">
        <v>3941</v>
      </c>
      <c r="E13" s="4" t="inlineStr">
        <is>
          <t xml:space="preserve"> </t>
        </is>
      </c>
    </row>
  </sheetData>
  <mergeCells count="3">
    <mergeCell ref="A1:A2"/>
    <mergeCell ref="B1:C1"/>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Fair value information (Details) - USD ($)</t>
        </is>
      </c>
      <c r="B1" s="2" t="inlineStr">
        <is>
          <t>Jun. 30, 2024</t>
        </is>
      </c>
      <c r="C1" s="2" t="inlineStr">
        <is>
          <t>Jun. 24, 2024</t>
        </is>
      </c>
    </row>
    <row r="2">
      <c r="A2" s="4" t="inlineStr">
        <is>
          <t>Extension Note Bifurcated Derivativ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air Value</t>
        </is>
      </c>
      <c r="B4" s="4" t="inlineStr">
        <is>
          <t xml:space="preserve"> </t>
        </is>
      </c>
      <c r="C4" s="5" t="n">
        <v>33000</v>
      </c>
    </row>
    <row r="5">
      <c r="A5" s="4" t="inlineStr">
        <is>
          <t>Extension Note Bifurcated Derivative | Level 3</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t>
        </is>
      </c>
      <c r="B7" s="4" t="inlineStr">
        <is>
          <t xml:space="preserve"> </t>
        </is>
      </c>
      <c r="C7" s="6" t="n">
        <v>33000</v>
      </c>
    </row>
    <row r="8">
      <c r="A8" s="4" t="inlineStr">
        <is>
          <t>Convertible note - Quantum</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t>
        </is>
      </c>
      <c r="B10" s="5" t="n">
        <v>4697050</v>
      </c>
      <c r="C10" s="4" t="inlineStr">
        <is>
          <t xml:space="preserve"> </t>
        </is>
      </c>
    </row>
    <row r="11">
      <c r="A11" s="4" t="inlineStr">
        <is>
          <t>Convertible note - Quantum | Level 3</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t>
        </is>
      </c>
      <c r="B13" s="6" t="n">
        <v>4697050</v>
      </c>
      <c r="C13" s="4" t="inlineStr">
        <is>
          <t xml:space="preserve"> </t>
        </is>
      </c>
    </row>
    <row r="14">
      <c r="A14" s="4" t="inlineStr">
        <is>
          <t>ELOC</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air Value</t>
        </is>
      </c>
      <c r="B16" s="6" t="n">
        <v>638321</v>
      </c>
      <c r="C16" s="6" t="n">
        <v>694512</v>
      </c>
    </row>
    <row r="17">
      <c r="A17" s="4" t="inlineStr">
        <is>
          <t>ELOC | Level 3</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t>
        </is>
      </c>
      <c r="B19" s="6" t="n">
        <v>638321</v>
      </c>
      <c r="C19" s="6" t="n">
        <v>694512</v>
      </c>
    </row>
    <row r="20">
      <c r="A20" s="4" t="inlineStr">
        <is>
          <t>Additional Bridge Note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air Value</t>
        </is>
      </c>
      <c r="B22" s="6" t="n">
        <v>397408</v>
      </c>
      <c r="C22" s="6" t="n">
        <v>466646</v>
      </c>
    </row>
    <row r="23">
      <c r="A23" s="4" t="inlineStr">
        <is>
          <t>Additional Bridge Notes | Level 3</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Fair Value</t>
        </is>
      </c>
      <c r="B25" s="6" t="n">
        <v>397408</v>
      </c>
      <c r="C25" s="6" t="n">
        <v>466646</v>
      </c>
    </row>
    <row r="26">
      <c r="A26" s="4" t="inlineStr">
        <is>
          <t>Exchange Note</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Fair Value</t>
        </is>
      </c>
      <c r="B28" s="6" t="n">
        <v>5666873</v>
      </c>
      <c r="C28" s="6" t="n">
        <v>6155925</v>
      </c>
    </row>
    <row r="29">
      <c r="A29" s="4" t="inlineStr">
        <is>
          <t>Exchange Note | Level 3</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Fair Value</t>
        </is>
      </c>
      <c r="B31" s="5" t="n">
        <v>5666873</v>
      </c>
      <c r="C31" s="5" t="n">
        <v>615592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 Convertible Note - Quantum (Details) - Convertible note - Quantum</t>
        </is>
      </c>
      <c r="B1" s="2" t="inlineStr">
        <is>
          <t>Jun. 30, 2024 $ / shares Y</t>
        </is>
      </c>
      <c r="C1" s="2" t="inlineStr">
        <is>
          <t>Jun. 25, 2024 $ / shares Y</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 of notes payable</t>
        </is>
      </c>
      <c r="B4" s="12" t="n">
        <v>0.051</v>
      </c>
      <c r="C4" s="12" t="n">
        <v>0.051</v>
      </c>
    </row>
    <row r="5">
      <c r="A5" s="4" t="inlineStr">
        <is>
          <t>Expected term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of notes payable | Y</t>
        </is>
      </c>
      <c r="B7" s="14" t="n">
        <v>0.99</v>
      </c>
      <c r="C7" s="6" t="n">
        <v>1</v>
      </c>
    </row>
    <row r="8">
      <c r="A8" s="4" t="inlineStr">
        <is>
          <t>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 of notes payable</t>
        </is>
      </c>
      <c r="B10" s="12" t="n">
        <v>1.25</v>
      </c>
      <c r="C10" s="12" t="n">
        <v>1.25</v>
      </c>
    </row>
    <row r="11">
      <c r="A11" s="4" t="inlineStr">
        <is>
          <t>Stock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of notes payable | $ / shares</t>
        </is>
      </c>
      <c r="B13" s="14" t="n">
        <v>8.75</v>
      </c>
      <c r="C13" s="6" t="n">
        <v>8</v>
      </c>
    </row>
    <row r="14">
      <c r="A14" s="4" t="inlineStr">
        <is>
          <t>Debt discount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 of notes payable</t>
        </is>
      </c>
      <c r="B16" s="12" t="n">
        <v>0.3782</v>
      </c>
      <c r="C16" s="12" t="n">
        <v>0.373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t>
        </is>
      </c>
      <c r="B1" s="2" t="inlineStr">
        <is>
          <t>12 Months Ended</t>
        </is>
      </c>
    </row>
    <row r="2">
      <c r="B2" s="2" t="inlineStr">
        <is>
          <t>Dec. 31, 2023</t>
        </is>
      </c>
    </row>
    <row r="3">
      <c r="A3" s="4" t="inlineStr">
        <is>
          <t>Digital Health Acquisition Corp.</t>
        </is>
      </c>
      <c r="B3" s="4" t="inlineStr">
        <is>
          <t xml:space="preserve"> </t>
        </is>
      </c>
    </row>
    <row r="4">
      <c r="A4" s="4" t="inlineStr">
        <is>
          <t>WARRANTS</t>
        </is>
      </c>
      <c r="B4" s="4" t="inlineStr">
        <is>
          <t>NOTE 8. WARRANTS Initial Public Offering Warrants There are 12,057,000 warrants issued and outstanding as of December 31, 2023 and 2022 issued in connection with the Initial Public Offering. Each warrant entitles the registered holder to purchase one (1) share of common stock at a price of $11.50 per whole share, subject to adjustment as discussed below, at any time commencing on the later of 30 days 12 months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The Private Placement Warrants is identical to the warrants underlying the units in the Initial Public Offering. The Company may call the warrants for redemption, in whole and not in part, at a price of $0.01 per warrant, ● at any time after the warrants become exercisable; ● upon not less than 30 days ’ prior written notice of redemption to each warrant holder; ● if, and only if, the reported last sale price of the shares of common stock equals or exceeds $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redemption call, the redemption will not cause the share price to drop below the exercise price of the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The warrants were issued in registered form under a warrant agreement between Continental Stock Transfer &amp; Trust Company, as warrant agent, and the Company. The warrant agreement provides that the terms of the warrants may be amended without the consent of any holder to cure any ambiguity or correct any defective provision or to make any other change that does not adversely affect the interests of the registered holders. For any other change, the warrant agreement requires the approval by the holders of at least a majority of the then outstanding public warrants if such amendment is undertaken prior to or in connection with the consummation of a business combination or at least a majority of the then outstanding warrants if the amendment is undertaken after the consummation of a business combination.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Company’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 the additional shares of common stock or equity-linked securities and the $18.00 per share redemption trigger price described above will be adjusted (to the nearest cent) to be equal to 180%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Warrant holders may elect to be subject to a restriction on the exercise of their warrants such that an electing warrant holder would not be able to exercise their warrants to the extent that, after giving effect to such exercise, such holder would beneficially own in excess of 9.8% of the shares of common stock outstanding. No fractional shares will be issued upon exercise of the warrants. If, upon exercise of the warrants, a holder would be entitled to receive a fractional interest in a share, the Company will, upon exercise, round up to the nearest whole number the number of shares of common stock to be issued to the warrant holder. Bridge Warrants On October 6, 2022, 173,913 warrants were issued pursuant to the Bridge Purchase Agreement. The purchase right represented by the Bridge Warrants shall terminate on or before 5:30 p.m., Pacific Time, on the date five years from the date of issuance (the “Expiration Date”). The exercise price at which the Bridge Warrants may be exercised shall be $11.50 per share of Common Stock. If at any time after the date of issuance of the Bridge Warrants there is no effective registration statement available for the resale of shares of Common Stock held by the holder, the Bridge Warrants may be exercised by cashless exercise. In lieu of any fractional share to which the holder would otherwise be entitled, the Company shall make a cash payment equal to the Exercise Price multiplied by such fraction. Except as provided in the Bridge Warrant, the Bridge Warrant does not entitle its holder to any rights of a shareholder of the Company. During the term the Bridge Warrants are exercisable, the Company will reserve from its authorized and unissued Common Stock a sufficient number of shares to provide for the issuance of Common Stock upon the exercise of the Bridge Warrant and, from time to time, will take all steps necessary to amend its Certificate of Incorporation to provide sufficient reserves of shares of Common Stock issuable upon exercise of the Bridge Warrants. All shares that may be issued upon the exercise of rights represented by the Bridge Warrants and payment of the Exercise Price will be free from all taxes, liens and charges in respect of the issue thereof (other than taxes in respect of any transfer occurring contemporaneously or otherwise specified in the Bridge Warrants). Prior to the Expiration Date, the Exercise Price and the number of shares of Common Stock purchasable upon the exercise of the Bridge Warrants are subject to adjustment from time to time upon the occurrence of any of the following events: (a) In the event that the Company shall at any time after the date of issuance of the Bridge Warrants (i) declare a dividend on Common Stock in shares or other securities of the Company, (ii) split or subdivide the outstanding Common Stock, (iii) combine the outstanding Common Stock into a smaller number of shares, or (iv) issue by reclassification of its Common Stock any shares or other securities of the Company, then, in each such event, the Exercise Price in effect at the time shall be adjusted so that the holder shall be entitled to receive the kind and number of such shares or other securities of the Company which the holder would have owned or have been entitled to receive after the happening of any of the events described above had such Bridge Warrant been exercised immediately prior to the happening of such event (or any record date with respect thereto). (b) No adjustment in the number of shares of Common Stock receivable upon exercise of the Bridge Warrant shall be required unless such adjustment would require an increase or decrease of at least 0.1% in the aggregate number of shares of Common Stock purchasable upon exercise of all Bridge Warrants; provided that any adjustments which are not required to be made shall be carried forward and taken into account in any subsequent adjustment. (c) If at any time, as a result of an adjustment, the holder of any Bridge Warrant thereafter exercised shall become entitled to receive any shares of the Company other than shares of Common Stock, thereafter the number of such other shares so receivable upon exercise of any Bridge Warrant shall be subject to adjustment from time to time in a manner and on terms as nearly equivalent as practicable to the provisions with respect to the Common Stock receivable upon execution of the Bridge Warrant. (d) Whenever the Exercise Price payable upon exercise of each Bridge Warrant is adjusted, the Warrant Shares shall be adjusted by multiplying the number of shares of Common Stock receivable upon execution of the Bridge Warrant immediately prior to such adjustment by a fraction, the numerator of which shall be the Exercise Price in effect immediately prior to such adjustment, and the denominator of which shall be the Exercise Price as adjusted. (e) In the event of any capital reorganization of the Company, or of any reclassification of the Common Stock, or in case of the consolidation of the Company with or the merger of the Company with or into any other corporation or of the sale of the properties and assets of the Company as, or substantially as, an entirety to any other corporation, each Bridge Warrant shall, after such capital reorganization, reclassification of Common Stock, consolidation, merger or sale, and in lieu of being exercisable for shares of Common Stock of the Company, be exercisable, upon the terms and conditions specified in the Bridge Warrant, for the number of shares of stock or other securities or assets to which holder of the number of shares of Common Stock purchasable upon exercisable of such Bridge Warrant immediately prior to such capital organization, reclassification of Common Stock, consolidation, merger or sale would have been entitled upon such capital organization, reclassification of Common Stock, consolidation, merger or sale. The Company shall not effect any such consolidation, merger or sale, unless prior to or simultaneously with the consummation thereof, the successor corporation (if other than the Company) resulting from such consolidation or merger or the corporation purchasing such assets or the appropriate corporation or entity shall assume, by written instrument, the obligation to deliver to holder of each Bridge Warrant the shares of stock, securities or assets to which, in accordance with the foregoing provisions, such holder may be entitled and all other obligations of the Company under the Bridge Warrant. (f) If the Company in any manner issues or sells or enters into any agreement to issue or sell, any Common Stock, options or convertible securities (any such securities, “Variable Price Securities”) after the issuance of the Bridge Warrants that are issuable pursuant to such agreement or convertible into or exchangeable or exercisable for shares of Common Stock at a price which varies or may vary with the market price of the shares of Common Stock, including by way of one or more reset(s) to a fixed price, but exclusive of such formulations reflecting customary anti-dilution provisions (such as share splits, share combinations, share dividends and similar transactions) (each of the formulations for such variable price being herein referred to as, the “Variable Price”), the Company shall provide notice thereof to the holder on the date of such agreement and the issuance of such convertible securities or options. From and after the date the Company enters into such agreement or issues any such Variable Price Securities, the holder shall have the right, but not the obligation, in its sole discretion to substitute the Variable Price for the Exercise Price upon exercise of the Bridge Warrant by designating in the exercise form delivered upon any exercise of the Bridge Warrant that solely for purposes of such exercise the holder is relying on the Variable Price rather than the Exercise Price then in effect. (g) In case any event shall occur as to which the other provisions above are not strictly applicable or the failure to make any adjustment would result in an unfair enlargement or dilution of the purchase rights represented by the Bridge Warrants in accordance with the essential intent and principles hereof, then, in each such case, the independent auditors of the Company shall give an opinion as to the adjustment, if any, on a basis consistent with the essential intent and principles above, necessary to preserve, without enlargement or dilution, the purchase rights presented by the Bridge Warrants. Upon receipt of such opinion, the Company shall promptly make the adjustment described therein. The Bridge Warrants are governed by, and construed in accordance with, the laws of the State of Delaware, without regard to principles of conflicts of law. The Company and the holders of the Bridge Warrants consent to the exclusive jurisdiction of the federal courts of the United States sitting in Delaware. Extension Warrants On May 5, 2023, the Company issued 26,086 warrants pursuant to the Extension Purchase Agreement. The purchase right represented by the Extension Warrants shall terminate on the date five years from the date of issuance (the “Expiration Date”). The exercise price at which the Extension Warrants may be exercised shall be $11.50 per share of Common Stock. If at any time after the date of issuance of the Extension Warrants there is no effective registration statement available for the resale of shares of Common Stock held by the holder, the Extension Warrants may be exercised by cashless exercise. In lieu of any fractional share to which the holder would otherwise be entitled, the Company shall make a cash payment equal to the exercise price multiplied by such fraction. Except as provided in the Extension Warrants, the Extension Warrant does not entitle its holder to any rights of a stockholder of the Company. During the term, the May 2023 Warrants are exercisable, the Company will reserve from its authorized and unissued Common Stock a sufficient number of shares to provide for the issuance of Common Stock upon the exercise of the May 2023 Warrant and, from time to time, will take all steps necessary to amend its Certificate of Incorporation to provide sufficient reserves of shares of Common Stock issuable upon exercise of the Extension Warrants. All shares that may be issued upon the exercise of rights represented by the Extension Warrants and payment of the exercise price will be free from all taxes, liens and charges in respect of the issue thereof (other than taxes in respect of any transfer occurring contemporaneously or otherwise specified in the Extension Warrants). Prior to the Expiration Date, the exercise price and the number of shares of Common Stock purchasable upon the exercise of the Extension Warrants are subject to adjustment from time to time upon the occurrence of any of the following events: (a) In the event that the Company shall at any time after the date of issuance of the Extension Warrants (i) declare a dividend on Common Stock in shares or other securities of the Company, (ii) split or subdivide the outstanding Common Stock, (iii) combine the outstanding Common Stock into a smaller number of shares, or (iv) issue by reclassification of its Common Stock any shares or other securities of the Company, then, in each such event, the exercise price in effect at the time shall be adjusted so that the holder shall be entitled to receive the kind and number of such shares or other securities of the Company which the holder would have owned or have been entitled to receive after the happening of any of the events described above had such Extension Note Warrant been exercised immediately prior to the happening of such event (or any record date with respect thereto). (b) No adjustment in the number of shares of Common Stock receivable upon exercise of the Extension Warrants shall be required unless such adjustment would require an increase or decrease of at least 0.1% in the aggregate number of shares of Common Stock purchasable upon exercise of all Extension Warrants; provided that any adjustments which are not required to be made shall be carried forward and taken into account in any subsequent adjustment. (c) If at any time, as a result of an adjustment, the holder of any Extension Note Warrant thereafter exercised shall become entitled to receive any shares of the Company other than shares of Common Stock, thereafter the number of such other shares so receivable upon exercise of any Extension Note Warrant shall be subject to adjustment from time to time in a manner and on terms as nearly equivalent as practicable to the provisions with respect to the Common Stock receivable upon execution of the Extension Warrant. (d) Whenever the exercise price payable upon exercise of each Extension Warrant is adjusted, the Extension Warrant shares shall be adjusted by multiplying the number of shares of Common Stock receivable upon execution of the Extension Warrant immediately prior to such adjustment by a fraction, the numerator of which shall be the exercise price in effect immediately prior to such adjustment, and the denominator of which shall be the exercise price as adjusted. (e) In the event of any capital reorganization of the Company, or of any reclassification of the Common Stock, or in case of the consolidation of the Company with or the merger of the Company with or into any other corporation or of the sale of the properties and assets of the Company as, or substantially as, an entirety to any other corporation, each Extension Warrant shall, after such capital reorganization, reclassification of Common Stock, consolidation, merger or sale, and in lieu of being exercisable for shares of Common Stock of the Company, be exercisable, upon the terms and conditions specified in the Extension Warrant, for the number of shares of stock or other securities or assets to which holder of the number of shares of Common Stock purchasable upon exercisable of such Extension Warrant immediately prior to such capital organization, reclassification of Common Stock, consolidation, merger or sale would have been entitled upon such capital organization, reclassification of Common Stock, consolidation, merger or sale. The Company shall not effect any such consolidation, merger or sale, unless prior to or simultaneously with the consummation thereof, the successor corporation (if other than the Company) resulting from such consolidation or merger or the corporation purchasing such assets or the appropriate corporation or entity shall assume, by written instrument, the obligation to deliver to holder of each Extension Warrant the shares of stock, securities or assets to which, in accordance with the foregoing provisions, such holder may be entitled and all other obligations of the Company under the Extension Warrant. (f) If the Company in any manner issues or sells or enters into any agreement to issue or sell, any Common Stock, options or convertible securities (any such securities, “Variable Price Securities”) after the issuance of the Extension Warrants that are issuable pursuant to such agreement or convertible into or exchangeable or exercisable for shares of Common Stock at a price which varies or may vary with the market price of the shares of Common Stock, including by way of one or more reset(s) to a fixed price, but exclusive of such formulations reflecting customary anti-dilution provisions (such as share splits, share combinations, share dividends and similar transactions) (each of the formulations for such variable price being herein referred to as, the “Variable Price”), the Company shall provide notice thereof to the holder on the date of such agreement and the issuance of such convertible securities or options. From and after the date the Company enters into such agreement or issues any such Variable Price Securities, the holder shall have the right, but not the obligation, in its sole discretion to substitute the Variable Price for the exercise price upon exercise of the Extension Warrant by designating in the exercise form delivered upon any exercise of the Extension Warrant that solely for purposes of such exercise the holder is relying on the Variable Price rather than the exercise price then in effect. (g) In case any event shall occur as to which the other provisions above are not strictly applicable or the failure to make any adjustment would result in an unfair enlargement or dilution of the purchase rights represented by the Extension Warrants in accordance with the essential intent and principles hereof, then, in each such case, the independent auditors of the Company shall give an opinion as to the adjustment, if any, on a basis consistent with the essential intent and principles above, necessary to preserve, without enlargement or dilution, the purchase rights presented by the Extension Warrants. Upon receipt of such opinion, the Company shall promptly make the adjustment described therein. The Extension Warrants are governed by, and construed in accordance with, the laws of the State of Delaware, without regard to principles of conflicts of law. The Company and the holders of the Extension Warrants consent to the exclusive jurisdiction of the federal courts of the United States sitting in Delawar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Measurement - Extension Note Bifurcated Derivative (Details)</t>
        </is>
      </c>
      <c r="B1" s="2" t="inlineStr">
        <is>
          <t>Jun. 24, 2024</t>
        </is>
      </c>
    </row>
    <row r="2">
      <c r="A2" s="4" t="inlineStr">
        <is>
          <t>CCC bond rates</t>
        </is>
      </c>
      <c r="B2" s="4" t="inlineStr">
        <is>
          <t xml:space="preserve"> </t>
        </is>
      </c>
    </row>
    <row r="3">
      <c r="A3" s="3" t="inlineStr">
        <is>
          <t>Fair Value Measurements</t>
        </is>
      </c>
      <c r="B3" s="4" t="inlineStr">
        <is>
          <t xml:space="preserve"> </t>
        </is>
      </c>
    </row>
    <row r="4">
      <c r="A4" s="4" t="inlineStr">
        <is>
          <t>Measurement input</t>
        </is>
      </c>
      <c r="B4" s="12" t="n">
        <v>0.143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 Additional Bridge Note (Details) - Additional Bridge Notes</t>
        </is>
      </c>
      <c r="B1" s="2" t="inlineStr">
        <is>
          <t>Jun. 30, 2024 Y $ / shares</t>
        </is>
      </c>
      <c r="C1" s="2" t="inlineStr">
        <is>
          <t>Jun. 24, 2024 Y $ / shares</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 of notes payable</t>
        </is>
      </c>
      <c r="B4" s="12" t="n">
        <v>0.0547</v>
      </c>
      <c r="C4" s="12" t="n">
        <v>0.0542</v>
      </c>
    </row>
    <row r="5">
      <c r="A5" s="4" t="inlineStr">
        <is>
          <t>Expected term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of notes payable | Y</t>
        </is>
      </c>
      <c r="B7" s="14" t="n">
        <v>0.89</v>
      </c>
      <c r="C7" s="14" t="n">
        <v>0.91</v>
      </c>
    </row>
    <row r="8">
      <c r="A8" s="4" t="inlineStr">
        <is>
          <t>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 of notes payable</t>
        </is>
      </c>
      <c r="B10" s="12" t="n">
        <v>1.1</v>
      </c>
      <c r="C10" s="12" t="n">
        <v>1.1</v>
      </c>
    </row>
    <row r="11">
      <c r="A11" s="4" t="inlineStr">
        <is>
          <t>Stock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of notes payable | $ / shares</t>
        </is>
      </c>
      <c r="B13" s="14" t="n">
        <v>8.75</v>
      </c>
      <c r="C13" s="14" t="n">
        <v>12.11</v>
      </c>
    </row>
    <row r="14">
      <c r="A14" s="4" t="inlineStr">
        <is>
          <t>Debt discount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 of notes payable</t>
        </is>
      </c>
      <c r="B16" s="12" t="n">
        <v>0.4159</v>
      </c>
      <c r="C16" s="12" t="n">
        <v>0.411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 Exchange Note (Details) - Exchange Note</t>
        </is>
      </c>
      <c r="B1" s="2" t="inlineStr">
        <is>
          <t>Jun. 30, 2024 $ / shares Y</t>
        </is>
      </c>
      <c r="C1" s="2" t="inlineStr">
        <is>
          <t>Jun. 24, 2024 Y $ / shares</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 of notes payable</t>
        </is>
      </c>
      <c r="B4" s="12" t="n">
        <v>0.0498</v>
      </c>
      <c r="C4" s="12" t="n">
        <v>0.0498</v>
      </c>
    </row>
    <row r="5">
      <c r="A5" s="4" t="inlineStr">
        <is>
          <t>Expected term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of notes payable | Y</t>
        </is>
      </c>
      <c r="B7" s="14" t="n">
        <v>1.3</v>
      </c>
      <c r="C7" s="14" t="n">
        <v>1.32</v>
      </c>
    </row>
    <row r="8">
      <c r="A8" s="4" t="inlineStr">
        <is>
          <t>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 of notes payable</t>
        </is>
      </c>
      <c r="B10" s="12" t="n">
        <v>1.1</v>
      </c>
      <c r="C10" s="12" t="n">
        <v>1.102</v>
      </c>
    </row>
    <row r="11">
      <c r="A11" s="4" t="inlineStr">
        <is>
          <t>Stock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of notes payable | $ / shares</t>
        </is>
      </c>
      <c r="B13" s="14" t="n">
        <v>8.75</v>
      </c>
      <c r="C13" s="14" t="n">
        <v>12.11</v>
      </c>
    </row>
    <row r="14">
      <c r="A14" s="4" t="inlineStr">
        <is>
          <t>Debt discount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 of notes payable</t>
        </is>
      </c>
      <c r="B16" s="12" t="n">
        <v>0.4926</v>
      </c>
      <c r="C16" s="12" t="n">
        <v>0.487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 Equity line of credit or Equity Financing (Details) - ELOC</t>
        </is>
      </c>
      <c r="B1" s="2" t="inlineStr">
        <is>
          <t>Jun. 30, 2024 Y $ / shares</t>
        </is>
      </c>
      <c r="C1" s="2" t="inlineStr">
        <is>
          <t>Jun. 24, 2024 Y $ / shares</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t>
        </is>
      </c>
      <c r="B4" s="12" t="n">
        <v>0.0462</v>
      </c>
      <c r="C4" s="12" t="n">
        <v>0.0446</v>
      </c>
    </row>
    <row r="5">
      <c r="A5" s="4" t="inlineStr">
        <is>
          <t>Expected term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 Y</t>
        </is>
      </c>
      <c r="B7" s="14" t="n">
        <v>2.98</v>
      </c>
      <c r="C7" s="6" t="n">
        <v>3</v>
      </c>
    </row>
    <row r="8">
      <c r="A8" s="4" t="inlineStr">
        <is>
          <t>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t>
        </is>
      </c>
      <c r="B10" s="12" t="n">
        <v>1.057</v>
      </c>
      <c r="C10" s="12" t="n">
        <v>1.058</v>
      </c>
    </row>
    <row r="11">
      <c r="A11" s="4" t="inlineStr">
        <is>
          <t>Stock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 $ / shares</t>
        </is>
      </c>
      <c r="B13" s="14" t="n">
        <v>8.75</v>
      </c>
      <c r="C13" s="14" t="n">
        <v>12.1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46" customWidth="1" min="3" max="3"/>
  </cols>
  <sheetData>
    <row r="1">
      <c r="A1" s="1" t="inlineStr">
        <is>
          <t>Fair Value Measurements - Changes in the fair value of financial liabilities (Details) - USD ($)</t>
        </is>
      </c>
      <c r="C1" s="2" t="inlineStr">
        <is>
          <t>6 Months Ended</t>
        </is>
      </c>
    </row>
    <row r="2">
      <c r="B2" s="2" t="inlineStr">
        <is>
          <t>Jun. 30, 2024</t>
        </is>
      </c>
      <c r="C2" s="2" t="inlineStr">
        <is>
          <t>Jun. 30, 2024</t>
        </is>
      </c>
    </row>
    <row r="3">
      <c r="A3" s="3" t="inlineStr">
        <is>
          <t>Fair Value Measurements</t>
        </is>
      </c>
      <c r="B3" s="4" t="inlineStr">
        <is>
          <t xml:space="preserve"> </t>
        </is>
      </c>
      <c r="C3" s="4" t="inlineStr">
        <is>
          <t xml:space="preserve"> </t>
        </is>
      </c>
    </row>
    <row r="4">
      <c r="A4" s="4" t="inlineStr">
        <is>
          <t>Fair value as of beginning of the period</t>
        </is>
      </c>
      <c r="B4" s="5" t="n">
        <v>7350083</v>
      </c>
      <c r="C4" s="4" t="inlineStr">
        <is>
          <t xml:space="preserve"> </t>
        </is>
      </c>
    </row>
    <row r="5">
      <c r="A5" s="4" t="inlineStr">
        <is>
          <t>Initial fair value of Quantum Note at June 25, 2024</t>
        </is>
      </c>
      <c r="B5" s="6" t="n">
        <v>4618234</v>
      </c>
      <c r="C5" s="4" t="inlineStr">
        <is>
          <t xml:space="preserve"> </t>
        </is>
      </c>
    </row>
    <row r="6">
      <c r="A6" s="4" t="inlineStr">
        <is>
          <t>Settlement of Exchange Note</t>
        </is>
      </c>
      <c r="B6" s="6" t="n">
        <v>-33000</v>
      </c>
      <c r="C6" s="4" t="inlineStr">
        <is>
          <t xml:space="preserve"> </t>
        </is>
      </c>
    </row>
    <row r="7">
      <c r="A7" s="4" t="inlineStr">
        <is>
          <t>Change in fair value</t>
        </is>
      </c>
      <c r="B7" s="6" t="n">
        <v>-535665</v>
      </c>
      <c r="C7" s="4" t="inlineStr">
        <is>
          <t xml:space="preserve"> </t>
        </is>
      </c>
    </row>
    <row r="8">
      <c r="A8" s="4" t="inlineStr">
        <is>
          <t>Fair value as of end of the period</t>
        </is>
      </c>
      <c r="B8" s="6" t="n">
        <v>11399652</v>
      </c>
      <c r="C8" s="5" t="n">
        <v>11399652</v>
      </c>
    </row>
    <row r="9">
      <c r="A9" s="4" t="inlineStr">
        <is>
          <t>Extension Note Bifurcated Derivative</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Fair value as of beginning of the period</t>
        </is>
      </c>
      <c r="B11" s="6" t="n">
        <v>33000</v>
      </c>
      <c r="C11" s="4" t="inlineStr">
        <is>
          <t xml:space="preserve"> </t>
        </is>
      </c>
    </row>
    <row r="12">
      <c r="A12" s="4" t="inlineStr">
        <is>
          <t>Settlement of Exchange Note</t>
        </is>
      </c>
      <c r="B12" s="6" t="n">
        <v>-33000</v>
      </c>
      <c r="C12" s="4" t="inlineStr">
        <is>
          <t xml:space="preserve"> </t>
        </is>
      </c>
    </row>
    <row r="13">
      <c r="A13" s="4" t="inlineStr">
        <is>
          <t>Exchange Note</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air value as of beginning of the period</t>
        </is>
      </c>
      <c r="B15" s="6" t="n">
        <v>6155925</v>
      </c>
      <c r="C15" s="4" t="inlineStr">
        <is>
          <t xml:space="preserve"> </t>
        </is>
      </c>
    </row>
    <row r="16">
      <c r="A16" s="4" t="inlineStr">
        <is>
          <t>Change in fair value</t>
        </is>
      </c>
      <c r="B16" s="6" t="n">
        <v>-489052</v>
      </c>
      <c r="C16" s="4" t="inlineStr">
        <is>
          <t xml:space="preserve"> </t>
        </is>
      </c>
    </row>
    <row r="17">
      <c r="A17" s="4" t="inlineStr">
        <is>
          <t>Change in fair value</t>
        </is>
      </c>
      <c r="B17" s="4" t="inlineStr">
        <is>
          <t xml:space="preserve"> </t>
        </is>
      </c>
      <c r="C17" s="4" t="inlineStr">
        <is>
          <t>Change in fair value of financial instruments</t>
        </is>
      </c>
    </row>
    <row r="18">
      <c r="A18" s="4" t="inlineStr">
        <is>
          <t>Fair value as of end of the period</t>
        </is>
      </c>
      <c r="B18" s="6" t="n">
        <v>5666873</v>
      </c>
      <c r="C18" s="5" t="n">
        <v>5666873</v>
      </c>
    </row>
    <row r="19">
      <c r="A19" s="4" t="inlineStr">
        <is>
          <t>Quantum Convertible Note</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Initial fair value of Quantum Note at June 25, 2024</t>
        </is>
      </c>
      <c r="B21" s="6" t="n">
        <v>4618234</v>
      </c>
      <c r="C21" s="4" t="inlineStr">
        <is>
          <t xml:space="preserve"> </t>
        </is>
      </c>
    </row>
    <row r="22">
      <c r="A22" s="4" t="inlineStr">
        <is>
          <t>Change in fair value</t>
        </is>
      </c>
      <c r="B22" s="6" t="n">
        <v>78816</v>
      </c>
      <c r="C22" s="4" t="inlineStr">
        <is>
          <t xml:space="preserve"> </t>
        </is>
      </c>
    </row>
    <row r="23">
      <c r="A23" s="4" t="inlineStr">
        <is>
          <t>Fair value as of end of the period</t>
        </is>
      </c>
      <c r="B23" s="6" t="n">
        <v>4697050</v>
      </c>
      <c r="C23" s="6" t="n">
        <v>4697050</v>
      </c>
    </row>
    <row r="24">
      <c r="A24" s="4" t="inlineStr">
        <is>
          <t>Additional Bridge Note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Fair value as of beginning of the period</t>
        </is>
      </c>
      <c r="B26" s="6" t="n">
        <v>466646</v>
      </c>
      <c r="C26" s="4" t="inlineStr">
        <is>
          <t xml:space="preserve"> </t>
        </is>
      </c>
    </row>
    <row r="27">
      <c r="A27" s="4" t="inlineStr">
        <is>
          <t>Change in fair value</t>
        </is>
      </c>
      <c r="B27" s="6" t="n">
        <v>-69238</v>
      </c>
      <c r="C27" s="4" t="inlineStr">
        <is>
          <t xml:space="preserve"> </t>
        </is>
      </c>
    </row>
    <row r="28">
      <c r="A28" s="4" t="inlineStr">
        <is>
          <t>Fair value as of end of the period</t>
        </is>
      </c>
      <c r="B28" s="6" t="n">
        <v>397408</v>
      </c>
      <c r="C28" s="6" t="n">
        <v>397408</v>
      </c>
    </row>
    <row r="29">
      <c r="A29" s="4" t="inlineStr">
        <is>
          <t>ELOC</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Fair value as of beginning of the period</t>
        </is>
      </c>
      <c r="B31" s="6" t="n">
        <v>694512</v>
      </c>
      <c r="C31" s="4" t="inlineStr">
        <is>
          <t xml:space="preserve"> </t>
        </is>
      </c>
    </row>
    <row r="32">
      <c r="A32" s="4" t="inlineStr">
        <is>
          <t>Change in fair value</t>
        </is>
      </c>
      <c r="B32" s="6" t="n">
        <v>-56191</v>
      </c>
      <c r="C32" s="4" t="inlineStr">
        <is>
          <t xml:space="preserve"> </t>
        </is>
      </c>
    </row>
    <row r="33">
      <c r="A33" s="4" t="inlineStr">
        <is>
          <t>Fair value as of end of the period</t>
        </is>
      </c>
      <c r="B33" s="5" t="n">
        <v>638321</v>
      </c>
      <c r="C33" s="5" t="n">
        <v>638321</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air Value Measurements - Transfer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Transfer liabilities, level 1 to level 2</t>
        </is>
      </c>
      <c r="B4" s="5" t="n">
        <v>0</v>
      </c>
      <c r="C4" s="5" t="n">
        <v>0</v>
      </c>
      <c r="D4" s="5" t="n">
        <v>0</v>
      </c>
      <c r="E4" s="5" t="n">
        <v>0</v>
      </c>
    </row>
    <row r="5">
      <c r="A5" s="4" t="inlineStr">
        <is>
          <t>Transfer liabilities, level 2 to level 1</t>
        </is>
      </c>
      <c r="B5" s="6" t="n">
        <v>0</v>
      </c>
      <c r="C5" s="6" t="n">
        <v>0</v>
      </c>
      <c r="D5" s="6" t="n">
        <v>0</v>
      </c>
      <c r="E5" s="6" t="n">
        <v>0</v>
      </c>
    </row>
    <row r="6">
      <c r="A6" s="4" t="inlineStr">
        <is>
          <t>Transfer liabilities, level 3</t>
        </is>
      </c>
      <c r="B6" s="5" t="n">
        <v>0</v>
      </c>
      <c r="C6" s="5" t="n">
        <v>0</v>
      </c>
      <c r="D6" s="5" t="n">
        <v>0</v>
      </c>
      <c r="E6" s="5" t="n">
        <v>0</v>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 USD ($)</t>
        </is>
      </c>
      <c r="J1" s="2" t="inlineStr">
        <is>
          <t>1 Months Ended</t>
        </is>
      </c>
    </row>
    <row r="2">
      <c r="B2" s="2" t="inlineStr">
        <is>
          <t>Nov. 08, 2024</t>
        </is>
      </c>
      <c r="C2" s="2" t="inlineStr">
        <is>
          <t>Oct. 21, 2024</t>
        </is>
      </c>
      <c r="D2" s="2" t="inlineStr">
        <is>
          <t>Sep. 30, 2024</t>
        </is>
      </c>
      <c r="E2" s="2" t="inlineStr">
        <is>
          <t>Aug. 08, 2024</t>
        </is>
      </c>
      <c r="F2" s="2" t="inlineStr">
        <is>
          <t>Aug. 05, 2024</t>
        </is>
      </c>
      <c r="G2" s="2" t="inlineStr">
        <is>
          <t>Aug. 02, 2024</t>
        </is>
      </c>
      <c r="H2" s="2" t="inlineStr">
        <is>
          <t>Jul. 03, 2024</t>
        </is>
      </c>
      <c r="I2" s="2" t="inlineStr">
        <is>
          <t>Nov. 21, 2023</t>
        </is>
      </c>
      <c r="J2" s="2" t="inlineStr">
        <is>
          <t>Sep. 30, 2024</t>
        </is>
      </c>
      <c r="K2" s="2" t="inlineStr">
        <is>
          <t>Jul. 02, 2024</t>
        </is>
      </c>
      <c r="L2" s="2" t="inlineStr">
        <is>
          <t>Jun. 30, 2024</t>
        </is>
      </c>
      <c r="M2" s="2" t="inlineStr">
        <is>
          <t>Jun. 24, 2024</t>
        </is>
      </c>
      <c r="N2" s="2" t="inlineStr">
        <is>
          <t>Mar. 28, 2024</t>
        </is>
      </c>
      <c r="O2" s="2" t="inlineStr">
        <is>
          <t>Jan. 25,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24000</v>
      </c>
      <c r="O4" s="4" t="inlineStr">
        <is>
          <t xml:space="preserve"> </t>
        </is>
      </c>
    </row>
    <row r="5">
      <c r="A5" s="4" t="inlineStr">
        <is>
          <t>Conversion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v>
      </c>
      <c r="J5" s="4" t="inlineStr">
        <is>
          <t xml:space="preserve"> </t>
        </is>
      </c>
      <c r="K5" s="4" t="inlineStr">
        <is>
          <t xml:space="preserve"> </t>
        </is>
      </c>
      <c r="L5" s="5" t="n">
        <v>2</v>
      </c>
      <c r="M5" s="4" t="inlineStr">
        <is>
          <t xml:space="preserve"> </t>
        </is>
      </c>
      <c r="N5" s="4" t="inlineStr">
        <is>
          <t xml:space="preserve"> </t>
        </is>
      </c>
      <c r="O5" s="4" t="inlineStr">
        <is>
          <t xml:space="preserve"> </t>
        </is>
      </c>
    </row>
    <row r="6">
      <c r="A6" s="4" t="inlineStr">
        <is>
          <t>Exercise price of warrant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4" t="n">
        <v>11.5</v>
      </c>
      <c r="M6" s="8" t="n">
        <v>11.5</v>
      </c>
      <c r="N6" s="4" t="inlineStr">
        <is>
          <t xml:space="preserve"> </t>
        </is>
      </c>
      <c r="O6" s="4" t="inlineStr">
        <is>
          <t xml:space="preserve"> </t>
        </is>
      </c>
    </row>
    <row r="7">
      <c r="A7" s="4" t="inlineStr">
        <is>
          <t>Bridg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ercise price of warrant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11.5</v>
      </c>
      <c r="M9" s="4" t="inlineStr">
        <is>
          <t xml:space="preserve"> </t>
        </is>
      </c>
      <c r="N9" s="4" t="inlineStr">
        <is>
          <t xml:space="preserve"> </t>
        </is>
      </c>
      <c r="O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vestor purchased shares</t>
        </is>
      </c>
      <c r="B12" s="4" t="inlineStr">
        <is>
          <t xml:space="preserve"> </t>
        </is>
      </c>
      <c r="C12" s="6" t="n">
        <v>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ubsequent Event | Security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ggregate amount</t>
        </is>
      </c>
      <c r="B15" s="5" t="n">
        <v>40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ted shares</t>
        </is>
      </c>
      <c r="B16" s="6" t="n">
        <v>20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urchase agreement</t>
        </is>
      </c>
      <c r="B17" s="5" t="n">
        <v>5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ubsequent Event | Bridge Securities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ale of common stock (in shares)</t>
        </is>
      </c>
      <c r="B20" s="4" t="inlineStr">
        <is>
          <t xml:space="preserve"> </t>
        </is>
      </c>
      <c r="C20" s="4" t="inlineStr">
        <is>
          <t xml:space="preserve"> </t>
        </is>
      </c>
      <c r="D20" s="6" t="n">
        <v>1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bsequent Event | Bridge Securities Purchase Agreement | Bridg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Warrants Issued</t>
        </is>
      </c>
      <c r="B23" s="4" t="inlineStr">
        <is>
          <t xml:space="preserve"> </t>
        </is>
      </c>
      <c r="C23" s="4" t="inlineStr">
        <is>
          <t xml:space="preserve"> </t>
        </is>
      </c>
      <c r="D23" s="6" t="n">
        <v>74074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ercise price of warrants (in dollars per share)</t>
        </is>
      </c>
      <c r="B24" s="4" t="inlineStr">
        <is>
          <t xml:space="preserve"> </t>
        </is>
      </c>
      <c r="C24" s="4" t="inlineStr">
        <is>
          <t xml:space="preserve"> </t>
        </is>
      </c>
      <c r="D24" s="8" t="n">
        <v>2.25</v>
      </c>
      <c r="E24" s="4" t="inlineStr">
        <is>
          <t xml:space="preserve"> </t>
        </is>
      </c>
      <c r="F24" s="4" t="inlineStr">
        <is>
          <t xml:space="preserve"> </t>
        </is>
      </c>
      <c r="G24" s="4" t="inlineStr">
        <is>
          <t xml:space="preserve"> </t>
        </is>
      </c>
      <c r="H24" s="4" t="inlineStr">
        <is>
          <t xml:space="preserve"> </t>
        </is>
      </c>
      <c r="I24" s="4" t="inlineStr">
        <is>
          <t xml:space="preserve"> </t>
        </is>
      </c>
      <c r="J24" s="8" t="n">
        <v>2.25</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issued to vendors for services rendered</t>
        </is>
      </c>
      <c r="B27" s="4" t="inlineStr">
        <is>
          <t xml:space="preserve"> </t>
        </is>
      </c>
      <c r="C27" s="4" t="inlineStr">
        <is>
          <t xml:space="preserve"> </t>
        </is>
      </c>
      <c r="D27" s="4" t="inlineStr">
        <is>
          <t xml:space="preserve"> </t>
        </is>
      </c>
      <c r="E27" s="4" t="inlineStr">
        <is>
          <t xml:space="preserve"> </t>
        </is>
      </c>
      <c r="F27" s="6" t="n">
        <v>2275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Quantum Convertible Note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onths of guarante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8 month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LO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0000</v>
      </c>
      <c r="J33" s="4" t="inlineStr">
        <is>
          <t xml:space="preserve"> </t>
        </is>
      </c>
      <c r="K33" s="4" t="inlineStr">
        <is>
          <t xml:space="preserve"> </t>
        </is>
      </c>
      <c r="L33" s="4" t="inlineStr">
        <is>
          <t xml:space="preserve"> </t>
        </is>
      </c>
      <c r="M33" s="5" t="n">
        <v>500000</v>
      </c>
      <c r="N33" s="4" t="inlineStr">
        <is>
          <t xml:space="preserve"> </t>
        </is>
      </c>
      <c r="O33" s="4" t="inlineStr">
        <is>
          <t xml:space="preserve"> </t>
        </is>
      </c>
    </row>
    <row r="34">
      <c r="A34" s="4" t="inlineStr">
        <is>
          <t>Conversion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LOC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00000</v>
      </c>
      <c r="L37" s="4" t="inlineStr">
        <is>
          <t xml:space="preserve"> </t>
        </is>
      </c>
      <c r="M37" s="4" t="inlineStr">
        <is>
          <t xml:space="preserve"> </t>
        </is>
      </c>
      <c r="N37" s="4" t="inlineStr">
        <is>
          <t xml:space="preserve"> </t>
        </is>
      </c>
      <c r="O37" s="4" t="inlineStr">
        <is>
          <t xml:space="preserve"> </t>
        </is>
      </c>
    </row>
    <row r="38">
      <c r="A38" s="4" t="inlineStr">
        <is>
          <t>Conversion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0</v>
      </c>
      <c r="L38" s="4" t="inlineStr">
        <is>
          <t xml:space="preserve"> </t>
        </is>
      </c>
      <c r="M38" s="4" t="inlineStr">
        <is>
          <t xml:space="preserve"> </t>
        </is>
      </c>
      <c r="N38" s="4" t="inlineStr">
        <is>
          <t xml:space="preserve"> </t>
        </is>
      </c>
      <c r="O38" s="4" t="inlineStr">
        <is>
          <t xml:space="preserve"> </t>
        </is>
      </c>
    </row>
    <row r="39">
      <c r="A39" s="4" t="inlineStr">
        <is>
          <t>Additional Bridg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5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sion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interest rate (in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fault rate (i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2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dditional Bridge Note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ggregate shares</t>
        </is>
      </c>
      <c r="B47" s="4" t="inlineStr">
        <is>
          <t xml:space="preserve"> </t>
        </is>
      </c>
      <c r="C47" s="4" t="inlineStr">
        <is>
          <t xml:space="preserve"> </t>
        </is>
      </c>
      <c r="D47" s="4" t="inlineStr">
        <is>
          <t xml:space="preserve"> </t>
        </is>
      </c>
      <c r="E47" s="4" t="inlineStr">
        <is>
          <t xml:space="preserve"> </t>
        </is>
      </c>
      <c r="F47" s="4" t="inlineStr">
        <is>
          <t xml:space="preserve"> </t>
        </is>
      </c>
      <c r="G47" s="6" t="n">
        <v>1419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dditional Bridge Notes Issued on January 25,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55556</v>
      </c>
    </row>
    <row r="51">
      <c r="A51" s="4" t="inlineStr">
        <is>
          <t>Additional Bridge Notes Issued on January 25, 2024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5" t="n">
        <v>463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dditional Bridge Notes Issued on November 2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1111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dditional Bridge Notes Issued on November 21, 2023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5" t="n">
        <v>2777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xchange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version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0</v>
      </c>
      <c r="N62" s="4" t="inlineStr">
        <is>
          <t xml:space="preserve"> </t>
        </is>
      </c>
      <c r="O62" s="4" t="inlineStr">
        <is>
          <t xml:space="preserve"> </t>
        </is>
      </c>
    </row>
    <row r="63">
      <c r="A63" s="4" t="inlineStr">
        <is>
          <t>Debt instrument interest rate (in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9" t="n">
        <v>0.08</v>
      </c>
      <c r="N63" s="4" t="inlineStr">
        <is>
          <t xml:space="preserve"> </t>
        </is>
      </c>
      <c r="O63" s="4" t="inlineStr">
        <is>
          <t xml:space="preserve"> </t>
        </is>
      </c>
    </row>
    <row r="64">
      <c r="A64" s="4" t="inlineStr">
        <is>
          <t>Exchange Note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incipal amount</t>
        </is>
      </c>
      <c r="B66" s="4" t="inlineStr">
        <is>
          <t xml:space="preserve"> </t>
        </is>
      </c>
      <c r="C66" s="4" t="inlineStr">
        <is>
          <t xml:space="preserve"> </t>
        </is>
      </c>
      <c r="D66" s="4" t="inlineStr">
        <is>
          <t xml:space="preserve"> </t>
        </is>
      </c>
      <c r="E66" s="5" t="n">
        <v>5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ggregate shares</t>
        </is>
      </c>
      <c r="B67" s="4" t="inlineStr">
        <is>
          <t xml:space="preserve"> </t>
        </is>
      </c>
      <c r="C67" s="4" t="inlineStr">
        <is>
          <t xml:space="preserve"> </t>
        </is>
      </c>
      <c r="D67" s="4" t="inlineStr">
        <is>
          <t xml:space="preserve"> </t>
        </is>
      </c>
      <c r="E67" s="6" t="n">
        <v>21375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eptember 2024 notes | Subsequent Event | Bridge Securities Purcha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ggregate principal amount</t>
        </is>
      </c>
      <c r="B70" s="4" t="inlineStr">
        <is>
          <t xml:space="preserve"> </t>
        </is>
      </c>
      <c r="C70" s="4" t="inlineStr">
        <is>
          <t xml:space="preserve"> </t>
        </is>
      </c>
      <c r="D70" s="8" t="n">
        <v>2222222.22</v>
      </c>
      <c r="E70" s="4" t="inlineStr">
        <is>
          <t xml:space="preserve"> </t>
        </is>
      </c>
      <c r="F70" s="4" t="inlineStr">
        <is>
          <t xml:space="preserve"> </t>
        </is>
      </c>
      <c r="G70" s="4" t="inlineStr">
        <is>
          <t xml:space="preserve"> </t>
        </is>
      </c>
      <c r="H70" s="4" t="inlineStr">
        <is>
          <t xml:space="preserve"> </t>
        </is>
      </c>
      <c r="I70" s="4" t="inlineStr">
        <is>
          <t xml:space="preserve"> </t>
        </is>
      </c>
      <c r="J70" s="8" t="n">
        <v>2222222.22</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nversion price (in dollars per share)</t>
        </is>
      </c>
      <c r="B71" s="4" t="inlineStr">
        <is>
          <t xml:space="preserve"> </t>
        </is>
      </c>
      <c r="C71" s="4" t="inlineStr">
        <is>
          <t xml:space="preserve"> </t>
        </is>
      </c>
      <c r="D71" s="5" t="n">
        <v>2</v>
      </c>
      <c r="E71" s="4" t="inlineStr">
        <is>
          <t xml:space="preserve"> </t>
        </is>
      </c>
      <c r="F71" s="4" t="inlineStr">
        <is>
          <t xml:space="preserve"> </t>
        </is>
      </c>
      <c r="G71" s="4" t="inlineStr">
        <is>
          <t xml:space="preserve"> </t>
        </is>
      </c>
      <c r="H71" s="4" t="inlineStr">
        <is>
          <t xml:space="preserve"> </t>
        </is>
      </c>
      <c r="I71" s="4" t="inlineStr">
        <is>
          <t xml:space="preserve"> </t>
        </is>
      </c>
      <c r="J71" s="5" t="n">
        <v>2</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interest rate (in percentage)</t>
        </is>
      </c>
      <c r="B72" s="4" t="inlineStr">
        <is>
          <t xml:space="preserve"> </t>
        </is>
      </c>
      <c r="C72" s="4" t="inlineStr">
        <is>
          <t xml:space="preserve"> </t>
        </is>
      </c>
      <c r="D72" s="9" t="n">
        <v>0.1</v>
      </c>
      <c r="E72" s="4" t="inlineStr">
        <is>
          <t xml:space="preserve"> </t>
        </is>
      </c>
      <c r="F72" s="4" t="inlineStr">
        <is>
          <t xml:space="preserve"> </t>
        </is>
      </c>
      <c r="G72" s="4" t="inlineStr">
        <is>
          <t xml:space="preserve"> </t>
        </is>
      </c>
      <c r="H72" s="4" t="inlineStr">
        <is>
          <t xml:space="preserve"> </t>
        </is>
      </c>
      <c r="I72" s="4" t="inlineStr">
        <is>
          <t xml:space="preserve"> </t>
        </is>
      </c>
      <c r="J72" s="9" t="n">
        <v>0.1</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fault rate (in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9" t="n">
        <v>0.24</v>
      </c>
      <c r="K73" s="4" t="inlineStr">
        <is>
          <t xml:space="preserve"> </t>
        </is>
      </c>
      <c r="L73" s="4" t="inlineStr">
        <is>
          <t xml:space="preserve"> </t>
        </is>
      </c>
      <c r="M73" s="4" t="inlineStr">
        <is>
          <t xml:space="preserve"> </t>
        </is>
      </c>
      <c r="N73" s="4" t="inlineStr">
        <is>
          <t xml:space="preserve"> </t>
        </is>
      </c>
      <c r="O73"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Dec. 31, 2023</t>
        </is>
      </c>
      <c r="C1" s="2" t="inlineStr">
        <is>
          <t>Dec. 31, 2022</t>
        </is>
      </c>
    </row>
    <row r="2">
      <c r="A2" s="4" t="inlineStr">
        <is>
          <t>Cash and cash equivalents</t>
        </is>
      </c>
      <c r="B2" s="5" t="n">
        <v>118734</v>
      </c>
      <c r="C2" s="4" t="inlineStr">
        <is>
          <t xml:space="preserve"> </t>
        </is>
      </c>
    </row>
    <row r="3">
      <c r="A3" s="4" t="inlineStr">
        <is>
          <t>Accounts receivable, net</t>
        </is>
      </c>
      <c r="B3" s="6" t="n">
        <v>628480</v>
      </c>
      <c r="C3" s="4" t="inlineStr">
        <is>
          <t xml:space="preserve"> </t>
        </is>
      </c>
    </row>
    <row r="4">
      <c r="A4" s="4" t="inlineStr">
        <is>
          <t>Prepaids and other current assets</t>
        </is>
      </c>
      <c r="B4" s="6" t="n">
        <v>79920</v>
      </c>
      <c r="C4" s="4" t="inlineStr">
        <is>
          <t xml:space="preserve"> </t>
        </is>
      </c>
    </row>
    <row r="5">
      <c r="A5" s="4" t="inlineStr">
        <is>
          <t>Total current assets</t>
        </is>
      </c>
      <c r="B5" s="6" t="n">
        <v>827134</v>
      </c>
      <c r="C5" s="4" t="inlineStr">
        <is>
          <t xml:space="preserve"> </t>
        </is>
      </c>
    </row>
    <row r="6">
      <c r="A6" s="4" t="inlineStr">
        <is>
          <t>Fixed assets, net</t>
        </is>
      </c>
      <c r="B6" s="6" t="n">
        <v>3657</v>
      </c>
      <c r="C6" s="4" t="inlineStr">
        <is>
          <t xml:space="preserve"> </t>
        </is>
      </c>
    </row>
    <row r="7">
      <c r="A7" s="4" t="inlineStr">
        <is>
          <t>Total assets</t>
        </is>
      </c>
      <c r="B7" s="6" t="n">
        <v>830791</v>
      </c>
      <c r="C7" s="4" t="inlineStr">
        <is>
          <t xml:space="preserve"> </t>
        </is>
      </c>
    </row>
    <row r="8">
      <c r="A8" s="3" t="inlineStr">
        <is>
          <t>Current liabilities</t>
        </is>
      </c>
      <c r="B8" s="4" t="inlineStr">
        <is>
          <t xml:space="preserve"> </t>
        </is>
      </c>
      <c r="C8" s="4" t="inlineStr">
        <is>
          <t xml:space="preserve"> </t>
        </is>
      </c>
    </row>
    <row r="9">
      <c r="A9" s="4" t="inlineStr">
        <is>
          <t>Accounts payable and accrued liabilities</t>
        </is>
      </c>
      <c r="B9" s="6" t="n">
        <v>1824408</v>
      </c>
      <c r="C9" s="4" t="inlineStr">
        <is>
          <t xml:space="preserve"> </t>
        </is>
      </c>
    </row>
    <row r="10">
      <c r="A10" s="4" t="inlineStr">
        <is>
          <t>Deferred revenue</t>
        </is>
      </c>
      <c r="B10" s="6" t="n">
        <v>802524</v>
      </c>
      <c r="C10" s="4" t="inlineStr">
        <is>
          <t xml:space="preserve"> </t>
        </is>
      </c>
    </row>
    <row r="11">
      <c r="A11" s="4" t="inlineStr">
        <is>
          <t>Due to related party</t>
        </is>
      </c>
      <c r="B11" s="5" t="n">
        <v>338506</v>
      </c>
      <c r="C11" s="4" t="inlineStr">
        <is>
          <t xml:space="preserve"> </t>
        </is>
      </c>
    </row>
    <row r="12">
      <c r="A12" s="4" t="inlineStr">
        <is>
          <t>Due to related party, extensible enumeration</t>
        </is>
      </c>
      <c r="B12" s="4" t="inlineStr">
        <is>
          <t>Related Party [Member]</t>
        </is>
      </c>
      <c r="C12" s="4" t="inlineStr">
        <is>
          <t>Related Party [Member]</t>
        </is>
      </c>
    </row>
    <row r="13">
      <c r="A13" s="4" t="inlineStr">
        <is>
          <t>Contingent liability</t>
        </is>
      </c>
      <c r="B13" s="5" t="n">
        <v>0</v>
      </c>
      <c r="C13" s="4" t="inlineStr">
        <is>
          <t xml:space="preserve"> </t>
        </is>
      </c>
    </row>
    <row r="14">
      <c r="A14" s="4" t="inlineStr">
        <is>
          <t>Loan payable, related party, net of discount</t>
        </is>
      </c>
      <c r="B14" s="6" t="n">
        <v>323000</v>
      </c>
      <c r="C14" s="4" t="inlineStr">
        <is>
          <t xml:space="preserve"> </t>
        </is>
      </c>
    </row>
    <row r="15">
      <c r="A15" s="4" t="inlineStr">
        <is>
          <t>Total liabilities</t>
        </is>
      </c>
      <c r="B15" s="6" t="n">
        <v>4243438</v>
      </c>
      <c r="C15" s="4" t="inlineStr">
        <is>
          <t xml:space="preserve"> </t>
        </is>
      </c>
    </row>
    <row r="16">
      <c r="A16" s="4" t="inlineStr">
        <is>
          <t>Commitments and contingencies (Note 4)</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1.00 par value; 5,000 shares authorized 4,978 issued and outstanding</t>
        </is>
      </c>
      <c r="B18" s="6" t="n">
        <v>464</v>
      </c>
      <c r="C18" s="4" t="inlineStr">
        <is>
          <t xml:space="preserve"> </t>
        </is>
      </c>
    </row>
    <row r="19">
      <c r="A19" s="4" t="inlineStr">
        <is>
          <t>Additional paid in capital</t>
        </is>
      </c>
      <c r="B19" s="6" t="n">
        <v>6027153</v>
      </c>
      <c r="C19" s="4" t="inlineStr">
        <is>
          <t xml:space="preserve"> </t>
        </is>
      </c>
    </row>
    <row r="20">
      <c r="A20" s="4" t="inlineStr">
        <is>
          <t>Accumulated deficit</t>
        </is>
      </c>
      <c r="B20" s="6" t="n">
        <v>-9114985</v>
      </c>
      <c r="C20" s="4" t="inlineStr">
        <is>
          <t xml:space="preserve"> </t>
        </is>
      </c>
    </row>
    <row r="21">
      <c r="A21" s="4" t="inlineStr">
        <is>
          <t>Non-controlling interest</t>
        </is>
      </c>
      <c r="B21" s="6" t="n">
        <v>-325279</v>
      </c>
      <c r="C21" s="4" t="inlineStr">
        <is>
          <t xml:space="preserve"> </t>
        </is>
      </c>
    </row>
    <row r="22">
      <c r="A22" s="4" t="inlineStr">
        <is>
          <t>Total stockholders' equity (deficit)</t>
        </is>
      </c>
      <c r="B22" s="6" t="n">
        <v>-3412647</v>
      </c>
      <c r="C22" s="5" t="n">
        <v>-2033</v>
      </c>
    </row>
    <row r="23">
      <c r="A23" s="4" t="inlineStr">
        <is>
          <t>Total liabilities and stockholders' equity (deficit)</t>
        </is>
      </c>
      <c r="B23" s="6" t="n">
        <v>830791</v>
      </c>
      <c r="C23" s="4" t="inlineStr">
        <is>
          <t xml:space="preserve"> </t>
        </is>
      </c>
    </row>
    <row r="24">
      <c r="A24" s="4" t="inlineStr">
        <is>
          <t>VSee Lab, Inc</t>
        </is>
      </c>
      <c r="B24" s="4" t="inlineStr">
        <is>
          <t xml:space="preserve"> </t>
        </is>
      </c>
      <c r="C24" s="4" t="inlineStr">
        <is>
          <t xml:space="preserve"> </t>
        </is>
      </c>
    </row>
    <row r="25">
      <c r="A25" s="4" t="inlineStr">
        <is>
          <t>Cash and cash equivalents</t>
        </is>
      </c>
      <c r="B25" s="6" t="n">
        <v>118734</v>
      </c>
      <c r="C25" s="6" t="n">
        <v>230664</v>
      </c>
    </row>
    <row r="26">
      <c r="A26" s="4" t="inlineStr">
        <is>
          <t>Accounts receivable, net</t>
        </is>
      </c>
      <c r="B26" s="6" t="n">
        <v>628480</v>
      </c>
      <c r="C26" s="6" t="n">
        <v>389453</v>
      </c>
    </row>
    <row r="27">
      <c r="A27" s="4" t="inlineStr">
        <is>
          <t>Prepaids and other current assets</t>
        </is>
      </c>
      <c r="B27" s="6" t="n">
        <v>79920</v>
      </c>
      <c r="C27" s="6" t="n">
        <v>139661</v>
      </c>
    </row>
    <row r="28">
      <c r="A28" s="4" t="inlineStr">
        <is>
          <t>Total current assets</t>
        </is>
      </c>
      <c r="B28" s="6" t="n">
        <v>827134</v>
      </c>
      <c r="C28" s="6" t="n">
        <v>759778</v>
      </c>
    </row>
    <row r="29">
      <c r="A29" s="4" t="inlineStr">
        <is>
          <t>Fixed assets, net</t>
        </is>
      </c>
      <c r="B29" s="6" t="n">
        <v>3657</v>
      </c>
      <c r="C29" s="4" t="inlineStr">
        <is>
          <t xml:space="preserve"> </t>
        </is>
      </c>
    </row>
    <row r="30">
      <c r="A30" s="4" t="inlineStr">
        <is>
          <t>Deferred tax asset</t>
        </is>
      </c>
      <c r="B30" s="4" t="inlineStr">
        <is>
          <t xml:space="preserve"> </t>
        </is>
      </c>
      <c r="C30" s="6" t="n">
        <v>1852826</v>
      </c>
    </row>
    <row r="31">
      <c r="A31" s="4" t="inlineStr">
        <is>
          <t>Total assets</t>
        </is>
      </c>
      <c r="B31" s="6" t="n">
        <v>830791</v>
      </c>
      <c r="C31" s="6" t="n">
        <v>2612604</v>
      </c>
    </row>
    <row r="32">
      <c r="A32" s="3" t="inlineStr">
        <is>
          <t>Current liabilities</t>
        </is>
      </c>
      <c r="B32" s="4" t="inlineStr">
        <is>
          <t xml:space="preserve"> </t>
        </is>
      </c>
      <c r="C32" s="4" t="inlineStr">
        <is>
          <t xml:space="preserve"> </t>
        </is>
      </c>
    </row>
    <row r="33">
      <c r="A33" s="4" t="inlineStr">
        <is>
          <t>Accounts payable and accrued liabilities</t>
        </is>
      </c>
      <c r="B33" s="6" t="n">
        <v>1824408</v>
      </c>
      <c r="C33" s="6" t="n">
        <v>721089</v>
      </c>
    </row>
    <row r="34">
      <c r="A34" s="4" t="inlineStr">
        <is>
          <t>Deferred revenue</t>
        </is>
      </c>
      <c r="B34" s="6" t="n">
        <v>802524</v>
      </c>
      <c r="C34" s="6" t="n">
        <v>956561</v>
      </c>
    </row>
    <row r="35">
      <c r="A35" s="4" t="inlineStr">
        <is>
          <t>Due to related party</t>
        </is>
      </c>
      <c r="B35" s="5" t="n">
        <v>338506</v>
      </c>
      <c r="C35" s="5" t="n">
        <v>146322</v>
      </c>
    </row>
    <row r="36">
      <c r="A36" s="4" t="inlineStr">
        <is>
          <t>Due to related party, extensible enumeration</t>
        </is>
      </c>
      <c r="B36" s="4" t="inlineStr">
        <is>
          <t>Related Party [Member]</t>
        </is>
      </c>
      <c r="C36" s="4" t="inlineStr">
        <is>
          <t>Related Party [Member]</t>
        </is>
      </c>
    </row>
    <row r="37">
      <c r="A37" s="4" t="inlineStr">
        <is>
          <t>Due on share purchase</t>
        </is>
      </c>
      <c r="B37" s="5" t="n">
        <v>135000</v>
      </c>
      <c r="C37" s="4" t="inlineStr">
        <is>
          <t xml:space="preserve"> </t>
        </is>
      </c>
    </row>
    <row r="38">
      <c r="A38" s="4" t="inlineStr">
        <is>
          <t>Embedded derivative</t>
        </is>
      </c>
      <c r="B38" s="4" t="inlineStr">
        <is>
          <t xml:space="preserve"> </t>
        </is>
      </c>
      <c r="C38" s="5" t="n">
        <v>273534</v>
      </c>
    </row>
    <row r="39">
      <c r="A39" s="4" t="inlineStr">
        <is>
          <t>Contingent liability</t>
        </is>
      </c>
      <c r="B39" s="6" t="n">
        <v>600000</v>
      </c>
      <c r="C39" s="4" t="inlineStr">
        <is>
          <t xml:space="preserve"> </t>
        </is>
      </c>
    </row>
    <row r="40">
      <c r="A40" s="4" t="inlineStr">
        <is>
          <t>Loan payable, related party, net of discount</t>
        </is>
      </c>
      <c r="B40" s="6" t="n">
        <v>323000</v>
      </c>
      <c r="C40" s="6" t="n">
        <v>110000</v>
      </c>
    </row>
    <row r="41">
      <c r="A41" s="4" t="inlineStr">
        <is>
          <t>Note payable, net of discount</t>
        </is>
      </c>
      <c r="B41" s="6" t="n">
        <v>220000</v>
      </c>
      <c r="C41" s="6" t="n">
        <v>407131</v>
      </c>
    </row>
    <row r="42">
      <c r="A42" s="4" t="inlineStr">
        <is>
          <t>Total liabilities</t>
        </is>
      </c>
      <c r="B42" s="6" t="n">
        <v>4243438</v>
      </c>
      <c r="C42" s="6" t="n">
        <v>2614637</v>
      </c>
    </row>
    <row r="43">
      <c r="A43" s="4" t="inlineStr">
        <is>
          <t>Commitments and contingencies (Note 4)</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 $1.00 par value; 5,000 shares authorized 4,978 issued and outstanding</t>
        </is>
      </c>
      <c r="B45" s="6" t="n">
        <v>1000</v>
      </c>
      <c r="C45" s="6" t="n">
        <v>1000</v>
      </c>
    </row>
    <row r="46">
      <c r="A46" s="4" t="inlineStr">
        <is>
          <t>Additional paid in capital</t>
        </is>
      </c>
      <c r="B46" s="6" t="n">
        <v>6026457</v>
      </c>
      <c r="C46" s="6" t="n">
        <v>6026457</v>
      </c>
    </row>
    <row r="47">
      <c r="A47" s="4" t="inlineStr">
        <is>
          <t>Accumulated deficit</t>
        </is>
      </c>
      <c r="B47" s="6" t="n">
        <v>-9114985</v>
      </c>
      <c r="C47" s="6" t="n">
        <v>-5666895</v>
      </c>
    </row>
    <row r="48">
      <c r="A48" s="4" t="inlineStr">
        <is>
          <t>Non-controlling interest</t>
        </is>
      </c>
      <c r="B48" s="6" t="n">
        <v>-325279</v>
      </c>
      <c r="C48" s="6" t="n">
        <v>-362755</v>
      </c>
    </row>
    <row r="49">
      <c r="A49" s="4" t="inlineStr">
        <is>
          <t>Total stockholders' equity (deficit)</t>
        </is>
      </c>
      <c r="B49" s="6" t="n">
        <v>-3412647</v>
      </c>
      <c r="C49" s="6" t="n">
        <v>-2033</v>
      </c>
    </row>
    <row r="50">
      <c r="A50" s="4" t="inlineStr">
        <is>
          <t>Total liabilities and stockholders' equity (deficit)</t>
        </is>
      </c>
      <c r="B50" s="6" t="n">
        <v>830791</v>
      </c>
      <c r="C50" s="6" t="n">
        <v>2612604</v>
      </c>
    </row>
    <row r="51">
      <c r="A51" s="4" t="inlineStr">
        <is>
          <t>VSee Lab, Inc | Series A Preferred Stock</t>
        </is>
      </c>
      <c r="B51" s="4" t="inlineStr">
        <is>
          <t xml:space="preserve"> </t>
        </is>
      </c>
      <c r="C51" s="4" t="inlineStr">
        <is>
          <t xml:space="preserve"> </t>
        </is>
      </c>
    </row>
    <row r="52">
      <c r="A52" s="3" t="inlineStr">
        <is>
          <t>Stockholders' deficit</t>
        </is>
      </c>
      <c r="B52" s="4" t="inlineStr">
        <is>
          <t xml:space="preserve"> </t>
        </is>
      </c>
      <c r="C52" s="4" t="inlineStr">
        <is>
          <t xml:space="preserve"> </t>
        </is>
      </c>
    </row>
    <row r="53">
      <c r="A53" s="4" t="inlineStr">
        <is>
          <t>Preferred stock</t>
        </is>
      </c>
      <c r="B53" s="6" t="n">
        <v>37</v>
      </c>
      <c r="C53" s="6" t="n">
        <v>37</v>
      </c>
    </row>
    <row r="54">
      <c r="A54" s="4" t="inlineStr">
        <is>
          <t>VSee Lab, Inc | Series A-1 Preferred Stock</t>
        </is>
      </c>
      <c r="B54" s="4" t="inlineStr">
        <is>
          <t xml:space="preserve"> </t>
        </is>
      </c>
      <c r="C54" s="4" t="inlineStr">
        <is>
          <t xml:space="preserve"> </t>
        </is>
      </c>
    </row>
    <row r="55">
      <c r="A55" s="3" t="inlineStr">
        <is>
          <t>Stockholders' deficit</t>
        </is>
      </c>
      <c r="B55" s="4" t="inlineStr">
        <is>
          <t xml:space="preserve"> </t>
        </is>
      </c>
      <c r="C55" s="4" t="inlineStr">
        <is>
          <t xml:space="preserve"> </t>
        </is>
      </c>
    </row>
    <row r="56">
      <c r="A56" s="4" t="inlineStr">
        <is>
          <t>Preferred stock</t>
        </is>
      </c>
      <c r="B56" s="5" t="n">
        <v>123</v>
      </c>
      <c r="C56" s="5" t="n">
        <v>12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7" t="n">
        <v>0.0001</v>
      </c>
      <c r="C2" s="4" t="inlineStr">
        <is>
          <t xml:space="preserve"> </t>
        </is>
      </c>
    </row>
    <row r="3">
      <c r="A3" s="4" t="inlineStr">
        <is>
          <t>Preferred stock, shares authorized (in shares)</t>
        </is>
      </c>
      <c r="B3" s="6" t="n">
        <v>10000000</v>
      </c>
      <c r="C3" s="4" t="inlineStr">
        <is>
          <t xml:space="preserve"> </t>
        </is>
      </c>
    </row>
    <row r="4">
      <c r="A4" s="4" t="inlineStr">
        <is>
          <t>Preferred stock, shares issued (in shares)</t>
        </is>
      </c>
      <c r="B4" s="6" t="n">
        <v>0</v>
      </c>
      <c r="C4" s="4" t="inlineStr">
        <is>
          <t xml:space="preserve"> </t>
        </is>
      </c>
    </row>
    <row r="5">
      <c r="A5" s="4" t="inlineStr">
        <is>
          <t>Preferred stock, shares outstanding (in shares)</t>
        </is>
      </c>
      <c r="B5" s="6" t="n">
        <v>0</v>
      </c>
      <c r="C5" s="4" t="inlineStr">
        <is>
          <t xml:space="preserve"> </t>
        </is>
      </c>
    </row>
    <row r="6">
      <c r="A6" s="4" t="inlineStr">
        <is>
          <t>Common stock, par value (in dollars per share)</t>
        </is>
      </c>
      <c r="B6" s="7" t="n">
        <v>0.0001</v>
      </c>
      <c r="C6" s="4" t="inlineStr">
        <is>
          <t xml:space="preserve"> </t>
        </is>
      </c>
    </row>
    <row r="7">
      <c r="A7" s="4" t="inlineStr">
        <is>
          <t>Common stock, shares authorized (in shares)</t>
        </is>
      </c>
      <c r="B7" s="6" t="n">
        <v>100000000</v>
      </c>
      <c r="C7" s="4" t="inlineStr">
        <is>
          <t xml:space="preserve"> </t>
        </is>
      </c>
    </row>
    <row r="8">
      <c r="A8" s="4" t="inlineStr">
        <is>
          <t>Common stock, shares issued (in shares)</t>
        </is>
      </c>
      <c r="B8" s="6" t="n">
        <v>4639643</v>
      </c>
      <c r="C8" s="4" t="inlineStr">
        <is>
          <t xml:space="preserve"> </t>
        </is>
      </c>
    </row>
    <row r="9">
      <c r="A9" s="4" t="inlineStr">
        <is>
          <t>Common stock, shares outstanding</t>
        </is>
      </c>
      <c r="B9" s="6" t="n">
        <v>4639643</v>
      </c>
      <c r="C9" s="4" t="inlineStr">
        <is>
          <t xml:space="preserve"> </t>
        </is>
      </c>
    </row>
    <row r="10">
      <c r="A10" s="4" t="inlineStr">
        <is>
          <t>VSee Lab, Inc</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 (in shares)</t>
        </is>
      </c>
      <c r="B12" s="6" t="n">
        <v>1701715</v>
      </c>
      <c r="C12" s="6" t="n">
        <v>1701715</v>
      </c>
    </row>
    <row r="13">
      <c r="A13" s="4" t="inlineStr">
        <is>
          <t>Common stock, par value (in dollars per share)</t>
        </is>
      </c>
      <c r="B13" s="7" t="n">
        <v>0.0001</v>
      </c>
      <c r="C13" s="7" t="n">
        <v>0.0001</v>
      </c>
    </row>
    <row r="14">
      <c r="A14" s="4" t="inlineStr">
        <is>
          <t>Common stock, shares authorized (in shares)</t>
        </is>
      </c>
      <c r="B14" s="6" t="n">
        <v>18000000</v>
      </c>
      <c r="C14" s="6" t="n">
        <v>18000000</v>
      </c>
    </row>
    <row r="15">
      <c r="A15" s="4" t="inlineStr">
        <is>
          <t>Common stock, shares issued (in shares)</t>
        </is>
      </c>
      <c r="B15" s="6" t="n">
        <v>9998446</v>
      </c>
      <c r="C15" s="6" t="n">
        <v>9998446</v>
      </c>
    </row>
    <row r="16">
      <c r="A16" s="4" t="inlineStr">
        <is>
          <t>Common stock, shares outstanding</t>
        </is>
      </c>
      <c r="B16" s="6" t="n">
        <v>9998446</v>
      </c>
      <c r="C16" s="6" t="n">
        <v>9998446</v>
      </c>
    </row>
    <row r="17">
      <c r="A17" s="4" t="inlineStr">
        <is>
          <t>VSee Lab, Inc | Series A Preferred Stock</t>
        </is>
      </c>
      <c r="B17" s="4" t="inlineStr">
        <is>
          <t xml:space="preserve"> </t>
        </is>
      </c>
      <c r="C17" s="4" t="inlineStr">
        <is>
          <t xml:space="preserve"> </t>
        </is>
      </c>
    </row>
    <row r="18">
      <c r="A18" s="4" t="inlineStr">
        <is>
          <t>Preferred stock, shares authorized (in shares)</t>
        </is>
      </c>
      <c r="B18" s="6" t="n">
        <v>371715</v>
      </c>
      <c r="C18" s="6" t="n">
        <v>371715</v>
      </c>
    </row>
    <row r="19">
      <c r="A19" s="4" t="inlineStr">
        <is>
          <t>Preferred stock, shares issued (in shares)</t>
        </is>
      </c>
      <c r="B19" s="6" t="n">
        <v>371715</v>
      </c>
      <c r="C19" s="6" t="n">
        <v>371715</v>
      </c>
    </row>
    <row r="20">
      <c r="A20" s="4" t="inlineStr">
        <is>
          <t>Preferred stock, shares outstanding (in shares)</t>
        </is>
      </c>
      <c r="B20" s="6" t="n">
        <v>371715</v>
      </c>
      <c r="C20" s="6" t="n">
        <v>371715</v>
      </c>
    </row>
    <row r="21">
      <c r="A21" s="4" t="inlineStr">
        <is>
          <t>VSee Lab, Inc | Series A-1 Preferred Stock</t>
        </is>
      </c>
      <c r="B21" s="4" t="inlineStr">
        <is>
          <t xml:space="preserve"> </t>
        </is>
      </c>
      <c r="C21" s="4" t="inlineStr">
        <is>
          <t xml:space="preserve"> </t>
        </is>
      </c>
    </row>
    <row r="22">
      <c r="A22" s="4" t="inlineStr">
        <is>
          <t>Preferred stock, shares authorized (in shares)</t>
        </is>
      </c>
      <c r="B22" s="6" t="n">
        <v>1330000</v>
      </c>
      <c r="C22" s="6" t="n">
        <v>1330000</v>
      </c>
    </row>
    <row r="23">
      <c r="A23" s="4" t="inlineStr">
        <is>
          <t>Preferred stock, shares issued (in shares)</t>
        </is>
      </c>
      <c r="B23" s="6" t="n">
        <v>1228492</v>
      </c>
      <c r="C23" s="6" t="n">
        <v>1228492</v>
      </c>
    </row>
    <row r="24">
      <c r="A24" s="4" t="inlineStr">
        <is>
          <t>Preferred stock, shares outstanding (in shares)</t>
        </is>
      </c>
      <c r="B24" s="6" t="n">
        <v>1228492</v>
      </c>
      <c r="C24" s="6" t="n">
        <v>122849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VSee Lab, Inc</t>
        </is>
      </c>
      <c r="B3" s="4" t="inlineStr">
        <is>
          <t xml:space="preserve"> </t>
        </is>
      </c>
      <c r="C3" s="4" t="inlineStr">
        <is>
          <t xml:space="preserve"> </t>
        </is>
      </c>
    </row>
    <row r="4">
      <c r="A4" s="4" t="inlineStr">
        <is>
          <t>Revenues</t>
        </is>
      </c>
      <c r="B4" s="5" t="n">
        <v>5840889</v>
      </c>
      <c r="C4" s="5" t="n">
        <v>6377760</v>
      </c>
    </row>
    <row r="5">
      <c r="A5" s="4" t="inlineStr">
        <is>
          <t>Cost of goods sold</t>
        </is>
      </c>
      <c r="B5" s="6" t="n">
        <v>1933195</v>
      </c>
      <c r="C5" s="6" t="n">
        <v>1542657</v>
      </c>
    </row>
    <row r="6">
      <c r="A6" s="4" t="inlineStr">
        <is>
          <t>Gross margin</t>
        </is>
      </c>
      <c r="B6" s="6" t="n">
        <v>3907694</v>
      </c>
      <c r="C6" s="6" t="n">
        <v>4835103</v>
      </c>
    </row>
    <row r="7">
      <c r="A7" s="3" t="inlineStr">
        <is>
          <t>Operating expenses</t>
        </is>
      </c>
      <c r="B7" s="4" t="inlineStr">
        <is>
          <t xml:space="preserve"> </t>
        </is>
      </c>
      <c r="C7" s="4" t="inlineStr">
        <is>
          <t xml:space="preserve"> </t>
        </is>
      </c>
    </row>
    <row r="8">
      <c r="A8" s="4" t="inlineStr">
        <is>
          <t>Compensation and related benefits</t>
        </is>
      </c>
      <c r="B8" s="6" t="n">
        <v>4417028</v>
      </c>
      <c r="C8" s="6" t="n">
        <v>5015940</v>
      </c>
    </row>
    <row r="9">
      <c r="A9" s="4" t="inlineStr">
        <is>
          <t>General and administrative</t>
        </is>
      </c>
      <c r="B9" s="6" t="n">
        <v>962616</v>
      </c>
      <c r="C9" s="6" t="n">
        <v>1283172</v>
      </c>
    </row>
    <row r="10">
      <c r="A10" s="4" t="inlineStr">
        <is>
          <t>Transaction expenses</t>
        </is>
      </c>
      <c r="B10" s="6" t="n">
        <v>86799</v>
      </c>
      <c r="C10" s="6" t="n">
        <v>216025</v>
      </c>
    </row>
    <row r="11">
      <c r="A11" s="4" t="inlineStr">
        <is>
          <t>Total operating expenses</t>
        </is>
      </c>
      <c r="B11" s="6" t="n">
        <v>5466443</v>
      </c>
      <c r="C11" s="6" t="n">
        <v>6515137</v>
      </c>
    </row>
    <row r="12">
      <c r="A12" s="4" t="inlineStr">
        <is>
          <t>Net operating loss</t>
        </is>
      </c>
      <c r="B12" s="6" t="n">
        <v>-1558749</v>
      </c>
      <c r="C12" s="6" t="n">
        <v>-1680034</v>
      </c>
    </row>
    <row r="13">
      <c r="A13" s="3" t="inlineStr">
        <is>
          <t>Other income (expenses):</t>
        </is>
      </c>
      <c r="B13" s="4" t="inlineStr">
        <is>
          <t xml:space="preserve"> </t>
        </is>
      </c>
      <c r="C13" s="4" t="inlineStr">
        <is>
          <t xml:space="preserve"> </t>
        </is>
      </c>
    </row>
    <row r="14">
      <c r="A14" s="4" t="inlineStr">
        <is>
          <t>Interest expense</t>
        </is>
      </c>
      <c r="B14" s="6" t="n">
        <v>-191323</v>
      </c>
      <c r="C14" s="6" t="n">
        <v>-31868</v>
      </c>
    </row>
    <row r="15">
      <c r="A15" s="4" t="inlineStr">
        <is>
          <t>Other (expense) income</t>
        </is>
      </c>
      <c r="B15" s="6" t="n">
        <v>-20114</v>
      </c>
      <c r="C15" s="6" t="n">
        <v>156516</v>
      </c>
    </row>
    <row r="16">
      <c r="A16" s="4" t="inlineStr">
        <is>
          <t>Change in fair value on embedded derivative</t>
        </is>
      </c>
      <c r="B16" s="6" t="n">
        <v>90200</v>
      </c>
      <c r="C16" s="6" t="n">
        <v>-64731</v>
      </c>
    </row>
    <row r="17">
      <c r="A17" s="4" t="inlineStr">
        <is>
          <t>Gain on forgiveness of debt</t>
        </is>
      </c>
      <c r="B17" s="6" t="n">
        <v>107862</v>
      </c>
      <c r="C17" s="4" t="inlineStr">
        <is>
          <t xml:space="preserve"> </t>
        </is>
      </c>
    </row>
    <row r="18">
      <c r="A18" s="4" t="inlineStr">
        <is>
          <t>Total other (expenses) income</t>
        </is>
      </c>
      <c r="B18" s="6" t="n">
        <v>-13375</v>
      </c>
      <c r="C18" s="6" t="n">
        <v>59917</v>
      </c>
    </row>
    <row r="19">
      <c r="A19" s="4" t="inlineStr">
        <is>
          <t>Loss before income taxes</t>
        </is>
      </c>
      <c r="B19" s="6" t="n">
        <v>-1572124</v>
      </c>
      <c r="C19" s="6" t="n">
        <v>-1620117</v>
      </c>
    </row>
    <row r="20">
      <c r="A20" s="4" t="inlineStr">
        <is>
          <t>(Provision for) benefit from income tax</t>
        </is>
      </c>
      <c r="B20" s="6" t="n">
        <v>-1838490</v>
      </c>
      <c r="C20" s="6" t="n">
        <v>694363</v>
      </c>
    </row>
    <row r="21">
      <c r="A21" s="4" t="inlineStr">
        <is>
          <t>Net loss</t>
        </is>
      </c>
      <c r="B21" s="6" t="n">
        <v>-3410614</v>
      </c>
      <c r="C21" s="6" t="n">
        <v>-925754</v>
      </c>
    </row>
    <row r="22">
      <c r="A22" s="4" t="inlineStr">
        <is>
          <t>Net loss attributable to non-controlling interest</t>
        </is>
      </c>
      <c r="B22" s="6" t="n">
        <v>37476</v>
      </c>
      <c r="C22" s="6" t="n">
        <v>-89549</v>
      </c>
    </row>
    <row r="23">
      <c r="A23" s="4" t="inlineStr">
        <is>
          <t>Net loss attributable to stockholders</t>
        </is>
      </c>
      <c r="B23" s="5" t="n">
        <v>-3448090</v>
      </c>
      <c r="C23" s="5" t="n">
        <v>-836205</v>
      </c>
    </row>
    <row r="24">
      <c r="A24" s="4" t="inlineStr">
        <is>
          <t>Basic loss per share</t>
        </is>
      </c>
      <c r="B24" s="8" t="n">
        <v>-0.05</v>
      </c>
      <c r="C24" s="8" t="n">
        <v>-0.08</v>
      </c>
    </row>
    <row r="25">
      <c r="A25" s="4" t="inlineStr">
        <is>
          <t>Diluted loss per share</t>
        </is>
      </c>
      <c r="B25" s="8" t="n">
        <v>-0.05</v>
      </c>
      <c r="C25" s="8" t="n">
        <v>-0.08</v>
      </c>
    </row>
    <row r="26">
      <c r="A26" s="4" t="inlineStr">
        <is>
          <t>Weighted average number of shares outstanding, basic income</t>
        </is>
      </c>
      <c r="B26" s="6" t="n">
        <v>9998446</v>
      </c>
      <c r="C26" s="6" t="n">
        <v>9998446</v>
      </c>
    </row>
    <row r="27">
      <c r="A27" s="4" t="inlineStr">
        <is>
          <t>Weighted average number of shares outstanding, diluted income</t>
        </is>
      </c>
      <c r="B27" s="6" t="n">
        <v>9998446</v>
      </c>
      <c r="C27" s="6" t="n">
        <v>999844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Jun. 30, 2024</t>
        </is>
      </c>
      <c r="C2" s="2" t="inlineStr">
        <is>
          <t>Dec. 31, 2023</t>
        </is>
      </c>
    </row>
    <row r="3">
      <c r="A3" s="4" t="inlineStr">
        <is>
          <t>INCOME TAX</t>
        </is>
      </c>
      <c r="B3" s="4" t="inlineStr">
        <is>
          <t>Note 10 Income Taxes The Company’s total deferred tax liabilities, deferred tax assets and deferred tax valuation allowances at June 30, 2024 and December 31, 2023 as follows: As of June 30, 2024 and December 31, 2023, the Company has a valuation allowance of $2,152,167 and $2,463,599 against all net domestic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The components of income tax expense for the six months ended June 30 were as follows: ​ ​ ​ ​ ​ ​ ​ ​ ​ 2024 2023 Loss before taxes ​ $ (2,574,000) ​ $ (1,241,838) Expected United States income tax benefit at statutory rate of 21% $ 540,540 ​ $ 259,956 Expected income tax (expense) benefit at statutory rate of 66.07% and 8.8% at June 30, 2024 and 2023, respectively ​ 1,700,668 ​ 97,282 Total income tax benefit ​ $ 2,241,208 ​ $ 357,238 ​ For the three and six months ended June 30, 2024, the Company recorded income tax benefit of $2,241,208 for continuing operations. The effective tax rate of 87.07% applied to income for six months ended June 30, 2024, varied from the statutory United States federal income tax rate of 21.0% primarily due to the effect of state income taxes, net of the federal benefit, and adjustments for meals, entertainment and penalties. For the three and six months ended June 30, 2023, the Company (as the successor of VSee Lab for accounting purposes) recorded income tax benefit of $174,395 and $357,238, respectively, for continuing operations. The effective tax rate of 29.8% applied to income for the six months ended June 30, 2023, varied from the statutory United States federal income tax rate of 21.0% primarily due to the effect of state income taxes, net of the federal benefit, and adjustments for meals, entertainment and penalties. The Company recognizes income tax benefits from uncertain tax positions where the realization of the ultimate benefit is uncertain. As of June 30, 2024 and December 31, 2023, the Company has no unrecognized income tax benefits.</t>
        </is>
      </c>
      <c r="C3" s="4" t="inlineStr">
        <is>
          <t xml:space="preserve"> </t>
        </is>
      </c>
    </row>
    <row r="4">
      <c r="A4" s="4" t="inlineStr">
        <is>
          <t>Digital Health Acquisition Corp.</t>
        </is>
      </c>
      <c r="B4" s="4" t="inlineStr">
        <is>
          <t xml:space="preserve"> </t>
        </is>
      </c>
      <c r="C4" s="4" t="inlineStr">
        <is>
          <t xml:space="preserve"> </t>
        </is>
      </c>
    </row>
    <row r="5">
      <c r="A5" s="4" t="inlineStr">
        <is>
          <t>INCOME TAX</t>
        </is>
      </c>
      <c r="B5" s="4" t="inlineStr">
        <is>
          <t xml:space="preserve"> </t>
        </is>
      </c>
      <c r="C5" s="4" t="inlineStr">
        <is>
          <t>NOTE 9. INCOME TAX The Company’s net deferred tax assets were offset with a valuation allowance resulting in zero deferred tax assets, net of allowance as of December 31, 2023 and 2022. The Company’s net deferred tax assets are as follows: ​ ​ ​ ​ ​ ​ ​ ​ ​ ​ December 31, ​ 2023 2022 Deferred tax assets ​ ​ ​ ​ Net operating loss carryforward ​ $ 461,882 ​ $ (379) Start-up/organization expenses ​ 1,622,610 ​ 962,297 Total deferred tax assets ​ ​ 2,084,492 ​ 961,918 Valuation allowance ​ ​ (2,084,492) ​ (961,918) Deferred tax assets, net of allowance ​ $ — ​ $ — ​ The income tax provision consists of the following: ​ ​ ​ ​ ​ ​ ​ ​ ​ ​ For the years ended December 31, ​ 2023 2022 Federal ​ ​ ​ ​ Current ​ $ — ​ $ 187,225 Deferred ​ ​ (926,728) ​ (741,805) ​ ​ ​ ​ ​ ​ ​ State ​ ​ ​ ​ Current ​ ​ — ​ — Deferred ​ ​ (191,524) ​ (153,306) Change in valuation allowance ​ ​ 1,118,252 ​ 895,111 Income tax provision ​ $ — ​ $ 187,225 ​ ​ As of December 31, 2023 and 2022, the Company has $1,822,738 and $0 of U.S. federal and state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3 and 2022, the change in the valuation allowance was $1,118,252 and $895,111, respectively. A reconciliation of the federal income tax rate to the Company’s effective tax rate at December 31, 2023 and 2022 is as follows: ​ ​ ​ ​ ​ ​ ​ ​ ​ December 31, ​ 2023 2022 Statutory federal income tax rate ​ 21.0 % 21.0 % State taxes, net of federal tax benefit ​ 4.3 % 4.3 % Change in fair value of Bridge Note – bifurcated derivative ​ 0.7 % (0.7) % Change in fair value of PIPE forward contract derivative ​ 1.0 % (1.4) % Initial fair value of ELOC ​ (1.2) % — ​ Initial fair value of Additional Bridge ​ 0.1 % — ​ Change in fair value of Exchange Note ​ (0.6) % — ​ Change in fair value of ELOC ​ 0.0 % — ​ Change in fair value of Additional Bridge Note ​ 0.0 % — ​ Change in valuation allowance ​ (25.3) % (29.3) % Income tax provision ​ 0.0 % (6.1) %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70" customWidth="1" min="1" max="1"/>
    <col width="73" customWidth="1" min="2" max="2"/>
    <col width="75" customWidth="1" min="3" max="3"/>
    <col width="36" customWidth="1" min="4" max="4"/>
    <col width="50" customWidth="1" min="5" max="5"/>
    <col width="41" customWidth="1" min="6" max="6"/>
    <col width="47" customWidth="1" min="7" max="7"/>
    <col width="14" customWidth="1" min="8" max="8"/>
    <col width="59" customWidth="1" min="9" max="9"/>
    <col width="22" customWidth="1" min="10" max="10"/>
    <col width="36" customWidth="1" min="11" max="11"/>
    <col width="27" customWidth="1" min="12" max="12"/>
    <col width="33" customWidth="1" min="13" max="13"/>
    <col width="13" customWidth="1" min="14" max="14"/>
  </cols>
  <sheetData>
    <row r="1">
      <c r="A1" s="1" t="inlineStr">
        <is>
          <t>CONSOLIDATED STATEMENTS OF CHANGES IN STOCKHOLDERS' DEFICIT - USD ($)</t>
        </is>
      </c>
      <c r="B1" s="2" t="inlineStr">
        <is>
          <t>VSee Lab, Inc Preferred Stock [Member] Series A Preferred Stock [Member]</t>
        </is>
      </c>
      <c r="C1" s="2" t="inlineStr">
        <is>
          <t>VSee Lab, Inc Preferred Stock [Member] Series A-1 Preferred Stock [Member]</t>
        </is>
      </c>
      <c r="D1" s="2" t="inlineStr">
        <is>
          <t>VSee Lab, Inc Common Stock [Member]</t>
        </is>
      </c>
      <c r="E1" s="2" t="inlineStr">
        <is>
          <t>VSee Lab, Inc Additional Paid-in Capital [Member]</t>
        </is>
      </c>
      <c r="F1" s="2" t="inlineStr">
        <is>
          <t>VSee Lab, Inc Retained Earnings [Member]</t>
        </is>
      </c>
      <c r="G1" s="2" t="inlineStr">
        <is>
          <t>VSee Lab, Inc Noncontrolling Interest [Member]</t>
        </is>
      </c>
      <c r="H1" s="2" t="inlineStr">
        <is>
          <t>VSee Lab, Inc</t>
        </is>
      </c>
      <c r="I1" s="2" t="inlineStr">
        <is>
          <t>Preferred Stock [Member] Series A Preferred Stock [Member]</t>
        </is>
      </c>
      <c r="J1" s="2" t="inlineStr">
        <is>
          <t>Common Stock [Member]</t>
        </is>
      </c>
      <c r="K1" s="2" t="inlineStr">
        <is>
          <t>Additional Paid-in Capital [Member]</t>
        </is>
      </c>
      <c r="L1" s="2" t="inlineStr">
        <is>
          <t>Retained Earnings [Member]</t>
        </is>
      </c>
      <c r="M1" s="2" t="inlineStr">
        <is>
          <t>Noncontrolling Interest [Member]</t>
        </is>
      </c>
      <c r="N1" s="2" t="inlineStr">
        <is>
          <t>Total</t>
        </is>
      </c>
    </row>
    <row r="2">
      <c r="A2" s="4" t="inlineStr">
        <is>
          <t>Beginning balance at Dec. 31, 2021</t>
        </is>
      </c>
      <c r="B2" s="5" t="n">
        <v>37</v>
      </c>
      <c r="C2" s="5" t="n">
        <v>123</v>
      </c>
      <c r="D2" s="5" t="n">
        <v>1000</v>
      </c>
      <c r="E2" s="5" t="n">
        <v>6026457</v>
      </c>
      <c r="F2" s="5" t="n">
        <v>-4830690</v>
      </c>
      <c r="G2" s="5" t="n">
        <v>-273206</v>
      </c>
      <c r="H2" s="5" t="n">
        <v>923721</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shares) at Dec. 31, 2021</t>
        </is>
      </c>
      <c r="B3" s="6" t="n">
        <v>371715</v>
      </c>
      <c r="C3" s="6" t="n">
        <v>1228492</v>
      </c>
      <c r="D3" s="6" t="n">
        <v>999844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HANGES IN 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6" t="n">
        <v>-836205</v>
      </c>
      <c r="G5" s="4" t="inlineStr">
        <is>
          <t xml:space="preserve"> </t>
        </is>
      </c>
      <c r="H5" s="6" t="n">
        <v>-83620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6" t="n">
        <v>-89549</v>
      </c>
      <c r="H6" s="6" t="n">
        <v>-8954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ding balance at Dec. 31, 2022</t>
        </is>
      </c>
      <c r="B7" s="5" t="n">
        <v>37</v>
      </c>
      <c r="C7" s="5" t="n">
        <v>123</v>
      </c>
      <c r="D7" s="5" t="n">
        <v>1000</v>
      </c>
      <c r="E7" s="6" t="n">
        <v>6026457</v>
      </c>
      <c r="F7" s="6" t="n">
        <v>-5666895</v>
      </c>
      <c r="G7" s="6" t="n">
        <v>-362755</v>
      </c>
      <c r="H7" s="6" t="n">
        <v>-2033</v>
      </c>
      <c r="I7" s="4" t="inlineStr">
        <is>
          <t xml:space="preserve"> </t>
        </is>
      </c>
      <c r="J7" s="5" t="n">
        <v>464</v>
      </c>
      <c r="K7" s="5" t="n">
        <v>6027153</v>
      </c>
      <c r="L7" s="5" t="n">
        <v>-5666895</v>
      </c>
      <c r="M7" s="5" t="n">
        <v>-362755</v>
      </c>
      <c r="N7" s="5" t="n">
        <v>-2033</v>
      </c>
    </row>
    <row r="8">
      <c r="A8" s="4" t="inlineStr">
        <is>
          <t>Ending balance (shares) at Dec. 31, 2022</t>
        </is>
      </c>
      <c r="B8" s="6" t="n">
        <v>371715</v>
      </c>
      <c r="C8" s="6" t="n">
        <v>1228492</v>
      </c>
      <c r="D8" s="6" t="n">
        <v>9998446</v>
      </c>
      <c r="E8" s="4" t="inlineStr">
        <is>
          <t xml:space="preserve"> </t>
        </is>
      </c>
      <c r="F8" s="4" t="inlineStr">
        <is>
          <t xml:space="preserve"> </t>
        </is>
      </c>
      <c r="G8" s="4" t="inlineStr">
        <is>
          <t xml:space="preserve"> </t>
        </is>
      </c>
      <c r="H8" s="4" t="inlineStr">
        <is>
          <t xml:space="preserve"> </t>
        </is>
      </c>
      <c r="I8" s="4" t="inlineStr">
        <is>
          <t xml:space="preserve"> </t>
        </is>
      </c>
      <c r="J8" s="6" t="n">
        <v>4639643</v>
      </c>
      <c r="K8" s="4" t="inlineStr">
        <is>
          <t xml:space="preserve"> </t>
        </is>
      </c>
      <c r="L8" s="4" t="inlineStr">
        <is>
          <t xml:space="preserve"> </t>
        </is>
      </c>
      <c r="M8" s="4" t="inlineStr">
        <is>
          <t xml:space="preserve"> </t>
        </is>
      </c>
      <c r="N8" s="4" t="inlineStr">
        <is>
          <t xml:space="preserve"> </t>
        </is>
      </c>
    </row>
    <row r="9">
      <c r="A9" s="3" t="inlineStr">
        <is>
          <t>CHANGES IN STOCK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51252</v>
      </c>
      <c r="M10" s="4" t="inlineStr">
        <is>
          <t xml:space="preserve"> </t>
        </is>
      </c>
      <c r="N10" s="6" t="n">
        <v>-451252</v>
      </c>
    </row>
    <row r="11">
      <c r="A11" s="4" t="inlineStr">
        <is>
          <t>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767</v>
      </c>
      <c r="N11" s="6" t="n">
        <v>-4767</v>
      </c>
    </row>
    <row r="12">
      <c r="A12" s="4" t="inlineStr">
        <is>
          <t>Ending balance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64</v>
      </c>
      <c r="K12" s="6" t="n">
        <v>6027153</v>
      </c>
      <c r="L12" s="6" t="n">
        <v>-6118147</v>
      </c>
      <c r="M12" s="6" t="n">
        <v>-367522</v>
      </c>
      <c r="N12" s="6" t="n">
        <v>-458052</v>
      </c>
    </row>
    <row r="13">
      <c r="A13" s="4" t="inlineStr">
        <is>
          <t>Ending balance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639643</v>
      </c>
      <c r="K13" s="4" t="inlineStr">
        <is>
          <t xml:space="preserve"> </t>
        </is>
      </c>
      <c r="L13" s="4" t="inlineStr">
        <is>
          <t xml:space="preserve"> </t>
        </is>
      </c>
      <c r="M13" s="4" t="inlineStr">
        <is>
          <t xml:space="preserve"> </t>
        </is>
      </c>
      <c r="N13" s="4" t="inlineStr">
        <is>
          <t xml:space="preserve"> </t>
        </is>
      </c>
    </row>
    <row r="14">
      <c r="A14" s="4" t="inlineStr">
        <is>
          <t>Beginning balance at Dec. 31, 2022</t>
        </is>
      </c>
      <c r="B14" s="5" t="n">
        <v>37</v>
      </c>
      <c r="C14" s="5" t="n">
        <v>123</v>
      </c>
      <c r="D14" s="5" t="n">
        <v>1000</v>
      </c>
      <c r="E14" s="6" t="n">
        <v>6026457</v>
      </c>
      <c r="F14" s="6" t="n">
        <v>-5666895</v>
      </c>
      <c r="G14" s="6" t="n">
        <v>-362755</v>
      </c>
      <c r="H14" s="6" t="n">
        <v>-2033</v>
      </c>
      <c r="I14" s="4" t="inlineStr">
        <is>
          <t xml:space="preserve"> </t>
        </is>
      </c>
      <c r="J14" s="5" t="n">
        <v>464</v>
      </c>
      <c r="K14" s="6" t="n">
        <v>6027153</v>
      </c>
      <c r="L14" s="6" t="n">
        <v>-5666895</v>
      </c>
      <c r="M14" s="6" t="n">
        <v>-362755</v>
      </c>
      <c r="N14" s="6" t="n">
        <v>-2033</v>
      </c>
    </row>
    <row r="15">
      <c r="A15" s="4" t="inlineStr">
        <is>
          <t>Beginning balance (shares) at Dec. 31, 2022</t>
        </is>
      </c>
      <c r="B15" s="6" t="n">
        <v>371715</v>
      </c>
      <c r="C15" s="6" t="n">
        <v>1228492</v>
      </c>
      <c r="D15" s="6" t="n">
        <v>9998446</v>
      </c>
      <c r="E15" s="4" t="inlineStr">
        <is>
          <t xml:space="preserve"> </t>
        </is>
      </c>
      <c r="F15" s="4" t="inlineStr">
        <is>
          <t xml:space="preserve"> </t>
        </is>
      </c>
      <c r="G15" s="4" t="inlineStr">
        <is>
          <t xml:space="preserve"> </t>
        </is>
      </c>
      <c r="H15" s="4" t="inlineStr">
        <is>
          <t xml:space="preserve"> </t>
        </is>
      </c>
      <c r="I15" s="4" t="inlineStr">
        <is>
          <t xml:space="preserve"> </t>
        </is>
      </c>
      <c r="J15" s="6" t="n">
        <v>4639643</v>
      </c>
      <c r="K15" s="4" t="inlineStr">
        <is>
          <t xml:space="preserve"> </t>
        </is>
      </c>
      <c r="L15" s="4" t="inlineStr">
        <is>
          <t xml:space="preserve"> </t>
        </is>
      </c>
      <c r="M15" s="4" t="inlineStr">
        <is>
          <t xml:space="preserve"> </t>
        </is>
      </c>
      <c r="N15" s="4" t="inlineStr">
        <is>
          <t xml:space="preserve"> </t>
        </is>
      </c>
    </row>
    <row r="16">
      <c r="A16" s="3" t="inlineStr">
        <is>
          <t>CHANGES IN STOCK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875862</v>
      </c>
    </row>
    <row r="18">
      <c r="A18" s="4" t="inlineStr">
        <is>
          <t>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8738</v>
      </c>
    </row>
    <row r="19">
      <c r="A19" s="4" t="inlineStr">
        <is>
          <t>Ending balance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64</v>
      </c>
      <c r="K19" s="6" t="n">
        <v>6027153</v>
      </c>
      <c r="L19" s="6" t="n">
        <v>-6542757</v>
      </c>
      <c r="M19" s="6" t="n">
        <v>-371493</v>
      </c>
      <c r="N19" s="6" t="n">
        <v>-886633</v>
      </c>
    </row>
    <row r="20">
      <c r="A20" s="4" t="inlineStr">
        <is>
          <t>Ending balance (shares) at Jun.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639643</v>
      </c>
      <c r="K20" s="4" t="inlineStr">
        <is>
          <t xml:space="preserve"> </t>
        </is>
      </c>
      <c r="L20" s="4" t="inlineStr">
        <is>
          <t xml:space="preserve"> </t>
        </is>
      </c>
      <c r="M20" s="4" t="inlineStr">
        <is>
          <t xml:space="preserve"> </t>
        </is>
      </c>
      <c r="N20" s="4" t="inlineStr">
        <is>
          <t xml:space="preserve"> </t>
        </is>
      </c>
    </row>
    <row r="21">
      <c r="A21" s="4" t="inlineStr">
        <is>
          <t>Beginning balance at Dec. 31, 2022</t>
        </is>
      </c>
      <c r="B21" s="5" t="n">
        <v>37</v>
      </c>
      <c r="C21" s="5" t="n">
        <v>123</v>
      </c>
      <c r="D21" s="5" t="n">
        <v>1000</v>
      </c>
      <c r="E21" s="6" t="n">
        <v>6026457</v>
      </c>
      <c r="F21" s="6" t="n">
        <v>-5666895</v>
      </c>
      <c r="G21" s="6" t="n">
        <v>-362755</v>
      </c>
      <c r="H21" s="6" t="n">
        <v>-2033</v>
      </c>
      <c r="I21" s="4" t="inlineStr">
        <is>
          <t xml:space="preserve"> </t>
        </is>
      </c>
      <c r="J21" s="5" t="n">
        <v>464</v>
      </c>
      <c r="K21" s="6" t="n">
        <v>6027153</v>
      </c>
      <c r="L21" s="6" t="n">
        <v>-5666895</v>
      </c>
      <c r="M21" s="6" t="n">
        <v>-362755</v>
      </c>
      <c r="N21" s="6" t="n">
        <v>-2033</v>
      </c>
    </row>
    <row r="22">
      <c r="A22" s="4" t="inlineStr">
        <is>
          <t>Beginning balance (shares) at Dec. 31, 2022</t>
        </is>
      </c>
      <c r="B22" s="6" t="n">
        <v>371715</v>
      </c>
      <c r="C22" s="6" t="n">
        <v>1228492</v>
      </c>
      <c r="D22" s="6" t="n">
        <v>9998446</v>
      </c>
      <c r="E22" s="4" t="inlineStr">
        <is>
          <t xml:space="preserve"> </t>
        </is>
      </c>
      <c r="F22" s="4" t="inlineStr">
        <is>
          <t xml:space="preserve"> </t>
        </is>
      </c>
      <c r="G22" s="4" t="inlineStr">
        <is>
          <t xml:space="preserve"> </t>
        </is>
      </c>
      <c r="H22" s="4" t="inlineStr">
        <is>
          <t xml:space="preserve"> </t>
        </is>
      </c>
      <c r="I22" s="4" t="inlineStr">
        <is>
          <t xml:space="preserve"> </t>
        </is>
      </c>
      <c r="J22" s="6" t="n">
        <v>4639643</v>
      </c>
      <c r="K22" s="4" t="inlineStr">
        <is>
          <t xml:space="preserve"> </t>
        </is>
      </c>
      <c r="L22" s="4" t="inlineStr">
        <is>
          <t xml:space="preserve"> </t>
        </is>
      </c>
      <c r="M22" s="4" t="inlineStr">
        <is>
          <t xml:space="preserve"> </t>
        </is>
      </c>
      <c r="N22" s="4" t="inlineStr">
        <is>
          <t xml:space="preserve"> </t>
        </is>
      </c>
    </row>
    <row r="23">
      <c r="A23" s="3" t="inlineStr">
        <is>
          <t>CHANGES IN 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6" t="n">
        <v>-3448090</v>
      </c>
      <c r="G24" s="4" t="inlineStr">
        <is>
          <t xml:space="preserve"> </t>
        </is>
      </c>
      <c r="H24" s="6" t="n">
        <v>-344809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6" t="n">
        <v>37476</v>
      </c>
      <c r="H25" s="6" t="n">
        <v>3747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nding balance at Dec. 31, 2023</t>
        </is>
      </c>
      <c r="B26" s="5" t="n">
        <v>37</v>
      </c>
      <c r="C26" s="5" t="n">
        <v>123</v>
      </c>
      <c r="D26" s="5" t="n">
        <v>1000</v>
      </c>
      <c r="E26" s="6" t="n">
        <v>6026457</v>
      </c>
      <c r="F26" s="6" t="n">
        <v>-9114985</v>
      </c>
      <c r="G26" s="6" t="n">
        <v>-325279</v>
      </c>
      <c r="H26" s="6" t="n">
        <v>-3412647</v>
      </c>
      <c r="I26" s="4" t="inlineStr">
        <is>
          <t xml:space="preserve"> </t>
        </is>
      </c>
      <c r="J26" s="5" t="n">
        <v>464</v>
      </c>
      <c r="K26" s="6" t="n">
        <v>6027153</v>
      </c>
      <c r="L26" s="6" t="n">
        <v>-9114985</v>
      </c>
      <c r="M26" s="6" t="n">
        <v>-325279</v>
      </c>
      <c r="N26" s="6" t="n">
        <v>-3412647</v>
      </c>
    </row>
    <row r="27">
      <c r="A27" s="4" t="inlineStr">
        <is>
          <t>Ending balance (shares) at Dec. 31, 2023</t>
        </is>
      </c>
      <c r="B27" s="6" t="n">
        <v>371715</v>
      </c>
      <c r="C27" s="6" t="n">
        <v>1228492</v>
      </c>
      <c r="D27" s="6" t="n">
        <v>9998446</v>
      </c>
      <c r="E27" s="4" t="inlineStr">
        <is>
          <t xml:space="preserve"> </t>
        </is>
      </c>
      <c r="F27" s="4" t="inlineStr">
        <is>
          <t xml:space="preserve"> </t>
        </is>
      </c>
      <c r="G27" s="4" t="inlineStr">
        <is>
          <t xml:space="preserve"> </t>
        </is>
      </c>
      <c r="H27" s="4" t="inlineStr">
        <is>
          <t xml:space="preserve"> </t>
        </is>
      </c>
      <c r="I27" s="4" t="inlineStr">
        <is>
          <t xml:space="preserve"> </t>
        </is>
      </c>
      <c r="J27" s="6" t="n">
        <v>4639643</v>
      </c>
      <c r="K27" s="4" t="inlineStr">
        <is>
          <t xml:space="preserve"> </t>
        </is>
      </c>
      <c r="L27" s="4" t="inlineStr">
        <is>
          <t xml:space="preserve"> </t>
        </is>
      </c>
      <c r="M27" s="4" t="inlineStr">
        <is>
          <t xml:space="preserve"> </t>
        </is>
      </c>
      <c r="N27" s="4" t="inlineStr">
        <is>
          <t xml:space="preserve"> </t>
        </is>
      </c>
    </row>
    <row r="28">
      <c r="A28" s="4" t="inlineStr">
        <is>
          <t>Beginning balance at Mar.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64</v>
      </c>
      <c r="K28" s="6" t="n">
        <v>6027153</v>
      </c>
      <c r="L28" s="6" t="n">
        <v>-6118147</v>
      </c>
      <c r="M28" s="6" t="n">
        <v>-367522</v>
      </c>
      <c r="N28" s="6" t="n">
        <v>-458052</v>
      </c>
    </row>
    <row r="29">
      <c r="A29" s="4" t="inlineStr">
        <is>
          <t>Beginning balance (shares)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639643</v>
      </c>
      <c r="K29" s="4" t="inlineStr">
        <is>
          <t xml:space="preserve"> </t>
        </is>
      </c>
      <c r="L29" s="4" t="inlineStr">
        <is>
          <t xml:space="preserve"> </t>
        </is>
      </c>
      <c r="M29" s="4" t="inlineStr">
        <is>
          <t xml:space="preserve"> </t>
        </is>
      </c>
      <c r="N29" s="4" t="inlineStr">
        <is>
          <t xml:space="preserve"> </t>
        </is>
      </c>
    </row>
    <row r="30">
      <c r="A30" s="3" t="inlineStr">
        <is>
          <t>CHANGES IN 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24610</v>
      </c>
      <c r="M31" s="4" t="inlineStr">
        <is>
          <t xml:space="preserve"> </t>
        </is>
      </c>
      <c r="N31" s="6" t="n">
        <v>-424610</v>
      </c>
    </row>
    <row r="32">
      <c r="A32" s="4" t="inlineStr">
        <is>
          <t>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971</v>
      </c>
      <c r="N32" s="6" t="n">
        <v>-3971</v>
      </c>
    </row>
    <row r="33">
      <c r="A33" s="4" t="inlineStr">
        <is>
          <t>Ending balance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64</v>
      </c>
      <c r="K33" s="6" t="n">
        <v>6027153</v>
      </c>
      <c r="L33" s="6" t="n">
        <v>-6542757</v>
      </c>
      <c r="M33" s="6" t="n">
        <v>-371493</v>
      </c>
      <c r="N33" s="6" t="n">
        <v>-886633</v>
      </c>
    </row>
    <row r="34">
      <c r="A34" s="4" t="inlineStr">
        <is>
          <t>Ending balance (shares) at Jun.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639643</v>
      </c>
      <c r="K34" s="4" t="inlineStr">
        <is>
          <t xml:space="preserve"> </t>
        </is>
      </c>
      <c r="L34" s="4" t="inlineStr">
        <is>
          <t xml:space="preserve"> </t>
        </is>
      </c>
      <c r="M34" s="4" t="inlineStr">
        <is>
          <t xml:space="preserve"> </t>
        </is>
      </c>
      <c r="N34" s="4" t="inlineStr">
        <is>
          <t xml:space="preserve"> </t>
        </is>
      </c>
    </row>
    <row r="35">
      <c r="A35" s="4" t="inlineStr">
        <is>
          <t>Beginning balance at Dec. 31, 2023</t>
        </is>
      </c>
      <c r="B35" s="5" t="n">
        <v>37</v>
      </c>
      <c r="C35" s="5" t="n">
        <v>123</v>
      </c>
      <c r="D35" s="5" t="n">
        <v>1000</v>
      </c>
      <c r="E35" s="6" t="n">
        <v>6026457</v>
      </c>
      <c r="F35" s="6" t="n">
        <v>-9114985</v>
      </c>
      <c r="G35" s="6" t="n">
        <v>-325279</v>
      </c>
      <c r="H35" s="6" t="n">
        <v>-3412647</v>
      </c>
      <c r="I35" s="4" t="inlineStr">
        <is>
          <t xml:space="preserve"> </t>
        </is>
      </c>
      <c r="J35" s="5" t="n">
        <v>464</v>
      </c>
      <c r="K35" s="6" t="n">
        <v>6027153</v>
      </c>
      <c r="L35" s="6" t="n">
        <v>-9114985</v>
      </c>
      <c r="M35" s="6" t="n">
        <v>-325279</v>
      </c>
      <c r="N35" s="6" t="n">
        <v>-3412647</v>
      </c>
    </row>
    <row r="36">
      <c r="A36" s="4" t="inlineStr">
        <is>
          <t>Beginning balance (shares) at Dec. 31, 2023</t>
        </is>
      </c>
      <c r="B36" s="6" t="n">
        <v>371715</v>
      </c>
      <c r="C36" s="6" t="n">
        <v>1228492</v>
      </c>
      <c r="D36" s="6" t="n">
        <v>9998446</v>
      </c>
      <c r="E36" s="4" t="inlineStr">
        <is>
          <t xml:space="preserve"> </t>
        </is>
      </c>
      <c r="F36" s="4" t="inlineStr">
        <is>
          <t xml:space="preserve"> </t>
        </is>
      </c>
      <c r="G36" s="4" t="inlineStr">
        <is>
          <t xml:space="preserve"> </t>
        </is>
      </c>
      <c r="H36" s="4" t="inlineStr">
        <is>
          <t xml:space="preserve"> </t>
        </is>
      </c>
      <c r="I36" s="4" t="inlineStr">
        <is>
          <t xml:space="preserve"> </t>
        </is>
      </c>
      <c r="J36" s="6" t="n">
        <v>4639643</v>
      </c>
      <c r="K36" s="4" t="inlineStr">
        <is>
          <t xml:space="preserve"> </t>
        </is>
      </c>
      <c r="L36" s="4" t="inlineStr">
        <is>
          <t xml:space="preserve"> </t>
        </is>
      </c>
      <c r="M36" s="4" t="inlineStr">
        <is>
          <t xml:space="preserve"> </t>
        </is>
      </c>
      <c r="N36" s="4" t="inlineStr">
        <is>
          <t xml:space="preserve"> </t>
        </is>
      </c>
    </row>
    <row r="37">
      <c r="A37" s="3" t="inlineStr">
        <is>
          <t>CHANGES IN STOCKHOLDERS'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811</v>
      </c>
      <c r="M38" s="4" t="inlineStr">
        <is>
          <t xml:space="preserve"> </t>
        </is>
      </c>
      <c r="N38" s="6" t="n">
        <v>-2811</v>
      </c>
    </row>
    <row r="39">
      <c r="A39" s="4" t="inlineStr">
        <is>
          <t>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1980</v>
      </c>
      <c r="N39" s="6" t="n">
        <v>31980</v>
      </c>
    </row>
    <row r="40">
      <c r="A40" s="4" t="inlineStr">
        <is>
          <t>Ending balance at Mar. 31,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64</v>
      </c>
      <c r="K40" s="6" t="n">
        <v>6027153</v>
      </c>
      <c r="L40" s="6" t="n">
        <v>-9117796</v>
      </c>
      <c r="M40" s="6" t="n">
        <v>-293299</v>
      </c>
      <c r="N40" s="6" t="n">
        <v>-3383478</v>
      </c>
    </row>
    <row r="41">
      <c r="A41" s="4" t="inlineStr">
        <is>
          <t>Ending balance (shares) at Mar. 3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639643</v>
      </c>
      <c r="K41" s="4" t="inlineStr">
        <is>
          <t xml:space="preserve"> </t>
        </is>
      </c>
      <c r="L41" s="4" t="inlineStr">
        <is>
          <t xml:space="preserve"> </t>
        </is>
      </c>
      <c r="M41" s="4" t="inlineStr">
        <is>
          <t xml:space="preserve"> </t>
        </is>
      </c>
      <c r="N41" s="4" t="inlineStr">
        <is>
          <t xml:space="preserve"> </t>
        </is>
      </c>
    </row>
    <row r="42">
      <c r="A42" s="4" t="inlineStr">
        <is>
          <t>Beginning balance at Dec. 31, 2023</t>
        </is>
      </c>
      <c r="B42" s="5" t="n">
        <v>37</v>
      </c>
      <c r="C42" s="5" t="n">
        <v>123</v>
      </c>
      <c r="D42" s="5" t="n">
        <v>1000</v>
      </c>
      <c r="E42" s="5" t="n">
        <v>6026457</v>
      </c>
      <c r="F42" s="5" t="n">
        <v>-9114985</v>
      </c>
      <c r="G42" s="5" t="n">
        <v>-325279</v>
      </c>
      <c r="H42" s="5" t="n">
        <v>-3412647</v>
      </c>
      <c r="I42" s="4" t="inlineStr">
        <is>
          <t xml:space="preserve"> </t>
        </is>
      </c>
      <c r="J42" s="5" t="n">
        <v>464</v>
      </c>
      <c r="K42" s="6" t="n">
        <v>6027153</v>
      </c>
      <c r="L42" s="6" t="n">
        <v>-9114985</v>
      </c>
      <c r="M42" s="6" t="n">
        <v>-325279</v>
      </c>
      <c r="N42" s="6" t="n">
        <v>-3412647</v>
      </c>
    </row>
    <row r="43">
      <c r="A43" s="4" t="inlineStr">
        <is>
          <t>Beginning balance (shares) at Dec. 31, 2023</t>
        </is>
      </c>
      <c r="B43" s="6" t="n">
        <v>371715</v>
      </c>
      <c r="C43" s="6" t="n">
        <v>1228492</v>
      </c>
      <c r="D43" s="6" t="n">
        <v>9998446</v>
      </c>
      <c r="E43" s="4" t="inlineStr">
        <is>
          <t xml:space="preserve"> </t>
        </is>
      </c>
      <c r="F43" s="4" t="inlineStr">
        <is>
          <t xml:space="preserve"> </t>
        </is>
      </c>
      <c r="G43" s="4" t="inlineStr">
        <is>
          <t xml:space="preserve"> </t>
        </is>
      </c>
      <c r="H43" s="4" t="inlineStr">
        <is>
          <t xml:space="preserve"> </t>
        </is>
      </c>
      <c r="I43" s="4" t="inlineStr">
        <is>
          <t xml:space="preserve"> </t>
        </is>
      </c>
      <c r="J43" s="6" t="n">
        <v>4639643</v>
      </c>
      <c r="K43" s="4" t="inlineStr">
        <is>
          <t xml:space="preserve"> </t>
        </is>
      </c>
      <c r="L43" s="4" t="inlineStr">
        <is>
          <t xml:space="preserve"> </t>
        </is>
      </c>
      <c r="M43" s="4" t="inlineStr">
        <is>
          <t xml:space="preserve"> </t>
        </is>
      </c>
      <c r="N43" s="4" t="inlineStr">
        <is>
          <t xml:space="preserve"> </t>
        </is>
      </c>
    </row>
    <row r="44">
      <c r="A44" s="3" t="inlineStr">
        <is>
          <t>CHANGES IN STOCKHOLDERS'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32792</v>
      </c>
    </row>
    <row r="46">
      <c r="A46" s="4" t="inlineStr">
        <is>
          <t>Ending balance at Jun. 30,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v>
      </c>
      <c r="J46" s="5" t="n">
        <v>1481</v>
      </c>
      <c r="K46" s="6" t="n">
        <v>64582130</v>
      </c>
      <c r="L46" s="6" t="n">
        <v>-9773056</v>
      </c>
      <c r="M46" s="4" t="inlineStr">
        <is>
          <t xml:space="preserve"> </t>
        </is>
      </c>
      <c r="N46" s="6" t="n">
        <v>54810556</v>
      </c>
    </row>
    <row r="47">
      <c r="A47" s="4" t="inlineStr">
        <is>
          <t>Ending balance (shares) at Jun. 30,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158</v>
      </c>
      <c r="J47" s="6" t="n">
        <v>14806820</v>
      </c>
      <c r="K47" s="4" t="inlineStr">
        <is>
          <t xml:space="preserve"> </t>
        </is>
      </c>
      <c r="L47" s="4" t="inlineStr">
        <is>
          <t xml:space="preserve"> </t>
        </is>
      </c>
      <c r="M47" s="4" t="inlineStr">
        <is>
          <t xml:space="preserve"> </t>
        </is>
      </c>
      <c r="N47" s="4" t="inlineStr">
        <is>
          <t xml:space="preserve"> </t>
        </is>
      </c>
    </row>
    <row r="48">
      <c r="A48" s="4" t="inlineStr">
        <is>
          <t>Beginning balance at Mar. 31,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64</v>
      </c>
      <c r="K48" s="6" t="n">
        <v>6027153</v>
      </c>
      <c r="L48" s="6" t="n">
        <v>-9117796</v>
      </c>
      <c r="M48" s="6" t="n">
        <v>-293299</v>
      </c>
      <c r="N48" s="6" t="n">
        <v>-3383478</v>
      </c>
    </row>
    <row r="49">
      <c r="A49" s="4" t="inlineStr">
        <is>
          <t>Beginning balance (shares) at Mar.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639643</v>
      </c>
      <c r="K49" s="4" t="inlineStr">
        <is>
          <t xml:space="preserve"> </t>
        </is>
      </c>
      <c r="L49" s="4" t="inlineStr">
        <is>
          <t xml:space="preserve"> </t>
        </is>
      </c>
      <c r="M49" s="4" t="inlineStr">
        <is>
          <t xml:space="preserve"> </t>
        </is>
      </c>
      <c r="N49" s="4" t="inlineStr">
        <is>
          <t xml:space="preserve"> </t>
        </is>
      </c>
    </row>
    <row r="50">
      <c r="A50" s="3" t="inlineStr">
        <is>
          <t>CHANGES IN STOCKHOLDERS' DEFIC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29981</v>
      </c>
      <c r="M51" s="4" t="inlineStr">
        <is>
          <t xml:space="preserve"> </t>
        </is>
      </c>
      <c r="N51" s="6" t="n">
        <v>-329981</v>
      </c>
    </row>
    <row r="52">
      <c r="A52" s="4" t="inlineStr">
        <is>
          <t>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31980</v>
      </c>
      <c r="N52" s="6" t="n">
        <v>-31980</v>
      </c>
    </row>
    <row r="53">
      <c r="A53" s="4" t="inlineStr">
        <is>
          <t>Ending balance at Jun. 30,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v>
      </c>
      <c r="J53" s="5" t="n">
        <v>1481</v>
      </c>
      <c r="K53" s="5" t="n">
        <v>64582130</v>
      </c>
      <c r="L53" s="5" t="n">
        <v>-9773056</v>
      </c>
      <c r="M53" s="4" t="inlineStr">
        <is>
          <t xml:space="preserve"> </t>
        </is>
      </c>
      <c r="N53" s="5" t="n">
        <v>54810556</v>
      </c>
    </row>
    <row r="54">
      <c r="A54" s="4" t="inlineStr">
        <is>
          <t>Ending balance (shares) at Jun. 30,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158</v>
      </c>
      <c r="J54" s="6" t="n">
        <v>14806820</v>
      </c>
      <c r="K54" s="4" t="inlineStr">
        <is>
          <t xml:space="preserve"> </t>
        </is>
      </c>
      <c r="L54" s="4" t="inlineStr">
        <is>
          <t xml:space="preserve"> </t>
        </is>
      </c>
      <c r="M54" s="4" t="inlineStr">
        <is>
          <t xml:space="preserve"> </t>
        </is>
      </c>
      <c r="N54"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Net income (loss)</t>
        </is>
      </c>
      <c r="B3" s="5" t="n">
        <v>-332792</v>
      </c>
      <c r="C3" s="5" t="n">
        <v>-884600</v>
      </c>
      <c r="D3" s="4" t="inlineStr">
        <is>
          <t xml:space="preserve"> </t>
        </is>
      </c>
      <c r="E3" s="4" t="inlineStr">
        <is>
          <t xml:space="preserve"> </t>
        </is>
      </c>
    </row>
    <row r="4">
      <c r="A4" s="3" t="inlineStr">
        <is>
          <t>Adjustments to reconcile net income (loss) to net cash used by operating activities:</t>
        </is>
      </c>
      <c r="B4" s="4" t="inlineStr">
        <is>
          <t xml:space="preserve"> </t>
        </is>
      </c>
      <c r="C4" s="4" t="inlineStr">
        <is>
          <t xml:space="preserve"> </t>
        </is>
      </c>
      <c r="D4" s="4" t="inlineStr">
        <is>
          <t xml:space="preserve"> </t>
        </is>
      </c>
      <c r="E4" s="4" t="inlineStr">
        <is>
          <t xml:space="preserve"> </t>
        </is>
      </c>
    </row>
    <row r="5">
      <c r="A5" s="4" t="inlineStr">
        <is>
          <t>Amortization of discount on note payable</t>
        </is>
      </c>
      <c r="B5" s="6" t="n">
        <v>7000</v>
      </c>
      <c r="C5" s="6" t="n">
        <v>74568</v>
      </c>
      <c r="D5" s="4" t="inlineStr">
        <is>
          <t xml:space="preserve"> </t>
        </is>
      </c>
      <c r="E5" s="4" t="inlineStr">
        <is>
          <t xml:space="preserve"> </t>
        </is>
      </c>
    </row>
    <row r="6">
      <c r="A6" s="4" t="inlineStr">
        <is>
          <t>Provision for bad debt</t>
        </is>
      </c>
      <c r="B6" s="6" t="n">
        <v>21428</v>
      </c>
      <c r="C6" s="6" t="n">
        <v>22718</v>
      </c>
      <c r="D6" s="5" t="n">
        <v>32457</v>
      </c>
      <c r="E6" s="4" t="inlineStr">
        <is>
          <t xml:space="preserve"> </t>
        </is>
      </c>
    </row>
    <row r="7">
      <c r="A7" s="4" t="inlineStr">
        <is>
          <t>Depreciation expense</t>
        </is>
      </c>
      <c r="B7" s="6" t="n">
        <v>2091</v>
      </c>
      <c r="C7" s="6" t="n">
        <v>204</v>
      </c>
      <c r="D7" s="4" t="inlineStr">
        <is>
          <t xml:space="preserve"> </t>
        </is>
      </c>
      <c r="E7" s="4" t="inlineStr">
        <is>
          <t xml:space="preserve"> </t>
        </is>
      </c>
    </row>
    <row r="8">
      <c r="A8" s="3" t="inlineStr">
        <is>
          <t>Changes in working capital requirements:</t>
        </is>
      </c>
      <c r="B8" s="4" t="inlineStr">
        <is>
          <t xml:space="preserve"> </t>
        </is>
      </c>
      <c r="C8" s="4" t="inlineStr">
        <is>
          <t xml:space="preserve"> </t>
        </is>
      </c>
      <c r="D8" s="4" t="inlineStr">
        <is>
          <t xml:space="preserve"> </t>
        </is>
      </c>
      <c r="E8" s="4" t="inlineStr">
        <is>
          <t xml:space="preserve"> </t>
        </is>
      </c>
    </row>
    <row r="9">
      <c r="A9" s="4" t="inlineStr">
        <is>
          <t>Accounts receivable</t>
        </is>
      </c>
      <c r="B9" s="6" t="n">
        <v>216774</v>
      </c>
      <c r="C9" s="6" t="n">
        <v>-107254</v>
      </c>
      <c r="D9" s="4" t="inlineStr">
        <is>
          <t xml:space="preserve"> </t>
        </is>
      </c>
      <c r="E9" s="4" t="inlineStr">
        <is>
          <t xml:space="preserve"> </t>
        </is>
      </c>
    </row>
    <row r="10">
      <c r="A10" s="4" t="inlineStr">
        <is>
          <t>Prepaids and other current assets</t>
        </is>
      </c>
      <c r="B10" s="6" t="n">
        <v>-16208</v>
      </c>
      <c r="C10" s="6" t="n">
        <v>51920</v>
      </c>
      <c r="D10" s="4" t="inlineStr">
        <is>
          <t xml:space="preserve"> </t>
        </is>
      </c>
      <c r="E10" s="4" t="inlineStr">
        <is>
          <t xml:space="preserve"> </t>
        </is>
      </c>
    </row>
    <row r="11">
      <c r="A11" s="4" t="inlineStr">
        <is>
          <t>Accounts payable and accrued liabilities</t>
        </is>
      </c>
      <c r="B11" s="6" t="n">
        <v>-1582393</v>
      </c>
      <c r="C11" s="6" t="n">
        <v>931711</v>
      </c>
      <c r="D11" s="4" t="inlineStr">
        <is>
          <t xml:space="preserve"> </t>
        </is>
      </c>
      <c r="E11" s="4" t="inlineStr">
        <is>
          <t xml:space="preserve"> </t>
        </is>
      </c>
    </row>
    <row r="12">
      <c r="A12" s="4" t="inlineStr">
        <is>
          <t>Deferred revenue</t>
        </is>
      </c>
      <c r="B12" s="6" t="n">
        <v>220968</v>
      </c>
      <c r="C12" s="6" t="n">
        <v>-223631</v>
      </c>
      <c r="D12" s="4" t="inlineStr">
        <is>
          <t xml:space="preserve"> </t>
        </is>
      </c>
      <c r="E12" s="4" t="inlineStr">
        <is>
          <t xml:space="preserve"> </t>
        </is>
      </c>
    </row>
    <row r="13">
      <c r="A13" s="4" t="inlineStr">
        <is>
          <t>Net cash used in operating activities</t>
        </is>
      </c>
      <c r="B13" s="6" t="n">
        <v>-2594214</v>
      </c>
      <c r="C13" s="6" t="n">
        <v>-474643</v>
      </c>
      <c r="D13" s="4" t="inlineStr">
        <is>
          <t xml:space="preserve"> </t>
        </is>
      </c>
      <c r="E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Purchase of fixed assets</t>
        </is>
      </c>
      <c r="B15" s="6" t="n">
        <v>-45513</v>
      </c>
      <c r="C15" s="6" t="n">
        <v>-2690</v>
      </c>
      <c r="D15" s="4" t="inlineStr">
        <is>
          <t xml:space="preserve"> </t>
        </is>
      </c>
      <c r="E15" s="4" t="inlineStr">
        <is>
          <t xml:space="preserve"> </t>
        </is>
      </c>
    </row>
    <row r="16">
      <c r="A16" s="4" t="inlineStr">
        <is>
          <t>Net cash used in investing activities</t>
        </is>
      </c>
      <c r="B16" s="6" t="n">
        <v>-16390</v>
      </c>
      <c r="C16" s="6" t="n">
        <v>-2690</v>
      </c>
      <c r="D16" s="4" t="inlineStr">
        <is>
          <t xml:space="preserve"> </t>
        </is>
      </c>
      <c r="E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note payable</t>
        </is>
      </c>
      <c r="B18" s="4" t="inlineStr">
        <is>
          <t xml:space="preserve"> </t>
        </is>
      </c>
      <c r="C18" s="6" t="n">
        <v>200000</v>
      </c>
      <c r="D18" s="4" t="inlineStr">
        <is>
          <t xml:space="preserve"> </t>
        </is>
      </c>
      <c r="E18" s="4" t="inlineStr">
        <is>
          <t xml:space="preserve"> </t>
        </is>
      </c>
    </row>
    <row r="19">
      <c r="A19" s="4" t="inlineStr">
        <is>
          <t>Proceeds from loan payable, related party</t>
        </is>
      </c>
      <c r="B19" s="4" t="inlineStr">
        <is>
          <t xml:space="preserve"> </t>
        </is>
      </c>
      <c r="C19" s="6" t="n">
        <v>120000</v>
      </c>
      <c r="D19" s="4" t="inlineStr">
        <is>
          <t xml:space="preserve"> </t>
        </is>
      </c>
      <c r="E19" s="4" t="inlineStr">
        <is>
          <t xml:space="preserve"> </t>
        </is>
      </c>
    </row>
    <row r="20">
      <c r="A20" s="4" t="inlineStr">
        <is>
          <t>Net cash provided by financing activities</t>
        </is>
      </c>
      <c r="B20" s="6" t="n">
        <v>3597841</v>
      </c>
      <c r="C20" s="6" t="n">
        <v>320000</v>
      </c>
      <c r="D20" s="4" t="inlineStr">
        <is>
          <t xml:space="preserve"> </t>
        </is>
      </c>
      <c r="E20" s="4" t="inlineStr">
        <is>
          <t xml:space="preserve"> </t>
        </is>
      </c>
    </row>
    <row r="21">
      <c r="A21" s="4" t="inlineStr">
        <is>
          <t>NET CHANGE IN CASH AND CASH EQUIVALENTS</t>
        </is>
      </c>
      <c r="B21" s="6" t="n">
        <v>987237</v>
      </c>
      <c r="C21" s="6" t="n">
        <v>-157333</v>
      </c>
      <c r="D21" s="4" t="inlineStr">
        <is>
          <t xml:space="preserve"> </t>
        </is>
      </c>
      <c r="E21" s="4" t="inlineStr">
        <is>
          <t xml:space="preserve"> </t>
        </is>
      </c>
    </row>
    <row r="22">
      <c r="A22" s="4" t="inlineStr">
        <is>
          <t>CASH AND CASH EQUIVALENTS, BEGINNING OF PERIOD</t>
        </is>
      </c>
      <c r="B22" s="6" t="n">
        <v>118734</v>
      </c>
      <c r="C22" s="6" t="n">
        <v>230664</v>
      </c>
      <c r="D22" s="6" t="n">
        <v>230664</v>
      </c>
      <c r="E22" s="4" t="inlineStr">
        <is>
          <t xml:space="preserve"> </t>
        </is>
      </c>
    </row>
    <row r="23">
      <c r="A23" s="4" t="inlineStr">
        <is>
          <t>CASH AND CASH EQUIVALENTS, END OF PERIOD</t>
        </is>
      </c>
      <c r="B23" s="6" t="n">
        <v>1105971</v>
      </c>
      <c r="C23" s="6" t="n">
        <v>73331</v>
      </c>
      <c r="D23" s="6" t="n">
        <v>118734</v>
      </c>
      <c r="E23" s="5" t="n">
        <v>230664</v>
      </c>
    </row>
    <row r="24">
      <c r="A24" s="3" t="inlineStr">
        <is>
          <t>Supplemental disclosure of cash flow information</t>
        </is>
      </c>
      <c r="B24" s="4" t="inlineStr">
        <is>
          <t xml:space="preserve"> </t>
        </is>
      </c>
      <c r="C24" s="4" t="inlineStr">
        <is>
          <t xml:space="preserve"> </t>
        </is>
      </c>
      <c r="D24" s="4" t="inlineStr">
        <is>
          <t xml:space="preserve"> </t>
        </is>
      </c>
      <c r="E24" s="4" t="inlineStr">
        <is>
          <t xml:space="preserve"> </t>
        </is>
      </c>
    </row>
    <row r="25">
      <c r="A25" s="4" t="inlineStr">
        <is>
          <t>Cash paid for income taxes</t>
        </is>
      </c>
      <c r="B25" s="6" t="n">
        <v>2772</v>
      </c>
      <c r="C25" s="4" t="inlineStr">
        <is>
          <t xml:space="preserve"> </t>
        </is>
      </c>
      <c r="D25" s="4" t="inlineStr">
        <is>
          <t xml:space="preserve"> </t>
        </is>
      </c>
      <c r="E25" s="4" t="inlineStr">
        <is>
          <t xml:space="preserve"> </t>
        </is>
      </c>
    </row>
    <row r="26">
      <c r="A26" s="4" t="inlineStr">
        <is>
          <t>VSee Lab, Inc</t>
        </is>
      </c>
      <c r="B26" s="4" t="inlineStr">
        <is>
          <t xml:space="preserve"> </t>
        </is>
      </c>
      <c r="C26" s="4" t="inlineStr">
        <is>
          <t xml:space="preserve"> </t>
        </is>
      </c>
      <c r="D26" s="4" t="inlineStr">
        <is>
          <t xml:space="preserve"> </t>
        </is>
      </c>
      <c r="E26" s="4" t="inlineStr">
        <is>
          <t xml:space="preserve"> </t>
        </is>
      </c>
    </row>
    <row r="27">
      <c r="A27" s="4" t="inlineStr">
        <is>
          <t>Net income (loss)</t>
        </is>
      </c>
      <c r="B27" s="4" t="inlineStr">
        <is>
          <t xml:space="preserve"> </t>
        </is>
      </c>
      <c r="C27" s="4" t="inlineStr">
        <is>
          <t xml:space="preserve"> </t>
        </is>
      </c>
      <c r="D27" s="6" t="n">
        <v>-3410614</v>
      </c>
      <c r="E27" s="6" t="n">
        <v>-925754</v>
      </c>
    </row>
    <row r="28">
      <c r="A28" s="3" t="inlineStr">
        <is>
          <t>Adjustments to reconcile net income (loss) to net cash used by operating activities:</t>
        </is>
      </c>
      <c r="B28" s="4" t="inlineStr">
        <is>
          <t xml:space="preserve"> </t>
        </is>
      </c>
      <c r="C28" s="4" t="inlineStr">
        <is>
          <t xml:space="preserve"> </t>
        </is>
      </c>
      <c r="D28" s="4" t="inlineStr">
        <is>
          <t xml:space="preserve"> </t>
        </is>
      </c>
      <c r="E28" s="4" t="inlineStr">
        <is>
          <t xml:space="preserve"> </t>
        </is>
      </c>
    </row>
    <row r="29">
      <c r="A29" s="4" t="inlineStr">
        <is>
          <t>Amortization of discount on note payable</t>
        </is>
      </c>
      <c r="B29" s="4" t="inlineStr">
        <is>
          <t xml:space="preserve"> </t>
        </is>
      </c>
      <c r="C29" s="4" t="inlineStr">
        <is>
          <t xml:space="preserve"> </t>
        </is>
      </c>
      <c r="D29" s="6" t="n">
        <v>93733</v>
      </c>
      <c r="E29" s="6" t="n">
        <v>15934</v>
      </c>
    </row>
    <row r="30">
      <c r="A30" s="4" t="inlineStr">
        <is>
          <t>Change in fair value on embedded derivative</t>
        </is>
      </c>
      <c r="B30" s="4" t="inlineStr">
        <is>
          <t xml:space="preserve"> </t>
        </is>
      </c>
      <c r="C30" s="4" t="inlineStr">
        <is>
          <t xml:space="preserve"> </t>
        </is>
      </c>
      <c r="D30" s="6" t="n">
        <v>-90200</v>
      </c>
      <c r="E30" s="6" t="n">
        <v>64731</v>
      </c>
    </row>
    <row r="31">
      <c r="A31" s="4" t="inlineStr">
        <is>
          <t>Gain on forgiveness of debt</t>
        </is>
      </c>
      <c r="B31" s="4" t="inlineStr">
        <is>
          <t xml:space="preserve"> </t>
        </is>
      </c>
      <c r="C31" s="4" t="inlineStr">
        <is>
          <t xml:space="preserve"> </t>
        </is>
      </c>
      <c r="D31" s="6" t="n">
        <v>-107862</v>
      </c>
      <c r="E31" s="4" t="inlineStr">
        <is>
          <t xml:space="preserve"> </t>
        </is>
      </c>
    </row>
    <row r="32">
      <c r="A32" s="4" t="inlineStr">
        <is>
          <t>Provision for bad debt</t>
        </is>
      </c>
      <c r="B32" s="4" t="inlineStr">
        <is>
          <t xml:space="preserve"> </t>
        </is>
      </c>
      <c r="C32" s="4" t="inlineStr">
        <is>
          <t xml:space="preserve"> </t>
        </is>
      </c>
      <c r="D32" s="6" t="n">
        <v>32457</v>
      </c>
      <c r="E32" s="6" t="n">
        <v>15131</v>
      </c>
    </row>
    <row r="33">
      <c r="A33" s="4" t="inlineStr">
        <is>
          <t>Depreciation expense</t>
        </is>
      </c>
      <c r="B33" s="4" t="inlineStr">
        <is>
          <t xml:space="preserve"> </t>
        </is>
      </c>
      <c r="C33" s="4" t="inlineStr">
        <is>
          <t xml:space="preserve"> </t>
        </is>
      </c>
      <c r="D33" s="6" t="n">
        <v>678</v>
      </c>
      <c r="E33" s="6" t="n">
        <v>0</v>
      </c>
    </row>
    <row r="34">
      <c r="A34" s="3" t="inlineStr">
        <is>
          <t>Changes in working capital requirements:</t>
        </is>
      </c>
      <c r="B34" s="4" t="inlineStr">
        <is>
          <t xml:space="preserve"> </t>
        </is>
      </c>
      <c r="C34" s="4" t="inlineStr">
        <is>
          <t xml:space="preserve"> </t>
        </is>
      </c>
      <c r="D34" s="4" t="inlineStr">
        <is>
          <t xml:space="preserve"> </t>
        </is>
      </c>
      <c r="E34" s="4" t="inlineStr">
        <is>
          <t xml:space="preserve"> </t>
        </is>
      </c>
    </row>
    <row r="35">
      <c r="A35" s="4" t="inlineStr">
        <is>
          <t>Accounts receivable</t>
        </is>
      </c>
      <c r="B35" s="4" t="inlineStr">
        <is>
          <t xml:space="preserve"> </t>
        </is>
      </c>
      <c r="C35" s="4" t="inlineStr">
        <is>
          <t xml:space="preserve"> </t>
        </is>
      </c>
      <c r="D35" s="6" t="n">
        <v>-271484</v>
      </c>
      <c r="E35" s="6" t="n">
        <v>-118490</v>
      </c>
    </row>
    <row r="36">
      <c r="A36" s="4" t="inlineStr">
        <is>
          <t>Prepaids and other current assets</t>
        </is>
      </c>
      <c r="B36" s="4" t="inlineStr">
        <is>
          <t xml:space="preserve"> </t>
        </is>
      </c>
      <c r="C36" s="4" t="inlineStr">
        <is>
          <t xml:space="preserve"> </t>
        </is>
      </c>
      <c r="D36" s="6" t="n">
        <v>59741</v>
      </c>
      <c r="E36" s="6" t="n">
        <v>5559</v>
      </c>
    </row>
    <row r="37">
      <c r="A37" s="4" t="inlineStr">
        <is>
          <t>Deferred tax asset</t>
        </is>
      </c>
      <c r="B37" s="4" t="inlineStr">
        <is>
          <t xml:space="preserve"> </t>
        </is>
      </c>
      <c r="C37" s="4" t="inlineStr">
        <is>
          <t xml:space="preserve"> </t>
        </is>
      </c>
      <c r="D37" s="6" t="n">
        <v>1852826</v>
      </c>
      <c r="E37" s="6" t="n">
        <v>-694363</v>
      </c>
    </row>
    <row r="38">
      <c r="A38" s="4" t="inlineStr">
        <is>
          <t>Accounts payable and accrued liabilities</t>
        </is>
      </c>
      <c r="B38" s="4" t="inlineStr">
        <is>
          <t xml:space="preserve"> </t>
        </is>
      </c>
      <c r="C38" s="4" t="inlineStr">
        <is>
          <t xml:space="preserve"> </t>
        </is>
      </c>
      <c r="D38" s="6" t="n">
        <v>1169983</v>
      </c>
      <c r="E38" s="6" t="n">
        <v>518639</v>
      </c>
    </row>
    <row r="39">
      <c r="A39" s="4" t="inlineStr">
        <is>
          <t>Deferred revenue</t>
        </is>
      </c>
      <c r="B39" s="4" t="inlineStr">
        <is>
          <t xml:space="preserve"> </t>
        </is>
      </c>
      <c r="C39" s="4" t="inlineStr">
        <is>
          <t xml:space="preserve"> </t>
        </is>
      </c>
      <c r="D39" s="6" t="n">
        <v>-154037</v>
      </c>
      <c r="E39" s="6" t="n">
        <v>146515</v>
      </c>
    </row>
    <row r="40">
      <c r="A40" s="4" t="inlineStr">
        <is>
          <t>Due to related party</t>
        </is>
      </c>
      <c r="B40" s="4" t="inlineStr">
        <is>
          <t xml:space="preserve"> </t>
        </is>
      </c>
      <c r="C40" s="4" t="inlineStr">
        <is>
          <t xml:space="preserve"> </t>
        </is>
      </c>
      <c r="D40" s="6" t="n">
        <v>192184</v>
      </c>
      <c r="E40" s="6" t="n">
        <v>146322</v>
      </c>
    </row>
    <row r="41">
      <c r="A41" s="4" t="inlineStr">
        <is>
          <t>Net cash used in operating activities</t>
        </is>
      </c>
      <c r="B41" s="4" t="inlineStr">
        <is>
          <t xml:space="preserve"> </t>
        </is>
      </c>
      <c r="C41" s="4" t="inlineStr">
        <is>
          <t xml:space="preserve"> </t>
        </is>
      </c>
      <c r="D41" s="6" t="n">
        <v>-632595</v>
      </c>
      <c r="E41" s="6" t="n">
        <v>-825776</v>
      </c>
    </row>
    <row r="42">
      <c r="A42" s="3" t="inlineStr">
        <is>
          <t>CASH FLOWS FROM INVESTING ACTIVITIES:</t>
        </is>
      </c>
      <c r="B42" s="4" t="inlineStr">
        <is>
          <t xml:space="preserve"> </t>
        </is>
      </c>
      <c r="C42" s="4" t="inlineStr">
        <is>
          <t xml:space="preserve"> </t>
        </is>
      </c>
      <c r="D42" s="4" t="inlineStr">
        <is>
          <t xml:space="preserve"> </t>
        </is>
      </c>
      <c r="E42" s="4" t="inlineStr">
        <is>
          <t xml:space="preserve"> </t>
        </is>
      </c>
    </row>
    <row r="43">
      <c r="A43" s="4" t="inlineStr">
        <is>
          <t>Purchase of fixed assets</t>
        </is>
      </c>
      <c r="B43" s="4" t="inlineStr">
        <is>
          <t xml:space="preserve"> </t>
        </is>
      </c>
      <c r="C43" s="4" t="inlineStr">
        <is>
          <t xml:space="preserve"> </t>
        </is>
      </c>
      <c r="D43" s="6" t="n">
        <v>-4335</v>
      </c>
      <c r="E43" s="4" t="inlineStr">
        <is>
          <t xml:space="preserve"> </t>
        </is>
      </c>
    </row>
    <row r="44">
      <c r="A44" s="4" t="inlineStr">
        <is>
          <t>Net cash used in investing activities</t>
        </is>
      </c>
      <c r="B44" s="4" t="inlineStr">
        <is>
          <t xml:space="preserve"> </t>
        </is>
      </c>
      <c r="C44" s="4" t="inlineStr">
        <is>
          <t xml:space="preserve"> </t>
        </is>
      </c>
      <c r="D44" s="6" t="n">
        <v>-4335</v>
      </c>
      <c r="E44" s="4" t="inlineStr">
        <is>
          <t xml:space="preserve"> </t>
        </is>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Proceeds from note payable</t>
        </is>
      </c>
      <c r="B46" s="4" t="inlineStr">
        <is>
          <t xml:space="preserve"> </t>
        </is>
      </c>
      <c r="C46" s="4" t="inlineStr">
        <is>
          <t xml:space="preserve"> </t>
        </is>
      </c>
      <c r="D46" s="6" t="n">
        <v>200000</v>
      </c>
      <c r="E46" s="6" t="n">
        <v>600000</v>
      </c>
    </row>
    <row r="47">
      <c r="A47" s="4" t="inlineStr">
        <is>
          <t>Proceeds from loan payable, related party</t>
        </is>
      </c>
      <c r="B47" s="4" t="inlineStr">
        <is>
          <t xml:space="preserve"> </t>
        </is>
      </c>
      <c r="C47" s="4" t="inlineStr">
        <is>
          <t xml:space="preserve"> </t>
        </is>
      </c>
      <c r="D47" s="6" t="n">
        <v>190000</v>
      </c>
      <c r="E47" s="6" t="n">
        <v>110000</v>
      </c>
    </row>
    <row r="48">
      <c r="A48" s="4" t="inlineStr">
        <is>
          <t>Proceeds from share purchase liability</t>
        </is>
      </c>
      <c r="B48" s="4" t="inlineStr">
        <is>
          <t xml:space="preserve"> </t>
        </is>
      </c>
      <c r="C48" s="4" t="inlineStr">
        <is>
          <t xml:space="preserve"> </t>
        </is>
      </c>
      <c r="D48" s="6" t="n">
        <v>135000</v>
      </c>
      <c r="E48" s="4" t="inlineStr">
        <is>
          <t xml:space="preserve"> </t>
        </is>
      </c>
    </row>
    <row r="49">
      <c r="A49" s="4" t="inlineStr">
        <is>
          <t>Net cash provided by financing activities</t>
        </is>
      </c>
      <c r="B49" s="4" t="inlineStr">
        <is>
          <t xml:space="preserve"> </t>
        </is>
      </c>
      <c r="C49" s="4" t="inlineStr">
        <is>
          <t xml:space="preserve"> </t>
        </is>
      </c>
      <c r="D49" s="6" t="n">
        <v>525000</v>
      </c>
      <c r="E49" s="6" t="n">
        <v>710000</v>
      </c>
    </row>
    <row r="50">
      <c r="A50" s="4" t="inlineStr">
        <is>
          <t>NET CHANGE IN CASH AND CASH EQUIVALENTS</t>
        </is>
      </c>
      <c r="B50" s="4" t="inlineStr">
        <is>
          <t xml:space="preserve"> </t>
        </is>
      </c>
      <c r="C50" s="4" t="inlineStr">
        <is>
          <t xml:space="preserve"> </t>
        </is>
      </c>
      <c r="D50" s="6" t="n">
        <v>-111930</v>
      </c>
      <c r="E50" s="6" t="n">
        <v>-115776</v>
      </c>
    </row>
    <row r="51">
      <c r="A51" s="4" t="inlineStr">
        <is>
          <t>CASH AND CASH EQUIVALENTS, BEGINNING OF PERIOD</t>
        </is>
      </c>
      <c r="B51" s="5" t="n">
        <v>118734</v>
      </c>
      <c r="C51" s="5" t="n">
        <v>230664</v>
      </c>
      <c r="D51" s="6" t="n">
        <v>230664</v>
      </c>
      <c r="E51" s="6" t="n">
        <v>346440</v>
      </c>
    </row>
    <row r="52">
      <c r="A52" s="4" t="inlineStr">
        <is>
          <t>CASH AND CASH EQUIVALENTS, END OF PERIOD</t>
        </is>
      </c>
      <c r="B52" s="4" t="inlineStr">
        <is>
          <t xml:space="preserve"> </t>
        </is>
      </c>
      <c r="C52" s="4" t="inlineStr">
        <is>
          <t xml:space="preserve"> </t>
        </is>
      </c>
      <c r="D52" s="5" t="n">
        <v>118734</v>
      </c>
      <c r="E52" s="6" t="n">
        <v>230664</v>
      </c>
    </row>
    <row r="53">
      <c r="A53" s="3" t="inlineStr">
        <is>
          <t>Supplemental disclosure of cash flow information</t>
        </is>
      </c>
      <c r="B53" s="4" t="inlineStr">
        <is>
          <t xml:space="preserve"> </t>
        </is>
      </c>
      <c r="C53" s="4" t="inlineStr">
        <is>
          <t xml:space="preserve"> </t>
        </is>
      </c>
      <c r="D53" s="4" t="inlineStr">
        <is>
          <t xml:space="preserve"> </t>
        </is>
      </c>
      <c r="E53" s="4" t="inlineStr">
        <is>
          <t xml:space="preserve"> </t>
        </is>
      </c>
    </row>
    <row r="54">
      <c r="A54" s="4" t="inlineStr">
        <is>
          <t>Cash paid for income taxes</t>
        </is>
      </c>
      <c r="B54" s="4" t="inlineStr">
        <is>
          <t xml:space="preserve"> </t>
        </is>
      </c>
      <c r="C54" s="4" t="inlineStr">
        <is>
          <t xml:space="preserve"> </t>
        </is>
      </c>
      <c r="D54" s="4" t="inlineStr">
        <is>
          <t xml:space="preserve"> </t>
        </is>
      </c>
      <c r="E54" s="5" t="n">
        <v>16000</v>
      </c>
    </row>
  </sheetData>
  <mergeCells count="3">
    <mergeCell ref="A1:A2"/>
    <mergeCell ref="B1:C1"/>
    <mergeCell ref="D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6 Months Ended</t>
        </is>
      </c>
      <c r="C1" s="2" t="inlineStr">
        <is>
          <t>12 Months Ended</t>
        </is>
      </c>
    </row>
    <row r="2">
      <c r="B2" s="2" t="inlineStr">
        <is>
          <t>Jun. 30, 2024</t>
        </is>
      </c>
      <c r="C2" s="2" t="inlineStr">
        <is>
          <t>Dec. 31, 2023</t>
        </is>
      </c>
    </row>
    <row r="3">
      <c r="A3" s="4" t="inlineStr">
        <is>
          <t>Organization and Description of Business</t>
        </is>
      </c>
      <c r="B3" s="4" t="inlineStr">
        <is>
          <t>Note 1 Organization and Description of Business VSee Health, Inc. (f/k/a Digital Health Acquisition Corp., a Delaware corporation), (the “Company,” “we,” “our,” “VSee Health” and “us”) is a telehealth software platform solution. Our proprietary technology platform and modular software solution empower users to plug and play telehealth services with end-to-end encrypted video streaming integrated with medical device data, electronic medical records, and other sensitive data, with multiple other interactive functionalities that enable teamwork that VSee believes are not available from any other system worldwide. Our company’s core platform is a highly scalable, integrated, application program interface (“API”) driven technology platform, for virtual healthcare delivery, with multiple real-time integrations spanning the healthcare ecosystem. Our platform’s APIs power external connectivity and deep integration with a wide range of payors, electronic medical records, third party applications, and other interfaces with employers, hospital systems, and health systems, which we believe uniquely positions us as a long-term partner meeting the unique needs of the rapidly changing, healthcare industry. Our company will also be able to white label our solutions so they fit into the plans and strategies of our clients, all on a platform that is high-performance and highly scalable. The Company was formed in Delaware on March 30, 2021 under the name Digital Health Acquisition Corp. (“DHAC”) as a “blank check company” for the purpose of acquiring, through a merger, capital stock exchange, asset acquisition, stock purchase, reorganization, recapitalization or other similar business transaction, one or more operating businesses or assets. On June 24, 2024 (the “Closing Date”), the parties consummated the business combination by and among DHAC, DHAC Merger Sub I, Inc., a Delaware corporation and a direct, wholly-owned subsidiary of DHAC (“Merger Sub I”), DHAC Merger Sub II, Inc., a Texas corporation and a direct, wholly-owned subsidiary of DHAC (“Merger Sub II”), VSee Lab, Inc., a Delaware corporation (“VSee Lab”), and iDoc Virtual Telehealth Solutions, Inc., a Texas corporation (“iDoc”) (the “Business Combination”). In connection with the Business Combination, DHAC changed its name from Digital Health Acquisition Corp. to VSee Health, Inc. Furthermore, unless otherwise stated or unless the context otherwise requires, references to “DHAC” refer to Digital Health Acquisition Corp., a Delaware corporation, prior to the Closing Date. At the closing (the “Closing”) of the Business Combination, (1) each share of DHAC common stock was re-designated as a share of the Company’s common stock, par value $0.0001 (the “Common Stock”) and each outstanding warrant of DHAC was re-designated as a warrant of the Company and each whole warrant exercisable for one share of the Company’s Common Stock at an exercise price of $11.50 (the “Warrant”); (2) each issued and outstanding share of Class A common stock of VSee Lab (including all securities that are converted or exchanged into shares of VSee Lab Class A common stock) immediately prior to the Business Combination was automatically cancelled and extinguished and converted into the right to receive approximately 0.40 shares of Common Stock; and (3) each issued and outstanding share of Class A common stock of iDoc immediately prior to the Business Combination was automatically cancelled and extinguished and converted into the right to receive approximately 994.38 shares of Common Stock. Furthermore, with the Closing of the Business Combination, (1) pursuant to certain securities purchase agreements entered into on November 21, 2023, (the “Loan Conversion SPAs”), by and among DHAC, VSee Lab and/or iDoc with certain lenders of each of DHAC, Vsee Lab and iDoc, certain indebtedness of each of DHAC, VSee Lab and iDoc was converted into shares of series A preferred stock of VSee Health, par value $0.0001 per share (the “Series A Preferred Stock”) upon Closing and the Company issued 1,788 Series A Preferred Stock to such lenders; (2) pursuant to certain securities purchase agreements entered into on November 21, 2023 and as further amended and restated on February 13, 2024 (the “A&amp;R Loan Conversion SPAs”), by and among DHAC, VSee Lab and/or iDoc and certain lenders, following assumption and conversion of the underlying loans, the Company issued 892,500 shares of Common Stock to such lenders after the Closing; and (3) in connection with services performed by A.G.P./Alliance Global Partners (“A.G.P.”) during DHAC’s initial public offering and pursuant to a securities purchase agreement entered into on November 3, 2022 and as further amended on November 21, 2023 (the “A.G.P. Securities Purchase Agreement”), the Company issued 4,370 shares of Series A Preferred Stock to A.G.P. upon Closing. In addition, pursuant to the exchange agreement (the “Exchange Agreement”) entered by and among DHAC, VSee Lab and iDoc on November 21, 2023, the Company consummated the exchange of a senior convertible promissory note with an aggregate principle value of $2,523,744 (the “Exchange Note”) and issued the Exchange Note with an institutional and accredited investor (the “Bridge Investor”) on the Closing Date. The Exchange Note is guaranteed by each of the Company, VSee Lab and iDoc and is fully secured by collateral of the Company and its subsidiaries including, without limitation, the intellectual property, trademark, and patent rights. Moreover, in connection with the Closing and pursuant to the convertible note purchase agreement (the “Quantum Purchase Agreement”) entered by and between DHAC and an institutional and accredited investor (the “Quantum Investor”) on November 21, 2023, the Company, on June 25, 2024, issued and sold to the Quantum Investor a 7% original issue discount convertible promissory note (the “Quantum Convertible Note”) in the aggregate principal amount of $3,000,000. The total number of shares of the Company’s Common Stock outstanding immediately following the Closing was approximately 14,692,820 comprising (i) 3,432,000 DHAC founders shares, (ii) 57,000 shares of Common Stock issued to DHAC stockholders, (iii) 5,246,354 shares of Common Stock issued to VSee Lab stockholders (a portion of which are subject to escrow); (iv) 4,950,000 shares of Common Stock issued to iDoc stockholders (a portion of which are subject to escrow); (v) 892,500 shares of Common Stock issued to certain lenders pursuant to the A&amp;R Loan Conversion SPAs which were converted following the Closing; and (vi) 114,966 shares of Common Stock issued to the Company’s public stockholders, who are formerly DHAC stockholders. Apart from the above, on November 21, 2023, DHAC entered into an equity line of credit purchase agreement (the “ELOC Purchase Agreement”) with an institutional and accredited investor (the “Bridge Investor”) pursuant to which DHAC may sell and issue to the Bridge Investor, and the Bridge Investor is obligated to purchase from DHAC, up to $50,000,000 of its newly issued shares of VSee Health’s Common Stock, from time to time over a 36-month period (the “Equity Purchase Commitment Period”) beginning from the sixth (6th) trading day following the Closing of the Business Combination transaction (the “Equity Purchase Effective Day”), provided that certain conditions are met. The transaction is hereby referred as “ELOC.” In connection with the Bridge Investor’s commitment to enter into the ELOC transaction, pursuant to the ELOC Purchase Agreement, on July 2, 2024, the Company issued and sold to the Bridge Investor a senior unsecured note in a principal amount of $500,000 that is payable only in shares of the Company Common Stock at an initial price of $10 per share (the “ELOC Note”). Notwithstanding the legal form of the business combination pursuant to the Business Combination Agreement, the Business Combination was accounted for as a reverse recapitalization with VSee Lab as the accounting acquirer and DHAC and iDoc as the accounting acquirees. Accordingly for accounting purposes, the Business Combination is the equivalent of VSee Lab issuing stock for the net assets of DHAC, accompanied by a recapitalization. The net assets of DHAC were combined at historical cost as of the Closing Date, with no goodwill or other intangible assets recorded. For accounting purposes, VSee Lab is treated as the acquirer, which is the entity that has obtained control of another entity and, thus, consummated a business combination. The historical comparative financial information prior to June 24, 2024 as presented in this quarterly report is that of VSee Lab as VSee Lab is the predecessor of the Company and the accounting acquirer. As such, for accounting purposes, the “Company” as used in this quarterly report means “VSee Lab” when referring to financial numbers prior to June 24, 2024 and “VSee Health” when referring to financial numbers after June 24, 2024. As VSee Lab is determined to be the accounting acquirer in the Business Combination, the acquisition of iDoc was treated as a business combination under Accounting Standards Codification (“ASC”) Topic 805, Business Combinations Note 3 — Business Combination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As such the Company has accrued for the estimated excise tax as a result of the redemptions that occurred after December 31, 2022 totaling $72,395 which is reflected in the condensed consolidated balance sheet in Accounts payable and accrued liabilities.</t>
        </is>
      </c>
      <c r="C3" s="4" t="inlineStr">
        <is>
          <t xml:space="preserve"> </t>
        </is>
      </c>
    </row>
    <row r="4">
      <c r="A4" s="4" t="inlineStr">
        <is>
          <t>VSee Lab, Inc</t>
        </is>
      </c>
      <c r="B4" s="4" t="inlineStr">
        <is>
          <t xml:space="preserve"> </t>
        </is>
      </c>
      <c r="C4" s="4" t="inlineStr">
        <is>
          <t xml:space="preserve"> </t>
        </is>
      </c>
    </row>
    <row r="5">
      <c r="A5" s="4" t="inlineStr">
        <is>
          <t>Organization and Description of Business</t>
        </is>
      </c>
      <c r="B5" s="4" t="inlineStr">
        <is>
          <t xml:space="preserve"> </t>
        </is>
      </c>
      <c r="C5" s="4" t="inlineStr">
        <is>
          <t>Note 1 Organization and Description of Business VSee Lab, Inc. was incorporated on December 23, 2010 under the laws of the State of Delaware. ThisAmericanDoc, Inc. (“TAD”), a majority owned subsidiary, was incorporated on December 27, 2016, in the State of Delaware. VSee Lab, Inc. and TAD (collectively, the “Company”, “VSee”) are one of the leading providers of virtual healthcare platform services with a focus on high quality, lower costs, and improved outcomes around the world with its integrated platform. The Company is committed to creating a telemedicine experience that’s as simple and accessible as shopping online by providing an advanced, no code, low code telemedicine platform to integrate seamlessly across channels, other existing platforms, and healthcare devices for any virtual care delivery model. The Company is a health services technology company that is responding to the need for rapid, effective system integration within healthcare. The Company operates as a single operating and reportable segment.</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4" t="inlineStr">
        <is>
          <t>Summary of Significant Accounting Policies</t>
        </is>
      </c>
      <c r="B3" s="4" t="inlineStr">
        <is>
          <t>Note 2 Summary of Significant Accounting Policies Basis of Presentation and Consolidation The accompanying condensed consolidated financial statements of the Company have been prepared in accordance with accounting principles generally accepted in the United States (“U.S. GAAP”).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For periods prior to the Business Combination as disclosed in Note 1 above, the reported share and per share amounts have been retroactively converted by the applicable exchange ratio. See Note 11 — Equity for additional information. The condensed consolidated financial statements include the accounts of VSee Health, Inc. and its subsidiaries, VSee Lab, Inc. and iDoc The accompanying condensed consolidated financial statements reflect adjustments (including normal, recurring adjustments) necessary to present fairly the financial position of the Company as of June 30, 2024, its results of operations, changes in stockholders’ deficit, and statements of cash flows for the three and six months ended June 30, 2024, and 2023, in conformity with U.S. GAAP. The accompanying unaudited condensed consolidated financial statements should be read in conjunction with the VSee Lab, Inc’s audited financial statements included on Form 424B3 Prospectus for the period ended December 31, 2023, as filed with the SEC on July 24, 2024. The interim results for the three and six months ended June 30, 2024, are not necessarily indicative of the results to be expected for the year ending December 31, 2024, or for any future periods. Certain reclassifications have been made to the amounts in prior periods to conform to the current period’s presentation primarily consisting of the breakout of revenue by category and the retroactive application of the recapitalization. Implications of Being a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is also a “smaller reporting company,” meaning that either (i) the market value of our shares held by non-affiliates is less than $250 million or (ii) the market value of our shares held by non-affiliates is less than $700 million and our annual revenue was less than $100 million during the most recently completed fiscal year. The Company may continue to be a smaller reporting company if either (i) the market value of our shares held by non-affiliates is less than $250 million or (ii) our annual revenue was less than $100 million during the most recently completed fiscal year and the market value of our shares held by non-affiliates is less than $700 million. The Company may take advantage of certain of the scaled disclosures available to smaller reporting companies. Segments The Company determined its reporting units in accordance with ASC 280, Segment Reporting Management has determined that the Company has two consolidated operating segments.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he Company’s reporting segments are Healthcare Technology (“Technology”) and Telehealth Services (“Telehealth”). VSee Lab, Inc is included in Technology, while iDoc Virtual Telehealth Solutions, Inc. is included in Telehealth. 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allowance for credit losses, the fair value of the ELOC, , the Exchange Note, the Additional Bridge Note (as define below in the “ Additional Bridge Financing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30 The Company also has service contracts with hospitals or hospital systems, physician practice groups, and other users. These customer contracts typically range from two three years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3) Determine the transaction price The Company believes the quoted transaction prices in the customer contracts represent the stand- alone selling prices for each of the separate performance obligations which are distinct and priced separately within the contract. The transaction price for each service provided is independent and established in the contract and based on the duration of service provided or for a rate for service provided. Fees are established based on the service transferred to the cli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The Company derives revenue from business services associated with direct tele-physician provider patient fee services, telehealth services, subscription services and institutional services provided to our clients. Subscription Service Contracts and Performance Obligation Subscriptions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on subscription servic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Professional Services and Technical Engineering Fees and Performance Obligation Performance obligations in the contract for professional services and technical engineering services are based on the specified quantity of professional service hours to customers. The performance obligation in the contract for these services transferred to the customer are distinct in the context of the contract, whereby the transfer of the services is separately identifiable from other promises in the contract. The transaction price is determined based on the consideration the Company expects to be entitled to in exchange for transferring services to the customer. Under the contracts, the Company uses standalone prices when allocating the transfer price.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The Company commences revenue recognition when the Company satisfies its performance obligation to provide the contractual service hours or the duration of services under the contract. Revenue is recognized based on the percentage of service hours provided to customers. Patient Fees Services and Performance Obligation Patient Fee Services Patient fees represent a series of distinct services because the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Company commences revenue recognition on patient services when the Company satisfies its performance obligation to provide professional medical services to patients. Patient Fee Contracts Involving Third-Party Payors The Company receives payments from patients, third-party payers and others for patient fee services. Third-party payers pay the Company based on contracted rates or the entities’ billed charges. Payments received from third-party payers are generally less than billed charges. The Company receives less than its total established charges for its services. The Company determines the transaction price on patient fees based on standard charges for services provided, reduced by adjustments provided to third-party payors, and implicit price concessions provided to uninsured patients. The Company monitors its revenue and receivables from third-party payers and records an estimated contractual allowance to properly account for the differences between billed and reimbursed amounts. Revenue from third-party payers is presented net of an estimated provision for contractual adjustments. Patient revenues are net of service credits and service adjustments, and allowance for doubtful accounts receivable. These adjustments and implicit price concessions represent the difference between the amount billed and the estimated consideration the Company expects to receive, based on historical collection experience, market conditions and other factors. Although the Company believes that its approach to estimates and judgments as described herein is reasonable, actual results could differ and the Company may be exposed to increases or decreases in revenue that could be material. All of the Company’s telemedicine contracts for patient reimbursement fees are directly billed to the payers by the Company. The Company earns patient fees by providing high acuity patient care solutions. For patient fees,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revenue is determined based on the telemedicine billing code(s) associated with the respective professional service rendered to patients. The Company earns primarily from reimbursement from the following third-party payors: Medicare The Medicare program offers beneficiaries different ways to obtain medical benefits: (i) Medicare Part A, which covers, among other things, in-patient hospital, SNFs, home healthcare, and certain other types of healthcare services; (ii) Medicare Part B, which covers physicians’ services, outpatient services, durable medical equipment, and certain other types of items and healthcare services; (iii) Medicare Part C, also known as Medicare Advantage, which is a managed care option for beneficiaries who are entitled to Medicare Part A and enrolled in Medicare Part B; and (iv) Medicare Part D, which provides coverage for prescription drugs that are not otherwise covered under Medicare Part A or Part B for those beneficiaries that enroll. The Company’s affiliated provider network is reimbursed by the Part B and Part C programs for certain of the telemedicine services it provides to Medicare beneficiaries. Medicare coverage for telemedicine services is treated distinctly from other types of professional medical services and is limited by federal statute and subject to specific conditions of participation and payment pursuant to Medicare regulations, policies and guidelines, including the location of the patient, the type of service, and the modality for delivering the telemedicine service, among others. Medicaid Medicaid programs are funded jointly by the federal government and the states and are administered by states (or the state’s designated managed care or other similar organizations) under approved plans. Our affiliated provider network is reimbursed by certain State Medicaid programs for certain of the telemedicine services it provides to Medicaid beneficiaries. Medicaid coverage for telemedicine services varies by state and is subject to specific conditions of participation and payment. Commercial Insurance Providers The Company is reimbursed by commercial insurance carriers. The basis for payment to the commercial insurance providers is consistent with Medicare reimbursement fee structure guidelines and the Company is in-network or out-of-network with the commercial insurance carriers based on state and insurer requirements. Telehealth Fees Service Contracts and Performance Obligation Contract For Telemedicine Care Services Performance obligations in the contract for telemedicine care are based on services provided via the use of hardware and software integration that includes multi-participant video conferencing, and electronic communication for 24 hours per day, seven days per week for the duration of the contract. The Company provides administrative support for the tele-physician services and coordinates the services of its clinicians’ network through administrative support, hardware support, and software support and provider coverage availability. The Company provides coverage availability of its physician services ranging from 12-24 hours per day. Performance obligations in the contract for these services transferred to the customer are distinct in the context of the contract, whereby the transfer of the services is separately identifiable from patient services and institutional services obligations. Performance obligations are met when the Company provides administrative, business, and medical records and reports related to their professional services rendered pursuant to the agreement in such format and upon such interval as hospitals may require. Revenue from telemedicine care services is included in telehealth fees in the condensed consolidated financial statement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he determination of the amount of revenue the Company can recognize each accounting period requires management to make estimates and judgments on the estimated expected customer life or expected performance period, of at least 3 years. The Company commences revenue recognition when the Company satisfies its performance obligation to provide the contractual tele-physician hours services monthly. Prior to the commencement of services, customers generally make initial start-up nonrefundable payments to the Company when contracting for Company training, hardware and software installation and integration, which includes a one-time setup of software security, API interfaces, and compatibility between hospital existing equipment and hardware and software. The Company recognizes revenue upon completion of the implementation when the performance obligation of equipment setup and initial training is completed. The start-up fees do not significantly modify or customize the other goods in the contract. As the start-up service primarily covers initial administrative services for which the Company’s clients can cancel future services upon completion, management considers it to be separable from the ongoing business services, and the Company records start-up fees as one-time revenue when the start-up service is complete. Institutional Fees Service Contracts and Performance Obligation Contract For Electroencephalogram (“EEG”) Professional Interpretation Services Performance obligations in the contract for EEG professional interpretation services are based on the number of professional services EEG interpretation provides monthly. The performance obligation in the contract for these services transferred to the customer are distinct in the context of the contract, whereby the transfer of the services is separately identifiable from other promises in the contract. To facilitate the delivery of the EEG professional interpretation services, the Company’s physicians use EEG telemedicine equipment provided by the Company. The performance obligation is satisfied based on the number of EEG professional interpretations performed by the Company’s physicians. The number of professional interpretations is traced monthly by both parties and used to determine the revenue earned based on established contractual rates and are included in institutional fees in the condensed consolidated financial statements. Under most of the Company’s contracts, including contracts with its two top customers, the customer pays fixed monthly fees for telemedicine consultation services, EEG professional interpretation services, platform software services, and hardware fees. The fixed monthly fee provides for a predetermined number of daily, monthly, or annual physician hours of coverage and agreed upon rates for interpretation and software services. To facilitate the delivery of the consultation services, the facilities use telemedicine equipment and the Company’s virtual health care platform, which is provided and installed by the Company. The Company also provides the hospitals with user training, maintenance and support services for the telemedicine equipment used to perform the consultation services. The Company commences revenue recognition on EEG professional interpretation services when the Company satisfies its performance obligation to provide professional interpretation monthly. The performance obligation in the contract for these services transferred to the customer are distinct in the context of the contract, whereby the transfer of the services is separately identifiable from other promises in the contract. 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 The Company’s Cost of revenue also consists primarily of expenses related to compensation-related expenses for the Company’s telehealth service providers, costs for third-party software and hardware services and independent medical providers, and other services used in connection with the delivery and support of the Company’s telehealth platform. Transaction Expenses On June 15, 2022, DHAC entered into the Original Business Combination Agreement with DHAC Merger Sub I, Inc., a Delaware corporation and wholly owned subsidiary of DHAC (“Merger Sub I”), DHAC Merger Sub II, Inc., a Texas corporation and wholly owned subsidiary of DHAC (“Merger Sub II”), VSee Lab, and iDoc. On August 9, 2022, the parties to the Original Business Combination Agreement, entered into the First Amended and Restated Business Combination Agreement, pursuant to which the Original Business Combination Agreement was amended and restated in its entirety. The parties to the First Business Combination Agreement entered into the Second Amended and Restated Business Combination Agreement on October 6, 2022, pursuant to which the First Amended and Restated Business Combination Agreement was amended and restated in its entirety, which was subsequently amended by the First Amendment to the Second Amended and Restated Business Combination Agreement dated November 3, 2022. On November 21, 2023, DHAC, Merger Sub I, Merger Sub II, VSee Lab and iDoc entered into the Third Amended and Restated Business Combination Agreement, which was subsequently amended by the First Amendment to the Third Amended and Restated Business Combination Agreement on February 13, 2024 and the Second Amendment to the Third Amended and Restated Business Combination Agreement on April 17, 2024 (as amended, the “Business Combination Agreement”) and concurrently entered into various transactions that provide financing for DHAC, VSee Lab, iDoc and the Company (together with the other agreements and transactions contemplated by the Business Combination Agreement, the “Business Combination”). During the three months ended June 30, 2024 and 2023, the Company (which, for accounting purpose, refers to VSee Health, Inc. after June 24, 2024 and VSee Lab, Inc. prior to June 24, 2024) incurred transaction expenses related to the business combination of $980,807 and $16,059, respectively, for professional fees, including legal, taxation, business consulting, and audit services. During the six months ended June 30, 2024 and 2023, the Company (which, for accounting purpose, refers to VSee Health, Inc. after June 24, 2024 and VSee Lab, Inc. prior to June 24, 2024) incurred transaction expenses related to the business combination of $1,007,145 and $57,345, respectively, for professional fees, including legal, taxation, business consulting, and audit services. ​ Net Loss Per Common Share The Company computes income (loss) per common share, in accordance with ASC Topic 260, Earnings Per Share, ​ ​ ​ ​ ​ ​ ​ ​ ​ ​ ​ ​ ​ ​ ​ Three months ​ Three months ​ Six months ​ Six months ​ ​ Ended ​ Ended ​ Ended ​ Ended ​ ​ June 30, ​ June 30, ​ June 30, ​ June 30, ​ ​ 2024 ​ 2023 ​ 2024 ​ 2023 Net loss ​ $ (329,981) ​ $ (424,610) ​ $ (332,792) ​ $ (875,862) Weighted average shares outstanding – basic and diluted ​ ​ 5,302,490 ​ ​ 4,639,643 ​ ​ 4,971,066 ​ ​ 4,639,643 Net loss per share – basic and diluted ​ $ (0.06) ​ $ (0.09) ​ $ (0.07) ​ $ (0.19) Excluded securities (1) ​ ​ ​ ​ ​ ​ ​ ​ ​ ​ ​ ​ Public Warrants ​ ​ 11,500,000 ​ ​ — ​ ​ 11,500,000 ​ ​ — Private Warrants ​ ​ 557,000 ​ ​ — ​ ​ 557,000 ​ ​ — Bridge Warrants ​ ​ 173,913 ​ ​ — ​ ​ 173,913 ​ ​ — Extension Warrants ​ ​ 26,086 ​ ​ — ​ ​ 26,086 ​ ​ — Quantum Convertible Note (2) ​ ​ 1,502,466 ​ ​ — ​ ​ 1,502,466 ​ ​ — Additional Bridge Notes (2) ​ ​ 86,692 ​ ​ — ​ ​ 86,692 ​ ​ — Exchange Note (2) ​ ​ 1,324,125 ​ ​ — ​ ​ 1,324,125 ​ ​ — Series A Preferred stock common stock equivalents (3) ​ ​ 3,079,000 ​ ​ — ​ ​ 3,079,000 ​ ​ — Stock options granted ​ ​ 803,646 ​ ​ — ​ ​ 803,646 ​ ​ — ● The Company’s dilutive shares have not been included in the computation of diluted net loss per share for the three and six-months ended June 30, 2024, as the result would be anti-dilutive. ● including the interest amount thereon and at the floor conversion price of $2.00 ● assuming the maximum conversion thereon and at the floor conversion price of $2.00 Cash The Company considers all highly liquid investments with maturities of three months or less at the time of acquisition to be cash equivalents. The Company had no cash equivalents as of June 30, 2024, and December 31, 2023. Accounts Receivable and Credit losses The Company carries its accounts receivable at net realizable value. The Company maintains an allowance for credit losses for the estimated losses resulting from the inability of the Company’s clients to pay their invoices. Financial Accounting Standards Board (“FASB”) issued ASU No. 2016-13, Credit Losses — Measurement of Credit Losses on Financial Inst</t>
        </is>
      </c>
      <c r="C3" s="4" t="inlineStr">
        <is>
          <t xml:space="preserve"> </t>
        </is>
      </c>
    </row>
    <row r="4">
      <c r="A4" s="4" t="inlineStr">
        <is>
          <t>VSee Lab, Inc</t>
        </is>
      </c>
      <c r="B4" s="4" t="inlineStr">
        <is>
          <t xml:space="preserve"> </t>
        </is>
      </c>
      <c r="C4" s="4" t="inlineStr">
        <is>
          <t xml:space="preserve"> </t>
        </is>
      </c>
    </row>
    <row r="5">
      <c r="A5" s="4" t="inlineStr">
        <is>
          <t>Summary of Significant Accounting Policies</t>
        </is>
      </c>
      <c r="B5" s="4" t="inlineStr">
        <is>
          <t xml:space="preserve"> </t>
        </is>
      </c>
      <c r="C5" s="4" t="inlineStr">
        <is>
          <t>Note 2 Summary of Significant Accounting Policies Basis of Presentation and Consolidation The accompanying consolidated financial statements of the Company have been prepared in accordance with accounting principles generally accepted in the United States (“U.S. GAAP”). The consolidated financial statements include the accounts of VSee Lab, Inc. and its 53.8% partially owned subsidiary, TAD. The accompanying consolidated financial statements reflect adjustments (including normal, recurring adjustments) necessary to present fairly the financial position of the Company as of December 31, 2023 and 2022, its results of operations, changes in stockholders’ deficit, and statements of cash flows for the years ended December 31, 2023 and 2022, in conformity with U.S. GAAP. Use of Estimates The preparation of the Company’s consolidated financial statements in conformity with U.S. GAAP requires management to make estimates and assumptions that affect the amounts stated in the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Contracts are cancellable with a 30-day notice period and customers are billed in annual, quarterly, or monthly installments in advance of the service period of the subscription. The Company is not required to refund any prorated prepayment fees invoiced to cover services that were provide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3) Determine the transaction price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 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 Going Concern The accompanying consolidated financial statements have been prepared assuming the Company will continue as a going concern. The Company has incurred losses since inception and continues to have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solidated financial statements do not include any adjustments relating to the recovery of the recorded assets or the classifications of the liabilities that might be necessary should the Company be unable to continue as a going concern. 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years ended December 31, 2023 and 2022, the Company incurred one-time transaction expenses related to the business combination of $86,799 and $216,025, respectively, for professional fees, including legal, taxation, business consulting, and audit services. Net Income (Loss) Per Common Share The Company computes income (loss) per common share, in accordance with ASC Topic 260, Earnings Per Share, 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 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he allowance for doubtful accounts is calculated based on a general reserve for at-risk balances considering the Company’s ability to collect. The allowance for doubtful accounts was $32,457 and $0 as of December 31, 2023 and 2022, respectively. Prepaid Assets Prepaid expenses are costs that have been paid but are not yet used up or have not yet expired. As the amount expires, the current asset is reduced, and the amount of the reduction is reported as an expense on the consolidated statements of operations. 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Fair Value of Financial Instruments ASC subtopic 825-10, Financial Instruments Where practicable the fair values of financial assets and financial liabilities have been determined and disclosed; otherwise only available information pertinent to fair value has been disclosed. 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 Fixed Assets Fixed Assets are recorded at historical cost. Depreciation is calculated on the straight-line method over the estimated useful lives of the respective assets. During the year ended December 31, 2023, the Company purchased office and medical equipment, which is being depreciated over a three-year useful life. Original issue discount on Debt When the Company issues notes payable with a face value higher than the proceeds it receives, it records the difference as a debt discount and amortizes the discount as interest expense over the life of the underlying note payable. Recent Accounting Pronouncements In June 2016, the FASB issued ASU No. 2016-13, Credit Losses — Measurement of Credit Losses on Financial Instruments In August 2021, the FASB issued ASU No. 2020-06, Debt — Debt with Conversion and Other Options (Subtopic 470-20) and Derivatives and Hedging — Contracts in Entity’s Own Equity (Subtopic 815-40): Accounting for Convertible Instruments and Contracts in an Entity’s Own Equity .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Management is currently evaluating the effect of the adoption of ASU 2020-06 on the consolidated financial statements, but currently does not believe ASU 2020-06 will have a significant impact on the Company’s consolidated financial statement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4</t>
        </is>
      </c>
      <c r="C2" s="2" t="inlineStr">
        <is>
          <t>Dec. 31, 2023</t>
        </is>
      </c>
    </row>
    <row r="3">
      <c r="A3" s="4" t="inlineStr">
        <is>
          <t>Equity</t>
        </is>
      </c>
      <c r="B3" s="4" t="inlineStr">
        <is>
          <t>Note 11 Equity Preferred Stock The Company has Series A Convertible Preferred Stock (“Series A Preferred”) outstanding. The Company has 10,000,000 shares of preferred stock authorized with a par value of $0.0001. The Company has allocated 6,500 of such shares for the Series A Preferred and 6,158 shares for Series A Preferred were issued Series A Preferred Stock The Series A Preferred has the following rights and privileges: Voting Dividend — Liquidation — Liquidation Funds Conversion — three Common Stock The Company is authorized to issue 100,000,000 common shares with a par value of $0.0001 per share. In connection with the business combination with DHAC which resulted in a reverse recapitalization, VSee Lab converted the 371,715 shares of Series A preferred stock and 1,228,492 Series A-1 Preferred Stock into VSee Lab Class A common stock for a total of 12,165,889 common stock, which resulted in 4,879,067 shares of Company Common Stock based on an exchange ratio of 0.40. For periods prior to the Business Combination as disclosed in Note 1 above, the reported share and per share amounts have been retroactively converted by the applicable exchange ratio. As of June 30, 2024 and December 31, 2023, there were 14,806,820 and 4,639,643 shares of Common Stock outstanding. Voting rights – Dividend Rights – Subject to preferences that may be applicable to any outstanding Preferred Stock, the holders of shares of Common Stock are entitled to receive ratably such dividends, if any, as may be declared from time to time by the Board out of funds legally available for such purposes. Liquidation Rights – In the event of any voluntary or involuntary liquidation, dissolution or winding up of the Company’s affairs, the holders of Common Stock are entitled to share ratably in all assets remaining after payment of the Company’s debts and other liabilities, subject to prior distribution rights of Preferred Stock or any class or series of stock having a preference over the Common Stock, then outstanding, if any. Other rights – The holders of Common Stock have no pre-emptive or conversion rights or other subscription rights. There are no redemption or sinking fund provisions applicable to the Common Stock. The rights, preferences and privileges of holders of the Common Stock will be subject to those of the holders of any shares of the Preferred Stock that the Company may issue in the future. Stock Options In June 2024, the DHAC board of directors and stockholders approved the VSee Health, Inc. 2024 Equity Incentive Plan (the “2024 Plan”). There are currently 2,544,021 shares reserved for issuance under the 2024 Plan. At the Closing of the Business Combination on June 24, 2024, the Company granted 803,646 stock options with an exercise price equal to $12.11 pursuant to the 2024 Equity Incentive Plan to the individuals, in the amounts, and on the terms set forth in the Business Combination Agreement. The 2024 Plan provides for the grant of stock options, including options that are intended to qualify as “incentive stock options” under Section 422 of the Code, as well as non-qualified stock options. Each award is set forth in a separate agreement with the person who received the award which indicates the type, terms and conditions of the award. ​ ​ ​ ​ ​ ​ ​ ​ ​ ​ ​ Weighted ​ ​ ​ ​ Average ​ ​ Number of ​ Exercise ​ Options Price Outstanding, December 31, 2023 — ​ $ — Granted 803,646 ​ 12.11 Forfeited — ​ — Outstanding, June 30, 2024 803,646 ​ $ 12.11 ​ ​ ​ ​ ​ ​ Exercisable, June 30, 2024 629,344 ​ $ 12.11 ​ ​ ​ ​ ​ ​ ​ ​ ​ ​ ​ ​ ​ ​ ​ ​ ​ ​ Weighted ​ ​ ​ ​ ​ ​ Weighted ​ Average ​ ​ ​ ​ ​ ​ Average ​ Remaining ​ Aggregate ​ ​ Number of ​ Exercise ​ Life ​ Intrinsic ​ Options Price In Years Value Outstanding, December 31, 2023 ​ — ​ $ — ​ — ​ $ — Outstanding, June 30, 2024 ​ 803,646 ​ $ 12.11 ​ 9.99 ​ $ — ​ ​ ​ ​ ​ ​ ​ ​ ​ ​ ​ Exercisable, June 30, 2023 ​ 629,344 ​ $ 12.11 ​ 9.99 ​ $ — ​ Intrinsic value is calculated as the difference between the exercise price of the underlying options and the estimated fair value of the common stock for the options that had exercise prices that were lower than the per share fair value of the common stock on the related measurement date. In accordance with ASC 718, 174,302 of the options granted are awards granted with a performance condition which will vest over one year from grant date. Two employees who received option at the closing included a performance condition, as such the unvested portion of the options is not considered part of the consideration paid and as such the proportional value of the unvested portion of the options will be recognized over the one-year service period. As of June 30, 2024 the amount was de minimis, as such compensation expense will be recognized going forward. The fair value of the unvested options was estimated using a Black-Scholes option model utilizing assumptions related to the contractual term of the instruments, estimated volatility of the price of the Common Stock and current interest rates. Below are the key assumptions used in valuing the unvested options: ​ ​ ​ ​ ​ ​ ​ As of ​ June 24, 2024 ​ Stock Price ​ $ 12.11 Exercise Price ​ $ 12.11 Volatility ​ 105.00 % Risk free rate of return ​ 4.46 % Expected term (in years) ​ 3 years ​ As of June 30, 2024, unrecognized compensation cost related to the unvested options granted was approximately $1,394,222 . The value of the fully vested options which were included as part of the recapitalization were valued at $5,034,045 on June 24, 2024 grant date and closing of the business combination. Share-based compensation expense of $31,989 was recognized for the three and six months ended June 30, 2024 and no share-based compensation expenses were recognized during the three and six months ended June 30, 2023.</t>
        </is>
      </c>
      <c r="C3" s="4" t="inlineStr">
        <is>
          <t xml:space="preserve"> </t>
        </is>
      </c>
    </row>
    <row r="4">
      <c r="A4" s="4" t="inlineStr">
        <is>
          <t>VSee Lab, Inc</t>
        </is>
      </c>
      <c r="B4" s="4" t="inlineStr">
        <is>
          <t xml:space="preserve"> </t>
        </is>
      </c>
      <c r="C4" s="4" t="inlineStr">
        <is>
          <t xml:space="preserve"> </t>
        </is>
      </c>
    </row>
    <row r="5">
      <c r="A5" s="4" t="inlineStr">
        <is>
          <t>Equity</t>
        </is>
      </c>
      <c r="B5" s="4" t="inlineStr">
        <is>
          <t xml:space="preserve"> </t>
        </is>
      </c>
      <c r="C5" s="4" t="inlineStr">
        <is>
          <t xml:space="preserve">Note 3 Equity Preferred Stock The Company has two outstanding series of redeemable preferred stock. The Company has 1,701,715 shares of preferred stock authorized with a par value of $0.0001. The Company has allocated 371,715 shares for Series A preferred, and 1,330,000 shares for Series A-1 preferred. Series A Preferred Stock The Series A Preferred has the following rights and privileges: Voting — Dividend — Liquidation — Conversion — Series A-1 Preferred Stock The Series A-1 Preferred has the following rights and privileges: Voting — Dividend — Dividends are prior and in preference to any declaration or payment of any dividend to the common stockholders of the Company. Liquidation — Conversion —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mmitments Contingencies and Concentration Risk</t>
        </is>
      </c>
      <c r="B1" s="2" t="inlineStr">
        <is>
          <t>6 Months Ended</t>
        </is>
      </c>
      <c r="C1" s="2" t="inlineStr">
        <is>
          <t>12 Months Ended</t>
        </is>
      </c>
    </row>
    <row r="2">
      <c r="B2" s="2" t="inlineStr">
        <is>
          <t>Jun. 30, 2024</t>
        </is>
      </c>
      <c r="C2" s="2" t="inlineStr">
        <is>
          <t>Dec. 31, 2023</t>
        </is>
      </c>
    </row>
    <row r="3">
      <c r="A3" s="4" t="inlineStr">
        <is>
          <t>Commitments, Contingencies, and Concentration Risk</t>
        </is>
      </c>
      <c r="B3" s="4" t="inlineStr">
        <is>
          <t>Note 9 Commitments, Contingencies, and Concentration Risk Contingencies During the normal course of business, the Company may be exposed to litigation. When the Company becomes aware of potential litigation, it evaluates the merits of the case in accordance with ASC 450, Contingencies establishes the necessary accruals. As of June 30, 2024, and December 31, 2023, the Company (as the successor of VSee Lab for accounting purposes) has $0 in contingent liabilities in the condensed consolidated financial statements for a legal settlement related to compensation disputes by a former employee. VSee Lab has a reseller agreement for total commitment of $1,049,985 with a vendor to generate revenue opportunities in the international market. As of June 30, 2024, and December 31, 2023, the Company (as the successor of VSee Lab for accounting purposes) made payments and other adjustments of $946,152 and $639,752, respectively, on this reseller agreement. As of June 30, 2024, and December 31, 2023, the Company (as the successor of VSee Lab for accounting purposes) has an unpaid commitment of $103,833 and $410,233, respectively, on this reseller agreement. The commitment is not reflected in the condensed consolidated financial statements as the commitment is due and payable once revenues are generated under the reseller agreement. VSee Lab entered into the reseller agreement to generate market share in the international market, and payments are based on revenues generated by the reseller. For accounting purposes, it was treated that the Company (as the successor of VSee Lab for accounting purposes) acquired and assumed the following commitments by iDoc due to the reverse merger with DHAC and iDoc on June 24, 2024 (See further Note 3 — Business Combination (1). iDoc entered into a purchase agreement with a vendor to purchase twenty ( 20 ) Telepresence Robots, receive maintenance services, and access user-related Ava Telepresence applications and the Ava Cloud Service for a total purchase commitment of $711,900 . As of June 30, 2024, and December 31, 2023, the Company (as the successor of VSee Lab for accounting purposes) had an unpaid commitment of $179,900 and $179,900 , respectively on this agreement. The commitment is not reflected in the condensed consolidated financial statements as it is due and payable upon invoicing from the vendor for delivery and servicing installation of the Telepresence Robots and software applications. (2). iDoc has a promissory note with a principal balance of $200,000 with a related party (See Further — Note 8 Related Party Transactions by iDoc sub-point (3) ). The related party has security rights to eight ( 8 ) telepresence robots, from the 12 th to 20 th , that iDoc deployed. iDoc is required to make payments to the Holder based on eighty percent ( 80% ) of the monthly revenue generated on the eight telepresence robots from the thirteen through the twentieth deployment of the telepresence robots. The monthly revenue generated on the eight telepresence robots deployed by iDoc would be used to pay off principal balance of the note. Once the principal balance is paid off, iDoc will continue making payments through the deployment of 125 telepresence robots by iDoc. (3). On May 12, 2023, iDoc entered in a partnership agreement with an accredited investor to agree and collaborate in the development of telepresence robots for telehealth solutions. The investor pledged to pay $352,000 directly to the vendor. In consideration thereof, the investor is entitled to 80% of the monthly revenue generated from the first eleven telepresence robots deployed by iDoc under the partnership agreement. Payments will continue until the last remaining robot is being paid for by customers and will remain as full payments for the length of time that a minimum of eleven robots are deployed. After the number reduces below eleven deployed robots the amount will pro rate down but will remain in the same ratio as 80% of the monthly revenue generated. On November 1, 2023, the iDoc entered a forbearance agreement related to the promissory note and line of credit issued by a bank on November 29, 2021, and its finance leases. (See further Note 7 — Line of Credit and Notes Payable). Pursuant to the forbearance agreement, effective November 1, 2023, the interest rate on the promissory note and the line of credit is payable monthly at 3% above the Wall Street Journal prime rate VSee Health, Inc. Incentive Plan DHAC approved and adopted the VSee Health, Inc. 2024 Equity Incentive Plan (the “Incentive Plan”) to be effective as of one day prior to the closing Business Combination. The Incentive Plan provides for an initial share reserve equal to 15% of the number of shares of Company Common Stock outstanding (including shares of Company Common Stock issuable upon conversion of the outstanding Series A Preferred Stock) following the closing after giving effect to the Business Combination. As such, on June 24, 2024, the Company reserved 2,544,021 shares of its Common Stock for issuance under the Incentive Plan. Indemnities The Company generally indemnifies its customers for the services it provides under its contracts and other specified liabilities which may subject the Company to indemnity claims, liabilities, and related litigation. As of June 30, 2024 and December 31, 2023, the Company was un aware of any material asserted or unasserted claims concerning these indemnity obligations. Concentrations of Credit Risk Financial instruments potentially subject the Company to credit risk concentrations consisting of cash and cash equivalents and trade accounts receivables. The Company maintains all its cash and cash equivalents in commercial depository accounts, insured by the Federal Deposit Insurance Corporation (“FDIC”). At times, cash deposits may exceed federally insured limits. Major Customer Concentration The Company had no single customer concentration with over 10% or more of the Company total receivable as of June 30, 2024, The Company had five customers whose accounts receivable represented 86% of the Company’s total accounts receivable as of December 31, 2023. The Company had one customer accounting for 12% and three customers accounting for 36% of total revenue for the three months ended June 30, 2024, and 2023, respectively. The Company had one customer accounting for 13% and two customers accounting for 24% of total revenue for the six months that ended June 30, 2024, and 2023, respectively.</t>
        </is>
      </c>
      <c r="C3" s="4" t="inlineStr">
        <is>
          <t xml:space="preserve"> </t>
        </is>
      </c>
    </row>
    <row r="4">
      <c r="A4" s="4" t="inlineStr">
        <is>
          <t>VSee Lab, Inc</t>
        </is>
      </c>
      <c r="B4" s="4" t="inlineStr">
        <is>
          <t xml:space="preserve"> </t>
        </is>
      </c>
      <c r="C4" s="4" t="inlineStr">
        <is>
          <t xml:space="preserve"> </t>
        </is>
      </c>
    </row>
    <row r="5">
      <c r="A5" s="4" t="inlineStr">
        <is>
          <t>Commitments, Contingencies, and Concentration Risk</t>
        </is>
      </c>
      <c r="B5" s="4" t="inlineStr">
        <is>
          <t xml:space="preserve"> </t>
        </is>
      </c>
      <c r="C5" s="4" t="inlineStr">
        <is>
          <t>Note 4 Commitments Contingencies and Concentration Risk Contingencies During the normal course of business, the Company may be exposed to litigation. When the Company becomes aware of potential litigation, it evaluates the merits of the case in accordance with ASC 450, Contingencies If the Company determines that an unfavorable outcome is probable and can be reasonably assessed, it establishes the necessary accruals. As of December 31, 2023 and 2022, the Company has $0 and $90,000 in contingent liabilities reflected in the consolidated financial statements for a legal settlement related to compensation disputes by a former employee. The Company has a reseller agreement with a vendor to generate revenue opportunities in the international market. As of December 31, 2023 and 2022, the Company has an unpaid commitment of $410,233 and $714,555, respectively, on this contract. The commitment is not reflected in the consolidated financial statements as the commitment is due and payable once revenues are generated under the reseller agreement. The Company entered into the reseller agreement to generate market share in the international market, and payments are based on revenues generated by the reseller. On November 21, 2023, the Company entered into a Securities Purchase Agreement (“SPA”) with an accredited investor to purchase 300,000 shares of common stock from the Company at $2 per share in exchange for the principal amount (excluding the original issue discount of $66,667) of $600,000 of the Company’s Bridge Note, effective immediately prior to the consummation of the Business Combination. The SPA was entered into concurrently with an Exchange Agreement on November 21, 2023. Refer to Note 9. Indemnities The Company generally indemnifies its customers for the services it provides under its contracts, as well as other specified liabilities, which may subject the Company to indemnity claims, liabilities, and related litigation. As of December 31, 2023 and 2022, the Company was not aware of any material asserted or unasserted claims in connection with these indemnity obligations. Concentrations of Credit Risk Financial instruments that potentially subject the Company to credit risk concentrations consist of cash and cash equivalents and accounts receivables. The Company maintains all of its cash and cash equivalents in commercial depository accounts, insured by the Federal Deposit Insurance Corporation (“FDIC”). At times, cash deposits may exceed federally insured limits. Major Customer Concentration The Company has five customers whose accounts receivable represented 86% of the Company’s total accounts receivable as of December 31, 2023. The Company has four customers whose accounts receivable represented 66% of the Company’s total accounts receivable as of December 31, 2022. The Company has two customers whose revenue accounted for approximately 24% of the Company’s total revenue for the year ended December 31, 2023. The Company has one customer whose revenue accounted for approximately 11% of the Company’s total revenue for the year ended December 31, 2022.</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Fixed Assets</t>
        </is>
      </c>
      <c r="B1" s="2" t="inlineStr">
        <is>
          <t>6 Months Ended</t>
        </is>
      </c>
      <c r="C1" s="2" t="inlineStr">
        <is>
          <t>12 Months Ended</t>
        </is>
      </c>
    </row>
    <row r="2">
      <c r="B2" s="2" t="inlineStr">
        <is>
          <t>Jun. 30, 2024</t>
        </is>
      </c>
      <c r="C2" s="2" t="inlineStr">
        <is>
          <t>Dec. 31, 2023</t>
        </is>
      </c>
    </row>
    <row r="3">
      <c r="A3" s="4" t="inlineStr">
        <is>
          <t>Fixed Assets</t>
        </is>
      </c>
      <c r="B3" s="4" t="inlineStr">
        <is>
          <t>Note 4 Fixed Assets The components of fixed assets are summarized below: ​ ​ ​ ​ ​ ​ ​ ​ ​ June 30, 2024 December 31, 2023 Office equipment ​ $ 19,264 ​ $ 3,335 Medical equipment ​ 122,095 ​ 1,000 Furniture ​ 5,045 ​ — Leased equipment ​ ​ 736,624 ​ ​ — Leasehold improvements ​ 6,604 ​ — ​ ​ 889,632 ​ 4,335 Less accumulated depreciation ​ (6,309) ​ (678) Fixed Assets, net ​ $ 883,323 ​ $ 3,657 ​ The Company (as the successor of VSee Lab for accounting purposes) recorded $1,473 and $157 in depreciation expense during the three months ended June 30, 2024 and 2023, respectively. The Company (as the successor of VSee Lab for accounting purposes) recorded $2,091 and $204 in depreciation expense during the six months ended June 30, 2024 and 2023, respectively. Amortization on the leased equipment is included in the accumulated depreciation. During the three and six months ended June 30, 2024, the Company (as the successor of VSee Lab for accounting purposes) recorded $3,540 in amortization expenses (See further Note 5 — Leases) As a result of the acquisition of iDoc due to closing of the Business Combination on June 24, 2024 (See Note 3 — Business Combination</t>
        </is>
      </c>
      <c r="C3" s="4" t="inlineStr">
        <is>
          <t xml:space="preserve"> </t>
        </is>
      </c>
    </row>
    <row r="4">
      <c r="A4" s="4" t="inlineStr">
        <is>
          <t>VSee Lab, Inc</t>
        </is>
      </c>
      <c r="B4" s="4" t="inlineStr">
        <is>
          <t xml:space="preserve"> </t>
        </is>
      </c>
      <c r="C4" s="4" t="inlineStr">
        <is>
          <t xml:space="preserve"> </t>
        </is>
      </c>
    </row>
    <row r="5">
      <c r="A5" s="4" t="inlineStr">
        <is>
          <t>Fixed Assets</t>
        </is>
      </c>
      <c r="B5" s="4" t="inlineStr">
        <is>
          <t xml:space="preserve"> </t>
        </is>
      </c>
      <c r="C5" s="4" t="inlineStr">
        <is>
          <t>Note 5 Fixed Assets The components of fixed assets are summarized below: ​ ​ ​ ​ ​ ​ ​ ​ ​ ​ December 31, ​ December 31, ​ 2023 2022 Office equipment ​ $ 3,335 ​ $ — Medical equipment ​ 1,000 ​ — ​ ​ 4,335 ​ — Less accumulated depreciation ​ (678) ​ — Fixed Assets, net ​ $ 3,657 ​ $ — ​ During the year ended December 31, 2023, the Company purchased medical equipment with a useful life of 3 years. Depreciation expense totaling $678 and $0 was recorded during the years ended December 31, 2023 and 2022, respectively.</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Related Party</t>
        </is>
      </c>
      <c r="B1" s="2" t="inlineStr">
        <is>
          <t>6 Months Ended</t>
        </is>
      </c>
      <c r="C1" s="2" t="inlineStr">
        <is>
          <t>12 Months Ended</t>
        </is>
      </c>
    </row>
    <row r="2">
      <c r="B2" s="2" t="inlineStr">
        <is>
          <t>Jun. 30, 2024</t>
        </is>
      </c>
      <c r="C2" s="2" t="inlineStr">
        <is>
          <t>Dec. 31, 2023</t>
        </is>
      </c>
    </row>
    <row r="3">
      <c r="A3" s="4" t="inlineStr">
        <is>
          <t>Related Party</t>
        </is>
      </c>
      <c r="B3" s="4" t="inlineStr">
        <is>
          <t>Note 8 Related Party Related Party Transactions by VSee Lab Notwithstanding the legal form of the business combination pursuant to the Business Combination Agreement, since the Business Combination was accounted for as a reverse recapitalization between VSee Lab and DHAC, and VSee lab as the accounting acquirer and iDoc as the accounting acquiree and the historical comparative financial information prior to June 24, 2024 as presented in this quarterly report is that of VSee Lab, the following related party transactions incurred by VSee Lab were reported hereby. (1). During the year ended December 31, 2022, employees subscribed $127,710 of cash for shares in VSee Lab representing 597,000 common stock shares in VSee Lab. As a result of the Closing of the Business Combination, the shares were issued to the subscribing employees for total 239,424 shares of common stock in VSee Health, Inc. and as such the payable was reclassified to equity in additional paid in capital as share were issued. In addition, $210,796 of the related party payable was eliminated at consolidation between iDoc and VSee Lab. The balance due to the related party as of June 30, 2024 and December 31, 2023 was $0 and $338,506 , respectively. (2). During the year ended December 31, 2022, VSee Lab received a loan of $110,000 from the then CEO, Milton Chen, for advanced cash and paid operating expenses incurred by VSee Lab. On March 29, 2023, VSee Lab revised the terms of the loan to a 10.00% original issue discount promissory note with a principal balance of $121,000 from Mr. Milton Chen for advanced cash and paid operating expenses on behalf of VSee Lab. Notes payable issued with a face value higher than the proceeds received are recognized as a debt discount and is amortized as interest expense via effective interest method over the life of the underlying note payable. The promissory note matured on June 27, 2023. Interest is accrued monthly at the annual fixed rate of 12.00% , with principal and interest due upon maturity. The note has a default interest rate of 26% from the default date. As of June 30, 2024 and December 31, 2023, the related party promissory note net of unamortized debt discount was $121,000 . The Company ( as the successor of VSee Lab for accounting purposes ) recognized $0 of amortized debt discount and $15,730 in accrued interest for the three months ended June 30, 2024. The Company ( as the successor of VSee Lab for accounting purposes ) recognized $0 of amortized debt discount and $15,730 in accrued interest for a total interest expense of $15,730 for the six months ended June 30, 2024. The Company ( as the successor of VSee Lab for accounting purposes ) had $33,660 , and $17,930 in accrued interest as of June 30, 2024 and December 31, 2023, respectively, which is included within accounts payable and accrued liabilities on the condensed consolidated balance sheets. The above amounts and transactions are not necessarily what third parties would agree to. (3). On March 29, 2023, VSee Lab received a 10.00% original issue discount promissory note with a principal balance of $132,000 from the then CEO, Milton Chen, for advanced cash and paid operating expenses on behalf of VSee Lab. Notes payable issued with a face value higher than the proceeds received are recognized as a debt discount and amortized via effective interest method as interest expense over the life of the underlying note payable. The promissory note matured on June 27, 2023. Interest is accrued monthly at the annual fixed rate of 12.00% , with principal and interest due upon maturity. The note has a default interest rate of 26% from the default date. As of June 30, 2024, and December 31, 2023, the related party promissory note net of unamortized debt discount was $132,000 . The Company ( as the successor of VSee Lab for accounting purposes ) recognized $0 of amortized debt discount and $17,160 in accrued interest for the three months ended June 30, 2024. The Company ( as the successor of VSee Lab for accounting purposes ) recognized $0 of amortized debt discount and $17,160 in accrued interest for a total interest expense of $17,160 for the six months ended June 30, 2024. The Company ( as the successor of VSee Lab for accounting purposes ) had $38,280 and $21,120 in accrued interest as of June 30, 2024, and December 31, 2023, which is included within accounts payable and accrued liabilities on the condensed consolidated balance sheets. The above amounts and transactions are not necessarily what third parties would agree to. (4). On December 26, 2023, VSee Lab received a 10.00% original issue discount promissory note with a principal balance of $77,000 from the then CEO, Milton Chen, for advanced cash and paid operating expenses on behalf of the Company. Notes payable issued with a face value higher than the proceeds received are recognized as a debt discount and amortized via effective interest method as interest expense over the life of the underlying note payable. The promissory note matured on March 28, 2024. Interest is accrued monthly at the annual fixed rate of 12.00% , with principal and interest due upon maturity. The note has a default interest rate of 26% from the default date. As of June 30, 2024, and December 31, 2023, the related party promissory note net of unamortized debt discount was $77,000 and $70,000 , respectively. The Company ( as the successor of VSee Lab for accounting purposes ) recognized $0 of amortized debt discount and $5,005 in accrued interest for a total interest expense of $5,005 for the three months ended June 30, 2024 . The Company ( as the successor of VSee Lab for accounting purposes ) recognized $7,000 of amortized debt discount and $7,315 in accrued interest for a total interest expense of $14,315 for the six months ended June 30, 2024. The Company ( as the successor of VSee Lab for accounting purposes ) had $7,315 and $0 in accrued interest as of June 30, 2024, and December 31, 2023, which is included within accounts payable and accrued liabilities on the condensed consolidated balance sheets. The above amounts and transactions are not necessarily what third parties would agree to. Related Party Transactions by iDoc For accounting purposes, it was treated that the Company (as the successor of VSee Lab for accounting purposes) acquired and assumed the following related party transactions incurred by iDoc due to acquisition of iDoc on June 24, 2024 (See further Note 3 — Business Combination) (1) A related party balance due from the then CEO of iDoc, Imoigele Aisiku, for cash transferred through a company controlled by him. The balance due from the related party on June 30, 2024 was $785,934 . The transactions and amounts are unsecured and non-interest-bearing and are not necessarily what third parties would agree to. (2) A note receivable that was issued and sold on September 1, 2022 from iDoc to the then CEO of iDoc, Imoigele Aisiku, with a principal balance of $336,000 . The note bears no interest and matures on January 31, 2023. As of June 30, 2024, the related party note receivable was $245,000 , and is included in the Related Party Note Receivable disclosure on the condensed consolidated balance sheets. No interest was recognized for the three- and six-months ending June 30, 2024 and the note is in default. (3) iDoc issued a promissory note on May 15, 2023 with a principal balance of $200,000 from a board member (“Holder”). The note bears no interest and matures on May 15, 2026. iDoc shall use the funds solely for the purchase of telepresence robots. The Holder has security rights to eight ( 8 ) telepresence robots, from the 13 th to 20 th , that iDoc deployed. iDoc is required to make payments to the Holder based on eighty percent ( 80% ) of the monthly revenue generated on the eight telepresence robots from the twelfth through the twentieth deployment of the telepresence robots. As of June 30, 2024, the related party promissory note was $141,651 , including a fair value adjustment of $58,349 . The loan is included in the Related Party Loan Payable disclosure on the condensed consolidated balance sheets. No interest is recognized for the three- and six-months ending June 30, 2024. (4) On March 28, 2024, iDoc issued and sold a secured convertible promissory note in the principal amount of $224,000 (the “Note”) to Mr. David L. Wickersham who became a member of the Company’s board of directors on July 17, 2024. Interest is accrued at $2,000 per month. The Note was fully satisfied and paid off by the issuance of 114,000 shares of the Company common stock to Mr. Wickersham on the maturity date of June 30, 2024. Related Party Transactions by DHAC For accounting purposes, it was treated that the Company (as the successor of VSee Lab for accounting purposes) acquired and assumed the following related party transactions incurred by DHAC due to the reverse merger with DHAC on June 24, 2024 (See further Note 11 — Equity) (1). On October 24, 2022, DHAC issued and sold an unsecured promissory note in the aggregate principal amount of $350,000 to Digital Health Sponsor, LLC, the sponsor of DHAC (“Sponsor”) On November 21, 2023, DHAC entered into a Conversion SPA with the Sponsor, pursuant to which the loans in aggregate amount of $350,000 would be converted into Series A Preferred Shares at the Closing of the Business Combination. The Company paid off this promissory note by issuing 350 shares of Series A Preferred Stocks to the Sponsor at the Closing. (2). On February 2, 2023, SCS Capital Partners LLC, a Sponsor affiliate issued a $250,000 interest-free loan to DHAC for Nasdaq fee payment and litigation expense, and on August 17, 2023, such loan was amended and restated to include an additional $315,000 interest-free loan to DHAC for operating expenses, making the aggregate principal amount to be $565,000 . On May 5, 2023, SCS Capital Partners, LLC issued another $200,000 loan to DHAC for operating expenses. The related note bears interest of 10% and would mature on May 5, 2024. On November 21, 2023, DHAC entered into a Conversion SPA with SCS Capital Partners LLC, pursuant to which the loans in aggregate amount of $765,000 will be converted into Series A Preferred Shares at the Closing of the Business Combination. The Company paid off this promissory note by issuing 765 shares of Series A Preferred Stocks to SCS Capital Partners LLC at the Closing. (3). SCS, LLC, as the administrator of DHAC, incurred monthly office management and other operating expenses since the inception of DHAC. As of November 21, 2023, a total of $153,000 office expense was incurred. On November 21, 2023, DHAC entered into a Conversion SPA with SCS, LLC, pursuant to which the outstanding office expenses in aggregate amount of $153,000 will be converted into Series A Preferred Shares at the Closing of the Business Combination. The Company paid off this outstanding office expense by issuing 153 shares of Series A Preferred Stocks to SCS, LLC at the Closing. The Company has no further obligation regarding this transaction. (4). On June 24, 2024, DHAC owed the Sponsor and certain Sponsor affiliates $504,659 in advance to cover working capital needs, which were non-interest bearing due on demand. On June 25, 2024, $47,800 of such advances were repaid in cash. As of June 30, 2024, $456,859 of advances due to the Sponsor and certain Sponsor affiliates remain due and payable. The Sponsor has no further obligation to fund working capital needs.</t>
        </is>
      </c>
      <c r="C3" s="4" t="inlineStr">
        <is>
          <t xml:space="preserve"> </t>
        </is>
      </c>
    </row>
    <row r="4">
      <c r="A4" s="4" t="inlineStr">
        <is>
          <t>VSee Lab, Inc</t>
        </is>
      </c>
      <c r="B4" s="4" t="inlineStr">
        <is>
          <t xml:space="preserve"> </t>
        </is>
      </c>
      <c r="C4" s="4" t="inlineStr">
        <is>
          <t xml:space="preserve"> </t>
        </is>
      </c>
    </row>
    <row r="5">
      <c r="A5" s="4" t="inlineStr">
        <is>
          <t>Related Party</t>
        </is>
      </c>
      <c r="B5" s="4" t="inlineStr">
        <is>
          <t xml:space="preserve"> </t>
        </is>
      </c>
      <c r="C5" s="4" t="inlineStr">
        <is>
          <t>Note 6 Related Party During the year ended December 31, 2022, a related party provided $127,710 of cash, which will be used for future operating expenses. During the years ended December 31, 2023 and 2022, a related party paid o$192,184 and $18,612 of the Company’s operating expenses, respectively. The balance due to the related party as of December 31, 2023 2022 During the year ended December 31, 2022, the Company received a loan of $110,000 from the CEO for advanced cash and paid operating expenses on behalf of the Company. On March 29, 2023, the Company revised the terms of the loan to a 10.00% original issue discount promissory note with a principal balance of $121,000 from the CEO for advanced cash and paid operating expenses on behalf of the Company. Notes payable issued with a face value higher than the proceeds received are recognized as a debt discount and is amortize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December 31, 2023, the related party promissory note net of unamortized debt discount was $121,000. The Company recognized $11,000 of amortized debt discount and $17,930 in accrued interest, including $14,300 of default interest, for a total interest expense of $28,930 for the year ended December 31, 2023. The Company had $17,930 and $0 in accrued interest as of December 31, 2023 and 2022, respectively, which is included within accounts payable and accrued liabilities on the consolidated balance sheets. On March 29, 2023, the Company received a 10.00% original issue discount promissory note with a principal balance of $132,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December 31, 2023, the related party promissory note net of unamortized debt discount was $132,000. The Company recognized $12,000 of amortized debt discount and $21,120 in accrued interest, including $17,100 of default interest, for a total interest expense of $33,120 for the year ended December 31, 2023. The Company had $21,120 in accrued interest as of December 31, 2023, which is included within accounts payable and accrued liabilities on the consolidated balance sheets. On December 26, 2023, the Company received a 10.00% original issue discount promissory note with a principal balance of $77,000 from the CEO for advanced cash and paid operating expenses on behalf of the Company. Notes payable issued with a face value higher than the proceeds received are recognized as a debt discount and amortized as interest expense over the life of the underlying note payable. The promissory note matures on March 28, 2024. Interest is accrued monthly at the annual fixed rate of 12.00%, with principal and interest due upon maturity. The note has a default interest rate of 26% from the default date. As of December 31, 2023, the related party promissory note net of unamortized debt discount was $70,000. Amortized debt discount and interest were $0 for the year ending December 31, 2023.</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mple Agreement for Future Equity</t>
        </is>
      </c>
      <c r="B1" s="2" t="inlineStr">
        <is>
          <t>12 Months Ended</t>
        </is>
      </c>
    </row>
    <row r="2">
      <c r="B2" s="2" t="inlineStr">
        <is>
          <t>Dec. 31, 2023</t>
        </is>
      </c>
    </row>
    <row r="3">
      <c r="A3" s="4" t="inlineStr">
        <is>
          <t>VSee Lab, Inc</t>
        </is>
      </c>
      <c r="B3" s="4" t="inlineStr">
        <is>
          <t xml:space="preserve"> </t>
        </is>
      </c>
    </row>
    <row r="4">
      <c r="A4" s="4" t="inlineStr">
        <is>
          <t>Simple Agreement for Future Equity</t>
        </is>
      </c>
      <c r="B4" s="4" t="inlineStr">
        <is>
          <t>Note 7 Simple Agreement for Future Equity On August 1, 2023, the Company entered into a Simple Agreement for Future Equity (“SAFE”) with a purchase price of $135,000. The SAFE is considered a mandatorily redeemable financial instrument under ASC 480-10-15-8. Per section 1 (a) of the SAFE “If there is an Equity Financing before the termination of this Safe, on the initial closing of such Equity Financing, this Safe will automatically convert into the greater of: (1) the number of shares of Standard Preferred Stock equal to the Purchase Amount divided by the lowest price per share of the Standard Preferred Stock; or (2) the number of shares of Safe Preferred Stock equal to the Purchase Amount divided by the Safe Price”. The fixed monetary amount known at inception (i.e., “Purchase Amount” of $135,000) embodies an obligation that the issuer must or may settle by issuing a variable number of shares, based on the safe price which is defined as “Safe Price” means the price per share equal to the Post-Money Valuation Cap divided by the Company Capitalization.” Since the capitalization can change through the termination events, the shares to be issued can vary. The SAFE may require the issuer to redeem the instrument for cash upon a change of control. The SAFE is classified and recorded as a liability under ASC 480-10-25-8 because a change of control is an event that is considered not under the sole control of the issuer.</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4" t="inlineStr">
        <is>
          <t>Income Taxes</t>
        </is>
      </c>
      <c r="B3" s="4" t="inlineStr">
        <is>
          <t>Note 10 Income Taxes The Company’s total deferred tax liabilities, deferred tax assets and deferred tax valuation allowances at June 30, 2024 and December 31, 2023 as follows: As of June 30, 2024 and December 31, 2023, the Company has a valuation allowance of $2,152,167 and $2,463,599 against all net domestic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The components of income tax expense for the six months ended June 30 were as follows: ​ ​ ​ ​ ​ ​ ​ ​ ​ 2024 2023 Loss before taxes ​ $ (2,574,000) ​ $ (1,241,838) Expected United States income tax benefit at statutory rate of 21% $ 540,540 ​ $ 259,956 Expected income tax (expense) benefit at statutory rate of 66.07% and 8.8% at June 30, 2024 and 2023, respectively ​ 1,700,668 ​ 97,282 Total income tax benefit ​ $ 2,241,208 ​ $ 357,238 ​ For the three and six months ended June 30, 2024, the Company recorded income tax benefit of $2,241,208 for continuing operations. The effective tax rate of 87.07% applied to income for six months ended June 30, 2024, varied from the statutory United States federal income tax rate of 21.0% primarily due to the effect of state income taxes, net of the federal benefit, and adjustments for meals, entertainment and penalties. For the three and six months ended June 30, 2023, the Company (as the successor of VSee Lab for accounting purposes) recorded income tax benefit of $174,395 and $357,238, respectively, for continuing operations. The effective tax rate of 29.8% applied to income for the six months ended June 30, 2023, varied from the statutory United States federal income tax rate of 21.0% primarily due to the effect of state income taxes, net of the federal benefit, and adjustments for meals, entertainment and penalties. The Company recognizes income tax benefits from uncertain tax positions where the realization of the ultimate benefit is uncertain. As of June 30, 2024 and December 31, 2023, the Company has no unrecognized income tax benefits.</t>
        </is>
      </c>
      <c r="C3" s="4" t="inlineStr">
        <is>
          <t xml:space="preserve"> </t>
        </is>
      </c>
    </row>
    <row r="4">
      <c r="A4" s="4" t="inlineStr">
        <is>
          <t>VSee Lab, Inc</t>
        </is>
      </c>
      <c r="B4" s="4" t="inlineStr">
        <is>
          <t xml:space="preserve"> </t>
        </is>
      </c>
      <c r="C4" s="4" t="inlineStr">
        <is>
          <t xml:space="preserve"> </t>
        </is>
      </c>
    </row>
    <row r="5">
      <c r="A5" s="4" t="inlineStr">
        <is>
          <t>Income Taxes</t>
        </is>
      </c>
      <c r="B5" s="4" t="inlineStr">
        <is>
          <t xml:space="preserve"> </t>
        </is>
      </c>
      <c r="C5" s="4" t="inlineStr">
        <is>
          <t>Note 8 Income Taxes The major components of income tax (expense) benefit for the years ended December 31, 2023 and 2022: ​ ​ ​ ​ ​ ​ ​ ​ Consolidated income statement December 31, 2023 December 31, 2022 Current income Tax: ​ $ — ​ $ — Current tax on profits ​ 14,334 ​ — Tax regarding prior years ​ ​ ​ — Deferred tax: ​ ​ Deferred taxation – current year ​ (1,994,609) ​ 694,363 Deferred taxation – prior years ​ 141,785 ​ — Income tax (expense) benefit reported in the income statement ​ $ (1,838,490) ​ $ 694,363 ​ A reconciliation follows between tax expense and the product of accounting profit multiplied by the United States domestic tax rate for the years ended December 31, 2023 and 2022: ​ ​ ​ ​ ​ ​ ​ ​ ​ December 31, 2023 December 31, 2022 Accounting (loss) profit before tax from continuing operations ​ $ (1,572,124) ​ $ (1,620,117) Accounting (loss) profit before income tax ​ (1,572,124) ​ (1,620,117) Federal income tax benefit at federal statutory rate of 21% ​ 330,146 ​ 340,198 State income tax benefit, net of federal benefit ​ 121,463 ​ 93,644 Permanent differences, net ​ 17,377 ​ 17,892 Other ​ 156,123 ​ 242,629 Valuation allowance charges affecting the income tax provision ​ (2,463,599) ​ — Total ​ $ (1,838,490) ​ $ 694,363 ​ ​ Deferred Tax Deferred tax is comprised of the following as of December 31, 2023 and 2022: ​ ​ ​ ​ ​ ​ ​ ​ ​ December 31, 2023 December 31, 2022 Non-Current ​ ​ Deferred revenue ​ $ 121,052 ​ $ 9,402 Loan Loss Reserve ​ 9,083 ​ — Fixed assets ​ 16 ​ — NOL carryforward ​ 2,333,448 ​ 1,843,424 Valuation allowance ​ (2,463,599) ​ — Net deferred tax assets ​ — ​ 1,852,826 Reflected in the Balance Sheets: ​ ​ position as follows: ​ ​ Deferred tax assets ​ — ​ 1,852,826 Deferred tax liabilities ​ — ​ — Deferred tax assets net ​ $ — ​ $ 1,852,826 ​ Reconciliation of deferred tax assets, net ​ ​ ​ ​ ​ ​ ​ ​ ​ 2023 2022 Opening balance as of January 1, ​ $ 1,852,826 ​ $ 1,158,463 Tax (expense)/benefit during the period recognized in profit or loss ​ (1,852,826) ​ 694,363 Closing balance as of December 31, ​ $ — ​ $ 1,852,826 ​ The Company offsets tax assets and liabilities only if it has a legally enforceable right to set off current tax assets and current tax liabilities and the deferred tax assets and deferred tax liabilities relate to income taxes levied by the same tax authority. The Company has US federal and State of California tax losses totaling $8.8 million and $7.1 million, respectively which have an unlimited carryover period for federal and 20 years for state. State of California losses begin to expire in 2037. As of December 31, 2023 and 2022, the Company had no provision for uncertain tax positions and no provisions for penalties or interest. In addition, the Company does not believe that there are any uncertain tax benefits that could be recognized in the near future that would impact the Company’s effective tax rate. The company recorded a valuation allowance of $2,463,599 on their deferred tax assets as there not enough positive evidence to support their util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4" t="inlineStr">
        <is>
          <t>FAIR VALUE MEASUREMENTS</t>
        </is>
      </c>
      <c r="B3" s="4" t="inlineStr">
        <is>
          <t>NOTE 14 Fair Value Measurements The following tables present fair value information as of June 30, 2024 and June 24, 2024, the date of the Business Combination. The Company did not have any fair value instruments as of December 31, 2023. The Company’s financial liabilities that were accounted for at fair value on a recurring basis and indicate the fair value hierarchy of the valuation techniques the Company utilized to determine such fair value: ​ ​ ​ ​ ​ ​ ​ ​ ​ ​ ​ ​ ​ ​ June 30, 2024 Fair Value (Level 1) (Level 2) (Level 3) Liabilities: ​ ​ ​ ​ Convertible note-Quantum ​ $ 4,697,050 ​ $ — ​ $ — ​ $ 4,697,050 ELOC ​ $ 638,321 ​ $ — ​ $ — ​ $ 638,321 Additional Bridge Note ​ $ 397,408 ​ $ — ​ $ — ​ $ 397,408 Exchange Note ​ $ 5,666,873 ​ $ — ​ $ — ​ $ 5,666,873 ​ ​ ​ ​ ​ ​ ​ ​ ​ ​ ​ ​ ​ June 24, 2024 ​ Fair Value ​ (Level 1) ​ (Level 2) ​ (Level 3) Liabilities: ​ ​ ​ ​ ​ ​ ​ ​ Extension Note – Bifurcated Derivative ​ $ 33,000 ​ $ — ​ $ — ​ $ 33,000 ELOC ​ $ 694,512 ​ $ — ​ $ — ​ $ 694,512 Additional Bridge Note ​ $ 466,646 ​ $ — ​ $ — ​ $ 466,646 Exchange Note ​ $ 6,155,925 ​ $ — ​ $ — ​ $ 6,155,925 ​ Measurement Quantum Convertible Note The Company established the initial fair value for the Quantum Convertible Note as of June 25, 2024, which was the date the Quantum Convertible Note was funded. As of June 30, 2024, the fair value was remeasured. As such, the Company used the Monte Carlo model (“MCM”) that fair values the debt. The MCM was used to value the Quantum Convertible Note for the initial periods and subsequent measurement periods. The initial value in excess of proceeds on June 25, 2024, was recognized in the statement of operations under loss on issuance of financial instruments. The change in fair value between initial measurement and June 30, 2024, was recognized in the statement of operations under change in fair value of financial instruments. The Quantum Convertible Note was classified within Level 3 of the fair value hierarchy at the initial measurement date and as of June 30, 2024, due to the use of unobservable inputs. The key inputs into the MCM model for the Quantum Convertible Note were as follows at June 30, 2024 and at June 25, 2024: ​ ​ ​ ​ ​ ​ ​ ​ ​ ​ June 30, 2024 June 25, 2024 Risk-free interest rate ​ 5.10 % ​ 5.10 % Expected term (years) ​ 0.99 ​ 1.00 ​ Volatility ​ 125.00 % ​ 125.00 % Stock price ​ $ 8.75 ​ $ 8.00 ​ Debt discount rate ​ 37.82 % 37.35 % ​ Extension Note Bifurcated Derivative The Company established the initial fair value for the Extension Note Bifurcated Derivative as of June 24, 2024, the date the Business combination closed. As of June 30, 2024, the fair value was remeasured. As such, the Company used a Discounted Cash Flow model (“DCF”) that fair values the early termination/repayment features of the debt. The DCF was used to value the Extension Note Bifurcated Derivative for the initial periods and subsequent measurement periods. The change in fair value between initial measurement and June 30, 2024, was recognized in the statement of operations under change in fair value of financial instruments. The Extension Note Bifurcated Derivative was classified within Level 3 of the fair value hierarchy at the initial measurement date, due to the use of unobservable inputs. The key inputs into the DCF model for the Extension Note Bifurcated Derivative were as follows at June 24, 2024: ​ ​ ​ ​ ​ ​ June 24, 2024 ​ CCC bond rates ​ 14.36 % Expected term (years) ​ — ​ ​ Additional Bridge Note The Company established the initial fair value for the Additional Bridge as of as of June 24, 2024, the date the Business combination closed. As of June 30, 2024, the fair value was remeasured. As such, the Company used a MCM that fair values the early termination/repayment features of the debt. The MCM was used to value the Additional Bridge Note for the initial periods and subsequent measurement periods. The change in fair value between initial measurement and June 30, 2024, was recognized in the statement of operations under change in fair value of financial instruments. The Additional Bridge Note was classified within Level 3 of the fair value hierarchy at June 30, 2024 and June 24, 2024 due to the use of unobservable inputs. The key inputs into the MCM model for the Additional Bridge Note were as follows at June 30, 2024, and June 24, 2024: ​ ​ ​ ​ ​ ​ ​ ​ ​ ​ June 30, 2024 June 24, 2024 Risk-free interest rate ​ 5.47 % ​ 5.42 % Expected term (years) ​ 0.89 ​ 0.91 ​ Volatility ​ 110.00 % ​ 110.00 % Stock price ​ $ 8.75 ​ $ 12.11 ​ Debt discount rate ​ 41.59 % 41.12 % ​ Exchange Note The Company established the initial fair value for the Exchange Note as of as of June 24, 2024, the date the Business combination closed. As of June 30, 2024, the fair value was remeasured. As such, the Company using the MCM that fair values the early termination/repayment features of the debt. The MCM was used to value the Exchange Note for the initial periods and subsequent measurement periods. The change in fair value between initial measurement and June 30, 2024, was recognized in the statement of operations under change in fair value of financial instruments. The Exchange Note was classified within Level 3 of the fair value hierarchy at the initial measurement dates and as of June 30, 2024 and June 24, 2024 due to the use of unobservable inputs. The key inputs into the MCM model for the Exchange Note were as follows at June 30, 2024 and June 24, 2024: ​ ​ ​ ​ ​ ​ ​ ​ ​ ​ June 30, 2024 June 24, 2024 Risk-free interest rate ​ 4.98 % ​ 4.98 % Expected term (years) ​ 1.30 ​ 1.32 ​ Volatility ​ 110.00 % ​ 110.20 % Stock price ​ $ 8.75 ​ $ 12.11 ​ Debt discount rate ​ 49.26 % 48.79 % ​ ELOC/Equity Financing The Company established the initial fair value for the ELOC as of as of June 24, 2024, the date the Business combination closed. As of June 30, 2024, the fair value was remeasured. As such, the Company used the MCM that fair values the early termination/repayment features of the debt. The MCM was used to value the ELOC for the initial periods and subsequent measurement periods. The change in fair value between initial measurement and June 30, 2024, was recognized in the statement of operations under change in fair value of financial instruments. The ELOC was classified within Level 3 of the fair value hierarchy at the initial measurement dates and as of June 30, 2024 due to the use of unobservable inputs. The key inputs into the MCM model for the ELOC were as follows at June 30, 2024 and at June 24, 2024: ​ ​ ​ ​ ​ ​ ​ ​ ​ ​ June 30, 2024 June 24, 2024 Risk-free interest rate ​ 4.62 % ​ 4.46 % Expected term (years) ​ 2.98 ​ 3.00 ​ Volatility ​ 105.70 % ​ 105.80 % Stock price ​ $ 8.75 ​ $ 12.11 ​ ​ Level 3 Changes in Fair Value The change in the fair value of the Level 3 financial liabilities for the period from June 24, 2024, through June 30, 2024 is summarized as follows: Level 3 Changes in Fair Value of Derivatives for the period from June 24, 2024, through June 30, 2024: ​ ​ ​ ​ ​ ​ ​ ​ ​ ​ ​ ​ ​ ​ ​ ​ ​ ​ ​ ​ ​ ​ Extension Note ​ ​ ​ ​ ​ ​ ​ ​ ​ ​ ​ ​ ​ ​ ​ ​ Bifurcated Exchange Quantum ​ Additional ​ ​ ​ ​ Derivative Note Note Bridge Note ELOC Total Fair value as of December 31, 2023 ​ $ — ​ $ — ​ $ — ​ $ — ​ $ — ​ $ — Fair value as of June 24, 2024 ​ ​ 33,000 ​ ​ 6,155,925 ​ ​ — ​ ​ 466,646 ​ ​ 694,512 ​ ​ 7,350,083 Initial fair value of Quantum Note at June 25, 2024 ​ ​ — ​ ​ — ​ ​ 4,618,234 ​ ​ — ​ ​ — ​ ​ 4,618,234 Settlement of Exchange Note ​ (33,000) ​ — ​ — ​ — ​ — ​ (33,000) Change in fair value ​ — ​ (489,052) ​ 78,816 ​ (69,238) ​ (56,191) ​ (535,665) Fair value as of June 30, 2024 ​ $ — ​ $ 5,666,873 ​ $ 4,697,050 ​ $ 397,408 ​ $ 638,321 ​ $ 11,399,652 ​ Transfers to/from Levels 1, 2 and 3 are recognized at the end of the reporting period in which a change in valuation technique or methodology occurs. There were no transfers to or from the various levels for the three and six months ended June 30, 2024, and 2023.</t>
        </is>
      </c>
      <c r="C3" s="4" t="inlineStr">
        <is>
          <t xml:space="preserve"> </t>
        </is>
      </c>
    </row>
    <row r="4">
      <c r="A4" s="4" t="inlineStr">
        <is>
          <t>Digital Health Acquisition Corp.</t>
        </is>
      </c>
      <c r="B4" s="4" t="inlineStr">
        <is>
          <t xml:space="preserve"> </t>
        </is>
      </c>
      <c r="C4" s="4" t="inlineStr">
        <is>
          <t xml:space="preserve"> </t>
        </is>
      </c>
    </row>
    <row r="5">
      <c r="A5" s="4" t="inlineStr">
        <is>
          <t>FAIR VALUE MEASUREMENTS</t>
        </is>
      </c>
      <c r="B5" s="4" t="inlineStr">
        <is>
          <t xml:space="preserve"> </t>
        </is>
      </c>
      <c r="C5"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On December 31, 2023, assets held in the Trust Account were comprised of $1,368,637 in money market funds primarily invested in U.S. Treasury securities. During the year ended December 31, 2023, the Company did withdrew an amount of $71,436 from the Trust Account to pay tax obligations and $6,796,063 in connection with redemptions. On December 31, 2022, assets held in the Trust Account were comprised of $7,527,369 in money market funds primarily invested in U.S. Treasury securities. During the year ended December 31, 2022, the Company withdrew $110,472,254 as a result of an aggregate of 10,805,877 shares of common stock redeemed on October 20, 2022 and the Company did not withdraw any interest income from the Trust Account. The following table presents information about the Company’s assets that are measured at fair value on a recurring basis on December 31, 2023 and 2022 and indicates the fair value hierarchy of the valuation inputs the Company utilized to determine such fair value. The fair value of securities held in the Trust on December 31, 2023 and, 2022 are as follows: ​ ​ ​ ​ ​ ​ ​ ​ ​ ​ Trading Securities Level Fair Value December 31, 2023 ​ Money Market Funds ​ 1 ​ $ 1,368,637 ​ ​ ​ ​ ​ ​ ​ ​ ​ ​ Trading Securities Level Fair Value December 31, 2022 Money Market Funds 1 ​ $ 7,527,369 ​ The following table presents fair value information as of December 31, 2023 and 2022 of the Company’s financial liabilities that were accounted for at fair value on a recurring basis and indicates the fair value hierarchy of the valuation techniques the Company utilized to determine such fair value: ​ ​ ​ ​ ​ ​ ​ ​ ​ ​ ​ ​ ​ ​ December 31, 2023 Fair Value (Level 1) (Level 2) (Level 3) Liabilities: ​ ​ ​ ​ ​ ​ ​ ​ ​ ​ ​ ​ Extension Note – Bifurcated Derivative ​ $ 22,872 ​ $ — ​ $ — ​ $ 22,872 ELOC ​ $ 203,720 ​ $ — ​ $ — ​ $ 203,720 Additional Bridge Note ​ $ 102,726 ​ $ — ​ $ — ​ $ 102,726 Exchange Note ​ $ 2,621,558 ​ $ — ​ $ — ​ $ 2,621,558 ​ ​ ​ ​ ​ ​ ​ ​ ​ ​ ​ ​ ​ ​ December 31, 2022 Fair Value (Level 1) (Level 2) (Level 3) Liabilities: ​ ​ ​ ​ PIPE Forward Contract ​ $ 170,666 ​ $ — ​ $ — ​ $ 170,666 Bridge Note – Bifurcated Derivative ​ $ 364,711 ​ $ — ​ $ — ​ $ 364,711 ​ Measurement Bridge Note Bifurcated Derivative The Company established the initial fair value for the Bridge Note Bifurcated Derivative as of October 5, 2022, which was the date the Bridge Note was executed. On December 31, 2022, the fair value was remeasured. As such, the Company used a Probability Weighted Expected Return Method (“PWERM”) that fair values the early termination/repayment features of the debt. The PWERM is a multi-step process in which value is estimated based on the probability-weighted present value of various future outcomes. The PWERM was used to value the Bridge Note Bifurcated Derivative for the initial periods and subsequent measurement periods. As a result of the Exchange Agreement on November 21, 2023, the Bridge Note was extinguished and the Derivative no longer exists. The Bridge Note Bifurcated Derivative was classified within Level 3 of the fair value hierarchy at the initial measurement dates and as of November 21, 2023 and December 31, 2022 due to the use of unobservable inputs. The key inputs into PWERM for the Bridge Note Bifurcated Derivative at the termination date of November 21, 2023 and as of December 31, 2022 were as follows: ​ ​ ​ ​ ​ ​ ​ ​ ​ November 21, 2023 December 31, 2022 CCC bond rates ​ ​ n/a ​ 15.09 % Risk-free interest rate ​ ​ 5.38 % n/a ​ Stock price ​ $ 12.64 ​ n/a ​ Volatility ​ ​ 0.1 % n/a ​ Weighted term ​ ​ 0.61 ​ n/a ​ Probability of early termination/repayment – business combination not completed ​ — % 5 % Probability of early termination/repayment – business combination completed, or PIPE completed ​ — % 95 % Probability of completing a business combination by March 31, 2023 ​ — % 50 % Probability of completing a business combination by June 30, 2023 ​ — % 50 % ​ Extension Note Bifurcated Derivative The Company established the initial fair value for the Extension Note Bifurcated Derivative as of May 5, 2023, which was the date the Extension Note was executed. On December 31, 2023, the fair value was remeasured. As such, the Company used a Discounted Cash Flow model (“DCF”) that fair values the early termination/repayment features of the debt. The DCF was used to value the Extension Note Bifurcated Derivative for the initial periods and subsequent measurement periods. The Extension Note Bifurcated Derivative was classified within Level 3 of the fair value hierarchy at the initial measurement dates and as of May 5, 2023 and December 31, 2023 due to the use of unobservable inputs. The key inputs into the DCF model for the Extension Note Bifurcated Derivative were as follows at May 5, 2023, initial value, and at December 31, 2023: ​ ​ ​ ​ ​ ​ ​ ​ December 31, 2023 May 5, 2023 Risk-free interest rate ​ — % 5.13 % CCC bond rates ​ 12.96 % 14.69 % Expected term (years) 0.25 0.38 ​ Probability of completing a business combination by August 30, 2023 — % 25 % Probability of completing a business combination by September 30, 2023 — % 75 % Probability of completing a business combination by December 31, 2023 — % — % Probability of completing a business combination by March 31, 2024 100 % — % ​ PIPE Forward Contract The Company established the initial fair value for the PIPE Forward Contract as of October 6, 2022, which was the date of the PIPE Securities Purchase Agreement was executed. On December 31, 2022, the fair value was remeasured. As such, the Company utilizing a PWERM. The PWERM is a multistep process in which value is estimated based on the probability-weighted present value of various future outcomes to value the PIPE Forward Contract for the initial periods and subsequent measurement periods. On July 11, 2023, each of the PIPE Investors provided notice to the Company that since the Outside Date Closing Condition was not met, the PIPE Investors were under no obligation to close the PIPE Financing. As a result, the forward contract is terminated and derecognized as of July 11, 2023. The PIPE Forward Contract was classified within Level 3 of the fair value hierarchy at the initial measurement dates and as of December 31, 2022 due to the use of unobservable inputs. As a result of the termination of the PIPE Forward Contract on July 11, 2023, the PIPE Forward Contract was derecognized. The key inputs into the PWERM for the PIPE Forward Contract were as follows at June 30, 2023 (as there were no significant transactions or events related to the close of the business combination that would effect the valuation between June 30, 2023 and July 11, 2023, the date the contract was terminated) and December 31, 2022: ​ ​ ​ ​ ​ ​ ​ ​ ​ ​ June 30, 2023 ​ December 31, 2022 October 6, 2022 Risk-free interest rate 5.43 % 4.76 % 4.00 % Expected term (years) 0.23 ​ 0.37 0.61 ​ Probability of completing a business combination 75 % 95 % 90 % ​ Additional Bridge Note ​ The Company established the initial fair value for the Additional Bridge as of November 21, 2023, which was the date the initial Additional Bridge Note was executed. On December 31, 2023, the fair value was remeasured. As such, the Company used a Monte Carlo model (“MCM”) that fair values the early termination/repayment features of the debt. The MCM was used to value the Additional Bridge Note for the initial periods and subsequent measurement periods. The Additional Bridge Note was classified within Level 3 of the fair value hierarchy at the initial measurement dates and as of November 21, 2023 and December 31, 2023 due to the use of unobservable inputs. The key inputs into the MCM model for the Additional Bridge Note were as follows at November 21, 2023, initial value, and at December 31, 2023: ​ ​ ​ ​ ​ ​ ​ ​ ​ ​ December 31, 2023 November 21, 2023 Risk-free interest rate ​ ​ 5.40 % ​ 5.48 % Expected term (years) ​ ​ 0.25 ​ ​ 0.36 ​ Volatility ​ ​ 95 % ​ 95 % Stock price ​ $ 2.00 ​ $ 2.00 ​ Debt discount rate ​ ​ 39.7 % ​ 41.5 % Probability of early termination/repayment – business combination not completed ​ ​ 20 % ​ 20 % Probability of completing a business combination by March 31, 2024 ​ 80 % ​ 80 % ​ Exchange Note The Company established the initial fair value for the Exchange Note as of November 21, 2023, which was the date the Exchange Note was executed. On December 31, 2023, the fair value was remeasured. As such, the Company using the MCM that fair values the early termination/repayment features of the debt. The MCM was used to value the Exchange Note for the initial periods and subsequent measurement periods. The Exchange Note was classified within Level 3 of the fair value hierarchy at the initial measurement dates and as of November 21, 2023 and December 31, 2023 due to the use of unobservable inputs. The key inputs into the MCM model for the Exchange Note were as follows at November 21, 2023, initial value, and at December 31, 2023: ​ ​ ​ ​ ​ ​ ​ ​ ​ ​ December 31, 2023 November 21, 2023 Risk-free interest rate ​ ​ 5.21 % ​ 5.48 % Expected term (years) ​ ​ 0.71 ​ ​ 0.61 Volatility ​ ​ 95 % ​ 96 % Stock price ​ $ 2.00 ​ $ 2.00 ​ Debt discount rate ​ ​ 47.54 % ​ 49.17 % Probability of completing a business combination by March 31, 2024 ​ 80 % ​ 80 % ​ ELOC/Equity Financing The Company established the initial fair value for the ELOC as of November 21, 2023, which was the date the ELOC Equity Purchase Agreement was executed. On December 31, 2023, the fair value was remeasured. As such, the Company using the MCM that fair values the early termination/repayment features of the debt. The MCM was used to value the ELOC for the initial periods and subsequent measurement periods. The ELOC was classified within Level 3 of the fair value hierarchy at the initial measurement dates and as of November 21, 2023 and December 31, 2023 due to the use of unobservable inputs. The key inputs into the MCM model for the ELOC were as follows at November 21, 2023, initial value, and at December 31, 2023: ​ ​ ​ ​ ​ ​ ​ ​ ​ ​ December 31, 2023 November 21, 2023 Risk-free interest rate ​ 3.99 % ​ 4.57 % Expected term (years) ​ 3.25 ​ 3.36 Volatility ​ ​ 96.4 % ​ 96.4 % Stock price ​ $ 2.00 ​ $ 2.00 ​ Probability of completing a business combination by March 31, 2024 ​ 80 % ​ 80 % ​ Level 3 Changes in Fair Value The change in the fair value of the Level 3 financial liabilities for the period from contract inception through December 31, 2023 and 2022 is summarized as follows: Level 3 Changes in Fair Value of Derivatives for the year ended December 31, 2023: ​ ​ ​ ​ ​ ​ ​ ​ ​ ​ ​ ​ ​ ​ Bridge Note - Extension Note - ​ ​ Forward ​ Bifurcated ​ Bifurcated ​ Contract Derivative Derivative Fair value as of December 31, 2022 ​ $ 170,666 ​ $ 364,711 ​ $ — Initial value of Extension Note – Bifurcated Derivative May 5, 2023 ​ — ​ — ​ 24,502 Change in valuation inputs or other assumptions ​ ​ 529,840 ​ ​ (120,267) ​ ​ (1,630) Derecognized value at termination date ​ (700,506) ​ (244,444) ​ — Fair value as of December 31, 2023 ​ $ — ​ $ — ​ $ 22,872 ​ Level 3 Change in Fair Value of Notes for the year ended December 31, 2023: ​ ​ ​ ​ ​ ​ ​ ​ ​ ​ ​ ​ ​ ​ ​ ​ ​ ​ ​ ​ ​ Exchange ​ Additional ​ ​ ​ Note Bridge Note ELOC Fair value as of January 1, 2023 ​ $ — ​ $ — ​ $ — Initial value of Extension Note, Additional Bridge Note and ELOC November 21, 2023 ​ 2,523,744 ​ ​ 100,000 ​ ​ 204,039 Change in valuation inputs or other assumptions ​ (97,814) ​ ​ 2,726 ​ ​ (318) Fair value as of December 31, 2023 ​ $ 2,621,558 ​ $ 102,726 ​ $ 203,720 ​ Level 3 Changes in Fair Value of Derivatives for the year ended December 31, 2022: ​ ​ ​ ​ ​ ​ ​ ​ ​ ​ ​ ​ ​ ​ Bridge Note - Extension Note - ​ ​ Forward ​ Bifurcated ​ Bifurcated ​ Contract Derivative Derivative Fair value at October 5, 2022 (Initial measurement) ​ $ — ​ $ 278,404 ​ $ — Fair value at October 6, 2022 (Initial measurement) ​ — ​ — ​ — Change in valuation inputs or other assumptions ​ 170,666 ​ 86,307 ​ — Fair value as of December 31, 2022 ​ $ 170,666 ​ $ 364,711 ​ $ — ​ Transfers to/from Levels 1, 2 and 3 are recognized at the end of the reporting period in which a change in valuation technique or methodology occurs. There were no transfers to or from the various Levels for the years ended December 31, 2023 and 202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 Payable</t>
        </is>
      </c>
      <c r="B1" s="2" t="inlineStr">
        <is>
          <t>6 Months Ended</t>
        </is>
      </c>
      <c r="C1" s="2" t="inlineStr">
        <is>
          <t>12 Months Ended</t>
        </is>
      </c>
    </row>
    <row r="2">
      <c r="B2" s="2" t="inlineStr">
        <is>
          <t>Jun. 30, 2024</t>
        </is>
      </c>
      <c r="C2" s="2" t="inlineStr">
        <is>
          <t>Dec. 31, 2023</t>
        </is>
      </c>
    </row>
    <row r="3">
      <c r="A3" s="4" t="inlineStr">
        <is>
          <t>Note Payable</t>
        </is>
      </c>
      <c r="B3" s="4" t="inlineStr">
        <is>
          <t>Note 7 Line of Credit and Notes Payable The following is a summary of the notes payable and line of credit as of June 30, 2024 and December 31, 2023: ​ ​ ​ ​ ​ ​ ​ ​ Notes Payable &amp; Line of Credit June 30, 2024 December 31, 2023 Note payable issued November 29, 2021 ​ $ 336,983 ​ $ — Line of credit issued November 29, 2021 ​ 456,097 ​ — Note payable issued December 1, 2021 ​ 1,500,600 ​ — Note payable issued January 12, 2023 ​ — ​ 220,000 Note payable issued August 3, 2023 ​ 33,000 ​ — Note payable issued August 18, 2023 ​ 64,000 ​ — Note payable issued November 13, 2023 ​ 22,000 ​ — Note payable issued January 14, 2024 ​ 16,200 ​ — Total notes payable and line of credit ​ 2,428,880 ​ 220,000 Less: current portion ​ (928,280) ​ (220,000) Less fair value adjustment for debt ​ ​ (906,659) ​ ​ — Total notes payable and line of credit, net of current portion ​ $ 593,941 ​ $ — ​ Required principal payments under the company’s notes payable and line of credit are as follows: ​ ​ ​ ​ ​ Year Ending December 31, 2024 $ 928,280 Year Ending December 31, 2025 ​ 4,567 Year Ending December 31, 2026 ​ 26,534 Year Ending December 31, 2027 ​ 37,720 Year Ending December 31, 2028 ​ 39,008 Thereafter ​ 1,392,771 Total ​ $ 2,428,880 ​ Description of Notes Payable As a result of the acquisition of iDoc and at the closing of the Business Combination on June 24, 2024, the Company assumed the following outstanding notes payable liabilities from iDoc (See further Note 3 — Business Combination (1). On November 29, 2021, the iDoc received a $654,044 promissory note from a bank, collateralized by all the assets of iDoc. Interest was payable monthly at the annual fixed rate of 4.284% . On November 1, 2023, iDoc entered into a forbearance agreement with a maturity date of January 10, 2024, and increased the effective interest rate to 3% above the Wall Street Journal prime rate ( 8.5% at June 30, 2024 ) (See further Note 9 — Commitments, Contingencies, and Concentration Risk ). iDoc is required to pay the loan in 36 payments of $19,409 . As of June 30, 2024, there was an outstanding balance of $336,983 on the promissory note. For the three and six months ended June 30, 2024, the Company recorded $637 in interest. The accrued interest balance, which is included within accrued liabilities on the condensed consolidated balance sheets, as of June 30, 2024 is $27,097 . The note is currently in default. (2). On December 1, 2021, iDoc received a promissory note from a bank in the amount of $500,000 . On February 25, 2022, iDoc received an extension of $1,000,600 on the promissory note. The promissory note is collateralized by all the assets of iDoc and the private property of iDoc’s then Chief Executive Officer. Interest is accrued monthly at the annual fixed rate of 3.75% . The promissory note matures on December 19, 2051. As of June 30, 2024, there was an outstanding balance of $1,500,600 on the promissory note. Commencing on January 1, 2024, iDoc is required to make monthly installment payments, including principal and interest, of $7,682 . The Company recorded $925 in interest related to the promissory note for the three and six months ended June 30, 2024. The accrued interest balance, which is included within accrued liabilities on the condensed consolidated balance sheets, as of June 30, 2024, is $117,600 . The note is currently in default. (3). On August 3, 2023, iDoc received a 10.00% original issue discount promissory note from an accredited investor with a principal balance of $33,000 . Notes payable issued with a face value higher than the proceeds it receives is recognized as a debt discount and is amortized as interest expense over the life of the underlying note payable. The promissory note matured on November 1, 2023, and is collateralized by all the assets of iDoc. Interest is accrued monthly at the annual fixed rate of 8.00% , with principal and interest due upon maturity. Upon an event of default, the interest rate on the note shall increase to the greater of 26% per annum or the maximum rate allowed by the laws governing this agreement. As of June 30, 2024, the promissory note net of unamortized debt discount was $33,000 . The Company recognized $0 of amortized debt discount and $143 in default interest for a total interest expense of $143 for the three and six months ended June 30, 2024. The Company had $4,950 in accrued interest as of June 30, 2024. The note is currently in default. (4). On August 18, 2023, iDoc received a 8.5% original issue discount promissory note from an accredited investor with a principal balance of $64,000 . Notes payable issued with a face value higher than the proceeds it receives are recognized as a debt discount and are amortized as interest expense over the life of the underlying note payable. The promissory note matures on November 16, 2023, and is collateralized by all the assets of iDoc. Interest is accrued monthly at the annual fixed rate of 8.00% , with principal and interest due upon maturity. Upon an event of default, the interest rate on the note shall increase to the greater of 26% per annum or the maximum rate allowed by the laws governing this agreement. As of June 30, 2024, the promissory note net of unamortized debt discount was $64,000 . The Company recognized $0 of amortized debt discount and $277 in default interest for a total interest expense of $277 for the three and six months ended June 30, 2024. The Company had $9,600 in accrued interest as of June 30, 2024. The note is currently in default. (5). On November 13, 2023, iDoc received a 10% original issue discount promissory note from an accredited investor with a principal balance of $22,000 . Notes payable issued with a face value higher than the proceeds it receives are recognized as a debt discount and are amortized as interest expense over the life of the underlying note payable. The promissory note matures on December 13, 2023, and is collateralized by all the assets of the Company. Interest is accrued monthly at the annual fixed rate of 12.00% , with principal and interest due upon maturity. Upon an event of default, the interest rate on the note shall increase to the greater of 26% per annum or the maximum rate allowed by the laws governing this agreement. As of June 30, 2024, the promissory note net of unamortized debt discount was $22,000 . The Company recognized $0 of amortized debt discount and $95 in default interest for a total interest expense of $95 for the three and six months ended June 30, 2024. The Company had $3,080 in accrued interest as of June 30, 2024. The note is currently in default. (6). On January 14, 2024, iDoc received a note payable from a lender for $16,200 . The note payable has an 8% interest rate over the 180 day loan term. The Company recorded $22 of interest expense on the loan for the three and six months ended June 30, 2024. As of June 30, 2024, the Company had an outstanding balance of $16,200 and $651 in accrued interest. The note is currently in default. Furthermore, on January 12, 2023, VSee Lab received a 10.00% original issue discount promissory note from an accredited investor with a principal balance of $220,000. Notes payable issued with a face value higher than the proceeds it receives are recognized as a debt discount and is amortized as interest expense over the life of the underlying note payable. The promissory note matured on July 15, 2023. Interest accrued monthly at the annual fixed rate of 12.00%, with principal and interest due upon maturity. On November 21, 2023, VSee Lab, DHAC and the investor entered into a Loan Conversion SPA pursuant to which $220,000 of the promissory note principal balance would be converted into Series A Preferred Stock of the Company at the Closing of the Business Combination. The Company paid off the promissory note by issuing 220 shares of Series A Preferred Stocks to the investor at the Closing. As of June 30, 2024, and December 31, 2023, the promissory note net of unamortized debt discount was $0 and $220,000 , respectively. No amortized debt discount and interest were recognized on the loan during the three and six months ended June 30, 2024. As of June 30, 2024 and December 31, 2023, the Company had $0 and $12,980 in accrued interest, which is included within accounts payable and accrued liabilities on the condensed consolidated balance sheets. Line of credit amendment On November 29, 2021, iDoc received a revolving line of credit from the same bank that issued the $500,000 promissory note as described in the above “ Description of Notes Payable” June 30, 2024 June 30, 2024 Note 9 — Commitments, Contingencies, and Concentration Risk As a result of the acquisition of iDoc and at the closing of the Business Combination on June 24, 2024, the Company assumed the revolving line of credit. As of June 30, 2024, the Company had an outstanding balance of $456,097 on the line of credit. The Company recorded $874 in interest related to the line of credit for the three and six months ended June 30, 2024.The accrued interest balance, which is included within accrued liabilities on the condensed consolidated balance sheets, as of June 30, 2024, is $29,367. Loan Conversions On November 21, 2023, DHAC, VSee Lab, and/or iDoc, as applicable, entered into Securities Purchase Agreements (the “Conversion SPAs”), certain of which were further amended and restated on February 13, 2024 (the “A&amp;R Loan Conversion SPAs”) with various lenders of each of DHAC, VSee and iDoc, pursuant to which certain indebtedness owed by DHAC, VSee Lab and iDoc would be converted into shares of Series A Preferred Stock pursuant to the Conversion SPAs or shares of Common Stock of the Company pursuant to the A&amp;R Loan Conversion SPAs at the Closing of the Business Combination as further described and set forth below. ● On November 21, 2023, DHAC and VSee Lab entered into a Conversion SPA with Whacky Ventures LLC (“Whacky”), pursuant to which certain loans incurred by VSee Lab to Whacky in the aggregate amount of $220,000 was converted into Series A Preferred Shares to be issued to the investor at the Closing. As a result of the Closing of the Business Combination, 220 Series A Preferred Shares of the Company were issued to Whacky on June 24, 2024 and such promissory note owned thereof was paid off. ● On November 1, 2023, DHAC and iDoc, entered into a Conversion SPA with Mark E. Munro Charitable Remainder Unitrust (“Munro Trust”) , pursuant to which certain loans incurred by iDoc to Munro Trust in the aggregate amount of $300,000 was converted into Series A Shares to be issued to the investor at the Closing. As a result of the Closing of the Business Combination, 300 Series A Preferred Shares were issued to Munro Trust on June 24, 2024 and such promissory note owned thereof was paid off. ● On November 21, 2023 and as further amended and restated on February 13, 2024, DHAC, VSee Lab and the Bridge Investor, entered into an A&amp;R Loan Conversion SPA, pursuant to which certain loans incurred by VSee Lab to the Bridge Investor in the aggregate amount of $600,000 was converted into shares of VSee Health Common Stock to be issued to the Bridge Investor at the Closing. As a result of the Closing of the Business Combination, 300,000 shares of Common Stock were issued to the Bridge Investor on June 24, 2024 and such promissory note owned thereof was paid off. ● On November 21, 2023 and as further amended and restated on February 13, 2024, DHAC, iDoc and Tidewater Ventures, LLC (“Tidewater”), entered into an A&amp;R Loan Conversion SPA, pursuant to which certain loans incurred by iDoc to Tidewater in the aggregate amount of $585,000 were converted into shares of VSee Health Common Stock to be issued to the Bridge Investor at the Closing. As a result of the Closing of the Business Combination, 292,500 shares of Common Stock were issued to Tidewater on June 24, 2024 and such promissory note owned thereof was paid off. ● On November 21, 2023 and as further amended and restated on February 13,2024, DHAC, iDoc and the Bridge Investor, entered into an A&amp;R Loan Conversion SPA, pursuant to which certain loans incurred by iDoc to the Bridge Investor in the aggregate amount of $600,000 was converted into shares of VSee Health Common Stock to be issued to the Bridge Investor at the Closing. As a result of the Closing of the Business Combination, 300,000 shares of Common Stock were issued to the Bridge Investor on June 24, 2024 and such promissory note owned thereof was paid off. Exchange Note and Exchange Financing For accounting purposes, it was treated that the Company (as the successor of VSee Lab for accounting purposes) acquired and assumed the Exchange Note due to the reverse merger with DHAC on June 24, 2024. In connection with a securities purchase agreement by and among DHAC, VSee Lab, iDoc and the Bridge Investor dated October 5, 2022 (the “Original Bridge SPA”), DHAC, VSee Lab, and iDoc each issued to the Bridge Investor a 10% original issue discount senior secured convertible notes (collectively the “Original Bridge Notes” and individually, the “DHAC Bridge Notes,” “VSee Bridge Notes” and “iDoc Bridge Notes” when referring to Original Bridge Notes issued to DHAC, VSee Lab, and iDoc, respectively) in an aggregate principal amount of approximately $2,222,222. On November 21, 2023, DHAC, VSee Lab, iDoc and the Bridge Investor entered into an Exchange Agreement. Pursuant to the Exchange Agreement, the Bridge Investor agreed to exchange all amounts currently due and owing under (i) the DHAC Bridge Note, (ii) the VSee Bridge Note other than the principal amount of $600,000 thereof, and (iii) the iDoc Bridge Note other than the principal amount of $600,000 thereof for a senior secured convertible promissory note with an aggregate principle value of $2,523,744 (the “Exchange Note”). As such, the Company issued and sold the Exchange Note to the Bridge Investor in connection with the Closing of the Business Combination on June 24, 2024. The transactions contemplated by the Exchange Agreement and the Exchange Note is hereby referred as the “Exchange Financing.” The Exchange Note bears interest at a rate of 8% per annum and is convertible into shares of common stock of VSee Health at a fixed conversion price of $10 per share. The conversion price of the Exchange Note is subject to reset if the Company’s Common Stock trades below $10.00 on the 10th business day after the conversion shares are registered or may otherwise be freely resold, and every 90th day thereafter, to a price equal to the greater of (x) 95% of the average lowest VWAP of the Company’s Common Stock in the 10th trading dates prior to the measurement date and (y) $2.0. Amounts repaid may not be reborrowed. The Bridge Investor may set off and deduct the amounts due under the Exchange Note pursuant to and in accordance with the terms of the Exchange Agreement. The Exchange Note is also guaranteed by each of the Company, VSee Lab and iDoc and is fully secured by collateral of the Company and its subsidiaries including, without limitation, the intellectual property, trademark, and patent rights. The parties entered into an Amended and Restated Security Agreement and certain intellectual property security agreements on the Closing Date granting such security interest in favor of the Bridge Investor. The monetary amount of the obligation is a fixed monetary amount known at inception as represented by the Amortization of Principal Schedule 2(a) (each, an “Amortization Payment”). As a result of Section 2(a), the Exchan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Exchange Note represents share-settled debt that requires or may require the Company to settle the debt instrument by delivering a variable number of shares with a then-current fair value equal to the principal amount of the note plus accrued and unpaid interest. As a result, the Exchange Note is required to be accounted for as a liability under ASC 480. As required under ASC 480, the liability will be re-measured at fair value at each reporting period with the changes in the fair value of the liability recognized in earnings. As a result of the Business Combination, the fair value of the Exchange Note on June 24, 2024 was $6,155,925 in accordance with ASC 480. As of June 30, 2024, the Exchange Note’s fair value was $5,666,873. The Company recognized a total Exchange Note interest expense of $2,804 for the three and six months ended June 30, 2024 and a change in fair value of $489,052. (See further Note 14 — Fair Value Measurements Additional Bridge Financing For accounting purposes, it was treated that the Company (as the successor of VSee Lab for accounting purposes) acquired and assumed that certain Additional Bridge Notes due to the reverse merger with DHAC on June 24, 2024. On November 21, 2023, DHAC, VSee Lab and iDoc entered into an amendment to the Original Bridge SPA (the “Bridge Amendment”), pursuant to which the Bridge Investor agreed to purchase additional promissory note in the aggregate principal amount of $166,667 (with an aggregate subscription amount of $150,000) from DHAC with (1) a $111,111 note purchased on November 21, 2023, which will mature on May 21, 2025 and (2) a $55,556 note (which was purchased on January 25, 2024 and will mature on July 25, 2025) (the “Additional Bridge Notes”). The Additional Bridge Notes bear guaranteed interest at a rate of 8% per annum and are convertible into shares of the Company’s Common Stock, at an initial fixed conversion price of $10.00 per share. The conversion price of the Additional Bridge Notes is subject to reset if the Company’s Common Stock trades below $10.00 on the 10th business day after the conversion shares are registered or may otherwise be freely resold, and every 90th day thereafter, to a price equal to the greater of (x) 95% of the average lowest VWAP of the Company’s Common Stock in the 10 trading dates prior to the measurement date and (y) $2.00. In addition, optional prepayment of the Additional Bridge Notes requires the payment of 110% of the outstanding obligations, including the guaranteed minimum interest. If an event of default occurs, the Additional Bridge Notes would bear interest at a rate of 24% per annum and require the payment of 125% of the outstanding obligations, including the guaranteed minimum interest. As of June 30, 2024, $150,000 pursuant to the Additional Bridge Notes has been funded to the Company. The transactions contemplated by the Bridge Amendment and the Additional Bridge Notes are hereby referred as the “Additional Bridge Financing.” The monetary amount of the obligation is a fixed monetary amount known at inception as represented by the Amortization of Principal Schedule 2(a) (each, an “Amortization Payment”). As a result of Section 2(a), the Additional Brid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Additional Bridge Note represents share-settled debt that requires or may require the Company to settle the debt instrument by delivering a variable number of shares with a then-current fair value equal to the principal amount of the note plus accrued and unpaid interest. As a result, the Additional Bridge Notes is required to be accounted for as a liability under ASC 480. As required under ASC 480, the liability will be re-measured at fair value at each reporting period with the changes in the fair value of the liability recognized in earnings. As a result of the Business Combination, the fair value of the Additional Bridge Notes on June 24, 2024 was $466,646 in accordance with ASC 480. As of June 30, 2024, the fair value of the Additional Bridge Notes was $397,408. The Company recognized a total Additional Bridge Note interest expense of $124 for the three and six months ended June 30, 2024 and a change in fair value of $69,238. (See further Note 14 — Fair Value Measurements Extension Note (Extension Financing) For accounting purposes, it was treated that the Company (as the successor of VSee Lab for accounting purposes) acquired and assumed certain Extension Note due to the reverse merger with DHAC on June 24, 2024. The Extension Note was paid off in full by the Company in June 2024 and was no longer outstanding as of June 30, 2024. On May 5, 2023, DHAC entered into a securities purchase agreement (the “Extension Purchase Agreement”) with an institutional investor (the “Holder”). Pursuant to the Extension Purchase Agreement, the Company issued the Holder a 16.67% original issue discount promissory note, in favor of the Holder, in the aggregate principal amount of $300,000 (the “Extension Note”). The Extension Note bears guaranteed interest at a rate of 10% per annum and is due and payable on May 5, 2024. On April 17, 2024, the Company and the investor entered into a letter agreement (the “Extension Letter Agreement”), which amended the maturity date of the Extension Note to June 30, 2024 and clarified certain definitions and transaction terms in both the Extension Purchase Agreement and the Extension Note. The Extension Note is also guaranteed by each of VSee Lab and iDoc and was subordinated to the security interests granted to the Bridge Investor. In connection with the Extension Purchase Agreement, on May 5, 2023, DHAC also issued to the Holder (i) warrants with an exercise period of five years to purchase up to 26,086 shares of the Company’s Common Stock at an exercise price of $11.50 per share (the “Extension Warrants”), and (ii) 7,000 shares of DHAC Common Stock as commitment shares (the “Extension Shares”). The Company reviewed the Extension Warrants and Extension Shares issued in connection with the Extension Purchase Agreement under ASC 815 and concluded that the Extension Warrants are not in scope of ASC 480 and are not subject to the Derivative guidance under ASC 815. The Extension Warrants and the Extension Shares should be recorded as equity. As such the principal value of the Extension Note was allocated using the relative fair value basis of all three instruments. As the Extension Warrants were issued with various instruments the purchase price needs to be allocated using the relative fair value method (i.e., warrant at its fair value and the common stock at its fair value the promissory note at its principal value allocated using the relative fair value of the proceeds received an applied proportionally to the equity classified stock, warrants and promissory note). The Company reviewed the contingent early repayment option granted in the Extension Note under ASC 815 and concluded that as a result of the significant discount granted in the note the contingent repayment provision is therefore considered an embedded derivative that should be bifurcated from the debt host. Accordingly, in accordance with ASC 470-20, the Company allocated the Extension Note proceeds between the Extension Note and the Bifurcated Derivative, using the residual method by allocating the principal first to fair value of the embedded derivative and then to the debt. Accordingly, the fair value of the embedded derivative at June 24, 2024 was $33,000 and $335,750 was allocated to the principal balance of the note with $30,000 of accrued interest for a total of $365,750. On June 30, 2024, the Company paid the Extension Note in full in the amount of $365,750 and derecognized the embedded derivative recognizing a change in the fair value of the derivative of $33,000. (See further Note 14 — Fair Value Measurements Quantum Financing Purchase Agreement On November 21, 2023, DHAC entered into a convertible note purchase agreement (the “Quantum Purchase Agreement”), pursuant to which an institutional and accredited investor (the “Quantum Investor”) subscribed for and purchased, and DHAC would issue and sell to the Quantum Investor, at the Closing of the Business Combination, a 7% original issue discount convertible promissory note (the “Quantum Convertible Note”) in the aggregate principal amount of $3,000,000. The Quantum Convertible Note was issued and sold to the Quantum Investor subsequent to the Closing of the Business Combination on June 25, 2024. The Quantum Convertible Note was further amended on July 3, 2024, whereby the maturity date of the Quantum Convertible Note was changed from June 25, 2025 to June 30, 2026, and that eighteen months of interest will be guaranteed regardless of early pay or redemption. Furthermore, the Quantum Convertible Note bears an interest at rate of 12% per annum and are convertible into shares of the Company’s Common Stock at (1) a fixed conversion price of $10.00 per share; or (2) 85% of the lowest daily VWAP (as defined in the Quantum Convertible Note) during the seven (7) consecutive trading days immediately preceding the date of conversion or other date of determination. The conversion price of the Quantum Convertible Note is subject to reset if the average of the daily VWAPs for the three (3) trading days prior to the 30-day anniversary of the Quantum Convertible Note issuance date (the “Average Price”) is less than $10.00, to a price equal to the Average Price but in no event less than $2.00. In addition, the Company at its option can redeem early a portion or all amounts outstanding under the Quantum Convertible Note if the Company provides the Quantum Convertible Note holder a notice at least ten On June 25, 2024, $2,700,000 net of originally issued discount of $210,000 and legal fees of $90,000 pursuant to the Quantum Convertible Note has been funded to the Company. The Quantum Convertible Note represents share-settled debt that requires or may require the Company to settle the debt instrument by delivering a variable number of shares with a then-current fair value equal to the principal amount of the note plus accrued and unpaid interest. As a result, the Quantum Convertible Note was accounted for as a liability under ASC 480 upon funding of the note. As required under ASC 480, the liability will be re-measured at fair value at each reporting period with the changes in the fair value of the liability recognized in earnings. The original issue discount of $210,000 and direct cost of $90,000 was expensed as interest expense. In addition the company recognized $4,932 interest expense of interest payable included in accounts payable. (See further Note 14 — Fair Value Measurements ELOC / Equity Financing For accounting purposes, it was treated that the Company (as the successor of VSee Lab for accounting purposes) acquired and assumed an equity line of credit due to the reverse merger with DHAC and iDoc on June 24, 2024. On November 21, 2023, DHAC entered into an equity line of credit purchase agreement (the “ELOC Purchase Agreement”) with the Bridge Investor pursuant to which DHAC may sell and issue to the Bridge Investor, and the Bridge Investor is obligated to purchase from DHAC, up to $50,000,000 of its newly issued shares of the Company’s Common Stock, from time to time over a 36 month period (the “Equity Purchase Commitment Period”) beginning from the sixth (6th) trading day following the Closing of the Business Combination transaction (the “Equity Purchase Effective Day”), provided that certain conditions are met. The Company also agreed to file a resale registration statement to register shares of Common Stock to be purchased under the ELOC Purchase Agreement with the SEC within 45 days following the Equity Purchase Effective Day, and shall use commercially reasonable efforts to have such registration statement declared effective by the SEC within 30 days of such filing. During the Equity Purchase Commitment Period, the Company may suspend the use of the resale registration statement to (i) delay the disclosure of material nonpublic information concerning the Company in good faith or (ii) amend the registration statement concerning material information, by providing written notice to the investor. Such suspension cannot be longer than 90 consecutive days (or 120 days in any calendar year). The investor has agreed not to cause or engage in any manner whatsoever, any direct or indirect short selling or hedging of the Company’s Common Stock. In connection with the Bridge Investor’s commitment to enter into the ELOC transaction, pursuant to the ELOC Purchase Agreement, on July 2, 2024, the Company issued and sold to the Bridge Investor a senior unsecured note in a principal amount of $500,000 that is payable only in shares of the Company Common Stock at an initial price of $10 per share (the “ELOC Note”). The ELOC Note was issued as a commitment fee. The business combination closed on June 24, 2024, therefore commitment fee was no longer contingent therefore the Company accrued $500,000 commitment fee payable as of June 24, 2024 with a corresponding deferred charge included in other assets. The deferred charge will be allocated and amortized over the ELOC once it is drawn upon. The transaction contemplated by the ELOC Purchase Agreement is hereby referred as “Equity Financing” or “ELOC.” The Company has analyzed the ELOC Purchase Agreement and determined that the contract should be recorded as a liability under ASC 815 and measured at fair value. As a result of the ASC 815 liability classification, the Company is required to re-measure the liability at fair value at each reporting period until the liability is settled. The Company has determined that the fair value of the ELOC Purchase Agreement is based upon management’s expected usage of the facility. The contract provides no scenario in which the Company may exercise the contract at above market rates (i.e., sell shares at a price above which the shares are currently trading in the active market except that when the Company’s per share stock price drops below $2, the Bridge Investor has the discretion to decide whether to purchase the Company’s Common Stock under the ELOC Purchase Agreement at a floor price of $2 per share). Furthermore, the choice to exercise the ELOC Purchase Agreement is solely at the discretion of the Company (i.e., does not obligate the Company in any manner). Additionally, the ELOC Purchase Agreement does not impose a fee or fine if the Company chooses not to exercise the contract, as such that the fair value of the equity contract on June 24, 2024 was $694,512 and $638,321 as of June 30, 2024, resulting in a change in fair value of the ELOC of $56,191. (See further Note 14 — Fair Value Measurements Underwriters’ Agreement For accounting purposes, it was treated that the Company (as the successor of VSee Lab for accounting purposes) acquired and assumed liabilities under certain underwriting agreement between DHAC and Alliance Global Partners (“A.G.P”) dated November 3, 2021 (the “Underwriting Agreement”) due to the reverse merger with DHAC on June 24, 2024. In connection with the $4,370,000 deferred underwriting fee payable to A.G.P. under the Underwriting Agreement, on November 3, 2022 and as further amended on November 21, 2023, DHAC executed a Securities Purchase Agreement (as amended) with A.G.P.(the “A.G.P. Securities Purchase Agreement”). Pursuant to the A.G.P. Securities Purchase Agreement, the Company issued 4,370 shares of Series A Preferred Stock (which are convertible into shares of the Company Common Stock) to A.G.P. upon Closing of the Business Combination. As such, the Company’s obligation under the Underwriting Agreement was performed and the fees payable to A.G.P.</t>
        </is>
      </c>
      <c r="C3" s="4" t="inlineStr">
        <is>
          <t xml:space="preserve"> </t>
        </is>
      </c>
    </row>
    <row r="4">
      <c r="A4" s="4" t="inlineStr">
        <is>
          <t>VSee Lab, Inc</t>
        </is>
      </c>
      <c r="B4" s="4" t="inlineStr">
        <is>
          <t xml:space="preserve"> </t>
        </is>
      </c>
      <c r="C4" s="4" t="inlineStr">
        <is>
          <t xml:space="preserve"> </t>
        </is>
      </c>
    </row>
    <row r="5">
      <c r="A5" s="4" t="inlineStr">
        <is>
          <t>Note Payable</t>
        </is>
      </c>
      <c r="B5" s="4" t="inlineStr">
        <is>
          <t xml:space="preserve"> </t>
        </is>
      </c>
      <c r="C5" s="4" t="inlineStr">
        <is>
          <t>Note 9 Note Payable The following is a summary of notes payable as of December 31, 2023 and 2022: ​ ​ ​ ​ ​ ​ ​ ​ Notes Payable December 31, 2023 December 31, 2022 Note payable issued October 6, 2022 (Face Value: $666,667) ​ $ — ​ $ 666,667 Note payable issued January 12, 2023 (Face Value: $220,000) ​ 220,000 ​ — Total notes payable and line of credit ​ 220,000 ​ 666,667 Less: unamortized debt discount, net ​ — ​ (259,536) Total notes payable at carrying value ​ $ 220,000 ​ $ 407,131 ​ As of December 31, 2023, the Company had no required principal payments on its notes payable. Notes Payable On October 6, 2022, in connection with the execution of a Business Combination Agreement, the Company entered into a securities purchase agreement (“The Agreement”) with an accredited investor (“Holder”), issued and sold to such investor a 10.00% original issue discount senior secured promissory notes due October 5, 2023, in the aggregate principal amount of $2,222,222 (the “Bridge Notes”). $666,667 of the Bridge Note was allocated to the Company. The Company received cash proceeds of $600,000 from the note. Concurrently with the execution of the Business Combination Agreement, on October 6, 2022, Digital Health Acquisition Company (‘DHAC”) entered into an Amended and Restated Securities Purchase Agreement (the “PIPE Securities Purchase Agreement”) with certain investors (the “PIPE Investors”). If the PIPE Financing closes in connection with the closing of the Business Combination, 110% if paid after 90 days of the original issue date, 100% if before 90 days under the Bridge Notes and guaranteed interest of 10% are due and payable at the closing of the PIPE Financing. The Bridge Note has a mandatory default payment of 125% of the sum of the outstanding principal and all accrued interest unpaid and all other amounts, costs, fees (including Late Fees), expenses, indemnification and liquidated and other damages and other obligations due to the Holder. Notes payable issued with a face value higher than the proceeds it receives is recognized as a debt discount and is amortized as interest expense over the life of the underlying note payable. The Agreement includes a mandatory prepayment that upon the closing of the Business Combination under the Business Combination Agreement, the Company shall repay the note in its entirety to the Holder in an amount equal to the mandatory prepayment Amount. The Company reviewed the contingent early repayment option granted in the Bridge Note under ASC 815 and concluded that as a result of the significant discount granted in the note, the contingent mandatory repayment provision is therefore considered an embedded derivative. Accordingly, in accordance with ASC 470-20, the Company allocated the Bridge Note proceeds between the Bridge Note and the Embedded Early Mandatory Repayment option, using the residual method by allocating the principal first to fair value of the embedded derivative and then to the debt. Accordingly, the fair value of the embedded derivative at issuance was $208,803 and the residual value of $457,864 was allocated to the principal balance of the note. (see Note 10. Fair Value Measurements for additional disclosure on the derivative). On October 5, 2023 the Company defaulted on the Bridge Note and accordingly the default provisions were allocated and applied resulting in the triggering of a 125% mandatory default penalty, a 10% late fee and default interest from the date of default of 24% resulting in default interest expense of $383,790. An Exchange Agreement (this “Agreement”) was dated as of November 21, 2023, between Digital Health Acquisition Corp., a Delaware corporation (“DHAC”), VSee Lab, Inc., a Delaware corporation (“VSee”) and iDoc Virtual Telehealth Solutions, Inc., a Texas corporation (“iDoc”, and together with DHAC and VSee, each a “Company” and collectively, the “Companies”) and the Holder. The Holder beneficially owns and holds (i) a promissory note of DHAC in the principal amount (including the original issue discount of $88,889) of $888,889 (the “DHAC Note”); (ii) a promissory note of VSee in the principal amount (including the original issue discount of $66,667) of $666,667 (the “VSee Note”); and (iii) a promissory note of iDoc in the principal amount (including the original issue discount of $66,667) of $666,667 (the “iDoc Note”, together with the DHAC Note and the VSee Note, collectively, the “Original Notes”) which are currently due and owing, and have an aggregate current value of $3,723,744, including interest. The Holder has agreed to purchase from VSee and iDoc, their respective shares of common stock, in exchange of the principal amount (excluding the original issue discount of $66,667) of $600,000 of the VSee Note and the principal amount (excluding the original issue discount of $66,667) of $600,000 of the iDoc Note, effective immediately prior to the consummation of the Business Combination. As of December 31, 2023, the Company has $600,000 recorded as a contingent liability on the consolidated balance sheets. The Holder, severally and not jointly, desire to, upon consummation of the Business Combination, exchange all amounts currently due and owing (the “Original Notes Amount”) under (i) the DHAC Note, (ii) the VSee Note other than the principal amount of $600,000 thereof, and (iii) the iDoc Note other than the principal amount of $600,000 thereof (the “Exchange”) for senior secured convertible promissory notes with an aggregate principle value of $2,523,744 (such notes, the “Notes” or the “Securities”), in the form of the Exchange Note was assumed by DHAC. As a result of the Exchange Agreement, DHAC assumed The Company’s default interest of $383,789. The carrying balance of the Bridge note and the bifurcated derivative was offset by the principal amount of $600,000, resulting in a gain on forgiveness of debt of $107,862. As of December 31, 2023 and 2022, the Bridge note net of unamortized debt discount was $0 and $407,131, respectively. The Company recognized $50,734 of amortized debt discount and $50,731 in interest for a total Bridge note interest expense of $101,465 for the year ended December 31, 2023. The Company recognized $15,934 of amortized debt discount for the year ended December 31, 2022. The Company had $0 and $15,934 in accrued interest as of December 31, 2023 and December 31, 2022, respectively. On January 12, 2023, the Company received a 10.00% original issue discount promissory note from an accredited investor with a principal balance of $220,000. Notes payable issued with a face value higher than the proceeds it receives is recognized as a debt discount and is amortized as interest expense over the life of the underlying note payable. The promissory note matured on July 15, 2023. On November 21, 2023, the Company entered into various securities purchase agreements (the “Conversion SPAs”) to convert the promissory note into Series A Preferred Stock at the Closing of the Business Combination. Interest is accrued monthly at the annual fixed rate of 12.00%, with principal and interest due upon maturity. As of December 31, 2023, the promissory note net of unamortized debt discount was $220,000. The Company recognized $20,000 of amortized debt discount and $12,980 in accrued interest for a total interest expense of $32,980 for the year ended December 31, 2023.</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4" t="inlineStr">
        <is>
          <t>Fair Value Measurements</t>
        </is>
      </c>
      <c r="B3" s="4" t="inlineStr">
        <is>
          <t>NOTE 14 Fair Value Measurements The following tables present fair value information as of June 30, 2024 and June 24, 2024, the date of the Business Combination. The Company did not have any fair value instruments as of December 31, 2023. The Company’s financial liabilities that were accounted for at fair value on a recurring basis and indicate the fair value hierarchy of the valuation techniques the Company utilized to determine such fair value: ​ ​ ​ ​ ​ ​ ​ ​ ​ ​ ​ ​ ​ ​ June 30, 2024 Fair Value (Level 1) (Level 2) (Level 3) Liabilities: ​ ​ ​ ​ Convertible note-Quantum ​ $ 4,697,050 ​ $ — ​ $ — ​ $ 4,697,050 ELOC ​ $ 638,321 ​ $ — ​ $ — ​ $ 638,321 Additional Bridge Note ​ $ 397,408 ​ $ — ​ $ — ​ $ 397,408 Exchange Note ​ $ 5,666,873 ​ $ — ​ $ — ​ $ 5,666,873 ​ ​ ​ ​ ​ ​ ​ ​ ​ ​ ​ ​ ​ June 24, 2024 ​ Fair Value ​ (Level 1) ​ (Level 2) ​ (Level 3) Liabilities: ​ ​ ​ ​ ​ ​ ​ ​ Extension Note – Bifurcated Derivative ​ $ 33,000 ​ $ — ​ $ — ​ $ 33,000 ELOC ​ $ 694,512 ​ $ — ​ $ — ​ $ 694,512 Additional Bridge Note ​ $ 466,646 ​ $ — ​ $ — ​ $ 466,646 Exchange Note ​ $ 6,155,925 ​ $ — ​ $ — ​ $ 6,155,925 ​ Measurement Quantum Convertible Note The Company established the initial fair value for the Quantum Convertible Note as of June 25, 2024, which was the date the Quantum Convertible Note was funded. As of June 30, 2024, the fair value was remeasured. As such, the Company used the Monte Carlo model (“MCM”) that fair values the debt. The MCM was used to value the Quantum Convertible Note for the initial periods and subsequent measurement periods. The initial value in excess of proceeds on June 25, 2024, was recognized in the statement of operations under loss on issuance of financial instruments. The change in fair value between initial measurement and June 30, 2024, was recognized in the statement of operations under change in fair value of financial instruments. The Quantum Convertible Note was classified within Level 3 of the fair value hierarchy at the initial measurement date and as of June 30, 2024, due to the use of unobservable inputs. The key inputs into the MCM model for the Quantum Convertible Note were as follows at June 30, 2024 and at June 25, 2024: ​ ​ ​ ​ ​ ​ ​ ​ ​ ​ June 30, 2024 June 25, 2024 Risk-free interest rate ​ 5.10 % ​ 5.10 % Expected term (years) ​ 0.99 ​ 1.00 ​ Volatility ​ 125.00 % ​ 125.00 % Stock price ​ $ 8.75 ​ $ 8.00 ​ Debt discount rate ​ 37.82 % 37.35 % ​ Extension Note Bifurcated Derivative The Company established the initial fair value for the Extension Note Bifurcated Derivative as of June 24, 2024, the date the Business combination closed. As of June 30, 2024, the fair value was remeasured. As such, the Company used a Discounted Cash Flow model (“DCF”) that fair values the early termination/repayment features of the debt. The DCF was used to value the Extension Note Bifurcated Derivative for the initial periods and subsequent measurement periods. The change in fair value between initial measurement and June 30, 2024, was recognized in the statement of operations under change in fair value of financial instruments. The Extension Note Bifurcated Derivative was classified within Level 3 of the fair value hierarchy at the initial measurement date, due to the use of unobservable inputs. The key inputs into the DCF model for the Extension Note Bifurcated Derivative were as follows at June 24, 2024: ​ ​ ​ ​ ​ ​ June 24, 2024 ​ CCC bond rates ​ 14.36 % Expected term (years) ​ — ​ ​ Additional Bridge Note The Company established the initial fair value for the Additional Bridge as of as of June 24, 2024, the date the Business combination closed. As of June 30, 2024, the fair value was remeasured. As such, the Company used a MCM that fair values the early termination/repayment features of the debt. The MCM was used to value the Additional Bridge Note for the initial periods and subsequent measurement periods. The change in fair value between initial measurement and June 30, 2024, was recognized in the statement of operations under change in fair value of financial instruments. The Additional Bridge Note was classified within Level 3 of the fair value hierarchy at June 30, 2024 and June 24, 2024 due to the use of unobservable inputs. The key inputs into the MCM model for the Additional Bridge Note were as follows at June 30, 2024, and June 24, 2024: ​ ​ ​ ​ ​ ​ ​ ​ ​ ​ June 30, 2024 June 24, 2024 Risk-free interest rate ​ 5.47 % ​ 5.42 % Expected term (years) ​ 0.89 ​ 0.91 ​ Volatility ​ 110.00 % ​ 110.00 % Stock price ​ $ 8.75 ​ $ 12.11 ​ Debt discount rate ​ 41.59 % 41.12 % ​ Exchange Note The Company established the initial fair value for the Exchange Note as of as of June 24, 2024, the date the Business combination closed. As of June 30, 2024, the fair value was remeasured. As such, the Company using the MCM that fair values the early termination/repayment features of the debt. The MCM was used to value the Exchange Note for the initial periods and subsequent measurement periods. The change in fair value between initial measurement and June 30, 2024, was recognized in the statement of operations under change in fair value of financial instruments. The Exchange Note was classified within Level 3 of the fair value hierarchy at the initial measurement dates and as of June 30, 2024 and June 24, 2024 due to the use of unobservable inputs. The key inputs into the MCM model for the Exchange Note were as follows at June 30, 2024 and June 24, 2024: ​ ​ ​ ​ ​ ​ ​ ​ ​ ​ June 30, 2024 June 24, 2024 Risk-free interest rate ​ 4.98 % ​ 4.98 % Expected term (years) ​ 1.30 ​ 1.32 ​ Volatility ​ 110.00 % ​ 110.20 % Stock price ​ $ 8.75 ​ $ 12.11 ​ Debt discount rate ​ 49.26 % 48.79 % ​ ELOC/Equity Financing The Company established the initial fair value for the ELOC as of as of June 24, 2024, the date the Business combination closed. As of June 30, 2024, the fair value was remeasured. As such, the Company used the MCM that fair values the early termination/repayment features of the debt. The MCM was used to value the ELOC for the initial periods and subsequent measurement periods. The change in fair value between initial measurement and June 30, 2024, was recognized in the statement of operations under change in fair value of financial instruments. The ELOC was classified within Level 3 of the fair value hierarchy at the initial measurement dates and as of June 30, 2024 due to the use of unobservable inputs. The key inputs into the MCM model for the ELOC were as follows at June 30, 2024 and at June 24, 2024: ​ ​ ​ ​ ​ ​ ​ ​ ​ ​ June 30, 2024 June 24, 2024 Risk-free interest rate ​ 4.62 % ​ 4.46 % Expected term (years) ​ 2.98 ​ 3.00 ​ Volatility ​ 105.70 % ​ 105.80 % Stock price ​ $ 8.75 ​ $ 12.11 ​ ​ Level 3 Changes in Fair Value The change in the fair value of the Level 3 financial liabilities for the period from June 24, 2024, through June 30, 2024 is summarized as follows: Level 3 Changes in Fair Value of Derivatives for the period from June 24, 2024, through June 30, 2024: ​ ​ ​ ​ ​ ​ ​ ​ ​ ​ ​ ​ ​ ​ ​ ​ ​ ​ ​ ​ ​ ​ Extension Note ​ ​ ​ ​ ​ ​ ​ ​ ​ ​ ​ ​ ​ ​ ​ ​ Bifurcated Exchange Quantum ​ Additional ​ ​ ​ ​ Derivative Note Note Bridge Note ELOC Total Fair value as of December 31, 2023 ​ $ — ​ $ — ​ $ — ​ $ — ​ $ — ​ $ — Fair value as of June 24, 2024 ​ ​ 33,000 ​ ​ 6,155,925 ​ ​ — ​ ​ 466,646 ​ ​ 694,512 ​ ​ 7,350,083 Initial fair value of Quantum Note at June 25, 2024 ​ ​ — ​ ​ — ​ ​ 4,618,234 ​ ​ — ​ ​ — ​ ​ 4,618,234 Settlement of Exchange Note ​ (33,000) ​ — ​ — ​ — ​ — ​ (33,000) Change in fair value ​ — ​ (489,052) ​ 78,816 ​ (69,238) ​ (56,191) ​ (535,665) Fair value as of June 30, 2024 ​ $ — ​ $ 5,666,873 ​ $ 4,697,050 ​ $ 397,408 ​ $ 638,321 ​ $ 11,399,652 ​ Transfers to/from Levels 1, 2 and 3 are recognized at the end of the reporting period in which a change in valuation technique or methodology occurs. There were no transfers to or from the various levels for the three and six months ended June 30, 2024, and 2023.</t>
        </is>
      </c>
      <c r="C3" s="4" t="inlineStr">
        <is>
          <t xml:space="preserve"> </t>
        </is>
      </c>
    </row>
    <row r="4">
      <c r="A4" s="4" t="inlineStr">
        <is>
          <t>VSee Lab, Inc</t>
        </is>
      </c>
      <c r="B4" s="4" t="inlineStr">
        <is>
          <t xml:space="preserve"> </t>
        </is>
      </c>
      <c r="C4" s="4" t="inlineStr">
        <is>
          <t xml:space="preserve"> </t>
        </is>
      </c>
    </row>
    <row r="5">
      <c r="A5" s="4" t="inlineStr">
        <is>
          <t>Fair Value Measurements</t>
        </is>
      </c>
      <c r="B5" s="4" t="inlineStr">
        <is>
          <t xml:space="preserve"> </t>
        </is>
      </c>
      <c r="C5" s="4" t="inlineStr">
        <is>
          <t>Note 10 Fair Value Measurements The following table presents fair value information as of December 31, 2023 and 2022 of the Company’s financial liabilities that were accounted for at fair value on a recurring basis and indicates the fair value hierarchy of the valuation techniques the Company utilized to determine such fair value. ​ ​ ​ ​ ​ ​ ​ ​ ​ ​ ​ ​ ​ ​ ​ ​ December 31, 2023 ​ ​ Carrying ​ ​ ​ ​ ​ ​ ​ ​ ​ ​ value (Level 1) (Level 2) (Level 3) Liabilities: ​ ​ ​ ​ ​ ​ ​ ​ ​ ​ ​ ​ Bridge Note – Embedded Derivative ​ $ — ​ $ — ​ $ — ​ $ — Total ​ $ — ​ $ — ​ $ — ​ $ — ​ ​ ​ ​ ​ ​ ​ ​ ​ ​ ​ ​ ​ ​ ​ ​ December 31, 2022 ​ ​ Carrying ​ ​ ​ ​ ​ ​ ​ ​ ​ ​ value (Level 1) (Level 2) (Level 3) Liabilities: ​ ​ ​ ​ Bridge Note – Embedded Derivative ​ $ 273,534 ​ $ — ​ $ — ​ $ 273,534 Total ​ $ 273,534 ​ $ — ​ $ — ​ $ 273,534 ​ Measurement Bridge Note Embedded Derivative The Company established the initial fair value for the Bridge Note Embedded Derivative as of October 5, 2022, which was the date the Bridge Note was executed. As a result of the exchange agreement on November 21, 2023, the carrying balance of the Bridge note and related default interest, as well as the carrying balance of the bifurcated derivative, was offset with the fair value of the stock payable. The fair value of the Embedded Derivative was remeasured as of November 21, 2023 and December 31, 2022. As such, the Company used a Probability Weighted Expected Return Method (“PWERM”) that fair values the early termination/repayment features of the debt. The PWERM is a multi-step process in which value is estimated based on the probability-weighted present value of various future outcomes. The PWERM was used to value the Bridge Note Embedded Derivative for the initial periods and subsequent measurement periods. The Bridge Note Embedded Derivative was classified within Level 3 of the fair value hierarchy at the initial measurement date and as of November 21, 2023 and December 31, 2022 due to the use of unobservable inputs. The key inputs into the simulation model for the Bridge Note Embedded Derivative were as follows at November 21, 2023, December 31, 2022 and October 5, 2022: ​ ​ ​ ​ ​ ​ ​ ​ ​ ​ November 21, December 31, October 5, ​ ​ 2023 ​ 2022 ​ 2022 CCC bond rates — 15.09 % 14.09 % Probability of early termination/repayment – BC not completed — 5 % 10 % Probability of early termination/repayment – BC completed or PIPE completed — 95 % 90 % Probability of completing a business combination by March 31, 2023 — 50 % 50 % Probability of completing a business combination by June 30, 2023 — 50 % 50 % Implied volatility 0.1 % 6 % 12 % Risk free rate 5.38 % 4.76 % 4.01 % ​ The change in the fair value of the Level 3 financial liabilities for the years ended December 31, 2023 and 2022 are summarized as follows: ​ ​ ​ ​ ​ ​ ​ ​ ​ December 31, 2023 December 31, 2022 Bridge Note Embedded Derivative, Beginning Fair Value ​ $ 273,534 ​ $ — Fair value at October 5, 2022 (Initial measurement) ​ — ​ 208,803 Change in fair value ​ (92,449) ​ 64,731 Derivative adjustment from the Exchange Agreement (Note 9) ​ (181,085) ​ — Bridge Note Embedded Derivative, Ending Fair Value ​ $ — ​ $ 273,534 ​ Transfers to/from Levels 1, 2 and 3 are recognized at the end of the reporting period in which a change in valuation technique or methodology occurs. There were no transfers to or from the various Levels during the years ended December 31, 2023 and 2022.</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4" t="inlineStr">
        <is>
          <t>Subsequent Events</t>
        </is>
      </c>
      <c r="B3" s="4" t="inlineStr">
        <is>
          <t>Note 15 Subsequent Events On July 3, 2024, the Company and the Quantum Investor entered into an amendment to the Quantum Note (“Amended Note”) to change the maturity date from June 25, 2025, to June 30, 2026, and to provide that eighteen months of interest will be guaranteed regardless of early pay or redemption. As previously disclosed in the Company’s Current Report on Form 8-K filed with the SEC on November 22, 2023, DHAC entered into an equity purchase agreement (the “Equity Purchase Agreement”) with the Bridge Investor on November 21, 2023. Pursuant to the Equity Purchase Agreement, DHAC agreed to issue to the investor, as a commitment fee for this equity purchase transaction, a senior unsecured note in a principal amount of $500,000 that is payable only in shares of the Company’s Common Stock at an initial price of $10 per share (the “Equity Purchase Commitment Note”) after the closing of the business combination. On July 2, 2024, the Company issued the Equity Purchase Commitment Note in a principal amount of $500,000 that is payable only in shares of the Company’s Common Stock at an initial price of $10 per share. On August 2, 2024, the Bridge Investor converted (1) $4,630 principal amount under the $55,556 Additional Bridge Note issued and sold to the Bridge Investor on January 25, 2024 and (2) $27,778 principal amount under the $111,111 Additional Bridge Note issued and sold to the Bridge Investor on November 21, 2023 for an aggregate of 14,199 shares of the Company Common Stock. On August 5, 2024, the board approved stock grants totaling 227,500 shares of common stock to vendors as consideration for services rendered and payable. On August 8, 2024, the Bridge Investor converted $500,000 principal amount under the Exchange Note issued and sold to the Bridge Investor on June 24, 2024, for 213,759 shares of the Company Common Stock. ​ On September 30, 2024, the Company and the Bridge Investor mutually agreed to extend the maturity date of the Equity Purchase Note from September 23, 2024 to December 31, 2024. ​ On September 30, 2024, the Company entered into a securities purchase agreement (the “SPA”) with an institutional investor (the “Investor”). Pursuant to the SPA, the Company issued to the Investor (1) warrants with an exercise period of five years to purchase up to 740,741 shares of Company Common Stock at an exercise price of $2.25 per share; (2) 100,000 shares of Company Common Stock as “commitment shares”; and (3) senior secured convertible notes in the aggregate original principal amount of $2,222,222.22 (the “September 2024 Note”), which was secured by the assets of the Company and guaranteed by each of the Company, VSee Lab and iDoc. The September 2024 Note will bear interest at a rate of 10.00% per annum and will be convertible into shares of Common Stock at an initial fixed conversion price of $2.00 per share. The September 2024 Note will be convertible into fully paid and non-assessable shares of Common Stock at any time after the original issue date. If an event of default occurs, the September 2024 Note would bear interest at a rate of 24.00% per annum or the maximum rate permitted under the applicable law. ​ As of October 21, 2024, pursuant to the Equity Purchase Agreement and the Company’s purchase notice thereof, the Bridge Investor purchased $200,000 worth of shares of Common Stock from the Company. ​ On November 8, 2024, SCS, LLC and the Company executed a securities purchase agreement whereby certain working capital funds advanced by SCS, LLC in the aggregate amount of $405,000 as of September 30, 2024 were converted into 202,500 shares of Common Stock. After the execution of the securities purchase agreement, approximately $52,000 of the working capital advances from the Sponsor and certain Sponsor affiliates remain due and payable. ​</t>
        </is>
      </c>
      <c r="C3" s="4" t="inlineStr">
        <is>
          <t xml:space="preserve"> </t>
        </is>
      </c>
    </row>
    <row r="4">
      <c r="A4" s="4" t="inlineStr">
        <is>
          <t>VSee Lab, Inc</t>
        </is>
      </c>
      <c r="B4" s="4" t="inlineStr">
        <is>
          <t xml:space="preserve"> </t>
        </is>
      </c>
      <c r="C4" s="4" t="inlineStr">
        <is>
          <t xml:space="preserve"> </t>
        </is>
      </c>
    </row>
    <row r="5">
      <c r="A5" s="4" t="inlineStr">
        <is>
          <t>Subsequent Events</t>
        </is>
      </c>
      <c r="B5" s="4" t="inlineStr">
        <is>
          <t xml:space="preserve"> </t>
        </is>
      </c>
      <c r="C5" s="4" t="inlineStr">
        <is>
          <t>Note 11 Subsequent Events In accordance with ASC 855-10, the Company has analyzed its operations subsequent to December 31, 2023, through the date when the consolidated financial statements were issued and has determined that it does not have any material subsequent events to disclose in these consolidated financial statements. On February 13, 2024, the Company amended the November 21, 2023, “SPA” with the accredited investor. Under the amended SPA, in connection with the Business Combination, VSee Health will assume the contingent liability. Under the amended SPA, the accredited investor will purchase from VSee Health 300,000 shares of the common stock at $2 per share in exchange for the contingent liability of $600,000.</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4" t="inlineStr">
        <is>
          <t>Basis of Presentation and Consolidation</t>
        </is>
      </c>
      <c r="B3" s="4" t="inlineStr">
        <is>
          <t>Basis of Presentation and Consolidation The accompanying condensed consolidated financial statements of the Company have been prepared in accordance with accounting principles generally accepted in the United States (“U.S. GAAP”).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For periods prior to the Business Combination as disclosed in Note 1 above, the reported share and per share amounts have been retroactively converted by the applicable exchange ratio. See Note 11 — Equity for additional information. The condensed consolidated financial statements include the accounts of VSee Health, Inc. and its subsidiaries, VSee Lab, Inc. and iDoc The accompanying condensed consolidated financial statements reflect adjustments (including normal, recurring adjustments) necessary to present fairly the financial position of the Company as of June 30, 2024, its results of operations, changes in stockholders’ deficit, and statements of cash flows for the three and six months ended June 30, 2024, and 2023, in conformity with U.S. GAAP. The accompanying unaudited condensed consolidated financial statements should be read in conjunction with the VSee Lab, Inc’s audited financial statements included on Form 424B3 Prospectus for the period ended December 31, 2023, as filed with the SEC on July 24, 2024. The interim results for the three and six months ended June 30, 2024, are not necessarily indicative of the results to be expected for the year ending December 31, 2024, or for any future periods. Certain reclassifications have been made to the amounts in prior periods to conform to the current period’s presentation primarily consisting of the breakout of revenue by category and the retroactive application of the recapitalization.</t>
        </is>
      </c>
      <c r="C3" s="4" t="inlineStr">
        <is>
          <t xml:space="preserve"> </t>
        </is>
      </c>
    </row>
    <row r="4">
      <c r="A4" s="4" t="inlineStr">
        <is>
          <t>Use of Estimates</t>
        </is>
      </c>
      <c r="B4" s="4" t="inlineStr">
        <is>
          <t>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allowance for credit losses, the fair value of the ELOC, , the Exchange Note, the Additional Bridge Note (as define below in the “ Additional Bridge Financing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c r="C4" s="4" t="inlineStr">
        <is>
          <t xml:space="preserve"> </t>
        </is>
      </c>
    </row>
    <row r="5">
      <c r="A5" s="4" t="inlineStr">
        <is>
          <t>Income Taxes</t>
        </is>
      </c>
      <c r="B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t>
        </is>
      </c>
      <c r="C5" s="4" t="inlineStr">
        <is>
          <t xml:space="preserve"> </t>
        </is>
      </c>
    </row>
    <row r="6">
      <c r="A6" s="4" t="inlineStr">
        <is>
          <t>Revenue Recognition</t>
        </is>
      </c>
      <c r="B6" s="4" t="inlineStr">
        <is>
          <t>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30 The Company also has service contracts with hospitals or hospital systems, physician practice groups, and other users. These customer contracts typically range from two three years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3) Determine the transaction price The Company believes the quoted transaction prices in the customer contracts represent the stand- alone selling prices for each of the separate performance obligations which are distinct and priced separately within the contract. The transaction price for each service provided is independent and established in the contract and based on the duration of service provided or for a rate for service provided. Fees are established based on the service transferred to the cli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The Company derives revenue from business services associated with direct tele-physician provider patient fee services, telehealth services, subscription services and institutional services provided to our clients. Subscription Service Contracts and Performance Obligation Subscriptions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on subscription servic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Professional Services and Technical Engineering Fees and Performance Obligation Performance obligations in the contract for professional services and technical engineering services are based on the specified quantity of professional service hours to customers. The performance obligation in the contract for these services transferred to the customer are distinct in the context of the contract, whereby the transfer of the services is separately identifiable from other promises in the contract. The transaction price is determined based on the consideration the Company expects to be entitled to in exchange for transferring services to the customer. Under the contracts, the Company uses standalone prices when allocating the transfer price.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The Company commences revenue recognition when the Company satisfies its performance obligation to provide the contractual service hours or the duration of services under the contract. Revenue is recognized based on the percentage of service hours provided to customers. Patient Fees Services and Performance Obligation Patient Fee Services Patient fees represent a series of distinct services because the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Company commences revenue recognition on patient services when the Company satisfies its performance obligation to provide professional medical services to patients. Patient Fee Contracts Involving Third-Party Payors The Company receives payments from patients, third-party payers and others for patient fee services. Third-party payers pay the Company based on contracted rates or the entities’ billed charges. Payments received from third-party payers are generally less than billed charges. The Company receives less than its total established charges for its services. The Company determines the transaction price on patient fees based on standard charges for services provided, reduced by adjustments provided to third-party payors, and implicit price concessions provided to uninsured patients. The Company monitors its revenue and receivables from third-party payers and records an estimated contractual allowance to properly account for the differences between billed and reimbursed amounts. Revenue from third-party payers is presented net of an estimated provision for contractual adjustments. Patient revenues are net of service credits and service adjustments, and allowance for doubtful accounts receivable. These adjustments and implicit price concessions represent the difference between the amount billed and the estimated consideration the Company expects to receive, based on historical collection experience, market conditions and other factors. Although the Company believes that its approach to estimates and judgments as described herein is reasonable, actual results could differ and the Company may be exposed to increases or decreases in revenue that could be material. All of the Company’s telemedicine contracts for patient reimbursement fees are directly billed to the payers by the Company. The Company earns patient fees by providing high acuity patient care solutions. For patient fees,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revenue is determined based on the telemedicine billing code(s) associated with the respective professional service rendered to patients. The Company earns primarily from reimbursement from the following third-party payors: Medicare The Medicare program offers beneficiaries different ways to obtain medical benefits: (i) Medicare Part A, which covers, among other things, in-patient hospital, SNFs, home healthcare, and certain other types of healthcare services; (ii) Medicare Part B, which covers physicians’ services, outpatient services, durable medical equipment, and certain other types of items and healthcare services; (iii) Medicare Part C, also known as Medicare Advantage, which is a managed care option for beneficiaries who are entitled to Medicare Part A and enrolled in Medicare Part B; and (iv) Medicare Part D, which provides coverage for prescription drugs that are not otherwise covered under Medicare Part A or Part B for those beneficiaries that enroll. The Company’s affiliated provider network is reimbursed by the Part B and Part C programs for certain of the telemedicine services it provides to Medicare beneficiaries. Medicare coverage for telemedicine services is treated distinctly from other types of professional medical services and is limited by federal statute and subject to specific conditions of participation and payment pursuant to Medicare regulations, policies and guidelines, including the location of the patient, the type of service, and the modality for delivering the telemedicine service, among others. Medicaid Medicaid programs are funded jointly by the federal government and the states and are administered by states (or the state’s designated managed care or other similar organizations) under approved plans. Our affiliated provider network is reimbursed by certain State Medicaid programs for certain of the telemedicine services it provides to Medicaid beneficiaries. Medicaid coverage for telemedicine services varies by state and is subject to specific conditions of participation and payment. Commercial Insurance Providers The Company is reimbursed by commercial insurance carriers. The basis for payment to the commercial insurance providers is consistent with Medicare reimbursement fee structure guidelines and the Company is in-network or out-of-network with the commercial insurance carriers based on state and insurer requirements. Telehealth Fees Service Contracts and Performance Obligation Contract For Telemedicine Care Services Performance obligations in the contract for telemedicine care are based on services provided via the use of hardware and software integration that includes multi-participant video conferencing, and electronic communication for 24 hours per day, seven days per week for the duration of the contract. The Company provides administrative support for the tele-physician services and coordinates the services of its clinicians’ network through administrative support, hardware support, and software support and provider coverage availability. The Company provides coverage availability of its physician services ranging from 12-24 hours per day. Performance obligations in the contract for these services transferred to the customer are distinct in the context of the contract, whereby the transfer of the services is separately identifiable from patient services and institutional services obligations. Performance obligations are met when the Company provides administrative, business, and medical records and reports related to their professional services rendered pursuant to the agreement in such format and upon such interval as hospitals may require. Revenue from telemedicine care services is included in telehealth fees in the condensed consolidated financial statement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he determination of the amount of revenue the Company can recognize each accounting period requires management to make estimates and judgments on the estimated expected customer life or expected performance period, of at least 3 years. The Company commences revenue recognition when the Company satisfies its performance obligation to provide the contractual tele-physician hours services monthly. Prior to the commencement of services, customers generally make initial start-up nonrefundable payments to the Company when contracting for Company training, hardware and software installation and integration, which includes a one-time setup of software security, API interfaces, and compatibility between hospital existing equipment and hardware and software. The Company recognizes revenue upon completion of the implementation when the performance obligation of equipment setup and initial training is completed. The start-up fees do not significantly modify or customize the other goods in the contract. As the start-up service primarily covers initial administrative services for which the Company’s clients can cancel future services upon completion, management considers it to be separable from the ongoing business services, and the Company records start-up fees as one-time revenue when the start-up service is complete. Institutional Fees Service Contracts and Performance Obligation Contract For Electroencephalogram (“EEG”) Professional Interpretation Services Performance obligations in the contract for EEG professional interpretation services are based on the number of professional services EEG interpretation provides monthly. The performance obligation in the contract for these services transferred to the customer are distinct in the context of the contract, whereby the transfer of the services is separately identifiable from other promises in the contract. To facilitate the delivery of the EEG professional interpretation services, the Company’s physicians use EEG telemedicine equipment provided by the Company. The performance obligation is satisfied based on the number of EEG professional interpretations performed by the Company’s physicians. The number of professional interpretations is traced monthly by both parties and used to determine the revenue earned based on established contractual rates and are included in institutional fees in the condensed consolidated financial statements. Under most of the Company’s contracts, including contracts with its two top customers, the customer pays fixed monthly fees for telemedicine consultation services, EEG professional interpretation services, platform software services, and hardware fees. The fixed monthly fee provides for a predetermined number of daily, monthly, or annual physician hours of coverage and agreed upon rates for interpretation and software services. To facilitate the delivery of the consultation services, the facilities use telemedicine equipment and the Company’s virtual health care platform, which is provided and installed by the Company. The Company also provides the hospitals with user training, maintenance and support services for the telemedicine equipment used to perform the consultation services. The Company commences revenue recognition on EEG professional interpretation services when the Company satisfies its performance obligation to provide professional interpretation monthly. The performance obligation in the contract for these services transferred to the customer are distinct in the context of the contract, whereby the transfer of the services is separately identifiable from other promises in the contract.</t>
        </is>
      </c>
      <c r="C6" s="4" t="inlineStr">
        <is>
          <t xml:space="preserve"> </t>
        </is>
      </c>
    </row>
    <row r="7">
      <c r="A7" s="4" t="inlineStr">
        <is>
          <t>Cost of Revenue</t>
        </is>
      </c>
      <c r="B7" s="4" t="inlineStr">
        <is>
          <t>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 The Company’s Cost of revenue also consists primarily of expenses related to compensation-related expenses for the Company’s telehealth service providers, costs for third-party software and hardware services and independent medical providers, and other services used in connection with the delivery and support of the Company’s telehealth platform.</t>
        </is>
      </c>
      <c r="C7" s="4" t="inlineStr">
        <is>
          <t xml:space="preserve"> </t>
        </is>
      </c>
    </row>
    <row r="8">
      <c r="A8" s="4" t="inlineStr">
        <is>
          <t>Net Income (Loss) Per Common Share</t>
        </is>
      </c>
      <c r="B8" s="4" t="inlineStr">
        <is>
          <t>​ Net Loss Per Common Share The Company computes income (loss) per common share, in accordance with ASC Topic 260, Earnings Per Share, ​ ​ ​ ​ ​ ​ ​ ​ ​ ​ ​ ​ ​ ​ ​ Three months ​ Three months ​ Six months ​ Six months ​ ​ Ended ​ Ended ​ Ended ​ Ended ​ ​ June 30, ​ June 30, ​ June 30, ​ June 30, ​ ​ 2024 ​ 2023 ​ 2024 ​ 2023 Net loss ​ $ (329,981) ​ $ (424,610) ​ $ (332,792) ​ $ (875,862) Weighted average shares outstanding – basic and diluted ​ ​ 5,302,490 ​ ​ 4,639,643 ​ ​ 4,971,066 ​ ​ 4,639,643 Net loss per share – basic and diluted ​ $ (0.06) ​ $ (0.09) ​ $ (0.07) ​ $ (0.19) Excluded securities (1) ​ ​ ​ ​ ​ ​ ​ ​ ​ ​ ​ ​ Public Warrants ​ ​ 11,500,000 ​ ​ — ​ ​ 11,500,000 ​ ​ — Private Warrants ​ ​ 557,000 ​ ​ — ​ ​ 557,000 ​ ​ — Bridge Warrants ​ ​ 173,913 ​ ​ — ​ ​ 173,913 ​ ​ — Extension Warrants ​ ​ 26,086 ​ ​ — ​ ​ 26,086 ​ ​ — Quantum Convertible Note (2) ​ ​ 1,502,466 ​ ​ — ​ ​ 1,502,466 ​ ​ — Additional Bridge Notes (2) ​ ​ 86,692 ​ ​ — ​ ​ 86,692 ​ ​ — Exchange Note (2) ​ ​ 1,324,125 ​ ​ — ​ ​ 1,324,125 ​ ​ — Series A Preferred stock common stock equivalents (3) ​ ​ 3,079,000 ​ ​ — ​ ​ 3,079,000 ​ ​ — Stock options granted ​ ​ 803,646 ​ ​ — ​ ​ 803,646 ​ ​ — ● The Company’s dilutive shares have not been included in the computation of diluted net loss per share for the three and six-months ended June 30, 2024, as the result would be anti-dilutive. ● including the interest amount thereon and at the floor conversion price of $2.00 ● assuming the maximum conversion thereon and at the floor conversion price of $2.00</t>
        </is>
      </c>
      <c r="C8" s="4" t="inlineStr">
        <is>
          <t xml:space="preserve"> </t>
        </is>
      </c>
    </row>
    <row r="9">
      <c r="A9" s="4" t="inlineStr">
        <is>
          <t>Cash and Cash Equivalents</t>
        </is>
      </c>
      <c r="B9" s="4" t="inlineStr">
        <is>
          <t>Cash The Company considers all highly liquid investments with maturities of three months or less at the time of acquisition to be cash equivalents. The Company had no cash equivalents as of June 30, 2024, and December 31, 2023.</t>
        </is>
      </c>
      <c r="C9" s="4" t="inlineStr">
        <is>
          <t xml:space="preserve"> </t>
        </is>
      </c>
    </row>
    <row r="10">
      <c r="A10" s="4" t="inlineStr">
        <is>
          <t>Accounts Receivable and Credit losses</t>
        </is>
      </c>
      <c r="B10" s="4" t="inlineStr">
        <is>
          <t>Accounts Receivable and Credit losses The Company carries its accounts receivable at net realizable value. The Company maintains an allowance for credit losses for the estimated losses resulting from the inability of the Company’s clients to pay their invoices. Financial Accounting Standards Board (“FASB”) issued ASU No. 2016-13, Credit Losses — Measurement of Credit Losses on Financial Instruments As of June 30, 2024 and December 31, 2023, respectively, the allowance for credit losses was $1,741,238 and $32,457, respectively. For the three month ended June 30, 2024 and 2023, the Company recognized $12,227 and $4,410 of bad debt expenses. For the six month ended June 30, 2024 and 2023, the Company recognized $21,428 and $22,718 of bad debt expenses. The following table presents VSee Health’s allowance for credit losses at June 30, 2024 and December 31, 2023: ​ ​ ​ ​ ​ ​ ​ ​ ​ June 30, December 31, ​ ​ 2024 ​ 2023 Beginning allowance for credit losses ​ $ 32,457 ​ $ — Allowance for credit losses, due to acquisition ​ 1,696,553 ​ — Allowance for credit losses ​ 21,428 ​ 32,457 Less accounts receivable write-off included in allowance for credit losses above ​ (9,200) ​ — Ending allowance for credit losses ​ $ 1,741,238 ​ $ 32,457</t>
        </is>
      </c>
      <c r="C10" s="4" t="inlineStr">
        <is>
          <t xml:space="preserve"> </t>
        </is>
      </c>
    </row>
    <row r="11">
      <c r="A11" s="4" t="inlineStr">
        <is>
          <t>Prepaid Assets</t>
        </is>
      </c>
      <c r="B11" s="4" t="inlineStr">
        <is>
          <t>Prepaid Assets Prepaid assets are costs that have been paid but are not yet used up or have not yet expired. As the amount expires, the current asset is reduced, and the amount of the reduction is reported as an expense on the condensed consolidated statements of operations.</t>
        </is>
      </c>
      <c r="C11" s="4" t="inlineStr">
        <is>
          <t xml:space="preserve"> </t>
        </is>
      </c>
    </row>
    <row r="12">
      <c r="A12" s="4" t="inlineStr">
        <is>
          <t>Fair Value of Financial Instruments</t>
        </is>
      </c>
      <c r="B12" s="4" t="inlineStr">
        <is>
          <t>Fair Value of Financial Instruments “Fair value” is defined as the price that would be received for sale of an asset or paid for transfer of a liability, in an orderly transaction between market participants at the measurement date.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accompanying balance sheets for cash, due from related party, and accounts payable approximate fair value due to their short-term nature. The three levels of the fair value hierarchy under ASC 820 are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14 for additional information on assets and liabilities measured at fair value.</t>
        </is>
      </c>
      <c r="C12" s="4" t="inlineStr">
        <is>
          <t xml:space="preserve">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t>
        </is>
      </c>
      <c r="C13" s="4" t="inlineStr">
        <is>
          <t xml:space="preserve"> </t>
        </is>
      </c>
    </row>
    <row r="14">
      <c r="A14" s="4" t="inlineStr">
        <is>
          <t>Fixed Assets</t>
        </is>
      </c>
      <c r="B14" s="4" t="inlineStr">
        <is>
          <t>Fixed Assets Fixed Assets are recorded at historical cost, less accumulated depreciation. No fixed assets is required to be recorded on any transaction less than $1,000. Depreciation is calculated on the straight-line method over the estimated useful lives of the respective assets. During the six months ended June 30, 2024, the Company purchased office and medical equipment, which is being depreciated over a three-year useful life. The acquisition of iDoc (see further Note 3 — Business Combination three</t>
        </is>
      </c>
      <c r="C14" s="4" t="inlineStr">
        <is>
          <t xml:space="preserve"> </t>
        </is>
      </c>
    </row>
    <row r="15">
      <c r="A15" s="4" t="inlineStr">
        <is>
          <t>Original issue discount on Debt</t>
        </is>
      </c>
      <c r="B15" s="4" t="inlineStr">
        <is>
          <t>Original Issue Discount on Debt When the Company issues notes payable with a face value higher than the proceeds it receives, it records the difference as a debt discount and amortizes the discount as interest expense over the life of the underlying note payable.</t>
        </is>
      </c>
      <c r="C15" s="4" t="inlineStr">
        <is>
          <t xml:space="preserve"> </t>
        </is>
      </c>
    </row>
    <row r="16">
      <c r="A16" s="4" t="inlineStr">
        <is>
          <t>Recent Accounting Pronouncements</t>
        </is>
      </c>
      <c r="B16" s="4" t="inlineStr">
        <is>
          <t>Recent Accounting Pronouncements In November 2023, the FASB issued ASU No. 2023-07, Improvements to Reportable Segment Disclosures In December 2023, the FASB issued ASU No. 2023-09, Income Taxes</t>
        </is>
      </c>
      <c r="C16" s="4" t="inlineStr">
        <is>
          <t xml:space="preserve"> </t>
        </is>
      </c>
    </row>
    <row r="17">
      <c r="A17" s="4" t="inlineStr">
        <is>
          <t>VSee Lab, Inc</t>
        </is>
      </c>
      <c r="B17" s="4" t="inlineStr">
        <is>
          <t xml:space="preserve"> </t>
        </is>
      </c>
      <c r="C17" s="4" t="inlineStr">
        <is>
          <t xml:space="preserve"> </t>
        </is>
      </c>
    </row>
    <row r="18">
      <c r="A18" s="4" t="inlineStr">
        <is>
          <t>Basis of Presentation and Consolidation</t>
        </is>
      </c>
      <c r="B18" s="4" t="inlineStr">
        <is>
          <t xml:space="preserve"> </t>
        </is>
      </c>
      <c r="C18" s="4" t="inlineStr">
        <is>
          <t>Basis of Presentation and Consolidation The accompanying consolidated financial statements of the Company have been prepared in accordance with accounting principles generally accepted in the United States (“U.S. GAAP”). The consolidated financial statements include the accounts of VSee Lab, Inc. and its 53.8% partially owned subsidiary, TAD. The accompanying consolidated financial statements reflect adjustments (including normal, recurring adjustments) necessary to present fairly the financial position of the Company as of December 31, 2023 and 2022, its results of operations, changes in stockholders’ deficit, and statements of cash flows for the years ended December 31, 2023 and 2022, in conformity with U.S. GAAP.</t>
        </is>
      </c>
    </row>
    <row r="19">
      <c r="A19" s="4" t="inlineStr">
        <is>
          <t>Use of Estimates</t>
        </is>
      </c>
      <c r="B19" s="4" t="inlineStr">
        <is>
          <t xml:space="preserve"> </t>
        </is>
      </c>
      <c r="C19" s="4" t="inlineStr">
        <is>
          <t>Use of Estimates The preparation of the Company’s consolidated financial statements in conformity with U.S. GAAP requires management to make estimates and assumptions that affect the amounts stated in the consolidated financial statements and accompanying notes. These judgments, estimates, and assumptions are used for, but not limited to, the determination of revenue recognition,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row>
    <row r="20">
      <c r="A20" s="4" t="inlineStr">
        <is>
          <t>Income Taxes</t>
        </is>
      </c>
      <c r="B20" s="4" t="inlineStr">
        <is>
          <t xml:space="preserve"> </t>
        </is>
      </c>
      <c r="C20"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is>
      </c>
    </row>
    <row r="21">
      <c r="A21" s="4" t="inlineStr">
        <is>
          <t>Revenue Recognition</t>
        </is>
      </c>
      <c r="B21" s="4" t="inlineStr">
        <is>
          <t xml:space="preserve"> </t>
        </is>
      </c>
      <c r="C21" s="4" t="inlineStr">
        <is>
          <t>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Contracts are cancellable with a 30-day notice period and customers are billed in annual, quarterly, or monthly installments in advance of the service period of the subscription. The Company is not required to refund any prorated prepayment fees invoiced to cover services that were provide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3) Determine the transaction price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t>
        </is>
      </c>
    </row>
    <row r="22">
      <c r="A22" s="4" t="inlineStr">
        <is>
          <t>Cost of Revenue</t>
        </is>
      </c>
      <c r="B22" s="4" t="inlineStr">
        <is>
          <t xml:space="preserve"> </t>
        </is>
      </c>
      <c r="C22" s="4" t="inlineStr">
        <is>
          <t>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t>
        </is>
      </c>
    </row>
    <row r="23">
      <c r="A23" s="4" t="inlineStr">
        <is>
          <t>Going Concern</t>
        </is>
      </c>
      <c r="B23" s="4" t="inlineStr">
        <is>
          <t xml:space="preserve"> </t>
        </is>
      </c>
      <c r="C23" s="4" t="inlineStr">
        <is>
          <t>Going Concern The accompanying consolidated financial statements have been prepared assuming the Company will continue as a going concern. The Company has incurred losses since inception and continues to have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solidated financial statements do not include any adjustments relating to the recovery of the recorded assets or the classifications of the liabilities that might be necessary should the Company be unable to continue as a going concern.</t>
        </is>
      </c>
    </row>
    <row r="24">
      <c r="A24" s="4" t="inlineStr">
        <is>
          <t>Transaction Expenses</t>
        </is>
      </c>
      <c r="B24" s="4" t="inlineStr">
        <is>
          <t xml:space="preserve"> </t>
        </is>
      </c>
      <c r="C24" s="4" t="inlineStr">
        <is>
          <t>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years ended December 31, 2023 and 2022, the Company incurred one-time transaction expenses related to the business combination of $86,799 and $216,025, respectively, for professional fees, including legal, taxation, business consulting, and audit services.</t>
        </is>
      </c>
    </row>
    <row r="25">
      <c r="A25" s="4" t="inlineStr">
        <is>
          <t>Net Income (Loss) Per Common Share</t>
        </is>
      </c>
      <c r="B25" s="4" t="inlineStr">
        <is>
          <t xml:space="preserve"> </t>
        </is>
      </c>
      <c r="C25" s="4" t="inlineStr">
        <is>
          <t xml:space="preserve">Net Income (Loss) Per Common Share The Company computes income (loss) per common share, in accordance with ASC Topic 260, Earnings Per Share, </t>
        </is>
      </c>
    </row>
    <row r="26">
      <c r="A26" s="4" t="inlineStr">
        <is>
          <t>Cash and Cash Equivalents</t>
        </is>
      </c>
      <c r="B26" s="4" t="inlineStr">
        <is>
          <t xml:space="preserve"> </t>
        </is>
      </c>
      <c r="C26" s="4" t="inlineStr">
        <is>
          <t>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 insured limits. Cash and cash equivalents include cash held in checking and savings accounts. The carrying amount of its cash equivalents approximates their fair value due to the short maturities of these instruments.</t>
        </is>
      </c>
    </row>
    <row r="27">
      <c r="A27" s="4" t="inlineStr">
        <is>
          <t>Accounts Receivable and Credit losses</t>
        </is>
      </c>
      <c r="B27" s="4" t="inlineStr">
        <is>
          <t xml:space="preserve"> </t>
        </is>
      </c>
      <c r="C27" s="4" t="inlineStr">
        <is>
          <t>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he allowance for doubtful accounts is calculated based on a general reserve for at-risk balances considering the Company’s ability to collect. The allowance for doubtful accounts was $32,457 and $0 as of December 31, 2023 and 2022, respectively.</t>
        </is>
      </c>
    </row>
    <row r="28">
      <c r="A28" s="4" t="inlineStr">
        <is>
          <t>Prepaid Assets</t>
        </is>
      </c>
      <c r="B28" s="4" t="inlineStr">
        <is>
          <t xml:space="preserve"> </t>
        </is>
      </c>
      <c r="C28" s="4" t="inlineStr">
        <is>
          <t>Prepaid Assets Prepaid expenses are costs that have been paid but are not yet used up or have not yet expired. As the amount expires, the current asset is reduced, and the amount of the reduction is reported as an expense on the consolidated statements of operations.</t>
        </is>
      </c>
    </row>
    <row r="29">
      <c r="A29" s="4" t="inlineStr">
        <is>
          <t>Fair Value Measurements</t>
        </is>
      </c>
      <c r="B29" s="4" t="inlineStr">
        <is>
          <t xml:space="preserve"> </t>
        </is>
      </c>
      <c r="C29" s="4" t="inlineStr">
        <is>
          <t>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t>
        </is>
      </c>
    </row>
    <row r="30">
      <c r="A30" s="4" t="inlineStr">
        <is>
          <t>Fair Value of Financial Instruments</t>
        </is>
      </c>
      <c r="B30" s="4" t="inlineStr">
        <is>
          <t xml:space="preserve"> </t>
        </is>
      </c>
      <c r="C30" s="4" t="inlineStr">
        <is>
          <t>Fair Value of Financial Instruments ASC subtopic 825-10, Financial Instruments Where practicable the fair values of financial assets and financial liabilities have been determined and disclosed; otherwise only available information pertinent to fair value has been disclosed.</t>
        </is>
      </c>
    </row>
    <row r="31">
      <c r="A31" s="4" t="inlineStr">
        <is>
          <t>Derivative Financial Instruments</t>
        </is>
      </c>
      <c r="B31" s="4" t="inlineStr">
        <is>
          <t xml:space="preserve"> </t>
        </is>
      </c>
      <c r="C31" s="4" t="inlineStr">
        <is>
          <t>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t>
        </is>
      </c>
    </row>
    <row r="32">
      <c r="A32" s="4" t="inlineStr">
        <is>
          <t>Fixed Assets</t>
        </is>
      </c>
      <c r="B32" s="4" t="inlineStr">
        <is>
          <t xml:space="preserve"> </t>
        </is>
      </c>
      <c r="C32" s="4" t="inlineStr">
        <is>
          <t>Fixed Assets Fixed Assets are recorded at historical cost. Depreciation is calculated on the straight-line method over the estimated useful lives of the respective assets. During the year ended December 31, 2023, the Company purchased office and medical equipment, which is being depreciated over a three-year useful life.</t>
        </is>
      </c>
    </row>
    <row r="33">
      <c r="A33" s="4" t="inlineStr">
        <is>
          <t>Original issue discount on Debt</t>
        </is>
      </c>
      <c r="B33" s="4" t="inlineStr">
        <is>
          <t xml:space="preserve"> </t>
        </is>
      </c>
      <c r="C33" s="4" t="inlineStr">
        <is>
          <t>Original issue discount on Debt When the Company issues notes payable with a face value higher than the proceeds it receives, it records the difference as a debt discount and amortizes the discount as interest expense over the life of the underlying note payable.</t>
        </is>
      </c>
    </row>
    <row r="34">
      <c r="A34" s="4" t="inlineStr">
        <is>
          <t>Recent Accounting Pronouncements</t>
        </is>
      </c>
      <c r="B34" s="4" t="inlineStr">
        <is>
          <t xml:space="preserve"> </t>
        </is>
      </c>
      <c r="C34" s="4" t="inlineStr">
        <is>
          <t>Recent Accounting Pronouncements In June 2016, the FASB issued ASU No. 2016-13, Credit Losses — Measurement of Credit Losses on Financial Instruments In August 2021, the FASB issued ASU No. 2020-06, Debt — Debt with Conversion and Other Options (Subtopic 470-20) and Derivatives and Hedging — Contracts in Entity’s Own Equity (Subtopic 815-40): Accounting for Convertible Instruments and Contracts in an Entity’s Own Equity .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Management is currently evaluating the effect of the adoption of ASU 2020-06 on the consolidated financial statements, but currently does not believe ASU 2020-06 will have a significant impact on the Company’s consolidated financial statements.</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Fixed Assets (Tables)</t>
        </is>
      </c>
      <c r="B1" s="2" t="inlineStr">
        <is>
          <t>6 Months Ended</t>
        </is>
      </c>
      <c r="C1" s="2" t="inlineStr">
        <is>
          <t>12 Months Ended</t>
        </is>
      </c>
    </row>
    <row r="2">
      <c r="B2" s="2" t="inlineStr">
        <is>
          <t>Jun. 30, 2024</t>
        </is>
      </c>
      <c r="C2" s="2" t="inlineStr">
        <is>
          <t>Dec. 31, 2023</t>
        </is>
      </c>
    </row>
    <row r="3">
      <c r="A3" s="4" t="inlineStr">
        <is>
          <t>Schedule of components of fixed assets</t>
        </is>
      </c>
      <c r="B3" s="4" t="inlineStr">
        <is>
          <t>​ ​ ​ ​ ​ ​ ​ ​ ​ June 30, 2024 December 31, 2023 Office equipment ​ $ 19,264 ​ $ 3,335 Medical equipment ​ 122,095 ​ 1,000 Furniture ​ 5,045 ​ — Leased equipment ​ ​ 736,624 ​ ​ — Leasehold improvements ​ 6,604 ​ — ​ ​ 889,632 ​ 4,335 Less accumulated depreciation ​ (6,309) ​ (678) Fixed Assets, net ​ $ 883,323 ​ $ 3,657</t>
        </is>
      </c>
      <c r="C3" s="4" t="inlineStr">
        <is>
          <t xml:space="preserve"> </t>
        </is>
      </c>
    </row>
    <row r="4">
      <c r="A4" s="4" t="inlineStr">
        <is>
          <t>VSee Lab, Inc</t>
        </is>
      </c>
      <c r="B4" s="4" t="inlineStr">
        <is>
          <t xml:space="preserve"> </t>
        </is>
      </c>
      <c r="C4" s="4" t="inlineStr">
        <is>
          <t xml:space="preserve"> </t>
        </is>
      </c>
    </row>
    <row r="5">
      <c r="A5" s="4" t="inlineStr">
        <is>
          <t>Schedule of components of fixed assets</t>
        </is>
      </c>
      <c r="B5" s="4" t="inlineStr">
        <is>
          <t xml:space="preserve"> </t>
        </is>
      </c>
      <c r="C5" s="4" t="inlineStr">
        <is>
          <t>​ ​ ​ ​ ​ ​ ​ ​ ​ ​ December 31, ​ December 31, ​ 2023 2022 Office equipment ​ $ 3,335 ​ $ — Medical equipment ​ 1,000 ​ — ​ ​ 4,335 ​ — Less accumulated depreciation ​ (678) ​ — Fixed Assets, net ​ $ 3,657 ​ $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4</t>
        </is>
      </c>
      <c r="C2" s="2" t="inlineStr">
        <is>
          <t>Dec. 31, 2023</t>
        </is>
      </c>
    </row>
    <row r="3">
      <c r="A3" s="4" t="inlineStr">
        <is>
          <t>Schedule of components of income tax expense</t>
        </is>
      </c>
      <c r="B3" s="4" t="inlineStr">
        <is>
          <t>​ ​ ​ ​ ​ ​ ​ ​ ​ 2024 2023 Loss before taxes ​ $ (2,574,000) ​ $ (1,241,838) Expected United States income tax benefit at statutory rate of 21% $ 540,540 ​ $ 259,956 Expected income tax (expense) benefit at statutory rate of 66.07% and 8.8% at June 30, 2024 and 2023, respectively ​ 1,700,668 ​ 97,282 Total income tax benefit ​ $ 2,241,208 ​ $ 357,238</t>
        </is>
      </c>
      <c r="C3" s="4" t="inlineStr">
        <is>
          <t xml:space="preserve"> </t>
        </is>
      </c>
    </row>
    <row r="4">
      <c r="A4" s="4" t="inlineStr">
        <is>
          <t>VSee Lab, Inc</t>
        </is>
      </c>
      <c r="B4" s="4" t="inlineStr">
        <is>
          <t xml:space="preserve"> </t>
        </is>
      </c>
      <c r="C4" s="4" t="inlineStr">
        <is>
          <t xml:space="preserve"> </t>
        </is>
      </c>
    </row>
    <row r="5">
      <c r="A5" s="4" t="inlineStr">
        <is>
          <t>Schedule of components of income tax expense</t>
        </is>
      </c>
      <c r="B5" s="4" t="inlineStr">
        <is>
          <t xml:space="preserve"> </t>
        </is>
      </c>
      <c r="C5" s="4" t="inlineStr">
        <is>
          <t>​ ​ ​ ​ ​ ​ ​ ​ Consolidated income statement December 31, 2023 December 31, 2022 Current income Tax: ​ $ — ​ $ — Current tax on profits ​ 14,334 ​ — Tax regarding prior years ​ ​ ​ — Deferred tax: ​ ​ Deferred taxation – current year ​ (1,994,609) ​ 694,363 Deferred taxation – prior years ​ 141,785 ​ — Income tax (expense) benefit reported in the income statement ​ $ (1,838,490) ​ $ 694,363</t>
        </is>
      </c>
    </row>
    <row r="6">
      <c r="A6" s="4" t="inlineStr">
        <is>
          <t>Schedule of income tax rate reconciliation</t>
        </is>
      </c>
      <c r="B6" s="4" t="inlineStr">
        <is>
          <t xml:space="preserve"> </t>
        </is>
      </c>
      <c r="C6" s="4" t="inlineStr">
        <is>
          <t>​ ​ ​ ​ ​ ​ ​ ​ ​ December 31, 2023 December 31, 2022 Accounting (loss) profit before tax from continuing operations ​ $ (1,572,124) ​ $ (1,620,117) Accounting (loss) profit before income tax ​ (1,572,124) ​ (1,620,117) Federal income tax benefit at federal statutory rate of 21% ​ 330,146 ​ 340,198 State income tax benefit, net of federal benefit ​ 121,463 ​ 93,644 Permanent differences, net ​ 17,377 ​ 17,892 Other ​ 156,123 ​ 242,629 Valuation allowance charges affecting the income tax provision ​ (2,463,599) ​ — Total ​ $ (1,838,490) ​ $ 694,363</t>
        </is>
      </c>
    </row>
    <row r="7">
      <c r="A7" s="4" t="inlineStr">
        <is>
          <t>Tabular disclosure of deferred tax assets and liabilities</t>
        </is>
      </c>
      <c r="B7" s="4" t="inlineStr">
        <is>
          <t xml:space="preserve"> </t>
        </is>
      </c>
      <c r="C7" s="4" t="inlineStr">
        <is>
          <t>​ ​ ​ ​ ​ ​ ​ ​ ​ December 31, 2023 December 31, 2022 Non-Current ​ ​ Deferred revenue ​ $ 121,052 ​ $ 9,402 Loan Loss Reserve ​ 9,083 ​ — Fixed assets ​ 16 ​ — NOL carryforward ​ 2,333,448 ​ 1,843,424 Valuation allowance ​ (2,463,599) ​ — Net deferred tax assets ​ — ​ 1,852,826 Reflected in the Balance Sheets: ​ ​ position as follows: ​ ​ Deferred tax assets ​ — ​ 1,852,826 Deferred tax liabilities ​ — ​ — Deferred tax assets net ​ $ — ​ $ 1,852,826</t>
        </is>
      </c>
    </row>
    <row r="8">
      <c r="A8" s="4" t="inlineStr">
        <is>
          <t>Schedule of reconciliation of deferred tax assets and liabilities</t>
        </is>
      </c>
      <c r="B8" s="4" t="inlineStr">
        <is>
          <t xml:space="preserve"> </t>
        </is>
      </c>
      <c r="C8" s="4" t="inlineStr">
        <is>
          <t>​ ​ ​ ​ ​ ​ ​ ​ ​ 2023 2022 Opening balance as of January 1, ​ $ 1,852,826 ​ $ 1,158,463 Tax (expense)/benefit during the period recognized in profit or loss ​ (1,852,826) ​ 694,363 Closing balance as of December 31, ​ $ — ​ $ 1,852,826</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Payable (Tables)</t>
        </is>
      </c>
      <c r="B1" s="2" t="inlineStr">
        <is>
          <t>6 Months Ended</t>
        </is>
      </c>
      <c r="C1" s="2" t="inlineStr">
        <is>
          <t>12 Months Ended</t>
        </is>
      </c>
    </row>
    <row r="2">
      <c r="B2" s="2" t="inlineStr">
        <is>
          <t>Jun. 30, 2024</t>
        </is>
      </c>
      <c r="C2" s="2" t="inlineStr">
        <is>
          <t>Dec. 31, 2023</t>
        </is>
      </c>
    </row>
    <row r="3">
      <c r="A3" s="4" t="inlineStr">
        <is>
          <t>Schedule of the note payable</t>
        </is>
      </c>
      <c r="B3" s="4" t="inlineStr">
        <is>
          <t>​ ​ ​ ​ ​ ​ ​ ​ Notes Payable &amp; Line of Credit June 30, 2024 December 31, 2023 Note payable issued November 29, 2021 ​ $ 336,983 ​ $ — Line of credit issued November 29, 2021 ​ 456,097 ​ — Note payable issued December 1, 2021 ​ 1,500,600 ​ — Note payable issued January 12, 2023 ​ — ​ 220,000 Note payable issued August 3, 2023 ​ 33,000 ​ — Note payable issued August 18, 2023 ​ 64,000 ​ — Note payable issued November 13, 2023 ​ 22,000 ​ — Note payable issued January 14, 2024 ​ 16,200 ​ — Total notes payable and line of credit ​ 2,428,880 ​ 220,000 Less: current portion ​ (928,280) ​ (220,000) Less fair value adjustment for debt ​ ​ (906,659) ​ ​ — Total notes payable and line of credit, net of current portion ​ $ 593,941 ​ $ —</t>
        </is>
      </c>
      <c r="C3" s="4" t="inlineStr">
        <is>
          <t xml:space="preserve"> </t>
        </is>
      </c>
    </row>
    <row r="4">
      <c r="A4" s="4" t="inlineStr">
        <is>
          <t>VSee Lab, Inc</t>
        </is>
      </c>
      <c r="B4" s="4" t="inlineStr">
        <is>
          <t xml:space="preserve"> </t>
        </is>
      </c>
      <c r="C4" s="4" t="inlineStr">
        <is>
          <t xml:space="preserve"> </t>
        </is>
      </c>
    </row>
    <row r="5">
      <c r="A5" s="4" t="inlineStr">
        <is>
          <t>Schedule of the note payable</t>
        </is>
      </c>
      <c r="B5" s="4" t="inlineStr">
        <is>
          <t xml:space="preserve"> </t>
        </is>
      </c>
      <c r="C5" s="4" t="inlineStr">
        <is>
          <t>​ ​ ​ ​ ​ ​ ​ ​ Notes Payable December 31, 2023 December 31, 2022 Note payable issued October 6, 2022 (Face Value: $666,667) ​ $ — ​ $ 666,667 Note payable issued January 12, 2023 (Face Value: $220,000) ​ 220,000 ​ — Total notes payable and line of credit ​ 220,000 ​ 666,667 Less: unamortized debt discount, net ​ — ​ (259,536) Total notes payable at carrying value ​ $ 220,000 ​ $ 407,131</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4" t="inlineStr">
        <is>
          <t>Schedule of financial liabilities that were accounted for at fair value on a recurring basis</t>
        </is>
      </c>
      <c r="B3" s="4" t="inlineStr">
        <is>
          <t>​ ​ ​ ​ ​ ​ ​ ​ ​ ​ ​ ​ ​ ​ June 30, 2024 Fair Value (Level 1) (Level 2) (Level 3) Liabilities: ​ ​ ​ ​ Convertible note-Quantum ​ $ 4,697,050 ​ $ — ​ $ — ​ $ 4,697,050 ELOC ​ $ 638,321 ​ $ — ​ $ — ​ $ 638,321 Additional Bridge Note ​ $ 397,408 ​ $ — ​ $ — ​ $ 397,408 Exchange Note ​ $ 5,666,873 ​ $ — ​ $ — ​ $ 5,666,873 ​ ​ ​ ​ ​ ​ ​ ​ ​ ​ ​ ​ ​ June 24, 2024 ​ Fair Value ​ (Level 1) ​ (Level 2) ​ (Level 3) Liabilities: ​ ​ ​ ​ ​ ​ ​ ​ Extension Note – Bifurcated Derivative ​ $ 33,000 ​ $ — ​ $ — ​ $ 33,000 ELOC ​ $ 694,512 ​ $ — ​ $ — ​ $ 694,512 Additional Bridge Note ​ $ 466,646 ​ $ — ​ $ — ​ $ 466,646 Exchange Note ​ $ 6,155,925 ​ $ — ​ $ — ​ $ 6,155,925</t>
        </is>
      </c>
      <c r="C3" s="4" t="inlineStr">
        <is>
          <t xml:space="preserve"> </t>
        </is>
      </c>
    </row>
    <row r="4">
      <c r="A4" s="4" t="inlineStr">
        <is>
          <t>Schedule of change in the fair value of the Level 3 financial liabilities</t>
        </is>
      </c>
      <c r="B4" s="4" t="inlineStr">
        <is>
          <t>​ ​ ​ ​ ​ ​ ​ ​ ​ ​ ​ ​ ​ ​ ​ ​ ​ ​ ​ ​ ​ ​ Extension Note ​ ​ ​ ​ ​ ​ ​ ​ ​ ​ ​ ​ ​ ​ ​ ​ Bifurcated Exchange Quantum ​ Additional ​ ​ ​ ​ Derivative Note Note Bridge Note ELOC Total Fair value as of December 31, 2023 ​ $ — ​ $ — ​ $ — ​ $ — ​ $ — ​ $ — Fair value as of June 24, 2024 ​ ​ 33,000 ​ ​ 6,155,925 ​ ​ — ​ ​ 466,646 ​ ​ 694,512 ​ ​ 7,350,083 Initial fair value of Quantum Note at June 25, 2024 ​ ​ — ​ ​ — ​ ​ 4,618,234 ​ ​ — ​ ​ — ​ ​ 4,618,234 Settlement of Exchange Note ​ (33,000) ​ — ​ — ​ — ​ — ​ (33,000) Change in fair value ​ — ​ (489,052) ​ 78,816 ​ (69,238) ​ (56,191) ​ (535,665) Fair value as of June 30, 2024 ​ $ — ​ $ 5,666,873 ​ $ 4,697,050 ​ $ 397,408 ​ $ 638,321 ​ $ 11,399,652</t>
        </is>
      </c>
      <c r="C4" s="4" t="inlineStr">
        <is>
          <t xml:space="preserve"> </t>
        </is>
      </c>
    </row>
    <row r="5">
      <c r="A5" s="4" t="inlineStr">
        <is>
          <t>VSee Lab, Inc</t>
        </is>
      </c>
      <c r="B5" s="4" t="inlineStr">
        <is>
          <t xml:space="preserve"> </t>
        </is>
      </c>
      <c r="C5" s="4" t="inlineStr">
        <is>
          <t xml:space="preserve"> </t>
        </is>
      </c>
    </row>
    <row r="6">
      <c r="A6" s="4" t="inlineStr">
        <is>
          <t>Schedule of financial liabilities that were accounted for at fair value on a recurring basis</t>
        </is>
      </c>
      <c r="B6" s="4" t="inlineStr">
        <is>
          <t xml:space="preserve"> </t>
        </is>
      </c>
      <c r="C6" s="4" t="inlineStr">
        <is>
          <t>​ ​ ​ ​ ​ ​ ​ ​ ​ ​ ​ ​ ​ ​ ​ ​ December 31, 2023 ​ ​ Carrying ​ ​ ​ ​ ​ ​ ​ ​ ​ ​ value (Level 1) (Level 2) (Level 3) Liabilities: ​ ​ ​ ​ ​ ​ ​ ​ ​ ​ ​ ​ Bridge Note – Embedded Derivative ​ $ — ​ $ — ​ $ — ​ $ — Total ​ $ — ​ $ — ​ $ — ​ $ — ​ ​ ​ ​ ​ ​ ​ ​ ​ ​ ​ ​ ​ ​ ​ ​ December 31, 2022 ​ ​ Carrying ​ ​ ​ ​ ​ ​ ​ ​ ​ ​ value (Level 1) (Level 2) (Level 3) Liabilities: ​ ​ ​ ​ Bridge Note – Embedded Derivative ​ $ 273,534 ​ $ — ​ $ — ​ $ 273,534 Total ​ $ 273,534 ​ $ — ​ $ — ​ $ 273,534</t>
        </is>
      </c>
    </row>
    <row r="7">
      <c r="A7" s="4" t="inlineStr">
        <is>
          <t>Schedule of key inputs into the simulation model for the Bridge Note Embedded Derivative</t>
        </is>
      </c>
      <c r="B7" s="4" t="inlineStr">
        <is>
          <t xml:space="preserve"> </t>
        </is>
      </c>
      <c r="C7" s="4" t="inlineStr">
        <is>
          <t>​ ​ ​ ​ ​ ​ ​ ​ ​ ​ November 21, December 31, October 5, ​ ​ 2023 ​ 2022 ​ 2022 CCC bond rates — 15.09 % 14.09 % Probability of early termination/repayment – BC not completed — 5 % 10 % Probability of early termination/repayment – BC completed or PIPE completed — 95 % 90 % Probability of completing a business combination by March 31, 2023 — 50 % 50 % Probability of completing a business combination by June 30, 2023 — 50 % 50 % Implied volatility 0.1 % 6 % 12 % Risk free rate 5.38 % 4.76 % 4.01 %</t>
        </is>
      </c>
    </row>
    <row r="8">
      <c r="A8" s="4" t="inlineStr">
        <is>
          <t>Schedule of change in the fair value of the Level 3 financial liabilities</t>
        </is>
      </c>
      <c r="B8" s="4" t="inlineStr">
        <is>
          <t xml:space="preserve"> </t>
        </is>
      </c>
      <c r="C8" s="4" t="inlineStr">
        <is>
          <t>​ ​ ​ ​ ​ ​ ​ ​ ​ December 31, 2023 December 31, 2022 Bridge Note Embedded Derivative, Beginning Fair Value ​ $ 273,534 ​ $ — Fair value at October 5, 2022 (Initial measurement) ​ — ​ 208,803 Change in fair value ​ (92,449) ​ 64,731 Derivative adjustment from the Exchange Agreement (Note 9) ​ (181,085) ​ — Bridge Note Embedded Derivative, Ending Fair Value ​ $ — ​ $ 273,534</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expenses related to the business combination</t>
        </is>
      </c>
      <c r="B4" s="5" t="n">
        <v>980807</v>
      </c>
      <c r="C4" s="5" t="n">
        <v>16059</v>
      </c>
      <c r="D4" s="5" t="n">
        <v>1007145</v>
      </c>
      <c r="E4" s="5" t="n">
        <v>57345</v>
      </c>
      <c r="F4" s="4" t="inlineStr">
        <is>
          <t xml:space="preserve"> </t>
        </is>
      </c>
      <c r="G4" s="4" t="inlineStr">
        <is>
          <t xml:space="preserve"> </t>
        </is>
      </c>
    </row>
    <row r="5">
      <c r="A5" s="4" t="inlineStr">
        <is>
          <t>Allowance for doubtful accounts</t>
        </is>
      </c>
      <c r="B5" s="5" t="n">
        <v>1741238</v>
      </c>
      <c r="C5" s="4" t="inlineStr">
        <is>
          <t xml:space="preserve"> </t>
        </is>
      </c>
      <c r="D5" s="5" t="n">
        <v>1741238</v>
      </c>
      <c r="E5" s="4" t="inlineStr">
        <is>
          <t xml:space="preserve"> </t>
        </is>
      </c>
      <c r="F5" s="5" t="n">
        <v>32457</v>
      </c>
      <c r="G5" s="4" t="inlineStr">
        <is>
          <t xml:space="preserve"> </t>
        </is>
      </c>
    </row>
    <row r="6">
      <c r="A6" s="4" t="inlineStr">
        <is>
          <t>VSee Lab,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nsaction expenses related to the business combination</t>
        </is>
      </c>
      <c r="B8" s="4" t="inlineStr">
        <is>
          <t xml:space="preserve"> </t>
        </is>
      </c>
      <c r="C8" s="4" t="inlineStr">
        <is>
          <t xml:space="preserve"> </t>
        </is>
      </c>
      <c r="D8" s="4" t="inlineStr">
        <is>
          <t xml:space="preserve"> </t>
        </is>
      </c>
      <c r="E8" s="4" t="inlineStr">
        <is>
          <t xml:space="preserve"> </t>
        </is>
      </c>
      <c r="F8" s="6" t="n">
        <v>86799</v>
      </c>
      <c r="G8" s="5" t="n">
        <v>216025</v>
      </c>
    </row>
    <row r="9">
      <c r="A9" s="4" t="inlineStr">
        <is>
          <t>Credit loss on accounts receivable</t>
        </is>
      </c>
      <c r="B9" s="4" t="inlineStr">
        <is>
          <t xml:space="preserve"> </t>
        </is>
      </c>
      <c r="C9" s="4" t="inlineStr">
        <is>
          <t xml:space="preserve"> </t>
        </is>
      </c>
      <c r="D9" s="4" t="inlineStr">
        <is>
          <t xml:space="preserve"> </t>
        </is>
      </c>
      <c r="E9" s="4" t="inlineStr">
        <is>
          <t xml:space="preserve"> </t>
        </is>
      </c>
      <c r="F9" s="6" t="n">
        <v>0</v>
      </c>
      <c r="G9" s="6" t="n">
        <v>0</v>
      </c>
    </row>
    <row r="10">
      <c r="A10" s="4" t="inlineStr">
        <is>
          <t>Allowance for doubtful accounts</t>
        </is>
      </c>
      <c r="B10" s="4" t="inlineStr">
        <is>
          <t xml:space="preserve"> </t>
        </is>
      </c>
      <c r="C10" s="4" t="inlineStr">
        <is>
          <t xml:space="preserve"> </t>
        </is>
      </c>
      <c r="D10" s="4" t="inlineStr">
        <is>
          <t xml:space="preserve"> </t>
        </is>
      </c>
      <c r="E10" s="4" t="inlineStr">
        <is>
          <t xml:space="preserve"> </t>
        </is>
      </c>
      <c r="F10" s="5" t="n">
        <v>32457</v>
      </c>
      <c r="G10" s="5" t="n">
        <v>0</v>
      </c>
    </row>
    <row r="11">
      <c r="A11" s="4" t="inlineStr">
        <is>
          <t>Useful life of asset</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row>
    <row r="12">
      <c r="A12" s="4" t="inlineStr">
        <is>
          <t>VSee Lab, Inc | TA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ownership interest in VSee Lab</t>
        </is>
      </c>
      <c r="B14" s="4" t="inlineStr">
        <is>
          <t xml:space="preserve"> </t>
        </is>
      </c>
      <c r="C14" s="4" t="inlineStr">
        <is>
          <t xml:space="preserve"> </t>
        </is>
      </c>
      <c r="D14" s="4" t="inlineStr">
        <is>
          <t xml:space="preserve"> </t>
        </is>
      </c>
      <c r="E14" s="4" t="inlineStr">
        <is>
          <t xml:space="preserve"> </t>
        </is>
      </c>
      <c r="F14" s="10" t="n">
        <v>0.538</v>
      </c>
      <c r="G14" s="4" t="inlineStr">
        <is>
          <t xml:space="preserve"> </t>
        </is>
      </c>
    </row>
  </sheetData>
  <mergeCells count="4">
    <mergeCell ref="A1:A2"/>
    <mergeCell ref="B1:C1"/>
    <mergeCell ref="D1:E1"/>
    <mergeCell ref="F1:G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Equity (Details) - $ / shares</t>
        </is>
      </c>
      <c r="B1" s="2" t="inlineStr">
        <is>
          <t>12 Months Ended</t>
        </is>
      </c>
    </row>
    <row r="2">
      <c r="B2" s="2" t="inlineStr">
        <is>
          <t>Dec. 31, 2023</t>
        </is>
      </c>
      <c r="C2" s="2" t="inlineStr">
        <is>
          <t>Jun. 30, 2024</t>
        </is>
      </c>
      <c r="D2" s="2" t="inlineStr">
        <is>
          <t>Jun. 24, 2024</t>
        </is>
      </c>
      <c r="E2" s="2" t="inlineStr">
        <is>
          <t>Dec. 31, 2022</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6" t="n">
        <v>10000000</v>
      </c>
      <c r="C4" s="6" t="n">
        <v>10000000</v>
      </c>
      <c r="D4" s="4" t="inlineStr">
        <is>
          <t xml:space="preserve"> </t>
        </is>
      </c>
      <c r="E4" s="4" t="inlineStr">
        <is>
          <t xml:space="preserve"> </t>
        </is>
      </c>
    </row>
    <row r="5">
      <c r="A5" s="4" t="inlineStr">
        <is>
          <t>Preferred stock, par value (in dollars per share)</t>
        </is>
      </c>
      <c r="B5" s="7" t="n">
        <v>0.0001</v>
      </c>
      <c r="C5" s="7" t="n">
        <v>0.0001</v>
      </c>
      <c r="D5" s="4" t="inlineStr">
        <is>
          <t xml:space="preserve"> </t>
        </is>
      </c>
      <c r="E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row>
    <row r="8">
      <c r="A8" s="4" t="inlineStr">
        <is>
          <t>Preferred stock, par value (in dollars per share)</t>
        </is>
      </c>
      <c r="B8" s="4" t="inlineStr">
        <is>
          <t xml:space="preserve"> </t>
        </is>
      </c>
      <c r="C8" s="4" t="inlineStr">
        <is>
          <t xml:space="preserve"> </t>
        </is>
      </c>
      <c r="D8" s="7" t="n">
        <v>0.0001</v>
      </c>
      <c r="E8" s="4" t="inlineStr">
        <is>
          <t xml:space="preserve"> </t>
        </is>
      </c>
    </row>
    <row r="9">
      <c r="A9" s="4" t="inlineStr">
        <is>
          <t>VSee Lab, Inc</t>
        </is>
      </c>
      <c r="B9" s="4" t="inlineStr">
        <is>
          <t xml:space="preserve"> </t>
        </is>
      </c>
      <c r="C9" s="4" t="inlineStr">
        <is>
          <t xml:space="preserve"> </t>
        </is>
      </c>
      <c r="D9" s="4" t="inlineStr">
        <is>
          <t xml:space="preserve"> </t>
        </is>
      </c>
      <c r="E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row>
    <row r="11">
      <c r="A11" s="4" t="inlineStr">
        <is>
          <t>Preferred stock, shares authorized (in shares)</t>
        </is>
      </c>
      <c r="B11" s="6" t="n">
        <v>1701715</v>
      </c>
      <c r="C11" s="4" t="inlineStr">
        <is>
          <t xml:space="preserve"> </t>
        </is>
      </c>
      <c r="D11" s="4" t="inlineStr">
        <is>
          <t xml:space="preserve"> </t>
        </is>
      </c>
      <c r="E11" s="6" t="n">
        <v>1701715</v>
      </c>
    </row>
    <row r="12">
      <c r="A12" s="4" t="inlineStr">
        <is>
          <t>Preferred stock, par value (in dollars per share)</t>
        </is>
      </c>
      <c r="B12" s="7" t="n">
        <v>0.0001</v>
      </c>
      <c r="C12" s="4" t="inlineStr">
        <is>
          <t xml:space="preserve"> </t>
        </is>
      </c>
      <c r="D12" s="4" t="inlineStr">
        <is>
          <t xml:space="preserve"> </t>
        </is>
      </c>
      <c r="E12" s="7" t="n">
        <v>0.0001</v>
      </c>
    </row>
    <row r="13">
      <c r="A13" s="4" t="inlineStr">
        <is>
          <t>VSee Lab, Inc | Series A Preferred Stock</t>
        </is>
      </c>
      <c r="B13" s="4" t="inlineStr">
        <is>
          <t xml:space="preserve"> </t>
        </is>
      </c>
      <c r="C13" s="4" t="inlineStr">
        <is>
          <t xml:space="preserve"> </t>
        </is>
      </c>
      <c r="D13" s="4" t="inlineStr">
        <is>
          <t xml:space="preserve"> </t>
        </is>
      </c>
      <c r="E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row>
    <row r="15">
      <c r="A15" s="4" t="inlineStr">
        <is>
          <t>Preferred stock, shares authorized (in shares)</t>
        </is>
      </c>
      <c r="B15" s="6" t="n">
        <v>371715</v>
      </c>
      <c r="C15" s="4" t="inlineStr">
        <is>
          <t xml:space="preserve"> </t>
        </is>
      </c>
      <c r="D15" s="4" t="inlineStr">
        <is>
          <t xml:space="preserve"> </t>
        </is>
      </c>
      <c r="E15" s="6" t="n">
        <v>371715</v>
      </c>
    </row>
    <row r="16">
      <c r="A16" s="4" t="inlineStr">
        <is>
          <t>Preferred stock, annual rate of dividend per share (in dollars per share)</t>
        </is>
      </c>
      <c r="B16" s="7" t="n">
        <v>0.0484</v>
      </c>
      <c r="C16" s="4" t="inlineStr">
        <is>
          <t xml:space="preserve"> </t>
        </is>
      </c>
      <c r="D16" s="4" t="inlineStr">
        <is>
          <t xml:space="preserve"> </t>
        </is>
      </c>
      <c r="E16" s="4" t="inlineStr">
        <is>
          <t xml:space="preserve"> </t>
        </is>
      </c>
    </row>
    <row r="17">
      <c r="A17" s="4" t="inlineStr">
        <is>
          <t>VSee Lab, Inc | Series A-1 Preferred Stock</t>
        </is>
      </c>
      <c r="B17" s="4" t="inlineStr">
        <is>
          <t xml:space="preserve"> </t>
        </is>
      </c>
      <c r="C17" s="4" t="inlineStr">
        <is>
          <t xml:space="preserve"> </t>
        </is>
      </c>
      <c r="D17" s="4" t="inlineStr">
        <is>
          <t xml:space="preserve"> </t>
        </is>
      </c>
      <c r="E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row>
    <row r="19">
      <c r="A19" s="4" t="inlineStr">
        <is>
          <t>Preferred stock, shares authorized (in shares)</t>
        </is>
      </c>
      <c r="B19" s="6" t="n">
        <v>1330000</v>
      </c>
      <c r="C19" s="4" t="inlineStr">
        <is>
          <t xml:space="preserve"> </t>
        </is>
      </c>
      <c r="D19" s="4" t="inlineStr">
        <is>
          <t xml:space="preserve"> </t>
        </is>
      </c>
      <c r="E19" s="6" t="n">
        <v>1330000</v>
      </c>
    </row>
    <row r="20">
      <c r="A20" s="4" t="inlineStr">
        <is>
          <t>Preferred stock, annual rate of dividend per share (in dollars per share)</t>
        </is>
      </c>
      <c r="B20" s="16" t="n">
        <v>0.239</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4" t="inlineStr">
        <is>
          <t>SUBSEQUENT EVENTS</t>
        </is>
      </c>
      <c r="B3" s="4" t="inlineStr">
        <is>
          <t>Note 15 Subsequent Events On July 3, 2024, the Company and the Quantum Investor entered into an amendment to the Quantum Note (“Amended Note”) to change the maturity date from June 25, 2025, to June 30, 2026, and to provide that eighteen months of interest will be guaranteed regardless of early pay or redemption. As previously disclosed in the Company’s Current Report on Form 8-K filed with the SEC on November 22, 2023, DHAC entered into an equity purchase agreement (the “Equity Purchase Agreement”) with the Bridge Investor on November 21, 2023. Pursuant to the Equity Purchase Agreement, DHAC agreed to issue to the investor, as a commitment fee for this equity purchase transaction, a senior unsecured note in a principal amount of $500,000 that is payable only in shares of the Company’s Common Stock at an initial price of $10 per share (the “Equity Purchase Commitment Note”) after the closing of the business combination. On July 2, 2024, the Company issued the Equity Purchase Commitment Note in a principal amount of $500,000 that is payable only in shares of the Company’s Common Stock at an initial price of $10 per share. On August 2, 2024, the Bridge Investor converted (1) $4,630 principal amount under the $55,556 Additional Bridge Note issued and sold to the Bridge Investor on January 25, 2024 and (2) $27,778 principal amount under the $111,111 Additional Bridge Note issued and sold to the Bridge Investor on November 21, 2023 for an aggregate of 14,199 shares of the Company Common Stock. On August 5, 2024, the board approved stock grants totaling 227,500 shares of common stock to vendors as consideration for services rendered and payable. On August 8, 2024, the Bridge Investor converted $500,000 principal amount under the Exchange Note issued and sold to the Bridge Investor on June 24, 2024, for 213,759 shares of the Company Common Stock. ​ On September 30, 2024, the Company and the Bridge Investor mutually agreed to extend the maturity date of the Equity Purchase Note from September 23, 2024 to December 31, 2024. ​ On September 30, 2024, the Company entered into a securities purchase agreement (the “SPA”) with an institutional investor (the “Investor”). Pursuant to the SPA, the Company issued to the Investor (1) warrants with an exercise period of five years to purchase up to 740,741 shares of Company Common Stock at an exercise price of $2.25 per share; (2) 100,000 shares of Company Common Stock as “commitment shares”; and (3) senior secured convertible notes in the aggregate original principal amount of $2,222,222.22 (the “September 2024 Note”), which was secured by the assets of the Company and guaranteed by each of the Company, VSee Lab and iDoc. The September 2024 Note will bear interest at a rate of 10.00% per annum and will be convertible into shares of Common Stock at an initial fixed conversion price of $2.00 per share. The September 2024 Note will be convertible into fully paid and non-assessable shares of Common Stock at any time after the original issue date. If an event of default occurs, the September 2024 Note would bear interest at a rate of 24.00% per annum or the maximum rate permitted under the applicable law. ​ As of October 21, 2024, pursuant to the Equity Purchase Agreement and the Company’s purchase notice thereof, the Bridge Investor purchased $200,000 worth of shares of Common Stock from the Company. ​ On November 8, 2024, SCS, LLC and the Company executed a securities purchase agreement whereby certain working capital funds advanced by SCS, LLC in the aggregate amount of $405,000 as of September 30, 2024 were converted into 202,500 shares of Common Stock. After the execution of the securities purchase agreement, approximately $52,000 of the working capital advances from the Sponsor and certain Sponsor affiliates remain due and payable. ​</t>
        </is>
      </c>
      <c r="C3" s="4" t="inlineStr">
        <is>
          <t xml:space="preserve"> </t>
        </is>
      </c>
    </row>
    <row r="4">
      <c r="A4" s="4" t="inlineStr">
        <is>
          <t>Digital Health Acquisition Corp.</t>
        </is>
      </c>
      <c r="B4" s="4" t="inlineStr">
        <is>
          <t xml:space="preserve"> </t>
        </is>
      </c>
      <c r="C4" s="4" t="inlineStr">
        <is>
          <t xml:space="preserve"> </t>
        </is>
      </c>
    </row>
    <row r="5">
      <c r="A5" s="4" t="inlineStr">
        <is>
          <t>SUBSEQUENT EVENTS</t>
        </is>
      </c>
      <c r="B5" s="4" t="inlineStr">
        <is>
          <t xml:space="preserve"> </t>
        </is>
      </c>
      <c r="C5" s="4" t="inlineStr">
        <is>
          <t>NOTE 11. SUBSEQUENT EVENTS The Company evaluated subsequent events and transactions that occurred after the consolidated balance sheet date up to the date that the consolidated financial statements were issued. Based upon this review, except as disclosed below, the Company did not identify any subsequent events that would have required adjustment or disclosure in the consolidated financial statements. On January 22, 2024, the Company amended an unsecured promissory note in the aggregate principal amount of $165,000 to M2B Funding Corp., an affiliate of the Sponsor. As a result of the amendment, the Company was to repay the remaining amount due by February 8, 2024. On January 31, 2024, the note was paid in full for a total of $190,750. On January 22, 2024, the Company and the Bridge Investor entered into a side letter to the registration rights agreement with the Bridge Investor dated October 5, 2022 whereby the Company agreed to register the shares of common stock underlying the Bridge Notes and the Additional Bridge Notes. On January 25, 2024, the Bridge Investor purchased the second Additional Bridge Note in the principal amount of $55,556 from DHAC as contemplated by the Bridge SPA. On February 2, 2024, the Company extended the date by which the Company has to consummate a business combination from February 8, 2024 to May 8, 2024. The extension is the second of four additional three On February 13, 2024, the parties entered into a First Amendment to the Third Amended and Restated Business Combination Agreement to provide that certain indebtedness of VSee and iDoc would be assumed by DHAC and converted into DHAC common stock following the closing instead of being converted into class B common stock of VSee and iDoc prior to the closing. On February 13, 2024, the Company, VSee and/or iDoc, as applicable, amended and restated certain of the Conversion SPAs (the “Amended and Restated Conversion SPAs”) pursuant to which (1) a $600,000 balance of certain indebtedness of VSee will be assumed by the Company and converted into the Company’s common stock after the closing of the business combination; (2) a $600,000 balance certain indebtedness of iDoc will be assumed by the Company and will then be converted into the Company’s common stock subject to executing of certain registration rights agreement and filing of a registration statement thereunder after the closing of the business combination; and (3) certain indebtedness owned by iDoc will be assumed by the Company and will then be converted into the Company’s common stock subject to executing of certain registration rights agreement and filing of a registration statement thereunder after the closing of the business combination. On April 17, 2024, the parties entered into a Second Amendment to the Third Amended and Restated Business Combination Agreement to extend certain termination date therein to June 30, 2024. On April 17, 2024, DHAC, VSee, iDoc and the Bridge Investor entered a Letter Agreement, which amended certain business combination timeline in the Additional Bridge Notes. On April 17, 2024, the parties to the Extension Purchase Agreement and Extension Note executed a letter agreement, which extended the maturity date of the Extension Note to June 30, 2024.</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Contingencies and Concentration Risk - Contingencies (Details) - USD ($)</t>
        </is>
      </c>
      <c r="B1" s="2" t="inlineStr">
        <is>
          <t>Nov. 21, 2023</t>
        </is>
      </c>
      <c r="C1" s="2" t="inlineStr">
        <is>
          <t>Jun. 30, 2024</t>
        </is>
      </c>
      <c r="D1" s="2" t="inlineStr">
        <is>
          <t>Dec. 31, 2023</t>
        </is>
      </c>
      <c r="E1" s="2" t="inlineStr">
        <is>
          <t>Dec. 31, 2022</t>
        </is>
      </c>
    </row>
    <row r="2">
      <c r="A2" s="4" t="inlineStr">
        <is>
          <t>Unpaid commitment</t>
        </is>
      </c>
      <c r="B2" s="4" t="inlineStr">
        <is>
          <t xml:space="preserve"> </t>
        </is>
      </c>
      <c r="C2" s="5" t="n">
        <v>103833</v>
      </c>
      <c r="D2" s="5" t="n">
        <v>410233</v>
      </c>
      <c r="E2" s="4" t="inlineStr">
        <is>
          <t xml:space="preserve"> </t>
        </is>
      </c>
    </row>
    <row r="3">
      <c r="A3" s="4" t="inlineStr">
        <is>
          <t>Price per share</t>
        </is>
      </c>
      <c r="B3" s="4" t="inlineStr">
        <is>
          <t xml:space="preserve"> </t>
        </is>
      </c>
      <c r="C3" s="8" t="n">
        <v>12.11</v>
      </c>
      <c r="D3" s="4" t="inlineStr">
        <is>
          <t xml:space="preserve"> </t>
        </is>
      </c>
      <c r="E3" s="4" t="inlineStr">
        <is>
          <t xml:space="preserve"> </t>
        </is>
      </c>
    </row>
    <row r="4">
      <c r="A4" s="4" t="inlineStr">
        <is>
          <t>VSee Lab, Inc</t>
        </is>
      </c>
      <c r="B4" s="4" t="inlineStr">
        <is>
          <t xml:space="preserve"> </t>
        </is>
      </c>
      <c r="C4" s="4" t="inlineStr">
        <is>
          <t xml:space="preserve"> </t>
        </is>
      </c>
      <c r="D4" s="4" t="inlineStr">
        <is>
          <t xml:space="preserve"> </t>
        </is>
      </c>
      <c r="E4" s="4" t="inlineStr">
        <is>
          <t xml:space="preserve"> </t>
        </is>
      </c>
    </row>
    <row r="5">
      <c r="A5" s="4" t="inlineStr">
        <is>
          <t>Contingent liabilities for a legal settlement related to compensation disputes by a former employee</t>
        </is>
      </c>
      <c r="B5" s="4" t="inlineStr">
        <is>
          <t xml:space="preserve"> </t>
        </is>
      </c>
      <c r="C5" s="4" t="inlineStr">
        <is>
          <t xml:space="preserve"> </t>
        </is>
      </c>
      <c r="D5" s="6" t="n">
        <v>0</v>
      </c>
      <c r="E5" s="5" t="n">
        <v>90000</v>
      </c>
    </row>
    <row r="6">
      <c r="A6" s="4" t="inlineStr">
        <is>
          <t>Unpaid commitment</t>
        </is>
      </c>
      <c r="B6" s="4" t="inlineStr">
        <is>
          <t xml:space="preserve"> </t>
        </is>
      </c>
      <c r="C6" s="4" t="inlineStr">
        <is>
          <t xml:space="preserve"> </t>
        </is>
      </c>
      <c r="D6" s="5" t="n">
        <v>410233</v>
      </c>
      <c r="E6" s="5" t="n">
        <v>714555</v>
      </c>
    </row>
    <row r="7">
      <c r="A7" s="4" t="inlineStr">
        <is>
          <t>Common stock shares agreed to sell</t>
        </is>
      </c>
      <c r="B7" s="6" t="n">
        <v>300000</v>
      </c>
      <c r="C7" s="4" t="inlineStr">
        <is>
          <t xml:space="preserve"> </t>
        </is>
      </c>
      <c r="D7" s="4" t="inlineStr">
        <is>
          <t xml:space="preserve"> </t>
        </is>
      </c>
      <c r="E7" s="4" t="inlineStr">
        <is>
          <t xml:space="preserve"> </t>
        </is>
      </c>
    </row>
    <row r="8">
      <c r="A8" s="4" t="inlineStr">
        <is>
          <t>Price per share</t>
        </is>
      </c>
      <c r="B8" s="5" t="n">
        <v>2</v>
      </c>
      <c r="C8" s="4" t="inlineStr">
        <is>
          <t xml:space="preserve"> </t>
        </is>
      </c>
      <c r="D8" s="4" t="inlineStr">
        <is>
          <t xml:space="preserve"> </t>
        </is>
      </c>
      <c r="E8" s="4" t="inlineStr">
        <is>
          <t xml:space="preserve"> </t>
        </is>
      </c>
    </row>
    <row r="9">
      <c r="A9" s="4" t="inlineStr">
        <is>
          <t>Original issue discount</t>
        </is>
      </c>
      <c r="B9" s="5" t="n">
        <v>66667</v>
      </c>
      <c r="C9" s="4" t="inlineStr">
        <is>
          <t xml:space="preserve"> </t>
        </is>
      </c>
      <c r="D9" s="4" t="inlineStr">
        <is>
          <t xml:space="preserve"> </t>
        </is>
      </c>
      <c r="E9" s="4" t="inlineStr">
        <is>
          <t xml:space="preserve"> </t>
        </is>
      </c>
    </row>
    <row r="10">
      <c r="A10" s="4" t="inlineStr">
        <is>
          <t>Principal amount</t>
        </is>
      </c>
      <c r="B10" s="5" t="n">
        <v>600000</v>
      </c>
      <c r="C10" s="4" t="inlineStr">
        <is>
          <t xml:space="preserve"> </t>
        </is>
      </c>
      <c r="D10" s="4" t="inlineStr">
        <is>
          <t xml:space="preserve"> </t>
        </is>
      </c>
      <c r="E10"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Contingencies and Concentration Risk - Major Customer Concentration (Details) - Customer concentration - customer</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Accounts receivable | Five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Major Customer Concent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concentration risk</t>
        </is>
      </c>
      <c r="B5" s="4" t="inlineStr">
        <is>
          <t xml:space="preserve"> </t>
        </is>
      </c>
      <c r="C5" s="4" t="inlineStr">
        <is>
          <t xml:space="preserve"> </t>
        </is>
      </c>
      <c r="D5" s="4" t="inlineStr">
        <is>
          <t xml:space="preserve"> </t>
        </is>
      </c>
      <c r="E5" s="4" t="inlineStr">
        <is>
          <t xml:space="preserve"> </t>
        </is>
      </c>
      <c r="F5" s="9" t="n">
        <v>0.86</v>
      </c>
      <c r="G5" s="4" t="inlineStr">
        <is>
          <t xml:space="preserve"> </t>
        </is>
      </c>
    </row>
    <row r="6">
      <c r="A6" s="4" t="inlineStr">
        <is>
          <t>Number of customers</t>
        </is>
      </c>
      <c r="B6" s="4" t="inlineStr">
        <is>
          <t xml:space="preserve"> </t>
        </is>
      </c>
      <c r="C6" s="4" t="inlineStr">
        <is>
          <t xml:space="preserve"> </t>
        </is>
      </c>
      <c r="D6" s="4" t="inlineStr">
        <is>
          <t xml:space="preserve"> </t>
        </is>
      </c>
      <c r="E6" s="4" t="inlineStr">
        <is>
          <t xml:space="preserve"> </t>
        </is>
      </c>
      <c r="F6" s="6" t="n">
        <v>5</v>
      </c>
      <c r="G6" s="4" t="inlineStr">
        <is>
          <t xml:space="preserve"> </t>
        </is>
      </c>
    </row>
    <row r="7">
      <c r="A7" s="4" t="inlineStr">
        <is>
          <t>Revenues | Two custom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Major Customer Concent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concentration risk</t>
        </is>
      </c>
      <c r="B9" s="4" t="inlineStr">
        <is>
          <t xml:space="preserve"> </t>
        </is>
      </c>
      <c r="C9" s="4" t="inlineStr">
        <is>
          <t xml:space="preserve"> </t>
        </is>
      </c>
      <c r="D9" s="9" t="n">
        <v>0.24</v>
      </c>
      <c r="E9" s="9" t="n">
        <v>0.24</v>
      </c>
      <c r="F9" s="4" t="inlineStr">
        <is>
          <t xml:space="preserve"> </t>
        </is>
      </c>
      <c r="G9" s="4" t="inlineStr">
        <is>
          <t xml:space="preserve"> </t>
        </is>
      </c>
    </row>
    <row r="10">
      <c r="A10" s="4" t="inlineStr">
        <is>
          <t>Number of customers</t>
        </is>
      </c>
      <c r="B10" s="4" t="inlineStr">
        <is>
          <t xml:space="preserve"> </t>
        </is>
      </c>
      <c r="C10" s="4" t="inlineStr">
        <is>
          <t xml:space="preserve"> </t>
        </is>
      </c>
      <c r="D10" s="6" t="n">
        <v>2</v>
      </c>
      <c r="E10" s="6" t="n">
        <v>2</v>
      </c>
      <c r="F10" s="4" t="inlineStr">
        <is>
          <t xml:space="preserve"> </t>
        </is>
      </c>
      <c r="G10" s="4" t="inlineStr">
        <is>
          <t xml:space="preserve"> </t>
        </is>
      </c>
    </row>
    <row r="11">
      <c r="A11" s="4" t="inlineStr">
        <is>
          <t>Revenues | One custom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ajor Customer Concent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concentration risk</t>
        </is>
      </c>
      <c r="B13" s="9" t="n">
        <v>0.12</v>
      </c>
      <c r="C13" s="9" t="n">
        <v>0.12</v>
      </c>
      <c r="D13" s="9" t="n">
        <v>0.13</v>
      </c>
      <c r="E13" s="9" t="n">
        <v>0.13</v>
      </c>
      <c r="F13" s="4" t="inlineStr">
        <is>
          <t xml:space="preserve"> </t>
        </is>
      </c>
      <c r="G13" s="4" t="inlineStr">
        <is>
          <t xml:space="preserve"> </t>
        </is>
      </c>
    </row>
    <row r="14">
      <c r="A14" s="4" t="inlineStr">
        <is>
          <t>Number of customers</t>
        </is>
      </c>
      <c r="B14" s="6" t="n">
        <v>1</v>
      </c>
      <c r="C14" s="6" t="n">
        <v>1</v>
      </c>
      <c r="D14" s="6" t="n">
        <v>1</v>
      </c>
      <c r="E14" s="6" t="n">
        <v>1</v>
      </c>
      <c r="F14" s="4" t="inlineStr">
        <is>
          <t xml:space="preserve"> </t>
        </is>
      </c>
      <c r="G14" s="4" t="inlineStr">
        <is>
          <t xml:space="preserve"> </t>
        </is>
      </c>
    </row>
    <row r="15">
      <c r="A15" s="4" t="inlineStr">
        <is>
          <t>VSee Lab, Inc | Accounts receivable | Five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Major Customer Concent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concentration risk</t>
        </is>
      </c>
      <c r="B17" s="4" t="inlineStr">
        <is>
          <t xml:space="preserve"> </t>
        </is>
      </c>
      <c r="C17" s="4" t="inlineStr">
        <is>
          <t xml:space="preserve"> </t>
        </is>
      </c>
      <c r="D17" s="4" t="inlineStr">
        <is>
          <t xml:space="preserve"> </t>
        </is>
      </c>
      <c r="E17" s="4" t="inlineStr">
        <is>
          <t xml:space="preserve"> </t>
        </is>
      </c>
      <c r="F17" s="9" t="n">
        <v>0.86</v>
      </c>
      <c r="G17" s="4" t="inlineStr">
        <is>
          <t xml:space="preserve"> </t>
        </is>
      </c>
    </row>
    <row r="18">
      <c r="A18" s="4" t="inlineStr">
        <is>
          <t>Number of customers</t>
        </is>
      </c>
      <c r="B18" s="4" t="inlineStr">
        <is>
          <t xml:space="preserve"> </t>
        </is>
      </c>
      <c r="C18" s="4" t="inlineStr">
        <is>
          <t xml:space="preserve"> </t>
        </is>
      </c>
      <c r="D18" s="4" t="inlineStr">
        <is>
          <t xml:space="preserve"> </t>
        </is>
      </c>
      <c r="E18" s="4" t="inlineStr">
        <is>
          <t xml:space="preserve"> </t>
        </is>
      </c>
      <c r="F18" s="6" t="n">
        <v>5</v>
      </c>
      <c r="G18" s="4" t="inlineStr">
        <is>
          <t xml:space="preserve"> </t>
        </is>
      </c>
    </row>
    <row r="19">
      <c r="A19" s="4" t="inlineStr">
        <is>
          <t>VSee Lab, Inc | Accounts receivable | Four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ajor Customer Concent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9" t="n">
        <v>0.66</v>
      </c>
    </row>
    <row r="22">
      <c r="A22" s="4" t="inlineStr">
        <is>
          <t>Number of customers</t>
        </is>
      </c>
      <c r="B22" s="4" t="inlineStr">
        <is>
          <t xml:space="preserve"> </t>
        </is>
      </c>
      <c r="C22" s="4" t="inlineStr">
        <is>
          <t xml:space="preserve"> </t>
        </is>
      </c>
      <c r="D22" s="4" t="inlineStr">
        <is>
          <t xml:space="preserve"> </t>
        </is>
      </c>
      <c r="E22" s="4" t="inlineStr">
        <is>
          <t xml:space="preserve"> </t>
        </is>
      </c>
      <c r="F22" s="4" t="inlineStr">
        <is>
          <t xml:space="preserve"> </t>
        </is>
      </c>
      <c r="G22" s="6" t="n">
        <v>4</v>
      </c>
    </row>
    <row r="23">
      <c r="A23" s="4" t="inlineStr">
        <is>
          <t>VSee Lab, Inc | Revenues | Two cust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Major Customer Concent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concentration risk</t>
        </is>
      </c>
      <c r="B25" s="4" t="inlineStr">
        <is>
          <t xml:space="preserve"> </t>
        </is>
      </c>
      <c r="C25" s="4" t="inlineStr">
        <is>
          <t xml:space="preserve"> </t>
        </is>
      </c>
      <c r="D25" s="4" t="inlineStr">
        <is>
          <t xml:space="preserve"> </t>
        </is>
      </c>
      <c r="E25" s="4" t="inlineStr">
        <is>
          <t xml:space="preserve"> </t>
        </is>
      </c>
      <c r="F25" s="9" t="n">
        <v>0.24</v>
      </c>
      <c r="G25" s="4" t="inlineStr">
        <is>
          <t xml:space="preserve"> </t>
        </is>
      </c>
    </row>
    <row r="26">
      <c r="A26" s="4" t="inlineStr">
        <is>
          <t>Number of customers</t>
        </is>
      </c>
      <c r="B26" s="4" t="inlineStr">
        <is>
          <t xml:space="preserve"> </t>
        </is>
      </c>
      <c r="C26" s="4" t="inlineStr">
        <is>
          <t xml:space="preserve"> </t>
        </is>
      </c>
      <c r="D26" s="4" t="inlineStr">
        <is>
          <t xml:space="preserve"> </t>
        </is>
      </c>
      <c r="E26" s="4" t="inlineStr">
        <is>
          <t xml:space="preserve"> </t>
        </is>
      </c>
      <c r="F26" s="6" t="n">
        <v>2</v>
      </c>
      <c r="G26" s="4" t="inlineStr">
        <is>
          <t xml:space="preserve"> </t>
        </is>
      </c>
    </row>
    <row r="27">
      <c r="A27" s="4" t="inlineStr">
        <is>
          <t>VSee Lab, Inc | Revenues | One custom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ajor Customer Concent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9" t="n">
        <v>0.11</v>
      </c>
    </row>
    <row r="30">
      <c r="A30" s="4" t="inlineStr">
        <is>
          <t>Number of customers</t>
        </is>
      </c>
      <c r="B30" s="4" t="inlineStr">
        <is>
          <t xml:space="preserve"> </t>
        </is>
      </c>
      <c r="C30" s="4" t="inlineStr">
        <is>
          <t xml:space="preserve"> </t>
        </is>
      </c>
      <c r="D30" s="4" t="inlineStr">
        <is>
          <t xml:space="preserve"> </t>
        </is>
      </c>
      <c r="E30" s="4" t="inlineStr">
        <is>
          <t xml:space="preserve"> </t>
        </is>
      </c>
      <c r="F30" s="4" t="inlineStr">
        <is>
          <t xml:space="preserve"> </t>
        </is>
      </c>
      <c r="G30" s="6" t="n">
        <v>1</v>
      </c>
    </row>
  </sheetData>
  <mergeCells count="4">
    <mergeCell ref="A1:A2"/>
    <mergeCell ref="B1:C1"/>
    <mergeCell ref="D1:E1"/>
    <mergeCell ref="F1:G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xed Asset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Fix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Assets, gross</t>
        </is>
      </c>
      <c r="B4" s="5" t="n">
        <v>889632</v>
      </c>
      <c r="C4" s="4" t="inlineStr">
        <is>
          <t xml:space="preserve"> </t>
        </is>
      </c>
      <c r="D4" s="5" t="n">
        <v>889632</v>
      </c>
      <c r="E4" s="4" t="inlineStr">
        <is>
          <t xml:space="preserve"> </t>
        </is>
      </c>
      <c r="F4" s="5" t="n">
        <v>4335</v>
      </c>
      <c r="G4" s="4" t="inlineStr">
        <is>
          <t xml:space="preserve"> </t>
        </is>
      </c>
    </row>
    <row r="5">
      <c r="A5" s="4" t="inlineStr">
        <is>
          <t>Less accumulated depreciation</t>
        </is>
      </c>
      <c r="B5" s="6" t="n">
        <v>-6309</v>
      </c>
      <c r="C5" s="4" t="inlineStr">
        <is>
          <t xml:space="preserve"> </t>
        </is>
      </c>
      <c r="D5" s="6" t="n">
        <v>-6309</v>
      </c>
      <c r="E5" s="4" t="inlineStr">
        <is>
          <t xml:space="preserve"> </t>
        </is>
      </c>
      <c r="F5" s="6" t="n">
        <v>-678</v>
      </c>
      <c r="G5" s="4" t="inlineStr">
        <is>
          <t xml:space="preserve"> </t>
        </is>
      </c>
    </row>
    <row r="6">
      <c r="A6" s="4" t="inlineStr">
        <is>
          <t>Fixed Assets, net</t>
        </is>
      </c>
      <c r="B6" s="6" t="n">
        <v>883323</v>
      </c>
      <c r="C6" s="4" t="inlineStr">
        <is>
          <t xml:space="preserve"> </t>
        </is>
      </c>
      <c r="D6" s="6" t="n">
        <v>883323</v>
      </c>
      <c r="E6" s="4" t="inlineStr">
        <is>
          <t xml:space="preserve"> </t>
        </is>
      </c>
      <c r="F6" s="6" t="n">
        <v>3657</v>
      </c>
      <c r="G6" s="4" t="inlineStr">
        <is>
          <t xml:space="preserve"> </t>
        </is>
      </c>
    </row>
    <row r="7">
      <c r="A7" s="4" t="inlineStr">
        <is>
          <t>Depreciation expense</t>
        </is>
      </c>
      <c r="B7" s="6" t="n">
        <v>1473</v>
      </c>
      <c r="C7" s="5" t="n">
        <v>157</v>
      </c>
      <c r="D7" s="6" t="n">
        <v>2091</v>
      </c>
      <c r="E7" s="5" t="n">
        <v>204</v>
      </c>
      <c r="F7" s="4" t="inlineStr">
        <is>
          <t xml:space="preserve"> </t>
        </is>
      </c>
      <c r="G7" s="4" t="inlineStr">
        <is>
          <t xml:space="preserve"> </t>
        </is>
      </c>
    </row>
    <row r="8">
      <c r="A8" s="4" t="inlineStr">
        <is>
          <t>Office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x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xed Assets, gross</t>
        </is>
      </c>
      <c r="B10" s="6" t="n">
        <v>19264</v>
      </c>
      <c r="C10" s="4" t="inlineStr">
        <is>
          <t xml:space="preserve"> </t>
        </is>
      </c>
      <c r="D10" s="6" t="n">
        <v>19264</v>
      </c>
      <c r="E10" s="4" t="inlineStr">
        <is>
          <t xml:space="preserve"> </t>
        </is>
      </c>
      <c r="F10" s="6" t="n">
        <v>3335</v>
      </c>
      <c r="G10" s="4" t="inlineStr">
        <is>
          <t xml:space="preserve"> </t>
        </is>
      </c>
    </row>
    <row r="11">
      <c r="A11" s="4" t="inlineStr">
        <is>
          <t>Medical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x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xed Assets, gross</t>
        </is>
      </c>
      <c r="B13" s="5" t="n">
        <v>122095</v>
      </c>
      <c r="C13" s="4" t="inlineStr">
        <is>
          <t xml:space="preserve"> </t>
        </is>
      </c>
      <c r="D13" s="5" t="n">
        <v>122095</v>
      </c>
      <c r="E13" s="4" t="inlineStr">
        <is>
          <t xml:space="preserve"> </t>
        </is>
      </c>
      <c r="F13" s="6" t="n">
        <v>1000</v>
      </c>
      <c r="G13" s="4" t="inlineStr">
        <is>
          <t xml:space="preserve"> </t>
        </is>
      </c>
    </row>
    <row r="14">
      <c r="A14" s="4" t="inlineStr">
        <is>
          <t>VSee Lab,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x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xed Assets, gross</t>
        </is>
      </c>
      <c r="B16" s="4" t="inlineStr">
        <is>
          <t xml:space="preserve"> </t>
        </is>
      </c>
      <c r="C16" s="4" t="inlineStr">
        <is>
          <t xml:space="preserve"> </t>
        </is>
      </c>
      <c r="D16" s="4" t="inlineStr">
        <is>
          <t xml:space="preserve"> </t>
        </is>
      </c>
      <c r="E16" s="4" t="inlineStr">
        <is>
          <t xml:space="preserve"> </t>
        </is>
      </c>
      <c r="F16" s="6" t="n">
        <v>4335</v>
      </c>
      <c r="G16" s="4" t="inlineStr">
        <is>
          <t xml:space="preserve"> </t>
        </is>
      </c>
    </row>
    <row r="17">
      <c r="A17" s="4" t="inlineStr">
        <is>
          <t>Less accumulated depreciation</t>
        </is>
      </c>
      <c r="B17" s="4" t="inlineStr">
        <is>
          <t xml:space="preserve"> </t>
        </is>
      </c>
      <c r="C17" s="4" t="inlineStr">
        <is>
          <t xml:space="preserve"> </t>
        </is>
      </c>
      <c r="D17" s="4" t="inlineStr">
        <is>
          <t xml:space="preserve"> </t>
        </is>
      </c>
      <c r="E17" s="4" t="inlineStr">
        <is>
          <t xml:space="preserve"> </t>
        </is>
      </c>
      <c r="F17" s="6" t="n">
        <v>-678</v>
      </c>
      <c r="G17" s="4" t="inlineStr">
        <is>
          <t xml:space="preserve"> </t>
        </is>
      </c>
    </row>
    <row r="18">
      <c r="A18" s="4" t="inlineStr">
        <is>
          <t>Fixed Assets, net</t>
        </is>
      </c>
      <c r="B18" s="4" t="inlineStr">
        <is>
          <t xml:space="preserve"> </t>
        </is>
      </c>
      <c r="C18" s="4" t="inlineStr">
        <is>
          <t xml:space="preserve"> </t>
        </is>
      </c>
      <c r="D18" s="4" t="inlineStr">
        <is>
          <t xml:space="preserve"> </t>
        </is>
      </c>
      <c r="E18" s="4" t="inlineStr">
        <is>
          <t xml:space="preserve"> </t>
        </is>
      </c>
      <c r="F18" s="5" t="n">
        <v>3657</v>
      </c>
      <c r="G18" s="4" t="inlineStr">
        <is>
          <t xml:space="preserve"> </t>
        </is>
      </c>
    </row>
    <row r="19">
      <c r="A19" s="4" t="inlineStr">
        <is>
          <t>Useful life of asset</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row>
    <row r="20">
      <c r="A20" s="4" t="inlineStr">
        <is>
          <t>Depreciation expense</t>
        </is>
      </c>
      <c r="B20" s="4" t="inlineStr">
        <is>
          <t xml:space="preserve"> </t>
        </is>
      </c>
      <c r="C20" s="4" t="inlineStr">
        <is>
          <t xml:space="preserve"> </t>
        </is>
      </c>
      <c r="D20" s="4" t="inlineStr">
        <is>
          <t xml:space="preserve"> </t>
        </is>
      </c>
      <c r="E20" s="4" t="inlineStr">
        <is>
          <t xml:space="preserve"> </t>
        </is>
      </c>
      <c r="F20" s="5" t="n">
        <v>678</v>
      </c>
      <c r="G20" s="5" t="n">
        <v>0</v>
      </c>
    </row>
    <row r="21">
      <c r="A21" s="4" t="inlineStr">
        <is>
          <t>VSee Lab, Inc | Office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xed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xed Assets, gross</t>
        </is>
      </c>
      <c r="B23" s="4" t="inlineStr">
        <is>
          <t xml:space="preserve"> </t>
        </is>
      </c>
      <c r="C23" s="4" t="inlineStr">
        <is>
          <t xml:space="preserve"> </t>
        </is>
      </c>
      <c r="D23" s="4" t="inlineStr">
        <is>
          <t xml:space="preserve"> </t>
        </is>
      </c>
      <c r="E23" s="4" t="inlineStr">
        <is>
          <t xml:space="preserve"> </t>
        </is>
      </c>
      <c r="F23" s="6" t="n">
        <v>3335</v>
      </c>
      <c r="G23" s="4" t="inlineStr">
        <is>
          <t xml:space="preserve"> </t>
        </is>
      </c>
    </row>
    <row r="24">
      <c r="A24" s="4" t="inlineStr">
        <is>
          <t>VSee Lab, Inc | Medical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xed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xed Assets, gross</t>
        </is>
      </c>
      <c r="B26" s="4" t="inlineStr">
        <is>
          <t xml:space="preserve"> </t>
        </is>
      </c>
      <c r="C26" s="4" t="inlineStr">
        <is>
          <t xml:space="preserve"> </t>
        </is>
      </c>
      <c r="D26" s="4" t="inlineStr">
        <is>
          <t xml:space="preserve"> </t>
        </is>
      </c>
      <c r="E26" s="4" t="inlineStr">
        <is>
          <t xml:space="preserve"> </t>
        </is>
      </c>
      <c r="F26" s="5" t="n">
        <v>1000</v>
      </c>
      <c r="G26" s="4" t="inlineStr">
        <is>
          <t xml:space="preserve"> </t>
        </is>
      </c>
    </row>
    <row r="27">
      <c r="A27" s="4" t="inlineStr">
        <is>
          <t>Useful life of asset</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row>
  </sheetData>
  <mergeCells count="4">
    <mergeCell ref="A1:A2"/>
    <mergeCell ref="B1:C1"/>
    <mergeCell ref="D1:E1"/>
    <mergeCell ref="F1:G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Details) - USD ($)</t>
        </is>
      </c>
      <c r="D1" s="2" t="inlineStr">
        <is>
          <t>6 Months Ended</t>
        </is>
      </c>
      <c r="F1" s="2" t="inlineStr">
        <is>
          <t>12 Months Ended</t>
        </is>
      </c>
    </row>
    <row r="2">
      <c r="B2" s="2" t="inlineStr">
        <is>
          <t>Dec. 26, 2023</t>
        </is>
      </c>
      <c r="C2" s="2" t="inlineStr">
        <is>
          <t>Mar. 29, 2023</t>
        </is>
      </c>
      <c r="D2" s="2" t="inlineStr">
        <is>
          <t>Jun. 30, 2024</t>
        </is>
      </c>
      <c r="E2" s="2" t="inlineStr">
        <is>
          <t>Jun. 30, 2023</t>
        </is>
      </c>
      <c r="F2" s="2" t="inlineStr">
        <is>
          <t>Dec. 31, 2023</t>
        </is>
      </c>
      <c r="G2" s="2" t="inlineStr">
        <is>
          <t>Dec. 31, 2022</t>
        </is>
      </c>
      <c r="H2" s="2" t="inlineStr">
        <is>
          <t>Mar. 28, 2024</t>
        </is>
      </c>
    </row>
    <row r="3">
      <c r="A3" s="3"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to related party</t>
        </is>
      </c>
      <c r="B4" s="4" t="inlineStr">
        <is>
          <t xml:space="preserve"> </t>
        </is>
      </c>
      <c r="C4" s="4" t="inlineStr">
        <is>
          <t xml:space="preserve"> </t>
        </is>
      </c>
      <c r="D4" s="5" t="n">
        <v>456858</v>
      </c>
      <c r="E4" s="4" t="inlineStr">
        <is>
          <t xml:space="preserve"> </t>
        </is>
      </c>
      <c r="F4" s="5" t="n">
        <v>338506</v>
      </c>
      <c r="G4" s="4" t="inlineStr">
        <is>
          <t xml:space="preserve"> </t>
        </is>
      </c>
      <c r="H4" s="4" t="inlineStr">
        <is>
          <t xml:space="preserve"> </t>
        </is>
      </c>
    </row>
    <row r="5">
      <c r="A5" s="4" t="inlineStr">
        <is>
          <t>Due to related party, extensible enumeration</t>
        </is>
      </c>
      <c r="B5" s="4" t="inlineStr">
        <is>
          <t xml:space="preserve"> </t>
        </is>
      </c>
      <c r="C5" s="4" t="inlineStr">
        <is>
          <t xml:space="preserve"> </t>
        </is>
      </c>
      <c r="D5" s="4" t="inlineStr">
        <is>
          <t>Related party</t>
        </is>
      </c>
      <c r="E5" s="4" t="inlineStr">
        <is>
          <t xml:space="preserve"> </t>
        </is>
      </c>
      <c r="F5" s="4" t="inlineStr">
        <is>
          <t>Related party</t>
        </is>
      </c>
      <c r="G5" s="4" t="inlineStr">
        <is>
          <t>Related party</t>
        </is>
      </c>
      <c r="H5" s="4" t="inlineStr">
        <is>
          <t xml:space="preserve"> </t>
        </is>
      </c>
    </row>
    <row r="6">
      <c r="A6" s="4" t="inlineStr">
        <is>
          <t>Loans received</t>
        </is>
      </c>
      <c r="B6" s="4" t="inlineStr">
        <is>
          <t xml:space="preserve"> </t>
        </is>
      </c>
      <c r="C6" s="4" t="inlineStr">
        <is>
          <t xml:space="preserve"> </t>
        </is>
      </c>
      <c r="D6" s="4" t="inlineStr">
        <is>
          <t xml:space="preserve"> </t>
        </is>
      </c>
      <c r="E6" s="5" t="n">
        <v>120000</v>
      </c>
      <c r="F6" s="4" t="inlineStr">
        <is>
          <t xml:space="preserve"> </t>
        </is>
      </c>
      <c r="G6" s="4" t="inlineStr">
        <is>
          <t xml:space="preserve"> </t>
        </is>
      </c>
      <c r="H6" s="4" t="inlineStr">
        <is>
          <t xml:space="preserve"> </t>
        </is>
      </c>
    </row>
    <row r="7">
      <c r="A7" s="4" t="inlineStr">
        <is>
          <t>Principal balance of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4000</v>
      </c>
    </row>
    <row r="8">
      <c r="A8" s="4" t="inlineStr">
        <is>
          <t>Amortization of discount on note payable</t>
        </is>
      </c>
      <c r="B8" s="4" t="inlineStr">
        <is>
          <t xml:space="preserve"> </t>
        </is>
      </c>
      <c r="C8" s="4" t="inlineStr">
        <is>
          <t xml:space="preserve"> </t>
        </is>
      </c>
      <c r="D8" s="5" t="n">
        <v>7000</v>
      </c>
      <c r="E8" s="5" t="n">
        <v>74568</v>
      </c>
      <c r="F8" s="4" t="inlineStr">
        <is>
          <t xml:space="preserve"> </t>
        </is>
      </c>
      <c r="G8" s="4" t="inlineStr">
        <is>
          <t xml:space="preserve"> </t>
        </is>
      </c>
      <c r="H8" s="4" t="inlineStr">
        <is>
          <t xml:space="preserve"> </t>
        </is>
      </c>
    </row>
    <row r="9">
      <c r="A9" s="4" t="inlineStr">
        <is>
          <t>VSee Lab,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related party towards future 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5" t="n">
        <v>127710</v>
      </c>
      <c r="H11" s="4" t="inlineStr">
        <is>
          <t xml:space="preserve"> </t>
        </is>
      </c>
    </row>
    <row r="12">
      <c r="A12" s="4" t="inlineStr">
        <is>
          <t>Proceeds from related party towards operating expenses</t>
        </is>
      </c>
      <c r="B12" s="4" t="inlineStr">
        <is>
          <t xml:space="preserve"> </t>
        </is>
      </c>
      <c r="C12" s="4" t="inlineStr">
        <is>
          <t xml:space="preserve"> </t>
        </is>
      </c>
      <c r="D12" s="4" t="inlineStr">
        <is>
          <t xml:space="preserve"> </t>
        </is>
      </c>
      <c r="E12" s="4" t="inlineStr">
        <is>
          <t xml:space="preserve"> </t>
        </is>
      </c>
      <c r="F12" s="5" t="n">
        <v>192184</v>
      </c>
      <c r="G12" s="6" t="n">
        <v>18612</v>
      </c>
      <c r="H12" s="4" t="inlineStr">
        <is>
          <t xml:space="preserve"> </t>
        </is>
      </c>
    </row>
    <row r="13">
      <c r="A13" s="4" t="inlineStr">
        <is>
          <t>Due to related party</t>
        </is>
      </c>
      <c r="B13" s="4" t="inlineStr">
        <is>
          <t xml:space="preserve"> </t>
        </is>
      </c>
      <c r="C13" s="4" t="inlineStr">
        <is>
          <t xml:space="preserve"> </t>
        </is>
      </c>
      <c r="D13" s="4" t="inlineStr">
        <is>
          <t xml:space="preserve"> </t>
        </is>
      </c>
      <c r="E13" s="4" t="inlineStr">
        <is>
          <t xml:space="preserve"> </t>
        </is>
      </c>
      <c r="F13" s="5" t="n">
        <v>338506</v>
      </c>
      <c r="G13" s="5" t="n">
        <v>146322</v>
      </c>
      <c r="H13" s="4" t="inlineStr">
        <is>
          <t xml:space="preserve"> </t>
        </is>
      </c>
    </row>
    <row r="14">
      <c r="A14" s="4" t="inlineStr">
        <is>
          <t>Due to related party, extensible enumeration</t>
        </is>
      </c>
      <c r="B14" s="4" t="inlineStr">
        <is>
          <t xml:space="preserve"> </t>
        </is>
      </c>
      <c r="C14" s="4" t="inlineStr">
        <is>
          <t xml:space="preserve"> </t>
        </is>
      </c>
      <c r="D14" s="4" t="inlineStr">
        <is>
          <t xml:space="preserve"> </t>
        </is>
      </c>
      <c r="E14" s="4" t="inlineStr">
        <is>
          <t xml:space="preserve"> </t>
        </is>
      </c>
      <c r="F14" s="4" t="inlineStr">
        <is>
          <t>Related party</t>
        </is>
      </c>
      <c r="G14" s="4" t="inlineStr">
        <is>
          <t>Related party</t>
        </is>
      </c>
      <c r="H14" s="4" t="inlineStr">
        <is>
          <t xml:space="preserve"> </t>
        </is>
      </c>
    </row>
    <row r="15">
      <c r="A15" s="4" t="inlineStr">
        <is>
          <t>Loans received</t>
        </is>
      </c>
      <c r="B15" s="4" t="inlineStr">
        <is>
          <t xml:space="preserve"> </t>
        </is>
      </c>
      <c r="C15" s="4" t="inlineStr">
        <is>
          <t xml:space="preserve"> </t>
        </is>
      </c>
      <c r="D15" s="4" t="inlineStr">
        <is>
          <t xml:space="preserve"> </t>
        </is>
      </c>
      <c r="E15" s="4" t="inlineStr">
        <is>
          <t xml:space="preserve"> </t>
        </is>
      </c>
      <c r="F15" s="5" t="n">
        <v>190000</v>
      </c>
      <c r="G15" s="5" t="n">
        <v>110000</v>
      </c>
      <c r="H15" s="4" t="inlineStr">
        <is>
          <t xml:space="preserve"> </t>
        </is>
      </c>
    </row>
    <row r="16">
      <c r="A16" s="4" t="inlineStr">
        <is>
          <t>Note payable, net of discount</t>
        </is>
      </c>
      <c r="B16" s="4" t="inlineStr">
        <is>
          <t xml:space="preserve"> </t>
        </is>
      </c>
      <c r="C16" s="4" t="inlineStr">
        <is>
          <t xml:space="preserve"> </t>
        </is>
      </c>
      <c r="D16" s="4" t="inlineStr">
        <is>
          <t xml:space="preserve"> </t>
        </is>
      </c>
      <c r="E16" s="4" t="inlineStr">
        <is>
          <t xml:space="preserve"> </t>
        </is>
      </c>
      <c r="F16" s="6" t="n">
        <v>220000</v>
      </c>
      <c r="G16" s="6" t="n">
        <v>407131</v>
      </c>
      <c r="H16" s="4" t="inlineStr">
        <is>
          <t xml:space="preserve"> </t>
        </is>
      </c>
    </row>
    <row r="17">
      <c r="A17" s="4" t="inlineStr">
        <is>
          <t>Amortization of discount on note payable</t>
        </is>
      </c>
      <c r="B17" s="4" t="inlineStr">
        <is>
          <t xml:space="preserve"> </t>
        </is>
      </c>
      <c r="C17" s="4" t="inlineStr">
        <is>
          <t xml:space="preserve"> </t>
        </is>
      </c>
      <c r="D17" s="4" t="inlineStr">
        <is>
          <t xml:space="preserve"> </t>
        </is>
      </c>
      <c r="E17" s="4" t="inlineStr">
        <is>
          <t xml:space="preserve"> </t>
        </is>
      </c>
      <c r="F17" s="6" t="n">
        <v>93733</v>
      </c>
      <c r="G17" s="6" t="n">
        <v>15934</v>
      </c>
      <c r="H17" s="4" t="inlineStr">
        <is>
          <t xml:space="preserve"> </t>
        </is>
      </c>
    </row>
    <row r="18">
      <c r="A18" s="4" t="inlineStr">
        <is>
          <t>VSee Lab, Inc | CE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s received</t>
        </is>
      </c>
      <c r="B20" s="4" t="inlineStr">
        <is>
          <t xml:space="preserve"> </t>
        </is>
      </c>
      <c r="C20" s="4" t="inlineStr">
        <is>
          <t xml:space="preserve"> </t>
        </is>
      </c>
      <c r="D20" s="4" t="inlineStr">
        <is>
          <t xml:space="preserve"> </t>
        </is>
      </c>
      <c r="E20" s="4" t="inlineStr">
        <is>
          <t xml:space="preserve"> </t>
        </is>
      </c>
      <c r="F20" s="4" t="inlineStr">
        <is>
          <t xml:space="preserve"> </t>
        </is>
      </c>
      <c r="G20" s="6" t="n">
        <v>110000</v>
      </c>
      <c r="H20" s="4" t="inlineStr">
        <is>
          <t xml:space="preserve"> </t>
        </is>
      </c>
    </row>
    <row r="21">
      <c r="A21" s="4" t="inlineStr">
        <is>
          <t>VSee Lab, Inc | CEO | Related party promissory not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iginal issue discount (in percent)</t>
        </is>
      </c>
      <c r="B23" s="4" t="inlineStr">
        <is>
          <t xml:space="preserve"> </t>
        </is>
      </c>
      <c r="C23" s="9" t="n">
        <v>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balance of promissory note</t>
        </is>
      </c>
      <c r="B24" s="4" t="inlineStr">
        <is>
          <t xml:space="preserve"> </t>
        </is>
      </c>
      <c r="C24" s="5" t="n">
        <v>121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nual fixed rate (in percent)</t>
        </is>
      </c>
      <c r="B25" s="4" t="inlineStr">
        <is>
          <t xml:space="preserve"> </t>
        </is>
      </c>
      <c r="C25" s="9" t="n">
        <v>0.1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ault interest rate (in percent)</t>
        </is>
      </c>
      <c r="B26" s="4" t="inlineStr">
        <is>
          <t xml:space="preserve"> </t>
        </is>
      </c>
      <c r="C26" s="9" t="n">
        <v>0.2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 payable, net of discount</t>
        </is>
      </c>
      <c r="B27" s="4" t="inlineStr">
        <is>
          <t xml:space="preserve"> </t>
        </is>
      </c>
      <c r="C27" s="4" t="inlineStr">
        <is>
          <t xml:space="preserve"> </t>
        </is>
      </c>
      <c r="D27" s="4" t="inlineStr">
        <is>
          <t xml:space="preserve"> </t>
        </is>
      </c>
      <c r="E27" s="4" t="inlineStr">
        <is>
          <t xml:space="preserve"> </t>
        </is>
      </c>
      <c r="F27" s="6" t="n">
        <v>121000</v>
      </c>
      <c r="G27" s="4" t="inlineStr">
        <is>
          <t xml:space="preserve"> </t>
        </is>
      </c>
      <c r="H27" s="4" t="inlineStr">
        <is>
          <t xml:space="preserve"> </t>
        </is>
      </c>
    </row>
    <row r="28">
      <c r="A28" s="4" t="inlineStr">
        <is>
          <t>Amortization of discount on note payable</t>
        </is>
      </c>
      <c r="B28" s="4" t="inlineStr">
        <is>
          <t xml:space="preserve"> </t>
        </is>
      </c>
      <c r="C28" s="4" t="inlineStr">
        <is>
          <t xml:space="preserve"> </t>
        </is>
      </c>
      <c r="D28" s="4" t="inlineStr">
        <is>
          <t xml:space="preserve"> </t>
        </is>
      </c>
      <c r="E28" s="4" t="inlineStr">
        <is>
          <t xml:space="preserve"> </t>
        </is>
      </c>
      <c r="F28" s="6" t="n">
        <v>11000</v>
      </c>
      <c r="G28" s="4" t="inlineStr">
        <is>
          <t xml:space="preserve"> </t>
        </is>
      </c>
      <c r="H28" s="4" t="inlineStr">
        <is>
          <t xml:space="preserve"> </t>
        </is>
      </c>
    </row>
    <row r="29">
      <c r="A29" s="4" t="inlineStr">
        <is>
          <t>Accrued fixed interest recognized</t>
        </is>
      </c>
      <c r="B29" s="4" t="inlineStr">
        <is>
          <t xml:space="preserve"> </t>
        </is>
      </c>
      <c r="C29" s="4" t="inlineStr">
        <is>
          <t xml:space="preserve"> </t>
        </is>
      </c>
      <c r="D29" s="4" t="inlineStr">
        <is>
          <t xml:space="preserve"> </t>
        </is>
      </c>
      <c r="E29" s="4" t="inlineStr">
        <is>
          <t xml:space="preserve"> </t>
        </is>
      </c>
      <c r="F29" s="6" t="n">
        <v>17930</v>
      </c>
      <c r="G29" s="4" t="inlineStr">
        <is>
          <t xml:space="preserve"> </t>
        </is>
      </c>
      <c r="H29" s="4" t="inlineStr">
        <is>
          <t xml:space="preserve"> </t>
        </is>
      </c>
    </row>
    <row r="30">
      <c r="A30" s="4" t="inlineStr">
        <is>
          <t>Accrued default interest recognized</t>
        </is>
      </c>
      <c r="B30" s="4" t="inlineStr">
        <is>
          <t xml:space="preserve"> </t>
        </is>
      </c>
      <c r="C30" s="4" t="inlineStr">
        <is>
          <t xml:space="preserve"> </t>
        </is>
      </c>
      <c r="D30" s="4" t="inlineStr">
        <is>
          <t xml:space="preserve"> </t>
        </is>
      </c>
      <c r="E30" s="4" t="inlineStr">
        <is>
          <t xml:space="preserve"> </t>
        </is>
      </c>
      <c r="F30" s="6" t="n">
        <v>14300</v>
      </c>
      <c r="G30" s="4" t="inlineStr">
        <is>
          <t xml:space="preserve"> </t>
        </is>
      </c>
      <c r="H30" s="4" t="inlineStr">
        <is>
          <t xml:space="preserve"> </t>
        </is>
      </c>
    </row>
    <row r="31">
      <c r="A31" s="4" t="inlineStr">
        <is>
          <t>Total interest expense</t>
        </is>
      </c>
      <c r="B31" s="4" t="inlineStr">
        <is>
          <t xml:space="preserve"> </t>
        </is>
      </c>
      <c r="C31" s="4" t="inlineStr">
        <is>
          <t xml:space="preserve"> </t>
        </is>
      </c>
      <c r="D31" s="4" t="inlineStr">
        <is>
          <t xml:space="preserve"> </t>
        </is>
      </c>
      <c r="E31" s="4" t="inlineStr">
        <is>
          <t xml:space="preserve"> </t>
        </is>
      </c>
      <c r="F31" s="6" t="n">
        <v>28930</v>
      </c>
      <c r="G31" s="4" t="inlineStr">
        <is>
          <t xml:space="preserve"> </t>
        </is>
      </c>
      <c r="H31" s="4" t="inlineStr">
        <is>
          <t xml:space="preserve"> </t>
        </is>
      </c>
    </row>
    <row r="32">
      <c r="A32" s="4" t="inlineStr">
        <is>
          <t>Accrued interest included within accounts payable and accrued liabilities</t>
        </is>
      </c>
      <c r="B32" s="4" t="inlineStr">
        <is>
          <t xml:space="preserve"> </t>
        </is>
      </c>
      <c r="C32" s="4" t="inlineStr">
        <is>
          <t xml:space="preserve"> </t>
        </is>
      </c>
      <c r="D32" s="4" t="inlineStr">
        <is>
          <t xml:space="preserve"> </t>
        </is>
      </c>
      <c r="E32" s="4" t="inlineStr">
        <is>
          <t xml:space="preserve"> </t>
        </is>
      </c>
      <c r="F32" s="6" t="n">
        <v>17930</v>
      </c>
      <c r="G32" s="5" t="n">
        <v>0</v>
      </c>
      <c r="H32" s="4" t="inlineStr">
        <is>
          <t xml:space="preserve"> </t>
        </is>
      </c>
    </row>
    <row r="33">
      <c r="A33" s="4" t="inlineStr">
        <is>
          <t>VSee Lab, Inc | CEO | Related party promissory not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riginal issue discount (in percent)</t>
        </is>
      </c>
      <c r="B35" s="4" t="inlineStr">
        <is>
          <t xml:space="preserve"> </t>
        </is>
      </c>
      <c r="C35" s="9" t="n">
        <v>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ncipal balance of promissory note</t>
        </is>
      </c>
      <c r="B36" s="4" t="inlineStr">
        <is>
          <t xml:space="preserve"> </t>
        </is>
      </c>
      <c r="C36" s="5" t="n">
        <v>132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nnual fixed rate (in percent)</t>
        </is>
      </c>
      <c r="B37" s="4" t="inlineStr">
        <is>
          <t xml:space="preserve"> </t>
        </is>
      </c>
      <c r="C37" s="9" t="n">
        <v>0.1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fault interest rate (in percent)</t>
        </is>
      </c>
      <c r="B38" s="4" t="inlineStr">
        <is>
          <t xml:space="preserve"> </t>
        </is>
      </c>
      <c r="C38" s="9" t="n">
        <v>0.2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e payable, net of discount</t>
        </is>
      </c>
      <c r="B39" s="4" t="inlineStr">
        <is>
          <t xml:space="preserve"> </t>
        </is>
      </c>
      <c r="C39" s="4" t="inlineStr">
        <is>
          <t xml:space="preserve"> </t>
        </is>
      </c>
      <c r="D39" s="4" t="inlineStr">
        <is>
          <t xml:space="preserve"> </t>
        </is>
      </c>
      <c r="E39" s="4" t="inlineStr">
        <is>
          <t xml:space="preserve"> </t>
        </is>
      </c>
      <c r="F39" s="6" t="n">
        <v>132000</v>
      </c>
      <c r="G39" s="4" t="inlineStr">
        <is>
          <t xml:space="preserve"> </t>
        </is>
      </c>
      <c r="H39" s="4" t="inlineStr">
        <is>
          <t xml:space="preserve"> </t>
        </is>
      </c>
    </row>
    <row r="40">
      <c r="A40" s="4" t="inlineStr">
        <is>
          <t>Amortization of discount on note payable</t>
        </is>
      </c>
      <c r="B40" s="4" t="inlineStr">
        <is>
          <t xml:space="preserve"> </t>
        </is>
      </c>
      <c r="C40" s="4" t="inlineStr">
        <is>
          <t xml:space="preserve"> </t>
        </is>
      </c>
      <c r="D40" s="4" t="inlineStr">
        <is>
          <t xml:space="preserve"> </t>
        </is>
      </c>
      <c r="E40" s="4" t="inlineStr">
        <is>
          <t xml:space="preserve"> </t>
        </is>
      </c>
      <c r="F40" s="6" t="n">
        <v>12000</v>
      </c>
      <c r="G40" s="4" t="inlineStr">
        <is>
          <t xml:space="preserve"> </t>
        </is>
      </c>
      <c r="H40" s="4" t="inlineStr">
        <is>
          <t xml:space="preserve"> </t>
        </is>
      </c>
    </row>
    <row r="41">
      <c r="A41" s="4" t="inlineStr">
        <is>
          <t>Accrued fixed interest recognized</t>
        </is>
      </c>
      <c r="B41" s="4" t="inlineStr">
        <is>
          <t xml:space="preserve"> </t>
        </is>
      </c>
      <c r="C41" s="4" t="inlineStr">
        <is>
          <t xml:space="preserve"> </t>
        </is>
      </c>
      <c r="D41" s="4" t="inlineStr">
        <is>
          <t xml:space="preserve"> </t>
        </is>
      </c>
      <c r="E41" s="4" t="inlineStr">
        <is>
          <t xml:space="preserve"> </t>
        </is>
      </c>
      <c r="F41" s="6" t="n">
        <v>21120</v>
      </c>
      <c r="G41" s="4" t="inlineStr">
        <is>
          <t xml:space="preserve"> </t>
        </is>
      </c>
      <c r="H41" s="4" t="inlineStr">
        <is>
          <t xml:space="preserve"> </t>
        </is>
      </c>
    </row>
    <row r="42">
      <c r="A42" s="4" t="inlineStr">
        <is>
          <t>Accrued default interest recognized</t>
        </is>
      </c>
      <c r="B42" s="4" t="inlineStr">
        <is>
          <t xml:space="preserve"> </t>
        </is>
      </c>
      <c r="C42" s="4" t="inlineStr">
        <is>
          <t xml:space="preserve"> </t>
        </is>
      </c>
      <c r="D42" s="4" t="inlineStr">
        <is>
          <t xml:space="preserve"> </t>
        </is>
      </c>
      <c r="E42" s="4" t="inlineStr">
        <is>
          <t xml:space="preserve"> </t>
        </is>
      </c>
      <c r="F42" s="6" t="n">
        <v>17100</v>
      </c>
      <c r="G42" s="4" t="inlineStr">
        <is>
          <t xml:space="preserve"> </t>
        </is>
      </c>
      <c r="H42" s="4" t="inlineStr">
        <is>
          <t xml:space="preserve"> </t>
        </is>
      </c>
    </row>
    <row r="43">
      <c r="A43" s="4" t="inlineStr">
        <is>
          <t>Total interest expense</t>
        </is>
      </c>
      <c r="B43" s="4" t="inlineStr">
        <is>
          <t xml:space="preserve"> </t>
        </is>
      </c>
      <c r="C43" s="4" t="inlineStr">
        <is>
          <t xml:space="preserve"> </t>
        </is>
      </c>
      <c r="D43" s="4" t="inlineStr">
        <is>
          <t xml:space="preserve"> </t>
        </is>
      </c>
      <c r="E43" s="4" t="inlineStr">
        <is>
          <t xml:space="preserve"> </t>
        </is>
      </c>
      <c r="F43" s="6" t="n">
        <v>33120</v>
      </c>
      <c r="G43" s="4" t="inlineStr">
        <is>
          <t xml:space="preserve"> </t>
        </is>
      </c>
      <c r="H43" s="4" t="inlineStr">
        <is>
          <t xml:space="preserve"> </t>
        </is>
      </c>
    </row>
    <row r="44">
      <c r="A44" s="4" t="inlineStr">
        <is>
          <t>Accrued interest included within accounts payable and accrued liabilities</t>
        </is>
      </c>
      <c r="B44" s="4" t="inlineStr">
        <is>
          <t xml:space="preserve"> </t>
        </is>
      </c>
      <c r="C44" s="4" t="inlineStr">
        <is>
          <t xml:space="preserve"> </t>
        </is>
      </c>
      <c r="D44" s="4" t="inlineStr">
        <is>
          <t xml:space="preserve"> </t>
        </is>
      </c>
      <c r="E44" s="4" t="inlineStr">
        <is>
          <t xml:space="preserve"> </t>
        </is>
      </c>
      <c r="F44" s="6" t="n">
        <v>21120</v>
      </c>
      <c r="G44" s="4" t="inlineStr">
        <is>
          <t xml:space="preserve"> </t>
        </is>
      </c>
      <c r="H44" s="4" t="inlineStr">
        <is>
          <t xml:space="preserve"> </t>
        </is>
      </c>
    </row>
    <row r="45">
      <c r="A45" s="4" t="inlineStr">
        <is>
          <t>VSee Lab, Inc | CEO | Related party promissory note,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riginal issue discount (in percent)</t>
        </is>
      </c>
      <c r="B47" s="9" t="n">
        <v>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incipal balance of promissory note</t>
        </is>
      </c>
      <c r="B48" s="5" t="n">
        <v>77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nnual fixed rate (in percent)</t>
        </is>
      </c>
      <c r="B49" s="9" t="n">
        <v>0.1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fault interest rate (in percent)</t>
        </is>
      </c>
      <c r="B50" s="9" t="n">
        <v>0.2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te payable, net of discount</t>
        </is>
      </c>
      <c r="B51" s="4" t="inlineStr">
        <is>
          <t xml:space="preserve"> </t>
        </is>
      </c>
      <c r="C51" s="4" t="inlineStr">
        <is>
          <t xml:space="preserve"> </t>
        </is>
      </c>
      <c r="D51" s="4" t="inlineStr">
        <is>
          <t xml:space="preserve"> </t>
        </is>
      </c>
      <c r="E51" s="4" t="inlineStr">
        <is>
          <t xml:space="preserve"> </t>
        </is>
      </c>
      <c r="F51" s="6" t="n">
        <v>70000</v>
      </c>
      <c r="G51" s="4" t="inlineStr">
        <is>
          <t xml:space="preserve"> </t>
        </is>
      </c>
      <c r="H51" s="4" t="inlineStr">
        <is>
          <t xml:space="preserve"> </t>
        </is>
      </c>
    </row>
    <row r="52">
      <c r="A52" s="4" t="inlineStr">
        <is>
          <t>Amortization of discount on note payable</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4" t="inlineStr">
        <is>
          <t xml:space="preserve"> </t>
        </is>
      </c>
    </row>
  </sheetData>
  <mergeCells count="3">
    <mergeCell ref="A1:A2"/>
    <mergeCell ref="D1:E1"/>
    <mergeCell ref="F1:G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imple Agreement for Future Equity (Details) - USD ($)</t>
        </is>
      </c>
      <c r="B1" s="2" t="inlineStr">
        <is>
          <t>Dec. 31, 2023</t>
        </is>
      </c>
      <c r="C1" s="2" t="inlineStr">
        <is>
          <t>Aug. 01, 2023</t>
        </is>
      </c>
    </row>
    <row r="2">
      <c r="A2" s="4" t="inlineStr">
        <is>
          <t>SAFE Note</t>
        </is>
      </c>
      <c r="B2" s="5" t="n">
        <v>135000</v>
      </c>
      <c r="C2" s="5" t="n">
        <v>135000</v>
      </c>
    </row>
    <row r="3">
      <c r="A3" s="4" t="inlineStr">
        <is>
          <t>VSee Lab, Inc</t>
        </is>
      </c>
      <c r="B3" s="4" t="inlineStr">
        <is>
          <t xml:space="preserve"> </t>
        </is>
      </c>
      <c r="C3" s="4" t="inlineStr">
        <is>
          <t xml:space="preserve"> </t>
        </is>
      </c>
    </row>
    <row r="4">
      <c r="A4" s="4" t="inlineStr">
        <is>
          <t>SAFE Note</t>
        </is>
      </c>
      <c r="B4" s="4" t="inlineStr">
        <is>
          <t xml:space="preserve"> </t>
        </is>
      </c>
      <c r="C4" s="5" t="n">
        <v>13500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omponents of income tax expens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Deferred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come tax benefit</t>
        </is>
      </c>
      <c r="B4" s="5" t="n">
        <v>2241208</v>
      </c>
      <c r="C4" s="5" t="n">
        <v>174395</v>
      </c>
      <c r="D4" s="5" t="n">
        <v>2241208</v>
      </c>
      <c r="E4" s="5" t="n">
        <v>357238</v>
      </c>
      <c r="F4" s="4" t="inlineStr">
        <is>
          <t xml:space="preserve"> </t>
        </is>
      </c>
      <c r="G4" s="4" t="inlineStr">
        <is>
          <t xml:space="preserve"> </t>
        </is>
      </c>
    </row>
    <row r="5">
      <c r="A5" s="4" t="inlineStr">
        <is>
          <t>VSee Lab,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urrent incom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tax on profits</t>
        </is>
      </c>
      <c r="B7" s="4" t="inlineStr">
        <is>
          <t xml:space="preserve"> </t>
        </is>
      </c>
      <c r="C7" s="4" t="inlineStr">
        <is>
          <t xml:space="preserve"> </t>
        </is>
      </c>
      <c r="D7" s="4" t="inlineStr">
        <is>
          <t xml:space="preserve"> </t>
        </is>
      </c>
      <c r="E7" s="4" t="inlineStr">
        <is>
          <t xml:space="preserve"> </t>
        </is>
      </c>
      <c r="F7" s="5" t="n">
        <v>14334</v>
      </c>
      <c r="G7" s="4" t="inlineStr">
        <is>
          <t xml:space="preserve"> </t>
        </is>
      </c>
    </row>
    <row r="8">
      <c r="A8" s="3" t="inlineStr">
        <is>
          <t>Deferred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taxation - current year</t>
        </is>
      </c>
      <c r="B9" s="4" t="inlineStr">
        <is>
          <t xml:space="preserve"> </t>
        </is>
      </c>
      <c r="C9" s="4" t="inlineStr">
        <is>
          <t xml:space="preserve"> </t>
        </is>
      </c>
      <c r="D9" s="4" t="inlineStr">
        <is>
          <t xml:space="preserve"> </t>
        </is>
      </c>
      <c r="E9" s="4" t="inlineStr">
        <is>
          <t xml:space="preserve"> </t>
        </is>
      </c>
      <c r="F9" s="6" t="n">
        <v>-1994609</v>
      </c>
      <c r="G9" s="5" t="n">
        <v>694363</v>
      </c>
    </row>
    <row r="10">
      <c r="A10" s="4" t="inlineStr">
        <is>
          <t>Deferred taxation - prior years</t>
        </is>
      </c>
      <c r="B10" s="4" t="inlineStr">
        <is>
          <t xml:space="preserve"> </t>
        </is>
      </c>
      <c r="C10" s="4" t="inlineStr">
        <is>
          <t xml:space="preserve"> </t>
        </is>
      </c>
      <c r="D10" s="4" t="inlineStr">
        <is>
          <t xml:space="preserve"> </t>
        </is>
      </c>
      <c r="E10" s="4" t="inlineStr">
        <is>
          <t xml:space="preserve"> </t>
        </is>
      </c>
      <c r="F10" s="6" t="n">
        <v>141785</v>
      </c>
      <c r="G10" s="4" t="inlineStr">
        <is>
          <t xml:space="preserve"> </t>
        </is>
      </c>
    </row>
    <row r="11">
      <c r="A11" s="4" t="inlineStr">
        <is>
          <t>Total income tax benefit</t>
        </is>
      </c>
      <c r="B11" s="4" t="inlineStr">
        <is>
          <t xml:space="preserve"> </t>
        </is>
      </c>
      <c r="C11" s="4" t="inlineStr">
        <is>
          <t xml:space="preserve"> </t>
        </is>
      </c>
      <c r="D11" s="4" t="inlineStr">
        <is>
          <t xml:space="preserve"> </t>
        </is>
      </c>
      <c r="E11" s="4" t="inlineStr">
        <is>
          <t xml:space="preserve"> </t>
        </is>
      </c>
      <c r="F11" s="5" t="n">
        <v>-1838490</v>
      </c>
      <c r="G11" s="5" t="n">
        <v>694363</v>
      </c>
    </row>
  </sheetData>
  <mergeCells count="4">
    <mergeCell ref="A1:A2"/>
    <mergeCell ref="B1:C1"/>
    <mergeCell ref="D1:E1"/>
    <mergeCell ref="F1:G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tax rate reconcili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Loss before taxes</t>
        </is>
      </c>
      <c r="B3" s="5" t="n">
        <v>-2603169</v>
      </c>
      <c r="C3" s="5" t="n">
        <v>-602976</v>
      </c>
      <c r="D3" s="5" t="n">
        <v>-2574000</v>
      </c>
      <c r="E3" s="5" t="n">
        <v>-1241838</v>
      </c>
      <c r="F3" s="4" t="inlineStr">
        <is>
          <t xml:space="preserve"> </t>
        </is>
      </c>
      <c r="G3" s="4" t="inlineStr">
        <is>
          <t xml:space="preserve"> </t>
        </is>
      </c>
    </row>
    <row r="4">
      <c r="A4" s="4" t="inlineStr">
        <is>
          <t>Total income tax benefit</t>
        </is>
      </c>
      <c r="B4" s="5" t="n">
        <v>2241208</v>
      </c>
      <c r="C4" s="5" t="n">
        <v>174395</v>
      </c>
      <c r="D4" s="5" t="n">
        <v>2241208</v>
      </c>
      <c r="E4" s="5" t="n">
        <v>357238</v>
      </c>
      <c r="F4" s="4" t="inlineStr">
        <is>
          <t xml:space="preserve"> </t>
        </is>
      </c>
      <c r="G4" s="4" t="inlineStr">
        <is>
          <t xml:space="preserve"> </t>
        </is>
      </c>
    </row>
    <row r="5">
      <c r="A5" s="4" t="inlineStr">
        <is>
          <t>VSee Lab,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before taxes</t>
        </is>
      </c>
      <c r="B6" s="4" t="inlineStr">
        <is>
          <t xml:space="preserve"> </t>
        </is>
      </c>
      <c r="C6" s="4" t="inlineStr">
        <is>
          <t xml:space="preserve"> </t>
        </is>
      </c>
      <c r="D6" s="4" t="inlineStr">
        <is>
          <t xml:space="preserve"> </t>
        </is>
      </c>
      <c r="E6" s="4" t="inlineStr">
        <is>
          <t xml:space="preserve"> </t>
        </is>
      </c>
      <c r="F6" s="5" t="n">
        <v>-1572124</v>
      </c>
      <c r="G6" s="5" t="n">
        <v>-1620117</v>
      </c>
    </row>
    <row r="7">
      <c r="A7" s="4" t="inlineStr">
        <is>
          <t>Federal income tax benefit at federal statutory rate of 21%</t>
        </is>
      </c>
      <c r="B7" s="4" t="inlineStr">
        <is>
          <t xml:space="preserve"> </t>
        </is>
      </c>
      <c r="C7" s="4" t="inlineStr">
        <is>
          <t xml:space="preserve"> </t>
        </is>
      </c>
      <c r="D7" s="4" t="inlineStr">
        <is>
          <t xml:space="preserve"> </t>
        </is>
      </c>
      <c r="E7" s="4" t="inlineStr">
        <is>
          <t xml:space="preserve"> </t>
        </is>
      </c>
      <c r="F7" s="6" t="n">
        <v>330146</v>
      </c>
      <c r="G7" s="6" t="n">
        <v>340198</v>
      </c>
    </row>
    <row r="8">
      <c r="A8" s="4" t="inlineStr">
        <is>
          <t>State income tax benefit, net of federal benefit</t>
        </is>
      </c>
      <c r="B8" s="4" t="inlineStr">
        <is>
          <t xml:space="preserve"> </t>
        </is>
      </c>
      <c r="C8" s="4" t="inlineStr">
        <is>
          <t xml:space="preserve"> </t>
        </is>
      </c>
      <c r="D8" s="4" t="inlineStr">
        <is>
          <t xml:space="preserve"> </t>
        </is>
      </c>
      <c r="E8" s="4" t="inlineStr">
        <is>
          <t xml:space="preserve"> </t>
        </is>
      </c>
      <c r="F8" s="6" t="n">
        <v>121463</v>
      </c>
      <c r="G8" s="6" t="n">
        <v>93644</v>
      </c>
    </row>
    <row r="9">
      <c r="A9" s="4" t="inlineStr">
        <is>
          <t>Permanent differences, net</t>
        </is>
      </c>
      <c r="B9" s="4" t="inlineStr">
        <is>
          <t xml:space="preserve"> </t>
        </is>
      </c>
      <c r="C9" s="4" t="inlineStr">
        <is>
          <t xml:space="preserve"> </t>
        </is>
      </c>
      <c r="D9" s="4" t="inlineStr">
        <is>
          <t xml:space="preserve"> </t>
        </is>
      </c>
      <c r="E9" s="4" t="inlineStr">
        <is>
          <t xml:space="preserve"> </t>
        </is>
      </c>
      <c r="F9" s="6" t="n">
        <v>17377</v>
      </c>
      <c r="G9" s="6" t="n">
        <v>17892</v>
      </c>
    </row>
    <row r="10">
      <c r="A10" s="4" t="inlineStr">
        <is>
          <t>Other</t>
        </is>
      </c>
      <c r="B10" s="4" t="inlineStr">
        <is>
          <t xml:space="preserve"> </t>
        </is>
      </c>
      <c r="C10" s="4" t="inlineStr">
        <is>
          <t xml:space="preserve"> </t>
        </is>
      </c>
      <c r="D10" s="4" t="inlineStr">
        <is>
          <t xml:space="preserve"> </t>
        </is>
      </c>
      <c r="E10" s="4" t="inlineStr">
        <is>
          <t xml:space="preserve"> </t>
        </is>
      </c>
      <c r="F10" s="6" t="n">
        <v>156123</v>
      </c>
      <c r="G10" s="6" t="n">
        <v>242629</v>
      </c>
    </row>
    <row r="11">
      <c r="A11" s="4" t="inlineStr">
        <is>
          <t>Valuation allowance charges affecting the income tax provision</t>
        </is>
      </c>
      <c r="B11" s="4" t="inlineStr">
        <is>
          <t xml:space="preserve"> </t>
        </is>
      </c>
      <c r="C11" s="4" t="inlineStr">
        <is>
          <t xml:space="preserve"> </t>
        </is>
      </c>
      <c r="D11" s="4" t="inlineStr">
        <is>
          <t xml:space="preserve"> </t>
        </is>
      </c>
      <c r="E11" s="4" t="inlineStr">
        <is>
          <t xml:space="preserve"> </t>
        </is>
      </c>
      <c r="F11" s="6" t="n">
        <v>-2463599</v>
      </c>
      <c r="G11" s="4" t="inlineStr">
        <is>
          <t xml:space="preserve"> </t>
        </is>
      </c>
    </row>
    <row r="12">
      <c r="A12" s="4" t="inlineStr">
        <is>
          <t>Total income tax benefit</t>
        </is>
      </c>
      <c r="B12" s="4" t="inlineStr">
        <is>
          <t xml:space="preserve"> </t>
        </is>
      </c>
      <c r="C12" s="4" t="inlineStr">
        <is>
          <t xml:space="preserve"> </t>
        </is>
      </c>
      <c r="D12" s="4" t="inlineStr">
        <is>
          <t xml:space="preserve"> </t>
        </is>
      </c>
      <c r="E12" s="4" t="inlineStr">
        <is>
          <t xml:space="preserve"> </t>
        </is>
      </c>
      <c r="F12" s="5" t="n">
        <v>-1838490</v>
      </c>
      <c r="G12" s="5" t="n">
        <v>694363</v>
      </c>
    </row>
  </sheetData>
  <mergeCells count="4">
    <mergeCell ref="A1:A2"/>
    <mergeCell ref="B1:C1"/>
    <mergeCell ref="D1:E1"/>
    <mergeCell ref="F1:G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Tabular disclosure of deferred tax assets and liabilities (Details) - USD ($)</t>
        </is>
      </c>
      <c r="B1" s="2" t="inlineStr">
        <is>
          <t>Jun. 30, 2024</t>
        </is>
      </c>
      <c r="C1" s="2" t="inlineStr">
        <is>
          <t>Dec. 31, 2023</t>
        </is>
      </c>
      <c r="D1" s="2" t="inlineStr">
        <is>
          <t>Dec. 31, 2022</t>
        </is>
      </c>
      <c r="E1" s="2" t="inlineStr">
        <is>
          <t>Dec. 31, 2021</t>
        </is>
      </c>
    </row>
    <row r="2">
      <c r="A2" s="3" t="inlineStr">
        <is>
          <t>Non-current</t>
        </is>
      </c>
      <c r="B2" s="4" t="inlineStr">
        <is>
          <t xml:space="preserve"> </t>
        </is>
      </c>
      <c r="C2" s="4" t="inlineStr">
        <is>
          <t xml:space="preserve"> </t>
        </is>
      </c>
      <c r="D2" s="4" t="inlineStr">
        <is>
          <t xml:space="preserve"> </t>
        </is>
      </c>
      <c r="E2" s="4" t="inlineStr">
        <is>
          <t xml:space="preserve"> </t>
        </is>
      </c>
    </row>
    <row r="3">
      <c r="A3" s="4" t="inlineStr">
        <is>
          <t>Valuation allowance</t>
        </is>
      </c>
      <c r="B3" s="5" t="n">
        <v>-2152167</v>
      </c>
      <c r="C3" s="5" t="n">
        <v>-2463599</v>
      </c>
      <c r="D3" s="4" t="inlineStr">
        <is>
          <t xml:space="preserve"> </t>
        </is>
      </c>
      <c r="E3" s="4" t="inlineStr">
        <is>
          <t xml:space="preserve"> </t>
        </is>
      </c>
    </row>
    <row r="4">
      <c r="A4" s="4" t="inlineStr">
        <is>
          <t>VSee Lab, Inc</t>
        </is>
      </c>
      <c r="B4" s="4" t="inlineStr">
        <is>
          <t xml:space="preserve"> </t>
        </is>
      </c>
      <c r="C4" s="4" t="inlineStr">
        <is>
          <t xml:space="preserve"> </t>
        </is>
      </c>
      <c r="D4" s="4" t="inlineStr">
        <is>
          <t xml:space="preserve"> </t>
        </is>
      </c>
      <c r="E4" s="4" t="inlineStr">
        <is>
          <t xml:space="preserve"> </t>
        </is>
      </c>
    </row>
    <row r="5">
      <c r="A5" s="3" t="inlineStr">
        <is>
          <t>Non-current</t>
        </is>
      </c>
      <c r="B5" s="4" t="inlineStr">
        <is>
          <t xml:space="preserve"> </t>
        </is>
      </c>
      <c r="C5" s="4" t="inlineStr">
        <is>
          <t xml:space="preserve"> </t>
        </is>
      </c>
      <c r="D5" s="4" t="inlineStr">
        <is>
          <t xml:space="preserve"> </t>
        </is>
      </c>
      <c r="E5" s="4" t="inlineStr">
        <is>
          <t xml:space="preserve"> </t>
        </is>
      </c>
    </row>
    <row r="6">
      <c r="A6" s="4" t="inlineStr">
        <is>
          <t>Deferred revenue</t>
        </is>
      </c>
      <c r="B6" s="4" t="inlineStr">
        <is>
          <t xml:space="preserve"> </t>
        </is>
      </c>
      <c r="C6" s="6" t="n">
        <v>121052</v>
      </c>
      <c r="D6" s="5" t="n">
        <v>9402</v>
      </c>
      <c r="E6" s="4" t="inlineStr">
        <is>
          <t xml:space="preserve"> </t>
        </is>
      </c>
    </row>
    <row r="7">
      <c r="A7" s="4" t="inlineStr">
        <is>
          <t>Loan Loss Reserve</t>
        </is>
      </c>
      <c r="B7" s="4" t="inlineStr">
        <is>
          <t xml:space="preserve"> </t>
        </is>
      </c>
      <c r="C7" s="6" t="n">
        <v>9083</v>
      </c>
      <c r="D7" s="4" t="inlineStr">
        <is>
          <t xml:space="preserve"> </t>
        </is>
      </c>
      <c r="E7" s="4" t="inlineStr">
        <is>
          <t xml:space="preserve"> </t>
        </is>
      </c>
    </row>
    <row r="8">
      <c r="A8" s="4" t="inlineStr">
        <is>
          <t>Fixed assets</t>
        </is>
      </c>
      <c r="B8" s="4" t="inlineStr">
        <is>
          <t xml:space="preserve"> </t>
        </is>
      </c>
      <c r="C8" s="6" t="n">
        <v>16</v>
      </c>
      <c r="D8" s="4" t="inlineStr">
        <is>
          <t xml:space="preserve"> </t>
        </is>
      </c>
      <c r="E8" s="4" t="inlineStr">
        <is>
          <t xml:space="preserve"> </t>
        </is>
      </c>
    </row>
    <row r="9">
      <c r="A9" s="4" t="inlineStr">
        <is>
          <t>NOL carryforward</t>
        </is>
      </c>
      <c r="B9" s="4" t="inlineStr">
        <is>
          <t xml:space="preserve"> </t>
        </is>
      </c>
      <c r="C9" s="6" t="n">
        <v>2333448</v>
      </c>
      <c r="D9" s="6" t="n">
        <v>1843424</v>
      </c>
      <c r="E9" s="4" t="inlineStr">
        <is>
          <t xml:space="preserve"> </t>
        </is>
      </c>
    </row>
    <row r="10">
      <c r="A10" s="4" t="inlineStr">
        <is>
          <t>Valuation allowance</t>
        </is>
      </c>
      <c r="B10" s="4" t="inlineStr">
        <is>
          <t xml:space="preserve"> </t>
        </is>
      </c>
      <c r="C10" s="5" t="n">
        <v>-2463599</v>
      </c>
      <c r="D10" s="4" t="inlineStr">
        <is>
          <t xml:space="preserve"> </t>
        </is>
      </c>
      <c r="E10" s="4" t="inlineStr">
        <is>
          <t xml:space="preserve"> </t>
        </is>
      </c>
    </row>
    <row r="11">
      <c r="A11" s="4" t="inlineStr">
        <is>
          <t>Net deferred tax assets</t>
        </is>
      </c>
      <c r="B11" s="4" t="inlineStr">
        <is>
          <t xml:space="preserve"> </t>
        </is>
      </c>
      <c r="C11" s="4" t="inlineStr">
        <is>
          <t xml:space="preserve"> </t>
        </is>
      </c>
      <c r="D11" s="6" t="n">
        <v>1852826</v>
      </c>
      <c r="E11" s="4" t="inlineStr">
        <is>
          <t xml:space="preserve"> </t>
        </is>
      </c>
    </row>
    <row r="12">
      <c r="A12" s="3" t="inlineStr">
        <is>
          <t>Reflected in the Balance Sheets : position as follows :</t>
        </is>
      </c>
      <c r="B12" s="4" t="inlineStr">
        <is>
          <t xml:space="preserve"> </t>
        </is>
      </c>
      <c r="C12" s="4" t="inlineStr">
        <is>
          <t xml:space="preserve"> </t>
        </is>
      </c>
      <c r="D12" s="4" t="inlineStr">
        <is>
          <t xml:space="preserve"> </t>
        </is>
      </c>
      <c r="E12" s="4" t="inlineStr">
        <is>
          <t xml:space="preserve"> </t>
        </is>
      </c>
    </row>
    <row r="13">
      <c r="A13" s="4" t="inlineStr">
        <is>
          <t>Deferred tax assets</t>
        </is>
      </c>
      <c r="B13" s="4" t="inlineStr">
        <is>
          <t xml:space="preserve"> </t>
        </is>
      </c>
      <c r="C13" s="4" t="inlineStr">
        <is>
          <t xml:space="preserve"> </t>
        </is>
      </c>
      <c r="D13" s="6" t="n">
        <v>1852826</v>
      </c>
      <c r="E13" s="4" t="inlineStr">
        <is>
          <t xml:space="preserve"> </t>
        </is>
      </c>
    </row>
    <row r="14">
      <c r="A14" s="4" t="inlineStr">
        <is>
          <t>Deferred tax assets net</t>
        </is>
      </c>
      <c r="B14" s="4" t="inlineStr">
        <is>
          <t xml:space="preserve"> </t>
        </is>
      </c>
      <c r="C14" s="4" t="inlineStr">
        <is>
          <t xml:space="preserve"> </t>
        </is>
      </c>
      <c r="D14" s="5" t="n">
        <v>1852826</v>
      </c>
      <c r="E14" s="5" t="n">
        <v>1158463</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reconciliation of deferred tax assets and liabiliti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Tax (expense)/benefit during the period recognized in profit or loss</t>
        </is>
      </c>
      <c r="B3" s="5" t="n">
        <v>-2336506</v>
      </c>
      <c r="C3" s="5" t="n">
        <v>-357236</v>
      </c>
      <c r="D3" s="4" t="inlineStr">
        <is>
          <t xml:space="preserve"> </t>
        </is>
      </c>
      <c r="E3" s="4" t="inlineStr">
        <is>
          <t xml:space="preserve"> </t>
        </is>
      </c>
    </row>
    <row r="4">
      <c r="A4" s="4" t="inlineStr">
        <is>
          <t>VSee Lab, Inc</t>
        </is>
      </c>
      <c r="B4" s="4" t="inlineStr">
        <is>
          <t xml:space="preserve"> </t>
        </is>
      </c>
      <c r="C4" s="4" t="inlineStr">
        <is>
          <t xml:space="preserve"> </t>
        </is>
      </c>
      <c r="D4" s="4" t="inlineStr">
        <is>
          <t xml:space="preserve"> </t>
        </is>
      </c>
      <c r="E4" s="4" t="inlineStr">
        <is>
          <t xml:space="preserve"> </t>
        </is>
      </c>
    </row>
    <row r="5">
      <c r="A5" s="4" t="inlineStr">
        <is>
          <t>Opening balance</t>
        </is>
      </c>
      <c r="B5" s="4" t="inlineStr">
        <is>
          <t xml:space="preserve"> </t>
        </is>
      </c>
      <c r="C5" s="5" t="n">
        <v>1852826</v>
      </c>
      <c r="D5" s="5" t="n">
        <v>1852826</v>
      </c>
      <c r="E5" s="5" t="n">
        <v>1158463</v>
      </c>
    </row>
    <row r="6">
      <c r="A6" s="4" t="inlineStr">
        <is>
          <t>Tax (expense)/benefit during the period recognized in profit or loss</t>
        </is>
      </c>
      <c r="B6" s="4" t="inlineStr">
        <is>
          <t xml:space="preserve"> </t>
        </is>
      </c>
      <c r="C6" s="4" t="inlineStr">
        <is>
          <t xml:space="preserve"> </t>
        </is>
      </c>
      <c r="D6" s="5" t="n">
        <v>-1852826</v>
      </c>
      <c r="E6" s="6" t="n">
        <v>694363</v>
      </c>
    </row>
    <row r="7">
      <c r="A7" s="4" t="inlineStr">
        <is>
          <t>Closing balance</t>
        </is>
      </c>
      <c r="B7" s="4" t="inlineStr">
        <is>
          <t xml:space="preserve"> </t>
        </is>
      </c>
      <c r="C7" s="4" t="inlineStr">
        <is>
          <t xml:space="preserve"> </t>
        </is>
      </c>
      <c r="D7" s="4" t="inlineStr">
        <is>
          <t xml:space="preserve"> </t>
        </is>
      </c>
      <c r="E7" s="5" t="n">
        <v>1852826</v>
      </c>
    </row>
  </sheetData>
  <mergeCells count="3">
    <mergeCell ref="A1:A2"/>
    <mergeCell ref="B1:C1"/>
    <mergeCell ref="D1:E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Income Taxes - Narrativ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statutory rate (in percent)</t>
        </is>
      </c>
      <c r="B4" s="9" t="n">
        <v>0.21</v>
      </c>
      <c r="C4" s="9" t="n">
        <v>0.21</v>
      </c>
      <c r="D4" s="4" t="inlineStr">
        <is>
          <t xml:space="preserve"> </t>
        </is>
      </c>
      <c r="E4" s="4" t="inlineStr">
        <is>
          <t xml:space="preserve"> </t>
        </is>
      </c>
    </row>
    <row r="5">
      <c r="A5" s="4" t="inlineStr">
        <is>
          <t>Uncertain tax positions</t>
        </is>
      </c>
      <c r="B5" s="5" t="n">
        <v>0</v>
      </c>
      <c r="C5" s="4" t="inlineStr">
        <is>
          <t xml:space="preserve"> </t>
        </is>
      </c>
      <c r="D5" s="5" t="n">
        <v>0</v>
      </c>
      <c r="E5" s="4" t="inlineStr">
        <is>
          <t xml:space="preserve"> </t>
        </is>
      </c>
    </row>
    <row r="6">
      <c r="A6" s="4" t="inlineStr">
        <is>
          <t>Valuation allowance</t>
        </is>
      </c>
      <c r="B6" s="5" t="n">
        <v>2152167</v>
      </c>
      <c r="C6" s="4" t="inlineStr">
        <is>
          <t xml:space="preserve"> </t>
        </is>
      </c>
      <c r="D6" s="5" t="n">
        <v>2463599</v>
      </c>
      <c r="E6" s="4" t="inlineStr">
        <is>
          <t xml:space="preserve"> </t>
        </is>
      </c>
    </row>
    <row r="7">
      <c r="A7" s="4" t="inlineStr">
        <is>
          <t>VSee Lab, Inc</t>
        </is>
      </c>
      <c r="B7" s="4" t="inlineStr">
        <is>
          <t xml:space="preserve"> </t>
        </is>
      </c>
      <c r="C7" s="4" t="inlineStr">
        <is>
          <t xml:space="preserve"> </t>
        </is>
      </c>
      <c r="D7" s="4" t="inlineStr">
        <is>
          <t xml:space="preserve"> </t>
        </is>
      </c>
      <c r="E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row>
    <row r="9">
      <c r="A9" s="4" t="inlineStr">
        <is>
          <t>Income tax statutory rate (in percent)</t>
        </is>
      </c>
      <c r="B9" s="4" t="inlineStr">
        <is>
          <t xml:space="preserve"> </t>
        </is>
      </c>
      <c r="C9" s="4" t="inlineStr">
        <is>
          <t xml:space="preserve"> </t>
        </is>
      </c>
      <c r="D9" s="9" t="n">
        <v>0.21</v>
      </c>
      <c r="E9" s="9" t="n">
        <v>0.21</v>
      </c>
    </row>
    <row r="10">
      <c r="A10" s="4" t="inlineStr">
        <is>
          <t>Operating loss carryforwards, period of expiration</t>
        </is>
      </c>
      <c r="B10" s="4" t="inlineStr">
        <is>
          <t xml:space="preserve"> </t>
        </is>
      </c>
      <c r="C10" s="4" t="inlineStr">
        <is>
          <t xml:space="preserve"> </t>
        </is>
      </c>
      <c r="D10" s="4" t="inlineStr">
        <is>
          <t>20 years</t>
        </is>
      </c>
      <c r="E10" s="4" t="inlineStr">
        <is>
          <t xml:space="preserve"> </t>
        </is>
      </c>
    </row>
    <row r="11">
      <c r="A11" s="4" t="inlineStr">
        <is>
          <t>Uncertain tax positions</t>
        </is>
      </c>
      <c r="B11" s="4" t="inlineStr">
        <is>
          <t xml:space="preserve"> </t>
        </is>
      </c>
      <c r="C11" s="4" t="inlineStr">
        <is>
          <t xml:space="preserve"> </t>
        </is>
      </c>
      <c r="D11" s="5" t="n">
        <v>0</v>
      </c>
      <c r="E11" s="5" t="n">
        <v>0</v>
      </c>
    </row>
    <row r="12">
      <c r="A12" s="4" t="inlineStr">
        <is>
          <t>Penalties and interest expense</t>
        </is>
      </c>
      <c r="B12" s="4" t="inlineStr">
        <is>
          <t xml:space="preserve"> </t>
        </is>
      </c>
      <c r="C12" s="4" t="inlineStr">
        <is>
          <t xml:space="preserve"> </t>
        </is>
      </c>
      <c r="D12" s="6" t="n">
        <v>0</v>
      </c>
      <c r="E12" s="5" t="n">
        <v>0</v>
      </c>
    </row>
    <row r="13">
      <c r="A13" s="4" t="inlineStr">
        <is>
          <t>Valuation allowance</t>
        </is>
      </c>
      <c r="B13" s="4" t="inlineStr">
        <is>
          <t xml:space="preserve"> </t>
        </is>
      </c>
      <c r="C13" s="4" t="inlineStr">
        <is>
          <t xml:space="preserve"> </t>
        </is>
      </c>
      <c r="D13" s="6" t="n">
        <v>2463599</v>
      </c>
      <c r="E13" s="4" t="inlineStr">
        <is>
          <t xml:space="preserve"> </t>
        </is>
      </c>
    </row>
    <row r="14">
      <c r="A14" s="4" t="inlineStr">
        <is>
          <t>VSee Lab, Inc | California</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Operating loss carryforward not subject to expiration</t>
        </is>
      </c>
      <c r="B16" s="4" t="inlineStr">
        <is>
          <t xml:space="preserve"> </t>
        </is>
      </c>
      <c r="C16" s="4" t="inlineStr">
        <is>
          <t xml:space="preserve"> </t>
        </is>
      </c>
      <c r="D16" s="6" t="n">
        <v>8800000</v>
      </c>
      <c r="E16" s="4" t="inlineStr">
        <is>
          <t xml:space="preserve"> </t>
        </is>
      </c>
    </row>
    <row r="17">
      <c r="A17" s="4" t="inlineStr">
        <is>
          <t>Operating loss carryforward subject to expiration</t>
        </is>
      </c>
      <c r="B17" s="4" t="inlineStr">
        <is>
          <t xml:space="preserve"> </t>
        </is>
      </c>
      <c r="C17" s="4" t="inlineStr">
        <is>
          <t xml:space="preserve"> </t>
        </is>
      </c>
      <c r="D17" s="5" t="n">
        <v>7100000</v>
      </c>
      <c r="E17"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4" t="inlineStr">
        <is>
          <t>Use of Estimates</t>
        </is>
      </c>
      <c r="B3" s="4" t="inlineStr">
        <is>
          <t>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allowance for credit losses, the fair value of the ELOC, , the Exchange Note, the Additional Bridge Note (as define below in the “ Additional Bridge Financing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c r="C3" s="4" t="inlineStr">
        <is>
          <t xml:space="preserve"> </t>
        </is>
      </c>
    </row>
    <row r="4">
      <c r="A4" s="4" t="inlineStr">
        <is>
          <t>Cash and Cash Equivalents</t>
        </is>
      </c>
      <c r="B4" s="4" t="inlineStr">
        <is>
          <t>Cash The Company considers all highly liquid investments with maturities of three months or less at the time of acquisition to be cash equivalents. The Company had no cash equivalents as of June 30, 2024, and December 31, 2023.</t>
        </is>
      </c>
      <c r="C4" s="4" t="inlineStr">
        <is>
          <t xml:space="preserve"> </t>
        </is>
      </c>
    </row>
    <row r="5">
      <c r="A5" s="4" t="inlineStr">
        <is>
          <t>Income Taxes</t>
        </is>
      </c>
      <c r="B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t>
        </is>
      </c>
      <c r="C5" s="4" t="inlineStr">
        <is>
          <t xml:space="preserve"> </t>
        </is>
      </c>
    </row>
    <row r="6">
      <c r="A6" s="4" t="inlineStr">
        <is>
          <t>Net Income (Loss) Per Common Share</t>
        </is>
      </c>
      <c r="B6" s="4" t="inlineStr">
        <is>
          <t>​ Net Loss Per Common Share The Company computes income (loss) per common share, in accordance with ASC Topic 260, Earnings Per Share, ​ ​ ​ ​ ​ ​ ​ ​ ​ ​ ​ ​ ​ ​ ​ Three months ​ Three months ​ Six months ​ Six months ​ ​ Ended ​ Ended ​ Ended ​ Ended ​ ​ June 30, ​ June 30, ​ June 30, ​ June 30, ​ ​ 2024 ​ 2023 ​ 2024 ​ 2023 Net loss ​ $ (329,981) ​ $ (424,610) ​ $ (332,792) ​ $ (875,862) Weighted average shares outstanding – basic and diluted ​ ​ 5,302,490 ​ ​ 4,639,643 ​ ​ 4,971,066 ​ ​ 4,639,643 Net loss per share – basic and diluted ​ $ (0.06) ​ $ (0.09) ​ $ (0.07) ​ $ (0.19) Excluded securities (1) ​ ​ ​ ​ ​ ​ ​ ​ ​ ​ ​ ​ Public Warrants ​ ​ 11,500,000 ​ ​ — ​ ​ 11,500,000 ​ ​ — Private Warrants ​ ​ 557,000 ​ ​ — ​ ​ 557,000 ​ ​ — Bridge Warrants ​ ​ 173,913 ​ ​ — ​ ​ 173,913 ​ ​ — Extension Warrants ​ ​ 26,086 ​ ​ — ​ ​ 26,086 ​ ​ — Quantum Convertible Note (2) ​ ​ 1,502,466 ​ ​ — ​ ​ 1,502,466 ​ ​ — Additional Bridge Notes (2) ​ ​ 86,692 ​ ​ — ​ ​ 86,692 ​ ​ — Exchange Note (2) ​ ​ 1,324,125 ​ ​ — ​ ​ 1,324,125 ​ ​ — Series A Preferred stock common stock equivalents (3) ​ ​ 3,079,000 ​ ​ — ​ ​ 3,079,000 ​ ​ — Stock options granted ​ ​ 803,646 ​ ​ — ​ ​ 803,646 ​ ​ — ● The Company’s dilutive shares have not been included in the computation of diluted net loss per share for the three and six-months ended June 30, 2024, as the result would be anti-dilutive. ● including the interest amount thereon and at the floor conversion price of $2.00 ● assuming the maximum conversion thereon and at the floor conversion price of $2.00</t>
        </is>
      </c>
      <c r="C6" s="4" t="inlineStr">
        <is>
          <t xml:space="preserve"> </t>
        </is>
      </c>
    </row>
    <row r="7">
      <c r="A7" s="4" t="inlineStr">
        <is>
          <t>Recent Accounting Pronouncements</t>
        </is>
      </c>
      <c r="B7" s="4" t="inlineStr">
        <is>
          <t>Recent Accounting Pronouncements In November 2023, the FASB issued ASU No. 2023-07, Improvements to Reportable Segment Disclosures In December 2023, the FASB issued ASU No. 2023-09, Income Taxes</t>
        </is>
      </c>
      <c r="C7" s="4" t="inlineStr">
        <is>
          <t xml:space="preserve"> </t>
        </is>
      </c>
    </row>
    <row r="8">
      <c r="A8" s="4" t="inlineStr">
        <is>
          <t>Digital Health Acquisition Corp.</t>
        </is>
      </c>
      <c r="B8" s="4" t="inlineStr">
        <is>
          <t xml:space="preserve"> </t>
        </is>
      </c>
      <c r="C8" s="4" t="inlineStr">
        <is>
          <t xml:space="preserve"> </t>
        </is>
      </c>
    </row>
    <row r="9">
      <c r="A9" s="4" t="inlineStr">
        <is>
          <t>Basis of Presentation</t>
        </is>
      </c>
      <c r="B9" s="4" t="inlineStr">
        <is>
          <t xml:space="preserve"> </t>
        </is>
      </c>
      <c r="C9" s="4"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t>
        </is>
      </c>
    </row>
    <row r="10">
      <c r="A10" s="4" t="inlineStr">
        <is>
          <t>Principles of Consolidation</t>
        </is>
      </c>
      <c r="B10" s="4" t="inlineStr">
        <is>
          <t xml:space="preserve"> </t>
        </is>
      </c>
      <c r="C10" s="4" t="inlineStr">
        <is>
          <t>Principles of Consolidation The accompanying consolidated financial statements include the accounts of the Company and its wholly owned subsidiaries. All significant intercompany balances and transactions have been eliminated in consolidation.</t>
        </is>
      </c>
    </row>
    <row r="11">
      <c r="A11" s="4" t="inlineStr">
        <is>
          <t>Liquidity and Going Concern</t>
        </is>
      </c>
      <c r="B11" s="4" t="inlineStr">
        <is>
          <t xml:space="preserve"> </t>
        </is>
      </c>
      <c r="C11" s="4" t="inlineStr">
        <is>
          <t>Liquidity and Going Concern The Company may raise additional capital through loans or additional investments from the Sponsor or its stockholders, officers, directors, or third parties. The Company’s officers and directors and the Sponsor may but are not obligated to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 directors to meet its needs through the earlier of the consummation of a Business Combination or at least one year from the date that the consolidated financial statements were issued. As of December 31, 2023, the Company had a cash balance of $1,863 and a working capital deficit of $7,982,537. In addition, in connection with the Company’s assessment of going concern considerations in accordance with ASC 205-40, “Presentation of Financial Statements — Going Concern,” management has determined that the liquidity condition, mandatory liquidation and subsequent dissolution on November 8, 2024 raise substantial doubt about the Company’s ability to continue as a going concern. No adjustments have been made to the carrying amounts of assets or liabilities of the Company as of December 31, 2023. The Company intends to complete a Business Combination before the mandatory liquidation date or file for an extension.</t>
        </is>
      </c>
    </row>
    <row r="12">
      <c r="A12" s="4" t="inlineStr">
        <is>
          <t>Emerging Growth Company</t>
        </is>
      </c>
      <c r="B12" s="4" t="inlineStr">
        <is>
          <t xml:space="preserve"> </t>
        </is>
      </c>
      <c r="C1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3">
      <c r="A13" s="4" t="inlineStr">
        <is>
          <t>Offering Costs</t>
        </is>
      </c>
      <c r="B13" s="4" t="inlineStr">
        <is>
          <t xml:space="preserve"> </t>
        </is>
      </c>
      <c r="C13"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s were allocated to equity. Offering costs allocated to the common stock issued were initially charged to temporary equity.</t>
        </is>
      </c>
    </row>
    <row r="14">
      <c r="A14" s="4" t="inlineStr">
        <is>
          <t>Use of Estimates</t>
        </is>
      </c>
      <c r="B14" s="4" t="inlineStr">
        <is>
          <t xml:space="preserve"> </t>
        </is>
      </c>
      <c r="C14" s="4" t="inlineStr">
        <is>
          <t>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st significant accounting estimates were the assumptions used to fair value the PIPE Forward Contract, the Extension Note Bifurcated Derivative, the Bridge Note Bifurcated Derivative, the Additional Bridge Note and the Exchange Note (each term as defined below). Accordingly, the actual results could differ significantly from those estimates.</t>
        </is>
      </c>
    </row>
    <row r="15">
      <c r="A15" s="4" t="inlineStr">
        <is>
          <t>Cash and Cash Equivalents</t>
        </is>
      </c>
      <c r="B15" s="4" t="inlineStr">
        <is>
          <t xml:space="preserve"> </t>
        </is>
      </c>
      <c r="C15" s="4" t="inlineStr">
        <is>
          <t>Cash and Cash Equivalents The Company considers all short-term investments with an original maturity of three months or less when purchased to be cash equivalents. The Company did not have any cash equivalents as of December 31, 2023 and 2022.</t>
        </is>
      </c>
    </row>
    <row r="16">
      <c r="A16" s="4" t="inlineStr">
        <is>
          <t>Investments Held in Trust Account</t>
        </is>
      </c>
      <c r="B16" s="4" t="inlineStr">
        <is>
          <t xml:space="preserve"> </t>
        </is>
      </c>
      <c r="C16" s="4" t="inlineStr">
        <is>
          <t>Investments Held in Trust Account At December 31, 2023 and 2022, the assets held in the Trust Account were held in money market funds, which are invested primarily in U.S. Treasury securities.</t>
        </is>
      </c>
    </row>
    <row r="17">
      <c r="A17" s="4" t="inlineStr">
        <is>
          <t>Common Stock Subject to Possible Redemption</t>
        </is>
      </c>
      <c r="B17" s="4" t="inlineStr">
        <is>
          <t xml:space="preserve"> </t>
        </is>
      </c>
      <c r="C17" s="4" t="inlineStr">
        <is>
          <t>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deficit. The Company’s common stock sold in the Initial Public Offering features certain redemption rights that are considered to be outside of the Company’s control and subject to occurrence of uncertain future events. Accordingly, at December 31, 2023 and 2022, common stock subject to possible redemption is presented at redemption value as temporary equity, outside of the stockholders’ deficit section of the Company’s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increases or decreases in the carrying amount of redeemable common stock are affected by charges against additional paid-in capital and accumulated deficit. At December 31, 2023 and 2022, the common stock subject to possible redemption reflected in the consolidated balance sheets is reconciled in the following table: ​ ​ ​ ​ ​ Gross proceeds $ 115,000,000 Less: ​ Proceeds allocated to public warrants ​ (12,483,555) Common stock issuance costs ​ (6,923,767) Plus: ​ Accretion of carrying value to redemption value ​ 21,132,322 Common stock subject to possible redemption, December 31, 2021 ​ ​ 116,725,000 Plus: ​ ​ ​ Accretion of carrying value to redemption value ​ ​ 1,142,603 Less: ​ ​ ​ Redemptions ​ ​ (110,472,254) Common stock subject to possible redemption, December 31, 2022 ​ ​ 7,395,349 Plus: ​ ​ ​ Accretion of carrying value to redemption value ​ ​ 682,671 Less: ​ ​ ​ Redemptions ​ ​ (6,796,063) Common stock subject to possible redemption, December 31, 2023 ​ $ 1,281,957</t>
        </is>
      </c>
    </row>
    <row r="18">
      <c r="A18" s="4" t="inlineStr">
        <is>
          <t>Income Taxes</t>
        </is>
      </c>
      <c r="B18" s="4" t="inlineStr">
        <is>
          <t xml:space="preserve"> </t>
        </is>
      </c>
      <c r="C18" s="4" t="inlineStr">
        <is>
          <t>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December 31, 2023 and 2022,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0.0% and 6.1% for the years ended December 31, 2023 and 2022, respectively. The effective tax rate differs from the statutory tax rate of 21.0% for the years ended December 31, 2023 and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9">
      <c r="A19" s="4" t="inlineStr">
        <is>
          <t>Net Income (Loss) Per Common Share</t>
        </is>
      </c>
      <c r="B19" s="4" t="inlineStr">
        <is>
          <t xml:space="preserve"> </t>
        </is>
      </c>
      <c r="C19" s="4" t="inlineStr">
        <is>
          <t>Net Loss per Common Stock The Company complies with accounting and disclosure requirements of FASB ASC Topic 260, “Earnings Per Share.” Net loss per common stock is computed by dividing net loss by the weighted average number of common stocks outstanding for the period. Accretion associated with the redeemable shares of common stock is excluded from net loss per common stock as the redemption value approximates fair value. The calculation of diluted loss per share does not consider the effect of the warrants issued in connection with the (i) Initial Public Offering, and (ii) the private placement (iii) the Bridge Notes and the Extension Note because the exercise of the warrants is contingent upon the occurrence of future events and the inclusion of such warrants would be anti-dilutive. The warrants are exercisable to purchase 12,256,999 shares of common stock in the aggregate. As of December 31, 2023 and 2022,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 ​ ​ ​ ​ ​ ​ ​ ​ For the years ended December 31, ​ 2023 2022 ​ Common Stock Common Stock Basic and diluted net loss per of common stock ​ ​ Numerator: ​ ​ Allocation of net loss ​ $ (4,413,866) ​ $ (3,242,501) Denominator: ​ ​ Basic and diluted weighted average common shares outstanding ​ 4,096,353 ​ 12,741,219 Basic and diluted net loss per common share ​ $ (1.08) ​ $ (0.25)</t>
        </is>
      </c>
    </row>
    <row r="20">
      <c r="A20" s="4" t="inlineStr">
        <is>
          <t>Concentration of Credit Risk</t>
        </is>
      </c>
      <c r="B20" s="4" t="inlineStr">
        <is>
          <t xml:space="preserve"> </t>
        </is>
      </c>
      <c r="C20" s="4" t="inlineStr">
        <is>
          <t>Concentration of Credit Risk The Company has significant cash balances at a financial institutions which throughout the year regularly exceeded the federally insured limited of $250,000. Any loss incurred or a lack of access to such funds could have a significant adverse impact on the Company’s financial condition, results of operations, and cash flows.</t>
        </is>
      </c>
    </row>
    <row r="21">
      <c r="A21" s="4" t="inlineStr">
        <is>
          <t>Warrant Instruments</t>
        </is>
      </c>
      <c r="B21" s="4" t="inlineStr">
        <is>
          <t xml:space="preserve"> </t>
        </is>
      </c>
      <c r="C21" s="4" t="inlineStr">
        <is>
          <t>Warrant Instrume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has analyzed the Public Warrants, Private Warrants, Bridge Warrants and the Extension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t>
        </is>
      </c>
    </row>
    <row r="22">
      <c r="A22" s="4" t="inlineStr">
        <is>
          <t>Financial Instruments</t>
        </is>
      </c>
      <c r="B22" s="4" t="inlineStr">
        <is>
          <t xml:space="preserve"> </t>
        </is>
      </c>
      <c r="C22" s="4" t="inlineStr">
        <is>
          <t>Financial Instruments The Company evaluates its financial instruments to determine if such instruments should be accounted for as a liability under ASC 480 or if they are derivatives or contain features that qualify as bifurcated derivatives in accordance with ASC 815. Derivative instruments are recorded at fair value on the grant date and re-valued at each reporting date, with changes in the fair value reported in the consolidated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PIPE financing agreement is a derivative instrument, the Bridge Notes and the Extension Note’s early redemption provisions are embedded feature that are required to be bifurcated as a derivative. FASB ASC 470-20, “Debt with Conversion and Other Options,” addresses the allocation of proceeds from the issuance of debt into its debt and bifurcated derivative components. The Company applies this guidance to allocate the Bridge Notes and the Extension Note proceeds between the Bridge Notes and the Extension Note, respectively, and the respective bifurcated derivative, using the residual method by allocating the principal first to fair value of the bifurcated derivative and then to the debt. The Exchange Note and the Additional Bridge Note represent share-settled debt that requires or may require the Company to settle the debt instrument by delivering a variable number of shares with a then-current fair value equal to the principal amount of the note plus accrued and unpaid interest. As a result, the Exchange Note and the Additional Bridge Note are required to be accounted for as a liability under ASC 480. As required under ASC 480, the liabilities will be re-measured at fair value at each reporting period with the changes in the fair value of the liabilities recognized in earnings.</t>
        </is>
      </c>
    </row>
    <row r="23">
      <c r="A23" s="4" t="inlineStr">
        <is>
          <t>Fair Value Measurement</t>
        </is>
      </c>
      <c r="B23" s="4" t="inlineStr">
        <is>
          <t xml:space="preserve"> </t>
        </is>
      </c>
      <c r="C23"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4">
      <c r="A24" s="4" t="inlineStr">
        <is>
          <t>Recent Accounting Pronouncements</t>
        </is>
      </c>
      <c r="B24" s="4" t="inlineStr">
        <is>
          <t xml:space="preserve"> </t>
        </is>
      </c>
      <c r="C24" s="4" t="inlineStr">
        <is>
          <t>Recent Accounting Pronouncements In June 2016, the FASB issued Accounting Standards Update (“ASU”) No. 2016-13, “Financial Instruments — Credit Losses (Topic 326): Measurement of Credit Losses on Financial Instruments” (“ASU 2016-13”) .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consolidated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solidated financial statements.</t>
        </is>
      </c>
    </row>
    <row r="25">
      <c r="A25" s="4" t="inlineStr">
        <is>
          <t>Inflation Reduction Act of 2022</t>
        </is>
      </c>
      <c r="B25" s="4" t="inlineStr">
        <is>
          <t xml:space="preserve"> </t>
        </is>
      </c>
      <c r="C25" s="4" t="inlineStr">
        <is>
          <t>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held a meeting on November 6, 2023 to vote on a proposal to amend the Charter to extend the date by which the Company must consummate a Business Combination or, if it fails to do so, cease its operations and redeem or repurchase 100% of the shares of the Company’s common stock issued in the Company’s initial public offering, from November 8, 2023 to February 8, 2024, with additional extensions up to November 8, 2024. In connection with the meeting, 579,157 shares of the Company’s common stock were redeemed with a total redemption payment of $6,462,504. As a result, the Company booked a liability of $72,396 for the excise tax based on 1% of shares redeemed during the reporting period. For interim periods, an entity is not required to estimate future stock repurchases and stock issuances to measure its excise tax obligation. Rather, an entity can generally record the obligation on an as-incurred basis. In other words, the excise tax obligation recognized at the end of a quarterly financial reporting period is calculated as if the end of the quarterly period was the end of the annual period for which the excise tax obligation is payable.</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Payable - Schedule of the note payable (Details) - USD ($)</t>
        </is>
      </c>
      <c r="B1" s="2" t="inlineStr">
        <is>
          <t>Jun. 30, 2024</t>
        </is>
      </c>
      <c r="C1" s="2" t="inlineStr">
        <is>
          <t>Mar. 28, 2024</t>
        </is>
      </c>
      <c r="D1" s="2" t="inlineStr">
        <is>
          <t>Dec. 31, 2023</t>
        </is>
      </c>
      <c r="E1" s="2" t="inlineStr">
        <is>
          <t>Jan. 12, 2023</t>
        </is>
      </c>
      <c r="F1" s="2" t="inlineStr">
        <is>
          <t>Dec. 31, 2022</t>
        </is>
      </c>
      <c r="G1" s="2" t="inlineStr">
        <is>
          <t>Oct. 06, 2022</t>
        </is>
      </c>
    </row>
    <row r="2">
      <c r="A2" s="3" t="inlineStr">
        <is>
          <t>Note Pay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notes payable and line of credit</t>
        </is>
      </c>
      <c r="B3" s="5" t="n">
        <v>2428880</v>
      </c>
      <c r="C3" s="4" t="inlineStr">
        <is>
          <t xml:space="preserve"> </t>
        </is>
      </c>
      <c r="D3" s="5" t="n">
        <v>220000</v>
      </c>
      <c r="E3" s="4" t="inlineStr">
        <is>
          <t xml:space="preserve"> </t>
        </is>
      </c>
      <c r="F3" s="4" t="inlineStr">
        <is>
          <t xml:space="preserve"> </t>
        </is>
      </c>
      <c r="G3" s="4" t="inlineStr">
        <is>
          <t xml:space="preserve"> </t>
        </is>
      </c>
    </row>
    <row r="4">
      <c r="A4" s="4" t="inlineStr">
        <is>
          <t>Principal balance of promissory note</t>
        </is>
      </c>
      <c r="B4" s="4" t="inlineStr">
        <is>
          <t xml:space="preserve"> </t>
        </is>
      </c>
      <c r="C4" s="5" t="n">
        <v>224000</v>
      </c>
      <c r="D4" s="4" t="inlineStr">
        <is>
          <t xml:space="preserve"> </t>
        </is>
      </c>
      <c r="E4" s="4" t="inlineStr">
        <is>
          <t xml:space="preserve"> </t>
        </is>
      </c>
      <c r="F4" s="4" t="inlineStr">
        <is>
          <t xml:space="preserve"> </t>
        </is>
      </c>
      <c r="G4" s="4" t="inlineStr">
        <is>
          <t xml:space="preserve"> </t>
        </is>
      </c>
    </row>
    <row r="5">
      <c r="A5" s="4" t="inlineStr">
        <is>
          <t>Note payable issued January 12, 2023 (Face Value: $220,00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t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notes payable and line of credit</t>
        </is>
      </c>
      <c r="B7" s="4" t="inlineStr">
        <is>
          <t xml:space="preserve"> </t>
        </is>
      </c>
      <c r="C7" s="4" t="inlineStr">
        <is>
          <t xml:space="preserve"> </t>
        </is>
      </c>
      <c r="D7" s="6" t="n">
        <v>220000</v>
      </c>
      <c r="E7" s="4" t="inlineStr">
        <is>
          <t xml:space="preserve"> </t>
        </is>
      </c>
      <c r="F7" s="4" t="inlineStr">
        <is>
          <t xml:space="preserve"> </t>
        </is>
      </c>
      <c r="G7" s="4" t="inlineStr">
        <is>
          <t xml:space="preserve"> </t>
        </is>
      </c>
    </row>
    <row r="8">
      <c r="A8" s="4" t="inlineStr">
        <is>
          <t>Principal balance of promissory note</t>
        </is>
      </c>
      <c r="B8" s="4" t="inlineStr">
        <is>
          <t xml:space="preserve"> </t>
        </is>
      </c>
      <c r="C8" s="4" t="inlineStr">
        <is>
          <t xml:space="preserve"> </t>
        </is>
      </c>
      <c r="D8" s="4" t="inlineStr">
        <is>
          <t xml:space="preserve"> </t>
        </is>
      </c>
      <c r="E8" s="5" t="n">
        <v>220000</v>
      </c>
      <c r="F8" s="4" t="inlineStr">
        <is>
          <t xml:space="preserve"> </t>
        </is>
      </c>
      <c r="G8" s="4" t="inlineStr">
        <is>
          <t xml:space="preserve"> </t>
        </is>
      </c>
    </row>
    <row r="9">
      <c r="A9" s="4" t="inlineStr">
        <is>
          <t>VSee Lab,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t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balance of debt</t>
        </is>
      </c>
      <c r="B11" s="4" t="inlineStr">
        <is>
          <t xml:space="preserve"> </t>
        </is>
      </c>
      <c r="C11" s="4" t="inlineStr">
        <is>
          <t xml:space="preserve"> </t>
        </is>
      </c>
      <c r="D11" s="6" t="n">
        <v>220000</v>
      </c>
      <c r="E11" s="4" t="inlineStr">
        <is>
          <t xml:space="preserve"> </t>
        </is>
      </c>
      <c r="F11" s="5" t="n">
        <v>666667</v>
      </c>
      <c r="G11" s="4" t="inlineStr">
        <is>
          <t xml:space="preserve"> </t>
        </is>
      </c>
    </row>
    <row r="12">
      <c r="A12" s="4" t="inlineStr">
        <is>
          <t>Less: unamortized debt discount, net</t>
        </is>
      </c>
      <c r="B12" s="4" t="inlineStr">
        <is>
          <t xml:space="preserve"> </t>
        </is>
      </c>
      <c r="C12" s="4" t="inlineStr">
        <is>
          <t xml:space="preserve"> </t>
        </is>
      </c>
      <c r="D12" s="4" t="inlineStr">
        <is>
          <t xml:space="preserve"> </t>
        </is>
      </c>
      <c r="E12" s="4" t="inlineStr">
        <is>
          <t xml:space="preserve"> </t>
        </is>
      </c>
      <c r="F12" s="6" t="n">
        <v>-259536</v>
      </c>
      <c r="G12" s="4" t="inlineStr">
        <is>
          <t xml:space="preserve"> </t>
        </is>
      </c>
    </row>
    <row r="13">
      <c r="A13" s="4" t="inlineStr">
        <is>
          <t>Total notes payable and line of credit</t>
        </is>
      </c>
      <c r="B13" s="4" t="inlineStr">
        <is>
          <t xml:space="preserve"> </t>
        </is>
      </c>
      <c r="C13" s="4" t="inlineStr">
        <is>
          <t xml:space="preserve"> </t>
        </is>
      </c>
      <c r="D13" s="6" t="n">
        <v>220000</v>
      </c>
      <c r="E13" s="4" t="inlineStr">
        <is>
          <t xml:space="preserve"> </t>
        </is>
      </c>
      <c r="F13" s="6" t="n">
        <v>407131</v>
      </c>
      <c r="G13" s="4" t="inlineStr">
        <is>
          <t xml:space="preserve"> </t>
        </is>
      </c>
    </row>
    <row r="14">
      <c r="A14" s="4" t="inlineStr">
        <is>
          <t>VSee Lab, Inc | Note payable issued October 6, 2022 (Face Value: $666,66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balance of debt</t>
        </is>
      </c>
      <c r="B16" s="4" t="inlineStr">
        <is>
          <t xml:space="preserve"> </t>
        </is>
      </c>
      <c r="C16" s="4" t="inlineStr">
        <is>
          <t xml:space="preserve"> </t>
        </is>
      </c>
      <c r="D16" s="4" t="inlineStr">
        <is>
          <t xml:space="preserve"> </t>
        </is>
      </c>
      <c r="E16" s="4" t="inlineStr">
        <is>
          <t xml:space="preserve"> </t>
        </is>
      </c>
      <c r="F16" s="6" t="n">
        <v>666667</v>
      </c>
      <c r="G16" s="4" t="inlineStr">
        <is>
          <t xml:space="preserve"> </t>
        </is>
      </c>
    </row>
    <row r="17">
      <c r="A17" s="4" t="inlineStr">
        <is>
          <t>Principal balance of promissory note</t>
        </is>
      </c>
      <c r="B17" s="4" t="inlineStr">
        <is>
          <t xml:space="preserve"> </t>
        </is>
      </c>
      <c r="C17" s="4" t="inlineStr">
        <is>
          <t xml:space="preserve"> </t>
        </is>
      </c>
      <c r="D17" s="4" t="inlineStr">
        <is>
          <t xml:space="preserve"> </t>
        </is>
      </c>
      <c r="E17" s="4" t="inlineStr">
        <is>
          <t xml:space="preserve"> </t>
        </is>
      </c>
      <c r="F17" s="5" t="n">
        <v>666667</v>
      </c>
      <c r="G17" s="5" t="n">
        <v>666667</v>
      </c>
    </row>
    <row r="18">
      <c r="A18" s="4" t="inlineStr">
        <is>
          <t>VSee Lab, Inc | Note payable issued January 12, 2023 (Face Value: $220,00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t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balance of debt</t>
        </is>
      </c>
      <c r="B20" s="4" t="inlineStr">
        <is>
          <t xml:space="preserve"> </t>
        </is>
      </c>
      <c r="C20" s="4" t="inlineStr">
        <is>
          <t xml:space="preserve"> </t>
        </is>
      </c>
      <c r="D20" s="6" t="n">
        <v>220000</v>
      </c>
      <c r="E20" s="4" t="inlineStr">
        <is>
          <t xml:space="preserve"> </t>
        </is>
      </c>
      <c r="F20" s="4" t="inlineStr">
        <is>
          <t xml:space="preserve"> </t>
        </is>
      </c>
      <c r="G20" s="4" t="inlineStr">
        <is>
          <t xml:space="preserve"> </t>
        </is>
      </c>
    </row>
    <row r="21">
      <c r="A21" s="4" t="inlineStr">
        <is>
          <t>Total notes payable and line of credit</t>
        </is>
      </c>
      <c r="B21" s="4" t="inlineStr">
        <is>
          <t xml:space="preserve"> </t>
        </is>
      </c>
      <c r="C21" s="4" t="inlineStr">
        <is>
          <t xml:space="preserve"> </t>
        </is>
      </c>
      <c r="D21" s="4" t="inlineStr">
        <is>
          <t xml:space="preserve"> </t>
        </is>
      </c>
      <c r="E21" s="6" t="n">
        <v>220000</v>
      </c>
      <c r="F21" s="4" t="inlineStr">
        <is>
          <t xml:space="preserve"> </t>
        </is>
      </c>
      <c r="G21" s="4" t="inlineStr">
        <is>
          <t xml:space="preserve"> </t>
        </is>
      </c>
    </row>
    <row r="22">
      <c r="A22" s="4" t="inlineStr">
        <is>
          <t>Principal balance of promissory note</t>
        </is>
      </c>
      <c r="B22" s="4" t="inlineStr">
        <is>
          <t xml:space="preserve"> </t>
        </is>
      </c>
      <c r="C22" s="4" t="inlineStr">
        <is>
          <t xml:space="preserve"> </t>
        </is>
      </c>
      <c r="D22" s="5" t="n">
        <v>220000</v>
      </c>
      <c r="E22" s="5" t="n">
        <v>220000</v>
      </c>
      <c r="F22" s="4" t="inlineStr">
        <is>
          <t xml:space="preserve"> </t>
        </is>
      </c>
      <c r="G22" s="4" t="inlineStr">
        <is>
          <t xml:space="preserve"> </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Note Payable - Narratives (Details) - USD ($)</t>
        </is>
      </c>
      <c r="E1" s="2" t="inlineStr">
        <is>
          <t>6 Months Ended</t>
        </is>
      </c>
      <c r="G1" s="2" t="inlineStr">
        <is>
          <t>12 Months Ended</t>
        </is>
      </c>
    </row>
    <row r="2">
      <c r="B2" s="2" t="inlineStr">
        <is>
          <t>Oct. 05, 2023</t>
        </is>
      </c>
      <c r="C2" s="2" t="inlineStr">
        <is>
          <t>Jan. 12, 2023</t>
        </is>
      </c>
      <c r="D2" s="2" t="inlineStr">
        <is>
          <t>Oct. 06, 2022</t>
        </is>
      </c>
      <c r="E2" s="2" t="inlineStr">
        <is>
          <t>Jun. 30, 2024</t>
        </is>
      </c>
      <c r="F2" s="2" t="inlineStr">
        <is>
          <t>Jun. 30, 2023</t>
        </is>
      </c>
      <c r="G2" s="2" t="inlineStr">
        <is>
          <t>Dec. 31, 2023</t>
        </is>
      </c>
      <c r="H2" s="2" t="inlineStr">
        <is>
          <t>Dec. 31, 2022</t>
        </is>
      </c>
      <c r="I2" s="2" t="inlineStr">
        <is>
          <t>Mar. 28, 2024</t>
        </is>
      </c>
      <c r="J2" s="2" t="inlineStr">
        <is>
          <t>Nov. 21, 2023</t>
        </is>
      </c>
    </row>
    <row r="3">
      <c r="A3" s="3" t="inlineStr">
        <is>
          <t>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balance of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4000</v>
      </c>
      <c r="J4" s="4" t="inlineStr">
        <is>
          <t xml:space="preserve"> </t>
        </is>
      </c>
    </row>
    <row r="5">
      <c r="A5" s="4" t="inlineStr">
        <is>
          <t>Amount to be converted</t>
        </is>
      </c>
      <c r="B5" s="4" t="inlineStr">
        <is>
          <t xml:space="preserve"> </t>
        </is>
      </c>
      <c r="C5" s="4" t="inlineStr">
        <is>
          <t xml:space="preserve"> </t>
        </is>
      </c>
      <c r="D5" s="4" t="inlineStr">
        <is>
          <t xml:space="preserve"> </t>
        </is>
      </c>
      <c r="E5" s="5" t="n">
        <v>131071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and notes payable, less current portion, net of discount</t>
        </is>
      </c>
      <c r="B6" s="4" t="inlineStr">
        <is>
          <t xml:space="preserve"> </t>
        </is>
      </c>
      <c r="C6" s="4" t="inlineStr">
        <is>
          <t xml:space="preserve"> </t>
        </is>
      </c>
      <c r="D6" s="4" t="inlineStr">
        <is>
          <t xml:space="preserve"> </t>
        </is>
      </c>
      <c r="E6" s="6" t="n">
        <v>2428880</v>
      </c>
      <c r="F6" s="4" t="inlineStr">
        <is>
          <t xml:space="preserve"> </t>
        </is>
      </c>
      <c r="G6" s="5" t="n">
        <v>220000</v>
      </c>
      <c r="H6" s="4" t="inlineStr">
        <is>
          <t xml:space="preserve"> </t>
        </is>
      </c>
      <c r="I6" s="4" t="inlineStr">
        <is>
          <t xml:space="preserve"> </t>
        </is>
      </c>
      <c r="J6" s="4" t="inlineStr">
        <is>
          <t xml:space="preserve"> </t>
        </is>
      </c>
    </row>
    <row r="7">
      <c r="A7" s="4" t="inlineStr">
        <is>
          <t>Amortization of discount on note payable</t>
        </is>
      </c>
      <c r="B7" s="4" t="inlineStr">
        <is>
          <t xml:space="preserve"> </t>
        </is>
      </c>
      <c r="C7" s="4" t="inlineStr">
        <is>
          <t xml:space="preserve"> </t>
        </is>
      </c>
      <c r="D7" s="4" t="inlineStr">
        <is>
          <t xml:space="preserve"> </t>
        </is>
      </c>
      <c r="E7" s="6" t="n">
        <v>7000</v>
      </c>
      <c r="F7" s="5" t="n">
        <v>74568</v>
      </c>
      <c r="G7" s="4" t="inlineStr">
        <is>
          <t xml:space="preserve"> </t>
        </is>
      </c>
      <c r="H7" s="4" t="inlineStr">
        <is>
          <t xml:space="preserve"> </t>
        </is>
      </c>
      <c r="I7" s="4" t="inlineStr">
        <is>
          <t xml:space="preserve"> </t>
        </is>
      </c>
      <c r="J7" s="4" t="inlineStr">
        <is>
          <t xml:space="preserve"> </t>
        </is>
      </c>
    </row>
    <row r="8">
      <c r="A8" s="4" t="inlineStr">
        <is>
          <t>Note payable issued January 12, 2023 (Face Value: $220,00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ot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balance of promissory note</t>
        </is>
      </c>
      <c r="B10" s="4" t="inlineStr">
        <is>
          <t xml:space="preserve"> </t>
        </is>
      </c>
      <c r="C10" s="5" t="n">
        <v>22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and notes payable, less current portion, net of discount</t>
        </is>
      </c>
      <c r="B11" s="4" t="inlineStr">
        <is>
          <t xml:space="preserve"> </t>
        </is>
      </c>
      <c r="C11" s="4" t="inlineStr">
        <is>
          <t xml:space="preserve"> </t>
        </is>
      </c>
      <c r="D11" s="4" t="inlineStr">
        <is>
          <t xml:space="preserve"> </t>
        </is>
      </c>
      <c r="E11" s="4" t="inlineStr">
        <is>
          <t xml:space="preserve"> </t>
        </is>
      </c>
      <c r="F11" s="4" t="inlineStr">
        <is>
          <t xml:space="preserve"> </t>
        </is>
      </c>
      <c r="G11" s="6" t="n">
        <v>220000</v>
      </c>
      <c r="H11" s="4" t="inlineStr">
        <is>
          <t xml:space="preserve"> </t>
        </is>
      </c>
      <c r="I11" s="4" t="inlineStr">
        <is>
          <t xml:space="preserve"> </t>
        </is>
      </c>
      <c r="J11" s="4" t="inlineStr">
        <is>
          <t xml:space="preserve"> </t>
        </is>
      </c>
    </row>
    <row r="12">
      <c r="A12" s="4" t="inlineStr">
        <is>
          <t>Amortization of discount on note payable</t>
        </is>
      </c>
      <c r="B12" s="4" t="inlineStr">
        <is>
          <t xml:space="preserve"> </t>
        </is>
      </c>
      <c r="C12" s="4" t="inlineStr">
        <is>
          <t xml:space="preserve"> </t>
        </is>
      </c>
      <c r="D12" s="4" t="inlineStr">
        <is>
          <t xml:space="preserve"> </t>
        </is>
      </c>
      <c r="E12" s="4" t="inlineStr">
        <is>
          <t xml:space="preserve"> </t>
        </is>
      </c>
      <c r="F12" s="6" t="n">
        <v>18417</v>
      </c>
      <c r="G12" s="4" t="inlineStr">
        <is>
          <t xml:space="preserve"> </t>
        </is>
      </c>
      <c r="H12" s="4" t="inlineStr">
        <is>
          <t xml:space="preserve"> </t>
        </is>
      </c>
      <c r="I12" s="4" t="inlineStr">
        <is>
          <t xml:space="preserve"> </t>
        </is>
      </c>
      <c r="J12" s="4" t="inlineStr">
        <is>
          <t xml:space="preserve"> </t>
        </is>
      </c>
    </row>
    <row r="13">
      <c r="A13" s="4" t="inlineStr">
        <is>
          <t>Accrued interest</t>
        </is>
      </c>
      <c r="B13" s="4" t="inlineStr">
        <is>
          <t xml:space="preserve"> </t>
        </is>
      </c>
      <c r="C13" s="4" t="inlineStr">
        <is>
          <t xml:space="preserve"> </t>
        </is>
      </c>
      <c r="D13" s="4" t="inlineStr">
        <is>
          <t xml:space="preserve"> </t>
        </is>
      </c>
      <c r="E13" s="5" t="n">
        <v>0</v>
      </c>
      <c r="F13" s="5" t="n">
        <v>11953</v>
      </c>
      <c r="G13" s="6" t="n">
        <v>12980</v>
      </c>
      <c r="H13" s="4" t="inlineStr">
        <is>
          <t xml:space="preserve"> </t>
        </is>
      </c>
      <c r="I13" s="4" t="inlineStr">
        <is>
          <t xml:space="preserve"> </t>
        </is>
      </c>
      <c r="J13" s="4" t="inlineStr">
        <is>
          <t xml:space="preserve"> </t>
        </is>
      </c>
    </row>
    <row r="14">
      <c r="A14" s="4" t="inlineStr">
        <is>
          <t>Annual fixed interest rate (in percentage)</t>
        </is>
      </c>
      <c r="B14" s="4" t="inlineStr">
        <is>
          <t xml:space="preserve"> </t>
        </is>
      </c>
      <c r="C14" s="9" t="n">
        <v>0.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See Lab,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balance of debt</t>
        </is>
      </c>
      <c r="B17" s="4" t="inlineStr">
        <is>
          <t xml:space="preserve"> </t>
        </is>
      </c>
      <c r="C17" s="4" t="inlineStr">
        <is>
          <t xml:space="preserve"> </t>
        </is>
      </c>
      <c r="D17" s="4" t="inlineStr">
        <is>
          <t xml:space="preserve"> </t>
        </is>
      </c>
      <c r="E17" s="4" t="inlineStr">
        <is>
          <t xml:space="preserve"> </t>
        </is>
      </c>
      <c r="F17" s="4" t="inlineStr">
        <is>
          <t xml:space="preserve"> </t>
        </is>
      </c>
      <c r="G17" s="6" t="n">
        <v>220000</v>
      </c>
      <c r="H17" s="5" t="n">
        <v>666667</v>
      </c>
      <c r="I17" s="4" t="inlineStr">
        <is>
          <t xml:space="preserve"> </t>
        </is>
      </c>
      <c r="J17" s="4" t="inlineStr">
        <is>
          <t xml:space="preserve"> </t>
        </is>
      </c>
    </row>
    <row r="18">
      <c r="A18" s="4" t="inlineStr">
        <is>
          <t>Gain on forgiveness of debt</t>
        </is>
      </c>
      <c r="B18" s="4" t="inlineStr">
        <is>
          <t xml:space="preserve"> </t>
        </is>
      </c>
      <c r="C18" s="4" t="inlineStr">
        <is>
          <t xml:space="preserve"> </t>
        </is>
      </c>
      <c r="D18" s="4" t="inlineStr">
        <is>
          <t xml:space="preserve"> </t>
        </is>
      </c>
      <c r="E18" s="4" t="inlineStr">
        <is>
          <t xml:space="preserve"> </t>
        </is>
      </c>
      <c r="F18" s="4" t="inlineStr">
        <is>
          <t xml:space="preserve"> </t>
        </is>
      </c>
      <c r="G18" s="6" t="n">
        <v>107862</v>
      </c>
      <c r="H18" s="4" t="inlineStr">
        <is>
          <t xml:space="preserve"> </t>
        </is>
      </c>
      <c r="I18" s="4" t="inlineStr">
        <is>
          <t xml:space="preserve"> </t>
        </is>
      </c>
      <c r="J18" s="4" t="inlineStr">
        <is>
          <t xml:space="preserve"> </t>
        </is>
      </c>
    </row>
    <row r="19">
      <c r="A19" s="4" t="inlineStr">
        <is>
          <t>Line of credit and notes payable, less current portion, net of discount</t>
        </is>
      </c>
      <c r="B19" s="4" t="inlineStr">
        <is>
          <t xml:space="preserve"> </t>
        </is>
      </c>
      <c r="C19" s="4" t="inlineStr">
        <is>
          <t xml:space="preserve"> </t>
        </is>
      </c>
      <c r="D19" s="4" t="inlineStr">
        <is>
          <t xml:space="preserve"> </t>
        </is>
      </c>
      <c r="E19" s="4" t="inlineStr">
        <is>
          <t xml:space="preserve"> </t>
        </is>
      </c>
      <c r="F19" s="4" t="inlineStr">
        <is>
          <t xml:space="preserve"> </t>
        </is>
      </c>
      <c r="G19" s="6" t="n">
        <v>220000</v>
      </c>
      <c r="H19" s="6" t="n">
        <v>407131</v>
      </c>
      <c r="I19" s="4" t="inlineStr">
        <is>
          <t xml:space="preserve"> </t>
        </is>
      </c>
      <c r="J19" s="4" t="inlineStr">
        <is>
          <t xml:space="preserve"> </t>
        </is>
      </c>
    </row>
    <row r="20">
      <c r="A20" s="4" t="inlineStr">
        <is>
          <t>Amortization of discount on note payable</t>
        </is>
      </c>
      <c r="B20" s="4" t="inlineStr">
        <is>
          <t xml:space="preserve"> </t>
        </is>
      </c>
      <c r="C20" s="4" t="inlineStr">
        <is>
          <t xml:space="preserve"> </t>
        </is>
      </c>
      <c r="D20" s="4" t="inlineStr">
        <is>
          <t xml:space="preserve"> </t>
        </is>
      </c>
      <c r="E20" s="4" t="inlineStr">
        <is>
          <t xml:space="preserve"> </t>
        </is>
      </c>
      <c r="F20" s="4" t="inlineStr">
        <is>
          <t xml:space="preserve"> </t>
        </is>
      </c>
      <c r="G20" s="6" t="n">
        <v>93733</v>
      </c>
      <c r="H20" s="6" t="n">
        <v>15934</v>
      </c>
      <c r="I20" s="4" t="inlineStr">
        <is>
          <t xml:space="preserve"> </t>
        </is>
      </c>
      <c r="J20" s="4" t="inlineStr">
        <is>
          <t xml:space="preserve"> </t>
        </is>
      </c>
    </row>
    <row r="21">
      <c r="A21" s="4" t="inlineStr">
        <is>
          <t>VSee Lab, Inc | Exchang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ote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ingent liability</t>
        </is>
      </c>
      <c r="B23" s="4" t="inlineStr">
        <is>
          <t xml:space="preserve"> </t>
        </is>
      </c>
      <c r="C23" s="4" t="inlineStr">
        <is>
          <t xml:space="preserve"> </t>
        </is>
      </c>
      <c r="D23" s="4" t="inlineStr">
        <is>
          <t xml:space="preserve"> </t>
        </is>
      </c>
      <c r="E23" s="4" t="inlineStr">
        <is>
          <t xml:space="preserve"> </t>
        </is>
      </c>
      <c r="F23" s="4" t="inlineStr">
        <is>
          <t xml:space="preserve"> </t>
        </is>
      </c>
      <c r="G23" s="6" t="n">
        <v>600000</v>
      </c>
      <c r="H23" s="4" t="inlineStr">
        <is>
          <t xml:space="preserve"> </t>
        </is>
      </c>
      <c r="I23" s="4" t="inlineStr">
        <is>
          <t xml:space="preserve"> </t>
        </is>
      </c>
      <c r="J23" s="4" t="inlineStr">
        <is>
          <t xml:space="preserve"> </t>
        </is>
      </c>
    </row>
    <row r="24">
      <c r="A24" s="4" t="inlineStr">
        <is>
          <t>VSee Lab, Inc | Note payable issued October 6, 2022 (Face Value: $666,66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balance of promissory note</t>
        </is>
      </c>
      <c r="B26" s="4" t="inlineStr">
        <is>
          <t xml:space="preserve"> </t>
        </is>
      </c>
      <c r="C26" s="4" t="inlineStr">
        <is>
          <t xml:space="preserve"> </t>
        </is>
      </c>
      <c r="D26" s="5" t="n">
        <v>666667</v>
      </c>
      <c r="E26" s="4" t="inlineStr">
        <is>
          <t xml:space="preserve"> </t>
        </is>
      </c>
      <c r="F26" s="4" t="inlineStr">
        <is>
          <t xml:space="preserve"> </t>
        </is>
      </c>
      <c r="G26" s="4" t="inlineStr">
        <is>
          <t xml:space="preserve"> </t>
        </is>
      </c>
      <c r="H26" s="6" t="n">
        <v>666667</v>
      </c>
      <c r="I26" s="4" t="inlineStr">
        <is>
          <t xml:space="preserve"> </t>
        </is>
      </c>
      <c r="J26" s="4" t="inlineStr">
        <is>
          <t xml:space="preserve"> </t>
        </is>
      </c>
    </row>
    <row r="27">
      <c r="A27" s="4" t="inlineStr">
        <is>
          <t>Principal balance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66667</v>
      </c>
      <c r="I27" s="4" t="inlineStr">
        <is>
          <t xml:space="preserve"> </t>
        </is>
      </c>
      <c r="J27" s="4" t="inlineStr">
        <is>
          <t xml:space="preserve"> </t>
        </is>
      </c>
    </row>
    <row r="28">
      <c r="A28" s="4" t="inlineStr">
        <is>
          <t>VSee Lab, Inc | Bridg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ote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and notes payable, less current portion, net of discount</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6" t="n">
        <v>407131</v>
      </c>
      <c r="I30" s="4" t="inlineStr">
        <is>
          <t xml:space="preserve"> </t>
        </is>
      </c>
      <c r="J30" s="4" t="inlineStr">
        <is>
          <t xml:space="preserve"> </t>
        </is>
      </c>
    </row>
    <row r="31">
      <c r="A31" s="4" t="inlineStr">
        <is>
          <t>Amortization of discount on note payable</t>
        </is>
      </c>
      <c r="B31" s="4" t="inlineStr">
        <is>
          <t xml:space="preserve"> </t>
        </is>
      </c>
      <c r="C31" s="4" t="inlineStr">
        <is>
          <t xml:space="preserve"> </t>
        </is>
      </c>
      <c r="D31" s="4" t="inlineStr">
        <is>
          <t xml:space="preserve"> </t>
        </is>
      </c>
      <c r="E31" s="4" t="inlineStr">
        <is>
          <t xml:space="preserve"> </t>
        </is>
      </c>
      <c r="F31" s="4" t="inlineStr">
        <is>
          <t xml:space="preserve"> </t>
        </is>
      </c>
      <c r="G31" s="6" t="n">
        <v>50734</v>
      </c>
      <c r="H31" s="6" t="n">
        <v>15934</v>
      </c>
      <c r="I31" s="4" t="inlineStr">
        <is>
          <t xml:space="preserve"> </t>
        </is>
      </c>
      <c r="J31" s="4" t="inlineStr">
        <is>
          <t xml:space="preserve"> </t>
        </is>
      </c>
    </row>
    <row r="32">
      <c r="A32" s="4" t="inlineStr">
        <is>
          <t>Total 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6" t="n">
        <v>50731</v>
      </c>
      <c r="H32" s="4" t="inlineStr">
        <is>
          <t xml:space="preserve"> </t>
        </is>
      </c>
      <c r="I32" s="4" t="inlineStr">
        <is>
          <t xml:space="preserve"> </t>
        </is>
      </c>
      <c r="J32" s="4" t="inlineStr">
        <is>
          <t xml:space="preserve"> </t>
        </is>
      </c>
    </row>
    <row r="33">
      <c r="A33" s="4" t="inlineStr">
        <is>
          <t>Total 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6" t="n">
        <v>101465</v>
      </c>
      <c r="H33" s="4" t="inlineStr">
        <is>
          <t xml:space="preserve"> </t>
        </is>
      </c>
      <c r="I33" s="4" t="inlineStr">
        <is>
          <t xml:space="preserve"> </t>
        </is>
      </c>
      <c r="J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5" t="n">
        <v>15934</v>
      </c>
      <c r="I34" s="4" t="inlineStr">
        <is>
          <t xml:space="preserve"> </t>
        </is>
      </c>
      <c r="J34" s="4" t="inlineStr">
        <is>
          <t xml:space="preserve"> </t>
        </is>
      </c>
    </row>
    <row r="35">
      <c r="A35" s="4" t="inlineStr">
        <is>
          <t>VSee Lab, Inc | Bridge Notes | Securities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ote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riginal issue discount (as a percent)</t>
        </is>
      </c>
      <c r="B37" s="4" t="inlineStr">
        <is>
          <t xml:space="preserve"> </t>
        </is>
      </c>
      <c r="C37" s="4" t="inlineStr">
        <is>
          <t xml:space="preserve"> </t>
        </is>
      </c>
      <c r="D37" s="9" t="n">
        <v>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ncipal balance of promissory note</t>
        </is>
      </c>
      <c r="B38" s="4" t="inlineStr">
        <is>
          <t xml:space="preserve"> </t>
        </is>
      </c>
      <c r="C38" s="4" t="inlineStr">
        <is>
          <t xml:space="preserve"> </t>
        </is>
      </c>
      <c r="D38" s="5" t="n">
        <v>222222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unt of cash proceeds received</t>
        </is>
      </c>
      <c r="B39" s="4" t="inlineStr">
        <is>
          <t xml:space="preserve"> </t>
        </is>
      </c>
      <c r="C39" s="4" t="inlineStr">
        <is>
          <t xml:space="preserve"> </t>
        </is>
      </c>
      <c r="D39" s="5" t="n">
        <v>6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amount due and payable after 90 days of the original issue date if PIPE Financing closes in connection with the closing of the Business Combination</t>
        </is>
      </c>
      <c r="B40" s="4" t="inlineStr">
        <is>
          <t xml:space="preserve"> </t>
        </is>
      </c>
      <c r="C40" s="4" t="inlineStr">
        <is>
          <t xml:space="preserve"> </t>
        </is>
      </c>
      <c r="D40" s="9" t="n">
        <v>1.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pecified period of original issue date if PIPE Financing closes in connection with the closing of the Business Combination</t>
        </is>
      </c>
      <c r="B41" s="4" t="inlineStr">
        <is>
          <t xml:space="preserve"> </t>
        </is>
      </c>
      <c r="C41" s="4" t="inlineStr">
        <is>
          <t xml:space="preserve"> </t>
        </is>
      </c>
      <c r="D41" s="4" t="inlineStr">
        <is>
          <t>90 day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amount due and payable before 90 days under the Bridge Notes if PIPE Financing closes in connection with the closing of the Business Combination</t>
        </is>
      </c>
      <c r="B42" s="4" t="inlineStr">
        <is>
          <t xml:space="preserve"> </t>
        </is>
      </c>
      <c r="C42" s="4" t="inlineStr">
        <is>
          <t xml:space="preserve"> </t>
        </is>
      </c>
      <c r="D42" s="9"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pecified period of under Notes if PIPE Financing closes in connection with the closing of the Business Combination</t>
        </is>
      </c>
      <c r="B43" s="4" t="inlineStr">
        <is>
          <t xml:space="preserve"> </t>
        </is>
      </c>
      <c r="C43" s="4" t="inlineStr">
        <is>
          <t xml:space="preserve"> </t>
        </is>
      </c>
      <c r="D43" s="4" t="inlineStr">
        <is>
          <t>90 day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guaranteed interest due and payable if PIPE Financing closes in connection with the closing of the Business Combination</t>
        </is>
      </c>
      <c r="B44" s="4" t="inlineStr">
        <is>
          <t xml:space="preserve"> </t>
        </is>
      </c>
      <c r="C44" s="4" t="inlineStr">
        <is>
          <t xml:space="preserve"> </t>
        </is>
      </c>
      <c r="D44" s="9" t="n">
        <v>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ndatory default penalty (as a percent)</t>
        </is>
      </c>
      <c r="B45" s="9" t="n">
        <v>1.25</v>
      </c>
      <c r="C45" s="4" t="inlineStr">
        <is>
          <t xml:space="preserve"> </t>
        </is>
      </c>
      <c r="D45" s="9" t="n">
        <v>1.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air value of the embedded derivative at issuance</t>
        </is>
      </c>
      <c r="B46" s="4" t="inlineStr">
        <is>
          <t xml:space="preserve"> </t>
        </is>
      </c>
      <c r="C46" s="4" t="inlineStr">
        <is>
          <t xml:space="preserve"> </t>
        </is>
      </c>
      <c r="D46" s="5" t="n">
        <v>20880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ncipal balance of debt</t>
        </is>
      </c>
      <c r="B47" s="4" t="inlineStr">
        <is>
          <t xml:space="preserve"> </t>
        </is>
      </c>
      <c r="C47" s="4" t="inlineStr">
        <is>
          <t xml:space="preserve"> </t>
        </is>
      </c>
      <c r="D47" s="5" t="n">
        <v>45786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ate fee (as a percent)</t>
        </is>
      </c>
      <c r="B48" s="9" t="n">
        <v>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fault interest rate (as a percent)</t>
        </is>
      </c>
      <c r="B49" s="9" t="n">
        <v>0.2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fault interest expense</t>
        </is>
      </c>
      <c r="B50" s="5" t="n">
        <v>38379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See Lab, Inc | Bridge Notes | Exchang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Note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nexchangeable principal amount of note</t>
        </is>
      </c>
      <c r="B53" s="4" t="inlineStr">
        <is>
          <t xml:space="preserve"> </t>
        </is>
      </c>
      <c r="C53" s="4" t="inlineStr">
        <is>
          <t xml:space="preserve"> </t>
        </is>
      </c>
      <c r="D53" s="4" t="inlineStr">
        <is>
          <t xml:space="preserve"> </t>
        </is>
      </c>
      <c r="E53" s="4" t="inlineStr">
        <is>
          <t xml:space="preserve"> </t>
        </is>
      </c>
      <c r="F53" s="4" t="inlineStr">
        <is>
          <t xml:space="preserve"> </t>
        </is>
      </c>
      <c r="G53" s="6" t="n">
        <v>600000</v>
      </c>
      <c r="H53" s="4" t="inlineStr">
        <is>
          <t xml:space="preserve"> </t>
        </is>
      </c>
      <c r="I53" s="4" t="inlineStr">
        <is>
          <t xml:space="preserve"> </t>
        </is>
      </c>
      <c r="J53" s="4" t="inlineStr">
        <is>
          <t xml:space="preserve"> </t>
        </is>
      </c>
    </row>
    <row r="54">
      <c r="A54" s="4" t="inlineStr">
        <is>
          <t>Gain on forgiveness of debt</t>
        </is>
      </c>
      <c r="B54" s="4" t="inlineStr">
        <is>
          <t xml:space="preserve"> </t>
        </is>
      </c>
      <c r="C54" s="4" t="inlineStr">
        <is>
          <t xml:space="preserve"> </t>
        </is>
      </c>
      <c r="D54" s="4" t="inlineStr">
        <is>
          <t xml:space="preserve"> </t>
        </is>
      </c>
      <c r="E54" s="4" t="inlineStr">
        <is>
          <t xml:space="preserve"> </t>
        </is>
      </c>
      <c r="F54" s="4" t="inlineStr">
        <is>
          <t xml:space="preserve"> </t>
        </is>
      </c>
      <c r="G54" s="6" t="n">
        <v>107862</v>
      </c>
      <c r="H54" s="4" t="inlineStr">
        <is>
          <t xml:space="preserve"> </t>
        </is>
      </c>
      <c r="I54" s="4" t="inlineStr">
        <is>
          <t xml:space="preserve"> </t>
        </is>
      </c>
      <c r="J54" s="4" t="inlineStr">
        <is>
          <t xml:space="preserve"> </t>
        </is>
      </c>
    </row>
    <row r="55">
      <c r="A55" s="4" t="inlineStr">
        <is>
          <t>VSee Lab, Inc | Original Notes | Exchang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Note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fault 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6" t="n">
        <v>383789</v>
      </c>
      <c r="H57" s="4" t="inlineStr">
        <is>
          <t xml:space="preserve"> </t>
        </is>
      </c>
      <c r="I57" s="4" t="inlineStr">
        <is>
          <t xml:space="preserve"> </t>
        </is>
      </c>
      <c r="J57" s="4" t="inlineStr">
        <is>
          <t xml:space="preserve"> </t>
        </is>
      </c>
    </row>
    <row r="58">
      <c r="A58" s="4" t="inlineStr">
        <is>
          <t>Aggregate current value</t>
        </is>
      </c>
      <c r="B58" s="4" t="inlineStr">
        <is>
          <t xml:space="preserve"> </t>
        </is>
      </c>
      <c r="C58" s="4" t="inlineStr">
        <is>
          <t xml:space="preserve"> </t>
        </is>
      </c>
      <c r="D58" s="4" t="inlineStr">
        <is>
          <t xml:space="preserve"> </t>
        </is>
      </c>
      <c r="E58" s="4" t="inlineStr">
        <is>
          <t xml:space="preserve"> </t>
        </is>
      </c>
      <c r="F58" s="4" t="inlineStr">
        <is>
          <t xml:space="preserve"> </t>
        </is>
      </c>
      <c r="G58" s="6" t="n">
        <v>3723744</v>
      </c>
      <c r="H58" s="4" t="inlineStr">
        <is>
          <t xml:space="preserve"> </t>
        </is>
      </c>
      <c r="I58" s="4" t="inlineStr">
        <is>
          <t xml:space="preserve"> </t>
        </is>
      </c>
      <c r="J58" s="4" t="inlineStr">
        <is>
          <t xml:space="preserve"> </t>
        </is>
      </c>
    </row>
    <row r="59">
      <c r="A59" s="4" t="inlineStr">
        <is>
          <t>VSee Lab, Inc | DHAC Note | Exchang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Note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riginal issue discount</t>
        </is>
      </c>
      <c r="B61" s="4" t="inlineStr">
        <is>
          <t xml:space="preserve"> </t>
        </is>
      </c>
      <c r="C61" s="4" t="inlineStr">
        <is>
          <t xml:space="preserve"> </t>
        </is>
      </c>
      <c r="D61" s="4" t="inlineStr">
        <is>
          <t xml:space="preserve"> </t>
        </is>
      </c>
      <c r="E61" s="4" t="inlineStr">
        <is>
          <t xml:space="preserve"> </t>
        </is>
      </c>
      <c r="F61" s="4" t="inlineStr">
        <is>
          <t xml:space="preserve"> </t>
        </is>
      </c>
      <c r="G61" s="6" t="n">
        <v>88889</v>
      </c>
      <c r="H61" s="4" t="inlineStr">
        <is>
          <t xml:space="preserve"> </t>
        </is>
      </c>
      <c r="I61" s="4" t="inlineStr">
        <is>
          <t xml:space="preserve"> </t>
        </is>
      </c>
      <c r="J61" s="4" t="inlineStr">
        <is>
          <t xml:space="preserve"> </t>
        </is>
      </c>
    </row>
    <row r="62">
      <c r="A62" s="4" t="inlineStr">
        <is>
          <t>Principal balance of promissory note</t>
        </is>
      </c>
      <c r="B62" s="4" t="inlineStr">
        <is>
          <t xml:space="preserve"> </t>
        </is>
      </c>
      <c r="C62" s="4" t="inlineStr">
        <is>
          <t xml:space="preserve"> </t>
        </is>
      </c>
      <c r="D62" s="4" t="inlineStr">
        <is>
          <t xml:space="preserve"> </t>
        </is>
      </c>
      <c r="E62" s="4" t="inlineStr">
        <is>
          <t xml:space="preserve"> </t>
        </is>
      </c>
      <c r="F62" s="4" t="inlineStr">
        <is>
          <t xml:space="preserve"> </t>
        </is>
      </c>
      <c r="G62" s="6" t="n">
        <v>888889</v>
      </c>
      <c r="H62" s="4" t="inlineStr">
        <is>
          <t xml:space="preserve"> </t>
        </is>
      </c>
      <c r="I62" s="4" t="inlineStr">
        <is>
          <t xml:space="preserve"> </t>
        </is>
      </c>
      <c r="J62" s="4" t="inlineStr">
        <is>
          <t xml:space="preserve"> </t>
        </is>
      </c>
    </row>
    <row r="63">
      <c r="A63" s="4" t="inlineStr">
        <is>
          <t>VSee Lab, Inc | VSee Note | Exchang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Note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riginal issue discount</t>
        </is>
      </c>
      <c r="B65" s="4" t="inlineStr">
        <is>
          <t xml:space="preserve"> </t>
        </is>
      </c>
      <c r="C65" s="4" t="inlineStr">
        <is>
          <t xml:space="preserve"> </t>
        </is>
      </c>
      <c r="D65" s="4" t="inlineStr">
        <is>
          <t xml:space="preserve"> </t>
        </is>
      </c>
      <c r="E65" s="4" t="inlineStr">
        <is>
          <t xml:space="preserve"> </t>
        </is>
      </c>
      <c r="F65" s="4" t="inlineStr">
        <is>
          <t xml:space="preserve"> </t>
        </is>
      </c>
      <c r="G65" s="6" t="n">
        <v>66667</v>
      </c>
      <c r="H65" s="4" t="inlineStr">
        <is>
          <t xml:space="preserve"> </t>
        </is>
      </c>
      <c r="I65" s="4" t="inlineStr">
        <is>
          <t xml:space="preserve"> </t>
        </is>
      </c>
      <c r="J65" s="4" t="inlineStr">
        <is>
          <t xml:space="preserve"> </t>
        </is>
      </c>
    </row>
    <row r="66">
      <c r="A66" s="4" t="inlineStr">
        <is>
          <t>Principal balance of promissory note</t>
        </is>
      </c>
      <c r="B66" s="4" t="inlineStr">
        <is>
          <t xml:space="preserve"> </t>
        </is>
      </c>
      <c r="C66" s="4" t="inlineStr">
        <is>
          <t xml:space="preserve"> </t>
        </is>
      </c>
      <c r="D66" s="4" t="inlineStr">
        <is>
          <t xml:space="preserve"> </t>
        </is>
      </c>
      <c r="E66" s="4" t="inlineStr">
        <is>
          <t xml:space="preserve"> </t>
        </is>
      </c>
      <c r="F66" s="4" t="inlineStr">
        <is>
          <t xml:space="preserve"> </t>
        </is>
      </c>
      <c r="G66" s="6" t="n">
        <v>666667</v>
      </c>
      <c r="H66" s="4" t="inlineStr">
        <is>
          <t xml:space="preserve"> </t>
        </is>
      </c>
      <c r="I66" s="4" t="inlineStr">
        <is>
          <t xml:space="preserve"> </t>
        </is>
      </c>
      <c r="J66" s="4" t="inlineStr">
        <is>
          <t xml:space="preserve"> </t>
        </is>
      </c>
    </row>
    <row r="67">
      <c r="A67" s="4" t="inlineStr">
        <is>
          <t>Amount to be converted</t>
        </is>
      </c>
      <c r="B67" s="4" t="inlineStr">
        <is>
          <t xml:space="preserve"> </t>
        </is>
      </c>
      <c r="C67" s="4" t="inlineStr">
        <is>
          <t xml:space="preserve"> </t>
        </is>
      </c>
      <c r="D67" s="4" t="inlineStr">
        <is>
          <t xml:space="preserve"> </t>
        </is>
      </c>
      <c r="E67" s="4" t="inlineStr">
        <is>
          <t xml:space="preserve"> </t>
        </is>
      </c>
      <c r="F67" s="4" t="inlineStr">
        <is>
          <t xml:space="preserve"> </t>
        </is>
      </c>
      <c r="G67" s="6" t="n">
        <v>600000</v>
      </c>
      <c r="H67" s="4" t="inlineStr">
        <is>
          <t xml:space="preserve"> </t>
        </is>
      </c>
      <c r="I67" s="4" t="inlineStr">
        <is>
          <t xml:space="preserve"> </t>
        </is>
      </c>
      <c r="J67" s="4" t="inlineStr">
        <is>
          <t xml:space="preserve"> </t>
        </is>
      </c>
    </row>
    <row r="68">
      <c r="A68" s="4" t="inlineStr">
        <is>
          <t>Line of credit and notes payable, less current portion, net of discount</t>
        </is>
      </c>
      <c r="B68" s="4" t="inlineStr">
        <is>
          <t xml:space="preserve"> </t>
        </is>
      </c>
      <c r="C68" s="4" t="inlineStr">
        <is>
          <t xml:space="preserve"> </t>
        </is>
      </c>
      <c r="D68" s="4" t="inlineStr">
        <is>
          <t xml:space="preserve"> </t>
        </is>
      </c>
      <c r="E68" s="4" t="inlineStr">
        <is>
          <t xml:space="preserve"> </t>
        </is>
      </c>
      <c r="F68" s="4" t="inlineStr">
        <is>
          <t xml:space="preserve"> </t>
        </is>
      </c>
      <c r="G68" s="6" t="n">
        <v>600000</v>
      </c>
      <c r="H68" s="4" t="inlineStr">
        <is>
          <t xml:space="preserve"> </t>
        </is>
      </c>
      <c r="I68" s="4" t="inlineStr">
        <is>
          <t xml:space="preserve"> </t>
        </is>
      </c>
      <c r="J68" s="4" t="inlineStr">
        <is>
          <t xml:space="preserve"> </t>
        </is>
      </c>
    </row>
    <row r="69">
      <c r="A69" s="4" t="inlineStr">
        <is>
          <t>VSee Lab, Inc | iDoc Note | Exchang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Note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riginal issue discount</t>
        </is>
      </c>
      <c r="B71" s="4" t="inlineStr">
        <is>
          <t xml:space="preserve"> </t>
        </is>
      </c>
      <c r="C71" s="4" t="inlineStr">
        <is>
          <t xml:space="preserve"> </t>
        </is>
      </c>
      <c r="D71" s="4" t="inlineStr">
        <is>
          <t xml:space="preserve"> </t>
        </is>
      </c>
      <c r="E71" s="4" t="inlineStr">
        <is>
          <t xml:space="preserve"> </t>
        </is>
      </c>
      <c r="F71" s="4" t="inlineStr">
        <is>
          <t xml:space="preserve"> </t>
        </is>
      </c>
      <c r="G71" s="6" t="n">
        <v>66667</v>
      </c>
      <c r="H71" s="4" t="inlineStr">
        <is>
          <t xml:space="preserve"> </t>
        </is>
      </c>
      <c r="I71" s="4" t="inlineStr">
        <is>
          <t xml:space="preserve"> </t>
        </is>
      </c>
      <c r="J71" s="4" t="inlineStr">
        <is>
          <t xml:space="preserve"> </t>
        </is>
      </c>
    </row>
    <row r="72">
      <c r="A72" s="4" t="inlineStr">
        <is>
          <t>Principal balance of promissory note</t>
        </is>
      </c>
      <c r="B72" s="4" t="inlineStr">
        <is>
          <t xml:space="preserve"> </t>
        </is>
      </c>
      <c r="C72" s="4" t="inlineStr">
        <is>
          <t xml:space="preserve"> </t>
        </is>
      </c>
      <c r="D72" s="4" t="inlineStr">
        <is>
          <t xml:space="preserve"> </t>
        </is>
      </c>
      <c r="E72" s="4" t="inlineStr">
        <is>
          <t xml:space="preserve"> </t>
        </is>
      </c>
      <c r="F72" s="4" t="inlineStr">
        <is>
          <t xml:space="preserve"> </t>
        </is>
      </c>
      <c r="G72" s="6" t="n">
        <v>666667</v>
      </c>
      <c r="H72" s="4" t="inlineStr">
        <is>
          <t xml:space="preserve"> </t>
        </is>
      </c>
      <c r="I72" s="4" t="inlineStr">
        <is>
          <t xml:space="preserve"> </t>
        </is>
      </c>
      <c r="J72" s="4" t="inlineStr">
        <is>
          <t xml:space="preserve"> </t>
        </is>
      </c>
    </row>
    <row r="73">
      <c r="A73" s="4" t="inlineStr">
        <is>
          <t>Amount to be converted</t>
        </is>
      </c>
      <c r="B73" s="4" t="inlineStr">
        <is>
          <t xml:space="preserve"> </t>
        </is>
      </c>
      <c r="C73" s="4" t="inlineStr">
        <is>
          <t xml:space="preserve"> </t>
        </is>
      </c>
      <c r="D73" s="4" t="inlineStr">
        <is>
          <t xml:space="preserve"> </t>
        </is>
      </c>
      <c r="E73" s="4" t="inlineStr">
        <is>
          <t xml:space="preserve"> </t>
        </is>
      </c>
      <c r="F73" s="4" t="inlineStr">
        <is>
          <t xml:space="preserve"> </t>
        </is>
      </c>
      <c r="G73" s="6" t="n">
        <v>600000</v>
      </c>
      <c r="H73" s="4" t="inlineStr">
        <is>
          <t xml:space="preserve"> </t>
        </is>
      </c>
      <c r="I73" s="4" t="inlineStr">
        <is>
          <t xml:space="preserve"> </t>
        </is>
      </c>
      <c r="J73" s="4" t="inlineStr">
        <is>
          <t xml:space="preserve"> </t>
        </is>
      </c>
    </row>
    <row r="74">
      <c r="A74" s="4" t="inlineStr">
        <is>
          <t>Line of credit and notes payable, less current portion, net of discount</t>
        </is>
      </c>
      <c r="B74" s="4" t="inlineStr">
        <is>
          <t xml:space="preserve"> </t>
        </is>
      </c>
      <c r="C74" s="4" t="inlineStr">
        <is>
          <t xml:space="preserve"> </t>
        </is>
      </c>
      <c r="D74" s="4" t="inlineStr">
        <is>
          <t xml:space="preserve"> </t>
        </is>
      </c>
      <c r="E74" s="4" t="inlineStr">
        <is>
          <t xml:space="preserve"> </t>
        </is>
      </c>
      <c r="F74" s="4" t="inlineStr">
        <is>
          <t xml:space="preserve"> </t>
        </is>
      </c>
      <c r="G74" s="6" t="n">
        <v>600000</v>
      </c>
      <c r="H74" s="4" t="inlineStr">
        <is>
          <t xml:space="preserve"> </t>
        </is>
      </c>
      <c r="I74" s="4" t="inlineStr">
        <is>
          <t xml:space="preserve"> </t>
        </is>
      </c>
      <c r="J74" s="4" t="inlineStr">
        <is>
          <t xml:space="preserve"> </t>
        </is>
      </c>
    </row>
    <row r="75">
      <c r="A75" s="4" t="inlineStr">
        <is>
          <t>VSee Lab, Inc | Exchange Note | Exchange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Note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incipal balance of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6" t="n">
        <v>2523744</v>
      </c>
      <c r="H77" s="4" t="inlineStr">
        <is>
          <t xml:space="preserve"> </t>
        </is>
      </c>
      <c r="I77" s="4" t="inlineStr">
        <is>
          <t xml:space="preserve"> </t>
        </is>
      </c>
      <c r="J77" s="4" t="inlineStr">
        <is>
          <t xml:space="preserve"> </t>
        </is>
      </c>
    </row>
    <row r="78">
      <c r="A78" s="4" t="inlineStr">
        <is>
          <t>VSee Lab, Inc | Note payable issued January 12, 2023 (Face Value: $220,00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Note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riginal issue discount (as a percent)</t>
        </is>
      </c>
      <c r="B80" s="4" t="inlineStr">
        <is>
          <t xml:space="preserve"> </t>
        </is>
      </c>
      <c r="C80" s="9" t="n">
        <v>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incipal balance of promissory note</t>
        </is>
      </c>
      <c r="B81" s="4" t="inlineStr">
        <is>
          <t xml:space="preserve"> </t>
        </is>
      </c>
      <c r="C81" s="5" t="n">
        <v>220000</v>
      </c>
      <c r="D81" s="4" t="inlineStr">
        <is>
          <t xml:space="preserve"> </t>
        </is>
      </c>
      <c r="E81" s="4" t="inlineStr">
        <is>
          <t xml:space="preserve"> </t>
        </is>
      </c>
      <c r="F81" s="4" t="inlineStr">
        <is>
          <t xml:space="preserve"> </t>
        </is>
      </c>
      <c r="G81" s="6" t="n">
        <v>220000</v>
      </c>
      <c r="H81" s="4" t="inlineStr">
        <is>
          <t xml:space="preserve"> </t>
        </is>
      </c>
      <c r="I81" s="4" t="inlineStr">
        <is>
          <t xml:space="preserve"> </t>
        </is>
      </c>
      <c r="J81" s="4" t="inlineStr">
        <is>
          <t xml:space="preserve"> </t>
        </is>
      </c>
    </row>
    <row r="82">
      <c r="A82" s="4" t="inlineStr">
        <is>
          <t>Principal balance of debt</t>
        </is>
      </c>
      <c r="B82" s="4" t="inlineStr">
        <is>
          <t xml:space="preserve"> </t>
        </is>
      </c>
      <c r="C82" s="4" t="inlineStr">
        <is>
          <t xml:space="preserve"> </t>
        </is>
      </c>
      <c r="D82" s="4" t="inlineStr">
        <is>
          <t xml:space="preserve"> </t>
        </is>
      </c>
      <c r="E82" s="4" t="inlineStr">
        <is>
          <t xml:space="preserve"> </t>
        </is>
      </c>
      <c r="F82" s="4" t="inlineStr">
        <is>
          <t xml:space="preserve"> </t>
        </is>
      </c>
      <c r="G82" s="6" t="n">
        <v>220000</v>
      </c>
      <c r="H82" s="4" t="inlineStr">
        <is>
          <t xml:space="preserve"> </t>
        </is>
      </c>
      <c r="I82" s="4" t="inlineStr">
        <is>
          <t xml:space="preserve"> </t>
        </is>
      </c>
      <c r="J82" s="4" t="inlineStr">
        <is>
          <t xml:space="preserve"> </t>
        </is>
      </c>
    </row>
    <row r="83">
      <c r="A83" s="4" t="inlineStr">
        <is>
          <t>Line of credit and notes payable, less current portion, net of discount</t>
        </is>
      </c>
      <c r="B83" s="4" t="inlineStr">
        <is>
          <t xml:space="preserve"> </t>
        </is>
      </c>
      <c r="C83" s="5" t="n">
        <v>22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mortization of discount on note payable</t>
        </is>
      </c>
      <c r="B84" s="4" t="inlineStr">
        <is>
          <t xml:space="preserve"> </t>
        </is>
      </c>
      <c r="C84" s="4" t="inlineStr">
        <is>
          <t xml:space="preserve"> </t>
        </is>
      </c>
      <c r="D84" s="4" t="inlineStr">
        <is>
          <t xml:space="preserve"> </t>
        </is>
      </c>
      <c r="E84" s="4" t="inlineStr">
        <is>
          <t xml:space="preserve"> </t>
        </is>
      </c>
      <c r="F84" s="4" t="inlineStr">
        <is>
          <t xml:space="preserve"> </t>
        </is>
      </c>
      <c r="G84" s="6" t="n">
        <v>20000</v>
      </c>
      <c r="H84" s="4" t="inlineStr">
        <is>
          <t xml:space="preserve"> </t>
        </is>
      </c>
      <c r="I84" s="4" t="inlineStr">
        <is>
          <t xml:space="preserve"> </t>
        </is>
      </c>
      <c r="J84" s="4" t="inlineStr">
        <is>
          <t xml:space="preserve"> </t>
        </is>
      </c>
    </row>
    <row r="85">
      <c r="A85" s="4" t="inlineStr">
        <is>
          <t>Total 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6" t="n">
        <v>32980</v>
      </c>
      <c r="H85" s="4" t="inlineStr">
        <is>
          <t xml:space="preserve"> </t>
        </is>
      </c>
      <c r="I85" s="4" t="inlineStr">
        <is>
          <t xml:space="preserve"> </t>
        </is>
      </c>
      <c r="J85" s="4" t="inlineStr">
        <is>
          <t xml:space="preserve"> </t>
        </is>
      </c>
    </row>
    <row r="86">
      <c r="A86" s="4" t="inlineStr">
        <is>
          <t>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5" t="n">
        <v>12980</v>
      </c>
      <c r="H86" s="4" t="inlineStr">
        <is>
          <t xml:space="preserve"> </t>
        </is>
      </c>
      <c r="I86" s="4" t="inlineStr">
        <is>
          <t xml:space="preserve"> </t>
        </is>
      </c>
      <c r="J86" s="4" t="inlineStr">
        <is>
          <t xml:space="preserve"> </t>
        </is>
      </c>
    </row>
    <row r="87">
      <c r="A87" s="4" t="inlineStr">
        <is>
          <t>Annual fixed interest rate (in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0.12</v>
      </c>
    </row>
  </sheetData>
  <mergeCells count="3">
    <mergeCell ref="A1:A2"/>
    <mergeCell ref="E1:F1"/>
    <mergeCell ref="G1:H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Fair Value Measurements (Details) - VSee Lab, Inc</t>
        </is>
      </c>
      <c r="B1" s="2" t="inlineStr">
        <is>
          <t>Dec. 31, 2022 USD ($)</t>
        </is>
      </c>
    </row>
    <row r="2">
      <c r="A2" s="3" t="inlineStr">
        <is>
          <t>Fair Value Measurements</t>
        </is>
      </c>
      <c r="B2" s="4" t="inlineStr">
        <is>
          <t xml:space="preserve"> </t>
        </is>
      </c>
    </row>
    <row r="3">
      <c r="A3" s="4" t="inlineStr">
        <is>
          <t>Embedded derivative</t>
        </is>
      </c>
      <c r="B3" s="5" t="n">
        <v>273534</v>
      </c>
    </row>
    <row r="4">
      <c r="A4" s="4" t="inlineStr">
        <is>
          <t>Recurring | Reported Value Measurement [Member]</t>
        </is>
      </c>
      <c r="B4" s="4" t="inlineStr">
        <is>
          <t xml:space="preserve"> </t>
        </is>
      </c>
    </row>
    <row r="5">
      <c r="A5" s="3" t="inlineStr">
        <is>
          <t>Fair Value Measurements</t>
        </is>
      </c>
      <c r="B5" s="4" t="inlineStr">
        <is>
          <t xml:space="preserve"> </t>
        </is>
      </c>
    </row>
    <row r="6">
      <c r="A6" s="4" t="inlineStr">
        <is>
          <t>Embedded derivative</t>
        </is>
      </c>
      <c r="B6" s="6" t="n">
        <v>273534</v>
      </c>
    </row>
    <row r="7">
      <c r="A7" s="4" t="inlineStr">
        <is>
          <t>Recurring | Level 3 | Estimate of Fair Value Measurement [Member]</t>
        </is>
      </c>
      <c r="B7" s="4" t="inlineStr">
        <is>
          <t xml:space="preserve"> </t>
        </is>
      </c>
    </row>
    <row r="8">
      <c r="A8" s="3" t="inlineStr">
        <is>
          <t>Fair Value Measurements</t>
        </is>
      </c>
      <c r="B8" s="4" t="inlineStr">
        <is>
          <t xml:space="preserve"> </t>
        </is>
      </c>
    </row>
    <row r="9">
      <c r="A9" s="4" t="inlineStr">
        <is>
          <t>Embedded derivative</t>
        </is>
      </c>
      <c r="B9" s="5" t="n">
        <v>273534</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easurement (Details) - VSee Lab, Inc - Recurring - Level 3</t>
        </is>
      </c>
      <c r="B1" s="2" t="inlineStr">
        <is>
          <t>Nov. 21, 2023</t>
        </is>
      </c>
      <c r="C1" s="2" t="inlineStr">
        <is>
          <t>Dec. 31, 2022</t>
        </is>
      </c>
      <c r="D1" s="2" t="inlineStr">
        <is>
          <t>Oct. 05, 2022</t>
        </is>
      </c>
    </row>
    <row r="2">
      <c r="A2" s="4" t="inlineStr">
        <is>
          <t>CCC bond rates</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Bridge Note Embedded Derivative measurement</t>
        </is>
      </c>
      <c r="B4" s="4" t="inlineStr">
        <is>
          <t xml:space="preserve"> </t>
        </is>
      </c>
      <c r="C4" s="14" t="n">
        <v>15.09</v>
      </c>
      <c r="D4" s="14" t="n">
        <v>14.09</v>
      </c>
    </row>
    <row r="5">
      <c r="A5" s="4" t="inlineStr">
        <is>
          <t>Probability of early termination/repayment - BC not completed</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Bridge Note Embedded Derivative measurement</t>
        </is>
      </c>
      <c r="B7" s="4" t="inlineStr">
        <is>
          <t xml:space="preserve"> </t>
        </is>
      </c>
      <c r="C7" s="6" t="n">
        <v>5</v>
      </c>
      <c r="D7" s="6" t="n">
        <v>10</v>
      </c>
    </row>
    <row r="8">
      <c r="A8" s="4" t="inlineStr">
        <is>
          <t>Probability of early termination/repayment - BC completed or PIPE completed</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Bridge Note Embedded Derivative measurement</t>
        </is>
      </c>
      <c r="B10" s="4" t="inlineStr">
        <is>
          <t xml:space="preserve"> </t>
        </is>
      </c>
      <c r="C10" s="6" t="n">
        <v>95</v>
      </c>
      <c r="D10" s="6" t="n">
        <v>90</v>
      </c>
    </row>
    <row r="11">
      <c r="A11" s="4" t="inlineStr">
        <is>
          <t>Probability of completing a business combination by March 31, 2023</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Bridge Note Embedded Derivative measurement</t>
        </is>
      </c>
      <c r="B13" s="4" t="inlineStr">
        <is>
          <t xml:space="preserve"> </t>
        </is>
      </c>
      <c r="C13" s="6" t="n">
        <v>50</v>
      </c>
      <c r="D13" s="6" t="n">
        <v>50</v>
      </c>
    </row>
    <row r="14">
      <c r="A14" s="4" t="inlineStr">
        <is>
          <t>Probability of completing a business combination by June 30, 2023</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Bridge Note Embedded Derivative measurement</t>
        </is>
      </c>
      <c r="B16" s="4" t="inlineStr">
        <is>
          <t xml:space="preserve"> </t>
        </is>
      </c>
      <c r="C16" s="6" t="n">
        <v>50</v>
      </c>
      <c r="D16" s="6" t="n">
        <v>50</v>
      </c>
    </row>
    <row r="17">
      <c r="A17" s="4" t="inlineStr">
        <is>
          <t>Implied volatility</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Bridge Note Embedded Derivative measurement</t>
        </is>
      </c>
      <c r="B19" s="11" t="n">
        <v>0.1</v>
      </c>
      <c r="C19" s="6" t="n">
        <v>6</v>
      </c>
      <c r="D19" s="6" t="n">
        <v>12</v>
      </c>
    </row>
    <row r="20">
      <c r="A20" s="4" t="inlineStr">
        <is>
          <t>Risk free rate</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Bridge Note Embedded Derivative measurement</t>
        </is>
      </c>
      <c r="B22" s="14" t="n">
        <v>5.38</v>
      </c>
      <c r="C22" s="14" t="n">
        <v>4.76</v>
      </c>
      <c r="D22" s="14" t="n">
        <v>4.01</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air Value Measurements - Change in the fair value of the Level 3 (Details) - USD ($)</t>
        </is>
      </c>
      <c r="C1" s="2" t="inlineStr">
        <is>
          <t>6 Months Ended</t>
        </is>
      </c>
      <c r="D1" s="2" t="inlineStr">
        <is>
          <t>12 Months Ended</t>
        </is>
      </c>
    </row>
    <row r="2">
      <c r="B2" s="2" t="inlineStr">
        <is>
          <t>Jun. 30, 2024</t>
        </is>
      </c>
      <c r="C2" s="2" t="inlineStr">
        <is>
          <t>Jun. 30, 2024</t>
        </is>
      </c>
      <c r="D2" s="2" t="inlineStr">
        <is>
          <t>Dec. 31, 2023</t>
        </is>
      </c>
      <c r="E2" s="2" t="inlineStr">
        <is>
          <t>Dec. 31, 2022</t>
        </is>
      </c>
    </row>
    <row r="3">
      <c r="A3" s="3" t="inlineStr">
        <is>
          <t>Change in the fair value of the Level 3 financial liabilities</t>
        </is>
      </c>
      <c r="B3" s="4" t="inlineStr">
        <is>
          <t xml:space="preserve"> </t>
        </is>
      </c>
      <c r="C3" s="4" t="inlineStr">
        <is>
          <t xml:space="preserve"> </t>
        </is>
      </c>
      <c r="D3" s="4" t="inlineStr">
        <is>
          <t xml:space="preserve"> </t>
        </is>
      </c>
      <c r="E3" s="4" t="inlineStr">
        <is>
          <t xml:space="preserve"> </t>
        </is>
      </c>
    </row>
    <row r="4">
      <c r="A4" s="4" t="inlineStr">
        <is>
          <t>Fair value as of beginning of the period</t>
        </is>
      </c>
      <c r="B4" s="5" t="n">
        <v>7350083</v>
      </c>
      <c r="C4" s="4" t="inlineStr">
        <is>
          <t xml:space="preserve"> </t>
        </is>
      </c>
      <c r="D4" s="4" t="inlineStr">
        <is>
          <t xml:space="preserve"> </t>
        </is>
      </c>
      <c r="E4" s="4" t="inlineStr">
        <is>
          <t xml:space="preserve"> </t>
        </is>
      </c>
    </row>
    <row r="5">
      <c r="A5" s="4" t="inlineStr">
        <is>
          <t>Change in fair value</t>
        </is>
      </c>
      <c r="B5" s="6" t="n">
        <v>-535665</v>
      </c>
      <c r="C5" s="4" t="inlineStr">
        <is>
          <t xml:space="preserve"> </t>
        </is>
      </c>
      <c r="D5" s="4" t="inlineStr">
        <is>
          <t xml:space="preserve"> </t>
        </is>
      </c>
      <c r="E5" s="4" t="inlineStr">
        <is>
          <t xml:space="preserve"> </t>
        </is>
      </c>
    </row>
    <row r="6">
      <c r="A6" s="4" t="inlineStr">
        <is>
          <t>Fair value as of end of the period</t>
        </is>
      </c>
      <c r="B6" s="5" t="n">
        <v>11399652</v>
      </c>
      <c r="C6" s="5" t="n">
        <v>11399652</v>
      </c>
      <c r="D6" s="4" t="inlineStr">
        <is>
          <t xml:space="preserve"> </t>
        </is>
      </c>
      <c r="E6" s="4" t="inlineStr">
        <is>
          <t xml:space="preserve"> </t>
        </is>
      </c>
    </row>
    <row r="7">
      <c r="A7" s="4" t="inlineStr">
        <is>
          <t>VSee Lab, Inc</t>
        </is>
      </c>
      <c r="B7" s="4" t="inlineStr">
        <is>
          <t xml:space="preserve"> </t>
        </is>
      </c>
      <c r="C7" s="4" t="inlineStr">
        <is>
          <t xml:space="preserve"> </t>
        </is>
      </c>
      <c r="D7" s="4" t="inlineStr">
        <is>
          <t xml:space="preserve"> </t>
        </is>
      </c>
      <c r="E7" s="4" t="inlineStr">
        <is>
          <t xml:space="preserve"> </t>
        </is>
      </c>
    </row>
    <row r="8">
      <c r="A8" s="3" t="inlineStr">
        <is>
          <t>Change in the fair value of the Level 3 financial liabilities</t>
        </is>
      </c>
      <c r="B8" s="4" t="inlineStr">
        <is>
          <t xml:space="preserve"> </t>
        </is>
      </c>
      <c r="C8" s="4" t="inlineStr">
        <is>
          <t xml:space="preserve"> </t>
        </is>
      </c>
      <c r="D8" s="4" t="inlineStr">
        <is>
          <t xml:space="preserve"> </t>
        </is>
      </c>
      <c r="E8" s="4" t="inlineStr">
        <is>
          <t xml:space="preserve"> </t>
        </is>
      </c>
    </row>
    <row r="9">
      <c r="A9" s="4" t="inlineStr">
        <is>
          <t>Fair value as of beginning of the period</t>
        </is>
      </c>
      <c r="B9" s="4" t="inlineStr">
        <is>
          <t xml:space="preserve"> </t>
        </is>
      </c>
      <c r="C9" s="5" t="n">
        <v>0</v>
      </c>
      <c r="D9" s="5" t="n">
        <v>273534</v>
      </c>
      <c r="E9" s="5" t="n">
        <v>0</v>
      </c>
    </row>
    <row r="10">
      <c r="A10" s="4" t="inlineStr">
        <is>
          <t>Fair value at October 5, 2022 (Initial measurement)</t>
        </is>
      </c>
      <c r="B10" s="4" t="inlineStr">
        <is>
          <t xml:space="preserve"> </t>
        </is>
      </c>
      <c r="C10" s="4" t="inlineStr">
        <is>
          <t xml:space="preserve"> </t>
        </is>
      </c>
      <c r="D10" s="4" t="inlineStr">
        <is>
          <t xml:space="preserve"> </t>
        </is>
      </c>
      <c r="E10" s="6" t="n">
        <v>208803</v>
      </c>
    </row>
    <row r="11">
      <c r="A11" s="4" t="inlineStr">
        <is>
          <t>Change in fair value</t>
        </is>
      </c>
      <c r="B11" s="4" t="inlineStr">
        <is>
          <t xml:space="preserve"> </t>
        </is>
      </c>
      <c r="C11" s="4" t="inlineStr">
        <is>
          <t xml:space="preserve"> </t>
        </is>
      </c>
      <c r="D11" s="6" t="n">
        <v>-92449</v>
      </c>
      <c r="E11" s="6" t="n">
        <v>64731</v>
      </c>
    </row>
    <row r="12">
      <c r="A12" s="4" t="inlineStr">
        <is>
          <t>Derivative adjustment from the Exchange Agreement (Note 9)</t>
        </is>
      </c>
      <c r="B12" s="4" t="inlineStr">
        <is>
          <t xml:space="preserve"> </t>
        </is>
      </c>
      <c r="C12" s="4" t="inlineStr">
        <is>
          <t xml:space="preserve"> </t>
        </is>
      </c>
      <c r="D12" s="6" t="n">
        <v>-181085</v>
      </c>
      <c r="E12" s="4" t="inlineStr">
        <is>
          <t xml:space="preserve"> </t>
        </is>
      </c>
    </row>
    <row r="13">
      <c r="A13" s="4" t="inlineStr">
        <is>
          <t>Fair value as of end of the period</t>
        </is>
      </c>
      <c r="B13" s="4" t="inlineStr">
        <is>
          <t xml:space="preserve"> </t>
        </is>
      </c>
      <c r="C13" s="4" t="inlineStr">
        <is>
          <t xml:space="preserve"> </t>
        </is>
      </c>
      <c r="D13" s="5" t="n">
        <v>0</v>
      </c>
      <c r="E13" s="5" t="n">
        <v>273534</v>
      </c>
    </row>
  </sheetData>
  <mergeCells count="2">
    <mergeCell ref="A1:A2"/>
    <mergeCell ref="D1:E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 Transfer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Liabilities, Level 1 to Level 2 transfers</t>
        </is>
      </c>
      <c r="B3" s="5" t="n">
        <v>0</v>
      </c>
      <c r="C3" s="5" t="n">
        <v>0</v>
      </c>
      <c r="D3" s="5" t="n">
        <v>0</v>
      </c>
      <c r="E3" s="5" t="n">
        <v>0</v>
      </c>
      <c r="F3" s="4" t="inlineStr">
        <is>
          <t xml:space="preserve"> </t>
        </is>
      </c>
      <c r="G3" s="4" t="inlineStr">
        <is>
          <t xml:space="preserve"> </t>
        </is>
      </c>
    </row>
    <row r="4">
      <c r="A4" s="4" t="inlineStr">
        <is>
          <t>Liabilities, Level 2 to Level 1 transfers</t>
        </is>
      </c>
      <c r="B4" s="6" t="n">
        <v>0</v>
      </c>
      <c r="C4" s="6" t="n">
        <v>0</v>
      </c>
      <c r="D4" s="6" t="n">
        <v>0</v>
      </c>
      <c r="E4" s="6" t="n">
        <v>0</v>
      </c>
      <c r="F4" s="4" t="inlineStr">
        <is>
          <t xml:space="preserve"> </t>
        </is>
      </c>
      <c r="G4" s="4" t="inlineStr">
        <is>
          <t xml:space="preserve"> </t>
        </is>
      </c>
    </row>
    <row r="5">
      <c r="A5" s="4" t="inlineStr">
        <is>
          <t>Transfer into or out of level 3</t>
        </is>
      </c>
      <c r="B5" s="5" t="n">
        <v>0</v>
      </c>
      <c r="C5" s="5" t="n">
        <v>0</v>
      </c>
      <c r="D5" s="5" t="n">
        <v>0</v>
      </c>
      <c r="E5" s="5" t="n">
        <v>0</v>
      </c>
      <c r="F5" s="4" t="inlineStr">
        <is>
          <t xml:space="preserve"> </t>
        </is>
      </c>
      <c r="G5" s="4" t="inlineStr">
        <is>
          <t xml:space="preserve"> </t>
        </is>
      </c>
    </row>
    <row r="6">
      <c r="A6" s="4" t="inlineStr">
        <is>
          <t>VSee Lab,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abilities, Level 1 to Level 2 transfers</t>
        </is>
      </c>
      <c r="B7" s="4" t="inlineStr">
        <is>
          <t xml:space="preserve"> </t>
        </is>
      </c>
      <c r="C7" s="4" t="inlineStr">
        <is>
          <t xml:space="preserve"> </t>
        </is>
      </c>
      <c r="D7" s="4" t="inlineStr">
        <is>
          <t xml:space="preserve"> </t>
        </is>
      </c>
      <c r="E7" s="4" t="inlineStr">
        <is>
          <t xml:space="preserve"> </t>
        </is>
      </c>
      <c r="F7" s="5" t="n">
        <v>0</v>
      </c>
      <c r="G7" s="5" t="n">
        <v>0</v>
      </c>
    </row>
    <row r="8">
      <c r="A8" s="4" t="inlineStr">
        <is>
          <t>Liabilities, Level 2 to Level 1 transfers</t>
        </is>
      </c>
      <c r="B8" s="4" t="inlineStr">
        <is>
          <t xml:space="preserve"> </t>
        </is>
      </c>
      <c r="C8" s="4" t="inlineStr">
        <is>
          <t xml:space="preserve"> </t>
        </is>
      </c>
      <c r="D8" s="4" t="inlineStr">
        <is>
          <t xml:space="preserve"> </t>
        </is>
      </c>
      <c r="E8" s="4" t="inlineStr">
        <is>
          <t xml:space="preserve"> </t>
        </is>
      </c>
      <c r="F8" s="6" t="n">
        <v>0</v>
      </c>
      <c r="G8" s="6" t="n">
        <v>0</v>
      </c>
    </row>
    <row r="9">
      <c r="A9" s="4" t="inlineStr">
        <is>
          <t>Transfer into or out of level 3</t>
        </is>
      </c>
      <c r="B9" s="4" t="inlineStr">
        <is>
          <t xml:space="preserve"> </t>
        </is>
      </c>
      <c r="C9" s="4" t="inlineStr">
        <is>
          <t xml:space="preserve"> </t>
        </is>
      </c>
      <c r="D9" s="4" t="inlineStr">
        <is>
          <t xml:space="preserve"> </t>
        </is>
      </c>
      <c r="E9" s="4" t="inlineStr">
        <is>
          <t xml:space="preserve"> </t>
        </is>
      </c>
      <c r="F9" s="5" t="n">
        <v>0</v>
      </c>
      <c r="G9" s="5" t="n">
        <v>0</v>
      </c>
    </row>
  </sheetData>
  <mergeCells count="4">
    <mergeCell ref="A1:A2"/>
    <mergeCell ref="B1:C1"/>
    <mergeCell ref="D1:E1"/>
    <mergeCell ref="F1:G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40" customWidth="1" min="2" max="2"/>
  </cols>
  <sheetData>
    <row r="1">
      <c r="A1" s="1" t="inlineStr">
        <is>
          <t>Subsequent Events (Details) - VSee Lab, Inc - Subsequent Events</t>
        </is>
      </c>
      <c r="B1" s="2" t="inlineStr">
        <is>
          <t>Feb. 13, 2024 USD ($) $ / shares shares</t>
        </is>
      </c>
    </row>
    <row r="2">
      <c r="A2" s="3" t="inlineStr">
        <is>
          <t>Subsequent Events</t>
        </is>
      </c>
      <c r="B2" s="4" t="inlineStr">
        <is>
          <t xml:space="preserve"> </t>
        </is>
      </c>
    </row>
    <row r="3">
      <c r="A3" s="4" t="inlineStr">
        <is>
          <t>Common stock shares agreed to sell | shares</t>
        </is>
      </c>
      <c r="B3" s="6" t="n">
        <v>300000</v>
      </c>
    </row>
    <row r="4">
      <c r="A4" s="4" t="inlineStr">
        <is>
          <t>Price per share | $ / shares</t>
        </is>
      </c>
      <c r="B4" s="5" t="n">
        <v>2</v>
      </c>
    </row>
    <row r="5">
      <c r="A5" s="4" t="inlineStr">
        <is>
          <t>Principal amount Bridge note exchanged with common stock | $</t>
        </is>
      </c>
      <c r="B5" s="5" t="n">
        <v>600000</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8734</v>
      </c>
      <c r="C3" s="4" t="inlineStr">
        <is>
          <t xml:space="preserve"> </t>
        </is>
      </c>
    </row>
    <row r="4">
      <c r="A4" s="4" t="inlineStr">
        <is>
          <t>Accounts receivable, net</t>
        </is>
      </c>
      <c r="B4" s="5" t="n">
        <v>628480</v>
      </c>
      <c r="C4" s="4" t="inlineStr">
        <is>
          <t xml:space="preserve"> </t>
        </is>
      </c>
    </row>
    <row r="5">
      <c r="A5" s="4" t="inlineStr">
        <is>
          <t>Due from related party</t>
        </is>
      </c>
      <c r="B5" s="4" t="inlineStr">
        <is>
          <t>Related Party [Member]</t>
        </is>
      </c>
      <c r="C5" s="4" t="inlineStr">
        <is>
          <t xml:space="preserve"> </t>
        </is>
      </c>
    </row>
    <row r="6">
      <c r="A6" s="4" t="inlineStr">
        <is>
          <t>Prepaids and other current assets</t>
        </is>
      </c>
      <c r="B6" s="5" t="n">
        <v>79920</v>
      </c>
      <c r="C6" s="4" t="inlineStr">
        <is>
          <t xml:space="preserve"> </t>
        </is>
      </c>
    </row>
    <row r="7">
      <c r="A7" s="4" t="inlineStr">
        <is>
          <t>Total current assets</t>
        </is>
      </c>
      <c r="B7" s="5" t="n">
        <v>827134</v>
      </c>
      <c r="C7" s="4" t="inlineStr">
        <is>
          <t xml:space="preserve"> </t>
        </is>
      </c>
    </row>
    <row r="8">
      <c r="A8" s="4" t="inlineStr">
        <is>
          <t>Note receivable, related party</t>
        </is>
      </c>
      <c r="B8" s="4" t="inlineStr">
        <is>
          <t>Related Party [Member]</t>
        </is>
      </c>
      <c r="C8" s="4" t="inlineStr">
        <is>
          <t xml:space="preserve"> </t>
        </is>
      </c>
    </row>
    <row r="9">
      <c r="A9" s="4" t="inlineStr">
        <is>
          <t>Fixed assets, net</t>
        </is>
      </c>
      <c r="B9" s="5" t="n">
        <v>3657</v>
      </c>
      <c r="C9" s="4" t="inlineStr">
        <is>
          <t xml:space="preserve"> </t>
        </is>
      </c>
    </row>
    <row r="10">
      <c r="A10" s="4" t="inlineStr">
        <is>
          <t>Total assets</t>
        </is>
      </c>
      <c r="B10" s="6" t="n">
        <v>830791</v>
      </c>
      <c r="C10" s="4" t="inlineStr">
        <is>
          <t xml:space="preserve"> </t>
        </is>
      </c>
    </row>
    <row r="11">
      <c r="A11" s="3" t="inlineStr">
        <is>
          <t>Current liabilities</t>
        </is>
      </c>
      <c r="B11" s="4" t="inlineStr">
        <is>
          <t xml:space="preserve"> </t>
        </is>
      </c>
      <c r="C11" s="4" t="inlineStr">
        <is>
          <t xml:space="preserve"> </t>
        </is>
      </c>
    </row>
    <row r="12">
      <c r="A12" s="4" t="inlineStr">
        <is>
          <t>Deferred revenue</t>
        </is>
      </c>
      <c r="B12" s="6" t="n">
        <v>802524</v>
      </c>
      <c r="C12" s="4" t="inlineStr">
        <is>
          <t xml:space="preserve"> </t>
        </is>
      </c>
    </row>
    <row r="13">
      <c r="A13" s="4" t="inlineStr">
        <is>
          <t>Contingent liability</t>
        </is>
      </c>
      <c r="B13" s="6" t="n">
        <v>0</v>
      </c>
      <c r="C13" s="4" t="inlineStr">
        <is>
          <t xml:space="preserve"> </t>
        </is>
      </c>
    </row>
    <row r="14">
      <c r="A14" s="4" t="inlineStr">
        <is>
          <t>Loan payable, related party</t>
        </is>
      </c>
      <c r="B14" s="6" t="n">
        <v>323000</v>
      </c>
      <c r="C14" s="4" t="inlineStr">
        <is>
          <t xml:space="preserve"> </t>
        </is>
      </c>
    </row>
    <row r="15">
      <c r="A15" s="4" t="inlineStr">
        <is>
          <t>Total current liabilities</t>
        </is>
      </c>
      <c r="B15" s="6" t="n">
        <v>4243438</v>
      </c>
      <c r="C15" s="4" t="inlineStr">
        <is>
          <t xml:space="preserve"> </t>
        </is>
      </c>
    </row>
    <row r="16">
      <c r="A16" s="4" t="inlineStr">
        <is>
          <t>Total liabilities</t>
        </is>
      </c>
      <c r="B16" s="6" t="n">
        <v>4243438</v>
      </c>
      <c r="C16" s="4" t="inlineStr">
        <is>
          <t xml:space="preserve"> </t>
        </is>
      </c>
    </row>
    <row r="17">
      <c r="A17" s="4" t="inlineStr">
        <is>
          <t>Commitments and contingencies (Note 4)</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ommon stock, $1.00 par value; 5,000 shares authorized 4,978 issued and outstanding</t>
        </is>
      </c>
      <c r="B19" s="6" t="n">
        <v>464</v>
      </c>
      <c r="C19" s="4" t="inlineStr">
        <is>
          <t xml:space="preserve"> </t>
        </is>
      </c>
    </row>
    <row r="20">
      <c r="A20" s="4" t="inlineStr">
        <is>
          <t>Additional paid in capital</t>
        </is>
      </c>
      <c r="B20" s="6" t="n">
        <v>6027153</v>
      </c>
      <c r="C20" s="4" t="inlineStr">
        <is>
          <t xml:space="preserve"> </t>
        </is>
      </c>
    </row>
    <row r="21">
      <c r="A21" s="4" t="inlineStr">
        <is>
          <t>Accumulated (deficit) retained earnings</t>
        </is>
      </c>
      <c r="B21" s="6" t="n">
        <v>-9114985</v>
      </c>
      <c r="C21" s="4" t="inlineStr">
        <is>
          <t xml:space="preserve"> </t>
        </is>
      </c>
    </row>
    <row r="22">
      <c r="A22" s="4" t="inlineStr">
        <is>
          <t>Total liabilities and stockholders' equity (deficit)</t>
        </is>
      </c>
      <c r="B22" s="6" t="n">
        <v>830791</v>
      </c>
      <c r="C22" s="4" t="inlineStr">
        <is>
          <t xml:space="preserve"> </t>
        </is>
      </c>
    </row>
    <row r="23">
      <c r="A23" s="4" t="inlineStr">
        <is>
          <t>iDoc</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Cash and cash equivalents</t>
        </is>
      </c>
      <c r="B25" s="6" t="n">
        <v>63037</v>
      </c>
      <c r="C25" s="5" t="n">
        <v>147685</v>
      </c>
    </row>
    <row r="26">
      <c r="A26" s="4" t="inlineStr">
        <is>
          <t>Accounts receivable, net</t>
        </is>
      </c>
      <c r="B26" s="6" t="n">
        <v>2266302</v>
      </c>
      <c r="C26" s="6" t="n">
        <v>5107835</v>
      </c>
    </row>
    <row r="27">
      <c r="A27" s="4" t="inlineStr">
        <is>
          <t>Due from related party</t>
        </is>
      </c>
      <c r="B27" s="5" t="n">
        <v>1008101</v>
      </c>
      <c r="C27" s="5" t="n">
        <v>678936</v>
      </c>
    </row>
    <row r="28">
      <c r="A28" s="4" t="inlineStr">
        <is>
          <t>Due from related party</t>
        </is>
      </c>
      <c r="B28" s="4" t="inlineStr">
        <is>
          <t>Related Party [Member]</t>
        </is>
      </c>
      <c r="C28" s="4" t="inlineStr">
        <is>
          <t>Related Party [Member]</t>
        </is>
      </c>
    </row>
    <row r="29">
      <c r="A29" s="4" t="inlineStr">
        <is>
          <t>Prepaids and other current assets</t>
        </is>
      </c>
      <c r="B29" s="5" t="n">
        <v>123205</v>
      </c>
      <c r="C29" s="5" t="n">
        <v>100000</v>
      </c>
    </row>
    <row r="30">
      <c r="A30" s="4" t="inlineStr">
        <is>
          <t>Total current assets</t>
        </is>
      </c>
      <c r="B30" s="6" t="n">
        <v>3460645</v>
      </c>
      <c r="C30" s="6" t="n">
        <v>6034456</v>
      </c>
    </row>
    <row r="31">
      <c r="A31" s="4" t="inlineStr">
        <is>
          <t>Note receivable, related party</t>
        </is>
      </c>
      <c r="B31" s="5" t="n">
        <v>245500</v>
      </c>
      <c r="C31" s="5" t="n">
        <v>336000</v>
      </c>
    </row>
    <row r="32">
      <c r="A32" s="4" t="inlineStr">
        <is>
          <t>Note receivable, related party</t>
        </is>
      </c>
      <c r="B32" s="4" t="inlineStr">
        <is>
          <t>Related Party [Member]</t>
        </is>
      </c>
      <c r="C32" s="4" t="inlineStr">
        <is>
          <t>Related Party [Member]</t>
        </is>
      </c>
    </row>
    <row r="33">
      <c r="A33" s="4" t="inlineStr">
        <is>
          <t>Right-of-use asset, net</t>
        </is>
      </c>
      <c r="B33" s="5" t="n">
        <v>1422017</v>
      </c>
      <c r="C33" s="5" t="n">
        <v>1542249</v>
      </c>
    </row>
    <row r="34">
      <c r="A34" s="4" t="inlineStr">
        <is>
          <t>Intangible assets, net</t>
        </is>
      </c>
      <c r="B34" s="4" t="inlineStr">
        <is>
          <t xml:space="preserve"> </t>
        </is>
      </c>
      <c r="C34" s="6" t="n">
        <v>107076</v>
      </c>
    </row>
    <row r="35">
      <c r="A35" s="4" t="inlineStr">
        <is>
          <t>Deferred tax asset</t>
        </is>
      </c>
      <c r="B35" s="6" t="n">
        <v>598585</v>
      </c>
      <c r="C35" s="4" t="inlineStr">
        <is>
          <t xml:space="preserve"> </t>
        </is>
      </c>
    </row>
    <row r="36">
      <c r="A36" s="4" t="inlineStr">
        <is>
          <t>Deposit</t>
        </is>
      </c>
      <c r="B36" s="6" t="n">
        <v>20720</v>
      </c>
      <c r="C36" s="4" t="inlineStr">
        <is>
          <t xml:space="preserve"> </t>
        </is>
      </c>
    </row>
    <row r="37">
      <c r="A37" s="4" t="inlineStr">
        <is>
          <t>Fixed assets, net</t>
        </is>
      </c>
      <c r="B37" s="6" t="n">
        <v>114044</v>
      </c>
      <c r="C37" s="6" t="n">
        <v>38706</v>
      </c>
    </row>
    <row r="38">
      <c r="A38" s="4" t="inlineStr">
        <is>
          <t>Total assets</t>
        </is>
      </c>
      <c r="B38" s="6" t="n">
        <v>5861511</v>
      </c>
      <c r="C38" s="6" t="n">
        <v>8058487</v>
      </c>
    </row>
    <row r="39">
      <c r="A39" s="3" t="inlineStr">
        <is>
          <t>Current liabilities</t>
        </is>
      </c>
      <c r="B39" s="4" t="inlineStr">
        <is>
          <t xml:space="preserve"> </t>
        </is>
      </c>
      <c r="C39" s="4" t="inlineStr">
        <is>
          <t xml:space="preserve"> </t>
        </is>
      </c>
    </row>
    <row r="40">
      <c r="A40" s="4" t="inlineStr">
        <is>
          <t>Accounts payable</t>
        </is>
      </c>
      <c r="B40" s="6" t="n">
        <v>391923</v>
      </c>
      <c r="C40" s="6" t="n">
        <v>111630</v>
      </c>
    </row>
    <row r="41">
      <c r="A41" s="4" t="inlineStr">
        <is>
          <t>Accrued liabilities</t>
        </is>
      </c>
      <c r="B41" s="6" t="n">
        <v>841514</v>
      </c>
      <c r="C41" s="6" t="n">
        <v>650677</v>
      </c>
    </row>
    <row r="42">
      <c r="A42" s="4" t="inlineStr">
        <is>
          <t>Deferred revenue</t>
        </is>
      </c>
      <c r="B42" s="6" t="n">
        <v>20000</v>
      </c>
      <c r="C42" s="4" t="inlineStr">
        <is>
          <t xml:space="preserve"> </t>
        </is>
      </c>
    </row>
    <row r="43">
      <c r="A43" s="4" t="inlineStr">
        <is>
          <t>Income taxes payable</t>
        </is>
      </c>
      <c r="B43" s="4" t="inlineStr">
        <is>
          <t xml:space="preserve"> </t>
        </is>
      </c>
      <c r="C43" s="6" t="n">
        <v>22281</v>
      </c>
    </row>
    <row r="44">
      <c r="A44" s="4" t="inlineStr">
        <is>
          <t>Right-of-use liability</t>
        </is>
      </c>
      <c r="B44" s="6" t="n">
        <v>608695</v>
      </c>
      <c r="C44" s="6" t="n">
        <v>350962</v>
      </c>
    </row>
    <row r="45">
      <c r="A45" s="4" t="inlineStr">
        <is>
          <t>Line of credit</t>
        </is>
      </c>
      <c r="B45" s="6" t="n">
        <v>456097</v>
      </c>
      <c r="C45" s="6" t="n">
        <v>495000</v>
      </c>
    </row>
    <row r="46">
      <c r="A46" s="4" t="inlineStr">
        <is>
          <t>Factoring payable</t>
        </is>
      </c>
      <c r="B46" s="6" t="n">
        <v>660578</v>
      </c>
      <c r="C46" s="4" t="inlineStr">
        <is>
          <t xml:space="preserve"> </t>
        </is>
      </c>
    </row>
    <row r="47">
      <c r="A47" s="4" t="inlineStr">
        <is>
          <t>Note payable, net of discount</t>
        </is>
      </c>
      <c r="B47" s="6" t="n">
        <v>1540983</v>
      </c>
      <c r="C47" s="6" t="n">
        <v>829505</v>
      </c>
    </row>
    <row r="48">
      <c r="A48" s="4" t="inlineStr">
        <is>
          <t>Due on acquisition purchase</t>
        </is>
      </c>
      <c r="B48" s="6" t="n">
        <v>300000</v>
      </c>
      <c r="C48" s="6" t="n">
        <v>300000</v>
      </c>
    </row>
    <row r="49">
      <c r="A49" s="4" t="inlineStr">
        <is>
          <t>Contingent liability</t>
        </is>
      </c>
      <c r="B49" s="6" t="n">
        <v>600000</v>
      </c>
      <c r="C49" s="4" t="inlineStr">
        <is>
          <t xml:space="preserve"> </t>
        </is>
      </c>
    </row>
    <row r="50">
      <c r="A50" s="4" t="inlineStr">
        <is>
          <t>Embedded derivative</t>
        </is>
      </c>
      <c r="B50" s="4" t="inlineStr">
        <is>
          <t xml:space="preserve"> </t>
        </is>
      </c>
      <c r="C50" s="6" t="n">
        <v>273534</v>
      </c>
    </row>
    <row r="51">
      <c r="A51" s="4" t="inlineStr">
        <is>
          <t>Loan payable, related party</t>
        </is>
      </c>
      <c r="B51" s="6" t="n">
        <v>200000</v>
      </c>
      <c r="C51" s="4" t="inlineStr">
        <is>
          <t xml:space="preserve"> </t>
        </is>
      </c>
    </row>
    <row r="52">
      <c r="A52" s="4" t="inlineStr">
        <is>
          <t>Total current liabilities</t>
        </is>
      </c>
      <c r="B52" s="6" t="n">
        <v>5619790</v>
      </c>
      <c r="C52" s="6" t="n">
        <v>3033589</v>
      </c>
    </row>
    <row r="53">
      <c r="A53" s="4" t="inlineStr">
        <is>
          <t>Notes payable, less current portion, net of discount</t>
        </is>
      </c>
      <c r="B53" s="6" t="n">
        <v>1500600</v>
      </c>
      <c r="C53" s="6" t="n">
        <v>1808925</v>
      </c>
    </row>
    <row r="54">
      <c r="A54" s="4" t="inlineStr">
        <is>
          <t>Right-of-use liability, less current portion</t>
        </is>
      </c>
      <c r="B54" s="6" t="n">
        <v>990774</v>
      </c>
      <c r="C54" s="6" t="n">
        <v>1202260</v>
      </c>
    </row>
    <row r="55">
      <c r="A55" s="4" t="inlineStr">
        <is>
          <t>Deferred tax liability</t>
        </is>
      </c>
      <c r="B55" s="4" t="inlineStr">
        <is>
          <t xml:space="preserve"> </t>
        </is>
      </c>
      <c r="C55" s="6" t="n">
        <v>403248</v>
      </c>
    </row>
    <row r="56">
      <c r="A56" s="4" t="inlineStr">
        <is>
          <t>Total liabilities</t>
        </is>
      </c>
      <c r="B56" s="6" t="n">
        <v>8111164</v>
      </c>
      <c r="C56" s="6" t="n">
        <v>6448022</v>
      </c>
    </row>
    <row r="57">
      <c r="A57" s="4" t="inlineStr">
        <is>
          <t>Commitments and contingencies (Note 4)</t>
        </is>
      </c>
      <c r="B57" s="4" t="inlineStr">
        <is>
          <t xml:space="preserve"> </t>
        </is>
      </c>
      <c r="C57" s="4" t="inlineStr">
        <is>
          <t xml:space="preserve"> </t>
        </is>
      </c>
    </row>
    <row r="58">
      <c r="A58" s="3" t="inlineStr">
        <is>
          <t>Stockholders' deficit</t>
        </is>
      </c>
      <c r="B58" s="4" t="inlineStr">
        <is>
          <t xml:space="preserve"> </t>
        </is>
      </c>
      <c r="C58" s="4" t="inlineStr">
        <is>
          <t xml:space="preserve"> </t>
        </is>
      </c>
    </row>
    <row r="59">
      <c r="A59" s="4" t="inlineStr">
        <is>
          <t>Common stock, $1.00 par value; 5,000 shares authorized 4,978 issued and outstanding</t>
        </is>
      </c>
      <c r="B59" s="6" t="n">
        <v>4978</v>
      </c>
      <c r="C59" s="6" t="n">
        <v>4978</v>
      </c>
    </row>
    <row r="60">
      <c r="A60" s="4" t="inlineStr">
        <is>
          <t>Additional paid in capital</t>
        </is>
      </c>
      <c r="B60" s="6" t="n">
        <v>209521</v>
      </c>
      <c r="C60" s="6" t="n">
        <v>209521</v>
      </c>
    </row>
    <row r="61">
      <c r="A61" s="4" t="inlineStr">
        <is>
          <t>Accumulated (deficit) retained earnings</t>
        </is>
      </c>
      <c r="B61" s="6" t="n">
        <v>-2464152</v>
      </c>
      <c r="C61" s="6" t="n">
        <v>1395966</v>
      </c>
    </row>
    <row r="62">
      <c r="A62" s="4" t="inlineStr">
        <is>
          <t>Total stockholders' deficit</t>
        </is>
      </c>
      <c r="B62" s="6" t="n">
        <v>-2249653</v>
      </c>
      <c r="C62" s="6" t="n">
        <v>1610465</v>
      </c>
    </row>
    <row r="63">
      <c r="A63" s="4" t="inlineStr">
        <is>
          <t>Total liabilities and stockholders' equity (deficit)</t>
        </is>
      </c>
      <c r="B63" s="5" t="n">
        <v>5861511</v>
      </c>
      <c r="C63" s="5" t="n">
        <v>8058487</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0.0001</v>
      </c>
      <c r="C2" s="4" t="inlineStr">
        <is>
          <t xml:space="preserve"> </t>
        </is>
      </c>
    </row>
    <row r="3">
      <c r="A3" s="4" t="inlineStr">
        <is>
          <t>Common stock, shares authorized (in shares)</t>
        </is>
      </c>
      <c r="B3" s="6" t="n">
        <v>100000000</v>
      </c>
      <c r="C3" s="4" t="inlineStr">
        <is>
          <t xml:space="preserve"> </t>
        </is>
      </c>
    </row>
    <row r="4">
      <c r="A4" s="4" t="inlineStr">
        <is>
          <t>Common stock, shares issued (in shares)</t>
        </is>
      </c>
      <c r="B4" s="6" t="n">
        <v>4639643</v>
      </c>
      <c r="C4" s="4" t="inlineStr">
        <is>
          <t xml:space="preserve"> </t>
        </is>
      </c>
    </row>
    <row r="5">
      <c r="A5" s="4" t="inlineStr">
        <is>
          <t>Common stock outstanding immediately following the closing of the Business Combination</t>
        </is>
      </c>
      <c r="B5" s="6" t="n">
        <v>4639643</v>
      </c>
      <c r="C5" s="4" t="inlineStr">
        <is>
          <t xml:space="preserve"> </t>
        </is>
      </c>
    </row>
    <row r="6">
      <c r="A6" s="4" t="inlineStr">
        <is>
          <t>iDoc</t>
        </is>
      </c>
      <c r="B6" s="4" t="inlineStr">
        <is>
          <t xml:space="preserve"> </t>
        </is>
      </c>
      <c r="C6" s="4" t="inlineStr">
        <is>
          <t xml:space="preserve"> </t>
        </is>
      </c>
    </row>
    <row r="7">
      <c r="A7" s="4" t="inlineStr">
        <is>
          <t>Common stock, par value</t>
        </is>
      </c>
      <c r="B7" s="5" t="n">
        <v>1</v>
      </c>
      <c r="C7" s="5" t="n">
        <v>1</v>
      </c>
    </row>
    <row r="8">
      <c r="A8" s="4" t="inlineStr">
        <is>
          <t>Common stock, shares authorized (in shares)</t>
        </is>
      </c>
      <c r="B8" s="6" t="n">
        <v>5000</v>
      </c>
      <c r="C8" s="6" t="n">
        <v>5000</v>
      </c>
    </row>
    <row r="9">
      <c r="A9" s="4" t="inlineStr">
        <is>
          <t>Common stock, shares issued (in shares)</t>
        </is>
      </c>
      <c r="B9" s="6" t="n">
        <v>4978</v>
      </c>
      <c r="C9" s="6" t="n">
        <v>4978</v>
      </c>
    </row>
    <row r="10">
      <c r="A10" s="4" t="inlineStr">
        <is>
          <t>Common stock outstanding immediately following the closing of the Business Combination</t>
        </is>
      </c>
      <c r="B10" s="6" t="n">
        <v>4978</v>
      </c>
      <c r="C10" s="6" t="n">
        <v>4978</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711566</v>
      </c>
      <c r="C4" s="5" t="n">
        <v>1290223</v>
      </c>
      <c r="D4" s="5" t="n">
        <v>3207561</v>
      </c>
      <c r="E4" s="5" t="n">
        <v>2886491</v>
      </c>
      <c r="F4" s="4" t="inlineStr">
        <is>
          <t xml:space="preserve"> </t>
        </is>
      </c>
      <c r="G4" s="4" t="inlineStr">
        <is>
          <t xml:space="preserve"> </t>
        </is>
      </c>
    </row>
    <row r="5">
      <c r="A5" s="4" t="inlineStr">
        <is>
          <t>Cost of Goods Sold</t>
        </is>
      </c>
      <c r="B5" s="6" t="n">
        <v>486640</v>
      </c>
      <c r="C5" s="6" t="n">
        <v>474287</v>
      </c>
      <c r="D5" s="6" t="n">
        <v>872893</v>
      </c>
      <c r="E5" s="6" t="n">
        <v>1049609</v>
      </c>
      <c r="F5" s="4" t="inlineStr">
        <is>
          <t xml:space="preserve"> </t>
        </is>
      </c>
      <c r="G5" s="4" t="inlineStr">
        <is>
          <t xml:space="preserve"> </t>
        </is>
      </c>
    </row>
    <row r="6">
      <c r="A6" s="4" t="inlineStr">
        <is>
          <t>Gross margin</t>
        </is>
      </c>
      <c r="B6" s="6" t="n">
        <v>1224926</v>
      </c>
      <c r="C6" s="6" t="n">
        <v>815936</v>
      </c>
      <c r="D6" s="6" t="n">
        <v>2334668</v>
      </c>
      <c r="E6" s="6" t="n">
        <v>1836882</v>
      </c>
      <c r="F6" s="4" t="inlineStr">
        <is>
          <t xml:space="preserve"> </t>
        </is>
      </c>
      <c r="G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ve</t>
        </is>
      </c>
      <c r="B8" s="6" t="n">
        <v>509050</v>
      </c>
      <c r="C8" s="6" t="n">
        <v>326386</v>
      </c>
      <c r="D8" s="6" t="n">
        <v>660398</v>
      </c>
      <c r="E8" s="6" t="n">
        <v>607639</v>
      </c>
      <c r="F8" s="4" t="inlineStr">
        <is>
          <t xml:space="preserve"> </t>
        </is>
      </c>
      <c r="G8" s="4" t="inlineStr">
        <is>
          <t xml:space="preserve"> </t>
        </is>
      </c>
    </row>
    <row r="9">
      <c r="A9" s="4" t="inlineStr">
        <is>
          <t>Transaction expenses</t>
        </is>
      </c>
      <c r="B9" s="6" t="n">
        <v>980807</v>
      </c>
      <c r="C9" s="6" t="n">
        <v>16059</v>
      </c>
      <c r="D9" s="6" t="n">
        <v>1007145</v>
      </c>
      <c r="E9" s="6" t="n">
        <v>57345</v>
      </c>
      <c r="F9" s="4" t="inlineStr">
        <is>
          <t xml:space="preserve"> </t>
        </is>
      </c>
      <c r="G9" s="4" t="inlineStr">
        <is>
          <t xml:space="preserve"> </t>
        </is>
      </c>
    </row>
    <row r="10">
      <c r="A10" s="4" t="inlineStr">
        <is>
          <t>Total operating expenses</t>
        </is>
      </c>
      <c r="B10" s="6" t="n">
        <v>2408268</v>
      </c>
      <c r="C10" s="6" t="n">
        <v>1427063</v>
      </c>
      <c r="D10" s="6" t="n">
        <v>3479531</v>
      </c>
      <c r="E10" s="6" t="n">
        <v>3085154</v>
      </c>
      <c r="F10" s="4" t="inlineStr">
        <is>
          <t xml:space="preserve"> </t>
        </is>
      </c>
      <c r="G10" s="4" t="inlineStr">
        <is>
          <t xml:space="preserve"> </t>
        </is>
      </c>
    </row>
    <row r="11">
      <c r="A11" s="4" t="inlineStr">
        <is>
          <t>Net operating loss</t>
        </is>
      </c>
      <c r="B11" s="6" t="n">
        <v>-1183342</v>
      </c>
      <c r="C11" s="6" t="n">
        <v>-611127</v>
      </c>
      <c r="D11" s="6" t="n">
        <v>-1144863</v>
      </c>
      <c r="E11" s="6" t="n">
        <v>-1248272</v>
      </c>
      <c r="F11" s="4" t="inlineStr">
        <is>
          <t xml:space="preserve"> </t>
        </is>
      </c>
      <c r="G11" s="4" t="inlineStr">
        <is>
          <t xml:space="preserve"> </t>
        </is>
      </c>
    </row>
    <row r="12">
      <c r="A12" s="3" t="inlineStr">
        <is>
          <t>Other incom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6" t="n">
        <v>-349695</v>
      </c>
      <c r="C13" s="6" t="n">
        <v>-79860</v>
      </c>
      <c r="D13" s="6" t="n">
        <v>-359005</v>
      </c>
      <c r="E13" s="6" t="n">
        <v>-127262</v>
      </c>
      <c r="F13" s="4" t="inlineStr">
        <is>
          <t xml:space="preserve"> </t>
        </is>
      </c>
      <c r="G13" s="4" t="inlineStr">
        <is>
          <t xml:space="preserve"> </t>
        </is>
      </c>
    </row>
    <row r="14">
      <c r="A14" s="4" t="inlineStr">
        <is>
          <t>Total other (expenses) income</t>
        </is>
      </c>
      <c r="B14" s="6" t="n">
        <v>-1419827</v>
      </c>
      <c r="C14" s="6" t="n">
        <v>8151</v>
      </c>
      <c r="D14" s="6" t="n">
        <v>-1429137</v>
      </c>
      <c r="E14" s="6" t="n">
        <v>6434</v>
      </c>
      <c r="F14" s="4" t="inlineStr">
        <is>
          <t xml:space="preserve"> </t>
        </is>
      </c>
      <c r="G14" s="4" t="inlineStr">
        <is>
          <t xml:space="preserve"> </t>
        </is>
      </c>
    </row>
    <row r="15">
      <c r="A15" s="4" t="inlineStr">
        <is>
          <t>Loss before income taxes</t>
        </is>
      </c>
      <c r="B15" s="6" t="n">
        <v>-2603169</v>
      </c>
      <c r="C15" s="6" t="n">
        <v>-602976</v>
      </c>
      <c r="D15" s="6" t="n">
        <v>-2574000</v>
      </c>
      <c r="E15" s="6" t="n">
        <v>-1241838</v>
      </c>
      <c r="F15" s="4" t="inlineStr">
        <is>
          <t xml:space="preserve"> </t>
        </is>
      </c>
      <c r="G15" s="4" t="inlineStr">
        <is>
          <t xml:space="preserve"> </t>
        </is>
      </c>
    </row>
    <row r="16">
      <c r="A16" s="4" t="inlineStr">
        <is>
          <t>(Provision for) benefit from income tax</t>
        </is>
      </c>
      <c r="B16" s="6" t="n">
        <v>2241208</v>
      </c>
      <c r="C16" s="6" t="n">
        <v>174395</v>
      </c>
      <c r="D16" s="6" t="n">
        <v>2241208</v>
      </c>
      <c r="E16" s="6" t="n">
        <v>357238</v>
      </c>
      <c r="F16" s="4" t="inlineStr">
        <is>
          <t xml:space="preserve"> </t>
        </is>
      </c>
      <c r="G16" s="4" t="inlineStr">
        <is>
          <t xml:space="preserve"> </t>
        </is>
      </c>
    </row>
    <row r="17">
      <c r="A17" s="4" t="inlineStr">
        <is>
          <t>Net loss attributable to stockholders</t>
        </is>
      </c>
      <c r="B17" s="5" t="n">
        <v>-329981</v>
      </c>
      <c r="C17" s="5" t="n">
        <v>-424610</v>
      </c>
      <c r="D17" s="5" t="n">
        <v>-332792</v>
      </c>
      <c r="E17" s="5" t="n">
        <v>-875862</v>
      </c>
      <c r="F17" s="4" t="inlineStr">
        <is>
          <t xml:space="preserve"> </t>
        </is>
      </c>
      <c r="G17" s="4" t="inlineStr">
        <is>
          <t xml:space="preserve"> </t>
        </is>
      </c>
    </row>
    <row r="18">
      <c r="A18" s="3" t="inlineStr">
        <is>
          <t>Net loss income per share attributable to common share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 loss per share</t>
        </is>
      </c>
      <c r="B19" s="8" t="n">
        <v>-0.06</v>
      </c>
      <c r="C19" s="8" t="n">
        <v>-0.09</v>
      </c>
      <c r="D19" s="8" t="n">
        <v>-0.07000000000000001</v>
      </c>
      <c r="E19" s="8" t="n">
        <v>-0.19</v>
      </c>
      <c r="F19" s="4" t="inlineStr">
        <is>
          <t xml:space="preserve"> </t>
        </is>
      </c>
      <c r="G19" s="4" t="inlineStr">
        <is>
          <t xml:space="preserve"> </t>
        </is>
      </c>
    </row>
    <row r="20">
      <c r="A20" s="4" t="inlineStr">
        <is>
          <t>Diluted loss per share</t>
        </is>
      </c>
      <c r="B20" s="8" t="n">
        <v>-0.06</v>
      </c>
      <c r="C20" s="8" t="n">
        <v>-0.09</v>
      </c>
      <c r="D20" s="8" t="n">
        <v>-0.07000000000000001</v>
      </c>
      <c r="E20" s="8" t="n">
        <v>-0.19</v>
      </c>
      <c r="F20" s="4" t="inlineStr">
        <is>
          <t xml:space="preserve"> </t>
        </is>
      </c>
      <c r="G20" s="4" t="inlineStr">
        <is>
          <t xml:space="preserve"> </t>
        </is>
      </c>
    </row>
    <row r="21">
      <c r="A21" s="4" t="inlineStr">
        <is>
          <t>Weighted average number of shares outstanding, basic income</t>
        </is>
      </c>
      <c r="B21" s="6" t="n">
        <v>5302490</v>
      </c>
      <c r="C21" s="6" t="n">
        <v>4639643</v>
      </c>
      <c r="D21" s="6" t="n">
        <v>4971066</v>
      </c>
      <c r="E21" s="6" t="n">
        <v>4639643</v>
      </c>
      <c r="F21" s="4" t="inlineStr">
        <is>
          <t xml:space="preserve"> </t>
        </is>
      </c>
      <c r="G21" s="4" t="inlineStr">
        <is>
          <t xml:space="preserve"> </t>
        </is>
      </c>
    </row>
    <row r="22">
      <c r="A22" s="4" t="inlineStr">
        <is>
          <t>Weighted average number of shares outstanding, diluted income</t>
        </is>
      </c>
      <c r="B22" s="6" t="n">
        <v>5302490</v>
      </c>
      <c r="C22" s="6" t="n">
        <v>4639643</v>
      </c>
      <c r="D22" s="6" t="n">
        <v>4971066</v>
      </c>
      <c r="E22" s="6" t="n">
        <v>4639643</v>
      </c>
      <c r="F22" s="4" t="inlineStr">
        <is>
          <t xml:space="preserve"> </t>
        </is>
      </c>
      <c r="G22" s="4" t="inlineStr">
        <is>
          <t xml:space="preserve"> </t>
        </is>
      </c>
    </row>
    <row r="23">
      <c r="A23" s="4" t="inlineStr">
        <is>
          <t>iDo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5" t="n">
        <v>6626190</v>
      </c>
      <c r="G25" s="5" t="n">
        <v>8509237</v>
      </c>
    </row>
    <row r="26">
      <c r="A26" s="4" t="inlineStr">
        <is>
          <t>Cost of Goods Sold</t>
        </is>
      </c>
      <c r="B26" s="4" t="inlineStr">
        <is>
          <t xml:space="preserve"> </t>
        </is>
      </c>
      <c r="C26" s="4" t="inlineStr">
        <is>
          <t xml:space="preserve"> </t>
        </is>
      </c>
      <c r="D26" s="4" t="inlineStr">
        <is>
          <t xml:space="preserve"> </t>
        </is>
      </c>
      <c r="E26" s="4" t="inlineStr">
        <is>
          <t xml:space="preserve"> </t>
        </is>
      </c>
      <c r="F26" s="6" t="n">
        <v>2451633</v>
      </c>
      <c r="G26" s="6" t="n">
        <v>3229891</v>
      </c>
    </row>
    <row r="27">
      <c r="A27" s="4" t="inlineStr">
        <is>
          <t>Gross margin</t>
        </is>
      </c>
      <c r="B27" s="4" t="inlineStr">
        <is>
          <t xml:space="preserve"> </t>
        </is>
      </c>
      <c r="C27" s="4" t="inlineStr">
        <is>
          <t xml:space="preserve"> </t>
        </is>
      </c>
      <c r="D27" s="4" t="inlineStr">
        <is>
          <t xml:space="preserve"> </t>
        </is>
      </c>
      <c r="E27" s="4" t="inlineStr">
        <is>
          <t xml:space="preserve"> </t>
        </is>
      </c>
      <c r="F27" s="6" t="n">
        <v>4174557</v>
      </c>
      <c r="G27" s="6" t="n">
        <v>5279346</v>
      </c>
    </row>
    <row r="28">
      <c r="A28" s="3" t="inlineStr">
        <is>
          <t>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eneral and administrative</t>
        </is>
      </c>
      <c r="B29" s="4" t="inlineStr">
        <is>
          <t xml:space="preserve"> </t>
        </is>
      </c>
      <c r="C29" s="4" t="inlineStr">
        <is>
          <t xml:space="preserve"> </t>
        </is>
      </c>
      <c r="D29" s="4" t="inlineStr">
        <is>
          <t xml:space="preserve"> </t>
        </is>
      </c>
      <c r="E29" s="4" t="inlineStr">
        <is>
          <t xml:space="preserve"> </t>
        </is>
      </c>
      <c r="F29" s="6" t="n">
        <v>6052031</v>
      </c>
      <c r="G29" s="6" t="n">
        <v>1824460</v>
      </c>
    </row>
    <row r="30">
      <c r="A30" s="4" t="inlineStr">
        <is>
          <t>Compensation and related benefits</t>
        </is>
      </c>
      <c r="B30" s="4" t="inlineStr">
        <is>
          <t xml:space="preserve"> </t>
        </is>
      </c>
      <c r="C30" s="4" t="inlineStr">
        <is>
          <t xml:space="preserve"> </t>
        </is>
      </c>
      <c r="D30" s="4" t="inlineStr">
        <is>
          <t xml:space="preserve"> </t>
        </is>
      </c>
      <c r="E30" s="4" t="inlineStr">
        <is>
          <t xml:space="preserve"> </t>
        </is>
      </c>
      <c r="F30" s="6" t="n">
        <v>2044822</v>
      </c>
      <c r="G30" s="6" t="n">
        <v>2688844</v>
      </c>
    </row>
    <row r="31">
      <c r="A31" s="4" t="inlineStr">
        <is>
          <t>Transaction expenses</t>
        </is>
      </c>
      <c r="B31" s="4" t="inlineStr">
        <is>
          <t xml:space="preserve"> </t>
        </is>
      </c>
      <c r="C31" s="4" t="inlineStr">
        <is>
          <t xml:space="preserve"> </t>
        </is>
      </c>
      <c r="D31" s="4" t="inlineStr">
        <is>
          <t xml:space="preserve"> </t>
        </is>
      </c>
      <c r="E31" s="4" t="inlineStr">
        <is>
          <t xml:space="preserve"> </t>
        </is>
      </c>
      <c r="F31" s="6" t="n">
        <v>358471</v>
      </c>
      <c r="G31" s="6" t="n">
        <v>587852</v>
      </c>
    </row>
    <row r="32">
      <c r="A32" s="4" t="inlineStr">
        <is>
          <t>Professional fees</t>
        </is>
      </c>
      <c r="B32" s="4" t="inlineStr">
        <is>
          <t xml:space="preserve"> </t>
        </is>
      </c>
      <c r="C32" s="4" t="inlineStr">
        <is>
          <t xml:space="preserve"> </t>
        </is>
      </c>
      <c r="D32" s="4" t="inlineStr">
        <is>
          <t xml:space="preserve"> </t>
        </is>
      </c>
      <c r="E32" s="4" t="inlineStr">
        <is>
          <t xml:space="preserve"> </t>
        </is>
      </c>
      <c r="F32" s="6" t="n">
        <v>87886</v>
      </c>
      <c r="G32" s="6" t="n">
        <v>105996</v>
      </c>
    </row>
    <row r="33">
      <c r="A33" s="4" t="inlineStr">
        <is>
          <t>Total operating expenses</t>
        </is>
      </c>
      <c r="B33" s="4" t="inlineStr">
        <is>
          <t xml:space="preserve"> </t>
        </is>
      </c>
      <c r="C33" s="4" t="inlineStr">
        <is>
          <t xml:space="preserve"> </t>
        </is>
      </c>
      <c r="D33" s="4" t="inlineStr">
        <is>
          <t xml:space="preserve"> </t>
        </is>
      </c>
      <c r="E33" s="4" t="inlineStr">
        <is>
          <t xml:space="preserve"> </t>
        </is>
      </c>
      <c r="F33" s="6" t="n">
        <v>8543210</v>
      </c>
      <c r="G33" s="6" t="n">
        <v>5207152</v>
      </c>
    </row>
    <row r="34">
      <c r="A34" s="4" t="inlineStr">
        <is>
          <t>Net operating loss</t>
        </is>
      </c>
      <c r="B34" s="4" t="inlineStr">
        <is>
          <t xml:space="preserve"> </t>
        </is>
      </c>
      <c r="C34" s="4" t="inlineStr">
        <is>
          <t xml:space="preserve"> </t>
        </is>
      </c>
      <c r="D34" s="4" t="inlineStr">
        <is>
          <t xml:space="preserve"> </t>
        </is>
      </c>
      <c r="E34" s="4" t="inlineStr">
        <is>
          <t xml:space="preserve"> </t>
        </is>
      </c>
      <c r="F34" s="6" t="n">
        <v>-4368653</v>
      </c>
      <c r="G34" s="6" t="n">
        <v>72194</v>
      </c>
    </row>
    <row r="35">
      <c r="A35" s="3" t="inlineStr">
        <is>
          <t>Other income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6" t="n">
        <v>-317048</v>
      </c>
      <c r="G36" s="6" t="n">
        <v>-152626</v>
      </c>
    </row>
    <row r="37">
      <c r="A37" s="4" t="inlineStr">
        <is>
          <t>Change in fair value on derivative</t>
        </is>
      </c>
      <c r="B37" s="4" t="inlineStr">
        <is>
          <t xml:space="preserve"> </t>
        </is>
      </c>
      <c r="C37" s="4" t="inlineStr">
        <is>
          <t xml:space="preserve"> </t>
        </is>
      </c>
      <c r="D37" s="4" t="inlineStr">
        <is>
          <t xml:space="preserve"> </t>
        </is>
      </c>
      <c r="E37" s="4" t="inlineStr">
        <is>
          <t xml:space="preserve"> </t>
        </is>
      </c>
      <c r="F37" s="6" t="n">
        <v>90200</v>
      </c>
      <c r="G37" s="6" t="n">
        <v>-64731</v>
      </c>
    </row>
    <row r="38">
      <c r="A38" s="4" t="inlineStr">
        <is>
          <t>Gain on forgiveness of debt</t>
        </is>
      </c>
      <c r="B38" s="4" t="inlineStr">
        <is>
          <t xml:space="preserve"> </t>
        </is>
      </c>
      <c r="C38" s="4" t="inlineStr">
        <is>
          <t xml:space="preserve"> </t>
        </is>
      </c>
      <c r="D38" s="4" t="inlineStr">
        <is>
          <t xml:space="preserve"> </t>
        </is>
      </c>
      <c r="E38" s="4" t="inlineStr">
        <is>
          <t xml:space="preserve"> </t>
        </is>
      </c>
      <c r="F38" s="6" t="n">
        <v>107862</v>
      </c>
      <c r="G38" s="4" t="inlineStr">
        <is>
          <t xml:space="preserve"> </t>
        </is>
      </c>
    </row>
    <row r="39">
      <c r="A39" s="4" t="inlineStr">
        <is>
          <t>Impairment charges</t>
        </is>
      </c>
      <c r="B39" s="4" t="inlineStr">
        <is>
          <t xml:space="preserve"> </t>
        </is>
      </c>
      <c r="C39" s="4" t="inlineStr">
        <is>
          <t xml:space="preserve"> </t>
        </is>
      </c>
      <c r="D39" s="4" t="inlineStr">
        <is>
          <t xml:space="preserve"> </t>
        </is>
      </c>
      <c r="E39" s="4" t="inlineStr">
        <is>
          <t xml:space="preserve"> </t>
        </is>
      </c>
      <c r="F39" s="6" t="n">
        <v>-104076</v>
      </c>
      <c r="G39" s="4" t="inlineStr">
        <is>
          <t xml:space="preserve"> </t>
        </is>
      </c>
    </row>
    <row r="40">
      <c r="A40" s="4" t="inlineStr">
        <is>
          <t>Other (expense) income</t>
        </is>
      </c>
      <c r="B40" s="4" t="inlineStr">
        <is>
          <t xml:space="preserve"> </t>
        </is>
      </c>
      <c r="C40" s="4" t="inlineStr">
        <is>
          <t xml:space="preserve"> </t>
        </is>
      </c>
      <c r="D40" s="4" t="inlineStr">
        <is>
          <t xml:space="preserve"> </t>
        </is>
      </c>
      <c r="E40" s="4" t="inlineStr">
        <is>
          <t xml:space="preserve"> </t>
        </is>
      </c>
      <c r="F40" s="6" t="n">
        <v>-338813</v>
      </c>
      <c r="G40" s="6" t="n">
        <v>135570</v>
      </c>
    </row>
    <row r="41">
      <c r="A41" s="4" t="inlineStr">
        <is>
          <t>Total other (expenses) income</t>
        </is>
      </c>
      <c r="B41" s="4" t="inlineStr">
        <is>
          <t xml:space="preserve"> </t>
        </is>
      </c>
      <c r="C41" s="4" t="inlineStr">
        <is>
          <t xml:space="preserve"> </t>
        </is>
      </c>
      <c r="D41" s="4" t="inlineStr">
        <is>
          <t xml:space="preserve"> </t>
        </is>
      </c>
      <c r="E41" s="4" t="inlineStr">
        <is>
          <t xml:space="preserve"> </t>
        </is>
      </c>
      <c r="F41" s="6" t="n">
        <v>-561875</v>
      </c>
      <c r="G41" s="6" t="n">
        <v>-81787</v>
      </c>
    </row>
    <row r="42">
      <c r="A42" s="4" t="inlineStr">
        <is>
          <t>Loss before income taxes</t>
        </is>
      </c>
      <c r="B42" s="4" t="inlineStr">
        <is>
          <t xml:space="preserve"> </t>
        </is>
      </c>
      <c r="C42" s="4" t="inlineStr">
        <is>
          <t xml:space="preserve"> </t>
        </is>
      </c>
      <c r="D42" s="4" t="inlineStr">
        <is>
          <t xml:space="preserve"> </t>
        </is>
      </c>
      <c r="E42" s="4" t="inlineStr">
        <is>
          <t xml:space="preserve"> </t>
        </is>
      </c>
      <c r="F42" s="6" t="n">
        <v>-4930528</v>
      </c>
      <c r="G42" s="6" t="n">
        <v>-9593</v>
      </c>
    </row>
    <row r="43">
      <c r="A43" s="4" t="inlineStr">
        <is>
          <t>(Provision for) benefit from income tax</t>
        </is>
      </c>
      <c r="B43" s="4" t="inlineStr">
        <is>
          <t xml:space="preserve"> </t>
        </is>
      </c>
      <c r="C43" s="4" t="inlineStr">
        <is>
          <t xml:space="preserve"> </t>
        </is>
      </c>
      <c r="D43" s="4" t="inlineStr">
        <is>
          <t xml:space="preserve"> </t>
        </is>
      </c>
      <c r="E43" s="4" t="inlineStr">
        <is>
          <t xml:space="preserve"> </t>
        </is>
      </c>
      <c r="F43" s="6" t="n">
        <v>1070410</v>
      </c>
      <c r="G43" s="6" t="n">
        <v>-8531</v>
      </c>
    </row>
    <row r="44">
      <c r="A44" s="4" t="inlineStr">
        <is>
          <t>Net loss attributable to stockholders</t>
        </is>
      </c>
      <c r="B44" s="4" t="inlineStr">
        <is>
          <t xml:space="preserve"> </t>
        </is>
      </c>
      <c r="C44" s="4" t="inlineStr">
        <is>
          <t xml:space="preserve"> </t>
        </is>
      </c>
      <c r="D44" s="4" t="inlineStr">
        <is>
          <t xml:space="preserve"> </t>
        </is>
      </c>
      <c r="E44" s="4" t="inlineStr">
        <is>
          <t xml:space="preserve"> </t>
        </is>
      </c>
      <c r="F44" s="5" t="n">
        <v>-3860118</v>
      </c>
      <c r="G44" s="5" t="n">
        <v>-18124</v>
      </c>
    </row>
    <row r="45">
      <c r="A45" s="3" t="inlineStr">
        <is>
          <t>Net loss income per share attributable to common share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c loss per share</t>
        </is>
      </c>
      <c r="B46" s="4" t="inlineStr">
        <is>
          <t xml:space="preserve"> </t>
        </is>
      </c>
      <c r="C46" s="4" t="inlineStr">
        <is>
          <t xml:space="preserve"> </t>
        </is>
      </c>
      <c r="D46" s="4" t="inlineStr">
        <is>
          <t xml:space="preserve"> </t>
        </is>
      </c>
      <c r="E46" s="4" t="inlineStr">
        <is>
          <t xml:space="preserve"> </t>
        </is>
      </c>
      <c r="F46" s="17" t="n">
        <v>-775.4</v>
      </c>
      <c r="G46" s="17" t="n">
        <v>-3.6</v>
      </c>
    </row>
    <row r="47">
      <c r="A47" s="4" t="inlineStr">
        <is>
          <t>Diluted loss per share</t>
        </is>
      </c>
      <c r="B47" s="4" t="inlineStr">
        <is>
          <t xml:space="preserve"> </t>
        </is>
      </c>
      <c r="C47" s="4" t="inlineStr">
        <is>
          <t xml:space="preserve"> </t>
        </is>
      </c>
      <c r="D47" s="4" t="inlineStr">
        <is>
          <t xml:space="preserve"> </t>
        </is>
      </c>
      <c r="E47" s="4" t="inlineStr">
        <is>
          <t xml:space="preserve"> </t>
        </is>
      </c>
      <c r="F47" s="17" t="n">
        <v>-775.4</v>
      </c>
      <c r="G47" s="17" t="n">
        <v>-3.6</v>
      </c>
    </row>
    <row r="48">
      <c r="A48" s="4" t="inlineStr">
        <is>
          <t>Weighted average number of shares outstanding, basic income</t>
        </is>
      </c>
      <c r="B48" s="4" t="inlineStr">
        <is>
          <t xml:space="preserve"> </t>
        </is>
      </c>
      <c r="C48" s="4" t="inlineStr">
        <is>
          <t xml:space="preserve"> </t>
        </is>
      </c>
      <c r="D48" s="4" t="inlineStr">
        <is>
          <t xml:space="preserve"> </t>
        </is>
      </c>
      <c r="E48" s="4" t="inlineStr">
        <is>
          <t xml:space="preserve"> </t>
        </is>
      </c>
      <c r="F48" s="6" t="n">
        <v>4978</v>
      </c>
      <c r="G48" s="6" t="n">
        <v>4978</v>
      </c>
    </row>
    <row r="49">
      <c r="A49" s="4" t="inlineStr">
        <is>
          <t>Weighted average number of shares outstanding, diluted income</t>
        </is>
      </c>
      <c r="B49" s="4" t="inlineStr">
        <is>
          <t xml:space="preserve"> </t>
        </is>
      </c>
      <c r="C49" s="4" t="inlineStr">
        <is>
          <t xml:space="preserve"> </t>
        </is>
      </c>
      <c r="D49" s="4" t="inlineStr">
        <is>
          <t xml:space="preserve"> </t>
        </is>
      </c>
      <c r="E49" s="4" t="inlineStr">
        <is>
          <t xml:space="preserve"> </t>
        </is>
      </c>
      <c r="F49" s="6" t="n">
        <v>4978</v>
      </c>
      <c r="G49" s="6" t="n">
        <v>4978</v>
      </c>
    </row>
    <row r="50">
      <c r="A50" s="4" t="inlineStr">
        <is>
          <t>Subscription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enues</t>
        </is>
      </c>
      <c r="B52" s="5" t="n">
        <v>1037426</v>
      </c>
      <c r="C52" s="5" t="n">
        <v>1022631</v>
      </c>
      <c r="D52" s="5" t="n">
        <v>2042628</v>
      </c>
      <c r="E52" s="5" t="n">
        <v>2183822</v>
      </c>
      <c r="F52" s="4" t="inlineStr">
        <is>
          <t xml:space="preserve"> </t>
        </is>
      </c>
      <c r="G52" s="4" t="inlineStr">
        <is>
          <t xml:space="preserve"> </t>
        </is>
      </c>
    </row>
    <row r="53">
      <c r="A53" s="4" t="inlineStr">
        <is>
          <t>Professional services and other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enues</t>
        </is>
      </c>
      <c r="B55" s="6" t="n">
        <v>421632</v>
      </c>
      <c r="C55" s="6" t="n">
        <v>218942</v>
      </c>
      <c r="D55" s="6" t="n">
        <v>749475</v>
      </c>
      <c r="E55" s="6" t="n">
        <v>478332</v>
      </c>
      <c r="F55" s="4" t="inlineStr">
        <is>
          <t xml:space="preserve"> </t>
        </is>
      </c>
      <c r="G55" s="4" t="inlineStr">
        <is>
          <t xml:space="preserve"> </t>
        </is>
      </c>
    </row>
    <row r="56">
      <c r="A56" s="4" t="inlineStr">
        <is>
          <t>Technical engineering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s</t>
        </is>
      </c>
      <c r="B58" s="6" t="n">
        <v>189939</v>
      </c>
      <c r="C58" s="5" t="n">
        <v>48650</v>
      </c>
      <c r="D58" s="6" t="n">
        <v>352889</v>
      </c>
      <c r="E58" s="5" t="n">
        <v>224337</v>
      </c>
      <c r="F58" s="4" t="inlineStr">
        <is>
          <t xml:space="preserve"> </t>
        </is>
      </c>
      <c r="G58" s="4" t="inlineStr">
        <is>
          <t xml:space="preserve"> </t>
        </is>
      </c>
    </row>
    <row r="59">
      <c r="A59" s="4" t="inlineStr">
        <is>
          <t>Patient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nues</t>
        </is>
      </c>
      <c r="B61" s="6" t="n">
        <v>31520</v>
      </c>
      <c r="C61" s="4" t="inlineStr">
        <is>
          <t xml:space="preserve"> </t>
        </is>
      </c>
      <c r="D61" s="6" t="n">
        <v>31520</v>
      </c>
      <c r="E61" s="4" t="inlineStr">
        <is>
          <t xml:space="preserve"> </t>
        </is>
      </c>
      <c r="F61" s="4" t="inlineStr">
        <is>
          <t xml:space="preserve"> </t>
        </is>
      </c>
      <c r="G61" s="4" t="inlineStr">
        <is>
          <t xml:space="preserve"> </t>
        </is>
      </c>
    </row>
    <row r="62">
      <c r="A62" s="4" t="inlineStr">
        <is>
          <t>Patient fees | iDo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s</t>
        </is>
      </c>
      <c r="B64" s="4" t="inlineStr">
        <is>
          <t xml:space="preserve"> </t>
        </is>
      </c>
      <c r="C64" s="4" t="inlineStr">
        <is>
          <t xml:space="preserve"> </t>
        </is>
      </c>
      <c r="D64" s="4" t="inlineStr">
        <is>
          <t xml:space="preserve"> </t>
        </is>
      </c>
      <c r="E64" s="4" t="inlineStr">
        <is>
          <t xml:space="preserve"> </t>
        </is>
      </c>
      <c r="F64" s="5" t="n">
        <v>3475666</v>
      </c>
      <c r="G64" s="5" t="n">
        <v>5398566</v>
      </c>
    </row>
    <row r="65">
      <c r="A65" s="4" t="inlineStr">
        <is>
          <t>Telehealth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nues</t>
        </is>
      </c>
      <c r="B67" s="6" t="n">
        <v>30569</v>
      </c>
      <c r="C67" s="4" t="inlineStr">
        <is>
          <t xml:space="preserve"> </t>
        </is>
      </c>
      <c r="D67" s="6" t="n">
        <v>30569</v>
      </c>
      <c r="E67" s="4" t="inlineStr">
        <is>
          <t xml:space="preserve"> </t>
        </is>
      </c>
      <c r="F67" s="4" t="inlineStr">
        <is>
          <t xml:space="preserve"> </t>
        </is>
      </c>
      <c r="G67" s="4" t="inlineStr">
        <is>
          <t xml:space="preserve"> </t>
        </is>
      </c>
    </row>
    <row r="68">
      <c r="A68" s="4" t="inlineStr">
        <is>
          <t>Telehealth fees | iDo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s</t>
        </is>
      </c>
      <c r="B70" s="4" t="inlineStr">
        <is>
          <t xml:space="preserve"> </t>
        </is>
      </c>
      <c r="C70" s="4" t="inlineStr">
        <is>
          <t xml:space="preserve"> </t>
        </is>
      </c>
      <c r="D70" s="4" t="inlineStr">
        <is>
          <t xml:space="preserve"> </t>
        </is>
      </c>
      <c r="E70" s="4" t="inlineStr">
        <is>
          <t xml:space="preserve"> </t>
        </is>
      </c>
      <c r="F70" s="6" t="n">
        <v>2434210</v>
      </c>
      <c r="G70" s="6" t="n">
        <v>2053497</v>
      </c>
    </row>
    <row r="71">
      <c r="A71" s="4" t="inlineStr">
        <is>
          <t>Institutional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enues</t>
        </is>
      </c>
      <c r="B73" s="5" t="n">
        <v>480</v>
      </c>
      <c r="C73" s="4" t="inlineStr">
        <is>
          <t xml:space="preserve"> </t>
        </is>
      </c>
      <c r="D73" s="5" t="n">
        <v>480</v>
      </c>
      <c r="E73" s="4" t="inlineStr">
        <is>
          <t xml:space="preserve"> </t>
        </is>
      </c>
      <c r="F73" s="4" t="inlineStr">
        <is>
          <t xml:space="preserve"> </t>
        </is>
      </c>
      <c r="G73" s="4" t="inlineStr">
        <is>
          <t xml:space="preserve"> </t>
        </is>
      </c>
    </row>
    <row r="74">
      <c r="A74" s="4" t="inlineStr">
        <is>
          <t>Institutional fees | iDo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venues</t>
        </is>
      </c>
      <c r="B76" s="4" t="inlineStr">
        <is>
          <t xml:space="preserve"> </t>
        </is>
      </c>
      <c r="C76" s="4" t="inlineStr">
        <is>
          <t xml:space="preserve"> </t>
        </is>
      </c>
      <c r="D76" s="4" t="inlineStr">
        <is>
          <t xml:space="preserve"> </t>
        </is>
      </c>
      <c r="E76" s="4" t="inlineStr">
        <is>
          <t xml:space="preserve"> </t>
        </is>
      </c>
      <c r="F76" s="5" t="n">
        <v>716314</v>
      </c>
      <c r="G76" s="5" t="n">
        <v>1057174</v>
      </c>
    </row>
  </sheetData>
  <mergeCells count="4">
    <mergeCell ref="A1:A2"/>
    <mergeCell ref="B1:C1"/>
    <mergeCell ref="D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DENSED CONSOLIDAT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 at Carrying Value</t>
        </is>
      </c>
      <c r="B3" s="4" t="inlineStr">
        <is>
          <t xml:space="preserve"> </t>
        </is>
      </c>
      <c r="C3" s="5" t="n">
        <v>118734</v>
      </c>
      <c r="D3" s="4" t="inlineStr">
        <is>
          <t xml:space="preserve"> </t>
        </is>
      </c>
    </row>
    <row r="4">
      <c r="A4" s="4" t="inlineStr">
        <is>
          <t>Total current assets</t>
        </is>
      </c>
      <c r="B4" s="4" t="inlineStr">
        <is>
          <t xml:space="preserve"> </t>
        </is>
      </c>
      <c r="C4" s="6" t="n">
        <v>827134</v>
      </c>
      <c r="D4" s="4" t="inlineStr">
        <is>
          <t xml:space="preserve"> </t>
        </is>
      </c>
    </row>
    <row r="5">
      <c r="A5" s="4" t="inlineStr">
        <is>
          <t>Total assets</t>
        </is>
      </c>
      <c r="B5" s="4" t="inlineStr">
        <is>
          <t xml:space="preserve"> </t>
        </is>
      </c>
      <c r="C5" s="6" t="n">
        <v>830791</v>
      </c>
      <c r="D5" s="4" t="inlineStr">
        <is>
          <t xml:space="preserve"> </t>
        </is>
      </c>
    </row>
    <row r="6">
      <c r="A6" s="3" t="inlineStr">
        <is>
          <t>Current liabilities:</t>
        </is>
      </c>
      <c r="B6" s="4" t="inlineStr">
        <is>
          <t xml:space="preserve"> </t>
        </is>
      </c>
      <c r="C6" s="4" t="inlineStr">
        <is>
          <t xml:space="preserve"> </t>
        </is>
      </c>
      <c r="D6" s="4" t="inlineStr">
        <is>
          <t xml:space="preserve"> </t>
        </is>
      </c>
    </row>
    <row r="7">
      <c r="A7" s="4" t="inlineStr">
        <is>
          <t>Accounts payable and accrued expenses</t>
        </is>
      </c>
      <c r="B7" s="4" t="inlineStr">
        <is>
          <t xml:space="preserve"> </t>
        </is>
      </c>
      <c r="C7" s="6" t="n">
        <v>1824408</v>
      </c>
      <c r="D7" s="4" t="inlineStr">
        <is>
          <t xml:space="preserve"> </t>
        </is>
      </c>
    </row>
    <row r="8">
      <c r="A8" s="4" t="inlineStr">
        <is>
          <t>Advances from related parties</t>
        </is>
      </c>
      <c r="B8" s="4" t="inlineStr">
        <is>
          <t xml:space="preserve"> </t>
        </is>
      </c>
      <c r="C8" s="5" t="n">
        <v>338506</v>
      </c>
      <c r="D8" s="4" t="inlineStr">
        <is>
          <t xml:space="preserve"> </t>
        </is>
      </c>
    </row>
    <row r="9">
      <c r="A9" s="4" t="inlineStr">
        <is>
          <t>Other Liability, Current, Related Party [Extensible Enumeration]</t>
        </is>
      </c>
      <c r="B9" s="4" t="inlineStr">
        <is>
          <t xml:space="preserve"> </t>
        </is>
      </c>
      <c r="C9" s="4" t="inlineStr">
        <is>
          <t>Related Party [Member]</t>
        </is>
      </c>
      <c r="D9" s="4" t="inlineStr">
        <is>
          <t>Related Party [Member]</t>
        </is>
      </c>
    </row>
    <row r="10">
      <c r="A10" s="4" t="inlineStr">
        <is>
          <t>Notes Payable, Current, Related Party, Type [Extensible Enumeration]</t>
        </is>
      </c>
      <c r="B10" s="4" t="inlineStr">
        <is>
          <t>Related Party [Member]</t>
        </is>
      </c>
      <c r="C10" s="4" t="inlineStr">
        <is>
          <t xml:space="preserve"> </t>
        </is>
      </c>
      <c r="D10" s="4" t="inlineStr">
        <is>
          <t xml:space="preserve"> </t>
        </is>
      </c>
    </row>
    <row r="11">
      <c r="A11" s="4" t="inlineStr">
        <is>
          <t>Total current liabilities</t>
        </is>
      </c>
      <c r="B11" s="4" t="inlineStr">
        <is>
          <t xml:space="preserve"> </t>
        </is>
      </c>
      <c r="C11" s="5" t="n">
        <v>4243438</v>
      </c>
      <c r="D11" s="4" t="inlineStr">
        <is>
          <t xml:space="preserve"> </t>
        </is>
      </c>
    </row>
    <row r="12">
      <c r="A12" s="4" t="inlineStr">
        <is>
          <t>Total liabilities</t>
        </is>
      </c>
      <c r="B12" s="4" t="inlineStr">
        <is>
          <t xml:space="preserve"> </t>
        </is>
      </c>
      <c r="C12" s="6" t="n">
        <v>4243438</v>
      </c>
      <c r="D12" s="4" t="inlineStr">
        <is>
          <t xml:space="preserve"> </t>
        </is>
      </c>
    </row>
    <row r="13">
      <c r="A13" s="4" t="inlineStr">
        <is>
          <t>Commitments and contingencies (Note 4)</t>
        </is>
      </c>
      <c r="B13" s="4" t="inlineStr">
        <is>
          <t xml:space="preserve"> </t>
        </is>
      </c>
      <c r="C13" s="4" t="inlineStr">
        <is>
          <t xml:space="preserve"> </t>
        </is>
      </c>
      <c r="D13" s="4" t="inlineStr">
        <is>
          <t xml:space="preserve"> </t>
        </is>
      </c>
    </row>
    <row r="14">
      <c r="A14" s="3" t="inlineStr">
        <is>
          <t>Stockholders' deficit</t>
        </is>
      </c>
      <c r="B14" s="4" t="inlineStr">
        <is>
          <t xml:space="preserve"> </t>
        </is>
      </c>
      <c r="C14" s="4" t="inlineStr">
        <is>
          <t xml:space="preserve"> </t>
        </is>
      </c>
      <c r="D14" s="4" t="inlineStr">
        <is>
          <t xml:space="preserve"> </t>
        </is>
      </c>
    </row>
    <row r="15">
      <c r="A15" s="4" t="inlineStr">
        <is>
          <t>Common stock, $1.00 par value; 5,000 shares authorized 4,978 issued and outstanding</t>
        </is>
      </c>
      <c r="B15" s="4" t="inlineStr">
        <is>
          <t xml:space="preserve"> </t>
        </is>
      </c>
      <c r="C15" s="6" t="n">
        <v>464</v>
      </c>
      <c r="D15" s="4" t="inlineStr">
        <is>
          <t xml:space="preserve"> </t>
        </is>
      </c>
    </row>
    <row r="16">
      <c r="A16" s="4" t="inlineStr">
        <is>
          <t>Additional paid in capital</t>
        </is>
      </c>
      <c r="B16" s="4" t="inlineStr">
        <is>
          <t xml:space="preserve"> </t>
        </is>
      </c>
      <c r="C16" s="6" t="n">
        <v>6027153</v>
      </c>
      <c r="D16" s="4" t="inlineStr">
        <is>
          <t xml:space="preserve"> </t>
        </is>
      </c>
    </row>
    <row r="17">
      <c r="A17" s="4" t="inlineStr">
        <is>
          <t>Accumulated deficit</t>
        </is>
      </c>
      <c r="B17" s="4" t="inlineStr">
        <is>
          <t xml:space="preserve"> </t>
        </is>
      </c>
      <c r="C17" s="6" t="n">
        <v>-9114985</v>
      </c>
      <c r="D17" s="4" t="inlineStr">
        <is>
          <t xml:space="preserve"> </t>
        </is>
      </c>
    </row>
    <row r="18">
      <c r="A18" s="4" t="inlineStr">
        <is>
          <t>Total liabilities and stockholders' equity (deficit)</t>
        </is>
      </c>
      <c r="B18" s="4" t="inlineStr">
        <is>
          <t xml:space="preserve"> </t>
        </is>
      </c>
      <c r="C18" s="6" t="n">
        <v>830791</v>
      </c>
      <c r="D18" s="4" t="inlineStr">
        <is>
          <t xml:space="preserve"> </t>
        </is>
      </c>
    </row>
    <row r="19">
      <c r="A19" s="4" t="inlineStr">
        <is>
          <t>Digital Health Acquisition Corp.</t>
        </is>
      </c>
      <c r="B19" s="4" t="inlineStr">
        <is>
          <t xml:space="preserve"> </t>
        </is>
      </c>
      <c r="C19" s="4" t="inlineStr">
        <is>
          <t xml:space="preserve"> </t>
        </is>
      </c>
      <c r="D19" s="4" t="inlineStr">
        <is>
          <t xml:space="preserve"> </t>
        </is>
      </c>
    </row>
    <row r="20">
      <c r="A20" s="3" t="inlineStr">
        <is>
          <t>Current assets:</t>
        </is>
      </c>
      <c r="B20" s="4" t="inlineStr">
        <is>
          <t xml:space="preserve"> </t>
        </is>
      </c>
      <c r="C20" s="4" t="inlineStr">
        <is>
          <t xml:space="preserve"> </t>
        </is>
      </c>
      <c r="D20" s="4" t="inlineStr">
        <is>
          <t xml:space="preserve"> </t>
        </is>
      </c>
    </row>
    <row r="21">
      <c r="A21" s="4" t="inlineStr">
        <is>
          <t>Cash and Cash Equivalents, at Carrying Value</t>
        </is>
      </c>
      <c r="B21" s="4" t="inlineStr">
        <is>
          <t xml:space="preserve"> </t>
        </is>
      </c>
      <c r="C21" s="6" t="n">
        <v>1863</v>
      </c>
      <c r="D21" s="5" t="n">
        <v>106998</v>
      </c>
    </row>
    <row r="22">
      <c r="A22" s="4" t="inlineStr">
        <is>
          <t>Total current assets</t>
        </is>
      </c>
      <c r="B22" s="4" t="inlineStr">
        <is>
          <t xml:space="preserve"> </t>
        </is>
      </c>
      <c r="C22" s="6" t="n">
        <v>1863</v>
      </c>
      <c r="D22" s="6" t="n">
        <v>106998</v>
      </c>
    </row>
    <row r="23">
      <c r="A23" s="4" t="inlineStr">
        <is>
          <t>Investments held in Trust Account</t>
        </is>
      </c>
      <c r="B23" s="4" t="inlineStr">
        <is>
          <t xml:space="preserve"> </t>
        </is>
      </c>
      <c r="C23" s="6" t="n">
        <v>1368637</v>
      </c>
      <c r="D23" s="6" t="n">
        <v>7527369</v>
      </c>
    </row>
    <row r="24">
      <c r="A24" s="4" t="inlineStr">
        <is>
          <t>Total assets</t>
        </is>
      </c>
      <c r="B24" s="4" t="inlineStr">
        <is>
          <t xml:space="preserve"> </t>
        </is>
      </c>
      <c r="C24" s="6" t="n">
        <v>1370500</v>
      </c>
      <c r="D24" s="6" t="n">
        <v>7634367</v>
      </c>
    </row>
    <row r="25">
      <c r="A25" s="3" t="inlineStr">
        <is>
          <t>Current liabilities:</t>
        </is>
      </c>
      <c r="B25" s="4" t="inlineStr">
        <is>
          <t xml:space="preserve"> </t>
        </is>
      </c>
      <c r="C25" s="4" t="inlineStr">
        <is>
          <t xml:space="preserve"> </t>
        </is>
      </c>
      <c r="D25" s="4" t="inlineStr">
        <is>
          <t xml:space="preserve"> </t>
        </is>
      </c>
    </row>
    <row r="26">
      <c r="A26" s="4" t="inlineStr">
        <is>
          <t>Accounts payable and accrued expenses</t>
        </is>
      </c>
      <c r="B26" s="4" t="inlineStr">
        <is>
          <t xml:space="preserve"> </t>
        </is>
      </c>
      <c r="C26" s="6" t="n">
        <v>3303836</v>
      </c>
      <c r="D26" s="6" t="n">
        <v>1886312</v>
      </c>
    </row>
    <row r="27">
      <c r="A27" s="4" t="inlineStr">
        <is>
          <t>Excise tax payable</t>
        </is>
      </c>
      <c r="B27" s="4" t="inlineStr">
        <is>
          <t xml:space="preserve"> </t>
        </is>
      </c>
      <c r="C27" s="6" t="n">
        <v>72396</v>
      </c>
      <c r="D27" s="4" t="inlineStr">
        <is>
          <t xml:space="preserve"> </t>
        </is>
      </c>
    </row>
    <row r="28">
      <c r="A28" s="4" t="inlineStr">
        <is>
          <t>Income taxes payable</t>
        </is>
      </c>
      <c r="B28" s="4" t="inlineStr">
        <is>
          <t xml:space="preserve"> </t>
        </is>
      </c>
      <c r="C28" s="6" t="n">
        <v>187225</v>
      </c>
      <c r="D28" s="6" t="n">
        <v>187225</v>
      </c>
    </row>
    <row r="29">
      <c r="A29" s="4" t="inlineStr">
        <is>
          <t>Advances from related parties</t>
        </is>
      </c>
      <c r="B29" s="4" t="inlineStr">
        <is>
          <t xml:space="preserve"> </t>
        </is>
      </c>
      <c r="C29" s="5" t="n">
        <v>117871</v>
      </c>
      <c r="D29" s="5" t="n">
        <v>43900</v>
      </c>
    </row>
    <row r="30">
      <c r="A30" s="4" t="inlineStr">
        <is>
          <t>Other Liability, Current, Related Party [Extensible Enumeration]</t>
        </is>
      </c>
      <c r="B30" s="4" t="inlineStr">
        <is>
          <t xml:space="preserve"> </t>
        </is>
      </c>
      <c r="C30" s="4" t="inlineStr">
        <is>
          <t>Related Party [Member]</t>
        </is>
      </c>
      <c r="D30" s="4" t="inlineStr">
        <is>
          <t>Related Party [Member]</t>
        </is>
      </c>
    </row>
    <row r="31">
      <c r="A31" s="4" t="inlineStr">
        <is>
          <t>Accrued interest included within accounts payable and accrued liabilities</t>
        </is>
      </c>
      <c r="B31" s="4" t="inlineStr">
        <is>
          <t xml:space="preserve"> </t>
        </is>
      </c>
      <c r="C31" s="5" t="n">
        <v>23964</v>
      </c>
      <c r="D31" s="4" t="inlineStr">
        <is>
          <t xml:space="preserve"> </t>
        </is>
      </c>
    </row>
    <row r="32">
      <c r="A32" s="4" t="inlineStr">
        <is>
          <t>Promissory Note - related party</t>
        </is>
      </c>
      <c r="B32" s="4" t="inlineStr">
        <is>
          <t xml:space="preserve"> </t>
        </is>
      </c>
      <c r="C32" s="6" t="n">
        <v>926500</v>
      </c>
      <c r="D32" s="5" t="n">
        <v>350000</v>
      </c>
    </row>
    <row r="33">
      <c r="A33" s="4" t="inlineStr">
        <is>
          <t>PIPE Forward Contract</t>
        </is>
      </c>
      <c r="B33" s="4" t="inlineStr">
        <is>
          <t xml:space="preserve"> </t>
        </is>
      </c>
      <c r="C33" s="4" t="inlineStr">
        <is>
          <t xml:space="preserve"> </t>
        </is>
      </c>
      <c r="D33" s="6" t="n">
        <v>170666</v>
      </c>
    </row>
    <row r="34">
      <c r="A34" s="4" t="inlineStr">
        <is>
          <t>Deferred underwriting fee payable</t>
        </is>
      </c>
      <c r="B34" s="4" t="inlineStr">
        <is>
          <t xml:space="preserve"> </t>
        </is>
      </c>
      <c r="C34" s="6" t="n">
        <v>4370000</v>
      </c>
      <c r="D34" s="6" t="n">
        <v>4370000</v>
      </c>
    </row>
    <row r="35">
      <c r="A35" s="4" t="inlineStr">
        <is>
          <t>Total liabilities</t>
        </is>
      </c>
      <c r="B35" s="4" t="inlineStr">
        <is>
          <t xml:space="preserve"> </t>
        </is>
      </c>
      <c r="C35" s="6" t="n">
        <v>12354400</v>
      </c>
      <c r="D35" s="6" t="n">
        <v>7665614</v>
      </c>
    </row>
    <row r="36">
      <c r="A36" s="4" t="inlineStr">
        <is>
          <t>Commitments and contingencies (Note 4)</t>
        </is>
      </c>
      <c r="B36" s="4" t="inlineStr">
        <is>
          <t xml:space="preserve"> </t>
        </is>
      </c>
      <c r="C36" s="4" t="inlineStr">
        <is>
          <t xml:space="preserve"> </t>
        </is>
      </c>
      <c r="D36" s="4" t="inlineStr">
        <is>
          <t xml:space="preserve"> </t>
        </is>
      </c>
    </row>
    <row r="37">
      <c r="A37" s="4" t="inlineStr">
        <is>
          <t>Common stock subject to possible redemption, $0.0001 par value; 114,966 shares issued and outstanding at redemption value of $11.15 per share as of March 31, 2024 and December 31, 2023</t>
        </is>
      </c>
      <c r="B37" s="4" t="inlineStr">
        <is>
          <t xml:space="preserve"> </t>
        </is>
      </c>
      <c r="C37" s="6" t="n">
        <v>1281957</v>
      </c>
      <c r="D37" s="6" t="n">
        <v>7395349</v>
      </c>
    </row>
    <row r="38">
      <c r="A38" s="3" t="inlineStr">
        <is>
          <t>Stockholders' deficit</t>
        </is>
      </c>
      <c r="B38" s="4" t="inlineStr">
        <is>
          <t xml:space="preserve"> </t>
        </is>
      </c>
      <c r="C38" s="4" t="inlineStr">
        <is>
          <t xml:space="preserve"> </t>
        </is>
      </c>
      <c r="D38" s="4" t="inlineStr">
        <is>
          <t xml:space="preserve"> </t>
        </is>
      </c>
    </row>
    <row r="39">
      <c r="A39" s="4" t="inlineStr">
        <is>
          <t>Common stock, $1.00 par value; 5,000 shares authorized 4,978 issued and outstanding</t>
        </is>
      </c>
      <c r="B39" s="4" t="inlineStr">
        <is>
          <t xml:space="preserve"> </t>
        </is>
      </c>
      <c r="C39" s="6" t="n">
        <v>350</v>
      </c>
      <c r="D39" s="6" t="n">
        <v>347</v>
      </c>
    </row>
    <row r="40">
      <c r="A40" s="4" t="inlineStr">
        <is>
          <t>Additional paid in capital</t>
        </is>
      </c>
      <c r="B40" s="4" t="inlineStr">
        <is>
          <t xml:space="preserve"> </t>
        </is>
      </c>
      <c r="C40" s="6" t="n">
        <v>550246</v>
      </c>
      <c r="D40" s="6" t="n">
        <v>292973</v>
      </c>
    </row>
    <row r="41">
      <c r="A41" s="4" t="inlineStr">
        <is>
          <t>Accumulated deficit</t>
        </is>
      </c>
      <c r="B41" s="4" t="inlineStr">
        <is>
          <t xml:space="preserve"> </t>
        </is>
      </c>
      <c r="C41" s="6" t="n">
        <v>-12816453</v>
      </c>
      <c r="D41" s="6" t="n">
        <v>-7719916</v>
      </c>
    </row>
    <row r="42">
      <c r="A42" s="4" t="inlineStr">
        <is>
          <t>Total stockholders' deficit</t>
        </is>
      </c>
      <c r="B42" s="4" t="inlineStr">
        <is>
          <t xml:space="preserve"> </t>
        </is>
      </c>
      <c r="C42" s="6" t="n">
        <v>-12265857</v>
      </c>
      <c r="D42" s="6" t="n">
        <v>-7426596</v>
      </c>
    </row>
    <row r="43">
      <c r="A43" s="4" t="inlineStr">
        <is>
          <t>Total liabilities and stockholders' equity (deficit)</t>
        </is>
      </c>
      <c r="B43" s="4" t="inlineStr">
        <is>
          <t xml:space="preserve"> </t>
        </is>
      </c>
      <c r="C43" s="6" t="n">
        <v>1370500</v>
      </c>
      <c r="D43" s="6" t="n">
        <v>7634367</v>
      </c>
    </row>
    <row r="44">
      <c r="A44" s="4" t="inlineStr">
        <is>
          <t>Promissory note - M2B | Digital Health Acquisition Corp.</t>
        </is>
      </c>
      <c r="B44" s="4" t="inlineStr">
        <is>
          <t xml:space="preserve"> </t>
        </is>
      </c>
      <c r="C44" s="4" t="inlineStr">
        <is>
          <t xml:space="preserve"> </t>
        </is>
      </c>
      <c r="D44" s="4" t="inlineStr">
        <is>
          <t xml:space="preserve"> </t>
        </is>
      </c>
    </row>
    <row r="45">
      <c r="A45" s="3" t="inlineStr">
        <is>
          <t>Current liabilities:</t>
        </is>
      </c>
      <c r="B45" s="4" t="inlineStr">
        <is>
          <t xml:space="preserve"> </t>
        </is>
      </c>
      <c r="C45" s="4" t="inlineStr">
        <is>
          <t xml:space="preserve"> </t>
        </is>
      </c>
      <c r="D45" s="4" t="inlineStr">
        <is>
          <t xml:space="preserve"> </t>
        </is>
      </c>
    </row>
    <row r="46">
      <c r="A46" s="4" t="inlineStr">
        <is>
          <t>Note payable, net of discount</t>
        </is>
      </c>
      <c r="B46" s="4" t="inlineStr">
        <is>
          <t xml:space="preserve"> </t>
        </is>
      </c>
      <c r="C46" s="6" t="n">
        <v>167958</v>
      </c>
      <c r="D46" s="4" t="inlineStr">
        <is>
          <t xml:space="preserve"> </t>
        </is>
      </c>
    </row>
    <row r="47">
      <c r="A47" s="4" t="inlineStr">
        <is>
          <t>Exchange Note | Digital Health Acquisition Corp.</t>
        </is>
      </c>
      <c r="B47" s="4" t="inlineStr">
        <is>
          <t xml:space="preserve"> </t>
        </is>
      </c>
      <c r="C47" s="4" t="inlineStr">
        <is>
          <t xml:space="preserve"> </t>
        </is>
      </c>
      <c r="D47" s="4" t="inlineStr">
        <is>
          <t xml:space="preserve"> </t>
        </is>
      </c>
    </row>
    <row r="48">
      <c r="A48" s="3" t="inlineStr">
        <is>
          <t>Current liabilities:</t>
        </is>
      </c>
      <c r="B48" s="4" t="inlineStr">
        <is>
          <t xml:space="preserve"> </t>
        </is>
      </c>
      <c r="C48" s="4" t="inlineStr">
        <is>
          <t xml:space="preserve"> </t>
        </is>
      </c>
      <c r="D48" s="4" t="inlineStr">
        <is>
          <t xml:space="preserve"> </t>
        </is>
      </c>
    </row>
    <row r="49">
      <c r="A49" s="4" t="inlineStr">
        <is>
          <t>Note payable, net of discount</t>
        </is>
      </c>
      <c r="B49" s="4" t="inlineStr">
        <is>
          <t xml:space="preserve"> </t>
        </is>
      </c>
      <c r="C49" s="6" t="n">
        <v>2621558</v>
      </c>
      <c r="D49" s="4" t="inlineStr">
        <is>
          <t xml:space="preserve"> </t>
        </is>
      </c>
    </row>
    <row r="50">
      <c r="A50" s="4" t="inlineStr">
        <is>
          <t>Extension Notes | Digital Health Acquisition Corp.</t>
        </is>
      </c>
      <c r="B50" s="4" t="inlineStr">
        <is>
          <t xml:space="preserve"> </t>
        </is>
      </c>
      <c r="C50" s="4" t="inlineStr">
        <is>
          <t xml:space="preserve"> </t>
        </is>
      </c>
      <c r="D50" s="4" t="inlineStr">
        <is>
          <t xml:space="preserve"> </t>
        </is>
      </c>
    </row>
    <row r="51">
      <c r="A51" s="3" t="inlineStr">
        <is>
          <t>Current liabilities:</t>
        </is>
      </c>
      <c r="B51" s="4" t="inlineStr">
        <is>
          <t xml:space="preserve"> </t>
        </is>
      </c>
      <c r="C51" s="4" t="inlineStr">
        <is>
          <t xml:space="preserve"> </t>
        </is>
      </c>
      <c r="D51" s="4" t="inlineStr">
        <is>
          <t xml:space="preserve"> </t>
        </is>
      </c>
    </row>
    <row r="52">
      <c r="A52" s="4" t="inlineStr">
        <is>
          <t>Note payable, net of discount</t>
        </is>
      </c>
      <c r="B52" s="4" t="inlineStr">
        <is>
          <t xml:space="preserve"> </t>
        </is>
      </c>
      <c r="C52" s="6" t="n">
        <v>233774</v>
      </c>
      <c r="D52" s="4" t="inlineStr">
        <is>
          <t xml:space="preserve"> </t>
        </is>
      </c>
    </row>
    <row r="53">
      <c r="A53" s="4" t="inlineStr">
        <is>
          <t>Bifurcated Derivative</t>
        </is>
      </c>
      <c r="B53" s="4" t="inlineStr">
        <is>
          <t xml:space="preserve"> </t>
        </is>
      </c>
      <c r="C53" s="6" t="n">
        <v>22872</v>
      </c>
      <c r="D53" s="4" t="inlineStr">
        <is>
          <t xml:space="preserve"> </t>
        </is>
      </c>
    </row>
    <row r="54">
      <c r="A54" s="4" t="inlineStr">
        <is>
          <t>Total current liabilities</t>
        </is>
      </c>
      <c r="B54" s="4" t="inlineStr">
        <is>
          <t xml:space="preserve"> </t>
        </is>
      </c>
      <c r="C54" s="6" t="n">
        <v>7984400</v>
      </c>
      <c r="D54" s="6" t="n">
        <v>3295614</v>
      </c>
    </row>
    <row r="55">
      <c r="A55" s="4" t="inlineStr">
        <is>
          <t>ELOC | Digital Health Acquisition Corp.</t>
        </is>
      </c>
      <c r="B55" s="4" t="inlineStr">
        <is>
          <t xml:space="preserve"> </t>
        </is>
      </c>
      <c r="C55" s="4" t="inlineStr">
        <is>
          <t xml:space="preserve"> </t>
        </is>
      </c>
      <c r="D55" s="4" t="inlineStr">
        <is>
          <t xml:space="preserve"> </t>
        </is>
      </c>
    </row>
    <row r="56">
      <c r="A56" s="3" t="inlineStr">
        <is>
          <t>Current liabilities:</t>
        </is>
      </c>
      <c r="B56" s="4" t="inlineStr">
        <is>
          <t xml:space="preserve"> </t>
        </is>
      </c>
      <c r="C56" s="4" t="inlineStr">
        <is>
          <t xml:space="preserve"> </t>
        </is>
      </c>
      <c r="D56" s="4" t="inlineStr">
        <is>
          <t xml:space="preserve"> </t>
        </is>
      </c>
    </row>
    <row r="57">
      <c r="A57" s="4" t="inlineStr">
        <is>
          <t>Line of credit</t>
        </is>
      </c>
      <c r="B57" s="4" t="inlineStr">
        <is>
          <t xml:space="preserve"> </t>
        </is>
      </c>
      <c r="C57" s="5" t="n">
        <v>203720</v>
      </c>
      <c r="D57" s="4" t="inlineStr">
        <is>
          <t xml:space="preserve"> </t>
        </is>
      </c>
    </row>
    <row r="58">
      <c r="A58" s="4" t="inlineStr">
        <is>
          <t>Bridge Notes | Digital Health Acquisition Corp.</t>
        </is>
      </c>
      <c r="B58" s="4" t="inlineStr">
        <is>
          <t xml:space="preserve"> </t>
        </is>
      </c>
      <c r="C58" s="4" t="inlineStr">
        <is>
          <t xml:space="preserve"> </t>
        </is>
      </c>
      <c r="D58" s="4" t="inlineStr">
        <is>
          <t xml:space="preserve"> </t>
        </is>
      </c>
    </row>
    <row r="59">
      <c r="A59" s="3" t="inlineStr">
        <is>
          <t>Current liabilities:</t>
        </is>
      </c>
      <c r="B59" s="4" t="inlineStr">
        <is>
          <t xml:space="preserve"> </t>
        </is>
      </c>
      <c r="C59" s="4" t="inlineStr">
        <is>
          <t xml:space="preserve"> </t>
        </is>
      </c>
      <c r="D59" s="4" t="inlineStr">
        <is>
          <t xml:space="preserve"> </t>
        </is>
      </c>
    </row>
    <row r="60">
      <c r="A60" s="4" t="inlineStr">
        <is>
          <t>Bridge Note, net of discount</t>
        </is>
      </c>
      <c r="B60" s="4" t="inlineStr">
        <is>
          <t xml:space="preserve"> </t>
        </is>
      </c>
      <c r="C60" s="4" t="inlineStr">
        <is>
          <t xml:space="preserve"> </t>
        </is>
      </c>
      <c r="D60" s="6" t="n">
        <v>292800</v>
      </c>
    </row>
    <row r="61">
      <c r="A61" s="4" t="inlineStr">
        <is>
          <t>Bifurcated Derivative</t>
        </is>
      </c>
      <c r="B61" s="4" t="inlineStr">
        <is>
          <t xml:space="preserve"> </t>
        </is>
      </c>
      <c r="C61" s="4" t="inlineStr">
        <is>
          <t xml:space="preserve"> </t>
        </is>
      </c>
      <c r="D61" s="6" t="n">
        <v>364711</v>
      </c>
    </row>
    <row r="62">
      <c r="A62" s="4" t="inlineStr">
        <is>
          <t>PIPE Forward Contract</t>
        </is>
      </c>
      <c r="B62" s="4" t="inlineStr">
        <is>
          <t xml:space="preserve"> </t>
        </is>
      </c>
      <c r="C62" s="4" t="inlineStr">
        <is>
          <t xml:space="preserve"> </t>
        </is>
      </c>
      <c r="D62" s="5" t="n">
        <v>170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4" t="inlineStr">
        <is>
          <t>Schedule of calculation of basic and diluted net loss per common stock</t>
        </is>
      </c>
      <c r="B3" s="4" t="inlineStr">
        <is>
          <t>​ ​ ​ ​ ​ ​ ​ ​ ​ ​ ​ ​ ​ ​ ​ Three months ​ Three months ​ Six months ​ Six months ​ ​ Ended ​ Ended ​ Ended ​ Ended ​ ​ June 30, ​ June 30, ​ June 30, ​ June 30, ​ ​ 2024 ​ 2023 ​ 2024 ​ 2023 Net loss ​ $ (329,981) ​ $ (424,610) ​ $ (332,792) ​ $ (875,862) Weighted average shares outstanding – basic and diluted ​ ​ 5,302,490 ​ ​ 4,639,643 ​ ​ 4,971,066 ​ ​ 4,639,643 Net loss per share – basic and diluted ​ $ (0.06) ​ $ (0.09) ​ $ (0.07) ​ $ (0.19) Excluded securities (1) ​ ​ ​ ​ ​ ​ ​ ​ ​ ​ ​ ​ Public Warrants ​ ​ 11,500,000 ​ ​ — ​ ​ 11,500,000 ​ ​ — Private Warrants ​ ​ 557,000 ​ ​ — ​ ​ 557,000 ​ ​ — Bridge Warrants ​ ​ 173,913 ​ ​ — ​ ​ 173,913 ​ ​ — Extension Warrants ​ ​ 26,086 ​ ​ — ​ ​ 26,086 ​ ​ — Quantum Convertible Note (2) ​ ​ 1,502,466 ​ ​ — ​ ​ 1,502,466 ​ ​ — Additional Bridge Notes (2) ​ ​ 86,692 ​ ​ — ​ ​ 86,692 ​ ​ — Exchange Note (2) ​ ​ 1,324,125 ​ ​ — ​ ​ 1,324,125 ​ ​ — Series A Preferred stock common stock equivalents (3) ​ ​ 3,079,000 ​ ​ — ​ ​ 3,079,000 ​ ​ — Stock options granted ​ ​ 803,646 ​ ​ — ​ ​ 803,646 ​ ​ — ● The Company’s dilutive shares have not been included in the computation of diluted net loss per share for the three and six-months ended June 30, 2024, as the result would be anti-dilutive. ● including the interest amount thereon and at the floor conversion price of $2.00 ● assuming the maximum conversion thereon and at the floor conversion price of $2.00</t>
        </is>
      </c>
      <c r="C3" s="4" t="inlineStr">
        <is>
          <t xml:space="preserve"> </t>
        </is>
      </c>
    </row>
    <row r="4">
      <c r="A4" s="4" t="inlineStr">
        <is>
          <t>Digital Health Acquisition Corp.</t>
        </is>
      </c>
      <c r="B4" s="4" t="inlineStr">
        <is>
          <t xml:space="preserve"> </t>
        </is>
      </c>
      <c r="C4" s="4" t="inlineStr">
        <is>
          <t xml:space="preserve"> </t>
        </is>
      </c>
    </row>
    <row r="5">
      <c r="A5" s="4" t="inlineStr">
        <is>
          <t>Schedule of common stock subject to possible redemption</t>
        </is>
      </c>
      <c r="B5" s="4" t="inlineStr">
        <is>
          <t xml:space="preserve"> </t>
        </is>
      </c>
      <c r="C5" s="4" t="inlineStr">
        <is>
          <t>​ ​ ​ ​ ​ Gross proceeds $ 115,000,000 Less: ​ Proceeds allocated to public warrants ​ (12,483,555) Common stock issuance costs ​ (6,923,767) Plus: ​ Accretion of carrying value to redemption value ​ 21,132,322 Common stock subject to possible redemption, December 31, 2021 ​ ​ 116,725,000 Plus: ​ ​ ​ Accretion of carrying value to redemption value ​ ​ 1,142,603 Less: ​ ​ ​ Redemptions ​ ​ (110,472,254) Common stock subject to possible redemption, December 31, 2022 ​ ​ 7,395,349 Plus: ​ ​ ​ Accretion of carrying value to redemption value ​ ​ 682,671 Less: ​ ​ ​ Redemptions ​ ​ (6,796,063) Common stock subject to possible redemption, December 31, 2023 ​ $ 1,281,957</t>
        </is>
      </c>
    </row>
    <row r="6">
      <c r="A6" s="4" t="inlineStr">
        <is>
          <t>Schedule of calculation of basic and diluted net loss per common stock</t>
        </is>
      </c>
      <c r="B6" s="4" t="inlineStr">
        <is>
          <t xml:space="preserve"> </t>
        </is>
      </c>
      <c r="C6" s="4" t="inlineStr">
        <is>
          <t>The following table reflects the calculation of basic and diluted net loss per common stock (in dollars, except per share amounts): ​ ​ ​ ​ ​ ​ ​ ​ ​ For the years ended December 31, ​ 2023 2022 ​ Common Stock Common Stock Basic and diluted net loss per of common stock ​ ​ Numerator: ​ ​ Allocation of net loss ​ $ (4,413,866) ​ $ (3,242,501) Denominator: ​ ​ Basic and diluted weighted average common shares outstanding ​ 4,096,353 ​ 12,741,219 Basic and diluted net loss per common share ​ $ (1.08) ​ $ (0.25)</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70" customWidth="1" min="2" max="2"/>
    <col width="80" customWidth="1" min="3" max="3"/>
    <col width="75" customWidth="1" min="4" max="4"/>
    <col width="48" customWidth="1" min="5" max="5"/>
    <col width="13" customWidth="1" min="6" max="6"/>
  </cols>
  <sheetData>
    <row r="1">
      <c r="A1" s="1" t="inlineStr">
        <is>
          <t>CONSOLIDATED STATEMENTS OF CHANGES IN STOCKHOLDERS' DEFICIT - USD ($)</t>
        </is>
      </c>
      <c r="B1" s="2" t="inlineStr">
        <is>
          <t>Common Stock [Member] IDoc Virtual Telehealth Solutions, Inc [Member]</t>
        </is>
      </c>
      <c r="C1" s="2" t="inlineStr">
        <is>
          <t>Additional Paid-in Capital [Member] IDoc Virtual Telehealth Solutions, Inc [Member]</t>
        </is>
      </c>
      <c r="D1" s="2" t="inlineStr">
        <is>
          <t>Retained Earnings [Member] IDoc Virtual Telehealth Solutions, Inc [Member]</t>
        </is>
      </c>
      <c r="E1" s="2" t="inlineStr">
        <is>
          <t>IDoc Virtual Telehealth Solutions, Inc [Member]</t>
        </is>
      </c>
      <c r="F1" s="2" t="inlineStr">
        <is>
          <t>Total</t>
        </is>
      </c>
    </row>
    <row r="2">
      <c r="A2" s="4" t="inlineStr">
        <is>
          <t>Balance at the beginning at Dec. 31, 2021</t>
        </is>
      </c>
      <c r="B2" s="5" t="n">
        <v>4000</v>
      </c>
      <c r="C2" s="5" t="n">
        <v>499</v>
      </c>
      <c r="D2" s="5" t="n">
        <v>1414090</v>
      </c>
      <c r="E2" s="5" t="n">
        <v>1418589</v>
      </c>
      <c r="F2" s="4" t="inlineStr">
        <is>
          <t xml:space="preserve"> </t>
        </is>
      </c>
    </row>
    <row r="3">
      <c r="A3" s="4" t="inlineStr">
        <is>
          <t>Balance at the beginning (in shares) at Dec. 31, 2021</t>
        </is>
      </c>
      <c r="B3" s="6" t="n">
        <v>4000</v>
      </c>
      <c r="C3" s="4" t="inlineStr">
        <is>
          <t xml:space="preserve"> </t>
        </is>
      </c>
      <c r="D3" s="4" t="inlineStr">
        <is>
          <t xml:space="preserve"> </t>
        </is>
      </c>
      <c r="E3" s="4" t="inlineStr">
        <is>
          <t xml:space="preserve"> </t>
        </is>
      </c>
      <c r="F3" s="4" t="inlineStr">
        <is>
          <t xml:space="preserve"> </t>
        </is>
      </c>
    </row>
    <row r="4">
      <c r="A4" s="3" t="inlineStr">
        <is>
          <t>CHANGES IN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allocation of existing shares</t>
        </is>
      </c>
      <c r="B5" s="5" t="n">
        <v>957</v>
      </c>
      <c r="C5" s="6" t="n">
        <v>-957</v>
      </c>
      <c r="D5" s="4" t="inlineStr">
        <is>
          <t xml:space="preserve"> </t>
        </is>
      </c>
      <c r="E5" s="4" t="inlineStr">
        <is>
          <t xml:space="preserve"> </t>
        </is>
      </c>
      <c r="F5" s="4" t="inlineStr">
        <is>
          <t xml:space="preserve"> </t>
        </is>
      </c>
    </row>
    <row r="6">
      <c r="A6" s="4" t="inlineStr">
        <is>
          <t>Reallocation of existing shares (in shares)</t>
        </is>
      </c>
      <c r="B6" s="6" t="n">
        <v>957</v>
      </c>
      <c r="C6" s="4" t="inlineStr">
        <is>
          <t xml:space="preserve"> </t>
        </is>
      </c>
      <c r="D6" s="4" t="inlineStr">
        <is>
          <t xml:space="preserve"> </t>
        </is>
      </c>
      <c r="E6" s="4" t="inlineStr">
        <is>
          <t xml:space="preserve"> </t>
        </is>
      </c>
      <c r="F6" s="4" t="inlineStr">
        <is>
          <t xml:space="preserve"> </t>
        </is>
      </c>
    </row>
    <row r="7">
      <c r="A7" s="4" t="inlineStr">
        <is>
          <t>Sale of common stock</t>
        </is>
      </c>
      <c r="B7" s="5" t="n">
        <v>21</v>
      </c>
      <c r="C7" s="6" t="n">
        <v>209979</v>
      </c>
      <c r="D7" s="4" t="inlineStr">
        <is>
          <t xml:space="preserve"> </t>
        </is>
      </c>
      <c r="E7" s="6" t="n">
        <v>210000</v>
      </c>
      <c r="F7" s="4" t="inlineStr">
        <is>
          <t xml:space="preserve"> </t>
        </is>
      </c>
    </row>
    <row r="8">
      <c r="A8" s="4" t="inlineStr">
        <is>
          <t>Sale of common stock (in shares)</t>
        </is>
      </c>
      <c r="B8" s="6" t="n">
        <v>21</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6" t="n">
        <v>-18124</v>
      </c>
      <c r="E9" s="6" t="n">
        <v>-18124</v>
      </c>
      <c r="F9" s="4" t="inlineStr">
        <is>
          <t xml:space="preserve"> </t>
        </is>
      </c>
    </row>
    <row r="10">
      <c r="A10" s="4" t="inlineStr">
        <is>
          <t>Balance at the end at Dec. 31, 2022</t>
        </is>
      </c>
      <c r="B10" s="5" t="n">
        <v>4978</v>
      </c>
      <c r="C10" s="6" t="n">
        <v>209521</v>
      </c>
      <c r="D10" s="6" t="n">
        <v>1395966</v>
      </c>
      <c r="E10" s="5" t="n">
        <v>1610465</v>
      </c>
      <c r="F10" s="4" t="inlineStr">
        <is>
          <t xml:space="preserve"> </t>
        </is>
      </c>
    </row>
    <row r="11">
      <c r="A11" s="4" t="inlineStr">
        <is>
          <t>Balance at the end (in shares) at Dec. 31, 2022</t>
        </is>
      </c>
      <c r="B11" s="6" t="n">
        <v>4978</v>
      </c>
      <c r="C11" s="4" t="inlineStr">
        <is>
          <t xml:space="preserve"> </t>
        </is>
      </c>
      <c r="D11" s="4" t="inlineStr">
        <is>
          <t xml:space="preserve"> </t>
        </is>
      </c>
      <c r="E11" s="6" t="n">
        <v>4978</v>
      </c>
      <c r="F11" s="4" t="inlineStr">
        <is>
          <t xml:space="preserve"> </t>
        </is>
      </c>
    </row>
    <row r="12">
      <c r="A12" s="3" t="inlineStr">
        <is>
          <t>CHANGES IN STOCKHOLDERS'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6" t="n">
        <v>-3860118</v>
      </c>
      <c r="E13" s="5" t="n">
        <v>-3860118</v>
      </c>
      <c r="F13" s="4" t="inlineStr">
        <is>
          <t xml:space="preserve"> </t>
        </is>
      </c>
    </row>
    <row r="14">
      <c r="A14" s="4" t="inlineStr">
        <is>
          <t>Balance at the end at Dec. 31, 2023</t>
        </is>
      </c>
      <c r="B14" s="5" t="n">
        <v>4978</v>
      </c>
      <c r="C14" s="5" t="n">
        <v>209521</v>
      </c>
      <c r="D14" s="5" t="n">
        <v>-2464152</v>
      </c>
      <c r="E14" s="5" t="n">
        <v>-2249653</v>
      </c>
      <c r="F14" s="4" t="inlineStr">
        <is>
          <t xml:space="preserve"> </t>
        </is>
      </c>
    </row>
    <row r="15">
      <c r="A15" s="4" t="inlineStr">
        <is>
          <t>Balance at the end (in shares) at Dec. 31, 2023</t>
        </is>
      </c>
      <c r="B15" s="6" t="n">
        <v>4978</v>
      </c>
      <c r="C15" s="4" t="inlineStr">
        <is>
          <t xml:space="preserve"> </t>
        </is>
      </c>
      <c r="D15" s="4" t="inlineStr">
        <is>
          <t xml:space="preserve"> </t>
        </is>
      </c>
      <c r="E15" s="6" t="n">
        <v>4978</v>
      </c>
      <c r="F15" s="6" t="n">
        <v>4639643</v>
      </c>
    </row>
    <row r="16">
      <c r="A16" s="3" t="inlineStr">
        <is>
          <t>CHANGES IN STOCKHOLDERS'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5" t="n">
        <v>-332792</v>
      </c>
    </row>
    <row r="18">
      <c r="A18" s="4" t="inlineStr">
        <is>
          <t>Balance at the end (in shares) at Jun. 30, 2024</t>
        </is>
      </c>
      <c r="B18" s="4" t="inlineStr">
        <is>
          <t xml:space="preserve"> </t>
        </is>
      </c>
      <c r="C18" s="4" t="inlineStr">
        <is>
          <t xml:space="preserve"> </t>
        </is>
      </c>
      <c r="D18" s="4" t="inlineStr">
        <is>
          <t xml:space="preserve"> </t>
        </is>
      </c>
      <c r="E18" s="4" t="inlineStr">
        <is>
          <t xml:space="preserve"> </t>
        </is>
      </c>
      <c r="F18" s="6" t="n">
        <v>14806820</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Net income (loss)</t>
        </is>
      </c>
      <c r="B3" s="5" t="n">
        <v>-332792</v>
      </c>
      <c r="C3" s="5" t="n">
        <v>-875862</v>
      </c>
      <c r="D3" s="4" t="inlineStr">
        <is>
          <t xml:space="preserve"> </t>
        </is>
      </c>
      <c r="E3" s="4" t="inlineStr">
        <is>
          <t xml:space="preserve"> </t>
        </is>
      </c>
    </row>
    <row r="4">
      <c r="A4" s="3" t="inlineStr">
        <is>
          <t>Adjustments to reconcile net income (loss) to net cash used by operating activities:</t>
        </is>
      </c>
      <c r="B4" s="4" t="inlineStr">
        <is>
          <t xml:space="preserve"> </t>
        </is>
      </c>
      <c r="C4" s="4" t="inlineStr">
        <is>
          <t xml:space="preserve"> </t>
        </is>
      </c>
      <c r="D4" s="4" t="inlineStr">
        <is>
          <t xml:space="preserve"> </t>
        </is>
      </c>
      <c r="E4" s="4" t="inlineStr">
        <is>
          <t xml:space="preserve"> </t>
        </is>
      </c>
    </row>
    <row r="5">
      <c r="A5" s="4" t="inlineStr">
        <is>
          <t>Amortization of discount on note payable</t>
        </is>
      </c>
      <c r="B5" s="6" t="n">
        <v>7000</v>
      </c>
      <c r="C5" s="6" t="n">
        <v>74568</v>
      </c>
      <c r="D5" s="4" t="inlineStr">
        <is>
          <t xml:space="preserve"> </t>
        </is>
      </c>
      <c r="E5" s="4" t="inlineStr">
        <is>
          <t xml:space="preserve"> </t>
        </is>
      </c>
    </row>
    <row r="6">
      <c r="A6" s="4" t="inlineStr">
        <is>
          <t>Amortization of right of use asset</t>
        </is>
      </c>
      <c r="B6" s="6" t="n">
        <v>3540</v>
      </c>
      <c r="C6" s="4" t="inlineStr">
        <is>
          <t xml:space="preserve"> </t>
        </is>
      </c>
      <c r="D6" s="4" t="inlineStr">
        <is>
          <t xml:space="preserve"> </t>
        </is>
      </c>
      <c r="E6" s="4" t="inlineStr">
        <is>
          <t xml:space="preserve"> </t>
        </is>
      </c>
    </row>
    <row r="7">
      <c r="A7" s="4" t="inlineStr">
        <is>
          <t>Provision for bad debt</t>
        </is>
      </c>
      <c r="B7" s="6" t="n">
        <v>21428</v>
      </c>
      <c r="C7" s="6" t="n">
        <v>22718</v>
      </c>
      <c r="D7" s="5" t="n">
        <v>32457</v>
      </c>
      <c r="E7" s="4" t="inlineStr">
        <is>
          <t xml:space="preserve"> </t>
        </is>
      </c>
    </row>
    <row r="8">
      <c r="A8" s="3" t="inlineStr">
        <is>
          <t>Changes in working capital requirements:</t>
        </is>
      </c>
      <c r="B8" s="4" t="inlineStr">
        <is>
          <t xml:space="preserve"> </t>
        </is>
      </c>
      <c r="C8" s="4" t="inlineStr">
        <is>
          <t xml:space="preserve"> </t>
        </is>
      </c>
      <c r="D8" s="4" t="inlineStr">
        <is>
          <t xml:space="preserve"> </t>
        </is>
      </c>
      <c r="E8" s="4" t="inlineStr">
        <is>
          <t xml:space="preserve"> </t>
        </is>
      </c>
    </row>
    <row r="9">
      <c r="A9" s="4" t="inlineStr">
        <is>
          <t>Accounts receivable</t>
        </is>
      </c>
      <c r="B9" s="6" t="n">
        <v>216774</v>
      </c>
      <c r="C9" s="6" t="n">
        <v>-107254</v>
      </c>
      <c r="D9" s="4" t="inlineStr">
        <is>
          <t xml:space="preserve"> </t>
        </is>
      </c>
      <c r="E9" s="4" t="inlineStr">
        <is>
          <t xml:space="preserve"> </t>
        </is>
      </c>
    </row>
    <row r="10">
      <c r="A10" s="4" t="inlineStr">
        <is>
          <t>Prepaid and other current assets</t>
        </is>
      </c>
      <c r="B10" s="6" t="n">
        <v>-16208</v>
      </c>
      <c r="C10" s="6" t="n">
        <v>51920</v>
      </c>
      <c r="D10" s="4" t="inlineStr">
        <is>
          <t xml:space="preserve"> </t>
        </is>
      </c>
      <c r="E10" s="4" t="inlineStr">
        <is>
          <t xml:space="preserve"> </t>
        </is>
      </c>
    </row>
    <row r="11">
      <c r="A11" s="4" t="inlineStr">
        <is>
          <t>Deferred revenue</t>
        </is>
      </c>
      <c r="B11" s="6" t="n">
        <v>220968</v>
      </c>
      <c r="C11" s="6" t="n">
        <v>-223631</v>
      </c>
      <c r="D11" s="4" t="inlineStr">
        <is>
          <t xml:space="preserve"> </t>
        </is>
      </c>
      <c r="E11" s="4" t="inlineStr">
        <is>
          <t xml:space="preserve"> </t>
        </is>
      </c>
    </row>
    <row r="12">
      <c r="A12" s="4" t="inlineStr">
        <is>
          <t>Net cash used in operating activities</t>
        </is>
      </c>
      <c r="B12" s="6" t="n">
        <v>-2594214</v>
      </c>
      <c r="C12" s="6" t="n">
        <v>-474643</v>
      </c>
      <c r="D12" s="4" t="inlineStr">
        <is>
          <t xml:space="preserve"> </t>
        </is>
      </c>
      <c r="E12" s="4" t="inlineStr">
        <is>
          <t xml:space="preserve"> </t>
        </is>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Purchase of fixed assets</t>
        </is>
      </c>
      <c r="B14" s="6" t="n">
        <v>-45513</v>
      </c>
      <c r="C14" s="6" t="n">
        <v>-2690</v>
      </c>
      <c r="D14" s="4" t="inlineStr">
        <is>
          <t xml:space="preserve"> </t>
        </is>
      </c>
      <c r="E14" s="4" t="inlineStr">
        <is>
          <t xml:space="preserve"> </t>
        </is>
      </c>
    </row>
    <row r="15">
      <c r="A15" s="4" t="inlineStr">
        <is>
          <t>Net cash used in investing activities</t>
        </is>
      </c>
      <c r="B15" s="6" t="n">
        <v>-16390</v>
      </c>
      <c r="C15" s="6" t="n">
        <v>-2690</v>
      </c>
      <c r="D15" s="4" t="inlineStr">
        <is>
          <t xml:space="preserve"> </t>
        </is>
      </c>
      <c r="E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Proceeds from notes payable</t>
        </is>
      </c>
      <c r="B17" s="4" t="inlineStr">
        <is>
          <t xml:space="preserve"> </t>
        </is>
      </c>
      <c r="C17" s="6" t="n">
        <v>200000</v>
      </c>
      <c r="D17" s="4" t="inlineStr">
        <is>
          <t xml:space="preserve"> </t>
        </is>
      </c>
      <c r="E17" s="4" t="inlineStr">
        <is>
          <t xml:space="preserve"> </t>
        </is>
      </c>
    </row>
    <row r="18">
      <c r="A18" s="4" t="inlineStr">
        <is>
          <t>Proceeds from loan payable, related party</t>
        </is>
      </c>
      <c r="B18" s="4" t="inlineStr">
        <is>
          <t xml:space="preserve"> </t>
        </is>
      </c>
      <c r="C18" s="6" t="n">
        <v>120000</v>
      </c>
      <c r="D18" s="4" t="inlineStr">
        <is>
          <t xml:space="preserve"> </t>
        </is>
      </c>
      <c r="E18" s="4" t="inlineStr">
        <is>
          <t xml:space="preserve"> </t>
        </is>
      </c>
    </row>
    <row r="19">
      <c r="A19" s="4" t="inlineStr">
        <is>
          <t>Payments on notes payable</t>
        </is>
      </c>
      <c r="B19" s="6" t="n">
        <v>-365750</v>
      </c>
      <c r="C19" s="4" t="inlineStr">
        <is>
          <t xml:space="preserve"> </t>
        </is>
      </c>
      <c r="D19" s="4" t="inlineStr">
        <is>
          <t xml:space="preserve"> </t>
        </is>
      </c>
      <c r="E19" s="4" t="inlineStr">
        <is>
          <t xml:space="preserve"> </t>
        </is>
      </c>
    </row>
    <row r="20">
      <c r="A20" s="4" t="inlineStr">
        <is>
          <t>Repayment on factoring payable</t>
        </is>
      </c>
      <c r="B20" s="6" t="n">
        <v>-10941</v>
      </c>
      <c r="C20" s="4" t="inlineStr">
        <is>
          <t xml:space="preserve"> </t>
        </is>
      </c>
      <c r="D20" s="4" t="inlineStr">
        <is>
          <t xml:space="preserve"> </t>
        </is>
      </c>
      <c r="E20" s="4" t="inlineStr">
        <is>
          <t xml:space="preserve"> </t>
        </is>
      </c>
    </row>
    <row r="21">
      <c r="A21" s="4" t="inlineStr">
        <is>
          <t>Repayment on leased equipment</t>
        </is>
      </c>
      <c r="B21" s="6" t="n">
        <v>0</v>
      </c>
      <c r="C21" s="4" t="inlineStr">
        <is>
          <t xml:space="preserve"> </t>
        </is>
      </c>
      <c r="D21" s="4" t="inlineStr">
        <is>
          <t xml:space="preserve"> </t>
        </is>
      </c>
      <c r="E21" s="4" t="inlineStr">
        <is>
          <t xml:space="preserve"> </t>
        </is>
      </c>
    </row>
    <row r="22">
      <c r="A22" s="4" t="inlineStr">
        <is>
          <t>Net cash provided by financing activities</t>
        </is>
      </c>
      <c r="B22" s="6" t="n">
        <v>3597841</v>
      </c>
      <c r="C22" s="6" t="n">
        <v>320000</v>
      </c>
      <c r="D22" s="4" t="inlineStr">
        <is>
          <t xml:space="preserve"> </t>
        </is>
      </c>
      <c r="E22" s="4" t="inlineStr">
        <is>
          <t xml:space="preserve"> </t>
        </is>
      </c>
    </row>
    <row r="23">
      <c r="A23" s="4" t="inlineStr">
        <is>
          <t>CASH AND CASH EQUIVALENTS, BEGINNING OF PERIOD</t>
        </is>
      </c>
      <c r="B23" s="6" t="n">
        <v>118734</v>
      </c>
      <c r="C23" s="6" t="n">
        <v>230664</v>
      </c>
      <c r="D23" s="6" t="n">
        <v>230664</v>
      </c>
      <c r="E23" s="4" t="inlineStr">
        <is>
          <t xml:space="preserve"> </t>
        </is>
      </c>
    </row>
    <row r="24">
      <c r="A24" s="4" t="inlineStr">
        <is>
          <t>CASH AND CASH EQUIVALENTS, END OF PERIOD</t>
        </is>
      </c>
      <c r="B24" s="6" t="n">
        <v>1105971</v>
      </c>
      <c r="C24" s="6" t="n">
        <v>73331</v>
      </c>
      <c r="D24" s="6" t="n">
        <v>118734</v>
      </c>
      <c r="E24" s="5" t="n">
        <v>230664</v>
      </c>
    </row>
    <row r="25">
      <c r="A25" s="3" t="inlineStr">
        <is>
          <t>Supplemental disclosure of cash flow information</t>
        </is>
      </c>
      <c r="B25" s="4" t="inlineStr">
        <is>
          <t xml:space="preserve"> </t>
        </is>
      </c>
      <c r="C25" s="4" t="inlineStr">
        <is>
          <t xml:space="preserve"> </t>
        </is>
      </c>
      <c r="D25" s="4" t="inlineStr">
        <is>
          <t xml:space="preserve"> </t>
        </is>
      </c>
      <c r="E25" s="4" t="inlineStr">
        <is>
          <t xml:space="preserve"> </t>
        </is>
      </c>
    </row>
    <row r="26">
      <c r="A26" s="4" t="inlineStr">
        <is>
          <t>Cash paid for income taxes</t>
        </is>
      </c>
      <c r="B26" s="6" t="n">
        <v>2772</v>
      </c>
      <c r="C26" s="4" t="inlineStr">
        <is>
          <t xml:space="preserve"> </t>
        </is>
      </c>
      <c r="D26" s="4" t="inlineStr">
        <is>
          <t xml:space="preserve"> </t>
        </is>
      </c>
      <c r="E26" s="4" t="inlineStr">
        <is>
          <t xml:space="preserve"> </t>
        </is>
      </c>
    </row>
    <row r="27">
      <c r="A27" s="4" t="inlineStr">
        <is>
          <t>iDoc</t>
        </is>
      </c>
      <c r="B27" s="4" t="inlineStr">
        <is>
          <t xml:space="preserve"> </t>
        </is>
      </c>
      <c r="C27" s="4" t="inlineStr">
        <is>
          <t xml:space="preserve"> </t>
        </is>
      </c>
      <c r="D27" s="4" t="inlineStr">
        <is>
          <t xml:space="preserve"> </t>
        </is>
      </c>
      <c r="E27" s="4" t="inlineStr">
        <is>
          <t xml:space="preserve"> </t>
        </is>
      </c>
    </row>
    <row r="28">
      <c r="A28" s="4" t="inlineStr">
        <is>
          <t>Net income (loss)</t>
        </is>
      </c>
      <c r="B28" s="4" t="inlineStr">
        <is>
          <t xml:space="preserve"> </t>
        </is>
      </c>
      <c r="C28" s="4" t="inlineStr">
        <is>
          <t xml:space="preserve"> </t>
        </is>
      </c>
      <c r="D28" s="6" t="n">
        <v>-3860118</v>
      </c>
      <c r="E28" s="6" t="n">
        <v>-18124</v>
      </c>
    </row>
    <row r="29">
      <c r="A29" s="3" t="inlineStr">
        <is>
          <t>Adjustments to reconcile net income (loss) to net cash used by operating activities:</t>
        </is>
      </c>
      <c r="B29" s="4" t="inlineStr">
        <is>
          <t xml:space="preserve"> </t>
        </is>
      </c>
      <c r="C29" s="4" t="inlineStr">
        <is>
          <t xml:space="preserve"> </t>
        </is>
      </c>
      <c r="D29" s="4" t="inlineStr">
        <is>
          <t xml:space="preserve"> </t>
        </is>
      </c>
      <c r="E29" s="4" t="inlineStr">
        <is>
          <t xml:space="preserve"> </t>
        </is>
      </c>
    </row>
    <row r="30">
      <c r="A30" s="4" t="inlineStr">
        <is>
          <t>Amortization of discount on note payable</t>
        </is>
      </c>
      <c r="B30" s="4" t="inlineStr">
        <is>
          <t xml:space="preserve"> </t>
        </is>
      </c>
      <c r="C30" s="4" t="inlineStr">
        <is>
          <t xml:space="preserve"> </t>
        </is>
      </c>
      <c r="D30" s="6" t="n">
        <v>51816</v>
      </c>
      <c r="E30" s="6" t="n">
        <v>19712</v>
      </c>
    </row>
    <row r="31">
      <c r="A31" s="4" t="inlineStr">
        <is>
          <t>Amortization of right of use asset</t>
        </is>
      </c>
      <c r="B31" s="4" t="inlineStr">
        <is>
          <t xml:space="preserve"> </t>
        </is>
      </c>
      <c r="C31" s="4" t="inlineStr">
        <is>
          <t xml:space="preserve"> </t>
        </is>
      </c>
      <c r="D31" s="6" t="n">
        <v>212415</v>
      </c>
      <c r="E31" s="6" t="n">
        <v>93541</v>
      </c>
    </row>
    <row r="32">
      <c r="A32" s="4" t="inlineStr">
        <is>
          <t>Impairment expense</t>
        </is>
      </c>
      <c r="B32" s="4" t="inlineStr">
        <is>
          <t xml:space="preserve"> </t>
        </is>
      </c>
      <c r="C32" s="4" t="inlineStr">
        <is>
          <t xml:space="preserve"> </t>
        </is>
      </c>
      <c r="D32" s="6" t="n">
        <v>104078</v>
      </c>
      <c r="E32" s="6" t="n">
        <v>3000</v>
      </c>
    </row>
    <row r="33">
      <c r="A33" s="4" t="inlineStr">
        <is>
          <t>Depreciation and amortization</t>
        </is>
      </c>
      <c r="B33" s="4" t="inlineStr">
        <is>
          <t xml:space="preserve"> </t>
        </is>
      </c>
      <c r="C33" s="4" t="inlineStr">
        <is>
          <t xml:space="preserve"> </t>
        </is>
      </c>
      <c r="D33" s="6" t="n">
        <v>16396</v>
      </c>
      <c r="E33" s="6" t="n">
        <v>3776</v>
      </c>
    </row>
    <row r="34">
      <c r="A34" s="4" t="inlineStr">
        <is>
          <t>Provision for bad debt</t>
        </is>
      </c>
      <c r="B34" s="4" t="inlineStr">
        <is>
          <t xml:space="preserve"> </t>
        </is>
      </c>
      <c r="C34" s="4" t="inlineStr">
        <is>
          <t xml:space="preserve"> </t>
        </is>
      </c>
      <c r="D34" s="6" t="n">
        <v>534460</v>
      </c>
      <c r="E34" s="6" t="n">
        <v>784519</v>
      </c>
    </row>
    <row r="35">
      <c r="A35" s="4" t="inlineStr">
        <is>
          <t>Change in fair value on embedded derivative</t>
        </is>
      </c>
      <c r="B35" s="4" t="inlineStr">
        <is>
          <t xml:space="preserve"> </t>
        </is>
      </c>
      <c r="C35" s="4" t="inlineStr">
        <is>
          <t xml:space="preserve"> </t>
        </is>
      </c>
      <c r="D35" s="6" t="n">
        <v>-90200</v>
      </c>
      <c r="E35" s="6" t="n">
        <v>64731</v>
      </c>
    </row>
    <row r="36">
      <c r="A36" s="4" t="inlineStr">
        <is>
          <t>Gain on forgiveness of debt</t>
        </is>
      </c>
      <c r="B36" s="4" t="inlineStr">
        <is>
          <t xml:space="preserve"> </t>
        </is>
      </c>
      <c r="C36" s="4" t="inlineStr">
        <is>
          <t xml:space="preserve"> </t>
        </is>
      </c>
      <c r="D36" s="6" t="n">
        <v>-107862</v>
      </c>
      <c r="E36" s="4" t="inlineStr">
        <is>
          <t xml:space="preserve"> </t>
        </is>
      </c>
    </row>
    <row r="37">
      <c r="A37" s="4" t="inlineStr">
        <is>
          <t>Loss on factoring payable</t>
        </is>
      </c>
      <c r="B37" s="4" t="inlineStr">
        <is>
          <t xml:space="preserve"> </t>
        </is>
      </c>
      <c r="C37" s="4" t="inlineStr">
        <is>
          <t xml:space="preserve"> </t>
        </is>
      </c>
      <c r="D37" s="6" t="n">
        <v>339611</v>
      </c>
      <c r="E37" s="4" t="inlineStr">
        <is>
          <t xml:space="preserve"> </t>
        </is>
      </c>
    </row>
    <row r="38">
      <c r="A38" s="3" t="inlineStr">
        <is>
          <t>Changes in working capital requirements:</t>
        </is>
      </c>
      <c r="B38" s="4" t="inlineStr">
        <is>
          <t xml:space="preserve"> </t>
        </is>
      </c>
      <c r="C38" s="4" t="inlineStr">
        <is>
          <t xml:space="preserve"> </t>
        </is>
      </c>
      <c r="D38" s="4" t="inlineStr">
        <is>
          <t xml:space="preserve"> </t>
        </is>
      </c>
      <c r="E38" s="4" t="inlineStr">
        <is>
          <t xml:space="preserve"> </t>
        </is>
      </c>
    </row>
    <row r="39">
      <c r="A39" s="4" t="inlineStr">
        <is>
          <t>Accounts receivable</t>
        </is>
      </c>
      <c r="B39" s="4" t="inlineStr">
        <is>
          <t xml:space="preserve"> </t>
        </is>
      </c>
      <c r="C39" s="4" t="inlineStr">
        <is>
          <t xml:space="preserve"> </t>
        </is>
      </c>
      <c r="D39" s="6" t="n">
        <v>2307073</v>
      </c>
      <c r="E39" s="6" t="n">
        <v>-3114354</v>
      </c>
    </row>
    <row r="40">
      <c r="A40" s="4" t="inlineStr">
        <is>
          <t>Due from related party</t>
        </is>
      </c>
      <c r="B40" s="4" t="inlineStr">
        <is>
          <t xml:space="preserve"> </t>
        </is>
      </c>
      <c r="C40" s="4" t="inlineStr">
        <is>
          <t xml:space="preserve"> </t>
        </is>
      </c>
      <c r="D40" s="6" t="n">
        <v>-329165</v>
      </c>
      <c r="E40" s="6" t="n">
        <v>-177576</v>
      </c>
    </row>
    <row r="41">
      <c r="A41" s="4" t="inlineStr">
        <is>
          <t>Prepaid and other current assets</t>
        </is>
      </c>
      <c r="B41" s="4" t="inlineStr">
        <is>
          <t xml:space="preserve"> </t>
        </is>
      </c>
      <c r="C41" s="4" t="inlineStr">
        <is>
          <t xml:space="preserve"> </t>
        </is>
      </c>
      <c r="D41" s="6" t="n">
        <v>-23205</v>
      </c>
      <c r="E41" s="6" t="n">
        <v>-72854</v>
      </c>
    </row>
    <row r="42">
      <c r="A42" s="4" t="inlineStr">
        <is>
          <t>Deferred tax asset</t>
        </is>
      </c>
      <c r="B42" s="4" t="inlineStr">
        <is>
          <t xml:space="preserve"> </t>
        </is>
      </c>
      <c r="C42" s="4" t="inlineStr">
        <is>
          <t xml:space="preserve"> </t>
        </is>
      </c>
      <c r="D42" s="6" t="n">
        <v>-598585</v>
      </c>
      <c r="E42" s="4" t="inlineStr">
        <is>
          <t xml:space="preserve"> </t>
        </is>
      </c>
    </row>
    <row r="43">
      <c r="A43" s="4" t="inlineStr">
        <is>
          <t>Accounts payable</t>
        </is>
      </c>
      <c r="B43" s="4" t="inlineStr">
        <is>
          <t xml:space="preserve"> </t>
        </is>
      </c>
      <c r="C43" s="4" t="inlineStr">
        <is>
          <t xml:space="preserve"> </t>
        </is>
      </c>
      <c r="D43" s="6" t="n">
        <v>280293</v>
      </c>
      <c r="E43" s="6" t="n">
        <v>29180</v>
      </c>
    </row>
    <row r="44">
      <c r="A44" s="4" t="inlineStr">
        <is>
          <t>Accrued liabilities</t>
        </is>
      </c>
      <c r="B44" s="4" t="inlineStr">
        <is>
          <t xml:space="preserve"> </t>
        </is>
      </c>
      <c r="C44" s="4" t="inlineStr">
        <is>
          <t xml:space="preserve"> </t>
        </is>
      </c>
      <c r="D44" s="6" t="n">
        <v>329310</v>
      </c>
      <c r="E44" s="6" t="n">
        <v>258279</v>
      </c>
    </row>
    <row r="45">
      <c r="A45" s="4" t="inlineStr">
        <is>
          <t>Deferred revenue</t>
        </is>
      </c>
      <c r="B45" s="4" t="inlineStr">
        <is>
          <t xml:space="preserve"> </t>
        </is>
      </c>
      <c r="C45" s="4" t="inlineStr">
        <is>
          <t xml:space="preserve"> </t>
        </is>
      </c>
      <c r="D45" s="6" t="n">
        <v>20000</v>
      </c>
      <c r="E45" s="4" t="inlineStr">
        <is>
          <t xml:space="preserve"> </t>
        </is>
      </c>
    </row>
    <row r="46">
      <c r="A46" s="4" t="inlineStr">
        <is>
          <t>Income taxes payable</t>
        </is>
      </c>
      <c r="B46" s="4" t="inlineStr">
        <is>
          <t xml:space="preserve"> </t>
        </is>
      </c>
      <c r="C46" s="4" t="inlineStr">
        <is>
          <t xml:space="preserve"> </t>
        </is>
      </c>
      <c r="D46" s="6" t="n">
        <v>-22281</v>
      </c>
      <c r="E46" s="6" t="n">
        <v>-394719</v>
      </c>
    </row>
    <row r="47">
      <c r="A47" s="4" t="inlineStr">
        <is>
          <t>Deferred tax liability</t>
        </is>
      </c>
      <c r="B47" s="4" t="inlineStr">
        <is>
          <t xml:space="preserve"> </t>
        </is>
      </c>
      <c r="C47" s="4" t="inlineStr">
        <is>
          <t xml:space="preserve"> </t>
        </is>
      </c>
      <c r="D47" s="6" t="n">
        <v>-403248</v>
      </c>
      <c r="E47" s="6" t="n">
        <v>403248</v>
      </c>
    </row>
    <row r="48">
      <c r="A48" s="4" t="inlineStr">
        <is>
          <t>Net cash used in operating activities</t>
        </is>
      </c>
      <c r="B48" s="4" t="inlineStr">
        <is>
          <t xml:space="preserve"> </t>
        </is>
      </c>
      <c r="C48" s="4" t="inlineStr">
        <is>
          <t xml:space="preserve"> </t>
        </is>
      </c>
      <c r="D48" s="6" t="n">
        <v>-1239212</v>
      </c>
      <c r="E48" s="6" t="n">
        <v>-2117641</v>
      </c>
    </row>
    <row r="49">
      <c r="A49" s="3" t="inlineStr">
        <is>
          <t>CASH FLOWS FROM INVESTING ACTIVITIES:</t>
        </is>
      </c>
      <c r="B49" s="4" t="inlineStr">
        <is>
          <t xml:space="preserve"> </t>
        </is>
      </c>
      <c r="C49" s="4" t="inlineStr">
        <is>
          <t xml:space="preserve"> </t>
        </is>
      </c>
      <c r="D49" s="4" t="inlineStr">
        <is>
          <t xml:space="preserve"> </t>
        </is>
      </c>
      <c r="E49" s="4" t="inlineStr">
        <is>
          <t xml:space="preserve"> </t>
        </is>
      </c>
    </row>
    <row r="50">
      <c r="A50" s="4" t="inlineStr">
        <is>
          <t>Acquisition of business, net cash received</t>
        </is>
      </c>
      <c r="B50" s="4" t="inlineStr">
        <is>
          <t xml:space="preserve"> </t>
        </is>
      </c>
      <c r="C50" s="4" t="inlineStr">
        <is>
          <t xml:space="preserve"> </t>
        </is>
      </c>
      <c r="D50" s="4" t="inlineStr">
        <is>
          <t xml:space="preserve"> </t>
        </is>
      </c>
      <c r="E50" s="6" t="n">
        <v>39313</v>
      </c>
    </row>
    <row r="51">
      <c r="A51" s="4" t="inlineStr">
        <is>
          <t>Proceeds on note receivable, related party</t>
        </is>
      </c>
      <c r="B51" s="4" t="inlineStr">
        <is>
          <t xml:space="preserve"> </t>
        </is>
      </c>
      <c r="C51" s="4" t="inlineStr">
        <is>
          <t xml:space="preserve"> </t>
        </is>
      </c>
      <c r="D51" s="6" t="n">
        <v>90500</v>
      </c>
      <c r="E51" s="6" t="n">
        <v>120000</v>
      </c>
    </row>
    <row r="52">
      <c r="A52" s="4" t="inlineStr">
        <is>
          <t>Issuance of note receivable, related party</t>
        </is>
      </c>
      <c r="B52" s="4" t="inlineStr">
        <is>
          <t xml:space="preserve"> </t>
        </is>
      </c>
      <c r="C52" s="4" t="inlineStr">
        <is>
          <t xml:space="preserve"> </t>
        </is>
      </c>
      <c r="D52" s="4" t="inlineStr">
        <is>
          <t xml:space="preserve"> </t>
        </is>
      </c>
      <c r="E52" s="6" t="n">
        <v>-336000</v>
      </c>
    </row>
    <row r="53">
      <c r="A53" s="4" t="inlineStr">
        <is>
          <t>Deposits</t>
        </is>
      </c>
      <c r="B53" s="4" t="inlineStr">
        <is>
          <t xml:space="preserve"> </t>
        </is>
      </c>
      <c r="C53" s="4" t="inlineStr">
        <is>
          <t xml:space="preserve"> </t>
        </is>
      </c>
      <c r="D53" s="6" t="n">
        <v>-20720</v>
      </c>
      <c r="E53" s="4" t="inlineStr">
        <is>
          <t xml:space="preserve"> </t>
        </is>
      </c>
    </row>
    <row r="54">
      <c r="A54" s="4" t="inlineStr">
        <is>
          <t>Purchase of fixed assets</t>
        </is>
      </c>
      <c r="B54" s="4" t="inlineStr">
        <is>
          <t xml:space="preserve"> </t>
        </is>
      </c>
      <c r="C54" s="4" t="inlineStr">
        <is>
          <t xml:space="preserve"> </t>
        </is>
      </c>
      <c r="D54" s="6" t="n">
        <v>-88734</v>
      </c>
      <c r="E54" s="6" t="n">
        <v>-42483</v>
      </c>
    </row>
    <row r="55">
      <c r="A55" s="4" t="inlineStr">
        <is>
          <t>Net cash used in investing activities</t>
        </is>
      </c>
      <c r="B55" s="4" t="inlineStr">
        <is>
          <t xml:space="preserve"> </t>
        </is>
      </c>
      <c r="C55" s="4" t="inlineStr">
        <is>
          <t xml:space="preserve"> </t>
        </is>
      </c>
      <c r="D55" s="6" t="n">
        <v>-18954</v>
      </c>
      <c r="E55" s="6" t="n">
        <v>-219170</v>
      </c>
    </row>
    <row r="56">
      <c r="A56" s="3" t="inlineStr">
        <is>
          <t>CASH FLOWS FROM FINANCING ACTIVITIES:</t>
        </is>
      </c>
      <c r="B56" s="4" t="inlineStr">
        <is>
          <t xml:space="preserve"> </t>
        </is>
      </c>
      <c r="C56" s="4" t="inlineStr">
        <is>
          <t xml:space="preserve"> </t>
        </is>
      </c>
      <c r="D56" s="4" t="inlineStr">
        <is>
          <t xml:space="preserve"> </t>
        </is>
      </c>
      <c r="E56" s="4" t="inlineStr">
        <is>
          <t xml:space="preserve"> </t>
        </is>
      </c>
    </row>
    <row r="57">
      <c r="A57" s="4" t="inlineStr">
        <is>
          <t>Proceeds from revolving line of credit</t>
        </is>
      </c>
      <c r="B57" s="4" t="inlineStr">
        <is>
          <t xml:space="preserve"> </t>
        </is>
      </c>
      <c r="C57" s="4" t="inlineStr">
        <is>
          <t xml:space="preserve"> </t>
        </is>
      </c>
      <c r="D57" s="4" t="inlineStr">
        <is>
          <t xml:space="preserve"> </t>
        </is>
      </c>
      <c r="E57" s="6" t="n">
        <v>70000</v>
      </c>
    </row>
    <row r="58">
      <c r="A58" s="4" t="inlineStr">
        <is>
          <t>Proceeds from factoring payable</t>
        </is>
      </c>
      <c r="B58" s="4" t="inlineStr">
        <is>
          <t xml:space="preserve"> </t>
        </is>
      </c>
      <c r="C58" s="4" t="inlineStr">
        <is>
          <t xml:space="preserve"> </t>
        </is>
      </c>
      <c r="D58" s="6" t="n">
        <v>608916</v>
      </c>
      <c r="E58" s="4" t="inlineStr">
        <is>
          <t xml:space="preserve"> </t>
        </is>
      </c>
    </row>
    <row r="59">
      <c r="A59" s="4" t="inlineStr">
        <is>
          <t>Proceeds from notes payable</t>
        </is>
      </c>
      <c r="B59" s="4" t="inlineStr">
        <is>
          <t xml:space="preserve"> </t>
        </is>
      </c>
      <c r="C59" s="4" t="inlineStr">
        <is>
          <t xml:space="preserve"> </t>
        </is>
      </c>
      <c r="D59" s="6" t="n">
        <v>894000</v>
      </c>
      <c r="E59" s="6" t="n">
        <v>2400600</v>
      </c>
    </row>
    <row r="60">
      <c r="A60" s="4" t="inlineStr">
        <is>
          <t>Proceeds from loan payable, related party</t>
        </is>
      </c>
      <c r="B60" s="4" t="inlineStr">
        <is>
          <t xml:space="preserve"> </t>
        </is>
      </c>
      <c r="C60" s="4" t="inlineStr">
        <is>
          <t xml:space="preserve"> </t>
        </is>
      </c>
      <c r="D60" s="6" t="n">
        <v>200000</v>
      </c>
      <c r="E60" s="4" t="inlineStr">
        <is>
          <t xml:space="preserve"> </t>
        </is>
      </c>
    </row>
    <row r="61">
      <c r="A61" s="4" t="inlineStr">
        <is>
          <t>Payments on notes payable</t>
        </is>
      </c>
      <c r="B61" s="4" t="inlineStr">
        <is>
          <t xml:space="preserve"> </t>
        </is>
      </c>
      <c r="C61" s="4" t="inlineStr">
        <is>
          <t xml:space="preserve"> </t>
        </is>
      </c>
      <c r="D61" s="6" t="n">
        <v>-128842</v>
      </c>
      <c r="E61" s="6" t="n">
        <v>-227122</v>
      </c>
    </row>
    <row r="62">
      <c r="A62" s="4" t="inlineStr">
        <is>
          <t>Repayment on factoring payable</t>
        </is>
      </c>
      <c r="B62" s="4" t="inlineStr">
        <is>
          <t xml:space="preserve"> </t>
        </is>
      </c>
      <c r="C62" s="4" t="inlineStr">
        <is>
          <t xml:space="preserve"> </t>
        </is>
      </c>
      <c r="D62" s="6" t="n">
        <v>-324547</v>
      </c>
      <c r="E62" s="4" t="inlineStr">
        <is>
          <t xml:space="preserve"> </t>
        </is>
      </c>
    </row>
    <row r="63">
      <c r="A63" s="4" t="inlineStr">
        <is>
          <t>Repayment on leased equipment</t>
        </is>
      </c>
      <c r="B63" s="4" t="inlineStr">
        <is>
          <t xml:space="preserve"> </t>
        </is>
      </c>
      <c r="C63" s="4" t="inlineStr">
        <is>
          <t xml:space="preserve"> </t>
        </is>
      </c>
      <c r="D63" s="6" t="n">
        <v>-76009</v>
      </c>
      <c r="E63" s="6" t="n">
        <v>-82568</v>
      </c>
    </row>
    <row r="64">
      <c r="A64" s="4" t="inlineStr">
        <is>
          <t>Sale of common stock</t>
        </is>
      </c>
      <c r="B64" s="4" t="inlineStr">
        <is>
          <t xml:space="preserve"> </t>
        </is>
      </c>
      <c r="C64" s="4" t="inlineStr">
        <is>
          <t xml:space="preserve"> </t>
        </is>
      </c>
      <c r="D64" s="4" t="inlineStr">
        <is>
          <t xml:space="preserve"> </t>
        </is>
      </c>
      <c r="E64" s="6" t="n">
        <v>210000</v>
      </c>
    </row>
    <row r="65">
      <c r="A65" s="4" t="inlineStr">
        <is>
          <t>Net cash provided by financing activities</t>
        </is>
      </c>
      <c r="B65" s="4" t="inlineStr">
        <is>
          <t xml:space="preserve"> </t>
        </is>
      </c>
      <c r="C65" s="4" t="inlineStr">
        <is>
          <t xml:space="preserve"> </t>
        </is>
      </c>
      <c r="D65" s="6" t="n">
        <v>1173518</v>
      </c>
      <c r="E65" s="6" t="n">
        <v>2370910</v>
      </c>
    </row>
    <row r="66">
      <c r="A66" s="4" t="inlineStr">
        <is>
          <t>NET CHANGE IN CASH AND CASH EQUIVALENTS</t>
        </is>
      </c>
      <c r="B66" s="4" t="inlineStr">
        <is>
          <t xml:space="preserve"> </t>
        </is>
      </c>
      <c r="C66" s="4" t="inlineStr">
        <is>
          <t xml:space="preserve"> </t>
        </is>
      </c>
      <c r="D66" s="6" t="n">
        <v>-84648</v>
      </c>
      <c r="E66" s="6" t="n">
        <v>34099</v>
      </c>
    </row>
    <row r="67">
      <c r="A67" s="4" t="inlineStr">
        <is>
          <t>CASH AND CASH EQUIVALENTS, BEGINNING OF PERIOD</t>
        </is>
      </c>
      <c r="B67" s="5" t="n">
        <v>63037</v>
      </c>
      <c r="C67" s="5" t="n">
        <v>147685</v>
      </c>
      <c r="D67" s="6" t="n">
        <v>147685</v>
      </c>
      <c r="E67" s="6" t="n">
        <v>113586</v>
      </c>
    </row>
    <row r="68">
      <c r="A68" s="4" t="inlineStr">
        <is>
          <t>CASH AND CASH EQUIVALENTS, END OF PERIOD</t>
        </is>
      </c>
      <c r="B68" s="4" t="inlineStr">
        <is>
          <t xml:space="preserve"> </t>
        </is>
      </c>
      <c r="C68" s="4" t="inlineStr">
        <is>
          <t xml:space="preserve"> </t>
        </is>
      </c>
      <c r="D68" s="6" t="n">
        <v>63037</v>
      </c>
      <c r="E68" s="6" t="n">
        <v>147685</v>
      </c>
    </row>
    <row r="69">
      <c r="A69" s="3" t="inlineStr">
        <is>
          <t>Supplemental disclosure of cash flow information</t>
        </is>
      </c>
      <c r="B69" s="4" t="inlineStr">
        <is>
          <t xml:space="preserve"> </t>
        </is>
      </c>
      <c r="C69" s="4" t="inlineStr">
        <is>
          <t xml:space="preserve"> </t>
        </is>
      </c>
      <c r="D69" s="4" t="inlineStr">
        <is>
          <t xml:space="preserve"> </t>
        </is>
      </c>
      <c r="E69" s="4" t="inlineStr">
        <is>
          <t xml:space="preserve"> </t>
        </is>
      </c>
    </row>
    <row r="70">
      <c r="A70" s="4" t="inlineStr">
        <is>
          <t>Cash paid for interest expense</t>
        </is>
      </c>
      <c r="B70" s="4" t="inlineStr">
        <is>
          <t xml:space="preserve"> </t>
        </is>
      </c>
      <c r="C70" s="4" t="inlineStr">
        <is>
          <t xml:space="preserve"> </t>
        </is>
      </c>
      <c r="D70" s="6" t="n">
        <v>86529</v>
      </c>
      <c r="E70" s="6" t="n">
        <v>56365</v>
      </c>
    </row>
    <row r="71">
      <c r="A71" s="3" t="inlineStr">
        <is>
          <t>Non-cash investing and financing activities:</t>
        </is>
      </c>
      <c r="B71" s="4" t="inlineStr">
        <is>
          <t xml:space="preserve"> </t>
        </is>
      </c>
      <c r="C71" s="4" t="inlineStr">
        <is>
          <t xml:space="preserve"> </t>
        </is>
      </c>
      <c r="D71" s="4" t="inlineStr">
        <is>
          <t xml:space="preserve"> </t>
        </is>
      </c>
      <c r="E71" s="4" t="inlineStr">
        <is>
          <t xml:space="preserve"> </t>
        </is>
      </c>
    </row>
    <row r="72">
      <c r="A72" s="4" t="inlineStr">
        <is>
          <t>Right of use asset and liability</t>
        </is>
      </c>
      <c r="B72" s="4" t="inlineStr">
        <is>
          <t xml:space="preserve"> </t>
        </is>
      </c>
      <c r="C72" s="4" t="inlineStr">
        <is>
          <t xml:space="preserve"> </t>
        </is>
      </c>
      <c r="D72" s="5" t="n">
        <v>555562</v>
      </c>
      <c r="E72" s="6" t="n">
        <v>1824981</v>
      </c>
    </row>
    <row r="73">
      <c r="A73" s="4" t="inlineStr">
        <is>
          <t>Stock issued for acquisition</t>
        </is>
      </c>
      <c r="B73" s="4" t="inlineStr">
        <is>
          <t xml:space="preserve"> </t>
        </is>
      </c>
      <c r="C73" s="4" t="inlineStr">
        <is>
          <t xml:space="preserve"> </t>
        </is>
      </c>
      <c r="D73" s="4" t="inlineStr">
        <is>
          <t xml:space="preserve"> </t>
        </is>
      </c>
      <c r="E73" s="5" t="n">
        <v>300000</v>
      </c>
    </row>
  </sheetData>
  <mergeCells count="3">
    <mergeCell ref="A1:A2"/>
    <mergeCell ref="B1:C1"/>
    <mergeCell ref="D1:E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6 Months Ended</t>
        </is>
      </c>
      <c r="C1" s="2" t="inlineStr">
        <is>
          <t>12 Months Ended</t>
        </is>
      </c>
    </row>
    <row r="2">
      <c r="B2" s="2" t="inlineStr">
        <is>
          <t>Jun. 30, 2024</t>
        </is>
      </c>
      <c r="C2" s="2" t="inlineStr">
        <is>
          <t>Dec. 31, 2023</t>
        </is>
      </c>
    </row>
    <row r="3">
      <c r="A3" s="4" t="inlineStr">
        <is>
          <t>Organization and Description of Business</t>
        </is>
      </c>
      <c r="B3" s="4" t="inlineStr">
        <is>
          <t>Note 1 Organization and Description of Business VSee Health, Inc. (f/k/a Digital Health Acquisition Corp., a Delaware corporation), (the “Company,” “we,” “our,” “VSee Health” and “us”) is a telehealth software platform solution. Our proprietary technology platform and modular software solution empower users to plug and play telehealth services with end-to-end encrypted video streaming integrated with medical device data, electronic medical records, and other sensitive data, with multiple other interactive functionalities that enable teamwork that VSee believes are not available from any other system worldwide. Our company’s core platform is a highly scalable, integrated, application program interface (“API”) driven technology platform, for virtual healthcare delivery, with multiple real-time integrations spanning the healthcare ecosystem. Our platform’s APIs power external connectivity and deep integration with a wide range of payors, electronic medical records, third party applications, and other interfaces with employers, hospital systems, and health systems, which we believe uniquely positions us as a long-term partner meeting the unique needs of the rapidly changing, healthcare industry. Our company will also be able to white label our solutions so they fit into the plans and strategies of our clients, all on a platform that is high-performance and highly scalable. The Company was formed in Delaware on March 30, 2021 under the name Digital Health Acquisition Corp. (“DHAC”) as a “blank check company” for the purpose of acquiring, through a merger, capital stock exchange, asset acquisition, stock purchase, reorganization, recapitalization or other similar business transaction, one or more operating businesses or assets. On June 24, 2024 (the “Closing Date”), the parties consummated the business combination by and among DHAC, DHAC Merger Sub I, Inc., a Delaware corporation and a direct, wholly-owned subsidiary of DHAC (“Merger Sub I”), DHAC Merger Sub II, Inc., a Texas corporation and a direct, wholly-owned subsidiary of DHAC (“Merger Sub II”), VSee Lab, Inc., a Delaware corporation (“VSee Lab”), and iDoc Virtual Telehealth Solutions, Inc., a Texas corporation (“iDoc”) (the “Business Combination”). In connection with the Business Combination, DHAC changed its name from Digital Health Acquisition Corp. to VSee Health, Inc. Furthermore, unless otherwise stated or unless the context otherwise requires, references to “DHAC” refer to Digital Health Acquisition Corp., a Delaware corporation, prior to the Closing Date. At the closing (the “Closing”) of the Business Combination, (1) each share of DHAC common stock was re-designated as a share of the Company’s common stock, par value $0.0001 (the “Common Stock”) and each outstanding warrant of DHAC was re-designated as a warrant of the Company and each whole warrant exercisable for one share of the Company’s Common Stock at an exercise price of $11.50 (the “Warrant”); (2) each issued and outstanding share of Class A common stock of VSee Lab (including all securities that are converted or exchanged into shares of VSee Lab Class A common stock) immediately prior to the Business Combination was automatically cancelled and extinguished and converted into the right to receive approximately 0.40 shares of Common Stock; and (3) each issued and outstanding share of Class A common stock of iDoc immediately prior to the Business Combination was automatically cancelled and extinguished and converted into the right to receive approximately 994.38 shares of Common Stock. Furthermore, with the Closing of the Business Combination, (1) pursuant to certain securities purchase agreements entered into on November 21, 2023, (the “Loan Conversion SPAs”), by and among DHAC, VSee Lab and/or iDoc with certain lenders of each of DHAC, Vsee Lab and iDoc, certain indebtedness of each of DHAC, VSee Lab and iDoc was converted into shares of series A preferred stock of VSee Health, par value $0.0001 per share (the “Series A Preferred Stock”) upon Closing and the Company issued 1,788 Series A Preferred Stock to such lenders; (2) pursuant to certain securities purchase agreements entered into on November 21, 2023 and as further amended and restated on February 13, 2024 (the “A&amp;R Loan Conversion SPAs”), by and among DHAC, VSee Lab and/or iDoc and certain lenders, following assumption and conversion of the underlying loans, the Company issued 892,500 shares of Common Stock to such lenders after the Closing; and (3) in connection with services performed by A.G.P./Alliance Global Partners (“A.G.P.”) during DHAC’s initial public offering and pursuant to a securities purchase agreement entered into on November 3, 2022 and as further amended on November 21, 2023 (the “A.G.P. Securities Purchase Agreement”), the Company issued 4,370 shares of Series A Preferred Stock to A.G.P. upon Closing. In addition, pursuant to the exchange agreement (the “Exchange Agreement”) entered by and among DHAC, VSee Lab and iDoc on November 21, 2023, the Company consummated the exchange of a senior convertible promissory note with an aggregate principle value of $2,523,744 (the “Exchange Note”) and issued the Exchange Note with an institutional and accredited investor (the “Bridge Investor”) on the Closing Date. The Exchange Note is guaranteed by each of the Company, VSee Lab and iDoc and is fully secured by collateral of the Company and its subsidiaries including, without limitation, the intellectual property, trademark, and patent rights. Moreover, in connection with the Closing and pursuant to the convertible note purchase agreement (the “Quantum Purchase Agreement”) entered by and between DHAC and an institutional and accredited investor (the “Quantum Investor”) on November 21, 2023, the Company, on June 25, 2024, issued and sold to the Quantum Investor a 7% original issue discount convertible promissory note (the “Quantum Convertible Note”) in the aggregate principal amount of $3,000,000. The total number of shares of the Company’s Common Stock outstanding immediately following the Closing was approximately 14,692,820 comprising (i) 3,432,000 DHAC founders shares, (ii) 57,000 shares of Common Stock issued to DHAC stockholders, (iii) 5,246,354 shares of Common Stock issued to VSee Lab stockholders (a portion of which are subject to escrow); (iv) 4,950,000 shares of Common Stock issued to iDoc stockholders (a portion of which are subject to escrow); (v) 892,500 shares of Common Stock issued to certain lenders pursuant to the A&amp;R Loan Conversion SPAs which were converted following the Closing; and (vi) 114,966 shares of Common Stock issued to the Company’s public stockholders, who are formerly DHAC stockholders. Apart from the above, on November 21, 2023, DHAC entered into an equity line of credit purchase agreement (the “ELOC Purchase Agreement”) with an institutional and accredited investor (the “Bridge Investor”) pursuant to which DHAC may sell and issue to the Bridge Investor, and the Bridge Investor is obligated to purchase from DHAC, up to $50,000,000 of its newly issued shares of VSee Health’s Common Stock, from time to time over a 36-month period (the “Equity Purchase Commitment Period”) beginning from the sixth (6th) trading day following the Closing of the Business Combination transaction (the “Equity Purchase Effective Day”), provided that certain conditions are met. The transaction is hereby referred as “ELOC.” In connection with the Bridge Investor’s commitment to enter into the ELOC transaction, pursuant to the ELOC Purchase Agreement, on July 2, 2024, the Company issued and sold to the Bridge Investor a senior unsecured note in a principal amount of $500,000 that is payable only in shares of the Company Common Stock at an initial price of $10 per share (the “ELOC Note”). Notwithstanding the legal form of the business combination pursuant to the Business Combination Agreement, the Business Combination was accounted for as a reverse recapitalization with VSee Lab as the accounting acquirer and DHAC and iDoc as the accounting acquirees. Accordingly for accounting purposes, the Business Combination is the equivalent of VSee Lab issuing stock for the net assets of DHAC, accompanied by a recapitalization. The net assets of DHAC were combined at historical cost as of the Closing Date, with no goodwill or other intangible assets recorded. For accounting purposes, VSee Lab is treated as the acquirer, which is the entity that has obtained control of another entity and, thus, consummated a business combination. The historical comparative financial information prior to June 24, 2024 as presented in this quarterly report is that of VSee Lab as VSee Lab is the predecessor of the Company and the accounting acquirer. As such, for accounting purposes, the “Company” as used in this quarterly report means “VSee Lab” when referring to financial numbers prior to June 24, 2024 and “VSee Health” when referring to financial numbers after June 24, 2024. As VSee Lab is determined to be the accounting acquirer in the Business Combination, the acquisition of iDoc was treated as a business combination under Accounting Standards Codification (“ASC”) Topic 805, Business Combinations Note 3 — Business Combination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As such the Company has accrued for the estimated excise tax as a result of the redemptions that occurred after December 31, 2022 totaling $72,395 which is reflected in the condensed consolidated balance sheet in Accounts payable and accrued liabilities.</t>
        </is>
      </c>
      <c r="C3" s="4" t="inlineStr">
        <is>
          <t xml:space="preserve"> </t>
        </is>
      </c>
    </row>
    <row r="4">
      <c r="A4" s="4" t="inlineStr">
        <is>
          <t>iDoc</t>
        </is>
      </c>
      <c r="B4" s="4" t="inlineStr">
        <is>
          <t xml:space="preserve"> </t>
        </is>
      </c>
      <c r="C4" s="4" t="inlineStr">
        <is>
          <t xml:space="preserve"> </t>
        </is>
      </c>
    </row>
    <row r="5">
      <c r="A5" s="4" t="inlineStr">
        <is>
          <t>Organization and Description of Business</t>
        </is>
      </c>
      <c r="B5" s="4" t="inlineStr">
        <is>
          <t xml:space="preserve"> </t>
        </is>
      </c>
      <c r="C5" s="4" t="inlineStr">
        <is>
          <t>Note 1 Organization and Description of Business iDoc Telehealth Solutions, Inc. was incorporated in the state of Virginia on February 26, 2014. The Company subsequently changed its name to iDoc Virtual Telehealth Solutions, Inc. on September 10, 2018, and incorporated in the state of Texas. Encompass Healthcare Billing, LLC (“Encompass”), a wholly owned subsidiary, was incorporated on December 17, 2014, in the state of Colorado and was acquired by the Company on January 1, 2022 (iDoc Virtual Telehealth Solutions, Inc., and Subsidiary collectively referred to as the “Company,” or “iDoc”). The Company is headquartered in Houston, Texas and is one of the leading providers of tele-intensive acute care and tele-neurocritical care in high-value hospital environments. The Company leverages its extensive telehealth platform and neuro and general critical expertise to treat and monitor acutely ill patients with diseases of the brain, spinal cord, heart, and lungs that often have complicated medical problems. The Company is a virtual health services management company responding to the need for rapid, effective treatment of emergency patients and the shortage of critical care experts. The Company operates as a single operating and reportable segment. Encompass is a nationwide full service medical billing service provider, specializing in intraoperative neuromonitoring services medical billing.</t>
        </is>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4" t="inlineStr">
        <is>
          <t>Summary of Significant Accounting Policies</t>
        </is>
      </c>
      <c r="B3" s="4" t="inlineStr">
        <is>
          <t>Note 2 Summary of Significant Accounting Policies Basis of Presentation and Consolidation The accompanying condensed consolidated financial statements of the Company have been prepared in accordance with accounting principles generally accepted in the United States (“U.S. GAAP”).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For periods prior to the Business Combination as disclosed in Note 1 above, the reported share and per share amounts have been retroactively converted by the applicable exchange ratio. See Note 11 — Equity for additional information. The condensed consolidated financial statements include the accounts of VSee Health, Inc. and its subsidiaries, VSee Lab, Inc. and iDoc The accompanying condensed consolidated financial statements reflect adjustments (including normal, recurring adjustments) necessary to present fairly the financial position of the Company as of June 30, 2024, its results of operations, changes in stockholders’ deficit, and statements of cash flows for the three and six months ended June 30, 2024, and 2023, in conformity with U.S. GAAP. The accompanying unaudited condensed consolidated financial statements should be read in conjunction with the VSee Lab, Inc’s audited financial statements included on Form 424B3 Prospectus for the period ended December 31, 2023, as filed with the SEC on July 24, 2024. The interim results for the three and six months ended June 30, 2024, are not necessarily indicative of the results to be expected for the year ending December 31, 2024, or for any future periods. Certain reclassifications have been made to the amounts in prior periods to conform to the current period’s presentation primarily consisting of the breakout of revenue by category and the retroactive application of the recapitalization. Implications of Being a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is also a “smaller reporting company,” meaning that either (i) the market value of our shares held by non-affiliates is less than $250 million or (ii) the market value of our shares held by non-affiliates is less than $700 million and our annual revenue was less than $100 million during the most recently completed fiscal year. The Company may continue to be a smaller reporting company if either (i) the market value of our shares held by non-affiliates is less than $250 million or (ii) our annual revenue was less than $100 million during the most recently completed fiscal year and the market value of our shares held by non-affiliates is less than $700 million. The Company may take advantage of certain of the scaled disclosures available to smaller reporting companies. Segments The Company determined its reporting units in accordance with ASC 280, Segment Reporting Management has determined that the Company has two consolidated operating segments.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he Company’s reporting segments are Healthcare Technology (“Technology”) and Telehealth Services (“Telehealth”). VSee Lab, Inc is included in Technology, while iDoc Virtual Telehealth Solutions, Inc. is included in Telehealth. 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allowance for credit losses, the fair value of the ELOC, , the Exchange Note, the Additional Bridge Note (as define below in the “ Additional Bridge Financing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30 The Company also has service contracts with hospitals or hospital systems, physician practice groups, and other users. These customer contracts typically range from two three years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3) Determine the transaction price The Company believes the quoted transaction prices in the customer contracts represent the stand- alone selling prices for each of the separate performance obligations which are distinct and priced separately within the contract. The transaction price for each service provided is independent and established in the contract and based on the duration of service provided or for a rate for service provided. Fees are established based on the service transferred to the cli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The Company derives revenue from business services associated with direct tele-physician provider patient fee services, telehealth services, subscription services and institutional services provided to our clients. Subscription Service Contracts and Performance Obligation Subscriptions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on subscription servic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Professional Services and Technical Engineering Fees and Performance Obligation Performance obligations in the contract for professional services and technical engineering services are based on the specified quantity of professional service hours to customers. The performance obligation in the contract for these services transferred to the customer are distinct in the context of the contract, whereby the transfer of the services is separately identifiable from other promises in the contract. The transaction price is determined based on the consideration the Company expects to be entitled to in exchange for transferring services to the customer. Under the contracts, the Company uses standalone prices when allocating the transfer price.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The Company commences revenue recognition when the Company satisfies its performance obligation to provide the contractual service hours or the duration of services under the contract. Revenue is recognized based on the percentage of service hours provided to customers. Patient Fees Services and Performance Obligation Patient Fee Services Patient fees represent a series of distinct services because the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Company commences revenue recognition on patient services when the Company satisfies its performance obligation to provide professional medical services to patients. Patient Fee Contracts Involving Third-Party Payors The Company receives payments from patients, third-party payers and others for patient fee services. Third-party payers pay the Company based on contracted rates or the entities’ billed charges. Payments received from third-party payers are generally less than billed charges. The Company receives less than its total established charges for its services. The Company determines the transaction price on patient fees based on standard charges for services provided, reduced by adjustments provided to third-party payors, and implicit price concessions provided to uninsured patients. The Company monitors its revenue and receivables from third-party payers and records an estimated contractual allowance to properly account for the differences between billed and reimbursed amounts. Revenue from third-party payers is presented net of an estimated provision for contractual adjustments. Patient revenues are net of service credits and service adjustments, and allowance for doubtful accounts receivable. These adjustments and implicit price concessions represent the difference between the amount billed and the estimated consideration the Company expects to receive, based on historical collection experience, market conditions and other factors. Although the Company believes that its approach to estimates and judgments as described herein is reasonable, actual results could differ and the Company may be exposed to increases or decreases in revenue that could be material. All of the Company’s telemedicine contracts for patient reimbursement fees are directly billed to the payers by the Company. The Company earns patient fees by providing high acuity patient care solutions. For patient fees,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revenue is determined based on the telemedicine billing code(s) associated with the respective professional service rendered to patients. The Company earns primarily from reimbursement from the following third-party payors: Medicare The Medicare program offers beneficiaries different ways to obtain medical benefits: (i) Medicare Part A, which covers, among other things, in-patient hospital, SNFs, home healthcare, and certain other types of healthcare services; (ii) Medicare Part B, which covers physicians’ services, outpatient services, durable medical equipment, and certain other types of items and healthcare services; (iii) Medicare Part C, also known as Medicare Advantage, which is a managed care option for beneficiaries who are entitled to Medicare Part A and enrolled in Medicare Part B; and (iv) Medicare Part D, which provides coverage for prescription drugs that are not otherwise covered under Medicare Part A or Part B for those beneficiaries that enroll. The Company’s affiliated provider network is reimbursed by the Part B and Part C programs for certain of the telemedicine services it provides to Medicare beneficiaries. Medicare coverage for telemedicine services is treated distinctly from other types of professional medical services and is limited by federal statute and subject to specific conditions of participation and payment pursuant to Medicare regulations, policies and guidelines, including the location of the patient, the type of service, and the modality for delivering the telemedicine service, among others. Medicaid Medicaid programs are funded jointly by the federal government and the states and are administered by states (or the state’s designated managed care or other similar organizations) under approved plans. Our affiliated provider network is reimbursed by certain State Medicaid programs for certain of the telemedicine services it provides to Medicaid beneficiaries. Medicaid coverage for telemedicine services varies by state and is subject to specific conditions of participation and payment. Commercial Insurance Providers The Company is reimbursed by commercial insurance carriers. The basis for payment to the commercial insurance providers is consistent with Medicare reimbursement fee structure guidelines and the Company is in-network or out-of-network with the commercial insurance carriers based on state and insurer requirements. Telehealth Fees Service Contracts and Performance Obligation Contract For Telemedicine Care Services Performance obligations in the contract for telemedicine care are based on services provided via the use of hardware and software integration that includes multi-participant video conferencing, and electronic communication for 24 hours per day, seven days per week for the duration of the contract. The Company provides administrative support for the tele-physician services and coordinates the services of its clinicians’ network through administrative support, hardware support, and software support and provider coverage availability. The Company provides coverage availability of its physician services ranging from 12-24 hours per day. Performance obligations in the contract for these services transferred to the customer are distinct in the context of the contract, whereby the transfer of the services is separately identifiable from patient services and institutional services obligations. Performance obligations are met when the Company provides administrative, business, and medical records and reports related to their professional services rendered pursuant to the agreement in such format and upon such interval as hospitals may require. Revenue from telemedicine care services is included in telehealth fees in the condensed consolidated financial statement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he determination of the amount of revenue the Company can recognize each accounting period requires management to make estimates and judgments on the estimated expected customer life or expected performance period, of at least 3 years. The Company commences revenue recognition when the Company satisfies its performance obligation to provide the contractual tele-physician hours services monthly. Prior to the commencement of services, customers generally make initial start-up nonrefundable payments to the Company when contracting for Company training, hardware and software installation and integration, which includes a one-time setup of software security, API interfaces, and compatibility between hospital existing equipment and hardware and software. The Company recognizes revenue upon completion of the implementation when the performance obligation of equipment setup and initial training is completed. The start-up fees do not significantly modify or customize the other goods in the contract. As the start-up service primarily covers initial administrative services for which the Company’s clients can cancel future services upon completion, management considers it to be separable from the ongoing business services, and the Company records start-up fees as one-time revenue when the start-up service is complete. Institutional Fees Service Contracts and Performance Obligation Contract For Electroencephalogram (“EEG”) Professional Interpretation Services Performance obligations in the contract for EEG professional interpretation services are based on the number of professional services EEG interpretation provides monthly. The performance obligation in the contract for these services transferred to the customer are distinct in the context of the contract, whereby the transfer of the services is separately identifiable from other promises in the contract. To facilitate the delivery of the EEG professional interpretation services, the Company’s physicians use EEG telemedicine equipment provided by the Company. The performance obligation is satisfied based on the number of EEG professional interpretations performed by the Company’s physicians. The number of professional interpretations is traced monthly by both parties and used to determine the revenue earned based on established contractual rates and are included in institutional fees in the condensed consolidated financial statements. Under most of the Company’s contracts, including contracts with its two top customers, the customer pays fixed monthly fees for telemedicine consultation services, EEG professional interpretation services, platform software services, and hardware fees. The fixed monthly fee provides for a predetermined number of daily, monthly, or annual physician hours of coverage and agreed upon rates for interpretation and software services. To facilitate the delivery of the consultation services, the facilities use telemedicine equipment and the Company’s virtual health care platform, which is provided and installed by the Company. The Company also provides the hospitals with user training, maintenance and support services for the telemedicine equipment used to perform the consultation services. The Company commences revenue recognition on EEG professional interpretation services when the Company satisfies its performance obligation to provide professional interpretation monthly. The performance obligation in the contract for these services transferred to the customer are distinct in the context of the contract, whereby the transfer of the services is separately identifiable from other promises in the contract. 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 The Company’s Cost of revenue also consists primarily of expenses related to compensation-related expenses for the Company’s telehealth service providers, costs for third-party software and hardware services and independent medical providers, and other services used in connection with the delivery and support of the Company’s telehealth platform. Transaction Expenses On June 15, 2022, DHAC entered into the Original Business Combination Agreement with DHAC Merger Sub I, Inc., a Delaware corporation and wholly owned subsidiary of DHAC (“Merger Sub I”), DHAC Merger Sub II, Inc., a Texas corporation and wholly owned subsidiary of DHAC (“Merger Sub II”), VSee Lab, and iDoc. On August 9, 2022, the parties to the Original Business Combination Agreement, entered into the First Amended and Restated Business Combination Agreement, pursuant to which the Original Business Combination Agreement was amended and restated in its entirety. The parties to the First Business Combination Agreement entered into the Second Amended and Restated Business Combination Agreement on October 6, 2022, pursuant to which the First Amended and Restated Business Combination Agreement was amended and restated in its entirety, which was subsequently amended by the First Amendment to the Second Amended and Restated Business Combination Agreement dated November 3, 2022. On November 21, 2023, DHAC, Merger Sub I, Merger Sub II, VSee Lab and iDoc entered into the Third Amended and Restated Business Combination Agreement, which was subsequently amended by the First Amendment to the Third Amended and Restated Business Combination Agreement on February 13, 2024 and the Second Amendment to the Third Amended and Restated Business Combination Agreement on April 17, 2024 (as amended, the “Business Combination Agreement”) and concurrently entered into various transactions that provide financing for DHAC, VSee Lab, iDoc and the Company (together with the other agreements and transactions contemplated by the Business Combination Agreement, the “Business Combination”). During the three months ended June 30, 2024 and 2023, the Company (which, for accounting purpose, refers to VSee Health, Inc. after June 24, 2024 and VSee Lab, Inc. prior to June 24, 2024) incurred transaction expenses related to the business combination of $980,807 and $16,059, respectively, for professional fees, including legal, taxation, business consulting, and audit services. During the six months ended June 30, 2024 and 2023, the Company (which, for accounting purpose, refers to VSee Health, Inc. after June 24, 2024 and VSee Lab, Inc. prior to June 24, 2024) incurred transaction expenses related to the business combination of $1,007,145 and $57,345, respectively, for professional fees, including legal, taxation, business consulting, and audit services. ​ Net Loss Per Common Share The Company computes income (loss) per common share, in accordance with ASC Topic 260, Earnings Per Share, ​ ​ ​ ​ ​ ​ ​ ​ ​ ​ ​ ​ ​ ​ ​ Three months ​ Three months ​ Six months ​ Six months ​ ​ Ended ​ Ended ​ Ended ​ Ended ​ ​ June 30, ​ June 30, ​ June 30, ​ June 30, ​ ​ 2024 ​ 2023 ​ 2024 ​ 2023 Net loss ​ $ (329,981) ​ $ (424,610) ​ $ (332,792) ​ $ (875,862) Weighted average shares outstanding – basic and diluted ​ ​ 5,302,490 ​ ​ 4,639,643 ​ ​ 4,971,066 ​ ​ 4,639,643 Net loss per share – basic and diluted ​ $ (0.06) ​ $ (0.09) ​ $ (0.07) ​ $ (0.19) Excluded securities (1) ​ ​ ​ ​ ​ ​ ​ ​ ​ ​ ​ ​ Public Warrants ​ ​ 11,500,000 ​ ​ — ​ ​ 11,500,000 ​ ​ — Private Warrants ​ ​ 557,000 ​ ​ — ​ ​ 557,000 ​ ​ — Bridge Warrants ​ ​ 173,913 ​ ​ — ​ ​ 173,913 ​ ​ — Extension Warrants ​ ​ 26,086 ​ ​ — ​ ​ 26,086 ​ ​ — Quantum Convertible Note (2) ​ ​ 1,502,466 ​ ​ — ​ ​ 1,502,466 ​ ​ — Additional Bridge Notes (2) ​ ​ 86,692 ​ ​ — ​ ​ 86,692 ​ ​ — Exchange Note (2) ​ ​ 1,324,125 ​ ​ — ​ ​ 1,324,125 ​ ​ — Series A Preferred stock common stock equivalents (3) ​ ​ 3,079,000 ​ ​ — ​ ​ 3,079,000 ​ ​ — Stock options granted ​ ​ 803,646 ​ ​ — ​ ​ 803,646 ​ ​ — ● The Company’s dilutive shares have not been included in the computation of diluted net loss per share for the three and six-months ended June 30, 2024, as the result would be anti-dilutive. ● including the interest amount thereon and at the floor conversion price of $2.00 ● assuming the maximum conversion thereon and at the floor conversion price of $2.00 Cash The Company considers all highly liquid investments with maturities of three months or less at the time of acquisition to be cash equivalents. The Company had no cash equivalents as of June 30, 2024, and December 31, 2023. Accounts Receivable and Credit losses The Company carries its accounts receivable at net realizable value. The Company maintains an allowance for credit losses for the estimated losses resulting from the inability of the Company’s clients to pay their invoices. Financial Accounting Standards Board (“FASB”) issued ASU No. 2016-13, Credit Losses — Measurement of Credit Losses on Financial Inst</t>
        </is>
      </c>
      <c r="C3" s="4" t="inlineStr">
        <is>
          <t xml:space="preserve"> </t>
        </is>
      </c>
    </row>
    <row r="4">
      <c r="A4" s="4" t="inlineStr">
        <is>
          <t>iDoc</t>
        </is>
      </c>
      <c r="B4" s="4" t="inlineStr">
        <is>
          <t xml:space="preserve"> </t>
        </is>
      </c>
      <c r="C4" s="4" t="inlineStr">
        <is>
          <t xml:space="preserve"> </t>
        </is>
      </c>
    </row>
    <row r="5">
      <c r="A5" s="4" t="inlineStr">
        <is>
          <t>Summary of Significant Accounting Policies</t>
        </is>
      </c>
      <c r="B5" s="4" t="inlineStr">
        <is>
          <t xml:space="preserve"> </t>
        </is>
      </c>
      <c r="C5" s="4" t="inlineStr">
        <is>
          <t>Note 2 Summary of Significant Accounting Policies Basis of Presentation and Consolidation The accompanying consolidated financial statements of the Company have been prepared in accordance with accounting principles generally accepted in the United States (“U.S. GAAP”). The consolidated financial statements include the accounts of iDoc Virtual Telehealth Solutions, Inc., and its subsidiary, Encompass Healthcare Billing, LLC, a 100% wholly owned subsidiary of the Company. The accompanying consolidated financial statements reflect adjustments (including normal, recurring adjustments) necessary to present fairly the financial position of the Company as of December 31, 2023 and 2022, its results of operations, changes in stockholders’ (deficit) equity, and statements of cash flows for the years ended Decembers 31, 2023 and 2022, in conformity with U.S. GAAP. Use of Estimates The preparation of the Company’s consolidated financial statements in conformity with U.S. GAAP requires management to make estimates and assumptions that affect the amounts stated in the consolidated financial statements and accompanying notes. These judgments, estimates, and assumptions are used for, but not limited to, the determination of revenue recognition, the valuation of the Company’s common stock,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Revenue Recognition The Company recognizes revenue in accordance with Accounting Standards Update (“ASU”) No. 2014-09, Revenue from Contracts with Customers 1) 2) 3) 4) 5) The Company derives revenue from business services associated with direct tele-physician provider patient fee services, telehealth services, and institutional services provided to our clients. Patient Fees Services and Performance Obligation All of the Company’s telemedicine contracts for patient reimbursement fees are directly billed through the Encompass healthcare billing services subsidiary. The Company earns patient fees by providing high acuity patient care solutions. For patient fees,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revenue is determined based on the telemedicine billing code(s) associated with the respective professional service rendered to patients. The Company earns primarily from reimbursement from the following third-party payors: Medicare The Medicare program offers beneficiaries different ways to obtain medical benefits: (i) Medicare Part A, which covers, among other things, in-patient hospital, SNFs, home healthcare, and certain other types of healthcare services; (ii) Medicare Part B, which covers physicians’ services, outpatient services, durable medical equipment, and certain other types of items and healthcare services; (iii) Medicare Part C, also known as Medicare Advantage, which is a managed care option for beneficiaries who are entitled to Medicare Part A and enrolled in Medicare Part B; and (iv) Medicare Part D, which provides coverage for prescription drugs that are not otherwise covered under Medicare Part A or Part B for those beneficiaries that enroll. The Company’s affiliated provider network is reimbursed by the Part B and Part C programs for certain of the telemedicine services it provides to Medicare beneficiaries. Medicare coverage for telemedicine services is treated distinctly from other types of professional medical services and is limited by federal statute and subject to specific conditions of participation and payment pursuant to Medicare regulations, policies and guidelines, including the location of the patient, the type of service, and the modality for delivering the telemedicine service, among others. Medicaid Medicaid programs are funded jointly by the federal government and the states and are administered by states (or the state’s designated managed care or other similar organizations) under approved plans. Our affiliated provider network is reimbursed by certain State Medicaid programs for certain of the telemedicine services it provides to Medicaid beneficiaries. Medicaid coverage for telemedicine services varies by state and is subject to specific conditions of participation and payment. Commercial Insurance Providers The Company is reimbursed by commercial insurance carriers. The basis for payment to the commercial insurance providers is consistent with Medicare reimbursement fee structure guidelines and the Company is in- network or out-of-network with the commercial insurance carriers based on state and insurer requirements. Telehealth Fees Service Contracts and Performance Obligation The Company enters into service contracts mainly in the following categories with hospitals or hospital systems, physician practice groups, and other users. The Company’s customer contracts typically range in length from two Contract For Telemedicine Care Services Performance obligations in the contract for telemedicine care are based on services provided via the use of hardware and software integration that includes multi-participant video conferencing, and electronic communication for 24 hours per day, seven days per week for the duration of the contract. The Company provides administrative support for the tele-physician services and coordinates the services of its clinicians network through administrative support, hardware support, and software support and provider coverage availability. The Company provides coverage availability of its physician services ranging from 12-24h per day. Performance obligations in the contract for these services transferred to the customer are distinct in the context of the contract, whereby the transfer of the services is separately identifiable from patient services and institutional services obligations. Performance obligations are met when the Company provides administrative, business and medical records and reports related to their professional services rendered pursuant to the agreement in such format and upon such interval as hospitals may require. Revenue from telemedicine care services is included in telehealth fees in the consolidated financial statements. The Company commences revenue recognition when the Company satisfies its performance obligation to provide the contractual tele-physician hours services monthly. Prior to the commencement of services, customers generally make initial start-up nonrefundable payments to the Company when contracting for Company training, hardware and software installation and integration, which includes a one-time setup of software security, API interfaces, and compatibility between hospital existing equipment and hardware and software. The Company recognizes revenue upon completion of the implementation when the performance obligation of equipment setup and initial training is completed. The start-up fees do not significantly modify or customize the other goods in the contract. As the start-up service primarily covers initial administrative services for which the Company’s clients can cancel future services upon completion, management considers it to be separable from the ongoing business services, and the Company records start-up fees as one-time revenue when the start-up service is complete. Institutional Fees Service Contracts and Performance Obligation Contract For Electroencephalogram (“EEG”) Professional Interpretation Services Performance obligations in the contract for EEG professional interpretation services are based on the number of professional services EEG interpretation provides monthly. The performance obligation in the contract for these services transferred to the customer are distinct in the context of the contract, whereby the transfer of the services is separately identifiable from other promises in the contract. To facilitate the delivery of the EEG professional interpretation services, the Company’s physicians use EEG telemedicine equipment provided by the Company. The performance obligation is satisfied based on the number of EEG professional interpretations performed by the Company’s physicians. The number of professional interpretations is traced monthly by both parties and used to determine the revenue earned based on established contractual rates and are included in institutional fees in the consolidated financial statements. The Company commences revenue recognition on EEG professional interpretation services when the Company satisfies its performance obligation to provide professional interpretation monthly. Encompass Healthcare Client Billing Services The Company enters into contracts with hospitals, physician practice groups, and other users for billing services. Medical billing service fees include amounts charged for ongoing billing, clinical-related, and other related services and are generally billed to the customer as a percentage of total collections. The Company does not recognize revenue for business service fees until these collections are made, as the service fees are not fixed and determinable until such time. Medical billing service fees also include amounts charged to customers for generating and mailing patient statements and are recognized as the related services are performed. The Company’s clients typically purchase one-year contracts that renew automatically upon completion. In most cases, the clients may terminate their agreements with 90 days notice without cause. The Company typically retains the right to terminate client agreements in a similar timeframe. The Company’s clients are billed monthly, in arrears, based either upon a percentage of collections, minimum fees, flat fees, or per-claim fees where applicable. Invoices are generated within the first two weeks of the subsequent month and delivered to clients primarily by email. Determination of Pricing for Services The Company believes the quoted transaction prices in the customer contracts represent the stand- alone selling prices for each of the separate performance obligations which are distinct and priced separately within the contract. The transaction price for each service provided is independent and established in the contract and based on the duration of service provided or for a rate for service provided. Fees are established based on the service transferred to the client. Telehealth and Institutional Services Contracts Under most of the Company’s contracts, including contracts with its two top customers, the customer pays fixed monthly fees for telemedicine consultation services, EEG professional interpretation services, platform software services, and hardware fees. The fixed monthly fee provides for a predetermined number of daily, monthly, or annual physician hours of coverage and agreed upon rates for interpretation and software services. To facilitate the delivery of the consultation services, the facilities use telemedicine equipment and the Company’s virtual health care platform, which is provided and installed by the Company. The Company also provides the hospitals with user training, maintenance and support services for the telemedicine equipment used to perform the consultation servic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he determination of the amount of revenue the Company can recognize each accounting period requires management to make estimates and judgments on the estimated expected customer life or expected performance period, of at least 3 years. Patient Fee Contracts Involving Third-Party Payors The Company receives payments from patients, third-party payers and others for patient fee services. Third-party payers pay the Company based on contracted rates or the entities’ billed charges. Payments received from third-party payers are generally less than billed charges. The Company receives less than its total established charges for its services. The Company determines the transaction price on patient fees based on standard charges for services provided, reduced by adjustments provided to third-party payors, and implicit price concessions provided to uninsured patients. The Company monitors its revenue and receivables from third-party payers and records an estimated contractual allowance to properly account for the differences between billed and reimbursed amounts. Revenue from third-party payers is presented net of an estimated provision for contractual adjustments. Patient revenues are net of service credits and service adjustments, and allowance for doubtful accounts receivable. These adjustments and implicit price concessions represent the difference between the amount billed and the estimated consideration the Company expects to receive, based on historical collection experience, market conditions and other factors. Although the Company believes that its approach to estimates and judgments as described herein is reasonable, actual results could differ and the Company may be exposed to increases or decreases in revenue that could be material. Cost of Revenue Cost of revenue consists primarily of expenses related to compensation-related expenses for the Company’s telehealth service providers, costs for third-party software and hardware services and independent medical providers, and other services used in connection with the delivery and support of the Company’s telehealth platform. Going Concern The accompanying consolidated financial statements have been prepared assuming the Company will continue as a going concern. The Company has incurred losses since inception and continues to have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solidated financial statements do not include any adjustments relating to the recovery of the recorded assets or the classifications of the liabilities that might be necessary should the Company be unable to continue as a going concern. 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years ended December 31, 2023 and 2022, the Company incurred one-time transaction expenses related to the business combination of $358,471 and $587,852, respectively, for professional fees, including legal, taxation, business consulting, and auditing services. 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insured limits. Cash and cash equivalents include cash held in checking and savings accounts. The carrying amount of its cash equivalents approximates its fair value due to the short maturities of these instruments. 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he allowance for doubtful accounts is calculated based on a general reserve for at-risk balances considering the Company’s ability to collect as well as the current credit conditions of third-party payers. The allowance for doubtful accounts was $1,576,415 and $1,038,956 as of December 31, 2023 and 2022, respectively. Prepaid Expenses Prepaid expenses are costs that have been paid but are not yet used up or have not yet expired. As the amount expires, the current asset is reduced, and the amount of the reduction is reported as an expense on the consolidated statements of operations. Leases The Company accounts for leases under ASU 2016-02, “Leases” As permitted under ASU 2016-02, the Company has made an accounting policy election not to apply the recognition provisions of ASU 2016-02 to short-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Net Income (Loss) Per Common Share The Company computes income (loss) per common share, in accordance with ASC Topic 260, Earnings Per Share, 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that reflect the reporting entity’s assumptions on what assumptions the market participants would use in pricing the asset or liability based on the best available information. Fair Value of Financial Instruments ASC subtopic 825-10, Financial Instruments 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 between the Bridge Note and the Embedded Early Repayment option, using the residual method by allocating the principal first to fair value of the embedded derivative and then to the debt. Fixed Assets Fixed assets are recorded at historical cost. Depreciation is calculated on the straight-line method over the estimated useful lives of the respective assets, which is three Intangible Assets Intangible assets are presented at fair value, net of amortization. The fair value is determined based on the appraised value of the asset. Amortization is calculated on the straight-line method over the five-year estimated useful lives of the respective assets. Intangible assets comprise of goodwill and a customer list. As of December 31, 2023 and 2022, the fair value of goodwill is $0 and $95,076, respectively, as described in Note 3, Business Acquisition. During the year ended December 31, 2022, the Company acquired a customer list related to the acquisition valued at $15,000. The balance of the customer list is $0 and $12,000 as of December 31, 2023 and 2022, respectively. The Company recognized $3,000 of amortization expenses during the years ended December 31, 2023 and 2022, respectively. Impairment of Long-lived and Intangible Assets In accordance with ASC 360-10, the Company, on a regular basis, reviews the carrying amount of long- 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discounted at a rate commensurate with the risk involved. The Company recorded $104,076 and $0 of impairment charges during the years ended December 31, 2023 and 2022, respectively, on its goodwill and customer list intangible assets. Original issue discount on Debt When the Company issues notes payable with a face value higher than the proceeds it receives, it records the difference as a debt discount and amortizes the discount as interest expense over the life of the underlying note payable. Recent Accounting Pronouncements In June 2016, the FASB issued ASU No. 2016-13, Credit Losses — Measurement of Credit Losses on Financial Instruments In August 2021, the FASB issued ASU No. 2021-06, Debt — Debt with Conversion and Other Options (Subtopic 470-20) and Derivatives and Hedging — Contracts in Entity’s Own Equity (Subtopic 815-40): Accounting for Convertible Instruments and Contracts in an Entity’s Own Equity . ASU 2021-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1-06 also amends the guidance for the derivatives scope exception for contracts in an entity’s own equity to reduce form-over-substance-based accounting conclusions. ASU 2021-06 is effective for the Company beginning January 1, 2024. Early adoption is permitted, but no earlier than January 1, 2022. Management is currently evaluating the effect of the adoption of ASU 2021-06 on the consolidated financial statements but currently does not believe ASU 2021-06 will have a significant impact on the Company’s consolidated financial statements.</t>
        </is>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Acquisition</t>
        </is>
      </c>
      <c r="B1" s="2" t="inlineStr">
        <is>
          <t>6 Months Ended</t>
        </is>
      </c>
      <c r="C1" s="2" t="inlineStr">
        <is>
          <t>12 Months Ended</t>
        </is>
      </c>
    </row>
    <row r="2">
      <c r="B2" s="2" t="inlineStr">
        <is>
          <t>Jun. 30, 2024</t>
        </is>
      </c>
      <c r="C2" s="2" t="inlineStr">
        <is>
          <t>Dec. 31, 2023</t>
        </is>
      </c>
    </row>
    <row r="3">
      <c r="A3" s="4" t="inlineStr">
        <is>
          <t>Business Acquisition</t>
        </is>
      </c>
      <c r="B3" s="4" t="inlineStr">
        <is>
          <t>Note 3 Business Combination Acquisition of iDoc Telehealth Solutions, Inc. On June 24, 2024, the Company completed the Business Combination between DHAC, VSee Lab (“VSee Lab”) a company providing comprehensive telehealth platform and software services for U.S. hospitals and enterprises, and iDoc Telehealth Solutions, Inc. (“iDoc”), a tele-intensive acute care and tele-neurocritical care company, providing tele-intensive acute care, and tele-neurocritical care in high value hospital environments. As noted above, the closing of the Business Combination resulted in the acquisition of iDoc and a reverse recapitalization with DHAC (see Note 11 Equity As such, at the Closing of the Business Combination and for accounting purposes, the transaction was treated as if VSee Lab issued (1) 4,950,000 shares of Common Stock to iDoc stockholders; (2) 292,500 shares of Common Stock pursuant to one of the A&amp;R Loan Conversion SPA between DHAC, iDoc and a lender in connection with the payoff of a debt between iDoc and the lender at the Closing, (3) 300,000 shares of Common Stock pursuant to the A&amp;R Loan Conversion SPA between DHAC, iDoc and the Bridge Investor in connection with the payoff of a debt between iDoc and the Bridge Investor at the Closing and (4) 300 shares of Series A Preferred Shares that are convertible into 150,000 shares of Common Stock assuming maximum conversion at the floor conversion price of $2 in connection with the payoff of an outstanding debt of iDoc. This represents an aggregate of 5,692,500 shares of Common Stock (among which 5,542,500 shares of Common Stock were issued at Closing and 150,000 shares of Common Stock were issuable at Closing upon conversion of the Series A Preferred Shares), representing approximately $68,936,175 in consideration based on a closing price of $12.11 per share as of the Closing Date on June 24, 2024. Purchase Consideration The following table summarizes the purchase consideration for the iDoc acquisition: ​ ​ ​ ​ ​ ​ Amount 4,950,000 shares of common stock issued to sellers at $12.11 per share ​ $ 59,944,500 292,500 shares of common stock issued upon conversion of debt at $12.11 per share ​ 3,542,175 300,000 shares of common stock issued upon conversion of debt at $12.11 per share ​ ​ 3,633,000 300 shares of series A preferred stock issued upon conversion of debt, of which upon conversion, 150,000 shares of common stock are issuable, at $12.11 per share ​ 1,816,500 ​ ​ ​ Total purchase consideration ​ $ 68,936,175 ​ A summary of the preliminary allocation of the total purchase consideration for iDoc is presented as follows: ​ ​ ​ ​ ​ Total purchase price consideration, net of cash acquired of $29,123 $ 68,907,052 ​ ​ ​ ​ Estimated fair value of assets: ​ ​ ​ Accounts receivable, net* ​ $ 2,123,578 Due from related party ​ ​ 992,746 Deferred tax assets, net ​ ​ — Note receivable, related party ​ ​ 245,500 Prepaid expenses and other current assets ​ ​ 164,661 Customer relationships ​ ​ 2,100,000 Developed technology ​ ​ 10,000,000 Right-of-use assets, net ​ ​ 430,359 Right-of-use assets, net – related party ​ ​ 265,058 Fixed assets, net ​ ​ 839,785 Total assets acquired ​ $ 17,161,687 ​ ​ ​ ​ Estimated fair value of liabilities assumed: ​ ​ ​ Accounts payable, accrued expenses and other current liabilities ​ $ 2,067,552 Line of credit and notes payable, net of discount ​ ​ 2,516,345 Right-of-use liability – operating – related party ​ ​ 265,058 Right-of-use liability – operating ​ ​ 430,359 Right-of-use liability – financing ​ ​ 736,624 Deferred tax liabilities ​ ​ 2,139,391 Total liabilities assumed ​ 8,155,329 ​ ​ ​ ​ Goodwill ​ $ 59,900,694 The purchase price allocation for iDoc is preliminary and subject to revision as additional information about fair value of assets and liabilities becomes available. Additional information that existed as of the acquisition date but is currently unknown to us may become known during the remainder of the measurement period, a period not to exceed 12 months from the acquisition date. * As of the acquisition date, gross contractual accounts receivable was approximately $3.8 million and the Company expects that approximately $1.7 million will not be collected. The Company’s Consolidated Statements of Operations for the second quarter and first six months of fiscal 2024 include revenue of $62,569 and a net loss of $21,843 attributable to iDoc since the date of acquisition. The Company (as the successor of VSee Lab for accounting purposes) incurred transaction costs related to the iDoc acquisition and these costs were expensed as incurred in transaction expenses in the Consolidated Statements of Operations. We incurred $980,807 and $1,007,145 of these transaction costs in the three and six months ended June 30, 2024, respectively. In connection with the iDoc acquisition, the Company (as the successor of VSee Lab for accounting purposes) assumed $3,509,000 aggregate principal amount of outstanding notes that did not convert to equity on the acquisition date. The notes had an aggregate fair value of $2,516,000 as of the acquisition date. iDoc had $1,485,000 of outstanding notes pursuant to that certain A&amp;R Loan Conversion SPAs and Loan Conversion SPA with various lenders. Such outstanding notes by iDoc were paid off with the issuance of 592,500 shares of VSee Health Common Stock and 300 shares of VSee Health Series A Preferred Stock (which are convertible into 150,000 shares of Common Stock assuming maximum conversion at the floor conversion price of $2) to the respective lenders at the Closing of the Business Combination. The goodwill generated from iDoc is primarily related to the plan to continue to harness scale to further grow the platform for all stakeholders. Goodwill is not deductible for income tax purposes. Purchased Intangible Assets The following table presents as of the acquisition date details of the purchased intangible assets acquired: ​ ​ ​ ​ ​ ​ ​ ​ Weighted-Average Useful Life (in Years) Amount Customer relationships ​ 10 ​ $ 2,100,000 Developed technology ​ 5 ​ ​ 10,000,000 ​ ​ ​ ​ ​ ​ ​ ​ ​ $ 12,100,000 ​ Developed technology represents the preliminary estimated fair value of iDoc’s internally developed processes, methodologies, algorithms, applications, technology platform, software code, website content, user interfaces, graphics, trade dress, databases and domain names. Customer relationships represent the preliminary estimated fair value of the underlying relationships with iDoc’s customers. The revenue and net loss included in the condensed consolidated financial statements from the iDoc acquistion are considered immaterial. Pro Forma Financial Information The unaudited pro forma financial information in the table below summarizes the combined results of VSee Health’s operations and iDoc’s operations, as though the acquisition of iDoc had been completed as of the beginning of fiscal 2023. The pro forma financial information for the three and six months ended June 30, 2024, combines our results for these periods with that of iDoc’s results for the three and six months ended June 30, 2024. The pro forma financial information for the three and six months ended June 30, 2023, combines our results for these periods with the results of iDoc for the three and six months ended June 30, 2023. The following table summarizes the pro forma financial information: ​ ​ ​ ​ ​ ​ ​ ​ ​ ​ ​ ​ ​ ​ ​ ​ For the Three Months Ended June 30, ​ For the Six Months Ended June 30, ​ 2024 2023 2024 2023 Total revenue ​ $ 2,701,485 ​ $ 2,769,241 ​ $ 5,837,245 ​ $ 6,314,200 Net loss ​ $ (1,791,264) ​ $ (1,030,910) ​ $ (2,002,771) ​ $ (2,106,741) Weighted average shares: ​ ​ ​ ​ ​ ​ ​ ​ ​ ​ ​ ​ Basic and diluted ​ ​ 14,694,087 ​ ​ 14,692,820 ​ ​ 14,693,450 ​ ​ 14,692,820 Net Loss per share: ​ ​ ​ ​ ​ ​ ​ ​ ​ ​ ​ ​ Basic and diluted ​ $ (0.12) ​ $ (0.07) ​ $ (0.14) ​ $ (0.14) ​ The pro forma financial information is presented for informational purposes only and is not indicative of the results of operations that would have been achieved if the acquisition and the cost of financing the acquisition had taken place at the beginning of fiscal 2023. The financial information for the periods presented above includes pro forma adjustments as follows: ​ ​ ​ ​ ​ ​ ​ ​ ​ ​ ​ ​ ​ ​ ​ ​ For the Three Months Ended June 30, ​ For the Six Months Ended June 30, ​ 2024 2023 2024 2023 Amortization of intangible assets ​ $ (552,500) ​ $ (552,500) ​ $ (1,105,000) ​ $ (1,105,000) Transaction expenses ​ $ 182,675 ​ $ 93,059 ​ $ 301,013 ​ $ 275,114 ​ Recapitalization As discussed in Note 1, Organization and Description of Business The shares and options granted to VSee shareholders were determined based on the estimated value attributed to VSee of $60.50 million as determined by the Board in its negotiations with VSee management. The 803,646 options granted are fully vested at the closing of the business combination and in accordance with ASC 805 are deemed to be part of the consideration granted in the business combination exchange as such no compensation expense is recognized. As such, the fully vested options are considered part of the recapitalization and have no accounting impact. There are a total of 174,302 options issued to employees whom will vest between 40% and 60% over a one year service period subsequent to the business combination which will be valued as of June 24, 2024 the grant date, see Note 11 for further discussion. ​ ​ ​ ​ ​ Shares DHAC public shares, net of redemptions 114,966 DHAC Sponsor affiliate shares 3,432,000 VSee loan conversions shares 292,500 Bridge Investors shares 630,000 Other current DHAC stockholder shares 27,000 VSee company shares issued in Business Combination 5,246,354 iDoc company shares issued in Business Combination 4,950,000 Total Company common stock outstanding immediately following the Business Combination 14,692,820 ​ For accounting purposes, since the Business Combination was treated as a reverse merger by and among VSee Lab, DHAC and was accounted as a reverse recapitalization, the 3,603,933 shares of DHAC common stock outstanding at the Closing were allocated to net the $17,381,444 liabilities assumed by the Company (as the successor of VSee Lab for accounting purposes). Below is a summary of the recapitalization and net equity impact on business combination by the Company on June 24, 2024: ​ ​ ​ ​ ​ Cash – Trust and cash $ 1,323,362 ​ ​ ​ ​ Liabilities assumed ​ Accrued Expenses ​ $ (4,876,314) Due to Sponsor ​ (657,659) Exchange Note ​ (6,155,925) ELOC ​ (694,512) Additional Bridge Notes ​ (466,646) Promissory Note – Related Party ​ (350,000) Promissory Note – SCS Capital LLC ​ (765,000) Deferred Underwriting Fee Payable ​ (4,370,000) Promissory Note – Extension Note ​ (335,750) Extension Note – Embedded Derivative ​ (33,000) Total liabilities assumed ​ (18,704,806) Net equity impact on business combination ​ $ (17,381,444) ​</t>
        </is>
      </c>
      <c r="C3" s="4" t="inlineStr">
        <is>
          <t xml:space="preserve"> </t>
        </is>
      </c>
    </row>
    <row r="4">
      <c r="A4" s="4" t="inlineStr">
        <is>
          <t>iDoc</t>
        </is>
      </c>
      <c r="B4" s="4" t="inlineStr">
        <is>
          <t xml:space="preserve"> </t>
        </is>
      </c>
      <c r="C4" s="4" t="inlineStr">
        <is>
          <t xml:space="preserve"> </t>
        </is>
      </c>
    </row>
    <row r="5">
      <c r="A5" s="4" t="inlineStr">
        <is>
          <t>Business Acquisition</t>
        </is>
      </c>
      <c r="B5" s="4" t="inlineStr">
        <is>
          <t xml:space="preserve"> </t>
        </is>
      </c>
      <c r="C5" s="4" t="inlineStr">
        <is>
          <t>Note 3 Business Acquisition Encompass Healthcare Billing, LLC On January 1, 2022, the Company completed the acquisition of 100% of Encompass Healthcare Billing, LLC. (“Encompass”) with a stock purchase agreement to acquire the equity interests of Encompass, pursuant to the acquisition agreement (“Acquisition Agreement”). In accordance with the Acquisition Agreement, the Company acquired all the outstanding shares of Encompass in exchange for 22 shares or $300,000 of the Company’s issued and outstanding shares of common stock. The Acquisition agreement was amended during the year ended December 31, 2022 to a cash payment of $300,000 in lieu of the Company’s common stock. As of December 31, 2023, the cash payment of $300,000 was due on the Acquisition Agreement. Encompass is a nationwide full service medical billing service provider, specializing in intraoperative neuromonitoring services (“IONM”) medical billing. IONM medical billing is very complex compared to any other specialty billing. Encompass takes steps proactively to provide the payers with the information required to collect the proper reimbursement and is very successful in appealing the claims and getting the reimbursement on originally denied claims. The Company acquired Encompass to drive operational efficiencies and capture market growth in the IONM medical billing segment. ​ ​ ​ ​ ​ Consideration ​ Cash payment due ​ $ 300,000 Total consideration ​ $ 300,000 Fair values of identifiable net assets and liabilities: ​ Assets ​ Cash ​ $ 39,313 Accounts receivable ​ 157,954 Customer list ​ 15,000 Right-of -use asset ​ 78,464 Total assets ​ 290,731 Liabilities ​ 7,343 Right-of -use liability ​ 78,464 Total liabilities ​ 85,807 Total fair value of identifiable net assets and liabilities ​ $ 204,924 Goodwill (consideration given minus fair value of identifiable net assets and liabilities) ​ $ 95,076 ​ The Company analyzed the acquisition under applicable guidance and determined that the acquisition should be accounted for as a business combination in accordance with ASC 805, Business Combinations</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Fixed Assets</t>
        </is>
      </c>
      <c r="B1" s="2" t="inlineStr">
        <is>
          <t>6 Months Ended</t>
        </is>
      </c>
      <c r="C1" s="2" t="inlineStr">
        <is>
          <t>12 Months Ended</t>
        </is>
      </c>
    </row>
    <row r="2">
      <c r="B2" s="2" t="inlineStr">
        <is>
          <t>Jun. 30, 2024</t>
        </is>
      </c>
      <c r="C2" s="2" t="inlineStr">
        <is>
          <t>Dec. 31, 2023</t>
        </is>
      </c>
    </row>
    <row r="3">
      <c r="A3" s="4" t="inlineStr">
        <is>
          <t>Fixed Assets</t>
        </is>
      </c>
      <c r="B3" s="4" t="inlineStr">
        <is>
          <t>Note 4 Fixed Assets The components of fixed assets are summarized below: ​ ​ ​ ​ ​ ​ ​ ​ ​ June 30, 2024 December 31, 2023 Office equipment ​ $ 19,264 ​ $ 3,335 Medical equipment ​ 122,095 ​ 1,000 Furniture ​ 5,045 ​ — Leased equipment ​ ​ 736,624 ​ ​ — Leasehold improvements ​ 6,604 ​ — ​ ​ 889,632 ​ 4,335 Less accumulated depreciation ​ (6,309) ​ (678) Fixed Assets, net ​ $ 883,323 ​ $ 3,657 ​ The Company (as the successor of VSee Lab for accounting purposes) recorded $1,473 and $157 in depreciation expense during the three months ended June 30, 2024 and 2023, respectively. The Company (as the successor of VSee Lab for accounting purposes) recorded $2,091 and $204 in depreciation expense during the six months ended June 30, 2024 and 2023, respectively. Amortization on the leased equipment is included in the accumulated depreciation. During the three and six months ended June 30, 2024, the Company (as the successor of VSee Lab for accounting purposes) recorded $3,540 in amortization expenses (See further Note 5 — Leases) As a result of the acquisition of iDoc due to closing of the Business Combination on June 24, 2024 (See Note 3 — Business Combination</t>
        </is>
      </c>
      <c r="C3" s="4" t="inlineStr">
        <is>
          <t xml:space="preserve"> </t>
        </is>
      </c>
    </row>
    <row r="4">
      <c r="A4" s="4" t="inlineStr">
        <is>
          <t>iDoc</t>
        </is>
      </c>
      <c r="B4" s="4" t="inlineStr">
        <is>
          <t xml:space="preserve"> </t>
        </is>
      </c>
      <c r="C4" s="4" t="inlineStr">
        <is>
          <t xml:space="preserve"> </t>
        </is>
      </c>
    </row>
    <row r="5">
      <c r="A5" s="4" t="inlineStr">
        <is>
          <t>Fixed Assets</t>
        </is>
      </c>
      <c r="B5" s="4" t="inlineStr">
        <is>
          <t xml:space="preserve"> </t>
        </is>
      </c>
      <c r="C5" s="4" t="inlineStr">
        <is>
          <t>Note 4 Fixed Assets The components of fixed assets are summarized below: ​ ​ ​ ​ ​ ​ ​ ​ ​ December 31, ​ December 31, ​ 2023 2022 Office equipment ​ $ 28,506 ​ $ 28,506 Medical equipment ​ 89,246 ​ 13,976 Furniture ​ 6,153 ​ — Leasehold improvements ​ 7,311 ​ — ​ ​ 131,216 ​ 42,482 Less accumulated. Depreciation ​ (17,172) ​ (3,776) Fixed Assets, net ​ $ 114,044 ​ $ 38,706 ​ The Company recorded $13,396 and $3,776 in depreciation expense during the years ended December 31, 2023 and 2022, respectively.</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4" t="inlineStr">
        <is>
          <t>iDoc</t>
        </is>
      </c>
      <c r="B3" s="4" t="inlineStr">
        <is>
          <t xml:space="preserve"> </t>
        </is>
      </c>
    </row>
    <row r="4">
      <c r="A4" s="4" t="inlineStr">
        <is>
          <t>Intangible Assets</t>
        </is>
      </c>
      <c r="B4" s="4" t="inlineStr">
        <is>
          <t>Note 5 Intangible Assets At December 31, 2023 and 2022, intangible assets consist of the following: ​ ​ ​ ​ ​ ​ ​ ​ ​ ​ December 31, ​ December 31, ​ 2023 2022 Goodwill (Business Combination – Note 3) ​ $ — ​ $ 95,076 Customer list, net (Business Combination – Note 3) ​ — ​ 12,000 Ending balance ​ $ — ​ $ 107,076 ​ During the year ending December 31, 2023, the Company determined these assets were impaired due to the operating losses of the acquired company, Encompass Healthcare Billing, LLC. The Company recognized $95,076 of goodwill impairment expenses during the year ended December 31, 2023. No impairment was identified for the years ended December 31, 2022. The customer list is presented at fair value, net of amortization. Amortization is calculated using the straight-line method over the five-year estimated useful life. During the year ended December 31, 2023, the Company recognized $3,000 of amortization expenses, and $9,000 of impairment expenses. The Company recognized $3,000 of amortization expenses during the year ended December 31, 2022.</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4" t="inlineStr">
        <is>
          <t>Leases</t>
        </is>
      </c>
      <c r="B3" s="4" t="inlineStr">
        <is>
          <t>Note 5 Leases Operating Leases As a result of the acquisition of iDoc due to closing of the Business Combination on June 24, 2024 (See Note 3 — Business Combination Houston Lease on April 1, 2024 ending on March 31, 2027. The monthly lease payments for the Massachusetts Lease are $9,380 between September 1, 2023 and August 31, 2024, $9,630 between September 1, 2024 and August 31, 2025, $9,870 between September 1, 2025 and August 31, 2026, $10,120 between September 1, 2026 and August 31, 2027, and $10,360 between September 1, 2027 and August 31, 2028. The monthly lease payments for the Texas Lease are $10,000, and for the New Houston Lease are $1,000. The Company has no restrictive covenants related to the operating leases. The Company has no leases not yet commenced. As a result of the acquisition, the operating lease right-of-use assets and liabilities were remeasured and recognized at the present value of future lease payments at the acquisition date. The interest rate used to determine the present value is the Company’s incremental borrowing rate, which ranged from 17.9% to 18.5%, as the interest rate implicit in most of its leases is not readily determinable. The weighted average incremental borrowing rate was 18.3% as of June 30, 2024. Operating lease expense is recognized on a straight-line basis. The weighted average remaining lease term was 3.5 years as of June 30, 2024. During the three and six months ended June 30, 2024, the Company (as the successor of VSee Lab for accounting purposes) recorded $3,733 as operating lease expense which is included in general and administrative expenses on the condensed consolidated statements of operations, respectively. Operating right-of-use assets are summarized below. ​ ​ ​ ​ ​ ​ ​ ​ ​ June 30, 2024 December 31, 2023 Office Lease ​ $ 433,173 ​ $ — Less accumulated amortization ​ (1,862) ​ — Right-of-use, net ​ $ 431,311 ​ $ — ​ ​ ​ ​ ​ ​ ​ Office Lease – related party ​ $ 262,244 ​ ​ ​ Less accumulated amortization ​ (1,871) ​ — Right-of-use – related party, net ​ $ 260,373 ​ $ — ​ Operating lease liabilities are summarized below: ​ ​ ​ ​ ​ ​ ​ ​ ​ June 30, 2024 December 31, 2023 Office Lease ​ $ 429,358 ​ $ — Less: current portion ​ (121,509) ​ — Long term portion ​ $ 307,849 ​ $ — ​ ​ ​ ​ ​ ​ ​ Related Party ​ ​ ​ ​ ​ ​ Office Lease ​ $ 265,059 ​ $ — Less: current portion ​ (101,401) ​ — Long term portion ​ $ 163,658 ​ $ — ​ Future minimum rent payments under the operating lease are as follows: ​ ​ ​ ​ ​ ​ Total Year ending December 31, 2024 ​ $ 199,560 Year ending December 31, 2025 ​ 248,520 Year ending December 31, 2026 ​ 251,440 Year ending December 31, 2027 ​ 135,400 Year ending December 31, 2028 ​ 82,880 Total future minimum lease payments ​ 917,800 Less imputed interest ​ (223,383) Present value of payments ​ $ 694,417 ​ Expenses incurred with respect to the Company’s operating leases during the three and six months ended June 30, 2024 which are included in general and administrative expenses on the condensed consolidated statements of operations are set forth below. The Company had no operating lease payments during the three and six months ended June 30, 2024. ​ ​ ​ ​ ​ ​ ​ ​ ​ ​ For the Three Months Ended June 30, ​ June 30, 2024 June 30, 2023 Operating lease expense: ​ ​ ​ ​ Operating lease expense ​ $ 3,733 ​ — Total operating lease expense ​ $ 3,733 ​ $ — ​ ​ ​ ​ ​ ​ ​ ​ ​ ​ For the Six Months Ended June 30, ​ June 30, 2024 June 30, 2023 Operating lease expense: ​ ​ ​ ​ Operating lease expense ​ $ 3,733 ​ — Total operating lease expense ​ $ 3,733 ​ $ — ​ The weighted average remaining lease term and the weighted average discount rate on the operating leases are set forth below. ​ ​ ​ ​ ​ ​ ​ ​ June 30, 2024 December 31, 2023 ​ Weighted average remaining lease term 3.5 years — years Weighted average discount rate 18.2 % — % ​ Finance Leases As a result of the acquisition of iDoc due to closing of the Business Combination on June 24, 2024 (See Note 3 — Business Combination Note 9 — Commitments, Contingencies, and Concentration Risk Finance right-of-use assets are summarized below: ​ ​ ​ ​ ​ ​ ​ ​ ​ June 30, 2024 December 31, 2023 Equipment Lease ​ $ 736,624 ​ $ — Less accumulated amortization ​ (3,540) ​ — Right-of-use, net ​ $ 733,084 ​ $ — ​ Finance lease liabilities are summarized below: ​ ​ ​ ​ ​ ​ ​ ​ ​ June 30, 2024 December 31, 2023 Equipment Lease ​ $ 739,417 ​ $ — Less: current portion ​ (507,538) ​ — Long term portion ​ $ 231,879 ​ $ — ​ Future minimum payments under the finance lease are as follows: ​ ​ ​ ​ ​ ​ Total Year ending December 31, 2024 ​ $ 449,683 Year ending December 31, 2025 ​ 243,758 Year ending December 31, 2026 ​ 136,485 Total future minimum lease payments ​ 829,926 Less imputed interest ​ (90,509) Present value of payments ​ $ 739,417 ​ Expenses incurred with respect to the Company’s finance leases during the three and six months ended June 30, 2024 which are included in general and administrative expenses on the condensed consolidated statements of operations are set forth below. The Company had no finance lease payments during the three and six months ended June 30, 2024. ​ ​ ​ ​ ​ ​ ​ ​ ​ ​ For the Three Months Ended June 30, ​ June 30, 2024 June 30, 2023 Finance lease amortization ​ $ 3,540 ​ $ — Finance lease interest ​ 559 ​ — Total finance lease expense ​ $ 4,099 ​ $ — ​ ​ ​ ​ ​ ​ ​ ​ ​ For the Six Months Ended June 30, ​ June 30, 2024 June 30, 2023 Finance lease amortization ​ $ 3,540 ​ $ — Finance lease interest ​ 559 ​ — Total finance lease expense ​ $ 4,099 ​ $ — ​ The weighted average remaining lease term and the weighted average discount rate on the finance leases are set forth below. ​ ​ ​ ​ ​ ​ ​ ​ June 30, 2024 December 31, 2023 Weighted average remaining lease term 2.1 years — years Weighted average discount rate 19.3 % — % ​ ​</t>
        </is>
      </c>
      <c r="C3" s="4" t="inlineStr">
        <is>
          <t xml:space="preserve"> </t>
        </is>
      </c>
    </row>
    <row r="4">
      <c r="A4" s="4" t="inlineStr">
        <is>
          <t>iDoc</t>
        </is>
      </c>
      <c r="B4" s="4" t="inlineStr">
        <is>
          <t xml:space="preserve"> </t>
        </is>
      </c>
      <c r="C4" s="4" t="inlineStr">
        <is>
          <t xml:space="preserve"> </t>
        </is>
      </c>
    </row>
    <row r="5">
      <c r="A5" s="4" t="inlineStr">
        <is>
          <t>Leases</t>
        </is>
      </c>
      <c r="B5" s="4" t="inlineStr">
        <is>
          <t xml:space="preserve"> </t>
        </is>
      </c>
      <c r="C5" s="4" t="inlineStr">
        <is>
          <t>Note 6 Leases Operating Leases The Company leases office space in Boston, Massachusetts (“Massachusetts Lease”), Houston, Texas (“Texas Lease”), Atlanta, Georgia (“Georgia Lease”) and Lakewood, Colorado (“Colorado Lease”). The Company commenced a new Massachusetts lease on September 1, 2023, ending on August 31, 2028. The Texas Lease was renewed on February 1, 2022 and ends on January 31, 2027. The Georgia Lease commenced on May 25, 2021, and ended on June 24, 2022. The Company commenced a new Georgia lease on June 1, 2022, ending on May 31, 2027. The new Georgia leas was terminated on November 30, 2023. The Colorado Lease commenced on April 1, 2020, and ended on March 31, 2023. The monthly lease payments for the Massachusetts Lease are $9,380 between September 1, 2023 and August 31, 2024, $9,630 between September 1, 2024 and August 31, 2025, $9,870 between September 1, 2025 and August 31, 2026, $10,120 between September 1, 2026 and August 31, 2027, and $10,360 between September 1, 2027 and August 31, 2028. The monthly lease payments for the Texas Lease are $10,000, and for the Georgia Lease are $6,000 for the lease commenced on June 1, 2022. The monthly lease payments for the Georgia lease terminated on June 24, 2022 were $4,097. The monthly lease payments for the Colorado Lease are $4,678 between April 1, 2020 and March 31, 2021, $4,851 between April 1, 2021 and March 31, 2022 and $5,024 between April 1, 2022 and March 31, 2023. The Colorado lease was terminated on March 31, 2023. Operating lease right-of-use assets and liabilities are recognized at the present value of the future lease payments at the lease commencement date. The interest rate used to determine the present value is the Company’s incremental borrowing rate, estimated to be 5.00%, as the interest rate implicit in most of its leases is not readily determinable. Operating lease expense is recognized on a straight-line basis over the lease term. During the years ended December 31, 2023 and 2022, the Company recorded $243,525 and $256,029 as operating lease expense which is included in general and administrative expenses on the consolidated statements of operations, respectively. Operating right-of-use assets are summarized below. ​ ​ ​ ​ ​ ​ ​ ​ December 31, 2023 December 31, 2022 Office Lease ​ $ 1,216,055 ​ $ 1,130,642 Less accumulated amortization ​ (337,743) ​ (344,514) Right-of-use, net ​ $ 878,312 ​ $ 786,128 ​ Operating lease liabilities are summarized below: ​ ​ ​ ​ ​ ​ ​ ​ December 31, 2023 December 31, 2022 Office Lease ​ $ 886,602 ​ $ 786,128 Less: current portion ​ (222,325) ​ (194,834) Long term portion ​ $ 664,277 ​ $ 591,294 ​ Future minimum rent payments under the operating lease are as follows: ​ ​ ​ ​ ​ Total Year ending December 31, 2024 ​ $ 241,850 Year ending December 31, 2025 ​ 236,520 Year ending December 31, 2026 ​ 239,440 Year ending December 31, 2027 ​ 132,400 Year ending December 31, 2028 ​ 82,880 Total future minimum lease payments ​ 933,090 Less imputed interest ​ (46,488) PV of Payments ​ $ 886,602 ​ Finance Leases Commencing during the year ended December 31, 2022, the Company leases office equipment under three finance leases with combined monthly payments of $20,313. The leases mature on June 2026 and August 2026. On November 1, 2023, the Company entered into a forbearance agreement with a maturity date of January 10, 2024 (Note 11). Equipment lease right-of-use assets and liabilities are recognized at the present value of the future lease payments at the lease commencement date. Finance right-of-use assets are summarized below: ​ ​ ​ ​ ​ ​ ​ ​ December 31, 2023 December 31, 2022 Equipment Lease ​ $ 849,662 ​ $ 849,662 Less accumulated amortization ​ (305,957) ​ (93,541) Right-of-use, net ​ $ 543,705 ​ $ 756,121 ​ Finance lease liabilities are summarized below: ​ ​ ​ ​ ​ ​ ​ ​ December 31, 2023 December 31, 2022 Equipment Lease ​ $ 712,867 ​ $ 767,094 Less: current portion ​ (386,370) ​ (156,128) Long term portion ​ $ 326,497 ​ $ 610,966 ​ Future minimum rent payments under the finance lease are as follows: ​ ​ ​ ​ ​ Total Year ending December 31, 2024 ​ $ 386,370 Year ending December 31, 2025 ​ 243,758 Year ending December 31, 2026 ​ 136,484 Total future minimum lease payments ​ 766,612 Less imputed interest ​ (53,745) PV of Payments ​ $ 712,867 ​ Expenses incurred with respect to the Company’s finance leases during the years ended December 31, 2023 and 2022 which are included in general and administrative expenses on the consolidated statements of operations are set forth below. ​ ​ ​ ​ ​ ​ ​ ​ ​ ​ December 31, ​ December 31, ​ 2023 2022 Finance lease amortization ​ $ 212,416 ​ $ 93,540 Finance lease interest ​ 47,990 ​ 24,706 Total finance lease expense ​ $ 260,406 ​ $ 118,246 ​ The weighted average remaining lease term and the weighted average discount rate on the finance leases at December 31, 2023 and 2022 are set forth below. ​ ​ ​ ​ ​ ​ ​ ​ December 31, December 31, ​ ​ 2023 ​ 2022 ​ Weighted average remaining lease term ​ 2.6 years 3.6 years Weighted average discount rate 6.92 % 6.92 % ​</t>
        </is>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Factoring Payable</t>
        </is>
      </c>
      <c r="B1" s="2" t="inlineStr">
        <is>
          <t>6 Months Ended</t>
        </is>
      </c>
      <c r="C1" s="2" t="inlineStr">
        <is>
          <t>12 Months Ended</t>
        </is>
      </c>
    </row>
    <row r="2">
      <c r="B2" s="2" t="inlineStr">
        <is>
          <t>Jun. 30, 2024</t>
        </is>
      </c>
      <c r="C2" s="2" t="inlineStr">
        <is>
          <t>Dec. 31, 2023</t>
        </is>
      </c>
    </row>
    <row r="3">
      <c r="A3" s="4" t="inlineStr">
        <is>
          <t>Factoring Payable</t>
        </is>
      </c>
      <c r="B3" s="4" t="inlineStr">
        <is>
          <t>Note 6 Factoring Payable As a result of the acquisition of iDoc and at the closing of the Business Combination on June 24, 2024, the Company assumed the following factoring payable liabilities from iDoc (See further Note 3 — Business Combination no (1). A Future Receipts Sale Agreement, which iDoc entered on June 21, 2023, pursuant to which iDoc sold $299,000 total dollar amount of future receipts for a net purchase price of $207,639 and under which iDoc authorized the factoring purchaser to collect $7,475 weekly. The factoring payable under the June 21, 2023 Future Receipt Sale Agreement was $89,977 on June 30, 2024. (2). A Future Receipts Sale Agreement, which iDoc entered on June 28, 2023, pursuant to which iDoc sold $140,000 total dollar amount of future receipts for a net purchase price of $100,000 and under which iDoc authorized the factoring purchaser to collect $5,000 weekly. The factoring payable under the June 28, 2023 Future Receipt Sale Agreement was $28,357 on June 30, 2024. (3). A Future Receipts Sale Agreement, which iDoc entered on October 13, 2023, pursuant to which iDoc sold $186,250 total dollar amount of future receipts for a net purchase price of $125,000 and under which iDoc authorized the factoring purchaser to collect $1,552 daily weekly. Furthermore, the agreement was not collateralized by a general security agreement over iDoc’s accounts, including, without limitation, all deposit accounts, accounts receivable, and other receivables, chattel paper, documents, equipment, general intangibles, instruments, and inventory. The factoring payable under the October 13, 2023 Future Receipt Sale Agreement was $111,916 on June 30, 2024. (4). A Future Receipts Sale Agreement, which iDoc entered on October 13, 2023, pursuant to which iDoc sold $108,000 total dollar amount of future receipts for a net purchase price of $75,000 and under which iDoc authorized the factoring purchaser to collect $697 per day. The factoring payable under this October 13, 2023 Future Receipt Sale Agreement was $35,048 on June 30, 2024. (5). A Future Receipts Sale Agreement, which iDoc entered on November 8, 2023, pursuant to which iDoc sold $111,000 total dollar amount of future receipts for a net purchase price of $75,000 and under which iDoc authorized the factoring purchaser to collect $1,387 daily. The factoring payable under this November 8,, 2023 Future Receipt Sale Agreement was $0 on June 30, 2024. (6). A Future Receipts Sale Agreement, which iDoc entered on December 20, 2023, pursuant to which iDoc sold $228,000 total dollar amount of future receipts for a net purchase price of $150,000 and under which iDoc authorized the factoring purchaser to collect $1,499 daily. The factoring payable under this December 20, 2023 Future Receipt Sale Agreement was $61,335 on June 30, 2024. (7). A Future Receipts Sale Agreement, which iDoc entered on January 11, 2024, pursuant to which iDoc sold $53,200 total dollar amount of future receipts for a net purchase price of $31,500 and under which iDoc authorized the factoring purchaser to collect $2,500 weekly for twelve weeks and a $23,200 balloon collection on April 30, 2024. The agreement is collateralized with a security interest in all accounts, including, without limitation, all deposit accounts, accounts receivable, and other receivables of the Company. The factoring payable under this January 11, 2024 Future Receipt Sale Agreement was $21,950 on June 30, 2024.</t>
        </is>
      </c>
      <c r="C3" s="4" t="inlineStr">
        <is>
          <t xml:space="preserve"> </t>
        </is>
      </c>
    </row>
    <row r="4">
      <c r="A4" s="4" t="inlineStr">
        <is>
          <t>iDoc</t>
        </is>
      </c>
      <c r="B4" s="4" t="inlineStr">
        <is>
          <t xml:space="preserve"> </t>
        </is>
      </c>
      <c r="C4" s="4" t="inlineStr">
        <is>
          <t xml:space="preserve"> </t>
        </is>
      </c>
    </row>
    <row r="5">
      <c r="A5" s="4" t="inlineStr">
        <is>
          <t>Factoring Payable</t>
        </is>
      </c>
      <c r="B5" s="4" t="inlineStr">
        <is>
          <t xml:space="preserve"> </t>
        </is>
      </c>
      <c r="C5" s="4" t="inlineStr">
        <is>
          <t>Note 7 Factoring Payable On June 21, 2023, the Company entered into a Future Receipts Sale Agreement (“Agreement”) with a Purchasing Company (“Purchaser”) under which it sells future receipts without recourse. Under the terms of the agreement, the total dollar amount of future receipts being sold by the Company was $299,000 for a net purchase price of $207,639. Under the agreement, the Company authorized the Purchaser to collect $7,475 weekly. The agreement was not collateralized by a general security agreement over the Company’s personal property and interests. No interest rate is associated with this transaction and no time during which the amount sold must be collected because the weekly amount is subject to adjustment based on the future receipts generated by the Company. The Company recognized a loss on the sale of future receipts of $91,361 and administrative fees associated with processing the transaction of $7,267 for the year ended December 31, 2023, in operating expenses on the consolidated statements of operations. The factoring payable was $130,977 on December 31, 2023. On July 28, 2023, the Company entered into a Future Receipts Sale Agreement (“Agreement”) with a Purchasing Company (“Purchaser”) under which it sells future receipts without recourse. Under the terms of the agreement, the total dollar amount of future receipts being sold by the Company was $140,000 for a net purchase price of $100,000. Under the agreement, the Company authorized the Purchaser to collect $5,000 weekly. The agreement was not collateralized by a general security agreement over the Company’s personal property and interests. No interest rate is associated with this transaction and no time during which the amount sold must be collected because the weekly amount is subject to adjustment based on future receipts generated by the Company. The Company recognized a loss on the sale of future receipts of $40,000 and administrative fees associated with processing the transaction of $1,295 for the year ended December 31, 2023, in operating expenses on the consolidated statements of operations. The factoring payable was $52,189 on December 31, 2023. On October 13, 2023, the Company entered into a Future Receipts Sale Agreement (“Agreement”) with a Purchasing Company (“Purchaser”) under which it sells future receipts without recourse. Under the terms of the agreement, the total dollar amount of future receipts being sold by the Company was $186,250 for a net purchase price of $125,000. Under the agreement, the Company authorized the Purchaser to collect $7,760 weekly. The agreement was not collateralized by a general security agreement over all the Company’s accounts, including, without limitation, all deposit accounts, accounts receivable, and other receivables, chattel paper, documents, equipment, general intangibles, instruments, and inventory. No interest rate is associated with this transaction and no time during which the amount sold must be collected because the weekly amount is subject to adjustment based on future receipts generated by the Company. The Company recognized a loss on the sale of future receipts of $61,250 and administrative fees associated with processing the transaction of $7,546 for the year ended December 31, 2023, in operating expenses on the consolidated statements of operations. The factoring payable was $150,866 On October 13, 2023, the Company entered into a Future Receipts Sale Agreement (“Agreement”) with a Purchasing Company (“Purchaser”) under which it sells future receipts without recourse. Under the terms of the agreement, the total dollar amount of future receipts being sold by the Company was $108,000 for a net purchase price of $75,000. Under the agreement, the Company authorized the Purchaser to collect $3,484 weekly. The agreement was not collateralized by a general security agreement over the Company’s personal property and interests. No interest rate is associated with this transaction and no time during which the amount sold must be collected because the weekly amount is subject to adjustment based on the future receipts generated by the Company. The Company recognized a loss on the sale of future receipts of $33,000 and administrative fees associated with processing the transaction of $1,740 for the year ended December 31, 2023, in operating expenses on the consolidated statements of operations. The factoring payable was $97,548 on December 31, 2023. On November 8, 2023, the Company entered into a Future Receipts Sale Agreement (“Agreement”) with a Purchasing Company (“Purchaser”) under which it sells future receipts without recourse. Under the terms of the agreement, the total dollar amount of future receipts being sold by the Company was $75,000 for a net purchase price of $111,000. Under the agreement, the Company authorized the Purchaser to collect $6,937 weekly. The agreement was not collateralized by a general security agreement over the Company’s personal property and interests. No interest rate is associated with this transaction and no time during which the amount sold must be collected because the weekly amount is subject to adjustment based on the future receipts generated by the Company. The Company recognized a loss on the sale of future receipts of $36,000 and an administrative fee associated with processing the transaction of $3,750 for the year ended December 31, 2023, in operating expenses on the consolidated statements of operations. The factoring payable was $92,125 on December 31, 2023. On December 20, 2023, the Company entered into a Future Receipts Sale Agreement (“Agreement”) with a Purchasing Company (“Purchaser”) under which it sells future receipts without recourse. Under the terms of the agreement, the total dollar amount of future receipts being sold by the Company was $228,000 for a net purchase price of $150,000. Under the agreement, the Company authorized the Purchaser to collect $10,364 weekly. The agreement is collateralized with a security interest in all accounts, including, without limitation, all deposit accounts, accounts receivable, and other receivables of the Company. No interest rate is associated with this transaction, and no time during which the amount sold must be collected because the weekly amount is subject to adjustment based on future receipts generated by the Company. The Company recognized a loss on the sale of future receipts of $78,000 and an administrative fee and underwriting fees associated with processing the transaction of $15,000 for the year ended December 31, 2023, in operating expenses on the consolidated statements of operations. The factoring payable was $136,873 on December 31, 2023.</t>
        </is>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ine of Credit and Notes Payable</t>
        </is>
      </c>
      <c r="B1" s="2" t="inlineStr">
        <is>
          <t>6 Months Ended</t>
        </is>
      </c>
      <c r="C1" s="2" t="inlineStr">
        <is>
          <t>12 Months Ended</t>
        </is>
      </c>
    </row>
    <row r="2">
      <c r="B2" s="2" t="inlineStr">
        <is>
          <t>Jun. 30, 2024</t>
        </is>
      </c>
      <c r="C2" s="2" t="inlineStr">
        <is>
          <t>Dec. 31, 2023</t>
        </is>
      </c>
    </row>
    <row r="3">
      <c r="A3" s="4" t="inlineStr">
        <is>
          <t>Note Payable</t>
        </is>
      </c>
      <c r="B3" s="4" t="inlineStr">
        <is>
          <t>Note 7 Line of Credit and Notes Payable The following is a summary of the notes payable and line of credit as of June 30, 2024 and December 31, 2023: ​ ​ ​ ​ ​ ​ ​ ​ Notes Payable &amp; Line of Credit June 30, 2024 December 31, 2023 Note payable issued November 29, 2021 ​ $ 336,983 ​ $ — Line of credit issued November 29, 2021 ​ 456,097 ​ — Note payable issued December 1, 2021 ​ 1,500,600 ​ — Note payable issued January 12, 2023 ​ — ​ 220,000 Note payable issued August 3, 2023 ​ 33,000 ​ — Note payable issued August 18, 2023 ​ 64,000 ​ — Note payable issued November 13, 2023 ​ 22,000 ​ — Note payable issued January 14, 2024 ​ 16,200 ​ — Total notes payable and line of credit ​ 2,428,880 ​ 220,000 Less: current portion ​ (928,280) ​ (220,000) Less fair value adjustment for debt ​ ​ (906,659) ​ ​ — Total notes payable and line of credit, net of current portion ​ $ 593,941 ​ $ — ​ Required principal payments under the company’s notes payable and line of credit are as follows: ​ ​ ​ ​ ​ Year Ending December 31, 2024 $ 928,280 Year Ending December 31, 2025 ​ 4,567 Year Ending December 31, 2026 ​ 26,534 Year Ending December 31, 2027 ​ 37,720 Year Ending December 31, 2028 ​ 39,008 Thereafter ​ 1,392,771 Total ​ $ 2,428,880 ​ Description of Notes Payable As a result of the acquisition of iDoc and at the closing of the Business Combination on June 24, 2024, the Company assumed the following outstanding notes payable liabilities from iDoc (See further Note 3 — Business Combination (1). On November 29, 2021, the iDoc received a $654,044 promissory note from a bank, collateralized by all the assets of iDoc. Interest was payable monthly at the annual fixed rate of 4.284% . On November 1, 2023, iDoc entered into a forbearance agreement with a maturity date of January 10, 2024, and increased the effective interest rate to 3% above the Wall Street Journal prime rate ( 8.5% at June 30, 2024 ) (See further Note 9 — Commitments, Contingencies, and Concentration Risk ). iDoc is required to pay the loan in 36 payments of $19,409 . As of June 30, 2024, there was an outstanding balance of $336,983 on the promissory note. For the three and six months ended June 30, 2024, the Company recorded $637 in interest. The accrued interest balance, which is included within accrued liabilities on the condensed consolidated balance sheets, as of June 30, 2024 is $27,097 . The note is currently in default. (2). On December 1, 2021, iDoc received a promissory note from a bank in the amount of $500,000 . On February 25, 2022, iDoc received an extension of $1,000,600 on the promissory note. The promissory note is collateralized by all the assets of iDoc and the private property of iDoc’s then Chief Executive Officer. Interest is accrued monthly at the annual fixed rate of 3.75% . The promissory note matures on December 19, 2051. As of June 30, 2024, there was an outstanding balance of $1,500,600 on the promissory note. Commencing on January 1, 2024, iDoc is required to make monthly installment payments, including principal and interest, of $7,682 . The Company recorded $925 in interest related to the promissory note for the three and six months ended June 30, 2024. The accrued interest balance, which is included within accrued liabilities on the condensed consolidated balance sheets, as of June 30, 2024, is $117,600 . The note is currently in default. (3). On August 3, 2023, iDoc received a 10.00% original issue discount promissory note from an accredited investor with a principal balance of $33,000 . Notes payable issued with a face value higher than the proceeds it receives is recognized as a debt discount and is amortized as interest expense over the life of the underlying note payable. The promissory note matured on November 1, 2023, and is collateralized by all the assets of iDoc. Interest is accrued monthly at the annual fixed rate of 8.00% , with principal and interest due upon maturity. Upon an event of default, the interest rate on the note shall increase to the greater of 26% per annum or the maximum rate allowed by the laws governing this agreement. As of June 30, 2024, the promissory note net of unamortized debt discount was $33,000 . The Company recognized $0 of amortized debt discount and $143 in default interest for a total interest expense of $143 for the three and six months ended June 30, 2024. The Company had $4,950 in accrued interest as of June 30, 2024. The note is currently in default. (4). On August 18, 2023, iDoc received a 8.5% original issue discount promissory note from an accredited investor with a principal balance of $64,000 . Notes payable issued with a face value higher than the proceeds it receives are recognized as a debt discount and are amortized as interest expense over the life of the underlying note payable. The promissory note matures on November 16, 2023, and is collateralized by all the assets of iDoc. Interest is accrued monthly at the annual fixed rate of 8.00% , with principal and interest due upon maturity. Upon an event of default, the interest rate on the note shall increase to the greater of 26% per annum or the maximum rate allowed by the laws governing this agreement. As of June 30, 2024, the promissory note net of unamortized debt discount was $64,000 . The Company recognized $0 of amortized debt discount and $277 in default interest for a total interest expense of $277 for the three and six months ended June 30, 2024. The Company had $9,600 in accrued interest as of June 30, 2024. The note is currently in default. (5). On November 13, 2023, iDoc received a 10% original issue discount promissory note from an accredited investor with a principal balance of $22,000 . Notes payable issued with a face value higher than the proceeds it receives are recognized as a debt discount and are amortized as interest expense over the life of the underlying note payable. The promissory note matures on December 13, 2023, and is collateralized by all the assets of the Company. Interest is accrued monthly at the annual fixed rate of 12.00% , with principal and interest due upon maturity. Upon an event of default, the interest rate on the note shall increase to the greater of 26% per annum or the maximum rate allowed by the laws governing this agreement. As of June 30, 2024, the promissory note net of unamortized debt discount was $22,000 . The Company recognized $0 of amortized debt discount and $95 in default interest for a total interest expense of $95 for the three and six months ended June 30, 2024. The Company had $3,080 in accrued interest as of June 30, 2024. The note is currently in default. (6). On January 14, 2024, iDoc received a note payable from a lender for $16,200 . The note payable has an 8% interest rate over the 180 day loan term. The Company recorded $22 of interest expense on the loan for the three and six months ended June 30, 2024. As of June 30, 2024, the Company had an outstanding balance of $16,200 and $651 in accrued interest. The note is currently in default. Furthermore, on January 12, 2023, VSee Lab received a 10.00% original issue discount promissory note from an accredited investor with a principal balance of $220,000. Notes payable issued with a face value higher than the proceeds it receives are recognized as a debt discount and is amortized as interest expense over the life of the underlying note payable. The promissory note matured on July 15, 2023. Interest accrued monthly at the annual fixed rate of 12.00%, with principal and interest due upon maturity. On November 21, 2023, VSee Lab, DHAC and the investor entered into a Loan Conversion SPA pursuant to which $220,000 of the promissory note principal balance would be converted into Series A Preferred Stock of the Company at the Closing of the Business Combination. The Company paid off the promissory note by issuing 220 shares of Series A Preferred Stocks to the investor at the Closing. As of June 30, 2024, and December 31, 2023, the promissory note net of unamortized debt discount was $0 and $220,000 , respectively. No amortized debt discount and interest were recognized on the loan during the three and six months ended June 30, 2024. As of June 30, 2024 and December 31, 2023, the Company had $0 and $12,980 in accrued interest, which is included within accounts payable and accrued liabilities on the condensed consolidated balance sheets. Line of credit amendment On November 29, 2021, iDoc received a revolving line of credit from the same bank that issued the $500,000 promissory note as described in the above “ Description of Notes Payable” June 30, 2024 June 30, 2024 Note 9 — Commitments, Contingencies, and Concentration Risk As a result of the acquisition of iDoc and at the closing of the Business Combination on June 24, 2024, the Company assumed the revolving line of credit. As of June 30, 2024, the Company had an outstanding balance of $456,097 on the line of credit. The Company recorded $874 in interest related to the line of credit for the three and six months ended June 30, 2024.The accrued interest balance, which is included within accrued liabilities on the condensed consolidated balance sheets, as of June 30, 2024, is $29,367. Loan Conversions On November 21, 2023, DHAC, VSee Lab, and/or iDoc, as applicable, entered into Securities Purchase Agreements (the “Conversion SPAs”), certain of which were further amended and restated on February 13, 2024 (the “A&amp;R Loan Conversion SPAs”) with various lenders of each of DHAC, VSee and iDoc, pursuant to which certain indebtedness owed by DHAC, VSee Lab and iDoc would be converted into shares of Series A Preferred Stock pursuant to the Conversion SPAs or shares of Common Stock of the Company pursuant to the A&amp;R Loan Conversion SPAs at the Closing of the Business Combination as further described and set forth below. ● On November 21, 2023, DHAC and VSee Lab entered into a Conversion SPA with Whacky Ventures LLC (“Whacky”), pursuant to which certain loans incurred by VSee Lab to Whacky in the aggregate amount of $220,000 was converted into Series A Preferred Shares to be issued to the investor at the Closing. As a result of the Closing of the Business Combination, 220 Series A Preferred Shares of the Company were issued to Whacky on June 24, 2024 and such promissory note owned thereof was paid off. ● On November 1, 2023, DHAC and iDoc, entered into a Conversion SPA with Mark E. Munro Charitable Remainder Unitrust (“Munro Trust”) , pursuant to which certain loans incurred by iDoc to Munro Trust in the aggregate amount of $300,000 was converted into Series A Shares to be issued to the investor at the Closing. As a result of the Closing of the Business Combination, 300 Series A Preferred Shares were issued to Munro Trust on June 24, 2024 and such promissory note owned thereof was paid off. ● On November 21, 2023 and as further amended and restated on February 13, 2024, DHAC, VSee Lab and the Bridge Investor, entered into an A&amp;R Loan Conversion SPA, pursuant to which certain loans incurred by VSee Lab to the Bridge Investor in the aggregate amount of $600,000 was converted into shares of VSee Health Common Stock to be issued to the Bridge Investor at the Closing. As a result of the Closing of the Business Combination, 300,000 shares of Common Stock were issued to the Bridge Investor on June 24, 2024 and such promissory note owned thereof was paid off. ● On November 21, 2023 and as further amended and restated on February 13, 2024, DHAC, iDoc and Tidewater Ventures, LLC (“Tidewater”), entered into an A&amp;R Loan Conversion SPA, pursuant to which certain loans incurred by iDoc to Tidewater in the aggregate amount of $585,000 were converted into shares of VSee Health Common Stock to be issued to the Bridge Investor at the Closing. As a result of the Closing of the Business Combination, 292,500 shares of Common Stock were issued to Tidewater on June 24, 2024 and such promissory note owned thereof was paid off. ● On November 21, 2023 and as further amended and restated on February 13,2024, DHAC, iDoc and the Bridge Investor, entered into an A&amp;R Loan Conversion SPA, pursuant to which certain loans incurred by iDoc to the Bridge Investor in the aggregate amount of $600,000 was converted into shares of VSee Health Common Stock to be issued to the Bridge Investor at the Closing. As a result of the Closing of the Business Combination, 300,000 shares of Common Stock were issued to the Bridge Investor on June 24, 2024 and such promissory note owned thereof was paid off. Exchange Note and Exchange Financing For accounting purposes, it was treated that the Company (as the successor of VSee Lab for accounting purposes) acquired and assumed the Exchange Note due to the reverse merger with DHAC on June 24, 2024. In connection with a securities purchase agreement by and among DHAC, VSee Lab, iDoc and the Bridge Investor dated October 5, 2022 (the “Original Bridge SPA”), DHAC, VSee Lab, and iDoc each issued to the Bridge Investor a 10% original issue discount senior secured convertible notes (collectively the “Original Bridge Notes” and individually, the “DHAC Bridge Notes,” “VSee Bridge Notes” and “iDoc Bridge Notes” when referring to Original Bridge Notes issued to DHAC, VSee Lab, and iDoc, respectively) in an aggregate principal amount of approximately $2,222,222. On November 21, 2023, DHAC, VSee Lab, iDoc and the Bridge Investor entered into an Exchange Agreement. Pursuant to the Exchange Agreement, the Bridge Investor agreed to exchange all amounts currently due and owing under (i) the DHAC Bridge Note, (ii) the VSee Bridge Note other than the principal amount of $600,000 thereof, and (iii) the iDoc Bridge Note other than the principal amount of $600,000 thereof for a senior secured convertible promissory note with an aggregate principle value of $2,523,744 (the “Exchange Note”). As such, the Company issued and sold the Exchange Note to the Bridge Investor in connection with the Closing of the Business Combination on June 24, 2024. The transactions contemplated by the Exchange Agreement and the Exchange Note is hereby referred as the “Exchange Financing.” The Exchange Note bears interest at a rate of 8% per annum and is convertible into shares of common stock of VSee Health at a fixed conversion price of $10 per share. The conversion price of the Exchange Note is subject to reset if the Company’s Common Stock trades below $10.00 on the 10th business day after the conversion shares are registered or may otherwise be freely resold, and every 90th day thereafter, to a price equal to the greater of (x) 95% of the average lowest VWAP of the Company’s Common Stock in the 10th trading dates prior to the measurement date and (y) $2.0. Amounts repaid may not be reborrowed. The Bridge Investor may set off and deduct the amounts due under the Exchange Note pursuant to and in accordance with the terms of the Exchange Agreement. The Exchange Note is also guaranteed by each of the Company, VSee Lab and iDoc and is fully secured by collateral of the Company and its subsidiaries including, without limitation, the intellectual property, trademark, and patent rights. The parties entered into an Amended and Restated Security Agreement and certain intellectual property security agreements on the Closing Date granting such security interest in favor of the Bridge Investor. The monetary amount of the obligation is a fixed monetary amount known at inception as represented by the Amortization of Principal Schedule 2(a) (each, an “Amortization Payment”). As a result of Section 2(a), the Exchan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Exchange Note represents share-settled debt that requires or may require the Company to settle the debt instrument by delivering a variable number of shares with a then-current fair value equal to the principal amount of the note plus accrued and unpaid interest. As a result, the Exchange Note is required to be accounted for as a liability under ASC 480. As required under ASC 480, the liability will be re-measured at fair value at each reporting period with the changes in the fair value of the liability recognized in earnings. As a result of the Business Combination, the fair value of the Exchange Note on June 24, 2024 was $6,155,925 in accordance with ASC 480. As of June 30, 2024, the Exchange Note’s fair value was $5,666,873. The Company recognized a total Exchange Note interest expense of $2,804 for the three and six months ended June 30, 2024 and a change in fair value of $489,052. (See further Note 14 — Fair Value Measurements Additional Bridge Financing For accounting purposes, it was treated that the Company (as the successor of VSee Lab for accounting purposes) acquired and assumed that certain Additional Bridge Notes due to the reverse merger with DHAC on June 24, 2024. On November 21, 2023, DHAC, VSee Lab and iDoc entered into an amendment to the Original Bridge SPA (the “Bridge Amendment”), pursuant to which the Bridge Investor agreed to purchase additional promissory note in the aggregate principal amount of $166,667 (with an aggregate subscription amount of $150,000) from DHAC with (1) a $111,111 note purchased on November 21, 2023, which will mature on May 21, 2025 and (2) a $55,556 note (which was purchased on January 25, 2024 and will mature on July 25, 2025) (the “Additional Bridge Notes”). The Additional Bridge Notes bear guaranteed interest at a rate of 8% per annum and are convertible into shares of the Company’s Common Stock, at an initial fixed conversion price of $10.00 per share. The conversion price of the Additional Bridge Notes is subject to reset if the Company’s Common Stock trades below $10.00 on the 10th business day after the conversion shares are registered or may otherwise be freely resold, and every 90th day thereafter, to a price equal to the greater of (x) 95% of the average lowest VWAP of the Company’s Common Stock in the 10 trading dates prior to the measurement date and (y) $2.00. In addition, optional prepayment of the Additional Bridge Notes requires the payment of 110% of the outstanding obligations, including the guaranteed minimum interest. If an event of default occurs, the Additional Bridge Notes would bear interest at a rate of 24% per annum and require the payment of 125% of the outstanding obligations, including the guaranteed minimum interest. As of June 30, 2024, $150,000 pursuant to the Additional Bridge Notes has been funded to the Company. The transactions contemplated by the Bridge Amendment and the Additional Bridge Notes are hereby referred as the “Additional Bridge Financing.” The monetary amount of the obligation is a fixed monetary amount known at inception as represented by the Amortization of Principal Schedule 2(a) (each, an “Amortization Payment”). As a result of Section 2(a), the Additional Brid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Additional Bridge Note represents share-settled debt that requires or may require the Company to settle the debt instrument by delivering a variable number of shares with a then-current fair value equal to the principal amount of the note plus accrued and unpaid interest. As a result, the Additional Bridge Notes is required to be accounted for as a liability under ASC 480. As required under ASC 480, the liability will be re-measured at fair value at each reporting period with the changes in the fair value of the liability recognized in earnings. As a result of the Business Combination, the fair value of the Additional Bridge Notes on June 24, 2024 was $466,646 in accordance with ASC 480. As of June 30, 2024, the fair value of the Additional Bridge Notes was $397,408. The Company recognized a total Additional Bridge Note interest expense of $124 for the three and six months ended June 30, 2024 and a change in fair value of $69,238. (See further Note 14 — Fair Value Measurements Extension Note (Extension Financing) For accounting purposes, it was treated that the Company (as the successor of VSee Lab for accounting purposes) acquired and assumed certain Extension Note due to the reverse merger with DHAC on June 24, 2024. The Extension Note was paid off in full by the Company in June 2024 and was no longer outstanding as of June 30, 2024. On May 5, 2023, DHAC entered into a securities purchase agreement (the “Extension Purchase Agreement”) with an institutional investor (the “Holder”). Pursuant to the Extension Purchase Agreement, the Company issued the Holder a 16.67% original issue discount promissory note, in favor of the Holder, in the aggregate principal amount of $300,000 (the “Extension Note”). The Extension Note bears guaranteed interest at a rate of 10% per annum and is due and payable on May 5, 2024. On April 17, 2024, the Company and the investor entered into a letter agreement (the “Extension Letter Agreement”), which amended the maturity date of the Extension Note to June 30, 2024 and clarified certain definitions and transaction terms in both the Extension Purchase Agreement and the Extension Note. The Extension Note is also guaranteed by each of VSee Lab and iDoc and was subordinated to the security interests granted to the Bridge Investor. In connection with the Extension Purchase Agreement, on May 5, 2023, DHAC also issued to the Holder (i) warrants with an exercise period of five years to purchase up to 26,086 shares of the Company’s Common Stock at an exercise price of $11.50 per share (the “Extension Warrants”), and (ii) 7,000 shares of DHAC Common Stock as commitment shares (the “Extension Shares”). The Company reviewed the Extension Warrants and Extension Shares issued in connection with the Extension Purchase Agreement under ASC 815 and concluded that the Extension Warrants are not in scope of ASC 480 and are not subject to the Derivative guidance under ASC 815. The Extension Warrants and the Extension Shares should be recorded as equity. As such the principal value of the Extension Note was allocated using the relative fair value basis of all three instruments. As the Extension Warrants were issued with various instruments the purchase price needs to be allocated using the relative fair value method (i.e., warrant at its fair value and the common stock at its fair value the promissory note at its principal value allocated using the relative fair value of the proceeds received an applied proportionally to the equity classified stock, warrants and promissory note). The Company reviewed the contingent early repayment option granted in the Extension Note under ASC 815 and concluded that as a result of the significant discount granted in the note the contingent repayment provision is therefore considered an embedded derivative that should be bifurcated from the debt host. Accordingly, in accordance with ASC 470-20, the Company allocated the Extension Note proceeds between the Extension Note and the Bifurcated Derivative, using the residual method by allocating the principal first to fair value of the embedded derivative and then to the debt. Accordingly, the fair value of the embedded derivative at June 24, 2024 was $33,000 and $335,750 was allocated to the principal balance of the note with $30,000 of accrued interest for a total of $365,750. On June 30, 2024, the Company paid the Extension Note in full in the amount of $365,750 and derecognized the embedded derivative recognizing a change in the fair value of the derivative of $33,000. (See further Note 14 — Fair Value Measurements Quantum Financing Purchase Agreement On November 21, 2023, DHAC entered into a convertible note purchase agreement (the “Quantum Purchase Agreement”), pursuant to which an institutional and accredited investor (the “Quantum Investor”) subscribed for and purchased, and DHAC would issue and sell to the Quantum Investor, at the Closing of the Business Combination, a 7% original issue discount convertible promissory note (the “Quantum Convertible Note”) in the aggregate principal amount of $3,000,000. The Quantum Convertible Note was issued and sold to the Quantum Investor subsequent to the Closing of the Business Combination on June 25, 2024. The Quantum Convertible Note was further amended on July 3, 2024, whereby the maturity date of the Quantum Convertible Note was changed from June 25, 2025 to June 30, 2026, and that eighteen months of interest will be guaranteed regardless of early pay or redemption. Furthermore, the Quantum Convertible Note bears an interest at rate of 12% per annum and are convertible into shares of the Company’s Common Stock at (1) a fixed conversion price of $10.00 per share; or (2) 85% of the lowest daily VWAP (as defined in the Quantum Convertible Note) during the seven (7) consecutive trading days immediately preceding the date of conversion or other date of determination. The conversion price of the Quantum Convertible Note is subject to reset if the average of the daily VWAPs for the three (3) trading days prior to the 30-day anniversary of the Quantum Convertible Note issuance date (the “Average Price”) is less than $10.00, to a price equal to the Average Price but in no event less than $2.00. In addition, the Company at its option can redeem early a portion or all amounts outstanding under the Quantum Convertible Note if the Company provides the Quantum Convertible Note holder a notice at least ten On June 25, 2024, $2,700,000 net of originally issued discount of $210,000 and legal fees of $90,000 pursuant to the Quantum Convertible Note has been funded to the Company. The Quantum Convertible Note represents share-settled debt that requires or may require the Company to settle the debt instrument by delivering a variable number of shares with a then-current fair value equal to the principal amount of the note plus accrued and unpaid interest. As a result, the Quantum Convertible Note was accounted for as a liability under ASC 480 upon funding of the note. As required under ASC 480, the liability will be re-measured at fair value at each reporting period with the changes in the fair value of the liability recognized in earnings. The original issue discount of $210,000 and direct cost of $90,000 was expensed as interest expense. In addition the company recognized $4,932 interest expense of interest payable included in accounts payable. (See further Note 14 — Fair Value Measurements ELOC / Equity Financing For accounting purposes, it was treated that the Company (as the successor of VSee Lab for accounting purposes) acquired and assumed an equity line of credit due to the reverse merger with DHAC and iDoc on June 24, 2024. On November 21, 2023, DHAC entered into an equity line of credit purchase agreement (the “ELOC Purchase Agreement”) with the Bridge Investor pursuant to which DHAC may sell and issue to the Bridge Investor, and the Bridge Investor is obligated to purchase from DHAC, up to $50,000,000 of its newly issued shares of the Company’s Common Stock, from time to time over a 36 month period (the “Equity Purchase Commitment Period”) beginning from the sixth (6th) trading day following the Closing of the Business Combination transaction (the “Equity Purchase Effective Day”), provided that certain conditions are met. The Company also agreed to file a resale registration statement to register shares of Common Stock to be purchased under the ELOC Purchase Agreement with the SEC within 45 days following the Equity Purchase Effective Day, and shall use commercially reasonable efforts to have such registration statement declared effective by the SEC within 30 days of such filing. During the Equity Purchase Commitment Period, the Company may suspend the use of the resale registration statement to (i) delay the disclosure of material nonpublic information concerning the Company in good faith or (ii) amend the registration statement concerning material information, by providing written notice to the investor. Such suspension cannot be longer than 90 consecutive days (or 120 days in any calendar year). The investor has agreed not to cause or engage in any manner whatsoever, any direct or indirect short selling or hedging of the Company’s Common Stock. In connection with the Bridge Investor’s commitment to enter into the ELOC transaction, pursuant to the ELOC Purchase Agreement, on July 2, 2024, the Company issued and sold to the Bridge Investor a senior unsecured note in a principal amount of $500,000 that is payable only in shares of the Company Common Stock at an initial price of $10 per share (the “ELOC Note”). The ELOC Note was issued as a commitment fee. The business combination closed on June 24, 2024, therefore commitment fee was no longer contingent therefore the Company accrued $500,000 commitment fee payable as of June 24, 2024 with a corresponding deferred charge included in other assets. The deferred charge will be allocated and amortized over the ELOC once it is drawn upon. The transaction contemplated by the ELOC Purchase Agreement is hereby referred as “Equity Financing” or “ELOC.” The Company has analyzed the ELOC Purchase Agreement and determined that the contract should be recorded as a liability under ASC 815 and measured at fair value. As a result of the ASC 815 liability classification, the Company is required to re-measure the liability at fair value at each reporting period until the liability is settled. The Company has determined that the fair value of the ELOC Purchase Agreement is based upon management’s expected usage of the facility. The contract provides no scenario in which the Company may exercise the contract at above market rates (i.e., sell shares at a price above which the shares are currently trading in the active market except that when the Company’s per share stock price drops below $2, the Bridge Investor has the discretion to decide whether to purchase the Company’s Common Stock under the ELOC Purchase Agreement at a floor price of $2 per share). Furthermore, the choice to exercise the ELOC Purchase Agreement is solely at the discretion of the Company (i.e., does not obligate the Company in any manner). Additionally, the ELOC Purchase Agreement does not impose a fee or fine if the Company chooses not to exercise the contract, as such that the fair value of the equity contract on June 24, 2024 was $694,512 and $638,321 as of June 30, 2024, resulting in a change in fair value of the ELOC of $56,191. (See further Note 14 — Fair Value Measurements Underwriters’ Agreement For accounting purposes, it was treated that the Company (as the successor of VSee Lab for accounting purposes) acquired and assumed liabilities under certain underwriting agreement between DHAC and Alliance Global Partners (“A.G.P”) dated November 3, 2021 (the “Underwriting Agreement”) due to the reverse merger with DHAC on June 24, 2024. In connection with the $4,370,000 deferred underwriting fee payable to A.G.P. under the Underwriting Agreement, on November 3, 2022 and as further amended on November 21, 2023, DHAC executed a Securities Purchase Agreement (as amended) with A.G.P.(the “A.G.P. Securities Purchase Agreement”). Pursuant to the A.G.P. Securities Purchase Agreement, the Company issued 4,370 shares of Series A Preferred Stock (which are convertible into shares of the Company Common Stock) to A.G.P. upon Closing of the Business Combination. As such, the Company’s obligation under the Underwriting Agreement was performed and the fees payable to A.G.P.</t>
        </is>
      </c>
      <c r="C3" s="4" t="inlineStr">
        <is>
          <t xml:space="preserve"> </t>
        </is>
      </c>
    </row>
    <row r="4">
      <c r="A4" s="4" t="inlineStr">
        <is>
          <t>iDoc</t>
        </is>
      </c>
      <c r="B4" s="4" t="inlineStr">
        <is>
          <t xml:space="preserve"> </t>
        </is>
      </c>
      <c r="C4" s="4" t="inlineStr">
        <is>
          <t xml:space="preserve"> </t>
        </is>
      </c>
    </row>
    <row r="5">
      <c r="A5" s="4" t="inlineStr">
        <is>
          <t>Note Payable</t>
        </is>
      </c>
      <c r="B5" s="4" t="inlineStr">
        <is>
          <t xml:space="preserve"> </t>
        </is>
      </c>
      <c r="C5" s="4" t="inlineStr">
        <is>
          <t>Note 8 Line of Credit and Notes Payable The following is a summary of the notes payable and line of credit as of December 31, 2023 and 2022: ​ ​ ​ ​ ​ ​ ​ ​ ​ ​ December 31, ​ December 31, Notes Payable &amp; Line of Credit 2023 2022 Note payable issued November 29, 2021 (Face Value: $654,044) ​ $ 336,983 ​ $ 426,922 Line of credit issued November 29, 2021 (Face Value: $500,000) ​ 456,097 ​ 495,000 Note payable issued December 1, 2021 (Face Value: $1,500,700) ​ 1,500,600 ​ 1,500,600 Note payable issued October 6, 2022 (Face Value: $666,667) ​ — ​ 666,667 Note payable issued November 15, 2022 (Face Value: $200,000) ​ 200,000 ​ 100,000 Note payable issued January 25, 2023 (Face Value: $100,000) ​ 100,000 ​ — Note payable issued February 14, 2023 and December 15, 2022 (Face Value: $585,500, $200,000) ​ 585,000 ​ 220,000 Note payable issued August 3, 2023 (Face Value: $33,000) ​ 33,000 ​ — Note payable issued August 18, 2023 (Face Value: $64,000) ​ 64,000 ​ — Note payable issued November 13, 2023 (Face Value: $22,000) ​ 22,000 ​ — Note payable issued November 30, 2023 (Face Value: $200,000) ​ 200,000 ​ — Total notes payable and line of credit ​ 3,497,680 ​ 3,409,189 Less: unamortized discount on notes payable ​ — ​ (275,759) Less: current portion ​ (1,997,080) ​ (1,324,505) Total notes payable and line of credit ​ $ 1,500,600 ​ $ 1,808,925 ​ Required principal payments under the company’s notes payable and line of credit are as follows: ​ ​ ​ ​ ​ Year Ending December 31, 2024 $ 1,997,080 Year Ending December 31, 2025 ​ 4,567 Year Ending December 31, 2026 ​ 26,534 Year Ending December 31, 2027 ​ 37,720 Year Ending December 31, 2028 ​ 39,008 Thereafter ​ 1,392,771 Total ​ $ 3,497,680 ​ Notes Payable On November 29, 2021, the Company received a $654,044 promissory note from a bank, collateralized by all the assets of the Company. Interest was payable monthly at the annual fixed rate of 4.284%. On November 1, 2023, the Company entered into a forbearance agreement with a maturity date of January 10, 2024, and increased the effective interest rate to 3% above the Wall Street Journal prime rate (8.5% at December 31, 2023) (Note 11). The Company is required to pay the loan in 36 payments of $19,409. As of December 31, 2023 and 2022, the Company had an outstanding balance of $336,983 and $426,922, respectively, on the promissory note. For the years ended December 31, 2023 and 2022, the Company paid and recorded $18,742 On December 1, 2021, the Company received a promissory note from a bank in the amount of $500,000. On February 25, 2022, the Company received an extension of $1,000,700 on the promissory note. The promissory note is collateralized by all the assets of the Company and the private property of the Company’s CEO. Interest is accrued monthly at the annual fixed rate of 3.75%. The promissory note matures on December 19, 2051. As of December 31, 2023 and 2022, the Company had an outstanding balance of $1,500,600 on the promissory note. Commencing on January 1, 2024, the Company is required to make monthly installment payments, including principal and interest, of $7,682. The Company recorded $56,272 On October 6, 2022, in connection with the execution of a Business Combination Agreement, the Company entered into a securities purchase agreement (“The Agreement”) with an accredited investor (“Holder”), issued and sold to such investor a 10.00% original issue discount senior secured promissory notes due October 5, 2023, in the aggregate principal amount of $2,222,222 (the “Bridge Notes”). $666,667 of the Bridge Note was allocated to the Company. The Company received cash proceeds of $600,000 from the note. Concurrently with the execution of the Business Combination Agreement, on October 6, 2022, Digital Health Acquisition Company (‘DHAC”) entered into an Amended and Restated Securities Purchase Agreement (the “PIPE Securities Purchase Agreement”) with certain investors (the “PIPE Investors”). If the PIPE Financing closes in connection with the closing of the Business Combination, 110% if paid after 90 days of the original issue date, 100% if before 90 days under the Bridge Notes, and guaranteed interest of 10% are due and payable at the closing of the PIPE Financing. The Bridge Note has a mandatory default payment of 125% of the sum of the outstanding principal and all accrued interest unpaid and all other amounts, costs, fees (including Late Fees), expenses, indemnification and liquidated and other damages and other obligations due to the Holder. Notes payable issued with a face value higher than the proceeds it receives is recognized as a debt discount and is amortized as interest expense over the life of the underlying note payable. The Agreement includes a mandatory prepayment that upon the closing of the Business Combination under the Business Combination Agreement, the Company shall repay the note in its entirety to the Holder in an amount equal to the mandatory prepayment Amount. The Company reviewed the contingent early repayment option granted in the Bridge Note under ASC 815 and concluded that as a result of the significant discount granted in the note, the contingent mandatory repayment provision is therefore considered an embedded derivative. Accordingly, in accordance with ASC 470-20, the Company allocated the Bridge Note proceeds between the Bridge Note and the Embedded Early Mandatory Repayment option, using the residual method by allocating the principal first to fair value of the embedded derivative and then to the debt. Accordingly, the fair value of the embedded derivative at issuance was $208,803 and the residual value of $457,864 was allocated to the principal balance of the note. (See Note 9. Fair Value Measurements for additional disclosure on the derivative). On October 5, 2023 the Company defaulted on the Bridge Note and accordingly the default provision were allocated and applied resulting in the triggering of 125% mandatory default penalty, a 10% late fee and default interest from the date of default of 24% resulting in default interest expense of $383,789. An Exchange Agreement (this “Agreement”) was dated as of November 21, 2023, between Digital Health Acquisition Corp., a Delaware corporation (“DHAC”), VSee Lab, Inc., a Delaware corporation (“VSee”) and iDoc Virtual Telehealth Solutions, Inc., a Texas corporation (“iDoc”, and together with DHAC and VSee, each a “Company” and collectively, the “Companies”) and the holders. The Holder beneficially own and hold (i) a promissory note of DHAC in the principal amount (including the original issue discount of $88,889) of $888,889 (the “DHAC Note”); (ii) a promissory note of VSee in the principal amount (including the original issue discount of $66,667) of $666,667 (the “VSee Note”); and (iii) a promissory note of iDoc in the principal amount (including the original issue discount of $66,667) of $666,667 (the “iDoc Note”, together with the DHAC Note and the VSee Note, each as further detailed on Schedule I hereto, collectively, the “Original Notes”) which are currently due and owing, and have an aggregate current value of $3,723,744, including interest. The Holder has agreed to purchase from VSee and iDoc, their respective shares of common stock, in exchange of the principal amount (excluding the original issue discount of $66,667) of $600,000 of the VSee Note and the principal amount (excluding the original issue discount of $66,667) of $600,000 of the iDoc Note, effective immediately prior to the consummation of the Business Combination. As of December 31, 2023, the Company has $600,000 recorded as a contingent liability on the consolidated balance sheets. The Holder, severally and not jointly, desire to, upon consummation of the Business Combination, exchange all amounts currently due and owing (the “Original Notes Amount”) under (i) the DHAC Note, (ii) As a result of the Exchange Agreement, DHAC assumed The Company’s default interest of $383,789. The carrying balance of the Bridge note and the bifurcated derivative was offset by the principal amount of $600,000, resulting in a gain on forgiveness of debt of $107,862. As of December 31, 2023 and 2022, the Bridge note net of unamortized debt discount was $0 and $407,131, respectively. The Company recognized $50,916 of amortized debt discount and $50,733 in interest for a total Bridge Note interest expense of $101,649 for the year ended December 31, 2023. The Company had $0 and $15,934 in accrued interest as of December 31, 2023 and 2022, respectively. On November 15, 2022, the Company received a $200,000 promissory note from an accredited investor. The promissory note matures on December 31, 2024, and is collateralized by all the assets of the Company. $100,000 of the promissory note was funded on November 15, 2022 and the remaining $100,000 was funded on January 12, 2023. Interest is accrued monthly at the annual fixed rate of 10.00%, with principal and interest due upon maturity. On June 30, 2023, the accredited investor forgave the interest expense on the loan from the date of origination. On November 21, 2023, concurrently with the execution of the Business Combination Agreement, the Company entered into various securities purchase agreements (the “Conversion SPAs”) to convert the promissory note into Series A Preferred Stock at the Closing of the Business combination. As of December 31, 2023 and 2022, the Company had an outstanding balance of $200,000 and $100,000, respectively, and an accrued interest balance of $0 and $2,583, respectively. On December 15, 2022, the Company received a 10.00% original issue discount promissory note from an accredited investor with a principal balance of $220,000. On February 14, 2023, the Company received an extension of $423,500 on the promissory note. Notes payable issued with a face value higher than the proceeds it receives is recognized as a debt discount and is amortized as interest expense over the life of the underlying note payable. The promissory note matured on July 15, 2023, and is collateralized by all the assets of the Company. Interest is accrued monthly at the annual fixed rate of 12.00%, with principal and interest due upon maturity. On June 30, 2023, the accredited investor forgave the interest expense on the loan from the date of origination. On November 21, 2023, concurrently with the execution of the Business Combination Agreement, the Company entered into the “Conversion SPAs” to convert the promissory note into Series A Preferred Stock at the Closing of the Business Combination. As of December 31, 2023 and 2022, the promissory note net of unamortized debt discount was $585,000 and $203,778. No amortized debt discount and interest expense were recognized for the year ended December 31, 2023. The Company had $0 and $1,454 in accrued interest as of December 31, 2023 and 2022, respectively. On January 25, 2023, the Company received a 10.00% original issue discount promissory note from an accredited investor with a principal balance of $110,000 On August 3, 2023, the Company received a 10.00% original issue discount promissory note from an accredited investor with a principal balance of $33,000. Notes payable issued with a face value higher than the proceeds it receives is recognized as a debt discount and is amortized as interest expense over the life of the underlying note payable. The promissory note matures on November 1, 2023, and is collateralized by all the assets of the Company. The Company entered into the “Conversion SPAs” to convert the promissory note into Common Stock at the Closing of the Business combination. Interest is accrued monthly at the annual fixed rate of 8.00%, with principal and interest due upon maturity. As of December 31, 2023, the promissory note net of unamortized debt discount was $33,000. The Company recognized $3,000 of amortized debt discount and $660 in accrued interest for a total interest expense of $3,660 for the year ended December 31, 2023. The Company had $660 in accrued interest as of December 31, 2023. On August 18, 2023, the Company received a 8.5% original issue discount promissory note from an accredited investor with a principal balance of $64,000. Notes payable issued with a face value higher than the proceeds it receives are recognized as a debt discount and are amortized as interest expense over the life of the underlying note payable. The promissory note matures on November 16, 2023, and is collateralized by all the assets of the Company. Interest is accrued monthly at the annual fixed rate of 8.00%, with principal and interest due upon maturity. Upon an Event of Default, the interest rate on the note shall increase to the greater of 24% per annum or the maximum rate allowed by the laws governing this agreement. As of December 31, 2023, the promissory note net of unamortized debt discount was $64,000. The Company recognized $5,000 of amortized debt discount and $1,280 in accrued interest for a total interest expense of $6,280 for the year ended December 31, 2023. The Company had $1,280 in accrued interest as of December 31, 2023. On November 13, 2023, the Company received a 10% original issue discount promissory note from an accredited investor with a principal balance of $22,000. Notes payable issued with a face value higher than the proceeds it receives are recognized as a debt discount and are amortized as interest expense over the life of the underlying note payable. The promissory note matures on December 13, 2023, and is collateralized by all the assets of the Company. Interest is accrued monthly at the annual fixed rate of 12.00%, with principal and interest due upon maturity. Upon an Event of Default, the interest rate on the note shall increase to the greater of 24% per annum or the maximum rate allowed by the laws governing this agreement. As of December 31, 2023, the promissory note net of unamortized debt discount was $22,000. The Company recognized $2,000 of amortized debt discount and $220 in accrued interest for a total interest expense of $2,220 for the year ended December 31, 2023. The Company had $220 in accrued interest as of December 31, 2023. On November 30, 2023, the Company received a note payable from a lender with a purchase price of $200,000. The note payable has a 24% interest rate over the 3-month loan term. Upon an Event of Default, the interest rate on the note shall increase to the greater of 24% per annum or the maximum rate allowed by the laws governing this agreement. As of December 31, 2023, the Company had an outstanding balance of $200,000 on the loan. No interest expense was recognized on the loan for the year ended December 31, 2023. Line of credit amendment On November 29, 2021, the Company received a revolving line of credit from the same bank as the $500,000 promissory note. The line of credit is collateralized by the Company’s assets. Interest was payable monthly at 1.25% above the Wall Street $47,2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Tables)</t>
        </is>
      </c>
      <c r="B1" s="2" t="inlineStr">
        <is>
          <t>6 Months Ended</t>
        </is>
      </c>
      <c r="C1" s="2" t="inlineStr">
        <is>
          <t>12 Months Ended</t>
        </is>
      </c>
    </row>
    <row r="2">
      <c r="B2" s="2" t="inlineStr">
        <is>
          <t>Jun. 30, 2024</t>
        </is>
      </c>
      <c r="C2" s="2" t="inlineStr">
        <is>
          <t>Dec. 31, 2023</t>
        </is>
      </c>
    </row>
    <row r="3">
      <c r="A3" s="4" t="inlineStr">
        <is>
          <t>Schedule of income tax provision</t>
        </is>
      </c>
      <c r="B3" s="4" t="inlineStr">
        <is>
          <t>​ ​ ​ ​ ​ ​ ​ ​ ​ 2024 2023 Loss before taxes ​ $ (2,574,000) ​ $ (1,241,838) Expected United States income tax benefit at statutory rate of 21% $ 540,540 ​ $ 259,956 Expected income tax (expense) benefit at statutory rate of 66.07% and 8.8% at June 30, 2024 and 2023, respectively ​ 1,700,668 ​ 97,282 Total income tax benefit ​ $ 2,241,208 ​ $ 357,238</t>
        </is>
      </c>
      <c r="C3" s="4" t="inlineStr">
        <is>
          <t xml:space="preserve"> </t>
        </is>
      </c>
    </row>
    <row r="4">
      <c r="A4" s="4" t="inlineStr">
        <is>
          <t>Digital Health Acquisition Corp.</t>
        </is>
      </c>
      <c r="B4" s="4" t="inlineStr">
        <is>
          <t xml:space="preserve"> </t>
        </is>
      </c>
      <c r="C4" s="4" t="inlineStr">
        <is>
          <t xml:space="preserve"> </t>
        </is>
      </c>
    </row>
    <row r="5">
      <c r="A5" s="4" t="inlineStr">
        <is>
          <t>Tabular disclosure of deferred tax assets and liabilities</t>
        </is>
      </c>
      <c r="B5" s="4" t="inlineStr">
        <is>
          <t xml:space="preserve"> </t>
        </is>
      </c>
      <c r="C5" s="4" t="inlineStr">
        <is>
          <t>​ ​ ​ ​ ​ ​ ​ ​ ​ ​ December 31, ​ 2023 2022 Deferred tax assets ​ ​ ​ ​ Net operating loss carryforward ​ $ 461,882 ​ $ (379) Start-up/organization expenses ​ 1,622,610 ​ 962,297 Total deferred tax assets ​ ​ 2,084,492 ​ 961,918 Valuation allowance ​ ​ (2,084,492) ​ (961,918) Deferred tax assets, net of allowance ​ $ — ​ $ —</t>
        </is>
      </c>
    </row>
    <row r="6">
      <c r="A6" s="4" t="inlineStr">
        <is>
          <t>Schedule of income tax provision</t>
        </is>
      </c>
      <c r="B6" s="4" t="inlineStr">
        <is>
          <t xml:space="preserve"> </t>
        </is>
      </c>
      <c r="C6" s="4" t="inlineStr">
        <is>
          <t>​ ​ ​ ​ ​ ​ ​ ​ ​ ​ For the years ended December 31, ​ 2023 2022 Federal ​ ​ ​ ​ Current ​ $ — ​ $ 187,225 Deferred ​ ​ (926,728) ​ (741,805) ​ ​ ​ ​ ​ ​ ​ State ​ ​ ​ ​ Current ​ ​ — ​ — Deferred ​ ​ (191,524) ​ (153,306) Change in valuation allowance ​ ​ 1,118,252 ​ 895,111 Income tax provision ​ $ — ​ $ 187,225</t>
        </is>
      </c>
    </row>
    <row r="7">
      <c r="A7" s="4" t="inlineStr">
        <is>
          <t>Summary of reconciliation of the federal income tax rate to the Company's effective tax rate</t>
        </is>
      </c>
      <c r="B7" s="4" t="inlineStr">
        <is>
          <t xml:space="preserve"> </t>
        </is>
      </c>
      <c r="C7" s="4" t="inlineStr">
        <is>
          <t>​ ​ ​ ​ ​ ​ ​ ​ ​ December 31, ​ 2023 2022 Statutory federal income tax rate ​ 21.0 % 21.0 % State taxes, net of federal tax benefit ​ 4.3 % 4.3 % Change in fair value of Bridge Note – bifurcated derivative ​ 0.7 % (0.7) % Change in fair value of PIPE forward contract derivative ​ 1.0 % (1.4) % Initial fair value of ELOC ​ (1.2) % — ​ Initial fair value of Additional Bridge ​ 0.1 % — ​ Change in fair value of Exchange Note ​ (0.6) % — ​ Change in fair value of ELOC ​ 0.0 % — ​ Change in fair value of Additional Bridge Note ​ 0.0 % — ​ Change in valuation allowance ​ (25.3) % (29.3) % Income tax provision ​ 0.0 % (6.1)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4" t="inlineStr">
        <is>
          <t>Fair Value Measurements</t>
        </is>
      </c>
      <c r="B3" s="4" t="inlineStr">
        <is>
          <t>NOTE 14 Fair Value Measurements The following tables present fair value information as of June 30, 2024 and June 24, 2024, the date of the Business Combination. The Company did not have any fair value instruments as of December 31, 2023. The Company’s financial liabilities that were accounted for at fair value on a recurring basis and indicate the fair value hierarchy of the valuation techniques the Company utilized to determine such fair value: ​ ​ ​ ​ ​ ​ ​ ​ ​ ​ ​ ​ ​ ​ June 30, 2024 Fair Value (Level 1) (Level 2) (Level 3) Liabilities: ​ ​ ​ ​ Convertible note-Quantum ​ $ 4,697,050 ​ $ — ​ $ — ​ $ 4,697,050 ELOC ​ $ 638,321 ​ $ — ​ $ — ​ $ 638,321 Additional Bridge Note ​ $ 397,408 ​ $ — ​ $ — ​ $ 397,408 Exchange Note ​ $ 5,666,873 ​ $ — ​ $ — ​ $ 5,666,873 ​ ​ ​ ​ ​ ​ ​ ​ ​ ​ ​ ​ ​ June 24, 2024 ​ Fair Value ​ (Level 1) ​ (Level 2) ​ (Level 3) Liabilities: ​ ​ ​ ​ ​ ​ ​ ​ Extension Note – Bifurcated Derivative ​ $ 33,000 ​ $ — ​ $ — ​ $ 33,000 ELOC ​ $ 694,512 ​ $ — ​ $ — ​ $ 694,512 Additional Bridge Note ​ $ 466,646 ​ $ — ​ $ — ​ $ 466,646 Exchange Note ​ $ 6,155,925 ​ $ — ​ $ — ​ $ 6,155,925 ​ Measurement Quantum Convertible Note The Company established the initial fair value for the Quantum Convertible Note as of June 25, 2024, which was the date the Quantum Convertible Note was funded. As of June 30, 2024, the fair value was remeasured. As such, the Company used the Monte Carlo model (“MCM”) that fair values the debt. The MCM was used to value the Quantum Convertible Note for the initial periods and subsequent measurement periods. The initial value in excess of proceeds on June 25, 2024, was recognized in the statement of operations under loss on issuance of financial instruments. The change in fair value between initial measurement and June 30, 2024, was recognized in the statement of operations under change in fair value of financial instruments. The Quantum Convertible Note was classified within Level 3 of the fair value hierarchy at the initial measurement date and as of June 30, 2024, due to the use of unobservable inputs. The key inputs into the MCM model for the Quantum Convertible Note were as follows at June 30, 2024 and at June 25, 2024: ​ ​ ​ ​ ​ ​ ​ ​ ​ ​ June 30, 2024 June 25, 2024 Risk-free interest rate ​ 5.10 % ​ 5.10 % Expected term (years) ​ 0.99 ​ 1.00 ​ Volatility ​ 125.00 % ​ 125.00 % Stock price ​ $ 8.75 ​ $ 8.00 ​ Debt discount rate ​ 37.82 % 37.35 % ​ Extension Note Bifurcated Derivative The Company established the initial fair value for the Extension Note Bifurcated Derivative as of June 24, 2024, the date the Business combination closed. As of June 30, 2024, the fair value was remeasured. As such, the Company used a Discounted Cash Flow model (“DCF”) that fair values the early termination/repayment features of the debt. The DCF was used to value the Extension Note Bifurcated Derivative for the initial periods and subsequent measurement periods. The change in fair value between initial measurement and June 30, 2024, was recognized in the statement of operations under change in fair value of financial instruments. The Extension Note Bifurcated Derivative was classified within Level 3 of the fair value hierarchy at the initial measurement date, due to the use of unobservable inputs. The key inputs into the DCF model for the Extension Note Bifurcated Derivative were as follows at June 24, 2024: ​ ​ ​ ​ ​ ​ June 24, 2024 ​ CCC bond rates ​ 14.36 % Expected term (years) ​ — ​ ​ Additional Bridge Note The Company established the initial fair value for the Additional Bridge as of as of June 24, 2024, the date the Business combination closed. As of June 30, 2024, the fair value was remeasured. As such, the Company used a MCM that fair values the early termination/repayment features of the debt. The MCM was used to value the Additional Bridge Note for the initial periods and subsequent measurement periods. The change in fair value between initial measurement and June 30, 2024, was recognized in the statement of operations under change in fair value of financial instruments. The Additional Bridge Note was classified within Level 3 of the fair value hierarchy at June 30, 2024 and June 24, 2024 due to the use of unobservable inputs. The key inputs into the MCM model for the Additional Bridge Note were as follows at June 30, 2024, and June 24, 2024: ​ ​ ​ ​ ​ ​ ​ ​ ​ ​ June 30, 2024 June 24, 2024 Risk-free interest rate ​ 5.47 % ​ 5.42 % Expected term (years) ​ 0.89 ​ 0.91 ​ Volatility ​ 110.00 % ​ 110.00 % Stock price ​ $ 8.75 ​ $ 12.11 ​ Debt discount rate ​ 41.59 % 41.12 % ​ Exchange Note The Company established the initial fair value for the Exchange Note as of as of June 24, 2024, the date the Business combination closed. As of June 30, 2024, the fair value was remeasured. As such, the Company using the MCM that fair values the early termination/repayment features of the debt. The MCM was used to value the Exchange Note for the initial periods and subsequent measurement periods. The change in fair value between initial measurement and June 30, 2024, was recognized in the statement of operations under change in fair value of financial instruments. The Exchange Note was classified within Level 3 of the fair value hierarchy at the initial measurement dates and as of June 30, 2024 and June 24, 2024 due to the use of unobservable inputs. The key inputs into the MCM model for the Exchange Note were as follows at June 30, 2024 and June 24, 2024: ​ ​ ​ ​ ​ ​ ​ ​ ​ ​ June 30, 2024 June 24, 2024 Risk-free interest rate ​ 4.98 % ​ 4.98 % Expected term (years) ​ 1.30 ​ 1.32 ​ Volatility ​ 110.00 % ​ 110.20 % Stock price ​ $ 8.75 ​ $ 12.11 ​ Debt discount rate ​ 49.26 % 48.79 % ​ ELOC/Equity Financing The Company established the initial fair value for the ELOC as of as of June 24, 2024, the date the Business combination closed. As of June 30, 2024, the fair value was remeasured. As such, the Company used the MCM that fair values the early termination/repayment features of the debt. The MCM was used to value the ELOC for the initial periods and subsequent measurement periods. The change in fair value between initial measurement and June 30, 2024, was recognized in the statement of operations under change in fair value of financial instruments. The ELOC was classified within Level 3 of the fair value hierarchy at the initial measurement dates and as of June 30, 2024 due to the use of unobservable inputs. The key inputs into the MCM model for the ELOC were as follows at June 30, 2024 and at June 24, 2024: ​ ​ ​ ​ ​ ​ ​ ​ ​ ​ June 30, 2024 June 24, 2024 Risk-free interest rate ​ 4.62 % ​ 4.46 % Expected term (years) ​ 2.98 ​ 3.00 ​ Volatility ​ 105.70 % ​ 105.80 % Stock price ​ $ 8.75 ​ $ 12.11 ​ ​ Level 3 Changes in Fair Value The change in the fair value of the Level 3 financial liabilities for the period from June 24, 2024, through June 30, 2024 is summarized as follows: Level 3 Changes in Fair Value of Derivatives for the period from June 24, 2024, through June 30, 2024: ​ ​ ​ ​ ​ ​ ​ ​ ​ ​ ​ ​ ​ ​ ​ ​ ​ ​ ​ ​ ​ ​ Extension Note ​ ​ ​ ​ ​ ​ ​ ​ ​ ​ ​ ​ ​ ​ ​ ​ Bifurcated Exchange Quantum ​ Additional ​ ​ ​ ​ Derivative Note Note Bridge Note ELOC Total Fair value as of December 31, 2023 ​ $ — ​ $ — ​ $ — ​ $ — ​ $ — ​ $ — Fair value as of June 24, 2024 ​ ​ 33,000 ​ ​ 6,155,925 ​ ​ — ​ ​ 466,646 ​ ​ 694,512 ​ ​ 7,350,083 Initial fair value of Quantum Note at June 25, 2024 ​ ​ — ​ ​ — ​ ​ 4,618,234 ​ ​ — ​ ​ — ​ ​ 4,618,234 Settlement of Exchange Note ​ (33,000) ​ — ​ — ​ — ​ — ​ (33,000) Change in fair value ​ — ​ (489,052) ​ 78,816 ​ (69,238) ​ (56,191) ​ (535,665) Fair value as of June 30, 2024 ​ $ — ​ $ 5,666,873 ​ $ 4,697,050 ​ $ 397,408 ​ $ 638,321 ​ $ 11,399,652 ​ Transfers to/from Levels 1, 2 and 3 are recognized at the end of the reporting period in which a change in valuation technique or methodology occurs. There were no transfers to or from the various levels for the three and six months ended June 30, 2024, and 2023.</t>
        </is>
      </c>
      <c r="C3" s="4" t="inlineStr">
        <is>
          <t xml:space="preserve"> </t>
        </is>
      </c>
    </row>
    <row r="4">
      <c r="A4" s="4" t="inlineStr">
        <is>
          <t>iDoc</t>
        </is>
      </c>
      <c r="B4" s="4" t="inlineStr">
        <is>
          <t xml:space="preserve"> </t>
        </is>
      </c>
      <c r="C4" s="4" t="inlineStr">
        <is>
          <t xml:space="preserve"> </t>
        </is>
      </c>
    </row>
    <row r="5">
      <c r="A5" s="4" t="inlineStr">
        <is>
          <t>Fair Value Measurements</t>
        </is>
      </c>
      <c r="B5" s="4" t="inlineStr">
        <is>
          <t xml:space="preserve"> </t>
        </is>
      </c>
      <c r="C5" s="4" t="inlineStr">
        <is>
          <t>Note 9 Fair Value Measurements The following table presents fair value information as of December 31, 2023 and 2022 of the Company’s financial liabilities that were accounted for at fair value on a recurring basis and indicates the fair value hierarchy of the valuation techniques the Company utilized to determine such fair value. ​ ​ ​ ​ ​ ​ ​ ​ ​ ​ ​ ​ ​ ​ ​ ​ December 31, 2023 ​ Carrying value (Level 1) (Level 2) (Level 3) Liabilities: ​ ​ ​ ​ Bridge Note – Embedded Derivative ​ $ — ​ $ — ​ $ — ​ $ — Total ​ $ — ​ $ — ​ $ — ​ $ — ​ ​ ​ ​ ​ ​ ​ ​ ​ ​ ​ ​ ​ ​ ​ ​ December 31, 2022 ​ Carrying value (Level 1) (Level 2) (Level 3) Liabilities: ​ ​ ​ ​ Bridge Note – Embedded Derivative ​ $ 273,534 ​ $ — ​ $ — ​ $ 273,534 Total ​ $ 273,534 ​ $ — ​ $ — ​ $ 273,534 ​ Measurement Bridge Note Embedded Derivative The Company established the initial fair value for the Bridge Note Embedded Derivative as of October 5, 2022, which was the date the Bridge Note was executed. As a result of the exchange agreement on November 21, 2023, the carrying balance of the Bridge note and related default interest, as well as the carrying balance of the bifurcated derivative, was offset with the fair value of the stock payable. The fair value of the Embedded Derivative was remeasured as of November 21, 2023 and December 31, 2022. As such, the Company used a Probability Weighted Expected Return Method (“PWERM”) that fair values the early termination/repayment features of the debt. The PWERM is a multi-step process in which value is estimated based on the probability-weighted present value of various future outcomes. The PWERM was used to value the Bridge Note Embedded Derivative for the initial periods and subsequent measurement periods. The Bridge Note Embedded Derivative was classified within Level 3 of the fair value hierarchy at the initial measurement date and as of November 21, 2023 and December 31, 2022 due to the use of unobservable inputs. The key inputs into the simulation model for the Bridge Note Embedded Derivative were as follows at November 21, 2023, December 31, 2022 and October 5, 2022: ​ ​ ​ ​ ​ ​ ​ ​ ​ ​ ​ November 21, ​ December 31, ​ October 5, ​ 2023 2022 2022 CCC bond rates — 15.09 % 14.09 % Probability of early termination/repayment – BC not completed — 5 % 10 % Probability of early termination/repayment – BC completed or PIPE completed — 95 % 90 % Probability of completing a business combination by March 31, 2023 — 50 % 50 % Probability of completing a business combination by June 30, 2023 — 50 % 50 % Implied volatility 0.1 % 6 % 12 % Risk free rate 5.38 % 4.76 % 4.01 % ​ The change in the fair value of the Level 3 financial liabilities for the years ended December 31, 2023 and 2022 are summarized as follows: ​ ​ ​ ​ ​ ​ ​ ​ ​ December 31, ​ December 31, ​ 2023 2022 Bridge Note Embedded Derivative, Beginning Fair Value ​ $ 273,534 ​ $ — Fair value at October 5, 2022 (Initial measurement) ​ — ​ 208,803 Change in fair value ​ (92,449) ​ 64,731 Derivative adjustment from the Exchange Agreement (Note 8) ​ (181,085) ​ — Bridge Note Embedded Derivative, Ending Fair Value ​ $ — ​ $ 273,534 ​ Transfers to/from Levels 1, 2 and 3 are recognized at the end of the reporting period in which a change in valuation technique or methodology occurs. There were no transfers to or from the various Levels during the years ended December 31, 2023 and 2022.</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Related Party</t>
        </is>
      </c>
      <c r="B1" s="2" t="inlineStr">
        <is>
          <t>6 Months Ended</t>
        </is>
      </c>
      <c r="C1" s="2" t="inlineStr">
        <is>
          <t>12 Months Ended</t>
        </is>
      </c>
    </row>
    <row r="2">
      <c r="B2" s="2" t="inlineStr">
        <is>
          <t>Jun. 30, 2024</t>
        </is>
      </c>
      <c r="C2" s="2" t="inlineStr">
        <is>
          <t>Dec. 31, 2023</t>
        </is>
      </c>
    </row>
    <row r="3">
      <c r="A3" s="4" t="inlineStr">
        <is>
          <t>Related Party</t>
        </is>
      </c>
      <c r="B3" s="4" t="inlineStr">
        <is>
          <t>Note 8 Related Party Related Party Transactions by VSee Lab Notwithstanding the legal form of the business combination pursuant to the Business Combination Agreement, since the Business Combination was accounted for as a reverse recapitalization between VSee Lab and DHAC, and VSee lab as the accounting acquirer and iDoc as the accounting acquiree and the historical comparative financial information prior to June 24, 2024 as presented in this quarterly report is that of VSee Lab, the following related party transactions incurred by VSee Lab were reported hereby. (1). During the year ended December 31, 2022, employees subscribed $127,710 of cash for shares in VSee Lab representing 597,000 common stock shares in VSee Lab. As a result of the Closing of the Business Combination, the shares were issued to the subscribing employees for total 239,424 shares of common stock in VSee Health, Inc. and as such the payable was reclassified to equity in additional paid in capital as share were issued. In addition, $210,796 of the related party payable was eliminated at consolidation between iDoc and VSee Lab. The balance due to the related party as of June 30, 2024 and December 31, 2023 was $0 and $338,506 , respectively. (2). During the year ended December 31, 2022, VSee Lab received a loan of $110,000 from the then CEO, Milton Chen, for advanced cash and paid operating expenses incurred by VSee Lab. On March 29, 2023, VSee Lab revised the terms of the loan to a 10.00% original issue discount promissory note with a principal balance of $121,000 from Mr. Milton Chen for advanced cash and paid operating expenses on behalf of VSee Lab. Notes payable issued with a face value higher than the proceeds received are recognized as a debt discount and is amortized as interest expense via effective interest method over the life of the underlying note payable. The promissory note matured on June 27, 2023. Interest is accrued monthly at the annual fixed rate of 12.00% , with principal and interest due upon maturity. The note has a default interest rate of 26% from the default date. As of June 30, 2024 and December 31, 2023, the related party promissory note net of unamortized debt discount was $121,000 . The Company ( as the successor of VSee Lab for accounting purposes ) recognized $0 of amortized debt discount and $15,730 in accrued interest for the three months ended June 30, 2024. The Company ( as the successor of VSee Lab for accounting purposes ) recognized $0 of amortized debt discount and $15,730 in accrued interest for a total interest expense of $15,730 for the six months ended June 30, 2024. The Company ( as the successor of VSee Lab for accounting purposes ) had $33,660 , and $17,930 in accrued interest as of June 30, 2024 and December 31, 2023, respectively, which is included within accounts payable and accrued liabilities on the condensed consolidated balance sheets. The above amounts and transactions are not necessarily what third parties would agree to. (3). On March 29, 2023, VSee Lab received a 10.00% original issue discount promissory note with a principal balance of $132,000 from the then CEO, Milton Chen, for advanced cash and paid operating expenses on behalf of VSee Lab. Notes payable issued with a face value higher than the proceeds received are recognized as a debt discount and amortized via effective interest method as interest expense over the life of the underlying note payable. The promissory note matured on June 27, 2023. Interest is accrued monthly at the annual fixed rate of 12.00% , with principal and interest due upon maturity. The note has a default interest rate of 26% from the default date. As of June 30, 2024, and December 31, 2023, the related party promissory note net of unamortized debt discount was $132,000 . The Company ( as the successor of VSee Lab for accounting purposes ) recognized $0 of amortized debt discount and $17,160 in accrued interest for the three months ended June 30, 2024. The Company ( as the successor of VSee Lab for accounting purposes ) recognized $0 of amortized debt discount and $17,160 in accrued interest for a total interest expense of $17,160 for the six months ended June 30, 2024. The Company ( as the successor of VSee Lab for accounting purposes ) had $38,280 and $21,120 in accrued interest as of June 30, 2024, and December 31, 2023, which is included within accounts payable and accrued liabilities on the condensed consolidated balance sheets. The above amounts and transactions are not necessarily what third parties would agree to. (4). On December 26, 2023, VSee Lab received a 10.00% original issue discount promissory note with a principal balance of $77,000 from the then CEO, Milton Chen, for advanced cash and paid operating expenses on behalf of the Company. Notes payable issued with a face value higher than the proceeds received are recognized as a debt discount and amortized via effective interest method as interest expense over the life of the underlying note payable. The promissory note matured on March 28, 2024. Interest is accrued monthly at the annual fixed rate of 12.00% , with principal and interest due upon maturity. The note has a default interest rate of 26% from the default date. As of June 30, 2024, and December 31, 2023, the related party promissory note net of unamortized debt discount was $77,000 and $70,000 , respectively. The Company ( as the successor of VSee Lab for accounting purposes ) recognized $0 of amortized debt discount and $5,005 in accrued interest for a total interest expense of $5,005 for the three months ended June 30, 2024 . The Company ( as the successor of VSee Lab for accounting purposes ) recognized $7,000 of amortized debt discount and $7,315 in accrued interest for a total interest expense of $14,315 for the six months ended June 30, 2024. The Company ( as the successor of VSee Lab for accounting purposes ) had $7,315 and $0 in accrued interest as of June 30, 2024, and December 31, 2023, which is included within accounts payable and accrued liabilities on the condensed consolidated balance sheets. The above amounts and transactions are not necessarily what third parties would agree to. Related Party Transactions by iDoc For accounting purposes, it was treated that the Company (as the successor of VSee Lab for accounting purposes) acquired and assumed the following related party transactions incurred by iDoc due to acquisition of iDoc on June 24, 2024 (See further Note 3 — Business Combination) (1) A related party balance due from the then CEO of iDoc, Imoigele Aisiku, for cash transferred through a company controlled by him. The balance due from the related party on June 30, 2024 was $785,934 . The transactions and amounts are unsecured and non-interest-bearing and are not necessarily what third parties would agree to. (2) A note receivable that was issued and sold on September 1, 2022 from iDoc to the then CEO of iDoc, Imoigele Aisiku, with a principal balance of $336,000 . The note bears no interest and matures on January 31, 2023. As of June 30, 2024, the related party note receivable was $245,000 , and is included in the Related Party Note Receivable disclosure on the condensed consolidated balance sheets. No interest was recognized for the three- and six-months ending June 30, 2024 and the note is in default. (3) iDoc issued a promissory note on May 15, 2023 with a principal balance of $200,000 from a board member (“Holder”). The note bears no interest and matures on May 15, 2026. iDoc shall use the funds solely for the purchase of telepresence robots. The Holder has security rights to eight ( 8 ) telepresence robots, from the 13 th to 20 th , that iDoc deployed. iDoc is required to make payments to the Holder based on eighty percent ( 80% ) of the monthly revenue generated on the eight telepresence robots from the twelfth through the twentieth deployment of the telepresence robots. As of June 30, 2024, the related party promissory note was $141,651 , including a fair value adjustment of $58,349 . The loan is included in the Related Party Loan Payable disclosure on the condensed consolidated balance sheets. No interest is recognized for the three- and six-months ending June 30, 2024. (4) On March 28, 2024, iDoc issued and sold a secured convertible promissory note in the principal amount of $224,000 (the “Note”) to Mr. David L. Wickersham who became a member of the Company’s board of directors on July 17, 2024. Interest is accrued at $2,000 per month. The Note was fully satisfied and paid off by the issuance of 114,000 shares of the Company common stock to Mr. Wickersham on the maturity date of June 30, 2024. Related Party Transactions by DHAC For accounting purposes, it was treated that the Company (as the successor of VSee Lab for accounting purposes) acquired and assumed the following related party transactions incurred by DHAC due to the reverse merger with DHAC on June 24, 2024 (See further Note 11 — Equity) (1). On October 24, 2022, DHAC issued and sold an unsecured promissory note in the aggregate principal amount of $350,000 to Digital Health Sponsor, LLC, the sponsor of DHAC (“Sponsor”) On November 21, 2023, DHAC entered into a Conversion SPA with the Sponsor, pursuant to which the loans in aggregate amount of $350,000 would be converted into Series A Preferred Shares at the Closing of the Business Combination. The Company paid off this promissory note by issuing 350 shares of Series A Preferred Stocks to the Sponsor at the Closing. (2). On February 2, 2023, SCS Capital Partners LLC, a Sponsor affiliate issued a $250,000 interest-free loan to DHAC for Nasdaq fee payment and litigation expense, and on August 17, 2023, such loan was amended and restated to include an additional $315,000 interest-free loan to DHAC for operating expenses, making the aggregate principal amount to be $565,000 . On May 5, 2023, SCS Capital Partners, LLC issued another $200,000 loan to DHAC for operating expenses. The related note bears interest of 10% and would mature on May 5, 2024. On November 21, 2023, DHAC entered into a Conversion SPA with SCS Capital Partners LLC, pursuant to which the loans in aggregate amount of $765,000 will be converted into Series A Preferred Shares at the Closing of the Business Combination. The Company paid off this promissory note by issuing 765 shares of Series A Preferred Stocks to SCS Capital Partners LLC at the Closing. (3). SCS, LLC, as the administrator of DHAC, incurred monthly office management and other operating expenses since the inception of DHAC. As of November 21, 2023, a total of $153,000 office expense was incurred. On November 21, 2023, DHAC entered into a Conversion SPA with SCS, LLC, pursuant to which the outstanding office expenses in aggregate amount of $153,000 will be converted into Series A Preferred Shares at the Closing of the Business Combination. The Company paid off this outstanding office expense by issuing 153 shares of Series A Preferred Stocks to SCS, LLC at the Closing. The Company has no further obligation regarding this transaction. (4). On June 24, 2024, DHAC owed the Sponsor and certain Sponsor affiliates $504,659 in advance to cover working capital needs, which were non-interest bearing due on demand. On June 25, 2024, $47,800 of such advances were repaid in cash. As of June 30, 2024, $456,859 of advances due to the Sponsor and certain Sponsor affiliates remain due and payable. The Sponsor has no further obligation to fund working capital needs.</t>
        </is>
      </c>
      <c r="C3" s="4" t="inlineStr">
        <is>
          <t xml:space="preserve"> </t>
        </is>
      </c>
    </row>
    <row r="4">
      <c r="A4" s="4" t="inlineStr">
        <is>
          <t>iDoc</t>
        </is>
      </c>
      <c r="B4" s="4" t="inlineStr">
        <is>
          <t xml:space="preserve"> </t>
        </is>
      </c>
      <c r="C4" s="4" t="inlineStr">
        <is>
          <t xml:space="preserve"> </t>
        </is>
      </c>
    </row>
    <row r="5">
      <c r="A5" s="4" t="inlineStr">
        <is>
          <t>Related Party</t>
        </is>
      </c>
      <c r="B5" s="4" t="inlineStr">
        <is>
          <t xml:space="preserve"> </t>
        </is>
      </c>
      <c r="C5" s="4" t="inlineStr">
        <is>
          <t>Note 10 Related Party During the years ended December 31, 2023 and 2022, the Company advanced $136,981 and $146,684 in cash from the CEO through a company controlled by him. During the years ended December 31, 2023 and 2022, the Company advanced $192,184 and $18,612 to related parties for cost-sharing expenses. The balance due from the related party on December 31, 2023 and 2022, was $1,008,101 and $678,936, respectively. The Company paid and incurred $32,450 and $59,100 on auto leases on behalf of the CEO for the years ended December 31, 2023 and 2022, respectively. The Company made office space lease payments of $186,000 and $162,000 to the CEO during the years ended December 31, 2023 and 2022, respectively. On May 15, 2023, the Company received a promissory note with a principal balance of $200,000 from an accredited investor (“Holder”). The note bears no interest and matures on May 15, 2026. The Company shall use the funds solely for the purchase of telepresence robots. The Holder has security rights to eight (8) telepresence robots deployed. The Company is required to make payments to the Holder based on eighty percent (80%) of the monthly revenue generated on eight telepresence robots from the twelfth through the twentieth deployment of the telepresence robots. At December 31, 2023, the related party promissory note was $200,000, and is included in loan payable, related party, on the consolidated balance sheets. No interest is recognized for the year ending December 31, 2023.</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mmitments Contingencies and Concentration Risk</t>
        </is>
      </c>
      <c r="B1" s="2" t="inlineStr">
        <is>
          <t>6 Months Ended</t>
        </is>
      </c>
      <c r="C1" s="2" t="inlineStr">
        <is>
          <t>12 Months Ended</t>
        </is>
      </c>
    </row>
    <row r="2">
      <c r="B2" s="2" t="inlineStr">
        <is>
          <t>Jun. 30, 2024</t>
        </is>
      </c>
      <c r="C2" s="2" t="inlineStr">
        <is>
          <t>Dec. 31, 2023</t>
        </is>
      </c>
    </row>
    <row r="3">
      <c r="A3" s="4" t="inlineStr">
        <is>
          <t>Commitments, Contingencies, and Concentration Risk</t>
        </is>
      </c>
      <c r="B3" s="4" t="inlineStr">
        <is>
          <t>Note 9 Commitments, Contingencies, and Concentration Risk Contingencies During the normal course of business, the Company may be exposed to litigation. When the Company becomes aware of potential litigation, it evaluates the merits of the case in accordance with ASC 450, Contingencies establishes the necessary accruals. As of June 30, 2024, and December 31, 2023, the Company (as the successor of VSee Lab for accounting purposes) has $0 in contingent liabilities in the condensed consolidated financial statements for a legal settlement related to compensation disputes by a former employee. VSee Lab has a reseller agreement for total commitment of $1,049,985 with a vendor to generate revenue opportunities in the international market. As of June 30, 2024, and December 31, 2023, the Company (as the successor of VSee Lab for accounting purposes) made payments and other adjustments of $946,152 and $639,752, respectively, on this reseller agreement. As of June 30, 2024, and December 31, 2023, the Company (as the successor of VSee Lab for accounting purposes) has an unpaid commitment of $103,833 and $410,233, respectively, on this reseller agreement. The commitment is not reflected in the condensed consolidated financial statements as the commitment is due and payable once revenues are generated under the reseller agreement. VSee Lab entered into the reseller agreement to generate market share in the international market, and payments are based on revenues generated by the reseller. For accounting purposes, it was treated that the Company (as the successor of VSee Lab for accounting purposes) acquired and assumed the following commitments by iDoc due to the reverse merger with DHAC and iDoc on June 24, 2024 (See further Note 3 — Business Combination (1). iDoc entered into a purchase agreement with a vendor to purchase twenty ( 20 ) Telepresence Robots, receive maintenance services, and access user-related Ava Telepresence applications and the Ava Cloud Service for a total purchase commitment of $711,900 . As of June 30, 2024, and December 31, 2023, the Company (as the successor of VSee Lab for accounting purposes) had an unpaid commitment of $179,900 and $179,900 , respectively on this agreement. The commitment is not reflected in the condensed consolidated financial statements as it is due and payable upon invoicing from the vendor for delivery and servicing installation of the Telepresence Robots and software applications. (2). iDoc has a promissory note with a principal balance of $200,000 with a related party (See Further — Note 8 Related Party Transactions by iDoc sub-point (3) ). The related party has security rights to eight ( 8 ) telepresence robots, from the 12 th to 20 th , that iDoc deployed. iDoc is required to make payments to the Holder based on eighty percent ( 80% ) of the monthly revenue generated on the eight telepresence robots from the thirteen through the twentieth deployment of the telepresence robots. The monthly revenue generated on the eight telepresence robots deployed by iDoc would be used to pay off principal balance of the note. Once the principal balance is paid off, iDoc will continue making payments through the deployment of 125 telepresence robots by iDoc. (3). On May 12, 2023, iDoc entered in a partnership agreement with an accredited investor to agree and collaborate in the development of telepresence robots for telehealth solutions. The investor pledged to pay $352,000 directly to the vendor. In consideration thereof, the investor is entitled to 80% of the monthly revenue generated from the first eleven telepresence robots deployed by iDoc under the partnership agreement. Payments will continue until the last remaining robot is being paid for by customers and will remain as full payments for the length of time that a minimum of eleven robots are deployed. After the number reduces below eleven deployed robots the amount will pro rate down but will remain in the same ratio as 80% of the monthly revenue generated. On November 1, 2023, the iDoc entered a forbearance agreement related to the promissory note and line of credit issued by a bank on November 29, 2021, and its finance leases. (See further Note 7 — Line of Credit and Notes Payable). Pursuant to the forbearance agreement, effective November 1, 2023, the interest rate on the promissory note and the line of credit is payable monthly at 3% above the Wall Street Journal prime rate VSee Health, Inc. Incentive Plan DHAC approved and adopted the VSee Health, Inc. 2024 Equity Incentive Plan (the “Incentive Plan”) to be effective as of one day prior to the closing Business Combination. The Incentive Plan provides for an initial share reserve equal to 15% of the number of shares of Company Common Stock outstanding (including shares of Company Common Stock issuable upon conversion of the outstanding Series A Preferred Stock) following the closing after giving effect to the Business Combination. As such, on June 24, 2024, the Company reserved 2,544,021 shares of its Common Stock for issuance under the Incentive Plan. Indemnities The Company generally indemnifies its customers for the services it provides under its contracts and other specified liabilities which may subject the Company to indemnity claims, liabilities, and related litigation. As of June 30, 2024 and December 31, 2023, the Company was un aware of any material asserted or unasserted claims concerning these indemnity obligations. Concentrations of Credit Risk Financial instruments potentially subject the Company to credit risk concentrations consisting of cash and cash equivalents and trade accounts receivables. The Company maintains all its cash and cash equivalents in commercial depository accounts, insured by the Federal Deposit Insurance Corporation (“FDIC”). At times, cash deposits may exceed federally insured limits. Major Customer Concentration The Company had no single customer concentration with over 10% or more of the Company total receivable as of June 30, 2024, The Company had five customers whose accounts receivable represented 86% of the Company’s total accounts receivable as of December 31, 2023. The Company had one customer accounting for 12% and three customers accounting for 36% of total revenue for the three months ended June 30, 2024, and 2023, respectively. The Company had one customer accounting for 13% and two customers accounting for 24% of total revenue for the six months that ended June 30, 2024, and 2023, respectively.</t>
        </is>
      </c>
      <c r="C3" s="4" t="inlineStr">
        <is>
          <t xml:space="preserve"> </t>
        </is>
      </c>
    </row>
    <row r="4">
      <c r="A4" s="4" t="inlineStr">
        <is>
          <t>iDoc</t>
        </is>
      </c>
      <c r="B4" s="4" t="inlineStr">
        <is>
          <t xml:space="preserve"> </t>
        </is>
      </c>
      <c r="C4" s="4" t="inlineStr">
        <is>
          <t xml:space="preserve"> </t>
        </is>
      </c>
    </row>
    <row r="5">
      <c r="A5" s="4" t="inlineStr">
        <is>
          <t>Commitments, Contingencies, and Concentration Risk</t>
        </is>
      </c>
      <c r="B5" s="4" t="inlineStr">
        <is>
          <t xml:space="preserve"> </t>
        </is>
      </c>
      <c r="C5" s="4" t="inlineStr">
        <is>
          <t>Note 11 Commitments, Contingencies, and Concentration Risk Contingencies During the normal course of business, the Company may be exposed to litigation. When the Company becomes aware of potential litigation, it evaluates the merits of the case in accordance with ASC 450, Contingencies The Company entered into a purchase agreement with a vendor to purchase twenty (20) Telepresence Robots, receive maintenance services, and access user-related Ava Telepresence applications and the Ava Cloud Service for a total purchase commitment of $711,900. As of December 31, 2023, the company had an unpaid commitment of $531,900 on this agreement. The commitment is not reflected in the consolidated financial statements as it is due and payable upon invoicing from the vendor for delivery and servicing installation of the Telepresence Robots and software applications. The Company has a promissory note with an accredited investor to make payments on the promissory notes (Note 9). The accredited investor is entitled to payments for the lifetime use (to include initial lease term and any extension terms) of the first 125 telepresence robots deployed. The note payments will be used to initially pay down the principal. Once the principal is paid, the Company will continue to make payments for the lifetime of the first 125 telepresence robots deployed. On November 1, 2023, the Company entered a forbearance agreement related to the promissory note and line of credit issued November 29, 2021, and the Company’s finance leases. Per the agreement, effective November 1, 2023, interest is payable monthly at 3% above the Wall Street Journal prime rate (8.5% at December 31, 2023) on the promissory note and the line of credit. In consideration of the Bank forbearing on its right to collect the amount due and owing until January 10, 2024, the Company agreed to make payments on November 13, 2023, and November 30, 2023, payments of $20,000 and $80,000, respectively. On November 21, 2023, the Company entered into a Securities Purchase Agreement (“SPA”) with an accredited investor to purchase from the Company 300,000 shares of common stock at $2 per share, in exchange of the principal amount (excluding the original issue discount of $66,667) of $600,000 of the Company’s Bridge Note, effective immediately prior to the consummation of the Business Combination. The SPA was entered into concurrently with an Exchange Agreement on November 21, 2023. Refer to Note 8. Indemnities The Company generally indemnifies its customers for the services it provides under its contracts and other specified liabilities, which may subject the Company to indemnity claims, liabilities, and related litigation. As of December 31, 2023 and 2022, the Company was unaware of any material asserted or unasserted claims concerning these indemnity obligations. Concentrations of Credit Risk Financial instruments potentially subject the Company to credit risk concentrations consisting of cash and cash equivalents and trade accounts receivables. The Company maintains all its cash and cash equivalents in commercial depository accounts, insured by the Federal Deposit Insurance Corporation (“FDIC”). At times, cash deposits may exceed federally insured limits. Major Customer Concentration The Company has two customers whose revenue accounted for approximately 33% and 25% of the Company’s total revenue for the years ended December 31, 2023 and 2022, respectively. The Company has no customers whose accounts receivable represented 10% or more of the Company’s total accounts receivable.</t>
        </is>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4" t="inlineStr">
        <is>
          <t>Income Taxes</t>
        </is>
      </c>
      <c r="B3" s="4" t="inlineStr">
        <is>
          <t>Note 10 Income Taxes The Company’s total deferred tax liabilities, deferred tax assets and deferred tax valuation allowances at June 30, 2024 and December 31, 2023 as follows: As of June 30, 2024 and December 31, 2023, the Company has a valuation allowance of $2,152,167 and $2,463,599 against all net domestic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The components of income tax expense for the six months ended June 30 were as follows: ​ ​ ​ ​ ​ ​ ​ ​ ​ 2024 2023 Loss before taxes ​ $ (2,574,000) ​ $ (1,241,838) Expected United States income tax benefit at statutory rate of 21% $ 540,540 ​ $ 259,956 Expected income tax (expense) benefit at statutory rate of 66.07% and 8.8% at June 30, 2024 and 2023, respectively ​ 1,700,668 ​ 97,282 Total income tax benefit ​ $ 2,241,208 ​ $ 357,238 ​ For the three and six months ended June 30, 2024, the Company recorded income tax benefit of $2,241,208 for continuing operations. The effective tax rate of 87.07% applied to income for six months ended June 30, 2024, varied from the statutory United States federal income tax rate of 21.0% primarily due to the effect of state income taxes, net of the federal benefit, and adjustments for meals, entertainment and penalties. For the three and six months ended June 30, 2023, the Company (as the successor of VSee Lab for accounting purposes) recorded income tax benefit of $174,395 and $357,238, respectively, for continuing operations. The effective tax rate of 29.8% applied to income for the six months ended June 30, 2023, varied from the statutory United States federal income tax rate of 21.0% primarily due to the effect of state income taxes, net of the federal benefit, and adjustments for meals, entertainment and penalties. The Company recognizes income tax benefits from uncertain tax positions where the realization of the ultimate benefit is uncertain. As of June 30, 2024 and December 31, 2023, the Company has no unrecognized income tax benefits.</t>
        </is>
      </c>
      <c r="C3" s="4" t="inlineStr">
        <is>
          <t xml:space="preserve"> </t>
        </is>
      </c>
    </row>
    <row r="4">
      <c r="A4" s="4" t="inlineStr">
        <is>
          <t>iDoc</t>
        </is>
      </c>
      <c r="B4" s="4" t="inlineStr">
        <is>
          <t xml:space="preserve"> </t>
        </is>
      </c>
      <c r="C4" s="4" t="inlineStr">
        <is>
          <t xml:space="preserve"> </t>
        </is>
      </c>
    </row>
    <row r="5">
      <c r="A5" s="4" t="inlineStr">
        <is>
          <t>Income Taxes</t>
        </is>
      </c>
      <c r="B5" s="4" t="inlineStr">
        <is>
          <t xml:space="preserve"> </t>
        </is>
      </c>
      <c r="C5" s="4" t="inlineStr">
        <is>
          <t>Note 12 Income Taxes The components of income tax expense for the years ended December 31 were as follows: ​ ​ ​ ​ ​ ​ ​ ​ Consolidated income statement December 31, 2023 December 31, 2022 Current income Tax: ​ ​ Current tax on profits ​ $ (12,489) ​ $ (22,281) Tax regarding prior years ​ 81,066 ​ — Deferred tax: ​ ​ Deferred taxation – current year ​ 1,071,219 ​ (52,665) Deferred taxation – prior years ​ (69,386) ​ 66,415 Income tax benefit (expense) reported in the income statement ​ $ 1,070,410 ​ $ (8,531) ​ A reconciliation follows between tax expense and the product of accounting profit multiplied by the United States domestic tax rate for the years ended December 31, 2023 and 2022: ​ ​ ​ ​ ​ ​ ​ ​ ​ December 31, 2023 December 31, 2022 Accounting loss income before tax from continuing operations ​ $ (4,930,528) ​ $ (9,593) Accounting loss before income tax ​ (4,930,528) ​ (9,593) Federal income tax benefit (expense) at statutory income tax rate of 21% ​ 1,035,411 ​ 2,015 State income tax benefit (expense), net of federal benefit ​ 61,164 ​ 10,295 Remeasurement of deferred taxes due to US tax legislative changes ​ — ​ — Permanent differences, net ​ (46,979) ​ (87,256) Deferred tax true-up ​ (69,386) ​ 66,415 Other ​ 90,200 ​ — Total ​ $ 1,070,410 ​ $ (8,531) ​ Deferred tax Deferred tax is comprised of the following: ​ ​ ​ ​ ​ ​ ​ ​ ​ December 31, 2023 December 31, 2022 Non-current ​ ​ Cash to accrual ​ $ (285,668) ​ $ (952,237) Right of use assets ​ (317,376) ​ (323,872) Right of use liabilities ​ 356,981 ​ 326,176 NOL carryforward ​ 839,597 ​ 546,861 Interest expense disallowance ​ — ​ — Fixed assets ​ (2,157) ​ (176) Deferred revenue ​ 4,463 ​ — Charitable contribution carryover ​ 2,745 ​ — Net deferred tax assets (liabilities) ​ $ 598,585 ​ $ (403,248) ​ Reconciliation of deferred tax assets (liabilities), net ​ ​ ​ ​ ​ ​ ​ ​ ​ December 31, 2023 December 31, 2022 Opening balance ​ $ (403,248) ​ $ — Tax benefit/(expense) during the period recognized in profit or loss ​ 1,071,219 ​ (52,665) Reclass from current taxes payable ​ — ​ (416,998) Deferred tax true up ​ (69,386) ​ 66,415 Closing balance ​ $ 598,585 ​ $ (403,248) ​ The Company offsets tax assets and liabilities only if it has a legally enforceable right to set off current tax assets and current tax liabilities, and the deferred tax assets and deferred tax liabilities relate to income taxes levied by the same tax authority. The Company has US federal and State of Georgia and Colorado tax losses totaling $3.6 million and $0.7 million, respectively, which have an unlimited carryover period. Additionally, the Company has State of Colorado tax losses totaling $1.0 million, which begin to expire in 2042. As of December 31, 2023 and 2022, the Company had no provision for uncertain tax positions and no provisions for penalties or interest. In addition, the Company does not believe that there are any uncertain tax benefits that could be recognized in the near future that would impact the Company’s effective tax rate.</t>
        </is>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4" t="inlineStr">
        <is>
          <t>Subsequent Events</t>
        </is>
      </c>
      <c r="B3" s="4" t="inlineStr">
        <is>
          <t>Note 15 Subsequent Events On July 3, 2024, the Company and the Quantum Investor entered into an amendment to the Quantum Note (“Amended Note”) to change the maturity date from June 25, 2025, to June 30, 2026, and to provide that eighteen months of interest will be guaranteed regardless of early pay or redemption. As previously disclosed in the Company’s Current Report on Form 8-K filed with the SEC on November 22, 2023, DHAC entered into an equity purchase agreement (the “Equity Purchase Agreement”) with the Bridge Investor on November 21, 2023. Pursuant to the Equity Purchase Agreement, DHAC agreed to issue to the investor, as a commitment fee for this equity purchase transaction, a senior unsecured note in a principal amount of $500,000 that is payable only in shares of the Company’s Common Stock at an initial price of $10 per share (the “Equity Purchase Commitment Note”) after the closing of the business combination. On July 2, 2024, the Company issued the Equity Purchase Commitment Note in a principal amount of $500,000 that is payable only in shares of the Company’s Common Stock at an initial price of $10 per share. On August 2, 2024, the Bridge Investor converted (1) $4,630 principal amount under the $55,556 Additional Bridge Note issued and sold to the Bridge Investor on January 25, 2024 and (2) $27,778 principal amount under the $111,111 Additional Bridge Note issued and sold to the Bridge Investor on November 21, 2023 for an aggregate of 14,199 shares of the Company Common Stock. On August 5, 2024, the board approved stock grants totaling 227,500 shares of common stock to vendors as consideration for services rendered and payable. On August 8, 2024, the Bridge Investor converted $500,000 principal amount under the Exchange Note issued and sold to the Bridge Investor on June 24, 2024, for 213,759 shares of the Company Common Stock. ​ On September 30, 2024, the Company and the Bridge Investor mutually agreed to extend the maturity date of the Equity Purchase Note from September 23, 2024 to December 31, 2024. ​ On September 30, 2024, the Company entered into a securities purchase agreement (the “SPA”) with an institutional investor (the “Investor”). Pursuant to the SPA, the Company issued to the Investor (1) warrants with an exercise period of five years to purchase up to 740,741 shares of Company Common Stock at an exercise price of $2.25 per share; (2) 100,000 shares of Company Common Stock as “commitment shares”; and (3) senior secured convertible notes in the aggregate original principal amount of $2,222,222.22 (the “September 2024 Note”), which was secured by the assets of the Company and guaranteed by each of the Company, VSee Lab and iDoc. The September 2024 Note will bear interest at a rate of 10.00% per annum and will be convertible into shares of Common Stock at an initial fixed conversion price of $2.00 per share. The September 2024 Note will be convertible into fully paid and non-assessable shares of Common Stock at any time after the original issue date. If an event of default occurs, the September 2024 Note would bear interest at a rate of 24.00% per annum or the maximum rate permitted under the applicable law. ​ As of October 21, 2024, pursuant to the Equity Purchase Agreement and the Company’s purchase notice thereof, the Bridge Investor purchased $200,000 worth of shares of Common Stock from the Company. ​ On November 8, 2024, SCS, LLC and the Company executed a securities purchase agreement whereby certain working capital funds advanced by SCS, LLC in the aggregate amount of $405,000 as of September 30, 2024 were converted into 202,500 shares of Common Stock. After the execution of the securities purchase agreement, approximately $52,000 of the working capital advances from the Sponsor and certain Sponsor affiliates remain due and payable. ​</t>
        </is>
      </c>
      <c r="C3" s="4" t="inlineStr">
        <is>
          <t xml:space="preserve"> </t>
        </is>
      </c>
    </row>
    <row r="4">
      <c r="A4" s="4" t="inlineStr">
        <is>
          <t>iDoc</t>
        </is>
      </c>
      <c r="B4" s="4" t="inlineStr">
        <is>
          <t xml:space="preserve"> </t>
        </is>
      </c>
      <c r="C4" s="4" t="inlineStr">
        <is>
          <t xml:space="preserve"> </t>
        </is>
      </c>
    </row>
    <row r="5">
      <c r="A5" s="4" t="inlineStr">
        <is>
          <t>Subsequent Events</t>
        </is>
      </c>
      <c r="B5" s="4" t="inlineStr">
        <is>
          <t xml:space="preserve"> </t>
        </is>
      </c>
      <c r="C5" s="4" t="inlineStr">
        <is>
          <t>Note 13 Subsequent Events In accordance with ASC 855-10, the Company has analyzed its operations subsequent to December 31, 2023, through the date when the consolidated financial statements were issued and has determined that it does not have any material subsequent events to disclose in these consolidated financial statements. On February 13, 2024, the Company amended the November 21, 2023, “SPA” with the accredited investor. Under the amended SPA, in connection with the Business Combination, VSee Health will assume the contingent liability. Under the amended SPA, the accredited investor will purchase from VSee Health 300,000 shares of the common stock at $2 per share in exchange for the contingent liability of $600,000.</t>
        </is>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4" t="inlineStr">
        <is>
          <t>Use of Estimates</t>
        </is>
      </c>
      <c r="B3" s="4" t="inlineStr">
        <is>
          <t>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allowance for credit losses, the fair value of the ELOC, , the Exchange Note, the Additional Bridge Note (as define below in the “ Additional Bridge Financing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c r="C3" s="4" t="inlineStr">
        <is>
          <t xml:space="preserve"> </t>
        </is>
      </c>
    </row>
    <row r="4">
      <c r="A4" s="4" t="inlineStr">
        <is>
          <t>Income Taxes</t>
        </is>
      </c>
      <c r="B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t>
        </is>
      </c>
      <c r="C4" s="4" t="inlineStr">
        <is>
          <t xml:space="preserve"> </t>
        </is>
      </c>
    </row>
    <row r="5">
      <c r="A5" s="4" t="inlineStr">
        <is>
          <t>Revenue Recognition</t>
        </is>
      </c>
      <c r="B5" s="4" t="inlineStr">
        <is>
          <t>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30 The Company also has service contracts with hospitals or hospital systems, physician practice groups, and other users. These customer contracts typically range from two three years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3) Determine the transaction price The Company believes the quoted transaction prices in the customer contracts represent the stand- alone selling prices for each of the separate performance obligations which are distinct and priced separately within the contract. The transaction price for each service provided is independent and established in the contract and based on the duration of service provided or for a rate for service provided. Fees are established based on the service transferred to the cli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The Company derives revenue from business services associated with direct tele-physician provider patient fee services, telehealth services, subscription services and institutional services provided to our clients. Subscription Service Contracts and Performance Obligation Subscriptions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on subscription servic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Professional Services and Technical Engineering Fees and Performance Obligation Performance obligations in the contract for professional services and technical engineering services are based on the specified quantity of professional service hours to customers. The performance obligation in the contract for these services transferred to the customer are distinct in the context of the contract, whereby the transfer of the services is separately identifiable from other promises in the contract. The transaction price is determined based on the consideration the Company expects to be entitled to in exchange for transferring services to the customer. Under the contracts, the Company uses standalone prices when allocating the transfer price.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The Company commences revenue recognition when the Company satisfies its performance obligation to provide the contractual service hours or the duration of services under the contract. Revenue is recognized based on the percentage of service hours provided to customers. Patient Fees Services and Performance Obligation Patient Fee Services Patient fees represent a series of distinct services because the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Company commences revenue recognition on patient services when the Company satisfies its performance obligation to provide professional medical services to patients. Patient Fee Contracts Involving Third-Party Payors The Company receives payments from patients, third-party payers and others for patient fee services. Third-party payers pay the Company based on contracted rates or the entities’ billed charges. Payments received from third-party payers are generally less than billed charges. The Company receives less than its total established charges for its services. The Company determines the transaction price on patient fees based on standard charges for services provided, reduced by adjustments provided to third-party payors, and implicit price concessions provided to uninsured patients. The Company monitors its revenue and receivables from third-party payers and records an estimated contractual allowance to properly account for the differences between billed and reimbursed amounts. Revenue from third-party payers is presented net of an estimated provision for contractual adjustments. Patient revenues are net of service credits and service adjustments, and allowance for doubtful accounts receivable. These adjustments and implicit price concessions represent the difference between the amount billed and the estimated consideration the Company expects to receive, based on historical collection experience, market conditions and other factors. Although the Company believes that its approach to estimates and judgments as described herein is reasonable, actual results could differ and the Company may be exposed to increases or decreases in revenue that could be material. All of the Company’s telemedicine contracts for patient reimbursement fees are directly billed to the payers by the Company. The Company earns patient fees by providing high acuity patient care solutions. For patient fees,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revenue is determined based on the telemedicine billing code(s) associated with the respective professional service rendered to patients. The Company earns primarily from reimbursement from the following third-party payors: Medicare The Medicare program offers beneficiaries different ways to obtain medical benefits: (i) Medicare Part A, which covers, among other things, in-patient hospital, SNFs, home healthcare, and certain other types of healthcare services; (ii) Medicare Part B, which covers physicians’ services, outpatient services, durable medical equipment, and certain other types of items and healthcare services; (iii) Medicare Part C, also known as Medicare Advantage, which is a managed care option for beneficiaries who are entitled to Medicare Part A and enrolled in Medicare Part B; and (iv) Medicare Part D, which provides coverage for prescription drugs that are not otherwise covered under Medicare Part A or Part B for those beneficiaries that enroll. The Company’s affiliated provider network is reimbursed by the Part B and Part C programs for certain of the telemedicine services it provides to Medicare beneficiaries. Medicare coverage for telemedicine services is treated distinctly from other types of professional medical services and is limited by federal statute and subject to specific conditions of participation and payment pursuant to Medicare regulations, policies and guidelines, including the location of the patient, the type of service, and the modality for delivering the telemedicine service, among others. Medicaid Medicaid programs are funded jointly by the federal government and the states and are administered by states (or the state’s designated managed care or other similar organizations) under approved plans. Our affiliated provider network is reimbursed by certain State Medicaid programs for certain of the telemedicine services it provides to Medicaid beneficiaries. Medicaid coverage for telemedicine services varies by state and is subject to specific conditions of participation and payment. Commercial Insurance Providers The Company is reimbursed by commercial insurance carriers. The basis for payment to the commercial insurance providers is consistent with Medicare reimbursement fee structure guidelines and the Company is in-network or out-of-network with the commercial insurance carriers based on state and insurer requirements. Telehealth Fees Service Contracts and Performance Obligation Contract For Telemedicine Care Services Performance obligations in the contract for telemedicine care are based on services provided via the use of hardware and software integration that includes multi-participant video conferencing, and electronic communication for 24 hours per day, seven days per week for the duration of the contract. The Company provides administrative support for the tele-physician services and coordinates the services of its clinicians’ network through administrative support, hardware support, and software support and provider coverage availability. The Company provides coverage availability of its physician services ranging from 12-24 hours per day. Performance obligations in the contract for these services transferred to the customer are distinct in the context of the contract, whereby the transfer of the services is separately identifiable from patient services and institutional services obligations. Performance obligations are met when the Company provides administrative, business, and medical records and reports related to their professional services rendered pursuant to the agreement in such format and upon such interval as hospitals may require. Revenue from telemedicine care services is included in telehealth fees in the condensed consolidated financial statement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he determination of the amount of revenue the Company can recognize each accounting period requires management to make estimates and judgments on the estimated expected customer life or expected performance period, of at least 3 years. The Company commences revenue recognition when the Company satisfies its performance obligation to provide the contractual tele-physician hours services monthly. Prior to the commencement of services, customers generally make initial start-up nonrefundable payments to the Company when contracting for Company training, hardware and software installation and integration, which includes a one-time setup of software security, API interfaces, and compatibility between hospital existing equipment and hardware and software. The Company recognizes revenue upon completion of the implementation when the performance obligation of equipment setup and initial training is completed. The start-up fees do not significantly modify or customize the other goods in the contract. As the start-up service primarily covers initial administrative services for which the Company’s clients can cancel future services upon completion, management considers it to be separable from the ongoing business services, and the Company records start-up fees as one-time revenue when the start-up service is complete. Institutional Fees Service Contracts and Performance Obligation Contract For Electroencephalogram (“EEG”) Professional Interpretation Services Performance obligations in the contract for EEG professional interpretation services are based on the number of professional services EEG interpretation provides monthly. The performance obligation in the contract for these services transferred to the customer are distinct in the context of the contract, whereby the transfer of the services is separately identifiable from other promises in the contract. To facilitate the delivery of the EEG professional interpretation services, the Company’s physicians use EEG telemedicine equipment provided by the Company. The performance obligation is satisfied based on the number of EEG professional interpretations performed by the Company’s physicians. The number of professional interpretations is traced monthly by both parties and used to determine the revenue earned based on established contractual rates and are included in institutional fees in the condensed consolidated financial statements. Under most of the Company’s contracts, including contracts with its two top customers, the customer pays fixed monthly fees for telemedicine consultation services, EEG professional interpretation services, platform software services, and hardware fees. The fixed monthly fee provides for a predetermined number of daily, monthly, or annual physician hours of coverage and agreed upon rates for interpretation and software services. To facilitate the delivery of the consultation services, the facilities use telemedicine equipment and the Company’s virtual health care platform, which is provided and installed by the Company. The Company also provides the hospitals with user training, maintenance and support services for the telemedicine equipment used to perform the consultation services. The Company commences revenue recognition on EEG professional interpretation services when the Company satisfies its performance obligation to provide professional interpretation monthly. The performance obligation in the contract for these services transferred to the customer are distinct in the context of the contract, whereby the transfer of the services is separately identifiable from other promises in the contract.</t>
        </is>
      </c>
      <c r="C5" s="4" t="inlineStr">
        <is>
          <t xml:space="preserve"> </t>
        </is>
      </c>
    </row>
    <row r="6">
      <c r="A6" s="4" t="inlineStr">
        <is>
          <t>Cost of Revenue</t>
        </is>
      </c>
      <c r="B6" s="4" t="inlineStr">
        <is>
          <t>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 The Company’s Cost of revenue also consists primarily of expenses related to compensation-related expenses for the Company’s telehealth service providers, costs for third-party software and hardware services and independent medical providers, and other services used in connection with the delivery and support of the Company’s telehealth platform.</t>
        </is>
      </c>
      <c r="C6" s="4" t="inlineStr">
        <is>
          <t xml:space="preserve"> </t>
        </is>
      </c>
    </row>
    <row r="7">
      <c r="A7" s="4" t="inlineStr">
        <is>
          <t>Going Concern</t>
        </is>
      </c>
      <c r="B7" s="4" t="inlineStr">
        <is>
          <t>Going Concern As disclosed in the prior year’s financial statements, there were significant doubts about the Company’s ability to continue as a going concern due to persistent operating losses during the past two years, and a deteriorating liquidity position from the Company generating negative operating cash. Management has undertaken a series of measures to address these concerns, which include: ● Revenue Enhancement Strategies: The Company and including the acquisition of iDoc on June 24, 2024 (See further Note 3 — Business Combination) has won new contracts with larger hospitals and entered new markets, demonstrating the Company’s ability to generate positive revenue growth from its robust pipeline. During the third quarter, service commenced to a client in the new market, driving positive future revenue growth. ● Additional Financing: The Company is in negotiations with an investor for additional financing, which is expected to support its working capital needs and fund its growth initiatives. ● ELOC Financing: The Company has an ELOC agreement dated November 21, 2023, with the right to issue and sell to the Investor, from time to time, and the Investor shall purchase from the Company, up to the lesser of (i) $50,000,000 in the aggregate gross purchase price of newly issued shares of the Company’s common stock. Per the ELOC agreement, the aggregate number of shares issued in connection with the ELOC may not exceed 19.9% of the number of issued and outstanding shares. The Investor shall have the right but not the obligation to purchase shares at the Floor Price if the VWAP on the Advance Notice date is less than the Floor Price ( $2.00 ). Management has determined that the liquidity condition and historical operating losses raises substantial doubt about its ability to continue as a going concern for a period of time of least one year after the date that the accompanying condensed consolidated financial statements are issued. There is no assurance that the Company’s plans to alleviate such concerns will be successful or successful within one year after the date the condensed consolidated financial statements are issued. The accompanying condensed consolidated financial statements do not include any adjustments that might result from the outcome of this uncertainty.</t>
        </is>
      </c>
      <c r="C7" s="4" t="inlineStr">
        <is>
          <t xml:space="preserve"> </t>
        </is>
      </c>
    </row>
    <row r="8">
      <c r="A8" s="4" t="inlineStr">
        <is>
          <t>Cash and Cash Equivalents</t>
        </is>
      </c>
      <c r="B8" s="4" t="inlineStr">
        <is>
          <t>Cash The Company considers all highly liquid investments with maturities of three months or less at the time of acquisition to be cash equivalents. The Company had no cash equivalents as of June 30, 2024, and December 31, 2023.</t>
        </is>
      </c>
      <c r="C8" s="4" t="inlineStr">
        <is>
          <t xml:space="preserve"> </t>
        </is>
      </c>
    </row>
    <row r="9">
      <c r="A9" s="4" t="inlineStr">
        <is>
          <t>Accounts Receivable and Credit losses</t>
        </is>
      </c>
      <c r="B9" s="4" t="inlineStr">
        <is>
          <t>Accounts Receivable and Credit losses The Company carries its accounts receivable at net realizable value. The Company maintains an allowance for credit losses for the estimated losses resulting from the inability of the Company’s clients to pay their invoices. Financial Accounting Standards Board (“FASB”) issued ASU No. 2016-13, Credit Losses — Measurement of Credit Losses on Financial Instruments As of June 30, 2024 and December 31, 2023, respectively, the allowance for credit losses was $1,741,238 and $32,457, respectively. For the three month ended June 30, 2024 and 2023, the Company recognized $12,227 and $4,410 of bad debt expenses. For the six month ended June 30, 2024 and 2023, the Company recognized $21,428 and $22,718 of bad debt expenses. The following table presents VSee Health’s allowance for credit losses at June 30, 2024 and December 31, 2023: ​ ​ ​ ​ ​ ​ ​ ​ ​ June 30, December 31, ​ ​ 2024 ​ 2023 Beginning allowance for credit losses ​ $ 32,457 ​ $ — Allowance for credit losses, due to acquisition ​ 1,696,553 ​ — Allowance for credit losses ​ 21,428 ​ 32,457 Less accounts receivable write-off included in allowance for credit losses above ​ (9,200) ​ — Ending allowance for credit losses ​ $ 1,741,238 ​ $ 32,457</t>
        </is>
      </c>
      <c r="C9" s="4" t="inlineStr">
        <is>
          <t xml:space="preserve"> </t>
        </is>
      </c>
    </row>
    <row r="10">
      <c r="A10" s="4" t="inlineStr">
        <is>
          <t>Leases</t>
        </is>
      </c>
      <c r="B10" s="4" t="inlineStr">
        <is>
          <t>Leases The Company accounts for leases under ASC Top 842, Leases As permitted under ASC 842, the Company has made an accounting policy election not to apply the recognition provisions of ASC 842 to short-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c r="C10" s="4" t="inlineStr">
        <is>
          <t xml:space="preserve"> </t>
        </is>
      </c>
    </row>
    <row r="11">
      <c r="A11" s="4" t="inlineStr">
        <is>
          <t>Net Income (Loss) Per Common Share</t>
        </is>
      </c>
      <c r="B11" s="4" t="inlineStr">
        <is>
          <t>​ Net Loss Per Common Share The Company computes income (loss) per common share, in accordance with ASC Topic 260, Earnings Per Share, ​ ​ ​ ​ ​ ​ ​ ​ ​ ​ ​ ​ ​ ​ ​ Three months ​ Three months ​ Six months ​ Six months ​ ​ Ended ​ Ended ​ Ended ​ Ended ​ ​ June 30, ​ June 30, ​ June 30, ​ June 30, ​ ​ 2024 ​ 2023 ​ 2024 ​ 2023 Net loss ​ $ (329,981) ​ $ (424,610) ​ $ (332,792) ​ $ (875,862) Weighted average shares outstanding – basic and diluted ​ ​ 5,302,490 ​ ​ 4,639,643 ​ ​ 4,971,066 ​ ​ 4,639,643 Net loss per share – basic and diluted ​ $ (0.06) ​ $ (0.09) ​ $ (0.07) ​ $ (0.19) Excluded securities (1) ​ ​ ​ ​ ​ ​ ​ ​ ​ ​ ​ ​ Public Warrants ​ ​ 11,500,000 ​ ​ — ​ ​ 11,500,000 ​ ​ — Private Warrants ​ ​ 557,000 ​ ​ — ​ ​ 557,000 ​ ​ — Bridge Warrants ​ ​ 173,913 ​ ​ — ​ ​ 173,913 ​ ​ — Extension Warrants ​ ​ 26,086 ​ ​ — ​ ​ 26,086 ​ ​ — Quantum Convertible Note (2) ​ ​ 1,502,466 ​ ​ — ​ ​ 1,502,466 ​ ​ — Additional Bridge Notes (2) ​ ​ 86,692 ​ ​ — ​ ​ 86,692 ​ ​ — Exchange Note (2) ​ ​ 1,324,125 ​ ​ — ​ ​ 1,324,125 ​ ​ — Series A Preferred stock common stock equivalents (3) ​ ​ 3,079,000 ​ ​ — ​ ​ 3,079,000 ​ ​ — Stock options granted ​ ​ 803,646 ​ ​ — ​ ​ 803,646 ​ ​ — ● The Company’s dilutive shares have not been included in the computation of diluted net loss per share for the three and six-months ended June 30, 2024, as the result would be anti-dilutive. ● including the interest amount thereon and at the floor conversion price of $2.00 ● assuming the maximum conversion thereon and at the floor conversion price of $2.00</t>
        </is>
      </c>
      <c r="C11" s="4" t="inlineStr">
        <is>
          <t xml:space="preserve"> </t>
        </is>
      </c>
    </row>
    <row r="12">
      <c r="A12" s="4" t="inlineStr">
        <is>
          <t>Fair Value of Financial Instruments</t>
        </is>
      </c>
      <c r="B12" s="4" t="inlineStr">
        <is>
          <t>Fair Value of Financial Instruments “Fair value” is defined as the price that would be received for sale of an asset or paid for transfer of a liability, in an orderly transaction between market participants at the measurement date.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accompanying balance sheets for cash, due from related party, and accounts payable approximate fair value due to their short-term nature. The three levels of the fair value hierarchy under ASC 820 are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14 for additional information on assets and liabilities measured at fair value.</t>
        </is>
      </c>
      <c r="C12" s="4" t="inlineStr">
        <is>
          <t xml:space="preserve">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t>
        </is>
      </c>
      <c r="C13" s="4" t="inlineStr">
        <is>
          <t xml:space="preserve"> </t>
        </is>
      </c>
    </row>
    <row r="14">
      <c r="A14" s="4" t="inlineStr">
        <is>
          <t>Fixed Assets</t>
        </is>
      </c>
      <c r="B14" s="4" t="inlineStr">
        <is>
          <t>Fixed Assets Fixed Assets are recorded at historical cost, less accumulated depreciation. No fixed assets is required to be recorded on any transaction less than $1,000. Depreciation is calculated on the straight-line method over the estimated useful lives of the respective assets. During the six months ended June 30, 2024, the Company purchased office and medical equipment, which is being depreciated over a three-year useful life. The acquisition of iDoc (see further Note 3 — Business Combination three</t>
        </is>
      </c>
      <c r="C14" s="4" t="inlineStr">
        <is>
          <t xml:space="preserve"> </t>
        </is>
      </c>
    </row>
    <row r="15">
      <c r="A15" s="4" t="inlineStr">
        <is>
          <t>Impairment of Long-lived and Intangible Assets</t>
        </is>
      </c>
      <c r="B15" s="4" t="inlineStr">
        <is>
          <t>Impairment of Long-lived and Intangible Assets In accordance with ASC 360-10 Property Plant and Equipment and Intangibles</t>
        </is>
      </c>
      <c r="C15" s="4" t="inlineStr">
        <is>
          <t xml:space="preserve"> </t>
        </is>
      </c>
    </row>
    <row r="16">
      <c r="A16" s="4" t="inlineStr">
        <is>
          <t>Original issue discount on Debt</t>
        </is>
      </c>
      <c r="B16" s="4" t="inlineStr">
        <is>
          <t>Original Issue Discount on Debt When the Company issues notes payable with a face value higher than the proceeds it receives, it records the difference as a debt discount and amortizes the discount as interest expense over the life of the underlying note payable.</t>
        </is>
      </c>
      <c r="C16" s="4" t="inlineStr">
        <is>
          <t xml:space="preserve"> </t>
        </is>
      </c>
    </row>
    <row r="17">
      <c r="A17" s="4" t="inlineStr">
        <is>
          <t>Recent Accounting Pronouncements</t>
        </is>
      </c>
      <c r="B17" s="4" t="inlineStr">
        <is>
          <t>Recent Accounting Pronouncements In November 2023, the FASB issued ASU No. 2023-07, Improvements to Reportable Segment Disclosures In December 2023, the FASB issued ASU No. 2023-09, Income Taxes</t>
        </is>
      </c>
      <c r="C17" s="4" t="inlineStr">
        <is>
          <t xml:space="preserve"> </t>
        </is>
      </c>
    </row>
    <row r="18">
      <c r="A18" s="4" t="inlineStr">
        <is>
          <t>iDoc</t>
        </is>
      </c>
      <c r="B18" s="4" t="inlineStr">
        <is>
          <t xml:space="preserve"> </t>
        </is>
      </c>
      <c r="C18" s="4" t="inlineStr">
        <is>
          <t xml:space="preserve"> </t>
        </is>
      </c>
    </row>
    <row r="19">
      <c r="A19" s="4" t="inlineStr">
        <is>
          <t>Basis of Presentation and Consolidation</t>
        </is>
      </c>
      <c r="B19" s="4" t="inlineStr">
        <is>
          <t xml:space="preserve"> </t>
        </is>
      </c>
      <c r="C19" s="4" t="inlineStr">
        <is>
          <t>Basis of Presentation and Consolidation The accompanying consolidated financial statements of the Company have been prepared in accordance with accounting principles generally accepted in the United States (“U.S. GAAP”). The consolidated financial statements include the accounts of iDoc Virtual Telehealth Solutions, Inc., and its subsidiary, Encompass Healthcare Billing, LLC, a 100% wholly owned subsidiary of the Company. The accompanying consolidated financial statements reflect adjustments (including normal, recurring adjustments) necessary to present fairly the financial position of the Company as of December 31, 2023 and 2022, its results of operations, changes in stockholders’ (deficit) equity, and statements of cash flows for the years ended Decembers 31, 2023 and 2022, in conformity with U.S. GAAP.</t>
        </is>
      </c>
    </row>
    <row r="20">
      <c r="A20" s="4" t="inlineStr">
        <is>
          <t>Use of Estimates</t>
        </is>
      </c>
      <c r="B20" s="4" t="inlineStr">
        <is>
          <t xml:space="preserve"> </t>
        </is>
      </c>
      <c r="C20" s="4" t="inlineStr">
        <is>
          <t>Use of Estimates The preparation of the Company’s consolidated financial statements in conformity with U.S. GAAP requires management to make estimates and assumptions that affect the amounts stated in the consolidated financial statements and accompanying notes. These judgments, estimates, and assumptions are used for, but not limited to, the determination of revenue recognition, the valuation of the Company’s common stock, allowance for doubtful accounts, an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row>
    <row r="21">
      <c r="A21" s="4" t="inlineStr">
        <is>
          <t>Income Taxes</t>
        </is>
      </c>
      <c r="B21" s="4" t="inlineStr">
        <is>
          <t xml:space="preserve"> </t>
        </is>
      </c>
      <c r="C21"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t>
        </is>
      </c>
    </row>
    <row r="22">
      <c r="A22" s="4" t="inlineStr">
        <is>
          <t>Revenue Recognition</t>
        </is>
      </c>
      <c r="B22" s="4" t="inlineStr">
        <is>
          <t xml:space="preserve"> </t>
        </is>
      </c>
      <c r="C22" s="4" t="inlineStr">
        <is>
          <t>Revenue Recognition The Company recognizes revenue in accordance with Accounting Standards Update (“ASU”) No. 2014-09, Revenue from Contracts with Customers 1) 2) 3) 4) 5) The Company derives revenue from business services associated with direct tele-physician provider patient fee services, telehealth services, and institutional services provided to our clients. Patient Fees Services and Performance Obligation All of the Company’s telemedicine contracts for patient reimbursement fees are directly billed through the Encompass healthcare billing services subsidiary. The Company earns patient fees by providing high acuity patient care solutions. For patient fees,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revenue is determined based on the telemedicine billing code(s) associated with the respective professional service rendered to patients. The Company earns primarily from reimbursement from the following third-party payors: Medicare The Medicare program offers beneficiaries different ways to obtain medical benefits: (i) Medicare Part A, which covers, among other things, in-patient hospital, SNFs, home healthcare, and certain other types of healthcare services; (ii) Medicare Part B, which covers physicians’ services, outpatient services, durable medical equipment, and certain other types of items and healthcare services; (iii) Medicare Part C, also known as Medicare Advantage, which is a managed care option for beneficiaries who are entitled to Medicare Part A and enrolled in Medicare Part B; and (iv) Medicare Part D, which provides coverage for prescription drugs that are not otherwise covered under Medicare Part A or Part B for those beneficiaries that enroll. The Company’s affiliated provider network is reimbursed by the Part B and Part C programs for certain of the telemedicine services it provides to Medicare beneficiaries. Medicare coverage for telemedicine services is treated distinctly from other types of professional medical services and is limited by federal statute and subject to specific conditions of participation and payment pursuant to Medicare regulations, policies and guidelines, including the location of the patient, the type of service, and the modality for delivering the telemedicine service, among others. Medicaid Medicaid programs are funded jointly by the federal government and the states and are administered by states (or the state’s designated managed care or other similar organizations) under approved plans. Our affiliated provider network is reimbursed by certain State Medicaid programs for certain of the telemedicine services it provides to Medicaid beneficiaries. Medicaid coverage for telemedicine services varies by state and is subject to specific conditions of participation and payment. Commercial Insurance Providers The Company is reimbursed by commercial insurance carriers. The basis for payment to the commercial insurance providers is consistent with Medicare reimbursement fee structure guidelines and the Company is in- network or out-of-network with the commercial insurance carriers based on state and insurer requirements. Telehealth Fees Service Contracts and Performance Obligation The Company enters into service contracts mainly in the following categories with hospitals or hospital systems, physician practice groups, and other users. The Company’s customer contracts typically range in length from two Contract For Telemedicine Care Services Performance obligations in the contract for telemedicine care are based on services provided via the use of hardware and software integration that includes multi-participant video conferencing, and electronic communication for 24 hours per day, seven days per week for the duration of the contract. The Company provides administrative support for the tele-physician services and coordinates the services of its clinicians network through administrative support, hardware support, and software support and provider coverage availability. The Company provides coverage availability of its physician services ranging from 12-24h per day. Performance obligations in the contract for these services transferred to the customer are distinct in the context of the contract, whereby the transfer of the services is separately identifiable from patient services and institutional services obligations. Performance obligations are met when the Company provides administrative, business and medical records and reports related to their professional services rendered pursuant to the agreement in such format and upon such interval as hospitals may require. Revenue from telemedicine care services is included in telehealth fees in the consolidated financial statements. The Company commences revenue recognition when the Company satisfies its performance obligation to provide the contractual tele-physician hours services monthly. Prior to the commencement of services, customers generally make initial start-up nonrefundable payments to the Company when contracting for Company training, hardware and software installation and integration, which includes a one-time setup of software security, API interfaces, and compatibility between hospital existing equipment and hardware and software. The Company recognizes revenue upon completion of the implementation when the performance obligation of equipment setup and initial training is completed. The start-up fees do not significantly modify or customize the other goods in the contract. As the start-up service primarily covers initial administrative services for which the Company’s clients can cancel future services upon completion, management considers it to be separable from the ongoing business services, and the Company records start-up fees as one-time revenue when the start-up service is complete. Institutional Fees Service Contracts and Performance Obligation Contract For Electroencephalogram (“EEG”) Professional Interpretation Services Performance obligations in the contract for EEG professional interpretation services are based on the number of professional services EEG interpretation provides monthly. The performance obligation in the contract for these services transferred to the customer are distinct in the context of the contract, whereby the transfer of the services is separately identifiable from other promises in the contract. To facilitate the delivery of the EEG professional interpretation services, the Company’s physicians use EEG telemedicine equipment provided by the Company. The performance obligation is satisfied based on the number of EEG professional interpretations performed by the Company’s physicians. The number of professional interpretations is traced monthly by both parties and used to determine the revenue earned based on established contractual rates and are included in institutional fees in the consolidated financial statements. The Company commences revenue recognition on EEG professional interpretation services when the Company satisfies its performance obligation to provide professional interpretation monthly. Encompass Healthcare Client Billing Services The Company enters into contracts with hospitals, physician practice groups, and other users for billing services. Medical billing service fees include amounts charged for ongoing billing, clinical-related, and other related services and are generally billed to the customer as a percentage of total collections. The Company does not recognize revenue for business service fees until these collections are made, as the service fees are not fixed and determinable until such time. Medical billing service fees also include amounts charged to customers for generating and mailing patient statements and are recognized as the related services are performed. The Company’s clients typically purchase one-year contracts that renew automatically upon completion. In most cases, the clients may terminate their agreements with 90 days notice without cause. The Company typically retains the right to terminate client agreements in a similar timeframe. The Company’s clients are billed monthly, in arrears, based either upon a percentage of collections, minimum fees, flat fees, or per-claim fees where applicable. Invoices are generated within the first two weeks of the subsequent month and delivered to clients primarily by email. Determination of Pricing for Services The Company believes the quoted transaction prices in the customer contracts represent the stand- alone selling prices for each of the separate performance obligations which are distinct and priced separately within the contract. The transaction price for each service provided is independent and established in the contract and based on the duration of service provided or for a rate for service provided. Fees are established based on the service transferred to the client. Telehealth and Institutional Services Contracts Under most of the Company’s contracts, including contracts with its two top customers, the customer pays fixed monthly fees for telemedicine consultation services, EEG professional interpretation services, platform software services, and hardware fees. The fixed monthly fee provides for a predetermined number of daily, monthly, or annual physician hours of coverage and agreed upon rates for interpretation and software services. To facilitate the delivery of the consultation services, the facilities use telemedicine equipment and the Company’s virtual health care platform, which is provided and installed by the Company. The Company also provides the hospitals with user training, maintenance and support services for the telemedicine equipment used to perform the consultation servic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he determination of the amount of revenue the Company can recognize each accounting period requires management to make estimates and judgments on the estimated expected customer life or expected performance period, of at least 3 years. Patient Fee Contracts Involving Third-Party Payors The Company receives payments from patients, third-party payers and others for patient fee services. Third-party payers pay the Company based on contracted rates or the entities’ billed charges. Payments received from third-party payers are generally less than billed charges. The Company receives less than its total established charges for its services. The Company determines the transaction price on patient fees based on standard charges for services provided, reduced by adjustments provided to third-party payors, and implicit price concessions provided to uninsured patients. The Company monitors its revenue and receivables from third-party payers and records an estimated contractual allowance to properly account for the differences between billed and reimbursed amounts. Revenue from third-party payers is presented net of an estimated provision for contractual adjustments. Patient revenues are net of service credits and service adjustments, and allowance for doubtful accounts receivable. These adjustments and implicit price concessions represent the difference between the amount billed and the estimated consideration the Company expects to receive, based on historical collection experience, market conditions and other factors. Although the Company believes that its approach to estimates and judgments as described herein is reasonable, actual results could differ and the Company may be exposed to increases or decreases in revenue that could be material.</t>
        </is>
      </c>
    </row>
    <row r="23">
      <c r="A23" s="4" t="inlineStr">
        <is>
          <t>Cost of Revenue</t>
        </is>
      </c>
      <c r="B23" s="4" t="inlineStr">
        <is>
          <t xml:space="preserve"> </t>
        </is>
      </c>
      <c r="C23" s="4" t="inlineStr">
        <is>
          <t>Cost of Revenue Cost of revenue consists primarily of expenses related to compensation-related expenses for the Company’s telehealth service providers, costs for third-party software and hardware services and independent medical providers, and other services used in connection with the delivery and support of the Company’s telehealth platform.</t>
        </is>
      </c>
    </row>
    <row r="24">
      <c r="A24" s="4" t="inlineStr">
        <is>
          <t>Going Concern</t>
        </is>
      </c>
      <c r="B24" s="4" t="inlineStr">
        <is>
          <t xml:space="preserve"> </t>
        </is>
      </c>
      <c r="C24" s="4" t="inlineStr">
        <is>
          <t>Going Concern The accompanying consolidated financial statements have been prepared assuming the Company will continue as a going concern. The Company has incurred losses since inception and continues to have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These consolidated financial statements do not include any adjustments relating to the recovery of the recorded assets or the classifications of the liabilities that might be necessary should the Company be unable to continue as a going concern.</t>
        </is>
      </c>
    </row>
    <row r="25">
      <c r="A25" s="4" t="inlineStr">
        <is>
          <t>Transaction Expenses</t>
        </is>
      </c>
      <c r="B25" s="4" t="inlineStr">
        <is>
          <t xml:space="preserve"> </t>
        </is>
      </c>
      <c r="C25" s="4" t="inlineStr">
        <is>
          <t>Transaction Expenses On June 15, 2022, the Company entered into a business combination agreement with Digital Health Acquisition Company (“DHAC”), a Delaware blank check company established for the purpose of entering into a merger, share exchange, asset acquisition, stock purchase, recapitalization, reorganization or other similar business transaction with one or more businesses or entities, referred to as “targets.” On October 6, 2022, the business combination agreement was amended, and the Special Purchase Acquisition Company public offering transaction is ongoing. During the years ended December 31, 2023 and 2022, the Company incurred one-time transaction expenses related to the business combination of $358,471 and $587,852, respectively, for professional fees, including legal, taxation, business consulting, and auditing services.</t>
        </is>
      </c>
    </row>
    <row r="26">
      <c r="A26" s="4" t="inlineStr">
        <is>
          <t>Cash and Cash Equivalents</t>
        </is>
      </c>
      <c r="B26" s="4" t="inlineStr">
        <is>
          <t xml:space="preserve"> </t>
        </is>
      </c>
      <c r="C26" s="4" t="inlineStr">
        <is>
          <t>Cash and Cash Equivalents The Company considers all highly liquid investments with maturities of three months or less at the time of acquisition to be cash equivalents. The Company maintains its cash balances with commercial banks in non-interest-bearing accounts, which do not exceed the FDIC-insured limits. Cash and cash equivalents include cash held in checking and savings accounts. The carrying amount of its cash equivalents approximates its fair value due to the short maturities of these instruments.</t>
        </is>
      </c>
    </row>
    <row r="27">
      <c r="A27" s="4" t="inlineStr">
        <is>
          <t>Accounts Receivable and Credit losses</t>
        </is>
      </c>
      <c r="B27" s="4" t="inlineStr">
        <is>
          <t xml:space="preserve"> </t>
        </is>
      </c>
      <c r="C27" s="4" t="inlineStr">
        <is>
          <t xml:space="preserve">Accounts Receivable and Credit losses The Company carries its accounts receivable at net realizable value. The Company maintains an allowance for doubtful accounts for the estimated losses resulting from the inability of the Company’s clients to pay their invoices. Financial Accounting Standards Board (“FASB”) issued ASU No. 2016-13, Credit Losses — Measurement of Credit Losses on Financial Instruments The allowance for doubtful accounts is calculated based on a general reserve for at-risk balances considering the Company’s ability to collect as well as the current credit conditions of third-party payers. The allowance for doubtful accounts was $1,576,415 and $1,038,956 as of December 31, 2023 and 2022, respectively. </t>
        </is>
      </c>
    </row>
    <row r="28">
      <c r="A28" s="4" t="inlineStr">
        <is>
          <t>Prepaid Expenses</t>
        </is>
      </c>
      <c r="B28" s="4" t="inlineStr">
        <is>
          <t xml:space="preserve"> </t>
        </is>
      </c>
      <c r="C28" s="4" t="inlineStr">
        <is>
          <t>Prepaid Expenses Prepaid expenses are costs that have been paid but are not yet used up or have not yet expired. As the amount expires, the current asset is reduced, and the amount of the reduction is reported as an expense on the consolidated statements of operations.</t>
        </is>
      </c>
    </row>
    <row r="29">
      <c r="A29" s="4" t="inlineStr">
        <is>
          <t>Leases</t>
        </is>
      </c>
      <c r="B29" s="4" t="inlineStr">
        <is>
          <t xml:space="preserve"> </t>
        </is>
      </c>
      <c r="C29" s="4" t="inlineStr">
        <is>
          <t>Leases The Company accounts for leases under ASU 2016-02, “Leases” As permitted under ASU 2016-02, the Company has made an accounting policy election not to apply the recognition provisions of ASU 2016-02 to short-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row>
    <row r="30">
      <c r="A30" s="4" t="inlineStr">
        <is>
          <t>Net Income (Loss) Per Common Share</t>
        </is>
      </c>
      <c r="B30" s="4" t="inlineStr">
        <is>
          <t xml:space="preserve"> </t>
        </is>
      </c>
      <c r="C30" s="4" t="inlineStr">
        <is>
          <t xml:space="preserve">Net Income (Loss) Per Common Share The Company computes income (loss) per common share, in accordance with ASC Topic 260, Earnings Per Share, </t>
        </is>
      </c>
    </row>
    <row r="31">
      <c r="A31" s="4" t="inlineStr">
        <is>
          <t>Fair Value Measurements</t>
        </is>
      </c>
      <c r="B31" s="4" t="inlineStr">
        <is>
          <t xml:space="preserve"> </t>
        </is>
      </c>
      <c r="C31" s="4" t="inlineStr">
        <is>
          <t>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that reflect the reporting entity’s assumptions on what assumptions the market participants would use in pricing the asset or liability based on the best available information.</t>
        </is>
      </c>
    </row>
    <row r="32">
      <c r="A32" s="4" t="inlineStr">
        <is>
          <t>Fair Value of Financial Instruments</t>
        </is>
      </c>
      <c r="B32" s="4" t="inlineStr">
        <is>
          <t xml:space="preserve"> </t>
        </is>
      </c>
      <c r="C32" s="4" t="inlineStr">
        <is>
          <t xml:space="preserve">Fair Value of Financial Instruments ASC subtopic 825-10, Financial Instruments </t>
        </is>
      </c>
    </row>
    <row r="33">
      <c r="A33" s="4" t="inlineStr">
        <is>
          <t>Derivative Financial Instruments</t>
        </is>
      </c>
      <c r="B33" s="4" t="inlineStr">
        <is>
          <t xml:space="preserve"> </t>
        </is>
      </c>
      <c r="C33" s="4" t="inlineStr">
        <is>
          <t>Derivative Financial Instruments The Company evaluates its financial instruments to determine if such instruments are derivatives or contain features that qualify as embedded derivatives in accordance with ASC Topic 815, “ Derivatives and Hedging Debt with Conversion and Other Options between the Bridge Note and the Embedded Early Repayment option, using the residual method by allocating the principal first to fair value of the embedded derivative and then to the debt.</t>
        </is>
      </c>
    </row>
    <row r="34">
      <c r="A34" s="4" t="inlineStr">
        <is>
          <t>Fixed Assets</t>
        </is>
      </c>
      <c r="B34" s="4" t="inlineStr">
        <is>
          <t xml:space="preserve"> </t>
        </is>
      </c>
      <c r="C34" s="4" t="inlineStr">
        <is>
          <t>Fixed Assets Fixed assets are recorded at historical cost. Depreciation is calculated on the straight-line method over the estimated useful lives of the respective assets, which is three</t>
        </is>
      </c>
    </row>
    <row r="35">
      <c r="A35" s="4" t="inlineStr">
        <is>
          <t>Intangible Assets</t>
        </is>
      </c>
      <c r="B35" s="4" t="inlineStr">
        <is>
          <t xml:space="preserve"> </t>
        </is>
      </c>
      <c r="C35" s="4" t="inlineStr">
        <is>
          <t>Intangible Assets Intangible assets are presented at fair value, net of amortization. The fair value is determined based on the appraised value of the asset. Amortization is calculated on the straight-line method over the five-year estimated useful lives of the respective assets. Intangible assets comprise of goodwill and a customer list. As of December 31, 2023 and 2022, the fair value of goodwill is $0 and $95,076, respectively, as described in Note 3, Business Acquisition. During the year ended December 31, 2022, the Company acquired a customer list related to the acquisition valued at $15,000. The balance of the customer list is $0 and $12,000 as of December 31, 2023 and 2022, respectively. The Company recognized $3,000 of amortization expenses during the years ended December 31, 2023 and 2022, respectively.</t>
        </is>
      </c>
    </row>
    <row r="36">
      <c r="A36" s="4" t="inlineStr">
        <is>
          <t>Impairment of Long-lived and Intangible Assets</t>
        </is>
      </c>
      <c r="B36" s="4" t="inlineStr">
        <is>
          <t xml:space="preserve"> </t>
        </is>
      </c>
      <c r="C36" s="4" t="inlineStr">
        <is>
          <t>Impairment of Long-lived and Intangible Assets In accordance with ASC 360-10, the Company, on a regular basis, reviews the carrying amount of long- 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discounted at a rate commensurate with the risk involved. The Company recorded $104,076 and $0 of impairment charges during the years ended December 31, 2023 and 2022, respectively, on its goodwill and customer list intangible assets.</t>
        </is>
      </c>
    </row>
    <row r="37">
      <c r="A37" s="4" t="inlineStr">
        <is>
          <t>Original issue discount on Debt</t>
        </is>
      </c>
      <c r="B37" s="4" t="inlineStr">
        <is>
          <t xml:space="preserve"> </t>
        </is>
      </c>
      <c r="C37" s="4" t="inlineStr">
        <is>
          <t>Original issue discount on Debt When the Company issues notes payable with a face value higher than the proceeds it receives, it records the difference as a debt discount and amortizes the discount as interest expense over the life of the underlying note payable.</t>
        </is>
      </c>
    </row>
    <row r="38">
      <c r="A38" s="4" t="inlineStr">
        <is>
          <t>Recent Accounting Pronouncements</t>
        </is>
      </c>
      <c r="B38" s="4" t="inlineStr">
        <is>
          <t xml:space="preserve"> </t>
        </is>
      </c>
      <c r="C38" s="4" t="inlineStr">
        <is>
          <t>Recent Accounting Pronouncements In June 2016, the FASB issued ASU No. 2016-13, Credit Losses — Measurement of Credit Losses on Financial Instruments In August 2021, the FASB issued ASU No. 2021-06, Debt — Debt with Conversion and Other Options (Subtopic 470-20) and Derivatives and Hedging — Contracts in Entity’s Own Equity (Subtopic 815-40): Accounting for Convertible Instruments and Contracts in an Entity’s Own Equity . ASU 2021-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1-06 also amends the guidance for the derivatives scope exception for contracts in an entity’s own equity to reduce form-over-substance-based accounting conclusions. ASU 2021-06 is effective for the Company beginning January 1, 2024. Early adoption is permitted, but no earlier than January 1, 2022. Management is currently evaluating the effect of the adoption of ASU 2021-06 on the consolidated financial statements but currently does not believe ASU 2021-06 will have a significant impact on the Company’s consolidated financial statements.</t>
        </is>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Acquisition (Tables)</t>
        </is>
      </c>
      <c r="B1" s="2" t="inlineStr">
        <is>
          <t>12 Months Ended</t>
        </is>
      </c>
    </row>
    <row r="2">
      <c r="B2" s="2" t="inlineStr">
        <is>
          <t>Dec. 31, 2023</t>
        </is>
      </c>
    </row>
    <row r="3">
      <c r="A3" s="4" t="inlineStr">
        <is>
          <t>iDoc</t>
        </is>
      </c>
      <c r="B3" s="4" t="inlineStr">
        <is>
          <t xml:space="preserve"> </t>
        </is>
      </c>
    </row>
    <row r="4">
      <c r="A4" s="4" t="inlineStr">
        <is>
          <t>Schedule of fair values of identifiable net assets and liabilities</t>
        </is>
      </c>
      <c r="B4" s="4" t="inlineStr">
        <is>
          <t>​ ​ ​ ​ ​ Consideration ​ Cash payment due ​ $ 300,000 Total consideration ​ $ 300,000 Fair values of identifiable net assets and liabilities: ​ Assets ​ Cash ​ $ 39,313 Accounts receivable ​ 157,954 Customer list ​ 15,000 Right-of -use asset ​ 78,464 Total assets ​ 290,731 Liabilities ​ 7,343 Right-of -use liability ​ 78,464 Total liabilities ​ 85,807 Total fair value of identifiable net assets and liabilities ​ $ 204,924 Goodwill (consideration given minus fair value of identifiable net assets and liabilities) ​ $ 95,076</t>
        </is>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ixed Assets (Tables)</t>
        </is>
      </c>
      <c r="B1" s="2" t="inlineStr">
        <is>
          <t>6 Months Ended</t>
        </is>
      </c>
      <c r="C1" s="2" t="inlineStr">
        <is>
          <t>12 Months Ended</t>
        </is>
      </c>
    </row>
    <row r="2">
      <c r="B2" s="2" t="inlineStr">
        <is>
          <t>Jun. 30, 2024</t>
        </is>
      </c>
      <c r="C2" s="2" t="inlineStr">
        <is>
          <t>Dec. 31, 2023</t>
        </is>
      </c>
    </row>
    <row r="3">
      <c r="A3" s="4" t="inlineStr">
        <is>
          <t>Summary of fixed assets</t>
        </is>
      </c>
      <c r="B3" s="4" t="inlineStr">
        <is>
          <t>​ ​ ​ ​ ​ ​ ​ ​ ​ June 30, 2024 December 31, 2023 Office equipment ​ $ 19,264 ​ $ 3,335 Medical equipment ​ 122,095 ​ 1,000 Furniture ​ 5,045 ​ — Leased equipment ​ ​ 736,624 ​ ​ — Leasehold improvements ​ 6,604 ​ — ​ ​ 889,632 ​ 4,335 Less accumulated depreciation ​ (6,309) ​ (678) Fixed Assets, net ​ $ 883,323 ​ $ 3,657</t>
        </is>
      </c>
      <c r="C3" s="4" t="inlineStr">
        <is>
          <t xml:space="preserve"> </t>
        </is>
      </c>
    </row>
    <row r="4">
      <c r="A4" s="4" t="inlineStr">
        <is>
          <t>iDoc</t>
        </is>
      </c>
      <c r="B4" s="4" t="inlineStr">
        <is>
          <t xml:space="preserve"> </t>
        </is>
      </c>
      <c r="C4" s="4" t="inlineStr">
        <is>
          <t xml:space="preserve"> </t>
        </is>
      </c>
    </row>
    <row r="5">
      <c r="A5" s="4" t="inlineStr">
        <is>
          <t>Summary of fixed assets</t>
        </is>
      </c>
      <c r="B5" s="4" t="inlineStr">
        <is>
          <t xml:space="preserve"> </t>
        </is>
      </c>
      <c r="C5" s="4" t="inlineStr">
        <is>
          <t>The components of fixed assets are summarized below: ​ ​ ​ ​ ​ ​ ​ ​ ​ December 31, ​ December 31, ​ 2023 2022 Office equipment ​ $ 28,506 ​ $ 28,506 Medical equipment ​ 89,246 ​ 13,976 Furniture ​ 6,153 ​ — Leasehold improvements ​ 7,311 ​ — ​ ​ 131,216 ​ 42,482 Less accumulated. Depreciation ​ (17,172) ​ (3,776) Fixed Assets, net ​ $ 114,044 ​ $ 38,706</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3</t>
        </is>
      </c>
    </row>
    <row r="3">
      <c r="A3" s="4" t="inlineStr">
        <is>
          <t>iDoc</t>
        </is>
      </c>
      <c r="B3" s="4" t="inlineStr">
        <is>
          <t xml:space="preserve"> </t>
        </is>
      </c>
    </row>
    <row r="4">
      <c r="A4" s="4" t="inlineStr">
        <is>
          <t>Consist of intangible assets</t>
        </is>
      </c>
      <c r="B4" s="4" t="inlineStr">
        <is>
          <t>​ ​ ​ ​ ​ ​ ​ ​ ​ ​ December 31, ​ December 31, ​ 2023 2022 Goodwill (Business Combination – Note 3) ​ $ — ​ $ 95,076 Customer list, net (Business Combination – Note 3) ​ — ​ 12,000 Ending balance ​ $ — ​ $ 107,076</t>
        </is>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4</t>
        </is>
      </c>
      <c r="C2" s="2" t="inlineStr">
        <is>
          <t>Dec. 31, 2023</t>
        </is>
      </c>
    </row>
    <row r="3">
      <c r="A3" s="4" t="inlineStr">
        <is>
          <t>Schedule of future minimum rent payments under the operating lease</t>
        </is>
      </c>
      <c r="B3" s="4" t="inlineStr">
        <is>
          <t>​ ​ ​ ​ ​ ​ Total Year ending December 31, 2024 ​ $ 199,560 Year ending December 31, 2025 ​ 248,520 Year ending December 31, 2026 ​ 251,440 Year ending December 31, 2027 ​ 135,400 Year ending December 31, 2028 ​ 82,880 Total future minimum lease payments ​ 917,800 Less imputed interest ​ (223,383) Present value of payments ​ $ 694,417</t>
        </is>
      </c>
      <c r="C3" s="4" t="inlineStr">
        <is>
          <t xml:space="preserve"> </t>
        </is>
      </c>
    </row>
    <row r="4">
      <c r="A4" s="4" t="inlineStr">
        <is>
          <t>Schedule of future minimum rent payments under the finance lease</t>
        </is>
      </c>
      <c r="B4" s="4" t="inlineStr">
        <is>
          <t>​ ​ ​ ​ ​ ​ Total Year ending December 31, 2024 ​ $ 449,683 Year ending December 31, 2025 ​ 243,758 Year ending December 31, 2026 ​ 136,485 Total future minimum lease payments ​ 829,926 Less imputed interest ​ (90,509) Present value of payments ​ $ 739,417</t>
        </is>
      </c>
      <c r="C4" s="4" t="inlineStr">
        <is>
          <t xml:space="preserve"> </t>
        </is>
      </c>
    </row>
    <row r="5">
      <c r="A5" s="4" t="inlineStr">
        <is>
          <t>Schedule of finance lease expense and weighted average remaining lease term and the weighted average discount rate on the finance leases</t>
        </is>
      </c>
      <c r="B5" s="4" t="inlineStr">
        <is>
          <t>​ ​ ​ ​ ​ ​ ​ ​ ​ ​ For the Three Months Ended June 30, ​ June 30, 2024 June 30, 2023 Operating lease expense: ​ ​ ​ ​ Operating lease expense ​ $ 3,733 ​ — Total operating lease expense ​ $ 3,733 ​ $ — ​ ​ ​ ​ ​ ​ ​ ​ ​ ​ For the Six Months Ended June 30, ​ June 30, 2024 June 30, 2023 Operating lease expense: ​ ​ ​ ​ Operating lease expense ​ $ 3,733 ​ — Total operating lease expense ​ $ 3,733 ​ $ — ​ ​ ​ ​ ​ ​ ​ ​ ​ ​ ​ For the Three Months Ended June 30, ​ June 30, 2024 June 30, 2023 Finance lease amortization ​ $ 3,540 ​ $ — Finance lease interest ​ 559 ​ — Total finance lease expense ​ $ 4,099 ​ $ — ​ ​ ​ ​ ​ ​ ​ ​ ​ For the Six Months Ended June 30, ​ June 30, 2024 June 30, 2023 Finance lease amortization ​ $ 3,540 ​ $ — Finance lease interest ​ 559 ​ — Total finance lease expense ​ $ 4,099 ​ $ —</t>
        </is>
      </c>
      <c r="C5" s="4" t="inlineStr">
        <is>
          <t xml:space="preserve"> </t>
        </is>
      </c>
    </row>
    <row r="6">
      <c r="A6" s="4" t="inlineStr">
        <is>
          <t>iDoc</t>
        </is>
      </c>
      <c r="B6" s="4" t="inlineStr">
        <is>
          <t xml:space="preserve"> </t>
        </is>
      </c>
      <c r="C6" s="4" t="inlineStr">
        <is>
          <t xml:space="preserve"> </t>
        </is>
      </c>
    </row>
    <row r="7">
      <c r="A7" s="4" t="inlineStr">
        <is>
          <t>Schedule of operating right-of-use assets</t>
        </is>
      </c>
      <c r="B7" s="4" t="inlineStr">
        <is>
          <t xml:space="preserve"> </t>
        </is>
      </c>
      <c r="C7" s="4" t="inlineStr">
        <is>
          <t>Operating right-of-use assets are summarized below. ​ ​ ​ ​ ​ ​ ​ ​ December 31, 2023 December 31, 2022 Office Lease ​ $ 1,216,055 ​ $ 1,130,642 Less accumulated amortization ​ (337,743) ​ (344,514) Right-of-use, net ​ $ 878,312 ​ $ 786,128</t>
        </is>
      </c>
    </row>
    <row r="8">
      <c r="A8" s="4" t="inlineStr">
        <is>
          <t>Schedule of operating lease liabilities</t>
        </is>
      </c>
      <c r="B8" s="4" t="inlineStr">
        <is>
          <t xml:space="preserve"> </t>
        </is>
      </c>
      <c r="C8" s="4" t="inlineStr">
        <is>
          <t>Operating lease liabilities are summarized below: ​ ​ ​ ​ ​ ​ ​ ​ December 31, 2023 December 31, 2022 Office Lease ​ $ 886,602 ​ $ 786,128 Less: current portion ​ (222,325) ​ (194,834) Long term portion ​ $ 664,277 ​ $ 591,294</t>
        </is>
      </c>
    </row>
    <row r="9">
      <c r="A9" s="4" t="inlineStr">
        <is>
          <t>Schedule of future minimum rent payments under the operating lease</t>
        </is>
      </c>
      <c r="B9" s="4" t="inlineStr">
        <is>
          <t xml:space="preserve"> </t>
        </is>
      </c>
      <c r="C9" s="4" t="inlineStr">
        <is>
          <t>Future minimum rent payments under the operating lease are as follows: ​ ​ ​ ​ ​ Total Year ending December 31, 2024 ​ $ 241,850 Year ending December 31, 2025 ​ 236,520 Year ending December 31, 2026 ​ 239,440 Year ending December 31, 2027 ​ 132,400 Year ending December 31, 2028 ​ 82,880 Total future minimum lease payments ​ 933,090 Less imputed interest ​ (46,488) PV of Payments ​ $ 886,602</t>
        </is>
      </c>
    </row>
    <row r="10">
      <c r="A10" s="4" t="inlineStr">
        <is>
          <t>Schedule of finance right-of-use assets</t>
        </is>
      </c>
      <c r="B10" s="4" t="inlineStr">
        <is>
          <t xml:space="preserve"> </t>
        </is>
      </c>
      <c r="C10" s="4" t="inlineStr">
        <is>
          <t>Finance right-of-use assets are summarized below: ​ ​ ​ ​ ​ ​ ​ ​ December 31, 2023 December 31, 2022 Equipment Lease ​ $ 849,662 ​ $ 849,662 Less accumulated amortization ​ (305,957) ​ (93,541) Right-of-use, net ​ $ 543,705 ​ $ 756,121</t>
        </is>
      </c>
    </row>
    <row r="11">
      <c r="A11" s="4" t="inlineStr">
        <is>
          <t>Schedule of finance lease liabilities</t>
        </is>
      </c>
      <c r="B11" s="4" t="inlineStr">
        <is>
          <t xml:space="preserve"> </t>
        </is>
      </c>
      <c r="C11" s="4" t="inlineStr">
        <is>
          <t>Finance lease liabilities are summarized below: ​ ​ ​ ​ ​ ​ ​ ​ December 31, 2023 December 31, 2022 Equipment Lease ​ $ 712,867 ​ $ 767,094 Less: current portion ​ (386,370) ​ (156,128) Long term portion ​ $ 326,497 ​ $ 610,966</t>
        </is>
      </c>
    </row>
    <row r="12">
      <c r="A12" s="4" t="inlineStr">
        <is>
          <t>Schedule of future minimum rent payments under the finance lease</t>
        </is>
      </c>
      <c r="B12" s="4" t="inlineStr">
        <is>
          <t xml:space="preserve"> </t>
        </is>
      </c>
      <c r="C12" s="4" t="inlineStr">
        <is>
          <t>Future minimum rent payments under the finance lease are as follows: ​ ​ ​ ​ ​ Total Year ending December 31, 2024 ​ $ 386,370 Year ending December 31, 2025 ​ 243,758 Year ending December 31, 2026 ​ 136,484 Total future minimum lease payments ​ 766,612 Less imputed interest ​ (53,745) PV of Payments ​ $ 712,867</t>
        </is>
      </c>
    </row>
    <row r="13">
      <c r="A13" s="4" t="inlineStr">
        <is>
          <t>Schedule of finance lease expense and weighted average remaining lease term and the weighted average discount rate on the finance leases</t>
        </is>
      </c>
      <c r="B13" s="4" t="inlineStr">
        <is>
          <t xml:space="preserve"> </t>
        </is>
      </c>
      <c r="C13" s="4" t="inlineStr">
        <is>
          <t>​ ​ ​ ​ ​ ​ ​ ​ ​ ​ December 31, ​ December 31, ​ 2023 2022 Finance lease amortization ​ $ 212,416 ​ $ 93,540 Finance lease interest ​ 47,990 ​ 24,706 Total finance lease expense ​ $ 260,406 ​ $ 118,246 ​ ​ ​ ​ ​ ​ ​ ​ ​ December 31, December 31, ​ ​ 2023 ​ 2022 ​ Weighted average remaining lease term ​ 2.6 years 3.6 years Weighted average discount rate 6.92 % 6.9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Schedule of financial liabilities that were accounted for at fair value on a recurring basis</t>
        </is>
      </c>
      <c r="B4" s="4" t="inlineStr">
        <is>
          <t>​ ​ ​ ​ ​ ​ ​ ​ ​ ​ ​ ​ ​ ​ June 30, 2024 Fair Value (Level 1) (Level 2) (Level 3) Liabilities: ​ ​ ​ ​ Convertible note-Quantum ​ $ 4,697,050 ​ $ — ​ $ — ​ $ 4,697,050 ELOC ​ $ 638,321 ​ $ — ​ $ — ​ $ 638,321 Additional Bridge Note ​ $ 397,408 ​ $ — ​ $ — ​ $ 397,408 Exchange Note ​ $ 5,666,873 ​ $ — ​ $ — ​ $ 5,666,873 ​ ​ ​ ​ ​ ​ ​ ​ ​ ​ ​ ​ ​ June 24, 2024 ​ Fair Value ​ (Level 1) ​ (Level 2) ​ (Level 3) Liabilities: ​ ​ ​ ​ ​ ​ ​ ​ Extension Note – Bifurcated Derivative ​ $ 33,000 ​ $ — ​ $ — ​ $ 33,000 ELOC ​ $ 694,512 ​ $ — ​ $ — ​ $ 694,512 Additional Bridge Note ​ $ 466,646 ​ $ — ​ $ — ​ $ 466,646 Exchange Note ​ $ 6,155,925 ​ $ — ​ $ — ​ $ 6,155,925</t>
        </is>
      </c>
      <c r="C4" s="4" t="inlineStr">
        <is>
          <t xml:space="preserve"> </t>
        </is>
      </c>
    </row>
    <row r="5">
      <c r="A5" s="4" t="inlineStr">
        <is>
          <t>Schedule of key inputs into the investor note bifurcated derivative, PWERM for the PIPE Forward Contracts, Additional bridge note and exchange note</t>
        </is>
      </c>
      <c r="B5" s="4" t="inlineStr">
        <is>
          <t>​ ​ ​ ​ ​ ​ ​ As of ​ June 24, 2024 ​ Stock Price ​ $ 12.11 Exercise Price ​ $ 12.11 Volatility ​ 105.00 % Risk free rate of return ​ 4.46 % Expected term (in years) ​ 3 years</t>
        </is>
      </c>
      <c r="C5" s="4" t="inlineStr">
        <is>
          <t xml:space="preserve"> </t>
        </is>
      </c>
    </row>
    <row r="6">
      <c r="A6" s="4" t="inlineStr">
        <is>
          <t>Schedule of change in the fair value of the Level 3 financial liabilities</t>
        </is>
      </c>
      <c r="B6" s="4" t="inlineStr">
        <is>
          <t>​ ​ ​ ​ ​ ​ ​ ​ ​ ​ ​ ​ ​ ​ ​ ​ ​ ​ ​ ​ ​ ​ Extension Note ​ ​ ​ ​ ​ ​ ​ ​ ​ ​ ​ ​ ​ ​ ​ ​ Bifurcated Exchange Quantum ​ Additional ​ ​ ​ ​ Derivative Note Note Bridge Note ELOC Total Fair value as of December 31, 2023 ​ $ — ​ $ — ​ $ — ​ $ — ​ $ — ​ $ — Fair value as of June 24, 2024 ​ ​ 33,000 ​ ​ 6,155,925 ​ ​ — ​ ​ 466,646 ​ ​ 694,512 ​ ​ 7,350,083 Initial fair value of Quantum Note at June 25, 2024 ​ ​ — ​ ​ — ​ ​ 4,618,234 ​ ​ — ​ ​ — ​ ​ 4,618,234 Settlement of Exchange Note ​ (33,000) ​ — ​ — ​ — ​ — ​ (33,000) Change in fair value ​ — ​ (489,052) ​ 78,816 ​ (69,238) ​ (56,191) ​ (535,665) Fair value as of June 30, 2024 ​ $ — ​ $ 5,666,873 ​ $ 4,697,050 ​ $ 397,408 ​ $ 638,321 ​ $ 11,399,652</t>
        </is>
      </c>
      <c r="C6" s="4" t="inlineStr">
        <is>
          <t xml:space="preserve"> </t>
        </is>
      </c>
    </row>
    <row r="7">
      <c r="A7" s="4" t="inlineStr">
        <is>
          <t>Digital Health Acquisition Corp.</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Schedule of gross holding loss and fair value of held-to-maturity securities</t>
        </is>
      </c>
      <c r="B9" s="4" t="inlineStr">
        <is>
          <t xml:space="preserve"> </t>
        </is>
      </c>
      <c r="C9" s="4" t="inlineStr">
        <is>
          <t>​ ​ ​ ​ ​ ​ ​ ​ ​ ​ Trading Securities Level Fair Value December 31, 2023 ​ Money Market Funds ​ 1 ​ $ 1,368,637 ​ ​ ​ ​ ​ ​ ​ ​ ​ ​ Trading Securities Level Fair Value December 31, 2022 Money Market Funds 1 ​ $ 7,527,369</t>
        </is>
      </c>
    </row>
    <row r="10">
      <c r="A10" s="4" t="inlineStr">
        <is>
          <t>Schedule of financial liabilities that were accounted for at fair value on a recurring basis</t>
        </is>
      </c>
      <c r="B10" s="4" t="inlineStr">
        <is>
          <t xml:space="preserve"> </t>
        </is>
      </c>
      <c r="C10" s="4" t="inlineStr">
        <is>
          <t>​ ​ ​ ​ ​ ​ ​ ​ ​ ​ ​ ​ ​ ​ December 31, 2023 Fair Value (Level 1) (Level 2) (Level 3) Liabilities: ​ ​ ​ ​ ​ ​ ​ ​ ​ ​ ​ ​ Extension Note – Bifurcated Derivative ​ $ 22,872 ​ $ — ​ $ — ​ $ 22,872 ELOC ​ $ 203,720 ​ $ — ​ $ — ​ $ 203,720 Additional Bridge Note ​ $ 102,726 ​ $ — ​ $ — ​ $ 102,726 Exchange Note ​ $ 2,621,558 ​ $ — ​ $ — ​ $ 2,621,558 ​ ​ ​ ​ ​ ​ ​ ​ ​ ​ ​ ​ ​ ​ December 31, 2022 Fair Value (Level 1) (Level 2) (Level 3) Liabilities: ​ ​ ​ ​ PIPE Forward Contract ​ $ 170,666 ​ $ — ​ $ — ​ $ 170,666 Bridge Note – Bifurcated Derivative ​ $ 364,711 ​ $ — ​ $ — ​ $ 364,711</t>
        </is>
      </c>
    </row>
    <row r="11">
      <c r="A11" s="4" t="inlineStr">
        <is>
          <t>Schedule of key inputs into the Monte Carlo simulation model for Bridge Note Bifurcated Derivative</t>
        </is>
      </c>
      <c r="B11" s="4" t="inlineStr">
        <is>
          <t xml:space="preserve"> </t>
        </is>
      </c>
      <c r="C11" s="4" t="inlineStr">
        <is>
          <t>​ ​ ​ ​ ​ ​ ​ ​ ​ November 21, 2023 December 31, 2022 CCC bond rates ​ ​ n/a ​ 15.09 % Risk-free interest rate ​ ​ 5.38 % n/a ​ Stock price ​ $ 12.64 ​ n/a ​ Volatility ​ ​ 0.1 % n/a ​ Weighted term ​ ​ 0.61 ​ n/a ​ Probability of early termination/repayment – business combination not completed ​ — % 5 % Probability of early termination/repayment – business combination completed, or PIPE completed ​ — % 95 % Probability of completing a business combination by March 31, 2023 ​ — % 50 % Probability of completing a business combination by June 30, 2023 ​ — % 50 %</t>
        </is>
      </c>
    </row>
    <row r="12">
      <c r="A12" s="4" t="inlineStr">
        <is>
          <t>Schedule of change in the fair value of the Level 3 financial liabilities</t>
        </is>
      </c>
      <c r="B12" s="4" t="inlineStr">
        <is>
          <t xml:space="preserve"> </t>
        </is>
      </c>
      <c r="C12" s="4" t="inlineStr">
        <is>
          <t>​ ​ ​ ​ ​ ​ ​ ​ ​ ​ ​ ​ ​ ​ Bridge Note - Extension Note - ​ ​ Forward ​ Bifurcated ​ Bifurcated ​ Contract Derivative Derivative Fair value as of December 31, 2022 ​ $ 170,666 ​ $ 364,711 ​ $ — Initial value of Extension Note – Bifurcated Derivative May 5, 2023 ​ — ​ — ​ 24,502 Change in valuation inputs or other assumptions ​ ​ 529,840 ​ ​ (120,267) ​ ​ (1,630) Derecognized value at termination date ​ (700,506) ​ (244,444) ​ — Fair value as of December 31, 2023 ​ $ — ​ $ — ​ $ 22,872 ​ ​ ​ ​ ​ ​ ​ ​ ​ ​ ​ ​ ​ ​ ​ ​ ​ ​ ​ ​ ​ Exchange ​ Additional ​ ​ ​ Note Bridge Note ELOC Fair value as of January 1, 2023 ​ $ — ​ $ — ​ $ — Initial value of Extension Note, Additional Bridge Note and ELOC November 21, 2023 ​ 2,523,744 ​ ​ 100,000 ​ ​ 204,039 Change in valuation inputs or other assumptions ​ (97,814) ​ ​ 2,726 ​ ​ (318) Fair value as of December 31, 2023 ​ $ 2,621,558 ​ $ 102,726 ​ $ 203,720 ​ ​ ​ ​ ​ ​ ​ ​ ​ ​ ​ ​ ​ ​ Bridge Note - Extension Note - ​ ​ Forward ​ Bifurcated ​ Bifurcated ​ Contract Derivative Derivative Fair value at October 5, 2022 (Initial measurement) ​ $ — ​ $ 278,404 ​ $ — Fair value at October 6, 2022 (Initial measurement) ​ — ​ — ​ — Change in valuation inputs or other assumptions ​ 170,666 ​ 86,307 ​ — Fair value as of December 31, 2022 ​ $ 170,666 ​ $ 364,711 ​ $ —</t>
        </is>
      </c>
    </row>
    <row r="13">
      <c r="A13" s="4" t="inlineStr">
        <is>
          <t>Extension Note - Bifurcated Derivative | Digital Health Acquisition Corp.</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Schedule of key inputs into the investor note bifurcated derivative, PWERM for the PIPE Forward Contracts, Additional bridge note and exchange note</t>
        </is>
      </c>
      <c r="B15" s="4" t="inlineStr">
        <is>
          <t xml:space="preserve"> </t>
        </is>
      </c>
      <c r="C15" s="4" t="inlineStr">
        <is>
          <t>​ ​ ​ ​ ​ ​ ​ ​ December 31, 2023 May 5, 2023 Risk-free interest rate ​ — % 5.13 % CCC bond rates ​ 12.96 % 14.69 % Expected term (years) 0.25 0.38 ​ Probability of completing a business combination by August 30, 2023 — % 25 % Probability of completing a business combination by September 30, 2023 — % 75 % Probability of completing a business combination by December 31, 2023 — % — % Probability of completing a business combination by March 31, 2024 100 % — %</t>
        </is>
      </c>
    </row>
    <row r="16">
      <c r="A16" s="4" t="inlineStr">
        <is>
          <t>Additional Bridge Notes | Digital Health Acquisition Corp.</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Schedule of key inputs into the investor note bifurcated derivative, PWERM for the PIPE Forward Contracts, Additional bridge note and exchange note</t>
        </is>
      </c>
      <c r="B18" s="4" t="inlineStr">
        <is>
          <t xml:space="preserve"> </t>
        </is>
      </c>
      <c r="C18" s="4" t="inlineStr">
        <is>
          <t>​ ​ ​ ​ ​ ​ ​ ​ ​ ​ December 31, 2023 November 21, 2023 Risk-free interest rate ​ ​ 5.40 % ​ 5.48 % Expected term (years) ​ ​ 0.25 ​ ​ 0.36 ​ Volatility ​ ​ 95 % ​ 95 % Stock price ​ $ 2.00 ​ $ 2.00 ​ Debt discount rate ​ ​ 39.7 % ​ 41.5 % Probability of early termination/repayment – business combination not completed ​ ​ 20 % ​ 20 % Probability of completing a business combination by March 31, 2024 ​ 80 % ​ 80 %</t>
        </is>
      </c>
    </row>
    <row r="19">
      <c r="A19" s="4" t="inlineStr">
        <is>
          <t>Exchange Note | Digital Health Acquisition Corp.</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Schedule of key inputs into the investor note bifurcated derivative, PWERM for the PIPE Forward Contracts, Additional bridge note and exchange note</t>
        </is>
      </c>
      <c r="B21" s="4" t="inlineStr">
        <is>
          <t xml:space="preserve"> </t>
        </is>
      </c>
      <c r="C21" s="4" t="inlineStr">
        <is>
          <t>​ ​ ​ ​ ​ ​ ​ ​ ​ ​ December 31, 2023 November 21, 2023 Risk-free interest rate ​ ​ 5.21 % ​ 5.48 % Expected term (years) ​ ​ 0.71 ​ ​ 0.61 Volatility ​ ​ 95 % ​ 96 % Stock price ​ $ 2.00 ​ $ 2.00 ​ Debt discount rate ​ ​ 47.54 % ​ 49.17 % Probability of completing a business combination by March 31, 2024 ​ 80 % ​ 80 %</t>
        </is>
      </c>
    </row>
    <row r="22">
      <c r="A22" s="4" t="inlineStr">
        <is>
          <t>ELOC | Digital Health Acquisition Corp.</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Schedule of key inputs into the investor note bifurcated derivative, PWERM for the PIPE Forward Contracts, Additional bridge note and exchange note</t>
        </is>
      </c>
      <c r="B24" s="4" t="inlineStr">
        <is>
          <t xml:space="preserve"> </t>
        </is>
      </c>
      <c r="C24" s="4" t="inlineStr">
        <is>
          <t>​ ​ ​ ​ ​ ​ ​ ​ ​ ​ December 31, 2023 November 21, 2023 Risk-free interest rate ​ 3.99 % ​ 4.57 % Expected term (years) ​ 3.25 ​ 3.36 Volatility ​ ​ 96.4 % ​ 96.4 % Stock price ​ $ 2.00 ​ $ 2.00 ​ Probability of completing a business combination by March 31, 2024 ​ 80 % ​ 80 %</t>
        </is>
      </c>
    </row>
    <row r="25">
      <c r="A25" s="4" t="inlineStr">
        <is>
          <t>PIPE Forward Contract | Digital Health Acquisition Corp.</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Schedule of key inputs into the investor note bifurcated derivative, PWERM for the PIPE Forward Contracts, Additional bridge note and exchange note</t>
        </is>
      </c>
      <c r="B27" s="4" t="inlineStr">
        <is>
          <t xml:space="preserve"> </t>
        </is>
      </c>
      <c r="C27" s="4" t="inlineStr">
        <is>
          <t>​ ​ ​ ​ ​ ​ ​ ​ ​ ​ June 30, 2023 ​ December 31, 2022 October 6, 2022 Risk-free interest rate 5.43 % 4.76 % 4.00 % Expected term (years) 0.23 ​ 0.37 0.61 ​ Probability of completing a business combination 75 % 95 % 90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ne of Credit and Notes Payable (Tables)</t>
        </is>
      </c>
      <c r="B1" s="2" t="inlineStr">
        <is>
          <t>6 Months Ended</t>
        </is>
      </c>
      <c r="C1" s="2" t="inlineStr">
        <is>
          <t>12 Months Ended</t>
        </is>
      </c>
    </row>
    <row r="2">
      <c r="B2" s="2" t="inlineStr">
        <is>
          <t>Jun. 30, 2024</t>
        </is>
      </c>
      <c r="C2" s="2" t="inlineStr">
        <is>
          <t>Dec. 31, 2023</t>
        </is>
      </c>
    </row>
    <row r="3">
      <c r="A3" s="4" t="inlineStr">
        <is>
          <t>Schedule of the note payable</t>
        </is>
      </c>
      <c r="B3" s="4" t="inlineStr">
        <is>
          <t>​ ​ ​ ​ ​ ​ ​ ​ Notes Payable &amp; Line of Credit June 30, 2024 December 31, 2023 Note payable issued November 29, 2021 ​ $ 336,983 ​ $ — Line of credit issued November 29, 2021 ​ 456,097 ​ — Note payable issued December 1, 2021 ​ 1,500,600 ​ — Note payable issued January 12, 2023 ​ — ​ 220,000 Note payable issued August 3, 2023 ​ 33,000 ​ — Note payable issued August 18, 2023 ​ 64,000 ​ — Note payable issued November 13, 2023 ​ 22,000 ​ — Note payable issued January 14, 2024 ​ 16,200 ​ — Total notes payable and line of credit ​ 2,428,880 ​ 220,000 Less: current portion ​ (928,280) ​ (220,000) Less fair value adjustment for debt ​ ​ (906,659) ​ ​ — Total notes payable and line of credit, net of current portion ​ $ 593,941 ​ $ —</t>
        </is>
      </c>
      <c r="C3" s="4" t="inlineStr">
        <is>
          <t xml:space="preserve"> </t>
        </is>
      </c>
    </row>
    <row r="4">
      <c r="A4" s="4" t="inlineStr">
        <is>
          <t>Schedule of required principal payments under the company's notes payable and line of credit</t>
        </is>
      </c>
      <c r="B4" s="4" t="inlineStr">
        <is>
          <t>​ ​ ​ ​ ​ Year Ending December 31, 2024 $ 928,280 Year Ending December 31, 2025 ​ 4,567 Year Ending December 31, 2026 ​ 26,534 Year Ending December 31, 2027 ​ 37,720 Year Ending December 31, 2028 ​ 39,008 Thereafter ​ 1,392,771 Total ​ $ 2,428,880</t>
        </is>
      </c>
      <c r="C4" s="4" t="inlineStr">
        <is>
          <t xml:space="preserve"> </t>
        </is>
      </c>
    </row>
    <row r="5">
      <c r="A5" s="4" t="inlineStr">
        <is>
          <t>iDoc</t>
        </is>
      </c>
      <c r="B5" s="4" t="inlineStr">
        <is>
          <t xml:space="preserve"> </t>
        </is>
      </c>
      <c r="C5" s="4" t="inlineStr">
        <is>
          <t xml:space="preserve"> </t>
        </is>
      </c>
    </row>
    <row r="6">
      <c r="A6" s="4" t="inlineStr">
        <is>
          <t>Schedule of the note payable</t>
        </is>
      </c>
      <c r="B6" s="4" t="inlineStr">
        <is>
          <t xml:space="preserve"> </t>
        </is>
      </c>
      <c r="C6" s="4" t="inlineStr">
        <is>
          <t>​ ​ ​ ​ ​ ​ ​ ​ ​ ​ December 31, ​ December 31, Notes Payable &amp; Line of Credit 2023 2022 Note payable issued November 29, 2021 (Face Value: $654,044) ​ $ 336,983 ​ $ 426,922 Line of credit issued November 29, 2021 (Face Value: $500,000) ​ 456,097 ​ 495,000 Note payable issued December 1, 2021 (Face Value: $1,500,700) ​ 1,500,600 ​ 1,500,600 Note payable issued October 6, 2022 (Face Value: $666,667) ​ — ​ 666,667 Note payable issued November 15, 2022 (Face Value: $200,000) ​ 200,000 ​ 100,000 Note payable issued January 25, 2023 (Face Value: $100,000) ​ 100,000 ​ — Note payable issued February 14, 2023 and December 15, 2022 (Face Value: $585,500, $200,000) ​ 585,000 ​ 220,000 Note payable issued August 3, 2023 (Face Value: $33,000) ​ 33,000 ​ — Note payable issued August 18, 2023 (Face Value: $64,000) ​ 64,000 ​ — Note payable issued November 13, 2023 (Face Value: $22,000) ​ 22,000 ​ — Note payable issued November 30, 2023 (Face Value: $200,000) ​ 200,000 ​ — Total notes payable and line of credit ​ 3,497,680 ​ 3,409,189 Less: unamortized discount on notes payable ​ — ​ (275,759) Less: current portion ​ (1,997,080) ​ (1,324,505) Total notes payable and line of credit ​ $ 1,500,600 ​ $ 1,808,925</t>
        </is>
      </c>
    </row>
    <row r="7">
      <c r="A7" s="4" t="inlineStr">
        <is>
          <t>Schedule of required principal payments under the company's notes payable and line of credit</t>
        </is>
      </c>
      <c r="B7" s="4" t="inlineStr">
        <is>
          <t xml:space="preserve"> </t>
        </is>
      </c>
      <c r="C7" s="4" t="inlineStr">
        <is>
          <t>​ ​ ​ ​ ​ Year Ending December 31, 2024 $ 1,997,080 Year Ending December 31, 2025 ​ 4,567 Year Ending December 31, 2026 ​ 26,534 Year Ending December 31, 2027 ​ 37,720 Year Ending December 31, 2028 ​ 39,008 Thereafter ​ 1,392,771 Total ​ $ 3,497,680</t>
        </is>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4" t="inlineStr">
        <is>
          <t>Schedule of financial liabilities that were accounted for at fair value on a recurring basis</t>
        </is>
      </c>
      <c r="B3" s="4" t="inlineStr">
        <is>
          <t>​ ​ ​ ​ ​ ​ ​ ​ ​ ​ ​ ​ ​ ​ June 30, 2024 Fair Value (Level 1) (Level 2) (Level 3) Liabilities: ​ ​ ​ ​ Convertible note-Quantum ​ $ 4,697,050 ​ $ — ​ $ — ​ $ 4,697,050 ELOC ​ $ 638,321 ​ $ — ​ $ — ​ $ 638,321 Additional Bridge Note ​ $ 397,408 ​ $ — ​ $ — ​ $ 397,408 Exchange Note ​ $ 5,666,873 ​ $ — ​ $ — ​ $ 5,666,873 ​ ​ ​ ​ ​ ​ ​ ​ ​ ​ ​ ​ ​ June 24, 2024 ​ Fair Value ​ (Level 1) ​ (Level 2) ​ (Level 3) Liabilities: ​ ​ ​ ​ ​ ​ ​ ​ Extension Note – Bifurcated Derivative ​ $ 33,000 ​ $ — ​ $ — ​ $ 33,000 ELOC ​ $ 694,512 ​ $ — ​ $ — ​ $ 694,512 Additional Bridge Note ​ $ 466,646 ​ $ — ​ $ — ​ $ 466,646 Exchange Note ​ $ 6,155,925 ​ $ — ​ $ — ​ $ 6,155,925</t>
        </is>
      </c>
      <c r="C3" s="4" t="inlineStr">
        <is>
          <t xml:space="preserve"> </t>
        </is>
      </c>
    </row>
    <row r="4">
      <c r="A4" s="4" t="inlineStr">
        <is>
          <t>Schedule of change in the fair value of the Level 3 financial liabilities</t>
        </is>
      </c>
      <c r="B4" s="4" t="inlineStr">
        <is>
          <t>​ ​ ​ ​ ​ ​ ​ ​ ​ ​ ​ ​ ​ ​ ​ ​ ​ ​ ​ ​ ​ ​ Extension Note ​ ​ ​ ​ ​ ​ ​ ​ ​ ​ ​ ​ ​ ​ ​ ​ Bifurcated Exchange Quantum ​ Additional ​ ​ ​ ​ Derivative Note Note Bridge Note ELOC Total Fair value as of December 31, 2023 ​ $ — ​ $ — ​ $ — ​ $ — ​ $ — ​ $ — Fair value as of June 24, 2024 ​ ​ 33,000 ​ ​ 6,155,925 ​ ​ — ​ ​ 466,646 ​ ​ 694,512 ​ ​ 7,350,083 Initial fair value of Quantum Note at June 25, 2024 ​ ​ — ​ ​ — ​ ​ 4,618,234 ​ ​ — ​ ​ — ​ ​ 4,618,234 Settlement of Exchange Note ​ (33,000) ​ — ​ — ​ — ​ — ​ (33,000) Change in fair value ​ — ​ (489,052) ​ 78,816 ​ (69,238) ​ (56,191) ​ (535,665) Fair value as of June 30, 2024 ​ $ — ​ $ 5,666,873 ​ $ 4,697,050 ​ $ 397,408 ​ $ 638,321 ​ $ 11,399,652</t>
        </is>
      </c>
      <c r="C4" s="4" t="inlineStr">
        <is>
          <t xml:space="preserve"> </t>
        </is>
      </c>
    </row>
    <row r="5">
      <c r="A5" s="4" t="inlineStr">
        <is>
          <t>iDoc</t>
        </is>
      </c>
      <c r="B5" s="4" t="inlineStr">
        <is>
          <t xml:space="preserve"> </t>
        </is>
      </c>
      <c r="C5" s="4" t="inlineStr">
        <is>
          <t xml:space="preserve"> </t>
        </is>
      </c>
    </row>
    <row r="6">
      <c r="A6" s="4" t="inlineStr">
        <is>
          <t>Schedule of financial liabilities that were accounted for at fair value on a recurring basis</t>
        </is>
      </c>
      <c r="B6" s="4" t="inlineStr">
        <is>
          <t xml:space="preserve"> </t>
        </is>
      </c>
      <c r="C6" s="4" t="inlineStr">
        <is>
          <t>​ ​ ​ ​ ​ ​ ​ ​ ​ ​ ​ ​ ​ ​ ​ ​ December 31, 2023 ​ Carrying value (Level 1) (Level 2) (Level 3) Liabilities: ​ ​ ​ ​ Bridge Note – Embedded Derivative ​ $ — ​ $ — ​ $ — ​ $ — Total ​ $ — ​ $ — ​ $ — ​ $ — ​ ​ ​ ​ ​ ​ ​ ​ ​ ​ ​ ​ ​ ​ ​ ​ December 31, 2022 ​ Carrying value (Level 1) (Level 2) (Level 3) Liabilities: ​ ​ ​ ​ Bridge Note – Embedded Derivative ​ $ 273,534 ​ $ — ​ $ — ​ $ 273,534 Total ​ $ 273,534 ​ $ — ​ $ — ​ $ 273,534</t>
        </is>
      </c>
    </row>
    <row r="7">
      <c r="A7" s="4" t="inlineStr">
        <is>
          <t>Schedule of key inputs into the simulation model for the Bridge Note Embedded Derivative</t>
        </is>
      </c>
      <c r="B7" s="4" t="inlineStr">
        <is>
          <t xml:space="preserve"> </t>
        </is>
      </c>
      <c r="C7" s="4" t="inlineStr">
        <is>
          <t>​ ​ ​ ​ ​ ​ ​ ​ ​ ​ ​ November 21, ​ December 31, ​ October 5, ​ 2023 2022 2022 CCC bond rates — 15.09 % 14.09 % Probability of early termination/repayment – BC not completed — 5 % 10 % Probability of early termination/repayment – BC completed or PIPE completed — 95 % 90 % Probability of completing a business combination by March 31, 2023 — 50 % 50 % Probability of completing a business combination by June 30, 2023 — 50 % 50 % Implied volatility 0.1 % 6 % 12 % Risk free rate 5.38 % 4.76 % 4.01 %</t>
        </is>
      </c>
    </row>
    <row r="8">
      <c r="A8" s="4" t="inlineStr">
        <is>
          <t>Schedule of change in the fair value of the Level 3 financial liabilities</t>
        </is>
      </c>
      <c r="B8" s="4" t="inlineStr">
        <is>
          <t xml:space="preserve"> </t>
        </is>
      </c>
      <c r="C8" s="4" t="inlineStr">
        <is>
          <t>The change in the fair value of the Level 3 financial liabilities for the years ended December 31, 2023 and 2022 are summarized as follows: ​ ​ ​ ​ ​ ​ ​ ​ ​ December 31, ​ December 31, ​ 2023 2022 Bridge Note Embedded Derivative, Beginning Fair Value ​ $ 273,534 ​ $ — Fair value at October 5, 2022 (Initial measurement) ​ — ​ 208,803 Change in fair value ​ (92,449) ​ 64,731 Derivative adjustment from the Exchange Agreement (Note 8) ​ (181,085) ​ — Bridge Note Embedded Derivative, Ending Fair Value ​ $ — ​ $ 273,534</t>
        </is>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4</t>
        </is>
      </c>
      <c r="C2" s="2" t="inlineStr">
        <is>
          <t>Dec. 31, 2023</t>
        </is>
      </c>
    </row>
    <row r="3">
      <c r="A3" s="4" t="inlineStr">
        <is>
          <t>Schedule of components of income tax expense</t>
        </is>
      </c>
      <c r="B3" s="4" t="inlineStr">
        <is>
          <t>​ ​ ​ ​ ​ ​ ​ ​ ​ 2024 2023 Loss before taxes ​ $ (2,574,000) ​ $ (1,241,838) Expected United States income tax benefit at statutory rate of 21% $ 540,540 ​ $ 259,956 Expected income tax (expense) benefit at statutory rate of 66.07% and 8.8% at June 30, 2024 and 2023, respectively ​ 1,700,668 ​ 97,282 Total income tax benefit ​ $ 2,241,208 ​ $ 357,238</t>
        </is>
      </c>
      <c r="C3" s="4" t="inlineStr">
        <is>
          <t xml:space="preserve"> </t>
        </is>
      </c>
    </row>
    <row r="4">
      <c r="A4" s="4" t="inlineStr">
        <is>
          <t>iDoc</t>
        </is>
      </c>
      <c r="B4" s="4" t="inlineStr">
        <is>
          <t xml:space="preserve"> </t>
        </is>
      </c>
      <c r="C4" s="4" t="inlineStr">
        <is>
          <t xml:space="preserve"> </t>
        </is>
      </c>
    </row>
    <row r="5">
      <c r="A5" s="4" t="inlineStr">
        <is>
          <t>Schedule of components of income tax expense</t>
        </is>
      </c>
      <c r="B5" s="4" t="inlineStr">
        <is>
          <t xml:space="preserve"> </t>
        </is>
      </c>
      <c r="C5" s="4" t="inlineStr">
        <is>
          <t>​ ​ ​ ​ ​ ​ ​ ​ Consolidated income statement December 31, 2023 December 31, 2022 Current income Tax: ​ ​ Current tax on profits ​ $ (12,489) ​ $ (22,281) Tax regarding prior years ​ 81,066 ​ — Deferred tax: ​ ​ Deferred taxation – current year ​ 1,071,219 ​ (52,665) Deferred taxation – prior years ​ (69,386) ​ 66,415 Income tax benefit (expense) reported in the income statement ​ $ 1,070,410 ​ $ (8,531)</t>
        </is>
      </c>
    </row>
    <row r="6">
      <c r="A6" s="4" t="inlineStr">
        <is>
          <t>Schedule of income tax rate reconciliation</t>
        </is>
      </c>
      <c r="B6" s="4" t="inlineStr">
        <is>
          <t xml:space="preserve"> </t>
        </is>
      </c>
      <c r="C6" s="4" t="inlineStr">
        <is>
          <t>​ ​ ​ ​ ​ ​ ​ ​ ​ December 31, 2023 December 31, 2022 Accounting loss income before tax from continuing operations ​ $ (4,930,528) ​ $ (9,593) Accounting loss before income tax ​ (4,930,528) ​ (9,593) Federal income tax benefit (expense) at statutory income tax rate of 21% ​ 1,035,411 ​ 2,015 State income tax benefit (expense), net of federal benefit ​ 61,164 ​ 10,295 Remeasurement of deferred taxes due to US tax legislative changes ​ — ​ — Permanent differences, net ​ (46,979) ​ (87,256) Deferred tax true-up ​ (69,386) ​ 66,415 Other ​ 90,200 ​ — Total ​ $ 1,070,410 ​ $ (8,531)</t>
        </is>
      </c>
    </row>
    <row r="7">
      <c r="A7" s="4" t="inlineStr">
        <is>
          <t>Schedule of net deferred tax assets (liabilities)</t>
        </is>
      </c>
      <c r="B7" s="4" t="inlineStr">
        <is>
          <t xml:space="preserve"> </t>
        </is>
      </c>
      <c r="C7" s="4" t="inlineStr">
        <is>
          <t>​ ​ ​ ​ ​ ​ ​ ​ ​ December 31, 2023 December 31, 2022 Non-current ​ ​ Cash to accrual ​ $ (285,668) ​ $ (952,237) Right of use assets ​ (317,376) ​ (323,872) Right of use liabilities ​ 356,981 ​ 326,176 NOL carryforward ​ 839,597 ​ 546,861 Interest expense disallowance ​ — ​ — Fixed assets ​ (2,157) ​ (176) Deferred revenue ​ 4,463 ​ — Charitable contribution carryover ​ 2,745 ​ — Net deferred tax assets (liabilities) ​ $ 598,585 ​ $ (403,248)</t>
        </is>
      </c>
    </row>
    <row r="8">
      <c r="A8" s="4" t="inlineStr">
        <is>
          <t>Schedule of reconciliation of deferred tax assets (liabilities), net</t>
        </is>
      </c>
      <c r="B8" s="4" t="inlineStr">
        <is>
          <t xml:space="preserve"> </t>
        </is>
      </c>
      <c r="C8" s="4" t="inlineStr">
        <is>
          <t>​ ​ ​ ​ ​ ​ ​ ​ ​ December 31, 2023 December 31, 2022 Opening balance ​ $ (403,248) ​ $ — Tax benefit/(expense) during the period recognized in profit or loss ​ 1,071,219 ​ (52,665) Reclass from current taxes payable ​ — ​ (416,998) Deferred tax true up ​ (69,386) ​ 66,415 Closing balance ​ $ 598,585 ​ $ (403,248)</t>
        </is>
      </c>
    </row>
  </sheetData>
  <mergeCells count="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3</t>
        </is>
      </c>
      <c r="C2" s="2" t="inlineStr">
        <is>
          <t>Dec. 31, 2022</t>
        </is>
      </c>
      <c r="D2" s="2" t="inlineStr">
        <is>
          <t>Jun. 30, 2024</t>
        </is>
      </c>
    </row>
    <row r="3">
      <c r="A3" s="3" t="inlineStr">
        <is>
          <t>Summary of Significant Accounting Policies</t>
        </is>
      </c>
      <c r="B3" s="4" t="inlineStr">
        <is>
          <t xml:space="preserve"> </t>
        </is>
      </c>
      <c r="C3" s="4" t="inlineStr">
        <is>
          <t xml:space="preserve"> </t>
        </is>
      </c>
      <c r="D3" s="4" t="inlineStr">
        <is>
          <t xml:space="preserve"> </t>
        </is>
      </c>
    </row>
    <row r="4">
      <c r="A4" s="4" t="inlineStr">
        <is>
          <t>Allowance for doubtful accounts</t>
        </is>
      </c>
      <c r="B4" s="5" t="n">
        <v>32457</v>
      </c>
      <c r="C4" s="4" t="inlineStr">
        <is>
          <t xml:space="preserve"> </t>
        </is>
      </c>
      <c r="D4" s="5" t="n">
        <v>1741238</v>
      </c>
    </row>
    <row r="5">
      <c r="A5" s="4" t="inlineStr">
        <is>
          <t>Fair value of goodwill</t>
        </is>
      </c>
      <c r="B5" s="4" t="inlineStr">
        <is>
          <t xml:space="preserve"> </t>
        </is>
      </c>
      <c r="C5" s="4" t="inlineStr">
        <is>
          <t xml:space="preserve"> </t>
        </is>
      </c>
      <c r="D5" s="5" t="n">
        <v>59900694</v>
      </c>
    </row>
    <row r="6">
      <c r="A6" s="4" t="inlineStr">
        <is>
          <t>iDoc</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One-time transaction expenses for professional fees, including legal, taxation, business consulting, and auditing services</t>
        </is>
      </c>
      <c r="B8" s="6" t="n">
        <v>358471</v>
      </c>
      <c r="C8" s="5" t="n">
        <v>587852</v>
      </c>
      <c r="D8" s="4" t="inlineStr">
        <is>
          <t xml:space="preserve"> </t>
        </is>
      </c>
    </row>
    <row r="9">
      <c r="A9" s="4" t="inlineStr">
        <is>
          <t>Allowance for doubtful accounts</t>
        </is>
      </c>
      <c r="B9" s="5" t="n">
        <v>1576415</v>
      </c>
      <c r="C9" s="6" t="n">
        <v>1038956</v>
      </c>
      <c r="D9" s="4" t="inlineStr">
        <is>
          <t xml:space="preserve"> </t>
        </is>
      </c>
    </row>
    <row r="10">
      <c r="A10" s="4" t="inlineStr">
        <is>
          <t>Amortization intangible assets long lived life</t>
        </is>
      </c>
      <c r="B10" s="4" t="inlineStr">
        <is>
          <t>5 years</t>
        </is>
      </c>
      <c r="C10" s="4" t="inlineStr">
        <is>
          <t xml:space="preserve"> </t>
        </is>
      </c>
      <c r="D10" s="4" t="inlineStr">
        <is>
          <t xml:space="preserve"> </t>
        </is>
      </c>
    </row>
    <row r="11">
      <c r="A11" s="4" t="inlineStr">
        <is>
          <t>Fair value of goodwill</t>
        </is>
      </c>
      <c r="B11" s="5" t="n">
        <v>0</v>
      </c>
      <c r="C11" s="6" t="n">
        <v>95076</v>
      </c>
      <c r="D11" s="4" t="inlineStr">
        <is>
          <t xml:space="preserve"> </t>
        </is>
      </c>
    </row>
    <row r="12">
      <c r="A12" s="4" t="inlineStr">
        <is>
          <t>Customer list cost related to business acquisition</t>
        </is>
      </c>
      <c r="B12" s="4" t="inlineStr">
        <is>
          <t xml:space="preserve"> </t>
        </is>
      </c>
      <c r="C12" s="6" t="n">
        <v>15000</v>
      </c>
      <c r="D12" s="4" t="inlineStr">
        <is>
          <t xml:space="preserve"> </t>
        </is>
      </c>
    </row>
    <row r="13">
      <c r="A13" s="4" t="inlineStr">
        <is>
          <t>Customer list related to business acquisition</t>
        </is>
      </c>
      <c r="B13" s="6" t="n">
        <v>0</v>
      </c>
      <c r="C13" s="6" t="n">
        <v>12000</v>
      </c>
      <c r="D13" s="4" t="inlineStr">
        <is>
          <t xml:space="preserve"> </t>
        </is>
      </c>
    </row>
    <row r="14">
      <c r="A14" s="4" t="inlineStr">
        <is>
          <t>Amortization expenses</t>
        </is>
      </c>
      <c r="B14" s="6" t="n">
        <v>3000</v>
      </c>
      <c r="C14" s="6" t="n">
        <v>3000</v>
      </c>
      <c r="D14" s="4" t="inlineStr">
        <is>
          <t xml:space="preserve"> </t>
        </is>
      </c>
    </row>
    <row r="15">
      <c r="A15" s="4" t="inlineStr">
        <is>
          <t>Impairment charges on long lived intangible assets</t>
        </is>
      </c>
      <c r="B15" s="5" t="n">
        <v>104076</v>
      </c>
      <c r="C15" s="5" t="n">
        <v>0</v>
      </c>
      <c r="D15" s="4" t="inlineStr">
        <is>
          <t xml:space="preserve"> </t>
        </is>
      </c>
    </row>
    <row r="16">
      <c r="A16" s="4" t="inlineStr">
        <is>
          <t>Maximum | iDoc</t>
        </is>
      </c>
      <c r="B16" s="4" t="inlineStr">
        <is>
          <t xml:space="preserve"> </t>
        </is>
      </c>
      <c r="C16" s="4" t="inlineStr">
        <is>
          <t xml:space="preserve"> </t>
        </is>
      </c>
      <c r="D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row>
    <row r="18">
      <c r="A18" s="4" t="inlineStr">
        <is>
          <t>Revenue from contract with customer contractual term</t>
        </is>
      </c>
      <c r="B18" s="4" t="inlineStr">
        <is>
          <t>3 years</t>
        </is>
      </c>
      <c r="C18" s="4" t="inlineStr">
        <is>
          <t xml:space="preserve"> </t>
        </is>
      </c>
      <c r="D18" s="4" t="inlineStr">
        <is>
          <t xml:space="preserve"> </t>
        </is>
      </c>
    </row>
    <row r="19">
      <c r="A19" s="4" t="inlineStr">
        <is>
          <t>Useful life of asset</t>
        </is>
      </c>
      <c r="B19" s="4" t="inlineStr">
        <is>
          <t>10 years</t>
        </is>
      </c>
      <c r="C19" s="4" t="inlineStr">
        <is>
          <t xml:space="preserve"> </t>
        </is>
      </c>
      <c r="D19" s="4" t="inlineStr">
        <is>
          <t xml:space="preserve"> </t>
        </is>
      </c>
    </row>
    <row r="20">
      <c r="A20" s="4" t="inlineStr">
        <is>
          <t>Minimum | iDoc</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Revenue from contract with customer contractual term</t>
        </is>
      </c>
      <c r="B22" s="4" t="inlineStr">
        <is>
          <t>2 years</t>
        </is>
      </c>
      <c r="C22" s="4" t="inlineStr">
        <is>
          <t xml:space="preserve"> </t>
        </is>
      </c>
      <c r="D22" s="4" t="inlineStr">
        <is>
          <t xml:space="preserve"> </t>
        </is>
      </c>
    </row>
    <row r="23">
      <c r="A23" s="4" t="inlineStr">
        <is>
          <t>Expected performance period</t>
        </is>
      </c>
      <c r="B23" s="4" t="inlineStr">
        <is>
          <t>3 years</t>
        </is>
      </c>
      <c r="C23" s="4" t="inlineStr">
        <is>
          <t xml:space="preserve"> </t>
        </is>
      </c>
      <c r="D23" s="4" t="inlineStr">
        <is>
          <t xml:space="preserve"> </t>
        </is>
      </c>
    </row>
    <row r="24">
      <c r="A24" s="4" t="inlineStr">
        <is>
          <t>Useful life of asset</t>
        </is>
      </c>
      <c r="B24" s="4" t="inlineStr">
        <is>
          <t>3 years</t>
        </is>
      </c>
      <c r="C24" s="4" t="inlineStr">
        <is>
          <t xml:space="preserve"> </t>
        </is>
      </c>
      <c r="D24" s="4" t="inlineStr">
        <is>
          <t xml:space="preserve"> </t>
        </is>
      </c>
    </row>
    <row r="25">
      <c r="A25" s="4" t="inlineStr">
        <is>
          <t>Encompass Healthcare Billing, LLC</t>
        </is>
      </c>
      <c r="B25" s="4" t="inlineStr">
        <is>
          <t xml:space="preserve"> </t>
        </is>
      </c>
      <c r="C25" s="4" t="inlineStr">
        <is>
          <t xml:space="preserve"> </t>
        </is>
      </c>
      <c r="D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row>
    <row r="27">
      <c r="A27" s="4" t="inlineStr">
        <is>
          <t>Percentage of ownership interest in VSee Lab</t>
        </is>
      </c>
      <c r="B27" s="4" t="inlineStr">
        <is>
          <t xml:space="preserve"> </t>
        </is>
      </c>
      <c r="C27" s="4" t="inlineStr">
        <is>
          <t xml:space="preserve"> </t>
        </is>
      </c>
      <c r="D27" s="9" t="n">
        <v>1</v>
      </c>
    </row>
    <row r="28">
      <c r="A28" s="4" t="inlineStr">
        <is>
          <t>Encompass Healthcare Billing, LLC | iDoc</t>
        </is>
      </c>
      <c r="B28" s="4" t="inlineStr">
        <is>
          <t xml:space="preserve"> </t>
        </is>
      </c>
      <c r="C28" s="4" t="inlineStr">
        <is>
          <t xml:space="preserve"> </t>
        </is>
      </c>
      <c r="D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row>
    <row r="30">
      <c r="A30" s="4" t="inlineStr">
        <is>
          <t>Percentage of ownership interest in VSee Lab</t>
        </is>
      </c>
      <c r="B30" s="9" t="n">
        <v>1</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Business Acquisition - Additional Information (Details) - USD ($)</t>
        </is>
      </c>
      <c r="C1" s="2" t="inlineStr">
        <is>
          <t>12 Months Ended</t>
        </is>
      </c>
    </row>
    <row r="2">
      <c r="B2" s="2" t="inlineStr">
        <is>
          <t>Jan. 01, 2022</t>
        </is>
      </c>
      <c r="C2" s="2" t="inlineStr">
        <is>
          <t>Dec. 31, 2023</t>
        </is>
      </c>
      <c r="D2" s="2" t="inlineStr">
        <is>
          <t>Dec. 31, 2022</t>
        </is>
      </c>
      <c r="E2" s="2" t="inlineStr">
        <is>
          <t>Jun. 30, 2024</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Fair value of goodwill</t>
        </is>
      </c>
      <c r="B4" s="4" t="inlineStr">
        <is>
          <t xml:space="preserve"> </t>
        </is>
      </c>
      <c r="C4" s="4" t="inlineStr">
        <is>
          <t xml:space="preserve"> </t>
        </is>
      </c>
      <c r="D4" s="4" t="inlineStr">
        <is>
          <t xml:space="preserve"> </t>
        </is>
      </c>
      <c r="E4" s="5" t="n">
        <v>59900694</v>
      </c>
    </row>
    <row r="5">
      <c r="A5" s="4" t="inlineStr">
        <is>
          <t>iDoc</t>
        </is>
      </c>
      <c r="B5" s="4" t="inlineStr">
        <is>
          <t xml:space="preserve"> </t>
        </is>
      </c>
      <c r="C5" s="4" t="inlineStr">
        <is>
          <t xml:space="preserve"> </t>
        </is>
      </c>
      <c r="D5" s="4" t="inlineStr">
        <is>
          <t xml:space="preserve"> </t>
        </is>
      </c>
      <c r="E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row>
    <row r="7">
      <c r="A7" s="4" t="inlineStr">
        <is>
          <t>Fair value of goodwill</t>
        </is>
      </c>
      <c r="B7" s="4" t="inlineStr">
        <is>
          <t xml:space="preserve"> </t>
        </is>
      </c>
      <c r="C7" s="5" t="n">
        <v>0</v>
      </c>
      <c r="D7" s="5" t="n">
        <v>95076</v>
      </c>
      <c r="E7" s="4" t="inlineStr">
        <is>
          <t xml:space="preserve"> </t>
        </is>
      </c>
    </row>
    <row r="8">
      <c r="A8" s="4" t="inlineStr">
        <is>
          <t>Encompass Healthcare Billing, LLC</t>
        </is>
      </c>
      <c r="B8" s="4" t="inlineStr">
        <is>
          <t xml:space="preserve"> </t>
        </is>
      </c>
      <c r="C8" s="4" t="inlineStr">
        <is>
          <t xml:space="preserve"> </t>
        </is>
      </c>
      <c r="D8" s="4" t="inlineStr">
        <is>
          <t xml:space="preserve"> </t>
        </is>
      </c>
      <c r="E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row>
    <row r="10">
      <c r="A10" s="4" t="inlineStr">
        <is>
          <t>Percentage of interests acquired</t>
        </is>
      </c>
      <c r="B10" s="9" t="n">
        <v>1</v>
      </c>
      <c r="C10" s="4" t="inlineStr">
        <is>
          <t xml:space="preserve"> </t>
        </is>
      </c>
      <c r="D10" s="4" t="inlineStr">
        <is>
          <t xml:space="preserve"> </t>
        </is>
      </c>
      <c r="E10" s="4" t="inlineStr">
        <is>
          <t xml:space="preserve"> </t>
        </is>
      </c>
    </row>
    <row r="11">
      <c r="A11" s="4" t="inlineStr">
        <is>
          <t>Cash payment</t>
        </is>
      </c>
      <c r="B11" s="5" t="n">
        <v>300000</v>
      </c>
      <c r="C11" s="4" t="inlineStr">
        <is>
          <t xml:space="preserve"> </t>
        </is>
      </c>
      <c r="D11" s="4" t="inlineStr">
        <is>
          <t xml:space="preserve"> </t>
        </is>
      </c>
      <c r="E11" s="4" t="inlineStr">
        <is>
          <t xml:space="preserve"> </t>
        </is>
      </c>
    </row>
    <row r="12">
      <c r="A12" s="4" t="inlineStr">
        <is>
          <t>Encompass Healthcare Billing, LLC | iDoc</t>
        </is>
      </c>
      <c r="B12" s="4" t="inlineStr">
        <is>
          <t xml:space="preserve"> </t>
        </is>
      </c>
      <c r="C12" s="4" t="inlineStr">
        <is>
          <t xml:space="preserve"> </t>
        </is>
      </c>
      <c r="D12" s="4" t="inlineStr">
        <is>
          <t xml:space="preserve"> </t>
        </is>
      </c>
      <c r="E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row>
    <row r="14">
      <c r="A14" s="4" t="inlineStr">
        <is>
          <t>Percentage of interests acquired</t>
        </is>
      </c>
      <c r="B14" s="9" t="n">
        <v>1</v>
      </c>
      <c r="C14" s="4" t="inlineStr">
        <is>
          <t xml:space="preserve"> </t>
        </is>
      </c>
      <c r="D14" s="4" t="inlineStr">
        <is>
          <t xml:space="preserve"> </t>
        </is>
      </c>
      <c r="E14" s="4" t="inlineStr">
        <is>
          <t xml:space="preserve"> </t>
        </is>
      </c>
    </row>
    <row r="15">
      <c r="A15" s="4" t="inlineStr">
        <is>
          <t>Business Acquisition, equity interest issued</t>
        </is>
      </c>
      <c r="B15" s="6" t="n">
        <v>22</v>
      </c>
      <c r="C15" s="4" t="inlineStr">
        <is>
          <t xml:space="preserve"> </t>
        </is>
      </c>
      <c r="D15" s="4" t="inlineStr">
        <is>
          <t xml:space="preserve"> </t>
        </is>
      </c>
      <c r="E15" s="4" t="inlineStr">
        <is>
          <t xml:space="preserve"> </t>
        </is>
      </c>
    </row>
    <row r="16">
      <c r="A16" s="4" t="inlineStr">
        <is>
          <t>Business Acquisition, equity interest issued value</t>
        </is>
      </c>
      <c r="B16" s="5" t="n">
        <v>300000</v>
      </c>
      <c r="C16" s="4" t="inlineStr">
        <is>
          <t xml:space="preserve"> </t>
        </is>
      </c>
      <c r="D16" s="4" t="inlineStr">
        <is>
          <t xml:space="preserve"> </t>
        </is>
      </c>
      <c r="E16" s="4" t="inlineStr">
        <is>
          <t xml:space="preserve"> </t>
        </is>
      </c>
    </row>
    <row r="17">
      <c r="A17" s="4" t="inlineStr">
        <is>
          <t>Cash payment</t>
        </is>
      </c>
      <c r="B17" s="6" t="n">
        <v>300000</v>
      </c>
      <c r="C17" s="4" t="inlineStr">
        <is>
          <t xml:space="preserve"> </t>
        </is>
      </c>
      <c r="D17" s="5" t="n">
        <v>300000</v>
      </c>
      <c r="E17" s="4" t="inlineStr">
        <is>
          <t xml:space="preserve"> </t>
        </is>
      </c>
    </row>
    <row r="18">
      <c r="A18" s="4" t="inlineStr">
        <is>
          <t>Cash payment of consideration</t>
        </is>
      </c>
      <c r="B18" s="6" t="n">
        <v>300000</v>
      </c>
      <c r="C18" s="6" t="n">
        <v>300000</v>
      </c>
      <c r="D18" s="4" t="inlineStr">
        <is>
          <t xml:space="preserve"> </t>
        </is>
      </c>
      <c r="E18" s="4" t="inlineStr">
        <is>
          <t xml:space="preserve"> </t>
        </is>
      </c>
    </row>
    <row r="19">
      <c r="A19" s="4" t="inlineStr">
        <is>
          <t>Fair value of goodwill</t>
        </is>
      </c>
      <c r="B19" s="5" t="n">
        <v>95076</v>
      </c>
      <c r="C19" s="5" t="n">
        <v>95076</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Acquisition - Consideration of business acquisition (Details) - Encompass Healthcare Billing, LLC - USD ($)</t>
        </is>
      </c>
      <c r="C1" s="2" t="inlineStr">
        <is>
          <t>12 Months Ended</t>
        </is>
      </c>
    </row>
    <row r="2">
      <c r="B2" s="2" t="inlineStr">
        <is>
          <t>Jan. 01, 2022</t>
        </is>
      </c>
      <c r="C2" s="2" t="inlineStr">
        <is>
          <t>Dec. 31, 2023</t>
        </is>
      </c>
      <c r="D2" s="2" t="inlineStr">
        <is>
          <t>Dec. 31, 2022</t>
        </is>
      </c>
    </row>
    <row r="3">
      <c r="A3" s="3" t="inlineStr">
        <is>
          <t>Business Acquisition</t>
        </is>
      </c>
      <c r="B3" s="4" t="inlineStr">
        <is>
          <t xml:space="preserve"> </t>
        </is>
      </c>
      <c r="C3" s="4" t="inlineStr">
        <is>
          <t xml:space="preserve"> </t>
        </is>
      </c>
      <c r="D3" s="4" t="inlineStr">
        <is>
          <t xml:space="preserve"> </t>
        </is>
      </c>
    </row>
    <row r="4">
      <c r="A4" s="4" t="inlineStr">
        <is>
          <t>Cash payment</t>
        </is>
      </c>
      <c r="B4" s="5" t="n">
        <v>300000</v>
      </c>
      <c r="C4" s="4" t="inlineStr">
        <is>
          <t xml:space="preserve"> </t>
        </is>
      </c>
      <c r="D4" s="4" t="inlineStr">
        <is>
          <t xml:space="preserve"> </t>
        </is>
      </c>
    </row>
    <row r="5">
      <c r="A5" s="4" t="inlineStr">
        <is>
          <t>iDoc</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Cash payment</t>
        </is>
      </c>
      <c r="B7" s="6" t="n">
        <v>300000</v>
      </c>
      <c r="C7" s="4" t="inlineStr">
        <is>
          <t xml:space="preserve"> </t>
        </is>
      </c>
      <c r="D7" s="5" t="n">
        <v>300000</v>
      </c>
    </row>
    <row r="8">
      <c r="A8" s="4" t="inlineStr">
        <is>
          <t>Total consideration</t>
        </is>
      </c>
      <c r="B8" s="5" t="n">
        <v>300000</v>
      </c>
      <c r="C8" s="5" t="n">
        <v>300000</v>
      </c>
      <c r="D8" s="4" t="inlineStr">
        <is>
          <t xml:space="preserve"> </t>
        </is>
      </c>
    </row>
  </sheetData>
  <mergeCells count="2">
    <mergeCell ref="A1:A2"/>
    <mergeCell ref="C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 - Fair values of identifiable net assets and liabilities (Details) - USD ($)</t>
        </is>
      </c>
      <c r="B1" s="2" t="inlineStr">
        <is>
          <t>Jun. 30, 2024</t>
        </is>
      </c>
      <c r="C1" s="2" t="inlineStr">
        <is>
          <t>Jun. 24, 2024</t>
        </is>
      </c>
      <c r="D1" s="2" t="inlineStr">
        <is>
          <t>Dec. 31, 2023</t>
        </is>
      </c>
      <c r="E1" s="2" t="inlineStr">
        <is>
          <t>Dec. 31, 2022</t>
        </is>
      </c>
      <c r="F1" s="2" t="inlineStr">
        <is>
          <t>Jan. 01, 2022</t>
        </is>
      </c>
    </row>
    <row r="2">
      <c r="A2" s="3" t="inlineStr">
        <is>
          <t>Business Acquis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4" t="inlineStr">
        <is>
          <t xml:space="preserve"> </t>
        </is>
      </c>
      <c r="C3" s="5" t="n">
        <v>1323362</v>
      </c>
      <c r="D3" s="4" t="inlineStr">
        <is>
          <t xml:space="preserve"> </t>
        </is>
      </c>
      <c r="E3" s="4" t="inlineStr">
        <is>
          <t xml:space="preserve"> </t>
        </is>
      </c>
      <c r="F3" s="4" t="inlineStr">
        <is>
          <t xml:space="preserve"> </t>
        </is>
      </c>
    </row>
    <row r="4">
      <c r="A4" s="4" t="inlineStr">
        <is>
          <t>Total liabilities assumed</t>
        </is>
      </c>
      <c r="B4" s="4" t="inlineStr">
        <is>
          <t xml:space="preserve"> </t>
        </is>
      </c>
      <c r="C4" s="6" t="n">
        <v>18704806</v>
      </c>
      <c r="D4" s="4" t="inlineStr">
        <is>
          <t xml:space="preserve"> </t>
        </is>
      </c>
      <c r="E4" s="4" t="inlineStr">
        <is>
          <t xml:space="preserve"> </t>
        </is>
      </c>
      <c r="F4" s="4" t="inlineStr">
        <is>
          <t xml:space="preserve"> </t>
        </is>
      </c>
    </row>
    <row r="5">
      <c r="A5" s="4" t="inlineStr">
        <is>
          <t>Net equity impact on business combination</t>
        </is>
      </c>
      <c r="B5" s="4" t="inlineStr">
        <is>
          <t xml:space="preserve"> </t>
        </is>
      </c>
      <c r="C5" s="5" t="n">
        <v>-17381444</v>
      </c>
      <c r="D5" s="4" t="inlineStr">
        <is>
          <t xml:space="preserve"> </t>
        </is>
      </c>
      <c r="E5" s="4" t="inlineStr">
        <is>
          <t xml:space="preserve"> </t>
        </is>
      </c>
      <c r="F5" s="4" t="inlineStr">
        <is>
          <t xml:space="preserve"> </t>
        </is>
      </c>
    </row>
    <row r="6">
      <c r="A6" s="4" t="inlineStr">
        <is>
          <t>Fair value of goodwill</t>
        </is>
      </c>
      <c r="B6" s="5" t="n">
        <v>59900694</v>
      </c>
      <c r="C6" s="4" t="inlineStr">
        <is>
          <t xml:space="preserve"> </t>
        </is>
      </c>
      <c r="D6" s="4" t="inlineStr">
        <is>
          <t xml:space="preserve"> </t>
        </is>
      </c>
      <c r="E6" s="4" t="inlineStr">
        <is>
          <t xml:space="preserve"> </t>
        </is>
      </c>
      <c r="F6" s="4" t="inlineStr">
        <is>
          <t xml:space="preserve"> </t>
        </is>
      </c>
    </row>
    <row r="7">
      <c r="A7" s="4" t="inlineStr">
        <is>
          <t>iDo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stomer list related to business acquisition</t>
        </is>
      </c>
      <c r="B9" s="4" t="inlineStr">
        <is>
          <t xml:space="preserve"> </t>
        </is>
      </c>
      <c r="C9" s="4" t="inlineStr">
        <is>
          <t xml:space="preserve"> </t>
        </is>
      </c>
      <c r="D9" s="5" t="n">
        <v>0</v>
      </c>
      <c r="E9" s="5" t="n">
        <v>12000</v>
      </c>
      <c r="F9" s="4" t="inlineStr">
        <is>
          <t xml:space="preserve"> </t>
        </is>
      </c>
    </row>
    <row r="10">
      <c r="A10" s="4" t="inlineStr">
        <is>
          <t>Fair value of goodwill</t>
        </is>
      </c>
      <c r="B10" s="4" t="inlineStr">
        <is>
          <t xml:space="preserve"> </t>
        </is>
      </c>
      <c r="C10" s="4" t="inlineStr">
        <is>
          <t xml:space="preserve"> </t>
        </is>
      </c>
      <c r="D10" s="6" t="n">
        <v>0</v>
      </c>
      <c r="E10" s="5" t="n">
        <v>95076</v>
      </c>
      <c r="F10" s="4" t="inlineStr">
        <is>
          <t xml:space="preserve"> </t>
        </is>
      </c>
    </row>
    <row r="11">
      <c r="A11" s="4" t="inlineStr">
        <is>
          <t>Encompass Healthcare Billing, LLC | iDo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5" t="n">
        <v>39313</v>
      </c>
    </row>
    <row r="14">
      <c r="A14" s="4" t="inlineStr">
        <is>
          <t>Accounts receivable</t>
        </is>
      </c>
      <c r="B14" s="4" t="inlineStr">
        <is>
          <t xml:space="preserve"> </t>
        </is>
      </c>
      <c r="C14" s="4" t="inlineStr">
        <is>
          <t xml:space="preserve"> </t>
        </is>
      </c>
      <c r="D14" s="4" t="inlineStr">
        <is>
          <t xml:space="preserve"> </t>
        </is>
      </c>
      <c r="E14" s="4" t="inlineStr">
        <is>
          <t xml:space="preserve"> </t>
        </is>
      </c>
      <c r="F14" s="6" t="n">
        <v>157954</v>
      </c>
    </row>
    <row r="15">
      <c r="A15" s="4" t="inlineStr">
        <is>
          <t>Customer list related to business acquisition</t>
        </is>
      </c>
      <c r="B15" s="4" t="inlineStr">
        <is>
          <t xml:space="preserve"> </t>
        </is>
      </c>
      <c r="C15" s="4" t="inlineStr">
        <is>
          <t xml:space="preserve"> </t>
        </is>
      </c>
      <c r="D15" s="4" t="inlineStr">
        <is>
          <t xml:space="preserve"> </t>
        </is>
      </c>
      <c r="E15" s="4" t="inlineStr">
        <is>
          <t xml:space="preserve"> </t>
        </is>
      </c>
      <c r="F15" s="6" t="n">
        <v>15000</v>
      </c>
    </row>
    <row r="16">
      <c r="A16" s="4" t="inlineStr">
        <is>
          <t>Property and equipment</t>
        </is>
      </c>
      <c r="B16" s="4" t="inlineStr">
        <is>
          <t xml:space="preserve"> </t>
        </is>
      </c>
      <c r="C16" s="4" t="inlineStr">
        <is>
          <t xml:space="preserve"> </t>
        </is>
      </c>
      <c r="D16" s="4" t="inlineStr">
        <is>
          <t xml:space="preserve"> </t>
        </is>
      </c>
      <c r="E16" s="4" t="inlineStr">
        <is>
          <t xml:space="preserve"> </t>
        </is>
      </c>
      <c r="F16" s="6" t="n">
        <v>78464</v>
      </c>
    </row>
    <row r="17">
      <c r="A17" s="4" t="inlineStr">
        <is>
          <t>Total assets acquired</t>
        </is>
      </c>
      <c r="B17" s="4" t="inlineStr">
        <is>
          <t xml:space="preserve"> </t>
        </is>
      </c>
      <c r="C17" s="4" t="inlineStr">
        <is>
          <t xml:space="preserve"> </t>
        </is>
      </c>
      <c r="D17" s="4" t="inlineStr">
        <is>
          <t xml:space="preserve"> </t>
        </is>
      </c>
      <c r="E17" s="4" t="inlineStr">
        <is>
          <t xml:space="preserve"> </t>
        </is>
      </c>
      <c r="F17" s="6" t="n">
        <v>290731</v>
      </c>
    </row>
    <row r="18">
      <c r="A18" s="4" t="inlineStr">
        <is>
          <t>Accounts payable</t>
        </is>
      </c>
      <c r="B18" s="4" t="inlineStr">
        <is>
          <t xml:space="preserve"> </t>
        </is>
      </c>
      <c r="C18" s="4" t="inlineStr">
        <is>
          <t xml:space="preserve"> </t>
        </is>
      </c>
      <c r="D18" s="4" t="inlineStr">
        <is>
          <t xml:space="preserve"> </t>
        </is>
      </c>
      <c r="E18" s="4" t="inlineStr">
        <is>
          <t xml:space="preserve"> </t>
        </is>
      </c>
      <c r="F18" s="6" t="n">
        <v>7343</v>
      </c>
    </row>
    <row r="19">
      <c r="A19" s="4" t="inlineStr">
        <is>
          <t>Right-of -use liability</t>
        </is>
      </c>
      <c r="B19" s="4" t="inlineStr">
        <is>
          <t xml:space="preserve"> </t>
        </is>
      </c>
      <c r="C19" s="4" t="inlineStr">
        <is>
          <t xml:space="preserve"> </t>
        </is>
      </c>
      <c r="D19" s="4" t="inlineStr">
        <is>
          <t xml:space="preserve"> </t>
        </is>
      </c>
      <c r="E19" s="4" t="inlineStr">
        <is>
          <t xml:space="preserve"> </t>
        </is>
      </c>
      <c r="F19" s="6" t="n">
        <v>78464</v>
      </c>
    </row>
    <row r="20">
      <c r="A20" s="4" t="inlineStr">
        <is>
          <t>Total liabilities assumed</t>
        </is>
      </c>
      <c r="B20" s="4" t="inlineStr">
        <is>
          <t xml:space="preserve"> </t>
        </is>
      </c>
      <c r="C20" s="4" t="inlineStr">
        <is>
          <t xml:space="preserve"> </t>
        </is>
      </c>
      <c r="D20" s="4" t="inlineStr">
        <is>
          <t xml:space="preserve"> </t>
        </is>
      </c>
      <c r="E20" s="4" t="inlineStr">
        <is>
          <t xml:space="preserve"> </t>
        </is>
      </c>
      <c r="F20" s="6" t="n">
        <v>85807</v>
      </c>
    </row>
    <row r="21">
      <c r="A21" s="4" t="inlineStr">
        <is>
          <t>Net equity impact on business combination</t>
        </is>
      </c>
      <c r="B21" s="4" t="inlineStr">
        <is>
          <t xml:space="preserve"> </t>
        </is>
      </c>
      <c r="C21" s="4" t="inlineStr">
        <is>
          <t xml:space="preserve"> </t>
        </is>
      </c>
      <c r="D21" s="4" t="inlineStr">
        <is>
          <t xml:space="preserve"> </t>
        </is>
      </c>
      <c r="E21" s="4" t="inlineStr">
        <is>
          <t xml:space="preserve"> </t>
        </is>
      </c>
      <c r="F21" s="6" t="n">
        <v>204924</v>
      </c>
    </row>
    <row r="22">
      <c r="A22" s="4" t="inlineStr">
        <is>
          <t>Fair value of goodwill</t>
        </is>
      </c>
      <c r="B22" s="4" t="inlineStr">
        <is>
          <t xml:space="preserve"> </t>
        </is>
      </c>
      <c r="C22" s="4" t="inlineStr">
        <is>
          <t xml:space="preserve"> </t>
        </is>
      </c>
      <c r="D22" s="5" t="n">
        <v>95076</v>
      </c>
      <c r="E22" s="4" t="inlineStr">
        <is>
          <t xml:space="preserve"> </t>
        </is>
      </c>
      <c r="F22" s="5" t="n">
        <v>95076</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xed Assets - Summary of fixed asset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Fix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Assets, gross</t>
        </is>
      </c>
      <c r="B4" s="5" t="n">
        <v>889632</v>
      </c>
      <c r="C4" s="4" t="inlineStr">
        <is>
          <t xml:space="preserve"> </t>
        </is>
      </c>
      <c r="D4" s="5" t="n">
        <v>889632</v>
      </c>
      <c r="E4" s="4" t="inlineStr">
        <is>
          <t xml:space="preserve"> </t>
        </is>
      </c>
      <c r="F4" s="5" t="n">
        <v>4335</v>
      </c>
      <c r="G4" s="4" t="inlineStr">
        <is>
          <t xml:space="preserve"> </t>
        </is>
      </c>
    </row>
    <row r="5">
      <c r="A5" s="4" t="inlineStr">
        <is>
          <t>Less accumulated. Depreciation</t>
        </is>
      </c>
      <c r="B5" s="6" t="n">
        <v>-6309</v>
      </c>
      <c r="C5" s="4" t="inlineStr">
        <is>
          <t xml:space="preserve"> </t>
        </is>
      </c>
      <c r="D5" s="6" t="n">
        <v>-6309</v>
      </c>
      <c r="E5" s="4" t="inlineStr">
        <is>
          <t xml:space="preserve"> </t>
        </is>
      </c>
      <c r="F5" s="6" t="n">
        <v>-678</v>
      </c>
      <c r="G5" s="4" t="inlineStr">
        <is>
          <t xml:space="preserve"> </t>
        </is>
      </c>
    </row>
    <row r="6">
      <c r="A6" s="4" t="inlineStr">
        <is>
          <t>Fixed Assets, net</t>
        </is>
      </c>
      <c r="B6" s="6" t="n">
        <v>883323</v>
      </c>
      <c r="C6" s="4" t="inlineStr">
        <is>
          <t xml:space="preserve"> </t>
        </is>
      </c>
      <c r="D6" s="6" t="n">
        <v>883323</v>
      </c>
      <c r="E6" s="4" t="inlineStr">
        <is>
          <t xml:space="preserve"> </t>
        </is>
      </c>
      <c r="F6" s="6" t="n">
        <v>3657</v>
      </c>
      <c r="G6" s="4" t="inlineStr">
        <is>
          <t xml:space="preserve"> </t>
        </is>
      </c>
    </row>
    <row r="7">
      <c r="A7" s="4" t="inlineStr">
        <is>
          <t>Depreciation expense</t>
        </is>
      </c>
      <c r="B7" s="6" t="n">
        <v>1473</v>
      </c>
      <c r="C7" s="5" t="n">
        <v>157</v>
      </c>
      <c r="D7" s="6" t="n">
        <v>2091</v>
      </c>
      <c r="E7" s="5" t="n">
        <v>204</v>
      </c>
      <c r="F7" s="4" t="inlineStr">
        <is>
          <t xml:space="preserve"> </t>
        </is>
      </c>
      <c r="G7" s="4" t="inlineStr">
        <is>
          <t xml:space="preserve"> </t>
        </is>
      </c>
    </row>
    <row r="8">
      <c r="A8" s="4" t="inlineStr">
        <is>
          <t>iDo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x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xed Assets, gross</t>
        </is>
      </c>
      <c r="B10" s="4" t="inlineStr">
        <is>
          <t xml:space="preserve"> </t>
        </is>
      </c>
      <c r="C10" s="4" t="inlineStr">
        <is>
          <t xml:space="preserve"> </t>
        </is>
      </c>
      <c r="D10" s="4" t="inlineStr">
        <is>
          <t xml:space="preserve"> </t>
        </is>
      </c>
      <c r="E10" s="4" t="inlineStr">
        <is>
          <t xml:space="preserve"> </t>
        </is>
      </c>
      <c r="F10" s="6" t="n">
        <v>131216</v>
      </c>
      <c r="G10" s="5" t="n">
        <v>42482</v>
      </c>
    </row>
    <row r="11">
      <c r="A11" s="4" t="inlineStr">
        <is>
          <t>Less accumulated. Depreciation</t>
        </is>
      </c>
      <c r="B11" s="4" t="inlineStr">
        <is>
          <t xml:space="preserve"> </t>
        </is>
      </c>
      <c r="C11" s="4" t="inlineStr">
        <is>
          <t xml:space="preserve"> </t>
        </is>
      </c>
      <c r="D11" s="4" t="inlineStr">
        <is>
          <t xml:space="preserve"> </t>
        </is>
      </c>
      <c r="E11" s="4" t="inlineStr">
        <is>
          <t xml:space="preserve"> </t>
        </is>
      </c>
      <c r="F11" s="6" t="n">
        <v>-17172</v>
      </c>
      <c r="G11" s="6" t="n">
        <v>-3776</v>
      </c>
    </row>
    <row r="12">
      <c r="A12" s="4" t="inlineStr">
        <is>
          <t>Fixed Assets, net</t>
        </is>
      </c>
      <c r="B12" s="4" t="inlineStr">
        <is>
          <t xml:space="preserve"> </t>
        </is>
      </c>
      <c r="C12" s="4" t="inlineStr">
        <is>
          <t xml:space="preserve"> </t>
        </is>
      </c>
      <c r="D12" s="4" t="inlineStr">
        <is>
          <t xml:space="preserve"> </t>
        </is>
      </c>
      <c r="E12" s="4" t="inlineStr">
        <is>
          <t xml:space="preserve"> </t>
        </is>
      </c>
      <c r="F12" s="6" t="n">
        <v>114044</v>
      </c>
      <c r="G12" s="6" t="n">
        <v>38706</v>
      </c>
    </row>
    <row r="13">
      <c r="A13" s="4" t="inlineStr">
        <is>
          <t>Depreciation expense</t>
        </is>
      </c>
      <c r="B13" s="4" t="inlineStr">
        <is>
          <t xml:space="preserve"> </t>
        </is>
      </c>
      <c r="C13" s="4" t="inlineStr">
        <is>
          <t xml:space="preserve"> </t>
        </is>
      </c>
      <c r="D13" s="4" t="inlineStr">
        <is>
          <t xml:space="preserve"> </t>
        </is>
      </c>
      <c r="E13" s="4" t="inlineStr">
        <is>
          <t xml:space="preserve"> </t>
        </is>
      </c>
      <c r="F13" s="6" t="n">
        <v>13396</v>
      </c>
      <c r="G13" s="6" t="n">
        <v>3776</v>
      </c>
    </row>
    <row r="14">
      <c r="A14" s="4" t="inlineStr">
        <is>
          <t>Office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x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xed Assets, gross</t>
        </is>
      </c>
      <c r="B16" s="6" t="n">
        <v>19264</v>
      </c>
      <c r="C16" s="4" t="inlineStr">
        <is>
          <t xml:space="preserve"> </t>
        </is>
      </c>
      <c r="D16" s="6" t="n">
        <v>19264</v>
      </c>
      <c r="E16" s="4" t="inlineStr">
        <is>
          <t xml:space="preserve"> </t>
        </is>
      </c>
      <c r="F16" s="6" t="n">
        <v>3335</v>
      </c>
      <c r="G16" s="4" t="inlineStr">
        <is>
          <t xml:space="preserve"> </t>
        </is>
      </c>
    </row>
    <row r="17">
      <c r="A17" s="4" t="inlineStr">
        <is>
          <t>Office equipment | iDo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xed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xed Assets, gross</t>
        </is>
      </c>
      <c r="B19" s="4" t="inlineStr">
        <is>
          <t xml:space="preserve"> </t>
        </is>
      </c>
      <c r="C19" s="4" t="inlineStr">
        <is>
          <t xml:space="preserve"> </t>
        </is>
      </c>
      <c r="D19" s="4" t="inlineStr">
        <is>
          <t xml:space="preserve"> </t>
        </is>
      </c>
      <c r="E19" s="4" t="inlineStr">
        <is>
          <t xml:space="preserve"> </t>
        </is>
      </c>
      <c r="F19" s="6" t="n">
        <v>28506</v>
      </c>
      <c r="G19" s="6" t="n">
        <v>28506</v>
      </c>
    </row>
    <row r="20">
      <c r="A20" s="4" t="inlineStr">
        <is>
          <t>Medical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xed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xed Assets, gross</t>
        </is>
      </c>
      <c r="B22" s="6" t="n">
        <v>122095</v>
      </c>
      <c r="C22" s="4" t="inlineStr">
        <is>
          <t xml:space="preserve"> </t>
        </is>
      </c>
      <c r="D22" s="6" t="n">
        <v>122095</v>
      </c>
      <c r="E22" s="4" t="inlineStr">
        <is>
          <t xml:space="preserve"> </t>
        </is>
      </c>
      <c r="F22" s="6" t="n">
        <v>1000</v>
      </c>
      <c r="G22" s="4" t="inlineStr">
        <is>
          <t xml:space="preserve"> </t>
        </is>
      </c>
    </row>
    <row r="23">
      <c r="A23" s="4" t="inlineStr">
        <is>
          <t>Medical equipment | iDo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xe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xed Assets, gross</t>
        </is>
      </c>
      <c r="B25" s="4" t="inlineStr">
        <is>
          <t xml:space="preserve"> </t>
        </is>
      </c>
      <c r="C25" s="4" t="inlineStr">
        <is>
          <t xml:space="preserve"> </t>
        </is>
      </c>
      <c r="D25" s="4" t="inlineStr">
        <is>
          <t xml:space="preserve"> </t>
        </is>
      </c>
      <c r="E25" s="4" t="inlineStr">
        <is>
          <t xml:space="preserve"> </t>
        </is>
      </c>
      <c r="F25" s="6" t="n">
        <v>89246</v>
      </c>
      <c r="G25" s="5" t="n">
        <v>13976</v>
      </c>
    </row>
    <row r="26">
      <c r="A26" s="4" t="inlineStr">
        <is>
          <t>Furni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xed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xed Assets, gross</t>
        </is>
      </c>
      <c r="B28" s="6" t="n">
        <v>5045</v>
      </c>
      <c r="C28" s="4" t="inlineStr">
        <is>
          <t xml:space="preserve"> </t>
        </is>
      </c>
      <c r="D28" s="6" t="n">
        <v>5045</v>
      </c>
      <c r="E28" s="4" t="inlineStr">
        <is>
          <t xml:space="preserve"> </t>
        </is>
      </c>
      <c r="F28" s="4" t="inlineStr">
        <is>
          <t xml:space="preserve"> </t>
        </is>
      </c>
      <c r="G28" s="4" t="inlineStr">
        <is>
          <t xml:space="preserve"> </t>
        </is>
      </c>
    </row>
    <row r="29">
      <c r="A29" s="4" t="inlineStr">
        <is>
          <t>Furniture | iDo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xed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xed Assets, gross</t>
        </is>
      </c>
      <c r="B31" s="4" t="inlineStr">
        <is>
          <t xml:space="preserve"> </t>
        </is>
      </c>
      <c r="C31" s="4" t="inlineStr">
        <is>
          <t xml:space="preserve"> </t>
        </is>
      </c>
      <c r="D31" s="4" t="inlineStr">
        <is>
          <t xml:space="preserve"> </t>
        </is>
      </c>
      <c r="E31" s="4" t="inlineStr">
        <is>
          <t xml:space="preserve"> </t>
        </is>
      </c>
      <c r="F31" s="6" t="n">
        <v>6153</v>
      </c>
      <c r="G31" s="4" t="inlineStr">
        <is>
          <t xml:space="preserve"> </t>
        </is>
      </c>
    </row>
    <row r="32">
      <c r="A32" s="4" t="inlineStr">
        <is>
          <t>Leasehold improv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xed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xed Assets, gross</t>
        </is>
      </c>
      <c r="B34" s="5" t="n">
        <v>6604</v>
      </c>
      <c r="C34" s="4" t="inlineStr">
        <is>
          <t xml:space="preserve"> </t>
        </is>
      </c>
      <c r="D34" s="5" t="n">
        <v>6604</v>
      </c>
      <c r="E34" s="4" t="inlineStr">
        <is>
          <t xml:space="preserve"> </t>
        </is>
      </c>
      <c r="F34" s="4" t="inlineStr">
        <is>
          <t xml:space="preserve"> </t>
        </is>
      </c>
      <c r="G34" s="4" t="inlineStr">
        <is>
          <t xml:space="preserve"> </t>
        </is>
      </c>
    </row>
    <row r="35">
      <c r="A35" s="4" t="inlineStr">
        <is>
          <t>Leasehold improvements | iDo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xed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xed Assets, gross</t>
        </is>
      </c>
      <c r="B37" s="4" t="inlineStr">
        <is>
          <t xml:space="preserve"> </t>
        </is>
      </c>
      <c r="C37" s="4" t="inlineStr">
        <is>
          <t xml:space="preserve"> </t>
        </is>
      </c>
      <c r="D37" s="4" t="inlineStr">
        <is>
          <t xml:space="preserve"> </t>
        </is>
      </c>
      <c r="E37" s="4" t="inlineStr">
        <is>
          <t xml:space="preserve"> </t>
        </is>
      </c>
      <c r="F37" s="5" t="n">
        <v>7311</v>
      </c>
      <c r="G37" s="4" t="inlineStr">
        <is>
          <t xml:space="preserve"> </t>
        </is>
      </c>
    </row>
  </sheetData>
  <mergeCells count="4">
    <mergeCell ref="A1:A2"/>
    <mergeCell ref="B1:C1"/>
    <mergeCell ref="D1:E1"/>
    <mergeCell ref="F1:G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tangible Assets - Consist of intangible assets (Details) - USD ($)</t>
        </is>
      </c>
      <c r="B1" s="2" t="inlineStr">
        <is>
          <t>Jun. 30, 2024</t>
        </is>
      </c>
      <c r="C1" s="2" t="inlineStr">
        <is>
          <t>Dec. 31, 2023</t>
        </is>
      </c>
      <c r="D1" s="2" t="inlineStr">
        <is>
          <t>Dec. 31, 2022</t>
        </is>
      </c>
    </row>
    <row r="2">
      <c r="A2" s="4" t="inlineStr">
        <is>
          <t>Fair value of goodwill</t>
        </is>
      </c>
      <c r="B2" s="5" t="n">
        <v>59900694</v>
      </c>
      <c r="C2" s="4" t="inlineStr">
        <is>
          <t xml:space="preserve"> </t>
        </is>
      </c>
      <c r="D2" s="4" t="inlineStr">
        <is>
          <t xml:space="preserve"> </t>
        </is>
      </c>
    </row>
    <row r="3">
      <c r="A3" s="4" t="inlineStr">
        <is>
          <t>iDoc</t>
        </is>
      </c>
      <c r="B3" s="4" t="inlineStr">
        <is>
          <t xml:space="preserve"> </t>
        </is>
      </c>
      <c r="C3" s="4" t="inlineStr">
        <is>
          <t xml:space="preserve"> </t>
        </is>
      </c>
      <c r="D3" s="4" t="inlineStr">
        <is>
          <t xml:space="preserve"> </t>
        </is>
      </c>
    </row>
    <row r="4">
      <c r="A4" s="4" t="inlineStr">
        <is>
          <t>Fair value of goodwill</t>
        </is>
      </c>
      <c r="B4" s="4" t="inlineStr">
        <is>
          <t xml:space="preserve"> </t>
        </is>
      </c>
      <c r="C4" s="5" t="n">
        <v>0</v>
      </c>
      <c r="D4" s="5" t="n">
        <v>95076</v>
      </c>
    </row>
    <row r="5">
      <c r="A5" s="4" t="inlineStr">
        <is>
          <t>Customer list, net</t>
        </is>
      </c>
      <c r="B5" s="4" t="inlineStr">
        <is>
          <t xml:space="preserve"> </t>
        </is>
      </c>
      <c r="C5" s="4" t="inlineStr">
        <is>
          <t xml:space="preserve"> </t>
        </is>
      </c>
      <c r="D5" s="6" t="n">
        <v>12000</v>
      </c>
    </row>
    <row r="6">
      <c r="A6" s="4" t="inlineStr">
        <is>
          <t>Ending balance</t>
        </is>
      </c>
      <c r="B6" s="4" t="inlineStr">
        <is>
          <t xml:space="preserve"> </t>
        </is>
      </c>
      <c r="C6" s="4" t="inlineStr">
        <is>
          <t xml:space="preserve"> </t>
        </is>
      </c>
      <c r="D6" s="5" t="n">
        <v>107076</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 Additional Information (Details) - iDoc - USD ($)</t>
        </is>
      </c>
      <c r="B1" s="2" t="inlineStr">
        <is>
          <t>12 Months Ended</t>
        </is>
      </c>
    </row>
    <row r="2">
      <c r="B2" s="2" t="inlineStr">
        <is>
          <t>Dec. 31, 2023</t>
        </is>
      </c>
      <c r="C2" s="2" t="inlineStr">
        <is>
          <t>Dec. 31, 2022</t>
        </is>
      </c>
    </row>
    <row r="3">
      <c r="A3" s="4" t="inlineStr">
        <is>
          <t>Goodwill impairment expenses</t>
        </is>
      </c>
      <c r="B3" s="5" t="n">
        <v>95076</v>
      </c>
      <c r="C3" s="5" t="n">
        <v>0</v>
      </c>
    </row>
    <row r="4">
      <c r="A4" s="4" t="inlineStr">
        <is>
          <t>Amortization intangible assets long lived life</t>
        </is>
      </c>
      <c r="B4" s="4" t="inlineStr">
        <is>
          <t>5 years</t>
        </is>
      </c>
      <c r="C4" s="4" t="inlineStr">
        <is>
          <t xml:space="preserve"> </t>
        </is>
      </c>
    </row>
    <row r="5">
      <c r="A5" s="4" t="inlineStr">
        <is>
          <t>Amortization expenses</t>
        </is>
      </c>
      <c r="B5" s="5" t="n">
        <v>3000</v>
      </c>
      <c r="C5" s="5" t="n">
        <v>3000</v>
      </c>
    </row>
    <row r="6">
      <c r="A6" s="4" t="inlineStr">
        <is>
          <t>Intangible assets impairment expenses</t>
        </is>
      </c>
      <c r="B6" s="5" t="n">
        <v>9000</v>
      </c>
      <c r="C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27" customWidth="1" min="2" max="2"/>
    <col width="26" customWidth="1" min="3" max="3"/>
    <col width="29" customWidth="1" min="4" max="4"/>
    <col width="21" customWidth="1" min="5" max="5"/>
    <col width="22" customWidth="1" min="6" max="6"/>
    <col width="34" customWidth="1" min="7" max="7"/>
    <col width="14" customWidth="1" min="8" max="8"/>
    <col width="22" customWidth="1" min="9" max="9"/>
    <col width="40" customWidth="1" min="10" max="10"/>
    <col width="45" customWidth="1" min="11" max="11"/>
    <col width="29" customWidth="1" min="12" max="12"/>
    <col width="22" customWidth="1" min="13" max="13"/>
    <col width="22" customWidth="1" min="14" max="14"/>
    <col width="22" customWidth="1" min="15" max="15"/>
    <col width="22" customWidth="1" min="16" max="16"/>
  </cols>
  <sheetData>
    <row r="1">
      <c r="A1" s="1" t="inlineStr">
        <is>
          <t>DESCRIPTION OF ORGANIZATION AND BUSINESS OPERATIONS (Details)</t>
        </is>
      </c>
      <c r="K1" s="2" t="inlineStr">
        <is>
          <t>12 Months Ended</t>
        </is>
      </c>
    </row>
    <row r="2">
      <c r="B2" s="2" t="inlineStr">
        <is>
          <t>Nov. 08, 2023 USD ($) item</t>
        </is>
      </c>
      <c r="C2" s="2" t="inlineStr">
        <is>
          <t>Nov. 06, 2023 item shares</t>
        </is>
      </c>
      <c r="D2" s="2" t="inlineStr">
        <is>
          <t>Oct. 20, 2023 USD ($) shares</t>
        </is>
      </c>
      <c r="E2" s="2" t="inlineStr">
        <is>
          <t>May 23, 2023 USD ($)</t>
        </is>
      </c>
      <c r="F2" s="2" t="inlineStr">
        <is>
          <t>Mar. 31, 2023 USD ($)</t>
        </is>
      </c>
      <c r="G2" s="2" t="inlineStr">
        <is>
          <t>Oct. 20, 2022 USD ($) item shares</t>
        </is>
      </c>
      <c r="H2" s="2" t="inlineStr">
        <is>
          <t>Oct. 06, 2022</t>
        </is>
      </c>
      <c r="I2" s="2" t="inlineStr">
        <is>
          <t>Nov. 12, 2021 USD ($)</t>
        </is>
      </c>
      <c r="J2" s="2" t="inlineStr">
        <is>
          <t>Nov. 08, 2021 USD ($) $ / shares shares</t>
        </is>
      </c>
      <c r="K2" s="2" t="inlineStr">
        <is>
          <t>Dec. 31, 2023 USD ($) item $ / shares shares</t>
        </is>
      </c>
      <c r="L2" s="2" t="inlineStr">
        <is>
          <t>Dec. 31, 2022 USD ($) shares</t>
        </is>
      </c>
      <c r="M2" s="2" t="inlineStr">
        <is>
          <t>Mar. 28, 2024 USD ($)</t>
        </is>
      </c>
      <c r="N2" s="2" t="inlineStr">
        <is>
          <t>Sep. 08, 2023 USD ($)</t>
        </is>
      </c>
      <c r="O2" s="2" t="inlineStr">
        <is>
          <t>Nov. 03, 2022 USD ($)</t>
        </is>
      </c>
      <c r="P2" s="2" t="inlineStr">
        <is>
          <t>Oct. 24, 2022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24000</v>
      </c>
      <c r="N4" s="4" t="inlineStr">
        <is>
          <t xml:space="preserve"> </t>
        </is>
      </c>
      <c r="O4" s="4" t="inlineStr">
        <is>
          <t xml:space="preserve"> </t>
        </is>
      </c>
      <c r="P4" s="4" t="inlineStr">
        <is>
          <t xml:space="preserve"> </t>
        </is>
      </c>
    </row>
    <row r="5">
      <c r="A5" s="4" t="inlineStr">
        <is>
          <t>Digital Health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SCRIPTION OF ORGANIZATION AND BUSINESS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dition for future Business Combination number of businesses minimum |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al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142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877164</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Underwrit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955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ferred underwriting fe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370000</v>
      </c>
      <c r="L11" s="5" t="n">
        <v>4370000</v>
      </c>
      <c r="M11" s="4" t="inlineStr">
        <is>
          <t xml:space="preserve"> </t>
        </is>
      </c>
      <c r="N11" s="4" t="inlineStr">
        <is>
          <t xml:space="preserve"> </t>
        </is>
      </c>
      <c r="O11" s="4" t="inlineStr">
        <is>
          <t xml:space="preserve"> </t>
        </is>
      </c>
      <c r="P11" s="4" t="inlineStr">
        <is>
          <t xml:space="preserve"> </t>
        </is>
      </c>
    </row>
    <row r="12">
      <c r="A12" s="4" t="inlineStr">
        <is>
          <t>Other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52164</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ash held outside trust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478</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onths to complete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27 months</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tension period to consummate a business combination</t>
        </is>
      </c>
      <c r="B15" s="4" t="inlineStr">
        <is>
          <t xml:space="preserve"> </t>
        </is>
      </c>
      <c r="C15" s="4" t="inlineStr">
        <is>
          <t>3 months</t>
        </is>
      </c>
      <c r="D15" s="4" t="inlineStr">
        <is>
          <t xml:space="preserve"> </t>
        </is>
      </c>
      <c r="E15" s="4" t="inlineStr">
        <is>
          <t xml:space="preserve"> </t>
        </is>
      </c>
      <c r="F15" s="4" t="inlineStr">
        <is>
          <t xml:space="preserve"> </t>
        </is>
      </c>
      <c r="G15" s="4" t="inlineStr">
        <is>
          <t>3 month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extensions to consummate a business combination | item</t>
        </is>
      </c>
      <c r="B16" s="6" t="n">
        <v>3</v>
      </c>
      <c r="C16" s="6" t="n">
        <v>4</v>
      </c>
      <c r="D16" s="4" t="inlineStr">
        <is>
          <t xml:space="preserve"> </t>
        </is>
      </c>
      <c r="E16" s="4" t="inlineStr">
        <is>
          <t xml:space="preserve"> </t>
        </is>
      </c>
      <c r="F16" s="4" t="inlineStr">
        <is>
          <t xml:space="preserve"> </t>
        </is>
      </c>
      <c r="G16" s="6" t="n">
        <v>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ggregate extension period to consummate a business combination</t>
        </is>
      </c>
      <c r="B17" s="4" t="inlineStr">
        <is>
          <t>3 months</t>
        </is>
      </c>
      <c r="C17" s="4" t="inlineStr">
        <is>
          <t>12 months</t>
        </is>
      </c>
      <c r="D17" s="4" t="inlineStr">
        <is>
          <t xml:space="preserve"> </t>
        </is>
      </c>
      <c r="E17" s="4" t="inlineStr">
        <is>
          <t xml:space="preserve"> </t>
        </is>
      </c>
      <c r="F17" s="4" t="inlineStr">
        <is>
          <t xml:space="preserve"> </t>
        </is>
      </c>
      <c r="G17" s="4" t="inlineStr">
        <is>
          <t>9 month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tension fee payable by Sponsor</t>
        </is>
      </c>
      <c r="B18" s="4" t="inlineStr">
        <is>
          <t xml:space="preserve"> </t>
        </is>
      </c>
      <c r="C18" s="4" t="inlineStr">
        <is>
          <t xml:space="preserve"> </t>
        </is>
      </c>
      <c r="D18" s="4" t="inlineStr">
        <is>
          <t xml:space="preserve"> </t>
        </is>
      </c>
      <c r="E18" s="4" t="inlineStr">
        <is>
          <t xml:space="preserve"> </t>
        </is>
      </c>
      <c r="F18" s="4" t="inlineStr">
        <is>
          <t xml:space="preserve"> </t>
        </is>
      </c>
      <c r="G18" s="5" t="n">
        <v>35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tension fee</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tension fee in case of Form S-4 Registration statement</t>
        </is>
      </c>
      <c r="B20" s="4" t="inlineStr">
        <is>
          <t xml:space="preserve"> </t>
        </is>
      </c>
      <c r="C20" s="4" t="inlineStr">
        <is>
          <t xml:space="preserve"> </t>
        </is>
      </c>
      <c r="D20" s="4" t="inlineStr">
        <is>
          <t>3 month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ggregate amount deposited into trust account as extension fees</t>
        </is>
      </c>
      <c r="B21" s="5" t="n">
        <v>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remaining shares issued and outstanding entitled to vote Number of remaining shares issued and outstanding entitled to vote | shares</t>
        </is>
      </c>
      <c r="B22" s="4" t="inlineStr">
        <is>
          <t xml:space="preserve"> </t>
        </is>
      </c>
      <c r="C22" s="4" t="inlineStr">
        <is>
          <t xml:space="preserve"> </t>
        </is>
      </c>
      <c r="D22" s="6" t="n">
        <v>415612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hreshold minimum aggregate fair market value as a percentage of the net assets held in the trust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dition for future business combination threshold percentage ownershi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demption of shares calculated based on business days prior to consummation of Business Combination (in day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2 days</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vestment of cash into trust ac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50000</v>
      </c>
      <c r="L26" s="5" t="n">
        <v>350000</v>
      </c>
      <c r="M26" s="4" t="inlineStr">
        <is>
          <t xml:space="preserve"> </t>
        </is>
      </c>
      <c r="N26" s="4" t="inlineStr">
        <is>
          <t xml:space="preserve"> </t>
        </is>
      </c>
      <c r="O26" s="4" t="inlineStr">
        <is>
          <t xml:space="preserve"> </t>
        </is>
      </c>
      <c r="P26" s="4" t="inlineStr">
        <is>
          <t xml:space="preserve"> </t>
        </is>
      </c>
    </row>
    <row r="27">
      <c r="A27" s="4" t="inlineStr">
        <is>
          <t>Threshold consecutive trading days prior to the date of letter</t>
        </is>
      </c>
      <c r="B27" s="4" t="inlineStr">
        <is>
          <t xml:space="preserve"> </t>
        </is>
      </c>
      <c r="C27" s="4" t="inlineStr">
        <is>
          <t xml:space="preserve"> </t>
        </is>
      </c>
      <c r="D27" s="4" t="inlineStr">
        <is>
          <t xml:space="preserve"> </t>
        </is>
      </c>
      <c r="E27" s="4" t="inlineStr">
        <is>
          <t>30 day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30 days</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demption period upon 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10 days</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aximum allowed dissolution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0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dition for future Business Combination threshold net 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5000001</v>
      </c>
      <c r="O30" s="4" t="inlineStr">
        <is>
          <t xml:space="preserve"> </t>
        </is>
      </c>
      <c r="P30" s="4" t="inlineStr">
        <is>
          <t xml:space="preserve"> </t>
        </is>
      </c>
    </row>
    <row r="31">
      <c r="A31" s="4" t="inlineStr">
        <is>
          <t>Cash proceeds from the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0000000</v>
      </c>
      <c r="P31" s="4" t="inlineStr">
        <is>
          <t xml:space="preserve"> </t>
        </is>
      </c>
    </row>
    <row r="32">
      <c r="A32" s="4" t="inlineStr">
        <is>
          <t>Aggregate shares redeemed | shares</t>
        </is>
      </c>
      <c r="B32" s="4" t="inlineStr">
        <is>
          <t xml:space="preserve"> </t>
        </is>
      </c>
      <c r="C32" s="4" t="inlineStr">
        <is>
          <t xml:space="preserve"> </t>
        </is>
      </c>
      <c r="D32" s="6" t="n">
        <v>1080587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0805877</v>
      </c>
      <c r="M32" s="4" t="inlineStr">
        <is>
          <t xml:space="preserve"> </t>
        </is>
      </c>
      <c r="N32" s="4" t="inlineStr">
        <is>
          <t xml:space="preserve"> </t>
        </is>
      </c>
      <c r="O32" s="4" t="inlineStr">
        <is>
          <t xml:space="preserve"> </t>
        </is>
      </c>
      <c r="P32" s="4" t="inlineStr">
        <is>
          <t xml:space="preserve"> </t>
        </is>
      </c>
    </row>
    <row r="33">
      <c r="A33" s="4" t="inlineStr">
        <is>
          <t>Minimum market value of listed securities</t>
        </is>
      </c>
      <c r="B33" s="4" t="inlineStr">
        <is>
          <t xml:space="preserve"> </t>
        </is>
      </c>
      <c r="C33" s="4" t="inlineStr">
        <is>
          <t xml:space="preserve"> </t>
        </is>
      </c>
      <c r="D33" s="4" t="inlineStr">
        <is>
          <t xml:space="preserve"> </t>
        </is>
      </c>
      <c r="E33" s="5" t="n">
        <v>15000000</v>
      </c>
      <c r="F33" s="5" t="n">
        <v>5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erm by which the period to consummate initial business combination extended</t>
        </is>
      </c>
      <c r="B34" s="4" t="inlineStr">
        <is>
          <t xml:space="preserve"> </t>
        </is>
      </c>
      <c r="C34" s="4" t="inlineStr">
        <is>
          <t>3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VSee and iDoc | Digital Health Acquisition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of common stock issued as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subject to possible redemption | Digital Health Acquisition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subject to possible redemption, shares outstanding | shares</t>
        </is>
      </c>
      <c r="B40" s="4" t="inlineStr">
        <is>
          <t xml:space="preserve"> </t>
        </is>
      </c>
      <c r="C40" s="6" t="n">
        <v>114966</v>
      </c>
      <c r="D40" s="4" t="inlineStr">
        <is>
          <t xml:space="preserve"> </t>
        </is>
      </c>
      <c r="E40" s="4" t="inlineStr">
        <is>
          <t xml:space="preserve"> </t>
        </is>
      </c>
      <c r="F40" s="4" t="inlineStr">
        <is>
          <t xml:space="preserve"> </t>
        </is>
      </c>
      <c r="G40" s="6" t="n">
        <v>694123</v>
      </c>
      <c r="H40" s="4" t="inlineStr">
        <is>
          <t xml:space="preserve"> </t>
        </is>
      </c>
      <c r="I40" s="4" t="inlineStr">
        <is>
          <t xml:space="preserve"> </t>
        </is>
      </c>
      <c r="J40" s="4" t="inlineStr">
        <is>
          <t xml:space="preserve"> </t>
        </is>
      </c>
      <c r="K40" s="6" t="n">
        <v>114966</v>
      </c>
      <c r="L40" s="6" t="n">
        <v>694123</v>
      </c>
      <c r="M40" s="4" t="inlineStr">
        <is>
          <t xml:space="preserve"> </t>
        </is>
      </c>
      <c r="N40" s="4" t="inlineStr">
        <is>
          <t xml:space="preserve"> </t>
        </is>
      </c>
      <c r="O40" s="4" t="inlineStr">
        <is>
          <t xml:space="preserve"> </t>
        </is>
      </c>
      <c r="P40" s="4" t="inlineStr">
        <is>
          <t xml:space="preserve"> </t>
        </is>
      </c>
    </row>
    <row r="41">
      <c r="A41" s="4" t="inlineStr">
        <is>
          <t>Common Stock | Digital Health Acquisition Cor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al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 Common stock subject to possible redemption | Digital Health Acquisition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ggregate shares redeemed | shares</t>
        </is>
      </c>
      <c r="B46" s="4" t="inlineStr">
        <is>
          <t xml:space="preserve"> </t>
        </is>
      </c>
      <c r="C46" s="6" t="n">
        <v>579157</v>
      </c>
      <c r="D46" s="4" t="inlineStr">
        <is>
          <t xml:space="preserve"> </t>
        </is>
      </c>
      <c r="E46" s="4" t="inlineStr">
        <is>
          <t xml:space="preserve"> </t>
        </is>
      </c>
      <c r="F46" s="4" t="inlineStr">
        <is>
          <t xml:space="preserve"> </t>
        </is>
      </c>
      <c r="G46" s="6" t="n">
        <v>10805877</v>
      </c>
      <c r="H46" s="4" t="inlineStr">
        <is>
          <t xml:space="preserve"> </t>
        </is>
      </c>
      <c r="I46" s="4" t="inlineStr">
        <is>
          <t xml:space="preserve"> </t>
        </is>
      </c>
      <c r="J46" s="4" t="inlineStr">
        <is>
          <t xml:space="preserve"> </t>
        </is>
      </c>
      <c r="K46" s="6" t="n">
        <v>579157</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PO | Digital Health Acquisition Cor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SCRIPTION OF ORGANIZATION AND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ale of units, net of underwriting discounts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5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urchase price, per unit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ceeds from issuance Initial Public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15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bligation to redeem public shares if entity does not complete a Business Combination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onths to complete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27 months</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PO | Private Placement Warrants | Digital Health Acquisition Cor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urchase price, per unit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10.1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oceeds from issuance Initial 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16725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ivate Placement | Private Placement Warrants | Digital Health Acquisition Cor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Warrants to purchase shares of common stock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57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ice of warrant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ale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57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oceeds from sale of private placemen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570000</v>
      </c>
      <c r="J63" s="6" t="n">
        <v>368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ceivable recorded from the sale of private placement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89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Underwriting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bligation to redeem public shares if entity does not complete a Business Combination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9" t="n">
        <v>1</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onths to complete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27 months</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ver-allotment option | Digital Health Acquisition Cor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SCRIPTION OF ORGANIZATION AND BUSINESS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ale of units, net of underwriting discount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5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ponsor | Digital Health Acquisition Cor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SCRIPTION OF ORGANIZATION AND BUSINESS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urchase price, per unit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10.15</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bligation to redeem public shares if entity does not complete a Business Combination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9" t="n">
        <v>1</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ponsor | Promissory Note with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SCRIPTION OF ORGANIZATION AND BUSINESS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ggregate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350000</v>
      </c>
    </row>
    <row r="78">
      <c r="A78" s="4" t="inlineStr">
        <is>
          <t>Sponsor | Promissory Note with Related Party | Digital Health Acquisition Cor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SCRIPTION OF ORGANIZATION AND BUSINESS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ggregate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350000</v>
      </c>
    </row>
  </sheetData>
  <mergeCells count="2">
    <mergeCell ref="A1:A2"/>
    <mergeCell ref="K1:L1"/>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eases - Operating Leases (Details) - USD ($)</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c r="E2" s="2" t="inlineStr">
        <is>
          <t>Dec. 31, 2022</t>
        </is>
      </c>
      <c r="F2" s="2" t="inlineStr">
        <is>
          <t>Aug. 31, 2028</t>
        </is>
      </c>
      <c r="G2" s="2" t="inlineStr">
        <is>
          <t>Aug. 31, 2027</t>
        </is>
      </c>
      <c r="H2" s="2" t="inlineStr">
        <is>
          <t>Aug. 31, 2026</t>
        </is>
      </c>
      <c r="I2" s="2" t="inlineStr">
        <is>
          <t>Aug. 31, 2025</t>
        </is>
      </c>
      <c r="J2" s="2" t="inlineStr">
        <is>
          <t>Aug. 31, 2024</t>
        </is>
      </c>
      <c r="K2" s="2" t="inlineStr">
        <is>
          <t>Mar. 31, 2023</t>
        </is>
      </c>
      <c r="L2" s="2" t="inlineStr">
        <is>
          <t>Jun. 24, 2022</t>
        </is>
      </c>
      <c r="M2" s="2" t="inlineStr">
        <is>
          <t>Jun. 01, 2022</t>
        </is>
      </c>
      <c r="N2" s="2" t="inlineStr">
        <is>
          <t>Mar. 31, 2022</t>
        </is>
      </c>
      <c r="O2" s="2" t="inlineStr">
        <is>
          <t>Mar.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lease expense</t>
        </is>
      </c>
      <c r="B4" s="5" t="n">
        <v>3733</v>
      </c>
      <c r="C4" s="5" t="n">
        <v>373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Operating right-of-u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ight-of-use, net</t>
        </is>
      </c>
      <c r="B6" s="6" t="n">
        <v>691684</v>
      </c>
      <c r="C6" s="6" t="n">
        <v>69168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Operating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ffice Lease</t>
        </is>
      </c>
      <c r="B8" s="6" t="n">
        <v>694417</v>
      </c>
      <c r="C8" s="6" t="n">
        <v>69441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ess: current portion</t>
        </is>
      </c>
      <c r="B9" s="6" t="n">
        <v>-222910</v>
      </c>
      <c r="C9" s="6" t="n">
        <v>-2229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ight-of-use liability - operating, less current portion (related party portion $163,658 and zero as of June 30, 2024, and December 31, 2023, respectively)</t>
        </is>
      </c>
      <c r="B10" s="6" t="n">
        <v>471507</v>
      </c>
      <c r="C10" s="6" t="n">
        <v>47150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Future minimum rent payments under the operating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Year ending December 31, 2024</t>
        </is>
      </c>
      <c r="B12" s="6" t="n">
        <v>248520</v>
      </c>
      <c r="C12" s="6" t="n">
        <v>24852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Year ending December 31, 2025</t>
        </is>
      </c>
      <c r="B13" s="6" t="n">
        <v>251440</v>
      </c>
      <c r="C13" s="6" t="n">
        <v>25144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Year ending December 31, 2026</t>
        </is>
      </c>
      <c r="B14" s="6" t="n">
        <v>135400</v>
      </c>
      <c r="C14" s="6" t="n">
        <v>1354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Year ending December 31, 2027</t>
        </is>
      </c>
      <c r="B15" s="6" t="n">
        <v>82880</v>
      </c>
      <c r="C15" s="6" t="n">
        <v>8288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otal future minimum lease payments</t>
        </is>
      </c>
      <c r="B16" s="6" t="n">
        <v>917800</v>
      </c>
      <c r="C16" s="6" t="n">
        <v>9178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ess imputed interest</t>
        </is>
      </c>
      <c r="B17" s="6" t="n">
        <v>-223383</v>
      </c>
      <c r="C17" s="6" t="n">
        <v>-22338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ffice Lease</t>
        </is>
      </c>
      <c r="B18" s="5" t="n">
        <v>694417</v>
      </c>
      <c r="C18" s="5" t="n">
        <v>69441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Do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cremental borrowing rate</t>
        </is>
      </c>
      <c r="B21" s="4" t="inlineStr">
        <is>
          <t xml:space="preserve"> </t>
        </is>
      </c>
      <c r="C21" s="4" t="inlineStr">
        <is>
          <t xml:space="preserve"> </t>
        </is>
      </c>
      <c r="D21" s="9" t="n">
        <v>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perating lease expense</t>
        </is>
      </c>
      <c r="B22" s="4" t="inlineStr">
        <is>
          <t xml:space="preserve"> </t>
        </is>
      </c>
      <c r="C22" s="4" t="inlineStr">
        <is>
          <t xml:space="preserve"> </t>
        </is>
      </c>
      <c r="D22" s="5" t="n">
        <v>243525</v>
      </c>
      <c r="E22" s="5" t="n">
        <v>25602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Operating right-of-us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ffice Lease</t>
        </is>
      </c>
      <c r="B24" s="4" t="inlineStr">
        <is>
          <t xml:space="preserve"> </t>
        </is>
      </c>
      <c r="C24" s="4" t="inlineStr">
        <is>
          <t xml:space="preserve"> </t>
        </is>
      </c>
      <c r="D24" s="6" t="n">
        <v>1216055</v>
      </c>
      <c r="E24" s="6" t="n">
        <v>113064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ess accumulated amortization</t>
        </is>
      </c>
      <c r="B25" s="4" t="inlineStr">
        <is>
          <t xml:space="preserve"> </t>
        </is>
      </c>
      <c r="C25" s="4" t="inlineStr">
        <is>
          <t xml:space="preserve"> </t>
        </is>
      </c>
      <c r="D25" s="6" t="n">
        <v>-337743</v>
      </c>
      <c r="E25" s="6" t="n">
        <v>-34451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ight-of-use, net</t>
        </is>
      </c>
      <c r="B26" s="4" t="inlineStr">
        <is>
          <t xml:space="preserve"> </t>
        </is>
      </c>
      <c r="C26" s="4" t="inlineStr">
        <is>
          <t xml:space="preserve"> </t>
        </is>
      </c>
      <c r="D26" s="6" t="n">
        <v>878312</v>
      </c>
      <c r="E26" s="6" t="n">
        <v>78612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Operating lease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ffice Lease</t>
        </is>
      </c>
      <c r="B28" s="4" t="inlineStr">
        <is>
          <t xml:space="preserve"> </t>
        </is>
      </c>
      <c r="C28" s="4" t="inlineStr">
        <is>
          <t xml:space="preserve"> </t>
        </is>
      </c>
      <c r="D28" s="6" t="n">
        <v>886602</v>
      </c>
      <c r="E28" s="6" t="n">
        <v>78612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ess: current portion</t>
        </is>
      </c>
      <c r="B29" s="4" t="inlineStr">
        <is>
          <t xml:space="preserve"> </t>
        </is>
      </c>
      <c r="C29" s="4" t="inlineStr">
        <is>
          <t xml:space="preserve"> </t>
        </is>
      </c>
      <c r="D29" s="6" t="n">
        <v>-222325</v>
      </c>
      <c r="E29" s="6" t="n">
        <v>-19483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ight-of-use liability - operating, less current portion (related party portion $163,658 and zero as of June 30, 2024, and December 31, 2023, respectively)</t>
        </is>
      </c>
      <c r="B30" s="4" t="inlineStr">
        <is>
          <t xml:space="preserve"> </t>
        </is>
      </c>
      <c r="C30" s="4" t="inlineStr">
        <is>
          <t xml:space="preserve"> </t>
        </is>
      </c>
      <c r="D30" s="6" t="n">
        <v>664277</v>
      </c>
      <c r="E30" s="6" t="n">
        <v>59129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Future minimum rent payments under the operating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Year ending December 31, 2024</t>
        </is>
      </c>
      <c r="B32" s="4" t="inlineStr">
        <is>
          <t xml:space="preserve"> </t>
        </is>
      </c>
      <c r="C32" s="4" t="inlineStr">
        <is>
          <t xml:space="preserve"> </t>
        </is>
      </c>
      <c r="D32" s="6" t="n">
        <v>24185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Year ending December 31, 2025</t>
        </is>
      </c>
      <c r="B33" s="4" t="inlineStr">
        <is>
          <t xml:space="preserve"> </t>
        </is>
      </c>
      <c r="C33" s="4" t="inlineStr">
        <is>
          <t xml:space="preserve"> </t>
        </is>
      </c>
      <c r="D33" s="6" t="n">
        <v>23652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Year ending December 31, 2026</t>
        </is>
      </c>
      <c r="B34" s="4" t="inlineStr">
        <is>
          <t xml:space="preserve"> </t>
        </is>
      </c>
      <c r="C34" s="4" t="inlineStr">
        <is>
          <t xml:space="preserve"> </t>
        </is>
      </c>
      <c r="D34" s="6" t="n">
        <v>23944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Year ending December 31, 2027</t>
        </is>
      </c>
      <c r="B35" s="4" t="inlineStr">
        <is>
          <t xml:space="preserve"> </t>
        </is>
      </c>
      <c r="C35" s="4" t="inlineStr">
        <is>
          <t xml:space="preserve"> </t>
        </is>
      </c>
      <c r="D35" s="6" t="n">
        <v>1324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Year ending December 31, 2028</t>
        </is>
      </c>
      <c r="B36" s="4" t="inlineStr">
        <is>
          <t xml:space="preserve"> </t>
        </is>
      </c>
      <c r="C36" s="4" t="inlineStr">
        <is>
          <t xml:space="preserve"> </t>
        </is>
      </c>
      <c r="D36" s="6" t="n">
        <v>8288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otal future minimum lease payments</t>
        </is>
      </c>
      <c r="B37" s="4" t="inlineStr">
        <is>
          <t xml:space="preserve"> </t>
        </is>
      </c>
      <c r="C37" s="4" t="inlineStr">
        <is>
          <t xml:space="preserve"> </t>
        </is>
      </c>
      <c r="D37" s="6" t="n">
        <v>93309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ess imputed interest</t>
        </is>
      </c>
      <c r="B38" s="4" t="inlineStr">
        <is>
          <t xml:space="preserve"> </t>
        </is>
      </c>
      <c r="C38" s="4" t="inlineStr">
        <is>
          <t xml:space="preserve"> </t>
        </is>
      </c>
      <c r="D38" s="6" t="n">
        <v>-4648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ffice Lease</t>
        </is>
      </c>
      <c r="B39" s="4" t="inlineStr">
        <is>
          <t xml:space="preserve"> </t>
        </is>
      </c>
      <c r="C39" s="4" t="inlineStr">
        <is>
          <t xml:space="preserve"> </t>
        </is>
      </c>
      <c r="D39" s="5" t="n">
        <v>886602</v>
      </c>
      <c r="E39" s="5" t="n">
        <v>78612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ssachusetts Lease | iDo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ea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onthly lease payments</t>
        </is>
      </c>
      <c r="B42" s="4" t="inlineStr">
        <is>
          <t xml:space="preserve"> </t>
        </is>
      </c>
      <c r="C42" s="4" t="inlineStr">
        <is>
          <t xml:space="preserve"> </t>
        </is>
      </c>
      <c r="D42" s="4" t="inlineStr">
        <is>
          <t xml:space="preserve"> </t>
        </is>
      </c>
      <c r="E42" s="4" t="inlineStr">
        <is>
          <t xml:space="preserve"> </t>
        </is>
      </c>
      <c r="F42" s="5" t="n">
        <v>10360</v>
      </c>
      <c r="G42" s="5" t="n">
        <v>10120</v>
      </c>
      <c r="H42" s="5" t="n">
        <v>9870</v>
      </c>
      <c r="I42" s="5" t="n">
        <v>9630</v>
      </c>
      <c r="J42" s="5" t="n">
        <v>938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exas Lease | iDo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ea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onthly lease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0000</v>
      </c>
      <c r="N45" s="4" t="inlineStr">
        <is>
          <t xml:space="preserve"> </t>
        </is>
      </c>
      <c r="O45" s="4" t="inlineStr">
        <is>
          <t xml:space="preserve"> </t>
        </is>
      </c>
    </row>
    <row r="46">
      <c r="A46" s="4" t="inlineStr">
        <is>
          <t>Georgia Lease | iDo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ea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onthly lease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097</v>
      </c>
      <c r="M48" s="5" t="n">
        <v>6000</v>
      </c>
      <c r="N48" s="4" t="inlineStr">
        <is>
          <t xml:space="preserve"> </t>
        </is>
      </c>
      <c r="O48" s="4" t="inlineStr">
        <is>
          <t xml:space="preserve"> </t>
        </is>
      </c>
    </row>
    <row r="49">
      <c r="A49" s="4" t="inlineStr">
        <is>
          <t>Colorado Lease | iDo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ea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onthly lease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024</v>
      </c>
      <c r="L51" s="4" t="inlineStr">
        <is>
          <t xml:space="preserve"> </t>
        </is>
      </c>
      <c r="M51" s="4" t="inlineStr">
        <is>
          <t xml:space="preserve"> </t>
        </is>
      </c>
      <c r="N51" s="5" t="n">
        <v>4851</v>
      </c>
      <c r="O51" s="5" t="n">
        <v>4678</v>
      </c>
    </row>
  </sheetData>
  <mergeCells count="2">
    <mergeCell ref="A1:A2"/>
    <mergeCell ref="D1:E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4" customWidth="1" min="6" max="6"/>
    <col width="28" customWidth="1" min="7" max="7"/>
  </cols>
  <sheetData>
    <row r="1">
      <c r="A1" s="1" t="inlineStr">
        <is>
          <t>Leases - Finance Leases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 USD ($)</t>
        </is>
      </c>
      <c r="G2" s="2" t="inlineStr">
        <is>
          <t>Dec. 31, 2022 USD ($) lease</t>
        </is>
      </c>
    </row>
    <row r="3">
      <c r="A3" s="3" t="inlineStr">
        <is>
          <t>Finance right-of-us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pment Lease</t>
        </is>
      </c>
      <c r="B4" s="5" t="n">
        <v>736624</v>
      </c>
      <c r="C4" s="4" t="inlineStr">
        <is>
          <t xml:space="preserve"> </t>
        </is>
      </c>
      <c r="D4" s="5" t="n">
        <v>736624</v>
      </c>
      <c r="E4" s="4" t="inlineStr">
        <is>
          <t xml:space="preserve"> </t>
        </is>
      </c>
      <c r="F4" s="4" t="inlineStr">
        <is>
          <t xml:space="preserve"> </t>
        </is>
      </c>
      <c r="G4" s="4" t="inlineStr">
        <is>
          <t xml:space="preserve"> </t>
        </is>
      </c>
    </row>
    <row r="5">
      <c r="A5" s="4" t="inlineStr">
        <is>
          <t>Less accumulated amortization</t>
        </is>
      </c>
      <c r="B5" s="6" t="n">
        <v>-3540</v>
      </c>
      <c r="C5" s="4" t="inlineStr">
        <is>
          <t xml:space="preserve"> </t>
        </is>
      </c>
      <c r="D5" s="6" t="n">
        <v>-3540</v>
      </c>
      <c r="E5" s="4" t="inlineStr">
        <is>
          <t xml:space="preserve"> </t>
        </is>
      </c>
      <c r="F5" s="4" t="inlineStr">
        <is>
          <t xml:space="preserve"> </t>
        </is>
      </c>
      <c r="G5" s="4" t="inlineStr">
        <is>
          <t xml:space="preserve"> </t>
        </is>
      </c>
    </row>
    <row r="6">
      <c r="A6" s="4" t="inlineStr">
        <is>
          <t>Right-of-use, net</t>
        </is>
      </c>
      <c r="B6" s="6" t="n">
        <v>733084</v>
      </c>
      <c r="C6" s="4" t="inlineStr">
        <is>
          <t xml:space="preserve"> </t>
        </is>
      </c>
      <c r="D6" s="6" t="n">
        <v>733084</v>
      </c>
      <c r="E6" s="4" t="inlineStr">
        <is>
          <t xml:space="preserve"> </t>
        </is>
      </c>
      <c r="F6" s="4" t="inlineStr">
        <is>
          <t xml:space="preserve"> </t>
        </is>
      </c>
      <c r="G6" s="4" t="inlineStr">
        <is>
          <t xml:space="preserve"> </t>
        </is>
      </c>
    </row>
    <row r="7">
      <c r="A7" s="3" t="inlineStr">
        <is>
          <t>Finance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pment Lease</t>
        </is>
      </c>
      <c r="B8" s="6" t="n">
        <v>739417</v>
      </c>
      <c r="C8" s="4" t="inlineStr">
        <is>
          <t xml:space="preserve"> </t>
        </is>
      </c>
      <c r="D8" s="6" t="n">
        <v>739417</v>
      </c>
      <c r="E8" s="4" t="inlineStr">
        <is>
          <t xml:space="preserve"> </t>
        </is>
      </c>
      <c r="F8" s="4" t="inlineStr">
        <is>
          <t xml:space="preserve"> </t>
        </is>
      </c>
      <c r="G8" s="4" t="inlineStr">
        <is>
          <t xml:space="preserve"> </t>
        </is>
      </c>
    </row>
    <row r="9">
      <c r="A9" s="4" t="inlineStr">
        <is>
          <t>Less: current portion</t>
        </is>
      </c>
      <c r="B9" s="6" t="n">
        <v>-507538</v>
      </c>
      <c r="C9" s="4" t="inlineStr">
        <is>
          <t xml:space="preserve"> </t>
        </is>
      </c>
      <c r="D9" s="6" t="n">
        <v>-507538</v>
      </c>
      <c r="E9" s="4" t="inlineStr">
        <is>
          <t xml:space="preserve"> </t>
        </is>
      </c>
      <c r="F9" s="4" t="inlineStr">
        <is>
          <t xml:space="preserve"> </t>
        </is>
      </c>
      <c r="G9" s="4" t="inlineStr">
        <is>
          <t xml:space="preserve"> </t>
        </is>
      </c>
    </row>
    <row r="10">
      <c r="A10" s="4" t="inlineStr">
        <is>
          <t>Right-of-use liability - financing, less current portion</t>
        </is>
      </c>
      <c r="B10" s="6" t="n">
        <v>231879</v>
      </c>
      <c r="C10" s="4" t="inlineStr">
        <is>
          <t xml:space="preserve"> </t>
        </is>
      </c>
      <c r="D10" s="6" t="n">
        <v>231879</v>
      </c>
      <c r="E10" s="4" t="inlineStr">
        <is>
          <t xml:space="preserve"> </t>
        </is>
      </c>
      <c r="F10" s="4" t="inlineStr">
        <is>
          <t xml:space="preserve"> </t>
        </is>
      </c>
      <c r="G10" s="4" t="inlineStr">
        <is>
          <t xml:space="preserve"> </t>
        </is>
      </c>
    </row>
    <row r="11">
      <c r="A11" s="3" t="inlineStr">
        <is>
          <t>Future minimum rent payments under the finance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Year ending December 31, 2024</t>
        </is>
      </c>
      <c r="B12" s="6" t="n">
        <v>243758</v>
      </c>
      <c r="C12" s="4" t="inlineStr">
        <is>
          <t xml:space="preserve"> </t>
        </is>
      </c>
      <c r="D12" s="6" t="n">
        <v>243758</v>
      </c>
      <c r="E12" s="4" t="inlineStr">
        <is>
          <t xml:space="preserve"> </t>
        </is>
      </c>
      <c r="F12" s="4" t="inlineStr">
        <is>
          <t xml:space="preserve"> </t>
        </is>
      </c>
      <c r="G12" s="4" t="inlineStr">
        <is>
          <t xml:space="preserve"> </t>
        </is>
      </c>
    </row>
    <row r="13">
      <c r="A13" s="4" t="inlineStr">
        <is>
          <t>Year ending December 31, 2025</t>
        </is>
      </c>
      <c r="B13" s="6" t="n">
        <v>136485</v>
      </c>
      <c r="C13" s="4" t="inlineStr">
        <is>
          <t xml:space="preserve"> </t>
        </is>
      </c>
      <c r="D13" s="6" t="n">
        <v>136485</v>
      </c>
      <c r="E13" s="4" t="inlineStr">
        <is>
          <t xml:space="preserve"> </t>
        </is>
      </c>
      <c r="F13" s="4" t="inlineStr">
        <is>
          <t xml:space="preserve"> </t>
        </is>
      </c>
      <c r="G13" s="4" t="inlineStr">
        <is>
          <t xml:space="preserve"> </t>
        </is>
      </c>
    </row>
    <row r="14">
      <c r="A14" s="4" t="inlineStr">
        <is>
          <t>Total future minimum lease payments</t>
        </is>
      </c>
      <c r="B14" s="6" t="n">
        <v>829926</v>
      </c>
      <c r="C14" s="4" t="inlineStr">
        <is>
          <t xml:space="preserve"> </t>
        </is>
      </c>
      <c r="D14" s="6" t="n">
        <v>829926</v>
      </c>
      <c r="E14" s="4" t="inlineStr">
        <is>
          <t xml:space="preserve"> </t>
        </is>
      </c>
      <c r="F14" s="4" t="inlineStr">
        <is>
          <t xml:space="preserve"> </t>
        </is>
      </c>
      <c r="G14" s="4" t="inlineStr">
        <is>
          <t xml:space="preserve"> </t>
        </is>
      </c>
    </row>
    <row r="15">
      <c r="A15" s="4" t="inlineStr">
        <is>
          <t>Less imputed interest</t>
        </is>
      </c>
      <c r="B15" s="6" t="n">
        <v>-90509</v>
      </c>
      <c r="C15" s="4" t="inlineStr">
        <is>
          <t xml:space="preserve"> </t>
        </is>
      </c>
      <c r="D15" s="6" t="n">
        <v>-90509</v>
      </c>
      <c r="E15" s="4" t="inlineStr">
        <is>
          <t xml:space="preserve"> </t>
        </is>
      </c>
      <c r="F15" s="4" t="inlineStr">
        <is>
          <t xml:space="preserve"> </t>
        </is>
      </c>
      <c r="G15" s="4" t="inlineStr">
        <is>
          <t xml:space="preserve"> </t>
        </is>
      </c>
    </row>
    <row r="16">
      <c r="A16" s="4" t="inlineStr">
        <is>
          <t>Equipment Lease</t>
        </is>
      </c>
      <c r="B16" s="6" t="n">
        <v>739417</v>
      </c>
      <c r="C16" s="4" t="inlineStr">
        <is>
          <t xml:space="preserve"> </t>
        </is>
      </c>
      <c r="D16" s="6" t="n">
        <v>739417</v>
      </c>
      <c r="E16" s="4" t="inlineStr">
        <is>
          <t xml:space="preserve"> </t>
        </is>
      </c>
      <c r="F16" s="4" t="inlineStr">
        <is>
          <t xml:space="preserve"> </t>
        </is>
      </c>
      <c r="G16" s="4" t="inlineStr">
        <is>
          <t xml:space="preserve"> </t>
        </is>
      </c>
    </row>
    <row r="17">
      <c r="A17" s="3" t="inlineStr">
        <is>
          <t>Expenses incurred with respect to finance 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e lease amortization . . . . . . . . . . . . . . . . . . . . . . . . . . . . . . .</t>
        </is>
      </c>
      <c r="B18" s="6" t="n">
        <v>3540</v>
      </c>
      <c r="C18" s="5" t="n">
        <v>0</v>
      </c>
      <c r="D18" s="6" t="n">
        <v>3540</v>
      </c>
      <c r="E18" s="5" t="n">
        <v>0</v>
      </c>
      <c r="F18" s="4" t="inlineStr">
        <is>
          <t xml:space="preserve"> </t>
        </is>
      </c>
      <c r="G18" s="4" t="inlineStr">
        <is>
          <t xml:space="preserve"> </t>
        </is>
      </c>
    </row>
    <row r="19">
      <c r="A19" s="4" t="inlineStr">
        <is>
          <t>Finance lease interest . . . . . . . . . . . . . . . . . . . . . . . . . . . . . . . . . . .</t>
        </is>
      </c>
      <c r="B19" s="5" t="n">
        <v>559</v>
      </c>
      <c r="C19" s="4" t="inlineStr">
        <is>
          <t xml:space="preserve"> </t>
        </is>
      </c>
      <c r="D19" s="5" t="n">
        <v>559</v>
      </c>
      <c r="E19" s="4" t="inlineStr">
        <is>
          <t xml:space="preserve"> </t>
        </is>
      </c>
      <c r="F19" s="4" t="inlineStr">
        <is>
          <t xml:space="preserve"> </t>
        </is>
      </c>
      <c r="G19" s="4" t="inlineStr">
        <is>
          <t xml:space="preserve"> </t>
        </is>
      </c>
    </row>
    <row r="20">
      <c r="A20" s="4" t="inlineStr">
        <is>
          <t>Weighted average remaining lease term</t>
        </is>
      </c>
      <c r="B20" s="4" t="inlineStr">
        <is>
          <t>2 years 1 month 6 days</t>
        </is>
      </c>
      <c r="C20" s="4" t="inlineStr">
        <is>
          <t xml:space="preserve"> </t>
        </is>
      </c>
      <c r="D20" s="4" t="inlineStr">
        <is>
          <t>2 years 1 month 6 days</t>
        </is>
      </c>
      <c r="E20" s="4" t="inlineStr">
        <is>
          <t xml:space="preserve"> </t>
        </is>
      </c>
      <c r="F20" s="4" t="inlineStr">
        <is>
          <t>0 years</t>
        </is>
      </c>
      <c r="G20" s="4" t="inlineStr">
        <is>
          <t xml:space="preserve"> </t>
        </is>
      </c>
    </row>
    <row r="21">
      <c r="A21" s="4" t="inlineStr">
        <is>
          <t>Weighted average discount rate</t>
        </is>
      </c>
      <c r="B21" s="10" t="n">
        <v>0.193</v>
      </c>
      <c r="C21" s="4" t="inlineStr">
        <is>
          <t xml:space="preserve"> </t>
        </is>
      </c>
      <c r="D21" s="10" t="n">
        <v>0.193</v>
      </c>
      <c r="E21" s="4" t="inlineStr">
        <is>
          <t xml:space="preserve"> </t>
        </is>
      </c>
      <c r="F21" s="4" t="inlineStr">
        <is>
          <t xml:space="preserve"> </t>
        </is>
      </c>
      <c r="G21" s="4" t="inlineStr">
        <is>
          <t xml:space="preserve"> </t>
        </is>
      </c>
    </row>
    <row r="22">
      <c r="A22" s="4" t="inlineStr">
        <is>
          <t>iDo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finance leases | lease</t>
        </is>
      </c>
      <c r="B23" s="4" t="inlineStr">
        <is>
          <t xml:space="preserve"> </t>
        </is>
      </c>
      <c r="C23" s="4" t="inlineStr">
        <is>
          <t xml:space="preserve"> </t>
        </is>
      </c>
      <c r="D23" s="4" t="inlineStr">
        <is>
          <t xml:space="preserve"> </t>
        </is>
      </c>
      <c r="E23" s="4" t="inlineStr">
        <is>
          <t xml:space="preserve"> </t>
        </is>
      </c>
      <c r="F23" s="4" t="inlineStr">
        <is>
          <t xml:space="preserve"> </t>
        </is>
      </c>
      <c r="G23" s="6" t="n">
        <v>3</v>
      </c>
    </row>
    <row r="24">
      <c r="A24" s="4" t="inlineStr">
        <is>
          <t>Monthly lease payments</t>
        </is>
      </c>
      <c r="B24" s="4" t="inlineStr">
        <is>
          <t xml:space="preserve"> </t>
        </is>
      </c>
      <c r="C24" s="4" t="inlineStr">
        <is>
          <t xml:space="preserve"> </t>
        </is>
      </c>
      <c r="D24" s="4" t="inlineStr">
        <is>
          <t xml:space="preserve"> </t>
        </is>
      </c>
      <c r="E24" s="4" t="inlineStr">
        <is>
          <t xml:space="preserve"> </t>
        </is>
      </c>
      <c r="F24" s="4" t="inlineStr">
        <is>
          <t xml:space="preserve"> </t>
        </is>
      </c>
      <c r="G24" s="5" t="n">
        <v>20313</v>
      </c>
    </row>
    <row r="25">
      <c r="A25" s="3" t="inlineStr">
        <is>
          <t>Finance right-of-us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pment Lease</t>
        </is>
      </c>
      <c r="B26" s="4" t="inlineStr">
        <is>
          <t xml:space="preserve"> </t>
        </is>
      </c>
      <c r="C26" s="4" t="inlineStr">
        <is>
          <t xml:space="preserve"> </t>
        </is>
      </c>
      <c r="D26" s="4" t="inlineStr">
        <is>
          <t xml:space="preserve"> </t>
        </is>
      </c>
      <c r="E26" s="4" t="inlineStr">
        <is>
          <t xml:space="preserve"> </t>
        </is>
      </c>
      <c r="F26" s="5" t="n">
        <v>849662</v>
      </c>
      <c r="G26" s="6" t="n">
        <v>849662</v>
      </c>
    </row>
    <row r="27">
      <c r="A27" s="4" t="inlineStr">
        <is>
          <t>Less accumulated amortization</t>
        </is>
      </c>
      <c r="B27" s="4" t="inlineStr">
        <is>
          <t xml:space="preserve"> </t>
        </is>
      </c>
      <c r="C27" s="4" t="inlineStr">
        <is>
          <t xml:space="preserve"> </t>
        </is>
      </c>
      <c r="D27" s="4" t="inlineStr">
        <is>
          <t xml:space="preserve"> </t>
        </is>
      </c>
      <c r="E27" s="4" t="inlineStr">
        <is>
          <t xml:space="preserve"> </t>
        </is>
      </c>
      <c r="F27" s="6" t="n">
        <v>-305957</v>
      </c>
      <c r="G27" s="6" t="n">
        <v>-93541</v>
      </c>
    </row>
    <row r="28">
      <c r="A28" s="4" t="inlineStr">
        <is>
          <t>Right-of-use, net</t>
        </is>
      </c>
      <c r="B28" s="4" t="inlineStr">
        <is>
          <t xml:space="preserve"> </t>
        </is>
      </c>
      <c r="C28" s="4" t="inlineStr">
        <is>
          <t xml:space="preserve"> </t>
        </is>
      </c>
      <c r="D28" s="4" t="inlineStr">
        <is>
          <t xml:space="preserve"> </t>
        </is>
      </c>
      <c r="E28" s="4" t="inlineStr">
        <is>
          <t xml:space="preserve"> </t>
        </is>
      </c>
      <c r="F28" s="6" t="n">
        <v>543705</v>
      </c>
      <c r="G28" s="6" t="n">
        <v>756121</v>
      </c>
    </row>
    <row r="29">
      <c r="A29" s="3" t="inlineStr">
        <is>
          <t>Finance leas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pment Lease</t>
        </is>
      </c>
      <c r="B30" s="4" t="inlineStr">
        <is>
          <t xml:space="preserve"> </t>
        </is>
      </c>
      <c r="C30" s="4" t="inlineStr">
        <is>
          <t xml:space="preserve"> </t>
        </is>
      </c>
      <c r="D30" s="4" t="inlineStr">
        <is>
          <t xml:space="preserve"> </t>
        </is>
      </c>
      <c r="E30" s="4" t="inlineStr">
        <is>
          <t xml:space="preserve"> </t>
        </is>
      </c>
      <c r="F30" s="6" t="n">
        <v>712867</v>
      </c>
      <c r="G30" s="6" t="n">
        <v>767094</v>
      </c>
    </row>
    <row r="31">
      <c r="A31" s="4" t="inlineStr">
        <is>
          <t>Less: current portion</t>
        </is>
      </c>
      <c r="B31" s="4" t="inlineStr">
        <is>
          <t xml:space="preserve"> </t>
        </is>
      </c>
      <c r="C31" s="4" t="inlineStr">
        <is>
          <t xml:space="preserve"> </t>
        </is>
      </c>
      <c r="D31" s="4" t="inlineStr">
        <is>
          <t xml:space="preserve"> </t>
        </is>
      </c>
      <c r="E31" s="4" t="inlineStr">
        <is>
          <t xml:space="preserve"> </t>
        </is>
      </c>
      <c r="F31" s="6" t="n">
        <v>-386370</v>
      </c>
      <c r="G31" s="6" t="n">
        <v>-156128</v>
      </c>
    </row>
    <row r="32">
      <c r="A32" s="4" t="inlineStr">
        <is>
          <t>Right-of-use liability - financing, less current portion</t>
        </is>
      </c>
      <c r="B32" s="4" t="inlineStr">
        <is>
          <t xml:space="preserve"> </t>
        </is>
      </c>
      <c r="C32" s="4" t="inlineStr">
        <is>
          <t xml:space="preserve"> </t>
        </is>
      </c>
      <c r="D32" s="4" t="inlineStr">
        <is>
          <t xml:space="preserve"> </t>
        </is>
      </c>
      <c r="E32" s="4" t="inlineStr">
        <is>
          <t xml:space="preserve"> </t>
        </is>
      </c>
      <c r="F32" s="6" t="n">
        <v>326497</v>
      </c>
      <c r="G32" s="6" t="n">
        <v>610966</v>
      </c>
    </row>
    <row r="33">
      <c r="A33" s="3" t="inlineStr">
        <is>
          <t>Future minimum rent payments under the finance l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Year ending December 31, 2024</t>
        </is>
      </c>
      <c r="B34" s="4" t="inlineStr">
        <is>
          <t xml:space="preserve"> </t>
        </is>
      </c>
      <c r="C34" s="4" t="inlineStr">
        <is>
          <t xml:space="preserve"> </t>
        </is>
      </c>
      <c r="D34" s="4" t="inlineStr">
        <is>
          <t xml:space="preserve"> </t>
        </is>
      </c>
      <c r="E34" s="4" t="inlineStr">
        <is>
          <t xml:space="preserve"> </t>
        </is>
      </c>
      <c r="F34" s="6" t="n">
        <v>386370</v>
      </c>
      <c r="G34" s="4" t="inlineStr">
        <is>
          <t xml:space="preserve"> </t>
        </is>
      </c>
    </row>
    <row r="35">
      <c r="A35" s="4" t="inlineStr">
        <is>
          <t>Year ending December 31, 2025</t>
        </is>
      </c>
      <c r="B35" s="4" t="inlineStr">
        <is>
          <t xml:space="preserve"> </t>
        </is>
      </c>
      <c r="C35" s="4" t="inlineStr">
        <is>
          <t xml:space="preserve"> </t>
        </is>
      </c>
      <c r="D35" s="4" t="inlineStr">
        <is>
          <t xml:space="preserve"> </t>
        </is>
      </c>
      <c r="E35" s="4" t="inlineStr">
        <is>
          <t xml:space="preserve"> </t>
        </is>
      </c>
      <c r="F35" s="6" t="n">
        <v>243758</v>
      </c>
      <c r="G35" s="4" t="inlineStr">
        <is>
          <t xml:space="preserve"> </t>
        </is>
      </c>
    </row>
    <row r="36">
      <c r="A36" s="4" t="inlineStr">
        <is>
          <t>Year ending December 31, 2026</t>
        </is>
      </c>
      <c r="B36" s="4" t="inlineStr">
        <is>
          <t xml:space="preserve"> </t>
        </is>
      </c>
      <c r="C36" s="4" t="inlineStr">
        <is>
          <t xml:space="preserve"> </t>
        </is>
      </c>
      <c r="D36" s="4" t="inlineStr">
        <is>
          <t xml:space="preserve"> </t>
        </is>
      </c>
      <c r="E36" s="4" t="inlineStr">
        <is>
          <t xml:space="preserve"> </t>
        </is>
      </c>
      <c r="F36" s="6" t="n">
        <v>136484</v>
      </c>
      <c r="G36" s="4" t="inlineStr">
        <is>
          <t xml:space="preserve"> </t>
        </is>
      </c>
    </row>
    <row r="37">
      <c r="A37" s="4" t="inlineStr">
        <is>
          <t>Total future minimum lease payments</t>
        </is>
      </c>
      <c r="B37" s="4" t="inlineStr">
        <is>
          <t xml:space="preserve"> </t>
        </is>
      </c>
      <c r="C37" s="4" t="inlineStr">
        <is>
          <t xml:space="preserve"> </t>
        </is>
      </c>
      <c r="D37" s="4" t="inlineStr">
        <is>
          <t xml:space="preserve"> </t>
        </is>
      </c>
      <c r="E37" s="4" t="inlineStr">
        <is>
          <t xml:space="preserve"> </t>
        </is>
      </c>
      <c r="F37" s="6" t="n">
        <v>766612</v>
      </c>
      <c r="G37" s="4" t="inlineStr">
        <is>
          <t xml:space="preserve"> </t>
        </is>
      </c>
    </row>
    <row r="38">
      <c r="A38" s="4" t="inlineStr">
        <is>
          <t>Less imputed interest</t>
        </is>
      </c>
      <c r="B38" s="4" t="inlineStr">
        <is>
          <t xml:space="preserve"> </t>
        </is>
      </c>
      <c r="C38" s="4" t="inlineStr">
        <is>
          <t xml:space="preserve"> </t>
        </is>
      </c>
      <c r="D38" s="4" t="inlineStr">
        <is>
          <t xml:space="preserve"> </t>
        </is>
      </c>
      <c r="E38" s="4" t="inlineStr">
        <is>
          <t xml:space="preserve"> </t>
        </is>
      </c>
      <c r="F38" s="6" t="n">
        <v>-53745</v>
      </c>
      <c r="G38" s="4" t="inlineStr">
        <is>
          <t xml:space="preserve"> </t>
        </is>
      </c>
    </row>
    <row r="39">
      <c r="A39" s="4" t="inlineStr">
        <is>
          <t>Equipment Lease</t>
        </is>
      </c>
      <c r="B39" s="4" t="inlineStr">
        <is>
          <t xml:space="preserve"> </t>
        </is>
      </c>
      <c r="C39" s="4" t="inlineStr">
        <is>
          <t xml:space="preserve"> </t>
        </is>
      </c>
      <c r="D39" s="4" t="inlineStr">
        <is>
          <t xml:space="preserve"> </t>
        </is>
      </c>
      <c r="E39" s="4" t="inlineStr">
        <is>
          <t xml:space="preserve"> </t>
        </is>
      </c>
      <c r="F39" s="6" t="n">
        <v>712867</v>
      </c>
      <c r="G39" s="6" t="n">
        <v>767094</v>
      </c>
    </row>
    <row r="40">
      <c r="A40" s="3" t="inlineStr">
        <is>
          <t>Expenses incurred with respect to finance le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ance lease amortization . . . . . . . . . . . . . . . . . . . . . . . . . . . . . . .</t>
        </is>
      </c>
      <c r="B41" s="4" t="inlineStr">
        <is>
          <t xml:space="preserve"> </t>
        </is>
      </c>
      <c r="C41" s="4" t="inlineStr">
        <is>
          <t xml:space="preserve"> </t>
        </is>
      </c>
      <c r="D41" s="4" t="inlineStr">
        <is>
          <t xml:space="preserve"> </t>
        </is>
      </c>
      <c r="E41" s="4" t="inlineStr">
        <is>
          <t xml:space="preserve"> </t>
        </is>
      </c>
      <c r="F41" s="6" t="n">
        <v>212416</v>
      </c>
      <c r="G41" s="6" t="n">
        <v>93540</v>
      </c>
    </row>
    <row r="42">
      <c r="A42" s="4" t="inlineStr">
        <is>
          <t>Finance lease interest . . . . . . . . . . . . . . . . . . . . . . . . . . . . . . . . . . .</t>
        </is>
      </c>
      <c r="B42" s="4" t="inlineStr">
        <is>
          <t xml:space="preserve"> </t>
        </is>
      </c>
      <c r="C42" s="4" t="inlineStr">
        <is>
          <t xml:space="preserve"> </t>
        </is>
      </c>
      <c r="D42" s="4" t="inlineStr">
        <is>
          <t xml:space="preserve"> </t>
        </is>
      </c>
      <c r="E42" s="4" t="inlineStr">
        <is>
          <t xml:space="preserve"> </t>
        </is>
      </c>
      <c r="F42" s="6" t="n">
        <v>47990</v>
      </c>
      <c r="G42" s="6" t="n">
        <v>24706</v>
      </c>
    </row>
    <row r="43">
      <c r="A43" s="4" t="inlineStr">
        <is>
          <t>Total finance lease expense . . . . . . . . . . . . . . . . . . . . . . . . . . . . . . .</t>
        </is>
      </c>
      <c r="B43" s="4" t="inlineStr">
        <is>
          <t xml:space="preserve"> </t>
        </is>
      </c>
      <c r="C43" s="4" t="inlineStr">
        <is>
          <t xml:space="preserve"> </t>
        </is>
      </c>
      <c r="D43" s="4" t="inlineStr">
        <is>
          <t xml:space="preserve"> </t>
        </is>
      </c>
      <c r="E43" s="4" t="inlineStr">
        <is>
          <t xml:space="preserve"> </t>
        </is>
      </c>
      <c r="F43" s="5" t="n">
        <v>260406</v>
      </c>
      <c r="G43" s="5" t="n">
        <v>118246</v>
      </c>
    </row>
    <row r="44">
      <c r="A44" s="4" t="inlineStr">
        <is>
          <t>Weighted average remaining lease term</t>
        </is>
      </c>
      <c r="B44" s="4" t="inlineStr">
        <is>
          <t xml:space="preserve"> </t>
        </is>
      </c>
      <c r="C44" s="4" t="inlineStr">
        <is>
          <t xml:space="preserve"> </t>
        </is>
      </c>
      <c r="D44" s="4" t="inlineStr">
        <is>
          <t xml:space="preserve"> </t>
        </is>
      </c>
      <c r="E44" s="4" t="inlineStr">
        <is>
          <t xml:space="preserve"> </t>
        </is>
      </c>
      <c r="F44" s="4" t="inlineStr">
        <is>
          <t>2 years 7 months 6 days</t>
        </is>
      </c>
      <c r="G44" s="4" t="inlineStr">
        <is>
          <t>3 years 7 months 6 days</t>
        </is>
      </c>
    </row>
    <row r="45">
      <c r="A45" s="4" t="inlineStr">
        <is>
          <t>Weighted average discount rate</t>
        </is>
      </c>
      <c r="B45" s="4" t="inlineStr">
        <is>
          <t xml:space="preserve"> </t>
        </is>
      </c>
      <c r="C45" s="4" t="inlineStr">
        <is>
          <t xml:space="preserve"> </t>
        </is>
      </c>
      <c r="D45" s="4" t="inlineStr">
        <is>
          <t xml:space="preserve"> </t>
        </is>
      </c>
      <c r="E45" s="4" t="inlineStr">
        <is>
          <t xml:space="preserve"> </t>
        </is>
      </c>
      <c r="F45" s="10" t="n">
        <v>0.0692</v>
      </c>
      <c r="G45" s="10" t="n">
        <v>0.0692</v>
      </c>
    </row>
  </sheetData>
  <mergeCells count="4">
    <mergeCell ref="A1:A2"/>
    <mergeCell ref="B1:C1"/>
    <mergeCell ref="D1:E1"/>
    <mergeCell ref="F1:G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Factoring Payable (Details) - USD ($)</t>
        </is>
      </c>
      <c r="G1" s="2" t="inlineStr">
        <is>
          <t>6 Months Ended</t>
        </is>
      </c>
      <c r="H1" s="2" t="inlineStr">
        <is>
          <t>12 Months Ended</t>
        </is>
      </c>
    </row>
    <row r="2">
      <c r="B2" s="2" t="inlineStr">
        <is>
          <t>Dec. 20, 2023</t>
        </is>
      </c>
      <c r="C2" s="2" t="inlineStr">
        <is>
          <t>Nov. 08, 2023</t>
        </is>
      </c>
      <c r="D2" s="2" t="inlineStr">
        <is>
          <t>Oct. 13, 2023</t>
        </is>
      </c>
      <c r="E2" s="2" t="inlineStr">
        <is>
          <t>Jul. 28, 2023</t>
        </is>
      </c>
      <c r="F2" s="2" t="inlineStr">
        <is>
          <t>Jun. 21, 2023</t>
        </is>
      </c>
      <c r="G2" s="2" t="inlineStr">
        <is>
          <t>Jun. 30, 2024</t>
        </is>
      </c>
      <c r="H2" s="2" t="inlineStr">
        <is>
          <t>Dec. 31, 2023</t>
        </is>
      </c>
    </row>
    <row r="3">
      <c r="A3" s="3" t="inlineStr">
        <is>
          <t>Factoring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in percent)</t>
        </is>
      </c>
      <c r="B4" s="4" t="inlineStr">
        <is>
          <t xml:space="preserve"> </t>
        </is>
      </c>
      <c r="C4" s="4" t="inlineStr">
        <is>
          <t xml:space="preserve"> </t>
        </is>
      </c>
      <c r="D4" s="4" t="inlineStr">
        <is>
          <t xml:space="preserve"> </t>
        </is>
      </c>
      <c r="E4" s="4" t="inlineStr">
        <is>
          <t xml:space="preserve"> </t>
        </is>
      </c>
      <c r="F4" s="4" t="inlineStr">
        <is>
          <t xml:space="preserve"> </t>
        </is>
      </c>
      <c r="G4" s="9" t="n">
        <v>0</v>
      </c>
      <c r="H4" s="4" t="inlineStr">
        <is>
          <t xml:space="preserve"> </t>
        </is>
      </c>
    </row>
    <row r="5">
      <c r="A5" s="4" t="inlineStr">
        <is>
          <t>iDo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ctoring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of future receipts being sold</t>
        </is>
      </c>
      <c r="B7" s="5" t="n">
        <v>228000</v>
      </c>
      <c r="C7" s="5" t="n">
        <v>75000</v>
      </c>
      <c r="D7" s="4" t="inlineStr">
        <is>
          <t xml:space="preserve"> </t>
        </is>
      </c>
      <c r="E7" s="5" t="n">
        <v>140000</v>
      </c>
      <c r="F7" s="5" t="n">
        <v>299000</v>
      </c>
      <c r="G7" s="4" t="inlineStr">
        <is>
          <t xml:space="preserve"> </t>
        </is>
      </c>
      <c r="H7" s="4" t="inlineStr">
        <is>
          <t xml:space="preserve"> </t>
        </is>
      </c>
    </row>
    <row r="8">
      <c r="A8" s="4" t="inlineStr">
        <is>
          <t>Net purchase price</t>
        </is>
      </c>
      <c r="B8" s="6" t="n">
        <v>150000</v>
      </c>
      <c r="C8" s="6" t="n">
        <v>111000</v>
      </c>
      <c r="D8" s="4" t="inlineStr">
        <is>
          <t xml:space="preserve"> </t>
        </is>
      </c>
      <c r="E8" s="6" t="n">
        <v>100000</v>
      </c>
      <c r="F8" s="6" t="n">
        <v>207639</v>
      </c>
      <c r="G8" s="4" t="inlineStr">
        <is>
          <t xml:space="preserve"> </t>
        </is>
      </c>
      <c r="H8" s="4" t="inlineStr">
        <is>
          <t xml:space="preserve"> </t>
        </is>
      </c>
    </row>
    <row r="9">
      <c r="A9" s="4" t="inlineStr">
        <is>
          <t>Amount to be collected by purchase on weekly basis</t>
        </is>
      </c>
      <c r="B9" s="5" t="n">
        <v>10364</v>
      </c>
      <c r="C9" s="5" t="n">
        <v>6937</v>
      </c>
      <c r="D9" s="4" t="inlineStr">
        <is>
          <t xml:space="preserve"> </t>
        </is>
      </c>
      <c r="E9" s="5" t="n">
        <v>5000</v>
      </c>
      <c r="F9" s="5" t="n">
        <v>7475</v>
      </c>
      <c r="G9" s="4" t="inlineStr">
        <is>
          <t xml:space="preserve"> </t>
        </is>
      </c>
      <c r="H9" s="4" t="inlineStr">
        <is>
          <t xml:space="preserve"> </t>
        </is>
      </c>
    </row>
    <row r="10">
      <c r="A10" s="4" t="inlineStr">
        <is>
          <t>Interest rate (in percent)</t>
        </is>
      </c>
      <c r="B10" s="9" t="n">
        <v>0</v>
      </c>
      <c r="C10" s="9" t="n">
        <v>0</v>
      </c>
      <c r="D10" s="4" t="inlineStr">
        <is>
          <t xml:space="preserve"> </t>
        </is>
      </c>
      <c r="E10" s="9" t="n">
        <v>0</v>
      </c>
      <c r="F10" s="9" t="n">
        <v>0</v>
      </c>
      <c r="G10" s="4" t="inlineStr">
        <is>
          <t xml:space="preserve"> </t>
        </is>
      </c>
      <c r="H10" s="4" t="inlineStr">
        <is>
          <t xml:space="preserve"> </t>
        </is>
      </c>
    </row>
    <row r="11">
      <c r="A11" s="4" t="inlineStr">
        <is>
          <t>Loss on sale of future receipts</t>
        </is>
      </c>
      <c r="B11" s="5" t="n">
        <v>78000</v>
      </c>
      <c r="C11" s="5" t="n">
        <v>36000</v>
      </c>
      <c r="D11" s="4" t="inlineStr">
        <is>
          <t xml:space="preserve"> </t>
        </is>
      </c>
      <c r="E11" s="5" t="n">
        <v>40000</v>
      </c>
      <c r="F11" s="5" t="n">
        <v>91361</v>
      </c>
      <c r="G11" s="4" t="inlineStr">
        <is>
          <t xml:space="preserve"> </t>
        </is>
      </c>
      <c r="H11" s="4" t="inlineStr">
        <is>
          <t xml:space="preserve"> </t>
        </is>
      </c>
    </row>
    <row r="12">
      <c r="A12" s="4" t="inlineStr">
        <is>
          <t>Administrative fees associated with processing the transaction</t>
        </is>
      </c>
      <c r="B12" s="6" t="n">
        <v>15000</v>
      </c>
      <c r="C12" s="6" t="n">
        <v>3750</v>
      </c>
      <c r="D12" s="4" t="inlineStr">
        <is>
          <t xml:space="preserve"> </t>
        </is>
      </c>
      <c r="E12" s="6" t="n">
        <v>1295</v>
      </c>
      <c r="F12" s="6" t="n">
        <v>7267</v>
      </c>
      <c r="G12" s="4" t="inlineStr">
        <is>
          <t xml:space="preserve"> </t>
        </is>
      </c>
      <c r="H12" s="4" t="inlineStr">
        <is>
          <t xml:space="preserve"> </t>
        </is>
      </c>
    </row>
    <row r="13">
      <c r="A13" s="4" t="inlineStr">
        <is>
          <t>Factoring payable on current period</t>
        </is>
      </c>
      <c r="B13" s="5" t="n">
        <v>136873</v>
      </c>
      <c r="C13" s="5" t="n">
        <v>92125</v>
      </c>
      <c r="D13" s="4" t="inlineStr">
        <is>
          <t xml:space="preserve"> </t>
        </is>
      </c>
      <c r="E13" s="5" t="n">
        <v>52189</v>
      </c>
      <c r="F13" s="5" t="n">
        <v>130977</v>
      </c>
      <c r="G13" s="4" t="inlineStr">
        <is>
          <t xml:space="preserve"> </t>
        </is>
      </c>
      <c r="H13" s="4" t="inlineStr">
        <is>
          <t xml:space="preserve"> </t>
        </is>
      </c>
    </row>
    <row r="14">
      <c r="A14" s="4" t="inlineStr">
        <is>
          <t>Future receipts sale agreement one | iDo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ctoring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f future receipts being sold</t>
        </is>
      </c>
      <c r="B16" s="4" t="inlineStr">
        <is>
          <t xml:space="preserve"> </t>
        </is>
      </c>
      <c r="C16" s="4" t="inlineStr">
        <is>
          <t xml:space="preserve"> </t>
        </is>
      </c>
      <c r="D16" s="5" t="n">
        <v>186250</v>
      </c>
      <c r="E16" s="4" t="inlineStr">
        <is>
          <t xml:space="preserve"> </t>
        </is>
      </c>
      <c r="F16" s="4" t="inlineStr">
        <is>
          <t xml:space="preserve"> </t>
        </is>
      </c>
      <c r="G16" s="4" t="inlineStr">
        <is>
          <t xml:space="preserve"> </t>
        </is>
      </c>
      <c r="H16" s="4" t="inlineStr">
        <is>
          <t xml:space="preserve"> </t>
        </is>
      </c>
    </row>
    <row r="17">
      <c r="A17" s="4" t="inlineStr">
        <is>
          <t>Net purchase price</t>
        </is>
      </c>
      <c r="B17" s="4" t="inlineStr">
        <is>
          <t xml:space="preserve"> </t>
        </is>
      </c>
      <c r="C17" s="4" t="inlineStr">
        <is>
          <t xml:space="preserve"> </t>
        </is>
      </c>
      <c r="D17" s="6" t="n">
        <v>125000</v>
      </c>
      <c r="E17" s="4" t="inlineStr">
        <is>
          <t xml:space="preserve"> </t>
        </is>
      </c>
      <c r="F17" s="4" t="inlineStr">
        <is>
          <t xml:space="preserve"> </t>
        </is>
      </c>
      <c r="G17" s="4" t="inlineStr">
        <is>
          <t xml:space="preserve"> </t>
        </is>
      </c>
      <c r="H17" s="4" t="inlineStr">
        <is>
          <t xml:space="preserve"> </t>
        </is>
      </c>
    </row>
    <row r="18">
      <c r="A18" s="4" t="inlineStr">
        <is>
          <t>Amount to be collected by purchase on weekly basis</t>
        </is>
      </c>
      <c r="B18" s="4" t="inlineStr">
        <is>
          <t xml:space="preserve"> </t>
        </is>
      </c>
      <c r="C18" s="4" t="inlineStr">
        <is>
          <t xml:space="preserve"> </t>
        </is>
      </c>
      <c r="D18" s="5" t="n">
        <v>7760</v>
      </c>
      <c r="E18" s="4" t="inlineStr">
        <is>
          <t xml:space="preserve"> </t>
        </is>
      </c>
      <c r="F18" s="4" t="inlineStr">
        <is>
          <t xml:space="preserve"> </t>
        </is>
      </c>
      <c r="G18" s="4" t="inlineStr">
        <is>
          <t xml:space="preserve"> </t>
        </is>
      </c>
      <c r="H18" s="4" t="inlineStr">
        <is>
          <t xml:space="preserve"> </t>
        </is>
      </c>
    </row>
    <row r="19">
      <c r="A19" s="4" t="inlineStr">
        <is>
          <t>Interest rate (in percent)</t>
        </is>
      </c>
      <c r="B19" s="4" t="inlineStr">
        <is>
          <t xml:space="preserve"> </t>
        </is>
      </c>
      <c r="C19" s="4" t="inlineStr">
        <is>
          <t xml:space="preserve"> </t>
        </is>
      </c>
      <c r="D19" s="9" t="n">
        <v>0</v>
      </c>
      <c r="E19" s="4" t="inlineStr">
        <is>
          <t xml:space="preserve"> </t>
        </is>
      </c>
      <c r="F19" s="4" t="inlineStr">
        <is>
          <t xml:space="preserve"> </t>
        </is>
      </c>
      <c r="G19" s="4" t="inlineStr">
        <is>
          <t xml:space="preserve"> </t>
        </is>
      </c>
      <c r="H19" s="4" t="inlineStr">
        <is>
          <t xml:space="preserve"> </t>
        </is>
      </c>
    </row>
    <row r="20">
      <c r="A20" s="4" t="inlineStr">
        <is>
          <t>Loss on sale of future receip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1250</v>
      </c>
    </row>
    <row r="21">
      <c r="A21" s="4" t="inlineStr">
        <is>
          <t>Administrative fees associated with processing the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546</v>
      </c>
    </row>
    <row r="22">
      <c r="A22" s="4" t="inlineStr">
        <is>
          <t>Factoring payable on current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0977</v>
      </c>
    </row>
    <row r="23">
      <c r="A23" s="4" t="inlineStr">
        <is>
          <t>Future receipts sale agreement two | iDo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ctoring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of future receipts being sold</t>
        </is>
      </c>
      <c r="B25" s="4" t="inlineStr">
        <is>
          <t xml:space="preserve"> </t>
        </is>
      </c>
      <c r="C25" s="4" t="inlineStr">
        <is>
          <t xml:space="preserve"> </t>
        </is>
      </c>
      <c r="D25" s="5" t="n">
        <v>108000</v>
      </c>
      <c r="E25" s="4" t="inlineStr">
        <is>
          <t xml:space="preserve"> </t>
        </is>
      </c>
      <c r="F25" s="4" t="inlineStr">
        <is>
          <t xml:space="preserve"> </t>
        </is>
      </c>
      <c r="G25" s="4" t="inlineStr">
        <is>
          <t xml:space="preserve"> </t>
        </is>
      </c>
      <c r="H25" s="4" t="inlineStr">
        <is>
          <t xml:space="preserve"> </t>
        </is>
      </c>
    </row>
    <row r="26">
      <c r="A26" s="4" t="inlineStr">
        <is>
          <t>Net purchase price</t>
        </is>
      </c>
      <c r="B26" s="4" t="inlineStr">
        <is>
          <t xml:space="preserve"> </t>
        </is>
      </c>
      <c r="C26" s="4" t="inlineStr">
        <is>
          <t xml:space="preserve"> </t>
        </is>
      </c>
      <c r="D26" s="6" t="n">
        <v>75000</v>
      </c>
      <c r="E26" s="4" t="inlineStr">
        <is>
          <t xml:space="preserve"> </t>
        </is>
      </c>
      <c r="F26" s="4" t="inlineStr">
        <is>
          <t xml:space="preserve"> </t>
        </is>
      </c>
      <c r="G26" s="4" t="inlineStr">
        <is>
          <t xml:space="preserve"> </t>
        </is>
      </c>
      <c r="H26" s="4" t="inlineStr">
        <is>
          <t xml:space="preserve"> </t>
        </is>
      </c>
    </row>
    <row r="27">
      <c r="A27" s="4" t="inlineStr">
        <is>
          <t>Amount to be collected by purchase on weekly basis</t>
        </is>
      </c>
      <c r="B27" s="4" t="inlineStr">
        <is>
          <t xml:space="preserve"> </t>
        </is>
      </c>
      <c r="C27" s="4" t="inlineStr">
        <is>
          <t xml:space="preserve"> </t>
        </is>
      </c>
      <c r="D27" s="5" t="n">
        <v>3484</v>
      </c>
      <c r="E27" s="4" t="inlineStr">
        <is>
          <t xml:space="preserve"> </t>
        </is>
      </c>
      <c r="F27" s="4" t="inlineStr">
        <is>
          <t xml:space="preserve"> </t>
        </is>
      </c>
      <c r="G27" s="4" t="inlineStr">
        <is>
          <t xml:space="preserve"> </t>
        </is>
      </c>
      <c r="H27" s="4" t="inlineStr">
        <is>
          <t xml:space="preserve"> </t>
        </is>
      </c>
    </row>
    <row r="28">
      <c r="A28" s="4" t="inlineStr">
        <is>
          <t>Interest rate (in percent)</t>
        </is>
      </c>
      <c r="B28" s="4" t="inlineStr">
        <is>
          <t xml:space="preserve"> </t>
        </is>
      </c>
      <c r="C28" s="4" t="inlineStr">
        <is>
          <t xml:space="preserve"> </t>
        </is>
      </c>
      <c r="D28" s="9" t="n">
        <v>0</v>
      </c>
      <c r="E28" s="4" t="inlineStr">
        <is>
          <t xml:space="preserve"> </t>
        </is>
      </c>
      <c r="F28" s="4" t="inlineStr">
        <is>
          <t xml:space="preserve"> </t>
        </is>
      </c>
      <c r="G28" s="4" t="inlineStr">
        <is>
          <t xml:space="preserve"> </t>
        </is>
      </c>
      <c r="H28" s="4" t="inlineStr">
        <is>
          <t xml:space="preserve"> </t>
        </is>
      </c>
    </row>
    <row r="29">
      <c r="A29" s="4" t="inlineStr">
        <is>
          <t>Loss on sale of future receipts</t>
        </is>
      </c>
      <c r="B29" s="4" t="inlineStr">
        <is>
          <t xml:space="preserve"> </t>
        </is>
      </c>
      <c r="C29" s="4" t="inlineStr">
        <is>
          <t xml:space="preserve"> </t>
        </is>
      </c>
      <c r="D29" s="5" t="n">
        <v>33000</v>
      </c>
      <c r="E29" s="4" t="inlineStr">
        <is>
          <t xml:space="preserve"> </t>
        </is>
      </c>
      <c r="F29" s="4" t="inlineStr">
        <is>
          <t xml:space="preserve"> </t>
        </is>
      </c>
      <c r="G29" s="4" t="inlineStr">
        <is>
          <t xml:space="preserve"> </t>
        </is>
      </c>
      <c r="H29" s="4" t="inlineStr">
        <is>
          <t xml:space="preserve"> </t>
        </is>
      </c>
    </row>
    <row r="30">
      <c r="A30" s="4" t="inlineStr">
        <is>
          <t>Administrative fees associated with processing the transaction</t>
        </is>
      </c>
      <c r="B30" s="4" t="inlineStr">
        <is>
          <t xml:space="preserve"> </t>
        </is>
      </c>
      <c r="C30" s="4" t="inlineStr">
        <is>
          <t xml:space="preserve"> </t>
        </is>
      </c>
      <c r="D30" s="6" t="n">
        <v>1740</v>
      </c>
      <c r="E30" s="4" t="inlineStr">
        <is>
          <t xml:space="preserve"> </t>
        </is>
      </c>
      <c r="F30" s="4" t="inlineStr">
        <is>
          <t xml:space="preserve"> </t>
        </is>
      </c>
      <c r="G30" s="4" t="inlineStr">
        <is>
          <t xml:space="preserve"> </t>
        </is>
      </c>
      <c r="H30" s="4" t="inlineStr">
        <is>
          <t xml:space="preserve"> </t>
        </is>
      </c>
    </row>
    <row r="31">
      <c r="A31" s="4" t="inlineStr">
        <is>
          <t>Factoring payable on current period</t>
        </is>
      </c>
      <c r="B31" s="4" t="inlineStr">
        <is>
          <t xml:space="preserve"> </t>
        </is>
      </c>
      <c r="C31" s="4" t="inlineStr">
        <is>
          <t xml:space="preserve"> </t>
        </is>
      </c>
      <c r="D31" s="5" t="n">
        <v>97548</v>
      </c>
      <c r="E31" s="4" t="inlineStr">
        <is>
          <t xml:space="preserve"> </t>
        </is>
      </c>
      <c r="F31" s="4" t="inlineStr">
        <is>
          <t xml:space="preserve"> </t>
        </is>
      </c>
      <c r="G31" s="4" t="inlineStr">
        <is>
          <t xml:space="preserve"> </t>
        </is>
      </c>
      <c r="H31" s="4" t="inlineStr">
        <is>
          <t xml:space="preserve"> </t>
        </is>
      </c>
    </row>
  </sheetData>
  <mergeCells count="1">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 of Credit and Notes Payable - Summary of the notes payable and line of credit (Details) - USD ($)</t>
        </is>
      </c>
      <c r="B1" s="2" t="inlineStr">
        <is>
          <t>Jun. 30, 2024</t>
        </is>
      </c>
      <c r="C1" s="2" t="inlineStr">
        <is>
          <t>Dec. 31, 2023</t>
        </is>
      </c>
      <c r="D1" s="2" t="inlineStr">
        <is>
          <t>Dec. 31, 2022</t>
        </is>
      </c>
    </row>
    <row r="2">
      <c r="A2" s="3" t="inlineStr">
        <is>
          <t>Note Payable</t>
        </is>
      </c>
      <c r="B2" s="4" t="inlineStr">
        <is>
          <t xml:space="preserve"> </t>
        </is>
      </c>
      <c r="C2" s="4" t="inlineStr">
        <is>
          <t xml:space="preserve"> </t>
        </is>
      </c>
      <c r="D2" s="4" t="inlineStr">
        <is>
          <t xml:space="preserve"> </t>
        </is>
      </c>
    </row>
    <row r="3">
      <c r="A3" s="4" t="inlineStr">
        <is>
          <t>Less: current portion</t>
        </is>
      </c>
      <c r="B3" s="5" t="n">
        <v>-928280</v>
      </c>
      <c r="C3" s="5" t="n">
        <v>-220000</v>
      </c>
      <c r="D3" s="4" t="inlineStr">
        <is>
          <t xml:space="preserve"> </t>
        </is>
      </c>
    </row>
    <row r="4">
      <c r="A4" s="4" t="inlineStr">
        <is>
          <t>Total notes payable and line of credit</t>
        </is>
      </c>
      <c r="B4" s="5" t="n">
        <v>593941</v>
      </c>
      <c r="C4" s="4" t="inlineStr">
        <is>
          <t xml:space="preserve"> </t>
        </is>
      </c>
      <c r="D4" s="4" t="inlineStr">
        <is>
          <t xml:space="preserve"> </t>
        </is>
      </c>
    </row>
    <row r="5">
      <c r="A5" s="4" t="inlineStr">
        <is>
          <t>iDoc</t>
        </is>
      </c>
      <c r="B5" s="4" t="inlineStr">
        <is>
          <t xml:space="preserve"> </t>
        </is>
      </c>
      <c r="C5" s="4" t="inlineStr">
        <is>
          <t xml:space="preserve"> </t>
        </is>
      </c>
      <c r="D5" s="4" t="inlineStr">
        <is>
          <t xml:space="preserve"> </t>
        </is>
      </c>
    </row>
    <row r="6">
      <c r="A6" s="3" t="inlineStr">
        <is>
          <t>Note Payable</t>
        </is>
      </c>
      <c r="B6" s="4" t="inlineStr">
        <is>
          <t xml:space="preserve"> </t>
        </is>
      </c>
      <c r="C6" s="4" t="inlineStr">
        <is>
          <t xml:space="preserve"> </t>
        </is>
      </c>
      <c r="D6" s="4" t="inlineStr">
        <is>
          <t xml:space="preserve"> </t>
        </is>
      </c>
    </row>
    <row r="7">
      <c r="A7" s="4" t="inlineStr">
        <is>
          <t>Principal balance of debt</t>
        </is>
      </c>
      <c r="B7" s="4" t="inlineStr">
        <is>
          <t xml:space="preserve"> </t>
        </is>
      </c>
      <c r="C7" s="6" t="n">
        <v>3497680</v>
      </c>
      <c r="D7" s="5" t="n">
        <v>3409189</v>
      </c>
    </row>
    <row r="8">
      <c r="A8" s="4" t="inlineStr">
        <is>
          <t>Less: unamortized discount on notes payable</t>
        </is>
      </c>
      <c r="B8" s="4" t="inlineStr">
        <is>
          <t xml:space="preserve"> </t>
        </is>
      </c>
      <c r="C8" s="4" t="inlineStr">
        <is>
          <t xml:space="preserve"> </t>
        </is>
      </c>
      <c r="D8" s="6" t="n">
        <v>275759</v>
      </c>
    </row>
    <row r="9">
      <c r="A9" s="4" t="inlineStr">
        <is>
          <t>Less: current portion</t>
        </is>
      </c>
      <c r="B9" s="4" t="inlineStr">
        <is>
          <t xml:space="preserve"> </t>
        </is>
      </c>
      <c r="C9" s="6" t="n">
        <v>-1997080</v>
      </c>
      <c r="D9" s="6" t="n">
        <v>-1324505</v>
      </c>
    </row>
    <row r="10">
      <c r="A10" s="4" t="inlineStr">
        <is>
          <t>Total notes payable and line of credit</t>
        </is>
      </c>
      <c r="B10" s="4" t="inlineStr">
        <is>
          <t xml:space="preserve"> </t>
        </is>
      </c>
      <c r="C10" s="6" t="n">
        <v>1500600</v>
      </c>
      <c r="D10" s="6" t="n">
        <v>1808925</v>
      </c>
    </row>
    <row r="11">
      <c r="A11" s="4" t="inlineStr">
        <is>
          <t>Note payable issued November 29, 2021 (Face Value: $654,044) | iDoc</t>
        </is>
      </c>
      <c r="B11" s="4" t="inlineStr">
        <is>
          <t xml:space="preserve"> </t>
        </is>
      </c>
      <c r="C11" s="4" t="inlineStr">
        <is>
          <t xml:space="preserve"> </t>
        </is>
      </c>
      <c r="D11" s="4" t="inlineStr">
        <is>
          <t xml:space="preserve"> </t>
        </is>
      </c>
    </row>
    <row r="12">
      <c r="A12" s="3" t="inlineStr">
        <is>
          <t>Note Payable</t>
        </is>
      </c>
      <c r="B12" s="4" t="inlineStr">
        <is>
          <t xml:space="preserve"> </t>
        </is>
      </c>
      <c r="C12" s="4" t="inlineStr">
        <is>
          <t xml:space="preserve"> </t>
        </is>
      </c>
      <c r="D12" s="4" t="inlineStr">
        <is>
          <t xml:space="preserve"> </t>
        </is>
      </c>
    </row>
    <row r="13">
      <c r="A13" s="4" t="inlineStr">
        <is>
          <t>Principal balance of debt</t>
        </is>
      </c>
      <c r="B13" s="4" t="inlineStr">
        <is>
          <t xml:space="preserve"> </t>
        </is>
      </c>
      <c r="C13" s="6" t="n">
        <v>336983</v>
      </c>
      <c r="D13" s="6" t="n">
        <v>426922</v>
      </c>
    </row>
    <row r="14">
      <c r="A14" s="4" t="inlineStr">
        <is>
          <t>Line of credit issued November 29, 2021 | iDoc</t>
        </is>
      </c>
      <c r="B14" s="4" t="inlineStr">
        <is>
          <t xml:space="preserve"> </t>
        </is>
      </c>
      <c r="C14" s="4" t="inlineStr">
        <is>
          <t xml:space="preserve"> </t>
        </is>
      </c>
      <c r="D14" s="4" t="inlineStr">
        <is>
          <t xml:space="preserve"> </t>
        </is>
      </c>
    </row>
    <row r="15">
      <c r="A15" s="3" t="inlineStr">
        <is>
          <t>Note Payable</t>
        </is>
      </c>
      <c r="B15" s="4" t="inlineStr">
        <is>
          <t xml:space="preserve"> </t>
        </is>
      </c>
      <c r="C15" s="4" t="inlineStr">
        <is>
          <t xml:space="preserve"> </t>
        </is>
      </c>
      <c r="D15" s="4" t="inlineStr">
        <is>
          <t xml:space="preserve"> </t>
        </is>
      </c>
    </row>
    <row r="16">
      <c r="A16" s="4" t="inlineStr">
        <is>
          <t>Principal balance of debt</t>
        </is>
      </c>
      <c r="B16" s="4" t="inlineStr">
        <is>
          <t xml:space="preserve"> </t>
        </is>
      </c>
      <c r="C16" s="6" t="n">
        <v>456097</v>
      </c>
      <c r="D16" s="6" t="n">
        <v>495000</v>
      </c>
    </row>
    <row r="17">
      <c r="A17" s="4" t="inlineStr">
        <is>
          <t>Note payable issued December 1, 2021 (Face Value: $1,500,700) | iDoc</t>
        </is>
      </c>
      <c r="B17" s="4" t="inlineStr">
        <is>
          <t xml:space="preserve"> </t>
        </is>
      </c>
      <c r="C17" s="4" t="inlineStr">
        <is>
          <t xml:space="preserve"> </t>
        </is>
      </c>
      <c r="D17" s="4" t="inlineStr">
        <is>
          <t xml:space="preserve"> </t>
        </is>
      </c>
    </row>
    <row r="18">
      <c r="A18" s="3" t="inlineStr">
        <is>
          <t>Note Payable</t>
        </is>
      </c>
      <c r="B18" s="4" t="inlineStr">
        <is>
          <t xml:space="preserve"> </t>
        </is>
      </c>
      <c r="C18" s="4" t="inlineStr">
        <is>
          <t xml:space="preserve"> </t>
        </is>
      </c>
      <c r="D18" s="4" t="inlineStr">
        <is>
          <t xml:space="preserve"> </t>
        </is>
      </c>
    </row>
    <row r="19">
      <c r="A19" s="4" t="inlineStr">
        <is>
          <t>Principal balance of debt</t>
        </is>
      </c>
      <c r="B19" s="4" t="inlineStr">
        <is>
          <t xml:space="preserve"> </t>
        </is>
      </c>
      <c r="C19" s="6" t="n">
        <v>1500600</v>
      </c>
      <c r="D19" s="6" t="n">
        <v>1500600</v>
      </c>
    </row>
    <row r="20">
      <c r="A20" s="4" t="inlineStr">
        <is>
          <t>Note payable issued October 6, 2022 | iDoc</t>
        </is>
      </c>
      <c r="B20" s="4" t="inlineStr">
        <is>
          <t xml:space="preserve"> </t>
        </is>
      </c>
      <c r="C20" s="4" t="inlineStr">
        <is>
          <t xml:space="preserve"> </t>
        </is>
      </c>
      <c r="D20" s="4" t="inlineStr">
        <is>
          <t xml:space="preserve"> </t>
        </is>
      </c>
    </row>
    <row r="21">
      <c r="A21" s="3" t="inlineStr">
        <is>
          <t>Note Payable</t>
        </is>
      </c>
      <c r="B21" s="4" t="inlineStr">
        <is>
          <t xml:space="preserve"> </t>
        </is>
      </c>
      <c r="C21" s="4" t="inlineStr">
        <is>
          <t xml:space="preserve"> </t>
        </is>
      </c>
      <c r="D21" s="4" t="inlineStr">
        <is>
          <t xml:space="preserve"> </t>
        </is>
      </c>
    </row>
    <row r="22">
      <c r="A22" s="4" t="inlineStr">
        <is>
          <t>Principal balance of debt</t>
        </is>
      </c>
      <c r="B22" s="4" t="inlineStr">
        <is>
          <t xml:space="preserve"> </t>
        </is>
      </c>
      <c r="C22" s="4" t="inlineStr">
        <is>
          <t xml:space="preserve"> </t>
        </is>
      </c>
      <c r="D22" s="6" t="n">
        <v>666667</v>
      </c>
    </row>
    <row r="23">
      <c r="A23" s="4" t="inlineStr">
        <is>
          <t>Note payable issued November 15, 2022 (Face Value: $200,000) | iDoc</t>
        </is>
      </c>
      <c r="B23" s="4" t="inlineStr">
        <is>
          <t xml:space="preserve"> </t>
        </is>
      </c>
      <c r="C23" s="4" t="inlineStr">
        <is>
          <t xml:space="preserve"> </t>
        </is>
      </c>
      <c r="D23" s="4" t="inlineStr">
        <is>
          <t xml:space="preserve"> </t>
        </is>
      </c>
    </row>
    <row r="24">
      <c r="A24" s="3" t="inlineStr">
        <is>
          <t>Note Payable</t>
        </is>
      </c>
      <c r="B24" s="4" t="inlineStr">
        <is>
          <t xml:space="preserve"> </t>
        </is>
      </c>
      <c r="C24" s="4" t="inlineStr">
        <is>
          <t xml:space="preserve"> </t>
        </is>
      </c>
      <c r="D24" s="4" t="inlineStr">
        <is>
          <t xml:space="preserve"> </t>
        </is>
      </c>
    </row>
    <row r="25">
      <c r="A25" s="4" t="inlineStr">
        <is>
          <t>Principal balance of debt</t>
        </is>
      </c>
      <c r="B25" s="4" t="inlineStr">
        <is>
          <t xml:space="preserve"> </t>
        </is>
      </c>
      <c r="C25" s="6" t="n">
        <v>200000</v>
      </c>
      <c r="D25" s="6" t="n">
        <v>100000</v>
      </c>
    </row>
    <row r="26">
      <c r="A26" s="4" t="inlineStr">
        <is>
          <t>Note payable issued January 25, 2023 (Face Value: $100,000) | iDoc</t>
        </is>
      </c>
      <c r="B26" s="4" t="inlineStr">
        <is>
          <t xml:space="preserve"> </t>
        </is>
      </c>
      <c r="C26" s="4" t="inlineStr">
        <is>
          <t xml:space="preserve"> </t>
        </is>
      </c>
      <c r="D26" s="4" t="inlineStr">
        <is>
          <t xml:space="preserve"> </t>
        </is>
      </c>
    </row>
    <row r="27">
      <c r="A27" s="3" t="inlineStr">
        <is>
          <t>Note Payable</t>
        </is>
      </c>
      <c r="B27" s="4" t="inlineStr">
        <is>
          <t xml:space="preserve"> </t>
        </is>
      </c>
      <c r="C27" s="4" t="inlineStr">
        <is>
          <t xml:space="preserve"> </t>
        </is>
      </c>
      <c r="D27" s="4" t="inlineStr">
        <is>
          <t xml:space="preserve"> </t>
        </is>
      </c>
    </row>
    <row r="28">
      <c r="A28" s="4" t="inlineStr">
        <is>
          <t>Principal balance of debt</t>
        </is>
      </c>
      <c r="B28" s="4" t="inlineStr">
        <is>
          <t xml:space="preserve"> </t>
        </is>
      </c>
      <c r="C28" s="6" t="n">
        <v>100000</v>
      </c>
      <c r="D28" s="4" t="inlineStr">
        <is>
          <t xml:space="preserve"> </t>
        </is>
      </c>
    </row>
    <row r="29">
      <c r="A29" s="4" t="inlineStr">
        <is>
          <t>Note payable issued February 14, 2023 and December 15, 2022 (Face Value: $585,500) | iDoc</t>
        </is>
      </c>
      <c r="B29" s="4" t="inlineStr">
        <is>
          <t xml:space="preserve"> </t>
        </is>
      </c>
      <c r="C29" s="4" t="inlineStr">
        <is>
          <t xml:space="preserve"> </t>
        </is>
      </c>
      <c r="D29" s="4" t="inlineStr">
        <is>
          <t xml:space="preserve"> </t>
        </is>
      </c>
    </row>
    <row r="30">
      <c r="A30" s="3" t="inlineStr">
        <is>
          <t>Note Payable</t>
        </is>
      </c>
      <c r="B30" s="4" t="inlineStr">
        <is>
          <t xml:space="preserve"> </t>
        </is>
      </c>
      <c r="C30" s="4" t="inlineStr">
        <is>
          <t xml:space="preserve"> </t>
        </is>
      </c>
      <c r="D30" s="4" t="inlineStr">
        <is>
          <t xml:space="preserve"> </t>
        </is>
      </c>
    </row>
    <row r="31">
      <c r="A31" s="4" t="inlineStr">
        <is>
          <t>Principal balance of debt</t>
        </is>
      </c>
      <c r="B31" s="4" t="inlineStr">
        <is>
          <t xml:space="preserve"> </t>
        </is>
      </c>
      <c r="C31" s="6" t="n">
        <v>585000</v>
      </c>
      <c r="D31" s="5" t="n">
        <v>220000</v>
      </c>
    </row>
    <row r="32">
      <c r="A32" s="4" t="inlineStr">
        <is>
          <t>Note payable issued August 3, 2023 (Face Value: $33,000) | iDoc</t>
        </is>
      </c>
      <c r="B32" s="4" t="inlineStr">
        <is>
          <t xml:space="preserve"> </t>
        </is>
      </c>
      <c r="C32" s="4" t="inlineStr">
        <is>
          <t xml:space="preserve"> </t>
        </is>
      </c>
      <c r="D32" s="4" t="inlineStr">
        <is>
          <t xml:space="preserve"> </t>
        </is>
      </c>
    </row>
    <row r="33">
      <c r="A33" s="3" t="inlineStr">
        <is>
          <t>Note Payable</t>
        </is>
      </c>
      <c r="B33" s="4" t="inlineStr">
        <is>
          <t xml:space="preserve"> </t>
        </is>
      </c>
      <c r="C33" s="4" t="inlineStr">
        <is>
          <t xml:space="preserve"> </t>
        </is>
      </c>
      <c r="D33" s="4" t="inlineStr">
        <is>
          <t xml:space="preserve"> </t>
        </is>
      </c>
    </row>
    <row r="34">
      <c r="A34" s="4" t="inlineStr">
        <is>
          <t>Principal balance of debt</t>
        </is>
      </c>
      <c r="B34" s="4" t="inlineStr">
        <is>
          <t xml:space="preserve"> </t>
        </is>
      </c>
      <c r="C34" s="6" t="n">
        <v>33000</v>
      </c>
      <c r="D34" s="4" t="inlineStr">
        <is>
          <t xml:space="preserve"> </t>
        </is>
      </c>
    </row>
    <row r="35">
      <c r="A35" s="4" t="inlineStr">
        <is>
          <t>Note payable issued August 18, 2023 (Face Value: $64,000) | iDoc</t>
        </is>
      </c>
      <c r="B35" s="4" t="inlineStr">
        <is>
          <t xml:space="preserve"> </t>
        </is>
      </c>
      <c r="C35" s="4" t="inlineStr">
        <is>
          <t xml:space="preserve"> </t>
        </is>
      </c>
      <c r="D35" s="4" t="inlineStr">
        <is>
          <t xml:space="preserve"> </t>
        </is>
      </c>
    </row>
    <row r="36">
      <c r="A36" s="3" t="inlineStr">
        <is>
          <t>Note Payable</t>
        </is>
      </c>
      <c r="B36" s="4" t="inlineStr">
        <is>
          <t xml:space="preserve"> </t>
        </is>
      </c>
      <c r="C36" s="4" t="inlineStr">
        <is>
          <t xml:space="preserve"> </t>
        </is>
      </c>
      <c r="D36" s="4" t="inlineStr">
        <is>
          <t xml:space="preserve"> </t>
        </is>
      </c>
    </row>
    <row r="37">
      <c r="A37" s="4" t="inlineStr">
        <is>
          <t>Principal balance of debt</t>
        </is>
      </c>
      <c r="B37" s="4" t="inlineStr">
        <is>
          <t xml:space="preserve"> </t>
        </is>
      </c>
      <c r="C37" s="6" t="n">
        <v>64000</v>
      </c>
      <c r="D37" s="4" t="inlineStr">
        <is>
          <t xml:space="preserve"> </t>
        </is>
      </c>
    </row>
    <row r="38">
      <c r="A38" s="4" t="inlineStr">
        <is>
          <t>Note payable issued November 13, 2023 (Face Value: $22,000) | iDoc</t>
        </is>
      </c>
      <c r="B38" s="4" t="inlineStr">
        <is>
          <t xml:space="preserve"> </t>
        </is>
      </c>
      <c r="C38" s="4" t="inlineStr">
        <is>
          <t xml:space="preserve"> </t>
        </is>
      </c>
      <c r="D38" s="4" t="inlineStr">
        <is>
          <t xml:space="preserve"> </t>
        </is>
      </c>
    </row>
    <row r="39">
      <c r="A39" s="3" t="inlineStr">
        <is>
          <t>Note Payable</t>
        </is>
      </c>
      <c r="B39" s="4" t="inlineStr">
        <is>
          <t xml:space="preserve"> </t>
        </is>
      </c>
      <c r="C39" s="4" t="inlineStr">
        <is>
          <t xml:space="preserve"> </t>
        </is>
      </c>
      <c r="D39" s="4" t="inlineStr">
        <is>
          <t xml:space="preserve"> </t>
        </is>
      </c>
    </row>
    <row r="40">
      <c r="A40" s="4" t="inlineStr">
        <is>
          <t>Principal balance of debt</t>
        </is>
      </c>
      <c r="B40" s="4" t="inlineStr">
        <is>
          <t xml:space="preserve"> </t>
        </is>
      </c>
      <c r="C40" s="6" t="n">
        <v>22000</v>
      </c>
      <c r="D40" s="4" t="inlineStr">
        <is>
          <t xml:space="preserve"> </t>
        </is>
      </c>
    </row>
    <row r="41">
      <c r="A41" s="4" t="inlineStr">
        <is>
          <t>Note payable issued November 30, 2023 (Face Value: $200,000) | iDoc</t>
        </is>
      </c>
      <c r="B41" s="4" t="inlineStr">
        <is>
          <t xml:space="preserve"> </t>
        </is>
      </c>
      <c r="C41" s="4" t="inlineStr">
        <is>
          <t xml:space="preserve"> </t>
        </is>
      </c>
      <c r="D41" s="4" t="inlineStr">
        <is>
          <t xml:space="preserve"> </t>
        </is>
      </c>
    </row>
    <row r="42">
      <c r="A42" s="3" t="inlineStr">
        <is>
          <t>Note Payable</t>
        </is>
      </c>
      <c r="B42" s="4" t="inlineStr">
        <is>
          <t xml:space="preserve"> </t>
        </is>
      </c>
      <c r="C42" s="4" t="inlineStr">
        <is>
          <t xml:space="preserve"> </t>
        </is>
      </c>
      <c r="D42" s="4" t="inlineStr">
        <is>
          <t xml:space="preserve"> </t>
        </is>
      </c>
    </row>
    <row r="43">
      <c r="A43" s="4" t="inlineStr">
        <is>
          <t>Principal balance of debt</t>
        </is>
      </c>
      <c r="B43" s="4" t="inlineStr">
        <is>
          <t xml:space="preserve"> </t>
        </is>
      </c>
      <c r="C43" s="5" t="n">
        <v>200000</v>
      </c>
      <c r="D43" s="4" t="inlineStr">
        <is>
          <t xml:space="preserve"> </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and Notes Payable - Required principal payments (Details) - USD ($)</t>
        </is>
      </c>
      <c r="B1" s="2" t="inlineStr">
        <is>
          <t>Jun. 30, 2024</t>
        </is>
      </c>
      <c r="C1" s="2" t="inlineStr">
        <is>
          <t>Dec. 31, 2023</t>
        </is>
      </c>
    </row>
    <row r="2">
      <c r="A2" s="4" t="inlineStr">
        <is>
          <t>Year Ending December 31, 2024</t>
        </is>
      </c>
      <c r="B2" s="5" t="n">
        <v>4567</v>
      </c>
      <c r="C2" s="4" t="inlineStr">
        <is>
          <t xml:space="preserve"> </t>
        </is>
      </c>
    </row>
    <row r="3">
      <c r="A3" s="4" t="inlineStr">
        <is>
          <t>Year Ending December 31, 2025</t>
        </is>
      </c>
      <c r="B3" s="6" t="n">
        <v>26534</v>
      </c>
      <c r="C3" s="4" t="inlineStr">
        <is>
          <t xml:space="preserve"> </t>
        </is>
      </c>
    </row>
    <row r="4">
      <c r="A4" s="4" t="inlineStr">
        <is>
          <t>Year Ending December 31, 2026</t>
        </is>
      </c>
      <c r="B4" s="6" t="n">
        <v>37720</v>
      </c>
      <c r="C4" s="4" t="inlineStr">
        <is>
          <t xml:space="preserve"> </t>
        </is>
      </c>
    </row>
    <row r="5">
      <c r="A5" s="4" t="inlineStr">
        <is>
          <t>Year Ending December 31, 2027</t>
        </is>
      </c>
      <c r="B5" s="6" t="n">
        <v>39008</v>
      </c>
      <c r="C5" s="4" t="inlineStr">
        <is>
          <t xml:space="preserve"> </t>
        </is>
      </c>
    </row>
    <row r="6">
      <c r="A6" s="4" t="inlineStr">
        <is>
          <t>Total notes payable and line of credit</t>
        </is>
      </c>
      <c r="B6" s="5" t="n">
        <v>2428880</v>
      </c>
      <c r="C6" s="5" t="n">
        <v>220000</v>
      </c>
    </row>
    <row r="7">
      <c r="A7" s="4" t="inlineStr">
        <is>
          <t>iDoc</t>
        </is>
      </c>
      <c r="B7" s="4" t="inlineStr">
        <is>
          <t xml:space="preserve"> </t>
        </is>
      </c>
      <c r="C7" s="4" t="inlineStr">
        <is>
          <t xml:space="preserve"> </t>
        </is>
      </c>
    </row>
    <row r="8">
      <c r="A8" s="4" t="inlineStr">
        <is>
          <t>Year Ending December 31, 2024</t>
        </is>
      </c>
      <c r="B8" s="4" t="inlineStr">
        <is>
          <t xml:space="preserve"> </t>
        </is>
      </c>
      <c r="C8" s="6" t="n">
        <v>1997080</v>
      </c>
    </row>
    <row r="9">
      <c r="A9" s="4" t="inlineStr">
        <is>
          <t>Year Ending December 31, 2025</t>
        </is>
      </c>
      <c r="B9" s="4" t="inlineStr">
        <is>
          <t xml:space="preserve"> </t>
        </is>
      </c>
      <c r="C9" s="6" t="n">
        <v>4567</v>
      </c>
    </row>
    <row r="10">
      <c r="A10" s="4" t="inlineStr">
        <is>
          <t>Year Ending December 31, 2026</t>
        </is>
      </c>
      <c r="B10" s="4" t="inlineStr">
        <is>
          <t xml:space="preserve"> </t>
        </is>
      </c>
      <c r="C10" s="6" t="n">
        <v>26534</v>
      </c>
    </row>
    <row r="11">
      <c r="A11" s="4" t="inlineStr">
        <is>
          <t>Year Ending December 31, 2027</t>
        </is>
      </c>
      <c r="B11" s="4" t="inlineStr">
        <is>
          <t xml:space="preserve"> </t>
        </is>
      </c>
      <c r="C11" s="6" t="n">
        <v>37720</v>
      </c>
    </row>
    <row r="12">
      <c r="A12" s="4" t="inlineStr">
        <is>
          <t>Year Ending December 31, 2028</t>
        </is>
      </c>
      <c r="B12" s="4" t="inlineStr">
        <is>
          <t xml:space="preserve"> </t>
        </is>
      </c>
      <c r="C12" s="6" t="n">
        <v>39008</v>
      </c>
    </row>
    <row r="13">
      <c r="A13" s="4" t="inlineStr">
        <is>
          <t>Thereafter</t>
        </is>
      </c>
      <c r="B13" s="4" t="inlineStr">
        <is>
          <t xml:space="preserve"> </t>
        </is>
      </c>
      <c r="C13" s="6" t="n">
        <v>1392771</v>
      </c>
    </row>
    <row r="14">
      <c r="A14" s="4" t="inlineStr">
        <is>
          <t>Total notes payable and line of credit</t>
        </is>
      </c>
      <c r="B14" s="4" t="inlineStr">
        <is>
          <t xml:space="preserve"> </t>
        </is>
      </c>
      <c r="C14" s="5" t="n">
        <v>3497680</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Y220"/>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4" customWidth="1" min="14" max="14"/>
    <col width="22" customWidth="1" min="15" max="15"/>
    <col width="24" customWidth="1" min="16" max="16"/>
    <col width="22" customWidth="1" min="17" max="17"/>
    <col width="30"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s>
  <sheetData>
    <row r="1">
      <c r="A1" s="1" t="inlineStr">
        <is>
          <t>Line of Credit and Notes Payable - Notes Payable (Details)</t>
        </is>
      </c>
      <c r="O1" s="2" t="inlineStr">
        <is>
          <t>3 Months Ended</t>
        </is>
      </c>
      <c r="P1" s="2" t="inlineStr">
        <is>
          <t>6 Months Ended</t>
        </is>
      </c>
      <c r="R1" s="2" t="inlineStr">
        <is>
          <t>12 Months Ended</t>
        </is>
      </c>
    </row>
    <row r="2">
      <c r="B2" s="2" t="inlineStr">
        <is>
          <t>Jan. 01, 2024 USD ($)</t>
        </is>
      </c>
      <c r="C2" s="2" t="inlineStr">
        <is>
          <t>Nov. 30, 2023 USD ($)</t>
        </is>
      </c>
      <c r="D2" s="2" t="inlineStr">
        <is>
          <t>Nov. 01, 2023 USD ($) installment</t>
        </is>
      </c>
      <c r="E2" s="2" t="inlineStr">
        <is>
          <t>Oct. 05, 2023 USD ($)</t>
        </is>
      </c>
      <c r="F2" s="2" t="inlineStr">
        <is>
          <t>Aug. 18, 2023 USD ($)</t>
        </is>
      </c>
      <c r="G2" s="2" t="inlineStr">
        <is>
          <t>Aug. 13, 2023 USD ($)</t>
        </is>
      </c>
      <c r="H2" s="2" t="inlineStr">
        <is>
          <t>Aug. 03, 2023 USD ($)</t>
        </is>
      </c>
      <c r="I2" s="2" t="inlineStr">
        <is>
          <t>Jan. 25, 2023 USD ($)</t>
        </is>
      </c>
      <c r="J2" s="2" t="inlineStr">
        <is>
          <t>Jan. 12, 2023 USD ($)</t>
        </is>
      </c>
      <c r="K2" s="2" t="inlineStr">
        <is>
          <t>Dec. 15, 2022 USD ($)</t>
        </is>
      </c>
      <c r="L2" s="2" t="inlineStr">
        <is>
          <t>Nov. 15, 2022 USD ($)</t>
        </is>
      </c>
      <c r="M2" s="2" t="inlineStr">
        <is>
          <t>Oct. 06, 2022 USD ($)</t>
        </is>
      </c>
      <c r="N2" s="2" t="inlineStr">
        <is>
          <t>Nov. 29, 2021 USD ($)</t>
        </is>
      </c>
      <c r="O2" s="2" t="inlineStr">
        <is>
          <t>Jun. 30, 2024 USD ($)</t>
        </is>
      </c>
      <c r="P2" s="2" t="inlineStr">
        <is>
          <t>Jun. 30, 2024 USD ($)</t>
        </is>
      </c>
      <c r="Q2" s="2" t="inlineStr">
        <is>
          <t>Jun. 30, 2023 USD ($)</t>
        </is>
      </c>
      <c r="R2" s="2" t="inlineStr">
        <is>
          <t>Dec. 31, 2023 USD ($) payment</t>
        </is>
      </c>
      <c r="S2" s="2" t="inlineStr">
        <is>
          <t>Dec. 31, 2022 USD ($)</t>
        </is>
      </c>
      <c r="T2" s="2" t="inlineStr">
        <is>
          <t>Mar. 28, 2024 USD ($)</t>
        </is>
      </c>
      <c r="U2" s="2" t="inlineStr">
        <is>
          <t>Nov. 13, 2023 USD ($)</t>
        </is>
      </c>
      <c r="V2" s="2" t="inlineStr">
        <is>
          <t>Feb. 14, 2023 USD ($)</t>
        </is>
      </c>
      <c r="W2" s="2" t="inlineStr">
        <is>
          <t>Feb. 26, 2022 USD ($)</t>
        </is>
      </c>
      <c r="X2" s="2" t="inlineStr">
        <is>
          <t>Feb. 25, 2022 USD ($)</t>
        </is>
      </c>
      <c r="Y2" s="2" t="inlineStr">
        <is>
          <t>Dec. 01, 2021 USD ($)</t>
        </is>
      </c>
    </row>
    <row r="3">
      <c r="A3" s="3" t="inlineStr">
        <is>
          <t>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incipal balance of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24000</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Line of credit and notes payable, less current portion, net of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428880</v>
      </c>
      <c r="P5" s="5" t="n">
        <v>2428880</v>
      </c>
      <c r="Q5" s="4" t="inlineStr">
        <is>
          <t xml:space="preserve"> </t>
        </is>
      </c>
      <c r="R5" s="5" t="n">
        <v>220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mortization of discount on not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7000</v>
      </c>
      <c r="Q6" s="5" t="n">
        <v>74568</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Amount to be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31071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iDo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Not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rincipal balance of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00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Debt instrument interest rate (in percentage)</t>
        </is>
      </c>
      <c r="B11" s="4" t="inlineStr">
        <is>
          <t xml:space="preserve"> </t>
        </is>
      </c>
      <c r="C11" s="4" t="inlineStr">
        <is>
          <t xml:space="preserve"> </t>
        </is>
      </c>
      <c r="D11" s="9" t="n">
        <v>0.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10" t="n">
        <v>0.08500000000000001</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Line of credit and notes payable, less current portion, net of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349768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Amortization of discount on not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51816</v>
      </c>
      <c r="S13" s="5" t="n">
        <v>19712</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rincipal balance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3497680</v>
      </c>
      <c r="S14" s="6" t="n">
        <v>3409189</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ntingen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600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ebt Instrument, Variable Interest Rate, Type [Extensible Enumeration]</t>
        </is>
      </c>
      <c r="B16" s="4" t="inlineStr">
        <is>
          <t xml:space="preserve"> </t>
        </is>
      </c>
      <c r="C16" s="4" t="inlineStr">
        <is>
          <t xml:space="preserve"> </t>
        </is>
      </c>
      <c r="D16" s="4" t="inlineStr">
        <is>
          <t>us-gaap:PrimeRateMember</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us-gaap:PrimeRateMember</t>
        </is>
      </c>
      <c r="O16" s="4" t="inlineStr">
        <is>
          <t xml:space="preserve"> </t>
        </is>
      </c>
      <c r="P16" s="4" t="inlineStr">
        <is>
          <t xml:space="preserve"> </t>
        </is>
      </c>
      <c r="Q16" s="4" t="inlineStr">
        <is>
          <t xml:space="preserve"> </t>
        </is>
      </c>
      <c r="R16" s="4" t="inlineStr">
        <is>
          <t>us-gaap:PrimeRateMember</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Exchange Agreement | iDo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Not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ontingen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6000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ote payable issued November 29, 2021 (Face Value: $654,04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Not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rincipal balance of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654044</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ebt instrument interest rate (in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5" t="n">
        <v>0.04284</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Number of installments | installment</t>
        </is>
      </c>
      <c r="B24" s="4" t="inlineStr">
        <is>
          <t xml:space="preserve"> </t>
        </is>
      </c>
      <c r="C24" s="4" t="inlineStr">
        <is>
          <t xml:space="preserve"> </t>
        </is>
      </c>
      <c r="D24" s="6" t="n">
        <v>3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eriodic payment</t>
        </is>
      </c>
      <c r="B25" s="4" t="inlineStr">
        <is>
          <t xml:space="preserve"> </t>
        </is>
      </c>
      <c r="C25" s="4" t="inlineStr">
        <is>
          <t xml:space="preserve"> </t>
        </is>
      </c>
      <c r="D25" s="5" t="n">
        <v>1940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Line of credit and notes payable, less current portion, net of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36983</v>
      </c>
      <c r="P26" s="6" t="n">
        <v>336983</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Total 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637</v>
      </c>
      <c r="P27" s="6" t="n">
        <v>637</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7097</v>
      </c>
      <c r="P28" s="5" t="n">
        <v>27097</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Debt Instrument, Variable Interest Rate, Type [Extensible Enum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us-gaap:PrimeRateMember</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ote payable issued November 29, 2021 (Face Value: $654,044) | iDo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Note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rincipal balance of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654044</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Debt instrument interest rate (in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5" t="n">
        <v>0.04284</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ncrease in interest rate (as a percent)</t>
        </is>
      </c>
      <c r="B34" s="4" t="inlineStr">
        <is>
          <t xml:space="preserve"> </t>
        </is>
      </c>
      <c r="C34" s="4" t="inlineStr">
        <is>
          <t xml:space="preserve"> </t>
        </is>
      </c>
      <c r="D34" s="9" t="n">
        <v>0.0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Effective interest rate (in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0" t="n">
        <v>0.08500000000000001</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Number of installments |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36</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Periodic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19409</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Line of credit and notes payable, less current portion, net of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336983</v>
      </c>
      <c r="S38" s="6" t="n">
        <v>426922</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Total 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4411</v>
      </c>
      <c r="S39" s="6" t="n">
        <v>25198</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7509</v>
      </c>
      <c r="S40" s="6" t="n">
        <v>105</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rincipal balance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336983</v>
      </c>
      <c r="S41" s="6" t="n">
        <v>426922</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Line of credit issued November 29,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Note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Principal balance of 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5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ine of credit and notes payable, less current portion, net of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456097</v>
      </c>
      <c r="P45" s="5" t="n">
        <v>456097</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Total 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874</v>
      </c>
      <c r="P46" s="6" t="n">
        <v>874</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29367</v>
      </c>
      <c r="P47" s="5" t="n">
        <v>29367</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Debt Instrument, Variable Interest Rate, Type [Extensible Enum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us-gaap:PrimeRateMember</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Line of credit issued November 29, 2021 | iDo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Note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Principal balance of 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50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Increase in interest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9" t="n">
        <v>0.03</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Effective interest rate (i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10" t="n">
        <v>0.08500000000000001</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Line of credit and notes payable, less current portion, net of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456097</v>
      </c>
      <c r="S54" s="6" t="n">
        <v>4950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Total 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11184</v>
      </c>
      <c r="S55" s="6" t="n">
        <v>30863</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4201</v>
      </c>
      <c r="S56" s="6" t="n">
        <v>1004</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rincipal balance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456097</v>
      </c>
      <c r="S57" s="6" t="n">
        <v>495000</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Note payable issued December 1, 2021 (Face Value: $1,500,70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Note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Principal balance of promissory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5" t="n">
        <v>1000600</v>
      </c>
      <c r="Y60" s="5" t="n">
        <v>500000</v>
      </c>
    </row>
    <row r="61">
      <c r="A61" s="4" t="inlineStr">
        <is>
          <t>Debt instrument interest rate (in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10" t="n">
        <v>0.0375</v>
      </c>
      <c r="Y61" s="4" t="inlineStr">
        <is>
          <t xml:space="preserve"> </t>
        </is>
      </c>
    </row>
    <row r="62">
      <c r="A62" s="4" t="inlineStr">
        <is>
          <t>Periodic payment</t>
        </is>
      </c>
      <c r="B62" s="5" t="n">
        <v>768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Line of credit and notes payable, less current portion, net of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500600</v>
      </c>
      <c r="P63" s="5" t="n">
        <v>15006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Total 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925</v>
      </c>
      <c r="P64" s="6" t="n">
        <v>925</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Accrue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17600</v>
      </c>
      <c r="P65" s="6" t="n">
        <v>1176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Note payable issued December 1, 2021 (Face Value: $1,500,700) | iDo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Note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Principal balance of promissory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1500700</v>
      </c>
      <c r="X68" s="5" t="n">
        <v>1000700</v>
      </c>
      <c r="Y68" s="5" t="n">
        <v>500000</v>
      </c>
    </row>
    <row r="69">
      <c r="A69" s="4" t="inlineStr">
        <is>
          <t>Debt instrument interest rate (in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10" t="n">
        <v>0.0375</v>
      </c>
    </row>
    <row r="70">
      <c r="A70" s="4" t="inlineStr">
        <is>
          <t>Periodic payment</t>
        </is>
      </c>
      <c r="B70" s="5" t="n">
        <v>768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Line of credit and notes payable, less current portion, net of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1500600</v>
      </c>
      <c r="S71" s="6" t="n">
        <v>1500600</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Total interes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13875</v>
      </c>
      <c r="S72" s="6" t="n">
        <v>33269</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Accrue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89541</v>
      </c>
      <c r="S73" s="6" t="n">
        <v>33269</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Principal balance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1500600</v>
      </c>
      <c r="S74" s="6" t="n">
        <v>1500600</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Note payable issued October 6, 2022 | iDo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Note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rincipal balance of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666667</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Amount of cash proceeds receiv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6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rincipal balance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666667</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Note payable issued November 15, 2022 (Face Value: $200,000) | iDo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Note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Principal balance of promissory no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2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Debt instrument interest rate (in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9" t="n">
        <v>0.1</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Amount of cash proceeds receiv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00000</v>
      </c>
      <c r="K84" s="4" t="inlineStr">
        <is>
          <t xml:space="preserve"> </t>
        </is>
      </c>
      <c r="L84" s="6" t="n">
        <v>1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Line of credit and notes payable, less current portion, net of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200000</v>
      </c>
      <c r="M85" s="4" t="inlineStr">
        <is>
          <t xml:space="preserve"> </t>
        </is>
      </c>
      <c r="N85" s="4" t="inlineStr">
        <is>
          <t xml:space="preserve"> </t>
        </is>
      </c>
      <c r="O85" s="4" t="inlineStr">
        <is>
          <t xml:space="preserve"> </t>
        </is>
      </c>
      <c r="P85" s="4" t="inlineStr">
        <is>
          <t xml:space="preserve"> </t>
        </is>
      </c>
      <c r="Q85" s="4" t="inlineStr">
        <is>
          <t xml:space="preserve"> </t>
        </is>
      </c>
      <c r="R85" s="5" t="n">
        <v>200000</v>
      </c>
      <c r="S85" s="6" t="n">
        <v>100000</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0</v>
      </c>
      <c r="S86" s="6" t="n">
        <v>2583</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Principal balance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200000</v>
      </c>
      <c r="S87" s="6" t="n">
        <v>100000</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Note payable issued January 25, 2023 (Face Value: $100,000) | iDo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Note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Original issue discount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9" t="n">
        <v>0.1</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Principal balance of promissory no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Debt instrument interest rate (in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9" t="n">
        <v>0.12</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Line of credit and notes payable, less current portion, net of dis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10000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Accrue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0</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rincipal balance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100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Note payable issued February 14, 2023 | iDo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Note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Line of credit and notes payable, less current portion, net of dis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5" t="n">
        <v>585500</v>
      </c>
      <c r="W98" s="4" t="inlineStr">
        <is>
          <t xml:space="preserve"> </t>
        </is>
      </c>
      <c r="X98" s="4" t="inlineStr">
        <is>
          <t xml:space="preserve"> </t>
        </is>
      </c>
      <c r="Y98" s="4" t="inlineStr">
        <is>
          <t xml:space="preserve"> </t>
        </is>
      </c>
    </row>
    <row r="99">
      <c r="A99" s="4" t="inlineStr">
        <is>
          <t>Note payable issued December 15, 2022 | iDo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Note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Original issue discount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9" t="n">
        <v>0.1</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Principal balance of promissory no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22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5" t="n">
        <v>423500</v>
      </c>
      <c r="W102" s="4" t="inlineStr">
        <is>
          <t xml:space="preserve"> </t>
        </is>
      </c>
      <c r="X102" s="4" t="inlineStr">
        <is>
          <t xml:space="preserve"> </t>
        </is>
      </c>
      <c r="Y102" s="4" t="inlineStr">
        <is>
          <t xml:space="preserve"> </t>
        </is>
      </c>
    </row>
    <row r="103">
      <c r="A103" s="4" t="inlineStr">
        <is>
          <t>Debt instrument interest rate (in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9" t="n">
        <v>0.12</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Line of credit and notes payable, less current portion, net of disc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20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585000</v>
      </c>
      <c r="S104" s="6" t="n">
        <v>203778</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Accrued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0</v>
      </c>
      <c r="S105" s="6" t="n">
        <v>1454</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Note payable issued August 3, 2023 (Face Value: $33,000)</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Note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Principal balance of promissory no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33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Debt instrument interest rate (in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9" t="n">
        <v>0.08</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Line of credit and notes payable, less current portion, net of disc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33000</v>
      </c>
      <c r="P110" s="6" t="n">
        <v>330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Amortization of discount on note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0</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Total interest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143</v>
      </c>
      <c r="P112" s="6" t="n">
        <v>143</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Accrued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4950</v>
      </c>
      <c r="P113" s="6" t="n">
        <v>4950</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Default interest expen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143</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Note payable issued August 3, 2023 (Face Value: $33,000) | iDo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Note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Original issue discount (as a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9" t="n">
        <v>0.1</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Principal balance of promissory no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33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Debt instrument interest rate (in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9" t="n">
        <v>0.08</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Line of credit and notes payable, less current portion, net of disc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33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6" t="n">
        <v>33000</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Amortization of discount on note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3000</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Total interest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6" t="n">
        <v>3660</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Accrued intere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6" t="n">
        <v>660</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Principal balance of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33000</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Note payable issued August 18, 2023 (Face Value: $64,000)</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Note Pay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Principal balance of promissory note</t>
        </is>
      </c>
      <c r="B127" s="4" t="inlineStr">
        <is>
          <t xml:space="preserve"> </t>
        </is>
      </c>
      <c r="C127" s="4" t="inlineStr">
        <is>
          <t xml:space="preserve"> </t>
        </is>
      </c>
      <c r="D127" s="4" t="inlineStr">
        <is>
          <t xml:space="preserve"> </t>
        </is>
      </c>
      <c r="E127" s="4" t="inlineStr">
        <is>
          <t xml:space="preserve"> </t>
        </is>
      </c>
      <c r="F127" s="5" t="n">
        <v>64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Debt instrument interest rate (in percentage)</t>
        </is>
      </c>
      <c r="B128" s="4" t="inlineStr">
        <is>
          <t xml:space="preserve"> </t>
        </is>
      </c>
      <c r="C128" s="4" t="inlineStr">
        <is>
          <t xml:space="preserve"> </t>
        </is>
      </c>
      <c r="D128" s="4" t="inlineStr">
        <is>
          <t xml:space="preserve"> </t>
        </is>
      </c>
      <c r="E128" s="4" t="inlineStr">
        <is>
          <t xml:space="preserve"> </t>
        </is>
      </c>
      <c r="F128" s="9" t="n">
        <v>0.08</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Line of credit and notes payable, less current portion, net of disc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64000</v>
      </c>
      <c r="P129" s="6" t="n">
        <v>6400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Amortization of discount on note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0</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Total interest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6" t="n">
        <v>277</v>
      </c>
      <c r="P131" s="6" t="n">
        <v>277</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Accrued interes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6" t="n">
        <v>9600</v>
      </c>
      <c r="P132" s="6" t="n">
        <v>960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Default interest expen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277</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Note payable issued August 18, 2023 (Face Value: $64,000) | iDoc</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3" t="inlineStr">
        <is>
          <t>Note Pay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Original issue discount (as a percent)</t>
        </is>
      </c>
      <c r="B136" s="4" t="inlineStr">
        <is>
          <t xml:space="preserve"> </t>
        </is>
      </c>
      <c r="C136" s="4" t="inlineStr">
        <is>
          <t xml:space="preserve"> </t>
        </is>
      </c>
      <c r="D136" s="4" t="inlineStr">
        <is>
          <t xml:space="preserve"> </t>
        </is>
      </c>
      <c r="E136" s="4" t="inlineStr">
        <is>
          <t xml:space="preserve"> </t>
        </is>
      </c>
      <c r="F136" s="10" t="n">
        <v>0.08500000000000001</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Principal balance of promissory note</t>
        </is>
      </c>
      <c r="B137" s="4" t="inlineStr">
        <is>
          <t xml:space="preserve"> </t>
        </is>
      </c>
      <c r="C137" s="4" t="inlineStr">
        <is>
          <t xml:space="preserve"> </t>
        </is>
      </c>
      <c r="D137" s="4" t="inlineStr">
        <is>
          <t xml:space="preserve"> </t>
        </is>
      </c>
      <c r="E137" s="4" t="inlineStr">
        <is>
          <t xml:space="preserve"> </t>
        </is>
      </c>
      <c r="F137" s="5" t="n">
        <v>64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Debt instrument interest rate (in percentage)</t>
        </is>
      </c>
      <c r="B138" s="4" t="inlineStr">
        <is>
          <t xml:space="preserve"> </t>
        </is>
      </c>
      <c r="C138" s="4" t="inlineStr">
        <is>
          <t xml:space="preserve"> </t>
        </is>
      </c>
      <c r="D138" s="4" t="inlineStr">
        <is>
          <t xml:space="preserve"> </t>
        </is>
      </c>
      <c r="E138" s="4" t="inlineStr">
        <is>
          <t xml:space="preserve"> </t>
        </is>
      </c>
      <c r="F138" s="9" t="n">
        <v>0.08</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Line of credit and notes payable, less current portion, net of discount</t>
        </is>
      </c>
      <c r="B139" s="4" t="inlineStr">
        <is>
          <t xml:space="preserve"> </t>
        </is>
      </c>
      <c r="C139" s="4" t="inlineStr">
        <is>
          <t xml:space="preserve"> </t>
        </is>
      </c>
      <c r="D139" s="4" t="inlineStr">
        <is>
          <t xml:space="preserve"> </t>
        </is>
      </c>
      <c r="E139" s="4" t="inlineStr">
        <is>
          <t xml:space="preserve"> </t>
        </is>
      </c>
      <c r="F139" s="5" t="n">
        <v>64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6" t="n">
        <v>64000</v>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Amortization of discount on note payab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5000</v>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Total interest expens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6" t="n">
        <v>6280</v>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Accrued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6" t="n">
        <v>1280</v>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Principal balance of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6" t="n">
        <v>64000</v>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Default interest rate (as a percent)</t>
        </is>
      </c>
      <c r="B144" s="4" t="inlineStr">
        <is>
          <t xml:space="preserve"> </t>
        </is>
      </c>
      <c r="C144" s="4" t="inlineStr">
        <is>
          <t xml:space="preserve"> </t>
        </is>
      </c>
      <c r="D144" s="4" t="inlineStr">
        <is>
          <t xml:space="preserve"> </t>
        </is>
      </c>
      <c r="E144" s="4" t="inlineStr">
        <is>
          <t xml:space="preserve"> </t>
        </is>
      </c>
      <c r="F144" s="9" t="n">
        <v>0.24</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Note payable issued November 13, 2023 (Face Value: $22,000)</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3" t="inlineStr">
        <is>
          <t>Note Pay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Principal balance of promissory no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5" t="n">
        <v>22000</v>
      </c>
      <c r="V147" s="4" t="inlineStr">
        <is>
          <t xml:space="preserve"> </t>
        </is>
      </c>
      <c r="W147" s="4" t="inlineStr">
        <is>
          <t xml:space="preserve"> </t>
        </is>
      </c>
      <c r="X147" s="4" t="inlineStr">
        <is>
          <t xml:space="preserve"> </t>
        </is>
      </c>
      <c r="Y147" s="4" t="inlineStr">
        <is>
          <t xml:space="preserve"> </t>
        </is>
      </c>
    </row>
    <row r="148">
      <c r="A148" s="4" t="inlineStr">
        <is>
          <t>Debt instrument interest rate (in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9" t="n">
        <v>0.12</v>
      </c>
      <c r="V148" s="4" t="inlineStr">
        <is>
          <t xml:space="preserve"> </t>
        </is>
      </c>
      <c r="W148" s="4" t="inlineStr">
        <is>
          <t xml:space="preserve"> </t>
        </is>
      </c>
      <c r="X148" s="4" t="inlineStr">
        <is>
          <t xml:space="preserve"> </t>
        </is>
      </c>
      <c r="Y148" s="4" t="inlineStr">
        <is>
          <t xml:space="preserve"> </t>
        </is>
      </c>
    </row>
    <row r="149">
      <c r="A149" s="4" t="inlineStr">
        <is>
          <t>Line of credit and notes payable, less current portion, net of disc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6" t="n">
        <v>22000</v>
      </c>
      <c r="P149" s="6" t="n">
        <v>22000</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Amortization of discount on note payabl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6" t="n">
        <v>0</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Accrued interes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5" t="n">
        <v>3080</v>
      </c>
      <c r="P151" s="6" t="n">
        <v>3080</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Default interest expens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95</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Note payable issued November 13, 2023 (Face Value: $22,000) | iDoc</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3" t="inlineStr">
        <is>
          <t>Note Payab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Original issue discount (as a percent)</t>
        </is>
      </c>
      <c r="B155" s="4" t="inlineStr">
        <is>
          <t xml:space="preserve"> </t>
        </is>
      </c>
      <c r="C155" s="4" t="inlineStr">
        <is>
          <t xml:space="preserve"> </t>
        </is>
      </c>
      <c r="D155" s="4" t="inlineStr">
        <is>
          <t xml:space="preserve"> </t>
        </is>
      </c>
      <c r="E155" s="4" t="inlineStr">
        <is>
          <t xml:space="preserve"> </t>
        </is>
      </c>
      <c r="F155" s="4" t="inlineStr">
        <is>
          <t xml:space="preserve"> </t>
        </is>
      </c>
      <c r="G155" s="9" t="n">
        <v>0.1</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Principal balance of promissory note</t>
        </is>
      </c>
      <c r="B156" s="4" t="inlineStr">
        <is>
          <t xml:space="preserve"> </t>
        </is>
      </c>
      <c r="C156" s="4" t="inlineStr">
        <is>
          <t xml:space="preserve"> </t>
        </is>
      </c>
      <c r="D156" s="4" t="inlineStr">
        <is>
          <t xml:space="preserve"> </t>
        </is>
      </c>
      <c r="E156" s="4" t="inlineStr">
        <is>
          <t xml:space="preserve"> </t>
        </is>
      </c>
      <c r="F156" s="4" t="inlineStr">
        <is>
          <t xml:space="preserve"> </t>
        </is>
      </c>
      <c r="G156" s="5" t="n">
        <v>2200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Debt instrument interest rate (in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9" t="n">
        <v>0.12</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Line of credit and notes payable, less current portion, net of disc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6" t="n">
        <v>22000</v>
      </c>
      <c r="S158" s="4" t="inlineStr">
        <is>
          <t xml:space="preserve"> </t>
        </is>
      </c>
      <c r="T158" s="4" t="inlineStr">
        <is>
          <t xml:space="preserve"> </t>
        </is>
      </c>
      <c r="U158" s="5" t="n">
        <v>22000</v>
      </c>
      <c r="V158" s="4" t="inlineStr">
        <is>
          <t xml:space="preserve"> </t>
        </is>
      </c>
      <c r="W158" s="4" t="inlineStr">
        <is>
          <t xml:space="preserve"> </t>
        </is>
      </c>
      <c r="X158" s="4" t="inlineStr">
        <is>
          <t xml:space="preserve"> </t>
        </is>
      </c>
      <c r="Y158" s="4" t="inlineStr">
        <is>
          <t xml:space="preserve"> </t>
        </is>
      </c>
    </row>
    <row r="159">
      <c r="A159" s="4" t="inlineStr">
        <is>
          <t>Amortization of discount on note payab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6" t="n">
        <v>2000</v>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Total interest expens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6" t="n">
        <v>2220</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Accrued interes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6" t="n">
        <v>220</v>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Principal balance of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6" t="n">
        <v>22000</v>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Note payable issued November 13, 2023 (Face Value: $22,000) | Maximum | iDoc</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3" t="inlineStr">
        <is>
          <t>Note Payabl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Debt instrument interest rate (in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9" t="n">
        <v>0.24</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Note payable issued November 30, 2023 (Face Value: $200,000) | iDoc</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3" t="inlineStr">
        <is>
          <t>Note Payabl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Principal balance of promissory note</t>
        </is>
      </c>
      <c r="B168" s="4" t="inlineStr">
        <is>
          <t xml:space="preserve"> </t>
        </is>
      </c>
      <c r="C168" s="5" t="n">
        <v>2000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Debt instrument interest rate (in percentage)</t>
        </is>
      </c>
      <c r="B169" s="4" t="inlineStr">
        <is>
          <t xml:space="preserve"> </t>
        </is>
      </c>
      <c r="C169" s="9" t="n">
        <v>0.24</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Line of credit and notes payable, less current portion, net of discount</t>
        </is>
      </c>
      <c r="B170" s="4" t="inlineStr">
        <is>
          <t xml:space="preserve"> </t>
        </is>
      </c>
      <c r="C170" s="5" t="n">
        <v>20000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6" t="n">
        <v>200000</v>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Total interest expens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6" t="n">
        <v>0</v>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Principal balance of deb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6" t="n">
        <v>200000</v>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Note payable issued November 30, 2023 (Face Value: $200,000) | Maximum | iDoc</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3" t="inlineStr">
        <is>
          <t>Note Payabl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Default interest rate (as a percent)</t>
        </is>
      </c>
      <c r="B175" s="4" t="inlineStr">
        <is>
          <t xml:space="preserve"> </t>
        </is>
      </c>
      <c r="C175" s="9" t="n">
        <v>0.24</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Bridge Notes | iDoc</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3" t="inlineStr">
        <is>
          <t>Note Pay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Original issue discount (as a perc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9" t="n">
        <v>0.1</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Line of credit and notes payable, less current portion, net of disc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6" t="n">
        <v>0</v>
      </c>
      <c r="S179" s="6" t="n">
        <v>407131</v>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Amortization of discount on note payabl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6" t="n">
        <v>50916</v>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Total interest expens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6" t="n">
        <v>50733</v>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Total interest expens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6" t="n">
        <v>101649</v>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Accrued interes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5" t="n">
        <v>0</v>
      </c>
      <c r="S183" s="5" t="n">
        <v>15934</v>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Bridge Notes | Securities Purchase Agreement | iDoc</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3" t="inlineStr">
        <is>
          <t>Note Payabl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Principal balance of promissory no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5" t="n">
        <v>2222222</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Percentage of amount due and payable after 90 days of the original issue date if PIPE Financing closes in connection with the closing of the Business Combina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9" t="n">
        <v>1.1</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Specified period of original issue date if PIPE Financing closes in connection with the closing of the Business Combina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90 days</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Percentage of amount due and payable before 90 days under the Bridge Notes if PIPE Financing closes in connection with the closing of the Business Combina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9" t="n">
        <v>1</v>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Specified period of under Notes if PIPE Financing closes in connection with the closing of the Business Combina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90 days</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Percentage of guaranteed interest due and payable if PIPE Financing closes in connection with the closing of the Business Combina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9" t="n">
        <v>0.1</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Mandatory default penalty (as a percent)</t>
        </is>
      </c>
      <c r="B192" s="4" t="inlineStr">
        <is>
          <t xml:space="preserve"> </t>
        </is>
      </c>
      <c r="C192" s="4" t="inlineStr">
        <is>
          <t xml:space="preserve"> </t>
        </is>
      </c>
      <c r="D192" s="4" t="inlineStr">
        <is>
          <t xml:space="preserve"> </t>
        </is>
      </c>
      <c r="E192" s="9" t="n">
        <v>1.25</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9" t="n">
        <v>1.25</v>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Fair value of the embedded derivative at issuan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5" t="n">
        <v>208803</v>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Principal balance of deb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6" t="n">
        <v>457864</v>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Late fee (as a percent)</t>
        </is>
      </c>
      <c r="B195" s="4" t="inlineStr">
        <is>
          <t xml:space="preserve"> </t>
        </is>
      </c>
      <c r="C195" s="4" t="inlineStr">
        <is>
          <t xml:space="preserve"> </t>
        </is>
      </c>
      <c r="D195" s="4" t="inlineStr">
        <is>
          <t xml:space="preserve"> </t>
        </is>
      </c>
      <c r="E195" s="9" t="n">
        <v>0.1</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Default interest rate (as a percent)</t>
        </is>
      </c>
      <c r="B196" s="4" t="inlineStr">
        <is>
          <t xml:space="preserve"> </t>
        </is>
      </c>
      <c r="C196" s="4" t="inlineStr">
        <is>
          <t xml:space="preserve"> </t>
        </is>
      </c>
      <c r="D196" s="4" t="inlineStr">
        <is>
          <t xml:space="preserve"> </t>
        </is>
      </c>
      <c r="E196" s="9" t="n">
        <v>0.24</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Default interest expense</t>
        </is>
      </c>
      <c r="B197" s="4" t="inlineStr">
        <is>
          <t xml:space="preserve"> </t>
        </is>
      </c>
      <c r="C197" s="4" t="inlineStr">
        <is>
          <t xml:space="preserve"> </t>
        </is>
      </c>
      <c r="D197" s="4" t="inlineStr">
        <is>
          <t xml:space="preserve"> </t>
        </is>
      </c>
      <c r="E197" s="5" t="n">
        <v>383789</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Bridge Notes | Exchange Agreement | iDoc</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3" t="inlineStr">
        <is>
          <t>Note Payabl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4" t="inlineStr">
        <is>
          <t>Default interest expens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6" t="n">
        <v>383789</v>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Nonexchangeable principal amount of no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6" t="n">
        <v>600000</v>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Gain on forgiveness of deb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6" t="n">
        <v>107862</v>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DHAC Note | Exchange Agreement | iDoc</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3" t="inlineStr">
        <is>
          <t>Note Payabl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4" t="inlineStr">
        <is>
          <t>Original issue disc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6" t="n">
        <v>88889</v>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Principal balance of promissory no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6" t="n">
        <v>888889</v>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Aggregate current valu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6" t="n">
        <v>3723744</v>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4" t="inlineStr">
        <is>
          <t>VSee Note | Exchange Agreement | iDoc</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3" t="inlineStr">
        <is>
          <t>Note Payabl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Original issue disc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6" t="n">
        <v>66667</v>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4" t="inlineStr">
        <is>
          <t>Principal balance of promissory no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6" t="n">
        <v>666667</v>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4" t="inlineStr">
        <is>
          <t>Amount to be convert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6" t="n">
        <v>600000</v>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iDoc Note | Exchange Agreement | iDoc</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3" t="inlineStr">
        <is>
          <t>Note Payabl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Original issue disc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6" t="n">
        <v>66667</v>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4" t="inlineStr">
        <is>
          <t>Principal balance of promissory no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6" t="n">
        <v>666667</v>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4" t="inlineStr">
        <is>
          <t>Amount to be convert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6" t="n">
        <v>600000</v>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Exchange Note | Exchange Agreement | iDoc</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3" t="inlineStr">
        <is>
          <t>Note Payabl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4" t="inlineStr">
        <is>
          <t>Principal balance of promissory no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5" t="n">
        <v>2523744</v>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sheetData>
  <mergeCells count="3">
    <mergeCell ref="A1:A2"/>
    <mergeCell ref="P1:Q1"/>
    <mergeCell ref="R1:S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4" customWidth="1" min="2" max="2"/>
    <col width="24" customWidth="1" min="3" max="3"/>
    <col width="15" customWidth="1" min="4" max="4"/>
    <col width="24" customWidth="1" min="5" max="5"/>
    <col width="24" customWidth="1" min="6" max="6"/>
    <col width="14" customWidth="1" min="7" max="7"/>
    <col width="14" customWidth="1" min="8" max="8"/>
  </cols>
  <sheetData>
    <row r="1">
      <c r="A1" s="1" t="inlineStr">
        <is>
          <t>Line of Credit and Notes Payable - Line of credit amendment (Details) - USD ($)</t>
        </is>
      </c>
      <c r="D1" s="2" t="inlineStr">
        <is>
          <t>3 Months Ended</t>
        </is>
      </c>
      <c r="E1" s="2" t="inlineStr">
        <is>
          <t>6 Months Ended</t>
        </is>
      </c>
      <c r="F1" s="2" t="inlineStr">
        <is>
          <t>12 Months Ended</t>
        </is>
      </c>
    </row>
    <row r="2">
      <c r="B2" s="2" t="inlineStr">
        <is>
          <t>Nov. 01, 2023</t>
        </is>
      </c>
      <c r="C2" s="2" t="inlineStr">
        <is>
          <t>Nov. 29, 2021</t>
        </is>
      </c>
      <c r="D2" s="2" t="inlineStr">
        <is>
          <t>Jun. 30, 2024</t>
        </is>
      </c>
      <c r="E2" s="2" t="inlineStr">
        <is>
          <t>Jun. 30, 2024</t>
        </is>
      </c>
      <c r="F2" s="2" t="inlineStr">
        <is>
          <t>Dec. 31, 2023</t>
        </is>
      </c>
      <c r="G2" s="2" t="inlineStr">
        <is>
          <t>Dec. 31, 2022</t>
        </is>
      </c>
      <c r="H2" s="2" t="inlineStr">
        <is>
          <t>Mar. 28, 2024</t>
        </is>
      </c>
    </row>
    <row r="3">
      <c r="A3" s="3" t="inlineStr">
        <is>
          <t>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alance of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4000</v>
      </c>
    </row>
    <row r="5">
      <c r="A5" s="4" t="inlineStr">
        <is>
          <t>Line of credit and notes payable, less current portion, net of discount</t>
        </is>
      </c>
      <c r="B5" s="4" t="inlineStr">
        <is>
          <t xml:space="preserve"> </t>
        </is>
      </c>
      <c r="C5" s="4" t="inlineStr">
        <is>
          <t xml:space="preserve"> </t>
        </is>
      </c>
      <c r="D5" s="5" t="n">
        <v>2428880</v>
      </c>
      <c r="E5" s="5" t="n">
        <v>2428880</v>
      </c>
      <c r="F5" s="5" t="n">
        <v>220000</v>
      </c>
      <c r="G5" s="4" t="inlineStr">
        <is>
          <t xml:space="preserve"> </t>
        </is>
      </c>
      <c r="H5" s="4" t="inlineStr">
        <is>
          <t xml:space="preserve"> </t>
        </is>
      </c>
    </row>
    <row r="6">
      <c r="A6" s="4" t="inlineStr">
        <is>
          <t>iDo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balance of promissory note</t>
        </is>
      </c>
      <c r="B8" s="4" t="inlineStr">
        <is>
          <t xml:space="preserve"> </t>
        </is>
      </c>
      <c r="C8" s="4" t="inlineStr">
        <is>
          <t xml:space="preserve"> </t>
        </is>
      </c>
      <c r="D8" s="4" t="inlineStr">
        <is>
          <t xml:space="preserve"> </t>
        </is>
      </c>
      <c r="E8" s="4" t="inlineStr">
        <is>
          <t xml:space="preserve"> </t>
        </is>
      </c>
      <c r="F8" s="5" t="n">
        <v>200000</v>
      </c>
      <c r="G8" s="4" t="inlineStr">
        <is>
          <t xml:space="preserve"> </t>
        </is>
      </c>
      <c r="H8" s="4" t="inlineStr">
        <is>
          <t xml:space="preserve"> </t>
        </is>
      </c>
    </row>
    <row r="9">
      <c r="A9" s="4" t="inlineStr">
        <is>
          <t>Debt Instrument, Variable Interest Rate, Type [Extensible Enumeration]</t>
        </is>
      </c>
      <c r="B9" s="4" t="inlineStr">
        <is>
          <t>us-gaap:PrimeRateMember</t>
        </is>
      </c>
      <c r="C9" s="4" t="inlineStr">
        <is>
          <t>us-gaap:PrimeRateMember</t>
        </is>
      </c>
      <c r="D9" s="4" t="inlineStr">
        <is>
          <t xml:space="preserve"> </t>
        </is>
      </c>
      <c r="E9" s="4" t="inlineStr">
        <is>
          <t xml:space="preserve"> </t>
        </is>
      </c>
      <c r="F9" s="4" t="inlineStr">
        <is>
          <t>us-gaap:PrimeRateMember</t>
        </is>
      </c>
      <c r="G9" s="4" t="inlineStr">
        <is>
          <t xml:space="preserve"> </t>
        </is>
      </c>
      <c r="H9" s="4" t="inlineStr">
        <is>
          <t xml:space="preserve"> </t>
        </is>
      </c>
    </row>
    <row r="10">
      <c r="A10" s="4" t="inlineStr">
        <is>
          <t>Line of credit and notes payable, less current portion, net of discount</t>
        </is>
      </c>
      <c r="B10" s="4" t="inlineStr">
        <is>
          <t xml:space="preserve"> </t>
        </is>
      </c>
      <c r="C10" s="4" t="inlineStr">
        <is>
          <t xml:space="preserve"> </t>
        </is>
      </c>
      <c r="D10" s="4" t="inlineStr">
        <is>
          <t xml:space="preserve"> </t>
        </is>
      </c>
      <c r="E10" s="4" t="inlineStr">
        <is>
          <t xml:space="preserve"> </t>
        </is>
      </c>
      <c r="F10" s="5" t="n">
        <v>3497680</v>
      </c>
      <c r="G10" s="4" t="inlineStr">
        <is>
          <t xml:space="preserve"> </t>
        </is>
      </c>
      <c r="H10" s="4" t="inlineStr">
        <is>
          <t xml:space="preserve"> </t>
        </is>
      </c>
    </row>
    <row r="11">
      <c r="A11" s="4" t="inlineStr">
        <is>
          <t>Line of credit issued November 29,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balance of promissory note</t>
        </is>
      </c>
      <c r="B13" s="4" t="inlineStr">
        <is>
          <t xml:space="preserve"> </t>
        </is>
      </c>
      <c r="C13" s="5" t="n">
        <v>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sis spread on the variable rate (in %)</t>
        </is>
      </c>
      <c r="B14" s="9" t="n">
        <v>0.03</v>
      </c>
      <c r="C14" s="10" t="n">
        <v>0.0125</v>
      </c>
      <c r="D14" s="4" t="inlineStr">
        <is>
          <t xml:space="preserve"> </t>
        </is>
      </c>
      <c r="E14" s="10" t="n">
        <v>0.08500000000000001</v>
      </c>
      <c r="F14" s="4" t="inlineStr">
        <is>
          <t xml:space="preserve"> </t>
        </is>
      </c>
      <c r="G14" s="4" t="inlineStr">
        <is>
          <t xml:space="preserve"> </t>
        </is>
      </c>
      <c r="H14" s="4" t="inlineStr">
        <is>
          <t xml:space="preserve"> </t>
        </is>
      </c>
    </row>
    <row r="15">
      <c r="A15" s="4" t="inlineStr">
        <is>
          <t>Debt Instrument, Variable Interest Rate, Type [Extensible Enumeration]</t>
        </is>
      </c>
      <c r="B15" s="4" t="inlineStr">
        <is>
          <t xml:space="preserve"> </t>
        </is>
      </c>
      <c r="C15" s="4" t="inlineStr">
        <is>
          <t xml:space="preserve"> </t>
        </is>
      </c>
      <c r="D15" s="4" t="inlineStr">
        <is>
          <t xml:space="preserve"> </t>
        </is>
      </c>
      <c r="E15" s="4" t="inlineStr">
        <is>
          <t>us-gaap:PrimeRateMember</t>
        </is>
      </c>
      <c r="F15" s="4" t="inlineStr">
        <is>
          <t xml:space="preserve"> </t>
        </is>
      </c>
      <c r="G15" s="4" t="inlineStr">
        <is>
          <t xml:space="preserve"> </t>
        </is>
      </c>
      <c r="H15" s="4" t="inlineStr">
        <is>
          <t xml:space="preserve"> </t>
        </is>
      </c>
    </row>
    <row r="16">
      <c r="A16" s="4" t="inlineStr">
        <is>
          <t>Line of credit and notes payable, less current portion, net of discount</t>
        </is>
      </c>
      <c r="B16" s="4" t="inlineStr">
        <is>
          <t xml:space="preserve"> </t>
        </is>
      </c>
      <c r="C16" s="4" t="inlineStr">
        <is>
          <t xml:space="preserve"> </t>
        </is>
      </c>
      <c r="D16" s="6" t="n">
        <v>456097</v>
      </c>
      <c r="E16" s="5" t="n">
        <v>456097</v>
      </c>
      <c r="F16" s="4" t="inlineStr">
        <is>
          <t xml:space="preserve"> </t>
        </is>
      </c>
      <c r="G16" s="4" t="inlineStr">
        <is>
          <t xml:space="preserve"> </t>
        </is>
      </c>
      <c r="H16" s="4" t="inlineStr">
        <is>
          <t xml:space="preserve"> </t>
        </is>
      </c>
    </row>
    <row r="17">
      <c r="A17" s="4" t="inlineStr">
        <is>
          <t>Total interest expense</t>
        </is>
      </c>
      <c r="B17" s="4" t="inlineStr">
        <is>
          <t xml:space="preserve"> </t>
        </is>
      </c>
      <c r="C17" s="4" t="inlineStr">
        <is>
          <t xml:space="preserve"> </t>
        </is>
      </c>
      <c r="D17" s="6" t="n">
        <v>874</v>
      </c>
      <c r="E17" s="6" t="n">
        <v>874</v>
      </c>
      <c r="F17" s="4" t="inlineStr">
        <is>
          <t xml:space="preserve"> </t>
        </is>
      </c>
      <c r="G17" s="4" t="inlineStr">
        <is>
          <t xml:space="preserve"> </t>
        </is>
      </c>
      <c r="H17" s="4" t="inlineStr">
        <is>
          <t xml:space="preserve"> </t>
        </is>
      </c>
    </row>
    <row r="18">
      <c r="A18" s="4" t="inlineStr">
        <is>
          <t>Accrued interest</t>
        </is>
      </c>
      <c r="B18" s="4" t="inlineStr">
        <is>
          <t xml:space="preserve"> </t>
        </is>
      </c>
      <c r="C18" s="4" t="inlineStr">
        <is>
          <t xml:space="preserve"> </t>
        </is>
      </c>
      <c r="D18" s="5" t="n">
        <v>29367</v>
      </c>
      <c r="E18" s="5" t="n">
        <v>29367</v>
      </c>
      <c r="F18" s="4" t="inlineStr">
        <is>
          <t xml:space="preserve"> </t>
        </is>
      </c>
      <c r="G18" s="4" t="inlineStr">
        <is>
          <t xml:space="preserve"> </t>
        </is>
      </c>
      <c r="H18" s="4" t="inlineStr">
        <is>
          <t xml:space="preserve"> </t>
        </is>
      </c>
    </row>
    <row r="19">
      <c r="A19" s="4" t="inlineStr">
        <is>
          <t>Line of credit issued November 29, 2021 | iDo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t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balance of promissory note</t>
        </is>
      </c>
      <c r="B21" s="4" t="inlineStr">
        <is>
          <t xml:space="preserve"> </t>
        </is>
      </c>
      <c r="C21" s="5" t="n">
        <v>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the variable rate (in %)</t>
        </is>
      </c>
      <c r="B22" s="4" t="inlineStr">
        <is>
          <t xml:space="preserve"> </t>
        </is>
      </c>
      <c r="C22" s="10" t="n">
        <v>0.01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rease in interest rate (as a percent)</t>
        </is>
      </c>
      <c r="B23" s="4" t="inlineStr">
        <is>
          <t xml:space="preserve"> </t>
        </is>
      </c>
      <c r="C23" s="9" t="n">
        <v>0.0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ffective interest rate (in percent)</t>
        </is>
      </c>
      <c r="B24" s="4" t="inlineStr">
        <is>
          <t xml:space="preserve"> </t>
        </is>
      </c>
      <c r="C24" s="4" t="inlineStr">
        <is>
          <t xml:space="preserve"> </t>
        </is>
      </c>
      <c r="D24" s="4" t="inlineStr">
        <is>
          <t xml:space="preserve"> </t>
        </is>
      </c>
      <c r="E24" s="4" t="inlineStr">
        <is>
          <t xml:space="preserve"> </t>
        </is>
      </c>
      <c r="F24" s="10" t="n">
        <v>0.08500000000000001</v>
      </c>
      <c r="G24" s="4" t="inlineStr">
        <is>
          <t xml:space="preserve"> </t>
        </is>
      </c>
      <c r="H24" s="4" t="inlineStr">
        <is>
          <t xml:space="preserve"> </t>
        </is>
      </c>
    </row>
    <row r="25">
      <c r="A25" s="4" t="inlineStr">
        <is>
          <t>Line of credit and notes payable, less current portion, net of discount</t>
        </is>
      </c>
      <c r="B25" s="4" t="inlineStr">
        <is>
          <t xml:space="preserve"> </t>
        </is>
      </c>
      <c r="C25" s="4" t="inlineStr">
        <is>
          <t xml:space="preserve"> </t>
        </is>
      </c>
      <c r="D25" s="4" t="inlineStr">
        <is>
          <t xml:space="preserve"> </t>
        </is>
      </c>
      <c r="E25" s="4" t="inlineStr">
        <is>
          <t xml:space="preserve"> </t>
        </is>
      </c>
      <c r="F25" s="5" t="n">
        <v>456097</v>
      </c>
      <c r="G25" s="5" t="n">
        <v>495000</v>
      </c>
      <c r="H25" s="4" t="inlineStr">
        <is>
          <t xml:space="preserve"> </t>
        </is>
      </c>
    </row>
    <row r="26">
      <c r="A26" s="4" t="inlineStr">
        <is>
          <t>Total interest expense</t>
        </is>
      </c>
      <c r="B26" s="4" t="inlineStr">
        <is>
          <t xml:space="preserve"> </t>
        </is>
      </c>
      <c r="C26" s="4" t="inlineStr">
        <is>
          <t xml:space="preserve"> </t>
        </is>
      </c>
      <c r="D26" s="4" t="inlineStr">
        <is>
          <t xml:space="preserve"> </t>
        </is>
      </c>
      <c r="E26" s="4" t="inlineStr">
        <is>
          <t xml:space="preserve"> </t>
        </is>
      </c>
      <c r="F26" s="6" t="n">
        <v>11184</v>
      </c>
      <c r="G26" s="6" t="n">
        <v>30863</v>
      </c>
      <c r="H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5" t="n">
        <v>4201</v>
      </c>
      <c r="G27" s="5" t="n">
        <v>1004</v>
      </c>
      <c r="H27" s="4" t="inlineStr">
        <is>
          <t xml:space="preserve"> </t>
        </is>
      </c>
    </row>
  </sheetData>
  <mergeCells count="2">
    <mergeCell ref="A1:A2"/>
    <mergeCell ref="F1:G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inancial liabilities that were accounted for at fair value on a recurring basis (Details) - iDoc</t>
        </is>
      </c>
      <c r="B1" s="2" t="inlineStr">
        <is>
          <t>Dec. 31, 2022 USD ($)</t>
        </is>
      </c>
    </row>
    <row r="2">
      <c r="A2" s="3" t="inlineStr">
        <is>
          <t>Liabilities:</t>
        </is>
      </c>
      <c r="B2" s="4" t="inlineStr">
        <is>
          <t xml:space="preserve"> </t>
        </is>
      </c>
    </row>
    <row r="3">
      <c r="A3" s="4" t="inlineStr">
        <is>
          <t>Embedded derivative</t>
        </is>
      </c>
      <c r="B3" s="5" t="n">
        <v>273534</v>
      </c>
    </row>
    <row r="4">
      <c r="A4" s="4" t="inlineStr">
        <is>
          <t>Recurring</t>
        </is>
      </c>
      <c r="B4" s="4" t="inlineStr">
        <is>
          <t xml:space="preserve"> </t>
        </is>
      </c>
    </row>
    <row r="5">
      <c r="A5" s="3" t="inlineStr">
        <is>
          <t>Liabilities:</t>
        </is>
      </c>
      <c r="B5" s="4" t="inlineStr">
        <is>
          <t xml:space="preserve"> </t>
        </is>
      </c>
    </row>
    <row r="6">
      <c r="A6" s="4" t="inlineStr">
        <is>
          <t>Embedded derivative</t>
        </is>
      </c>
      <c r="B6" s="6" t="n">
        <v>273534</v>
      </c>
    </row>
    <row r="7">
      <c r="A7" s="4" t="inlineStr">
        <is>
          <t>Total</t>
        </is>
      </c>
      <c r="B7" s="6" t="n">
        <v>273534</v>
      </c>
    </row>
    <row r="8">
      <c r="A8" s="4" t="inlineStr">
        <is>
          <t>Level 3 | Recurring</t>
        </is>
      </c>
      <c r="B8" s="4" t="inlineStr">
        <is>
          <t xml:space="preserve"> </t>
        </is>
      </c>
    </row>
    <row r="9">
      <c r="A9" s="3" t="inlineStr">
        <is>
          <t>Liabilities:</t>
        </is>
      </c>
      <c r="B9" s="4" t="inlineStr">
        <is>
          <t xml:space="preserve"> </t>
        </is>
      </c>
    </row>
    <row r="10">
      <c r="A10" s="4" t="inlineStr">
        <is>
          <t>Embedded derivative</t>
        </is>
      </c>
      <c r="B10" s="6" t="n">
        <v>273534</v>
      </c>
    </row>
    <row r="11">
      <c r="A11" s="4" t="inlineStr">
        <is>
          <t>Total</t>
        </is>
      </c>
      <c r="B11" s="5" t="n">
        <v>273534</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Key inputs into the simulation model (Details) - Level 3 - Bridge Note Embedded Derivative - iDoc</t>
        </is>
      </c>
      <c r="B1" s="2" t="inlineStr">
        <is>
          <t>Dec. 31, 2023</t>
        </is>
      </c>
      <c r="C1" s="2" t="inlineStr">
        <is>
          <t>Nov. 21, 2023</t>
        </is>
      </c>
      <c r="D1" s="2" t="inlineStr">
        <is>
          <t>Oct. 05, 2022</t>
        </is>
      </c>
    </row>
    <row r="2">
      <c r="A2" s="4" t="inlineStr">
        <is>
          <t>CCC bond rates . . . . . . . . . . . . . . . . . . . . . . . . . . . . . . . . . . . . .</t>
        </is>
      </c>
      <c r="B2" s="4" t="inlineStr">
        <is>
          <t xml:space="preserve"> </t>
        </is>
      </c>
      <c r="C2" s="4" t="inlineStr">
        <is>
          <t xml:space="preserve"> </t>
        </is>
      </c>
      <c r="D2" s="4" t="inlineStr">
        <is>
          <t xml:space="preserve"> </t>
        </is>
      </c>
    </row>
    <row r="3">
      <c r="A3" s="3" t="inlineStr">
        <is>
          <t>Key inputs into the simulation model</t>
        </is>
      </c>
      <c r="B3" s="4" t="inlineStr">
        <is>
          <t xml:space="preserve"> </t>
        </is>
      </c>
      <c r="C3" s="4" t="inlineStr">
        <is>
          <t xml:space="preserve"> </t>
        </is>
      </c>
      <c r="D3" s="4" t="inlineStr">
        <is>
          <t xml:space="preserve"> </t>
        </is>
      </c>
    </row>
    <row r="4">
      <c r="A4" s="4" t="inlineStr">
        <is>
          <t>Bridge Note Embedded Derivative measurement</t>
        </is>
      </c>
      <c r="B4" s="14" t="n">
        <v>15.09</v>
      </c>
      <c r="C4" s="4" t="inlineStr">
        <is>
          <t xml:space="preserve"> </t>
        </is>
      </c>
      <c r="D4" s="14" t="n">
        <v>14.09</v>
      </c>
    </row>
    <row r="5">
      <c r="A5" s="4" t="inlineStr">
        <is>
          <t>Probability of early termination/repayment - BC not completed . . .</t>
        </is>
      </c>
      <c r="B5" s="4" t="inlineStr">
        <is>
          <t xml:space="preserve"> </t>
        </is>
      </c>
      <c r="C5" s="4" t="inlineStr">
        <is>
          <t xml:space="preserve"> </t>
        </is>
      </c>
      <c r="D5" s="4" t="inlineStr">
        <is>
          <t xml:space="preserve"> </t>
        </is>
      </c>
    </row>
    <row r="6">
      <c r="A6" s="3" t="inlineStr">
        <is>
          <t>Key inputs into the simulation model</t>
        </is>
      </c>
      <c r="B6" s="4" t="inlineStr">
        <is>
          <t xml:space="preserve"> </t>
        </is>
      </c>
      <c r="C6" s="4" t="inlineStr">
        <is>
          <t xml:space="preserve"> </t>
        </is>
      </c>
      <c r="D6" s="4" t="inlineStr">
        <is>
          <t xml:space="preserve"> </t>
        </is>
      </c>
    </row>
    <row r="7">
      <c r="A7" s="4" t="inlineStr">
        <is>
          <t>Bridge Note Embedded Derivative measurement</t>
        </is>
      </c>
      <c r="B7" s="6" t="n">
        <v>5</v>
      </c>
      <c r="C7" s="4" t="inlineStr">
        <is>
          <t xml:space="preserve"> </t>
        </is>
      </c>
      <c r="D7" s="6" t="n">
        <v>10</v>
      </c>
    </row>
    <row r="8">
      <c r="A8" s="4" t="inlineStr">
        <is>
          <t>Probability of early termination/repayment - BC completed or PIPE completed</t>
        </is>
      </c>
      <c r="B8" s="4" t="inlineStr">
        <is>
          <t xml:space="preserve"> </t>
        </is>
      </c>
      <c r="C8" s="4" t="inlineStr">
        <is>
          <t xml:space="preserve"> </t>
        </is>
      </c>
      <c r="D8" s="4" t="inlineStr">
        <is>
          <t xml:space="preserve"> </t>
        </is>
      </c>
    </row>
    <row r="9">
      <c r="A9" s="3" t="inlineStr">
        <is>
          <t>Key inputs into the simulation model</t>
        </is>
      </c>
      <c r="B9" s="4" t="inlineStr">
        <is>
          <t xml:space="preserve"> </t>
        </is>
      </c>
      <c r="C9" s="4" t="inlineStr">
        <is>
          <t xml:space="preserve"> </t>
        </is>
      </c>
      <c r="D9" s="4" t="inlineStr">
        <is>
          <t xml:space="preserve"> </t>
        </is>
      </c>
    </row>
    <row r="10">
      <c r="A10" s="4" t="inlineStr">
        <is>
          <t>Bridge Note Embedded Derivative measurement</t>
        </is>
      </c>
      <c r="B10" s="6" t="n">
        <v>95</v>
      </c>
      <c r="C10" s="4" t="inlineStr">
        <is>
          <t xml:space="preserve"> </t>
        </is>
      </c>
      <c r="D10" s="6" t="n">
        <v>90</v>
      </c>
    </row>
    <row r="11">
      <c r="A11" s="4" t="inlineStr">
        <is>
          <t>Probability of completing a business combination by March 31, 2023</t>
        </is>
      </c>
      <c r="B11" s="4" t="inlineStr">
        <is>
          <t xml:space="preserve"> </t>
        </is>
      </c>
      <c r="C11" s="4" t="inlineStr">
        <is>
          <t xml:space="preserve"> </t>
        </is>
      </c>
      <c r="D11" s="4" t="inlineStr">
        <is>
          <t xml:space="preserve"> </t>
        </is>
      </c>
    </row>
    <row r="12">
      <c r="A12" s="3" t="inlineStr">
        <is>
          <t>Key inputs into the simulation model</t>
        </is>
      </c>
      <c r="B12" s="4" t="inlineStr">
        <is>
          <t xml:space="preserve"> </t>
        </is>
      </c>
      <c r="C12" s="4" t="inlineStr">
        <is>
          <t xml:space="preserve"> </t>
        </is>
      </c>
      <c r="D12" s="4" t="inlineStr">
        <is>
          <t xml:space="preserve"> </t>
        </is>
      </c>
    </row>
    <row r="13">
      <c r="A13" s="4" t="inlineStr">
        <is>
          <t>Bridge Note Embedded Derivative measurement</t>
        </is>
      </c>
      <c r="B13" s="6" t="n">
        <v>50</v>
      </c>
      <c r="C13" s="4" t="inlineStr">
        <is>
          <t xml:space="preserve"> </t>
        </is>
      </c>
      <c r="D13" s="6" t="n">
        <v>50</v>
      </c>
    </row>
    <row r="14">
      <c r="A14" s="4" t="inlineStr">
        <is>
          <t>Probability of completing a business combination by June 30, 2023</t>
        </is>
      </c>
      <c r="B14" s="4" t="inlineStr">
        <is>
          <t xml:space="preserve"> </t>
        </is>
      </c>
      <c r="C14" s="4" t="inlineStr">
        <is>
          <t xml:space="preserve"> </t>
        </is>
      </c>
      <c r="D14" s="4" t="inlineStr">
        <is>
          <t xml:space="preserve"> </t>
        </is>
      </c>
    </row>
    <row r="15">
      <c r="A15" s="3" t="inlineStr">
        <is>
          <t>Key inputs into the simulation model</t>
        </is>
      </c>
      <c r="B15" s="4" t="inlineStr">
        <is>
          <t xml:space="preserve"> </t>
        </is>
      </c>
      <c r="C15" s="4" t="inlineStr">
        <is>
          <t xml:space="preserve"> </t>
        </is>
      </c>
      <c r="D15" s="4" t="inlineStr">
        <is>
          <t xml:space="preserve"> </t>
        </is>
      </c>
    </row>
    <row r="16">
      <c r="A16" s="4" t="inlineStr">
        <is>
          <t>Bridge Note Embedded Derivative measurement</t>
        </is>
      </c>
      <c r="B16" s="6" t="n">
        <v>50</v>
      </c>
      <c r="C16" s="4" t="inlineStr">
        <is>
          <t xml:space="preserve"> </t>
        </is>
      </c>
      <c r="D16" s="6" t="n">
        <v>50</v>
      </c>
    </row>
    <row r="17">
      <c r="A17" s="4" t="inlineStr">
        <is>
          <t>Implied volatility</t>
        </is>
      </c>
      <c r="B17" s="4" t="inlineStr">
        <is>
          <t xml:space="preserve"> </t>
        </is>
      </c>
      <c r="C17" s="4" t="inlineStr">
        <is>
          <t xml:space="preserve"> </t>
        </is>
      </c>
      <c r="D17" s="4" t="inlineStr">
        <is>
          <t xml:space="preserve"> </t>
        </is>
      </c>
    </row>
    <row r="18">
      <c r="A18" s="3" t="inlineStr">
        <is>
          <t>Key inputs into the simulation model</t>
        </is>
      </c>
      <c r="B18" s="4" t="inlineStr">
        <is>
          <t xml:space="preserve"> </t>
        </is>
      </c>
      <c r="C18" s="4" t="inlineStr">
        <is>
          <t xml:space="preserve"> </t>
        </is>
      </c>
      <c r="D18" s="4" t="inlineStr">
        <is>
          <t xml:space="preserve"> </t>
        </is>
      </c>
    </row>
    <row r="19">
      <c r="A19" s="4" t="inlineStr">
        <is>
          <t>Bridge Note Embedded Derivative measurement</t>
        </is>
      </c>
      <c r="B19" s="6" t="n">
        <v>6</v>
      </c>
      <c r="C19" s="11" t="n">
        <v>0.1</v>
      </c>
      <c r="D19" s="6" t="n">
        <v>12</v>
      </c>
    </row>
    <row r="20">
      <c r="A20" s="4" t="inlineStr">
        <is>
          <t>Risk free rate</t>
        </is>
      </c>
      <c r="B20" s="4" t="inlineStr">
        <is>
          <t xml:space="preserve"> </t>
        </is>
      </c>
      <c r="C20" s="4" t="inlineStr">
        <is>
          <t xml:space="preserve"> </t>
        </is>
      </c>
      <c r="D20" s="4" t="inlineStr">
        <is>
          <t xml:space="preserve"> </t>
        </is>
      </c>
    </row>
    <row r="21">
      <c r="A21" s="3" t="inlineStr">
        <is>
          <t>Key inputs into the simulation model</t>
        </is>
      </c>
      <c r="B21" s="4" t="inlineStr">
        <is>
          <t xml:space="preserve"> </t>
        </is>
      </c>
      <c r="C21" s="4" t="inlineStr">
        <is>
          <t xml:space="preserve"> </t>
        </is>
      </c>
      <c r="D21" s="4" t="inlineStr">
        <is>
          <t xml:space="preserve"> </t>
        </is>
      </c>
    </row>
    <row r="22">
      <c r="A22" s="4" t="inlineStr">
        <is>
          <t>Bridge Note Embedded Derivative measurement</t>
        </is>
      </c>
      <c r="B22" s="14" t="n">
        <v>4.76</v>
      </c>
      <c r="C22" s="14" t="n">
        <v>5.38</v>
      </c>
      <c r="D22" s="14" t="n">
        <v>4.01</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 Change in the fair value of the Level 3 financial liabilities (Details) - USD ($)</t>
        </is>
      </c>
      <c r="C1" s="2" t="inlineStr">
        <is>
          <t>12 Months Ended</t>
        </is>
      </c>
    </row>
    <row r="2">
      <c r="B2" s="2" t="inlineStr">
        <is>
          <t>Jun. 30, 2024</t>
        </is>
      </c>
      <c r="C2" s="2" t="inlineStr">
        <is>
          <t>Dec. 31, 2023</t>
        </is>
      </c>
      <c r="D2" s="2" t="inlineStr">
        <is>
          <t>Dec. 31, 2022</t>
        </is>
      </c>
    </row>
    <row r="3">
      <c r="A3" s="3" t="inlineStr">
        <is>
          <t>Financial Instruments</t>
        </is>
      </c>
      <c r="B3" s="4" t="inlineStr">
        <is>
          <t xml:space="preserve"> </t>
        </is>
      </c>
      <c r="C3" s="4" t="inlineStr">
        <is>
          <t xml:space="preserve"> </t>
        </is>
      </c>
      <c r="D3" s="4" t="inlineStr">
        <is>
          <t xml:space="preserve"> </t>
        </is>
      </c>
    </row>
    <row r="4">
      <c r="A4" s="4" t="inlineStr">
        <is>
          <t>Fair value as of beginning of the period</t>
        </is>
      </c>
      <c r="B4" s="5" t="n">
        <v>7350083</v>
      </c>
      <c r="C4" s="4" t="inlineStr">
        <is>
          <t xml:space="preserve"> </t>
        </is>
      </c>
      <c r="D4" s="4" t="inlineStr">
        <is>
          <t xml:space="preserve"> </t>
        </is>
      </c>
    </row>
    <row r="5">
      <c r="A5" s="4" t="inlineStr">
        <is>
          <t>Fair value at October 5, 2022 (Initial measurement)</t>
        </is>
      </c>
      <c r="B5" s="6" t="n">
        <v>4618234</v>
      </c>
      <c r="C5" s="4" t="inlineStr">
        <is>
          <t xml:space="preserve"> </t>
        </is>
      </c>
      <c r="D5" s="4" t="inlineStr">
        <is>
          <t xml:space="preserve"> </t>
        </is>
      </c>
    </row>
    <row r="6">
      <c r="A6" s="4" t="inlineStr">
        <is>
          <t>Change in fair value</t>
        </is>
      </c>
      <c r="B6" s="6" t="n">
        <v>-535665</v>
      </c>
      <c r="C6" s="4" t="inlineStr">
        <is>
          <t xml:space="preserve"> </t>
        </is>
      </c>
      <c r="D6" s="4" t="inlineStr">
        <is>
          <t xml:space="preserve"> </t>
        </is>
      </c>
    </row>
    <row r="7">
      <c r="A7" s="4" t="inlineStr">
        <is>
          <t>Fair value as of end of the period</t>
        </is>
      </c>
      <c r="B7" s="5" t="n">
        <v>11399652</v>
      </c>
      <c r="C7" s="4" t="inlineStr">
        <is>
          <t xml:space="preserve"> </t>
        </is>
      </c>
      <c r="D7" s="4" t="inlineStr">
        <is>
          <t xml:space="preserve"> </t>
        </is>
      </c>
    </row>
    <row r="8">
      <c r="A8" s="4" t="inlineStr">
        <is>
          <t>iDoc</t>
        </is>
      </c>
      <c r="B8" s="4" t="inlineStr">
        <is>
          <t xml:space="preserve"> </t>
        </is>
      </c>
      <c r="C8" s="4" t="inlineStr">
        <is>
          <t xml:space="preserve"> </t>
        </is>
      </c>
      <c r="D8" s="4" t="inlineStr">
        <is>
          <t xml:space="preserve"> </t>
        </is>
      </c>
    </row>
    <row r="9">
      <c r="A9" s="3" t="inlineStr">
        <is>
          <t>Financial Instruments</t>
        </is>
      </c>
      <c r="B9" s="4" t="inlineStr">
        <is>
          <t xml:space="preserve"> </t>
        </is>
      </c>
      <c r="C9" s="4" t="inlineStr">
        <is>
          <t xml:space="preserve"> </t>
        </is>
      </c>
      <c r="D9" s="4" t="inlineStr">
        <is>
          <t xml:space="preserve"> </t>
        </is>
      </c>
    </row>
    <row r="10">
      <c r="A10" s="4" t="inlineStr">
        <is>
          <t>Transfers between levels</t>
        </is>
      </c>
      <c r="B10" s="4" t="inlineStr">
        <is>
          <t xml:space="preserve"> </t>
        </is>
      </c>
      <c r="C10" s="5" t="n">
        <v>0</v>
      </c>
      <c r="D10" s="5" t="n">
        <v>0</v>
      </c>
    </row>
    <row r="11">
      <c r="A11" s="4" t="inlineStr">
        <is>
          <t>Bridge Note Embedded Derivative | iDoc</t>
        </is>
      </c>
      <c r="B11" s="4" t="inlineStr">
        <is>
          <t xml:space="preserve"> </t>
        </is>
      </c>
      <c r="C11" s="4" t="inlineStr">
        <is>
          <t xml:space="preserve"> </t>
        </is>
      </c>
      <c r="D11" s="4" t="inlineStr">
        <is>
          <t xml:space="preserve"> </t>
        </is>
      </c>
    </row>
    <row r="12">
      <c r="A12" s="3" t="inlineStr">
        <is>
          <t>Financial Instruments</t>
        </is>
      </c>
      <c r="B12" s="4" t="inlineStr">
        <is>
          <t xml:space="preserve"> </t>
        </is>
      </c>
      <c r="C12" s="4" t="inlineStr">
        <is>
          <t xml:space="preserve"> </t>
        </is>
      </c>
      <c r="D12" s="4" t="inlineStr">
        <is>
          <t xml:space="preserve"> </t>
        </is>
      </c>
    </row>
    <row r="13">
      <c r="A13" s="4" t="inlineStr">
        <is>
          <t>Fair value as of beginning of the period</t>
        </is>
      </c>
      <c r="B13" s="4" t="inlineStr">
        <is>
          <t xml:space="preserve"> </t>
        </is>
      </c>
      <c r="C13" s="6" t="n">
        <v>273534</v>
      </c>
      <c r="D13" s="4" t="inlineStr">
        <is>
          <t xml:space="preserve"> </t>
        </is>
      </c>
    </row>
    <row r="14">
      <c r="A14" s="4" t="inlineStr">
        <is>
          <t>Fair value at October 5, 2022 (Initial measurement)</t>
        </is>
      </c>
      <c r="B14" s="4" t="inlineStr">
        <is>
          <t xml:space="preserve"> </t>
        </is>
      </c>
      <c r="C14" s="4" t="inlineStr">
        <is>
          <t xml:space="preserve"> </t>
        </is>
      </c>
      <c r="D14" s="6" t="n">
        <v>208803</v>
      </c>
    </row>
    <row r="15">
      <c r="A15" s="4" t="inlineStr">
        <is>
          <t>Change in fair value</t>
        </is>
      </c>
      <c r="B15" s="4" t="inlineStr">
        <is>
          <t xml:space="preserve"> </t>
        </is>
      </c>
      <c r="C15" s="6" t="n">
        <v>-92449</v>
      </c>
      <c r="D15" s="6" t="n">
        <v>64731</v>
      </c>
    </row>
    <row r="16">
      <c r="A16" s="4" t="inlineStr">
        <is>
          <t>Derivative adjustment from the Exchange Agreement</t>
        </is>
      </c>
      <c r="B16" s="4" t="inlineStr">
        <is>
          <t xml:space="preserve"> </t>
        </is>
      </c>
      <c r="C16" s="5" t="n">
        <v>-181085</v>
      </c>
      <c r="D16" s="4" t="inlineStr">
        <is>
          <t xml:space="preserve"> </t>
        </is>
      </c>
    </row>
    <row r="17">
      <c r="A17" s="4" t="inlineStr">
        <is>
          <t>Fair value as of end of the period</t>
        </is>
      </c>
      <c r="B17" s="4" t="inlineStr">
        <is>
          <t xml:space="preserve"> </t>
        </is>
      </c>
      <c r="C17" s="4" t="inlineStr">
        <is>
          <t xml:space="preserve"> </t>
        </is>
      </c>
      <c r="D17" s="5" t="n">
        <v>273534</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 USD ($)</t>
        </is>
      </c>
      <c r="E1" s="2" t="inlineStr">
        <is>
          <t>6 Months Ended</t>
        </is>
      </c>
      <c r="G1" s="2" t="inlineStr">
        <is>
          <t>12 Months Ended</t>
        </is>
      </c>
    </row>
    <row r="2">
      <c r="B2" s="2" t="inlineStr">
        <is>
          <t>Nov. 06, 2023</t>
        </is>
      </c>
      <c r="C2" s="2" t="inlineStr">
        <is>
          <t>Oct. 20, 2023</t>
        </is>
      </c>
      <c r="D2" s="2" t="inlineStr">
        <is>
          <t>Oct. 20, 2022</t>
        </is>
      </c>
      <c r="E2" s="2" t="inlineStr">
        <is>
          <t>Jun. 30, 2024</t>
        </is>
      </c>
      <c r="F2" s="2" t="inlineStr">
        <is>
          <t>Jun. 30, 2023</t>
        </is>
      </c>
      <c r="G2" s="2" t="inlineStr">
        <is>
          <t>Dec. 31, 2023</t>
        </is>
      </c>
      <c r="H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5" t="n">
        <v>1105971</v>
      </c>
      <c r="F4" s="4" t="inlineStr">
        <is>
          <t xml:space="preserve"> </t>
        </is>
      </c>
      <c r="G4" s="5" t="n">
        <v>118734</v>
      </c>
      <c r="H4" s="4" t="inlineStr">
        <is>
          <t xml:space="preserve"> </t>
        </is>
      </c>
    </row>
    <row r="5">
      <c r="A5" s="4" t="inlineStr">
        <is>
          <t>Cash equivalents</t>
        </is>
      </c>
      <c r="B5" s="4" t="inlineStr">
        <is>
          <t xml:space="preserve"> </t>
        </is>
      </c>
      <c r="C5" s="4" t="inlineStr">
        <is>
          <t xml:space="preserve"> </t>
        </is>
      </c>
      <c r="D5" s="4" t="inlineStr">
        <is>
          <t xml:space="preserve"> </t>
        </is>
      </c>
      <c r="E5" s="5" t="n">
        <v>0</v>
      </c>
      <c r="F5" s="4" t="inlineStr">
        <is>
          <t xml:space="preserve"> </t>
        </is>
      </c>
      <c r="G5" s="6" t="n">
        <v>0</v>
      </c>
      <c r="H5" s="4" t="inlineStr">
        <is>
          <t xml:space="preserve"> </t>
        </is>
      </c>
    </row>
    <row r="6">
      <c r="A6" s="4" t="inlineStr">
        <is>
          <t>Effective tax rate</t>
        </is>
      </c>
      <c r="B6" s="4" t="inlineStr">
        <is>
          <t xml:space="preserve"> </t>
        </is>
      </c>
      <c r="C6" s="4" t="inlineStr">
        <is>
          <t xml:space="preserve"> </t>
        </is>
      </c>
      <c r="D6" s="4" t="inlineStr">
        <is>
          <t xml:space="preserve"> </t>
        </is>
      </c>
      <c r="E6" s="10" t="n">
        <v>0.8707</v>
      </c>
      <c r="F6" s="10" t="n">
        <v>0.298</v>
      </c>
      <c r="G6" s="4" t="inlineStr">
        <is>
          <t xml:space="preserve"> </t>
        </is>
      </c>
      <c r="H6" s="4" t="inlineStr">
        <is>
          <t xml:space="preserve"> </t>
        </is>
      </c>
    </row>
    <row r="7">
      <c r="A7" s="4" t="inlineStr">
        <is>
          <t>Income tax statutory rate (in percent)</t>
        </is>
      </c>
      <c r="B7" s="4" t="inlineStr">
        <is>
          <t xml:space="preserve"> </t>
        </is>
      </c>
      <c r="C7" s="4" t="inlineStr">
        <is>
          <t xml:space="preserve"> </t>
        </is>
      </c>
      <c r="D7" s="4" t="inlineStr">
        <is>
          <t xml:space="preserve"> </t>
        </is>
      </c>
      <c r="E7" s="9" t="n">
        <v>0.21</v>
      </c>
      <c r="F7" s="9" t="n">
        <v>0.21</v>
      </c>
      <c r="G7" s="4" t="inlineStr">
        <is>
          <t xml:space="preserve"> </t>
        </is>
      </c>
      <c r="H7" s="4" t="inlineStr">
        <is>
          <t xml:space="preserve"> </t>
        </is>
      </c>
    </row>
    <row r="8">
      <c r="A8" s="4" t="inlineStr">
        <is>
          <t>Uncertain tax positions</t>
        </is>
      </c>
      <c r="B8" s="4" t="inlineStr">
        <is>
          <t xml:space="preserve"> </t>
        </is>
      </c>
      <c r="C8" s="4" t="inlineStr">
        <is>
          <t xml:space="preserve"> </t>
        </is>
      </c>
      <c r="D8" s="4" t="inlineStr">
        <is>
          <t xml:space="preserve"> </t>
        </is>
      </c>
      <c r="E8" s="5" t="n">
        <v>0</v>
      </c>
      <c r="F8" s="4" t="inlineStr">
        <is>
          <t xml:space="preserve"> </t>
        </is>
      </c>
      <c r="G8" s="6" t="n">
        <v>0</v>
      </c>
      <c r="H8" s="4" t="inlineStr">
        <is>
          <t xml:space="preserve"> </t>
        </is>
      </c>
    </row>
    <row r="9">
      <c r="A9" s="4" t="inlineStr">
        <is>
          <t>Warrants outstanding</t>
        </is>
      </c>
      <c r="B9" s="4" t="inlineStr">
        <is>
          <t xml:space="preserve"> </t>
        </is>
      </c>
      <c r="C9" s="4" t="inlineStr">
        <is>
          <t xml:space="preserve"> </t>
        </is>
      </c>
      <c r="D9" s="4" t="inlineStr">
        <is>
          <t xml:space="preserve"> </t>
        </is>
      </c>
      <c r="E9" s="6" t="n">
        <v>12256999</v>
      </c>
      <c r="F9" s="4" t="inlineStr">
        <is>
          <t xml:space="preserve"> </t>
        </is>
      </c>
      <c r="G9" s="4" t="inlineStr">
        <is>
          <t xml:space="preserve"> </t>
        </is>
      </c>
      <c r="H9" s="4" t="inlineStr">
        <is>
          <t xml:space="preserve"> </t>
        </is>
      </c>
    </row>
    <row r="10">
      <c r="A10" s="4" t="inlineStr">
        <is>
          <t>Digital Health Acquisition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6" t="n">
        <v>1863</v>
      </c>
      <c r="H12" s="5" t="n">
        <v>106998</v>
      </c>
    </row>
    <row r="13">
      <c r="A13" s="4" t="inlineStr">
        <is>
          <t>Working capital</t>
        </is>
      </c>
      <c r="B13" s="4" t="inlineStr">
        <is>
          <t xml:space="preserve"> </t>
        </is>
      </c>
      <c r="C13" s="4" t="inlineStr">
        <is>
          <t xml:space="preserve"> </t>
        </is>
      </c>
      <c r="D13" s="4" t="inlineStr">
        <is>
          <t xml:space="preserve"> </t>
        </is>
      </c>
      <c r="E13" s="4" t="inlineStr">
        <is>
          <t xml:space="preserve"> </t>
        </is>
      </c>
      <c r="F13" s="4" t="inlineStr">
        <is>
          <t xml:space="preserve"> </t>
        </is>
      </c>
      <c r="G13" s="6" t="n">
        <v>7982537</v>
      </c>
      <c r="H13" s="4" t="inlineStr">
        <is>
          <t xml:space="preserve"> </t>
        </is>
      </c>
    </row>
    <row r="14">
      <c r="A14" s="4" t="inlineStr">
        <is>
          <t>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row>
    <row r="15">
      <c r="A15" s="4" t="inlineStr">
        <is>
          <t>Effective tax rate</t>
        </is>
      </c>
      <c r="B15" s="4" t="inlineStr">
        <is>
          <t xml:space="preserve"> </t>
        </is>
      </c>
      <c r="C15" s="4" t="inlineStr">
        <is>
          <t xml:space="preserve"> </t>
        </is>
      </c>
      <c r="D15" s="4" t="inlineStr">
        <is>
          <t xml:space="preserve"> </t>
        </is>
      </c>
      <c r="E15" s="4" t="inlineStr">
        <is>
          <t xml:space="preserve"> </t>
        </is>
      </c>
      <c r="F15" s="4" t="inlineStr">
        <is>
          <t xml:space="preserve"> </t>
        </is>
      </c>
      <c r="G15" s="9" t="n">
        <v>0</v>
      </c>
      <c r="H15" s="4" t="inlineStr">
        <is>
          <t>(6.10%)</t>
        </is>
      </c>
    </row>
    <row r="16">
      <c r="A16" s="4" t="inlineStr">
        <is>
          <t>Income tax statutory rate (in percent)</t>
        </is>
      </c>
      <c r="B16" s="4" t="inlineStr">
        <is>
          <t xml:space="preserve"> </t>
        </is>
      </c>
      <c r="C16" s="4" t="inlineStr">
        <is>
          <t xml:space="preserve"> </t>
        </is>
      </c>
      <c r="D16" s="4" t="inlineStr">
        <is>
          <t xml:space="preserve"> </t>
        </is>
      </c>
      <c r="E16" s="4" t="inlineStr">
        <is>
          <t xml:space="preserve"> </t>
        </is>
      </c>
      <c r="F16" s="4" t="inlineStr">
        <is>
          <t xml:space="preserve"> </t>
        </is>
      </c>
      <c r="G16" s="9" t="n">
        <v>0.21</v>
      </c>
      <c r="H16" s="9" t="n">
        <v>0.21</v>
      </c>
    </row>
    <row r="17">
      <c r="A17" s="4" t="inlineStr">
        <is>
          <t>Uncertain tax position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0</v>
      </c>
    </row>
    <row r="18">
      <c r="A18" s="4" t="inlineStr">
        <is>
          <t>Unrecognized tax benefits accrued for interest and penaltie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row>
    <row r="19">
      <c r="A19" s="4" t="inlineStr">
        <is>
          <t>Warrants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12057000</v>
      </c>
      <c r="H19" s="6" t="n">
        <v>12057000</v>
      </c>
    </row>
    <row r="20">
      <c r="A20" s="4" t="inlineStr">
        <is>
          <t>Anti-dilutive securities attributable to 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0</v>
      </c>
    </row>
    <row r="21">
      <c r="A21" s="4" t="inlineStr">
        <is>
          <t>Percentage of common stock shares to be redeemed or repurchased upon failure to consummate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9" t="n">
        <v>1</v>
      </c>
      <c r="H21" s="4" t="inlineStr">
        <is>
          <t xml:space="preserve"> </t>
        </is>
      </c>
    </row>
    <row r="22">
      <c r="A22" s="4" t="inlineStr">
        <is>
          <t>Number of shares redeemed</t>
        </is>
      </c>
      <c r="B22" s="4" t="inlineStr">
        <is>
          <t xml:space="preserve"> </t>
        </is>
      </c>
      <c r="C22" s="6" t="n">
        <v>10805877</v>
      </c>
      <c r="D22" s="4" t="inlineStr">
        <is>
          <t xml:space="preserve"> </t>
        </is>
      </c>
      <c r="E22" s="4" t="inlineStr">
        <is>
          <t xml:space="preserve"> </t>
        </is>
      </c>
      <c r="F22" s="4" t="inlineStr">
        <is>
          <t xml:space="preserve"> </t>
        </is>
      </c>
      <c r="G22" s="4" t="inlineStr">
        <is>
          <t xml:space="preserve"> </t>
        </is>
      </c>
      <c r="H22" s="6" t="n">
        <v>10805877</v>
      </c>
    </row>
    <row r="23">
      <c r="A23" s="4" t="inlineStr">
        <is>
          <t>Excise tax</t>
        </is>
      </c>
      <c r="B23" s="4" t="inlineStr">
        <is>
          <t xml:space="preserve"> </t>
        </is>
      </c>
      <c r="C23" s="4" t="inlineStr">
        <is>
          <t xml:space="preserve"> </t>
        </is>
      </c>
      <c r="D23" s="4" t="inlineStr">
        <is>
          <t xml:space="preserve"> </t>
        </is>
      </c>
      <c r="E23" s="4" t="inlineStr">
        <is>
          <t xml:space="preserve"> </t>
        </is>
      </c>
      <c r="F23" s="4" t="inlineStr">
        <is>
          <t xml:space="preserve"> </t>
        </is>
      </c>
      <c r="G23" s="5" t="n">
        <v>72396</v>
      </c>
      <c r="H23" s="4" t="inlineStr">
        <is>
          <t xml:space="preserve"> </t>
        </is>
      </c>
    </row>
    <row r="24">
      <c r="A24" s="4" t="inlineStr">
        <is>
          <t>Private Placement Warrants | Digital Health Acquisition Cor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outstanding</t>
        </is>
      </c>
      <c r="B26" s="4" t="inlineStr">
        <is>
          <t xml:space="preserve"> </t>
        </is>
      </c>
      <c r="C26" s="4" t="inlineStr">
        <is>
          <t xml:space="preserve"> </t>
        </is>
      </c>
      <c r="D26" s="4" t="inlineStr">
        <is>
          <t xml:space="preserve"> </t>
        </is>
      </c>
      <c r="E26" s="4" t="inlineStr">
        <is>
          <t xml:space="preserve"> </t>
        </is>
      </c>
      <c r="F26" s="4" t="inlineStr">
        <is>
          <t xml:space="preserve"> </t>
        </is>
      </c>
      <c r="G26" s="6" t="n">
        <v>12256999</v>
      </c>
      <c r="H26" s="4" t="inlineStr">
        <is>
          <t xml:space="preserve"> </t>
        </is>
      </c>
    </row>
    <row r="27">
      <c r="A27" s="4" t="inlineStr">
        <is>
          <t>Common stock subject to possible redemption | Common Stock | Digital Health Acquisition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redeemed</t>
        </is>
      </c>
      <c r="B29" s="6" t="n">
        <v>579157</v>
      </c>
      <c r="C29" s="4" t="inlineStr">
        <is>
          <t xml:space="preserve"> </t>
        </is>
      </c>
      <c r="D29" s="6" t="n">
        <v>10805877</v>
      </c>
      <c r="E29" s="4" t="inlineStr">
        <is>
          <t xml:space="preserve"> </t>
        </is>
      </c>
      <c r="F29" s="4" t="inlineStr">
        <is>
          <t xml:space="preserve"> </t>
        </is>
      </c>
      <c r="G29" s="6" t="n">
        <v>579157</v>
      </c>
      <c r="H29" s="4" t="inlineStr">
        <is>
          <t xml:space="preserve"> </t>
        </is>
      </c>
    </row>
    <row r="30">
      <c r="A30" s="4" t="inlineStr">
        <is>
          <t>Value of shares redeemed</t>
        </is>
      </c>
      <c r="B30" s="4" t="inlineStr">
        <is>
          <t xml:space="preserve"> </t>
        </is>
      </c>
      <c r="C30" s="4" t="inlineStr">
        <is>
          <t xml:space="preserve"> </t>
        </is>
      </c>
      <c r="D30" s="4" t="inlineStr">
        <is>
          <t xml:space="preserve"> </t>
        </is>
      </c>
      <c r="E30" s="4" t="inlineStr">
        <is>
          <t xml:space="preserve"> </t>
        </is>
      </c>
      <c r="F30" s="4" t="inlineStr">
        <is>
          <t xml:space="preserve"> </t>
        </is>
      </c>
      <c r="G30" s="5" t="n">
        <v>6462504</v>
      </c>
      <c r="H30" s="4" t="inlineStr">
        <is>
          <t xml:space="preserve"> </t>
        </is>
      </c>
    </row>
  </sheetData>
  <mergeCells count="3">
    <mergeCell ref="A1:A2"/>
    <mergeCell ref="E1:F1"/>
    <mergeCell ref="G1:H1"/>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4" customWidth="1" min="1" max="1"/>
    <col width="13" customWidth="1" min="2" max="2"/>
    <col width="15" customWidth="1" min="3" max="3"/>
    <col width="15" customWidth="1" min="4" max="4"/>
    <col width="14" customWidth="1" min="5" max="5"/>
    <col width="16" customWidth="1" min="6" max="6"/>
    <col width="14" customWidth="1" min="7" max="7"/>
    <col width="13" customWidth="1" min="8" max="8"/>
    <col width="14" customWidth="1" min="9" max="9"/>
  </cols>
  <sheetData>
    <row r="1">
      <c r="A1" s="1" t="inlineStr">
        <is>
          <t>Related Party (Details) - USD ($)</t>
        </is>
      </c>
      <c r="C1" s="2" t="inlineStr">
        <is>
          <t>3 Months Ended</t>
        </is>
      </c>
      <c r="D1" s="2" t="inlineStr">
        <is>
          <t>6 Months Ended</t>
        </is>
      </c>
      <c r="F1" s="2" t="inlineStr">
        <is>
          <t>12 Months Ended</t>
        </is>
      </c>
    </row>
    <row r="2">
      <c r="B2" s="2" t="inlineStr">
        <is>
          <t>May 15, 2023</t>
        </is>
      </c>
      <c r="C2" s="2" t="inlineStr">
        <is>
          <t>Jun. 30, 2024</t>
        </is>
      </c>
      <c r="D2" s="2" t="inlineStr">
        <is>
          <t>Jun. 30, 2024</t>
        </is>
      </c>
      <c r="E2" s="2" t="inlineStr">
        <is>
          <t>Jun. 30, 2023</t>
        </is>
      </c>
      <c r="F2" s="2" t="inlineStr">
        <is>
          <t>Dec. 31, 2023</t>
        </is>
      </c>
      <c r="G2" s="2" t="inlineStr">
        <is>
          <t>Dec. 31, 2022</t>
        </is>
      </c>
      <c r="H2" s="2" t="inlineStr">
        <is>
          <t>May 16, 2026</t>
        </is>
      </c>
      <c r="I2" s="2" t="inlineStr">
        <is>
          <t>Mar. 28, 2024</t>
        </is>
      </c>
    </row>
    <row r="3">
      <c r="A3" s="3"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to related party, extensible enumeration</t>
        </is>
      </c>
      <c r="B4" s="4" t="inlineStr">
        <is>
          <t xml:space="preserve"> </t>
        </is>
      </c>
      <c r="C4" s="4" t="inlineStr">
        <is>
          <t>Related party</t>
        </is>
      </c>
      <c r="D4" s="4" t="inlineStr">
        <is>
          <t>Related party</t>
        </is>
      </c>
      <c r="E4" s="4" t="inlineStr">
        <is>
          <t xml:space="preserve"> </t>
        </is>
      </c>
      <c r="F4" s="4" t="inlineStr">
        <is>
          <t>Related party</t>
        </is>
      </c>
      <c r="G4" s="4" t="inlineStr">
        <is>
          <t>Related party</t>
        </is>
      </c>
      <c r="H4" s="4" t="inlineStr">
        <is>
          <t xml:space="preserve"> </t>
        </is>
      </c>
      <c r="I4" s="4" t="inlineStr">
        <is>
          <t xml:space="preserve"> </t>
        </is>
      </c>
    </row>
    <row r="5">
      <c r="A5" s="4" t="inlineStr">
        <is>
          <t>Proceeds from loan payable, related party</t>
        </is>
      </c>
      <c r="B5" s="4" t="inlineStr">
        <is>
          <t xml:space="preserve"> </t>
        </is>
      </c>
      <c r="C5" s="4" t="inlineStr">
        <is>
          <t xml:space="preserve"> </t>
        </is>
      </c>
      <c r="D5" s="4" t="inlineStr">
        <is>
          <t xml:space="preserve"> </t>
        </is>
      </c>
      <c r="E5" s="5" t="n">
        <v>120000</v>
      </c>
      <c r="F5" s="4" t="inlineStr">
        <is>
          <t xml:space="preserve"> </t>
        </is>
      </c>
      <c r="G5" s="4" t="inlineStr">
        <is>
          <t xml:space="preserve"> </t>
        </is>
      </c>
      <c r="H5" s="4" t="inlineStr">
        <is>
          <t xml:space="preserve"> </t>
        </is>
      </c>
      <c r="I5" s="4" t="inlineStr">
        <is>
          <t xml:space="preserve"> </t>
        </is>
      </c>
    </row>
    <row r="6">
      <c r="A6" s="4" t="inlineStr">
        <is>
          <t>Principal balance of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24000</v>
      </c>
    </row>
    <row r="7">
      <c r="A7" s="4" t="inlineStr">
        <is>
          <t>Auto lease payments</t>
        </is>
      </c>
      <c r="B7" s="4" t="inlineStr">
        <is>
          <t xml:space="preserve"> </t>
        </is>
      </c>
      <c r="C7" s="5" t="n">
        <v>0</v>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Do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ue to related party, extensible enumeration</t>
        </is>
      </c>
      <c r="B10" s="4" t="inlineStr">
        <is>
          <t xml:space="preserve"> </t>
        </is>
      </c>
      <c r="C10" s="4" t="inlineStr">
        <is>
          <t xml:space="preserve"> </t>
        </is>
      </c>
      <c r="D10" s="4" t="inlineStr">
        <is>
          <t xml:space="preserve"> </t>
        </is>
      </c>
      <c r="E10" s="4" t="inlineStr">
        <is>
          <t xml:space="preserve"> </t>
        </is>
      </c>
      <c r="F10" s="4" t="inlineStr">
        <is>
          <t>Related party</t>
        </is>
      </c>
      <c r="G10" s="4" t="inlineStr">
        <is>
          <t>Related party</t>
        </is>
      </c>
      <c r="H10" s="4" t="inlineStr">
        <is>
          <t xml:space="preserve"> </t>
        </is>
      </c>
      <c r="I10" s="4" t="inlineStr">
        <is>
          <t xml:space="preserve"> </t>
        </is>
      </c>
    </row>
    <row r="11">
      <c r="A11" s="4" t="inlineStr">
        <is>
          <t>Proceeds from loan payable, related party</t>
        </is>
      </c>
      <c r="B11" s="5" t="n">
        <v>200000</v>
      </c>
      <c r="C11" s="4" t="inlineStr">
        <is>
          <t xml:space="preserve"> </t>
        </is>
      </c>
      <c r="D11" s="4" t="inlineStr">
        <is>
          <t xml:space="preserve"> </t>
        </is>
      </c>
      <c r="E11" s="4" t="inlineStr">
        <is>
          <t xml:space="preserve"> </t>
        </is>
      </c>
      <c r="F11" s="5" t="n">
        <v>200000</v>
      </c>
      <c r="G11" s="4" t="inlineStr">
        <is>
          <t xml:space="preserve"> </t>
        </is>
      </c>
      <c r="H11" s="4" t="inlineStr">
        <is>
          <t xml:space="preserve"> </t>
        </is>
      </c>
      <c r="I11" s="4" t="inlineStr">
        <is>
          <t xml:space="preserve"> </t>
        </is>
      </c>
    </row>
    <row r="12">
      <c r="A12" s="4" t="inlineStr">
        <is>
          <t>Original issue discount (i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v>
      </c>
      <c r="I12" s="4" t="inlineStr">
        <is>
          <t xml:space="preserve"> </t>
        </is>
      </c>
    </row>
    <row r="13">
      <c r="A13" s="4" t="inlineStr">
        <is>
          <t>Principal balance of promissory note</t>
        </is>
      </c>
      <c r="B13" s="4" t="inlineStr">
        <is>
          <t xml:space="preserve"> </t>
        </is>
      </c>
      <c r="C13" s="4" t="inlineStr">
        <is>
          <t xml:space="preserve"> </t>
        </is>
      </c>
      <c r="D13" s="4" t="inlineStr">
        <is>
          <t xml:space="preserve"> </t>
        </is>
      </c>
      <c r="E13" s="4" t="inlineStr">
        <is>
          <t xml:space="preserve"> </t>
        </is>
      </c>
      <c r="F13" s="6" t="n">
        <v>200000</v>
      </c>
      <c r="G13" s="4" t="inlineStr">
        <is>
          <t xml:space="preserve"> </t>
        </is>
      </c>
      <c r="H13" s="4" t="inlineStr">
        <is>
          <t xml:space="preserve"> </t>
        </is>
      </c>
      <c r="I13" s="4" t="inlineStr">
        <is>
          <t xml:space="preserve"> </t>
        </is>
      </c>
    </row>
    <row r="14">
      <c r="A14" s="4" t="inlineStr">
        <is>
          <t>Accrued interest included within accounts payable and accrued liabilitie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row>
    <row r="15">
      <c r="A15" s="4" t="inlineStr">
        <is>
          <t>Default interest rate (in percent)</t>
        </is>
      </c>
      <c r="B15" s="9" t="n">
        <v>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uto lease payments</t>
        </is>
      </c>
      <c r="B16" s="4" t="inlineStr">
        <is>
          <t xml:space="preserve"> </t>
        </is>
      </c>
      <c r="C16" s="4" t="inlineStr">
        <is>
          <t xml:space="preserve"> </t>
        </is>
      </c>
      <c r="D16" s="4" t="inlineStr">
        <is>
          <t xml:space="preserve"> </t>
        </is>
      </c>
      <c r="E16" s="4" t="inlineStr">
        <is>
          <t xml:space="preserve"> </t>
        </is>
      </c>
      <c r="F16" s="6" t="n">
        <v>76009</v>
      </c>
      <c r="G16" s="5" t="n">
        <v>82568</v>
      </c>
      <c r="H16" s="4" t="inlineStr">
        <is>
          <t xml:space="preserve"> </t>
        </is>
      </c>
      <c r="I16" s="4" t="inlineStr">
        <is>
          <t xml:space="preserve"> </t>
        </is>
      </c>
    </row>
    <row r="17">
      <c r="A17" s="4" t="inlineStr">
        <is>
          <t>CEO | iDo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related party towards future operating expenses</t>
        </is>
      </c>
      <c r="B19" s="4" t="inlineStr">
        <is>
          <t xml:space="preserve"> </t>
        </is>
      </c>
      <c r="C19" s="4" t="inlineStr">
        <is>
          <t xml:space="preserve"> </t>
        </is>
      </c>
      <c r="D19" s="4" t="inlineStr">
        <is>
          <t xml:space="preserve"> </t>
        </is>
      </c>
      <c r="E19" s="4" t="inlineStr">
        <is>
          <t xml:space="preserve"> </t>
        </is>
      </c>
      <c r="F19" s="6" t="n">
        <v>136981</v>
      </c>
      <c r="G19" s="6" t="n">
        <v>146684</v>
      </c>
      <c r="H19" s="4" t="inlineStr">
        <is>
          <t xml:space="preserve"> </t>
        </is>
      </c>
      <c r="I19" s="4" t="inlineStr">
        <is>
          <t xml:space="preserve"> </t>
        </is>
      </c>
    </row>
    <row r="20">
      <c r="A20" s="4" t="inlineStr">
        <is>
          <t>Proceeds from related party towards operating expenses</t>
        </is>
      </c>
      <c r="B20" s="4" t="inlineStr">
        <is>
          <t xml:space="preserve"> </t>
        </is>
      </c>
      <c r="C20" s="4" t="inlineStr">
        <is>
          <t xml:space="preserve"> </t>
        </is>
      </c>
      <c r="D20" s="4" t="inlineStr">
        <is>
          <t xml:space="preserve"> </t>
        </is>
      </c>
      <c r="E20" s="4" t="inlineStr">
        <is>
          <t xml:space="preserve"> </t>
        </is>
      </c>
      <c r="F20" s="6" t="n">
        <v>192184</v>
      </c>
      <c r="G20" s="6" t="n">
        <v>18612</v>
      </c>
      <c r="H20" s="4" t="inlineStr">
        <is>
          <t xml:space="preserve"> </t>
        </is>
      </c>
      <c r="I20" s="4" t="inlineStr">
        <is>
          <t xml:space="preserve"> </t>
        </is>
      </c>
    </row>
    <row r="21">
      <c r="A21" s="4" t="inlineStr">
        <is>
          <t>Balance due from related party</t>
        </is>
      </c>
      <c r="B21" s="4" t="inlineStr">
        <is>
          <t xml:space="preserve"> </t>
        </is>
      </c>
      <c r="C21" s="4" t="inlineStr">
        <is>
          <t xml:space="preserve"> </t>
        </is>
      </c>
      <c r="D21" s="4" t="inlineStr">
        <is>
          <t xml:space="preserve"> </t>
        </is>
      </c>
      <c r="E21" s="4" t="inlineStr">
        <is>
          <t xml:space="preserve"> </t>
        </is>
      </c>
      <c r="F21" s="6" t="n">
        <v>1008101</v>
      </c>
      <c r="G21" s="6" t="n">
        <v>678936</v>
      </c>
      <c r="H21" s="4" t="inlineStr">
        <is>
          <t xml:space="preserve"> </t>
        </is>
      </c>
      <c r="I21" s="4" t="inlineStr">
        <is>
          <t xml:space="preserve"> </t>
        </is>
      </c>
    </row>
    <row r="22">
      <c r="A22" s="4" t="inlineStr">
        <is>
          <t>Auto lease payments</t>
        </is>
      </c>
      <c r="B22" s="4" t="inlineStr">
        <is>
          <t xml:space="preserve"> </t>
        </is>
      </c>
      <c r="C22" s="4" t="inlineStr">
        <is>
          <t xml:space="preserve"> </t>
        </is>
      </c>
      <c r="D22" s="4" t="inlineStr">
        <is>
          <t xml:space="preserve"> </t>
        </is>
      </c>
      <c r="E22" s="4" t="inlineStr">
        <is>
          <t xml:space="preserve"> </t>
        </is>
      </c>
      <c r="F22" s="6" t="n">
        <v>32450</v>
      </c>
      <c r="G22" s="6" t="n">
        <v>59100</v>
      </c>
      <c r="H22" s="4" t="inlineStr">
        <is>
          <t xml:space="preserve"> </t>
        </is>
      </c>
      <c r="I22" s="4" t="inlineStr">
        <is>
          <t xml:space="preserve"> </t>
        </is>
      </c>
    </row>
    <row r="23">
      <c r="A23" s="4" t="inlineStr">
        <is>
          <t>Office lease payments</t>
        </is>
      </c>
      <c r="B23" s="4" t="inlineStr">
        <is>
          <t xml:space="preserve"> </t>
        </is>
      </c>
      <c r="C23" s="4" t="inlineStr">
        <is>
          <t xml:space="preserve"> </t>
        </is>
      </c>
      <c r="D23" s="4" t="inlineStr">
        <is>
          <t xml:space="preserve"> </t>
        </is>
      </c>
      <c r="E23" s="4" t="inlineStr">
        <is>
          <t xml:space="preserve"> </t>
        </is>
      </c>
      <c r="F23" s="5" t="n">
        <v>186000</v>
      </c>
      <c r="G23" s="5" t="n">
        <v>162000</v>
      </c>
      <c r="H23" s="4" t="inlineStr">
        <is>
          <t xml:space="preserve"> </t>
        </is>
      </c>
      <c r="I23" s="4" t="inlineStr">
        <is>
          <t xml:space="preserve"> </t>
        </is>
      </c>
    </row>
  </sheetData>
  <mergeCells count="3">
    <mergeCell ref="A1:A2"/>
    <mergeCell ref="D1:E1"/>
    <mergeCell ref="F1:G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4" customWidth="1" min="5" max="5"/>
    <col width="24" customWidth="1" min="6" max="6"/>
    <col width="36" customWidth="1" min="7" max="7"/>
    <col width="31" customWidth="1" min="8" max="8"/>
    <col width="33" customWidth="1" min="9" max="9"/>
  </cols>
  <sheetData>
    <row r="1">
      <c r="A1" s="1" t="inlineStr">
        <is>
          <t>Commitments Contingencies and Concentration Risk (Details)</t>
        </is>
      </c>
      <c r="G1" s="2" t="inlineStr">
        <is>
          <t>12 Months Ended</t>
        </is>
      </c>
    </row>
    <row r="2">
      <c r="B2" s="2" t="inlineStr">
        <is>
          <t>Nov. 30, 2023 USD ($)</t>
        </is>
      </c>
      <c r="C2" s="2" t="inlineStr">
        <is>
          <t>Nov. 21, 2023 USD ($) $ / shares shares</t>
        </is>
      </c>
      <c r="D2" s="2" t="inlineStr">
        <is>
          <t>Nov. 13, 2023 USD ($)</t>
        </is>
      </c>
      <c r="E2" s="2" t="inlineStr">
        <is>
          <t>Nov. 01, 2023</t>
        </is>
      </c>
      <c r="F2" s="2" t="inlineStr">
        <is>
          <t>Nov. 29, 2021</t>
        </is>
      </c>
      <c r="G2" s="2" t="inlineStr">
        <is>
          <t>Dec. 31, 2023 USD ($) customer item</t>
        </is>
      </c>
      <c r="H2" s="2" t="inlineStr">
        <is>
          <t>Dec. 31, 2022 USD ($) customer</t>
        </is>
      </c>
      <c r="I2" s="2" t="inlineStr">
        <is>
          <t>Jun. 30, 2024 USD ($) $ / shares</t>
        </is>
      </c>
    </row>
    <row r="3">
      <c r="A3" s="3" t="inlineStr">
        <is>
          <t>Major Customer Concent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paid commitment</t>
        </is>
      </c>
      <c r="B4" s="4" t="inlineStr">
        <is>
          <t xml:space="preserve"> </t>
        </is>
      </c>
      <c r="C4" s="4" t="inlineStr">
        <is>
          <t xml:space="preserve"> </t>
        </is>
      </c>
      <c r="D4" s="4" t="inlineStr">
        <is>
          <t xml:space="preserve"> </t>
        </is>
      </c>
      <c r="E4" s="4" t="inlineStr">
        <is>
          <t xml:space="preserve"> </t>
        </is>
      </c>
      <c r="F4" s="4" t="inlineStr">
        <is>
          <t xml:space="preserve"> </t>
        </is>
      </c>
      <c r="G4" s="5" t="n">
        <v>410233</v>
      </c>
      <c r="H4" s="4" t="inlineStr">
        <is>
          <t xml:space="preserve"> </t>
        </is>
      </c>
      <c r="I4" s="5" t="n">
        <v>103833</v>
      </c>
    </row>
    <row r="5">
      <c r="A5" s="4" t="inlineStr">
        <is>
          <t>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2.11</v>
      </c>
    </row>
    <row r="6">
      <c r="A6" s="4" t="inlineStr">
        <is>
          <t>iDo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Major Customer Concent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ingent liabilities for a legal settlement related to compensation disputes by a former employee</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90000</v>
      </c>
      <c r="I8" s="4" t="inlineStr">
        <is>
          <t xml:space="preserve"> </t>
        </is>
      </c>
    </row>
    <row r="9">
      <c r="A9" s="4" t="inlineStr">
        <is>
          <t>Number of Robots purchased | item</t>
        </is>
      </c>
      <c r="B9" s="4" t="inlineStr">
        <is>
          <t xml:space="preserve"> </t>
        </is>
      </c>
      <c r="C9" s="4" t="inlineStr">
        <is>
          <t xml:space="preserve"> </t>
        </is>
      </c>
      <c r="D9" s="4" t="inlineStr">
        <is>
          <t xml:space="preserve"> </t>
        </is>
      </c>
      <c r="E9" s="4" t="inlineStr">
        <is>
          <t xml:space="preserve"> </t>
        </is>
      </c>
      <c r="F9" s="4" t="inlineStr">
        <is>
          <t xml:space="preserve"> </t>
        </is>
      </c>
      <c r="G9" s="6" t="n">
        <v>20</v>
      </c>
      <c r="H9" s="4" t="inlineStr">
        <is>
          <t xml:space="preserve"> </t>
        </is>
      </c>
      <c r="I9" s="4" t="inlineStr">
        <is>
          <t xml:space="preserve"> </t>
        </is>
      </c>
    </row>
    <row r="10">
      <c r="A10" s="4" t="inlineStr">
        <is>
          <t>Purchase commitment</t>
        </is>
      </c>
      <c r="B10" s="4" t="inlineStr">
        <is>
          <t xml:space="preserve"> </t>
        </is>
      </c>
      <c r="C10" s="4" t="inlineStr">
        <is>
          <t xml:space="preserve"> </t>
        </is>
      </c>
      <c r="D10" s="4" t="inlineStr">
        <is>
          <t xml:space="preserve"> </t>
        </is>
      </c>
      <c r="E10" s="4" t="inlineStr">
        <is>
          <t xml:space="preserve"> </t>
        </is>
      </c>
      <c r="F10" s="4" t="inlineStr">
        <is>
          <t xml:space="preserve"> </t>
        </is>
      </c>
      <c r="G10" s="5" t="n">
        <v>711900</v>
      </c>
      <c r="H10" s="4" t="inlineStr">
        <is>
          <t xml:space="preserve"> </t>
        </is>
      </c>
      <c r="I10" s="4" t="inlineStr">
        <is>
          <t xml:space="preserve"> </t>
        </is>
      </c>
    </row>
    <row r="11">
      <c r="A11" s="4" t="inlineStr">
        <is>
          <t>Unpaid commitment</t>
        </is>
      </c>
      <c r="B11" s="4" t="inlineStr">
        <is>
          <t xml:space="preserve"> </t>
        </is>
      </c>
      <c r="C11" s="4" t="inlineStr">
        <is>
          <t xml:space="preserve"> </t>
        </is>
      </c>
      <c r="D11" s="4" t="inlineStr">
        <is>
          <t xml:space="preserve"> </t>
        </is>
      </c>
      <c r="E11" s="4" t="inlineStr">
        <is>
          <t xml:space="preserve"> </t>
        </is>
      </c>
      <c r="F11" s="4" t="inlineStr">
        <is>
          <t xml:space="preserve"> </t>
        </is>
      </c>
      <c r="G11" s="5" t="n">
        <v>531900</v>
      </c>
      <c r="H11" s="4" t="inlineStr">
        <is>
          <t xml:space="preserve"> </t>
        </is>
      </c>
      <c r="I11" s="4" t="inlineStr">
        <is>
          <t xml:space="preserve"> </t>
        </is>
      </c>
    </row>
    <row r="12">
      <c r="A12" s="4" t="inlineStr">
        <is>
          <t>Number of Robots deployed | item</t>
        </is>
      </c>
      <c r="B12" s="4" t="inlineStr">
        <is>
          <t xml:space="preserve"> </t>
        </is>
      </c>
      <c r="C12" s="4" t="inlineStr">
        <is>
          <t xml:space="preserve"> </t>
        </is>
      </c>
      <c r="D12" s="4" t="inlineStr">
        <is>
          <t xml:space="preserve"> </t>
        </is>
      </c>
      <c r="E12" s="4" t="inlineStr">
        <is>
          <t xml:space="preserve"> </t>
        </is>
      </c>
      <c r="F12" s="4" t="inlineStr">
        <is>
          <t xml:space="preserve"> </t>
        </is>
      </c>
      <c r="G12" s="6" t="n">
        <v>125</v>
      </c>
      <c r="H12" s="4" t="inlineStr">
        <is>
          <t xml:space="preserve"> </t>
        </is>
      </c>
      <c r="I12" s="4" t="inlineStr">
        <is>
          <t xml:space="preserve"> </t>
        </is>
      </c>
    </row>
    <row r="13">
      <c r="A13" s="4" t="inlineStr">
        <is>
          <t>Debt instrument interest rate (in percentage)</t>
        </is>
      </c>
      <c r="B13" s="4" t="inlineStr">
        <is>
          <t xml:space="preserve"> </t>
        </is>
      </c>
      <c r="C13" s="4" t="inlineStr">
        <is>
          <t xml:space="preserve"> </t>
        </is>
      </c>
      <c r="D13" s="4" t="inlineStr">
        <is>
          <t xml:space="preserve"> </t>
        </is>
      </c>
      <c r="E13" s="9" t="n">
        <v>0.03</v>
      </c>
      <c r="F13" s="4" t="inlineStr">
        <is>
          <t xml:space="preserve"> </t>
        </is>
      </c>
      <c r="G13" s="10" t="n">
        <v>0.08500000000000001</v>
      </c>
      <c r="H13" s="4" t="inlineStr">
        <is>
          <t xml:space="preserve"> </t>
        </is>
      </c>
      <c r="I13" s="4" t="inlineStr">
        <is>
          <t xml:space="preserve"> </t>
        </is>
      </c>
    </row>
    <row r="14">
      <c r="A14" s="4" t="inlineStr">
        <is>
          <t>Debt Instrument, Variable Interest Rate, Type [Extensible Enumeration]</t>
        </is>
      </c>
      <c r="B14" s="4" t="inlineStr">
        <is>
          <t xml:space="preserve"> </t>
        </is>
      </c>
      <c r="C14" s="4" t="inlineStr">
        <is>
          <t xml:space="preserve"> </t>
        </is>
      </c>
      <c r="D14" s="4" t="inlineStr">
        <is>
          <t xml:space="preserve"> </t>
        </is>
      </c>
      <c r="E14" s="4" t="inlineStr">
        <is>
          <t>us-gaap:PrimeRateMember</t>
        </is>
      </c>
      <c r="F14" s="4" t="inlineStr">
        <is>
          <t>us-gaap:PrimeRateMember</t>
        </is>
      </c>
      <c r="G14" s="4" t="inlineStr">
        <is>
          <t>us-gaap:PrimeRateMember</t>
        </is>
      </c>
      <c r="H14" s="4" t="inlineStr">
        <is>
          <t xml:space="preserve"> </t>
        </is>
      </c>
      <c r="I14" s="4" t="inlineStr">
        <is>
          <t xml:space="preserve"> </t>
        </is>
      </c>
    </row>
    <row r="15">
      <c r="A15" s="4" t="inlineStr">
        <is>
          <t>Repayments of debt</t>
        </is>
      </c>
      <c r="B15" s="5" t="n">
        <v>80000</v>
      </c>
      <c r="C15" s="4" t="inlineStr">
        <is>
          <t xml:space="preserve"> </t>
        </is>
      </c>
      <c r="D15" s="5" t="n">
        <v>2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agreed to sell | shares</t>
        </is>
      </c>
      <c r="B16" s="4" t="inlineStr">
        <is>
          <t xml:space="preserve"> </t>
        </is>
      </c>
      <c r="C16" s="6" t="n">
        <v>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ce per share | $ / shares</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Conversion, Amount</t>
        </is>
      </c>
      <c r="B18" s="4" t="inlineStr">
        <is>
          <t xml:space="preserve"> </t>
        </is>
      </c>
      <c r="C18" s="5" t="n">
        <v>6666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iginal issue discount</t>
        </is>
      </c>
      <c r="B19" s="4" t="inlineStr">
        <is>
          <t xml:space="preserve"> </t>
        </is>
      </c>
      <c r="C19" s="5" t="n">
        <v>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s receivable | Customer concentration | iDo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Major Customer Concent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customers | customer</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0</v>
      </c>
      <c r="I22" s="4" t="inlineStr">
        <is>
          <t xml:space="preserve"> </t>
        </is>
      </c>
    </row>
    <row r="23">
      <c r="A23" s="4" t="inlineStr">
        <is>
          <t>Revenues | iDo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Major Customer Concent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customers | customer</t>
        </is>
      </c>
      <c r="B25" s="4" t="inlineStr">
        <is>
          <t xml:space="preserve"> </t>
        </is>
      </c>
      <c r="C25" s="4" t="inlineStr">
        <is>
          <t xml:space="preserve"> </t>
        </is>
      </c>
      <c r="D25" s="4" t="inlineStr">
        <is>
          <t xml:space="preserve"> </t>
        </is>
      </c>
      <c r="E25" s="4" t="inlineStr">
        <is>
          <t xml:space="preserve"> </t>
        </is>
      </c>
      <c r="F25" s="4" t="inlineStr">
        <is>
          <t xml:space="preserve"> </t>
        </is>
      </c>
      <c r="G25" s="6" t="n">
        <v>2</v>
      </c>
      <c r="H25" s="6" t="n">
        <v>2</v>
      </c>
      <c r="I25" s="4" t="inlineStr">
        <is>
          <t xml:space="preserve"> </t>
        </is>
      </c>
    </row>
    <row r="26">
      <c r="A26" s="4" t="inlineStr">
        <is>
          <t>Revenues | Customer concentration | Customer two | iDo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Major Customer Concent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9" t="n">
        <v>0.33</v>
      </c>
      <c r="H28" s="9" t="n">
        <v>0.25</v>
      </c>
      <c r="I28" s="4" t="inlineStr">
        <is>
          <t xml:space="preserve"> </t>
        </is>
      </c>
    </row>
  </sheetData>
  <mergeCells count="2">
    <mergeCell ref="A1:A2"/>
    <mergeCell ref="G1:H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omponents of income tax expens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Deferred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ation - current year</t>
        </is>
      </c>
      <c r="B4" s="4" t="inlineStr">
        <is>
          <t xml:space="preserve"> </t>
        </is>
      </c>
      <c r="C4" s="4" t="inlineStr">
        <is>
          <t xml:space="preserve"> </t>
        </is>
      </c>
      <c r="D4" s="5" t="n">
        <v>2336506</v>
      </c>
      <c r="E4" s="5" t="n">
        <v>357236</v>
      </c>
      <c r="F4" s="4" t="inlineStr">
        <is>
          <t xml:space="preserve"> </t>
        </is>
      </c>
      <c r="G4" s="4" t="inlineStr">
        <is>
          <t xml:space="preserve"> </t>
        </is>
      </c>
    </row>
    <row r="5">
      <c r="A5" s="4" t="inlineStr">
        <is>
          <t>Total income tax benefit</t>
        </is>
      </c>
      <c r="B5" s="5" t="n">
        <v>2241208</v>
      </c>
      <c r="C5" s="5" t="n">
        <v>174395</v>
      </c>
      <c r="D5" s="5" t="n">
        <v>2241208</v>
      </c>
      <c r="E5" s="5" t="n">
        <v>357238</v>
      </c>
      <c r="F5" s="4" t="inlineStr">
        <is>
          <t xml:space="preserve"> </t>
        </is>
      </c>
      <c r="G5" s="4" t="inlineStr">
        <is>
          <t xml:space="preserve"> </t>
        </is>
      </c>
    </row>
    <row r="6">
      <c r="A6" s="4" t="inlineStr">
        <is>
          <t>iDo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urrent incom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tax on profits</t>
        </is>
      </c>
      <c r="B8" s="4" t="inlineStr">
        <is>
          <t xml:space="preserve"> </t>
        </is>
      </c>
      <c r="C8" s="4" t="inlineStr">
        <is>
          <t xml:space="preserve"> </t>
        </is>
      </c>
      <c r="D8" s="4" t="inlineStr">
        <is>
          <t xml:space="preserve"> </t>
        </is>
      </c>
      <c r="E8" s="4" t="inlineStr">
        <is>
          <t xml:space="preserve"> </t>
        </is>
      </c>
      <c r="F8" s="5" t="n">
        <v>-12489</v>
      </c>
      <c r="G8" s="5" t="n">
        <v>-22281</v>
      </c>
    </row>
    <row r="9">
      <c r="A9" s="4" t="inlineStr">
        <is>
          <t>Tax regarding prior years</t>
        </is>
      </c>
      <c r="B9" s="4" t="inlineStr">
        <is>
          <t xml:space="preserve"> </t>
        </is>
      </c>
      <c r="C9" s="4" t="inlineStr">
        <is>
          <t xml:space="preserve"> </t>
        </is>
      </c>
      <c r="D9" s="4" t="inlineStr">
        <is>
          <t xml:space="preserve"> </t>
        </is>
      </c>
      <c r="E9" s="4" t="inlineStr">
        <is>
          <t xml:space="preserve"> </t>
        </is>
      </c>
      <c r="F9" s="6" t="n">
        <v>81066</v>
      </c>
      <c r="G9" s="4" t="inlineStr">
        <is>
          <t xml:space="preserve"> </t>
        </is>
      </c>
    </row>
    <row r="10">
      <c r="A10" s="3" t="inlineStr">
        <is>
          <t>Deferred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taxation - current year</t>
        </is>
      </c>
      <c r="B11" s="4" t="inlineStr">
        <is>
          <t xml:space="preserve"> </t>
        </is>
      </c>
      <c r="C11" s="4" t="inlineStr">
        <is>
          <t xml:space="preserve"> </t>
        </is>
      </c>
      <c r="D11" s="4" t="inlineStr">
        <is>
          <t xml:space="preserve"> </t>
        </is>
      </c>
      <c r="E11" s="4" t="inlineStr">
        <is>
          <t xml:space="preserve"> </t>
        </is>
      </c>
      <c r="F11" s="6" t="n">
        <v>1071219</v>
      </c>
      <c r="G11" s="6" t="n">
        <v>-52665</v>
      </c>
    </row>
    <row r="12">
      <c r="A12" s="4" t="inlineStr">
        <is>
          <t>Deferred taxation - prior years</t>
        </is>
      </c>
      <c r="B12" s="4" t="inlineStr">
        <is>
          <t xml:space="preserve"> </t>
        </is>
      </c>
      <c r="C12" s="4" t="inlineStr">
        <is>
          <t xml:space="preserve"> </t>
        </is>
      </c>
      <c r="D12" s="4" t="inlineStr">
        <is>
          <t xml:space="preserve"> </t>
        </is>
      </c>
      <c r="E12" s="4" t="inlineStr">
        <is>
          <t xml:space="preserve"> </t>
        </is>
      </c>
      <c r="F12" s="6" t="n">
        <v>-69386</v>
      </c>
      <c r="G12" s="6" t="n">
        <v>66415</v>
      </c>
    </row>
    <row r="13">
      <c r="A13" s="4" t="inlineStr">
        <is>
          <t>Total income tax benefit</t>
        </is>
      </c>
      <c r="B13" s="4" t="inlineStr">
        <is>
          <t xml:space="preserve"> </t>
        </is>
      </c>
      <c r="C13" s="4" t="inlineStr">
        <is>
          <t xml:space="preserve"> </t>
        </is>
      </c>
      <c r="D13" s="4" t="inlineStr">
        <is>
          <t xml:space="preserve"> </t>
        </is>
      </c>
      <c r="E13" s="4" t="inlineStr">
        <is>
          <t xml:space="preserve"> </t>
        </is>
      </c>
      <c r="F13" s="5" t="n">
        <v>1070410</v>
      </c>
      <c r="G13" s="5" t="n">
        <v>-8531</v>
      </c>
    </row>
  </sheetData>
  <mergeCells count="4">
    <mergeCell ref="A1:A2"/>
    <mergeCell ref="B1:C1"/>
    <mergeCell ref="D1:E1"/>
    <mergeCell ref="F1:G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tax rate reconcili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Loss from operations before income taxes</t>
        </is>
      </c>
      <c r="B3" s="5" t="n">
        <v>-2603169</v>
      </c>
      <c r="C3" s="5" t="n">
        <v>-602976</v>
      </c>
      <c r="D3" s="5" t="n">
        <v>-2574000</v>
      </c>
      <c r="E3" s="5" t="n">
        <v>-1241838</v>
      </c>
      <c r="F3" s="4" t="inlineStr">
        <is>
          <t xml:space="preserve"> </t>
        </is>
      </c>
      <c r="G3" s="4" t="inlineStr">
        <is>
          <t xml:space="preserve"> </t>
        </is>
      </c>
    </row>
    <row r="4">
      <c r="A4" s="4" t="inlineStr">
        <is>
          <t>Total income tax benefit</t>
        </is>
      </c>
      <c r="B4" s="5" t="n">
        <v>2241208</v>
      </c>
      <c r="C4" s="5" t="n">
        <v>174395</v>
      </c>
      <c r="D4" s="5" t="n">
        <v>2241208</v>
      </c>
      <c r="E4" s="5" t="n">
        <v>357238</v>
      </c>
      <c r="F4" s="4" t="inlineStr">
        <is>
          <t xml:space="preserve"> </t>
        </is>
      </c>
      <c r="G4" s="4" t="inlineStr">
        <is>
          <t xml:space="preserve"> </t>
        </is>
      </c>
    </row>
    <row r="5">
      <c r="A5" s="4" t="inlineStr">
        <is>
          <t>iDo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from operations before income taxes</t>
        </is>
      </c>
      <c r="B6" s="4" t="inlineStr">
        <is>
          <t xml:space="preserve"> </t>
        </is>
      </c>
      <c r="C6" s="4" t="inlineStr">
        <is>
          <t xml:space="preserve"> </t>
        </is>
      </c>
      <c r="D6" s="4" t="inlineStr">
        <is>
          <t xml:space="preserve"> </t>
        </is>
      </c>
      <c r="E6" s="4" t="inlineStr">
        <is>
          <t xml:space="preserve"> </t>
        </is>
      </c>
      <c r="F6" s="5" t="n">
        <v>-4930528</v>
      </c>
      <c r="G6" s="5" t="n">
        <v>-9593</v>
      </c>
    </row>
    <row r="7">
      <c r="A7" s="4" t="inlineStr">
        <is>
          <t>Federal income tax benefit (expense) at statutory income tax rate of 21%</t>
        </is>
      </c>
      <c r="B7" s="4" t="inlineStr">
        <is>
          <t xml:space="preserve"> </t>
        </is>
      </c>
      <c r="C7" s="4" t="inlineStr">
        <is>
          <t xml:space="preserve"> </t>
        </is>
      </c>
      <c r="D7" s="4" t="inlineStr">
        <is>
          <t xml:space="preserve"> </t>
        </is>
      </c>
      <c r="E7" s="4" t="inlineStr">
        <is>
          <t xml:space="preserve"> </t>
        </is>
      </c>
      <c r="F7" s="6" t="n">
        <v>1035411</v>
      </c>
      <c r="G7" s="6" t="n">
        <v>2015</v>
      </c>
    </row>
    <row r="8">
      <c r="A8" s="4" t="inlineStr">
        <is>
          <t>State income tax benefit (expense), net of federal benefit</t>
        </is>
      </c>
      <c r="B8" s="4" t="inlineStr">
        <is>
          <t xml:space="preserve"> </t>
        </is>
      </c>
      <c r="C8" s="4" t="inlineStr">
        <is>
          <t xml:space="preserve"> </t>
        </is>
      </c>
      <c r="D8" s="4" t="inlineStr">
        <is>
          <t xml:space="preserve"> </t>
        </is>
      </c>
      <c r="E8" s="4" t="inlineStr">
        <is>
          <t xml:space="preserve"> </t>
        </is>
      </c>
      <c r="F8" s="6" t="n">
        <v>61164</v>
      </c>
      <c r="G8" s="6" t="n">
        <v>10295</v>
      </c>
    </row>
    <row r="9">
      <c r="A9" s="4" t="inlineStr">
        <is>
          <t>Permanent differences, net</t>
        </is>
      </c>
      <c r="B9" s="4" t="inlineStr">
        <is>
          <t xml:space="preserve"> </t>
        </is>
      </c>
      <c r="C9" s="4" t="inlineStr">
        <is>
          <t xml:space="preserve"> </t>
        </is>
      </c>
      <c r="D9" s="4" t="inlineStr">
        <is>
          <t xml:space="preserve"> </t>
        </is>
      </c>
      <c r="E9" s="4" t="inlineStr">
        <is>
          <t xml:space="preserve"> </t>
        </is>
      </c>
      <c r="F9" s="6" t="n">
        <v>-46979</v>
      </c>
      <c r="G9" s="6" t="n">
        <v>-87256</v>
      </c>
    </row>
    <row r="10">
      <c r="A10" s="4" t="inlineStr">
        <is>
          <t>Deferred tax true-up</t>
        </is>
      </c>
      <c r="B10" s="4" t="inlineStr">
        <is>
          <t xml:space="preserve"> </t>
        </is>
      </c>
      <c r="C10" s="4" t="inlineStr">
        <is>
          <t xml:space="preserve"> </t>
        </is>
      </c>
      <c r="D10" s="4" t="inlineStr">
        <is>
          <t xml:space="preserve"> </t>
        </is>
      </c>
      <c r="E10" s="4" t="inlineStr">
        <is>
          <t xml:space="preserve"> </t>
        </is>
      </c>
      <c r="F10" s="6" t="n">
        <v>-69386</v>
      </c>
      <c r="G10" s="6" t="n">
        <v>66415</v>
      </c>
    </row>
    <row r="11">
      <c r="A11" s="4" t="inlineStr">
        <is>
          <t>Other</t>
        </is>
      </c>
      <c r="B11" s="4" t="inlineStr">
        <is>
          <t xml:space="preserve"> </t>
        </is>
      </c>
      <c r="C11" s="4" t="inlineStr">
        <is>
          <t xml:space="preserve"> </t>
        </is>
      </c>
      <c r="D11" s="4" t="inlineStr">
        <is>
          <t xml:space="preserve"> </t>
        </is>
      </c>
      <c r="E11" s="4" t="inlineStr">
        <is>
          <t xml:space="preserve"> </t>
        </is>
      </c>
      <c r="F11" s="6" t="n">
        <v>90200</v>
      </c>
      <c r="G11" s="4" t="inlineStr">
        <is>
          <t xml:space="preserve"> </t>
        </is>
      </c>
    </row>
    <row r="12">
      <c r="A12" s="4" t="inlineStr">
        <is>
          <t>Total income tax benefit</t>
        </is>
      </c>
      <c r="B12" s="4" t="inlineStr">
        <is>
          <t xml:space="preserve"> </t>
        </is>
      </c>
      <c r="C12" s="4" t="inlineStr">
        <is>
          <t xml:space="preserve"> </t>
        </is>
      </c>
      <c r="D12" s="4" t="inlineStr">
        <is>
          <t xml:space="preserve"> </t>
        </is>
      </c>
      <c r="E12" s="4" t="inlineStr">
        <is>
          <t xml:space="preserve"> </t>
        </is>
      </c>
      <c r="F12" s="5" t="n">
        <v>1070410</v>
      </c>
      <c r="G12" s="5" t="n">
        <v>-8531</v>
      </c>
    </row>
  </sheetData>
  <mergeCells count="4">
    <mergeCell ref="A1:A2"/>
    <mergeCell ref="B1:C1"/>
    <mergeCell ref="D1:E1"/>
    <mergeCell ref="F1:G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liabilities) (Details) - iDoc - USD ($)</t>
        </is>
      </c>
      <c r="B1" s="2" t="inlineStr">
        <is>
          <t>Dec. 31, 2023</t>
        </is>
      </c>
      <c r="C1" s="2" t="inlineStr">
        <is>
          <t>Dec. 31, 2022</t>
        </is>
      </c>
      <c r="D1" s="2" t="inlineStr">
        <is>
          <t>Dec. 31, 2021</t>
        </is>
      </c>
    </row>
    <row r="2">
      <c r="A2" s="3" t="inlineStr">
        <is>
          <t>Non-current</t>
        </is>
      </c>
      <c r="B2" s="4" t="inlineStr">
        <is>
          <t xml:space="preserve"> </t>
        </is>
      </c>
      <c r="C2" s="4" t="inlineStr">
        <is>
          <t xml:space="preserve"> </t>
        </is>
      </c>
      <c r="D2" s="4" t="inlineStr">
        <is>
          <t xml:space="preserve"> </t>
        </is>
      </c>
    </row>
    <row r="3">
      <c r="A3" s="4" t="inlineStr">
        <is>
          <t>Cash to accrual</t>
        </is>
      </c>
      <c r="B3" s="5" t="n">
        <v>-285668</v>
      </c>
      <c r="C3" s="5" t="n">
        <v>-952237</v>
      </c>
      <c r="D3" s="4" t="inlineStr">
        <is>
          <t xml:space="preserve"> </t>
        </is>
      </c>
    </row>
    <row r="4">
      <c r="A4" s="4" t="inlineStr">
        <is>
          <t>Right of use assets</t>
        </is>
      </c>
      <c r="B4" s="6" t="n">
        <v>-317376</v>
      </c>
      <c r="C4" s="6" t="n">
        <v>-323872</v>
      </c>
      <c r="D4" s="4" t="inlineStr">
        <is>
          <t xml:space="preserve"> </t>
        </is>
      </c>
    </row>
    <row r="5">
      <c r="A5" s="4" t="inlineStr">
        <is>
          <t>Right of use liabilities</t>
        </is>
      </c>
      <c r="B5" s="6" t="n">
        <v>356981</v>
      </c>
      <c r="C5" s="6" t="n">
        <v>326176</v>
      </c>
      <c r="D5" s="4" t="inlineStr">
        <is>
          <t xml:space="preserve"> </t>
        </is>
      </c>
    </row>
    <row r="6">
      <c r="A6" s="4" t="inlineStr">
        <is>
          <t>NOL carryforward</t>
        </is>
      </c>
      <c r="B6" s="6" t="n">
        <v>839597</v>
      </c>
      <c r="C6" s="6" t="n">
        <v>546861</v>
      </c>
      <c r="D6" s="4" t="inlineStr">
        <is>
          <t xml:space="preserve"> </t>
        </is>
      </c>
    </row>
    <row r="7">
      <c r="A7" s="4" t="inlineStr">
        <is>
          <t>Fixed assets</t>
        </is>
      </c>
      <c r="B7" s="6" t="n">
        <v>-2157</v>
      </c>
      <c r="C7" s="6" t="n">
        <v>-176</v>
      </c>
      <c r="D7" s="4" t="inlineStr">
        <is>
          <t xml:space="preserve"> </t>
        </is>
      </c>
    </row>
    <row r="8">
      <c r="A8" s="4" t="inlineStr">
        <is>
          <t>Deferred revenue</t>
        </is>
      </c>
      <c r="B8" s="6" t="n">
        <v>4463</v>
      </c>
      <c r="C8" s="4" t="inlineStr">
        <is>
          <t xml:space="preserve"> </t>
        </is>
      </c>
      <c r="D8" s="4" t="inlineStr">
        <is>
          <t xml:space="preserve"> </t>
        </is>
      </c>
    </row>
    <row r="9">
      <c r="A9" s="4" t="inlineStr">
        <is>
          <t>Charitable contribution carryover</t>
        </is>
      </c>
      <c r="B9" s="6" t="n">
        <v>2745</v>
      </c>
      <c r="C9" s="4" t="inlineStr">
        <is>
          <t xml:space="preserve"> </t>
        </is>
      </c>
      <c r="D9" s="4" t="inlineStr">
        <is>
          <t xml:space="preserve"> </t>
        </is>
      </c>
    </row>
    <row r="10">
      <c r="A10" s="4" t="inlineStr">
        <is>
          <t>Net deferred tax assets (liabilities)</t>
        </is>
      </c>
      <c r="B10" s="5" t="n">
        <v>598585</v>
      </c>
      <c r="C10" s="5" t="n">
        <v>-403248</v>
      </c>
      <c r="D10" s="5" t="n">
        <v>0</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reconciliation of deferred tax assets (liabilities), net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Tax benefit/(expense) during the period recognized in profit or loss</t>
        </is>
      </c>
      <c r="B3" s="5" t="n">
        <v>2336506</v>
      </c>
      <c r="C3" s="5" t="n">
        <v>357236</v>
      </c>
      <c r="D3" s="4" t="inlineStr">
        <is>
          <t xml:space="preserve"> </t>
        </is>
      </c>
      <c r="E3" s="4" t="inlineStr">
        <is>
          <t xml:space="preserve"> </t>
        </is>
      </c>
    </row>
    <row r="4">
      <c r="A4" s="4" t="inlineStr">
        <is>
          <t>iDoc</t>
        </is>
      </c>
      <c r="B4" s="4" t="inlineStr">
        <is>
          <t xml:space="preserve"> </t>
        </is>
      </c>
      <c r="C4" s="4" t="inlineStr">
        <is>
          <t xml:space="preserve"> </t>
        </is>
      </c>
      <c r="D4" s="4" t="inlineStr">
        <is>
          <t xml:space="preserve"> </t>
        </is>
      </c>
      <c r="E4" s="4" t="inlineStr">
        <is>
          <t xml:space="preserve"> </t>
        </is>
      </c>
    </row>
    <row r="5">
      <c r="A5" s="4" t="inlineStr">
        <is>
          <t>Opening balance</t>
        </is>
      </c>
      <c r="B5" s="5" t="n">
        <v>598585</v>
      </c>
      <c r="C5" s="5" t="n">
        <v>-403248</v>
      </c>
      <c r="D5" s="5" t="n">
        <v>-403248</v>
      </c>
      <c r="E5" s="5" t="n">
        <v>0</v>
      </c>
    </row>
    <row r="6">
      <c r="A6" s="4" t="inlineStr">
        <is>
          <t>Tax benefit/(expense) during the period recognized in profit or loss</t>
        </is>
      </c>
      <c r="B6" s="4" t="inlineStr">
        <is>
          <t xml:space="preserve"> </t>
        </is>
      </c>
      <c r="C6" s="4" t="inlineStr">
        <is>
          <t xml:space="preserve"> </t>
        </is>
      </c>
      <c r="D6" s="6" t="n">
        <v>1071219</v>
      </c>
      <c r="E6" s="6" t="n">
        <v>-52665</v>
      </c>
    </row>
    <row r="7">
      <c r="A7" s="4" t="inlineStr">
        <is>
          <t>Reclass from current taxes payable</t>
        </is>
      </c>
      <c r="B7" s="4" t="inlineStr">
        <is>
          <t xml:space="preserve"> </t>
        </is>
      </c>
      <c r="C7" s="4" t="inlineStr">
        <is>
          <t xml:space="preserve"> </t>
        </is>
      </c>
      <c r="D7" s="6" t="n">
        <v>0</v>
      </c>
      <c r="E7" s="6" t="n">
        <v>-416998</v>
      </c>
    </row>
    <row r="8">
      <c r="A8" s="4" t="inlineStr">
        <is>
          <t>Deferred tax true up</t>
        </is>
      </c>
      <c r="B8" s="4" t="inlineStr">
        <is>
          <t xml:space="preserve"> </t>
        </is>
      </c>
      <c r="C8" s="4" t="inlineStr">
        <is>
          <t xml:space="preserve"> </t>
        </is>
      </c>
      <c r="D8" s="6" t="n">
        <v>-69386</v>
      </c>
      <c r="E8" s="6" t="n">
        <v>66415</v>
      </c>
    </row>
    <row r="9">
      <c r="A9" s="4" t="inlineStr">
        <is>
          <t>Closing balance</t>
        </is>
      </c>
      <c r="B9" s="4" t="inlineStr">
        <is>
          <t xml:space="preserve"> </t>
        </is>
      </c>
      <c r="C9" s="4" t="inlineStr">
        <is>
          <t xml:space="preserve"> </t>
        </is>
      </c>
      <c r="D9" s="5" t="n">
        <v>598585</v>
      </c>
      <c r="E9" s="5" t="n">
        <v>-403248</v>
      </c>
    </row>
  </sheetData>
  <mergeCells count="3">
    <mergeCell ref="A1:A2"/>
    <mergeCell ref="B1:C1"/>
    <mergeCell ref="D1:E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Income Taxes - Additional Information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statutory rate (in percent)</t>
        </is>
      </c>
      <c r="B4" s="9" t="n">
        <v>0.21</v>
      </c>
      <c r="C4" s="9" t="n">
        <v>0.21</v>
      </c>
      <c r="D4" s="4" t="inlineStr">
        <is>
          <t xml:space="preserve"> </t>
        </is>
      </c>
      <c r="E4" s="4" t="inlineStr">
        <is>
          <t xml:space="preserve"> </t>
        </is>
      </c>
    </row>
    <row r="5">
      <c r="A5" s="4" t="inlineStr">
        <is>
          <t>Uncertain tax positions</t>
        </is>
      </c>
      <c r="B5" s="5" t="n">
        <v>0</v>
      </c>
      <c r="C5" s="4" t="inlineStr">
        <is>
          <t xml:space="preserve"> </t>
        </is>
      </c>
      <c r="D5" s="5" t="n">
        <v>0</v>
      </c>
      <c r="E5" s="4" t="inlineStr">
        <is>
          <t xml:space="preserve"> </t>
        </is>
      </c>
    </row>
    <row r="6">
      <c r="A6" s="4" t="inlineStr">
        <is>
          <t>iDoc</t>
        </is>
      </c>
      <c r="B6" s="4" t="inlineStr">
        <is>
          <t xml:space="preserve"> </t>
        </is>
      </c>
      <c r="C6" s="4" t="inlineStr">
        <is>
          <t xml:space="preserve"> </t>
        </is>
      </c>
      <c r="D6" s="4" t="inlineStr">
        <is>
          <t xml:space="preserve"> </t>
        </is>
      </c>
      <c r="E6" s="4" t="inlineStr">
        <is>
          <t xml:space="preserve"> </t>
        </is>
      </c>
    </row>
    <row r="7">
      <c r="A7" s="3" t="inlineStr">
        <is>
          <t>Income Taxes</t>
        </is>
      </c>
      <c r="B7" s="4" t="inlineStr">
        <is>
          <t xml:space="preserve"> </t>
        </is>
      </c>
      <c r="C7" s="4" t="inlineStr">
        <is>
          <t xml:space="preserve"> </t>
        </is>
      </c>
      <c r="D7" s="4" t="inlineStr">
        <is>
          <t xml:space="preserve"> </t>
        </is>
      </c>
      <c r="E7" s="4" t="inlineStr">
        <is>
          <t xml:space="preserve"> </t>
        </is>
      </c>
    </row>
    <row r="8">
      <c r="A8" s="4" t="inlineStr">
        <is>
          <t>Income tax statutory rate (in percent)</t>
        </is>
      </c>
      <c r="B8" s="4" t="inlineStr">
        <is>
          <t xml:space="preserve"> </t>
        </is>
      </c>
      <c r="C8" s="4" t="inlineStr">
        <is>
          <t xml:space="preserve"> </t>
        </is>
      </c>
      <c r="D8" s="9" t="n">
        <v>0.21</v>
      </c>
      <c r="E8" s="9" t="n">
        <v>0.21</v>
      </c>
    </row>
    <row r="9">
      <c r="A9" s="4" t="inlineStr">
        <is>
          <t>Uncertain tax positions</t>
        </is>
      </c>
      <c r="B9" s="4" t="inlineStr">
        <is>
          <t xml:space="preserve"> </t>
        </is>
      </c>
      <c r="C9" s="4" t="inlineStr">
        <is>
          <t xml:space="preserve"> </t>
        </is>
      </c>
      <c r="D9" s="5" t="n">
        <v>0</v>
      </c>
      <c r="E9" s="5" t="n">
        <v>0</v>
      </c>
    </row>
    <row r="10">
      <c r="A10" s="4" t="inlineStr">
        <is>
          <t>Penalties and interest expense</t>
        </is>
      </c>
      <c r="B10" s="4" t="inlineStr">
        <is>
          <t xml:space="preserve"> </t>
        </is>
      </c>
      <c r="C10" s="4" t="inlineStr">
        <is>
          <t xml:space="preserve"> </t>
        </is>
      </c>
      <c r="D10" s="6" t="n">
        <v>0</v>
      </c>
      <c r="E10" s="5" t="n">
        <v>0</v>
      </c>
    </row>
    <row r="11">
      <c r="A11" s="4" t="inlineStr">
        <is>
          <t>Georgia | iDoc</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Operating loss carryforward not subject to expiration</t>
        </is>
      </c>
      <c r="B13" s="4" t="inlineStr">
        <is>
          <t xml:space="preserve"> </t>
        </is>
      </c>
      <c r="C13" s="4" t="inlineStr">
        <is>
          <t xml:space="preserve"> </t>
        </is>
      </c>
      <c r="D13" s="6" t="n">
        <v>3600000</v>
      </c>
      <c r="E13" s="4" t="inlineStr">
        <is>
          <t xml:space="preserve"> </t>
        </is>
      </c>
    </row>
    <row r="14">
      <c r="A14" s="4" t="inlineStr">
        <is>
          <t>Colorado | iDoc</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Operating loss carryforward not subject to expiration</t>
        </is>
      </c>
      <c r="B16" s="4" t="inlineStr">
        <is>
          <t xml:space="preserve"> </t>
        </is>
      </c>
      <c r="C16" s="4" t="inlineStr">
        <is>
          <t xml:space="preserve"> </t>
        </is>
      </c>
      <c r="D16" s="6" t="n">
        <v>700000</v>
      </c>
      <c r="E16" s="4" t="inlineStr">
        <is>
          <t xml:space="preserve"> </t>
        </is>
      </c>
    </row>
    <row r="17">
      <c r="A17" s="4" t="inlineStr">
        <is>
          <t>Operating loss carryforward subject to expiration</t>
        </is>
      </c>
      <c r="B17" s="4" t="inlineStr">
        <is>
          <t xml:space="preserve"> </t>
        </is>
      </c>
      <c r="C17" s="4" t="inlineStr">
        <is>
          <t xml:space="preserve"> </t>
        </is>
      </c>
      <c r="D17" s="5" t="n">
        <v>1000000</v>
      </c>
      <c r="E17" s="4" t="inlineStr">
        <is>
          <t xml:space="preserve"> </t>
        </is>
      </c>
    </row>
  </sheetData>
  <mergeCells count="3">
    <mergeCell ref="A1:A2"/>
    <mergeCell ref="B1:C1"/>
    <mergeCell ref="D1:E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40" customWidth="1" min="2" max="2"/>
  </cols>
  <sheetData>
    <row r="1">
      <c r="A1" s="1" t="inlineStr">
        <is>
          <t>Subsequent Events (Details) - Subsequent Events - iDoc</t>
        </is>
      </c>
      <c r="B1" s="2" t="inlineStr">
        <is>
          <t>Feb. 13, 2024 USD ($) $ / shares shares</t>
        </is>
      </c>
    </row>
    <row r="2">
      <c r="A2" s="3" t="inlineStr">
        <is>
          <t>Subsequent Events</t>
        </is>
      </c>
      <c r="B2" s="4" t="inlineStr">
        <is>
          <t xml:space="preserve"> </t>
        </is>
      </c>
    </row>
    <row r="3">
      <c r="A3" s="4" t="inlineStr">
        <is>
          <t>Common stock shares agreed to sell | shares</t>
        </is>
      </c>
      <c r="B3" s="6" t="n">
        <v>300000</v>
      </c>
    </row>
    <row r="4">
      <c r="A4" s="4" t="inlineStr">
        <is>
          <t>Price per share | $ / shares</t>
        </is>
      </c>
      <c r="B4" s="5" t="n">
        <v>2</v>
      </c>
    </row>
    <row r="5">
      <c r="A5" s="4" t="inlineStr">
        <is>
          <t>Principal amount bridge note exchanged with common stock | $</t>
        </is>
      </c>
      <c r="B5" s="5" t="n">
        <v>6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mon Stock Reflected in the Condensed Consolidated Balance Sheet (Details) - Digital Health Acquisition Corp. - USD ($)</t>
        </is>
      </c>
      <c r="B1" s="2" t="inlineStr">
        <is>
          <t>12 Months Ended</t>
        </is>
      </c>
    </row>
    <row r="2">
      <c r="B2" s="2" t="inlineStr">
        <is>
          <t>Dec. 31, 2023</t>
        </is>
      </c>
      <c r="C2" s="2" t="inlineStr">
        <is>
          <t>Dec. 31, 2022</t>
        </is>
      </c>
      <c r="D2" s="2" t="inlineStr">
        <is>
          <t>Dec. 31, 2021</t>
        </is>
      </c>
    </row>
    <row r="3">
      <c r="A3" s="3" t="inlineStr">
        <is>
          <t>Plus:</t>
        </is>
      </c>
      <c r="B3" s="4" t="inlineStr">
        <is>
          <t xml:space="preserve"> </t>
        </is>
      </c>
      <c r="C3" s="4" t="inlineStr">
        <is>
          <t xml:space="preserve"> </t>
        </is>
      </c>
      <c r="D3" s="4" t="inlineStr">
        <is>
          <t xml:space="preserve"> </t>
        </is>
      </c>
    </row>
    <row r="4">
      <c r="A4" s="4" t="inlineStr">
        <is>
          <t>Common stock subject to possible redemption</t>
        </is>
      </c>
      <c r="B4" s="5" t="n">
        <v>1281957</v>
      </c>
      <c r="C4" s="5" t="n">
        <v>7395349</v>
      </c>
      <c r="D4" s="4" t="inlineStr">
        <is>
          <t xml:space="preserve"> </t>
        </is>
      </c>
    </row>
    <row r="5">
      <c r="A5" s="4" t="inlineStr">
        <is>
          <t>Common stock subject to possible redemption</t>
        </is>
      </c>
      <c r="B5" s="4" t="inlineStr">
        <is>
          <t xml:space="preserve"> </t>
        </is>
      </c>
      <c r="C5" s="4" t="inlineStr">
        <is>
          <t xml:space="preserve"> </t>
        </is>
      </c>
      <c r="D5" s="4" t="inlineStr">
        <is>
          <t xml:space="preserve"> </t>
        </is>
      </c>
    </row>
    <row r="6">
      <c r="A6" s="3" t="inlineStr">
        <is>
          <t>Common stock subject to possible redemption reflected on the condensed consolidated balance sheet</t>
        </is>
      </c>
      <c r="B6" s="4" t="inlineStr">
        <is>
          <t xml:space="preserve"> </t>
        </is>
      </c>
      <c r="C6" s="4" t="inlineStr">
        <is>
          <t xml:space="preserve"> </t>
        </is>
      </c>
      <c r="D6" s="4" t="inlineStr">
        <is>
          <t xml:space="preserve"> </t>
        </is>
      </c>
    </row>
    <row r="7">
      <c r="A7" s="4" t="inlineStr">
        <is>
          <t>Gross proceeds</t>
        </is>
      </c>
      <c r="B7" s="4" t="inlineStr">
        <is>
          <t xml:space="preserve"> </t>
        </is>
      </c>
      <c r="C7" s="4" t="inlineStr">
        <is>
          <t xml:space="preserve"> </t>
        </is>
      </c>
      <c r="D7" s="5" t="n">
        <v>115000000</v>
      </c>
    </row>
    <row r="8">
      <c r="A8" s="3" t="inlineStr">
        <is>
          <t>Less:</t>
        </is>
      </c>
      <c r="B8" s="4" t="inlineStr">
        <is>
          <t xml:space="preserve"> </t>
        </is>
      </c>
      <c r="C8" s="4" t="inlineStr">
        <is>
          <t xml:space="preserve"> </t>
        </is>
      </c>
      <c r="D8" s="4" t="inlineStr">
        <is>
          <t xml:space="preserve"> </t>
        </is>
      </c>
    </row>
    <row r="9">
      <c r="A9" s="4" t="inlineStr">
        <is>
          <t>Proceeds allocated to public warrants</t>
        </is>
      </c>
      <c r="B9" s="4" t="inlineStr">
        <is>
          <t xml:space="preserve"> </t>
        </is>
      </c>
      <c r="C9" s="4" t="inlineStr">
        <is>
          <t xml:space="preserve"> </t>
        </is>
      </c>
      <c r="D9" s="6" t="n">
        <v>-12483555</v>
      </c>
    </row>
    <row r="10">
      <c r="A10" s="4" t="inlineStr">
        <is>
          <t>Common stock issuance costs</t>
        </is>
      </c>
      <c r="B10" s="4" t="inlineStr">
        <is>
          <t xml:space="preserve"> </t>
        </is>
      </c>
      <c r="C10" s="4" t="inlineStr">
        <is>
          <t xml:space="preserve"> </t>
        </is>
      </c>
      <c r="D10" s="6" t="n">
        <v>-6923767</v>
      </c>
    </row>
    <row r="11">
      <c r="A11" s="3" t="inlineStr">
        <is>
          <t>Plus:</t>
        </is>
      </c>
      <c r="B11" s="4" t="inlineStr">
        <is>
          <t xml:space="preserve"> </t>
        </is>
      </c>
      <c r="C11" s="4" t="inlineStr">
        <is>
          <t xml:space="preserve"> </t>
        </is>
      </c>
      <c r="D11" s="4" t="inlineStr">
        <is>
          <t xml:space="preserve"> </t>
        </is>
      </c>
    </row>
    <row r="12">
      <c r="A12" s="4" t="inlineStr">
        <is>
          <t>Accretion of carrying value to redemption value</t>
        </is>
      </c>
      <c r="B12" s="6" t="n">
        <v>682671</v>
      </c>
      <c r="C12" s="6" t="n">
        <v>1142603</v>
      </c>
      <c r="D12" s="6" t="n">
        <v>21132322</v>
      </c>
    </row>
    <row r="13">
      <c r="A13" s="4" t="inlineStr">
        <is>
          <t>Redemptions</t>
        </is>
      </c>
      <c r="B13" s="6" t="n">
        <v>-6796063</v>
      </c>
      <c r="C13" s="6" t="n">
        <v>-110472254</v>
      </c>
      <c r="D13" s="4" t="inlineStr">
        <is>
          <t xml:space="preserve"> </t>
        </is>
      </c>
    </row>
    <row r="14">
      <c r="A14" s="4" t="inlineStr">
        <is>
          <t>Common stock subject to possible redemption</t>
        </is>
      </c>
      <c r="B14" s="5" t="n">
        <v>1281957</v>
      </c>
      <c r="C14" s="5" t="n">
        <v>7395349</v>
      </c>
      <c r="D14" s="5" t="n">
        <v>116725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Calculation of basic and diluted net loss per common stock (Detail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329981</v>
      </c>
      <c r="C4" s="5" t="n">
        <v>-2811</v>
      </c>
      <c r="D4" s="5" t="n">
        <v>-424610</v>
      </c>
      <c r="E4" s="5" t="n">
        <v>-451252</v>
      </c>
      <c r="F4" s="5" t="n">
        <v>-332792</v>
      </c>
      <c r="G4" s="5" t="n">
        <v>-875862</v>
      </c>
      <c r="H4" s="4" t="inlineStr">
        <is>
          <t xml:space="preserve"> </t>
        </is>
      </c>
      <c r="I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number of shares outstanding, basic income</t>
        </is>
      </c>
      <c r="B6" s="6" t="n">
        <v>5302490</v>
      </c>
      <c r="C6" s="4" t="inlineStr">
        <is>
          <t xml:space="preserve"> </t>
        </is>
      </c>
      <c r="D6" s="6" t="n">
        <v>4639643</v>
      </c>
      <c r="E6" s="4" t="inlineStr">
        <is>
          <t xml:space="preserve"> </t>
        </is>
      </c>
      <c r="F6" s="6" t="n">
        <v>4971066</v>
      </c>
      <c r="G6" s="6" t="n">
        <v>4639643</v>
      </c>
      <c r="H6" s="4" t="inlineStr">
        <is>
          <t xml:space="preserve"> </t>
        </is>
      </c>
      <c r="I6" s="4" t="inlineStr">
        <is>
          <t xml:space="preserve"> </t>
        </is>
      </c>
    </row>
    <row r="7">
      <c r="A7" s="4" t="inlineStr">
        <is>
          <t>Weighted average number of shares outstanding, diluted income</t>
        </is>
      </c>
      <c r="B7" s="6" t="n">
        <v>5302490</v>
      </c>
      <c r="C7" s="4" t="inlineStr">
        <is>
          <t xml:space="preserve"> </t>
        </is>
      </c>
      <c r="D7" s="6" t="n">
        <v>4639643</v>
      </c>
      <c r="E7" s="4" t="inlineStr">
        <is>
          <t xml:space="preserve"> </t>
        </is>
      </c>
      <c r="F7" s="6" t="n">
        <v>4971066</v>
      </c>
      <c r="G7" s="6" t="n">
        <v>4639643</v>
      </c>
      <c r="H7" s="4" t="inlineStr">
        <is>
          <t xml:space="preserve"> </t>
        </is>
      </c>
      <c r="I7" s="4" t="inlineStr">
        <is>
          <t xml:space="preserve"> </t>
        </is>
      </c>
    </row>
    <row r="8">
      <c r="A8" s="4" t="inlineStr">
        <is>
          <t>Basic loss per share</t>
        </is>
      </c>
      <c r="B8" s="8" t="n">
        <v>-0.06</v>
      </c>
      <c r="C8" s="4" t="inlineStr">
        <is>
          <t xml:space="preserve"> </t>
        </is>
      </c>
      <c r="D8" s="8" t="n">
        <v>-0.09</v>
      </c>
      <c r="E8" s="4" t="inlineStr">
        <is>
          <t xml:space="preserve"> </t>
        </is>
      </c>
      <c r="F8" s="8" t="n">
        <v>-0.07000000000000001</v>
      </c>
      <c r="G8" s="8" t="n">
        <v>-0.19</v>
      </c>
      <c r="H8" s="4" t="inlineStr">
        <is>
          <t xml:space="preserve"> </t>
        </is>
      </c>
      <c r="I8" s="4" t="inlineStr">
        <is>
          <t xml:space="preserve"> </t>
        </is>
      </c>
    </row>
    <row r="9">
      <c r="A9" s="4" t="inlineStr">
        <is>
          <t>Diluted loss per share</t>
        </is>
      </c>
      <c r="B9" s="8" t="n">
        <v>-0.06</v>
      </c>
      <c r="C9" s="4" t="inlineStr">
        <is>
          <t xml:space="preserve"> </t>
        </is>
      </c>
      <c r="D9" s="8" t="n">
        <v>-0.09</v>
      </c>
      <c r="E9" s="4" t="inlineStr">
        <is>
          <t xml:space="preserve"> </t>
        </is>
      </c>
      <c r="F9" s="8" t="n">
        <v>-0.07000000000000001</v>
      </c>
      <c r="G9" s="8" t="n">
        <v>-0.19</v>
      </c>
      <c r="H9" s="4" t="inlineStr">
        <is>
          <t xml:space="preserve"> </t>
        </is>
      </c>
      <c r="I9" s="4" t="inlineStr">
        <is>
          <t xml:space="preserve"> </t>
        </is>
      </c>
    </row>
    <row r="10">
      <c r="A10" s="4" t="inlineStr">
        <is>
          <t>Digital Health Acquisition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413866</v>
      </c>
      <c r="I12" s="5" t="n">
        <v>-3242501</v>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number of shares outstanding, basic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168567</v>
      </c>
      <c r="I14" s="6" t="n">
        <v>12741219</v>
      </c>
    </row>
    <row r="15">
      <c r="A15" s="4" t="inlineStr">
        <is>
          <t>Weighted average number of shares outstanding, diluted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168567</v>
      </c>
      <c r="I15" s="6" t="n">
        <v>12741219</v>
      </c>
    </row>
    <row r="16">
      <c r="A16" s="4" t="inlineStr">
        <is>
          <t>Basic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45</v>
      </c>
      <c r="I16" s="8" t="n">
        <v>-0.25</v>
      </c>
    </row>
    <row r="17">
      <c r="A17" s="4" t="inlineStr">
        <is>
          <t>Diluted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45</v>
      </c>
      <c r="I17" s="8" t="n">
        <v>-0.25</v>
      </c>
    </row>
  </sheetData>
  <mergeCells count="4">
    <mergeCell ref="A1:A2"/>
    <mergeCell ref="B1:E1"/>
    <mergeCell ref="F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s>
  <sheetData>
    <row r="1">
      <c r="A1" s="1" t="inlineStr">
        <is>
          <t>INITIAL PUBLIC OFFERING (Details) - $ / shares</t>
        </is>
      </c>
      <c r="C1" s="2" t="inlineStr">
        <is>
          <t>12 Months Ended</t>
        </is>
      </c>
    </row>
    <row r="2">
      <c r="B2" s="2" t="inlineStr">
        <is>
          <t>Nov. 08, 2021</t>
        </is>
      </c>
      <c r="C2" s="2" t="inlineStr">
        <is>
          <t>Dec. 31, 2023</t>
        </is>
      </c>
      <c r="D2" s="2" t="inlineStr">
        <is>
          <t>Jun. 30, 2024</t>
        </is>
      </c>
      <c r="E2" s="2" t="inlineStr">
        <is>
          <t>Jun. 24, 2024</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Number of shares for each warrant</t>
        </is>
      </c>
      <c r="B4" s="4" t="inlineStr">
        <is>
          <t xml:space="preserve"> </t>
        </is>
      </c>
      <c r="C4" s="4" t="inlineStr">
        <is>
          <t xml:space="preserve"> </t>
        </is>
      </c>
      <c r="D4" s="4" t="inlineStr">
        <is>
          <t xml:space="preserve"> </t>
        </is>
      </c>
      <c r="E4" s="6" t="n">
        <v>1</v>
      </c>
    </row>
    <row r="5">
      <c r="A5" s="4" t="inlineStr">
        <is>
          <t>Weighted Average Exercise Price</t>
        </is>
      </c>
      <c r="B5" s="4" t="inlineStr">
        <is>
          <t xml:space="preserve"> </t>
        </is>
      </c>
      <c r="C5" s="4" t="inlineStr">
        <is>
          <t xml:space="preserve"> </t>
        </is>
      </c>
      <c r="D5" s="8" t="n">
        <v>11.5</v>
      </c>
      <c r="E5" s="8" t="n">
        <v>11.5</v>
      </c>
    </row>
    <row r="6">
      <c r="A6" s="4" t="inlineStr">
        <is>
          <t>Digital Health Acquisition Corp.</t>
        </is>
      </c>
      <c r="B6" s="4" t="inlineStr">
        <is>
          <t xml:space="preserve"> </t>
        </is>
      </c>
      <c r="C6" s="4" t="inlineStr">
        <is>
          <t xml:space="preserve"> </t>
        </is>
      </c>
      <c r="D6" s="4" t="inlineStr">
        <is>
          <t xml:space="preserve"> </t>
        </is>
      </c>
      <c r="E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row>
    <row r="8">
      <c r="A8" s="4" t="inlineStr">
        <is>
          <t>Number of shares for each warrant</t>
        </is>
      </c>
      <c r="B8" s="4" t="inlineStr">
        <is>
          <t xml:space="preserve"> </t>
        </is>
      </c>
      <c r="C8" s="6" t="n">
        <v>1</v>
      </c>
      <c r="D8" s="4" t="inlineStr">
        <is>
          <t xml:space="preserve"> </t>
        </is>
      </c>
      <c r="E8" s="4" t="inlineStr">
        <is>
          <t xml:space="preserve"> </t>
        </is>
      </c>
    </row>
    <row r="9">
      <c r="A9" s="4" t="inlineStr">
        <is>
          <t>Weighted Average Exercise Price</t>
        </is>
      </c>
      <c r="B9" s="4" t="inlineStr">
        <is>
          <t xml:space="preserve"> </t>
        </is>
      </c>
      <c r="C9" s="8" t="n">
        <v>11.5</v>
      </c>
      <c r="D9" s="4" t="inlineStr">
        <is>
          <t xml:space="preserve"> </t>
        </is>
      </c>
      <c r="E9" s="4" t="inlineStr">
        <is>
          <t xml:space="preserve"> </t>
        </is>
      </c>
    </row>
    <row r="10">
      <c r="A10" s="4" t="inlineStr">
        <is>
          <t>Months to complete acquisition</t>
        </is>
      </c>
      <c r="B10" s="4" t="inlineStr">
        <is>
          <t xml:space="preserve"> </t>
        </is>
      </c>
      <c r="C10" s="4" t="inlineStr">
        <is>
          <t>27 months</t>
        </is>
      </c>
      <c r="D10" s="4" t="inlineStr">
        <is>
          <t xml:space="preserve"> </t>
        </is>
      </c>
      <c r="E10" s="4" t="inlineStr">
        <is>
          <t xml:space="preserve"> </t>
        </is>
      </c>
    </row>
    <row r="11">
      <c r="A11" s="4" t="inlineStr">
        <is>
          <t>Weighted Average remaining life in years</t>
        </is>
      </c>
      <c r="B11" s="4" t="inlineStr">
        <is>
          <t xml:space="preserve"> </t>
        </is>
      </c>
      <c r="C11" s="4" t="inlineStr">
        <is>
          <t>5 years</t>
        </is>
      </c>
      <c r="D11" s="4" t="inlineStr">
        <is>
          <t xml:space="preserve"> </t>
        </is>
      </c>
      <c r="E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row>
    <row r="13">
      <c r="A13" s="3" t="inlineStr">
        <is>
          <t>INITIAL PUBLIC OFFERING</t>
        </is>
      </c>
      <c r="B13" s="4" t="inlineStr">
        <is>
          <t xml:space="preserve"> </t>
        </is>
      </c>
      <c r="C13" s="4" t="inlineStr">
        <is>
          <t xml:space="preserve"> </t>
        </is>
      </c>
      <c r="D13" s="4" t="inlineStr">
        <is>
          <t xml:space="preserve"> </t>
        </is>
      </c>
      <c r="E13" s="4" t="inlineStr">
        <is>
          <t xml:space="preserve"> </t>
        </is>
      </c>
    </row>
    <row r="14">
      <c r="A14" s="4" t="inlineStr">
        <is>
          <t>Weighted Average Exercise Price</t>
        </is>
      </c>
      <c r="B14" s="4" t="inlineStr">
        <is>
          <t xml:space="preserve"> </t>
        </is>
      </c>
      <c r="C14" s="4" t="inlineStr">
        <is>
          <t xml:space="preserve"> </t>
        </is>
      </c>
      <c r="D14" s="8" t="n">
        <v>11.5</v>
      </c>
      <c r="E14" s="4" t="inlineStr">
        <is>
          <t xml:space="preserve"> </t>
        </is>
      </c>
    </row>
    <row r="15">
      <c r="A15" s="4" t="inlineStr">
        <is>
          <t>Public Warrants | Digital Health Acquisition Corp.</t>
        </is>
      </c>
      <c r="B15" s="4" t="inlineStr">
        <is>
          <t xml:space="preserve"> </t>
        </is>
      </c>
      <c r="C15" s="4" t="inlineStr">
        <is>
          <t xml:space="preserve"> </t>
        </is>
      </c>
      <c r="D15" s="4" t="inlineStr">
        <is>
          <t xml:space="preserve"> </t>
        </is>
      </c>
      <c r="E15" s="4" t="inlineStr">
        <is>
          <t xml:space="preserve"> </t>
        </is>
      </c>
    </row>
    <row r="16">
      <c r="A16" s="3" t="inlineStr">
        <is>
          <t>INITIAL PUBLIC OFFERING</t>
        </is>
      </c>
      <c r="B16" s="4" t="inlineStr">
        <is>
          <t xml:space="preserve"> </t>
        </is>
      </c>
      <c r="C16" s="4" t="inlineStr">
        <is>
          <t xml:space="preserve"> </t>
        </is>
      </c>
      <c r="D16" s="4" t="inlineStr">
        <is>
          <t xml:space="preserve"> </t>
        </is>
      </c>
      <c r="E16" s="4" t="inlineStr">
        <is>
          <t xml:space="preserve"> </t>
        </is>
      </c>
    </row>
    <row r="17">
      <c r="A17" s="4" t="inlineStr">
        <is>
          <t>Threshold trading days for redemption of public warrants</t>
        </is>
      </c>
      <c r="B17" s="4" t="inlineStr">
        <is>
          <t xml:space="preserve"> </t>
        </is>
      </c>
      <c r="C17" s="4" t="inlineStr">
        <is>
          <t>20 days</t>
        </is>
      </c>
      <c r="D17" s="4" t="inlineStr">
        <is>
          <t xml:space="preserve"> </t>
        </is>
      </c>
      <c r="E17" s="4" t="inlineStr">
        <is>
          <t xml:space="preserve"> </t>
        </is>
      </c>
    </row>
    <row r="18">
      <c r="A18" s="4" t="inlineStr">
        <is>
          <t>IPO | Digital Health Acquisition Corp.</t>
        </is>
      </c>
      <c r="B18" s="4" t="inlineStr">
        <is>
          <t xml:space="preserve"> </t>
        </is>
      </c>
      <c r="C18" s="4" t="inlineStr">
        <is>
          <t xml:space="preserve"> </t>
        </is>
      </c>
      <c r="D18" s="4" t="inlineStr">
        <is>
          <t xml:space="preserve"> </t>
        </is>
      </c>
      <c r="E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row>
    <row r="20">
      <c r="A20" s="4" t="inlineStr">
        <is>
          <t>Number of units sold</t>
        </is>
      </c>
      <c r="B20" s="6" t="n">
        <v>11500000</v>
      </c>
      <c r="C20" s="4" t="inlineStr">
        <is>
          <t xml:space="preserve"> </t>
        </is>
      </c>
      <c r="D20" s="4" t="inlineStr">
        <is>
          <t xml:space="preserve"> </t>
        </is>
      </c>
      <c r="E20" s="4" t="inlineStr">
        <is>
          <t xml:space="preserve"> </t>
        </is>
      </c>
    </row>
    <row r="21">
      <c r="A21" s="4" t="inlineStr">
        <is>
          <t>Purchase price, per unit</t>
        </is>
      </c>
      <c r="B21" s="5" t="n">
        <v>10</v>
      </c>
      <c r="C21" s="4" t="inlineStr">
        <is>
          <t xml:space="preserve"> </t>
        </is>
      </c>
      <c r="D21" s="4" t="inlineStr">
        <is>
          <t xml:space="preserve"> </t>
        </is>
      </c>
      <c r="E21" s="4" t="inlineStr">
        <is>
          <t xml:space="preserve"> </t>
        </is>
      </c>
    </row>
    <row r="22">
      <c r="A22" s="4" t="inlineStr">
        <is>
          <t>Number of shares in a unit</t>
        </is>
      </c>
      <c r="B22" s="6" t="n">
        <v>1</v>
      </c>
      <c r="C22" s="4" t="inlineStr">
        <is>
          <t xml:space="preserve"> </t>
        </is>
      </c>
      <c r="D22" s="4" t="inlineStr">
        <is>
          <t xml:space="preserve"> </t>
        </is>
      </c>
      <c r="E22" s="4" t="inlineStr">
        <is>
          <t xml:space="preserve"> </t>
        </is>
      </c>
    </row>
    <row r="23">
      <c r="A23" s="4" t="inlineStr">
        <is>
          <t>Months to complete acquisition</t>
        </is>
      </c>
      <c r="B23" s="4" t="inlineStr">
        <is>
          <t>27 months</t>
        </is>
      </c>
      <c r="C23" s="4" t="inlineStr">
        <is>
          <t xml:space="preserve"> </t>
        </is>
      </c>
      <c r="D23" s="4" t="inlineStr">
        <is>
          <t xml:space="preserve"> </t>
        </is>
      </c>
      <c r="E23" s="4" t="inlineStr">
        <is>
          <t xml:space="preserve"> </t>
        </is>
      </c>
    </row>
    <row r="24">
      <c r="A24" s="4" t="inlineStr">
        <is>
          <t>IPO | Public Warrants | Digital Health Acquisition Corp.</t>
        </is>
      </c>
      <c r="B24" s="4" t="inlineStr">
        <is>
          <t xml:space="preserve"> </t>
        </is>
      </c>
      <c r="C24" s="4" t="inlineStr">
        <is>
          <t xml:space="preserve"> </t>
        </is>
      </c>
      <c r="D24" s="4" t="inlineStr">
        <is>
          <t xml:space="preserve"> </t>
        </is>
      </c>
      <c r="E24" s="4" t="inlineStr">
        <is>
          <t xml:space="preserve"> </t>
        </is>
      </c>
    </row>
    <row r="25">
      <c r="A25" s="3" t="inlineStr">
        <is>
          <t>INITIAL PUBLIC OFFERING</t>
        </is>
      </c>
      <c r="B25" s="4" t="inlineStr">
        <is>
          <t xml:space="preserve"> </t>
        </is>
      </c>
      <c r="C25" s="4" t="inlineStr">
        <is>
          <t xml:space="preserve"> </t>
        </is>
      </c>
      <c r="D25" s="4" t="inlineStr">
        <is>
          <t xml:space="preserve"> </t>
        </is>
      </c>
      <c r="E25" s="4" t="inlineStr">
        <is>
          <t xml:space="preserve"> </t>
        </is>
      </c>
    </row>
    <row r="26">
      <c r="A26" s="4" t="inlineStr">
        <is>
          <t>Number of warrants in a unit</t>
        </is>
      </c>
      <c r="B26" s="6" t="n">
        <v>1</v>
      </c>
      <c r="C26" s="4" t="inlineStr">
        <is>
          <t xml:space="preserve"> </t>
        </is>
      </c>
      <c r="D26" s="4" t="inlineStr">
        <is>
          <t xml:space="preserve"> </t>
        </is>
      </c>
      <c r="E26" s="4" t="inlineStr">
        <is>
          <t xml:space="preserve"> </t>
        </is>
      </c>
    </row>
    <row r="27">
      <c r="A27" s="4" t="inlineStr">
        <is>
          <t>Number of shares for each warrant</t>
        </is>
      </c>
      <c r="B27" s="6" t="n">
        <v>1</v>
      </c>
      <c r="C27" s="4" t="inlineStr">
        <is>
          <t xml:space="preserve"> </t>
        </is>
      </c>
      <c r="D27" s="4" t="inlineStr">
        <is>
          <t xml:space="preserve"> </t>
        </is>
      </c>
      <c r="E27" s="4" t="inlineStr">
        <is>
          <t xml:space="preserve"> </t>
        </is>
      </c>
    </row>
    <row r="28">
      <c r="A28" s="4" t="inlineStr">
        <is>
          <t>Weighted Average Exercise Price</t>
        </is>
      </c>
      <c r="B28" s="8" t="n">
        <v>11.5</v>
      </c>
      <c r="C28" s="4" t="inlineStr">
        <is>
          <t xml:space="preserve"> </t>
        </is>
      </c>
      <c r="D28" s="4" t="inlineStr">
        <is>
          <t xml:space="preserve"> </t>
        </is>
      </c>
      <c r="E28" s="4" t="inlineStr">
        <is>
          <t xml:space="preserve"> </t>
        </is>
      </c>
    </row>
    <row r="29">
      <c r="A29" s="4" t="inlineStr">
        <is>
          <t>Threshold trading days for redemption of public warrants</t>
        </is>
      </c>
      <c r="B29" s="4" t="inlineStr">
        <is>
          <t>30 days</t>
        </is>
      </c>
      <c r="C29" s="4" t="inlineStr">
        <is>
          <t xml:space="preserve"> </t>
        </is>
      </c>
      <c r="D29" s="4" t="inlineStr">
        <is>
          <t xml:space="preserve"> </t>
        </is>
      </c>
      <c r="E29" s="4" t="inlineStr">
        <is>
          <t xml:space="preserve"> </t>
        </is>
      </c>
    </row>
    <row r="30">
      <c r="A30" s="4" t="inlineStr">
        <is>
          <t>Months to complete acquisition</t>
        </is>
      </c>
      <c r="B30" s="4" t="inlineStr">
        <is>
          <t>12 months</t>
        </is>
      </c>
      <c r="C30" s="4" t="inlineStr">
        <is>
          <t>12 months</t>
        </is>
      </c>
      <c r="D30" s="4" t="inlineStr">
        <is>
          <t xml:space="preserve"> </t>
        </is>
      </c>
      <c r="E30" s="4" t="inlineStr">
        <is>
          <t xml:space="preserve"> </t>
        </is>
      </c>
    </row>
    <row r="31">
      <c r="A31" s="4" t="inlineStr">
        <is>
          <t>Weighted Average remaining life in years</t>
        </is>
      </c>
      <c r="B31" s="4" t="inlineStr">
        <is>
          <t>5 years</t>
        </is>
      </c>
      <c r="C31" s="4" t="inlineStr">
        <is>
          <t xml:space="preserve"> </t>
        </is>
      </c>
      <c r="D31" s="4" t="inlineStr">
        <is>
          <t xml:space="preserve"> </t>
        </is>
      </c>
      <c r="E31" s="4" t="inlineStr">
        <is>
          <t xml:space="preserve"> </t>
        </is>
      </c>
    </row>
    <row r="32">
      <c r="A32" s="4" t="inlineStr">
        <is>
          <t>Over-allotment option | Digital Health Acquisition Corp.</t>
        </is>
      </c>
      <c r="B32" s="4" t="inlineStr">
        <is>
          <t xml:space="preserve"> </t>
        </is>
      </c>
      <c r="C32" s="4" t="inlineStr">
        <is>
          <t xml:space="preserve"> </t>
        </is>
      </c>
      <c r="D32" s="4" t="inlineStr">
        <is>
          <t xml:space="preserve"> </t>
        </is>
      </c>
      <c r="E32" s="4" t="inlineStr">
        <is>
          <t xml:space="preserve"> </t>
        </is>
      </c>
    </row>
    <row r="33">
      <c r="A33" s="3" t="inlineStr">
        <is>
          <t>INITIAL PUBLIC OFFERING</t>
        </is>
      </c>
      <c r="B33" s="4" t="inlineStr">
        <is>
          <t xml:space="preserve"> </t>
        </is>
      </c>
      <c r="C33" s="4" t="inlineStr">
        <is>
          <t xml:space="preserve"> </t>
        </is>
      </c>
      <c r="D33" s="4" t="inlineStr">
        <is>
          <t xml:space="preserve"> </t>
        </is>
      </c>
      <c r="E33" s="4" t="inlineStr">
        <is>
          <t xml:space="preserve"> </t>
        </is>
      </c>
    </row>
    <row r="34">
      <c r="A34" s="4" t="inlineStr">
        <is>
          <t>Number of units sold</t>
        </is>
      </c>
      <c r="B34" s="6" t="n">
        <v>150000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PRIVATE PLACEMENT (Details) - Digital Health Acquisition Corp. - USD ($)</t>
        </is>
      </c>
      <c r="D1" s="2" t="inlineStr">
        <is>
          <t>12 Months Ended</t>
        </is>
      </c>
    </row>
    <row r="2">
      <c r="B2" s="2" t="inlineStr">
        <is>
          <t>Nov. 12, 2021</t>
        </is>
      </c>
      <c r="C2" s="2" t="inlineStr">
        <is>
          <t>Nov. 08, 2021</t>
        </is>
      </c>
      <c r="D2" s="2" t="inlineStr">
        <is>
          <t>Dec. 31, 2023</t>
        </is>
      </c>
    </row>
    <row r="3">
      <c r="A3" s="3" t="inlineStr">
        <is>
          <t>PRIVATE PLACEMENT</t>
        </is>
      </c>
      <c r="B3" s="4" t="inlineStr">
        <is>
          <t xml:space="preserve"> </t>
        </is>
      </c>
      <c r="C3" s="4" t="inlineStr">
        <is>
          <t xml:space="preserve"> </t>
        </is>
      </c>
      <c r="D3" s="4" t="inlineStr">
        <is>
          <t xml:space="preserve"> </t>
        </is>
      </c>
    </row>
    <row r="4">
      <c r="A4" s="4" t="inlineStr">
        <is>
          <t>Underwriting fees</t>
        </is>
      </c>
      <c r="B4" s="4" t="inlineStr">
        <is>
          <t xml:space="preserve"> </t>
        </is>
      </c>
      <c r="C4" s="4" t="inlineStr">
        <is>
          <t xml:space="preserve"> </t>
        </is>
      </c>
      <c r="D4" s="5" t="n">
        <v>1955000</v>
      </c>
    </row>
    <row r="5">
      <c r="A5" s="4" t="inlineStr">
        <is>
          <t>Months to complete acquisition</t>
        </is>
      </c>
      <c r="B5" s="4" t="inlineStr">
        <is>
          <t xml:space="preserve"> </t>
        </is>
      </c>
      <c r="C5" s="4" t="inlineStr">
        <is>
          <t xml:space="preserve"> </t>
        </is>
      </c>
      <c r="D5" s="4" t="inlineStr">
        <is>
          <t>27 months</t>
        </is>
      </c>
    </row>
    <row r="6">
      <c r="A6" s="4" t="inlineStr">
        <is>
          <t>Private Placement | Private Placement Warrants</t>
        </is>
      </c>
      <c r="B6" s="4" t="inlineStr">
        <is>
          <t xml:space="preserve"> </t>
        </is>
      </c>
      <c r="C6" s="4" t="inlineStr">
        <is>
          <t xml:space="preserve"> </t>
        </is>
      </c>
      <c r="D6" s="4" t="inlineStr">
        <is>
          <t xml:space="preserve"> </t>
        </is>
      </c>
    </row>
    <row r="7">
      <c r="A7" s="3" t="inlineStr">
        <is>
          <t>PRIVATE PLACEMENT</t>
        </is>
      </c>
      <c r="B7" s="4" t="inlineStr">
        <is>
          <t xml:space="preserve"> </t>
        </is>
      </c>
      <c r="C7" s="4" t="inlineStr">
        <is>
          <t xml:space="preserve"> </t>
        </is>
      </c>
      <c r="D7" s="4" t="inlineStr">
        <is>
          <t xml:space="preserve"> </t>
        </is>
      </c>
    </row>
    <row r="8">
      <c r="A8" s="4" t="inlineStr">
        <is>
          <t>Warrants to purchase shares of common stock</t>
        </is>
      </c>
      <c r="B8" s="4" t="inlineStr">
        <is>
          <t xml:space="preserve"> </t>
        </is>
      </c>
      <c r="C8" s="6" t="n">
        <v>557000</v>
      </c>
      <c r="D8" s="4" t="inlineStr">
        <is>
          <t xml:space="preserve"> </t>
        </is>
      </c>
    </row>
    <row r="9">
      <c r="A9" s="4" t="inlineStr">
        <is>
          <t>Price of warrants</t>
        </is>
      </c>
      <c r="B9" s="4" t="inlineStr">
        <is>
          <t xml:space="preserve"> </t>
        </is>
      </c>
      <c r="C9" s="5" t="n">
        <v>10</v>
      </c>
      <c r="D9" s="4" t="inlineStr">
        <is>
          <t xml:space="preserve"> </t>
        </is>
      </c>
    </row>
    <row r="10">
      <c r="A10" s="4" t="inlineStr">
        <is>
          <t>Aggregate purchase price</t>
        </is>
      </c>
      <c r="B10" s="5" t="n">
        <v>5570000</v>
      </c>
      <c r="C10" s="5" t="n">
        <v>3680000</v>
      </c>
      <c r="D10" s="4" t="inlineStr">
        <is>
          <t xml:space="preserve"> </t>
        </is>
      </c>
    </row>
    <row r="11">
      <c r="A11" s="4" t="inlineStr">
        <is>
          <t>Receivable recorded from the sale of private placement warrants</t>
        </is>
      </c>
      <c r="B11" s="4" t="inlineStr">
        <is>
          <t xml:space="preserve"> </t>
        </is>
      </c>
      <c r="C11" s="6" t="n">
        <v>1890000</v>
      </c>
      <c r="D11" s="4" t="inlineStr">
        <is>
          <t xml:space="preserve"> </t>
        </is>
      </c>
    </row>
    <row r="12">
      <c r="A12" s="4" t="inlineStr">
        <is>
          <t>Underwriting fees</t>
        </is>
      </c>
      <c r="B12" s="4" t="inlineStr">
        <is>
          <t xml:space="preserve"> </t>
        </is>
      </c>
      <c r="C12" s="5" t="n">
        <v>0</v>
      </c>
      <c r="D12" s="4" t="inlineStr">
        <is>
          <t xml:space="preserve"> </t>
        </is>
      </c>
    </row>
    <row r="13">
      <c r="A13" s="4" t="inlineStr">
        <is>
          <t>Months to complete acquisition</t>
        </is>
      </c>
      <c r="B13" s="4" t="inlineStr">
        <is>
          <t xml:space="preserve"> </t>
        </is>
      </c>
      <c r="C13" s="4" t="inlineStr">
        <is>
          <t xml:space="preserve"> </t>
        </is>
      </c>
      <c r="D13" s="4" t="inlineStr">
        <is>
          <t>27 months</t>
        </is>
      </c>
    </row>
    <row r="14">
      <c r="A14" s="4" t="inlineStr">
        <is>
          <t>Obligation to redeem public shares if entity does not complete a Business Combination (as a percent)</t>
        </is>
      </c>
      <c r="B14" s="4" t="inlineStr">
        <is>
          <t xml:space="preserve"> </t>
        </is>
      </c>
      <c r="C14" s="4" t="inlineStr">
        <is>
          <t xml:space="preserve"> </t>
        </is>
      </c>
      <c r="D14" s="9"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LATED PARTY TRANSACTIONS - Founder Shares (Details) - USD ($)</t>
        </is>
      </c>
      <c r="C1" s="2" t="inlineStr">
        <is>
          <t>12 Months Ended</t>
        </is>
      </c>
    </row>
    <row r="2">
      <c r="B2" s="2" t="inlineStr">
        <is>
          <t>Jun. 07, 2021</t>
        </is>
      </c>
      <c r="C2" s="2" t="inlineStr">
        <is>
          <t>Dec. 31, 2023</t>
        </is>
      </c>
      <c r="D2" s="2" t="inlineStr">
        <is>
          <t>Jun. 30, 2024</t>
        </is>
      </c>
      <c r="E2" s="2" t="inlineStr">
        <is>
          <t>Jun. 25, 2024</t>
        </is>
      </c>
      <c r="F2" s="2" t="inlineStr">
        <is>
          <t>Jun. 24, 2024</t>
        </is>
      </c>
      <c r="G2" s="2" t="inlineStr">
        <is>
          <t>Oct.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immediately following the closing of the Business Combination</t>
        </is>
      </c>
      <c r="B4" s="4" t="inlineStr">
        <is>
          <t xml:space="preserve"> </t>
        </is>
      </c>
      <c r="C4" s="6" t="n">
        <v>4639643</v>
      </c>
      <c r="D4" s="6" t="n">
        <v>14806820</v>
      </c>
      <c r="E4" s="6" t="n">
        <v>14692820</v>
      </c>
      <c r="F4" s="6" t="n">
        <v>14692820</v>
      </c>
      <c r="G4" s="4" t="inlineStr">
        <is>
          <t xml:space="preserve"> </t>
        </is>
      </c>
    </row>
    <row r="5">
      <c r="A5" s="4" t="inlineStr">
        <is>
          <t>Digital Health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common stock</t>
        </is>
      </c>
      <c r="B7" s="4" t="inlineStr">
        <is>
          <t xml:space="preserve"> </t>
        </is>
      </c>
      <c r="C7" s="5" t="n">
        <v>214200</v>
      </c>
      <c r="D7" s="4" t="inlineStr">
        <is>
          <t xml:space="preserve"> </t>
        </is>
      </c>
      <c r="E7" s="4" t="inlineStr">
        <is>
          <t xml:space="preserve"> </t>
        </is>
      </c>
      <c r="F7" s="4" t="inlineStr">
        <is>
          <t xml:space="preserve"> </t>
        </is>
      </c>
      <c r="G7" s="4" t="inlineStr">
        <is>
          <t xml:space="preserve"> </t>
        </is>
      </c>
    </row>
    <row r="8">
      <c r="A8" s="4" t="inlineStr">
        <is>
          <t>Founder shares | Sponsor | Digital Health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common stock (in shares)</t>
        </is>
      </c>
      <c r="B10" s="6" t="n">
        <v>4312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common stock</t>
        </is>
      </c>
      <c r="B11" s="5" t="n">
        <v>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subject to forfeiture</t>
        </is>
      </c>
      <c r="B12" s="4" t="inlineStr">
        <is>
          <t xml:space="preserve"> </t>
        </is>
      </c>
      <c r="C12" s="4" t="inlineStr">
        <is>
          <t xml:space="preserve"> </t>
        </is>
      </c>
      <c r="D12" s="4" t="inlineStr">
        <is>
          <t xml:space="preserve"> </t>
        </is>
      </c>
      <c r="E12" s="4" t="inlineStr">
        <is>
          <t xml:space="preserve"> </t>
        </is>
      </c>
      <c r="F12" s="4" t="inlineStr">
        <is>
          <t xml:space="preserve"> </t>
        </is>
      </c>
      <c r="G12" s="6" t="n">
        <v>1437500</v>
      </c>
    </row>
    <row r="13">
      <c r="A13" s="4" t="inlineStr">
        <is>
          <t>Common stock outstanding immediately following the closing of the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6" t="n">
        <v>28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 - $ / shares</t>
        </is>
      </c>
      <c r="B1" s="2" t="inlineStr">
        <is>
          <t>Dec. 31, 2023</t>
        </is>
      </c>
      <c r="C1" s="2" t="inlineStr">
        <is>
          <t>Dec. 31, 2022</t>
        </is>
      </c>
    </row>
    <row r="2">
      <c r="A2" s="4" t="inlineStr">
        <is>
          <t>Common stock, par value (in dollars per share)</t>
        </is>
      </c>
      <c r="B2" s="7" t="n">
        <v>0.0001</v>
      </c>
      <c r="C2" s="4" t="inlineStr">
        <is>
          <t xml:space="preserve"> </t>
        </is>
      </c>
    </row>
    <row r="3">
      <c r="A3" s="4" t="inlineStr">
        <is>
          <t>Common stock, shares authorized (in shares)</t>
        </is>
      </c>
      <c r="B3" s="6" t="n">
        <v>100000000</v>
      </c>
      <c r="C3" s="4" t="inlineStr">
        <is>
          <t xml:space="preserve"> </t>
        </is>
      </c>
    </row>
    <row r="4">
      <c r="A4" s="4" t="inlineStr">
        <is>
          <t>Common stock, shares issued (in shares)</t>
        </is>
      </c>
      <c r="B4" s="6" t="n">
        <v>4639643</v>
      </c>
      <c r="C4" s="4" t="inlineStr">
        <is>
          <t xml:space="preserve"> </t>
        </is>
      </c>
    </row>
    <row r="5">
      <c r="A5" s="4" t="inlineStr">
        <is>
          <t>Common stock, shares outstanding</t>
        </is>
      </c>
      <c r="B5" s="6" t="n">
        <v>4639643</v>
      </c>
      <c r="C5" s="4" t="inlineStr">
        <is>
          <t xml:space="preserve"> </t>
        </is>
      </c>
    </row>
    <row r="6">
      <c r="A6" s="4" t="inlineStr">
        <is>
          <t>Common stock subject to redemption | Digital Health Acquisition Corp.</t>
        </is>
      </c>
      <c r="B6" s="4" t="inlineStr">
        <is>
          <t xml:space="preserve"> </t>
        </is>
      </c>
      <c r="C6" s="4" t="inlineStr">
        <is>
          <t xml:space="preserve"> </t>
        </is>
      </c>
    </row>
    <row r="7">
      <c r="A7" s="4" t="inlineStr">
        <is>
          <t>Common stock, par value (in dollars per share)</t>
        </is>
      </c>
      <c r="B7" s="7" t="n">
        <v>0.0001</v>
      </c>
      <c r="C7" s="7" t="n">
        <v>0.0001</v>
      </c>
    </row>
    <row r="8">
      <c r="A8" s="4" t="inlineStr">
        <is>
          <t>Temporary Equity, Shares Issued</t>
        </is>
      </c>
      <c r="B8" s="6" t="n">
        <v>114966</v>
      </c>
      <c r="C8" s="6" t="n">
        <v>694123</v>
      </c>
    </row>
    <row r="9">
      <c r="A9" s="4" t="inlineStr">
        <is>
          <t>Temporary Equity, Shares Outstanding</t>
        </is>
      </c>
      <c r="B9" s="6" t="n">
        <v>114966</v>
      </c>
      <c r="C9" s="6" t="n">
        <v>694123</v>
      </c>
    </row>
    <row r="10">
      <c r="A10" s="4" t="inlineStr">
        <is>
          <t>Temporary equity, redemption price, (per share)</t>
        </is>
      </c>
      <c r="B10" s="8" t="n">
        <v>11.15</v>
      </c>
      <c r="C10" s="8" t="n">
        <v>10.65</v>
      </c>
    </row>
    <row r="11">
      <c r="A11" s="4" t="inlineStr">
        <is>
          <t>Common stock not subject to redemption | Digital Health Acquisition Corp.</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6" t="n">
        <v>50000000</v>
      </c>
      <c r="C13" s="6" t="n">
        <v>50000000</v>
      </c>
    </row>
    <row r="14">
      <c r="A14" s="4" t="inlineStr">
        <is>
          <t>Common stock, shares issued (in shares)</t>
        </is>
      </c>
      <c r="B14" s="6" t="n">
        <v>3489000</v>
      </c>
      <c r="C14" s="6" t="n">
        <v>3462000</v>
      </c>
    </row>
    <row r="15">
      <c r="A15" s="4" t="inlineStr">
        <is>
          <t>Common stock, shares outstanding</t>
        </is>
      </c>
      <c r="B15" s="6" t="n">
        <v>3489000</v>
      </c>
      <c r="C15" s="6" t="n">
        <v>34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Z2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6" customWidth="1" min="15" max="15"/>
    <col width="14" customWidth="1" min="16" max="16"/>
    <col width="13"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s>
  <sheetData>
    <row r="1">
      <c r="A1" s="1" t="inlineStr">
        <is>
          <t>RELATED PARTY TRANSACTIONS (Details) - USD ($)</t>
        </is>
      </c>
      <c r="N1" s="2" t="inlineStr">
        <is>
          <t>6 Months Ended</t>
        </is>
      </c>
      <c r="O1" s="2" t="inlineStr">
        <is>
          <t>12 Months Ended</t>
        </is>
      </c>
    </row>
    <row r="2">
      <c r="B2" s="2" t="inlineStr">
        <is>
          <t>Sep. 30, 2024</t>
        </is>
      </c>
      <c r="C2" s="2" t="inlineStr">
        <is>
          <t>Jun. 25, 2024</t>
        </is>
      </c>
      <c r="D2" s="2" t="inlineStr">
        <is>
          <t>Feb. 13, 2024</t>
        </is>
      </c>
      <c r="E2" s="2" t="inlineStr">
        <is>
          <t>Jan. 31, 2024</t>
        </is>
      </c>
      <c r="F2" s="2" t="inlineStr">
        <is>
          <t>Jan. 25, 2024</t>
        </is>
      </c>
      <c r="G2" s="2" t="inlineStr">
        <is>
          <t>Nov. 21, 2023</t>
        </is>
      </c>
      <c r="H2" s="2" t="inlineStr">
        <is>
          <t>Oct. 05, 2023</t>
        </is>
      </c>
      <c r="I2" s="2" t="inlineStr">
        <is>
          <t>Oct. 04, 2023</t>
        </is>
      </c>
      <c r="J2" s="2" t="inlineStr">
        <is>
          <t>Oct. 06, 2022</t>
        </is>
      </c>
      <c r="K2" s="2" t="inlineStr">
        <is>
          <t>Nov. 12, 2021</t>
        </is>
      </c>
      <c r="L2" s="2" t="inlineStr">
        <is>
          <t>Nov. 08, 2021</t>
        </is>
      </c>
      <c r="M2" s="2" t="inlineStr">
        <is>
          <t>Nov. 03, 2021</t>
        </is>
      </c>
      <c r="N2" s="2" t="inlineStr">
        <is>
          <t>Jun. 30, 2024</t>
        </is>
      </c>
      <c r="O2" s="2" t="inlineStr">
        <is>
          <t>Dec. 31, 2023</t>
        </is>
      </c>
      <c r="P2" s="2" t="inlineStr">
        <is>
          <t>Dec. 31, 2022</t>
        </is>
      </c>
      <c r="Q2" s="2" t="inlineStr">
        <is>
          <t>May 21, 2025</t>
        </is>
      </c>
      <c r="R2" s="2" t="inlineStr">
        <is>
          <t>Jun. 24, 2024</t>
        </is>
      </c>
      <c r="S2" s="2" t="inlineStr">
        <is>
          <t>Mar. 28, 2024</t>
        </is>
      </c>
      <c r="T2" s="2" t="inlineStr">
        <is>
          <t>Jan. 22, 2024</t>
        </is>
      </c>
      <c r="U2" s="2" t="inlineStr">
        <is>
          <t>Aug. 17, 2023</t>
        </is>
      </c>
      <c r="V2" s="2" t="inlineStr">
        <is>
          <t>May 05, 2023</t>
        </is>
      </c>
      <c r="W2" s="2" t="inlineStr">
        <is>
          <t>Feb. 02, 2023</t>
        </is>
      </c>
      <c r="X2" s="2" t="inlineStr">
        <is>
          <t>Oct. 24, 2022</t>
        </is>
      </c>
      <c r="Y2" s="2" t="inlineStr">
        <is>
          <t>Oct. 05, 2022</t>
        </is>
      </c>
      <c r="Z2" s="2" t="inlineStr">
        <is>
          <t>Jun. 07,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Advances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56858</v>
      </c>
      <c r="O4" s="5" t="n">
        <v>338506</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Other Liability, Current, Related Party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Related party</t>
        </is>
      </c>
      <c r="O5" s="4" t="inlineStr">
        <is>
          <t>Related party</t>
        </is>
      </c>
      <c r="P5" s="4" t="inlineStr">
        <is>
          <t>Related party</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224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Repayment of promissory note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78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Number of shares for each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Exercise price of warrant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11.5</v>
      </c>
      <c r="O9" s="4" t="inlineStr">
        <is>
          <t xml:space="preserve"> </t>
        </is>
      </c>
      <c r="P9" s="4" t="inlineStr">
        <is>
          <t xml:space="preserve"> </t>
        </is>
      </c>
      <c r="Q9" s="4" t="inlineStr">
        <is>
          <t xml:space="preserve"> </t>
        </is>
      </c>
      <c r="R9" s="8" t="n">
        <v>11.5</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onversion price of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5" t="n">
        <v>1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0.0001</v>
      </c>
      <c r="O11" s="7" t="n">
        <v>0.0001</v>
      </c>
      <c r="P11" s="4" t="inlineStr">
        <is>
          <t xml:space="preserve"> </t>
        </is>
      </c>
      <c r="Q11" s="4" t="inlineStr">
        <is>
          <t xml:space="preserve"> </t>
        </is>
      </c>
      <c r="R11" s="7" t="n">
        <v>0.0001</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Digital Health Acquisition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Advances from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17871</v>
      </c>
      <c r="P14" s="5" t="n">
        <v>439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Other Liability, Current, Related Party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Related party</t>
        </is>
      </c>
      <c r="P15" s="4" t="inlineStr">
        <is>
          <t>Related party</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roceeds held in trust account used to repay working capital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Repayment of promissory note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1066</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Number of shares for each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Exercise price of warrant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11.5</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Maximum value of shares agreed to be purchased</t>
        </is>
      </c>
      <c r="B20" s="4" t="inlineStr">
        <is>
          <t xml:space="preserve"> </t>
        </is>
      </c>
      <c r="C20" s="4" t="inlineStr">
        <is>
          <t xml:space="preserve"> </t>
        </is>
      </c>
      <c r="D20" s="4" t="inlineStr">
        <is>
          <t xml:space="preserve"> </t>
        </is>
      </c>
      <c r="E20" s="4" t="inlineStr">
        <is>
          <t xml:space="preserve"> </t>
        </is>
      </c>
      <c r="F20" s="4" t="inlineStr">
        <is>
          <t xml:space="preserve"> </t>
        </is>
      </c>
      <c r="G20" s="5" t="n">
        <v>5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eriod to fulfill shares agreed to be 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6 month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Promissory note - M2B | Digital Health Acquisition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65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Interest expense paid and record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2958</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Note payable, net of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67958</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Bridge Notes | Digital Health Acquisition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Interest expense paid and record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429007</v>
      </c>
      <c r="P29" s="5" t="n">
        <v>12598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Default interest</t>
        </is>
      </c>
      <c r="B30" s="4" t="inlineStr">
        <is>
          <t xml:space="preserve"> </t>
        </is>
      </c>
      <c r="C30" s="4" t="inlineStr">
        <is>
          <t xml:space="preserve"> </t>
        </is>
      </c>
      <c r="D30" s="4" t="inlineStr">
        <is>
          <t xml:space="preserve"> </t>
        </is>
      </c>
      <c r="E30" s="4" t="inlineStr">
        <is>
          <t xml:space="preserve"> </t>
        </is>
      </c>
      <c r="F30" s="4" t="inlineStr">
        <is>
          <t xml:space="preserve"> </t>
        </is>
      </c>
      <c r="G30" s="5" t="n">
        <v>157992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579927</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Number of warrant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73913</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ale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30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Additional Bridge Promissory note | Digital Health Acquisition Cor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Interest expense paid and record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2642</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Note payable, net of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02726</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Exchange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Note payable, net of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5666873</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Exchange Note | Digital Health Acquisition Cor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Note payable, net of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2621558</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ponsor Affili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Advances from related pa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456859</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Repayment of promissory note - related party</t>
        </is>
      </c>
      <c r="B46" s="4" t="inlineStr">
        <is>
          <t xml:space="preserve"> </t>
        </is>
      </c>
      <c r="C46" s="5" t="n">
        <v>478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Sponsor | Digital Health Acquisition Cor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Sponsor paid of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402936</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Advances from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17871</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Affiliate of the sponsor | Promissory note | Digital Health Acquisition Cor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Annual fixed interest rate (in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0.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Affiliate of the sponsor | Promissory note - M2B | Digital Health Acquisition Cor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5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Legal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Amortizable debt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5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Offering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Interest expense paid and record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22958</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Note payable, net of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67958</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Affiliate of the sponsor | Promissory note - M2B | Digital Health Acquisition Corp. | 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RELATED PARTY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Repayment of promissory note - related party</t>
        </is>
      </c>
      <c r="B64" s="4" t="inlineStr">
        <is>
          <t xml:space="preserve"> </t>
        </is>
      </c>
      <c r="C64" s="4" t="inlineStr">
        <is>
          <t xml:space="preserve"> </t>
        </is>
      </c>
      <c r="D64" s="4" t="inlineStr">
        <is>
          <t xml:space="preserve"> </t>
        </is>
      </c>
      <c r="E64" s="5" t="n">
        <v>19075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Bridge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RELATED PARTY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Exercise price of warrants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8" t="n">
        <v>11.5</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Promissory Note with Related Party | Promissory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Maximum borrowing capacity of related party promissory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315000</v>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Promissory Note with Related Party | Spons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RELATED PARTY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Aggrega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5" t="n">
        <v>350000</v>
      </c>
      <c r="Y73" s="4" t="inlineStr">
        <is>
          <t xml:space="preserve"> </t>
        </is>
      </c>
      <c r="Z73" s="4" t="inlineStr">
        <is>
          <t xml:space="preserve"> </t>
        </is>
      </c>
    </row>
    <row r="74">
      <c r="A74" s="4" t="inlineStr">
        <is>
          <t>Promissory Note with Related Party | Sponsor | Series A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RELATED PARTY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Debt Conversion, Amount</t>
        </is>
      </c>
      <c r="B76" s="4" t="inlineStr">
        <is>
          <t xml:space="preserve"> </t>
        </is>
      </c>
      <c r="C76" s="4" t="inlineStr">
        <is>
          <t xml:space="preserve"> </t>
        </is>
      </c>
      <c r="D76" s="4" t="inlineStr">
        <is>
          <t xml:space="preserve"> </t>
        </is>
      </c>
      <c r="E76" s="4" t="inlineStr">
        <is>
          <t xml:space="preserve"> </t>
        </is>
      </c>
      <c r="F76" s="4" t="inlineStr">
        <is>
          <t xml:space="preserve"> </t>
        </is>
      </c>
      <c r="G76" s="6" t="n">
        <v>35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Promissory Note with Related Party | Sponsor | Digital Health Acquisition Cor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RELATED PARTY TRANSAC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5" t="n">
        <v>350000</v>
      </c>
      <c r="Y79" s="4" t="inlineStr">
        <is>
          <t xml:space="preserve"> </t>
        </is>
      </c>
      <c r="Z79" s="4" t="inlineStr">
        <is>
          <t xml:space="preserve"> </t>
        </is>
      </c>
    </row>
    <row r="80">
      <c r="A80" s="4" t="inlineStr">
        <is>
          <t>Maximum borrowing capacity of related party promissory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5" t="n">
        <v>625000</v>
      </c>
    </row>
    <row r="81">
      <c r="A81" s="4" t="inlineStr">
        <is>
          <t>Repayment of promissory note -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60272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Promissory Note with Related Party | Sponsor | Digital Health Acquisition Corp. | Series A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RELATED PARTY TRANSAC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Debt Conversion, Amount</t>
        </is>
      </c>
      <c r="B84" s="4" t="inlineStr">
        <is>
          <t xml:space="preserve"> </t>
        </is>
      </c>
      <c r="C84" s="4" t="inlineStr">
        <is>
          <t xml:space="preserve"> </t>
        </is>
      </c>
      <c r="D84" s="4" t="inlineStr">
        <is>
          <t xml:space="preserve"> </t>
        </is>
      </c>
      <c r="E84" s="4" t="inlineStr">
        <is>
          <t xml:space="preserve"> </t>
        </is>
      </c>
      <c r="F84" s="4" t="inlineStr">
        <is>
          <t xml:space="preserve"> </t>
        </is>
      </c>
      <c r="G84" s="6" t="n">
        <v>35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Promissory Note with Related Party | Affiliate of the spons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RELATED PARTY TRANSA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Aggregate 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565000</v>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Promissory Note with Related Party | Affiliate of the sponsor | Series A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RELATED PARTY TRANSAC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Debt Conversion, Amount</t>
        </is>
      </c>
      <c r="B90" s="4" t="inlineStr">
        <is>
          <t xml:space="preserve"> </t>
        </is>
      </c>
      <c r="C90" s="4" t="inlineStr">
        <is>
          <t xml:space="preserve"> </t>
        </is>
      </c>
      <c r="D90" s="4" t="inlineStr">
        <is>
          <t xml:space="preserve"> </t>
        </is>
      </c>
      <c r="E90" s="4" t="inlineStr">
        <is>
          <t xml:space="preserve"> </t>
        </is>
      </c>
      <c r="F90" s="4" t="inlineStr">
        <is>
          <t xml:space="preserve"> </t>
        </is>
      </c>
      <c r="G90" s="6" t="n">
        <v>153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Promissory Note with Related Party | Affiliate of the sponsor | Digital Health Acquisition Corp. | Series A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RELATED PARTY TRANSAC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Debt Conversion, Amount</t>
        </is>
      </c>
      <c r="B93" s="4" t="inlineStr">
        <is>
          <t xml:space="preserve"> </t>
        </is>
      </c>
      <c r="C93" s="4" t="inlineStr">
        <is>
          <t xml:space="preserve"> </t>
        </is>
      </c>
      <c r="D93" s="4" t="inlineStr">
        <is>
          <t xml:space="preserve"> </t>
        </is>
      </c>
      <c r="E93" s="4" t="inlineStr">
        <is>
          <t xml:space="preserve"> </t>
        </is>
      </c>
      <c r="F93" s="4" t="inlineStr">
        <is>
          <t xml:space="preserve"> </t>
        </is>
      </c>
      <c r="G93" s="6" t="n">
        <v>765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Promissory Note with Related Party | Affiliate of the sponsor | Unsecured promissory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RELATED PARTY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Aggregate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5" t="n">
        <v>250000</v>
      </c>
      <c r="X96" s="4" t="inlineStr">
        <is>
          <t xml:space="preserve"> </t>
        </is>
      </c>
      <c r="Y96" s="4" t="inlineStr">
        <is>
          <t xml:space="preserve"> </t>
        </is>
      </c>
      <c r="Z96" s="4" t="inlineStr">
        <is>
          <t xml:space="preserve"> </t>
        </is>
      </c>
    </row>
    <row r="97">
      <c r="A97" s="4" t="inlineStr">
        <is>
          <t>Promissory Note with Related Party | Affiliate of the sponsor | Unsecured promissory note | Digital Health Acquisition Cor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RELATED PARTY TRANSAC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Aggrega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5" t="n">
        <v>250000</v>
      </c>
      <c r="X99" s="4" t="inlineStr">
        <is>
          <t xml:space="preserve"> </t>
        </is>
      </c>
      <c r="Y99" s="4" t="inlineStr">
        <is>
          <t xml:space="preserve"> </t>
        </is>
      </c>
      <c r="Z99" s="4" t="inlineStr">
        <is>
          <t xml:space="preserve"> </t>
        </is>
      </c>
    </row>
    <row r="100">
      <c r="A100" s="4" t="inlineStr">
        <is>
          <t>Promissory Note with Related Party | Affiliate of the sponsor | Promissory n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RELATED PARTY TRANSAC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Aggregate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5" t="n">
        <v>200000</v>
      </c>
      <c r="W102" s="4" t="inlineStr">
        <is>
          <t xml:space="preserve"> </t>
        </is>
      </c>
      <c r="X102" s="4" t="inlineStr">
        <is>
          <t xml:space="preserve"> </t>
        </is>
      </c>
      <c r="Y102" s="4" t="inlineStr">
        <is>
          <t xml:space="preserve"> </t>
        </is>
      </c>
      <c r="Z102" s="4" t="inlineStr">
        <is>
          <t xml:space="preserve"> </t>
        </is>
      </c>
    </row>
    <row r="103">
      <c r="A103" s="4" t="inlineStr">
        <is>
          <t>Annual fixed interest rate (in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9" t="n">
        <v>0.1</v>
      </c>
      <c r="W103" s="4" t="inlineStr">
        <is>
          <t xml:space="preserve"> </t>
        </is>
      </c>
      <c r="X103" s="4" t="inlineStr">
        <is>
          <t xml:space="preserve"> </t>
        </is>
      </c>
      <c r="Y103" s="4" t="inlineStr">
        <is>
          <t xml:space="preserve"> </t>
        </is>
      </c>
      <c r="Z103" s="4" t="inlineStr">
        <is>
          <t xml:space="preserve"> </t>
        </is>
      </c>
    </row>
    <row r="104">
      <c r="A104" s="4" t="inlineStr">
        <is>
          <t>Promissory Note with Related Party | Affiliate of the sponsor | Promissory note | Digital Health Acquisition Cor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RELATED PARTY TRANSAC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6" t="n">
        <v>565000</v>
      </c>
      <c r="V106" s="5" t="n">
        <v>200000</v>
      </c>
      <c r="W106" s="4" t="inlineStr">
        <is>
          <t xml:space="preserve"> </t>
        </is>
      </c>
      <c r="X106" s="4" t="inlineStr">
        <is>
          <t xml:space="preserve"> </t>
        </is>
      </c>
      <c r="Y106" s="4" t="inlineStr">
        <is>
          <t xml:space="preserve"> </t>
        </is>
      </c>
      <c r="Z106" s="4" t="inlineStr">
        <is>
          <t xml:space="preserve"> </t>
        </is>
      </c>
    </row>
    <row r="107">
      <c r="A107" s="4" t="inlineStr">
        <is>
          <t>Annual fixed interest rate (in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9" t="n">
        <v>0.1</v>
      </c>
      <c r="W107" s="4" t="inlineStr">
        <is>
          <t xml:space="preserve"> </t>
        </is>
      </c>
      <c r="X107" s="4" t="inlineStr">
        <is>
          <t xml:space="preserve"> </t>
        </is>
      </c>
      <c r="Y107" s="4" t="inlineStr">
        <is>
          <t xml:space="preserve"> </t>
        </is>
      </c>
      <c r="Z107" s="4" t="inlineStr">
        <is>
          <t xml:space="preserve"> </t>
        </is>
      </c>
    </row>
    <row r="108">
      <c r="A108" s="4" t="inlineStr">
        <is>
          <t>Promissory Note with Related Party | SCS Capital Partners LLC | Promissory note | Digital Health Acquisition Cor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RELATED PARTY TRANSAC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Maximum borrowing capacity of related party promissory no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5" t="n">
        <v>315000</v>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Unsecured promissory note | Digital Health Acquisition Corp. | Subsequent Ev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RELATED PARTY TRANSAC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Aggregate principal amount</t>
        </is>
      </c>
      <c r="B113" s="4" t="inlineStr">
        <is>
          <t xml:space="preserve"> </t>
        </is>
      </c>
      <c r="C113" s="4" t="inlineStr">
        <is>
          <t xml:space="preserve"> </t>
        </is>
      </c>
      <c r="D113" s="4" t="inlineStr">
        <is>
          <t xml:space="preserve"> </t>
        </is>
      </c>
      <c r="E113" s="5" t="n">
        <v>19075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5" t="n">
        <v>165000</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Aggregate purchase price</t>
        </is>
      </c>
      <c r="B114" s="4" t="inlineStr">
        <is>
          <t xml:space="preserve"> </t>
        </is>
      </c>
      <c r="C114" s="4" t="inlineStr">
        <is>
          <t xml:space="preserve"> </t>
        </is>
      </c>
      <c r="D114" s="4" t="inlineStr">
        <is>
          <t xml:space="preserve"> </t>
        </is>
      </c>
      <c r="E114" s="4" t="inlineStr">
        <is>
          <t xml:space="preserve"> </t>
        </is>
      </c>
      <c r="F114" s="5" t="n">
        <v>55556</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Administrative Services Agreement | Digital Health Acquisition Corp.</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RELATED PARTY TRANSAC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Expenses per month</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10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Due to related parties included in accrued expen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90550</v>
      </c>
      <c r="P118" s="5" t="n">
        <v>10550</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Administrative Services Agreement | Affiliate of the sponsor | Digital Health Acquisition Corp.</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RELATED PARTY TRANSAC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Administrative fees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120000</v>
      </c>
      <c r="P121" s="6" t="n">
        <v>12000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Working capital loans | Working capital loans | Related party | Digital Health Acquisition Corp.</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RELATED PARTY TRANSAC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Advances from related par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0</v>
      </c>
      <c r="P124" s="5" t="n">
        <v>0</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Bridge Securities Purchase Agreement | Subsequent Ev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RELATED PARTY TRANSAC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Sale of common stock (in shares)</t>
        </is>
      </c>
      <c r="B127" s="6" t="n">
        <v>1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Bridge Securities Purchase Agreement | Digital Health Acquisition Corp.</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3" t="inlineStr">
        <is>
          <t>RELATED PARTY TRANSAC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Amortizable debt disc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443665</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Sale of common stock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30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Bridge Securities Purchase Agreement | Bridge Notes | Digital Health Acquisition Corp.</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RELATED PARTY TRANSAC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Aggregate 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2222222</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Annual fixed interest rate (in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9" t="n">
        <v>0.1</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Interest expense paid and record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429007</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Bridge Securities Purchase Agreement | Bridge Investor | Bridge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3" t="inlineStr">
        <is>
          <t>RELATED PARTY TRANSAC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Aggregate 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5" t="n">
        <v>2222222</v>
      </c>
      <c r="Z139" s="4" t="inlineStr">
        <is>
          <t xml:space="preserve"> </t>
        </is>
      </c>
    </row>
    <row r="140">
      <c r="A140" s="4" t="inlineStr">
        <is>
          <t>Bridge Securities Purchase Agreement | Bridge Investor | Bridge Notes | Digital Health Acquisition Corp.</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3" t="inlineStr">
        <is>
          <t>RELATED PARTY TRANSAC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Aggregate princip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2222222</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Original issue discount (in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9" t="n">
        <v>0.1</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Bridge Securities Purchase Agreement | Bridge Warrants | Subsequent Ev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3" t="inlineStr">
        <is>
          <t>RELATED PARTY TRANSAC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Number of warrants issued</t>
        </is>
      </c>
      <c r="B146" s="6" t="n">
        <v>74074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Exercise price of warrants (in dollars per share)</t>
        </is>
      </c>
      <c r="B147" s="8" t="n">
        <v>2.2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Bridge Securities Purchase Agreement | Bridge Warrants | Digital Health Acquisition Corp.</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RELATED PARTY TRANSAC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Number of warrants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173913</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Number of shares for each warra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1</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Exercise price of warrants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8" t="n">
        <v>11.5</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Bridge Securities Purchase Agreement | Bridge Warrants | Bridge Notes | Digital Health Acquisition Corp.</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3" t="inlineStr">
        <is>
          <t>RELATED PARTY TRANSACTIO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Original issue discount (in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9" t="n">
        <v>0.1</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Bridge Securities Purchase Agreement | Bridge Warrants | Bridge Investor | Bridge Notes | Digital Health Acquisition Corp.</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RELATED PARTY TRANSACTIO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Number of warrants issu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173913</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Number of shares for each warra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1</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Exercise price of warrants (in dollars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8" t="n">
        <v>11.5</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Sale of common stock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3000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Bridge Letter Agreement | Bridge Investor | Additional Bridge Promissory note | Digital Health Acquisition Corp.</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3" t="inlineStr">
        <is>
          <t>RELATED PARTY TRANSACTION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Aggregate principal amount</t>
        </is>
      </c>
      <c r="B164" s="4" t="inlineStr">
        <is>
          <t xml:space="preserve"> </t>
        </is>
      </c>
      <c r="C164" s="4" t="inlineStr">
        <is>
          <t xml:space="preserve"> </t>
        </is>
      </c>
      <c r="D164" s="4" t="inlineStr">
        <is>
          <t xml:space="preserve"> </t>
        </is>
      </c>
      <c r="E164" s="4" t="inlineStr">
        <is>
          <t xml:space="preserve"> </t>
        </is>
      </c>
      <c r="F164" s="4" t="inlineStr">
        <is>
          <t xml:space="preserve"> </t>
        </is>
      </c>
      <c r="G164" s="5" t="n">
        <v>166667</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Annual fixed interest rate (in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9" t="n">
        <v>0.08</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Interest expense paid and record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6" t="n">
        <v>12642</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Original issue discount (in percent)</t>
        </is>
      </c>
      <c r="B167" s="4" t="inlineStr">
        <is>
          <t xml:space="preserve"> </t>
        </is>
      </c>
      <c r="C167" s="4" t="inlineStr">
        <is>
          <t xml:space="preserve"> </t>
        </is>
      </c>
      <c r="D167" s="4" t="inlineStr">
        <is>
          <t xml:space="preserve"> </t>
        </is>
      </c>
      <c r="E167" s="4" t="inlineStr">
        <is>
          <t xml:space="preserve"> </t>
        </is>
      </c>
      <c r="F167" s="4" t="inlineStr">
        <is>
          <t xml:space="preserve"> </t>
        </is>
      </c>
      <c r="G167" s="9" t="n">
        <v>0.1</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Conversion price of convertible notes</t>
        </is>
      </c>
      <c r="B168" s="4" t="inlineStr">
        <is>
          <t xml:space="preserve"> </t>
        </is>
      </c>
      <c r="C168" s="4" t="inlineStr">
        <is>
          <t xml:space="preserve"> </t>
        </is>
      </c>
      <c r="D168" s="4" t="inlineStr">
        <is>
          <t xml:space="preserve"> </t>
        </is>
      </c>
      <c r="E168" s="4" t="inlineStr">
        <is>
          <t xml:space="preserve"> </t>
        </is>
      </c>
      <c r="F168" s="4" t="inlineStr">
        <is>
          <t xml:space="preserve"> </t>
        </is>
      </c>
      <c r="G168" s="5" t="n">
        <v>10</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Aggregate subscription amount</t>
        </is>
      </c>
      <c r="B169" s="4" t="inlineStr">
        <is>
          <t xml:space="preserve"> </t>
        </is>
      </c>
      <c r="C169" s="4" t="inlineStr">
        <is>
          <t xml:space="preserve"> </t>
        </is>
      </c>
      <c r="D169" s="4" t="inlineStr">
        <is>
          <t xml:space="preserve"> </t>
        </is>
      </c>
      <c r="E169" s="4" t="inlineStr">
        <is>
          <t xml:space="preserve"> </t>
        </is>
      </c>
      <c r="F169" s="4" t="inlineStr">
        <is>
          <t xml:space="preserve"> </t>
        </is>
      </c>
      <c r="G169" s="5" t="n">
        <v>150000</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Notes purchased on the date of signing</t>
        </is>
      </c>
      <c r="B170" s="4" t="inlineStr">
        <is>
          <t xml:space="preserve"> </t>
        </is>
      </c>
      <c r="C170" s="4" t="inlineStr">
        <is>
          <t xml:space="preserve"> </t>
        </is>
      </c>
      <c r="D170" s="4" t="inlineStr">
        <is>
          <t xml:space="preserve"> </t>
        </is>
      </c>
      <c r="E170" s="4" t="inlineStr">
        <is>
          <t xml:space="preserve"> </t>
        </is>
      </c>
      <c r="F170" s="4" t="inlineStr">
        <is>
          <t xml:space="preserve"> </t>
        </is>
      </c>
      <c r="G170" s="6" t="n">
        <v>111111</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Notes purchased on the later date</t>
        </is>
      </c>
      <c r="B171" s="4" t="inlineStr">
        <is>
          <t xml:space="preserve"> </t>
        </is>
      </c>
      <c r="C171" s="4" t="inlineStr">
        <is>
          <t xml:space="preserve"> </t>
        </is>
      </c>
      <c r="D171" s="4" t="inlineStr">
        <is>
          <t xml:space="preserve"> </t>
        </is>
      </c>
      <c r="E171" s="4" t="inlineStr">
        <is>
          <t xml:space="preserve"> </t>
        </is>
      </c>
      <c r="F171" s="4" t="inlineStr">
        <is>
          <t xml:space="preserve"> </t>
        </is>
      </c>
      <c r="G171" s="5" t="n">
        <v>55556</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Common stock, par value (in dollars per share)</t>
        </is>
      </c>
      <c r="B172" s="4" t="inlineStr">
        <is>
          <t xml:space="preserve"> </t>
        </is>
      </c>
      <c r="C172" s="4" t="inlineStr">
        <is>
          <t xml:space="preserve"> </t>
        </is>
      </c>
      <c r="D172" s="4" t="inlineStr">
        <is>
          <t xml:space="preserve"> </t>
        </is>
      </c>
      <c r="E172" s="4" t="inlineStr">
        <is>
          <t xml:space="preserve"> </t>
        </is>
      </c>
      <c r="F172" s="4" t="inlineStr">
        <is>
          <t xml:space="preserve"> </t>
        </is>
      </c>
      <c r="G172" s="7" t="n">
        <v>0.0001</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Bridge Letter Agreement | Bridge Investor | Additional Bridge Promissory note | Digital Health Acquisition Corp. | Subsequent Ev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3" t="inlineStr">
        <is>
          <t>RELATED PARTY TRANSACTIO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Notes purchased on the date of signing</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5" t="n">
        <v>111111</v>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Exchange Agreement | Bridge Investor | Bridge Notes | Digital Health Acquisition Corp. | iDoc</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3" t="inlineStr">
        <is>
          <t>RELATED PARTY TRANSACTION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Nonexchangeable principal amount of note</t>
        </is>
      </c>
      <c r="B178" s="4" t="inlineStr">
        <is>
          <t xml:space="preserve"> </t>
        </is>
      </c>
      <c r="C178" s="4" t="inlineStr">
        <is>
          <t xml:space="preserve"> </t>
        </is>
      </c>
      <c r="D178" s="4" t="inlineStr">
        <is>
          <t xml:space="preserve"> </t>
        </is>
      </c>
      <c r="E178" s="4" t="inlineStr">
        <is>
          <t xml:space="preserve"> </t>
        </is>
      </c>
      <c r="F178" s="4" t="inlineStr">
        <is>
          <t xml:space="preserve"> </t>
        </is>
      </c>
      <c r="G178" s="5" t="n">
        <v>600000</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Exchange Agreement | Bridge Investor | Bridge Notes | Digital Health Acquisition Corp. | VSe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3" t="inlineStr">
        <is>
          <t>RELATED PARTY TRANSACTIO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Nonexchangeable principal amount of note</t>
        </is>
      </c>
      <c r="B181" s="4" t="inlineStr">
        <is>
          <t xml:space="preserve"> </t>
        </is>
      </c>
      <c r="C181" s="4" t="inlineStr">
        <is>
          <t xml:space="preserve"> </t>
        </is>
      </c>
      <c r="D181" s="4" t="inlineStr">
        <is>
          <t xml:space="preserve"> </t>
        </is>
      </c>
      <c r="E181" s="4" t="inlineStr">
        <is>
          <t xml:space="preserve"> </t>
        </is>
      </c>
      <c r="F181" s="4" t="inlineStr">
        <is>
          <t xml:space="preserve"> </t>
        </is>
      </c>
      <c r="G181" s="6" t="n">
        <v>60000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Exchange Agreement | Bridge Investor | Exchange Note | Digital Health Acquisition Corp.</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3" t="inlineStr">
        <is>
          <t>RELATED PARTY TRANSACTIO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Aggregate principal amount</t>
        </is>
      </c>
      <c r="B184" s="4" t="inlineStr">
        <is>
          <t xml:space="preserve"> </t>
        </is>
      </c>
      <c r="C184" s="4" t="inlineStr">
        <is>
          <t xml:space="preserve"> </t>
        </is>
      </c>
      <c r="D184" s="4" t="inlineStr">
        <is>
          <t xml:space="preserve"> </t>
        </is>
      </c>
      <c r="E184" s="4" t="inlineStr">
        <is>
          <t xml:space="preserve"> </t>
        </is>
      </c>
      <c r="F184" s="4" t="inlineStr">
        <is>
          <t xml:space="preserve"> </t>
        </is>
      </c>
      <c r="G184" s="5" t="n">
        <v>2523744</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5" t="n">
        <v>2523744</v>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Annual fixed interest rate (in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9" t="n">
        <v>0.08</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9" t="n">
        <v>0.08</v>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Interest expense paid and record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5" t="n">
        <v>22433</v>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Conversion price of convertible notes</t>
        </is>
      </c>
      <c r="B187" s="4" t="inlineStr">
        <is>
          <t xml:space="preserve"> </t>
        </is>
      </c>
      <c r="C187" s="4" t="inlineStr">
        <is>
          <t xml:space="preserve"> </t>
        </is>
      </c>
      <c r="D187" s="4" t="inlineStr">
        <is>
          <t xml:space="preserve"> </t>
        </is>
      </c>
      <c r="E187" s="4" t="inlineStr">
        <is>
          <t xml:space="preserve"> </t>
        </is>
      </c>
      <c r="F187" s="4" t="inlineStr">
        <is>
          <t xml:space="preserve"> </t>
        </is>
      </c>
      <c r="G187" s="5" t="n">
        <v>10</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5" t="n">
        <v>10</v>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Conversion Securities Purchase Agreement | Digital Health Acquisition Corp. | iDoc</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3" t="inlineStr">
        <is>
          <t>RELATED PARTY TRANSACTION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Aggregate principal amount</t>
        </is>
      </c>
      <c r="B190" s="4" t="inlineStr">
        <is>
          <t xml:space="preserve"> </t>
        </is>
      </c>
      <c r="C190" s="4" t="inlineStr">
        <is>
          <t xml:space="preserve"> </t>
        </is>
      </c>
      <c r="D190" s="4" t="inlineStr">
        <is>
          <t xml:space="preserve"> </t>
        </is>
      </c>
      <c r="E190" s="4" t="inlineStr">
        <is>
          <t xml:space="preserve"> </t>
        </is>
      </c>
      <c r="F190" s="4" t="inlineStr">
        <is>
          <t xml:space="preserve"> </t>
        </is>
      </c>
      <c r="G190" s="5" t="n">
        <v>585000</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Conversion Securities Purchase Agreement | Affiliate of the sponsor | Digital Health Acquisition Corp. | Series A Preferred Stock | iDoc | Whack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3" t="inlineStr">
        <is>
          <t>RELATED PARTY TRANSACTION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Debt Conversion, Amount</t>
        </is>
      </c>
      <c r="B193" s="4" t="inlineStr">
        <is>
          <t xml:space="preserve"> </t>
        </is>
      </c>
      <c r="C193" s="4" t="inlineStr">
        <is>
          <t xml:space="preserve"> </t>
        </is>
      </c>
      <c r="D193" s="4" t="inlineStr">
        <is>
          <t xml:space="preserve"> </t>
        </is>
      </c>
      <c r="E193" s="4" t="inlineStr">
        <is>
          <t xml:space="preserve"> </t>
        </is>
      </c>
      <c r="F193" s="4" t="inlineStr">
        <is>
          <t xml:space="preserve"> </t>
        </is>
      </c>
      <c r="G193" s="6" t="n">
        <v>300000</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Conversion Securities Purchase Agreement | Affiliate of the sponsor | Digital Health Acquisition Corp. | Series A Preferred Stock | VSee | Whack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3" t="inlineStr">
        <is>
          <t>RELATED PARTY TRANSACTION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Debt Conversion, Amount</t>
        </is>
      </c>
      <c r="B196" s="4" t="inlineStr">
        <is>
          <t xml:space="preserve"> </t>
        </is>
      </c>
      <c r="C196" s="4" t="inlineStr">
        <is>
          <t xml:space="preserve"> </t>
        </is>
      </c>
      <c r="D196" s="4" t="inlineStr">
        <is>
          <t xml:space="preserve"> </t>
        </is>
      </c>
      <c r="E196" s="4" t="inlineStr">
        <is>
          <t xml:space="preserve"> </t>
        </is>
      </c>
      <c r="F196" s="4" t="inlineStr">
        <is>
          <t xml:space="preserve"> </t>
        </is>
      </c>
      <c r="G196" s="6" t="n">
        <v>220000</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Conversion Securities Purchase Agreement | Bridge Investor | Bridge Notes | Digital Health Acquisition Corp. | iDoc | Subsequent Ev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3" t="inlineStr">
        <is>
          <t>RELATED PARTY TRANSACTION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Debt Conversion, Amount</t>
        </is>
      </c>
      <c r="B199" s="4" t="inlineStr">
        <is>
          <t xml:space="preserve"> </t>
        </is>
      </c>
      <c r="C199" s="4" t="inlineStr">
        <is>
          <t xml:space="preserve"> </t>
        </is>
      </c>
      <c r="D199" s="5" t="n">
        <v>600000</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Conversion Securities Purchase Agreement | Bridge Investor | Bridge Notes | Digital Health Acquisition Corp. | VSee | Subsequent Eve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3" t="inlineStr">
        <is>
          <t>RELATED PARTY TRANSACTION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Debt Conversion, Amount</t>
        </is>
      </c>
      <c r="B202" s="4" t="inlineStr">
        <is>
          <t xml:space="preserve"> </t>
        </is>
      </c>
      <c r="C202" s="4" t="inlineStr">
        <is>
          <t xml:space="preserve"> </t>
        </is>
      </c>
      <c r="D202" s="5" t="n">
        <v>600000</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Quantum Purchase Agreement | Quantum Investo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3" t="inlineStr">
        <is>
          <t>RELATED PARTY TRANSACTION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Aggregate principal amount</t>
        </is>
      </c>
      <c r="B205" s="4" t="inlineStr">
        <is>
          <t xml:space="preserve"> </t>
        </is>
      </c>
      <c r="C205" s="4" t="inlineStr">
        <is>
          <t xml:space="preserve"> </t>
        </is>
      </c>
      <c r="D205" s="4" t="inlineStr">
        <is>
          <t xml:space="preserve"> </t>
        </is>
      </c>
      <c r="E205" s="4" t="inlineStr">
        <is>
          <t xml:space="preserve"> </t>
        </is>
      </c>
      <c r="F205" s="4" t="inlineStr">
        <is>
          <t xml:space="preserve"> </t>
        </is>
      </c>
      <c r="G205" s="6" t="n">
        <v>3000000</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Quantum Purchase Agreement | Quantum Investor | Digital Health Acquisition Corp.</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3" t="inlineStr">
        <is>
          <t>RELATED PARTY TRANSACTION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Aggregate principal amount</t>
        </is>
      </c>
      <c r="B208" s="4" t="inlineStr">
        <is>
          <t xml:space="preserve"> </t>
        </is>
      </c>
      <c r="C208" s="4" t="inlineStr">
        <is>
          <t xml:space="preserve"> </t>
        </is>
      </c>
      <c r="D208" s="4" t="inlineStr">
        <is>
          <t xml:space="preserve"> </t>
        </is>
      </c>
      <c r="E208" s="4" t="inlineStr">
        <is>
          <t xml:space="preserve"> </t>
        </is>
      </c>
      <c r="F208" s="4" t="inlineStr">
        <is>
          <t xml:space="preserve"> </t>
        </is>
      </c>
      <c r="G208" s="5" t="n">
        <v>3000000</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4" t="inlineStr">
        <is>
          <t>Original issue discount (in percent)</t>
        </is>
      </c>
      <c r="B209" s="4" t="inlineStr">
        <is>
          <t xml:space="preserve"> </t>
        </is>
      </c>
      <c r="C209" s="4" t="inlineStr">
        <is>
          <t xml:space="preserve"> </t>
        </is>
      </c>
      <c r="D209" s="4" t="inlineStr">
        <is>
          <t xml:space="preserve"> </t>
        </is>
      </c>
      <c r="E209" s="4" t="inlineStr">
        <is>
          <t xml:space="preserve"> </t>
        </is>
      </c>
      <c r="F209" s="4" t="inlineStr">
        <is>
          <t xml:space="preserve"> </t>
        </is>
      </c>
      <c r="G209" s="9" t="n">
        <v>0.07000000000000001</v>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sheetData>
  <mergeCells count="2">
    <mergeCell ref="A1:A2"/>
    <mergeCell ref="O1:P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33" customWidth="1" min="5" max="5"/>
    <col width="22" customWidth="1" min="6" max="6"/>
    <col width="42" customWidth="1" min="7" max="7"/>
    <col width="29" customWidth="1" min="8" max="8"/>
    <col width="40" customWidth="1" min="9" max="9"/>
    <col width="22" customWidth="1" min="10" max="10"/>
    <col width="25" customWidth="1" min="11" max="11"/>
    <col width="22" customWidth="1" min="12" max="12"/>
    <col width="19" customWidth="1" min="13" max="13"/>
  </cols>
  <sheetData>
    <row r="1">
      <c r="A1" s="1" t="inlineStr">
        <is>
          <t>COMMITMENTS (Details)</t>
        </is>
      </c>
      <c r="E1" s="2" t="inlineStr">
        <is>
          <t>6 Months Ended</t>
        </is>
      </c>
      <c r="G1" s="2" t="inlineStr">
        <is>
          <t>12 Months Ended</t>
        </is>
      </c>
    </row>
    <row r="2">
      <c r="B2" s="2" t="inlineStr">
        <is>
          <t>Mar. 31, 2023 USD ($) shares</t>
        </is>
      </c>
      <c r="C2" s="2" t="inlineStr">
        <is>
          <t>Jan. 18, 2023 USD ($) shares</t>
        </is>
      </c>
      <c r="D2" s="2" t="inlineStr">
        <is>
          <t>Oct. 06, 2022 USD ($) $ / shares shares</t>
        </is>
      </c>
      <c r="E2" s="2" t="inlineStr">
        <is>
          <t>Jun. 30, 2024 USD ($) $ / shares</t>
        </is>
      </c>
      <c r="F2" s="2" t="inlineStr">
        <is>
          <t>Jun. 30, 2023 USD ($)</t>
        </is>
      </c>
      <c r="G2" s="2" t="inlineStr">
        <is>
          <t>Dec. 31, 2023 USD ($) $ / shares D shares</t>
        </is>
      </c>
      <c r="H2" s="2" t="inlineStr">
        <is>
          <t>Dec. 31, 2022 USD ($) shares</t>
        </is>
      </c>
      <c r="I2" s="2" t="inlineStr">
        <is>
          <t>Jun. 24, 2024 USD ($) $ / shares shares</t>
        </is>
      </c>
      <c r="J2" s="2" t="inlineStr">
        <is>
          <t>Mar. 28, 2024 USD ($)</t>
        </is>
      </c>
      <c r="K2" s="2" t="inlineStr">
        <is>
          <t>Nov. 21, 2023 $ / shares</t>
        </is>
      </c>
      <c r="L2" s="2" t="inlineStr">
        <is>
          <t>Nov. 03, 2022 USD ($)</t>
        </is>
      </c>
      <c r="M2" s="2" t="inlineStr">
        <is>
          <t>Nov. 03, 2021 item</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value of acquir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381444</v>
      </c>
      <c r="J4" s="4" t="inlineStr">
        <is>
          <t xml:space="preserve"> </t>
        </is>
      </c>
      <c r="K4" s="4" t="inlineStr">
        <is>
          <t xml:space="preserve"> </t>
        </is>
      </c>
      <c r="L4" s="4" t="inlineStr">
        <is>
          <t xml:space="preserve"> </t>
        </is>
      </c>
      <c r="M4" s="4" t="inlineStr">
        <is>
          <t xml:space="preserve"> </t>
        </is>
      </c>
    </row>
    <row r="5">
      <c r="A5" s="4" t="inlineStr">
        <is>
          <t>Weighted Average Exercise Price | $ / shares</t>
        </is>
      </c>
      <c r="B5" s="4" t="inlineStr">
        <is>
          <t xml:space="preserve"> </t>
        </is>
      </c>
      <c r="C5" s="4" t="inlineStr">
        <is>
          <t xml:space="preserve"> </t>
        </is>
      </c>
      <c r="D5" s="4" t="inlineStr">
        <is>
          <t xml:space="preserve"> </t>
        </is>
      </c>
      <c r="E5" s="8" t="n">
        <v>11.5</v>
      </c>
      <c r="F5" s="4" t="inlineStr">
        <is>
          <t xml:space="preserve"> </t>
        </is>
      </c>
      <c r="G5" s="4" t="inlineStr">
        <is>
          <t xml:space="preserve"> </t>
        </is>
      </c>
      <c r="H5" s="4" t="inlineStr">
        <is>
          <t xml:space="preserve"> </t>
        </is>
      </c>
      <c r="I5" s="8" t="n">
        <v>11.5</v>
      </c>
      <c r="J5" s="4" t="inlineStr">
        <is>
          <t xml:space="preserve"> </t>
        </is>
      </c>
      <c r="K5" s="4" t="inlineStr">
        <is>
          <t xml:space="preserve"> </t>
        </is>
      </c>
      <c r="L5" s="4" t="inlineStr">
        <is>
          <t xml:space="preserve"> </t>
        </is>
      </c>
      <c r="M5" s="4" t="inlineStr">
        <is>
          <t xml:space="preserve"> </t>
        </is>
      </c>
    </row>
    <row r="6">
      <c r="A6" s="4" t="inlineStr">
        <is>
          <t>Conversion price of convertible notes | $ / shares</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c r="I6" s="4" t="inlineStr">
        <is>
          <t xml:space="preserve"> </t>
        </is>
      </c>
      <c r="J6" s="4" t="inlineStr">
        <is>
          <t xml:space="preserve"> </t>
        </is>
      </c>
      <c r="K6" s="5" t="n">
        <v>10</v>
      </c>
      <c r="L6" s="4" t="inlineStr">
        <is>
          <t xml:space="preserve"> </t>
        </is>
      </c>
      <c r="M6" s="4" t="inlineStr">
        <is>
          <t xml:space="preserve"> </t>
        </is>
      </c>
    </row>
    <row r="7">
      <c r="A7" s="4" t="inlineStr">
        <is>
          <t>Number of shares for each warrant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v>
      </c>
      <c r="J7" s="4" t="inlineStr">
        <is>
          <t xml:space="preserve"> </t>
        </is>
      </c>
      <c r="K7" s="4" t="inlineStr">
        <is>
          <t xml:space="preserve"> </t>
        </is>
      </c>
      <c r="L7" s="4" t="inlineStr">
        <is>
          <t xml:space="preserve"> </t>
        </is>
      </c>
      <c r="M7" s="4" t="inlineStr">
        <is>
          <t xml:space="preserve"> </t>
        </is>
      </c>
    </row>
    <row r="8">
      <c r="A8" s="4" t="inlineStr">
        <is>
          <t>Outstanding balance, promissory note</t>
        </is>
      </c>
      <c r="B8" s="4" t="inlineStr">
        <is>
          <t xml:space="preserve"> </t>
        </is>
      </c>
      <c r="C8" s="4" t="inlineStr">
        <is>
          <t xml:space="preserve"> </t>
        </is>
      </c>
      <c r="D8" s="4" t="inlineStr">
        <is>
          <t xml:space="preserve"> </t>
        </is>
      </c>
      <c r="E8" s="5" t="n">
        <v>2428880</v>
      </c>
      <c r="F8" s="4" t="inlineStr">
        <is>
          <t xml:space="preserve"> </t>
        </is>
      </c>
      <c r="G8" s="5" t="n">
        <v>22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rtized debt discount</t>
        </is>
      </c>
      <c r="B9" s="4" t="inlineStr">
        <is>
          <t xml:space="preserve"> </t>
        </is>
      </c>
      <c r="C9" s="4" t="inlineStr">
        <is>
          <t xml:space="preserve"> </t>
        </is>
      </c>
      <c r="D9" s="4" t="inlineStr">
        <is>
          <t xml:space="preserve"> </t>
        </is>
      </c>
      <c r="E9" s="5" t="n">
        <v>7000</v>
      </c>
      <c r="F9" s="5" t="n">
        <v>7456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24000</v>
      </c>
      <c r="K10" s="4" t="inlineStr">
        <is>
          <t xml:space="preserve"> </t>
        </is>
      </c>
      <c r="L10" s="4" t="inlineStr">
        <is>
          <t xml:space="preserve"> </t>
        </is>
      </c>
      <c r="M10" s="4" t="inlineStr">
        <is>
          <t xml:space="preserve"> </t>
        </is>
      </c>
    </row>
    <row r="11">
      <c r="A11" s="4" t="inlineStr">
        <is>
          <t>Digital Health Acquisition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Number Of Demands For Registration Of Securities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v>
      </c>
    </row>
    <row r="14">
      <c r="A14" s="4" t="inlineStr">
        <is>
          <t>Deferred underwriting commission, as a percent</t>
        </is>
      </c>
      <c r="B14" s="4" t="inlineStr">
        <is>
          <t xml:space="preserve"> </t>
        </is>
      </c>
      <c r="C14" s="4" t="inlineStr">
        <is>
          <t xml:space="preserve"> </t>
        </is>
      </c>
      <c r="D14" s="4" t="inlineStr">
        <is>
          <t xml:space="preserve"> </t>
        </is>
      </c>
      <c r="E14" s="4" t="inlineStr">
        <is>
          <t xml:space="preserve"> </t>
        </is>
      </c>
      <c r="F14" s="4" t="inlineStr">
        <is>
          <t xml:space="preserve"> </t>
        </is>
      </c>
      <c r="G14" s="11" t="n">
        <v>3.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eighted Average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8" t="n">
        <v>11.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for each warrant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mount of proceeds received</t>
        </is>
      </c>
      <c r="B17" s="4" t="inlineStr">
        <is>
          <t xml:space="preserve"> </t>
        </is>
      </c>
      <c r="C17" s="4" t="inlineStr">
        <is>
          <t xml:space="preserve"> </t>
        </is>
      </c>
      <c r="D17" s="4" t="inlineStr">
        <is>
          <t xml:space="preserve"> </t>
        </is>
      </c>
      <c r="E17" s="4" t="inlineStr">
        <is>
          <t xml:space="preserve"> </t>
        </is>
      </c>
      <c r="F17" s="4" t="inlineStr">
        <is>
          <t xml:space="preserve"> </t>
        </is>
      </c>
      <c r="G17" s="5" t="n">
        <v>100000</v>
      </c>
      <c r="H17" s="5" t="n">
        <v>8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mount of direct cost attributable to the finan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18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IPE Forward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0666</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ridg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eighted Average Exercise Price | $ / shares</t>
        </is>
      </c>
      <c r="B23" s="4" t="inlineStr">
        <is>
          <t xml:space="preserve"> </t>
        </is>
      </c>
      <c r="C23" s="4" t="inlineStr">
        <is>
          <t xml:space="preserve"> </t>
        </is>
      </c>
      <c r="D23" s="4" t="inlineStr">
        <is>
          <t xml:space="preserve"> </t>
        </is>
      </c>
      <c r="E23" s="8" t="n">
        <v>11.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ridge Warrants | Digital Health Acquisition Cor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outstanding</t>
        </is>
      </c>
      <c r="B26" s="4" t="inlineStr">
        <is>
          <t xml:space="preserve"> </t>
        </is>
      </c>
      <c r="C26" s="4" t="inlineStr">
        <is>
          <t xml:space="preserve"> </t>
        </is>
      </c>
      <c r="D26" s="5" t="n">
        <v>855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of offering cost</t>
        </is>
      </c>
      <c r="B27" s="4" t="inlineStr">
        <is>
          <t xml:space="preserve"> </t>
        </is>
      </c>
      <c r="C27" s="4" t="inlineStr">
        <is>
          <t xml:space="preserve"> </t>
        </is>
      </c>
      <c r="D27" s="5" t="n">
        <v>61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ridge Securities Purchase Agreement | Digital Health Acquisition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ale of common stock (in shares) | shares</t>
        </is>
      </c>
      <c r="B30" s="4" t="inlineStr">
        <is>
          <t xml:space="preserve"> </t>
        </is>
      </c>
      <c r="C30" s="4" t="inlineStr">
        <is>
          <t xml:space="preserve"> </t>
        </is>
      </c>
      <c r="D30" s="6" t="n">
        <v>3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outstanding</t>
        </is>
      </c>
      <c r="B31" s="4" t="inlineStr">
        <is>
          <t xml:space="preserve"> </t>
        </is>
      </c>
      <c r="C31" s="4" t="inlineStr">
        <is>
          <t xml:space="preserve"> </t>
        </is>
      </c>
      <c r="D31" s="5" t="n">
        <v>28442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of offering cost</t>
        </is>
      </c>
      <c r="B32" s="4" t="inlineStr">
        <is>
          <t xml:space="preserve"> </t>
        </is>
      </c>
      <c r="C32" s="4" t="inlineStr">
        <is>
          <t xml:space="preserve"> </t>
        </is>
      </c>
      <c r="D32" s="6" t="n">
        <v>2037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mortizable debt discount</t>
        </is>
      </c>
      <c r="B33" s="4" t="inlineStr">
        <is>
          <t xml:space="preserve"> </t>
        </is>
      </c>
      <c r="C33" s="4" t="inlineStr">
        <is>
          <t xml:space="preserve"> </t>
        </is>
      </c>
      <c r="D33" s="6" t="n">
        <v>44366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mount of financing costs</t>
        </is>
      </c>
      <c r="B34" s="4" t="inlineStr">
        <is>
          <t xml:space="preserve"> </t>
        </is>
      </c>
      <c r="C34" s="4" t="inlineStr">
        <is>
          <t xml:space="preserve"> </t>
        </is>
      </c>
      <c r="D34" s="5" t="n">
        <v>4081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ridge Securities Purchase Agreement | Bridge Warrants | Digital Health Acquisition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eighted Average Exercise Price | $ / shares</t>
        </is>
      </c>
      <c r="B37" s="4" t="inlineStr">
        <is>
          <t xml:space="preserve"> </t>
        </is>
      </c>
      <c r="C37" s="4" t="inlineStr">
        <is>
          <t xml:space="preserve"> </t>
        </is>
      </c>
      <c r="D37" s="8" t="n">
        <v>1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for each warrant | shares</t>
        </is>
      </c>
      <c r="B38" s="4" t="inlineStr">
        <is>
          <t xml:space="preserve"> </t>
        </is>
      </c>
      <c r="C38" s="4" t="inlineStr">
        <is>
          <t xml:space="preserve"> </t>
        </is>
      </c>
      <c r="D38" s="6"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lative value attributed to the Bridge Shares</t>
        </is>
      </c>
      <c r="B39" s="4" t="inlineStr">
        <is>
          <t xml:space="preserve"> </t>
        </is>
      </c>
      <c r="C39" s="4" t="inlineStr">
        <is>
          <t xml:space="preserve"> </t>
        </is>
      </c>
      <c r="D39" s="5" t="n">
        <v>3048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riginally issued discount</t>
        </is>
      </c>
      <c r="B40" s="4" t="inlineStr">
        <is>
          <t xml:space="preserve"> </t>
        </is>
      </c>
      <c r="C40" s="4" t="inlineStr">
        <is>
          <t xml:space="preserve"> </t>
        </is>
      </c>
      <c r="D40" s="6" t="n">
        <v>8888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lative value attributed to the Bridge Warrants</t>
        </is>
      </c>
      <c r="B41" s="4" t="inlineStr">
        <is>
          <t xml:space="preserve"> </t>
        </is>
      </c>
      <c r="C41" s="4" t="inlineStr">
        <is>
          <t xml:space="preserve"> </t>
        </is>
      </c>
      <c r="D41" s="5" t="n">
        <v>916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period</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ridge Notes | Digital Health Acquisition Cor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ale of common stock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expense paid and recorded</t>
        </is>
      </c>
      <c r="B46" s="4" t="inlineStr">
        <is>
          <t xml:space="preserve"> </t>
        </is>
      </c>
      <c r="C46" s="4" t="inlineStr">
        <is>
          <t xml:space="preserve"> </t>
        </is>
      </c>
      <c r="D46" s="4" t="inlineStr">
        <is>
          <t xml:space="preserve"> </t>
        </is>
      </c>
      <c r="E46" s="4" t="inlineStr">
        <is>
          <t xml:space="preserve"> </t>
        </is>
      </c>
      <c r="F46" s="4" t="inlineStr">
        <is>
          <t xml:space="preserve"> </t>
        </is>
      </c>
      <c r="G46" s="5" t="n">
        <v>429007</v>
      </c>
      <c r="H46" s="5" t="n">
        <v>12598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IPE Forward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70666</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ridge Notes | Bridge Securities Purchase Agreement | Digital Health Acquisition Cor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air value of PIPE Forward Contract</t>
        </is>
      </c>
      <c r="B50" s="4" t="inlineStr">
        <is>
          <t xml:space="preserve"> </t>
        </is>
      </c>
      <c r="C50" s="4" t="inlineStr">
        <is>
          <t xml:space="preserve"> </t>
        </is>
      </c>
      <c r="D50" s="5" t="n">
        <v>27840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nnual fixed interest rate (in percentage)</t>
        </is>
      </c>
      <c r="B51" s="4" t="inlineStr">
        <is>
          <t xml:space="preserve"> </t>
        </is>
      </c>
      <c r="C51" s="4" t="inlineStr">
        <is>
          <t xml:space="preserve"> </t>
        </is>
      </c>
      <c r="D51" s="9" t="n">
        <v>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expense paid and recorded</t>
        </is>
      </c>
      <c r="B52" s="4" t="inlineStr">
        <is>
          <t xml:space="preserve"> </t>
        </is>
      </c>
      <c r="C52" s="4" t="inlineStr">
        <is>
          <t xml:space="preserve"> </t>
        </is>
      </c>
      <c r="D52" s="4" t="inlineStr">
        <is>
          <t xml:space="preserve"> </t>
        </is>
      </c>
      <c r="E52" s="4" t="inlineStr">
        <is>
          <t xml:space="preserve"> </t>
        </is>
      </c>
      <c r="F52" s="4" t="inlineStr">
        <is>
          <t xml:space="preserve"> </t>
        </is>
      </c>
      <c r="G52" s="6" t="n">
        <v>42900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mount allocated to the principal balance of the note</t>
        </is>
      </c>
      <c r="B53" s="4" t="inlineStr">
        <is>
          <t xml:space="preserve"> </t>
        </is>
      </c>
      <c r="C53" s="4" t="inlineStr">
        <is>
          <t xml:space="preserve"> </t>
        </is>
      </c>
      <c r="D53" s="5" t="n">
        <v>61048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mount of proceeds received</t>
        </is>
      </c>
      <c r="B54" s="4" t="inlineStr">
        <is>
          <t xml:space="preserve"> </t>
        </is>
      </c>
      <c r="C54" s="4" t="inlineStr">
        <is>
          <t xml:space="preserve"> </t>
        </is>
      </c>
      <c r="D54" s="6" t="n">
        <v>7382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mount of direct cost attributable to the financing</t>
        </is>
      </c>
      <c r="B55" s="4" t="inlineStr">
        <is>
          <t xml:space="preserve"> </t>
        </is>
      </c>
      <c r="C55" s="4" t="inlineStr">
        <is>
          <t xml:space="preserve"> </t>
        </is>
      </c>
      <c r="D55" s="6" t="n">
        <v>618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ggregate principal amount</t>
        </is>
      </c>
      <c r="B56" s="4" t="inlineStr">
        <is>
          <t xml:space="preserve"> </t>
        </is>
      </c>
      <c r="C56" s="4" t="inlineStr">
        <is>
          <t xml:space="preserve"> </t>
        </is>
      </c>
      <c r="D56" s="6" t="n">
        <v>222222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mount allocated</t>
        </is>
      </c>
      <c r="B57" s="4" t="inlineStr">
        <is>
          <t xml:space="preserve"> </t>
        </is>
      </c>
      <c r="C57" s="4" t="inlineStr">
        <is>
          <t xml:space="preserve"> </t>
        </is>
      </c>
      <c r="D57" s="5" t="n">
        <v>88888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ridge Notes | Bridge Securities Purchase Agreement | Bridge Warrants | Digital Health Acquisition Cor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Business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riginal issue discount (in percent)</t>
        </is>
      </c>
      <c r="B60" s="4" t="inlineStr">
        <is>
          <t xml:space="preserve"> </t>
        </is>
      </c>
      <c r="C60" s="4" t="inlineStr">
        <is>
          <t xml:space="preserve"> </t>
        </is>
      </c>
      <c r="D60" s="9" t="n">
        <v>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VSee and iDoc | Digital Health Acquisition Cor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Business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ercentage of common stock issued as consideration</t>
        </is>
      </c>
      <c r="B63" s="4" t="inlineStr">
        <is>
          <t xml:space="preserve"> </t>
        </is>
      </c>
      <c r="C63" s="4" t="inlineStr">
        <is>
          <t xml:space="preserve"> </t>
        </is>
      </c>
      <c r="D63" s="9" t="n">
        <v>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ggregate closing PIPE procee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0000000</v>
      </c>
      <c r="M64" s="4" t="inlineStr">
        <is>
          <t xml:space="preserve"> </t>
        </is>
      </c>
    </row>
    <row r="65">
      <c r="A65" s="4" t="inlineStr">
        <is>
          <t>Equity value of acquiree</t>
        </is>
      </c>
      <c r="B65" s="4" t="inlineStr">
        <is>
          <t xml:space="preserve"> </t>
        </is>
      </c>
      <c r="C65" s="4" t="inlineStr">
        <is>
          <t xml:space="preserve"> </t>
        </is>
      </c>
      <c r="D65" s="4" t="inlineStr">
        <is>
          <t xml:space="preserve"> </t>
        </is>
      </c>
      <c r="E65" s="4" t="inlineStr">
        <is>
          <t xml:space="preserve"> </t>
        </is>
      </c>
      <c r="F65" s="4" t="inlineStr">
        <is>
          <t xml:space="preserve"> </t>
        </is>
      </c>
      <c r="G65" s="5" t="n">
        <v>110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usiness Combination Agreement | VSee Health Incentive Plan | Digital Health Acquisition Cor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Business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centage of shares reserved for issuance</t>
        </is>
      </c>
      <c r="B68" s="4" t="inlineStr">
        <is>
          <t xml:space="preserve"> </t>
        </is>
      </c>
      <c r="C68" s="4" t="inlineStr">
        <is>
          <t xml:space="preserve"> </t>
        </is>
      </c>
      <c r="D68" s="4" t="inlineStr">
        <is>
          <t xml:space="preserve"> </t>
        </is>
      </c>
      <c r="E68" s="4" t="inlineStr">
        <is>
          <t xml:space="preserve"> </t>
        </is>
      </c>
      <c r="F68" s="4" t="inlineStr">
        <is>
          <t xml:space="preserve"> </t>
        </is>
      </c>
      <c r="G68" s="9" t="n">
        <v>0.1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usiness Combination Agreement | iDoc | Digital Health Acquisition Cor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Business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ercentage of common stock issued as consideration</t>
        </is>
      </c>
      <c r="B71" s="4" t="inlineStr">
        <is>
          <t xml:space="preserve"> </t>
        </is>
      </c>
      <c r="C71" s="4" t="inlineStr">
        <is>
          <t xml:space="preserve"> </t>
        </is>
      </c>
      <c r="D71" s="4" t="inlineStr">
        <is>
          <t xml:space="preserve"> </t>
        </is>
      </c>
      <c r="E71" s="4" t="inlineStr">
        <is>
          <t xml:space="preserve"> </t>
        </is>
      </c>
      <c r="F71" s="4" t="inlineStr">
        <is>
          <t xml:space="preserve"> </t>
        </is>
      </c>
      <c r="G71" s="9" t="n">
        <v>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erator for calculation of closing consideration</t>
        </is>
      </c>
      <c r="B72" s="4" t="inlineStr">
        <is>
          <t xml:space="preserve"> </t>
        </is>
      </c>
      <c r="C72" s="4" t="inlineStr">
        <is>
          <t xml:space="preserve"> </t>
        </is>
      </c>
      <c r="D72" s="4" t="inlineStr">
        <is>
          <t xml:space="preserve"> </t>
        </is>
      </c>
      <c r="E72" s="4" t="inlineStr">
        <is>
          <t xml:space="preserve"> </t>
        </is>
      </c>
      <c r="F72" s="4" t="inlineStr">
        <is>
          <t xml:space="preserve"> </t>
        </is>
      </c>
      <c r="G72" s="5" t="n">
        <v>495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usiness Combination Agreement | VSee | Digital Health Acquisition Cor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Business Acqui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xercise price of stock options | $ / shares</t>
        </is>
      </c>
      <c r="B75" s="4" t="inlineStr">
        <is>
          <t xml:space="preserve"> </t>
        </is>
      </c>
      <c r="C75" s="4" t="inlineStr">
        <is>
          <t xml:space="preserve"> </t>
        </is>
      </c>
      <c r="D75" s="4" t="inlineStr">
        <is>
          <t xml:space="preserve"> </t>
        </is>
      </c>
      <c r="E75" s="4" t="inlineStr">
        <is>
          <t xml:space="preserve"> </t>
        </is>
      </c>
      <c r="F75" s="4" t="inlineStr">
        <is>
          <t xml:space="preserve"> </t>
        </is>
      </c>
      <c r="G75" s="6" t="n">
        <v>1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erator for calculation of closing consideration</t>
        </is>
      </c>
      <c r="B76" s="4" t="inlineStr">
        <is>
          <t xml:space="preserve"> </t>
        </is>
      </c>
      <c r="C76" s="4" t="inlineStr">
        <is>
          <t xml:space="preserve"> </t>
        </is>
      </c>
      <c r="D76" s="4" t="inlineStr">
        <is>
          <t xml:space="preserve"> </t>
        </is>
      </c>
      <c r="E76" s="4" t="inlineStr">
        <is>
          <t xml:space="preserve"> </t>
        </is>
      </c>
      <c r="F76" s="4" t="inlineStr">
        <is>
          <t xml:space="preserve"> </t>
        </is>
      </c>
      <c r="G76" s="5" t="n">
        <v>605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losing consideration, multiplication factor for calculation of amount of stock option exercisable | $ / shares</t>
        </is>
      </c>
      <c r="B77" s="4" t="inlineStr">
        <is>
          <t xml:space="preserve"> </t>
        </is>
      </c>
      <c r="C77" s="4" t="inlineStr">
        <is>
          <t xml:space="preserve"> </t>
        </is>
      </c>
      <c r="D77" s="4" t="inlineStr">
        <is>
          <t xml:space="preserve"> </t>
        </is>
      </c>
      <c r="E77" s="4" t="inlineStr">
        <is>
          <t xml:space="preserve"> </t>
        </is>
      </c>
      <c r="F77" s="4" t="inlineStr">
        <is>
          <t xml:space="preserve"> </t>
        </is>
      </c>
      <c r="G77" s="5" t="n">
        <v>1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IPE Securities Purchase Agreement | Digital Health Acquisition Cor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Business Acquis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Fair value of PIPE Forward Contract</t>
        </is>
      </c>
      <c r="B80" s="4" t="inlineStr">
        <is>
          <t xml:space="preserve"> </t>
        </is>
      </c>
      <c r="C80" s="4" t="inlineStr">
        <is>
          <t xml:space="preserve"> </t>
        </is>
      </c>
      <c r="D80" s="4" t="inlineStr">
        <is>
          <t xml:space="preserve"> </t>
        </is>
      </c>
      <c r="E80" s="4" t="inlineStr">
        <is>
          <t xml:space="preserve"> </t>
        </is>
      </c>
      <c r="F80" s="4" t="inlineStr">
        <is>
          <t xml:space="preserve"> </t>
        </is>
      </c>
      <c r="G80" s="5" t="n">
        <v>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IPE Securities Purchase Agreement | PIPE Investors | Digital Health Acquisition Cor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Business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eighted Average Exercise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8" t="n">
        <v>12.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nversion price of convertible notes | $ / shares</t>
        </is>
      </c>
      <c r="B84" s="4" t="inlineStr">
        <is>
          <t xml:space="preserve"> </t>
        </is>
      </c>
      <c r="C84" s="4" t="inlineStr">
        <is>
          <t xml:space="preserve"> </t>
        </is>
      </c>
      <c r="D84" s="4" t="inlineStr">
        <is>
          <t xml:space="preserve"> </t>
        </is>
      </c>
      <c r="E84" s="4" t="inlineStr">
        <is>
          <t xml:space="preserve"> </t>
        </is>
      </c>
      <c r="F84" s="4" t="inlineStr">
        <is>
          <t xml:space="preserve"> </t>
        </is>
      </c>
      <c r="G84" s="5" t="n">
        <v>1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Minimum aggregate purchase price of additional offering</t>
        </is>
      </c>
      <c r="B85" s="4" t="inlineStr">
        <is>
          <t xml:space="preserve"> </t>
        </is>
      </c>
      <c r="C85" s="4" t="inlineStr">
        <is>
          <t xml:space="preserve"> </t>
        </is>
      </c>
      <c r="D85" s="4" t="inlineStr">
        <is>
          <t xml:space="preserve"> </t>
        </is>
      </c>
      <c r="E85" s="4" t="inlineStr">
        <is>
          <t xml:space="preserve"> </t>
        </is>
      </c>
      <c r="F85" s="4" t="inlineStr">
        <is>
          <t xml:space="preserve"> </t>
        </is>
      </c>
      <c r="G85" s="5" t="n">
        <v>100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Minimum gross proceeds of Notes to be paid in cash for consummation of subsequent placements</t>
        </is>
      </c>
      <c r="B86" s="4" t="inlineStr">
        <is>
          <t xml:space="preserve"> </t>
        </is>
      </c>
      <c r="C86" s="4" t="inlineStr">
        <is>
          <t xml:space="preserve"> </t>
        </is>
      </c>
      <c r="D86" s="4" t="inlineStr">
        <is>
          <t xml:space="preserve"> </t>
        </is>
      </c>
      <c r="E86" s="4" t="inlineStr">
        <is>
          <t xml:space="preserve"> </t>
        </is>
      </c>
      <c r="F86" s="4" t="inlineStr">
        <is>
          <t xml:space="preserve"> </t>
        </is>
      </c>
      <c r="G86" s="5" t="n">
        <v>5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ercentage of additional offering securities in additional offerings</t>
        </is>
      </c>
      <c r="B87" s="4" t="inlineStr">
        <is>
          <t xml:space="preserve"> </t>
        </is>
      </c>
      <c r="C87" s="4" t="inlineStr">
        <is>
          <t xml:space="preserve"> </t>
        </is>
      </c>
      <c r="D87" s="4" t="inlineStr">
        <is>
          <t xml:space="preserve"> </t>
        </is>
      </c>
      <c r="E87" s="4" t="inlineStr">
        <is>
          <t xml:space="preserve"> </t>
        </is>
      </c>
      <c r="F87" s="4" t="inlineStr">
        <is>
          <t xml:space="preserve"> </t>
        </is>
      </c>
      <c r="G87" s="9" t="n">
        <v>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ercentage of offered securities in subsequent placements</t>
        </is>
      </c>
      <c r="B88" s="4" t="inlineStr">
        <is>
          <t xml:space="preserve"> </t>
        </is>
      </c>
      <c r="C88" s="4" t="inlineStr">
        <is>
          <t xml:space="preserve"> </t>
        </is>
      </c>
      <c r="D88" s="4" t="inlineStr">
        <is>
          <t xml:space="preserve"> </t>
        </is>
      </c>
      <c r="E88" s="4" t="inlineStr">
        <is>
          <t xml:space="preserve"> </t>
        </is>
      </c>
      <c r="F88" s="4" t="inlineStr">
        <is>
          <t xml:space="preserve"> </t>
        </is>
      </c>
      <c r="G88" s="9" t="n">
        <v>0.2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ock-up period (in month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8 months</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tock price trigger | $ / shares</t>
        </is>
      </c>
      <c r="B90" s="4" t="inlineStr">
        <is>
          <t xml:space="preserve"> </t>
        </is>
      </c>
      <c r="C90" s="4" t="inlineStr">
        <is>
          <t xml:space="preserve"> </t>
        </is>
      </c>
      <c r="D90" s="4" t="inlineStr">
        <is>
          <t xml:space="preserve"> </t>
        </is>
      </c>
      <c r="E90" s="4" t="inlineStr">
        <is>
          <t xml:space="preserve"> </t>
        </is>
      </c>
      <c r="F90" s="4" t="inlineStr">
        <is>
          <t xml:space="preserve"> </t>
        </is>
      </c>
      <c r="G90" s="8" t="n">
        <v>12.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greement number of consecutive trading days | D</t>
        </is>
      </c>
      <c r="B91" s="4" t="inlineStr">
        <is>
          <t xml:space="preserve"> </t>
        </is>
      </c>
      <c r="C91" s="4" t="inlineStr">
        <is>
          <t xml:space="preserve"> </t>
        </is>
      </c>
      <c r="D91" s="4" t="inlineStr">
        <is>
          <t xml:space="preserve"> </t>
        </is>
      </c>
      <c r="E91" s="4" t="inlineStr">
        <is>
          <t xml:space="preserve"> </t>
        </is>
      </c>
      <c r="F91" s="4" t="inlineStr">
        <is>
          <t xml:space="preserve"> </t>
        </is>
      </c>
      <c r="G91" s="6" t="n">
        <v>2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Exercise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5 years</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IPE Registration Rights Agreement | Digital Health Acquisition Cor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Business Acquis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Minimum percentage of shares issuable upon conversion of PIPE shares and warrants</t>
        </is>
      </c>
      <c r="B95" s="4" t="inlineStr">
        <is>
          <t xml:space="preserve"> </t>
        </is>
      </c>
      <c r="C95" s="4" t="inlineStr">
        <is>
          <t xml:space="preserve"> </t>
        </is>
      </c>
      <c r="D95" s="4" t="inlineStr">
        <is>
          <t xml:space="preserve"> </t>
        </is>
      </c>
      <c r="E95" s="4" t="inlineStr">
        <is>
          <t xml:space="preserve"> </t>
        </is>
      </c>
      <c r="F95" s="4" t="inlineStr">
        <is>
          <t xml:space="preserve"> </t>
        </is>
      </c>
      <c r="G95" s="9" t="n">
        <v>15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Backstop Agreement | Digital Health Acquisition Cor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Business Acquisi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ggregate purchase price</t>
        </is>
      </c>
      <c r="B98" s="5" t="n">
        <v>15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Backstop Agreement | Maximum | Digital Health Acquisition Cor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Business Acquisi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Warrants to purchase shares of common stock | shares</t>
        </is>
      </c>
      <c r="B101" s="4" t="inlineStr">
        <is>
          <t xml:space="preserve"> </t>
        </is>
      </c>
      <c r="C101" s="6" t="n">
        <v>106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dditional PIPE financing</t>
        </is>
      </c>
      <c r="B102" s="5" t="n">
        <v>7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ggregate purchase price</t>
        </is>
      </c>
      <c r="B103" s="4" t="inlineStr">
        <is>
          <t xml:space="preserve"> </t>
        </is>
      </c>
      <c r="C103" s="5" t="n">
        <v>20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VSee Common Stock | Business Combination Agreement | VSee | Digital Health Acquisition Cor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Business Acquisi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ercentage of common stock issued as consideration</t>
        </is>
      </c>
      <c r="B106" s="4" t="inlineStr">
        <is>
          <t xml:space="preserve"> </t>
        </is>
      </c>
      <c r="C106" s="4" t="inlineStr">
        <is>
          <t xml:space="preserve"> </t>
        </is>
      </c>
      <c r="D106" s="4" t="inlineStr">
        <is>
          <t xml:space="preserve"> </t>
        </is>
      </c>
      <c r="E106" s="4" t="inlineStr">
        <is>
          <t xml:space="preserve"> </t>
        </is>
      </c>
      <c r="F106" s="4" t="inlineStr">
        <is>
          <t xml:space="preserve"> </t>
        </is>
      </c>
      <c r="G106" s="9" t="n">
        <v>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eries A Preferred Stock | PIPE Securities Purchase Agreement | Digital Health Acquisition Corp.</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Business Acquisi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ggregate purchase price</t>
        </is>
      </c>
      <c r="B109" s="4" t="inlineStr">
        <is>
          <t xml:space="preserve"> </t>
        </is>
      </c>
      <c r="C109" s="4" t="inlineStr">
        <is>
          <t xml:space="preserve"> </t>
        </is>
      </c>
      <c r="D109" s="4" t="inlineStr">
        <is>
          <t xml:space="preserve"> </t>
        </is>
      </c>
      <c r="E109" s="4" t="inlineStr">
        <is>
          <t xml:space="preserve"> </t>
        </is>
      </c>
      <c r="F109" s="4" t="inlineStr">
        <is>
          <t xml:space="preserve"> </t>
        </is>
      </c>
      <c r="G109" s="5" t="n">
        <v>80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Warrants to purchase shares of common stock | shares</t>
        </is>
      </c>
      <c r="B110" s="4" t="inlineStr">
        <is>
          <t xml:space="preserve"> </t>
        </is>
      </c>
      <c r="C110" s="4" t="inlineStr">
        <is>
          <t xml:space="preserve"> </t>
        </is>
      </c>
      <c r="D110" s="4" t="inlineStr">
        <is>
          <t xml:space="preserve"> </t>
        </is>
      </c>
      <c r="E110" s="4" t="inlineStr">
        <is>
          <t xml:space="preserve"> </t>
        </is>
      </c>
      <c r="F110" s="4" t="inlineStr">
        <is>
          <t xml:space="preserve"> </t>
        </is>
      </c>
      <c r="G110" s="6" t="n">
        <v>424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eries A Preferred Stock | PIPE Securities Purchase Agreement | PIPE Investors | Digital Health Acquisition Cor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Business Acquisi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Sale of common stock (in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6" t="n">
        <v>8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eries A Preferred Stock | Backstop Agreement | Digital Health Acquisition Cor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Business Acquisi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Number of preferred stock converted to into common stock | shares</t>
        </is>
      </c>
      <c r="B116" s="4" t="inlineStr">
        <is>
          <t xml:space="preserve"> </t>
        </is>
      </c>
      <c r="C116" s="6" t="n">
        <v>23426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Number of Shares to be Issued | shares</t>
        </is>
      </c>
      <c r="B117" s="6" t="n">
        <v>7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eries A Preferred Stock | Backstop Agreement | Maximum | Digital Health Acquisition Corp.</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Business Acquisi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Number of Shares to be Issued | shares</t>
        </is>
      </c>
      <c r="B120" s="6" t="n">
        <v>2000</v>
      </c>
      <c r="C120" s="6" t="n">
        <v>2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Series B Preferred Stock | Securities Purchase Agreement | Digital Health Acquisition Corp.</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Business Acquisi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Sale of common stock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6" t="n">
        <v>437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Deferred underwriting fee considered for purchase price of shares</t>
        </is>
      </c>
      <c r="B124" s="4" t="inlineStr">
        <is>
          <t xml:space="preserve"> </t>
        </is>
      </c>
      <c r="C124" s="4" t="inlineStr">
        <is>
          <t xml:space="preserve"> </t>
        </is>
      </c>
      <c r="D124" s="4" t="inlineStr">
        <is>
          <t xml:space="preserve"> </t>
        </is>
      </c>
      <c r="E124" s="4" t="inlineStr">
        <is>
          <t xml:space="preserve"> </t>
        </is>
      </c>
      <c r="F124" s="4" t="inlineStr">
        <is>
          <t xml:space="preserve"> </t>
        </is>
      </c>
      <c r="G124" s="5" t="n">
        <v>437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51" customWidth="1" min="2" max="2"/>
    <col width="33" customWidth="1" min="3" max="3"/>
    <col width="22" customWidth="1" min="4" max="4"/>
    <col width="40" customWidth="1" min="5" max="5"/>
    <col width="29" customWidth="1" min="6" max="6"/>
    <col width="32" customWidth="1" min="7" max="7"/>
    <col width="22" customWidth="1" min="8" max="8"/>
  </cols>
  <sheetData>
    <row r="1">
      <c r="A1" s="1" t="inlineStr">
        <is>
          <t>COMMITMENTS - Bridge Securities Purchase Agreement (Details)</t>
        </is>
      </c>
      <c r="C1" s="2" t="inlineStr">
        <is>
          <t>6 Months Ended</t>
        </is>
      </c>
      <c r="E1" s="2" t="inlineStr">
        <is>
          <t>12 Months Ended</t>
        </is>
      </c>
    </row>
    <row r="2">
      <c r="B2" s="2" t="inlineStr">
        <is>
          <t>Oct. 06, 2022 USD ($) instrument $ / shares shares</t>
        </is>
      </c>
      <c r="C2" s="2" t="inlineStr">
        <is>
          <t>Jun. 30, 2024 USD ($) $ / shares</t>
        </is>
      </c>
      <c r="D2" s="2" t="inlineStr">
        <is>
          <t>Jun. 30, 2023 USD ($)</t>
        </is>
      </c>
      <c r="E2" s="2" t="inlineStr">
        <is>
          <t>Dec. 31, 2023 USD ($) $ / shares shares</t>
        </is>
      </c>
      <c r="F2" s="2" t="inlineStr">
        <is>
          <t>Dec. 31, 2022 USD ($) shares</t>
        </is>
      </c>
      <c r="G2" s="2" t="inlineStr">
        <is>
          <t>Jun. 24, 2024 $ / shares shares</t>
        </is>
      </c>
      <c r="H2" s="2" t="inlineStr">
        <is>
          <t>Mar. 28, 2024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4000</v>
      </c>
    </row>
    <row r="5">
      <c r="A5" s="4" t="inlineStr">
        <is>
          <t>Number of shares for each warrant | shares</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row>
    <row r="6">
      <c r="A6" s="4" t="inlineStr">
        <is>
          <t>Exercise price of warrants (in dollars per share) | $ / shares</t>
        </is>
      </c>
      <c r="B6" s="4" t="inlineStr">
        <is>
          <t xml:space="preserve"> </t>
        </is>
      </c>
      <c r="C6" s="8" t="n">
        <v>11.5</v>
      </c>
      <c r="D6" s="4" t="inlineStr">
        <is>
          <t xml:space="preserve"> </t>
        </is>
      </c>
      <c r="E6" s="4" t="inlineStr">
        <is>
          <t xml:space="preserve"> </t>
        </is>
      </c>
      <c r="F6" s="4" t="inlineStr">
        <is>
          <t xml:space="preserve"> </t>
        </is>
      </c>
      <c r="G6" s="8" t="n">
        <v>11.5</v>
      </c>
      <c r="H6" s="4" t="inlineStr">
        <is>
          <t xml:space="preserve"> </t>
        </is>
      </c>
    </row>
    <row r="7">
      <c r="A7" s="4" t="inlineStr">
        <is>
          <t>Outstanding balance, promissory note</t>
        </is>
      </c>
      <c r="B7" s="4" t="inlineStr">
        <is>
          <t xml:space="preserve"> </t>
        </is>
      </c>
      <c r="C7" s="5" t="n">
        <v>2428880</v>
      </c>
      <c r="D7" s="4" t="inlineStr">
        <is>
          <t xml:space="preserve"> </t>
        </is>
      </c>
      <c r="E7" s="5" t="n">
        <v>220000</v>
      </c>
      <c r="F7" s="4" t="inlineStr">
        <is>
          <t xml:space="preserve"> </t>
        </is>
      </c>
      <c r="G7" s="4" t="inlineStr">
        <is>
          <t xml:space="preserve"> </t>
        </is>
      </c>
      <c r="H7" s="4" t="inlineStr">
        <is>
          <t xml:space="preserve"> </t>
        </is>
      </c>
    </row>
    <row r="8">
      <c r="A8" s="4" t="inlineStr">
        <is>
          <t>Amortized debt discount</t>
        </is>
      </c>
      <c r="B8" s="4" t="inlineStr">
        <is>
          <t xml:space="preserve"> </t>
        </is>
      </c>
      <c r="C8" s="5" t="n">
        <v>7000</v>
      </c>
      <c r="D8" s="5" t="n">
        <v>74568</v>
      </c>
      <c r="E8" s="4" t="inlineStr">
        <is>
          <t xml:space="preserve"> </t>
        </is>
      </c>
      <c r="F8" s="4" t="inlineStr">
        <is>
          <t xml:space="preserve"> </t>
        </is>
      </c>
      <c r="G8" s="4" t="inlineStr">
        <is>
          <t xml:space="preserve"> </t>
        </is>
      </c>
      <c r="H8" s="4" t="inlineStr">
        <is>
          <t xml:space="preserve"> </t>
        </is>
      </c>
    </row>
    <row r="9">
      <c r="A9" s="4" t="inlineStr">
        <is>
          <t>Digital Health Acquisition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for each warrant | shares</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4" t="inlineStr">
        <is>
          <t xml:space="preserve"> </t>
        </is>
      </c>
    </row>
    <row r="12">
      <c r="A12" s="4" t="inlineStr">
        <is>
          <t>Exercise price of warrants (in dollars per share) | $ / shares</t>
        </is>
      </c>
      <c r="B12" s="4" t="inlineStr">
        <is>
          <t xml:space="preserve"> </t>
        </is>
      </c>
      <c r="C12" s="4" t="inlineStr">
        <is>
          <t xml:space="preserve"> </t>
        </is>
      </c>
      <c r="D12" s="4" t="inlineStr">
        <is>
          <t xml:space="preserve"> </t>
        </is>
      </c>
      <c r="E12" s="8" t="n">
        <v>11.5</v>
      </c>
      <c r="F12" s="4" t="inlineStr">
        <is>
          <t xml:space="preserve"> </t>
        </is>
      </c>
      <c r="G12" s="4" t="inlineStr">
        <is>
          <t xml:space="preserve"> </t>
        </is>
      </c>
      <c r="H12" s="4" t="inlineStr">
        <is>
          <t xml:space="preserve"> </t>
        </is>
      </c>
    </row>
    <row r="13">
      <c r="A13" s="4" t="inlineStr">
        <is>
          <t>Amount of proceeds received</t>
        </is>
      </c>
      <c r="B13" s="4" t="inlineStr">
        <is>
          <t xml:space="preserve"> </t>
        </is>
      </c>
      <c r="C13" s="4" t="inlineStr">
        <is>
          <t xml:space="preserve"> </t>
        </is>
      </c>
      <c r="D13" s="4" t="inlineStr">
        <is>
          <t xml:space="preserve"> </t>
        </is>
      </c>
      <c r="E13" s="5" t="n">
        <v>100000</v>
      </c>
      <c r="F13" s="5" t="n">
        <v>800000</v>
      </c>
      <c r="G13" s="4" t="inlineStr">
        <is>
          <t xml:space="preserve"> </t>
        </is>
      </c>
      <c r="H13" s="4" t="inlineStr">
        <is>
          <t xml:space="preserve"> </t>
        </is>
      </c>
    </row>
    <row r="14">
      <c r="A14" s="4" t="inlineStr">
        <is>
          <t>Amount of direct cost attributable to the financing</t>
        </is>
      </c>
      <c r="B14" s="4" t="inlineStr">
        <is>
          <t xml:space="preserve"> </t>
        </is>
      </c>
      <c r="C14" s="4" t="inlineStr">
        <is>
          <t xml:space="preserve"> </t>
        </is>
      </c>
      <c r="D14" s="4" t="inlineStr">
        <is>
          <t xml:space="preserve"> </t>
        </is>
      </c>
      <c r="E14" s="4" t="inlineStr">
        <is>
          <t xml:space="preserve"> </t>
        </is>
      </c>
      <c r="F14" s="5" t="n">
        <v>61800</v>
      </c>
      <c r="G14" s="4" t="inlineStr">
        <is>
          <t xml:space="preserve"> </t>
        </is>
      </c>
      <c r="H14" s="4" t="inlineStr">
        <is>
          <t xml:space="preserve"> </t>
        </is>
      </c>
    </row>
    <row r="15">
      <c r="A15" s="4" t="inlineStr">
        <is>
          <t>Bridg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of warrants (in dollars per share) | $ / shares</t>
        </is>
      </c>
      <c r="B17" s="4" t="inlineStr">
        <is>
          <t xml:space="preserve"> </t>
        </is>
      </c>
      <c r="C17" s="8" t="n">
        <v>1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ridge Warrants | Digital Health Acquisition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outstanding</t>
        </is>
      </c>
      <c r="B20" s="5" t="n">
        <v>85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of offering cost</t>
        </is>
      </c>
      <c r="B21" s="5" t="n">
        <v>6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ridge Notes | Digital Health Acquisition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ts issued | shares</t>
        </is>
      </c>
      <c r="B24" s="4" t="inlineStr">
        <is>
          <t xml:space="preserve"> </t>
        </is>
      </c>
      <c r="C24" s="4" t="inlineStr">
        <is>
          <t xml:space="preserve"> </t>
        </is>
      </c>
      <c r="D24" s="4" t="inlineStr">
        <is>
          <t xml:space="preserve"> </t>
        </is>
      </c>
      <c r="E24" s="4" t="inlineStr">
        <is>
          <t xml:space="preserve"> </t>
        </is>
      </c>
      <c r="F24" s="6" t="n">
        <v>173913</v>
      </c>
      <c r="G24" s="4" t="inlineStr">
        <is>
          <t xml:space="preserve"> </t>
        </is>
      </c>
      <c r="H24" s="4" t="inlineStr">
        <is>
          <t xml:space="preserve"> </t>
        </is>
      </c>
    </row>
    <row r="25">
      <c r="A25" s="4" t="inlineStr">
        <is>
          <t>Sale of common stock (in shares) | shares</t>
        </is>
      </c>
      <c r="B25" s="4" t="inlineStr">
        <is>
          <t xml:space="preserve"> </t>
        </is>
      </c>
      <c r="C25" s="4" t="inlineStr">
        <is>
          <t xml:space="preserve"> </t>
        </is>
      </c>
      <c r="D25" s="4" t="inlineStr">
        <is>
          <t xml:space="preserve"> </t>
        </is>
      </c>
      <c r="E25" s="4" t="inlineStr">
        <is>
          <t xml:space="preserve"> </t>
        </is>
      </c>
      <c r="F25" s="6" t="n">
        <v>30000</v>
      </c>
      <c r="G25" s="4" t="inlineStr">
        <is>
          <t xml:space="preserve"> </t>
        </is>
      </c>
      <c r="H25" s="4" t="inlineStr">
        <is>
          <t xml:space="preserve"> </t>
        </is>
      </c>
    </row>
    <row r="26">
      <c r="A26" s="4" t="inlineStr">
        <is>
          <t>Interest expense paid and recorded</t>
        </is>
      </c>
      <c r="B26" s="4" t="inlineStr">
        <is>
          <t xml:space="preserve"> </t>
        </is>
      </c>
      <c r="C26" s="4" t="inlineStr">
        <is>
          <t xml:space="preserve"> </t>
        </is>
      </c>
      <c r="D26" s="4" t="inlineStr">
        <is>
          <t xml:space="preserve"> </t>
        </is>
      </c>
      <c r="E26" s="6" t="n">
        <v>429007</v>
      </c>
      <c r="F26" s="5" t="n">
        <v>125980</v>
      </c>
      <c r="G26" s="4" t="inlineStr">
        <is>
          <t xml:space="preserve"> </t>
        </is>
      </c>
      <c r="H26" s="4" t="inlineStr">
        <is>
          <t xml:space="preserve"> </t>
        </is>
      </c>
    </row>
    <row r="27">
      <c r="A27" s="4" t="inlineStr">
        <is>
          <t>Bridge Securities Purchase Agreement | Digital Health Acquisition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common stock (in shares) | shares</t>
        </is>
      </c>
      <c r="B29" s="6" t="n">
        <v>3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rtizable debt discount</t>
        </is>
      </c>
      <c r="B30" s="5" t="n">
        <v>4436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of financing costs</t>
        </is>
      </c>
      <c r="B31" s="6" t="n">
        <v>408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outstanding</t>
        </is>
      </c>
      <c r="B32" s="6" t="n">
        <v>28442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of offering cost</t>
        </is>
      </c>
      <c r="B33" s="5" t="n">
        <v>2037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ridge Securities Purchase Agreement | Bridge Warrants | Digital Health Acquisition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warrants issued | shares</t>
        </is>
      </c>
      <c r="B36" s="6" t="n">
        <v>1739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for each warrant | shares</t>
        </is>
      </c>
      <c r="B37" s="6"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price of warrants (in dollars per share) | $ / shares</t>
        </is>
      </c>
      <c r="B38" s="8" t="n">
        <v>1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lative value attributed to the Bridge Warrants</t>
        </is>
      </c>
      <c r="B39" s="5" t="n">
        <v>91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lative value attributed to the Bridge Shares</t>
        </is>
      </c>
      <c r="B40" s="6" t="n">
        <v>304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riginally issued discount</t>
        </is>
      </c>
      <c r="B41" s="6" t="n">
        <v>8888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ridge Securities Purchase Agreement | Bridge Notes | Digital Health Acquisition Cor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principal amount</t>
        </is>
      </c>
      <c r="B44" s="6" t="n">
        <v>222222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unt allocated</t>
        </is>
      </c>
      <c r="B45" s="5" t="n">
        <v>88888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nnual fixed interest rate (in percentage)</t>
        </is>
      </c>
      <c r="B46" s="9"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unpaid principal due and payable if PIPE Financing closes in connection with the closing of the Business Combination</t>
        </is>
      </c>
      <c r="B47" s="9" t="n">
        <v>1.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guaranteed interest due and payable if PIPE Financing closes in connection with the closing of the Business Combination</t>
        </is>
      </c>
      <c r="B48" s="9" t="n">
        <v>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instruments for which relative fair value basis used | instrument</t>
        </is>
      </c>
      <c r="B49" s="6" t="n">
        <v>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ir value of PIPE Forward Contract</t>
        </is>
      </c>
      <c r="B50" s="5" t="n">
        <v>27840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mount of proceeds received</t>
        </is>
      </c>
      <c r="B51" s="6" t="n">
        <v>7382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unt of direct cost attributable to the financing</t>
        </is>
      </c>
      <c r="B52" s="6" t="n">
        <v>618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mount allocated to the principal balance of the note</t>
        </is>
      </c>
      <c r="B53" s="5" t="n">
        <v>61048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expense paid and recorded</t>
        </is>
      </c>
      <c r="B54" s="4" t="inlineStr">
        <is>
          <t xml:space="preserve"> </t>
        </is>
      </c>
      <c r="C54" s="4" t="inlineStr">
        <is>
          <t xml:space="preserve"> </t>
        </is>
      </c>
      <c r="D54" s="4" t="inlineStr">
        <is>
          <t xml:space="preserve"> </t>
        </is>
      </c>
      <c r="E54" s="5" t="n">
        <v>429007</v>
      </c>
      <c r="F54" s="4" t="inlineStr">
        <is>
          <t xml:space="preserve"> </t>
        </is>
      </c>
      <c r="G54" s="4" t="inlineStr">
        <is>
          <t xml:space="preserve"> </t>
        </is>
      </c>
      <c r="H54" s="4" t="inlineStr">
        <is>
          <t xml:space="preserve"> </t>
        </is>
      </c>
    </row>
    <row r="55">
      <c r="A55" s="4" t="inlineStr">
        <is>
          <t>Bridge Securities Purchase Agreement | Bridge Notes | Bridge Warrants | Digital Health Acquisition Cor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riginal issue discount (in percent)</t>
        </is>
      </c>
      <c r="B57" s="9" t="n">
        <v>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MMITMENTS - Defaulted Bridge Notes (Details) - Digital Health Acquisition Corp. - USD ($)</t>
        </is>
      </c>
      <c r="D1" s="2" t="inlineStr">
        <is>
          <t>12 Months Ended</t>
        </is>
      </c>
    </row>
    <row r="2">
      <c r="B2" s="2" t="inlineStr">
        <is>
          <t>Nov. 21, 2023</t>
        </is>
      </c>
      <c r="C2" s="2" t="inlineStr">
        <is>
          <t>Oct. 04, 2023</t>
        </is>
      </c>
      <c r="D2" s="2" t="inlineStr">
        <is>
          <t>Dec. 31, 2023</t>
        </is>
      </c>
    </row>
    <row r="3">
      <c r="A3" s="4" t="inlineStr">
        <is>
          <t>Bridge Notes</t>
        </is>
      </c>
      <c r="B3" s="4" t="inlineStr">
        <is>
          <t xml:space="preserve"> </t>
        </is>
      </c>
      <c r="C3" s="4" t="inlineStr">
        <is>
          <t xml:space="preserve"> </t>
        </is>
      </c>
      <c r="D3" s="4" t="inlineStr">
        <is>
          <t xml:space="preserve"> </t>
        </is>
      </c>
    </row>
    <row r="4">
      <c r="A4" s="3" t="inlineStr">
        <is>
          <t>Note Payable</t>
        </is>
      </c>
      <c r="B4" s="4" t="inlineStr">
        <is>
          <t xml:space="preserve"> </t>
        </is>
      </c>
      <c r="C4" s="4" t="inlineStr">
        <is>
          <t xml:space="preserve"> </t>
        </is>
      </c>
      <c r="D4" s="4" t="inlineStr">
        <is>
          <t xml:space="preserve"> </t>
        </is>
      </c>
    </row>
    <row r="5">
      <c r="A5" s="4" t="inlineStr">
        <is>
          <t>Mandatory default penalty (as a percent)</t>
        </is>
      </c>
      <c r="B5" s="4" t="inlineStr">
        <is>
          <t xml:space="preserve"> </t>
        </is>
      </c>
      <c r="C5" s="9" t="n">
        <v>1.25</v>
      </c>
      <c r="D5" s="4" t="inlineStr">
        <is>
          <t xml:space="preserve"> </t>
        </is>
      </c>
    </row>
    <row r="6">
      <c r="A6" s="4" t="inlineStr">
        <is>
          <t>Late fee (as a percent)</t>
        </is>
      </c>
      <c r="B6" s="4" t="inlineStr">
        <is>
          <t xml:space="preserve"> </t>
        </is>
      </c>
      <c r="C6" s="9" t="n">
        <v>0.1</v>
      </c>
      <c r="D6" s="4" t="inlineStr">
        <is>
          <t xml:space="preserve"> </t>
        </is>
      </c>
    </row>
    <row r="7">
      <c r="A7" s="4" t="inlineStr">
        <is>
          <t>Default interest rate (as a percent)</t>
        </is>
      </c>
      <c r="B7" s="4" t="inlineStr">
        <is>
          <t xml:space="preserve"> </t>
        </is>
      </c>
      <c r="C7" s="9" t="n">
        <v>0.24</v>
      </c>
      <c r="D7" s="4" t="inlineStr">
        <is>
          <t xml:space="preserve"> </t>
        </is>
      </c>
    </row>
    <row r="8">
      <c r="A8" s="4" t="inlineStr">
        <is>
          <t>Total amount due</t>
        </is>
      </c>
      <c r="B8" s="4" t="inlineStr">
        <is>
          <t xml:space="preserve"> </t>
        </is>
      </c>
      <c r="C8" s="5" t="n">
        <v>2523744</v>
      </c>
      <c r="D8" s="4" t="inlineStr">
        <is>
          <t xml:space="preserve"> </t>
        </is>
      </c>
    </row>
    <row r="9">
      <c r="A9" s="4" t="inlineStr">
        <is>
          <t>Default interest expense</t>
        </is>
      </c>
      <c r="B9" s="5" t="n">
        <v>1579927</v>
      </c>
      <c r="C9" s="4" t="inlineStr">
        <is>
          <t xml:space="preserve"> </t>
        </is>
      </c>
      <c r="D9" s="5" t="n">
        <v>1579927</v>
      </c>
    </row>
    <row r="10">
      <c r="A10" s="4" t="inlineStr">
        <is>
          <t>Exchange Note</t>
        </is>
      </c>
      <c r="B10" s="4" t="inlineStr">
        <is>
          <t xml:space="preserve"> </t>
        </is>
      </c>
      <c r="C10" s="4" t="inlineStr">
        <is>
          <t xml:space="preserve"> </t>
        </is>
      </c>
      <c r="D10" s="4" t="inlineStr">
        <is>
          <t xml:space="preserve"> </t>
        </is>
      </c>
    </row>
    <row r="11">
      <c r="A11" s="3" t="inlineStr">
        <is>
          <t>Note Payable</t>
        </is>
      </c>
      <c r="B11" s="4" t="inlineStr">
        <is>
          <t xml:space="preserve"> </t>
        </is>
      </c>
      <c r="C11" s="4" t="inlineStr">
        <is>
          <t xml:space="preserve"> </t>
        </is>
      </c>
      <c r="D11" s="4" t="inlineStr">
        <is>
          <t xml:space="preserve"> </t>
        </is>
      </c>
    </row>
    <row r="12">
      <c r="A12" s="4" t="inlineStr">
        <is>
          <t>Aggregate current value</t>
        </is>
      </c>
      <c r="B12" s="6" t="n">
        <v>3723744</v>
      </c>
      <c r="C12" s="4" t="inlineStr">
        <is>
          <t xml:space="preserve"> </t>
        </is>
      </c>
      <c r="D12" s="4" t="inlineStr">
        <is>
          <t xml:space="preserve"> </t>
        </is>
      </c>
    </row>
    <row r="13">
      <c r="A13" s="4" t="inlineStr">
        <is>
          <t>DHAC Note</t>
        </is>
      </c>
      <c r="B13" s="4" t="inlineStr">
        <is>
          <t xml:space="preserve"> </t>
        </is>
      </c>
      <c r="C13" s="4" t="inlineStr">
        <is>
          <t xml:space="preserve"> </t>
        </is>
      </c>
      <c r="D13" s="4" t="inlineStr">
        <is>
          <t xml:space="preserve"> </t>
        </is>
      </c>
    </row>
    <row r="14">
      <c r="A14" s="3" t="inlineStr">
        <is>
          <t>Note Payable</t>
        </is>
      </c>
      <c r="B14" s="4" t="inlineStr">
        <is>
          <t xml:space="preserve"> </t>
        </is>
      </c>
      <c r="C14" s="4" t="inlineStr">
        <is>
          <t xml:space="preserve"> </t>
        </is>
      </c>
      <c r="D14" s="4" t="inlineStr">
        <is>
          <t xml:space="preserve"> </t>
        </is>
      </c>
    </row>
    <row r="15">
      <c r="A15" s="4" t="inlineStr">
        <is>
          <t>Amount allocated to the principal balance of the note</t>
        </is>
      </c>
      <c r="B15" s="6" t="n">
        <v>888889</v>
      </c>
      <c r="C15" s="4" t="inlineStr">
        <is>
          <t xml:space="preserve"> </t>
        </is>
      </c>
      <c r="D15" s="4" t="inlineStr">
        <is>
          <t xml:space="preserve"> </t>
        </is>
      </c>
    </row>
    <row r="16">
      <c r="A16" s="4" t="inlineStr">
        <is>
          <t>Originally issued discount</t>
        </is>
      </c>
      <c r="B16" s="6" t="n">
        <v>88889</v>
      </c>
      <c r="C16" s="4" t="inlineStr">
        <is>
          <t xml:space="preserve"> </t>
        </is>
      </c>
      <c r="D16" s="4" t="inlineStr">
        <is>
          <t xml:space="preserve"> </t>
        </is>
      </c>
    </row>
    <row r="17">
      <c r="A17" s="4" t="inlineStr">
        <is>
          <t>VSee Note</t>
        </is>
      </c>
      <c r="B17" s="4" t="inlineStr">
        <is>
          <t xml:space="preserve"> </t>
        </is>
      </c>
      <c r="C17" s="4" t="inlineStr">
        <is>
          <t xml:space="preserve"> </t>
        </is>
      </c>
      <c r="D17" s="4" t="inlineStr">
        <is>
          <t xml:space="preserve"> </t>
        </is>
      </c>
    </row>
    <row r="18">
      <c r="A18" s="3" t="inlineStr">
        <is>
          <t>Note Payable</t>
        </is>
      </c>
      <c r="B18" s="4" t="inlineStr">
        <is>
          <t xml:space="preserve"> </t>
        </is>
      </c>
      <c r="C18" s="4" t="inlineStr">
        <is>
          <t xml:space="preserve"> </t>
        </is>
      </c>
      <c r="D18" s="4" t="inlineStr">
        <is>
          <t xml:space="preserve"> </t>
        </is>
      </c>
    </row>
    <row r="19">
      <c r="A19" s="4" t="inlineStr">
        <is>
          <t>Amount allocated to the principal balance of the note</t>
        </is>
      </c>
      <c r="B19" s="6" t="n">
        <v>666667</v>
      </c>
      <c r="C19" s="4" t="inlineStr">
        <is>
          <t xml:space="preserve"> </t>
        </is>
      </c>
      <c r="D19" s="4" t="inlineStr">
        <is>
          <t xml:space="preserve"> </t>
        </is>
      </c>
    </row>
    <row r="20">
      <c r="A20" s="4" t="inlineStr">
        <is>
          <t>Originally issued discount</t>
        </is>
      </c>
      <c r="B20" s="6" t="n">
        <v>66667</v>
      </c>
      <c r="C20" s="4" t="inlineStr">
        <is>
          <t xml:space="preserve"> </t>
        </is>
      </c>
      <c r="D20" s="4" t="inlineStr">
        <is>
          <t xml:space="preserve"> </t>
        </is>
      </c>
    </row>
    <row r="21">
      <c r="A21" s="4" t="inlineStr">
        <is>
          <t>iDoc Note</t>
        </is>
      </c>
      <c r="B21" s="4" t="inlineStr">
        <is>
          <t xml:space="preserve"> </t>
        </is>
      </c>
      <c r="C21" s="4" t="inlineStr">
        <is>
          <t xml:space="preserve"> </t>
        </is>
      </c>
      <c r="D21" s="4" t="inlineStr">
        <is>
          <t xml:space="preserve"> </t>
        </is>
      </c>
    </row>
    <row r="22">
      <c r="A22" s="3" t="inlineStr">
        <is>
          <t>Note Payable</t>
        </is>
      </c>
      <c r="B22" s="4" t="inlineStr">
        <is>
          <t xml:space="preserve"> </t>
        </is>
      </c>
      <c r="C22" s="4" t="inlineStr">
        <is>
          <t xml:space="preserve"> </t>
        </is>
      </c>
      <c r="D22" s="4" t="inlineStr">
        <is>
          <t xml:space="preserve"> </t>
        </is>
      </c>
    </row>
    <row r="23">
      <c r="A23" s="4" t="inlineStr">
        <is>
          <t>Amount allocated to the principal balance of the note</t>
        </is>
      </c>
      <c r="B23" s="6" t="n">
        <v>666667</v>
      </c>
      <c r="C23" s="4" t="inlineStr">
        <is>
          <t xml:space="preserve"> </t>
        </is>
      </c>
      <c r="D23" s="4" t="inlineStr">
        <is>
          <t xml:space="preserve"> </t>
        </is>
      </c>
    </row>
    <row r="24">
      <c r="A24" s="4" t="inlineStr">
        <is>
          <t>Originally issued discount</t>
        </is>
      </c>
      <c r="B24" s="5" t="n">
        <v>66667</v>
      </c>
      <c r="C24" s="4" t="inlineStr">
        <is>
          <t xml:space="preserve"> </t>
        </is>
      </c>
      <c r="D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3" customWidth="1" min="2" max="2"/>
    <col width="35" customWidth="1" min="3" max="3"/>
    <col width="25" customWidth="1" min="4" max="4"/>
    <col width="22" customWidth="1" min="5" max="5"/>
  </cols>
  <sheetData>
    <row r="1">
      <c r="A1" s="1" t="inlineStr">
        <is>
          <t>COMMITMENTS - Exchange Note Exchange Financing (Details)</t>
        </is>
      </c>
      <c r="C1" s="2" t="inlineStr">
        <is>
          <t>12 Months Ended</t>
        </is>
      </c>
    </row>
    <row r="2">
      <c r="B2" s="2" t="inlineStr">
        <is>
          <t>Nov. 21, 2023 USD ($) $ / shares</t>
        </is>
      </c>
      <c r="C2" s="2" t="inlineStr">
        <is>
          <t>Dec. 31, 2023 USD ($) D $ / shares</t>
        </is>
      </c>
      <c r="D2" s="2" t="inlineStr">
        <is>
          <t>Jun. 30, 2024 $ / shares</t>
        </is>
      </c>
      <c r="E2" s="2" t="inlineStr">
        <is>
          <t>Mar. 28, 2024 USD ($)</t>
        </is>
      </c>
    </row>
    <row r="3">
      <c r="A3" s="3" t="inlineStr">
        <is>
          <t>Note Payable</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4" t="inlineStr">
        <is>
          <t xml:space="preserve"> </t>
        </is>
      </c>
      <c r="E4" s="5" t="n">
        <v>224000</v>
      </c>
    </row>
    <row r="5">
      <c r="A5" s="4" t="inlineStr">
        <is>
          <t>Conversion price of convertible notes | $ / shares</t>
        </is>
      </c>
      <c r="B5" s="5" t="n">
        <v>10</v>
      </c>
      <c r="C5" s="4" t="inlineStr">
        <is>
          <t xml:space="preserve"> </t>
        </is>
      </c>
      <c r="D5" s="5" t="n">
        <v>2</v>
      </c>
      <c r="E5" s="4" t="inlineStr">
        <is>
          <t xml:space="preserve"> </t>
        </is>
      </c>
    </row>
    <row r="6">
      <c r="A6" s="4" t="inlineStr">
        <is>
          <t>Maximum reset of conversion price (in dollars per share) | $ / shares</t>
        </is>
      </c>
      <c r="B6" s="6" t="n">
        <v>2</v>
      </c>
      <c r="C6" s="4" t="inlineStr">
        <is>
          <t xml:space="preserve"> </t>
        </is>
      </c>
      <c r="D6" s="4" t="inlineStr">
        <is>
          <t xml:space="preserve"> </t>
        </is>
      </c>
      <c r="E6" s="4" t="inlineStr">
        <is>
          <t xml:space="preserve"> </t>
        </is>
      </c>
    </row>
    <row r="7">
      <c r="A7" s="4" t="inlineStr">
        <is>
          <t>Digital Health Acquisition Corp.</t>
        </is>
      </c>
      <c r="B7" s="4" t="inlineStr">
        <is>
          <t xml:space="preserve"> </t>
        </is>
      </c>
      <c r="C7" s="4" t="inlineStr">
        <is>
          <t xml:space="preserve"> </t>
        </is>
      </c>
      <c r="D7" s="4" t="inlineStr">
        <is>
          <t xml:space="preserve"> </t>
        </is>
      </c>
      <c r="E7" s="4" t="inlineStr">
        <is>
          <t xml:space="preserve"> </t>
        </is>
      </c>
    </row>
    <row r="8">
      <c r="A8" s="3" t="inlineStr">
        <is>
          <t>Note Payable</t>
        </is>
      </c>
      <c r="B8" s="4" t="inlineStr">
        <is>
          <t xml:space="preserve"> </t>
        </is>
      </c>
      <c r="C8" s="4" t="inlineStr">
        <is>
          <t xml:space="preserve"> </t>
        </is>
      </c>
      <c r="D8" s="4" t="inlineStr">
        <is>
          <t xml:space="preserve"> </t>
        </is>
      </c>
      <c r="E8" s="4" t="inlineStr">
        <is>
          <t xml:space="preserve"> </t>
        </is>
      </c>
    </row>
    <row r="9">
      <c r="A9" s="4" t="inlineStr">
        <is>
          <t>Share price trigger to determine reset of conversion price | $ / shares</t>
        </is>
      </c>
      <c r="B9" s="5" t="n">
        <v>3</v>
      </c>
      <c r="C9" s="4" t="inlineStr">
        <is>
          <t xml:space="preserve"> </t>
        </is>
      </c>
      <c r="D9" s="4" t="inlineStr">
        <is>
          <t xml:space="preserve"> </t>
        </is>
      </c>
      <c r="E9" s="4" t="inlineStr">
        <is>
          <t xml:space="preserve"> </t>
        </is>
      </c>
    </row>
    <row r="10">
      <c r="A10" s="4" t="inlineStr">
        <is>
          <t>Exchange Note | Digital Health Acquisition Corp.</t>
        </is>
      </c>
      <c r="B10" s="4" t="inlineStr">
        <is>
          <t xml:space="preserve"> </t>
        </is>
      </c>
      <c r="C10" s="4" t="inlineStr">
        <is>
          <t xml:space="preserve"> </t>
        </is>
      </c>
      <c r="D10" s="4" t="inlineStr">
        <is>
          <t xml:space="preserve"> </t>
        </is>
      </c>
      <c r="E10" s="4" t="inlineStr">
        <is>
          <t xml:space="preserve"> </t>
        </is>
      </c>
    </row>
    <row r="11">
      <c r="A11" s="3" t="inlineStr">
        <is>
          <t>Note Payable</t>
        </is>
      </c>
      <c r="B11" s="4" t="inlineStr">
        <is>
          <t xml:space="preserve"> </t>
        </is>
      </c>
      <c r="C11" s="4" t="inlineStr">
        <is>
          <t xml:space="preserve"> </t>
        </is>
      </c>
      <c r="D11" s="4" t="inlineStr">
        <is>
          <t xml:space="preserve"> </t>
        </is>
      </c>
      <c r="E11" s="4" t="inlineStr">
        <is>
          <t xml:space="preserve"> </t>
        </is>
      </c>
    </row>
    <row r="12">
      <c r="A12" s="4" t="inlineStr">
        <is>
          <t>Number of trading days to determine amortization payment | D</t>
        </is>
      </c>
      <c r="B12" s="4" t="inlineStr">
        <is>
          <t xml:space="preserve"> </t>
        </is>
      </c>
      <c r="C12" s="6" t="n">
        <v>10</v>
      </c>
      <c r="D12" s="4" t="inlineStr">
        <is>
          <t xml:space="preserve"> </t>
        </is>
      </c>
      <c r="E12" s="4" t="inlineStr">
        <is>
          <t xml:space="preserve"> </t>
        </is>
      </c>
    </row>
    <row r="13">
      <c r="A13" s="4" t="inlineStr">
        <is>
          <t>Aggregate current value</t>
        </is>
      </c>
      <c r="B13" s="5" t="n">
        <v>3723744</v>
      </c>
      <c r="C13" s="4" t="inlineStr">
        <is>
          <t xml:space="preserve"> </t>
        </is>
      </c>
      <c r="D13" s="4" t="inlineStr">
        <is>
          <t xml:space="preserve"> </t>
        </is>
      </c>
      <c r="E13" s="4" t="inlineStr">
        <is>
          <t xml:space="preserve"> </t>
        </is>
      </c>
    </row>
    <row r="14">
      <c r="A14" s="4" t="inlineStr">
        <is>
          <t>Change in fair value</t>
        </is>
      </c>
      <c r="B14" s="4" t="inlineStr">
        <is>
          <t xml:space="preserve"> </t>
        </is>
      </c>
      <c r="C14" s="5" t="n">
        <v>-97814</v>
      </c>
      <c r="D14" s="4" t="inlineStr">
        <is>
          <t xml:space="preserve"> </t>
        </is>
      </c>
      <c r="E14" s="4" t="inlineStr">
        <is>
          <t xml:space="preserve"> </t>
        </is>
      </c>
    </row>
    <row r="15">
      <c r="A15" s="4" t="inlineStr">
        <is>
          <t>Exchange Note | Bridge Investor | Exchange Agreement | Digital Health Acquisition Corp.</t>
        </is>
      </c>
      <c r="B15" s="4" t="inlineStr">
        <is>
          <t xml:space="preserve"> </t>
        </is>
      </c>
      <c r="C15" s="4" t="inlineStr">
        <is>
          <t xml:space="preserve"> </t>
        </is>
      </c>
      <c r="D15" s="4" t="inlineStr">
        <is>
          <t xml:space="preserve"> </t>
        </is>
      </c>
      <c r="E15" s="4" t="inlineStr">
        <is>
          <t xml:space="preserve"> </t>
        </is>
      </c>
    </row>
    <row r="16">
      <c r="A16" s="3" t="inlineStr">
        <is>
          <t>Note Payable</t>
        </is>
      </c>
      <c r="B16" s="4" t="inlineStr">
        <is>
          <t xml:space="preserve"> </t>
        </is>
      </c>
      <c r="C16" s="4" t="inlineStr">
        <is>
          <t xml:space="preserve"> </t>
        </is>
      </c>
      <c r="D16" s="4" t="inlineStr">
        <is>
          <t xml:space="preserve"> </t>
        </is>
      </c>
      <c r="E16" s="4" t="inlineStr">
        <is>
          <t xml:space="preserve"> </t>
        </is>
      </c>
    </row>
    <row r="17">
      <c r="A17" s="4" t="inlineStr">
        <is>
          <t>Aggregate principal amount</t>
        </is>
      </c>
      <c r="B17" s="5" t="n">
        <v>2523744</v>
      </c>
      <c r="C17" s="5" t="n">
        <v>2523744</v>
      </c>
      <c r="D17" s="4" t="inlineStr">
        <is>
          <t xml:space="preserve"> </t>
        </is>
      </c>
      <c r="E17" s="4" t="inlineStr">
        <is>
          <t xml:space="preserve"> </t>
        </is>
      </c>
    </row>
    <row r="18">
      <c r="A18" s="4" t="inlineStr">
        <is>
          <t>Annual fixed interest rate (in percentage)</t>
        </is>
      </c>
      <c r="B18" s="9" t="n">
        <v>0.08</v>
      </c>
      <c r="C18" s="9" t="n">
        <v>0.08</v>
      </c>
      <c r="D18" s="4" t="inlineStr">
        <is>
          <t xml:space="preserve"> </t>
        </is>
      </c>
      <c r="E18" s="4" t="inlineStr">
        <is>
          <t xml:space="preserve"> </t>
        </is>
      </c>
    </row>
    <row r="19">
      <c r="A19" s="4" t="inlineStr">
        <is>
          <t>Conversion price of convertible notes | $ / shares</t>
        </is>
      </c>
      <c r="B19" s="5" t="n">
        <v>10</v>
      </c>
      <c r="C19" s="5" t="n">
        <v>10</v>
      </c>
      <c r="D19" s="4" t="inlineStr">
        <is>
          <t xml:space="preserve"> </t>
        </is>
      </c>
      <c r="E19" s="4" t="inlineStr">
        <is>
          <t xml:space="preserve"> </t>
        </is>
      </c>
    </row>
    <row r="20">
      <c r="A20" s="4" t="inlineStr">
        <is>
          <t>Share price trigger to determine reset of conversion price | $ / shares</t>
        </is>
      </c>
      <c r="B20" s="4" t="inlineStr">
        <is>
          <t xml:space="preserve"> </t>
        </is>
      </c>
      <c r="C20" s="5" t="n">
        <v>10</v>
      </c>
      <c r="D20" s="4" t="inlineStr">
        <is>
          <t xml:space="preserve"> </t>
        </is>
      </c>
      <c r="E20" s="4" t="inlineStr">
        <is>
          <t xml:space="preserve"> </t>
        </is>
      </c>
    </row>
    <row r="21">
      <c r="A21" s="4" t="inlineStr">
        <is>
          <t>Threshold percentage of stock price trigger to determine reset of conversion price</t>
        </is>
      </c>
      <c r="B21" s="4" t="inlineStr">
        <is>
          <t xml:space="preserve"> </t>
        </is>
      </c>
      <c r="C21" s="9" t="n">
        <v>0.95</v>
      </c>
      <c r="D21" s="4" t="inlineStr">
        <is>
          <t xml:space="preserve"> </t>
        </is>
      </c>
      <c r="E21" s="4" t="inlineStr">
        <is>
          <t xml:space="preserve"> </t>
        </is>
      </c>
    </row>
    <row r="22">
      <c r="A22" s="4" t="inlineStr">
        <is>
          <t>Maximum reset of conversion price (in dollars per share) | $ / shares</t>
        </is>
      </c>
      <c r="B22" s="4" t="inlineStr">
        <is>
          <t xml:space="preserve"> </t>
        </is>
      </c>
      <c r="C22" s="5" t="n">
        <v>2</v>
      </c>
      <c r="D22" s="4" t="inlineStr">
        <is>
          <t xml:space="preserve"> </t>
        </is>
      </c>
      <c r="E22" s="4" t="inlineStr">
        <is>
          <t xml:space="preserve"> </t>
        </is>
      </c>
    </row>
    <row r="23">
      <c r="A23" s="4" t="inlineStr">
        <is>
          <t>Threshold percentage of stock price trigger to determine amortization conversion price</t>
        </is>
      </c>
      <c r="B23" s="4" t="inlineStr">
        <is>
          <t xml:space="preserve"> </t>
        </is>
      </c>
      <c r="C23" s="9" t="n">
        <v>0.95</v>
      </c>
      <c r="D23" s="4" t="inlineStr">
        <is>
          <t xml:space="preserve"> </t>
        </is>
      </c>
      <c r="E23" s="4" t="inlineStr">
        <is>
          <t xml:space="preserve"> </t>
        </is>
      </c>
    </row>
    <row r="24">
      <c r="A24" s="4" t="inlineStr">
        <is>
          <t>Number of trading days to determine amortization payment | D</t>
        </is>
      </c>
      <c r="B24" s="4" t="inlineStr">
        <is>
          <t xml:space="preserve"> </t>
        </is>
      </c>
      <c r="C24" s="6" t="n">
        <v>10</v>
      </c>
      <c r="D24" s="4" t="inlineStr">
        <is>
          <t xml:space="preserve"> </t>
        </is>
      </c>
      <c r="E24" s="4" t="inlineStr">
        <is>
          <t xml:space="preserve"> </t>
        </is>
      </c>
    </row>
    <row r="25">
      <c r="A25" s="4" t="inlineStr">
        <is>
          <t>Minimum conversion price to make amortization payment | $ / shares</t>
        </is>
      </c>
      <c r="B25" s="4" t="inlineStr">
        <is>
          <t xml:space="preserve"> </t>
        </is>
      </c>
      <c r="C25" s="5" t="n">
        <v>2</v>
      </c>
      <c r="D25" s="4" t="inlineStr">
        <is>
          <t xml:space="preserve"> </t>
        </is>
      </c>
      <c r="E25" s="4" t="inlineStr">
        <is>
          <t xml:space="preserve"> </t>
        </is>
      </c>
    </row>
    <row r="26">
      <c r="A26" s="4" t="inlineStr">
        <is>
          <t>Aggregate current value</t>
        </is>
      </c>
      <c r="B26" s="5" t="n">
        <v>2523744</v>
      </c>
      <c r="C26" s="5" t="n">
        <v>2621558</v>
      </c>
      <c r="D26" s="4" t="inlineStr">
        <is>
          <t xml:space="preserve"> </t>
        </is>
      </c>
      <c r="E26" s="4" t="inlineStr">
        <is>
          <t xml:space="preserve"> </t>
        </is>
      </c>
    </row>
    <row r="27">
      <c r="A27" s="4" t="inlineStr">
        <is>
          <t>Interest expense paid and recorded</t>
        </is>
      </c>
      <c r="B27" s="4" t="inlineStr">
        <is>
          <t xml:space="preserve"> </t>
        </is>
      </c>
      <c r="C27" s="6" t="n">
        <v>22433</v>
      </c>
      <c r="D27" s="4" t="inlineStr">
        <is>
          <t xml:space="preserve"> </t>
        </is>
      </c>
      <c r="E27" s="4" t="inlineStr">
        <is>
          <t xml:space="preserve"> </t>
        </is>
      </c>
    </row>
    <row r="28">
      <c r="A28" s="4" t="inlineStr">
        <is>
          <t>Change in fair value</t>
        </is>
      </c>
      <c r="B28" s="4" t="inlineStr">
        <is>
          <t xml:space="preserve"> </t>
        </is>
      </c>
      <c r="C28" s="6" t="n">
        <v>97814</v>
      </c>
      <c r="D28" s="4" t="inlineStr">
        <is>
          <t xml:space="preserve"> </t>
        </is>
      </c>
      <c r="E28" s="4" t="inlineStr">
        <is>
          <t xml:space="preserve"> </t>
        </is>
      </c>
    </row>
    <row r="29">
      <c r="A29" s="4" t="inlineStr">
        <is>
          <t>VSee Note | Bridge Investor | Exchange Agreement | Digital Health Acquisition Corp.</t>
        </is>
      </c>
      <c r="B29" s="4" t="inlineStr">
        <is>
          <t xml:space="preserve"> </t>
        </is>
      </c>
      <c r="C29" s="4" t="inlineStr">
        <is>
          <t xml:space="preserve"> </t>
        </is>
      </c>
      <c r="D29" s="4" t="inlineStr">
        <is>
          <t xml:space="preserve"> </t>
        </is>
      </c>
      <c r="E29" s="4" t="inlineStr">
        <is>
          <t xml:space="preserve"> </t>
        </is>
      </c>
    </row>
    <row r="30">
      <c r="A30" s="3" t="inlineStr">
        <is>
          <t>Note Payable</t>
        </is>
      </c>
      <c r="B30" s="4" t="inlineStr">
        <is>
          <t xml:space="preserve"> </t>
        </is>
      </c>
      <c r="C30" s="4" t="inlineStr">
        <is>
          <t xml:space="preserve"> </t>
        </is>
      </c>
      <c r="D30" s="4" t="inlineStr">
        <is>
          <t xml:space="preserve"> </t>
        </is>
      </c>
      <c r="E30" s="4" t="inlineStr">
        <is>
          <t xml:space="preserve"> </t>
        </is>
      </c>
    </row>
    <row r="31">
      <c r="A31" s="4" t="inlineStr">
        <is>
          <t>Nonexchangeable principal amount of note</t>
        </is>
      </c>
      <c r="B31" s="4" t="inlineStr">
        <is>
          <t xml:space="preserve"> </t>
        </is>
      </c>
      <c r="C31" s="6" t="n">
        <v>600000</v>
      </c>
      <c r="D31" s="4" t="inlineStr">
        <is>
          <t xml:space="preserve"> </t>
        </is>
      </c>
      <c r="E31" s="4" t="inlineStr">
        <is>
          <t xml:space="preserve"> </t>
        </is>
      </c>
    </row>
    <row r="32">
      <c r="A32" s="4" t="inlineStr">
        <is>
          <t>iDoc Note | Bridge Investor | Exchange Agreement | Digital Health Acquisition Corp.</t>
        </is>
      </c>
      <c r="B32" s="4" t="inlineStr">
        <is>
          <t xml:space="preserve"> </t>
        </is>
      </c>
      <c r="C32" s="4" t="inlineStr">
        <is>
          <t xml:space="preserve"> </t>
        </is>
      </c>
      <c r="D32" s="4" t="inlineStr">
        <is>
          <t xml:space="preserve"> </t>
        </is>
      </c>
      <c r="E32" s="4" t="inlineStr">
        <is>
          <t xml:space="preserve"> </t>
        </is>
      </c>
    </row>
    <row r="33">
      <c r="A33" s="3" t="inlineStr">
        <is>
          <t>Note Payable</t>
        </is>
      </c>
      <c r="B33" s="4" t="inlineStr">
        <is>
          <t xml:space="preserve"> </t>
        </is>
      </c>
      <c r="C33" s="4" t="inlineStr">
        <is>
          <t xml:space="preserve"> </t>
        </is>
      </c>
      <c r="D33" s="4" t="inlineStr">
        <is>
          <t xml:space="preserve"> </t>
        </is>
      </c>
      <c r="E33" s="4" t="inlineStr">
        <is>
          <t xml:space="preserve"> </t>
        </is>
      </c>
    </row>
    <row r="34">
      <c r="A34" s="4" t="inlineStr">
        <is>
          <t>Nonexchangeable principal amount of note</t>
        </is>
      </c>
      <c r="B34" s="4" t="inlineStr">
        <is>
          <t xml:space="preserve"> </t>
        </is>
      </c>
      <c r="C34" s="5" t="n">
        <v>600000</v>
      </c>
      <c r="D34" s="4" t="inlineStr">
        <is>
          <t xml:space="preserve"> </t>
        </is>
      </c>
      <c r="E3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5" customWidth="1" min="5" max="5"/>
    <col width="25" customWidth="1" min="6" max="6"/>
    <col width="22" customWidth="1" min="7" max="7"/>
  </cols>
  <sheetData>
    <row r="1">
      <c r="A1" s="1" t="inlineStr">
        <is>
          <t>COMMITMENTS - Additional Bridge Financing (Details)</t>
        </is>
      </c>
      <c r="C1" s="2" t="inlineStr">
        <is>
          <t>6 Months Ended</t>
        </is>
      </c>
      <c r="D1" s="2" t="inlineStr">
        <is>
          <t>12 Months Ended</t>
        </is>
      </c>
    </row>
    <row r="2">
      <c r="B2" s="2" t="inlineStr">
        <is>
          <t>Nov. 21, 2023 USD ($) D $ / shares</t>
        </is>
      </c>
      <c r="C2" s="2" t="inlineStr">
        <is>
          <t>Jun. 30, 2023 USD ($)</t>
        </is>
      </c>
      <c r="D2" s="2" t="inlineStr">
        <is>
          <t>Dec. 31, 2023 USD ($) D $ / shares</t>
        </is>
      </c>
      <c r="E2" s="2" t="inlineStr">
        <is>
          <t>Jun. 30, 2024 $ / shares</t>
        </is>
      </c>
      <c r="F2" s="2" t="inlineStr">
        <is>
          <t>Jun. 24, 2024 $ / shares</t>
        </is>
      </c>
      <c r="G2" s="2" t="inlineStr">
        <is>
          <t>Mar. 28, 2024 USD ($)</t>
        </is>
      </c>
    </row>
    <row r="3">
      <c r="A3" s="3" t="inlineStr">
        <is>
          <t>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224000</v>
      </c>
    </row>
    <row r="5">
      <c r="A5" s="4" t="inlineStr">
        <is>
          <t>Common stock, par value (in dollars per share) | $ / shares</t>
        </is>
      </c>
      <c r="B5" s="4" t="inlineStr">
        <is>
          <t xml:space="preserve"> </t>
        </is>
      </c>
      <c r="C5" s="4" t="inlineStr">
        <is>
          <t xml:space="preserve"> </t>
        </is>
      </c>
      <c r="D5" s="7" t="n">
        <v>0.0001</v>
      </c>
      <c r="E5" s="7" t="n">
        <v>0.0001</v>
      </c>
      <c r="F5" s="7" t="n">
        <v>0.0001</v>
      </c>
      <c r="G5" s="4" t="inlineStr">
        <is>
          <t xml:space="preserve"> </t>
        </is>
      </c>
    </row>
    <row r="6">
      <c r="A6" s="4" t="inlineStr">
        <is>
          <t>Conversion price of convertible notes | $ / shares</t>
        </is>
      </c>
      <c r="B6" s="5" t="n">
        <v>10</v>
      </c>
      <c r="C6" s="4" t="inlineStr">
        <is>
          <t xml:space="preserve"> </t>
        </is>
      </c>
      <c r="D6" s="4" t="inlineStr">
        <is>
          <t xml:space="preserve"> </t>
        </is>
      </c>
      <c r="E6" s="5" t="n">
        <v>2</v>
      </c>
      <c r="F6" s="4" t="inlineStr">
        <is>
          <t xml:space="preserve"> </t>
        </is>
      </c>
      <c r="G6" s="4" t="inlineStr">
        <is>
          <t xml:space="preserve"> </t>
        </is>
      </c>
    </row>
    <row r="7">
      <c r="A7" s="4" t="inlineStr">
        <is>
          <t>Maximum reset of conversion price (in dollars per share) | $ / shares</t>
        </is>
      </c>
      <c r="B7" s="6"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note payable</t>
        </is>
      </c>
      <c r="B8" s="4" t="inlineStr">
        <is>
          <t xml:space="preserve"> </t>
        </is>
      </c>
      <c r="C8" s="5" t="n">
        <v>200000</v>
      </c>
      <c r="D8" s="4" t="inlineStr">
        <is>
          <t xml:space="preserve"> </t>
        </is>
      </c>
      <c r="E8" s="4" t="inlineStr">
        <is>
          <t xml:space="preserve"> </t>
        </is>
      </c>
      <c r="F8" s="4" t="inlineStr">
        <is>
          <t xml:space="preserve"> </t>
        </is>
      </c>
      <c r="G8" s="4" t="inlineStr">
        <is>
          <t xml:space="preserve"> </t>
        </is>
      </c>
    </row>
    <row r="9">
      <c r="A9" s="4" t="inlineStr">
        <is>
          <t>Digital Health Acquisition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t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 trigger to determine reset of conversion price | $ / shares</t>
        </is>
      </c>
      <c r="B11" s="5"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note payable</t>
        </is>
      </c>
      <c r="B12" s="4" t="inlineStr">
        <is>
          <t xml:space="preserve"> </t>
        </is>
      </c>
      <c r="C12" s="4" t="inlineStr">
        <is>
          <t xml:space="preserve"> </t>
        </is>
      </c>
      <c r="D12" s="5" t="n">
        <v>240000</v>
      </c>
      <c r="E12" s="4" t="inlineStr">
        <is>
          <t xml:space="preserve"> </t>
        </is>
      </c>
      <c r="F12" s="4" t="inlineStr">
        <is>
          <t xml:space="preserve"> </t>
        </is>
      </c>
      <c r="G12" s="4" t="inlineStr">
        <is>
          <t xml:space="preserve"> </t>
        </is>
      </c>
    </row>
    <row r="13">
      <c r="A13" s="4" t="inlineStr">
        <is>
          <t>Additional Bridge Promissory note | Digital Health Acquisition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t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 paid and recorded</t>
        </is>
      </c>
      <c r="B15" s="4" t="inlineStr">
        <is>
          <t xml:space="preserve"> </t>
        </is>
      </c>
      <c r="C15" s="4" t="inlineStr">
        <is>
          <t xml:space="preserve"> </t>
        </is>
      </c>
      <c r="D15" s="6" t="n">
        <v>12642</v>
      </c>
      <c r="E15" s="4" t="inlineStr">
        <is>
          <t xml:space="preserve"> </t>
        </is>
      </c>
      <c r="F15" s="4" t="inlineStr">
        <is>
          <t xml:space="preserve"> </t>
        </is>
      </c>
      <c r="G15" s="4" t="inlineStr">
        <is>
          <t xml:space="preserve"> </t>
        </is>
      </c>
    </row>
    <row r="16">
      <c r="A16" s="4" t="inlineStr">
        <is>
          <t>Change in fair value</t>
        </is>
      </c>
      <c r="B16" s="4" t="inlineStr">
        <is>
          <t xml:space="preserve"> </t>
        </is>
      </c>
      <c r="C16" s="4" t="inlineStr">
        <is>
          <t xml:space="preserve"> </t>
        </is>
      </c>
      <c r="D16" s="6" t="n">
        <v>-2726</v>
      </c>
      <c r="E16" s="4" t="inlineStr">
        <is>
          <t xml:space="preserve"> </t>
        </is>
      </c>
      <c r="F16" s="4" t="inlineStr">
        <is>
          <t xml:space="preserve"> </t>
        </is>
      </c>
      <c r="G16" s="4" t="inlineStr">
        <is>
          <t xml:space="preserve"> </t>
        </is>
      </c>
    </row>
    <row r="17">
      <c r="A17" s="4" t="inlineStr">
        <is>
          <t>Additional Bridge Promissory note | Bridge Investor | Bridge Letter Agreement | Digital Health Acquisition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t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iginal issue discount (in percent)</t>
        </is>
      </c>
      <c r="B19" s="9" t="n">
        <v>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amount</t>
        </is>
      </c>
      <c r="B20" s="5" t="n">
        <v>16666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subscription amount</t>
        </is>
      </c>
      <c r="B21" s="6" t="n">
        <v>1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purchased on the date of signing</t>
        </is>
      </c>
      <c r="B22" s="6" t="n">
        <v>11111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s purchased on the later date</t>
        </is>
      </c>
      <c r="B23" s="5" t="n">
        <v>5555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nual fixed interest rate (in percentage)</t>
        </is>
      </c>
      <c r="B24" s="9" t="n">
        <v>0.0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ar value (in dollars per share) | $ / shares</t>
        </is>
      </c>
      <c r="B25" s="7" t="n">
        <v>0.0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price of convertible notes | $ / shares</t>
        </is>
      </c>
      <c r="B26" s="6" t="n">
        <v>1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 trigger to determine reset of conversion price | $ / shares</t>
        </is>
      </c>
      <c r="B27" s="5" t="n">
        <v>1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reshold percentage of stock price trigger to determine reset of conversion price</t>
        </is>
      </c>
      <c r="B28" s="9" t="n">
        <v>0.9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trading days to determine reset of conversion price | D</t>
        </is>
      </c>
      <c r="B29" s="6" t="n">
        <v>1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reset of conversion price (in dollars per share) | $ / shares</t>
        </is>
      </c>
      <c r="B30" s="5" t="n">
        <v>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for optional prepayment as percentage of outstanding obligation</t>
        </is>
      </c>
      <c r="B31" s="9" t="n">
        <v>1.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ault interest rate (as a percent)</t>
        </is>
      </c>
      <c r="B32" s="9" t="n">
        <v>0.2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ndatory default penalty (as a percent)</t>
        </is>
      </c>
      <c r="B33" s="9" t="n">
        <v>1.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unt allocated to the principal balance of the note</t>
        </is>
      </c>
      <c r="B34" s="4" t="inlineStr">
        <is>
          <t xml:space="preserve"> </t>
        </is>
      </c>
      <c r="C34" s="4" t="inlineStr">
        <is>
          <t xml:space="preserve"> </t>
        </is>
      </c>
      <c r="D34" s="5" t="n">
        <v>100000</v>
      </c>
      <c r="E34" s="4" t="inlineStr">
        <is>
          <t xml:space="preserve"> </t>
        </is>
      </c>
      <c r="F34" s="4" t="inlineStr">
        <is>
          <t xml:space="preserve"> </t>
        </is>
      </c>
      <c r="G34" s="4" t="inlineStr">
        <is>
          <t xml:space="preserve"> </t>
        </is>
      </c>
    </row>
    <row r="35">
      <c r="A35" s="4" t="inlineStr">
        <is>
          <t>Threshold percentage of stock price trigger to determine amortization conversion price</t>
        </is>
      </c>
      <c r="B35" s="4" t="inlineStr">
        <is>
          <t xml:space="preserve"> </t>
        </is>
      </c>
      <c r="C35" s="4" t="inlineStr">
        <is>
          <t xml:space="preserve"> </t>
        </is>
      </c>
      <c r="D35" s="9" t="n">
        <v>0.95</v>
      </c>
      <c r="E35" s="4" t="inlineStr">
        <is>
          <t xml:space="preserve"> </t>
        </is>
      </c>
      <c r="F35" s="4" t="inlineStr">
        <is>
          <t xml:space="preserve"> </t>
        </is>
      </c>
      <c r="G35" s="4" t="inlineStr">
        <is>
          <t xml:space="preserve"> </t>
        </is>
      </c>
    </row>
    <row r="36">
      <c r="A36" s="4" t="inlineStr">
        <is>
          <t>Number of trading days to determine amortization payment | D</t>
        </is>
      </c>
      <c r="B36" s="4" t="inlineStr">
        <is>
          <t xml:space="preserve"> </t>
        </is>
      </c>
      <c r="C36" s="4" t="inlineStr">
        <is>
          <t xml:space="preserve"> </t>
        </is>
      </c>
      <c r="D36" s="6" t="n">
        <v>10</v>
      </c>
      <c r="E36" s="4" t="inlineStr">
        <is>
          <t xml:space="preserve"> </t>
        </is>
      </c>
      <c r="F36" s="4" t="inlineStr">
        <is>
          <t xml:space="preserve"> </t>
        </is>
      </c>
      <c r="G36" s="4" t="inlineStr">
        <is>
          <t xml:space="preserve"> </t>
        </is>
      </c>
    </row>
    <row r="37">
      <c r="A37" s="4" t="inlineStr">
        <is>
          <t>Minimum conversion price to make amortization payment | $ / shares</t>
        </is>
      </c>
      <c r="B37" s="4" t="inlineStr">
        <is>
          <t xml:space="preserve"> </t>
        </is>
      </c>
      <c r="C37" s="4" t="inlineStr">
        <is>
          <t xml:space="preserve"> </t>
        </is>
      </c>
      <c r="D37" s="5" t="n">
        <v>2</v>
      </c>
      <c r="E37" s="4" t="inlineStr">
        <is>
          <t xml:space="preserve"> </t>
        </is>
      </c>
      <c r="F37" s="4" t="inlineStr">
        <is>
          <t xml:space="preserve"> </t>
        </is>
      </c>
      <c r="G37" s="4" t="inlineStr">
        <is>
          <t xml:space="preserve"> </t>
        </is>
      </c>
    </row>
    <row r="38">
      <c r="A38" s="4" t="inlineStr">
        <is>
          <t>Proceeds from note payable</t>
        </is>
      </c>
      <c r="B38" s="5" t="n">
        <v>1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riginal issued discount expensed</t>
        </is>
      </c>
      <c r="B39" s="6" t="n">
        <v>1111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gregate current value</t>
        </is>
      </c>
      <c r="B40" s="5" t="n">
        <v>100000</v>
      </c>
      <c r="C40" s="4" t="inlineStr">
        <is>
          <t xml:space="preserve"> </t>
        </is>
      </c>
      <c r="D40" s="5" t="n">
        <v>102726</v>
      </c>
      <c r="E40" s="4" t="inlineStr">
        <is>
          <t xml:space="preserve"> </t>
        </is>
      </c>
      <c r="F40" s="4" t="inlineStr">
        <is>
          <t xml:space="preserve"> </t>
        </is>
      </c>
      <c r="G40" s="4" t="inlineStr">
        <is>
          <t xml:space="preserve"> </t>
        </is>
      </c>
    </row>
    <row r="41">
      <c r="A41" s="4" t="inlineStr">
        <is>
          <t>Interest expense paid and recorded</t>
        </is>
      </c>
      <c r="B41" s="4" t="inlineStr">
        <is>
          <t xml:space="preserve"> </t>
        </is>
      </c>
      <c r="C41" s="4" t="inlineStr">
        <is>
          <t xml:space="preserve"> </t>
        </is>
      </c>
      <c r="D41" s="6" t="n">
        <v>12642</v>
      </c>
      <c r="E41" s="4" t="inlineStr">
        <is>
          <t xml:space="preserve"> </t>
        </is>
      </c>
      <c r="F41" s="4" t="inlineStr">
        <is>
          <t xml:space="preserve"> </t>
        </is>
      </c>
      <c r="G41" s="4" t="inlineStr">
        <is>
          <t xml:space="preserve"> </t>
        </is>
      </c>
    </row>
    <row r="42">
      <c r="A42" s="4" t="inlineStr">
        <is>
          <t>Change in fair value</t>
        </is>
      </c>
      <c r="B42" s="4" t="inlineStr">
        <is>
          <t xml:space="preserve"> </t>
        </is>
      </c>
      <c r="C42" s="4" t="inlineStr">
        <is>
          <t xml:space="preserve"> </t>
        </is>
      </c>
      <c r="D42" s="5" t="n">
        <v>2726</v>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COMMITMENTS - Extension Note (Extension Financing) and Bifurcated Derivative (Details) - USD ($)</t>
        </is>
      </c>
      <c r="C1" s="2" t="inlineStr">
        <is>
          <t>6 Months Ended</t>
        </is>
      </c>
      <c r="E1" s="2" t="inlineStr">
        <is>
          <t>12 Months Ended</t>
        </is>
      </c>
    </row>
    <row r="2">
      <c r="B2" s="2" t="inlineStr">
        <is>
          <t>May 05, 2023</t>
        </is>
      </c>
      <c r="C2" s="2" t="inlineStr">
        <is>
          <t>Jun. 30, 2024</t>
        </is>
      </c>
      <c r="D2" s="2" t="inlineStr">
        <is>
          <t>Jun. 30, 2023</t>
        </is>
      </c>
      <c r="E2" s="2" t="inlineStr">
        <is>
          <t>Dec. 31, 2023</t>
        </is>
      </c>
      <c r="F2" s="2" t="inlineStr">
        <is>
          <t>Jun. 24, 2024</t>
        </is>
      </c>
      <c r="G2" s="2" t="inlineStr">
        <is>
          <t>Mar. 28, 2024</t>
        </is>
      </c>
    </row>
    <row r="3">
      <c r="A3" s="3" t="inlineStr">
        <is>
          <t>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224000</v>
      </c>
    </row>
    <row r="5">
      <c r="A5" s="4" t="inlineStr">
        <is>
          <t>Exercise price of warrants (in dollars per share)</t>
        </is>
      </c>
      <c r="B5" s="4" t="inlineStr">
        <is>
          <t xml:space="preserve"> </t>
        </is>
      </c>
      <c r="C5" s="8" t="n">
        <v>11.5</v>
      </c>
      <c r="D5" s="4" t="inlineStr">
        <is>
          <t xml:space="preserve"> </t>
        </is>
      </c>
      <c r="E5" s="4" t="inlineStr">
        <is>
          <t xml:space="preserve"> </t>
        </is>
      </c>
      <c r="F5" s="8" t="n">
        <v>11.5</v>
      </c>
      <c r="G5" s="4" t="inlineStr">
        <is>
          <t xml:space="preserve"> </t>
        </is>
      </c>
    </row>
    <row r="6">
      <c r="A6" s="4" t="inlineStr">
        <is>
          <t>Proceeds from notes payable</t>
        </is>
      </c>
      <c r="B6" s="4" t="inlineStr">
        <is>
          <t xml:space="preserve"> </t>
        </is>
      </c>
      <c r="C6" s="4" t="inlineStr">
        <is>
          <t xml:space="preserve"> </t>
        </is>
      </c>
      <c r="D6" s="5" t="n">
        <v>200000</v>
      </c>
      <c r="E6" s="4" t="inlineStr">
        <is>
          <t xml:space="preserve"> </t>
        </is>
      </c>
      <c r="F6" s="4" t="inlineStr">
        <is>
          <t xml:space="preserve"> </t>
        </is>
      </c>
      <c r="G6" s="4" t="inlineStr">
        <is>
          <t xml:space="preserve"> </t>
        </is>
      </c>
    </row>
    <row r="7">
      <c r="A7" s="4" t="inlineStr">
        <is>
          <t>Outstanding balance, promissory note</t>
        </is>
      </c>
      <c r="B7" s="4" t="inlineStr">
        <is>
          <t xml:space="preserve"> </t>
        </is>
      </c>
      <c r="C7" s="5" t="n">
        <v>2428880</v>
      </c>
      <c r="D7" s="4" t="inlineStr">
        <is>
          <t xml:space="preserve"> </t>
        </is>
      </c>
      <c r="E7" s="5" t="n">
        <v>220000</v>
      </c>
      <c r="F7" s="4" t="inlineStr">
        <is>
          <t xml:space="preserve"> </t>
        </is>
      </c>
      <c r="G7" s="4" t="inlineStr">
        <is>
          <t xml:space="preserve"> </t>
        </is>
      </c>
    </row>
    <row r="8">
      <c r="A8" s="4" t="inlineStr">
        <is>
          <t>Amortized debt discount</t>
        </is>
      </c>
      <c r="B8" s="4" t="inlineStr">
        <is>
          <t xml:space="preserve"> </t>
        </is>
      </c>
      <c r="C8" s="5" t="n">
        <v>7000</v>
      </c>
      <c r="D8" s="5" t="n">
        <v>74568</v>
      </c>
      <c r="E8" s="4" t="inlineStr">
        <is>
          <t xml:space="preserve"> </t>
        </is>
      </c>
      <c r="F8" s="4" t="inlineStr">
        <is>
          <t xml:space="preserve"> </t>
        </is>
      </c>
      <c r="G8" s="4" t="inlineStr">
        <is>
          <t xml:space="preserve"> </t>
        </is>
      </c>
    </row>
    <row r="9">
      <c r="A9" s="4" t="inlineStr">
        <is>
          <t>Digital Health Acquisition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t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eriod</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row>
    <row r="12">
      <c r="A12" s="4" t="inlineStr">
        <is>
          <t>Exercise price of warrants (in dollars per share)</t>
        </is>
      </c>
      <c r="B12" s="4" t="inlineStr">
        <is>
          <t xml:space="preserve"> </t>
        </is>
      </c>
      <c r="C12" s="4" t="inlineStr">
        <is>
          <t xml:space="preserve"> </t>
        </is>
      </c>
      <c r="D12" s="4" t="inlineStr">
        <is>
          <t xml:space="preserve"> </t>
        </is>
      </c>
      <c r="E12" s="8" t="n">
        <v>11.5</v>
      </c>
      <c r="F12" s="4" t="inlineStr">
        <is>
          <t xml:space="preserve"> </t>
        </is>
      </c>
      <c r="G12" s="4" t="inlineStr">
        <is>
          <t xml:space="preserve"> </t>
        </is>
      </c>
    </row>
    <row r="13">
      <c r="A13" s="4" t="inlineStr">
        <is>
          <t>Proceeds from notes payable</t>
        </is>
      </c>
      <c r="B13" s="4" t="inlineStr">
        <is>
          <t xml:space="preserve"> </t>
        </is>
      </c>
      <c r="C13" s="4" t="inlineStr">
        <is>
          <t xml:space="preserve"> </t>
        </is>
      </c>
      <c r="D13" s="4" t="inlineStr">
        <is>
          <t xml:space="preserve"> </t>
        </is>
      </c>
      <c r="E13" s="5" t="n">
        <v>240000</v>
      </c>
      <c r="F13" s="4" t="inlineStr">
        <is>
          <t xml:space="preserve"> </t>
        </is>
      </c>
      <c r="G13" s="4" t="inlineStr">
        <is>
          <t xml:space="preserve"> </t>
        </is>
      </c>
    </row>
    <row r="14">
      <c r="A14" s="4" t="inlineStr">
        <is>
          <t>Extension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of warrants (in dollars per share)</t>
        </is>
      </c>
      <c r="B16" s="4" t="inlineStr">
        <is>
          <t xml:space="preserve"> </t>
        </is>
      </c>
      <c r="C16" s="8" t="n">
        <v>11.5</v>
      </c>
      <c r="D16" s="4" t="inlineStr">
        <is>
          <t xml:space="preserve"> </t>
        </is>
      </c>
      <c r="E16" s="4" t="inlineStr">
        <is>
          <t xml:space="preserve"> </t>
        </is>
      </c>
      <c r="F16" s="4" t="inlineStr">
        <is>
          <t xml:space="preserve"> </t>
        </is>
      </c>
      <c r="G16" s="4" t="inlineStr">
        <is>
          <t xml:space="preserve"> </t>
        </is>
      </c>
    </row>
    <row r="17">
      <c r="A17" s="4" t="inlineStr">
        <is>
          <t>Extension Notes | Digital Health Acquisition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t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iginal issue discount (in percent)</t>
        </is>
      </c>
      <c r="B19" s="10" t="n">
        <v>0.166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amount</t>
        </is>
      </c>
      <c r="B20" s="5" t="n">
        <v>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nual fixed interest rate (in percentage)</t>
        </is>
      </c>
      <c r="B21" s="9"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notes payable</t>
        </is>
      </c>
      <c r="B22" s="5" t="n">
        <v>24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rect cost attributable to the financing</t>
        </is>
      </c>
      <c r="B23" s="6" t="n">
        <v>1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ble debt discount</t>
        </is>
      </c>
      <c r="B24" s="6" t="n">
        <v>17547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ffering costs</t>
        </is>
      </c>
      <c r="B25" s="6" t="n">
        <v>699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st for issuance date fair value of the shares</t>
        </is>
      </c>
      <c r="B26" s="6" t="n">
        <v>7834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iginally issued discount</t>
        </is>
      </c>
      <c r="B27" s="6" t="n">
        <v>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 balance, promissory note</t>
        </is>
      </c>
      <c r="B28" s="4" t="inlineStr">
        <is>
          <t xml:space="preserve"> </t>
        </is>
      </c>
      <c r="C28" s="4" t="inlineStr">
        <is>
          <t xml:space="preserve"> </t>
        </is>
      </c>
      <c r="D28" s="4" t="inlineStr">
        <is>
          <t xml:space="preserve"> </t>
        </is>
      </c>
      <c r="E28" s="6" t="n">
        <v>233774</v>
      </c>
      <c r="F28" s="4" t="inlineStr">
        <is>
          <t xml:space="preserve"> </t>
        </is>
      </c>
      <c r="G28" s="4" t="inlineStr">
        <is>
          <t xml:space="preserve"> </t>
        </is>
      </c>
    </row>
    <row r="29">
      <c r="A29" s="4" t="inlineStr">
        <is>
          <t>Amortized debt discount</t>
        </is>
      </c>
      <c r="B29" s="4" t="inlineStr">
        <is>
          <t xml:space="preserve"> </t>
        </is>
      </c>
      <c r="C29" s="4" t="inlineStr">
        <is>
          <t xml:space="preserve"> </t>
        </is>
      </c>
      <c r="D29" s="4" t="inlineStr">
        <is>
          <t xml:space="preserve"> </t>
        </is>
      </c>
      <c r="E29" s="6" t="n">
        <v>114151</v>
      </c>
      <c r="F29" s="4" t="inlineStr">
        <is>
          <t xml:space="preserve"> </t>
        </is>
      </c>
      <c r="G29" s="4" t="inlineStr">
        <is>
          <t xml:space="preserve"> </t>
        </is>
      </c>
    </row>
    <row r="30">
      <c r="A30" s="4" t="inlineStr">
        <is>
          <t>Total interest expense</t>
        </is>
      </c>
      <c r="B30" s="4" t="inlineStr">
        <is>
          <t xml:space="preserve"> </t>
        </is>
      </c>
      <c r="C30" s="4" t="inlineStr">
        <is>
          <t xml:space="preserve"> </t>
        </is>
      </c>
      <c r="D30" s="4" t="inlineStr">
        <is>
          <t xml:space="preserve"> </t>
        </is>
      </c>
      <c r="E30" s="6" t="n">
        <v>7500</v>
      </c>
      <c r="F30" s="4" t="inlineStr">
        <is>
          <t xml:space="preserve"> </t>
        </is>
      </c>
      <c r="G30" s="4" t="inlineStr">
        <is>
          <t xml:space="preserve"> </t>
        </is>
      </c>
    </row>
    <row r="31">
      <c r="A31" s="4" t="inlineStr">
        <is>
          <t>Interest expense paid and recorded</t>
        </is>
      </c>
      <c r="B31" s="4" t="inlineStr">
        <is>
          <t xml:space="preserve"> </t>
        </is>
      </c>
      <c r="C31" s="4" t="inlineStr">
        <is>
          <t xml:space="preserve"> </t>
        </is>
      </c>
      <c r="D31" s="4" t="inlineStr">
        <is>
          <t xml:space="preserve"> </t>
        </is>
      </c>
      <c r="E31" s="5" t="n">
        <v>133748</v>
      </c>
      <c r="F31" s="4" t="inlineStr">
        <is>
          <t xml:space="preserve"> </t>
        </is>
      </c>
      <c r="G31" s="4" t="inlineStr">
        <is>
          <t xml:space="preserve"> </t>
        </is>
      </c>
    </row>
    <row r="32">
      <c r="A32" s="4" t="inlineStr">
        <is>
          <t>Amount allocated to the principal balance of the note</t>
        </is>
      </c>
      <c r="B32" s="6" t="n">
        <v>27549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of shares</t>
        </is>
      </c>
      <c r="B33" s="6" t="n">
        <v>7834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mbedded derivative</t>
        </is>
      </c>
      <c r="B34" s="5" t="n">
        <v>2450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tension Notes | Extension Shares | Digital Health Acquisition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ote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 as part of commitment</t>
        </is>
      </c>
      <c r="B37" s="6" t="n">
        <v>7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ffering cost allocated to shares</t>
        </is>
      </c>
      <c r="B38" s="5" t="n">
        <v>198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tension Notes | Extension Warrants | Digital Health Acquisition Cor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ote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period</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to purchase shares of common stock</t>
        </is>
      </c>
      <c r="B42" s="6" t="n">
        <v>2608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price of warrants (in dollars per share)</t>
        </is>
      </c>
      <c r="B43" s="8" t="n">
        <v>11.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outstanding</t>
        </is>
      </c>
      <c r="B44" s="5" t="n">
        <v>3911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ffering cost allocated to warrants</t>
        </is>
      </c>
      <c r="B45" s="6" t="n">
        <v>101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tension Notes | Investor Note Warrants | Digital Health Acquisition Cor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ote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st for issuance date fair value of the warrants</t>
        </is>
      </c>
      <c r="B48" s="5" t="n">
        <v>40130</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 Quantum Financing Securities Purchase Agreement (Details) - USD ($)</t>
        </is>
      </c>
      <c r="B1" s="2" t="inlineStr">
        <is>
          <t>Nov. 21, 2023</t>
        </is>
      </c>
      <c r="C1" s="2" t="inlineStr">
        <is>
          <t>Jun. 30, 2024</t>
        </is>
      </c>
      <c r="D1" s="2" t="inlineStr">
        <is>
          <t>Mar. 28, 2024</t>
        </is>
      </c>
    </row>
    <row r="2">
      <c r="A2" s="3" t="inlineStr">
        <is>
          <t>Note Payable</t>
        </is>
      </c>
      <c r="B2" s="4" t="inlineStr">
        <is>
          <t xml:space="preserve"> </t>
        </is>
      </c>
      <c r="C2" s="4" t="inlineStr">
        <is>
          <t xml:space="preserve"> </t>
        </is>
      </c>
      <c r="D2" s="4" t="inlineStr">
        <is>
          <t xml:space="preserve"> </t>
        </is>
      </c>
    </row>
    <row r="3">
      <c r="A3" s="4" t="inlineStr">
        <is>
          <t>Aggregate principal amount</t>
        </is>
      </c>
      <c r="B3" s="4" t="inlineStr">
        <is>
          <t xml:space="preserve"> </t>
        </is>
      </c>
      <c r="C3" s="4" t="inlineStr">
        <is>
          <t xml:space="preserve"> </t>
        </is>
      </c>
      <c r="D3" s="5" t="n">
        <v>224000</v>
      </c>
    </row>
    <row r="4">
      <c r="A4" s="4" t="inlineStr">
        <is>
          <t>Conversion price of convertible notes</t>
        </is>
      </c>
      <c r="B4" s="5" t="n">
        <v>10</v>
      </c>
      <c r="C4" s="5" t="n">
        <v>2</v>
      </c>
      <c r="D4" s="4" t="inlineStr">
        <is>
          <t xml:space="preserve"> </t>
        </is>
      </c>
    </row>
    <row r="5">
      <c r="A5" s="4" t="inlineStr">
        <is>
          <t>Digital Health Acquisition Corp.</t>
        </is>
      </c>
      <c r="B5" s="4" t="inlineStr">
        <is>
          <t xml:space="preserve"> </t>
        </is>
      </c>
      <c r="C5" s="4" t="inlineStr">
        <is>
          <t xml:space="preserve"> </t>
        </is>
      </c>
      <c r="D5" s="4" t="inlineStr">
        <is>
          <t xml:space="preserve"> </t>
        </is>
      </c>
    </row>
    <row r="6">
      <c r="A6" s="3" t="inlineStr">
        <is>
          <t>Note Payable</t>
        </is>
      </c>
      <c r="B6" s="4" t="inlineStr">
        <is>
          <t xml:space="preserve"> </t>
        </is>
      </c>
      <c r="C6" s="4" t="inlineStr">
        <is>
          <t xml:space="preserve"> </t>
        </is>
      </c>
      <c r="D6" s="4" t="inlineStr">
        <is>
          <t xml:space="preserve"> </t>
        </is>
      </c>
    </row>
    <row r="7">
      <c r="A7" s="4" t="inlineStr">
        <is>
          <t>Share price trigger to determine reset of conversion price</t>
        </is>
      </c>
      <c r="B7" s="5" t="n">
        <v>3</v>
      </c>
      <c r="C7" s="4" t="inlineStr">
        <is>
          <t xml:space="preserve"> </t>
        </is>
      </c>
      <c r="D7" s="4" t="inlineStr">
        <is>
          <t xml:space="preserve"> </t>
        </is>
      </c>
    </row>
    <row r="8">
      <c r="A8" s="4" t="inlineStr">
        <is>
          <t>Quantum Investor | Quantum Purchase Agreement</t>
        </is>
      </c>
      <c r="B8" s="4" t="inlineStr">
        <is>
          <t xml:space="preserve"> </t>
        </is>
      </c>
      <c r="C8" s="4" t="inlineStr">
        <is>
          <t xml:space="preserve"> </t>
        </is>
      </c>
      <c r="D8" s="4" t="inlineStr">
        <is>
          <t xml:space="preserve"> </t>
        </is>
      </c>
    </row>
    <row r="9">
      <c r="A9" s="3" t="inlineStr">
        <is>
          <t>Note Payable</t>
        </is>
      </c>
      <c r="B9" s="4" t="inlineStr">
        <is>
          <t xml:space="preserve"> </t>
        </is>
      </c>
      <c r="C9" s="4" t="inlineStr">
        <is>
          <t xml:space="preserve"> </t>
        </is>
      </c>
      <c r="D9" s="4" t="inlineStr">
        <is>
          <t xml:space="preserve"> </t>
        </is>
      </c>
    </row>
    <row r="10">
      <c r="A10" s="4" t="inlineStr">
        <is>
          <t>Aggregate principal amount</t>
        </is>
      </c>
      <c r="B10" s="5" t="n">
        <v>3000000</v>
      </c>
      <c r="C10" s="4" t="inlineStr">
        <is>
          <t xml:space="preserve"> </t>
        </is>
      </c>
      <c r="D10" s="4" t="inlineStr">
        <is>
          <t xml:space="preserve"> </t>
        </is>
      </c>
    </row>
    <row r="11">
      <c r="A11" s="4" t="inlineStr">
        <is>
          <t>Quantum Investor | Quantum Purchase Agreement | Digital Health Acquisition Corp.</t>
        </is>
      </c>
      <c r="B11" s="4" t="inlineStr">
        <is>
          <t xml:space="preserve"> </t>
        </is>
      </c>
      <c r="C11" s="4" t="inlineStr">
        <is>
          <t xml:space="preserve"> </t>
        </is>
      </c>
      <c r="D11" s="4" t="inlineStr">
        <is>
          <t xml:space="preserve"> </t>
        </is>
      </c>
    </row>
    <row r="12">
      <c r="A12" s="3" t="inlineStr">
        <is>
          <t>Note Payable</t>
        </is>
      </c>
      <c r="B12" s="4" t="inlineStr">
        <is>
          <t xml:space="preserve"> </t>
        </is>
      </c>
      <c r="C12" s="4" t="inlineStr">
        <is>
          <t xml:space="preserve"> </t>
        </is>
      </c>
      <c r="D12" s="4" t="inlineStr">
        <is>
          <t xml:space="preserve"> </t>
        </is>
      </c>
    </row>
    <row r="13">
      <c r="A13" s="4" t="inlineStr">
        <is>
          <t>Original issue discount (in percent)</t>
        </is>
      </c>
      <c r="B13" s="9" t="n">
        <v>0.07000000000000001</v>
      </c>
      <c r="C13" s="4" t="inlineStr">
        <is>
          <t xml:space="preserve"> </t>
        </is>
      </c>
      <c r="D13" s="4" t="inlineStr">
        <is>
          <t xml:space="preserve"> </t>
        </is>
      </c>
    </row>
    <row r="14">
      <c r="A14" s="4" t="inlineStr">
        <is>
          <t>Aggregate principal amount</t>
        </is>
      </c>
      <c r="B14" s="5" t="n">
        <v>3000000</v>
      </c>
      <c r="C14" s="4" t="inlineStr">
        <is>
          <t xml:space="preserve"> </t>
        </is>
      </c>
      <c r="D14" s="4" t="inlineStr">
        <is>
          <t xml:space="preserve"> </t>
        </is>
      </c>
    </row>
    <row r="15">
      <c r="A15" s="4" t="inlineStr">
        <is>
          <t>Quantum Convertible Note</t>
        </is>
      </c>
      <c r="B15" s="4" t="inlineStr">
        <is>
          <t xml:space="preserve"> </t>
        </is>
      </c>
      <c r="C15" s="4" t="inlineStr">
        <is>
          <t xml:space="preserve"> </t>
        </is>
      </c>
      <c r="D15" s="4" t="inlineStr">
        <is>
          <t xml:space="preserve"> </t>
        </is>
      </c>
    </row>
    <row r="16">
      <c r="A16" s="3" t="inlineStr">
        <is>
          <t>Note Payable</t>
        </is>
      </c>
      <c r="B16" s="4" t="inlineStr">
        <is>
          <t xml:space="preserve"> </t>
        </is>
      </c>
      <c r="C16" s="4" t="inlineStr">
        <is>
          <t xml:space="preserve"> </t>
        </is>
      </c>
      <c r="D16" s="4" t="inlineStr">
        <is>
          <t xml:space="preserve"> </t>
        </is>
      </c>
    </row>
    <row r="17">
      <c r="A17" s="4" t="inlineStr">
        <is>
          <t>Aggregate principal amount</t>
        </is>
      </c>
      <c r="B17" s="5" t="n">
        <v>3000000</v>
      </c>
      <c r="C17" s="4" t="inlineStr">
        <is>
          <t xml:space="preserve"> </t>
        </is>
      </c>
      <c r="D17" s="4" t="inlineStr">
        <is>
          <t xml:space="preserve"> </t>
        </is>
      </c>
    </row>
    <row r="18">
      <c r="A18" s="4" t="inlineStr">
        <is>
          <t>Annual fixed interest rate (in percentage)</t>
        </is>
      </c>
      <c r="B18" s="9" t="n">
        <v>0.12</v>
      </c>
      <c r="C18" s="4" t="inlineStr">
        <is>
          <t xml:space="preserve"> </t>
        </is>
      </c>
      <c r="D18" s="4" t="inlineStr">
        <is>
          <t xml:space="preserve"> </t>
        </is>
      </c>
    </row>
    <row r="19">
      <c r="A19" s="4" t="inlineStr">
        <is>
          <t>Minimum notice period for redemption of notes</t>
        </is>
      </c>
      <c r="B19" s="4" t="inlineStr">
        <is>
          <t>10 days</t>
        </is>
      </c>
      <c r="C19" s="4" t="inlineStr">
        <is>
          <t xml:space="preserve"> </t>
        </is>
      </c>
      <c r="D19" s="4" t="inlineStr">
        <is>
          <t xml:space="preserve"> </t>
        </is>
      </c>
    </row>
    <row r="20">
      <c r="A20" s="4" t="inlineStr">
        <is>
          <t>Share price trigger for early redemption of notes</t>
        </is>
      </c>
      <c r="B20" s="5" t="n">
        <v>10</v>
      </c>
      <c r="C20" s="4" t="inlineStr">
        <is>
          <t xml:space="preserve"> </t>
        </is>
      </c>
      <c r="D20" s="4" t="inlineStr">
        <is>
          <t xml:space="preserve"> </t>
        </is>
      </c>
    </row>
    <row r="21">
      <c r="A21" s="4" t="inlineStr">
        <is>
          <t>Default interest rate (as a percent)</t>
        </is>
      </c>
      <c r="B21" s="9" t="n">
        <v>0.18</v>
      </c>
      <c r="C21" s="4" t="inlineStr">
        <is>
          <t xml:space="preserve"> </t>
        </is>
      </c>
      <c r="D21" s="4" t="inlineStr">
        <is>
          <t xml:space="preserve"> </t>
        </is>
      </c>
    </row>
    <row r="22">
      <c r="A22" s="4" t="inlineStr">
        <is>
          <t>Quantum Convertible Note | Quantum Investor | Quantum Purchase Agreement | Digital Health Acquisition Corp.</t>
        </is>
      </c>
      <c r="B22" s="4" t="inlineStr">
        <is>
          <t xml:space="preserve"> </t>
        </is>
      </c>
      <c r="C22" s="4" t="inlineStr">
        <is>
          <t xml:space="preserve"> </t>
        </is>
      </c>
      <c r="D22" s="4" t="inlineStr">
        <is>
          <t xml:space="preserve"> </t>
        </is>
      </c>
    </row>
    <row r="23">
      <c r="A23" s="3" t="inlineStr">
        <is>
          <t>Note Payable</t>
        </is>
      </c>
      <c r="B23" s="4" t="inlineStr">
        <is>
          <t xml:space="preserve"> </t>
        </is>
      </c>
      <c r="C23" s="4" t="inlineStr">
        <is>
          <t xml:space="preserve"> </t>
        </is>
      </c>
      <c r="D23" s="4" t="inlineStr">
        <is>
          <t xml:space="preserve"> </t>
        </is>
      </c>
    </row>
    <row r="24">
      <c r="A24" s="4" t="inlineStr">
        <is>
          <t>Original issue discount (in percent)</t>
        </is>
      </c>
      <c r="B24" s="9" t="n">
        <v>0.07000000000000001</v>
      </c>
      <c r="C24" s="4" t="inlineStr">
        <is>
          <t xml:space="preserve"> </t>
        </is>
      </c>
      <c r="D24" s="4" t="inlineStr">
        <is>
          <t xml:space="preserve"> </t>
        </is>
      </c>
    </row>
    <row r="25">
      <c r="A25" s="4" t="inlineStr">
        <is>
          <t>Aggregate principal amount</t>
        </is>
      </c>
      <c r="B25" s="5" t="n">
        <v>3000000</v>
      </c>
      <c r="C25" s="4" t="inlineStr">
        <is>
          <t xml:space="preserve"> </t>
        </is>
      </c>
      <c r="D25" s="4" t="inlineStr">
        <is>
          <t xml:space="preserve"> </t>
        </is>
      </c>
    </row>
    <row r="26">
      <c r="A26" s="4" t="inlineStr">
        <is>
          <t>Annual fixed interest rate (in percentage)</t>
        </is>
      </c>
      <c r="B26" s="9" t="n">
        <v>0.12</v>
      </c>
      <c r="C26" s="4" t="inlineStr">
        <is>
          <t xml:space="preserve"> </t>
        </is>
      </c>
      <c r="D26" s="4" t="inlineStr">
        <is>
          <t xml:space="preserve"> </t>
        </is>
      </c>
    </row>
    <row r="27">
      <c r="A27" s="4" t="inlineStr">
        <is>
          <t>Conversion price of convertible notes</t>
        </is>
      </c>
      <c r="B27" s="5" t="n">
        <v>10</v>
      </c>
      <c r="C27" s="4" t="inlineStr">
        <is>
          <t xml:space="preserve"> </t>
        </is>
      </c>
      <c r="D27" s="4" t="inlineStr">
        <is>
          <t xml:space="preserve"> </t>
        </is>
      </c>
    </row>
    <row r="28">
      <c r="A28" s="4" t="inlineStr">
        <is>
          <t>Percentage of stock price trigger</t>
        </is>
      </c>
      <c r="B28" s="9" t="n">
        <v>0.85</v>
      </c>
      <c r="C28" s="4" t="inlineStr">
        <is>
          <t xml:space="preserve"> </t>
        </is>
      </c>
      <c r="D28" s="4" t="inlineStr">
        <is>
          <t xml:space="preserve"> </t>
        </is>
      </c>
    </row>
    <row r="29">
      <c r="A29" s="4" t="inlineStr">
        <is>
          <t>Share price trigger to determine reset of conversion price</t>
        </is>
      </c>
      <c r="B29" s="5" t="n">
        <v>10</v>
      </c>
      <c r="C29" s="4" t="inlineStr">
        <is>
          <t xml:space="preserve"> </t>
        </is>
      </c>
      <c r="D29" s="4" t="inlineStr">
        <is>
          <t xml:space="preserve"> </t>
        </is>
      </c>
    </row>
    <row r="30">
      <c r="A30" s="4" t="inlineStr">
        <is>
          <t>Floor average price for share price trigger to determine reset of conversion price</t>
        </is>
      </c>
      <c r="B30" s="5" t="n">
        <v>2</v>
      </c>
      <c r="C30" s="4" t="inlineStr">
        <is>
          <t xml:space="preserve"> </t>
        </is>
      </c>
      <c r="D30" s="4" t="inlineStr">
        <is>
          <t xml:space="preserve"> </t>
        </is>
      </c>
    </row>
    <row r="31">
      <c r="A31" s="4" t="inlineStr">
        <is>
          <t>Minimum notice period for redemption of notes</t>
        </is>
      </c>
      <c r="B31" s="4" t="inlineStr">
        <is>
          <t>10 days</t>
        </is>
      </c>
      <c r="C31" s="4" t="inlineStr">
        <is>
          <t xml:space="preserve"> </t>
        </is>
      </c>
      <c r="D31" s="4" t="inlineStr">
        <is>
          <t xml:space="preserve"> </t>
        </is>
      </c>
    </row>
    <row r="32">
      <c r="A32" s="4" t="inlineStr">
        <is>
          <t>Share price trigger for early redemption of notes</t>
        </is>
      </c>
      <c r="B32" s="5" t="n">
        <v>10</v>
      </c>
      <c r="C32" s="4" t="inlineStr">
        <is>
          <t xml:space="preserve"> </t>
        </is>
      </c>
      <c r="D32" s="4" t="inlineStr">
        <is>
          <t xml:space="preserve"> </t>
        </is>
      </c>
    </row>
    <row r="33">
      <c r="A33" s="4" t="inlineStr">
        <is>
          <t>Default interest rate (as a percent)</t>
        </is>
      </c>
      <c r="B33" s="9" t="n">
        <v>0.18</v>
      </c>
      <c r="C33" s="4" t="inlineStr">
        <is>
          <t xml:space="preserve"> </t>
        </is>
      </c>
      <c r="D3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25" customWidth="1" min="3" max="3"/>
  </cols>
  <sheetData>
    <row r="1">
      <c r="A1" s="1" t="inlineStr">
        <is>
          <t>COMMITMENTS - Equity Financing (Details)</t>
        </is>
      </c>
      <c r="B1" s="2" t="inlineStr">
        <is>
          <t>Nov. 21, 2023 USD ($) D $ / shares</t>
        </is>
      </c>
      <c r="C1" s="2" t="inlineStr">
        <is>
          <t>Jun. 30, 2024 $ / shares</t>
        </is>
      </c>
    </row>
    <row r="2">
      <c r="A2" s="3" t="inlineStr">
        <is>
          <t>RELATED PARTY TRANSACTIONS</t>
        </is>
      </c>
      <c r="B2" s="4" t="inlineStr">
        <is>
          <t xml:space="preserve"> </t>
        </is>
      </c>
      <c r="C2" s="4" t="inlineStr">
        <is>
          <t xml:space="preserve"> </t>
        </is>
      </c>
    </row>
    <row r="3">
      <c r="A3" s="4" t="inlineStr">
        <is>
          <t>Conversion price of convertible notes | $ / shares</t>
        </is>
      </c>
      <c r="B3" s="5" t="n">
        <v>10</v>
      </c>
      <c r="C3" s="5" t="n">
        <v>2</v>
      </c>
    </row>
    <row r="4">
      <c r="A4" s="4" t="inlineStr">
        <is>
          <t>Digital Health Acquisition Corp.</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Maximum consecutive days for suspension for use of resale registration statement | D</t>
        </is>
      </c>
      <c r="B6" s="6" t="n">
        <v>90</v>
      </c>
      <c r="C6" s="4" t="inlineStr">
        <is>
          <t xml:space="preserve"> </t>
        </is>
      </c>
    </row>
    <row r="7">
      <c r="A7" s="4" t="inlineStr">
        <is>
          <t>Equity Purchase Agreement | Digital Health Acquisition Corp.</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Period agreed to file a resale registration statement (in days)</t>
        </is>
      </c>
      <c r="B9" s="4" t="inlineStr">
        <is>
          <t>45 days</t>
        </is>
      </c>
      <c r="C9" s="4" t="inlineStr">
        <is>
          <t xml:space="preserve"> </t>
        </is>
      </c>
    </row>
    <row r="10">
      <c r="A10" s="4" t="inlineStr">
        <is>
          <t>Period within which registration statement shall be declared effective (in days)</t>
        </is>
      </c>
      <c r="B10" s="4" t="inlineStr">
        <is>
          <t>30 days</t>
        </is>
      </c>
      <c r="C10" s="4" t="inlineStr">
        <is>
          <t xml:space="preserve"> </t>
        </is>
      </c>
    </row>
    <row r="11">
      <c r="A11" s="4" t="inlineStr">
        <is>
          <t>Maximum calendar year days for suspension for use of resale registration statement | D</t>
        </is>
      </c>
      <c r="B11" s="6" t="n">
        <v>120</v>
      </c>
      <c r="C11" s="4" t="inlineStr">
        <is>
          <t xml:space="preserve"> </t>
        </is>
      </c>
    </row>
    <row r="12">
      <c r="A12" s="4" t="inlineStr">
        <is>
          <t>Equity Purchase Agreement | Bridge Investor</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Maximum amount of shares issuable</t>
        </is>
      </c>
      <c r="B14" s="5" t="n">
        <v>50000000</v>
      </c>
      <c r="C14" s="4" t="inlineStr">
        <is>
          <t xml:space="preserve"> </t>
        </is>
      </c>
    </row>
    <row r="15">
      <c r="A15" s="4" t="inlineStr">
        <is>
          <t>Term for shares to be issued</t>
        </is>
      </c>
      <c r="B15" s="4" t="inlineStr">
        <is>
          <t>36 months</t>
        </is>
      </c>
      <c r="C15" s="4" t="inlineStr">
        <is>
          <t xml:space="preserve"> </t>
        </is>
      </c>
    </row>
    <row r="16">
      <c r="A16" s="4" t="inlineStr">
        <is>
          <t>Equity Purchase Agreement | Bridge Investor | Digital Health Acquisition Corp.</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Maximum amount of shares issuable</t>
        </is>
      </c>
      <c r="B18" s="5" t="n">
        <v>50000000</v>
      </c>
      <c r="C18" s="4" t="inlineStr">
        <is>
          <t xml:space="preserve"> </t>
        </is>
      </c>
    </row>
    <row r="19">
      <c r="A19" s="4" t="inlineStr">
        <is>
          <t>Term for shares to be issued</t>
        </is>
      </c>
      <c r="B19" s="4" t="inlineStr">
        <is>
          <t>36 months</t>
        </is>
      </c>
      <c r="C19" s="4" t="inlineStr">
        <is>
          <t xml:space="preserve"> </t>
        </is>
      </c>
    </row>
    <row r="20">
      <c r="A20" s="4" t="inlineStr">
        <is>
          <t>Equity Purchase Agreement | Bridge Investor | Equity Purchase Commitment Note | Digital Health Acquisition Corp.</t>
        </is>
      </c>
      <c r="B20" s="4" t="inlineStr">
        <is>
          <t xml:space="preserve"> </t>
        </is>
      </c>
      <c r="C20" s="4" t="inlineStr">
        <is>
          <t xml:space="preserve"> </t>
        </is>
      </c>
    </row>
    <row r="21">
      <c r="A21" s="3" t="inlineStr">
        <is>
          <t>RELATED PARTY TRANSACTIONS</t>
        </is>
      </c>
      <c r="B21" s="4" t="inlineStr">
        <is>
          <t xml:space="preserve"> </t>
        </is>
      </c>
      <c r="C21" s="4" t="inlineStr">
        <is>
          <t xml:space="preserve"> </t>
        </is>
      </c>
    </row>
    <row r="22">
      <c r="A22" s="4" t="inlineStr">
        <is>
          <t>Principal amount of debt issuable</t>
        </is>
      </c>
      <c r="B22" s="5" t="n">
        <v>500000</v>
      </c>
      <c r="C22" s="4" t="inlineStr">
        <is>
          <t xml:space="preserve"> </t>
        </is>
      </c>
    </row>
    <row r="23">
      <c r="A23" s="4" t="inlineStr">
        <is>
          <t>Conversion price of convertible notes | $ / shares</t>
        </is>
      </c>
      <c r="B23" s="5" t="n">
        <v>10</v>
      </c>
      <c r="C2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1" customWidth="1" min="5" max="5"/>
    <col width="45" customWidth="1" min="6" max="6"/>
    <col width="32" customWidth="1" min="7" max="7"/>
    <col width="21" customWidth="1" min="8" max="8"/>
    <col width="32" customWidth="1" min="9" max="9"/>
    <col width="32" customWidth="1" min="10" max="10"/>
    <col width="21" customWidth="1" min="11" max="11"/>
    <col width="21" customWidth="1" min="12" max="12"/>
  </cols>
  <sheetData>
    <row r="1">
      <c r="A1" s="1" t="inlineStr">
        <is>
          <t>STOCKHOLDERS' DEFICIT - Common Shares (Details)</t>
        </is>
      </c>
      <c r="E1" s="2" t="inlineStr">
        <is>
          <t>1 Months Ended</t>
        </is>
      </c>
      <c r="F1" s="2" t="inlineStr">
        <is>
          <t>12 Months Ended</t>
        </is>
      </c>
    </row>
    <row r="2">
      <c r="B2" s="2" t="inlineStr">
        <is>
          <t>May 05, 2023 shares</t>
        </is>
      </c>
      <c r="C2" s="2" t="inlineStr">
        <is>
          <t>Oct. 06, 2022 shares</t>
        </is>
      </c>
      <c r="D2" s="2" t="inlineStr">
        <is>
          <t>Jun. 07, 2021 USD ($) shares</t>
        </is>
      </c>
      <c r="E2" s="2" t="inlineStr">
        <is>
          <t>Feb. 28, 2023 shares</t>
        </is>
      </c>
      <c r="F2" s="2" t="inlineStr">
        <is>
          <t>Dec. 31, 2023 USD ($) Vote $ / shares shares</t>
        </is>
      </c>
      <c r="G2" s="2" t="inlineStr">
        <is>
          <t>Jun. 30, 2024 $ / shares shares</t>
        </is>
      </c>
      <c r="H2" s="2" t="inlineStr">
        <is>
          <t>Jun. 25, 2024 shares</t>
        </is>
      </c>
      <c r="I2" s="2" t="inlineStr">
        <is>
          <t>Jun. 24, 2024 $ / shares shares</t>
        </is>
      </c>
      <c r="J2" s="2" t="inlineStr">
        <is>
          <t>Dec. 31, 2022 $ / shares shares</t>
        </is>
      </c>
      <c r="K2" s="2" t="inlineStr">
        <is>
          <t>Nov. 08, 2021 shares</t>
        </is>
      </c>
      <c r="L2" s="2" t="inlineStr">
        <is>
          <t>Oct. 31, 2021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100000000</v>
      </c>
      <c r="G4" s="6" t="n">
        <v>100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7" t="n">
        <v>0.0001</v>
      </c>
      <c r="J5" s="4" t="inlineStr">
        <is>
          <t xml:space="preserve"> </t>
        </is>
      </c>
      <c r="K5" s="4" t="inlineStr">
        <is>
          <t xml:space="preserve"> </t>
        </is>
      </c>
      <c r="L5" s="4" t="inlineStr">
        <is>
          <t xml:space="preserve"> </t>
        </is>
      </c>
    </row>
    <row r="6">
      <c r="A6" s="4" t="inlineStr">
        <is>
          <t>Common stock outstanding immediately following the closing of the Business Combination</t>
        </is>
      </c>
      <c r="B6" s="4" t="inlineStr">
        <is>
          <t xml:space="preserve"> </t>
        </is>
      </c>
      <c r="C6" s="4" t="inlineStr">
        <is>
          <t xml:space="preserve"> </t>
        </is>
      </c>
      <c r="D6" s="4" t="inlineStr">
        <is>
          <t xml:space="preserve"> </t>
        </is>
      </c>
      <c r="E6" s="4" t="inlineStr">
        <is>
          <t xml:space="preserve"> </t>
        </is>
      </c>
      <c r="F6" s="6" t="n">
        <v>4639643</v>
      </c>
      <c r="G6" s="6" t="n">
        <v>14806820</v>
      </c>
      <c r="H6" s="6" t="n">
        <v>14692820</v>
      </c>
      <c r="I6" s="6" t="n">
        <v>14692820</v>
      </c>
      <c r="J6" s="4" t="inlineStr">
        <is>
          <t xml:space="preserve"> </t>
        </is>
      </c>
      <c r="K6" s="4" t="inlineStr">
        <is>
          <t xml:space="preserve"> </t>
        </is>
      </c>
      <c r="L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6" t="n">
        <v>4639643</v>
      </c>
      <c r="G7" s="6" t="n">
        <v>1480682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gital Health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TOCK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common stock | $</t>
        </is>
      </c>
      <c r="B10" s="4" t="inlineStr">
        <is>
          <t xml:space="preserve"> </t>
        </is>
      </c>
      <c r="C10" s="4" t="inlineStr">
        <is>
          <t xml:space="preserve"> </t>
        </is>
      </c>
      <c r="D10" s="4" t="inlineStr">
        <is>
          <t xml:space="preserve"> </t>
        </is>
      </c>
      <c r="E10" s="4" t="inlineStr">
        <is>
          <t xml:space="preserve"> </t>
        </is>
      </c>
      <c r="F10" s="5" t="n">
        <v>2142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votes per share | Vote</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onths to complete acquisition</t>
        </is>
      </c>
      <c r="B12" s="4" t="inlineStr">
        <is>
          <t xml:space="preserve"> </t>
        </is>
      </c>
      <c r="C12" s="4" t="inlineStr">
        <is>
          <t xml:space="preserve"> </t>
        </is>
      </c>
      <c r="D12" s="4" t="inlineStr">
        <is>
          <t xml:space="preserve"> </t>
        </is>
      </c>
      <c r="E12" s="4" t="inlineStr">
        <is>
          <t xml:space="preserve"> </t>
        </is>
      </c>
      <c r="F12" s="4" t="inlineStr">
        <is>
          <t>27 month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demption period upon closure</t>
        </is>
      </c>
      <c r="B13" s="4" t="inlineStr">
        <is>
          <t xml:space="preserve"> </t>
        </is>
      </c>
      <c r="C13" s="4" t="inlineStr">
        <is>
          <t xml:space="preserve"> </t>
        </is>
      </c>
      <c r="D13" s="4" t="inlineStr">
        <is>
          <t xml:space="preserve"> </t>
        </is>
      </c>
      <c r="E13" s="4" t="inlineStr">
        <is>
          <t xml:space="preserve"> </t>
        </is>
      </c>
      <c r="F13" s="4" t="inlineStr">
        <is>
          <t>10 day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 Digital Health Acquisition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 of common stock (in shares)</t>
        </is>
      </c>
      <c r="B16" s="6" t="n">
        <v>7000</v>
      </c>
      <c r="C16" s="6" t="n">
        <v>30000</v>
      </c>
      <c r="D16" s="4" t="inlineStr">
        <is>
          <t xml:space="preserve"> </t>
        </is>
      </c>
      <c r="E16" s="6" t="n">
        <v>20000</v>
      </c>
      <c r="F16" s="6" t="n">
        <v>2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 of common stock | $</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vate Placement | Digital Health Acquisition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57000</v>
      </c>
      <c r="L20" s="4" t="inlineStr">
        <is>
          <t xml:space="preserve"> </t>
        </is>
      </c>
    </row>
    <row r="21">
      <c r="A21" s="4" t="inlineStr">
        <is>
          <t>Sponsor | Digital Health Acquisition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bligation to redeem public shares if entity does not complete a Business Combination (as a percent)</t>
        </is>
      </c>
      <c r="B23" s="4" t="inlineStr">
        <is>
          <t xml:space="preserve"> </t>
        </is>
      </c>
      <c r="C23" s="4" t="inlineStr">
        <is>
          <t xml:space="preserve"> </t>
        </is>
      </c>
      <c r="D23" s="4" t="inlineStr">
        <is>
          <t xml:space="preserve"> </t>
        </is>
      </c>
      <c r="E23" s="4" t="inlineStr">
        <is>
          <t xml:space="preserve"> </t>
        </is>
      </c>
      <c r="F23" s="9"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ounder shares | Sponsor | Digital Health Acquisition Cor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TOCK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le of common stock (in shares)</t>
        </is>
      </c>
      <c r="B26" s="4" t="inlineStr">
        <is>
          <t xml:space="preserve"> </t>
        </is>
      </c>
      <c r="C26" s="4" t="inlineStr">
        <is>
          <t xml:space="preserve"> </t>
        </is>
      </c>
      <c r="D26" s="6" t="n">
        <v>4312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ale of common stock | $</t>
        </is>
      </c>
      <c r="B27" s="4" t="inlineStr">
        <is>
          <t xml:space="preserve"> </t>
        </is>
      </c>
      <c r="C27" s="4" t="inlineStr">
        <is>
          <t xml:space="preserve"> </t>
        </is>
      </c>
      <c r="D27" s="5" t="n">
        <v>2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subject to forfei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437500</v>
      </c>
    </row>
    <row r="29">
      <c r="A29" s="4" t="inlineStr">
        <is>
          <t>Common stock outstanding immediately following the closing of the Business Combin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875000</v>
      </c>
    </row>
    <row r="30">
      <c r="A30" s="4" t="inlineStr">
        <is>
          <t>Common stock subject to possible redemption | Digital Health Acquisition Cor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HOLDERS'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par value | $ / shares</t>
        </is>
      </c>
      <c r="B32" s="4" t="inlineStr">
        <is>
          <t xml:space="preserve"> </t>
        </is>
      </c>
      <c r="C32" s="4" t="inlineStr">
        <is>
          <t xml:space="preserve"> </t>
        </is>
      </c>
      <c r="D32" s="4" t="inlineStr">
        <is>
          <t xml:space="preserve"> </t>
        </is>
      </c>
      <c r="E32" s="4" t="inlineStr">
        <is>
          <t xml:space="preserve"> </t>
        </is>
      </c>
      <c r="F32" s="7" t="n">
        <v>0.0001</v>
      </c>
      <c r="G32" s="4" t="inlineStr">
        <is>
          <t xml:space="preserve"> </t>
        </is>
      </c>
      <c r="H32" s="4" t="inlineStr">
        <is>
          <t xml:space="preserve"> </t>
        </is>
      </c>
      <c r="I32" s="4" t="inlineStr">
        <is>
          <t xml:space="preserve"> </t>
        </is>
      </c>
      <c r="J32" s="7" t="n">
        <v>0.0001</v>
      </c>
      <c r="K32" s="4" t="inlineStr">
        <is>
          <t xml:space="preserve"> </t>
        </is>
      </c>
      <c r="L32" s="4" t="inlineStr">
        <is>
          <t xml:space="preserve"> </t>
        </is>
      </c>
    </row>
    <row r="33">
      <c r="A33" s="4" t="inlineStr">
        <is>
          <t>Common stock subject to possible redemption, issued (in shares)</t>
        </is>
      </c>
      <c r="B33" s="4" t="inlineStr">
        <is>
          <t xml:space="preserve"> </t>
        </is>
      </c>
      <c r="C33" s="4" t="inlineStr">
        <is>
          <t xml:space="preserve"> </t>
        </is>
      </c>
      <c r="D33" s="4" t="inlineStr">
        <is>
          <t xml:space="preserve"> </t>
        </is>
      </c>
      <c r="E33" s="4" t="inlineStr">
        <is>
          <t xml:space="preserve"> </t>
        </is>
      </c>
      <c r="F33" s="6" t="n">
        <v>114966</v>
      </c>
      <c r="G33" s="4" t="inlineStr">
        <is>
          <t xml:space="preserve"> </t>
        </is>
      </c>
      <c r="H33" s="4" t="inlineStr">
        <is>
          <t xml:space="preserve"> </t>
        </is>
      </c>
      <c r="I33" s="4" t="inlineStr">
        <is>
          <t xml:space="preserve"> </t>
        </is>
      </c>
      <c r="J33" s="6" t="n">
        <v>694123</v>
      </c>
      <c r="K33" s="4" t="inlineStr">
        <is>
          <t xml:space="preserve"> </t>
        </is>
      </c>
      <c r="L33" s="4" t="inlineStr">
        <is>
          <t xml:space="preserve"> </t>
        </is>
      </c>
    </row>
    <row r="34">
      <c r="A34" s="4" t="inlineStr">
        <is>
          <t>Common Stock Not Subject to Possible Redemption | Digital Health Acquisition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TOCK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shares authorized (in shares)</t>
        </is>
      </c>
      <c r="B36" s="4" t="inlineStr">
        <is>
          <t xml:space="preserve"> </t>
        </is>
      </c>
      <c r="C36" s="4" t="inlineStr">
        <is>
          <t xml:space="preserve"> </t>
        </is>
      </c>
      <c r="D36" s="4" t="inlineStr">
        <is>
          <t xml:space="preserve"> </t>
        </is>
      </c>
      <c r="E36" s="4" t="inlineStr">
        <is>
          <t xml:space="preserve"> </t>
        </is>
      </c>
      <c r="F36" s="6" t="n">
        <v>50000000</v>
      </c>
      <c r="G36" s="4" t="inlineStr">
        <is>
          <t xml:space="preserve"> </t>
        </is>
      </c>
      <c r="H36" s="4" t="inlineStr">
        <is>
          <t xml:space="preserve"> </t>
        </is>
      </c>
      <c r="I36" s="4" t="inlineStr">
        <is>
          <t xml:space="preserve"> </t>
        </is>
      </c>
      <c r="J36" s="6" t="n">
        <v>50000000</v>
      </c>
      <c r="K36" s="4" t="inlineStr">
        <is>
          <t xml:space="preserve"> </t>
        </is>
      </c>
      <c r="L36" s="4" t="inlineStr">
        <is>
          <t xml:space="preserve"> </t>
        </is>
      </c>
    </row>
    <row r="37">
      <c r="A37" s="4" t="inlineStr">
        <is>
          <t>Common stock, par value | $ / shares</t>
        </is>
      </c>
      <c r="B37" s="4" t="inlineStr">
        <is>
          <t xml:space="preserve"> </t>
        </is>
      </c>
      <c r="C37" s="4" t="inlineStr">
        <is>
          <t xml:space="preserve"> </t>
        </is>
      </c>
      <c r="D37" s="4" t="inlineStr">
        <is>
          <t xml:space="preserve"> </t>
        </is>
      </c>
      <c r="E37" s="4" t="inlineStr">
        <is>
          <t xml:space="preserve"> </t>
        </is>
      </c>
      <c r="F37" s="7" t="n">
        <v>0.0001</v>
      </c>
      <c r="G37" s="4" t="inlineStr">
        <is>
          <t xml:space="preserve"> </t>
        </is>
      </c>
      <c r="H37" s="4" t="inlineStr">
        <is>
          <t xml:space="preserve"> </t>
        </is>
      </c>
      <c r="I37" s="4" t="inlineStr">
        <is>
          <t xml:space="preserve"> </t>
        </is>
      </c>
      <c r="J37" s="7" t="n">
        <v>0.0001</v>
      </c>
      <c r="K37" s="4" t="inlineStr">
        <is>
          <t xml:space="preserve"> </t>
        </is>
      </c>
      <c r="L37" s="4" t="inlineStr">
        <is>
          <t xml:space="preserve"> </t>
        </is>
      </c>
    </row>
    <row r="38">
      <c r="A38" s="4" t="inlineStr">
        <is>
          <t>Common stock outstanding immediately following the closing of the Business Combination</t>
        </is>
      </c>
      <c r="B38" s="4" t="inlineStr">
        <is>
          <t xml:space="preserve"> </t>
        </is>
      </c>
      <c r="C38" s="4" t="inlineStr">
        <is>
          <t xml:space="preserve"> </t>
        </is>
      </c>
      <c r="D38" s="4" t="inlineStr">
        <is>
          <t xml:space="preserve"> </t>
        </is>
      </c>
      <c r="E38" s="4" t="inlineStr">
        <is>
          <t xml:space="preserve"> </t>
        </is>
      </c>
      <c r="F38" s="6" t="n">
        <v>3489000</v>
      </c>
      <c r="G38" s="4" t="inlineStr">
        <is>
          <t xml:space="preserve"> </t>
        </is>
      </c>
      <c r="H38" s="4" t="inlineStr">
        <is>
          <t xml:space="preserve"> </t>
        </is>
      </c>
      <c r="I38" s="4" t="inlineStr">
        <is>
          <t xml:space="preserve"> </t>
        </is>
      </c>
      <c r="J38" s="6" t="n">
        <v>3462000</v>
      </c>
      <c r="K38" s="4" t="inlineStr">
        <is>
          <t xml:space="preserve"> </t>
        </is>
      </c>
      <c r="L38" s="4" t="inlineStr">
        <is>
          <t xml:space="preserve"> </t>
        </is>
      </c>
    </row>
    <row r="39">
      <c r="A39" s="4" t="inlineStr">
        <is>
          <t>Common stock, shares issued (in shares)</t>
        </is>
      </c>
      <c r="B39" s="4" t="inlineStr">
        <is>
          <t xml:space="preserve"> </t>
        </is>
      </c>
      <c r="C39" s="4" t="inlineStr">
        <is>
          <t xml:space="preserve"> </t>
        </is>
      </c>
      <c r="D39" s="4" t="inlineStr">
        <is>
          <t xml:space="preserve"> </t>
        </is>
      </c>
      <c r="E39" s="4" t="inlineStr">
        <is>
          <t xml:space="preserve"> </t>
        </is>
      </c>
      <c r="F39" s="6" t="n">
        <v>3489000</v>
      </c>
      <c r="G39" s="4" t="inlineStr">
        <is>
          <t xml:space="preserve"> </t>
        </is>
      </c>
      <c r="H39" s="4" t="inlineStr">
        <is>
          <t xml:space="preserve"> </t>
        </is>
      </c>
      <c r="I39" s="4" t="inlineStr">
        <is>
          <t xml:space="preserve"> </t>
        </is>
      </c>
      <c r="J39" s="6" t="n">
        <v>3462000</v>
      </c>
      <c r="K39" s="4" t="inlineStr">
        <is>
          <t xml:space="preserve"> </t>
        </is>
      </c>
      <c r="L3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UNAUDITED CONDENSED CONSOLIDATED STATEMENTS OF OPERATIONS - USD ($)</t>
        </is>
      </c>
      <c r="B1" s="2" t="inlineStr">
        <is>
          <t>12 Months Ended</t>
        </is>
      </c>
    </row>
    <row r="2">
      <c r="B2" s="2" t="inlineStr">
        <is>
          <t>Dec. 31, 2023</t>
        </is>
      </c>
      <c r="C2" s="2" t="inlineStr">
        <is>
          <t>Dec. 31, 2022</t>
        </is>
      </c>
    </row>
    <row r="3">
      <c r="A3" s="4" t="inlineStr">
        <is>
          <t>Digital Health Acquisition Corp.</t>
        </is>
      </c>
      <c r="B3" s="4" t="inlineStr">
        <is>
          <t xml:space="preserve"> </t>
        </is>
      </c>
      <c r="C3" s="4" t="inlineStr">
        <is>
          <t xml:space="preserve"> </t>
        </is>
      </c>
    </row>
    <row r="4">
      <c r="A4" s="4" t="inlineStr">
        <is>
          <t>General and administrative expenses</t>
        </is>
      </c>
      <c r="B4" s="5" t="n">
        <v>2593765</v>
      </c>
      <c r="C4" s="5" t="n">
        <v>3594967</v>
      </c>
    </row>
    <row r="5">
      <c r="A5" s="4" t="inlineStr">
        <is>
          <t>Net operating loss</t>
        </is>
      </c>
      <c r="B5" s="6" t="n">
        <v>-2593765</v>
      </c>
      <c r="C5" s="6" t="n">
        <v>-3594967</v>
      </c>
    </row>
    <row r="6">
      <c r="A6" s="3" t="inlineStr">
        <is>
          <t>Other (expense) income:</t>
        </is>
      </c>
      <c r="B6" s="4" t="inlineStr">
        <is>
          <t xml:space="preserve"> </t>
        </is>
      </c>
      <c r="C6" s="4" t="inlineStr">
        <is>
          <t xml:space="preserve"> </t>
        </is>
      </c>
    </row>
    <row r="7">
      <c r="A7" s="4" t="inlineStr">
        <is>
          <t>Change in fair value of PIPE Forward Contract Derivative</t>
        </is>
      </c>
      <c r="B7" s="6" t="n">
        <v>170666</v>
      </c>
      <c r="C7" s="6" t="n">
        <v>-170666</v>
      </c>
    </row>
    <row r="8">
      <c r="A8" s="4" t="inlineStr">
        <is>
          <t>Interest earned on investments held in Trust Account</t>
        </is>
      </c>
      <c r="B8" s="6" t="n">
        <v>358767</v>
      </c>
      <c r="C8" s="6" t="n">
        <v>922644</v>
      </c>
    </row>
    <row r="9">
      <c r="A9" s="4" t="inlineStr">
        <is>
          <t>Total other (expenses) income</t>
        </is>
      </c>
      <c r="B9" s="6" t="n">
        <v>-1820101</v>
      </c>
      <c r="C9" s="6" t="n">
        <v>539691</v>
      </c>
    </row>
    <row r="10">
      <c r="A10" s="4" t="inlineStr">
        <is>
          <t>Loss before income taxes</t>
        </is>
      </c>
      <c r="B10" s="6" t="n">
        <v>-4413866</v>
      </c>
      <c r="C10" s="6" t="n">
        <v>-3055276</v>
      </c>
    </row>
    <row r="11">
      <c r="A11" s="4" t="inlineStr">
        <is>
          <t>Benefit from income tax</t>
        </is>
      </c>
      <c r="B11" s="4" t="inlineStr">
        <is>
          <t xml:space="preserve"> </t>
        </is>
      </c>
      <c r="C11" s="6" t="n">
        <v>-187225</v>
      </c>
    </row>
    <row r="12">
      <c r="A12" s="4" t="inlineStr">
        <is>
          <t>Net loss attributable to stockholders</t>
        </is>
      </c>
      <c r="B12" s="5" t="n">
        <v>-4413866</v>
      </c>
      <c r="C12" s="5" t="n">
        <v>-3242501</v>
      </c>
    </row>
    <row r="13">
      <c r="A13" s="4" t="inlineStr">
        <is>
          <t>Weighted average number of shares outstanding, basic income</t>
        </is>
      </c>
      <c r="B13" s="6" t="n">
        <v>4168567</v>
      </c>
      <c r="C13" s="6" t="n">
        <v>12741219</v>
      </c>
    </row>
    <row r="14">
      <c r="A14" s="4" t="inlineStr">
        <is>
          <t>Weighted average number of shares outstanding, diluted income</t>
        </is>
      </c>
      <c r="B14" s="6" t="n">
        <v>4168567</v>
      </c>
      <c r="C14" s="6" t="n">
        <v>12741219</v>
      </c>
    </row>
    <row r="15">
      <c r="A15" s="4" t="inlineStr">
        <is>
          <t>Basic loss per share</t>
        </is>
      </c>
      <c r="B15" s="8" t="n">
        <v>-0.45</v>
      </c>
      <c r="C15" s="8" t="n">
        <v>-0.25</v>
      </c>
    </row>
    <row r="16">
      <c r="A16" s="4" t="inlineStr">
        <is>
          <t>Diluted loss per share</t>
        </is>
      </c>
      <c r="B16" s="8" t="n">
        <v>-0.45</v>
      </c>
      <c r="C16" s="8" t="n">
        <v>-0.25</v>
      </c>
    </row>
    <row r="17">
      <c r="A17" s="4" t="inlineStr">
        <is>
          <t>Bridge Notes | Digital Health Acquisition Corp.</t>
        </is>
      </c>
      <c r="B17" s="4" t="inlineStr">
        <is>
          <t xml:space="preserve"> </t>
        </is>
      </c>
      <c r="C17" s="4" t="inlineStr">
        <is>
          <t xml:space="preserve"> </t>
        </is>
      </c>
    </row>
    <row r="18">
      <c r="A18" s="3" t="inlineStr">
        <is>
          <t>Other (expense) income:</t>
        </is>
      </c>
      <c r="B18" s="4" t="inlineStr">
        <is>
          <t xml:space="preserve"> </t>
        </is>
      </c>
      <c r="C18" s="4" t="inlineStr">
        <is>
          <t xml:space="preserve"> </t>
        </is>
      </c>
    </row>
    <row r="19">
      <c r="A19" s="4" t="inlineStr">
        <is>
          <t>Default interest expense</t>
        </is>
      </c>
      <c r="B19" s="5" t="n">
        <v>-1579927</v>
      </c>
      <c r="C19" s="4" t="inlineStr">
        <is>
          <t xml:space="preserve"> </t>
        </is>
      </c>
    </row>
    <row r="20">
      <c r="A20" s="4" t="inlineStr">
        <is>
          <t>Interest expense</t>
        </is>
      </c>
      <c r="B20" s="6" t="n">
        <v>429007</v>
      </c>
      <c r="C20" s="5" t="n">
        <v>125980</v>
      </c>
    </row>
    <row r="21">
      <c r="A21" s="4" t="inlineStr">
        <is>
          <t>Change in fair value of Bifurcated Derivative</t>
        </is>
      </c>
      <c r="B21" s="6" t="n">
        <v>120267</v>
      </c>
      <c r="C21" s="5" t="n">
        <v>-86307</v>
      </c>
    </row>
    <row r="22">
      <c r="A22" s="4" t="inlineStr">
        <is>
          <t>Promissory note - M2B | Digital Health Acquisition Corp.</t>
        </is>
      </c>
      <c r="B22" s="4" t="inlineStr">
        <is>
          <t xml:space="preserve"> </t>
        </is>
      </c>
      <c r="C22" s="4" t="inlineStr">
        <is>
          <t xml:space="preserve"> </t>
        </is>
      </c>
    </row>
    <row r="23">
      <c r="A23" s="3" t="inlineStr">
        <is>
          <t>Other (expense) income:</t>
        </is>
      </c>
      <c r="B23" s="4" t="inlineStr">
        <is>
          <t xml:space="preserve"> </t>
        </is>
      </c>
      <c r="C23" s="4" t="inlineStr">
        <is>
          <t xml:space="preserve"> </t>
        </is>
      </c>
    </row>
    <row r="24">
      <c r="A24" s="4" t="inlineStr">
        <is>
          <t>Interest expense</t>
        </is>
      </c>
      <c r="B24" s="6" t="n">
        <v>22958</v>
      </c>
      <c r="C24" s="4" t="inlineStr">
        <is>
          <t xml:space="preserve"> </t>
        </is>
      </c>
    </row>
    <row r="25">
      <c r="A25" s="4" t="inlineStr">
        <is>
          <t>Extension Notes | Digital Health Acquisition Corp.</t>
        </is>
      </c>
      <c r="B25" s="4" t="inlineStr">
        <is>
          <t xml:space="preserve"> </t>
        </is>
      </c>
      <c r="C25" s="4" t="inlineStr">
        <is>
          <t xml:space="preserve"> </t>
        </is>
      </c>
    </row>
    <row r="26">
      <c r="A26" s="3" t="inlineStr">
        <is>
          <t>Other (expense) income:</t>
        </is>
      </c>
      <c r="B26" s="4" t="inlineStr">
        <is>
          <t xml:space="preserve"> </t>
        </is>
      </c>
      <c r="C26" s="4" t="inlineStr">
        <is>
          <t xml:space="preserve"> </t>
        </is>
      </c>
    </row>
    <row r="27">
      <c r="A27" s="4" t="inlineStr">
        <is>
          <t>Interest expense</t>
        </is>
      </c>
      <c r="B27" s="6" t="n">
        <v>133748</v>
      </c>
      <c r="C27" s="4" t="inlineStr">
        <is>
          <t xml:space="preserve"> </t>
        </is>
      </c>
    </row>
    <row r="28">
      <c r="A28" s="4" t="inlineStr">
        <is>
          <t>Change in fair value of Bifurcated Derivative</t>
        </is>
      </c>
      <c r="B28" s="6" t="n">
        <v>1630</v>
      </c>
      <c r="C28" s="4" t="inlineStr">
        <is>
          <t xml:space="preserve"> </t>
        </is>
      </c>
    </row>
    <row r="29">
      <c r="A29" s="4" t="inlineStr">
        <is>
          <t>Exchange Note | Digital Health Acquisition Corp.</t>
        </is>
      </c>
      <c r="B29" s="4" t="inlineStr">
        <is>
          <t xml:space="preserve"> </t>
        </is>
      </c>
      <c r="C29" s="4" t="inlineStr">
        <is>
          <t xml:space="preserve"> </t>
        </is>
      </c>
    </row>
    <row r="30">
      <c r="A30" s="3" t="inlineStr">
        <is>
          <t>Other (expense) income:</t>
        </is>
      </c>
      <c r="B30" s="4" t="inlineStr">
        <is>
          <t xml:space="preserve"> </t>
        </is>
      </c>
      <c r="C30" s="4" t="inlineStr">
        <is>
          <t xml:space="preserve"> </t>
        </is>
      </c>
    </row>
    <row r="31">
      <c r="A31" s="4" t="inlineStr">
        <is>
          <t>Change in fair value</t>
        </is>
      </c>
      <c r="B31" s="6" t="n">
        <v>-97814</v>
      </c>
      <c r="C31" s="4" t="inlineStr">
        <is>
          <t xml:space="preserve"> </t>
        </is>
      </c>
    </row>
    <row r="32">
      <c r="A32" s="4" t="inlineStr">
        <is>
          <t>ELOC | Digital Health Acquisition Corp.</t>
        </is>
      </c>
      <c r="B32" s="4" t="inlineStr">
        <is>
          <t xml:space="preserve"> </t>
        </is>
      </c>
      <c r="C32" s="4" t="inlineStr">
        <is>
          <t xml:space="preserve"> </t>
        </is>
      </c>
    </row>
    <row r="33">
      <c r="A33" s="3" t="inlineStr">
        <is>
          <t>Other (expense) income:</t>
        </is>
      </c>
      <c r="B33" s="4" t="inlineStr">
        <is>
          <t xml:space="preserve"> </t>
        </is>
      </c>
      <c r="C33" s="4" t="inlineStr">
        <is>
          <t xml:space="preserve"> </t>
        </is>
      </c>
    </row>
    <row r="34">
      <c r="A34" s="4" t="inlineStr">
        <is>
          <t>Initial fair value of ELOC</t>
        </is>
      </c>
      <c r="B34" s="6" t="n">
        <v>-204039</v>
      </c>
      <c r="C34" s="4" t="inlineStr">
        <is>
          <t xml:space="preserve"> </t>
        </is>
      </c>
    </row>
    <row r="35">
      <c r="A35" s="4" t="inlineStr">
        <is>
          <t>Change in fair value of ELOC</t>
        </is>
      </c>
      <c r="B35" s="6" t="n">
        <v>319</v>
      </c>
      <c r="C35" s="4" t="inlineStr">
        <is>
          <t xml:space="preserve"> </t>
        </is>
      </c>
    </row>
    <row r="36">
      <c r="A36" s="4" t="inlineStr">
        <is>
          <t>Additional Bridge Promissory note | Digital Health Acquisition Corp.</t>
        </is>
      </c>
      <c r="B36" s="4" t="inlineStr">
        <is>
          <t xml:space="preserve"> </t>
        </is>
      </c>
      <c r="C36" s="4" t="inlineStr">
        <is>
          <t xml:space="preserve"> </t>
        </is>
      </c>
    </row>
    <row r="37">
      <c r="A37" s="3" t="inlineStr">
        <is>
          <t>Other (expense) income:</t>
        </is>
      </c>
      <c r="B37" s="4" t="inlineStr">
        <is>
          <t xml:space="preserve"> </t>
        </is>
      </c>
      <c r="C37" s="4" t="inlineStr">
        <is>
          <t xml:space="preserve"> </t>
        </is>
      </c>
    </row>
    <row r="38">
      <c r="A38" s="4" t="inlineStr">
        <is>
          <t>Interest expense</t>
        </is>
      </c>
      <c r="B38" s="6" t="n">
        <v>12642</v>
      </c>
      <c r="C38" s="4" t="inlineStr">
        <is>
          <t xml:space="preserve"> </t>
        </is>
      </c>
    </row>
    <row r="39">
      <c r="A39" s="4" t="inlineStr">
        <is>
          <t>Initial fair value of Additional Bridge Note</t>
        </is>
      </c>
      <c r="B39" s="6" t="n">
        <v>11111</v>
      </c>
      <c r="C39" s="4" t="inlineStr">
        <is>
          <t xml:space="preserve"> </t>
        </is>
      </c>
    </row>
    <row r="40">
      <c r="A40" s="4" t="inlineStr">
        <is>
          <t>Change in fair value</t>
        </is>
      </c>
      <c r="B40" s="5" t="n">
        <v>-2726</v>
      </c>
      <c r="C40"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2" customWidth="1" min="2" max="2"/>
    <col width="34" customWidth="1" min="3" max="3"/>
    <col width="39" customWidth="1" min="4" max="4"/>
    <col width="21" customWidth="1" min="5" max="5"/>
    <col width="32" customWidth="1" min="6" max="6"/>
  </cols>
  <sheetData>
    <row r="1">
      <c r="A1" s="1" t="inlineStr">
        <is>
          <t>WARRANTS (Details)</t>
        </is>
      </c>
      <c r="C1" s="2" t="inlineStr">
        <is>
          <t>6 Months Ended</t>
        </is>
      </c>
      <c r="D1" s="2" t="inlineStr">
        <is>
          <t>12 Months Ended</t>
        </is>
      </c>
    </row>
    <row r="2">
      <c r="B2" s="2" t="inlineStr">
        <is>
          <t>Oct. 06, 2022 $ / shares shares</t>
        </is>
      </c>
      <c r="C2" s="2" t="inlineStr">
        <is>
          <t>Jun. 30, 2024 D $ / shares shares</t>
        </is>
      </c>
      <c r="D2" s="2" t="inlineStr">
        <is>
          <t>Dec. 31, 2023 D Vote $ / shares shares</t>
        </is>
      </c>
      <c r="E2" s="2" t="inlineStr">
        <is>
          <t>Dec. 31, 2022 shares</t>
        </is>
      </c>
      <c r="F2" s="2" t="inlineStr">
        <is>
          <t>Jun. 24, 2024 $ / shares shares</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t>
        </is>
      </c>
      <c r="B4" s="4" t="inlineStr">
        <is>
          <t xml:space="preserve"> </t>
        </is>
      </c>
      <c r="C4" s="6" t="n">
        <v>12256999</v>
      </c>
      <c r="D4" s="4" t="inlineStr">
        <is>
          <t xml:space="preserve"> </t>
        </is>
      </c>
      <c r="E4" s="4" t="inlineStr">
        <is>
          <t xml:space="preserve"> </t>
        </is>
      </c>
      <c r="F4" s="4" t="inlineStr">
        <is>
          <t xml:space="preserve"> </t>
        </is>
      </c>
    </row>
    <row r="5">
      <c r="A5" s="4" t="inlineStr">
        <is>
          <t>Number of shares for each warrant</t>
        </is>
      </c>
      <c r="B5" s="4" t="inlineStr">
        <is>
          <t xml:space="preserve"> </t>
        </is>
      </c>
      <c r="C5" s="4" t="inlineStr">
        <is>
          <t xml:space="preserve"> </t>
        </is>
      </c>
      <c r="D5" s="4" t="inlineStr">
        <is>
          <t xml:space="preserve"> </t>
        </is>
      </c>
      <c r="E5" s="4" t="inlineStr">
        <is>
          <t xml:space="preserve"> </t>
        </is>
      </c>
      <c r="F5" s="6" t="n">
        <v>1</v>
      </c>
    </row>
    <row r="6">
      <c r="A6" s="4" t="inlineStr">
        <is>
          <t>Exercise price of warrants (in dollars per share) | $ / shares</t>
        </is>
      </c>
      <c r="B6" s="4" t="inlineStr">
        <is>
          <t xml:space="preserve"> </t>
        </is>
      </c>
      <c r="C6" s="8" t="n">
        <v>11.5</v>
      </c>
      <c r="D6" s="4" t="inlineStr">
        <is>
          <t xml:space="preserve"> </t>
        </is>
      </c>
      <c r="E6" s="4" t="inlineStr">
        <is>
          <t xml:space="preserve"> </t>
        </is>
      </c>
      <c r="F6" s="8" t="n">
        <v>11.5</v>
      </c>
    </row>
    <row r="7">
      <c r="A7" s="4" t="inlineStr">
        <is>
          <t>Digital Health Acquisition Cor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ARRA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outstanding</t>
        </is>
      </c>
      <c r="B9" s="4" t="inlineStr">
        <is>
          <t xml:space="preserve"> </t>
        </is>
      </c>
      <c r="C9" s="4" t="inlineStr">
        <is>
          <t xml:space="preserve"> </t>
        </is>
      </c>
      <c r="D9" s="6" t="n">
        <v>12057000</v>
      </c>
      <c r="E9" s="6" t="n">
        <v>12057000</v>
      </c>
      <c r="F9" s="4" t="inlineStr">
        <is>
          <t xml:space="preserve"> </t>
        </is>
      </c>
    </row>
    <row r="10">
      <c r="A10" s="4" t="inlineStr">
        <is>
          <t>Number of shares for each warrant</t>
        </is>
      </c>
      <c r="B10" s="4" t="inlineStr">
        <is>
          <t xml:space="preserve"> </t>
        </is>
      </c>
      <c r="C10" s="4" t="inlineStr">
        <is>
          <t xml:space="preserve"> </t>
        </is>
      </c>
      <c r="D10" s="6" t="n">
        <v>1</v>
      </c>
      <c r="E10" s="4" t="inlineStr">
        <is>
          <t xml:space="preserve"> </t>
        </is>
      </c>
      <c r="F10" s="4" t="inlineStr">
        <is>
          <t xml:space="preserve"> </t>
        </is>
      </c>
    </row>
    <row r="11">
      <c r="A11" s="4" t="inlineStr">
        <is>
          <t>Exercise price of warrants (in dollars per share) | $ / shares</t>
        </is>
      </c>
      <c r="B11" s="4" t="inlineStr">
        <is>
          <t xml:space="preserve"> </t>
        </is>
      </c>
      <c r="C11" s="4" t="inlineStr">
        <is>
          <t xml:space="preserve"> </t>
        </is>
      </c>
      <c r="D11" s="8" t="n">
        <v>11.5</v>
      </c>
      <c r="E11" s="4" t="inlineStr">
        <is>
          <t xml:space="preserve"> </t>
        </is>
      </c>
      <c r="F11" s="4" t="inlineStr">
        <is>
          <t xml:space="preserve"> </t>
        </is>
      </c>
    </row>
    <row r="12">
      <c r="A12" s="4" t="inlineStr">
        <is>
          <t>Warrant exercise period condition one</t>
        </is>
      </c>
      <c r="B12" s="4" t="inlineStr">
        <is>
          <t xml:space="preserve"> </t>
        </is>
      </c>
      <c r="C12" s="4" t="inlineStr">
        <is>
          <t xml:space="preserve"> </t>
        </is>
      </c>
      <c r="D12" s="4" t="inlineStr">
        <is>
          <t>30 days</t>
        </is>
      </c>
      <c r="E12" s="4" t="inlineStr">
        <is>
          <t xml:space="preserve"> </t>
        </is>
      </c>
      <c r="F12" s="4" t="inlineStr">
        <is>
          <t xml:space="preserve"> </t>
        </is>
      </c>
    </row>
    <row r="13">
      <c r="A13" s="4" t="inlineStr">
        <is>
          <t>Warrant exercise period condition two</t>
        </is>
      </c>
      <c r="B13" s="4" t="inlineStr">
        <is>
          <t xml:space="preserve"> </t>
        </is>
      </c>
      <c r="C13" s="4" t="inlineStr">
        <is>
          <t xml:space="preserve"> </t>
        </is>
      </c>
      <c r="D13" s="4" t="inlineStr">
        <is>
          <t>12 months</t>
        </is>
      </c>
      <c r="E13" s="4" t="inlineStr">
        <is>
          <t xml:space="preserve"> </t>
        </is>
      </c>
      <c r="F13" s="4" t="inlineStr">
        <is>
          <t xml:space="preserve"> </t>
        </is>
      </c>
    </row>
    <row r="14">
      <c r="A14" s="4" t="inlineStr">
        <is>
          <t>Warrants exercisable for cash</t>
        </is>
      </c>
      <c r="B14" s="4" t="inlineStr">
        <is>
          <t xml:space="preserve"> </t>
        </is>
      </c>
      <c r="C14" s="4" t="inlineStr">
        <is>
          <t xml:space="preserve"> </t>
        </is>
      </c>
      <c r="D14" s="6" t="n">
        <v>0</v>
      </c>
      <c r="E14" s="4" t="inlineStr">
        <is>
          <t xml:space="preserve"> </t>
        </is>
      </c>
      <c r="F14" s="4" t="inlineStr">
        <is>
          <t xml:space="preserve"> </t>
        </is>
      </c>
    </row>
    <row r="15">
      <c r="A15" s="4" t="inlineStr">
        <is>
          <t>Number of trading days to calculate fair market value of warrants | D</t>
        </is>
      </c>
      <c r="B15" s="4" t="inlineStr">
        <is>
          <t xml:space="preserve"> </t>
        </is>
      </c>
      <c r="C15" s="4" t="inlineStr">
        <is>
          <t xml:space="preserve"> </t>
        </is>
      </c>
      <c r="D15" s="6" t="n">
        <v>5</v>
      </c>
      <c r="E15" s="4" t="inlineStr">
        <is>
          <t xml:space="preserve"> </t>
        </is>
      </c>
      <c r="F15" s="4" t="inlineStr">
        <is>
          <t xml:space="preserve"> </t>
        </is>
      </c>
    </row>
    <row r="16">
      <c r="A16" s="4" t="inlineStr">
        <is>
          <t>Weighted Average remaining life in years</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Warrant redemption condition minimum share price | $ / shares</t>
        </is>
      </c>
      <c r="B17" s="4" t="inlineStr">
        <is>
          <t xml:space="preserve"> </t>
        </is>
      </c>
      <c r="C17" s="4" t="inlineStr">
        <is>
          <t xml:space="preserve"> </t>
        </is>
      </c>
      <c r="D17" s="5" t="n">
        <v>18</v>
      </c>
      <c r="E17" s="4" t="inlineStr">
        <is>
          <t xml:space="preserve"> </t>
        </is>
      </c>
      <c r="F17" s="4" t="inlineStr">
        <is>
          <t xml:space="preserve"> </t>
        </is>
      </c>
    </row>
    <row r="18">
      <c r="A18" s="4" t="inlineStr">
        <is>
          <t>Share price trigger used to measure dilution of warrant | $ / shares</t>
        </is>
      </c>
      <c r="B18" s="4" t="inlineStr">
        <is>
          <t xml:space="preserve"> </t>
        </is>
      </c>
      <c r="C18" s="4" t="inlineStr">
        <is>
          <t xml:space="preserve"> </t>
        </is>
      </c>
      <c r="D18" s="8" t="n">
        <v>9.199999999999999</v>
      </c>
      <c r="E18" s="4" t="inlineStr">
        <is>
          <t xml:space="preserve"> </t>
        </is>
      </c>
      <c r="F18" s="4" t="inlineStr">
        <is>
          <t xml:space="preserve"> </t>
        </is>
      </c>
    </row>
    <row r="19">
      <c r="A19" s="4" t="inlineStr">
        <is>
          <t>Percentage of gross new proceeds to total equity proceeds used to measure dilution of warrant</t>
        </is>
      </c>
      <c r="B19" s="4" t="inlineStr">
        <is>
          <t xml:space="preserve"> </t>
        </is>
      </c>
      <c r="C19" s="4" t="inlineStr">
        <is>
          <t xml:space="preserve"> </t>
        </is>
      </c>
      <c r="D19" s="6" t="n">
        <v>60</v>
      </c>
      <c r="E19" s="4" t="inlineStr">
        <is>
          <t xml:space="preserve"> </t>
        </is>
      </c>
      <c r="F19" s="4" t="inlineStr">
        <is>
          <t xml:space="preserve"> </t>
        </is>
      </c>
    </row>
    <row r="20">
      <c r="A20" s="4" t="inlineStr">
        <is>
          <t>Warrant exercise price adjustment multiple</t>
        </is>
      </c>
      <c r="B20" s="4" t="inlineStr">
        <is>
          <t xml:space="preserve"> </t>
        </is>
      </c>
      <c r="C20" s="4" t="inlineStr">
        <is>
          <t xml:space="preserve"> </t>
        </is>
      </c>
      <c r="D20" s="6" t="n">
        <v>115</v>
      </c>
      <c r="E20" s="4" t="inlineStr">
        <is>
          <t xml:space="preserve"> </t>
        </is>
      </c>
      <c r="F20" s="4" t="inlineStr">
        <is>
          <t xml:space="preserve"> </t>
        </is>
      </c>
    </row>
    <row r="21">
      <c r="A21" s="4" t="inlineStr">
        <is>
          <t>Warrant redemption price adjustment multiple</t>
        </is>
      </c>
      <c r="B21" s="4" t="inlineStr">
        <is>
          <t xml:space="preserve"> </t>
        </is>
      </c>
      <c r="C21" s="4" t="inlineStr">
        <is>
          <t xml:space="preserve"> </t>
        </is>
      </c>
      <c r="D21" s="4" t="inlineStr">
        <is>
          <t xml:space="preserve"> </t>
        </is>
      </c>
      <c r="E21" s="6" t="n">
        <v>180</v>
      </c>
      <c r="F21" s="4" t="inlineStr">
        <is>
          <t xml:space="preserve"> </t>
        </is>
      </c>
    </row>
    <row r="22">
      <c r="A22" s="4" t="inlineStr">
        <is>
          <t>Common stock, votes per share | Vote</t>
        </is>
      </c>
      <c r="B22" s="4" t="inlineStr">
        <is>
          <t xml:space="preserve"> </t>
        </is>
      </c>
      <c r="C22" s="4" t="inlineStr">
        <is>
          <t xml:space="preserve"> </t>
        </is>
      </c>
      <c r="D22" s="6" t="n">
        <v>1</v>
      </c>
      <c r="E22" s="4" t="inlineStr">
        <is>
          <t xml:space="preserve"> </t>
        </is>
      </c>
      <c r="F22" s="4" t="inlineStr">
        <is>
          <t xml:space="preserve"> </t>
        </is>
      </c>
    </row>
    <row r="23">
      <c r="A23" s="4" t="inlineStr">
        <is>
          <t>Warrant exercise restriction threshold</t>
        </is>
      </c>
      <c r="B23" s="4" t="inlineStr">
        <is>
          <t xml:space="preserve"> </t>
        </is>
      </c>
      <c r="C23" s="4" t="inlineStr">
        <is>
          <t xml:space="preserve"> </t>
        </is>
      </c>
      <c r="D23" s="11" t="n">
        <v>9.800000000000001</v>
      </c>
      <c r="E23" s="4" t="inlineStr">
        <is>
          <t xml:space="preserve"> </t>
        </is>
      </c>
      <c r="F23" s="4" t="inlineStr">
        <is>
          <t xml:space="preserve"> </t>
        </is>
      </c>
    </row>
    <row r="24">
      <c r="A24" s="4" t="inlineStr">
        <is>
          <t>Fractional shares issued</t>
        </is>
      </c>
      <c r="B24" s="4" t="inlineStr">
        <is>
          <t xml:space="preserve"> </t>
        </is>
      </c>
      <c r="C24" s="4" t="inlineStr">
        <is>
          <t xml:space="preserve"> </t>
        </is>
      </c>
      <c r="D24" s="6" t="n">
        <v>0</v>
      </c>
      <c r="E24" s="4" t="inlineStr">
        <is>
          <t xml:space="preserve"> </t>
        </is>
      </c>
      <c r="F24" s="4" t="inlineStr">
        <is>
          <t xml:space="preserve"> </t>
        </is>
      </c>
    </row>
    <row r="25">
      <c r="A25" s="4" t="inlineStr">
        <is>
          <t>Private Placement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hreshold consecutive trading days for redemption of public warrants | D</t>
        </is>
      </c>
      <c r="B27" s="4" t="inlineStr">
        <is>
          <t xml:space="preserve"> </t>
        </is>
      </c>
      <c r="C27" s="6" t="n">
        <v>30</v>
      </c>
      <c r="D27" s="4" t="inlineStr">
        <is>
          <t xml:space="preserve"> </t>
        </is>
      </c>
      <c r="E27" s="4" t="inlineStr">
        <is>
          <t xml:space="preserve"> </t>
        </is>
      </c>
      <c r="F27" s="4" t="inlineStr">
        <is>
          <t xml:space="preserve"> </t>
        </is>
      </c>
    </row>
    <row r="28">
      <c r="A28" s="4" t="inlineStr">
        <is>
          <t>Private Placement Warrants | Digital Health Acquisition Cor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outstanding</t>
        </is>
      </c>
      <c r="B30" s="4" t="inlineStr">
        <is>
          <t xml:space="preserve"> </t>
        </is>
      </c>
      <c r="C30" s="4" t="inlineStr">
        <is>
          <t xml:space="preserve"> </t>
        </is>
      </c>
      <c r="D30" s="6" t="n">
        <v>12256999</v>
      </c>
      <c r="E30" s="4" t="inlineStr">
        <is>
          <t xml:space="preserve"> </t>
        </is>
      </c>
      <c r="F30" s="4" t="inlineStr">
        <is>
          <t xml:space="preserve"> </t>
        </is>
      </c>
    </row>
    <row r="31">
      <c r="A31" s="4" t="inlineStr">
        <is>
          <t>Bridge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outstanding</t>
        </is>
      </c>
      <c r="B33" s="4" t="inlineStr">
        <is>
          <t xml:space="preserve"> </t>
        </is>
      </c>
      <c r="C33" s="6" t="n">
        <v>173913</v>
      </c>
      <c r="D33" s="4" t="inlineStr">
        <is>
          <t xml:space="preserve"> </t>
        </is>
      </c>
      <c r="E33" s="4" t="inlineStr">
        <is>
          <t xml:space="preserve"> </t>
        </is>
      </c>
      <c r="F33" s="4" t="inlineStr">
        <is>
          <t xml:space="preserve"> </t>
        </is>
      </c>
    </row>
    <row r="34">
      <c r="A34" s="4" t="inlineStr">
        <is>
          <t>Exercise price of warrants (in dollars per share) | $ / shares</t>
        </is>
      </c>
      <c r="B34" s="4" t="inlineStr">
        <is>
          <t xml:space="preserve"> </t>
        </is>
      </c>
      <c r="C34" s="8" t="n">
        <v>11.5</v>
      </c>
      <c r="D34" s="4" t="inlineStr">
        <is>
          <t xml:space="preserve"> </t>
        </is>
      </c>
      <c r="E34" s="4" t="inlineStr">
        <is>
          <t xml:space="preserve"> </t>
        </is>
      </c>
      <c r="F34" s="4" t="inlineStr">
        <is>
          <t xml:space="preserve"> </t>
        </is>
      </c>
    </row>
    <row r="35">
      <c r="A35" s="4" t="inlineStr">
        <is>
          <t>Bridge Warrants | Bridge Securities Purchase Agreement | Digital Health Acquisition Cor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for each warrant</t>
        </is>
      </c>
      <c r="B37" s="6" t="n">
        <v>1</v>
      </c>
      <c r="C37" s="4" t="inlineStr">
        <is>
          <t xml:space="preserve"> </t>
        </is>
      </c>
      <c r="D37" s="4" t="inlineStr">
        <is>
          <t xml:space="preserve"> </t>
        </is>
      </c>
      <c r="E37" s="4" t="inlineStr">
        <is>
          <t xml:space="preserve"> </t>
        </is>
      </c>
      <c r="F37" s="4" t="inlineStr">
        <is>
          <t xml:space="preserve"> </t>
        </is>
      </c>
    </row>
    <row r="38">
      <c r="A38" s="4" t="inlineStr">
        <is>
          <t>Exercise price of warrants (in dollars per share) | $ / shares</t>
        </is>
      </c>
      <c r="B38" s="8" t="n">
        <v>11.5</v>
      </c>
      <c r="C38" s="4" t="inlineStr">
        <is>
          <t xml:space="preserve"> </t>
        </is>
      </c>
      <c r="D38" s="4" t="inlineStr">
        <is>
          <t xml:space="preserve"> </t>
        </is>
      </c>
      <c r="E38" s="4" t="inlineStr">
        <is>
          <t xml:space="preserve"> </t>
        </is>
      </c>
      <c r="F38" s="4" t="inlineStr">
        <is>
          <t xml:space="preserve"> </t>
        </is>
      </c>
    </row>
    <row r="39">
      <c r="A39" s="4" t="inlineStr">
        <is>
          <t>Weighted Average remaining life in years</t>
        </is>
      </c>
      <c r="B39" s="4" t="inlineStr">
        <is>
          <t>5 years</t>
        </is>
      </c>
      <c r="C39" s="4" t="inlineStr">
        <is>
          <t xml:space="preserve"> </t>
        </is>
      </c>
      <c r="D39" s="4" t="inlineStr">
        <is>
          <t xml:space="preserve"> </t>
        </is>
      </c>
      <c r="E39" s="4" t="inlineStr">
        <is>
          <t xml:space="preserve"> </t>
        </is>
      </c>
      <c r="F39" s="4" t="inlineStr">
        <is>
          <t xml:space="preserve"> </t>
        </is>
      </c>
    </row>
    <row r="40">
      <c r="A40" s="4" t="inlineStr">
        <is>
          <t>Minimum percentage of increase or decrease in in aggregate number of shares of Common Stock purchasable upon exercise of all Bridge Warrants for adjustment in the number of shares of Common Stock receivable upon exercise of the Bridge Warrant</t>
        </is>
      </c>
      <c r="B40" s="10" t="n">
        <v>0.001</v>
      </c>
      <c r="C40" s="4" t="inlineStr">
        <is>
          <t xml:space="preserve"> </t>
        </is>
      </c>
      <c r="D40" s="4" t="inlineStr">
        <is>
          <t xml:space="preserve"> </t>
        </is>
      </c>
      <c r="E40" s="4" t="inlineStr">
        <is>
          <t xml:space="preserve"> </t>
        </is>
      </c>
      <c r="F40" s="4" t="inlineStr">
        <is>
          <t xml:space="preserve"> </t>
        </is>
      </c>
    </row>
    <row r="41">
      <c r="A41" s="4" t="inlineStr">
        <is>
          <t>Public 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WARRA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outstanding</t>
        </is>
      </c>
      <c r="B43" s="4" t="inlineStr">
        <is>
          <t xml:space="preserve"> </t>
        </is>
      </c>
      <c r="C43" s="6" t="n">
        <v>11500000</v>
      </c>
      <c r="D43" s="4" t="inlineStr">
        <is>
          <t xml:space="preserve"> </t>
        </is>
      </c>
      <c r="E43" s="4" t="inlineStr">
        <is>
          <t xml:space="preserve"> </t>
        </is>
      </c>
      <c r="F43" s="4" t="inlineStr">
        <is>
          <t xml:space="preserve"> </t>
        </is>
      </c>
    </row>
    <row r="44">
      <c r="A44" s="4" t="inlineStr">
        <is>
          <t>Exercise price of warrants (in dollars per share) | $ / shares</t>
        </is>
      </c>
      <c r="B44" s="4" t="inlineStr">
        <is>
          <t xml:space="preserve"> </t>
        </is>
      </c>
      <c r="C44" s="8" t="n">
        <v>11.5</v>
      </c>
      <c r="D44" s="4" t="inlineStr">
        <is>
          <t xml:space="preserve"> </t>
        </is>
      </c>
      <c r="E44" s="4" t="inlineStr">
        <is>
          <t xml:space="preserve"> </t>
        </is>
      </c>
      <c r="F44" s="4" t="inlineStr">
        <is>
          <t xml:space="preserve"> </t>
        </is>
      </c>
    </row>
    <row r="45">
      <c r="A45" s="4" t="inlineStr">
        <is>
          <t>Public Warrants | Digital Health Acquisition Cor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WARRA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demption price per public warrant (in dollars per share) | $ / shares</t>
        </is>
      </c>
      <c r="B47" s="4" t="inlineStr">
        <is>
          <t xml:space="preserve"> </t>
        </is>
      </c>
      <c r="C47" s="4" t="inlineStr">
        <is>
          <t xml:space="preserve"> </t>
        </is>
      </c>
      <c r="D47" s="8" t="n">
        <v>0.01</v>
      </c>
      <c r="E47" s="4" t="inlineStr">
        <is>
          <t xml:space="preserve"> </t>
        </is>
      </c>
      <c r="F47" s="4" t="inlineStr">
        <is>
          <t xml:space="preserve"> </t>
        </is>
      </c>
    </row>
    <row r="48">
      <c r="A48" s="4" t="inlineStr">
        <is>
          <t>Redemption period</t>
        </is>
      </c>
      <c r="B48" s="4" t="inlineStr">
        <is>
          <t xml:space="preserve"> </t>
        </is>
      </c>
      <c r="C48" s="4" t="inlineStr">
        <is>
          <t xml:space="preserve"> </t>
        </is>
      </c>
      <c r="D48" s="4" t="inlineStr">
        <is>
          <t>30 days</t>
        </is>
      </c>
      <c r="E48" s="4" t="inlineStr">
        <is>
          <t xml:space="preserve"> </t>
        </is>
      </c>
      <c r="F48" s="4" t="inlineStr">
        <is>
          <t xml:space="preserve"> </t>
        </is>
      </c>
    </row>
    <row r="49">
      <c r="A49" s="4" t="inlineStr">
        <is>
          <t>Warrant redemption condition minimum share price | $ / shares</t>
        </is>
      </c>
      <c r="B49" s="4" t="inlineStr">
        <is>
          <t xml:space="preserve"> </t>
        </is>
      </c>
      <c r="C49" s="4" t="inlineStr">
        <is>
          <t xml:space="preserve"> </t>
        </is>
      </c>
      <c r="D49" s="5" t="n">
        <v>18</v>
      </c>
      <c r="E49" s="4" t="inlineStr">
        <is>
          <t xml:space="preserve"> </t>
        </is>
      </c>
      <c r="F49" s="4" t="inlineStr">
        <is>
          <t xml:space="preserve"> </t>
        </is>
      </c>
    </row>
    <row r="50">
      <c r="A50" s="4" t="inlineStr">
        <is>
          <t>Threshold trading days for redemption of public warrants</t>
        </is>
      </c>
      <c r="B50" s="4" t="inlineStr">
        <is>
          <t xml:space="preserve"> </t>
        </is>
      </c>
      <c r="C50" s="4" t="inlineStr">
        <is>
          <t xml:space="preserve"> </t>
        </is>
      </c>
      <c r="D50" s="4" t="inlineStr">
        <is>
          <t>20 days</t>
        </is>
      </c>
      <c r="E50" s="4" t="inlineStr">
        <is>
          <t xml:space="preserve"> </t>
        </is>
      </c>
      <c r="F50" s="4" t="inlineStr">
        <is>
          <t xml:space="preserve"> </t>
        </is>
      </c>
    </row>
    <row r="51">
      <c r="A51" s="4" t="inlineStr">
        <is>
          <t>Threshold consecutive trading days for redemption of public warrants | D</t>
        </is>
      </c>
      <c r="B51" s="4" t="inlineStr">
        <is>
          <t xml:space="preserve"> </t>
        </is>
      </c>
      <c r="C51" s="4" t="inlineStr">
        <is>
          <t xml:space="preserve"> </t>
        </is>
      </c>
      <c r="D51" s="6" t="n">
        <v>30</v>
      </c>
      <c r="E51" s="4" t="inlineStr">
        <is>
          <t xml:space="preserve"> </t>
        </is>
      </c>
      <c r="F51"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WARRANTS - Bridge Warrants (Details) - $ / shares</t>
        </is>
      </c>
      <c r="B1" s="2" t="inlineStr">
        <is>
          <t>May 05, 2023</t>
        </is>
      </c>
      <c r="C1" s="2" t="inlineStr">
        <is>
          <t>Jun. 30, 2024</t>
        </is>
      </c>
      <c r="D1" s="2" t="inlineStr">
        <is>
          <t>Jun. 24, 2024</t>
        </is>
      </c>
      <c r="E1" s="2" t="inlineStr">
        <is>
          <t>Dec. 31, 2023</t>
        </is>
      </c>
    </row>
    <row r="2">
      <c r="A2" s="3" t="inlineStr">
        <is>
          <t>WARRANTS</t>
        </is>
      </c>
      <c r="B2" s="4" t="inlineStr">
        <is>
          <t xml:space="preserve"> </t>
        </is>
      </c>
      <c r="C2" s="4" t="inlineStr">
        <is>
          <t xml:space="preserve"> </t>
        </is>
      </c>
      <c r="D2" s="4" t="inlineStr">
        <is>
          <t xml:space="preserve"> </t>
        </is>
      </c>
      <c r="E2" s="4" t="inlineStr">
        <is>
          <t xml:space="preserve"> </t>
        </is>
      </c>
    </row>
    <row r="3">
      <c r="A3" s="4" t="inlineStr">
        <is>
          <t>Exercise price of warrants (in dollars per share)</t>
        </is>
      </c>
      <c r="B3" s="4" t="inlineStr">
        <is>
          <t xml:space="preserve"> </t>
        </is>
      </c>
      <c r="C3" s="8" t="n">
        <v>11.5</v>
      </c>
      <c r="D3" s="8" t="n">
        <v>11.5</v>
      </c>
      <c r="E3" s="4" t="inlineStr">
        <is>
          <t xml:space="preserve"> </t>
        </is>
      </c>
    </row>
    <row r="4">
      <c r="A4" s="4" t="inlineStr">
        <is>
          <t>Digital Health Acquisition Corp.</t>
        </is>
      </c>
      <c r="B4" s="4" t="inlineStr">
        <is>
          <t xml:space="preserve"> </t>
        </is>
      </c>
      <c r="C4" s="4" t="inlineStr">
        <is>
          <t xml:space="preserve"> </t>
        </is>
      </c>
      <c r="D4" s="4" t="inlineStr">
        <is>
          <t xml:space="preserve"> </t>
        </is>
      </c>
      <c r="E4" s="4" t="inlineStr">
        <is>
          <t xml:space="preserve"> </t>
        </is>
      </c>
    </row>
    <row r="5">
      <c r="A5" s="3" t="inlineStr">
        <is>
          <t>WARRANTS</t>
        </is>
      </c>
      <c r="B5" s="4" t="inlineStr">
        <is>
          <t xml:space="preserve"> </t>
        </is>
      </c>
      <c r="C5" s="4" t="inlineStr">
        <is>
          <t xml:space="preserve"> </t>
        </is>
      </c>
      <c r="D5" s="4" t="inlineStr">
        <is>
          <t xml:space="preserve"> </t>
        </is>
      </c>
      <c r="E5" s="4" t="inlineStr">
        <is>
          <t xml:space="preserve"> </t>
        </is>
      </c>
    </row>
    <row r="6">
      <c r="A6" s="4" t="inlineStr">
        <is>
          <t>Exercise period</t>
        </is>
      </c>
      <c r="B6" s="4" t="inlineStr">
        <is>
          <t xml:space="preserve"> </t>
        </is>
      </c>
      <c r="C6" s="4" t="inlineStr">
        <is>
          <t xml:space="preserve"> </t>
        </is>
      </c>
      <c r="D6" s="4" t="inlineStr">
        <is>
          <t xml:space="preserve"> </t>
        </is>
      </c>
      <c r="E6" s="4" t="inlineStr">
        <is>
          <t>5 years</t>
        </is>
      </c>
    </row>
    <row r="7">
      <c r="A7" s="4" t="inlineStr">
        <is>
          <t>Exercise price of warrants (in dollars per share)</t>
        </is>
      </c>
      <c r="B7" s="4" t="inlineStr">
        <is>
          <t xml:space="preserve"> </t>
        </is>
      </c>
      <c r="C7" s="4" t="inlineStr">
        <is>
          <t xml:space="preserve"> </t>
        </is>
      </c>
      <c r="D7" s="4" t="inlineStr">
        <is>
          <t xml:space="preserve"> </t>
        </is>
      </c>
      <c r="E7" s="8" t="n">
        <v>11.5</v>
      </c>
    </row>
    <row r="8">
      <c r="A8" s="4" t="inlineStr">
        <is>
          <t>Extension Warrants</t>
        </is>
      </c>
      <c r="B8" s="4" t="inlineStr">
        <is>
          <t xml:space="preserve"> </t>
        </is>
      </c>
      <c r="C8" s="4" t="inlineStr">
        <is>
          <t xml:space="preserve"> </t>
        </is>
      </c>
      <c r="D8" s="4" t="inlineStr">
        <is>
          <t xml:space="preserve"> </t>
        </is>
      </c>
      <c r="E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row>
    <row r="10">
      <c r="A10" s="4" t="inlineStr">
        <is>
          <t>Exercise price of warrants (in dollars per share)</t>
        </is>
      </c>
      <c r="B10" s="4" t="inlineStr">
        <is>
          <t xml:space="preserve"> </t>
        </is>
      </c>
      <c r="C10" s="8" t="n">
        <v>11.5</v>
      </c>
      <c r="D10" s="4" t="inlineStr">
        <is>
          <t xml:space="preserve"> </t>
        </is>
      </c>
      <c r="E10" s="4" t="inlineStr">
        <is>
          <t xml:space="preserve"> </t>
        </is>
      </c>
    </row>
    <row r="11">
      <c r="A11" s="4" t="inlineStr">
        <is>
          <t>Extension Warrants | Extension purchase agreement</t>
        </is>
      </c>
      <c r="B11" s="4" t="inlineStr">
        <is>
          <t xml:space="preserve"> </t>
        </is>
      </c>
      <c r="C11" s="4" t="inlineStr">
        <is>
          <t xml:space="preserve"> </t>
        </is>
      </c>
      <c r="D11" s="4" t="inlineStr">
        <is>
          <t xml:space="preserve"> </t>
        </is>
      </c>
      <c r="E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row>
    <row r="13">
      <c r="A13" s="4" t="inlineStr">
        <is>
          <t>Exercise period</t>
        </is>
      </c>
      <c r="B13" s="4" t="inlineStr">
        <is>
          <t>5 years</t>
        </is>
      </c>
      <c r="C13" s="4" t="inlineStr">
        <is>
          <t xml:space="preserve"> </t>
        </is>
      </c>
      <c r="D13" s="4" t="inlineStr">
        <is>
          <t xml:space="preserve"> </t>
        </is>
      </c>
      <c r="E13" s="4" t="inlineStr">
        <is>
          <t xml:space="preserve"> </t>
        </is>
      </c>
    </row>
    <row r="14">
      <c r="A14" s="4" t="inlineStr">
        <is>
          <t>Exercise price of warrants (in dollars per share)</t>
        </is>
      </c>
      <c r="B14" s="8" t="n">
        <v>11.5</v>
      </c>
      <c r="C14" s="4" t="inlineStr">
        <is>
          <t xml:space="preserve"> </t>
        </is>
      </c>
      <c r="D14" s="4" t="inlineStr">
        <is>
          <t xml:space="preserve"> </t>
        </is>
      </c>
      <c r="E14" s="4" t="inlineStr">
        <is>
          <t xml:space="preserve"> </t>
        </is>
      </c>
    </row>
    <row r="15">
      <c r="A15" s="4" t="inlineStr">
        <is>
          <t>Extension Warrants | Extension purchase agreement | Digital Health Acquisition Corp.</t>
        </is>
      </c>
      <c r="B15" s="4" t="inlineStr">
        <is>
          <t xml:space="preserve"> </t>
        </is>
      </c>
      <c r="C15" s="4" t="inlineStr">
        <is>
          <t xml:space="preserve"> </t>
        </is>
      </c>
      <c r="D15" s="4" t="inlineStr">
        <is>
          <t xml:space="preserve"> </t>
        </is>
      </c>
      <c r="E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row>
    <row r="17">
      <c r="A17" s="4" t="inlineStr">
        <is>
          <t>Number of warrants issued</t>
        </is>
      </c>
      <c r="B17" s="6" t="n">
        <v>26086</v>
      </c>
      <c r="C17" s="4" t="inlineStr">
        <is>
          <t xml:space="preserve"> </t>
        </is>
      </c>
      <c r="D17" s="4" t="inlineStr">
        <is>
          <t xml:space="preserve"> </t>
        </is>
      </c>
      <c r="E17" s="4" t="inlineStr">
        <is>
          <t xml:space="preserve"> </t>
        </is>
      </c>
    </row>
    <row r="18">
      <c r="A18" s="4" t="inlineStr">
        <is>
          <t>Exercise period</t>
        </is>
      </c>
      <c r="B18" s="4" t="inlineStr">
        <is>
          <t>5 years</t>
        </is>
      </c>
      <c r="C18" s="4" t="inlineStr">
        <is>
          <t xml:space="preserve"> </t>
        </is>
      </c>
      <c r="D18" s="4" t="inlineStr">
        <is>
          <t xml:space="preserve"> </t>
        </is>
      </c>
      <c r="E18" s="4" t="inlineStr">
        <is>
          <t xml:space="preserve"> </t>
        </is>
      </c>
    </row>
    <row r="19">
      <c r="A19" s="4" t="inlineStr">
        <is>
          <t>Exercise price of warrants (in dollars per share)</t>
        </is>
      </c>
      <c r="B19" s="8" t="n">
        <v>11.5</v>
      </c>
      <c r="C19" s="4" t="inlineStr">
        <is>
          <t xml:space="preserve"> </t>
        </is>
      </c>
      <c r="D19" s="4" t="inlineStr">
        <is>
          <t xml:space="preserve"> </t>
        </is>
      </c>
      <c r="E19" s="4" t="inlineStr">
        <is>
          <t xml:space="preserve"> </t>
        </is>
      </c>
    </row>
    <row r="20">
      <c r="A20" s="4" t="inlineStr">
        <is>
          <t>Minimum percentage of increase or decrease in in aggregate number of shares of Common Stock purchasable upon exercise of all Bridge Warrants for adjustment in the number of shares of Common Stock receivable upon exercise of the Bridge Warrant</t>
        </is>
      </c>
      <c r="B20" s="10" t="n">
        <v>0.001</v>
      </c>
      <c r="C20" s="4" t="inlineStr">
        <is>
          <t xml:space="preserve"> </t>
        </is>
      </c>
      <c r="D20" s="4" t="inlineStr">
        <is>
          <t xml:space="preserve"> </t>
        </is>
      </c>
      <c r="E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 - Schedule of net deferred tax assets (Details) - USD ($)</t>
        </is>
      </c>
      <c r="B1" s="2" t="inlineStr">
        <is>
          <t>Jun. 30,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Valuation allowance</t>
        </is>
      </c>
      <c r="B3" s="5" t="n">
        <v>-2152167</v>
      </c>
      <c r="C3" s="5" t="n">
        <v>-2463599</v>
      </c>
      <c r="D3" s="4" t="inlineStr">
        <is>
          <t xml:space="preserve"> </t>
        </is>
      </c>
    </row>
    <row r="4">
      <c r="A4" s="4" t="inlineStr">
        <is>
          <t>Digital Health Acquisition Corp.</t>
        </is>
      </c>
      <c r="B4" s="4" t="inlineStr">
        <is>
          <t xml:space="preserve"> </t>
        </is>
      </c>
      <c r="C4" s="4" t="inlineStr">
        <is>
          <t xml:space="preserve"> </t>
        </is>
      </c>
      <c r="D4" s="4" t="inlineStr">
        <is>
          <t xml:space="preserve"> </t>
        </is>
      </c>
    </row>
    <row r="5">
      <c r="A5" s="3" t="inlineStr">
        <is>
          <t>Deferred tax assets</t>
        </is>
      </c>
      <c r="B5" s="4" t="inlineStr">
        <is>
          <t xml:space="preserve"> </t>
        </is>
      </c>
      <c r="C5" s="4" t="inlineStr">
        <is>
          <t xml:space="preserve"> </t>
        </is>
      </c>
      <c r="D5" s="4" t="inlineStr">
        <is>
          <t xml:space="preserve"> </t>
        </is>
      </c>
    </row>
    <row r="6">
      <c r="A6" s="4" t="inlineStr">
        <is>
          <t>Deferred tax assets net</t>
        </is>
      </c>
      <c r="B6" s="4" t="inlineStr">
        <is>
          <t xml:space="preserve"> </t>
        </is>
      </c>
      <c r="C6" s="6" t="n">
        <v>0</v>
      </c>
      <c r="D6" s="5" t="n">
        <v>0</v>
      </c>
    </row>
    <row r="7">
      <c r="A7" s="4" t="inlineStr">
        <is>
          <t>Net operating loss carryforward</t>
        </is>
      </c>
      <c r="B7" s="4" t="inlineStr">
        <is>
          <t xml:space="preserve"> </t>
        </is>
      </c>
      <c r="C7" s="6" t="n">
        <v>461882</v>
      </c>
      <c r="D7" s="6" t="n">
        <v>-379</v>
      </c>
    </row>
    <row r="8">
      <c r="A8" s="4" t="inlineStr">
        <is>
          <t>Start-up/organization expenses</t>
        </is>
      </c>
      <c r="B8" s="4" t="inlineStr">
        <is>
          <t xml:space="preserve"> </t>
        </is>
      </c>
      <c r="C8" s="6" t="n">
        <v>1622610</v>
      </c>
      <c r="D8" s="6" t="n">
        <v>962297</v>
      </c>
    </row>
    <row r="9">
      <c r="A9" s="4" t="inlineStr">
        <is>
          <t>Total deferred tax assets</t>
        </is>
      </c>
      <c r="B9" s="4" t="inlineStr">
        <is>
          <t xml:space="preserve"> </t>
        </is>
      </c>
      <c r="C9" s="6" t="n">
        <v>2084492</v>
      </c>
      <c r="D9" s="6" t="n">
        <v>961918</v>
      </c>
    </row>
    <row r="10">
      <c r="A10" s="4" t="inlineStr">
        <is>
          <t>Valuation allowance</t>
        </is>
      </c>
      <c r="B10" s="4" t="inlineStr">
        <is>
          <t xml:space="preserve"> </t>
        </is>
      </c>
      <c r="C10" s="5" t="n">
        <v>-2084492</v>
      </c>
      <c r="D10" s="5" t="n">
        <v>-9619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Schedule of Income tax provis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5" t="n">
        <v>540540</v>
      </c>
      <c r="E4" s="5" t="n">
        <v>259956</v>
      </c>
      <c r="F4" s="4" t="inlineStr">
        <is>
          <t xml:space="preserve"> </t>
        </is>
      </c>
      <c r="G4" s="4" t="inlineStr">
        <is>
          <t xml:space="preserve"> </t>
        </is>
      </c>
    </row>
    <row r="5">
      <c r="A5" s="3"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tax provision</t>
        </is>
      </c>
      <c r="B6" s="5" t="n">
        <v>-2241208</v>
      </c>
      <c r="C6" s="5" t="n">
        <v>-174395</v>
      </c>
      <c r="D6" s="5" t="n">
        <v>-2241208</v>
      </c>
      <c r="E6" s="5" t="n">
        <v>-357238</v>
      </c>
      <c r="F6" s="4" t="inlineStr">
        <is>
          <t xml:space="preserve"> </t>
        </is>
      </c>
      <c r="G6" s="4" t="inlineStr">
        <is>
          <t xml:space="preserve"> </t>
        </is>
      </c>
    </row>
    <row r="7">
      <c r="A7" s="4" t="inlineStr">
        <is>
          <t>Digital Health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t>
        </is>
      </c>
      <c r="B9" s="4" t="inlineStr">
        <is>
          <t xml:space="preserve"> </t>
        </is>
      </c>
      <c r="C9" s="4" t="inlineStr">
        <is>
          <t xml:space="preserve"> </t>
        </is>
      </c>
      <c r="D9" s="4" t="inlineStr">
        <is>
          <t xml:space="preserve"> </t>
        </is>
      </c>
      <c r="E9" s="4" t="inlineStr">
        <is>
          <t xml:space="preserve"> </t>
        </is>
      </c>
      <c r="F9" s="4" t="inlineStr">
        <is>
          <t xml:space="preserve"> </t>
        </is>
      </c>
      <c r="G9" s="5" t="n">
        <v>187225</v>
      </c>
    </row>
    <row r="10">
      <c r="A10" s="4" t="inlineStr">
        <is>
          <t>Deferred</t>
        </is>
      </c>
      <c r="B10" s="4" t="inlineStr">
        <is>
          <t xml:space="preserve"> </t>
        </is>
      </c>
      <c r="C10" s="4" t="inlineStr">
        <is>
          <t xml:space="preserve"> </t>
        </is>
      </c>
      <c r="D10" s="4" t="inlineStr">
        <is>
          <t xml:space="preserve"> </t>
        </is>
      </c>
      <c r="E10" s="4" t="inlineStr">
        <is>
          <t xml:space="preserve"> </t>
        </is>
      </c>
      <c r="F10" s="5" t="n">
        <v>-926728</v>
      </c>
      <c r="G10" s="6" t="n">
        <v>-741805</v>
      </c>
    </row>
    <row r="11">
      <c r="A11" s="3" t="inlineStr">
        <is>
          <t>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t>
        </is>
      </c>
      <c r="B12" s="4" t="inlineStr">
        <is>
          <t xml:space="preserve"> </t>
        </is>
      </c>
      <c r="C12" s="4" t="inlineStr">
        <is>
          <t xml:space="preserve"> </t>
        </is>
      </c>
      <c r="D12" s="4" t="inlineStr">
        <is>
          <t xml:space="preserve"> </t>
        </is>
      </c>
      <c r="E12" s="4" t="inlineStr">
        <is>
          <t xml:space="preserve"> </t>
        </is>
      </c>
      <c r="F12" s="6" t="n">
        <v>-191524</v>
      </c>
      <c r="G12" s="6" t="n">
        <v>-153306</v>
      </c>
    </row>
    <row r="13">
      <c r="A13" s="4" t="inlineStr">
        <is>
          <t>Change in valuation allowance</t>
        </is>
      </c>
      <c r="B13" s="4" t="inlineStr">
        <is>
          <t xml:space="preserve"> </t>
        </is>
      </c>
      <c r="C13" s="4" t="inlineStr">
        <is>
          <t xml:space="preserve"> </t>
        </is>
      </c>
      <c r="D13" s="4" t="inlineStr">
        <is>
          <t xml:space="preserve"> </t>
        </is>
      </c>
      <c r="E13" s="4" t="inlineStr">
        <is>
          <t xml:space="preserve"> </t>
        </is>
      </c>
      <c r="F13" s="5" t="n">
        <v>1118252</v>
      </c>
      <c r="G13" s="6" t="n">
        <v>895111</v>
      </c>
    </row>
    <row r="14">
      <c r="A14" s="4" t="inlineStr">
        <is>
          <t>Income tax provision</t>
        </is>
      </c>
      <c r="B14" s="4" t="inlineStr">
        <is>
          <t xml:space="preserve"> </t>
        </is>
      </c>
      <c r="C14" s="4" t="inlineStr">
        <is>
          <t xml:space="preserve"> </t>
        </is>
      </c>
      <c r="D14" s="4" t="inlineStr">
        <is>
          <t xml:space="preserve"> </t>
        </is>
      </c>
      <c r="E14" s="4" t="inlineStr">
        <is>
          <t xml:space="preserve"> </t>
        </is>
      </c>
      <c r="F14" s="4" t="inlineStr">
        <is>
          <t xml:space="preserve"> </t>
        </is>
      </c>
      <c r="G14" s="5" t="n">
        <v>187225</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 - Summary of reconciliation of the federal income tax rate to the Company's effective tax rate (Detail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Income tax statutory rate (in percent)</t>
        </is>
      </c>
      <c r="B3" s="9" t="n">
        <v>0.21</v>
      </c>
      <c r="C3" s="9" t="n">
        <v>0.21</v>
      </c>
      <c r="D3" s="4" t="inlineStr">
        <is>
          <t xml:space="preserve"> </t>
        </is>
      </c>
      <c r="E3" s="4" t="inlineStr">
        <is>
          <t xml:space="preserve"> </t>
        </is>
      </c>
    </row>
    <row r="4">
      <c r="A4" s="4" t="inlineStr">
        <is>
          <t>State taxes, net of federal tax benefit</t>
        </is>
      </c>
      <c r="B4" s="10" t="n">
        <v>0.6607</v>
      </c>
      <c r="C4" s="10" t="n">
        <v>0.08799999999999999</v>
      </c>
      <c r="D4" s="4" t="inlineStr">
        <is>
          <t xml:space="preserve"> </t>
        </is>
      </c>
      <c r="E4" s="4" t="inlineStr">
        <is>
          <t xml:space="preserve"> </t>
        </is>
      </c>
    </row>
    <row r="5">
      <c r="A5" s="4" t="inlineStr">
        <is>
          <t>Income tax provision</t>
        </is>
      </c>
      <c r="B5" s="10" t="n">
        <v>0.8707</v>
      </c>
      <c r="C5" s="10" t="n">
        <v>0.298</v>
      </c>
      <c r="D5" s="4" t="inlineStr">
        <is>
          <t xml:space="preserve"> </t>
        </is>
      </c>
      <c r="E5" s="4" t="inlineStr">
        <is>
          <t xml:space="preserve"> </t>
        </is>
      </c>
    </row>
    <row r="6">
      <c r="A6" s="4" t="inlineStr">
        <is>
          <t>Digital Health Acquisition Corp.</t>
        </is>
      </c>
      <c r="B6" s="4" t="inlineStr">
        <is>
          <t xml:space="preserve"> </t>
        </is>
      </c>
      <c r="C6" s="4" t="inlineStr">
        <is>
          <t xml:space="preserve"> </t>
        </is>
      </c>
      <c r="D6" s="4" t="inlineStr">
        <is>
          <t xml:space="preserve"> </t>
        </is>
      </c>
      <c r="E6" s="4" t="inlineStr">
        <is>
          <t xml:space="preserve"> </t>
        </is>
      </c>
    </row>
    <row r="7">
      <c r="A7" s="4" t="inlineStr">
        <is>
          <t>Income tax statutory rate (in percent)</t>
        </is>
      </c>
      <c r="B7" s="4" t="inlineStr">
        <is>
          <t xml:space="preserve"> </t>
        </is>
      </c>
      <c r="C7" s="4" t="inlineStr">
        <is>
          <t xml:space="preserve"> </t>
        </is>
      </c>
      <c r="D7" s="9" t="n">
        <v>0.21</v>
      </c>
      <c r="E7" s="9" t="n">
        <v>0.21</v>
      </c>
    </row>
    <row r="8">
      <c r="A8" s="4" t="inlineStr">
        <is>
          <t>State taxes, net of federal tax benefit</t>
        </is>
      </c>
      <c r="B8" s="4" t="inlineStr">
        <is>
          <t xml:space="preserve"> </t>
        </is>
      </c>
      <c r="C8" s="4" t="inlineStr">
        <is>
          <t xml:space="preserve"> </t>
        </is>
      </c>
      <c r="D8" s="10" t="n">
        <v>0.043</v>
      </c>
      <c r="E8" s="10" t="n">
        <v>0.043</v>
      </c>
    </row>
    <row r="9">
      <c r="A9" s="4" t="inlineStr">
        <is>
          <t>Change in fair value of Bridge Note- bifurcated derivative</t>
        </is>
      </c>
      <c r="B9" s="4" t="inlineStr">
        <is>
          <t xml:space="preserve"> </t>
        </is>
      </c>
      <c r="C9" s="4" t="inlineStr">
        <is>
          <t xml:space="preserve"> </t>
        </is>
      </c>
      <c r="D9" s="10" t="n">
        <v>0.007</v>
      </c>
      <c r="E9" s="4" t="inlineStr">
        <is>
          <t>(0.70%)</t>
        </is>
      </c>
    </row>
    <row r="10">
      <c r="A10" s="4" t="inlineStr">
        <is>
          <t>Change in fair value of PIPE forward contract derivatives</t>
        </is>
      </c>
      <c r="B10" s="4" t="inlineStr">
        <is>
          <t xml:space="preserve"> </t>
        </is>
      </c>
      <c r="C10" s="4" t="inlineStr">
        <is>
          <t xml:space="preserve"> </t>
        </is>
      </c>
      <c r="D10" s="9" t="n">
        <v>0.01</v>
      </c>
      <c r="E10" s="4" t="inlineStr">
        <is>
          <t>(1.40%)</t>
        </is>
      </c>
    </row>
    <row r="11">
      <c r="A11" s="4" t="inlineStr">
        <is>
          <t>Initial fair value of ELOC</t>
        </is>
      </c>
      <c r="B11" s="4" t="inlineStr">
        <is>
          <t xml:space="preserve"> </t>
        </is>
      </c>
      <c r="C11" s="4" t="inlineStr">
        <is>
          <t xml:space="preserve"> </t>
        </is>
      </c>
      <c r="D11" s="4" t="inlineStr">
        <is>
          <t>(1.20%)</t>
        </is>
      </c>
      <c r="E11" s="4" t="inlineStr">
        <is>
          <t xml:space="preserve"> </t>
        </is>
      </c>
    </row>
    <row r="12">
      <c r="A12" s="4" t="inlineStr">
        <is>
          <t>Initial fair value of Additional Bridge</t>
        </is>
      </c>
      <c r="B12" s="4" t="inlineStr">
        <is>
          <t xml:space="preserve"> </t>
        </is>
      </c>
      <c r="C12" s="4" t="inlineStr">
        <is>
          <t xml:space="preserve"> </t>
        </is>
      </c>
      <c r="D12" s="10" t="n">
        <v>0.001</v>
      </c>
      <c r="E12" s="4" t="inlineStr">
        <is>
          <t xml:space="preserve"> </t>
        </is>
      </c>
    </row>
    <row r="13">
      <c r="A13" s="4" t="inlineStr">
        <is>
          <t>Change in fair value of Exchange Note</t>
        </is>
      </c>
      <c r="B13" s="4" t="inlineStr">
        <is>
          <t xml:space="preserve"> </t>
        </is>
      </c>
      <c r="C13" s="4" t="inlineStr">
        <is>
          <t xml:space="preserve"> </t>
        </is>
      </c>
      <c r="D13" s="4" t="inlineStr">
        <is>
          <t>(0.60%)</t>
        </is>
      </c>
      <c r="E13" s="4" t="inlineStr">
        <is>
          <t xml:space="preserve"> </t>
        </is>
      </c>
    </row>
    <row r="14">
      <c r="A14" s="4" t="inlineStr">
        <is>
          <t>Change in fair value of ELOC</t>
        </is>
      </c>
      <c r="B14" s="4" t="inlineStr">
        <is>
          <t xml:space="preserve"> </t>
        </is>
      </c>
      <c r="C14" s="4" t="inlineStr">
        <is>
          <t xml:space="preserve"> </t>
        </is>
      </c>
      <c r="D14" s="9" t="n">
        <v>0</v>
      </c>
      <c r="E14" s="4" t="inlineStr">
        <is>
          <t xml:space="preserve"> </t>
        </is>
      </c>
    </row>
    <row r="15">
      <c r="A15" s="4" t="inlineStr">
        <is>
          <t>Change in fair value of Additional Bridge Note</t>
        </is>
      </c>
      <c r="B15" s="4" t="inlineStr">
        <is>
          <t xml:space="preserve"> </t>
        </is>
      </c>
      <c r="C15" s="4" t="inlineStr">
        <is>
          <t xml:space="preserve"> </t>
        </is>
      </c>
      <c r="D15" s="9" t="n">
        <v>0</v>
      </c>
      <c r="E15" s="4" t="inlineStr">
        <is>
          <t xml:space="preserve"> </t>
        </is>
      </c>
    </row>
    <row r="16">
      <c r="A16" s="4" t="inlineStr">
        <is>
          <t>Change in valuation allowance</t>
        </is>
      </c>
      <c r="B16" s="4" t="inlineStr">
        <is>
          <t xml:space="preserve"> </t>
        </is>
      </c>
      <c r="C16" s="4" t="inlineStr">
        <is>
          <t xml:space="preserve"> </t>
        </is>
      </c>
      <c r="D16" s="4" t="inlineStr">
        <is>
          <t>(25.30%)</t>
        </is>
      </c>
      <c r="E16" s="4" t="inlineStr">
        <is>
          <t>(29.30%)</t>
        </is>
      </c>
    </row>
    <row r="17">
      <c r="A17" s="4" t="inlineStr">
        <is>
          <t>Income tax provision</t>
        </is>
      </c>
      <c r="B17" s="4" t="inlineStr">
        <is>
          <t xml:space="preserve"> </t>
        </is>
      </c>
      <c r="C17" s="4" t="inlineStr">
        <is>
          <t xml:space="preserve"> </t>
        </is>
      </c>
      <c r="D17" s="9" t="n">
        <v>0</v>
      </c>
      <c r="E17" s="4" t="inlineStr">
        <is>
          <t>(6.1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Digital Health Acquisition Corp. - USD ($)</t>
        </is>
      </c>
      <c r="B1" s="2" t="inlineStr">
        <is>
          <t>12 Months Ended</t>
        </is>
      </c>
    </row>
    <row r="2">
      <c r="B2" s="2" t="inlineStr">
        <is>
          <t>Dec. 31, 2023</t>
        </is>
      </c>
      <c r="C2" s="2" t="inlineStr">
        <is>
          <t>Dec. 31, 2022</t>
        </is>
      </c>
    </row>
    <row r="3">
      <c r="A3" s="4" t="inlineStr">
        <is>
          <t>Operating loss carryforwards</t>
        </is>
      </c>
      <c r="B3" s="5" t="n">
        <v>1822738</v>
      </c>
      <c r="C3" s="5" t="n">
        <v>0</v>
      </c>
    </row>
    <row r="4">
      <c r="A4" s="4" t="inlineStr">
        <is>
          <t>Change in valuation allowance</t>
        </is>
      </c>
      <c r="B4" s="5" t="n">
        <v>1118252</v>
      </c>
      <c r="C4" s="5" t="n">
        <v>8951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 Additional information (Details) - Digital Health Acquisition Corp. - USD ($)</t>
        </is>
      </c>
      <c r="C1" s="2" t="inlineStr">
        <is>
          <t>12 Months Ended</t>
        </is>
      </c>
    </row>
    <row r="2">
      <c r="B2" s="2" t="inlineStr">
        <is>
          <t>Oct. 20, 2023</t>
        </is>
      </c>
      <c r="C2" s="2" t="inlineStr">
        <is>
          <t>Dec. 31, 2023</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Assets held in trust account</t>
        </is>
      </c>
      <c r="B4" s="4" t="inlineStr">
        <is>
          <t xml:space="preserve"> </t>
        </is>
      </c>
      <c r="C4" s="5" t="n">
        <v>1368637</v>
      </c>
      <c r="D4" s="5" t="n">
        <v>7527369</v>
      </c>
    </row>
    <row r="5">
      <c r="A5" s="4" t="inlineStr">
        <is>
          <t>Amount withdrew from Trust Account</t>
        </is>
      </c>
      <c r="B5" s="4" t="inlineStr">
        <is>
          <t xml:space="preserve"> </t>
        </is>
      </c>
      <c r="C5" s="6" t="n">
        <v>71436</v>
      </c>
      <c r="D5" s="6" t="n">
        <v>110472254</v>
      </c>
    </row>
    <row r="6">
      <c r="A6" s="4" t="inlineStr">
        <is>
          <t>Redemption of common stock</t>
        </is>
      </c>
      <c r="B6" s="4" t="inlineStr">
        <is>
          <t xml:space="preserve"> </t>
        </is>
      </c>
      <c r="C6" s="6" t="n">
        <v>6796063</v>
      </c>
      <c r="D6" s="5" t="n">
        <v>110472254</v>
      </c>
    </row>
    <row r="7">
      <c r="A7" s="4" t="inlineStr">
        <is>
          <t>Number of shares redeemed</t>
        </is>
      </c>
      <c r="B7" s="6" t="n">
        <v>10805877</v>
      </c>
      <c r="C7" s="4" t="inlineStr">
        <is>
          <t xml:space="preserve"> </t>
        </is>
      </c>
      <c r="D7" s="6" t="n">
        <v>10805877</v>
      </c>
    </row>
    <row r="8">
      <c r="A8" s="4" t="inlineStr">
        <is>
          <t>Transfers between Level 1 and Level 2</t>
        </is>
      </c>
      <c r="B8" s="4" t="inlineStr">
        <is>
          <t xml:space="preserve"> </t>
        </is>
      </c>
      <c r="C8" s="6" t="n">
        <v>0</v>
      </c>
      <c r="D8" s="5" t="n">
        <v>0</v>
      </c>
    </row>
    <row r="9">
      <c r="A9" s="4" t="inlineStr">
        <is>
          <t>Transfers between Level 2 and Level 1</t>
        </is>
      </c>
      <c r="B9" s="4" t="inlineStr">
        <is>
          <t xml:space="preserve"> </t>
        </is>
      </c>
      <c r="C9" s="6" t="n">
        <v>0</v>
      </c>
      <c r="D9" s="6" t="n">
        <v>0</v>
      </c>
    </row>
    <row r="10">
      <c r="A10" s="4" t="inlineStr">
        <is>
          <t>Transfers in of level 3</t>
        </is>
      </c>
      <c r="B10" s="4" t="inlineStr">
        <is>
          <t xml:space="preserve"> </t>
        </is>
      </c>
      <c r="C10" s="6" t="n">
        <v>0</v>
      </c>
      <c r="D10" s="6" t="n">
        <v>0</v>
      </c>
    </row>
    <row r="11">
      <c r="A11" s="4" t="inlineStr">
        <is>
          <t>Transfers Out of level 3</t>
        </is>
      </c>
      <c r="B11" s="4" t="inlineStr">
        <is>
          <t xml:space="preserve"> </t>
        </is>
      </c>
      <c r="C11" s="6" t="n">
        <v>0</v>
      </c>
      <c r="D11" s="6" t="n">
        <v>0</v>
      </c>
    </row>
    <row r="12">
      <c r="A12" s="4" t="inlineStr">
        <is>
          <t>Money Market Funds</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Assets held in trust account</t>
        </is>
      </c>
      <c r="B14" s="4" t="inlineStr">
        <is>
          <t xml:space="preserve"> </t>
        </is>
      </c>
      <c r="C14" s="5" t="n">
        <v>1368637</v>
      </c>
      <c r="D14" s="5" t="n">
        <v>7527369</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4" t="inlineStr">
        <is>
          <t>Level 1 | Money Market Funds | Digital Health Acquisition Corp.</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air Value</t>
        </is>
      </c>
      <c r="B4" s="5" t="n">
        <v>1368637</v>
      </c>
      <c r="C4" s="5" t="n">
        <v>75273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information on recurring basis (Details) - Digital Health Acquisition Corp. - USD ($)</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PIPE Forward Contract</t>
        </is>
      </c>
      <c r="B4" s="4" t="inlineStr">
        <is>
          <t xml:space="preserve"> </t>
        </is>
      </c>
      <c r="C4" s="5" t="n">
        <v>170666</v>
      </c>
    </row>
    <row r="5">
      <c r="A5" s="4" t="inlineStr">
        <is>
          <t>Extension Note - Bifurcated Derivativ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t>
        </is>
      </c>
      <c r="B7" s="5" t="n">
        <v>22872</v>
      </c>
      <c r="C7" s="4" t="inlineStr">
        <is>
          <t xml:space="preserve"> </t>
        </is>
      </c>
    </row>
    <row r="8">
      <c r="A8" s="4" t="inlineStr">
        <is>
          <t>ELOC</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t>
        </is>
      </c>
      <c r="B10" s="6" t="n">
        <v>203720</v>
      </c>
      <c r="C10" s="4" t="inlineStr">
        <is>
          <t xml:space="preserve"> </t>
        </is>
      </c>
    </row>
    <row r="11">
      <c r="A11" s="4" t="inlineStr">
        <is>
          <t>Additional Bridge Note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t>
        </is>
      </c>
      <c r="B13" s="6" t="n">
        <v>102726</v>
      </c>
      <c r="C13" s="4" t="inlineStr">
        <is>
          <t xml:space="preserve"> </t>
        </is>
      </c>
    </row>
    <row r="14">
      <c r="A14" s="4" t="inlineStr">
        <is>
          <t>Exchange No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air Value</t>
        </is>
      </c>
      <c r="B16" s="6" t="n">
        <v>2621558</v>
      </c>
      <c r="C16" s="4" t="inlineStr">
        <is>
          <t xml:space="preserve"> </t>
        </is>
      </c>
    </row>
    <row r="17">
      <c r="A17" s="4" t="inlineStr">
        <is>
          <t>Bridge Note - Bifurcated Derivativ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t>
        </is>
      </c>
      <c r="B19" s="4" t="inlineStr">
        <is>
          <t xml:space="preserve"> </t>
        </is>
      </c>
      <c r="C19" s="6" t="n">
        <v>364711</v>
      </c>
    </row>
    <row r="20">
      <c r="A20" s="4" t="inlineStr">
        <is>
          <t>Level 3</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PIPE Forward Contract</t>
        </is>
      </c>
      <c r="B22" s="4" t="inlineStr">
        <is>
          <t xml:space="preserve"> </t>
        </is>
      </c>
      <c r="C22" s="6" t="n">
        <v>170666</v>
      </c>
    </row>
    <row r="23">
      <c r="A23" s="4" t="inlineStr">
        <is>
          <t>Level 3 | Extension Note - Bifurcated Derivative</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Fair Value</t>
        </is>
      </c>
      <c r="B25" s="6" t="n">
        <v>22872</v>
      </c>
      <c r="C25" s="4" t="inlineStr">
        <is>
          <t xml:space="preserve"> </t>
        </is>
      </c>
    </row>
    <row r="26">
      <c r="A26" s="4" t="inlineStr">
        <is>
          <t>Level 3 | ELOC</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Fair Value</t>
        </is>
      </c>
      <c r="B28" s="6" t="n">
        <v>203720</v>
      </c>
      <c r="C28" s="4" t="inlineStr">
        <is>
          <t xml:space="preserve"> </t>
        </is>
      </c>
    </row>
    <row r="29">
      <c r="A29" s="4" t="inlineStr">
        <is>
          <t>Level 3 | Additional Bridge Note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Fair Value</t>
        </is>
      </c>
      <c r="B31" s="6" t="n">
        <v>102726</v>
      </c>
      <c r="C31" s="4" t="inlineStr">
        <is>
          <t xml:space="preserve"> </t>
        </is>
      </c>
    </row>
    <row r="32">
      <c r="A32" s="4" t="inlineStr">
        <is>
          <t>Level 3 | Exchange Note</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Fair Value</t>
        </is>
      </c>
      <c r="B34" s="5" t="n">
        <v>2621558</v>
      </c>
      <c r="C34" s="4" t="inlineStr">
        <is>
          <t xml:space="preserve"> </t>
        </is>
      </c>
    </row>
    <row r="35">
      <c r="A35" s="4" t="inlineStr">
        <is>
          <t>Level 3 | Bridge Note - Bifurcated Derivative</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Fair Value</t>
        </is>
      </c>
      <c r="B37" s="4" t="inlineStr">
        <is>
          <t xml:space="preserve"> </t>
        </is>
      </c>
      <c r="C37" s="5" t="n">
        <v>3647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for Bridge Note Bifurcate Derivative (Details) - Bridge Notes - Digital Health Acquisition Corp.</t>
        </is>
      </c>
      <c r="B1" s="2" t="inlineStr">
        <is>
          <t>Nov. 21, 2023</t>
        </is>
      </c>
      <c r="C1" s="2" t="inlineStr">
        <is>
          <t>Dec. 31, 2022</t>
        </is>
      </c>
    </row>
    <row r="2">
      <c r="A2" s="4" t="inlineStr">
        <is>
          <t>CCC bond rat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of notes payable</t>
        </is>
      </c>
      <c r="B4" s="4" t="inlineStr">
        <is>
          <t xml:space="preserve"> </t>
        </is>
      </c>
      <c r="C4" s="12" t="n">
        <v>0.1509</v>
      </c>
    </row>
    <row r="5">
      <c r="A5" s="4" t="inlineStr">
        <is>
          <t>Risk 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of notes payable</t>
        </is>
      </c>
      <c r="B7" s="12" t="n">
        <v>0.0538</v>
      </c>
      <c r="C7" s="4" t="inlineStr">
        <is>
          <t xml:space="preserve"> </t>
        </is>
      </c>
    </row>
    <row r="8">
      <c r="A8" s="4" t="inlineStr">
        <is>
          <t>Stock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of notes payable</t>
        </is>
      </c>
      <c r="B10" s="12" t="n">
        <v>0.1264</v>
      </c>
      <c r="C10" s="4" t="inlineStr">
        <is>
          <t xml:space="preserve"> </t>
        </is>
      </c>
    </row>
    <row r="11">
      <c r="A11" s="4" t="inlineStr">
        <is>
          <t>Implied 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of notes payable</t>
        </is>
      </c>
      <c r="B13" s="13" t="n">
        <v>0.001</v>
      </c>
      <c r="C13" s="4" t="inlineStr">
        <is>
          <t xml:space="preserve"> </t>
        </is>
      </c>
    </row>
    <row r="14">
      <c r="A14" s="4" t="inlineStr">
        <is>
          <t>Expected term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of notes payable</t>
        </is>
      </c>
      <c r="B16" s="12" t="n">
        <v>0.0061</v>
      </c>
      <c r="C16" s="4" t="inlineStr">
        <is>
          <t xml:space="preserve"> </t>
        </is>
      </c>
    </row>
    <row r="17">
      <c r="A17" s="4" t="inlineStr">
        <is>
          <t>Probability of early termination/repayment - BC not complete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 of notes payable</t>
        </is>
      </c>
      <c r="B19" s="4" t="inlineStr">
        <is>
          <t xml:space="preserve"> </t>
        </is>
      </c>
      <c r="C19" s="14" t="n">
        <v>0.05</v>
      </c>
    </row>
    <row r="20">
      <c r="A20" s="4" t="inlineStr">
        <is>
          <t>Probability of early termination/repayment - business combination completed, or PIPE completed</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 of notes payable</t>
        </is>
      </c>
      <c r="B22" s="4" t="inlineStr">
        <is>
          <t xml:space="preserve"> </t>
        </is>
      </c>
      <c r="C22" s="14" t="n">
        <v>0.95</v>
      </c>
    </row>
    <row r="23">
      <c r="A23" s="4" t="inlineStr">
        <is>
          <t>Probability of completing a business combination by March 31, 2024</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 of notes payable</t>
        </is>
      </c>
      <c r="B25" s="4" t="inlineStr">
        <is>
          <t xml:space="preserve"> </t>
        </is>
      </c>
      <c r="C25" s="14" t="n">
        <v>0.5</v>
      </c>
    </row>
    <row r="26">
      <c r="A26" s="4" t="inlineStr">
        <is>
          <t>Probability of completing a business combination by June 30, 2024</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 of notes payable</t>
        </is>
      </c>
      <c r="B28" s="4" t="inlineStr">
        <is>
          <t xml:space="preserve"> </t>
        </is>
      </c>
      <c r="C28" s="14"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80" customWidth="1" min="2" max="2"/>
    <col width="80" customWidth="1" min="3" max="3"/>
    <col width="63" customWidth="1" min="4" max="4"/>
    <col width="22" customWidth="1" min="5" max="5"/>
    <col width="80" customWidth="1" min="6" max="6"/>
    <col width="80" customWidth="1" min="7" max="7"/>
    <col width="77" customWidth="1" min="8" max="8"/>
    <col width="68" customWidth="1" min="9" max="9"/>
    <col width="27" customWidth="1" min="10" max="10"/>
    <col width="65" customWidth="1" min="11" max="11"/>
    <col width="63" customWidth="1" min="12" max="12"/>
    <col width="41" customWidth="1" min="13" max="13"/>
    <col width="13" customWidth="1" min="14" max="14"/>
  </cols>
  <sheetData>
    <row r="1">
      <c r="A1" s="1" t="inlineStr">
        <is>
          <t>UNAUDITED CONDENSED CONSOLIDATED STATEMENTS OF CHANGES IN STOCKHOLDERS' DEFICIT - USD ($)</t>
        </is>
      </c>
      <c r="B1" s="2" t="inlineStr">
        <is>
          <t>Common Stock [Member] Extension Note [Member] Digital Health Acquisition Corp [Member]</t>
        </is>
      </c>
      <c r="C1" s="2" t="inlineStr">
        <is>
          <t>Common Stock [Member] Bridge Notes [Member] Digital Health Acquisition Corp [Member]</t>
        </is>
      </c>
      <c r="D1" s="2" t="inlineStr">
        <is>
          <t>Common Stock [Member] Digital Health Acquisition Corp [Member]</t>
        </is>
      </c>
      <c r="E1" s="2" t="inlineStr">
        <is>
          <t>Common Stock [Member]</t>
        </is>
      </c>
      <c r="F1" s="2" t="inlineStr">
        <is>
          <t>Additional Paid-in Capital [Member] Extension Note [Member] Digital Health Acquisition Corp [Member]</t>
        </is>
      </c>
      <c r="G1" s="2" t="inlineStr">
        <is>
          <t>Additional Paid-in Capital [Member] Bridge Notes [Member] Digital Health Acquisition Corp [Member]</t>
        </is>
      </c>
      <c r="H1" s="2" t="inlineStr">
        <is>
          <t>Additional Paid-in Capital [Member] Digital Health Acquisition Corp [Member]</t>
        </is>
      </c>
      <c r="I1" s="2" t="inlineStr">
        <is>
          <t>Retained Earnings [Member] Digital Health Acquisition Corp [Member]</t>
        </is>
      </c>
      <c r="J1" s="2" t="inlineStr">
        <is>
          <t>Retained Earnings [Member]</t>
        </is>
      </c>
      <c r="K1" s="2" t="inlineStr">
        <is>
          <t>Extension Note [Member] Digital Health Acquisition Corp [Member]</t>
        </is>
      </c>
      <c r="L1" s="2" t="inlineStr">
        <is>
          <t>Bridge Notes [Member] Digital Health Acquisition Corp [Member]</t>
        </is>
      </c>
      <c r="M1" s="2" t="inlineStr">
        <is>
          <t>Digital Health Acquisition Corp [Member]</t>
        </is>
      </c>
      <c r="N1" s="2" t="inlineStr">
        <is>
          <t>Total</t>
        </is>
      </c>
    </row>
    <row r="2">
      <c r="A2" s="4" t="inlineStr">
        <is>
          <t>Balance at the beginning at Dec. 31, 2021</t>
        </is>
      </c>
      <c r="B2" s="4" t="inlineStr">
        <is>
          <t xml:space="preserve"> </t>
        </is>
      </c>
      <c r="C2" s="4" t="inlineStr">
        <is>
          <t xml:space="preserve"> </t>
        </is>
      </c>
      <c r="D2" s="5" t="n">
        <v>344</v>
      </c>
      <c r="E2" s="4" t="inlineStr">
        <is>
          <t xml:space="preserve"> </t>
        </is>
      </c>
      <c r="F2" s="4" t="inlineStr">
        <is>
          <t xml:space="preserve"> </t>
        </is>
      </c>
      <c r="G2" s="4" t="inlineStr">
        <is>
          <t xml:space="preserve"> </t>
        </is>
      </c>
      <c r="H2" s="4" t="inlineStr">
        <is>
          <t xml:space="preserve"> </t>
        </is>
      </c>
      <c r="I2" s="5" t="n">
        <v>-3334812</v>
      </c>
      <c r="J2" s="4" t="inlineStr">
        <is>
          <t xml:space="preserve"> </t>
        </is>
      </c>
      <c r="K2" s="4" t="inlineStr">
        <is>
          <t xml:space="preserve"> </t>
        </is>
      </c>
      <c r="L2" s="4" t="inlineStr">
        <is>
          <t xml:space="preserve"> </t>
        </is>
      </c>
      <c r="M2" s="5" t="n">
        <v>-3334468</v>
      </c>
      <c r="N2" s="4" t="inlineStr">
        <is>
          <t xml:space="preserve"> </t>
        </is>
      </c>
    </row>
    <row r="3">
      <c r="A3" s="4" t="inlineStr">
        <is>
          <t>Beginning balance (shares) at Dec. 31, 2021</t>
        </is>
      </c>
      <c r="B3" s="4" t="inlineStr">
        <is>
          <t xml:space="preserve"> </t>
        </is>
      </c>
      <c r="C3" s="4" t="inlineStr">
        <is>
          <t xml:space="preserve"> </t>
        </is>
      </c>
      <c r="D3" s="6" t="n">
        <v>3432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retion of common stock subject to redemp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42603</v>
      </c>
      <c r="J5" s="4" t="inlineStr">
        <is>
          <t xml:space="preserve"> </t>
        </is>
      </c>
      <c r="K5" s="4" t="inlineStr">
        <is>
          <t xml:space="preserve"> </t>
        </is>
      </c>
      <c r="L5" s="4" t="inlineStr">
        <is>
          <t xml:space="preserve"> </t>
        </is>
      </c>
      <c r="M5" s="6" t="n">
        <v>-1142603</v>
      </c>
      <c r="N5" s="4" t="inlineStr">
        <is>
          <t xml:space="preserve"> </t>
        </is>
      </c>
    </row>
    <row r="6">
      <c r="A6" s="4" t="inlineStr">
        <is>
          <t>Sale of common stock</t>
        </is>
      </c>
      <c r="B6" s="4" t="inlineStr">
        <is>
          <t xml:space="preserve"> </t>
        </is>
      </c>
      <c r="C6" s="5" t="n">
        <v>3</v>
      </c>
      <c r="D6" s="4" t="inlineStr">
        <is>
          <t xml:space="preserve"> </t>
        </is>
      </c>
      <c r="E6" s="4" t="inlineStr">
        <is>
          <t xml:space="preserve"> </t>
        </is>
      </c>
      <c r="F6" s="4" t="inlineStr">
        <is>
          <t xml:space="preserve"> </t>
        </is>
      </c>
      <c r="G6" s="5" t="n">
        <v>284421</v>
      </c>
      <c r="H6" s="4" t="inlineStr">
        <is>
          <t xml:space="preserve"> </t>
        </is>
      </c>
      <c r="I6" s="4" t="inlineStr">
        <is>
          <t xml:space="preserve"> </t>
        </is>
      </c>
      <c r="J6" s="4" t="inlineStr">
        <is>
          <t xml:space="preserve"> </t>
        </is>
      </c>
      <c r="K6" s="4" t="inlineStr">
        <is>
          <t xml:space="preserve"> </t>
        </is>
      </c>
      <c r="L6" s="5" t="n">
        <v>284424</v>
      </c>
      <c r="M6" s="4" t="inlineStr">
        <is>
          <t xml:space="preserve"> </t>
        </is>
      </c>
      <c r="N6" s="4" t="inlineStr">
        <is>
          <t xml:space="preserve"> </t>
        </is>
      </c>
    </row>
    <row r="7">
      <c r="A7" s="4" t="inlineStr">
        <is>
          <t>Sale of common stock (in shares)</t>
        </is>
      </c>
      <c r="B7" s="4" t="inlineStr">
        <is>
          <t xml:space="preserve"> </t>
        </is>
      </c>
      <c r="C7" s="6" t="n">
        <v>3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0000</v>
      </c>
      <c r="M7" s="4" t="inlineStr">
        <is>
          <t xml:space="preserve"> </t>
        </is>
      </c>
      <c r="N7" s="4" t="inlineStr">
        <is>
          <t xml:space="preserve"> </t>
        </is>
      </c>
    </row>
    <row r="8">
      <c r="A8" s="4" t="inlineStr">
        <is>
          <t>Issuance of warrants issued with Bridge Note, net of offering costs</t>
        </is>
      </c>
      <c r="B8" s="4" t="inlineStr">
        <is>
          <t xml:space="preserve"> </t>
        </is>
      </c>
      <c r="C8" s="4" t="inlineStr">
        <is>
          <t xml:space="preserve"> </t>
        </is>
      </c>
      <c r="D8" s="4" t="inlineStr">
        <is>
          <t xml:space="preserve"> </t>
        </is>
      </c>
      <c r="E8" s="4" t="inlineStr">
        <is>
          <t xml:space="preserve"> </t>
        </is>
      </c>
      <c r="F8" s="4" t="inlineStr">
        <is>
          <t xml:space="preserve"> </t>
        </is>
      </c>
      <c r="G8" s="5" t="n">
        <v>8552</v>
      </c>
      <c r="H8" s="4" t="inlineStr">
        <is>
          <t xml:space="preserve"> </t>
        </is>
      </c>
      <c r="I8" s="4" t="inlineStr">
        <is>
          <t xml:space="preserve"> </t>
        </is>
      </c>
      <c r="J8" s="4" t="inlineStr">
        <is>
          <t xml:space="preserve"> </t>
        </is>
      </c>
      <c r="K8" s="4" t="inlineStr">
        <is>
          <t xml:space="preserve"> </t>
        </is>
      </c>
      <c r="L8" s="5" t="n">
        <v>8552</v>
      </c>
      <c r="M8" s="4" t="inlineStr">
        <is>
          <t xml:space="preserve"> </t>
        </is>
      </c>
      <c r="N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242501</v>
      </c>
      <c r="J9" s="4" t="inlineStr">
        <is>
          <t xml:space="preserve"> </t>
        </is>
      </c>
      <c r="K9" s="4" t="inlineStr">
        <is>
          <t xml:space="preserve"> </t>
        </is>
      </c>
      <c r="L9" s="4" t="inlineStr">
        <is>
          <t xml:space="preserve"> </t>
        </is>
      </c>
      <c r="M9" s="6" t="n">
        <v>-3242501</v>
      </c>
      <c r="N9" s="4" t="inlineStr">
        <is>
          <t xml:space="preserve"> </t>
        </is>
      </c>
    </row>
    <row r="10">
      <c r="A10" s="4" t="inlineStr">
        <is>
          <t>Balance at the end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92973</v>
      </c>
      <c r="I10" s="6" t="n">
        <v>-7719916</v>
      </c>
      <c r="J10" s="4" t="inlineStr">
        <is>
          <t xml:space="preserve"> </t>
        </is>
      </c>
      <c r="K10" s="4" t="inlineStr">
        <is>
          <t xml:space="preserve"> </t>
        </is>
      </c>
      <c r="L10" s="4" t="inlineStr">
        <is>
          <t xml:space="preserve"> </t>
        </is>
      </c>
      <c r="M10" s="6" t="n">
        <v>-7426596</v>
      </c>
      <c r="N10" s="4" t="inlineStr">
        <is>
          <t xml:space="preserve"> </t>
        </is>
      </c>
    </row>
    <row r="11">
      <c r="A11" s="4" t="inlineStr">
        <is>
          <t>Ending balance (shares) at Dec. 31, 2022</t>
        </is>
      </c>
      <c r="B11" s="4" t="inlineStr">
        <is>
          <t xml:space="preserve"> </t>
        </is>
      </c>
      <c r="C11" s="4" t="inlineStr">
        <is>
          <t xml:space="preserve"> </t>
        </is>
      </c>
      <c r="D11" s="6" t="n">
        <v>3462000</v>
      </c>
      <c r="E11" s="6" t="n">
        <v>463964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51252</v>
      </c>
      <c r="K13" s="4" t="inlineStr">
        <is>
          <t xml:space="preserve"> </t>
        </is>
      </c>
      <c r="L13" s="4" t="inlineStr">
        <is>
          <t xml:space="preserve"> </t>
        </is>
      </c>
      <c r="M13" s="4" t="inlineStr">
        <is>
          <t xml:space="preserve"> </t>
        </is>
      </c>
      <c r="N13" s="5" t="n">
        <v>-451252</v>
      </c>
    </row>
    <row r="14">
      <c r="A14" s="4" t="inlineStr">
        <is>
          <t>Ending balance (shares) at Mar. 31, 2023</t>
        </is>
      </c>
      <c r="B14" s="4" t="inlineStr">
        <is>
          <t xml:space="preserve"> </t>
        </is>
      </c>
      <c r="C14" s="4" t="inlineStr">
        <is>
          <t xml:space="preserve"> </t>
        </is>
      </c>
      <c r="D14" s="4" t="inlineStr">
        <is>
          <t xml:space="preserve"> </t>
        </is>
      </c>
      <c r="E14" s="6" t="n">
        <v>463964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lance at the beginning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92973</v>
      </c>
      <c r="I15" s="6" t="n">
        <v>-7719916</v>
      </c>
      <c r="J15" s="4" t="inlineStr">
        <is>
          <t xml:space="preserve"> </t>
        </is>
      </c>
      <c r="K15" s="4" t="inlineStr">
        <is>
          <t xml:space="preserve"> </t>
        </is>
      </c>
      <c r="L15" s="4" t="inlineStr">
        <is>
          <t xml:space="preserve"> </t>
        </is>
      </c>
      <c r="M15" s="6" t="n">
        <v>-7426596</v>
      </c>
      <c r="N15" s="4" t="inlineStr">
        <is>
          <t xml:space="preserve"> </t>
        </is>
      </c>
    </row>
    <row r="16">
      <c r="A16" s="4" t="inlineStr">
        <is>
          <t>Beginning balance (shares) at Dec. 31, 2022</t>
        </is>
      </c>
      <c r="B16" s="4" t="inlineStr">
        <is>
          <t xml:space="preserve"> </t>
        </is>
      </c>
      <c r="C16" s="4" t="inlineStr">
        <is>
          <t xml:space="preserve"> </t>
        </is>
      </c>
      <c r="D16" s="6" t="n">
        <v>3462000</v>
      </c>
      <c r="E16" s="6" t="n">
        <v>463964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875862</v>
      </c>
    </row>
    <row r="19">
      <c r="A19" s="4" t="inlineStr">
        <is>
          <t>Ending balance (shares) at Jun. 30, 2023</t>
        </is>
      </c>
      <c r="B19" s="4" t="inlineStr">
        <is>
          <t xml:space="preserve"> </t>
        </is>
      </c>
      <c r="C19" s="4" t="inlineStr">
        <is>
          <t xml:space="preserve"> </t>
        </is>
      </c>
      <c r="D19" s="4" t="inlineStr">
        <is>
          <t xml:space="preserve"> </t>
        </is>
      </c>
      <c r="E19" s="6" t="n">
        <v>463964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lance at the beginning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92973</v>
      </c>
      <c r="I20" s="6" t="n">
        <v>-7719916</v>
      </c>
      <c r="J20" s="4" t="inlineStr">
        <is>
          <t xml:space="preserve"> </t>
        </is>
      </c>
      <c r="K20" s="4" t="inlineStr">
        <is>
          <t xml:space="preserve"> </t>
        </is>
      </c>
      <c r="L20" s="4" t="inlineStr">
        <is>
          <t xml:space="preserve"> </t>
        </is>
      </c>
      <c r="M20" s="6" t="n">
        <v>-7426596</v>
      </c>
      <c r="N20" s="4" t="inlineStr">
        <is>
          <t xml:space="preserve"> </t>
        </is>
      </c>
    </row>
    <row r="21">
      <c r="A21" s="4" t="inlineStr">
        <is>
          <t>Beginning balance (shares) at Dec. 31, 2022</t>
        </is>
      </c>
      <c r="B21" s="4" t="inlineStr">
        <is>
          <t xml:space="preserve"> </t>
        </is>
      </c>
      <c r="C21" s="4" t="inlineStr">
        <is>
          <t xml:space="preserve"> </t>
        </is>
      </c>
      <c r="D21" s="6" t="n">
        <v>3462000</v>
      </c>
      <c r="E21" s="6" t="n">
        <v>463964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cretion of common stock subject to redemption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82671</v>
      </c>
      <c r="J23" s="4" t="inlineStr">
        <is>
          <t xml:space="preserve"> </t>
        </is>
      </c>
      <c r="K23" s="4" t="inlineStr">
        <is>
          <t xml:space="preserve"> </t>
        </is>
      </c>
      <c r="L23" s="4" t="inlineStr">
        <is>
          <t xml:space="preserve"> </t>
        </is>
      </c>
      <c r="M23" s="6" t="n">
        <v>-682671</v>
      </c>
      <c r="N23" s="4" t="inlineStr">
        <is>
          <t xml:space="preserve"> </t>
        </is>
      </c>
    </row>
    <row r="24">
      <c r="A24" s="4" t="inlineStr">
        <is>
          <t>Sale of common stock</t>
        </is>
      </c>
      <c r="B24" s="5" t="n">
        <v>1</v>
      </c>
      <c r="C24" s="4" t="inlineStr">
        <is>
          <t xml:space="preserve"> </t>
        </is>
      </c>
      <c r="D24" s="5" t="n">
        <v>2</v>
      </c>
      <c r="E24" s="4" t="inlineStr">
        <is>
          <t xml:space="preserve"> </t>
        </is>
      </c>
      <c r="F24" s="5" t="n">
        <v>115471</v>
      </c>
      <c r="G24" s="4" t="inlineStr">
        <is>
          <t xml:space="preserve"> </t>
        </is>
      </c>
      <c r="H24" s="6" t="n">
        <v>214198</v>
      </c>
      <c r="I24" s="4" t="inlineStr">
        <is>
          <t xml:space="preserve"> </t>
        </is>
      </c>
      <c r="J24" s="4" t="inlineStr">
        <is>
          <t xml:space="preserve"> </t>
        </is>
      </c>
      <c r="K24" s="5" t="n">
        <v>115472</v>
      </c>
      <c r="L24" s="4" t="inlineStr">
        <is>
          <t xml:space="preserve"> </t>
        </is>
      </c>
      <c r="M24" s="6" t="n">
        <v>214200</v>
      </c>
      <c r="N24" s="4" t="inlineStr">
        <is>
          <t xml:space="preserve"> </t>
        </is>
      </c>
    </row>
    <row r="25">
      <c r="A25" s="4" t="inlineStr">
        <is>
          <t>Sale of common stock (in shares)</t>
        </is>
      </c>
      <c r="B25" s="6" t="n">
        <v>7000</v>
      </c>
      <c r="C25" s="4" t="inlineStr">
        <is>
          <t xml:space="preserve"> </t>
        </is>
      </c>
      <c r="D25" s="6" t="n">
        <v>2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000</v>
      </c>
      <c r="L25" s="4" t="inlineStr">
        <is>
          <t xml:space="preserve"> </t>
        </is>
      </c>
      <c r="M25" s="4" t="inlineStr">
        <is>
          <t xml:space="preserve"> </t>
        </is>
      </c>
      <c r="N25" s="4" t="inlineStr">
        <is>
          <t xml:space="preserve"> </t>
        </is>
      </c>
    </row>
    <row r="26">
      <c r="A26" s="4" t="inlineStr">
        <is>
          <t>Excise tax payable attributable to redemption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2396</v>
      </c>
      <c r="I26" s="4" t="inlineStr">
        <is>
          <t xml:space="preserve"> </t>
        </is>
      </c>
      <c r="J26" s="4" t="inlineStr">
        <is>
          <t xml:space="preserve"> </t>
        </is>
      </c>
      <c r="K26" s="4" t="inlineStr">
        <is>
          <t xml:space="preserve"> </t>
        </is>
      </c>
      <c r="L26" s="4" t="inlineStr">
        <is>
          <t xml:space="preserve"> </t>
        </is>
      </c>
      <c r="M26" s="6" t="n">
        <v>-72396</v>
      </c>
      <c r="N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413866</v>
      </c>
      <c r="J27" s="4" t="inlineStr">
        <is>
          <t xml:space="preserve"> </t>
        </is>
      </c>
      <c r="K27" s="4" t="inlineStr">
        <is>
          <t xml:space="preserve"> </t>
        </is>
      </c>
      <c r="L27" s="4" t="inlineStr">
        <is>
          <t xml:space="preserve"> </t>
        </is>
      </c>
      <c r="M27" s="6" t="n">
        <v>-4413866</v>
      </c>
      <c r="N27" s="4" t="inlineStr">
        <is>
          <t xml:space="preserve"> </t>
        </is>
      </c>
    </row>
    <row r="28">
      <c r="A28" s="4" t="inlineStr">
        <is>
          <t>Balance at the end at Dec. 31, 2023</t>
        </is>
      </c>
      <c r="B28" s="4" t="inlineStr">
        <is>
          <t xml:space="preserve"> </t>
        </is>
      </c>
      <c r="C28" s="4" t="inlineStr">
        <is>
          <t xml:space="preserve"> </t>
        </is>
      </c>
      <c r="D28" s="5" t="n">
        <v>350</v>
      </c>
      <c r="E28" s="4" t="inlineStr">
        <is>
          <t xml:space="preserve"> </t>
        </is>
      </c>
      <c r="F28" s="4" t="inlineStr">
        <is>
          <t xml:space="preserve"> </t>
        </is>
      </c>
      <c r="G28" s="4" t="inlineStr">
        <is>
          <t xml:space="preserve"> </t>
        </is>
      </c>
      <c r="H28" s="6" t="n">
        <v>550246</v>
      </c>
      <c r="I28" s="6" t="n">
        <v>-12816453</v>
      </c>
      <c r="J28" s="4" t="inlineStr">
        <is>
          <t xml:space="preserve"> </t>
        </is>
      </c>
      <c r="K28" s="4" t="inlineStr">
        <is>
          <t xml:space="preserve"> </t>
        </is>
      </c>
      <c r="L28" s="4" t="inlineStr">
        <is>
          <t xml:space="preserve"> </t>
        </is>
      </c>
      <c r="M28" s="6" t="n">
        <v>-12265857</v>
      </c>
      <c r="N28" s="4" t="inlineStr">
        <is>
          <t xml:space="preserve"> </t>
        </is>
      </c>
    </row>
    <row r="29">
      <c r="A29" s="4" t="inlineStr">
        <is>
          <t>Ending balance (shares) at Dec. 31, 2023</t>
        </is>
      </c>
      <c r="B29" s="4" t="inlineStr">
        <is>
          <t xml:space="preserve"> </t>
        </is>
      </c>
      <c r="C29" s="4" t="inlineStr">
        <is>
          <t xml:space="preserve"> </t>
        </is>
      </c>
      <c r="D29" s="6" t="n">
        <v>3489000</v>
      </c>
      <c r="E29" s="6" t="n">
        <v>463964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eginning balance (shares) at Mar. 31, 2023</t>
        </is>
      </c>
      <c r="B30" s="4" t="inlineStr">
        <is>
          <t xml:space="preserve"> </t>
        </is>
      </c>
      <c r="C30" s="4" t="inlineStr">
        <is>
          <t xml:space="preserve"> </t>
        </is>
      </c>
      <c r="D30" s="4" t="inlineStr">
        <is>
          <t xml:space="preserve"> </t>
        </is>
      </c>
      <c r="E30" s="6" t="n">
        <v>463964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24610</v>
      </c>
      <c r="K32" s="4" t="inlineStr">
        <is>
          <t xml:space="preserve"> </t>
        </is>
      </c>
      <c r="L32" s="4" t="inlineStr">
        <is>
          <t xml:space="preserve"> </t>
        </is>
      </c>
      <c r="M32" s="4" t="inlineStr">
        <is>
          <t xml:space="preserve"> </t>
        </is>
      </c>
      <c r="N32" s="6" t="n">
        <v>-424610</v>
      </c>
    </row>
    <row r="33">
      <c r="A33" s="4" t="inlineStr">
        <is>
          <t>Ending balance (shares) at Jun. 30, 2023</t>
        </is>
      </c>
      <c r="B33" s="4" t="inlineStr">
        <is>
          <t xml:space="preserve"> </t>
        </is>
      </c>
      <c r="C33" s="4" t="inlineStr">
        <is>
          <t xml:space="preserve"> </t>
        </is>
      </c>
      <c r="D33" s="4" t="inlineStr">
        <is>
          <t xml:space="preserve"> </t>
        </is>
      </c>
      <c r="E33" s="6" t="n">
        <v>463964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eginning balance (shares) at Dec. 31, 2023</t>
        </is>
      </c>
      <c r="B34" s="4" t="inlineStr">
        <is>
          <t xml:space="preserve"> </t>
        </is>
      </c>
      <c r="C34" s="4" t="inlineStr">
        <is>
          <t xml:space="preserve"> </t>
        </is>
      </c>
      <c r="D34" s="6" t="n">
        <v>3489000</v>
      </c>
      <c r="E34" s="6" t="n">
        <v>463964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811</v>
      </c>
      <c r="K36" s="4" t="inlineStr">
        <is>
          <t xml:space="preserve"> </t>
        </is>
      </c>
      <c r="L36" s="4" t="inlineStr">
        <is>
          <t xml:space="preserve"> </t>
        </is>
      </c>
      <c r="M36" s="4" t="inlineStr">
        <is>
          <t xml:space="preserve"> </t>
        </is>
      </c>
      <c r="N36" s="6" t="n">
        <v>-2811</v>
      </c>
    </row>
    <row r="37">
      <c r="A37" s="4" t="inlineStr">
        <is>
          <t>Ending balance (shares) at Mar. 31, 2024</t>
        </is>
      </c>
      <c r="B37" s="4" t="inlineStr">
        <is>
          <t xml:space="preserve"> </t>
        </is>
      </c>
      <c r="C37" s="4" t="inlineStr">
        <is>
          <t xml:space="preserve"> </t>
        </is>
      </c>
      <c r="D37" s="4" t="inlineStr">
        <is>
          <t xml:space="preserve"> </t>
        </is>
      </c>
      <c r="E37" s="6" t="n">
        <v>463964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alance at the beginning at Dec. 31, 2023</t>
        </is>
      </c>
      <c r="B38" s="4" t="inlineStr">
        <is>
          <t xml:space="preserve"> </t>
        </is>
      </c>
      <c r="C38" s="4" t="inlineStr">
        <is>
          <t xml:space="preserve"> </t>
        </is>
      </c>
      <c r="D38" s="5" t="n">
        <v>350</v>
      </c>
      <c r="E38" s="4" t="inlineStr">
        <is>
          <t xml:space="preserve"> </t>
        </is>
      </c>
      <c r="F38" s="4" t="inlineStr">
        <is>
          <t xml:space="preserve"> </t>
        </is>
      </c>
      <c r="G38" s="4" t="inlineStr">
        <is>
          <t xml:space="preserve"> </t>
        </is>
      </c>
      <c r="H38" s="5" t="n">
        <v>550246</v>
      </c>
      <c r="I38" s="5" t="n">
        <v>-12816453</v>
      </c>
      <c r="J38" s="4" t="inlineStr">
        <is>
          <t xml:space="preserve"> </t>
        </is>
      </c>
      <c r="K38" s="4" t="inlineStr">
        <is>
          <t xml:space="preserve"> </t>
        </is>
      </c>
      <c r="L38" s="4" t="inlineStr">
        <is>
          <t xml:space="preserve"> </t>
        </is>
      </c>
      <c r="M38" s="5" t="n">
        <v>-12265857</v>
      </c>
      <c r="N38" s="4" t="inlineStr">
        <is>
          <t xml:space="preserve"> </t>
        </is>
      </c>
    </row>
    <row r="39">
      <c r="A39" s="4" t="inlineStr">
        <is>
          <t>Beginning balance (shares) at Dec. 31, 2023</t>
        </is>
      </c>
      <c r="B39" s="4" t="inlineStr">
        <is>
          <t xml:space="preserve"> </t>
        </is>
      </c>
      <c r="C39" s="4" t="inlineStr">
        <is>
          <t xml:space="preserve"> </t>
        </is>
      </c>
      <c r="D39" s="6" t="n">
        <v>3489000</v>
      </c>
      <c r="E39" s="6" t="n">
        <v>463964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32792</v>
      </c>
    </row>
    <row r="42">
      <c r="A42" s="4" t="inlineStr">
        <is>
          <t>Ending balance (shares) at Jun. 30, 2024</t>
        </is>
      </c>
      <c r="B42" s="4" t="inlineStr">
        <is>
          <t xml:space="preserve"> </t>
        </is>
      </c>
      <c r="C42" s="4" t="inlineStr">
        <is>
          <t xml:space="preserve"> </t>
        </is>
      </c>
      <c r="D42" s="4" t="inlineStr">
        <is>
          <t xml:space="preserve"> </t>
        </is>
      </c>
      <c r="E42" s="6" t="n">
        <v>1480682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eginning balance (shares) at Mar. 31, 2024</t>
        </is>
      </c>
      <c r="B43" s="4" t="inlineStr">
        <is>
          <t xml:space="preserve"> </t>
        </is>
      </c>
      <c r="C43" s="4" t="inlineStr">
        <is>
          <t xml:space="preserve"> </t>
        </is>
      </c>
      <c r="D43" s="4" t="inlineStr">
        <is>
          <t xml:space="preserve"> </t>
        </is>
      </c>
      <c r="E43" s="6" t="n">
        <v>463964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29981</v>
      </c>
      <c r="K45" s="4" t="inlineStr">
        <is>
          <t xml:space="preserve"> </t>
        </is>
      </c>
      <c r="L45" s="4" t="inlineStr">
        <is>
          <t xml:space="preserve"> </t>
        </is>
      </c>
      <c r="M45" s="4" t="inlineStr">
        <is>
          <t xml:space="preserve"> </t>
        </is>
      </c>
      <c r="N45" s="5" t="n">
        <v>-329981</v>
      </c>
    </row>
    <row r="46">
      <c r="A46" s="4" t="inlineStr">
        <is>
          <t>Ending balance (shares) at Jun. 30, 2024</t>
        </is>
      </c>
      <c r="B46" s="4" t="inlineStr">
        <is>
          <t xml:space="preserve"> </t>
        </is>
      </c>
      <c r="C46" s="4" t="inlineStr">
        <is>
          <t xml:space="preserve"> </t>
        </is>
      </c>
      <c r="D46" s="4" t="inlineStr">
        <is>
          <t xml:space="preserve"> </t>
        </is>
      </c>
      <c r="E46" s="6" t="n">
        <v>1480682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Unobservable inputs for Extension Note Bifurcated Derivative (Details) - Extension Notes - Digital Health Acquisition Corp.</t>
        </is>
      </c>
      <c r="B1" s="2" t="inlineStr">
        <is>
          <t>Dec. 31, 2023</t>
        </is>
      </c>
      <c r="C1" s="2" t="inlineStr">
        <is>
          <t>May 05, 2023</t>
        </is>
      </c>
    </row>
    <row r="2">
      <c r="A2" s="4" t="inlineStr">
        <is>
          <t>Risk free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 of notes payable</t>
        </is>
      </c>
      <c r="B4" s="4" t="inlineStr">
        <is>
          <t xml:space="preserve"> </t>
        </is>
      </c>
      <c r="C4" s="12" t="n">
        <v>0.0513</v>
      </c>
    </row>
    <row r="5">
      <c r="A5" s="4" t="inlineStr">
        <is>
          <t>CCC bond rat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of notes payable</t>
        </is>
      </c>
      <c r="B7" s="12" t="n">
        <v>0.1296</v>
      </c>
      <c r="C7" s="12" t="n">
        <v>0.1469</v>
      </c>
    </row>
    <row r="8">
      <c r="A8" s="4" t="inlineStr">
        <is>
          <t>Expected term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 of notes payable</t>
        </is>
      </c>
      <c r="B10" s="14" t="n">
        <v>0.25</v>
      </c>
      <c r="C10" s="14" t="n">
        <v>0.38</v>
      </c>
    </row>
    <row r="11">
      <c r="A11" s="4" t="inlineStr">
        <is>
          <t>Probability of completing a business combination by March 31, 2024</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of notes payable</t>
        </is>
      </c>
      <c r="B13" s="4" t="inlineStr">
        <is>
          <t xml:space="preserve"> </t>
        </is>
      </c>
      <c r="C13" s="14" t="n">
        <v>0.25</v>
      </c>
    </row>
    <row r="14">
      <c r="A14" s="4" t="inlineStr">
        <is>
          <t>Probability of completing a business combination by September 30, 2023</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 of notes payable</t>
        </is>
      </c>
      <c r="B16" s="4" t="inlineStr">
        <is>
          <t xml:space="preserve"> </t>
        </is>
      </c>
      <c r="C16" s="14" t="n">
        <v>0.75</v>
      </c>
    </row>
    <row r="17">
      <c r="A17" s="4" t="inlineStr">
        <is>
          <t>Probability of completing a business combination by March 31, 2023</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Measurement input of notes payable</t>
        </is>
      </c>
      <c r="B19" s="6" t="n">
        <v>1</v>
      </c>
      <c r="C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AIR VALUE MEASUREMENTS - Unobservable inputs for PIPE Forward Contract (Details) - PIPE Forward Contract - Digital Health Acquisition Corp.</t>
        </is>
      </c>
      <c r="B1" s="2" t="inlineStr">
        <is>
          <t>Jun. 30, 2023 Y</t>
        </is>
      </c>
      <c r="C1" s="2" t="inlineStr">
        <is>
          <t>Dec. 31, 2022 Y</t>
        </is>
      </c>
      <c r="D1" s="2" t="inlineStr">
        <is>
          <t>Oct. 06, 2022 Y</t>
        </is>
      </c>
    </row>
    <row r="2">
      <c r="A2" s="4" t="inlineStr">
        <is>
          <t>Risk free rat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Liability, Measurement Input</t>
        </is>
      </c>
      <c r="B4" s="12" t="n">
        <v>0.0543</v>
      </c>
      <c r="C4" s="12" t="n">
        <v>0.0476</v>
      </c>
      <c r="D4" s="12" t="n">
        <v>0.04</v>
      </c>
    </row>
    <row r="5">
      <c r="A5" s="4" t="inlineStr">
        <is>
          <t>Expected term (year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rivative Liability, Measurement Input</t>
        </is>
      </c>
      <c r="B7" s="14" t="n">
        <v>0.23</v>
      </c>
      <c r="C7" s="14" t="n">
        <v>0.37</v>
      </c>
      <c r="D7" s="14" t="n">
        <v>0.61</v>
      </c>
    </row>
    <row r="8">
      <c r="A8" s="4" t="inlineStr">
        <is>
          <t>Probability of completing a business combination</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rivative Liability, Measurement Input</t>
        </is>
      </c>
      <c r="B10" s="14" t="n">
        <v>0.75</v>
      </c>
      <c r="C10" s="14" t="n">
        <v>0.95</v>
      </c>
      <c r="D10" s="14" t="n">
        <v>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Unobservable inputs for Additional Bridge Note (Details) - Additional Bridge Notes - Digital Health Acquisition Corp.</t>
        </is>
      </c>
      <c r="B1" s="2" t="inlineStr">
        <is>
          <t>Dec. 31, 2023 $ / shares Y</t>
        </is>
      </c>
      <c r="C1" s="2" t="inlineStr">
        <is>
          <t>Nov. 21, 2023 $ / shares Y</t>
        </is>
      </c>
    </row>
    <row r="2">
      <c r="A2" s="4" t="inlineStr">
        <is>
          <t>Risk free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 of notes payable</t>
        </is>
      </c>
      <c r="B4" s="12" t="n">
        <v>0.054</v>
      </c>
      <c r="C4" s="12" t="n">
        <v>0.0548</v>
      </c>
    </row>
    <row r="5">
      <c r="A5" s="4" t="inlineStr">
        <is>
          <t>Expected term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of notes payable | Y</t>
        </is>
      </c>
      <c r="B7" s="14" t="n">
        <v>0.25</v>
      </c>
      <c r="C7" s="14" t="n">
        <v>0.36</v>
      </c>
    </row>
    <row r="8">
      <c r="A8" s="4" t="inlineStr">
        <is>
          <t>Implied 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 of notes payable</t>
        </is>
      </c>
      <c r="B10" s="14" t="n">
        <v>0.95</v>
      </c>
      <c r="C10" s="14" t="n">
        <v>0.95</v>
      </c>
    </row>
    <row r="11">
      <c r="A11" s="4" t="inlineStr">
        <is>
          <t>Stock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of notes payable | $ / shares</t>
        </is>
      </c>
      <c r="B13" s="6" t="n">
        <v>2</v>
      </c>
      <c r="C13" s="6" t="n">
        <v>2</v>
      </c>
    </row>
    <row r="14">
      <c r="A14" s="4" t="inlineStr">
        <is>
          <t>Debt discount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 of notes payable</t>
        </is>
      </c>
      <c r="B16" s="13" t="n">
        <v>0.397</v>
      </c>
      <c r="C16" s="13" t="n">
        <v>0.415</v>
      </c>
    </row>
    <row r="17">
      <c r="A17" s="4" t="inlineStr">
        <is>
          <t>Probability of early termination/repayment - BC not completed</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Measurement input of notes payable</t>
        </is>
      </c>
      <c r="B19" s="14" t="n">
        <v>0.2</v>
      </c>
      <c r="C19" s="14" t="n">
        <v>0.2</v>
      </c>
    </row>
    <row r="20">
      <c r="A20" s="4" t="inlineStr">
        <is>
          <t>Probability of completing a business combination by March 31, 2023</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Measurement input of notes payable</t>
        </is>
      </c>
      <c r="B22" s="14" t="n">
        <v>0.8</v>
      </c>
      <c r="C22" s="14" t="n">
        <v>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FAIR VALUE MEASUREMENTS - Unobservable inputs for Exchange Note (Details) - Exchange Note</t>
        </is>
      </c>
      <c r="B1" s="2" t="inlineStr">
        <is>
          <t>Jun. 30, 2024 $ / shares Y</t>
        </is>
      </c>
      <c r="C1" s="2" t="inlineStr">
        <is>
          <t>Jun. 24, 2024 Y $ / shares</t>
        </is>
      </c>
      <c r="D1" s="2" t="inlineStr">
        <is>
          <t>Dec. 31, 2023 $ / shares Y</t>
        </is>
      </c>
      <c r="E1" s="2" t="inlineStr">
        <is>
          <t>Nov. 21, 2023 $ / shares Y</t>
        </is>
      </c>
    </row>
    <row r="2">
      <c r="A2" s="4" t="inlineStr">
        <is>
          <t>Risk free rate</t>
        </is>
      </c>
      <c r="B2" s="4" t="inlineStr">
        <is>
          <t xml:space="preserve"> </t>
        </is>
      </c>
      <c r="C2" s="4" t="inlineStr">
        <is>
          <t xml:space="preserve"> </t>
        </is>
      </c>
      <c r="D2" s="4" t="inlineStr">
        <is>
          <t xml:space="preserve"> </t>
        </is>
      </c>
      <c r="E2" s="4" t="inlineStr">
        <is>
          <t xml:space="preserve"> </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Measurement input of notes payable</t>
        </is>
      </c>
      <c r="B4" s="12" t="n">
        <v>0.0498</v>
      </c>
      <c r="C4" s="12" t="n">
        <v>0.0498</v>
      </c>
      <c r="D4" s="4" t="inlineStr">
        <is>
          <t xml:space="preserve"> </t>
        </is>
      </c>
      <c r="E4" s="4" t="inlineStr">
        <is>
          <t xml:space="preserve"> </t>
        </is>
      </c>
    </row>
    <row r="5">
      <c r="A5" s="4" t="inlineStr">
        <is>
          <t>Risk free rate | Digital Health Acquisition Corp.</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Measurement input of notes payable</t>
        </is>
      </c>
      <c r="B7" s="4" t="inlineStr">
        <is>
          <t xml:space="preserve"> </t>
        </is>
      </c>
      <c r="C7" s="4" t="inlineStr">
        <is>
          <t xml:space="preserve"> </t>
        </is>
      </c>
      <c r="D7" s="12" t="n">
        <v>0.0521</v>
      </c>
      <c r="E7" s="12" t="n">
        <v>0.0548</v>
      </c>
    </row>
    <row r="8">
      <c r="A8" s="4" t="inlineStr">
        <is>
          <t>Expected term (years)</t>
        </is>
      </c>
      <c r="B8" s="4" t="inlineStr">
        <is>
          <t xml:space="preserve"> </t>
        </is>
      </c>
      <c r="C8" s="4" t="inlineStr">
        <is>
          <t xml:space="preserve"> </t>
        </is>
      </c>
      <c r="D8" s="4" t="inlineStr">
        <is>
          <t xml:space="preserve"> </t>
        </is>
      </c>
      <c r="E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row>
    <row r="10">
      <c r="A10" s="4" t="inlineStr">
        <is>
          <t>Measurement input of notes payable | Y</t>
        </is>
      </c>
      <c r="B10" s="14" t="n">
        <v>1.3</v>
      </c>
      <c r="C10" s="14" t="n">
        <v>1.32</v>
      </c>
      <c r="D10" s="4" t="inlineStr">
        <is>
          <t xml:space="preserve"> </t>
        </is>
      </c>
      <c r="E10" s="4" t="inlineStr">
        <is>
          <t xml:space="preserve"> </t>
        </is>
      </c>
    </row>
    <row r="11">
      <c r="A11" s="4" t="inlineStr">
        <is>
          <t>Expected term (years) | Digital Health Acquisition Corp.</t>
        </is>
      </c>
      <c r="B11" s="4" t="inlineStr">
        <is>
          <t xml:space="preserve"> </t>
        </is>
      </c>
      <c r="C11" s="4" t="inlineStr">
        <is>
          <t xml:space="preserve"> </t>
        </is>
      </c>
      <c r="D11" s="4" t="inlineStr">
        <is>
          <t xml:space="preserve"> </t>
        </is>
      </c>
      <c r="E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row>
    <row r="13">
      <c r="A13" s="4" t="inlineStr">
        <is>
          <t>Measurement input of notes payable | Y</t>
        </is>
      </c>
      <c r="B13" s="4" t="inlineStr">
        <is>
          <t xml:space="preserve"> </t>
        </is>
      </c>
      <c r="C13" s="4" t="inlineStr">
        <is>
          <t xml:space="preserve"> </t>
        </is>
      </c>
      <c r="D13" s="14" t="n">
        <v>0.71</v>
      </c>
      <c r="E13" s="14" t="n">
        <v>0.61</v>
      </c>
    </row>
    <row r="14">
      <c r="A14" s="4" t="inlineStr">
        <is>
          <t>Implied volatility</t>
        </is>
      </c>
      <c r="B14" s="4" t="inlineStr">
        <is>
          <t xml:space="preserve"> </t>
        </is>
      </c>
      <c r="C14" s="4" t="inlineStr">
        <is>
          <t xml:space="preserve"> </t>
        </is>
      </c>
      <c r="D14" s="4" t="inlineStr">
        <is>
          <t xml:space="preserve"> </t>
        </is>
      </c>
      <c r="E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row>
    <row r="16">
      <c r="A16" s="4" t="inlineStr">
        <is>
          <t>Measurement input of notes payable</t>
        </is>
      </c>
      <c r="B16" s="12" t="n">
        <v>1.1</v>
      </c>
      <c r="C16" s="12" t="n">
        <v>1.102</v>
      </c>
      <c r="D16" s="4" t="inlineStr">
        <is>
          <t xml:space="preserve"> </t>
        </is>
      </c>
      <c r="E16" s="4" t="inlineStr">
        <is>
          <t xml:space="preserve"> </t>
        </is>
      </c>
    </row>
    <row r="17">
      <c r="A17" s="4" t="inlineStr">
        <is>
          <t>Implied volatility | Digital Health Acquisition Corp.</t>
        </is>
      </c>
      <c r="B17" s="4" t="inlineStr">
        <is>
          <t xml:space="preserve"> </t>
        </is>
      </c>
      <c r="C17" s="4" t="inlineStr">
        <is>
          <t xml:space="preserve"> </t>
        </is>
      </c>
      <c r="D17" s="4" t="inlineStr">
        <is>
          <t xml:space="preserve"> </t>
        </is>
      </c>
      <c r="E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row>
    <row r="19">
      <c r="A19" s="4" t="inlineStr">
        <is>
          <t>Measurement input of notes payable</t>
        </is>
      </c>
      <c r="B19" s="4" t="inlineStr">
        <is>
          <t xml:space="preserve"> </t>
        </is>
      </c>
      <c r="C19" s="4" t="inlineStr">
        <is>
          <t xml:space="preserve"> </t>
        </is>
      </c>
      <c r="D19" s="14" t="n">
        <v>0.95</v>
      </c>
      <c r="E19" s="14" t="n">
        <v>0.96</v>
      </c>
    </row>
    <row r="20">
      <c r="A20" s="4" t="inlineStr">
        <is>
          <t>Stock price</t>
        </is>
      </c>
      <c r="B20" s="4" t="inlineStr">
        <is>
          <t xml:space="preserve"> </t>
        </is>
      </c>
      <c r="C20" s="4" t="inlineStr">
        <is>
          <t xml:space="preserve"> </t>
        </is>
      </c>
      <c r="D20" s="4" t="inlineStr">
        <is>
          <t xml:space="preserve"> </t>
        </is>
      </c>
      <c r="E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row>
    <row r="22">
      <c r="A22" s="4" t="inlineStr">
        <is>
          <t>Measurement input of notes payable | $ / shares</t>
        </is>
      </c>
      <c r="B22" s="14" t="n">
        <v>8.75</v>
      </c>
      <c r="C22" s="14" t="n">
        <v>12.11</v>
      </c>
      <c r="D22" s="4" t="inlineStr">
        <is>
          <t xml:space="preserve"> </t>
        </is>
      </c>
      <c r="E22" s="4" t="inlineStr">
        <is>
          <t xml:space="preserve"> </t>
        </is>
      </c>
    </row>
    <row r="23">
      <c r="A23" s="4" t="inlineStr">
        <is>
          <t>Stock price | Digital Health Acquisition Corp.</t>
        </is>
      </c>
      <c r="B23" s="4" t="inlineStr">
        <is>
          <t xml:space="preserve"> </t>
        </is>
      </c>
      <c r="C23" s="4" t="inlineStr">
        <is>
          <t xml:space="preserve"> </t>
        </is>
      </c>
      <c r="D23" s="4" t="inlineStr">
        <is>
          <t xml:space="preserve"> </t>
        </is>
      </c>
      <c r="E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row>
    <row r="25">
      <c r="A25" s="4" t="inlineStr">
        <is>
          <t>Measurement input of notes payable | $ / shares</t>
        </is>
      </c>
      <c r="B25" s="4" t="inlineStr">
        <is>
          <t xml:space="preserve"> </t>
        </is>
      </c>
      <c r="C25" s="4" t="inlineStr">
        <is>
          <t xml:space="preserve"> </t>
        </is>
      </c>
      <c r="D25" s="6" t="n">
        <v>2</v>
      </c>
      <c r="E25" s="6" t="n">
        <v>2</v>
      </c>
    </row>
    <row r="26">
      <c r="A26" s="4" t="inlineStr">
        <is>
          <t>Debt discount rate</t>
        </is>
      </c>
      <c r="B26" s="4" t="inlineStr">
        <is>
          <t xml:space="preserve"> </t>
        </is>
      </c>
      <c r="C26" s="4" t="inlineStr">
        <is>
          <t xml:space="preserve"> </t>
        </is>
      </c>
      <c r="D26" s="4" t="inlineStr">
        <is>
          <t xml:space="preserve"> </t>
        </is>
      </c>
      <c r="E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row>
    <row r="28">
      <c r="A28" s="4" t="inlineStr">
        <is>
          <t>Measurement input of notes payable</t>
        </is>
      </c>
      <c r="B28" s="12" t="n">
        <v>0.4926</v>
      </c>
      <c r="C28" s="12" t="n">
        <v>0.4879</v>
      </c>
      <c r="D28" s="4" t="inlineStr">
        <is>
          <t xml:space="preserve"> </t>
        </is>
      </c>
      <c r="E28" s="4" t="inlineStr">
        <is>
          <t xml:space="preserve"> </t>
        </is>
      </c>
    </row>
    <row r="29">
      <c r="A29" s="4" t="inlineStr">
        <is>
          <t>Debt discount rate | Digital Health Acquisition Corp.</t>
        </is>
      </c>
      <c r="B29" s="4" t="inlineStr">
        <is>
          <t xml:space="preserve"> </t>
        </is>
      </c>
      <c r="C29" s="4" t="inlineStr">
        <is>
          <t xml:space="preserve"> </t>
        </is>
      </c>
      <c r="D29" s="4" t="inlineStr">
        <is>
          <t xml:space="preserve"> </t>
        </is>
      </c>
      <c r="E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row>
    <row r="31">
      <c r="A31" s="4" t="inlineStr">
        <is>
          <t>Measurement input of notes payable</t>
        </is>
      </c>
      <c r="B31" s="4" t="inlineStr">
        <is>
          <t xml:space="preserve"> </t>
        </is>
      </c>
      <c r="C31" s="4" t="inlineStr">
        <is>
          <t xml:space="preserve"> </t>
        </is>
      </c>
      <c r="D31" s="12" t="n">
        <v>0.4754</v>
      </c>
      <c r="E31" s="12" t="n">
        <v>0.4917</v>
      </c>
    </row>
    <row r="32">
      <c r="A32" s="4" t="inlineStr">
        <is>
          <t>Probability of completing a business combination by March 31, 2023 | Digital Health Acquisition Corp.</t>
        </is>
      </c>
      <c r="B32" s="4" t="inlineStr">
        <is>
          <t xml:space="preserve"> </t>
        </is>
      </c>
      <c r="C32" s="4" t="inlineStr">
        <is>
          <t xml:space="preserve"> </t>
        </is>
      </c>
      <c r="D32" s="4" t="inlineStr">
        <is>
          <t xml:space="preserve"> </t>
        </is>
      </c>
      <c r="E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row>
    <row r="34">
      <c r="A34" s="4" t="inlineStr">
        <is>
          <t>Measurement input of notes payable</t>
        </is>
      </c>
      <c r="B34" s="4" t="inlineStr">
        <is>
          <t xml:space="preserve"> </t>
        </is>
      </c>
      <c r="C34" s="4" t="inlineStr">
        <is>
          <t xml:space="preserve"> </t>
        </is>
      </c>
      <c r="D34" s="14" t="n">
        <v>0.8</v>
      </c>
      <c r="E34" s="14" t="n">
        <v>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Unobservable inputs for ELOC/Equity Financing (Details) - ELOC - Digital Health Acquisition Corp.</t>
        </is>
      </c>
      <c r="B1" s="2" t="inlineStr">
        <is>
          <t>Dec. 31, 2023 Y $ / shares</t>
        </is>
      </c>
      <c r="C1" s="2" t="inlineStr">
        <is>
          <t>Nov. 21, 2023 Y $ / shares</t>
        </is>
      </c>
    </row>
    <row r="2">
      <c r="A2" s="4" t="inlineStr">
        <is>
          <t>Risk free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 of notes payable</t>
        </is>
      </c>
      <c r="B4" s="12" t="n">
        <v>0.0399</v>
      </c>
      <c r="C4" s="12" t="n">
        <v>0.0457</v>
      </c>
    </row>
    <row r="5">
      <c r="A5" s="4" t="inlineStr">
        <is>
          <t>Expected term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of notes payable | Y</t>
        </is>
      </c>
      <c r="B7" s="14" t="n">
        <v>3.25</v>
      </c>
      <c r="C7" s="14" t="n">
        <v>3.36</v>
      </c>
    </row>
    <row r="8">
      <c r="A8" s="4" t="inlineStr">
        <is>
          <t>Implied 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 of notes payable</t>
        </is>
      </c>
      <c r="B10" s="13" t="n">
        <v>0.964</v>
      </c>
      <c r="C10" s="13" t="n">
        <v>0.964</v>
      </c>
    </row>
    <row r="11">
      <c r="A11" s="4" t="inlineStr">
        <is>
          <t>Stock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of notes payable | $ / shares</t>
        </is>
      </c>
      <c r="B13" s="6" t="n">
        <v>2</v>
      </c>
      <c r="C13" s="6" t="n">
        <v>2</v>
      </c>
    </row>
    <row r="14">
      <c r="A14" s="4" t="inlineStr">
        <is>
          <t>Probability of completing a business combination by March 31, 2023</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 of notes payable</t>
        </is>
      </c>
      <c r="B16" s="14" t="n">
        <v>0.8</v>
      </c>
      <c r="C16" s="14" t="n">
        <v>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31" customWidth="1" min="5" max="5"/>
  </cols>
  <sheetData>
    <row r="1">
      <c r="A1" s="1" t="inlineStr">
        <is>
          <t>FAIR VALUE MEASUREMENTS - Changes in the fair value of financial liabilities (Details) - USD ($)</t>
        </is>
      </c>
      <c r="C1" s="2" t="inlineStr">
        <is>
          <t>3 Months Ended</t>
        </is>
      </c>
      <c r="D1" s="2" t="inlineStr">
        <is>
          <t>6 Months Ended</t>
        </is>
      </c>
      <c r="E1" s="2" t="inlineStr">
        <is>
          <t>12 Months Ended</t>
        </is>
      </c>
    </row>
    <row r="2">
      <c r="B2" s="2" t="inlineStr">
        <is>
          <t>Jun. 30, 2024</t>
        </is>
      </c>
      <c r="C2" s="2" t="inlineStr">
        <is>
          <t>Dec. 31, 2022</t>
        </is>
      </c>
      <c r="D2" s="2" t="inlineStr">
        <is>
          <t>Jun. 30, 2024</t>
        </is>
      </c>
      <c r="E2" s="2" t="inlineStr">
        <is>
          <t>Dec. 31, 2023</t>
        </is>
      </c>
    </row>
    <row r="3">
      <c r="A3" s="3" t="inlineStr">
        <is>
          <t>Financial Instruments</t>
        </is>
      </c>
      <c r="B3" s="4" t="inlineStr">
        <is>
          <t xml:space="preserve"> </t>
        </is>
      </c>
      <c r="C3" s="4" t="inlineStr">
        <is>
          <t xml:space="preserve"> </t>
        </is>
      </c>
      <c r="D3" s="4" t="inlineStr">
        <is>
          <t xml:space="preserve"> </t>
        </is>
      </c>
      <c r="E3" s="4" t="inlineStr">
        <is>
          <t xml:space="preserve"> </t>
        </is>
      </c>
    </row>
    <row r="4">
      <c r="A4" s="4" t="inlineStr">
        <is>
          <t>Fair value as of beginning of the period</t>
        </is>
      </c>
      <c r="B4" s="5" t="n">
        <v>7350083</v>
      </c>
      <c r="C4" s="4" t="inlineStr">
        <is>
          <t xml:space="preserve"> </t>
        </is>
      </c>
      <c r="D4" s="4" t="inlineStr">
        <is>
          <t xml:space="preserve"> </t>
        </is>
      </c>
      <c r="E4" s="4" t="inlineStr">
        <is>
          <t xml:space="preserve"> </t>
        </is>
      </c>
    </row>
    <row r="5">
      <c r="A5" s="4" t="inlineStr">
        <is>
          <t>Fair value at October 5, 2022 (Initial measurement)</t>
        </is>
      </c>
      <c r="B5" s="6" t="n">
        <v>4618234</v>
      </c>
      <c r="C5" s="4" t="inlineStr">
        <is>
          <t xml:space="preserve"> </t>
        </is>
      </c>
      <c r="D5" s="4" t="inlineStr">
        <is>
          <t xml:space="preserve"> </t>
        </is>
      </c>
      <c r="E5" s="4" t="inlineStr">
        <is>
          <t xml:space="preserve"> </t>
        </is>
      </c>
    </row>
    <row r="6">
      <c r="A6" s="4" t="inlineStr">
        <is>
          <t>Change in valuation inputs or other assumptions</t>
        </is>
      </c>
      <c r="B6" s="6" t="n">
        <v>-535665</v>
      </c>
      <c r="C6" s="4" t="inlineStr">
        <is>
          <t xml:space="preserve"> </t>
        </is>
      </c>
      <c r="D6" s="4" t="inlineStr">
        <is>
          <t xml:space="preserve"> </t>
        </is>
      </c>
      <c r="E6" s="4" t="inlineStr">
        <is>
          <t xml:space="preserve"> </t>
        </is>
      </c>
    </row>
    <row r="7">
      <c r="A7" s="4" t="inlineStr">
        <is>
          <t>Fair value as of end of the period</t>
        </is>
      </c>
      <c r="B7" s="5" t="n">
        <v>11399652</v>
      </c>
      <c r="C7" s="4" t="inlineStr">
        <is>
          <t xml:space="preserve"> </t>
        </is>
      </c>
      <c r="D7" s="5" t="n">
        <v>11399652</v>
      </c>
      <c r="E7" s="4" t="inlineStr">
        <is>
          <t xml:space="preserve"> </t>
        </is>
      </c>
    </row>
    <row r="8">
      <c r="A8" s="4" t="inlineStr">
        <is>
          <t>Extension Note - Bifurcated Derivative | Digital Health Acquisition Corp.</t>
        </is>
      </c>
      <c r="B8" s="4" t="inlineStr">
        <is>
          <t xml:space="preserve"> </t>
        </is>
      </c>
      <c r="C8" s="4" t="inlineStr">
        <is>
          <t xml:space="preserve"> </t>
        </is>
      </c>
      <c r="D8" s="4" t="inlineStr">
        <is>
          <t xml:space="preserve"> </t>
        </is>
      </c>
      <c r="E8" s="4" t="inlineStr">
        <is>
          <t xml:space="preserve"> </t>
        </is>
      </c>
    </row>
    <row r="9">
      <c r="A9" s="3" t="inlineStr">
        <is>
          <t>Financial Instruments</t>
        </is>
      </c>
      <c r="B9" s="4" t="inlineStr">
        <is>
          <t xml:space="preserve"> </t>
        </is>
      </c>
      <c r="C9" s="4" t="inlineStr">
        <is>
          <t xml:space="preserve"> </t>
        </is>
      </c>
      <c r="D9" s="4" t="inlineStr">
        <is>
          <t xml:space="preserve"> </t>
        </is>
      </c>
      <c r="E9" s="4" t="inlineStr">
        <is>
          <t xml:space="preserve"> </t>
        </is>
      </c>
    </row>
    <row r="10">
      <c r="A10" s="4" t="inlineStr">
        <is>
          <t>Fair value as of beginning of the period</t>
        </is>
      </c>
      <c r="B10" s="4" t="inlineStr">
        <is>
          <t xml:space="preserve"> </t>
        </is>
      </c>
      <c r="C10" s="4" t="inlineStr">
        <is>
          <t xml:space="preserve"> </t>
        </is>
      </c>
      <c r="D10" s="6" t="n">
        <v>22872</v>
      </c>
      <c r="E10" s="4" t="inlineStr">
        <is>
          <t xml:space="preserve"> </t>
        </is>
      </c>
    </row>
    <row r="11">
      <c r="A11" s="4" t="inlineStr">
        <is>
          <t>Fair value at October 5, 2022 (Initial measurement)</t>
        </is>
      </c>
      <c r="B11" s="4" t="inlineStr">
        <is>
          <t xml:space="preserve"> </t>
        </is>
      </c>
      <c r="C11" s="4" t="inlineStr">
        <is>
          <t xml:space="preserve"> </t>
        </is>
      </c>
      <c r="D11" s="4" t="inlineStr">
        <is>
          <t xml:space="preserve"> </t>
        </is>
      </c>
      <c r="E11" s="5" t="n">
        <v>24502</v>
      </c>
    </row>
    <row r="12">
      <c r="A12" s="4" t="inlineStr">
        <is>
          <t>Change in valuation inputs or other assumptions</t>
        </is>
      </c>
      <c r="B12" s="4" t="inlineStr">
        <is>
          <t xml:space="preserve"> </t>
        </is>
      </c>
      <c r="C12" s="4" t="inlineStr">
        <is>
          <t xml:space="preserve"> </t>
        </is>
      </c>
      <c r="D12" s="4" t="inlineStr">
        <is>
          <t xml:space="preserve"> </t>
        </is>
      </c>
      <c r="E12" s="6" t="n">
        <v>-1630</v>
      </c>
    </row>
    <row r="13">
      <c r="A13" s="4" t="inlineStr">
        <is>
          <t>Fair value as of end of the period</t>
        </is>
      </c>
      <c r="B13" s="4" t="inlineStr">
        <is>
          <t xml:space="preserve"> </t>
        </is>
      </c>
      <c r="C13" s="4" t="inlineStr">
        <is>
          <t xml:space="preserve"> </t>
        </is>
      </c>
      <c r="D13" s="4" t="inlineStr">
        <is>
          <t xml:space="preserve"> </t>
        </is>
      </c>
      <c r="E13" s="6" t="n">
        <v>22872</v>
      </c>
    </row>
    <row r="14">
      <c r="A14" s="4" t="inlineStr">
        <is>
          <t>Exchange Note | Digital Health Acquisition Corp.</t>
        </is>
      </c>
      <c r="B14" s="4" t="inlineStr">
        <is>
          <t xml:space="preserve"> </t>
        </is>
      </c>
      <c r="C14" s="4" t="inlineStr">
        <is>
          <t xml:space="preserve"> </t>
        </is>
      </c>
      <c r="D14" s="4" t="inlineStr">
        <is>
          <t xml:space="preserve"> </t>
        </is>
      </c>
      <c r="E14" s="4" t="inlineStr">
        <is>
          <t xml:space="preserve"> </t>
        </is>
      </c>
    </row>
    <row r="15">
      <c r="A15" s="3" t="inlineStr">
        <is>
          <t>Financial Instruments</t>
        </is>
      </c>
      <c r="B15" s="4" t="inlineStr">
        <is>
          <t xml:space="preserve"> </t>
        </is>
      </c>
      <c r="C15" s="4" t="inlineStr">
        <is>
          <t xml:space="preserve"> </t>
        </is>
      </c>
      <c r="D15" s="4" t="inlineStr">
        <is>
          <t xml:space="preserve"> </t>
        </is>
      </c>
      <c r="E15" s="4" t="inlineStr">
        <is>
          <t xml:space="preserve"> </t>
        </is>
      </c>
    </row>
    <row r="16">
      <c r="A16" s="4" t="inlineStr">
        <is>
          <t>Fair value as of beginning of the period</t>
        </is>
      </c>
      <c r="B16" s="4" t="inlineStr">
        <is>
          <t xml:space="preserve"> </t>
        </is>
      </c>
      <c r="C16" s="4" t="inlineStr">
        <is>
          <t xml:space="preserve"> </t>
        </is>
      </c>
      <c r="D16" s="6" t="n">
        <v>2621558</v>
      </c>
      <c r="E16" s="4" t="inlineStr">
        <is>
          <t xml:space="preserve"> </t>
        </is>
      </c>
    </row>
    <row r="17">
      <c r="A17" s="4" t="inlineStr">
        <is>
          <t>Fair value at October 5, 2022 (Initial measurement)</t>
        </is>
      </c>
      <c r="B17" s="4" t="inlineStr">
        <is>
          <t xml:space="preserve"> </t>
        </is>
      </c>
      <c r="C17" s="4" t="inlineStr">
        <is>
          <t xml:space="preserve"> </t>
        </is>
      </c>
      <c r="D17" s="4" t="inlineStr">
        <is>
          <t xml:space="preserve"> </t>
        </is>
      </c>
      <c r="E17" s="6" t="n">
        <v>2523744</v>
      </c>
    </row>
    <row r="18">
      <c r="A18" s="4" t="inlineStr">
        <is>
          <t>Change in valuation inputs or other assumptions</t>
        </is>
      </c>
      <c r="B18" s="4" t="inlineStr">
        <is>
          <t xml:space="preserve"> </t>
        </is>
      </c>
      <c r="C18" s="4" t="inlineStr">
        <is>
          <t xml:space="preserve"> </t>
        </is>
      </c>
      <c r="D18" s="4" t="inlineStr">
        <is>
          <t xml:space="preserve"> </t>
        </is>
      </c>
      <c r="E18" s="5" t="n">
        <v>-97814</v>
      </c>
    </row>
    <row r="19">
      <c r="A19" s="4" t="inlineStr">
        <is>
          <t>Fair Value, Liability, Recurring Basis, Unobservable Input Reconciliation, Gain (Loss), Statement of Income or Comprehensive Income [Extensible Enumeration]</t>
        </is>
      </c>
      <c r="B19" s="4" t="inlineStr">
        <is>
          <t xml:space="preserve"> </t>
        </is>
      </c>
      <c r="C19" s="4" t="inlineStr">
        <is>
          <t xml:space="preserve"> </t>
        </is>
      </c>
      <c r="D19" s="4" t="inlineStr">
        <is>
          <t xml:space="preserve"> </t>
        </is>
      </c>
      <c r="E19" s="4" t="inlineStr">
        <is>
          <t>Fair Value Adjustment Of Notes</t>
        </is>
      </c>
    </row>
    <row r="20">
      <c r="A20" s="4" t="inlineStr">
        <is>
          <t>Fair value as of end of the period</t>
        </is>
      </c>
      <c r="B20" s="4" t="inlineStr">
        <is>
          <t xml:space="preserve"> </t>
        </is>
      </c>
      <c r="C20" s="4" t="inlineStr">
        <is>
          <t xml:space="preserve"> </t>
        </is>
      </c>
      <c r="D20" s="4" t="inlineStr">
        <is>
          <t xml:space="preserve"> </t>
        </is>
      </c>
      <c r="E20" s="5" t="n">
        <v>2621558</v>
      </c>
    </row>
    <row r="21">
      <c r="A21" s="4" t="inlineStr">
        <is>
          <t>Additional Bridge Notes | Digital Health Acquisition Corp.</t>
        </is>
      </c>
      <c r="B21" s="4" t="inlineStr">
        <is>
          <t xml:space="preserve"> </t>
        </is>
      </c>
      <c r="C21" s="4" t="inlineStr">
        <is>
          <t xml:space="preserve"> </t>
        </is>
      </c>
      <c r="D21" s="4" t="inlineStr">
        <is>
          <t xml:space="preserve"> </t>
        </is>
      </c>
      <c r="E21" s="4" t="inlineStr">
        <is>
          <t xml:space="preserve"> </t>
        </is>
      </c>
    </row>
    <row r="22">
      <c r="A22" s="3" t="inlineStr">
        <is>
          <t>Financial Instruments</t>
        </is>
      </c>
      <c r="B22" s="4" t="inlineStr">
        <is>
          <t xml:space="preserve"> </t>
        </is>
      </c>
      <c r="C22" s="4" t="inlineStr">
        <is>
          <t xml:space="preserve"> </t>
        </is>
      </c>
      <c r="D22" s="4" t="inlineStr">
        <is>
          <t xml:space="preserve"> </t>
        </is>
      </c>
      <c r="E22" s="4" t="inlineStr">
        <is>
          <t xml:space="preserve"> </t>
        </is>
      </c>
    </row>
    <row r="23">
      <c r="A23" s="4" t="inlineStr">
        <is>
          <t>Fair value as of beginning of the period</t>
        </is>
      </c>
      <c r="B23" s="4" t="inlineStr">
        <is>
          <t xml:space="preserve"> </t>
        </is>
      </c>
      <c r="C23" s="4" t="inlineStr">
        <is>
          <t xml:space="preserve"> </t>
        </is>
      </c>
      <c r="D23" s="6" t="n">
        <v>102726</v>
      </c>
      <c r="E23" s="4" t="inlineStr">
        <is>
          <t xml:space="preserve"> </t>
        </is>
      </c>
    </row>
    <row r="24">
      <c r="A24" s="4" t="inlineStr">
        <is>
          <t>Fair value at October 5, 2022 (Initial measurement)</t>
        </is>
      </c>
      <c r="B24" s="4" t="inlineStr">
        <is>
          <t xml:space="preserve"> </t>
        </is>
      </c>
      <c r="C24" s="4" t="inlineStr">
        <is>
          <t xml:space="preserve"> </t>
        </is>
      </c>
      <c r="D24" s="4" t="inlineStr">
        <is>
          <t xml:space="preserve"> </t>
        </is>
      </c>
      <c r="E24" s="6" t="n">
        <v>100000</v>
      </c>
    </row>
    <row r="25">
      <c r="A25" s="4" t="inlineStr">
        <is>
          <t>Change in valuation inputs or other assumptions</t>
        </is>
      </c>
      <c r="B25" s="4" t="inlineStr">
        <is>
          <t xml:space="preserve"> </t>
        </is>
      </c>
      <c r="C25" s="4" t="inlineStr">
        <is>
          <t xml:space="preserve"> </t>
        </is>
      </c>
      <c r="D25" s="4" t="inlineStr">
        <is>
          <t xml:space="preserve"> </t>
        </is>
      </c>
      <c r="E25" s="6" t="n">
        <v>2726</v>
      </c>
    </row>
    <row r="26">
      <c r="A26" s="4" t="inlineStr">
        <is>
          <t>Fair value as of end of the period</t>
        </is>
      </c>
      <c r="B26" s="4" t="inlineStr">
        <is>
          <t xml:space="preserve"> </t>
        </is>
      </c>
      <c r="C26" s="4" t="inlineStr">
        <is>
          <t xml:space="preserve"> </t>
        </is>
      </c>
      <c r="D26" s="4" t="inlineStr">
        <is>
          <t xml:space="preserve"> </t>
        </is>
      </c>
      <c r="E26" s="6" t="n">
        <v>102726</v>
      </c>
    </row>
    <row r="27">
      <c r="A27" s="4" t="inlineStr">
        <is>
          <t>ELOC | Digital Health Acquisition Corp.</t>
        </is>
      </c>
      <c r="B27" s="4" t="inlineStr">
        <is>
          <t xml:space="preserve"> </t>
        </is>
      </c>
      <c r="C27" s="4" t="inlineStr">
        <is>
          <t xml:space="preserve"> </t>
        </is>
      </c>
      <c r="D27" s="4" t="inlineStr">
        <is>
          <t xml:space="preserve"> </t>
        </is>
      </c>
      <c r="E27" s="4" t="inlineStr">
        <is>
          <t xml:space="preserve"> </t>
        </is>
      </c>
    </row>
    <row r="28">
      <c r="A28" s="3" t="inlineStr">
        <is>
          <t>Financial Instruments</t>
        </is>
      </c>
      <c r="B28" s="4" t="inlineStr">
        <is>
          <t xml:space="preserve"> </t>
        </is>
      </c>
      <c r="C28" s="4" t="inlineStr">
        <is>
          <t xml:space="preserve"> </t>
        </is>
      </c>
      <c r="D28" s="4" t="inlineStr">
        <is>
          <t xml:space="preserve"> </t>
        </is>
      </c>
      <c r="E28" s="4" t="inlineStr">
        <is>
          <t xml:space="preserve"> </t>
        </is>
      </c>
    </row>
    <row r="29">
      <c r="A29" s="4" t="inlineStr">
        <is>
          <t>Fair value as of beginning of the period</t>
        </is>
      </c>
      <c r="B29" s="4" t="inlineStr">
        <is>
          <t xml:space="preserve"> </t>
        </is>
      </c>
      <c r="C29" s="4" t="inlineStr">
        <is>
          <t xml:space="preserve"> </t>
        </is>
      </c>
      <c r="D29" s="5" t="n">
        <v>203720</v>
      </c>
      <c r="E29" s="4" t="inlineStr">
        <is>
          <t xml:space="preserve"> </t>
        </is>
      </c>
    </row>
    <row r="30">
      <c r="A30" s="4" t="inlineStr">
        <is>
          <t>Fair value at October 5, 2022 (Initial measurement)</t>
        </is>
      </c>
      <c r="B30" s="4" t="inlineStr">
        <is>
          <t xml:space="preserve"> </t>
        </is>
      </c>
      <c r="C30" s="4" t="inlineStr">
        <is>
          <t xml:space="preserve"> </t>
        </is>
      </c>
      <c r="D30" s="4" t="inlineStr">
        <is>
          <t xml:space="preserve"> </t>
        </is>
      </c>
      <c r="E30" s="6" t="n">
        <v>204039</v>
      </c>
    </row>
    <row r="31">
      <c r="A31" s="4" t="inlineStr">
        <is>
          <t>Change in valuation inputs or other assumptions</t>
        </is>
      </c>
      <c r="B31" s="4" t="inlineStr">
        <is>
          <t xml:space="preserve"> </t>
        </is>
      </c>
      <c r="C31" s="4" t="inlineStr">
        <is>
          <t xml:space="preserve"> </t>
        </is>
      </c>
      <c r="D31" s="4" t="inlineStr">
        <is>
          <t xml:space="preserve"> </t>
        </is>
      </c>
      <c r="E31" s="6" t="n">
        <v>-318</v>
      </c>
    </row>
    <row r="32">
      <c r="A32" s="4" t="inlineStr">
        <is>
          <t>Fair value as of end of the period</t>
        </is>
      </c>
      <c r="B32" s="4" t="inlineStr">
        <is>
          <t xml:space="preserve"> </t>
        </is>
      </c>
      <c r="C32" s="4" t="inlineStr">
        <is>
          <t xml:space="preserve"> </t>
        </is>
      </c>
      <c r="D32" s="4" t="inlineStr">
        <is>
          <t xml:space="preserve"> </t>
        </is>
      </c>
      <c r="E32" s="6" t="n">
        <v>203720</v>
      </c>
    </row>
    <row r="33">
      <c r="A33" s="4" t="inlineStr">
        <is>
          <t>PIPE Forward Contract | Digital Health Acquisition Corp.</t>
        </is>
      </c>
      <c r="B33" s="4" t="inlineStr">
        <is>
          <t xml:space="preserve"> </t>
        </is>
      </c>
      <c r="C33" s="4" t="inlineStr">
        <is>
          <t xml:space="preserve"> </t>
        </is>
      </c>
      <c r="D33" s="4" t="inlineStr">
        <is>
          <t xml:space="preserve"> </t>
        </is>
      </c>
      <c r="E33" s="4" t="inlineStr">
        <is>
          <t xml:space="preserve"> </t>
        </is>
      </c>
    </row>
    <row r="34">
      <c r="A34" s="3" t="inlineStr">
        <is>
          <t>Financial Instruments</t>
        </is>
      </c>
      <c r="B34" s="4" t="inlineStr">
        <is>
          <t xml:space="preserve"> </t>
        </is>
      </c>
      <c r="C34" s="4" t="inlineStr">
        <is>
          <t xml:space="preserve"> </t>
        </is>
      </c>
      <c r="D34" s="4" t="inlineStr">
        <is>
          <t xml:space="preserve"> </t>
        </is>
      </c>
      <c r="E34" s="4" t="inlineStr">
        <is>
          <t xml:space="preserve"> </t>
        </is>
      </c>
    </row>
    <row r="35">
      <c r="A35" s="4" t="inlineStr">
        <is>
          <t>Fair value as of beginning of the period</t>
        </is>
      </c>
      <c r="B35" s="4" t="inlineStr">
        <is>
          <t xml:space="preserve"> </t>
        </is>
      </c>
      <c r="C35" s="4" t="inlineStr">
        <is>
          <t xml:space="preserve"> </t>
        </is>
      </c>
      <c r="D35" s="4" t="inlineStr">
        <is>
          <t xml:space="preserve"> </t>
        </is>
      </c>
      <c r="E35" s="6" t="n">
        <v>170666</v>
      </c>
    </row>
    <row r="36">
      <c r="A36" s="4" t="inlineStr">
        <is>
          <t>Change in valuation inputs or other assumptions</t>
        </is>
      </c>
      <c r="B36" s="4" t="inlineStr">
        <is>
          <t xml:space="preserve"> </t>
        </is>
      </c>
      <c r="C36" s="5" t="n">
        <v>170666</v>
      </c>
      <c r="D36" s="4" t="inlineStr">
        <is>
          <t xml:space="preserve"> </t>
        </is>
      </c>
      <c r="E36" s="6" t="n">
        <v>529840</v>
      </c>
    </row>
    <row r="37">
      <c r="A37" s="4" t="inlineStr">
        <is>
          <t>Derecognized value at termination date</t>
        </is>
      </c>
      <c r="B37" s="4" t="inlineStr">
        <is>
          <t xml:space="preserve"> </t>
        </is>
      </c>
      <c r="C37" s="4" t="inlineStr">
        <is>
          <t xml:space="preserve"> </t>
        </is>
      </c>
      <c r="D37" s="4" t="inlineStr">
        <is>
          <t xml:space="preserve"> </t>
        </is>
      </c>
      <c r="E37" s="6" t="n">
        <v>-700506</v>
      </c>
    </row>
    <row r="38">
      <c r="A38" s="4" t="inlineStr">
        <is>
          <t>Fair value as of end of the period</t>
        </is>
      </c>
      <c r="B38" s="4" t="inlineStr">
        <is>
          <t xml:space="preserve"> </t>
        </is>
      </c>
      <c r="C38" s="6" t="n">
        <v>170666</v>
      </c>
      <c r="D38" s="4" t="inlineStr">
        <is>
          <t xml:space="preserve"> </t>
        </is>
      </c>
      <c r="E38" s="4" t="inlineStr">
        <is>
          <t xml:space="preserve"> </t>
        </is>
      </c>
    </row>
    <row r="39">
      <c r="A39" s="4" t="inlineStr">
        <is>
          <t>Bridge Note - Bifurcated Derivative | Digital Health Acquisition Corp.</t>
        </is>
      </c>
      <c r="B39" s="4" t="inlineStr">
        <is>
          <t xml:space="preserve"> </t>
        </is>
      </c>
      <c r="C39" s="4" t="inlineStr">
        <is>
          <t xml:space="preserve"> </t>
        </is>
      </c>
      <c r="D39" s="4" t="inlineStr">
        <is>
          <t xml:space="preserve"> </t>
        </is>
      </c>
      <c r="E39" s="4" t="inlineStr">
        <is>
          <t xml:space="preserve"> </t>
        </is>
      </c>
    </row>
    <row r="40">
      <c r="A40" s="3" t="inlineStr">
        <is>
          <t>Financial Instruments</t>
        </is>
      </c>
      <c r="B40" s="4" t="inlineStr">
        <is>
          <t xml:space="preserve"> </t>
        </is>
      </c>
      <c r="C40" s="4" t="inlineStr">
        <is>
          <t xml:space="preserve"> </t>
        </is>
      </c>
      <c r="D40" s="4" t="inlineStr">
        <is>
          <t xml:space="preserve"> </t>
        </is>
      </c>
      <c r="E40" s="4" t="inlineStr">
        <is>
          <t xml:space="preserve"> </t>
        </is>
      </c>
    </row>
    <row r="41">
      <c r="A41" s="4" t="inlineStr">
        <is>
          <t>Fair value as of beginning of the period</t>
        </is>
      </c>
      <c r="B41" s="4" t="inlineStr">
        <is>
          <t xml:space="preserve"> </t>
        </is>
      </c>
      <c r="C41" s="6" t="n">
        <v>278404</v>
      </c>
      <c r="D41" s="4" t="inlineStr">
        <is>
          <t xml:space="preserve"> </t>
        </is>
      </c>
      <c r="E41" s="6" t="n">
        <v>364711</v>
      </c>
    </row>
    <row r="42">
      <c r="A42" s="4" t="inlineStr">
        <is>
          <t>Change in valuation inputs or other assumptions</t>
        </is>
      </c>
      <c r="B42" s="4" t="inlineStr">
        <is>
          <t xml:space="preserve"> </t>
        </is>
      </c>
      <c r="C42" s="6" t="n">
        <v>86307</v>
      </c>
      <c r="D42" s="4" t="inlineStr">
        <is>
          <t xml:space="preserve"> </t>
        </is>
      </c>
      <c r="E42" s="6" t="n">
        <v>-120267</v>
      </c>
    </row>
    <row r="43">
      <c r="A43" s="4" t="inlineStr">
        <is>
          <t>Derecognized value at termination date</t>
        </is>
      </c>
      <c r="B43" s="4" t="inlineStr">
        <is>
          <t xml:space="preserve"> </t>
        </is>
      </c>
      <c r="C43" s="4" t="inlineStr">
        <is>
          <t xml:space="preserve"> </t>
        </is>
      </c>
      <c r="D43" s="4" t="inlineStr">
        <is>
          <t xml:space="preserve"> </t>
        </is>
      </c>
      <c r="E43" s="5" t="n">
        <v>-244444</v>
      </c>
    </row>
    <row r="44">
      <c r="A44" s="4" t="inlineStr">
        <is>
          <t>Fair value as of end of the period</t>
        </is>
      </c>
      <c r="B44" s="4" t="inlineStr">
        <is>
          <t xml:space="preserve"> </t>
        </is>
      </c>
      <c r="C44" s="5" t="n">
        <v>364711</v>
      </c>
      <c r="D44" s="4" t="inlineStr">
        <is>
          <t xml:space="preserve"> </t>
        </is>
      </c>
      <c r="E4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1" customWidth="1" min="5" max="5"/>
    <col width="29" customWidth="1" min="6" max="6"/>
    <col width="29" customWidth="1" min="7" max="7"/>
    <col width="22" customWidth="1" min="8" max="8"/>
    <col width="22" customWidth="1" min="9" max="9"/>
    <col width="22" customWidth="1" min="10" max="10"/>
  </cols>
  <sheetData>
    <row r="1">
      <c r="A1" s="1" t="inlineStr">
        <is>
          <t>SUBSEQUENT EVENTS (Details)</t>
        </is>
      </c>
      <c r="B1" s="2" t="inlineStr">
        <is>
          <t>Feb. 13, 2024 USD ($)</t>
        </is>
      </c>
      <c r="C1" s="2" t="inlineStr">
        <is>
          <t>Feb. 02, 2024 item</t>
        </is>
      </c>
      <c r="D1" s="2" t="inlineStr">
        <is>
          <t>Jan. 25, 2024 USD ($)</t>
        </is>
      </c>
      <c r="E1" s="2" t="inlineStr">
        <is>
          <t>May 23, 2023 USD ($)</t>
        </is>
      </c>
      <c r="F1" s="2" t="inlineStr">
        <is>
          <t>Mar. 31, 2023 USD ($) shares</t>
        </is>
      </c>
      <c r="G1" s="2" t="inlineStr">
        <is>
          <t>Jan. 18, 2023 USD ($) shares</t>
        </is>
      </c>
      <c r="H1" s="2" t="inlineStr">
        <is>
          <t>Mar. 28, 2024 USD ($)</t>
        </is>
      </c>
      <c r="I1" s="2" t="inlineStr">
        <is>
          <t>Jan. 31, 2024 USD ($)</t>
        </is>
      </c>
      <c r="J1" s="2" t="inlineStr">
        <is>
          <t>Jan. 22, 2024 USD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ggregate 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24000</v>
      </c>
      <c r="I3" s="4" t="inlineStr">
        <is>
          <t xml:space="preserve"> </t>
        </is>
      </c>
      <c r="J3" s="4" t="inlineStr">
        <is>
          <t xml:space="preserve"> </t>
        </is>
      </c>
    </row>
    <row r="4">
      <c r="A4" s="4" t="inlineStr">
        <is>
          <t>Digital Health Acquisition Cor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nimum market value of listed securities</t>
        </is>
      </c>
      <c r="B6" s="4" t="inlineStr">
        <is>
          <t xml:space="preserve"> </t>
        </is>
      </c>
      <c r="C6" s="4" t="inlineStr">
        <is>
          <t xml:space="preserve"> </t>
        </is>
      </c>
      <c r="D6" s="4" t="inlineStr">
        <is>
          <t xml:space="preserve"> </t>
        </is>
      </c>
      <c r="E6" s="5" t="n">
        <v>15000000</v>
      </c>
      <c r="F6" s="5" t="n">
        <v>50000000</v>
      </c>
      <c r="G6" s="4" t="inlineStr">
        <is>
          <t xml:space="preserve"> </t>
        </is>
      </c>
      <c r="H6" s="4" t="inlineStr">
        <is>
          <t xml:space="preserve"> </t>
        </is>
      </c>
      <c r="I6" s="4" t="inlineStr">
        <is>
          <t xml:space="preserve"> </t>
        </is>
      </c>
      <c r="J6" s="4" t="inlineStr">
        <is>
          <t xml:space="preserve"> </t>
        </is>
      </c>
    </row>
    <row r="7">
      <c r="A7" s="4" t="inlineStr">
        <is>
          <t>Backstop Agreement | Digital Health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urchase price</t>
        </is>
      </c>
      <c r="B9" s="4" t="inlineStr">
        <is>
          <t xml:space="preserve"> </t>
        </is>
      </c>
      <c r="C9" s="4" t="inlineStr">
        <is>
          <t xml:space="preserve"> </t>
        </is>
      </c>
      <c r="D9" s="4" t="inlineStr">
        <is>
          <t xml:space="preserve"> </t>
        </is>
      </c>
      <c r="E9" s="4" t="inlineStr">
        <is>
          <t xml:space="preserve"> </t>
        </is>
      </c>
      <c r="F9" s="5" t="n">
        <v>15000000</v>
      </c>
      <c r="G9" s="4" t="inlineStr">
        <is>
          <t xml:space="preserve"> </t>
        </is>
      </c>
      <c r="H9" s="4" t="inlineStr">
        <is>
          <t xml:space="preserve"> </t>
        </is>
      </c>
      <c r="I9" s="4" t="inlineStr">
        <is>
          <t xml:space="preserve"> </t>
        </is>
      </c>
      <c r="J9" s="4" t="inlineStr">
        <is>
          <t xml:space="preserve"> </t>
        </is>
      </c>
    </row>
    <row r="10">
      <c r="A10" s="4" t="inlineStr">
        <is>
          <t>Backstop Agreement | Series A Preferred Stock | Digital Health Acquisition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to be issued | shares</t>
        </is>
      </c>
      <c r="B12" s="4" t="inlineStr">
        <is>
          <t xml:space="preserve"> </t>
        </is>
      </c>
      <c r="C12" s="4" t="inlineStr">
        <is>
          <t xml:space="preserve"> </t>
        </is>
      </c>
      <c r="D12" s="4" t="inlineStr">
        <is>
          <t xml:space="preserve"> </t>
        </is>
      </c>
      <c r="E12" s="4" t="inlineStr">
        <is>
          <t xml:space="preserve"> </t>
        </is>
      </c>
      <c r="F12" s="6" t="n">
        <v>7000</v>
      </c>
      <c r="G12" s="4" t="inlineStr">
        <is>
          <t xml:space="preserve"> </t>
        </is>
      </c>
      <c r="H12" s="4" t="inlineStr">
        <is>
          <t xml:space="preserve"> </t>
        </is>
      </c>
      <c r="I12" s="4" t="inlineStr">
        <is>
          <t xml:space="preserve"> </t>
        </is>
      </c>
      <c r="J12" s="4" t="inlineStr">
        <is>
          <t xml:space="preserve"> </t>
        </is>
      </c>
    </row>
    <row r="13">
      <c r="A13" s="4" t="inlineStr">
        <is>
          <t>Number of preferred stock converted to into common stock | shares</t>
        </is>
      </c>
      <c r="B13" s="4" t="inlineStr">
        <is>
          <t xml:space="preserve"> </t>
        </is>
      </c>
      <c r="C13" s="4" t="inlineStr">
        <is>
          <t xml:space="preserve"> </t>
        </is>
      </c>
      <c r="D13" s="4" t="inlineStr">
        <is>
          <t xml:space="preserve"> </t>
        </is>
      </c>
      <c r="E13" s="4" t="inlineStr">
        <is>
          <t xml:space="preserve"> </t>
        </is>
      </c>
      <c r="F13" s="4" t="inlineStr">
        <is>
          <t xml:space="preserve"> </t>
        </is>
      </c>
      <c r="G13" s="6" t="n">
        <v>234260</v>
      </c>
      <c r="H13" s="4" t="inlineStr">
        <is>
          <t xml:space="preserve"> </t>
        </is>
      </c>
      <c r="I13" s="4" t="inlineStr">
        <is>
          <t xml:space="preserve"> </t>
        </is>
      </c>
      <c r="J13" s="4" t="inlineStr">
        <is>
          <t xml:space="preserve"> </t>
        </is>
      </c>
    </row>
    <row r="14">
      <c r="A14" s="4" t="inlineStr">
        <is>
          <t>Maximum | Backstop Agreement | Digital Health Acquisition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to purchase shares of common stock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06000</v>
      </c>
      <c r="H16" s="4" t="inlineStr">
        <is>
          <t xml:space="preserve"> </t>
        </is>
      </c>
      <c r="I16" s="4" t="inlineStr">
        <is>
          <t xml:space="preserve"> </t>
        </is>
      </c>
      <c r="J16" s="4" t="inlineStr">
        <is>
          <t xml:space="preserve"> </t>
        </is>
      </c>
    </row>
    <row r="17">
      <c r="A17" s="4" t="inlineStr">
        <is>
          <t>Aggregate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5" t="n">
        <v>2000000</v>
      </c>
      <c r="H17" s="4" t="inlineStr">
        <is>
          <t xml:space="preserve"> </t>
        </is>
      </c>
      <c r="I17" s="4" t="inlineStr">
        <is>
          <t xml:space="preserve"> </t>
        </is>
      </c>
      <c r="J17" s="4" t="inlineStr">
        <is>
          <t xml:space="preserve"> </t>
        </is>
      </c>
    </row>
    <row r="18">
      <c r="A18" s="4" t="inlineStr">
        <is>
          <t>Additional PIPE financing</t>
        </is>
      </c>
      <c r="B18" s="4" t="inlineStr">
        <is>
          <t xml:space="preserve"> </t>
        </is>
      </c>
      <c r="C18" s="4" t="inlineStr">
        <is>
          <t xml:space="preserve"> </t>
        </is>
      </c>
      <c r="D18" s="4" t="inlineStr">
        <is>
          <t xml:space="preserve"> </t>
        </is>
      </c>
      <c r="E18" s="4" t="inlineStr">
        <is>
          <t xml:space="preserve"> </t>
        </is>
      </c>
      <c r="F18" s="5" t="n">
        <v>7000000</v>
      </c>
      <c r="G18" s="4" t="inlineStr">
        <is>
          <t xml:space="preserve"> </t>
        </is>
      </c>
      <c r="H18" s="4" t="inlineStr">
        <is>
          <t xml:space="preserve"> </t>
        </is>
      </c>
      <c r="I18" s="4" t="inlineStr">
        <is>
          <t xml:space="preserve"> </t>
        </is>
      </c>
      <c r="J18" s="4" t="inlineStr">
        <is>
          <t xml:space="preserve"> </t>
        </is>
      </c>
    </row>
    <row r="19">
      <c r="A19" s="4" t="inlineStr">
        <is>
          <t>Maximum | Backstop Agreement | Series A Preferred Stock | Digital Health Acquisition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to be issued | shares</t>
        </is>
      </c>
      <c r="B21" s="4" t="inlineStr">
        <is>
          <t xml:space="preserve"> </t>
        </is>
      </c>
      <c r="C21" s="4" t="inlineStr">
        <is>
          <t xml:space="preserve"> </t>
        </is>
      </c>
      <c r="D21" s="4" t="inlineStr">
        <is>
          <t xml:space="preserve"> </t>
        </is>
      </c>
      <c r="E21" s="4" t="inlineStr">
        <is>
          <t xml:space="preserve"> </t>
        </is>
      </c>
      <c r="F21" s="6" t="n">
        <v>2000</v>
      </c>
      <c r="G21" s="6" t="n">
        <v>2000</v>
      </c>
      <c r="H21" s="4" t="inlineStr">
        <is>
          <t xml:space="preserve"> </t>
        </is>
      </c>
      <c r="I21" s="4" t="inlineStr">
        <is>
          <t xml:space="preserve"> </t>
        </is>
      </c>
      <c r="J21" s="4" t="inlineStr">
        <is>
          <t xml:space="preserve"> </t>
        </is>
      </c>
    </row>
    <row r="22">
      <c r="A22" s="4" t="inlineStr">
        <is>
          <t>Vsee Note [Member] | Digital Health Acquisition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to be converted after closing business combination</t>
        </is>
      </c>
      <c r="B24" s="5" t="n">
        <v>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Doc Note [Member] | Digital Health Acquisition 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to be converted after closing business combination</t>
        </is>
      </c>
      <c r="B27" s="5" t="n">
        <v>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s | Digital Health Acquisition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tension period (in months)</t>
        </is>
      </c>
      <c r="B30" s="4" t="inlineStr">
        <is>
          <t xml:space="preserve"> </t>
        </is>
      </c>
      <c r="C30" s="4" t="inlineStr">
        <is>
          <t>3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extensions permitted | item</t>
        </is>
      </c>
      <c r="B31" s="4" t="inlineStr">
        <is>
          <t xml:space="preserve"> </t>
        </is>
      </c>
      <c r="C31" s="6" t="n">
        <v>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s | Unsecured promissory note | Digital Health Acquisition 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90750</v>
      </c>
      <c r="J34" s="5" t="n">
        <v>165000</v>
      </c>
    </row>
    <row r="35">
      <c r="A35" s="4" t="inlineStr">
        <is>
          <t>Aggregate purchase price</t>
        </is>
      </c>
      <c r="B35" s="4" t="inlineStr">
        <is>
          <t xml:space="preserve"> </t>
        </is>
      </c>
      <c r="C35" s="4" t="inlineStr">
        <is>
          <t xml:space="preserve"> </t>
        </is>
      </c>
      <c r="D35" s="5" t="n">
        <v>5555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5" t="n">
        <v>1105971</v>
      </c>
      <c r="C3" s="5" t="n">
        <v>118734</v>
      </c>
    </row>
    <row r="4">
      <c r="A4" s="4" t="inlineStr">
        <is>
          <t>Accounts receivable, net of allowance for credit losses of $1,741,238 and $32,457 as of June 30, 2024, and December 31, 2023, respectively</t>
        </is>
      </c>
      <c r="B4" s="6" t="n">
        <v>2513855</v>
      </c>
      <c r="C4" s="5" t="n">
        <v>628480</v>
      </c>
    </row>
    <row r="5">
      <c r="A5" s="4" t="inlineStr">
        <is>
          <t>Due from related party</t>
        </is>
      </c>
      <c r="B5" s="5" t="n">
        <v>785934</v>
      </c>
      <c r="C5" s="4" t="inlineStr">
        <is>
          <t xml:space="preserve"> </t>
        </is>
      </c>
    </row>
    <row r="6">
      <c r="A6" s="4" t="inlineStr">
        <is>
          <t>Other Receivable, after Allowance for Credit Loss, Current, Related Party [Extensible Enumeration]</t>
        </is>
      </c>
      <c r="B6" s="4" t="inlineStr">
        <is>
          <t>Related party</t>
        </is>
      </c>
      <c r="C6" s="4" t="inlineStr">
        <is>
          <t>Related party</t>
        </is>
      </c>
    </row>
    <row r="7">
      <c r="A7" s="4" t="inlineStr">
        <is>
          <t>Prepaids and other current assets</t>
        </is>
      </c>
      <c r="B7" s="5" t="n">
        <v>760789</v>
      </c>
      <c r="C7" s="5" t="n">
        <v>79920</v>
      </c>
    </row>
    <row r="8">
      <c r="A8" s="4" t="inlineStr">
        <is>
          <t>Total current assets</t>
        </is>
      </c>
      <c r="B8" s="6" t="n">
        <v>5166549</v>
      </c>
      <c r="C8" s="5" t="n">
        <v>827134</v>
      </c>
    </row>
    <row r="9">
      <c r="A9" s="4" t="inlineStr">
        <is>
          <t>Note receivable, related party</t>
        </is>
      </c>
      <c r="B9" s="5" t="n">
        <v>245500</v>
      </c>
      <c r="C9" s="4" t="inlineStr">
        <is>
          <t xml:space="preserve"> </t>
        </is>
      </c>
    </row>
    <row r="10">
      <c r="A10" s="4" t="inlineStr">
        <is>
          <t>Financing Receivable, after Allowance for Credit Loss, Noncurrent, Related Party [Extensible Enumeration]</t>
        </is>
      </c>
      <c r="B10" s="4" t="inlineStr">
        <is>
          <t>Related party</t>
        </is>
      </c>
      <c r="C10" s="4" t="inlineStr">
        <is>
          <t>Related party</t>
        </is>
      </c>
    </row>
    <row r="11">
      <c r="A11" s="4" t="inlineStr">
        <is>
          <t>Right-of-use assets, net (related party portion $260,373 and zero as of June 30, 2024, and December 31, 2023, respectively)</t>
        </is>
      </c>
      <c r="B11" s="5" t="n">
        <v>691684</v>
      </c>
      <c r="C11" s="4" t="inlineStr">
        <is>
          <t xml:space="preserve"> </t>
        </is>
      </c>
    </row>
    <row r="12">
      <c r="A12" s="4" t="inlineStr">
        <is>
          <t>Intangible assets</t>
        </is>
      </c>
      <c r="B12" s="6" t="n">
        <v>12100000</v>
      </c>
      <c r="C12" s="4" t="inlineStr">
        <is>
          <t xml:space="preserve"> </t>
        </is>
      </c>
    </row>
    <row r="13">
      <c r="A13" s="4" t="inlineStr">
        <is>
          <t>Total Goodwill</t>
        </is>
      </c>
      <c r="B13" s="6" t="n">
        <v>59900694</v>
      </c>
      <c r="C13" s="4" t="inlineStr">
        <is>
          <t xml:space="preserve"> </t>
        </is>
      </c>
    </row>
    <row r="14">
      <c r="A14" s="4" t="inlineStr">
        <is>
          <t>Fixed assets, net</t>
        </is>
      </c>
      <c r="B14" s="6" t="n">
        <v>883323</v>
      </c>
      <c r="C14" s="5" t="n">
        <v>3657</v>
      </c>
    </row>
    <row r="15">
      <c r="A15" s="4" t="inlineStr">
        <is>
          <t>Total assets</t>
        </is>
      </c>
      <c r="B15" s="6" t="n">
        <v>78987750</v>
      </c>
      <c r="C15" s="6" t="n">
        <v>830791</v>
      </c>
    </row>
    <row r="16">
      <c r="A16" s="3" t="inlineStr">
        <is>
          <t>Current liabilities</t>
        </is>
      </c>
      <c r="B16" s="4" t="inlineStr">
        <is>
          <t xml:space="preserve"> </t>
        </is>
      </c>
      <c r="C16" s="4" t="inlineStr">
        <is>
          <t xml:space="preserve"> </t>
        </is>
      </c>
    </row>
    <row r="17">
      <c r="A17" s="4" t="inlineStr">
        <is>
          <t>Accounts payable and accrued liabilities</t>
        </is>
      </c>
      <c r="B17" s="6" t="n">
        <v>6752985</v>
      </c>
      <c r="C17" s="6" t="n">
        <v>1824408</v>
      </c>
    </row>
    <row r="18">
      <c r="A18" s="4" t="inlineStr">
        <is>
          <t>Deferred revenue</t>
        </is>
      </c>
      <c r="B18" s="6" t="n">
        <v>1023492</v>
      </c>
      <c r="C18" s="6" t="n">
        <v>802524</v>
      </c>
    </row>
    <row r="19">
      <c r="A19" s="4" t="inlineStr">
        <is>
          <t>Due to related party</t>
        </is>
      </c>
      <c r="B19" s="5" t="n">
        <v>456858</v>
      </c>
      <c r="C19" s="5" t="n">
        <v>338506</v>
      </c>
    </row>
    <row r="20">
      <c r="A20" s="4" t="inlineStr">
        <is>
          <t>Other Liability, Current, Related Party [Extensible Enumeration]</t>
        </is>
      </c>
      <c r="B20" s="4" t="inlineStr">
        <is>
          <t>Related party</t>
        </is>
      </c>
      <c r="C20" s="4" t="inlineStr">
        <is>
          <t>Related party</t>
        </is>
      </c>
    </row>
    <row r="21">
      <c r="A21" s="4" t="inlineStr">
        <is>
          <t>Right-of use liability - operating (related party portion $101,401 and zero as of June 30, 2024, and December 31, 2023, respectively)</t>
        </is>
      </c>
      <c r="B21" s="5" t="n">
        <v>222910</v>
      </c>
      <c r="C21" s="4" t="inlineStr">
        <is>
          <t xml:space="preserve"> </t>
        </is>
      </c>
    </row>
    <row r="22">
      <c r="A22" s="4" t="inlineStr">
        <is>
          <t>Right-of use liability - financing</t>
        </is>
      </c>
      <c r="B22" s="6" t="n">
        <v>507538</v>
      </c>
      <c r="C22" s="4" t="inlineStr">
        <is>
          <t xml:space="preserve"> </t>
        </is>
      </c>
    </row>
    <row r="23">
      <c r="A23" s="4" t="inlineStr">
        <is>
          <t>Factoring payable</t>
        </is>
      </c>
      <c r="B23" s="6" t="n">
        <v>348463</v>
      </c>
      <c r="C23" s="4" t="inlineStr">
        <is>
          <t xml:space="preserve"> </t>
        </is>
      </c>
    </row>
    <row r="24">
      <c r="A24" s="4" t="inlineStr">
        <is>
          <t>Encompass Purchase liability</t>
        </is>
      </c>
      <c r="B24" s="6" t="n">
        <v>268038</v>
      </c>
      <c r="C24" s="4" t="inlineStr">
        <is>
          <t xml:space="preserve"> </t>
        </is>
      </c>
    </row>
    <row r="25">
      <c r="A25" s="4" t="inlineStr">
        <is>
          <t>SAFE Note</t>
        </is>
      </c>
      <c r="B25" s="4" t="inlineStr">
        <is>
          <t xml:space="preserve"> </t>
        </is>
      </c>
      <c r="C25" s="5" t="n">
        <v>135000</v>
      </c>
    </row>
    <row r="26">
      <c r="A26" s="4" t="inlineStr">
        <is>
          <t>Contingent liability</t>
        </is>
      </c>
      <c r="B26" s="4" t="inlineStr">
        <is>
          <t xml:space="preserve"> </t>
        </is>
      </c>
      <c r="C26" s="6" t="n">
        <v>600000</v>
      </c>
    </row>
    <row r="27">
      <c r="A27" s="4" t="inlineStr">
        <is>
          <t>ELOC Note</t>
        </is>
      </c>
      <c r="B27" s="6" t="n">
        <v>500000</v>
      </c>
      <c r="C27" s="4" t="inlineStr">
        <is>
          <t xml:space="preserve"> </t>
        </is>
      </c>
    </row>
    <row r="28">
      <c r="A28" s="4" t="inlineStr">
        <is>
          <t>Loan payable, related party, net of discount</t>
        </is>
      </c>
      <c r="B28" s="6" t="n">
        <v>471651</v>
      </c>
      <c r="C28" s="6" t="n">
        <v>323000</v>
      </c>
    </row>
    <row r="29">
      <c r="A29" s="4" t="inlineStr">
        <is>
          <t>Line of credit and note payable, net of discount</t>
        </is>
      </c>
      <c r="B29" s="6" t="n">
        <v>928280</v>
      </c>
      <c r="C29" s="6" t="n">
        <v>220000</v>
      </c>
    </row>
    <row r="30">
      <c r="A30" s="4" t="inlineStr">
        <is>
          <t>Total current liabilities</t>
        </is>
      </c>
      <c r="B30" s="6" t="n">
        <v>22879867</v>
      </c>
      <c r="C30" s="6" t="n">
        <v>4243438</v>
      </c>
    </row>
    <row r="31">
      <c r="A31" s="4" t="inlineStr">
        <is>
          <t>Line of credit and notes payable, less current portion, net of discount</t>
        </is>
      </c>
      <c r="B31" s="6" t="n">
        <v>593941</v>
      </c>
      <c r="C31" s="4" t="inlineStr">
        <is>
          <t xml:space="preserve"> </t>
        </is>
      </c>
    </row>
    <row r="32">
      <c r="A32" s="4" t="inlineStr">
        <is>
          <t>Right-of-use liability - operating, less current portion (related party portion $163,658 and zero as of June 30, 2024, and December 31, 2023, respectively)</t>
        </is>
      </c>
      <c r="B32" s="6" t="n">
        <v>471507</v>
      </c>
      <c r="C32" s="4" t="inlineStr">
        <is>
          <t xml:space="preserve"> </t>
        </is>
      </c>
    </row>
    <row r="33">
      <c r="A33" s="4" t="inlineStr">
        <is>
          <t>Right-of-use liability - financing, less current portion</t>
        </is>
      </c>
      <c r="B33" s="6" t="n">
        <v>231879</v>
      </c>
      <c r="C33" s="4" t="inlineStr">
        <is>
          <t xml:space="preserve"> </t>
        </is>
      </c>
    </row>
    <row r="34">
      <c r="A34" s="4" t="inlineStr">
        <is>
          <t>Total liabilities</t>
        </is>
      </c>
      <c r="B34" s="6" t="n">
        <v>24177194</v>
      </c>
      <c r="C34" s="6" t="n">
        <v>4243438</v>
      </c>
    </row>
    <row r="35">
      <c r="A35" s="4" t="inlineStr">
        <is>
          <t>Commitments and contingencies (Note 9)</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0.0001 par value, 10,000,000 shares authorized; 6,158 and zero shares issued and outstanding as of June 30, 2024, and December 31, 2023, respectively</t>
        </is>
      </c>
      <c r="B37" s="6" t="n">
        <v>1</v>
      </c>
      <c r="C37" s="4" t="inlineStr">
        <is>
          <t xml:space="preserve"> </t>
        </is>
      </c>
    </row>
    <row r="38">
      <c r="A38" s="4" t="inlineStr">
        <is>
          <t>Common stock, $0.0001 par value; 100,000,000 shares authorized 14,806,820 and 4,639,643 shares issued and outstanding as of June 30, 2024, and December 31, 2023, respectively</t>
        </is>
      </c>
      <c r="B38" s="6" t="n">
        <v>1481</v>
      </c>
      <c r="C38" s="6" t="n">
        <v>464</v>
      </c>
    </row>
    <row r="39">
      <c r="A39" s="4" t="inlineStr">
        <is>
          <t>Additional paid-in capital</t>
        </is>
      </c>
      <c r="B39" s="6" t="n">
        <v>64582130</v>
      </c>
      <c r="C39" s="6" t="n">
        <v>6027153</v>
      </c>
    </row>
    <row r="40">
      <c r="A40" s="4" t="inlineStr">
        <is>
          <t>Accumulated deficit</t>
        </is>
      </c>
      <c r="B40" s="6" t="n">
        <v>-9773056</v>
      </c>
      <c r="C40" s="6" t="n">
        <v>-9114985</v>
      </c>
    </row>
    <row r="41">
      <c r="A41" s="4" t="inlineStr">
        <is>
          <t>Non-controlling interest</t>
        </is>
      </c>
      <c r="B41" s="4" t="inlineStr">
        <is>
          <t xml:space="preserve"> </t>
        </is>
      </c>
      <c r="C41" s="6" t="n">
        <v>-325279</v>
      </c>
    </row>
    <row r="42">
      <c r="A42" s="4" t="inlineStr">
        <is>
          <t>Total stockholders' equity (deficit)</t>
        </is>
      </c>
      <c r="B42" s="6" t="n">
        <v>54810556</v>
      </c>
      <c r="C42" s="6" t="n">
        <v>-3412647</v>
      </c>
    </row>
    <row r="43">
      <c r="A43" s="4" t="inlineStr">
        <is>
          <t>Total liabilities and stockholders' equity (deficit)</t>
        </is>
      </c>
      <c r="B43" s="6" t="n">
        <v>78987750</v>
      </c>
      <c r="C43" s="6" t="n">
        <v>830791</v>
      </c>
    </row>
    <row r="44">
      <c r="A44" s="4" t="inlineStr">
        <is>
          <t>Non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Right-of-use assets, net (related party portion $260,373 and zero as of June 30, 2024, and December 31, 2023, respectively)</t>
        </is>
      </c>
      <c r="B46" s="6" t="n">
        <v>431311</v>
      </c>
      <c r="C46" s="4" t="inlineStr">
        <is>
          <t xml:space="preserve"> </t>
        </is>
      </c>
    </row>
    <row r="47">
      <c r="A47" s="3" t="inlineStr">
        <is>
          <t>Current liabilities</t>
        </is>
      </c>
      <c r="B47" s="4" t="inlineStr">
        <is>
          <t xml:space="preserve"> </t>
        </is>
      </c>
      <c r="C47" s="4" t="inlineStr">
        <is>
          <t xml:space="preserve"> </t>
        </is>
      </c>
    </row>
    <row r="48">
      <c r="A48" s="4" t="inlineStr">
        <is>
          <t>Right-of use liability - operating (related party portion $101,401 and zero as of June 30, 2024, and December 31, 2023, respectively)</t>
        </is>
      </c>
      <c r="B48" s="6" t="n">
        <v>121509</v>
      </c>
      <c r="C48" s="4" t="inlineStr">
        <is>
          <t xml:space="preserve"> </t>
        </is>
      </c>
    </row>
    <row r="49">
      <c r="A49" s="4" t="inlineStr">
        <is>
          <t>Right-of-use liability - operating, less current portion (related party portion $163,658 and zero as of June 30, 2024, and December 31, 2023, respectively)</t>
        </is>
      </c>
      <c r="B49" s="6" t="n">
        <v>307849</v>
      </c>
      <c r="C49" s="4" t="inlineStr">
        <is>
          <t xml:space="preserve"> </t>
        </is>
      </c>
    </row>
    <row r="50">
      <c r="A50" s="4" t="inlineStr">
        <is>
          <t>Related party</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Right-of-use assets, net (related party portion $260,373 and zero as of June 30, 2024, and December 31, 2023, respectively)</t>
        </is>
      </c>
      <c r="B52" s="6" t="n">
        <v>260373</v>
      </c>
      <c r="C52" s="6" t="n">
        <v>0</v>
      </c>
    </row>
    <row r="53">
      <c r="A53" s="3" t="inlineStr">
        <is>
          <t>Current liabilities</t>
        </is>
      </c>
      <c r="B53" s="4" t="inlineStr">
        <is>
          <t xml:space="preserve"> </t>
        </is>
      </c>
      <c r="C53" s="4" t="inlineStr">
        <is>
          <t xml:space="preserve"> </t>
        </is>
      </c>
    </row>
    <row r="54">
      <c r="A54" s="4" t="inlineStr">
        <is>
          <t>Right-of use liability - operating (related party portion $101,401 and zero as of June 30, 2024, and December 31, 2023, respectively)</t>
        </is>
      </c>
      <c r="B54" s="6" t="n">
        <v>101401</v>
      </c>
      <c r="C54" s="6" t="n">
        <v>0</v>
      </c>
    </row>
    <row r="55">
      <c r="A55" s="4" t="inlineStr">
        <is>
          <t>Right-of-use liability - operating, less current portion (related party portion $163,658 and zero as of June 30, 2024, and December 31, 2023, respectively)</t>
        </is>
      </c>
      <c r="B55" s="6" t="n">
        <v>163658</v>
      </c>
      <c r="C55" s="5" t="n">
        <v>0</v>
      </c>
    </row>
    <row r="56">
      <c r="A56" s="4" t="inlineStr">
        <is>
          <t>ELOC</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ELOC</t>
        </is>
      </c>
      <c r="B58" s="6" t="n">
        <v>638321</v>
      </c>
      <c r="C58" s="4" t="inlineStr">
        <is>
          <t xml:space="preserve"> </t>
        </is>
      </c>
    </row>
    <row r="59">
      <c r="A59" s="4" t="inlineStr">
        <is>
          <t>Additional Bridge Notes</t>
        </is>
      </c>
      <c r="B59" s="4" t="inlineStr">
        <is>
          <t xml:space="preserve"> </t>
        </is>
      </c>
      <c r="C59" s="4" t="inlineStr">
        <is>
          <t xml:space="preserve"> </t>
        </is>
      </c>
    </row>
    <row r="60">
      <c r="A60" s="3" t="inlineStr">
        <is>
          <t>Current liabilities</t>
        </is>
      </c>
      <c r="B60" s="4" t="inlineStr">
        <is>
          <t xml:space="preserve"> </t>
        </is>
      </c>
      <c r="C60" s="4" t="inlineStr">
        <is>
          <t xml:space="preserve"> </t>
        </is>
      </c>
    </row>
    <row r="61">
      <c r="A61" s="4" t="inlineStr">
        <is>
          <t>Notes payable, current portion</t>
        </is>
      </c>
      <c r="B61" s="6" t="n">
        <v>397408</v>
      </c>
      <c r="C61" s="4" t="inlineStr">
        <is>
          <t xml:space="preserve"> </t>
        </is>
      </c>
    </row>
    <row r="62">
      <c r="A62" s="4" t="inlineStr">
        <is>
          <t>Exchange Note</t>
        </is>
      </c>
      <c r="B62" s="4" t="inlineStr">
        <is>
          <t xml:space="preserve"> </t>
        </is>
      </c>
      <c r="C62" s="4" t="inlineStr">
        <is>
          <t xml:space="preserve"> </t>
        </is>
      </c>
    </row>
    <row r="63">
      <c r="A63" s="3" t="inlineStr">
        <is>
          <t>Current liabilities</t>
        </is>
      </c>
      <c r="B63" s="4" t="inlineStr">
        <is>
          <t xml:space="preserve"> </t>
        </is>
      </c>
      <c r="C63" s="4" t="inlineStr">
        <is>
          <t xml:space="preserve"> </t>
        </is>
      </c>
    </row>
    <row r="64">
      <c r="A64" s="4" t="inlineStr">
        <is>
          <t>Notes payable, current portion</t>
        </is>
      </c>
      <c r="B64" s="6" t="n">
        <v>5666873</v>
      </c>
      <c r="C64" s="4" t="inlineStr">
        <is>
          <t xml:space="preserve"> </t>
        </is>
      </c>
    </row>
    <row r="65">
      <c r="A65" s="4" t="inlineStr">
        <is>
          <t>Quantum Convertible Note</t>
        </is>
      </c>
      <c r="B65" s="4" t="inlineStr">
        <is>
          <t xml:space="preserve"> </t>
        </is>
      </c>
      <c r="C65" s="4" t="inlineStr">
        <is>
          <t xml:space="preserve"> </t>
        </is>
      </c>
    </row>
    <row r="66">
      <c r="A66" s="3" t="inlineStr">
        <is>
          <t>Current liabilities</t>
        </is>
      </c>
      <c r="B66" s="4" t="inlineStr">
        <is>
          <t xml:space="preserve"> </t>
        </is>
      </c>
      <c r="C66" s="4" t="inlineStr">
        <is>
          <t xml:space="preserve"> </t>
        </is>
      </c>
    </row>
    <row r="67">
      <c r="A67" s="4" t="inlineStr">
        <is>
          <t>Notes payable, current portion</t>
        </is>
      </c>
      <c r="B67" s="5" t="n">
        <v>4697050</v>
      </c>
      <c r="C6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Parentheticals) - USD ($)</t>
        </is>
      </c>
      <c r="B1" s="2" t="inlineStr">
        <is>
          <t>Jun. 30, 2024</t>
        </is>
      </c>
      <c r="C1" s="2" t="inlineStr">
        <is>
          <t>Dec. 31, 2023</t>
        </is>
      </c>
    </row>
    <row r="2">
      <c r="A2" s="4" t="inlineStr">
        <is>
          <t>Allowance for credit losses</t>
        </is>
      </c>
      <c r="B2" s="5" t="n">
        <v>1741238</v>
      </c>
      <c r="C2" s="5" t="n">
        <v>32457</v>
      </c>
    </row>
    <row r="3">
      <c r="A3" s="4" t="inlineStr">
        <is>
          <t>Right-of-use assets, net, related party</t>
        </is>
      </c>
      <c r="B3" s="6" t="n">
        <v>691684</v>
      </c>
      <c r="C3" s="4" t="inlineStr">
        <is>
          <t xml:space="preserve"> </t>
        </is>
      </c>
    </row>
    <row r="4">
      <c r="A4" s="4" t="inlineStr">
        <is>
          <t>Right-of use liability - operating, related party</t>
        </is>
      </c>
      <c r="B4" s="6" t="n">
        <v>222910</v>
      </c>
      <c r="C4" s="4" t="inlineStr">
        <is>
          <t xml:space="preserve"> </t>
        </is>
      </c>
    </row>
    <row r="5">
      <c r="A5" s="4" t="inlineStr">
        <is>
          <t>Right-of-use liability - operating, less current portion, related party</t>
        </is>
      </c>
      <c r="B5" s="5" t="n">
        <v>471507</v>
      </c>
      <c r="C5" s="4" t="inlineStr">
        <is>
          <t xml:space="preserve"> </t>
        </is>
      </c>
    </row>
    <row r="6">
      <c r="A6" s="4" t="inlineStr">
        <is>
          <t>Preferred stock, shares authorized</t>
        </is>
      </c>
      <c r="B6" s="6" t="n">
        <v>10000000</v>
      </c>
      <c r="C6" s="6" t="n">
        <v>10000000</v>
      </c>
    </row>
    <row r="7">
      <c r="A7" s="4" t="inlineStr">
        <is>
          <t>Preferred stock, par value (in dollars per share)</t>
        </is>
      </c>
      <c r="B7" s="7" t="n">
        <v>0.0001</v>
      </c>
      <c r="C7" s="7" t="n">
        <v>0.0001</v>
      </c>
    </row>
    <row r="8">
      <c r="A8" s="4" t="inlineStr">
        <is>
          <t>Preferred stock, shares issued</t>
        </is>
      </c>
      <c r="B8" s="6" t="n">
        <v>6158</v>
      </c>
      <c r="C8" s="6" t="n">
        <v>0</v>
      </c>
    </row>
    <row r="9">
      <c r="A9" s="4" t="inlineStr">
        <is>
          <t>Preferred stock, shares outstanding</t>
        </is>
      </c>
      <c r="B9" s="6" t="n">
        <v>6158</v>
      </c>
      <c r="C9" s="6" t="n">
        <v>0</v>
      </c>
    </row>
    <row r="10">
      <c r="A10" s="4" t="inlineStr">
        <is>
          <t>Common stock, par value (in dollars per share)</t>
        </is>
      </c>
      <c r="B10" s="7" t="n">
        <v>0.0001</v>
      </c>
      <c r="C10" s="7" t="n">
        <v>0.0001</v>
      </c>
    </row>
    <row r="11">
      <c r="A11" s="4" t="inlineStr">
        <is>
          <t>Common stock, shares authorized</t>
        </is>
      </c>
      <c r="B11" s="6" t="n">
        <v>100000000</v>
      </c>
      <c r="C11" s="6" t="n">
        <v>100000000</v>
      </c>
    </row>
    <row r="12">
      <c r="A12" s="4" t="inlineStr">
        <is>
          <t>Common stock, shares issued</t>
        </is>
      </c>
      <c r="B12" s="6" t="n">
        <v>14806820</v>
      </c>
      <c r="C12" s="6" t="n">
        <v>4639643</v>
      </c>
    </row>
    <row r="13">
      <c r="A13" s="4" t="inlineStr">
        <is>
          <t>Common stock, shares outstanding</t>
        </is>
      </c>
      <c r="B13" s="6" t="n">
        <v>14806820</v>
      </c>
      <c r="C13" s="6" t="n">
        <v>4639643</v>
      </c>
    </row>
    <row r="14">
      <c r="A14" s="4" t="inlineStr">
        <is>
          <t>Nonrelated party</t>
        </is>
      </c>
      <c r="B14" s="4" t="inlineStr">
        <is>
          <t xml:space="preserve"> </t>
        </is>
      </c>
      <c r="C14" s="4" t="inlineStr">
        <is>
          <t xml:space="preserve"> </t>
        </is>
      </c>
    </row>
    <row r="15">
      <c r="A15" s="4" t="inlineStr">
        <is>
          <t>Right-of-use assets, net, related party</t>
        </is>
      </c>
      <c r="B15" s="5" t="n">
        <v>431311</v>
      </c>
      <c r="C15" s="4" t="inlineStr">
        <is>
          <t xml:space="preserve"> </t>
        </is>
      </c>
    </row>
    <row r="16">
      <c r="A16" s="4" t="inlineStr">
        <is>
          <t>Right-of use liability - operating, related party</t>
        </is>
      </c>
      <c r="B16" s="6" t="n">
        <v>121509</v>
      </c>
      <c r="C16" s="4" t="inlineStr">
        <is>
          <t xml:space="preserve"> </t>
        </is>
      </c>
    </row>
    <row r="17">
      <c r="A17" s="4" t="inlineStr">
        <is>
          <t>Right-of-use liability - operating, less current portion, related party</t>
        </is>
      </c>
      <c r="B17" s="6" t="n">
        <v>307849</v>
      </c>
      <c r="C17" s="4" t="inlineStr">
        <is>
          <t xml:space="preserve"> </t>
        </is>
      </c>
    </row>
    <row r="18">
      <c r="A18" s="4" t="inlineStr">
        <is>
          <t>Related party</t>
        </is>
      </c>
      <c r="B18" s="4" t="inlineStr">
        <is>
          <t xml:space="preserve"> </t>
        </is>
      </c>
      <c r="C18" s="4" t="inlineStr">
        <is>
          <t xml:space="preserve"> </t>
        </is>
      </c>
    </row>
    <row r="19">
      <c r="A19" s="4" t="inlineStr">
        <is>
          <t>Right-of-use assets, net, related party</t>
        </is>
      </c>
      <c r="B19" s="6" t="n">
        <v>260373</v>
      </c>
      <c r="C19" s="5" t="n">
        <v>0</v>
      </c>
    </row>
    <row r="20">
      <c r="A20" s="4" t="inlineStr">
        <is>
          <t>Right-of use liability - operating, related party</t>
        </is>
      </c>
      <c r="B20" s="6" t="n">
        <v>101401</v>
      </c>
      <c r="C20" s="6" t="n">
        <v>0</v>
      </c>
    </row>
    <row r="21">
      <c r="A21" s="4" t="inlineStr">
        <is>
          <t>Right-of-use liability - operating, less current portion, related party</t>
        </is>
      </c>
      <c r="B21" s="5" t="n">
        <v>163658</v>
      </c>
      <c r="C21"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5" t="n">
        <v>1711566</v>
      </c>
      <c r="C4" s="5" t="n">
        <v>1290223</v>
      </c>
      <c r="D4" s="5" t="n">
        <v>3207561</v>
      </c>
      <c r="E4" s="5" t="n">
        <v>2886491</v>
      </c>
    </row>
    <row r="5">
      <c r="A5" s="4" t="inlineStr">
        <is>
          <t>Cost of goods sold</t>
        </is>
      </c>
      <c r="B5" s="6" t="n">
        <v>486640</v>
      </c>
      <c r="C5" s="6" t="n">
        <v>474287</v>
      </c>
      <c r="D5" s="6" t="n">
        <v>872893</v>
      </c>
      <c r="E5" s="6" t="n">
        <v>1049609</v>
      </c>
    </row>
    <row r="6">
      <c r="A6" s="4" t="inlineStr">
        <is>
          <t>Gross margin</t>
        </is>
      </c>
      <c r="B6" s="6" t="n">
        <v>1224926</v>
      </c>
      <c r="C6" s="6" t="n">
        <v>815936</v>
      </c>
      <c r="D6" s="6" t="n">
        <v>2334668</v>
      </c>
      <c r="E6" s="6" t="n">
        <v>18368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pensation and related benefits</t>
        </is>
      </c>
      <c r="B8" s="6" t="n">
        <v>918411</v>
      </c>
      <c r="C8" s="6" t="n">
        <v>1084618</v>
      </c>
      <c r="D8" s="6" t="n">
        <v>1811988</v>
      </c>
      <c r="E8" s="6" t="n">
        <v>2420170</v>
      </c>
    </row>
    <row r="9">
      <c r="A9" s="4" t="inlineStr">
        <is>
          <t>General and administrative</t>
        </is>
      </c>
      <c r="B9" s="6" t="n">
        <v>509050</v>
      </c>
      <c r="C9" s="6" t="n">
        <v>326386</v>
      </c>
      <c r="D9" s="6" t="n">
        <v>660398</v>
      </c>
      <c r="E9" s="6" t="n">
        <v>607639</v>
      </c>
    </row>
    <row r="10">
      <c r="A10" s="4" t="inlineStr">
        <is>
          <t>Transaction expenses</t>
        </is>
      </c>
      <c r="B10" s="6" t="n">
        <v>980807</v>
      </c>
      <c r="C10" s="6" t="n">
        <v>16059</v>
      </c>
      <c r="D10" s="6" t="n">
        <v>1007145</v>
      </c>
      <c r="E10" s="6" t="n">
        <v>57345</v>
      </c>
    </row>
    <row r="11">
      <c r="A11" s="4" t="inlineStr">
        <is>
          <t>Total operating expenses</t>
        </is>
      </c>
      <c r="B11" s="6" t="n">
        <v>2408268</v>
      </c>
      <c r="C11" s="6" t="n">
        <v>1427063</v>
      </c>
      <c r="D11" s="6" t="n">
        <v>3479531</v>
      </c>
      <c r="E11" s="6" t="n">
        <v>3085154</v>
      </c>
    </row>
    <row r="12">
      <c r="A12" s="4" t="inlineStr">
        <is>
          <t>Net operating loss</t>
        </is>
      </c>
      <c r="B12" s="6" t="n">
        <v>-1183342</v>
      </c>
      <c r="C12" s="6" t="n">
        <v>-611127</v>
      </c>
      <c r="D12" s="6" t="n">
        <v>-1144863</v>
      </c>
      <c r="E12" s="6" t="n">
        <v>-1248272</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6" t="n">
        <v>-349695</v>
      </c>
      <c r="C14" s="6" t="n">
        <v>-79860</v>
      </c>
      <c r="D14" s="6" t="n">
        <v>-359005</v>
      </c>
      <c r="E14" s="6" t="n">
        <v>-127262</v>
      </c>
    </row>
    <row r="15">
      <c r="A15" s="4" t="inlineStr">
        <is>
          <t>Other income</t>
        </is>
      </c>
      <c r="B15" s="6" t="n">
        <v>2</v>
      </c>
      <c r="C15" s="6" t="n">
        <v>3</v>
      </c>
      <c r="D15" s="6" t="n">
        <v>2</v>
      </c>
      <c r="E15" s="6" t="n">
        <v>19619</v>
      </c>
    </row>
    <row r="16">
      <c r="A16" s="4" t="inlineStr">
        <is>
          <t>Change in fair value of financial instruments</t>
        </is>
      </c>
      <c r="B16" s="6" t="n">
        <v>548100</v>
      </c>
      <c r="C16" s="6" t="n">
        <v>88008</v>
      </c>
      <c r="D16" s="6" t="n">
        <v>548100</v>
      </c>
      <c r="E16" s="6" t="n">
        <v>114077</v>
      </c>
    </row>
    <row r="17">
      <c r="A17" s="4" t="inlineStr">
        <is>
          <t>Loss on issuance of financial instruments</t>
        </is>
      </c>
      <c r="B17" s="6" t="n">
        <v>-1618234</v>
      </c>
      <c r="C17" s="4" t="inlineStr">
        <is>
          <t xml:space="preserve"> </t>
        </is>
      </c>
      <c r="D17" s="6" t="n">
        <v>-1618234</v>
      </c>
      <c r="E17" s="4" t="inlineStr">
        <is>
          <t xml:space="preserve"> </t>
        </is>
      </c>
    </row>
    <row r="18">
      <c r="A18" s="4" t="inlineStr">
        <is>
          <t>Total other (expenses) income</t>
        </is>
      </c>
      <c r="B18" s="6" t="n">
        <v>-1419827</v>
      </c>
      <c r="C18" s="6" t="n">
        <v>8151</v>
      </c>
      <c r="D18" s="6" t="n">
        <v>-1429137</v>
      </c>
      <c r="E18" s="6" t="n">
        <v>6434</v>
      </c>
    </row>
    <row r="19">
      <c r="A19" s="4" t="inlineStr">
        <is>
          <t>Loss before income taxes</t>
        </is>
      </c>
      <c r="B19" s="6" t="n">
        <v>-2603169</v>
      </c>
      <c r="C19" s="6" t="n">
        <v>-602976</v>
      </c>
      <c r="D19" s="6" t="n">
        <v>-2574000</v>
      </c>
      <c r="E19" s="6" t="n">
        <v>-1241838</v>
      </c>
    </row>
    <row r="20">
      <c r="A20" s="4" t="inlineStr">
        <is>
          <t>Benefit from income tax</t>
        </is>
      </c>
      <c r="B20" s="6" t="n">
        <v>2241208</v>
      </c>
      <c r="C20" s="6" t="n">
        <v>174395</v>
      </c>
      <c r="D20" s="6" t="n">
        <v>2241208</v>
      </c>
      <c r="E20" s="6" t="n">
        <v>357238</v>
      </c>
    </row>
    <row r="21">
      <c r="A21" s="4" t="inlineStr">
        <is>
          <t>Net loss</t>
        </is>
      </c>
      <c r="B21" s="6" t="n">
        <v>-361961</v>
      </c>
      <c r="C21" s="6" t="n">
        <v>-428581</v>
      </c>
      <c r="D21" s="6" t="n">
        <v>-332792</v>
      </c>
      <c r="E21" s="6" t="n">
        <v>-884600</v>
      </c>
    </row>
    <row r="22">
      <c r="A22" s="4" t="inlineStr">
        <is>
          <t>Net loss attributable to non-controlling interest</t>
        </is>
      </c>
      <c r="B22" s="6" t="n">
        <v>-31980</v>
      </c>
      <c r="C22" s="6" t="n">
        <v>-3971</v>
      </c>
      <c r="D22" s="4" t="inlineStr">
        <is>
          <t xml:space="preserve"> </t>
        </is>
      </c>
      <c r="E22" s="6" t="n">
        <v>-8738</v>
      </c>
    </row>
    <row r="23">
      <c r="A23" s="4" t="inlineStr">
        <is>
          <t>Net loss attributable to stockholders</t>
        </is>
      </c>
      <c r="B23" s="5" t="n">
        <v>-329981</v>
      </c>
      <c r="C23" s="5" t="n">
        <v>-424610</v>
      </c>
      <c r="D23" s="5" t="n">
        <v>-332792</v>
      </c>
      <c r="E23" s="5" t="n">
        <v>-875862</v>
      </c>
    </row>
    <row r="24">
      <c r="A24" s="4" t="inlineStr">
        <is>
          <t>Basic loss per common share (in dollars per share)</t>
        </is>
      </c>
      <c r="B24" s="8" t="n">
        <v>-0.06</v>
      </c>
      <c r="C24" s="8" t="n">
        <v>-0.09</v>
      </c>
      <c r="D24" s="8" t="n">
        <v>-0.07000000000000001</v>
      </c>
      <c r="E24" s="8" t="n">
        <v>-0.19</v>
      </c>
    </row>
    <row r="25">
      <c r="A25" s="4" t="inlineStr">
        <is>
          <t>Diluted loss per common share (in dollars per share)</t>
        </is>
      </c>
      <c r="B25" s="8" t="n">
        <v>-0.06</v>
      </c>
      <c r="C25" s="8" t="n">
        <v>-0.09</v>
      </c>
      <c r="D25" s="8" t="n">
        <v>-0.07000000000000001</v>
      </c>
      <c r="E25" s="8" t="n">
        <v>-0.19</v>
      </c>
    </row>
    <row r="26">
      <c r="A26" s="4" t="inlineStr">
        <is>
          <t>Weighted average number of common shares outstanding, basic (in shares)</t>
        </is>
      </c>
      <c r="B26" s="6" t="n">
        <v>5302490</v>
      </c>
      <c r="C26" s="6" t="n">
        <v>4639643</v>
      </c>
      <c r="D26" s="6" t="n">
        <v>4971066</v>
      </c>
      <c r="E26" s="6" t="n">
        <v>4639643</v>
      </c>
    </row>
    <row r="27">
      <c r="A27" s="4" t="inlineStr">
        <is>
          <t>Weighted average number of common shares outstanding, diluted (in shares)</t>
        </is>
      </c>
      <c r="B27" s="6" t="n">
        <v>5302490</v>
      </c>
      <c r="C27" s="6" t="n">
        <v>4639643</v>
      </c>
      <c r="D27" s="6" t="n">
        <v>4971066</v>
      </c>
      <c r="E27" s="6" t="n">
        <v>4639643</v>
      </c>
    </row>
    <row r="28">
      <c r="A28" s="4" t="inlineStr">
        <is>
          <t>Subscription fe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t>
        </is>
      </c>
      <c r="B30" s="5" t="n">
        <v>1037426</v>
      </c>
      <c r="C30" s="5" t="n">
        <v>1022631</v>
      </c>
      <c r="D30" s="5" t="n">
        <v>2042628</v>
      </c>
      <c r="E30" s="5" t="n">
        <v>2183822</v>
      </c>
    </row>
    <row r="31">
      <c r="A31" s="4" t="inlineStr">
        <is>
          <t>Professional services and other fe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t>
        </is>
      </c>
      <c r="B33" s="6" t="n">
        <v>421632</v>
      </c>
      <c r="C33" s="6" t="n">
        <v>218942</v>
      </c>
      <c r="D33" s="6" t="n">
        <v>749475</v>
      </c>
      <c r="E33" s="6" t="n">
        <v>478332</v>
      </c>
    </row>
    <row r="34">
      <c r="A34" s="4" t="inlineStr">
        <is>
          <t>Technical engineering fe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t>
        </is>
      </c>
      <c r="B36" s="6" t="n">
        <v>189939</v>
      </c>
      <c r="C36" s="5" t="n">
        <v>48650</v>
      </c>
      <c r="D36" s="6" t="n">
        <v>352889</v>
      </c>
      <c r="E36" s="5" t="n">
        <v>224337</v>
      </c>
    </row>
    <row r="37">
      <c r="A37" s="4" t="inlineStr">
        <is>
          <t>Patient fe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t>
        </is>
      </c>
      <c r="B39" s="6" t="n">
        <v>31520</v>
      </c>
      <c r="C39" s="4" t="inlineStr">
        <is>
          <t xml:space="preserve"> </t>
        </is>
      </c>
      <c r="D39" s="6" t="n">
        <v>31520</v>
      </c>
      <c r="E39" s="4" t="inlineStr">
        <is>
          <t xml:space="preserve"> </t>
        </is>
      </c>
    </row>
    <row r="40">
      <c r="A40" s="4" t="inlineStr">
        <is>
          <t>Telehealth fe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t>
        </is>
      </c>
      <c r="B42" s="6" t="n">
        <v>30569</v>
      </c>
      <c r="C42" s="4" t="inlineStr">
        <is>
          <t xml:space="preserve"> </t>
        </is>
      </c>
      <c r="D42" s="6" t="n">
        <v>30569</v>
      </c>
      <c r="E42" s="4" t="inlineStr">
        <is>
          <t xml:space="preserve"> </t>
        </is>
      </c>
    </row>
    <row r="43">
      <c r="A43" s="4" t="inlineStr">
        <is>
          <t>Institutional fee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t>
        </is>
      </c>
      <c r="B45" s="5" t="n">
        <v>480</v>
      </c>
      <c r="C45" s="4" t="inlineStr">
        <is>
          <t xml:space="preserve"> </t>
        </is>
      </c>
      <c r="D45" s="5" t="n">
        <v>480</v>
      </c>
      <c r="E4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NSOLIDATED STATEMENTS OF CHANGES IN STOCKHOLDERS' DEFICIT (Parenthetical)</t>
        </is>
      </c>
      <c r="B1" s="2" t="inlineStr">
        <is>
          <t>9 Months Ended</t>
        </is>
      </c>
    </row>
    <row r="2">
      <c r="B2" s="2" t="inlineStr">
        <is>
          <t>Dec. 31, 2021 shares</t>
        </is>
      </c>
    </row>
    <row r="3">
      <c r="A3" s="4" t="inlineStr">
        <is>
          <t>Common Stock | Digital Health Acquisition Corp.</t>
        </is>
      </c>
      <c r="B3" s="4" t="inlineStr">
        <is>
          <t xml:space="preserve"> </t>
        </is>
      </c>
    </row>
    <row r="4">
      <c r="A4" s="4" t="inlineStr">
        <is>
          <t>Issuance of 173,913 warrants issued with Bridge Note, net of offering cost</t>
        </is>
      </c>
      <c r="B4" s="6" t="n">
        <v>34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Y66"/>
  <sheetViews>
    <sheetView workbookViewId="0">
      <selection activeCell="A1" sqref="A1"/>
    </sheetView>
  </sheetViews>
  <sheetFormatPr baseColWidth="8" defaultRowHeight="15"/>
  <cols>
    <col width="80" customWidth="1" min="1" max="1"/>
    <col width="80" customWidth="1" min="2" max="2"/>
    <col width="46" customWidth="1" min="3" max="3"/>
    <col width="41" customWidth="1" min="4" max="4"/>
    <col width="22" customWidth="1" min="5" max="5"/>
    <col width="52" customWidth="1" min="6" max="6"/>
    <col width="31" customWidth="1" min="7" max="7"/>
    <col width="52" customWidth="1" min="8" max="8"/>
    <col width="13" customWidth="1" min="9" max="9"/>
    <col width="36" customWidth="1" min="10" max="10"/>
    <col width="66" customWidth="1" min="11" max="11"/>
    <col width="32" customWidth="1" min="12" max="12"/>
    <col width="45" customWidth="1" min="13" max="13"/>
    <col width="66" customWidth="1" min="14" max="14"/>
    <col width="27" customWidth="1" min="15" max="15"/>
    <col width="38" customWidth="1" min="16" max="16"/>
    <col width="59" customWidth="1" min="17" max="17"/>
    <col width="20" customWidth="1" min="18" max="18"/>
    <col width="43" customWidth="1" min="19" max="19"/>
    <col width="25" customWidth="1" min="20" max="20"/>
    <col width="13" customWidth="1" min="21" max="21"/>
    <col width="39" customWidth="1" min="22" max="22"/>
    <col width="13" customWidth="1" min="23" max="23"/>
    <col width="39" customWidth="1" min="24" max="24"/>
    <col width="13" customWidth="1" min="25" max="25"/>
  </cols>
  <sheetData>
    <row r="1">
      <c r="A1" s="1" t="inlineStr">
        <is>
          <t>CONDENSED CONSOLIDATED STATEMENTS OF STOCKHOLDERS' EQUITY (DEFICIT) - USD ($)</t>
        </is>
      </c>
      <c r="B1" s="2" t="inlineStr">
        <is>
          <t>Preferred Stock Series A Preferred Stock IDoc Virtual Telehealth Solutions, Inc</t>
        </is>
      </c>
      <c r="C1" s="2" t="inlineStr">
        <is>
          <t>Preferred Stock Series A Preferred Stock DHAC</t>
        </is>
      </c>
      <c r="D1" s="2" t="inlineStr">
        <is>
          <t>Preferred Stock Series A Preferred Stock</t>
        </is>
      </c>
      <c r="E1" s="2" t="inlineStr">
        <is>
          <t>Common Stock Dominion</t>
        </is>
      </c>
      <c r="F1" s="2" t="inlineStr">
        <is>
          <t>Common Stock IDoc Virtual Telehealth Solutions, Inc</t>
        </is>
      </c>
      <c r="G1" s="2" t="inlineStr">
        <is>
          <t>Common Stock This American Doc</t>
        </is>
      </c>
      <c r="H1" s="2" t="inlineStr">
        <is>
          <t>Common Stock IDoc Virtual Telehealth Solutions, Inc</t>
        </is>
      </c>
      <c r="I1" s="2" t="inlineStr">
        <is>
          <t>Common Stock</t>
        </is>
      </c>
      <c r="J1" s="2" t="inlineStr">
        <is>
          <t>Additional Paid-In Capital Dominion</t>
        </is>
      </c>
      <c r="K1" s="2" t="inlineStr">
        <is>
          <t>Additional Paid-In Capital IDoc Virtual Telehealth Solutions, Inc</t>
        </is>
      </c>
      <c r="L1" s="2" t="inlineStr">
        <is>
          <t>Additional Paid-In Capital DHAC</t>
        </is>
      </c>
      <c r="M1" s="2" t="inlineStr">
        <is>
          <t>Additional Paid-In Capital This American Doc</t>
        </is>
      </c>
      <c r="N1" s="2" t="inlineStr">
        <is>
          <t>Additional Paid-In Capital IDoc Virtual Telehealth Solutions, Inc</t>
        </is>
      </c>
      <c r="O1" s="2" t="inlineStr">
        <is>
          <t>Additional Paid-In Capital</t>
        </is>
      </c>
      <c r="P1" s="2" t="inlineStr">
        <is>
          <t>Accumulated Deficit This American Doc</t>
        </is>
      </c>
      <c r="Q1" s="2" t="inlineStr">
        <is>
          <t>Accumulated Deficit IDoc Virtual Telehealth Solutions, Inc</t>
        </is>
      </c>
      <c r="R1" s="2" t="inlineStr">
        <is>
          <t>Accumulated Deficit</t>
        </is>
      </c>
      <c r="S1" s="2" t="inlineStr">
        <is>
          <t>Non controlling Interest This American Doc</t>
        </is>
      </c>
      <c r="T1" s="2" t="inlineStr">
        <is>
          <t>Non controlling Interest</t>
        </is>
      </c>
      <c r="U1" s="2" t="inlineStr">
        <is>
          <t>Dominion</t>
        </is>
      </c>
      <c r="V1" s="2" t="inlineStr">
        <is>
          <t>IDoc Virtual Telehealth Solutions, Inc</t>
        </is>
      </c>
      <c r="W1" s="2" t="inlineStr">
        <is>
          <t>DHAC</t>
        </is>
      </c>
      <c r="X1" s="2" t="inlineStr">
        <is>
          <t>IDoc Virtual Telehealth Solutions, Inc</t>
        </is>
      </c>
      <c r="Y1" s="2" t="inlineStr">
        <is>
          <t>Total</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Net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18124</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18124</v>
      </c>
      <c r="Y3" s="4" t="inlineStr">
        <is>
          <t xml:space="preserve"> </t>
        </is>
      </c>
    </row>
    <row r="4">
      <c r="A4" s="4" t="inlineStr">
        <is>
          <t>Ending 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64</v>
      </c>
      <c r="J4" s="4" t="inlineStr">
        <is>
          <t xml:space="preserve"> </t>
        </is>
      </c>
      <c r="K4" s="4" t="inlineStr">
        <is>
          <t xml:space="preserve"> </t>
        </is>
      </c>
      <c r="L4" s="4" t="inlineStr">
        <is>
          <t xml:space="preserve"> </t>
        </is>
      </c>
      <c r="M4" s="4" t="inlineStr">
        <is>
          <t xml:space="preserve"> </t>
        </is>
      </c>
      <c r="N4" s="4" t="inlineStr">
        <is>
          <t xml:space="preserve"> </t>
        </is>
      </c>
      <c r="O4" s="5" t="n">
        <v>6027153</v>
      </c>
      <c r="P4" s="4" t="inlineStr">
        <is>
          <t xml:space="preserve"> </t>
        </is>
      </c>
      <c r="Q4" s="4" t="inlineStr">
        <is>
          <t xml:space="preserve"> </t>
        </is>
      </c>
      <c r="R4" s="5" t="n">
        <v>-5666895</v>
      </c>
      <c r="S4" s="4" t="inlineStr">
        <is>
          <t xml:space="preserve"> </t>
        </is>
      </c>
      <c r="T4" s="5" t="n">
        <v>-362755</v>
      </c>
      <c r="U4" s="4" t="inlineStr">
        <is>
          <t xml:space="preserve"> </t>
        </is>
      </c>
      <c r="V4" s="4" t="inlineStr">
        <is>
          <t xml:space="preserve"> </t>
        </is>
      </c>
      <c r="W4" s="4" t="inlineStr">
        <is>
          <t xml:space="preserve"> </t>
        </is>
      </c>
      <c r="X4" s="4" t="inlineStr">
        <is>
          <t xml:space="preserve"> </t>
        </is>
      </c>
      <c r="Y4" s="5" t="n">
        <v>-2033</v>
      </c>
    </row>
    <row r="5">
      <c r="A5" s="4" t="inlineStr">
        <is>
          <t>Ending balance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63964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451252</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451252</v>
      </c>
    </row>
    <row r="8">
      <c r="A8" s="4"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4767</v>
      </c>
      <c r="U8" s="4" t="inlineStr">
        <is>
          <t xml:space="preserve"> </t>
        </is>
      </c>
      <c r="V8" s="4" t="inlineStr">
        <is>
          <t xml:space="preserve"> </t>
        </is>
      </c>
      <c r="W8" s="4" t="inlineStr">
        <is>
          <t xml:space="preserve"> </t>
        </is>
      </c>
      <c r="X8" s="4" t="inlineStr">
        <is>
          <t xml:space="preserve"> </t>
        </is>
      </c>
      <c r="Y8" s="6" t="n">
        <v>-4767</v>
      </c>
    </row>
    <row r="9">
      <c r="A9" s="4" t="inlineStr">
        <is>
          <t>Ending balance at Mar.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64</v>
      </c>
      <c r="J9" s="4" t="inlineStr">
        <is>
          <t xml:space="preserve"> </t>
        </is>
      </c>
      <c r="K9" s="4" t="inlineStr">
        <is>
          <t xml:space="preserve"> </t>
        </is>
      </c>
      <c r="L9" s="4" t="inlineStr">
        <is>
          <t xml:space="preserve"> </t>
        </is>
      </c>
      <c r="M9" s="4" t="inlineStr">
        <is>
          <t xml:space="preserve"> </t>
        </is>
      </c>
      <c r="N9" s="4" t="inlineStr">
        <is>
          <t xml:space="preserve"> </t>
        </is>
      </c>
      <c r="O9" s="6" t="n">
        <v>6027153</v>
      </c>
      <c r="P9" s="4" t="inlineStr">
        <is>
          <t xml:space="preserve"> </t>
        </is>
      </c>
      <c r="Q9" s="4" t="inlineStr">
        <is>
          <t xml:space="preserve"> </t>
        </is>
      </c>
      <c r="R9" s="6" t="n">
        <v>-6118147</v>
      </c>
      <c r="S9" s="4" t="inlineStr">
        <is>
          <t xml:space="preserve"> </t>
        </is>
      </c>
      <c r="T9" s="6" t="n">
        <v>-367522</v>
      </c>
      <c r="U9" s="4" t="inlineStr">
        <is>
          <t xml:space="preserve"> </t>
        </is>
      </c>
      <c r="V9" s="4" t="inlineStr">
        <is>
          <t xml:space="preserve"> </t>
        </is>
      </c>
      <c r="W9" s="4" t="inlineStr">
        <is>
          <t xml:space="preserve"> </t>
        </is>
      </c>
      <c r="X9" s="4" t="inlineStr">
        <is>
          <t xml:space="preserve"> </t>
        </is>
      </c>
      <c r="Y9" s="6" t="n">
        <v>-458052</v>
      </c>
    </row>
    <row r="10">
      <c r="A10" s="4" t="inlineStr">
        <is>
          <t>Ending balance (shares)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63964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Beginning balance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64</v>
      </c>
      <c r="J11" s="4" t="inlineStr">
        <is>
          <t xml:space="preserve"> </t>
        </is>
      </c>
      <c r="K11" s="4" t="inlineStr">
        <is>
          <t xml:space="preserve"> </t>
        </is>
      </c>
      <c r="L11" s="4" t="inlineStr">
        <is>
          <t xml:space="preserve"> </t>
        </is>
      </c>
      <c r="M11" s="4" t="inlineStr">
        <is>
          <t xml:space="preserve"> </t>
        </is>
      </c>
      <c r="N11" s="4" t="inlineStr">
        <is>
          <t xml:space="preserve"> </t>
        </is>
      </c>
      <c r="O11" s="6" t="n">
        <v>6027153</v>
      </c>
      <c r="P11" s="4" t="inlineStr">
        <is>
          <t xml:space="preserve"> </t>
        </is>
      </c>
      <c r="Q11" s="4" t="inlineStr">
        <is>
          <t xml:space="preserve"> </t>
        </is>
      </c>
      <c r="R11" s="6" t="n">
        <v>-5666895</v>
      </c>
      <c r="S11" s="4" t="inlineStr">
        <is>
          <t xml:space="preserve"> </t>
        </is>
      </c>
      <c r="T11" s="6" t="n">
        <v>-362755</v>
      </c>
      <c r="U11" s="4" t="inlineStr">
        <is>
          <t xml:space="preserve"> </t>
        </is>
      </c>
      <c r="V11" s="4" t="inlineStr">
        <is>
          <t xml:space="preserve"> </t>
        </is>
      </c>
      <c r="W11" s="4" t="inlineStr">
        <is>
          <t xml:space="preserve"> </t>
        </is>
      </c>
      <c r="X11" s="4" t="inlineStr">
        <is>
          <t xml:space="preserve"> </t>
        </is>
      </c>
      <c r="Y11" s="6" t="n">
        <v>-2033</v>
      </c>
    </row>
    <row r="12">
      <c r="A12" s="4" t="inlineStr">
        <is>
          <t>Beginning balance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63964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875862</v>
      </c>
    </row>
    <row r="15">
      <c r="A15" s="4" t="inlineStr">
        <is>
          <t>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8738</v>
      </c>
    </row>
    <row r="16">
      <c r="A16" s="4" t="inlineStr">
        <is>
          <t>Ending balance at Jun.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64</v>
      </c>
      <c r="J16" s="4" t="inlineStr">
        <is>
          <t xml:space="preserve"> </t>
        </is>
      </c>
      <c r="K16" s="4" t="inlineStr">
        <is>
          <t xml:space="preserve"> </t>
        </is>
      </c>
      <c r="L16" s="4" t="inlineStr">
        <is>
          <t xml:space="preserve"> </t>
        </is>
      </c>
      <c r="M16" s="4" t="inlineStr">
        <is>
          <t xml:space="preserve"> </t>
        </is>
      </c>
      <c r="N16" s="4" t="inlineStr">
        <is>
          <t xml:space="preserve"> </t>
        </is>
      </c>
      <c r="O16" s="6" t="n">
        <v>6027153</v>
      </c>
      <c r="P16" s="4" t="inlineStr">
        <is>
          <t xml:space="preserve"> </t>
        </is>
      </c>
      <c r="Q16" s="4" t="inlineStr">
        <is>
          <t xml:space="preserve"> </t>
        </is>
      </c>
      <c r="R16" s="6" t="n">
        <v>-6542757</v>
      </c>
      <c r="S16" s="4" t="inlineStr">
        <is>
          <t xml:space="preserve"> </t>
        </is>
      </c>
      <c r="T16" s="6" t="n">
        <v>-371493</v>
      </c>
      <c r="U16" s="4" t="inlineStr">
        <is>
          <t xml:space="preserve"> </t>
        </is>
      </c>
      <c r="V16" s="4" t="inlineStr">
        <is>
          <t xml:space="preserve"> </t>
        </is>
      </c>
      <c r="W16" s="4" t="inlineStr">
        <is>
          <t xml:space="preserve"> </t>
        </is>
      </c>
      <c r="X16" s="4" t="inlineStr">
        <is>
          <t xml:space="preserve"> </t>
        </is>
      </c>
      <c r="Y16" s="6" t="n">
        <v>-886633</v>
      </c>
    </row>
    <row r="17">
      <c r="A17" s="4" t="inlineStr">
        <is>
          <t>Ending balance (shares)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63964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Beginning balance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64</v>
      </c>
      <c r="J18" s="4" t="inlineStr">
        <is>
          <t xml:space="preserve"> </t>
        </is>
      </c>
      <c r="K18" s="4" t="inlineStr">
        <is>
          <t xml:space="preserve"> </t>
        </is>
      </c>
      <c r="L18" s="4" t="inlineStr">
        <is>
          <t xml:space="preserve"> </t>
        </is>
      </c>
      <c r="M18" s="4" t="inlineStr">
        <is>
          <t xml:space="preserve"> </t>
        </is>
      </c>
      <c r="N18" s="4" t="inlineStr">
        <is>
          <t xml:space="preserve"> </t>
        </is>
      </c>
      <c r="O18" s="6" t="n">
        <v>6027153</v>
      </c>
      <c r="P18" s="4" t="inlineStr">
        <is>
          <t xml:space="preserve"> </t>
        </is>
      </c>
      <c r="Q18" s="4" t="inlineStr">
        <is>
          <t xml:space="preserve"> </t>
        </is>
      </c>
      <c r="R18" s="6" t="n">
        <v>-5666895</v>
      </c>
      <c r="S18" s="4" t="inlineStr">
        <is>
          <t xml:space="preserve"> </t>
        </is>
      </c>
      <c r="T18" s="6" t="n">
        <v>-362755</v>
      </c>
      <c r="U18" s="4" t="inlineStr">
        <is>
          <t xml:space="preserve"> </t>
        </is>
      </c>
      <c r="V18" s="4" t="inlineStr">
        <is>
          <t xml:space="preserve"> </t>
        </is>
      </c>
      <c r="W18" s="4" t="inlineStr">
        <is>
          <t xml:space="preserve"> </t>
        </is>
      </c>
      <c r="X18" s="4" t="inlineStr">
        <is>
          <t xml:space="preserve"> </t>
        </is>
      </c>
      <c r="Y18" s="6" t="n">
        <v>-2033</v>
      </c>
    </row>
    <row r="19">
      <c r="A19" s="4" t="inlineStr">
        <is>
          <t>Beginning balance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63964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3860118</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3860118</v>
      </c>
      <c r="Y21" s="4" t="inlineStr">
        <is>
          <t xml:space="preserve"> </t>
        </is>
      </c>
    </row>
    <row r="22">
      <c r="A22" s="4" t="inlineStr">
        <is>
          <t>Ending balance at Dec.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64</v>
      </c>
      <c r="J22" s="4" t="inlineStr">
        <is>
          <t xml:space="preserve"> </t>
        </is>
      </c>
      <c r="K22" s="4" t="inlineStr">
        <is>
          <t xml:space="preserve"> </t>
        </is>
      </c>
      <c r="L22" s="4" t="inlineStr">
        <is>
          <t xml:space="preserve"> </t>
        </is>
      </c>
      <c r="M22" s="4" t="inlineStr">
        <is>
          <t xml:space="preserve"> </t>
        </is>
      </c>
      <c r="N22" s="4" t="inlineStr">
        <is>
          <t xml:space="preserve"> </t>
        </is>
      </c>
      <c r="O22" s="6" t="n">
        <v>6027153</v>
      </c>
      <c r="P22" s="4" t="inlineStr">
        <is>
          <t xml:space="preserve"> </t>
        </is>
      </c>
      <c r="Q22" s="4" t="inlineStr">
        <is>
          <t xml:space="preserve"> </t>
        </is>
      </c>
      <c r="R22" s="6" t="n">
        <v>-9114985</v>
      </c>
      <c r="S22" s="4" t="inlineStr">
        <is>
          <t xml:space="preserve"> </t>
        </is>
      </c>
      <c r="T22" s="6" t="n">
        <v>-325279</v>
      </c>
      <c r="U22" s="4" t="inlineStr">
        <is>
          <t xml:space="preserve"> </t>
        </is>
      </c>
      <c r="V22" s="4" t="inlineStr">
        <is>
          <t xml:space="preserve"> </t>
        </is>
      </c>
      <c r="W22" s="4" t="inlineStr">
        <is>
          <t xml:space="preserve"> </t>
        </is>
      </c>
      <c r="X22" s="4" t="inlineStr">
        <is>
          <t xml:space="preserve"> </t>
        </is>
      </c>
      <c r="Y22" s="6" t="n">
        <v>-3412647</v>
      </c>
    </row>
    <row r="23">
      <c r="A23" s="4" t="inlineStr">
        <is>
          <t>Ending balance (shares)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63964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Beginning balance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64</v>
      </c>
      <c r="J24" s="4" t="inlineStr">
        <is>
          <t xml:space="preserve"> </t>
        </is>
      </c>
      <c r="K24" s="4" t="inlineStr">
        <is>
          <t xml:space="preserve"> </t>
        </is>
      </c>
      <c r="L24" s="4" t="inlineStr">
        <is>
          <t xml:space="preserve"> </t>
        </is>
      </c>
      <c r="M24" s="4" t="inlineStr">
        <is>
          <t xml:space="preserve"> </t>
        </is>
      </c>
      <c r="N24" s="4" t="inlineStr">
        <is>
          <t xml:space="preserve"> </t>
        </is>
      </c>
      <c r="O24" s="6" t="n">
        <v>6027153</v>
      </c>
      <c r="P24" s="4" t="inlineStr">
        <is>
          <t xml:space="preserve"> </t>
        </is>
      </c>
      <c r="Q24" s="4" t="inlineStr">
        <is>
          <t xml:space="preserve"> </t>
        </is>
      </c>
      <c r="R24" s="6" t="n">
        <v>-6118147</v>
      </c>
      <c r="S24" s="4" t="inlineStr">
        <is>
          <t xml:space="preserve"> </t>
        </is>
      </c>
      <c r="T24" s="6" t="n">
        <v>-367522</v>
      </c>
      <c r="U24" s="4" t="inlineStr">
        <is>
          <t xml:space="preserve"> </t>
        </is>
      </c>
      <c r="V24" s="4" t="inlineStr">
        <is>
          <t xml:space="preserve"> </t>
        </is>
      </c>
      <c r="W24" s="4" t="inlineStr">
        <is>
          <t xml:space="preserve"> </t>
        </is>
      </c>
      <c r="X24" s="4" t="inlineStr">
        <is>
          <t xml:space="preserve"> </t>
        </is>
      </c>
      <c r="Y24" s="6" t="n">
        <v>-458052</v>
      </c>
    </row>
    <row r="25">
      <c r="A25" s="4" t="inlineStr">
        <is>
          <t>Beginning balance (shares)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63964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42461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424610</v>
      </c>
    </row>
    <row r="28">
      <c r="A28" s="4" t="inlineStr">
        <is>
          <t>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3971</v>
      </c>
      <c r="U28" s="4" t="inlineStr">
        <is>
          <t xml:space="preserve"> </t>
        </is>
      </c>
      <c r="V28" s="4" t="inlineStr">
        <is>
          <t xml:space="preserve"> </t>
        </is>
      </c>
      <c r="W28" s="4" t="inlineStr">
        <is>
          <t xml:space="preserve"> </t>
        </is>
      </c>
      <c r="X28" s="4" t="inlineStr">
        <is>
          <t xml:space="preserve"> </t>
        </is>
      </c>
      <c r="Y28" s="6" t="n">
        <v>-3971</v>
      </c>
    </row>
    <row r="29">
      <c r="A29" s="4" t="inlineStr">
        <is>
          <t>Ending balance at Jun.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64</v>
      </c>
      <c r="J29" s="4" t="inlineStr">
        <is>
          <t xml:space="preserve"> </t>
        </is>
      </c>
      <c r="K29" s="4" t="inlineStr">
        <is>
          <t xml:space="preserve"> </t>
        </is>
      </c>
      <c r="L29" s="4" t="inlineStr">
        <is>
          <t xml:space="preserve"> </t>
        </is>
      </c>
      <c r="M29" s="4" t="inlineStr">
        <is>
          <t xml:space="preserve"> </t>
        </is>
      </c>
      <c r="N29" s="4" t="inlineStr">
        <is>
          <t xml:space="preserve"> </t>
        </is>
      </c>
      <c r="O29" s="6" t="n">
        <v>6027153</v>
      </c>
      <c r="P29" s="4" t="inlineStr">
        <is>
          <t xml:space="preserve"> </t>
        </is>
      </c>
      <c r="Q29" s="4" t="inlineStr">
        <is>
          <t xml:space="preserve"> </t>
        </is>
      </c>
      <c r="R29" s="6" t="n">
        <v>-6542757</v>
      </c>
      <c r="S29" s="4" t="inlineStr">
        <is>
          <t xml:space="preserve"> </t>
        </is>
      </c>
      <c r="T29" s="6" t="n">
        <v>-371493</v>
      </c>
      <c r="U29" s="4" t="inlineStr">
        <is>
          <t xml:space="preserve"> </t>
        </is>
      </c>
      <c r="V29" s="4" t="inlineStr">
        <is>
          <t xml:space="preserve"> </t>
        </is>
      </c>
      <c r="W29" s="4" t="inlineStr">
        <is>
          <t xml:space="preserve"> </t>
        </is>
      </c>
      <c r="X29" s="4" t="inlineStr">
        <is>
          <t xml:space="preserve"> </t>
        </is>
      </c>
      <c r="Y29" s="6" t="n">
        <v>-886633</v>
      </c>
    </row>
    <row r="30">
      <c r="A30" s="4" t="inlineStr">
        <is>
          <t>Ending balance (shares)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639643</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Beginning balance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64</v>
      </c>
      <c r="J31" s="4" t="inlineStr">
        <is>
          <t xml:space="preserve"> </t>
        </is>
      </c>
      <c r="K31" s="4" t="inlineStr">
        <is>
          <t xml:space="preserve"> </t>
        </is>
      </c>
      <c r="L31" s="4" t="inlineStr">
        <is>
          <t xml:space="preserve"> </t>
        </is>
      </c>
      <c r="M31" s="4" t="inlineStr">
        <is>
          <t xml:space="preserve"> </t>
        </is>
      </c>
      <c r="N31" s="4" t="inlineStr">
        <is>
          <t xml:space="preserve"> </t>
        </is>
      </c>
      <c r="O31" s="6" t="n">
        <v>6027153</v>
      </c>
      <c r="P31" s="4" t="inlineStr">
        <is>
          <t xml:space="preserve"> </t>
        </is>
      </c>
      <c r="Q31" s="4" t="inlineStr">
        <is>
          <t xml:space="preserve"> </t>
        </is>
      </c>
      <c r="R31" s="6" t="n">
        <v>-9114985</v>
      </c>
      <c r="S31" s="4" t="inlineStr">
        <is>
          <t xml:space="preserve"> </t>
        </is>
      </c>
      <c r="T31" s="6" t="n">
        <v>-325279</v>
      </c>
      <c r="U31" s="4" t="inlineStr">
        <is>
          <t xml:space="preserve"> </t>
        </is>
      </c>
      <c r="V31" s="4" t="inlineStr">
        <is>
          <t xml:space="preserve"> </t>
        </is>
      </c>
      <c r="W31" s="4" t="inlineStr">
        <is>
          <t xml:space="preserve"> </t>
        </is>
      </c>
      <c r="X31" s="4" t="inlineStr">
        <is>
          <t xml:space="preserve"> </t>
        </is>
      </c>
      <c r="Y31" s="6" t="n">
        <v>-3412647</v>
      </c>
    </row>
    <row r="32">
      <c r="A32" s="4" t="inlineStr">
        <is>
          <t>Beginning balance (shares)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63964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2811</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2811</v>
      </c>
    </row>
    <row r="35">
      <c r="A35" s="4" t="inlineStr">
        <is>
          <t>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31980</v>
      </c>
      <c r="U35" s="4" t="inlineStr">
        <is>
          <t xml:space="preserve"> </t>
        </is>
      </c>
      <c r="V35" s="4" t="inlineStr">
        <is>
          <t xml:space="preserve"> </t>
        </is>
      </c>
      <c r="W35" s="4" t="inlineStr">
        <is>
          <t xml:space="preserve"> </t>
        </is>
      </c>
      <c r="X35" s="4" t="inlineStr">
        <is>
          <t xml:space="preserve"> </t>
        </is>
      </c>
      <c r="Y35" s="6" t="n">
        <v>31980</v>
      </c>
    </row>
    <row r="36">
      <c r="A36" s="4" t="inlineStr">
        <is>
          <t>Ending balance at Mar. 31,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64</v>
      </c>
      <c r="J36" s="4" t="inlineStr">
        <is>
          <t xml:space="preserve"> </t>
        </is>
      </c>
      <c r="K36" s="4" t="inlineStr">
        <is>
          <t xml:space="preserve"> </t>
        </is>
      </c>
      <c r="L36" s="4" t="inlineStr">
        <is>
          <t xml:space="preserve"> </t>
        </is>
      </c>
      <c r="M36" s="4" t="inlineStr">
        <is>
          <t xml:space="preserve"> </t>
        </is>
      </c>
      <c r="N36" s="4" t="inlineStr">
        <is>
          <t xml:space="preserve"> </t>
        </is>
      </c>
      <c r="O36" s="6" t="n">
        <v>6027153</v>
      </c>
      <c r="P36" s="4" t="inlineStr">
        <is>
          <t xml:space="preserve"> </t>
        </is>
      </c>
      <c r="Q36" s="4" t="inlineStr">
        <is>
          <t xml:space="preserve"> </t>
        </is>
      </c>
      <c r="R36" s="6" t="n">
        <v>-9117796</v>
      </c>
      <c r="S36" s="4" t="inlineStr">
        <is>
          <t xml:space="preserve"> </t>
        </is>
      </c>
      <c r="T36" s="6" t="n">
        <v>-293299</v>
      </c>
      <c r="U36" s="4" t="inlineStr">
        <is>
          <t xml:space="preserve"> </t>
        </is>
      </c>
      <c r="V36" s="4" t="inlineStr">
        <is>
          <t xml:space="preserve"> </t>
        </is>
      </c>
      <c r="W36" s="4" t="inlineStr">
        <is>
          <t xml:space="preserve"> </t>
        </is>
      </c>
      <c r="X36" s="4" t="inlineStr">
        <is>
          <t xml:space="preserve"> </t>
        </is>
      </c>
      <c r="Y36" s="6" t="n">
        <v>-3383478</v>
      </c>
    </row>
    <row r="37">
      <c r="A37" s="4" t="inlineStr">
        <is>
          <t>Ending balance (shares) at Mar. 31,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63964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Beginning balance at Dec.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64</v>
      </c>
      <c r="J38" s="4" t="inlineStr">
        <is>
          <t xml:space="preserve"> </t>
        </is>
      </c>
      <c r="K38" s="4" t="inlineStr">
        <is>
          <t xml:space="preserve"> </t>
        </is>
      </c>
      <c r="L38" s="4" t="inlineStr">
        <is>
          <t xml:space="preserve"> </t>
        </is>
      </c>
      <c r="M38" s="4" t="inlineStr">
        <is>
          <t xml:space="preserve"> </t>
        </is>
      </c>
      <c r="N38" s="4" t="inlineStr">
        <is>
          <t xml:space="preserve"> </t>
        </is>
      </c>
      <c r="O38" s="6" t="n">
        <v>6027153</v>
      </c>
      <c r="P38" s="4" t="inlineStr">
        <is>
          <t xml:space="preserve"> </t>
        </is>
      </c>
      <c r="Q38" s="4" t="inlineStr">
        <is>
          <t xml:space="preserve"> </t>
        </is>
      </c>
      <c r="R38" s="6" t="n">
        <v>-9114985</v>
      </c>
      <c r="S38" s="4" t="inlineStr">
        <is>
          <t xml:space="preserve"> </t>
        </is>
      </c>
      <c r="T38" s="6" t="n">
        <v>-325279</v>
      </c>
      <c r="U38" s="4" t="inlineStr">
        <is>
          <t xml:space="preserve"> </t>
        </is>
      </c>
      <c r="V38" s="4" t="inlineStr">
        <is>
          <t xml:space="preserve"> </t>
        </is>
      </c>
      <c r="W38" s="4" t="inlineStr">
        <is>
          <t xml:space="preserve"> </t>
        </is>
      </c>
      <c r="X38" s="4" t="inlineStr">
        <is>
          <t xml:space="preserve"> </t>
        </is>
      </c>
      <c r="Y38" s="6" t="n">
        <v>-3412647</v>
      </c>
    </row>
    <row r="39">
      <c r="A39" s="4" t="inlineStr">
        <is>
          <t>Beginning balance (shares)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63964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6" t="n">
        <v>-332792</v>
      </c>
    </row>
    <row r="42">
      <c r="A42" s="4" t="inlineStr">
        <is>
          <t>Ending balance at Jun. 30, 2024</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5" t="n">
        <v>1481</v>
      </c>
      <c r="J42" s="4" t="inlineStr">
        <is>
          <t xml:space="preserve"> </t>
        </is>
      </c>
      <c r="K42" s="4" t="inlineStr">
        <is>
          <t xml:space="preserve"> </t>
        </is>
      </c>
      <c r="L42" s="4" t="inlineStr">
        <is>
          <t xml:space="preserve"> </t>
        </is>
      </c>
      <c r="M42" s="4" t="inlineStr">
        <is>
          <t xml:space="preserve"> </t>
        </is>
      </c>
      <c r="N42" s="4" t="inlineStr">
        <is>
          <t xml:space="preserve"> </t>
        </is>
      </c>
      <c r="O42" s="6" t="n">
        <v>64582130</v>
      </c>
      <c r="P42" s="4" t="inlineStr">
        <is>
          <t xml:space="preserve"> </t>
        </is>
      </c>
      <c r="Q42" s="4" t="inlineStr">
        <is>
          <t xml:space="preserve"> </t>
        </is>
      </c>
      <c r="R42" s="6" t="n">
        <v>-9773056</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6" t="n">
        <v>54810556</v>
      </c>
    </row>
    <row r="43">
      <c r="A43" s="4" t="inlineStr">
        <is>
          <t>Ending balance (shares) at Jun. 30, 2024</t>
        </is>
      </c>
      <c r="B43" s="4" t="inlineStr">
        <is>
          <t xml:space="preserve"> </t>
        </is>
      </c>
      <c r="C43" s="4" t="inlineStr">
        <is>
          <t xml:space="preserve"> </t>
        </is>
      </c>
      <c r="D43" s="6" t="n">
        <v>6158</v>
      </c>
      <c r="E43" s="4" t="inlineStr">
        <is>
          <t xml:space="preserve"> </t>
        </is>
      </c>
      <c r="F43" s="4" t="inlineStr">
        <is>
          <t xml:space="preserve"> </t>
        </is>
      </c>
      <c r="G43" s="4" t="inlineStr">
        <is>
          <t xml:space="preserve"> </t>
        </is>
      </c>
      <c r="H43" s="4" t="inlineStr">
        <is>
          <t xml:space="preserve"> </t>
        </is>
      </c>
      <c r="I43" s="6" t="n">
        <v>1480682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Beginning balance at Mar.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64</v>
      </c>
      <c r="J44" s="4" t="inlineStr">
        <is>
          <t xml:space="preserve"> </t>
        </is>
      </c>
      <c r="K44" s="4" t="inlineStr">
        <is>
          <t xml:space="preserve"> </t>
        </is>
      </c>
      <c r="L44" s="4" t="inlineStr">
        <is>
          <t xml:space="preserve"> </t>
        </is>
      </c>
      <c r="M44" s="4" t="inlineStr">
        <is>
          <t xml:space="preserve"> </t>
        </is>
      </c>
      <c r="N44" s="4" t="inlineStr">
        <is>
          <t xml:space="preserve"> </t>
        </is>
      </c>
      <c r="O44" s="6" t="n">
        <v>6027153</v>
      </c>
      <c r="P44" s="4" t="inlineStr">
        <is>
          <t xml:space="preserve"> </t>
        </is>
      </c>
      <c r="Q44" s="4" t="inlineStr">
        <is>
          <t xml:space="preserve"> </t>
        </is>
      </c>
      <c r="R44" s="6" t="n">
        <v>-9117796</v>
      </c>
      <c r="S44" s="4" t="inlineStr">
        <is>
          <t xml:space="preserve"> </t>
        </is>
      </c>
      <c r="T44" s="6" t="n">
        <v>-293299</v>
      </c>
      <c r="U44" s="4" t="inlineStr">
        <is>
          <t xml:space="preserve"> </t>
        </is>
      </c>
      <c r="V44" s="4" t="inlineStr">
        <is>
          <t xml:space="preserve"> </t>
        </is>
      </c>
      <c r="W44" s="4" t="inlineStr">
        <is>
          <t xml:space="preserve"> </t>
        </is>
      </c>
      <c r="X44" s="4" t="inlineStr">
        <is>
          <t xml:space="preserve"> </t>
        </is>
      </c>
      <c r="Y44" s="6" t="n">
        <v>-3383478</v>
      </c>
    </row>
    <row r="45">
      <c r="A45" s="4" t="inlineStr">
        <is>
          <t>Beginning balance (shares) at Mar.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639643</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329981</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329981</v>
      </c>
    </row>
    <row r="48">
      <c r="A48" s="4" t="inlineStr">
        <is>
          <t>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31980</v>
      </c>
      <c r="U48" s="4" t="inlineStr">
        <is>
          <t xml:space="preserve"> </t>
        </is>
      </c>
      <c r="V48" s="4" t="inlineStr">
        <is>
          <t xml:space="preserve"> </t>
        </is>
      </c>
      <c r="W48" s="4" t="inlineStr">
        <is>
          <t xml:space="preserve"> </t>
        </is>
      </c>
      <c r="X48" s="4" t="inlineStr">
        <is>
          <t xml:space="preserve"> </t>
        </is>
      </c>
      <c r="Y48" s="6" t="n">
        <v>-31980</v>
      </c>
    </row>
    <row r="49">
      <c r="A49" s="4" t="inlineStr">
        <is>
          <t>Escrow shares released from stock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4</v>
      </c>
      <c r="J49" s="4" t="inlineStr">
        <is>
          <t xml:space="preserve"> </t>
        </is>
      </c>
      <c r="K49" s="4" t="inlineStr">
        <is>
          <t xml:space="preserve"> </t>
        </is>
      </c>
      <c r="L49" s="4" t="inlineStr">
        <is>
          <t xml:space="preserve"> </t>
        </is>
      </c>
      <c r="M49" s="4" t="inlineStr">
        <is>
          <t xml:space="preserve"> </t>
        </is>
      </c>
      <c r="N49" s="4" t="inlineStr">
        <is>
          <t xml:space="preserve"> </t>
        </is>
      </c>
      <c r="O49" s="6" t="n">
        <v>127686</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6" t="n">
        <v>127710</v>
      </c>
    </row>
    <row r="50">
      <c r="A50" s="4" t="inlineStr">
        <is>
          <t>Escrow shares released from stock payabl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39424</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hares for iDoc acquisition</t>
        </is>
      </c>
      <c r="B51" s="4" t="inlineStr">
        <is>
          <t xml:space="preserve"> </t>
        </is>
      </c>
      <c r="C51" s="4" t="inlineStr">
        <is>
          <t xml:space="preserve"> </t>
        </is>
      </c>
      <c r="D51" s="4" t="inlineStr">
        <is>
          <t xml:space="preserve"> </t>
        </is>
      </c>
      <c r="E51" s="4" t="inlineStr">
        <is>
          <t xml:space="preserve"> </t>
        </is>
      </c>
      <c r="F51" s="5" t="n">
        <v>495</v>
      </c>
      <c r="G51" s="5" t="n">
        <v>36</v>
      </c>
      <c r="H51" s="4" t="inlineStr">
        <is>
          <t xml:space="preserve"> </t>
        </is>
      </c>
      <c r="I51" s="4" t="inlineStr">
        <is>
          <t xml:space="preserve"> </t>
        </is>
      </c>
      <c r="J51" s="4" t="inlineStr">
        <is>
          <t xml:space="preserve"> </t>
        </is>
      </c>
      <c r="K51" s="5" t="n">
        <v>67450680</v>
      </c>
      <c r="L51" s="4" t="inlineStr">
        <is>
          <t xml:space="preserve"> </t>
        </is>
      </c>
      <c r="M51" s="5" t="n">
        <v>-36</v>
      </c>
      <c r="N51" s="4" t="inlineStr">
        <is>
          <t xml:space="preserve"> </t>
        </is>
      </c>
      <c r="O51" s="4" t="inlineStr">
        <is>
          <t xml:space="preserve"> </t>
        </is>
      </c>
      <c r="P51" s="5" t="n">
        <v>-325279</v>
      </c>
      <c r="Q51" s="4" t="inlineStr">
        <is>
          <t xml:space="preserve"> </t>
        </is>
      </c>
      <c r="R51" s="4" t="inlineStr">
        <is>
          <t xml:space="preserve"> </t>
        </is>
      </c>
      <c r="S51" s="4" t="inlineStr">
        <is>
          <t xml:space="preserve"> </t>
        </is>
      </c>
      <c r="T51" s="4" t="inlineStr">
        <is>
          <t xml:space="preserve"> </t>
        </is>
      </c>
      <c r="U51" s="4" t="inlineStr">
        <is>
          <t xml:space="preserve"> </t>
        </is>
      </c>
      <c r="V51" s="5" t="n">
        <v>67451175</v>
      </c>
      <c r="W51" s="4" t="inlineStr">
        <is>
          <t xml:space="preserve"> </t>
        </is>
      </c>
      <c r="X51" s="4" t="inlineStr">
        <is>
          <t xml:space="preserve"> </t>
        </is>
      </c>
      <c r="Y51" s="4" t="inlineStr">
        <is>
          <t xml:space="preserve"> </t>
        </is>
      </c>
    </row>
    <row r="52">
      <c r="A52" s="4" t="inlineStr">
        <is>
          <t>Shares for iDoc acquisition (shares)</t>
        </is>
      </c>
      <c r="B52" s="4" t="inlineStr">
        <is>
          <t xml:space="preserve"> </t>
        </is>
      </c>
      <c r="C52" s="4" t="inlineStr">
        <is>
          <t xml:space="preserve"> </t>
        </is>
      </c>
      <c r="D52" s="4" t="inlineStr">
        <is>
          <t xml:space="preserve"> </t>
        </is>
      </c>
      <c r="E52" s="4" t="inlineStr">
        <is>
          <t xml:space="preserve"> </t>
        </is>
      </c>
      <c r="F52" s="6" t="n">
        <v>4950000</v>
      </c>
      <c r="G52" s="6" t="n">
        <v>35444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hares issued to non-controlling interest 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325279</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hares issued to settled debt to Vsee debt holders</t>
        </is>
      </c>
      <c r="B54" s="4" t="inlineStr">
        <is>
          <t xml:space="preserve"> </t>
        </is>
      </c>
      <c r="C54" s="4" t="inlineStr">
        <is>
          <t xml:space="preserve"> </t>
        </is>
      </c>
      <c r="D54" s="4" t="inlineStr">
        <is>
          <t xml:space="preserve"> </t>
        </is>
      </c>
      <c r="E54" s="5" t="n">
        <v>30</v>
      </c>
      <c r="F54" s="4" t="inlineStr">
        <is>
          <t xml:space="preserve"> </t>
        </is>
      </c>
      <c r="G54" s="4" t="inlineStr">
        <is>
          <t xml:space="preserve"> </t>
        </is>
      </c>
      <c r="H54" s="5" t="n">
        <v>12</v>
      </c>
      <c r="I54" s="5" t="n">
        <v>1</v>
      </c>
      <c r="J54" s="5" t="n">
        <v>599970</v>
      </c>
      <c r="K54" s="4" t="inlineStr">
        <is>
          <t xml:space="preserve"> </t>
        </is>
      </c>
      <c r="L54" s="4" t="inlineStr">
        <is>
          <t xml:space="preserve"> </t>
        </is>
      </c>
      <c r="M54" s="4" t="inlineStr">
        <is>
          <t xml:space="preserve"> </t>
        </is>
      </c>
      <c r="N54" s="5" t="n">
        <v>227988</v>
      </c>
      <c r="O54" s="6" t="n">
        <v>155564</v>
      </c>
      <c r="P54" s="4" t="inlineStr">
        <is>
          <t xml:space="preserve"> </t>
        </is>
      </c>
      <c r="Q54" s="4" t="inlineStr">
        <is>
          <t xml:space="preserve"> </t>
        </is>
      </c>
      <c r="R54" s="4" t="inlineStr">
        <is>
          <t xml:space="preserve"> </t>
        </is>
      </c>
      <c r="S54" s="4" t="inlineStr">
        <is>
          <t xml:space="preserve"> </t>
        </is>
      </c>
      <c r="T54" s="4" t="inlineStr">
        <is>
          <t xml:space="preserve"> </t>
        </is>
      </c>
      <c r="U54" s="5" t="n">
        <v>600000</v>
      </c>
      <c r="V54" s="4" t="inlineStr">
        <is>
          <t xml:space="preserve"> </t>
        </is>
      </c>
      <c r="W54" s="4" t="inlineStr">
        <is>
          <t xml:space="preserve"> </t>
        </is>
      </c>
      <c r="X54" s="5" t="n">
        <v>228000</v>
      </c>
      <c r="Y54" s="6" t="n">
        <v>155565</v>
      </c>
    </row>
    <row r="55">
      <c r="A55" s="4" t="inlineStr">
        <is>
          <t>Shares issued to settled debt to Vsee debt holders (Shares)</t>
        </is>
      </c>
      <c r="B55" s="4" t="inlineStr">
        <is>
          <t xml:space="preserve"> </t>
        </is>
      </c>
      <c r="C55" s="4" t="inlineStr">
        <is>
          <t xml:space="preserve"> </t>
        </is>
      </c>
      <c r="D55" s="4" t="inlineStr">
        <is>
          <t xml:space="preserve"> </t>
        </is>
      </c>
      <c r="E55" s="6" t="n">
        <v>300000</v>
      </c>
      <c r="F55" s="4" t="inlineStr">
        <is>
          <t xml:space="preserve"> </t>
        </is>
      </c>
      <c r="G55" s="4" t="inlineStr">
        <is>
          <t xml:space="preserve"> </t>
        </is>
      </c>
      <c r="H55" s="6" t="n">
        <v>114000</v>
      </c>
      <c r="I55" s="6" t="n">
        <v>12846</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Reverse recapitaliz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60</v>
      </c>
      <c r="J56" s="4" t="inlineStr">
        <is>
          <t xml:space="preserve"> </t>
        </is>
      </c>
      <c r="K56" s="4" t="inlineStr">
        <is>
          <t xml:space="preserve"> </t>
        </is>
      </c>
      <c r="L56" s="4" t="inlineStr">
        <is>
          <t xml:space="preserve"> </t>
        </is>
      </c>
      <c r="M56" s="4" t="inlineStr">
        <is>
          <t xml:space="preserve"> </t>
        </is>
      </c>
      <c r="N56" s="4" t="inlineStr">
        <is>
          <t xml:space="preserve"> </t>
        </is>
      </c>
      <c r="O56" s="6" t="n">
        <v>-17381804</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6" t="n">
        <v>-17381444</v>
      </c>
    </row>
    <row r="57">
      <c r="A57" s="4" t="inlineStr">
        <is>
          <t>Reverse recapitalizati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60396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hares issued as conversion of iDoc debt as part of the consideration in the acquisition</t>
        </is>
      </c>
      <c r="B58" s="4" t="inlineStr">
        <is>
          <t xml:space="preserve"> </t>
        </is>
      </c>
      <c r="C58" s="4" t="inlineStr">
        <is>
          <t xml:space="preserve"> </t>
        </is>
      </c>
      <c r="D58" s="4" t="inlineStr">
        <is>
          <t xml:space="preserve"> </t>
        </is>
      </c>
      <c r="E58" s="4" t="inlineStr">
        <is>
          <t xml:space="preserve"> </t>
        </is>
      </c>
      <c r="F58" s="5" t="n">
        <v>59</v>
      </c>
      <c r="G58" s="4" t="inlineStr">
        <is>
          <t xml:space="preserve"> </t>
        </is>
      </c>
      <c r="H58" s="4" t="inlineStr">
        <is>
          <t xml:space="preserve"> </t>
        </is>
      </c>
      <c r="I58" s="4" t="inlineStr">
        <is>
          <t xml:space="preserve"> </t>
        </is>
      </c>
      <c r="J58" s="4" t="inlineStr">
        <is>
          <t xml:space="preserve"> </t>
        </is>
      </c>
      <c r="K58" s="6" t="n">
        <v>1184941</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1185000</v>
      </c>
      <c r="W58" s="4" t="inlineStr">
        <is>
          <t xml:space="preserve"> </t>
        </is>
      </c>
      <c r="X58" s="4" t="inlineStr">
        <is>
          <t xml:space="preserve"> </t>
        </is>
      </c>
      <c r="Y58" s="4" t="inlineStr">
        <is>
          <t xml:space="preserve"> </t>
        </is>
      </c>
    </row>
    <row r="59">
      <c r="A59" s="4" t="inlineStr">
        <is>
          <t>Shares issued as conversion of iDoc debt as part of the consideration in the acquisition (shares)</t>
        </is>
      </c>
      <c r="B59" s="4" t="inlineStr">
        <is>
          <t xml:space="preserve"> </t>
        </is>
      </c>
      <c r="C59" s="4" t="inlineStr">
        <is>
          <t xml:space="preserve"> </t>
        </is>
      </c>
      <c r="D59" s="4" t="inlineStr">
        <is>
          <t xml:space="preserve"> </t>
        </is>
      </c>
      <c r="E59" s="4" t="inlineStr">
        <is>
          <t xml:space="preserve"> </t>
        </is>
      </c>
      <c r="F59" s="6" t="n">
        <v>5925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Preferred shares issued to settled idoc debt as part of the consideration in the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300000</v>
      </c>
      <c r="L60" s="5" t="n">
        <v>1268000</v>
      </c>
      <c r="M60" s="4" t="inlineStr">
        <is>
          <t xml:space="preserve"> </t>
        </is>
      </c>
      <c r="N60" s="4" t="inlineStr">
        <is>
          <t xml:space="preserve"> </t>
        </is>
      </c>
      <c r="O60" s="6" t="n">
        <v>220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300000</v>
      </c>
      <c r="W60" s="5" t="n">
        <v>1268000</v>
      </c>
      <c r="X60" s="4" t="inlineStr">
        <is>
          <t xml:space="preserve"> </t>
        </is>
      </c>
      <c r="Y60" s="6" t="n">
        <v>220000</v>
      </c>
    </row>
    <row r="61">
      <c r="A61" s="4" t="inlineStr">
        <is>
          <t>Preferred shares issued to settled idoc debt as part of the consideration in the acquisition (in shares)</t>
        </is>
      </c>
      <c r="B61" s="6" t="n">
        <v>300</v>
      </c>
      <c r="C61" s="6" t="n">
        <v>1268</v>
      </c>
      <c r="D61" s="6" t="n">
        <v>22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referred shares issued as conversion of Underwriting Fee as contemplated by the business combination transaction</t>
        </is>
      </c>
      <c r="B62" s="4" t="inlineStr">
        <is>
          <t xml:space="preserve"> </t>
        </is>
      </c>
      <c r="C62" s="4" t="inlineStr">
        <is>
          <t xml:space="preserve"> </t>
        </is>
      </c>
      <c r="D62" s="5" t="n">
        <v>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4369999</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6" t="n">
        <v>4370000</v>
      </c>
    </row>
    <row r="63">
      <c r="A63" s="4" t="inlineStr">
        <is>
          <t>Preferred shares issued as conversion of Underwriting Fee as contemplated by the business combination transaction (shares)</t>
        </is>
      </c>
      <c r="B63" s="4" t="inlineStr">
        <is>
          <t xml:space="preserve"> </t>
        </is>
      </c>
      <c r="C63" s="4" t="inlineStr">
        <is>
          <t xml:space="preserve"> </t>
        </is>
      </c>
      <c r="D63" s="6" t="n">
        <v>437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tock 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31989</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6" t="n">
        <v>31989</v>
      </c>
    </row>
    <row r="65">
      <c r="A65" s="4" t="inlineStr">
        <is>
          <t>Ending balance at Jun. 30, 2024</t>
        </is>
      </c>
      <c r="B65" s="4" t="inlineStr">
        <is>
          <t xml:space="preserve"> </t>
        </is>
      </c>
      <c r="C65" s="4" t="inlineStr">
        <is>
          <t xml:space="preserve"> </t>
        </is>
      </c>
      <c r="D65" s="5" t="n">
        <v>1</v>
      </c>
      <c r="E65" s="4" t="inlineStr">
        <is>
          <t xml:space="preserve"> </t>
        </is>
      </c>
      <c r="F65" s="4" t="inlineStr">
        <is>
          <t xml:space="preserve"> </t>
        </is>
      </c>
      <c r="G65" s="4" t="inlineStr">
        <is>
          <t xml:space="preserve"> </t>
        </is>
      </c>
      <c r="H65" s="4" t="inlineStr">
        <is>
          <t xml:space="preserve"> </t>
        </is>
      </c>
      <c r="I65" s="5" t="n">
        <v>1481</v>
      </c>
      <c r="J65" s="4" t="inlineStr">
        <is>
          <t xml:space="preserve"> </t>
        </is>
      </c>
      <c r="K65" s="4" t="inlineStr">
        <is>
          <t xml:space="preserve"> </t>
        </is>
      </c>
      <c r="L65" s="4" t="inlineStr">
        <is>
          <t xml:space="preserve"> </t>
        </is>
      </c>
      <c r="M65" s="4" t="inlineStr">
        <is>
          <t xml:space="preserve"> </t>
        </is>
      </c>
      <c r="N65" s="4" t="inlineStr">
        <is>
          <t xml:space="preserve"> </t>
        </is>
      </c>
      <c r="O65" s="5" t="n">
        <v>64582130</v>
      </c>
      <c r="P65" s="4" t="inlineStr">
        <is>
          <t xml:space="preserve"> </t>
        </is>
      </c>
      <c r="Q65" s="4" t="inlineStr">
        <is>
          <t xml:space="preserve"> </t>
        </is>
      </c>
      <c r="R65" s="5" t="n">
        <v>-9773056</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5" t="n">
        <v>54810556</v>
      </c>
    </row>
    <row r="66">
      <c r="A66" s="4" t="inlineStr">
        <is>
          <t>Ending balance (shares) at Jun. 30, 2024</t>
        </is>
      </c>
      <c r="B66" s="4" t="inlineStr">
        <is>
          <t xml:space="preserve"> </t>
        </is>
      </c>
      <c r="C66" s="4" t="inlineStr">
        <is>
          <t xml:space="preserve"> </t>
        </is>
      </c>
      <c r="D66" s="6" t="n">
        <v>6158</v>
      </c>
      <c r="E66" s="4" t="inlineStr">
        <is>
          <t xml:space="preserve"> </t>
        </is>
      </c>
      <c r="F66" s="4" t="inlineStr">
        <is>
          <t xml:space="preserve"> </t>
        </is>
      </c>
      <c r="G66" s="4" t="inlineStr">
        <is>
          <t xml:space="preserve"> </t>
        </is>
      </c>
      <c r="H66" s="4" t="inlineStr">
        <is>
          <t xml:space="preserve"> </t>
        </is>
      </c>
      <c r="I66" s="6" t="n">
        <v>1480682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EQUITY (DEFICIT) (Parentheticals)</t>
        </is>
      </c>
      <c r="B1" s="2" t="inlineStr">
        <is>
          <t>Jun. 30, 2024</t>
        </is>
      </c>
    </row>
    <row r="2">
      <c r="A2" s="4" t="inlineStr">
        <is>
          <t>This American Doc</t>
        </is>
      </c>
      <c r="B2" s="4" t="inlineStr">
        <is>
          <t xml:space="preserve"> </t>
        </is>
      </c>
    </row>
    <row r="3">
      <c r="A3" s="4" t="inlineStr">
        <is>
          <t>Percentage of equity interest to obtain in acquisition</t>
        </is>
      </c>
      <c r="B3" s="9"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4" t="inlineStr">
        <is>
          <t>Net loss</t>
        </is>
      </c>
      <c r="B3" s="5" t="n">
        <v>-332792</v>
      </c>
      <c r="C3" s="5" t="n">
        <v>-884600</v>
      </c>
    </row>
    <row r="4">
      <c r="A4" s="3" t="inlineStr">
        <is>
          <t>Adjustments to reconcile net loss to net cash used in operating activities:</t>
        </is>
      </c>
      <c r="B4" s="4" t="inlineStr">
        <is>
          <t xml:space="preserve"> </t>
        </is>
      </c>
      <c r="C4" s="4" t="inlineStr">
        <is>
          <t xml:space="preserve"> </t>
        </is>
      </c>
    </row>
    <row r="5">
      <c r="A5" s="4" t="inlineStr">
        <is>
          <t>Loss on issuance of financial instrument</t>
        </is>
      </c>
      <c r="B5" s="6" t="n">
        <v>1618234</v>
      </c>
      <c r="C5" s="4" t="inlineStr">
        <is>
          <t xml:space="preserve"> </t>
        </is>
      </c>
    </row>
    <row r="6">
      <c r="A6" s="4" t="inlineStr">
        <is>
          <t>Change in fair value of financial instruments</t>
        </is>
      </c>
      <c r="B6" s="6" t="n">
        <v>-548100</v>
      </c>
      <c r="C6" s="6" t="n">
        <v>-114077</v>
      </c>
    </row>
    <row r="7">
      <c r="A7" s="4" t="inlineStr">
        <is>
          <t>Amortization of discount on note payable</t>
        </is>
      </c>
      <c r="B7" s="6" t="n">
        <v>7000</v>
      </c>
      <c r="C7" s="6" t="n">
        <v>74568</v>
      </c>
    </row>
    <row r="8">
      <c r="A8" s="4" t="inlineStr">
        <is>
          <t>Amortization of right-of-use assets</t>
        </is>
      </c>
      <c r="B8" s="6" t="n">
        <v>3540</v>
      </c>
      <c r="C8" s="4" t="inlineStr">
        <is>
          <t xml:space="preserve"> </t>
        </is>
      </c>
    </row>
    <row r="9">
      <c r="A9" s="4" t="inlineStr">
        <is>
          <t>Stock based compensation</t>
        </is>
      </c>
      <c r="B9" s="6" t="n">
        <v>31989</v>
      </c>
      <c r="C9" s="6" t="n">
        <v>0</v>
      </c>
    </row>
    <row r="10">
      <c r="A10" s="4" t="inlineStr">
        <is>
          <t>Depreciation and amortization</t>
        </is>
      </c>
      <c r="B10" s="6" t="n">
        <v>2091</v>
      </c>
      <c r="C10" s="6" t="n">
        <v>204</v>
      </c>
    </row>
    <row r="11">
      <c r="A11" s="4" t="inlineStr">
        <is>
          <t>Allowance for expected credit losses</t>
        </is>
      </c>
      <c r="B11" s="6" t="n">
        <v>21428</v>
      </c>
      <c r="C11" s="6" t="n">
        <v>22718</v>
      </c>
    </row>
    <row r="12">
      <c r="A12" s="4" t="inlineStr">
        <is>
          <t>Deferred tax asset and liabilities</t>
        </is>
      </c>
      <c r="B12" s="6" t="n">
        <v>-2336506</v>
      </c>
      <c r="C12" s="6" t="n">
        <v>-357236</v>
      </c>
    </row>
    <row r="13">
      <c r="A13" s="3" t="inlineStr">
        <is>
          <t>Changes in operating assets and liabilities:</t>
        </is>
      </c>
      <c r="B13" s="4" t="inlineStr">
        <is>
          <t xml:space="preserve"> </t>
        </is>
      </c>
      <c r="C13" s="4" t="inlineStr">
        <is>
          <t xml:space="preserve"> </t>
        </is>
      </c>
    </row>
    <row r="14">
      <c r="A14" s="4" t="inlineStr">
        <is>
          <t>Accounts receivable</t>
        </is>
      </c>
      <c r="B14" s="6" t="n">
        <v>216774</v>
      </c>
      <c r="C14" s="6" t="n">
        <v>-107254</v>
      </c>
    </row>
    <row r="15">
      <c r="A15" s="4" t="inlineStr">
        <is>
          <t>Prepaids and other current assets</t>
        </is>
      </c>
      <c r="B15" s="6" t="n">
        <v>-16208</v>
      </c>
      <c r="C15" s="6" t="n">
        <v>51920</v>
      </c>
    </row>
    <row r="16">
      <c r="A16" s="4" t="inlineStr">
        <is>
          <t>Accounts payable and accrued liabilities</t>
        </is>
      </c>
      <c r="B16" s="6" t="n">
        <v>-1582393</v>
      </c>
      <c r="C16" s="6" t="n">
        <v>931711</v>
      </c>
    </row>
    <row r="17">
      <c r="A17" s="4" t="inlineStr">
        <is>
          <t>Right-of-use liabilities</t>
        </is>
      </c>
      <c r="B17" s="6" t="n">
        <v>5526</v>
      </c>
      <c r="C17" s="4" t="inlineStr">
        <is>
          <t xml:space="preserve"> </t>
        </is>
      </c>
    </row>
    <row r="18">
      <c r="A18" s="4" t="inlineStr">
        <is>
          <t>Deferred revenue</t>
        </is>
      </c>
      <c r="B18" s="6" t="n">
        <v>220968</v>
      </c>
      <c r="C18" s="6" t="n">
        <v>-223631</v>
      </c>
    </row>
    <row r="19">
      <c r="A19" s="4" t="inlineStr">
        <is>
          <t>Due to related party</t>
        </is>
      </c>
      <c r="B19" s="6" t="n">
        <v>-210697</v>
      </c>
      <c r="C19" s="6" t="n">
        <v>131034</v>
      </c>
    </row>
    <row r="20">
      <c r="A20" s="4" t="inlineStr">
        <is>
          <t>Net cash used in operating activities</t>
        </is>
      </c>
      <c r="B20" s="6" t="n">
        <v>-2594214</v>
      </c>
      <c r="C20" s="6" t="n">
        <v>-474643</v>
      </c>
    </row>
    <row r="21">
      <c r="A21" s="3" t="inlineStr">
        <is>
          <t>CASH FLOWS FROM INVESTING ACTIVITIES:</t>
        </is>
      </c>
      <c r="B21" s="4" t="inlineStr">
        <is>
          <t xml:space="preserve"> </t>
        </is>
      </c>
      <c r="C21" s="4" t="inlineStr">
        <is>
          <t xml:space="preserve"> </t>
        </is>
      </c>
    </row>
    <row r="22">
      <c r="A22" s="4" t="inlineStr">
        <is>
          <t>Purchase of fixed assets</t>
        </is>
      </c>
      <c r="B22" s="6" t="n">
        <v>-45513</v>
      </c>
      <c r="C22" s="6" t="n">
        <v>-2690</v>
      </c>
    </row>
    <row r="23">
      <c r="A23" s="4" t="inlineStr">
        <is>
          <t>Net cash used in investing activities</t>
        </is>
      </c>
      <c r="B23" s="6" t="n">
        <v>-16390</v>
      </c>
      <c r="C23" s="6" t="n">
        <v>-2690</v>
      </c>
    </row>
    <row r="24">
      <c r="A24" s="3" t="inlineStr">
        <is>
          <t>CASH FLOWS FROM FINANCING ACTIVITIES:</t>
        </is>
      </c>
      <c r="B24" s="4" t="inlineStr">
        <is>
          <t xml:space="preserve"> </t>
        </is>
      </c>
      <c r="C24" s="4" t="inlineStr">
        <is>
          <t xml:space="preserve"> </t>
        </is>
      </c>
    </row>
    <row r="25">
      <c r="A25" s="4" t="inlineStr">
        <is>
          <t>Proceeds from Quantum Convertible Note</t>
        </is>
      </c>
      <c r="B25" s="6" t="n">
        <v>2700000</v>
      </c>
      <c r="C25" s="4" t="inlineStr">
        <is>
          <t xml:space="preserve"> </t>
        </is>
      </c>
    </row>
    <row r="26">
      <c r="A26" s="4" t="inlineStr">
        <is>
          <t>Proceeds from note payable</t>
        </is>
      </c>
      <c r="B26" s="4" t="inlineStr">
        <is>
          <t xml:space="preserve"> </t>
        </is>
      </c>
      <c r="C26" s="6" t="n">
        <v>200000</v>
      </c>
    </row>
    <row r="27">
      <c r="A27" s="4" t="inlineStr">
        <is>
          <t>Proceeds from loan payable, related party</t>
        </is>
      </c>
      <c r="B27" s="4" t="inlineStr">
        <is>
          <t xml:space="preserve"> </t>
        </is>
      </c>
      <c r="C27" s="6" t="n">
        <v>120000</v>
      </c>
    </row>
    <row r="28">
      <c r="A28" s="4" t="inlineStr">
        <is>
          <t>Repayment on factoring payable</t>
        </is>
      </c>
      <c r="B28" s="6" t="n">
        <v>-10941</v>
      </c>
      <c r="C28" s="4" t="inlineStr">
        <is>
          <t xml:space="preserve"> </t>
        </is>
      </c>
    </row>
    <row r="29">
      <c r="A29" s="4" t="inlineStr">
        <is>
          <t>Repayment on Encompass Purchase Liability</t>
        </is>
      </c>
      <c r="B29" s="6" t="n">
        <v>-1030</v>
      </c>
      <c r="C29" s="4" t="inlineStr">
        <is>
          <t xml:space="preserve"> </t>
        </is>
      </c>
    </row>
    <row r="30">
      <c r="A30" s="4" t="inlineStr">
        <is>
          <t>Repayment on advances from related party</t>
        </is>
      </c>
      <c r="B30" s="6" t="n">
        <v>-47800</v>
      </c>
      <c r="C30" s="4" t="inlineStr">
        <is>
          <t xml:space="preserve"> </t>
        </is>
      </c>
    </row>
    <row r="31">
      <c r="A31" s="4" t="inlineStr">
        <is>
          <t>Repayment on Extension Note</t>
        </is>
      </c>
      <c r="B31" s="6" t="n">
        <v>-365750</v>
      </c>
      <c r="C31" s="4" t="inlineStr">
        <is>
          <t xml:space="preserve"> </t>
        </is>
      </c>
    </row>
    <row r="32">
      <c r="A32" s="4" t="inlineStr">
        <is>
          <t>Net cash provided by financing activities</t>
        </is>
      </c>
      <c r="B32" s="6" t="n">
        <v>3597841</v>
      </c>
      <c r="C32" s="6" t="n">
        <v>320000</v>
      </c>
    </row>
    <row r="33">
      <c r="A33" s="4" t="inlineStr">
        <is>
          <t>NET CHANGE IN CASH AND CASH EQUIVALENTS</t>
        </is>
      </c>
      <c r="B33" s="6" t="n">
        <v>987237</v>
      </c>
      <c r="C33" s="6" t="n">
        <v>-157333</v>
      </c>
    </row>
    <row r="34">
      <c r="A34" s="4" t="inlineStr">
        <is>
          <t>CASH AND CASH EQUIVALENTS, BEGINNING OF PERIOD</t>
        </is>
      </c>
      <c r="B34" s="6" t="n">
        <v>118734</v>
      </c>
      <c r="C34" s="6" t="n">
        <v>230664</v>
      </c>
    </row>
    <row r="35">
      <c r="A35" s="4" t="inlineStr">
        <is>
          <t>CASH AND CASH EQUIVALENTS, END OF PERIOD</t>
        </is>
      </c>
      <c r="B35" s="6" t="n">
        <v>1105971</v>
      </c>
      <c r="C35" s="5" t="n">
        <v>73331</v>
      </c>
    </row>
    <row r="36">
      <c r="A36" s="3" t="inlineStr">
        <is>
          <t>Supplemental disclosure of cash flow information</t>
        </is>
      </c>
      <c r="B36" s="4" t="inlineStr">
        <is>
          <t xml:space="preserve"> </t>
        </is>
      </c>
      <c r="C36" s="4" t="inlineStr">
        <is>
          <t xml:space="preserve"> </t>
        </is>
      </c>
    </row>
    <row r="37">
      <c r="A37" s="4" t="inlineStr">
        <is>
          <t>Cash paid for income taxes</t>
        </is>
      </c>
      <c r="B37" s="6" t="n">
        <v>2772</v>
      </c>
      <c r="C37" s="4" t="inlineStr">
        <is>
          <t xml:space="preserve"> </t>
        </is>
      </c>
    </row>
    <row r="38">
      <c r="A38" s="3" t="inlineStr">
        <is>
          <t>Non-cash investing and financing activities:</t>
        </is>
      </c>
      <c r="B38" s="4" t="inlineStr">
        <is>
          <t xml:space="preserve"> </t>
        </is>
      </c>
      <c r="C38" s="4" t="inlineStr">
        <is>
          <t xml:space="preserve"> </t>
        </is>
      </c>
    </row>
    <row r="39">
      <c r="A39" s="4" t="inlineStr">
        <is>
          <t>Net liabilities assumed in reverse merger</t>
        </is>
      </c>
      <c r="B39" s="6" t="n">
        <v>-18704806</v>
      </c>
      <c r="C39" s="4" t="inlineStr">
        <is>
          <t xml:space="preserve"> </t>
        </is>
      </c>
    </row>
    <row r="40">
      <c r="A40" s="4" t="inlineStr">
        <is>
          <t>Shares issued to DHAC Sponsor group for debt settled</t>
        </is>
      </c>
      <c r="B40" s="6" t="n">
        <v>1268000</v>
      </c>
      <c r="C40" s="4" t="inlineStr">
        <is>
          <t xml:space="preserve"> </t>
        </is>
      </c>
    </row>
    <row r="41">
      <c r="A41" s="4" t="inlineStr">
        <is>
          <t>Shares issued to A.G.P. Underwriter</t>
        </is>
      </c>
      <c r="B41" s="6" t="n">
        <v>4370000</v>
      </c>
      <c r="C41" s="4" t="inlineStr">
        <is>
          <t xml:space="preserve"> </t>
        </is>
      </c>
    </row>
    <row r="42">
      <c r="A42" s="4" t="inlineStr">
        <is>
          <t>Shares issued to VSee debt holders</t>
        </is>
      </c>
      <c r="B42" s="6" t="n">
        <v>1310710</v>
      </c>
      <c r="C42" s="4" t="inlineStr">
        <is>
          <t xml:space="preserve"> </t>
        </is>
      </c>
    </row>
    <row r="43">
      <c r="A43" s="4" t="inlineStr">
        <is>
          <t>Quantum Convertible Note</t>
        </is>
      </c>
      <c r="B43" s="4" t="inlineStr">
        <is>
          <t xml:space="preserve"> </t>
        </is>
      </c>
      <c r="C43" s="4" t="inlineStr">
        <is>
          <t xml:space="preserve"> </t>
        </is>
      </c>
    </row>
    <row r="44">
      <c r="A44" s="3" t="inlineStr">
        <is>
          <t>Adjustments to reconcile net loss to net cash used in operating activities:</t>
        </is>
      </c>
      <c r="B44" s="4" t="inlineStr">
        <is>
          <t xml:space="preserve"> </t>
        </is>
      </c>
      <c r="C44" s="4" t="inlineStr">
        <is>
          <t xml:space="preserve"> </t>
        </is>
      </c>
    </row>
    <row r="45">
      <c r="A45" s="4" t="inlineStr">
        <is>
          <t>Original issued discount and interest accrued on Quantum Convertible Note</t>
        </is>
      </c>
      <c r="B45" s="6" t="n">
        <v>304932</v>
      </c>
      <c r="C45" s="4" t="inlineStr">
        <is>
          <t xml:space="preserve"> </t>
        </is>
      </c>
    </row>
    <row r="46">
      <c r="A46" s="4" t="inlineStr">
        <is>
          <t>iDoc</t>
        </is>
      </c>
      <c r="B46" s="4" t="inlineStr">
        <is>
          <t xml:space="preserve"> </t>
        </is>
      </c>
      <c r="C46" s="4" t="inlineStr">
        <is>
          <t xml:space="preserve"> </t>
        </is>
      </c>
    </row>
    <row r="47">
      <c r="A47" s="3" t="inlineStr">
        <is>
          <t>CASH FLOWS FROM INVESTING ACTIVITIES:</t>
        </is>
      </c>
      <c r="B47" s="4" t="inlineStr">
        <is>
          <t xml:space="preserve"> </t>
        </is>
      </c>
      <c r="C47" s="4" t="inlineStr">
        <is>
          <t xml:space="preserve"> </t>
        </is>
      </c>
    </row>
    <row r="48">
      <c r="A48" s="4" t="inlineStr">
        <is>
          <t>Cash acquired in Business Combination</t>
        </is>
      </c>
      <c r="B48" s="6" t="n">
        <v>29123</v>
      </c>
      <c r="C48" s="4" t="inlineStr">
        <is>
          <t xml:space="preserve"> </t>
        </is>
      </c>
    </row>
    <row r="49">
      <c r="A49" s="3" t="inlineStr">
        <is>
          <t>Non-cash investing and financing activities:</t>
        </is>
      </c>
      <c r="B49" s="4" t="inlineStr">
        <is>
          <t xml:space="preserve"> </t>
        </is>
      </c>
      <c r="C49" s="4" t="inlineStr">
        <is>
          <t xml:space="preserve"> </t>
        </is>
      </c>
    </row>
    <row r="50">
      <c r="A50" s="4" t="inlineStr">
        <is>
          <t>Fair value of shares issued in iDoc acquisition</t>
        </is>
      </c>
      <c r="B50" s="6" t="n">
        <v>68907052</v>
      </c>
      <c r="C50" s="4" t="inlineStr">
        <is>
          <t xml:space="preserve"> </t>
        </is>
      </c>
    </row>
    <row r="51">
      <c r="A51" s="4" t="inlineStr">
        <is>
          <t>Acquisition of non-controlling interest in TAD</t>
        </is>
      </c>
      <c r="B51" s="6" t="n">
        <v>325279</v>
      </c>
      <c r="C51" s="4" t="inlineStr">
        <is>
          <t xml:space="preserve"> </t>
        </is>
      </c>
    </row>
    <row r="52">
      <c r="A52" s="4" t="inlineStr">
        <is>
          <t>DHAC</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Proceeds from reverse recapitalization with DHAC</t>
        </is>
      </c>
      <c r="B54" s="5" t="n">
        <v>1323362</v>
      </c>
      <c r="C5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VSee Health, Inc. (f/k/a Digital Health Acquisition Corp., a Delaware corporation), (the “Company,” “we,” “our,” “VSee Health” and “us”) is a telehealth software platform solution. Our proprietary technology platform and modular software solution empower users to plug and play telehealth services with end-to-end encrypted video streaming integrated with medical device data, electronic medical records, and other sensitive data, with multiple other interactive functionalities that enable teamwork that VSee believes are not available from any other system worldwide. Our company’s core platform is a highly scalable, integrated, application program interface (“API”) driven technology platform, for virtual healthcare delivery, with multiple real-time integrations spanning the healthcare ecosystem. Our platform’s APIs power external connectivity and deep integration with a wide range of payors, electronic medical records, third party applications, and other interfaces with employers, hospital systems, and health systems, which we believe uniquely positions us as a long-term partner meeting the unique needs of the rapidly changing, healthcare industry. Our company will also be able to white label our solutions so they fit into the plans and strategies of our clients, all on a platform that is high-performance and highly scalable. The Company was formed in Delaware on March 30, 2021 under the name Digital Health Acquisition Corp. (“DHAC”) as a “blank check company” for the purpose of acquiring, through a merger, capital stock exchange, asset acquisition, stock purchase, reorganization, recapitalization or other similar business transaction, one or more operating businesses or assets. On June 24, 2024 (the “Closing Date”), the parties consummated the business combination by and among DHAC, DHAC Merger Sub I, Inc., a Delaware corporation and a direct, wholly-owned subsidiary of DHAC (“Merger Sub I”), DHAC Merger Sub II, Inc., a Texas corporation and a direct, wholly-owned subsidiary of DHAC (“Merger Sub II”), VSee Lab, Inc., a Delaware corporation (“VSee Lab”), and iDoc Virtual Telehealth Solutions, Inc., a Texas corporation (“iDoc”) (the “Business Combination”). In connection with the Business Combination, DHAC changed its name from Digital Health Acquisition Corp. to VSee Health, Inc. Furthermore, unless otherwise stated or unless the context otherwise requires, references to “DHAC” refer to Digital Health Acquisition Corp., a Delaware corporation, prior to the Closing Date. At the closing (the “Closing”) of the Business Combination, (1) each share of DHAC common stock was re-designated as a share of the Company’s common stock, par value $0.0001 (the “Common Stock”) and each outstanding warrant of DHAC was re-designated as a warrant of the Company and each whole warrant exercisable for one share of the Company’s Common Stock at an exercise price of $11.50 (the “Warrant”); (2) each issued and outstanding share of Class A common stock of VSee Lab (including all securities that are converted or exchanged into shares of VSee Lab Class A common stock) immediately prior to the Business Combination was automatically cancelled and extinguished and converted into the right to receive approximately 0.40 shares of Common Stock; and (3) each issued and outstanding share of Class A common stock of iDoc immediately prior to the Business Combination was automatically cancelled and extinguished and converted into the right to receive approximately 994.38 shares of Common Stock. Furthermore, with the Closing of the Business Combination, (1) pursuant to certain securities purchase agreements entered into on November 21, 2023, (the “Loan Conversion SPAs”), by and among DHAC, VSee Lab and/or iDoc with certain lenders of each of DHAC, Vsee Lab and iDoc, certain indebtedness of each of DHAC, VSee Lab and iDoc was converted into shares of series A preferred stock of VSee Health, par value $0.0001 per share (the “Series A Preferred Stock”) upon Closing and the Company issued 1,788 Series A Preferred Stock to such lenders; (2) pursuant to certain securities purchase agreements entered into on November 21, 2023 and as further amended and restated on February 13, 2024 (the “A&amp;R Loan Conversion SPAs”), by and among DHAC, VSee Lab and/or iDoc and certain lenders, following assumption and conversion of the underlying loans, the Company issued 892,500 shares of Common Stock to such lenders after the Closing; and (3) in connection with services performed by A.G.P./Alliance Global Partners (“A.G.P.”) during DHAC’s initial public offering and pursuant to a securities purchase agreement entered into on November 3, 2022 and as further amended on November 21, 2023 (the “A.G.P. Securities Purchase Agreement”), the Company issued 4,370 shares of Series A Preferred Stock to A.G.P. upon Closing. In addition, pursuant to the exchange agreement (the “Exchange Agreement”) entered by and among DHAC, VSee Lab and iDoc on November 21, 2023, the Company consummated the exchange of a senior convertible promissory note with an aggregate principle value of $2,523,744 (the “Exchange Note”) and issued the Exchange Note with an institutional and accredited investor (the “Bridge Investor”) on the Closing Date. The Exchange Note is guaranteed by each of the Company, VSee Lab and iDoc and is fully secured by collateral of the Company and its subsidiaries including, without limitation, the intellectual property, trademark, and patent rights. Moreover, in connection with the Closing and pursuant to the convertible note purchase agreement (the “Quantum Purchase Agreement”) entered by and between DHAC and an institutional and accredited investor (the “Quantum Investor”) on November 21, 2023, the Company, on June 25, 2024, issued and sold to the Quantum Investor a 7% original issue discount convertible promissory note (the “Quantum Convertible Note”) in the aggregate principal amount of $3,000,000. The total number of shares of the Company’s Common Stock outstanding immediately following the Closing was approximately 14,692,820 comprising (i) 3,432,000 DHAC founders shares, (ii) 57,000 shares of Common Stock issued to DHAC stockholders, (iii) 5,246,354 shares of Common Stock issued to VSee Lab stockholders (a portion of which are subject to escrow); (iv) 4,950,000 shares of Common Stock issued to iDoc stockholders (a portion of which are subject to escrow); (v) 892,500 shares of Common Stock issued to certain lenders pursuant to the A&amp;R Loan Conversion SPAs which were converted following the Closing; and (vi) 114,966 shares of Common Stock issued to the Company’s public stockholders, who are formerly DHAC stockholders. Apart from the above, on November 21, 2023, DHAC entered into an equity line of credit purchase agreement (the “ELOC Purchase Agreement”) with an institutional and accredited investor (the “Bridge Investor”) pursuant to which DHAC may sell and issue to the Bridge Investor, and the Bridge Investor is obligated to purchase from DHAC, up to $50,000,000 of its newly issued shares of VSee Health’s Common Stock, from time to time over a 36-month period (the “Equity Purchase Commitment Period”) beginning from the sixth (6th) trading day following the Closing of the Business Combination transaction (the “Equity Purchase Effective Day”), provided that certain conditions are met. The transaction is hereby referred as “ELOC.” In connection with the Bridge Investor’s commitment to enter into the ELOC transaction, pursuant to the ELOC Purchase Agreement, on July 2, 2024, the Company issued and sold to the Bridge Investor a senior unsecured note in a principal amount of $500,000 that is payable only in shares of the Company Common Stock at an initial price of $10 per share (the “ELOC Note”). Notwithstanding the legal form of the business combination pursuant to the Business Combination Agreement, the Business Combination was accounted for as a reverse recapitalization with VSee Lab as the accounting acquirer and DHAC and iDoc as the accounting acquirees. Accordingly for accounting purposes, the Business Combination is the equivalent of VSee Lab issuing stock for the net assets of DHAC, accompanied by a recapitalization. The net assets of DHAC were combined at historical cost as of the Closing Date, with no goodwill or other intangible assets recorded. For accounting purposes, VSee Lab is treated as the acquirer, which is the entity that has obtained control of another entity and, thus, consummated a business combination. The historical comparative financial information prior to June 24, 2024 as presented in this quarterly report is that of VSee Lab as VSee Lab is the predecessor of the Company and the accounting acquirer. As such, for accounting purposes, the “Company” as used in this quarterly report means “VSee Lab” when referring to financial numbers prior to June 24, 2024 and “VSee Health” when referring to financial numbers after June 24, 2024. As VSee Lab is determined to be the accounting acquirer in the Business Combination, the acquisition of iDoc was treated as a business combination under Accounting Standards Codification (“ASC”) Topic 805, Business Combinations Note 3 — Business Combination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As such the Company has accrued for the estimated excise tax as a result of the redemptions that occurred after December 31, 2022 totaling $72,395 which is reflected in the condensed consolidated balance sheet in Accounts payable and accrued liabiliti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Consolidation The accompanying condensed consolidated financial statements of the Company have been prepared in accordance with accounting principles generally accepted in the United States (“U.S. GAAP”).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For periods prior to the Business Combination as disclosed in Note 1 above, the reported share and per share amounts have been retroactively converted by the applicable exchange ratio. See Note 11 — Equity for additional information. The condensed consolidated financial statements include the accounts of VSee Health, Inc. and its subsidiaries, VSee Lab, Inc. and iDoc The accompanying condensed consolidated financial statements reflect adjustments (including normal, recurring adjustments) necessary to present fairly the financial position of the Company as of June 30, 2024, its results of operations, changes in stockholders’ deficit, and statements of cash flows for the three and six months ended June 30, 2024, and 2023, in conformity with U.S. GAAP. The accompanying unaudited condensed consolidated financial statements should be read in conjunction with the VSee Lab, Inc’s audited financial statements included on Form 424B3 Prospectus for the period ended December 31, 2023, as filed with the SEC on July 24, 2024. The interim results for the three and six months ended June 30, 2024, are not necessarily indicative of the results to be expected for the year ending December 31, 2024, or for any future periods. Certain reclassifications have been made to the amounts in prior periods to conform to the current period’s presentation primarily consisting of the breakout of revenue by category and the retroactive application of the recapitalization. Implications of Being a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is also a “smaller reporting company,” meaning that either (i) the market value of our shares held by non-affiliates is less than $250 million or (ii) the market value of our shares held by non-affiliates is less than $700 million and our annual revenue was less than $100 million during the most recently completed fiscal year. The Company may continue to be a smaller reporting company if either (i) the market value of our shares held by non-affiliates is less than $250 million or (ii) our annual revenue was less than $100 million during the most recently completed fiscal year and the market value of our shares held by non-affiliates is less than $700 million. The Company may take advantage of certain of the scaled disclosures available to smaller reporting companies. Segments The Company determined its reporting units in accordance with ASC 280, Segment Reporting Management has determined that the Company has two consolidated operating segments.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he Company’s reporting segments are Healthcare Technology (“Technology”) and Telehealth Services (“Telehealth”). VSee Lab, Inc is included in Technology, while iDoc Virtual Telehealth Solutions, Inc. is included in Telehealth. 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allowance for credit losses, the fair value of the ELOC, , the Exchange Note, the Additional Bridge Note (as define below in the “ Additional Bridge Financing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30 The Company also has service contracts with hospitals or hospital systems, physician practice groups, and other users. These customer contracts typically range from two three years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3) Determine the transaction price The Company believes the quoted transaction prices in the customer contracts represent the stand- alone selling prices for each of the separate performance obligations which are distinct and priced separately within the contract. The transaction price for each service provided is independent and established in the contract and based on the duration of service provided or for a rate for service provided. Fees are established based on the service transferred to the cli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The Company derives revenue from business services associated with direct tele-physician provider patient fee services, telehealth services, subscription services and institutional services provided to our clients. Subscription Service Contracts and Performance Obligation Subscriptions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on subscription servic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Professional Services and Technical Engineering Fees and Performance Obligation Performance obligations in the contract for professional services and technical engineering services are based on the specified quantity of professional service hours to customers. The performance obligation in the contract for these services transferred to the customer are distinct in the context of the contract, whereby the transfer of the services is separately identifiable from other promises in the contract. The transaction price is determined based on the consideration the Company expects to be entitled to in exchange for transferring services to the customer. Under the contracts, the Company uses standalone prices when allocating the transfer price.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The Company commences revenue recognition when the Company satisfies its performance obligation to provide the contractual service hours or the duration of services under the contract. Revenue is recognized based on the percentage of service hours provided to customers. Patient Fees Services and Performance Obligation Patient Fee Services Patient fees represent a series of distinct services because the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Company commences revenue recognition on patient services when the Company satisfies its performance obligation to provide professional medical services to patients. Patient Fee Contracts Involving Third-Party Payors The Company receives payments from patients, third-party payers and others for patient fee services. Third-party payers pay the Company based on contracted rates or the entities’ billed charges. Payments received from third-party payers are generally less than billed charges. The Company receives less than its total established charges for its services. The Company determines the transaction price on patient fees based on standard charges for services provided, reduced by adjustments provided to third-party payors, and implicit price concessions provided to uninsured patients. The Company monitors its revenue and receivables from third-party payers and records an estimated contractual allowance to properly account for the differences between billed and reimbursed amounts. Revenue from third-party payers is presented net of an estimated provision for contractual adjustments. Patient revenues are net of service credits and service adjustments, and allowance for doubtful accounts receivable. These adjustments and implicit price concessions represent the difference between the amount billed and the estimated consideration the Company expects to receive, based on historical collection experience, market conditions and other factors. Although the Company believes that its approach to estimates and judgments as described herein is reasonable, actual results could differ and the Company may be exposed to increases or decreases in revenue that could be material. All of the Company’s telemedicine contracts for patient reimbursement fees are directly billed to the payers by the Company. The Company earns patient fees by providing high acuity patient care solutions. For patient fees,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revenue is determined based on the telemedicine billing code(s) associated with the respective professional service rendered to patients. The Company earns primarily from reimbursement from the following third-party payors: Medicare The Medicare program offers beneficiaries different ways to obtain medical benefits: (i) Medicare Part A, which covers, among other things, in-patient hospital, SNFs, home healthcare, and certain other types of healthcare services; (ii) Medicare Part B, which covers physicians’ services, outpatient services, durable medical equipment, and certain other types of items and healthcare services; (iii) Medicare Part C, also known as Medicare Advantage, which is a managed care option for beneficiaries who are entitled to Medicare Part A and enrolled in Medicare Part B; and (iv) Medicare Part D, which provides coverage for prescription drugs that are not otherwise covered under Medicare Part A or Part B for those beneficiaries that enroll. The Company’s affiliated provider network is reimbursed by the Part B and Part C programs for certain of the telemedicine services it provides to Medicare beneficiaries. Medicare coverage for telemedicine services is treated distinctly from other types of professional medical services and is limited by federal statute and subject to specific conditions of participation and payment pursuant to Medicare regulations, policies and guidelines, including the location of the patient, the type of service, and the modality for delivering the telemedicine service, among others. Medicaid Medicaid programs are funded jointly by the federal government and the states and are administered by states (or the state’s designated managed care or other similar organizations) under approved plans. Our affiliated provider network is reimbursed by certain State Medicaid programs for certain of the telemedicine services it provides to Medicaid beneficiaries. Medicaid coverage for telemedicine services varies by state and is subject to specific conditions of participation and payment. Commercial Insurance Providers The Company is reimbursed by commercial insurance carriers. The basis for payment to the commercial insurance providers is consistent with Medicare reimbursement fee structure guidelines and the Company is in-network or out-of-network with the commercial insurance carriers based on state and insurer requirements. Telehealth Fees Service Contracts and Performance Obligation Contract For Telemedicine Care Services Performance obligations in the contract for telemedicine care are based on services provided via the use of hardware and software integration that includes multi-participant video conferencing, and electronic communication for 24 hours per day, seven days per week for the duration of the contract. The Company provides administrative support for the tele-physician services and coordinates the services of its clinicians’ network through administrative support, hardware support, and software support and provider coverage availability. The Company provides coverage availability of its physician services ranging from 12-24 hours per day. Performance obligations in the contract for these services transferred to the customer are distinct in the context of the contract, whereby the transfer of the services is separately identifiable from patient services and institutional services obligations. Performance obligations are met when the Company provides administrative, business, and medical records and reports related to their professional services rendered pursuant to the agreement in such format and upon such interval as hospitals may require. Revenue from telemedicine care services is included in telehealth fees in the condensed consolidated financial statement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he determination of the amount of revenue the Company can recognize each accounting period requires management to make estimates and judgments on the estimated expected customer life or expected performance period, of at least 3 years. The Company commences revenue recognition when the Company satisfies its performance obligation to provide the contractual tele-physician hours services monthly. Prior to the commencement of services, customers generally make initial start-up nonrefundable payments to the Company when contracting for Company training, hardware and software installation and integration, which includes a one-time setup of software security, API interfaces, and compatibility between hospital existing equipment and hardware and software. The Company recognizes revenue upon completion of the implementation when the performance obligation of equipment setup and initial training is completed. The start-up fees do not significantly modify or customize the other goods in the contract. As the start-up service primarily covers initial administrative services for which the Company’s clients can cancel future services upon completion, management considers it to be separable from the ongoing business services, and the Company records start-up fees as one-time revenue when the start-up service is complete. Institutional Fees Service Contracts and Performance Obligation Contract For Electroencephalogram (“EEG”) Professional Interpretation Services Performance obligations in the contract for EEG professional interpretation services are based on the number of professional services EEG interpretation provides monthly. The performance obligation in the contract for these services transferred to the customer are distinct in the context of the contract, whereby the transfer of the services is separately identifiable from other promises in the contract. To facilitate the delivery of the EEG professional interpretation services, the Company’s physicians use EEG telemedicine equipment provided by the Company. The performance obligation is satisfied based on the number of EEG professional interpretations performed by the Company’s physicians. The number of professional interpretations is traced monthly by both parties and used to determine the revenue earned based on established contractual rates and are included in institutional fees in the condensed consolidated financial statements. Under most of the Company’s contracts, including contracts with its two top customers, the customer pays fixed monthly fees for telemedicine consultation services, EEG professional interpretation services, platform software services, and hardware fees. The fixed monthly fee provides for a predetermined number of daily, monthly, or annual physician hours of coverage and agreed upon rates for interpretation and software services. To facilitate the delivery of the consultation services, the facilities use telemedicine equipment and the Company’s virtual health care platform, which is provided and installed by the Company. The Company also provides the hospitals with user training, maintenance and support services for the telemedicine equipment used to perform the consultation services. The Company commences revenue recognition on EEG professional interpretation services when the Company satisfies its performance obligation to provide professional interpretation monthly. The performance obligation in the contract for these services transferred to the customer are distinct in the context of the contract, whereby the transfer of the services is separately identifiable from other promises in the contract. 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 The Company’s Cost of revenue also consists primarily of expenses related to compensation-related expenses for the Company’s telehealth service providers, costs for third-party software and hardware services and independent medical providers, and other services used in connection with the delivery and support of the Company’s telehealth platform. Transaction Expenses On June 15, 2022, DHAC entered into the Original Business Combination Agreement with DHAC Merger Sub I, Inc., a Delaware corporation and wholly owned subsidiary of DHAC (“Merger Sub I”), DHAC Merger Sub II, Inc., a Texas corporation and wholly owned subsidiary of DHAC (“Merger Sub II”), VSee Lab, and iDoc. On August 9, 2022, the parties to the Original Business Combination Agreement, entered into the First Amended and Restated Business Combination Agreement, pursuant to which the Original Business Combination Agreement was amended and restated in its entirety. The parties to the First Business Combination Agreement entered into the Second Amended and Restated Business Combination Agreement on October 6, 2022, pursuant to which the First Amended and Restated Business Combination Agreement was amended and restated in its entirety, which was subsequently amended by the First Amendment to the Second Amended and Restated Business Combination Agreement dated November 3, 2022. On November 21, 2023, DHAC, Merger Sub I, Merger Sub II, VSee Lab and iDoc entered into the Third Amended and Restated Business Combination Agreement, which was subsequently amended by the First Amendment to the Third Amended and Restated Business Combination Agreement on February 13, 2024 and the Second Amendment to the Third Amended and Restated Business Combination Agreement on April 17, 2024 (as amended, the “Business Combination Agreement”) and concurrently entered into various transactions that provide financing for DHAC, VSee Lab, iDoc and the Company (together with the other agreements and transactions contemplated by the Business Combination Agreement, the “Business Combination”). During the three months ended June 30, 2024 and 2023, the Company (which, for accounting purpose, refers to VSee Health, Inc. after June 24, 2024 and VSee Lab, Inc. prior to June 24, 2024) incurred transaction expenses related to the business combination of $980,807 and $16,059, respectively, for professional fees, including legal, taxation, business consulting, and audit services. During the six months ended June 30, 2024 and 2023, the Company (which, for accounting purpose, refers to VSee Health, Inc. after June 24, 2024 and VSee Lab, Inc. prior to June 24, 2024) incurred transaction expenses related to the business combination of $1,007,145 and $57,345, respectively, for professional fees, including legal, taxation, business consulting, and audit services. ​ Net Loss Per Common Share The Company computes income (loss) per common share, in accordance with ASC Topic 260, Earnings Per Share, ​ ​ ​ ​ ​ ​ ​ ​ ​ ​ ​ ​ ​ ​ ​ Three months ​ Three months ​ Six months ​ Six months ​ ​ Ended ​ Ended ​ Ended ​ Ended ​ ​ June 30, ​ June 30, ​ June 30, ​ June 30, ​ ​ 2024 ​ 2023 ​ 2024 ​ 2023 Net loss ​ $ (329,981) ​ $ (424,610) ​ $ (332,792) ​ $ (875,862) Weighted average shares outstanding – basic and diluted ​ ​ 5,302,490 ​ ​ 4,639,643 ​ ​ 4,971,066 ​ ​ 4,639,643 Net loss per share – basic and diluted ​ $ (0.06) ​ $ (0.09) ​ $ (0.07) ​ $ (0.19) Excluded securities (1) ​ ​ ​ ​ ​ ​ ​ ​ ​ ​ ​ ​ Public Warrants ​ ​ 11,500,000 ​ ​ — ​ ​ 11,500,000 ​ ​ — Private Warrants ​ ​ 557,000 ​ ​ — ​ ​ 557,000 ​ ​ — Bridge Warrants ​ ​ 173,913 ​ ​ — ​ ​ 173,913 ​ ​ — Extension Warrants ​ ​ 26,086 ​ ​ — ​ ​ 26,086 ​ ​ — Quantum Convertible Note (2) ​ ​ 1,502,466 ​ ​ — ​ ​ 1,502,466 ​ ​ — Additional Bridge Notes (2) ​ ​ 86,692 ​ ​ — ​ ​ 86,692 ​ ​ — Exchange Note (2) ​ ​ 1,324,125 ​ ​ — ​ ​ 1,324,125 ​ ​ — Series A Preferred stock common stock equivalents (3) ​ ​ 3,079,000 ​ ​ — ​ ​ 3,079,000 ​ ​ — Stock options granted ​ ​ 803,646 ​ ​ — ​ ​ 803,646 ​ ​ — ● The Company’s dilutive shares have not been included in the computation of diluted net loss per share for the three and six-months ended June 30, 2024, as the result would be anti-dilutive. ● including the interest amount thereon and at the floor conversion price of $2.00 ● assuming the maximum conversion thereon and at the floor conversion price of $2.00 Cash The Company considers all highly liquid investments with maturities of three months or less at the time of acquisition to be cash equivalents. The Company had no cash equivalents as of June 30, 2024, and December 31, 2023. Accounts Receivable and Credit losses The Company carries its accounts receivable at net realizable value. The Company maintains an allowance for credit losses for the estimated losses resulting from the inability of the Company’s clients to pay their invoices. Financial Accounting Standards Board (“FASB”) issued ASU No. 2016-13, Credit Losses — Measurement of Credit Losses on Financial Ins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t>
        </is>
      </c>
      <c r="B3" s="4" t="inlineStr">
        <is>
          <t xml:space="preserve"> </t>
        </is>
      </c>
    </row>
    <row r="4">
      <c r="A4" s="4" t="inlineStr">
        <is>
          <t>Business Combination</t>
        </is>
      </c>
      <c r="B4" s="4" t="inlineStr">
        <is>
          <t>Note 3 Business Combination Acquisition of iDoc Telehealth Solutions, Inc. On June 24, 2024, the Company completed the Business Combination between DHAC, VSee Lab (“VSee Lab”) a company providing comprehensive telehealth platform and software services for U.S. hospitals and enterprises, and iDoc Telehealth Solutions, Inc. (“iDoc”), a tele-intensive acute care and tele-neurocritical care company, providing tele-intensive acute care, and tele-neurocritical care in high value hospital environments. As noted above, the closing of the Business Combination resulted in the acquisition of iDoc and a reverse recapitalization with DHAC (see Note 11 Equity As such, at the Closing of the Business Combination and for accounting purposes, the transaction was treated as if VSee Lab issued (1) 4,950,000 shares of Common Stock to iDoc stockholders; (2) 292,500 shares of Common Stock pursuant to one of the A&amp;R Loan Conversion SPA between DHAC, iDoc and a lender in connection with the payoff of a debt between iDoc and the lender at the Closing, (3) 300,000 shares of Common Stock pursuant to the A&amp;R Loan Conversion SPA between DHAC, iDoc and the Bridge Investor in connection with the payoff of a debt between iDoc and the Bridge Investor at the Closing and (4) 300 shares of Series A Preferred Shares that are convertible into 150,000 shares of Common Stock assuming maximum conversion at the floor conversion price of $2 in connection with the payoff of an outstanding debt of iDoc. This represents an aggregate of 5,692,500 shares of Common Stock (among which 5,542,500 shares of Common Stock were issued at Closing and 150,000 shares of Common Stock were issuable at Closing upon conversion of the Series A Preferred Shares), representing approximately $68,936,175 in consideration based on a closing price of $12.11 per share as of the Closing Date on June 24, 2024. Purchase Consideration The following table summarizes the purchase consideration for the iDoc acquisition: ​ ​ ​ ​ ​ ​ Amount 4,950,000 shares of common stock issued to sellers at $12.11 per share ​ $ 59,944,500 292,500 shares of common stock issued upon conversion of debt at $12.11 per share ​ 3,542,175 300,000 shares of common stock issued upon conversion of debt at $12.11 per share ​ ​ 3,633,000 300 shares of series A preferred stock issued upon conversion of debt, of which upon conversion, 150,000 shares of common stock are issuable, at $12.11 per share ​ 1,816,500 ​ ​ ​ Total purchase consideration ​ $ 68,936,175 ​ A summary of the preliminary allocation of the total purchase consideration for iDoc is presented as follows: ​ ​ ​ ​ ​ Total purchase price consideration, net of cash acquired of $29,123 $ 68,907,052 ​ ​ ​ ​ Estimated fair value of assets: ​ ​ ​ Accounts receivable, net* ​ $ 2,123,578 Due from related party ​ ​ 992,746 Deferred tax assets, net ​ ​ — Note receivable, related party ​ ​ 245,500 Prepaid expenses and other current assets ​ ​ 164,661 Customer relationships ​ ​ 2,100,000 Developed technology ​ ​ 10,000,000 Right-of-use assets, net ​ ​ 430,359 Right-of-use assets, net – related party ​ ​ 265,058 Fixed assets, net ​ ​ 839,785 Total assets acquired ​ $ 17,161,687 ​ ​ ​ ​ Estimated fair value of liabilities assumed: ​ ​ ​ Accounts payable, accrued expenses and other current liabilities ​ $ 2,067,552 Line of credit and notes payable, net of discount ​ ​ 2,516,345 Right-of-use liability – operating – related party ​ ​ 265,058 Right-of-use liability – operating ​ ​ 430,359 Right-of-use liability – financing ​ ​ 736,624 Deferred tax liabilities ​ ​ 2,139,391 Total liabilities assumed ​ 8,155,329 ​ ​ ​ ​ Goodwill ​ $ 59,900,694 The purchase price allocation for iDoc is preliminary and subject to revision as additional information about fair value of assets and liabilities becomes available. Additional information that existed as of the acquisition date but is currently unknown to us may become known during the remainder of the measurement period, a period not to exceed 12 months from the acquisition date. * As of the acquisition date, gross contractual accounts receivable was approximately $3.8 million and the Company expects that approximately $1.7 million will not be collected. The Company’s Consolidated Statements of Operations for the second quarter and first six months of fiscal 2024 include revenue of $62,569 and a net loss of $21,843 attributable to iDoc since the date of acquisition. The Company (as the successor of VSee Lab for accounting purposes) incurred transaction costs related to the iDoc acquisition and these costs were expensed as incurred in transaction expenses in the Consolidated Statements of Operations. We incurred $980,807 and $1,007,145 of these transaction costs in the three and six months ended June 30, 2024, respectively. In connection with the iDoc acquisition, the Company (as the successor of VSee Lab for accounting purposes) assumed $3,509,000 aggregate principal amount of outstanding notes that did not convert to equity on the acquisition date. The notes had an aggregate fair value of $2,516,000 as of the acquisition date. iDoc had $1,485,000 of outstanding notes pursuant to that certain A&amp;R Loan Conversion SPAs and Loan Conversion SPA with various lenders. Such outstanding notes by iDoc were paid off with the issuance of 592,500 shares of VSee Health Common Stock and 300 shares of VSee Health Series A Preferred Stock (which are convertible into 150,000 shares of Common Stock assuming maximum conversion at the floor conversion price of $2) to the respective lenders at the Closing of the Business Combination. The goodwill generated from iDoc is primarily related to the plan to continue to harness scale to further grow the platform for all stakeholders. Goodwill is not deductible for income tax purposes. Purchased Intangible Assets The following table presents as of the acquisition date details of the purchased intangible assets acquired: ​ ​ ​ ​ ​ ​ ​ ​ Weighted-Average Useful Life (in Years) Amount Customer relationships ​ 10 ​ $ 2,100,000 Developed technology ​ 5 ​ ​ 10,000,000 ​ ​ ​ ​ ​ ​ ​ ​ ​ $ 12,100,000 ​ Developed technology represents the preliminary estimated fair value of iDoc’s internally developed processes, methodologies, algorithms, applications, technology platform, software code, website content, user interfaces, graphics, trade dress, databases and domain names. Customer relationships represent the preliminary estimated fair value of the underlying relationships with iDoc’s customers. The revenue and net loss included in the condensed consolidated financial statements from the iDoc acquistion are considered immaterial. Pro Forma Financial Information The unaudited pro forma financial information in the table below summarizes the combined results of VSee Health’s operations and iDoc’s operations, as though the acquisition of iDoc had been completed as of the beginning of fiscal 2023. The pro forma financial information for the three and six months ended June 30, 2024, combines our results for these periods with that of iDoc’s results for the three and six months ended June 30, 2024. The pro forma financial information for the three and six months ended June 30, 2023, combines our results for these periods with the results of iDoc for the three and six months ended June 30, 2023. The following table summarizes the pro forma financial information: ​ ​ ​ ​ ​ ​ ​ ​ ​ ​ ​ ​ ​ ​ ​ ​ For the Three Months Ended June 30, ​ For the Six Months Ended June 30, ​ 2024 2023 2024 2023 Total revenue ​ $ 2,701,485 ​ $ 2,769,241 ​ $ 5,837,245 ​ $ 6,314,200 Net loss ​ $ (1,791,264) ​ $ (1,030,910) ​ $ (2,002,771) ​ $ (2,106,741) Weighted average shares: ​ ​ ​ ​ ​ ​ ​ ​ ​ ​ ​ ​ Basic and diluted ​ ​ 14,694,087 ​ ​ 14,692,820 ​ ​ 14,693,450 ​ ​ 14,692,820 Net Loss per share: ​ ​ ​ ​ ​ ​ ​ ​ ​ ​ ​ ​ Basic and diluted ​ $ (0.12) ​ $ (0.07) ​ $ (0.14) ​ $ (0.14) ​ The pro forma financial information is presented for informational purposes only and is not indicative of the results of operations that would have been achieved if the acquisition and the cost of financing the acquisition had taken place at the beginning of fiscal 2023. The financial information for the periods presented above includes pro forma adjustments as follows: ​ ​ ​ ​ ​ ​ ​ ​ ​ ​ ​ ​ ​ ​ ​ ​ For the Three Months Ended June 30, ​ For the Six Months Ended June 30, ​ 2024 2023 2024 2023 Amortization of intangible assets ​ $ (552,500) ​ $ (552,500) ​ $ (1,105,000) ​ $ (1,105,000) Transaction expenses ​ $ 182,675 ​ $ 93,059 ​ $ 301,013 ​ $ 275,114 ​ Recapitalization As discussed in Note 1, Organization and Description of Business The shares and options granted to VSee shareholders were determined based on the estimated value attributed to VSee of $60.50 million as determined by the Board in its negotiations with VSee management. The 803,646 options granted are fully vested at the closing of the business combination and in accordance with ASC 805 are deemed to be part of the consideration granted in the business combination exchange as such no compensation expense is recognized. As such, the fully vested options are considered part of the recapitalization and have no accounting impact. There are a total of 174,302 options issued to employees whom will vest between 40% and 60% over a one year service period subsequent to the business combination which will be valued as of June 24, 2024 the grant date, see Note 11 for further discussion. ​ ​ ​ ​ ​ Shares DHAC public shares, net of redemptions 114,966 DHAC Sponsor affiliate shares 3,432,000 VSee loan conversions shares 292,500 Bridge Investors shares 630,000 Other current DHAC stockholder shares 27,000 VSee company shares issued in Business Combination 5,246,354 iDoc company shares issued in Business Combination 4,950,000 Total Company common stock outstanding immediately following the Business Combination 14,692,820 ​ For accounting purposes, since the Business Combination was treated as a reverse merger by and among VSee Lab, DHAC and was accounted as a reverse recapitalization, the 3,603,933 shares of DHAC common stock outstanding at the Closing were allocated to net the $17,381,444 liabilities assumed by the Company (as the successor of VSee Lab for accounting purposes). Below is a summary of the recapitalization and net equity impact on business combination by the Company on June 24, 2024: ​ ​ ​ ​ ​ Cash – Trust and cash $ 1,323,362 ​ ​ ​ ​ Liabilities assumed ​ Accrued Expenses ​ $ (4,876,314) Due to Sponsor ​ (657,659) Exchange Note ​ (6,155,925) ELOC ​ (694,512) Additional Bridge Notes ​ (466,646) Promissory Note – Related Party ​ (350,000) Promissory Note – SCS Capital LLC ​ (765,000) Deferred Underwriting Fee Payable ​ (4,370,000) Promissory Note – Extension Note ​ (335,750) Extension Note – Embedded Derivative ​ (33,000) Total liabilities assumed ​ (18,704,806) Net equity impact on business combination ​ $ (17,381,44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6 Months Ended</t>
        </is>
      </c>
    </row>
    <row r="2">
      <c r="B2" s="2" t="inlineStr">
        <is>
          <t>Jun. 30, 2024</t>
        </is>
      </c>
    </row>
    <row r="3">
      <c r="A3" s="3" t="inlineStr">
        <is>
          <t>Fixed Assets</t>
        </is>
      </c>
      <c r="B3" s="4" t="inlineStr">
        <is>
          <t xml:space="preserve"> </t>
        </is>
      </c>
    </row>
    <row r="4">
      <c r="A4" s="4" t="inlineStr">
        <is>
          <t>Fixed Assets</t>
        </is>
      </c>
      <c r="B4" s="4" t="inlineStr">
        <is>
          <t>Note 4 Fixed Assets The components of fixed assets are summarized below: ​ ​ ​ ​ ​ ​ ​ ​ ​ June 30, 2024 December 31, 2023 Office equipment ​ $ 19,264 ​ $ 3,335 Medical equipment ​ 122,095 ​ 1,000 Furniture ​ 5,045 ​ — Leased equipment ​ ​ 736,624 ​ ​ — Leasehold improvements ​ 6,604 ​ — ​ ​ 889,632 ​ 4,335 Less accumulated depreciation ​ (6,309) ​ (678) Fixed Assets, net ​ $ 883,323 ​ $ 3,657 ​ The Company (as the successor of VSee Lab for accounting purposes) recorded $1,473 and $157 in depreciation expense during the three months ended June 30, 2024 and 2023, respectively. The Company (as the successor of VSee Lab for accounting purposes) recorded $2,091 and $204 in depreciation expense during the six months ended June 30, 2024 and 2023, respectively. Amortization on the leased equipment is included in the accumulated depreciation. During the three and six months ended June 30, 2024, the Company (as the successor of VSee Lab for accounting purposes) recorded $3,540 in amortization expenses (See further Note 5 — Leases) As a result of the acquisition of iDoc due to closing of the Business Combination on June 24, 2024 (See Note 3 — Business Combinat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Note 5 Leases Operating Leases As a result of the acquisition of iDoc due to closing of the Business Combination on June 24, 2024 (See Note 3 — Business Combination Houston Lease on April 1, 2024 ending on March 31, 2027. The monthly lease payments for the Massachusetts Lease are $9,380 between September 1, 2023 and August 31, 2024, $9,630 between September 1, 2024 and August 31, 2025, $9,870 between September 1, 2025 and August 31, 2026, $10,120 between September 1, 2026 and August 31, 2027, and $10,360 between September 1, 2027 and August 31, 2028. The monthly lease payments for the Texas Lease are $10,000, and for the New Houston Lease are $1,000. The Company has no restrictive covenants related to the operating leases. The Company has no leases not yet commenced. As a result of the acquisition, the operating lease right-of-use assets and liabilities were remeasured and recognized at the present value of future lease payments at the acquisition date. The interest rate used to determine the present value is the Company’s incremental borrowing rate, which ranged from 17.9% to 18.5%, as the interest rate implicit in most of its leases is not readily determinable. The weighted average incremental borrowing rate was 18.3% as of June 30, 2024. Operating lease expense is recognized on a straight-line basis. The weighted average remaining lease term was 3.5 years as of June 30, 2024. During the three and six months ended June 30, 2024, the Company (as the successor of VSee Lab for accounting purposes) recorded $3,733 as operating lease expense which is included in general and administrative expenses on the condensed consolidated statements of operations, respectively. Operating right-of-use assets are summarized below. ​ ​ ​ ​ ​ ​ ​ ​ ​ June 30, 2024 December 31, 2023 Office Lease ​ $ 433,173 ​ $ — Less accumulated amortization ​ (1,862) ​ — Right-of-use, net ​ $ 431,311 ​ $ — ​ ​ ​ ​ ​ ​ ​ Office Lease – related party ​ $ 262,244 ​ ​ ​ Less accumulated amortization ​ (1,871) ​ — Right-of-use – related party, net ​ $ 260,373 ​ $ — ​ Operating lease liabilities are summarized below: ​ ​ ​ ​ ​ ​ ​ ​ ​ June 30, 2024 December 31, 2023 Office Lease ​ $ 429,358 ​ $ — Less: current portion ​ (121,509) ​ — Long term portion ​ $ 307,849 ​ $ — ​ ​ ​ ​ ​ ​ ​ Related Party ​ ​ ​ ​ ​ ​ Office Lease ​ $ 265,059 ​ $ — Less: current portion ​ (101,401) ​ — Long term portion ​ $ 163,658 ​ $ — ​ Future minimum rent payments under the operating lease are as follows: ​ ​ ​ ​ ​ ​ Total Year ending December 31, 2024 ​ $ 199,560 Year ending December 31, 2025 ​ 248,520 Year ending December 31, 2026 ​ 251,440 Year ending December 31, 2027 ​ 135,400 Year ending December 31, 2028 ​ 82,880 Total future minimum lease payments ​ 917,800 Less imputed interest ​ (223,383) Present value of payments ​ $ 694,417 ​ Expenses incurred with respect to the Company’s operating leases during the three and six months ended June 30, 2024 which are included in general and administrative expenses on the condensed consolidated statements of operations are set forth below. The Company had no operating lease payments during the three and six months ended June 30, 2024. ​ ​ ​ ​ ​ ​ ​ ​ ​ ​ For the Three Months Ended June 30, ​ June 30, 2024 June 30, 2023 Operating lease expense: ​ ​ ​ ​ Operating lease expense ​ $ 3,733 ​ — Total operating lease expense ​ $ 3,733 ​ $ — ​ ​ ​ ​ ​ ​ ​ ​ ​ ​ For the Six Months Ended June 30, ​ June 30, 2024 June 30, 2023 Operating lease expense: ​ ​ ​ ​ Operating lease expense ​ $ 3,733 ​ — Total operating lease expense ​ $ 3,733 ​ $ — ​ The weighted average remaining lease term and the weighted average discount rate on the operating leases are set forth below. ​ ​ ​ ​ ​ ​ ​ ​ June 30, 2024 December 31, 2023 ​ Weighted average remaining lease term 3.5 years — years Weighted average discount rate 18.2 % — % ​ Finance Leases As a result of the acquisition of iDoc due to closing of the Business Combination on June 24, 2024 (See Note 3 — Business Combination Note 9 — Commitments, Contingencies, and Concentration Risk Finance right-of-use assets are summarized below: ​ ​ ​ ​ ​ ​ ​ ​ ​ June 30, 2024 December 31, 2023 Equipment Lease ​ $ 736,624 ​ $ — Less accumulated amortization ​ (3,540) ​ — Right-of-use, net ​ $ 733,084 ​ $ — ​ Finance lease liabilities are summarized below: ​ ​ ​ ​ ​ ​ ​ ​ ​ June 30, 2024 December 31, 2023 Equipment Lease ​ $ 739,417 ​ $ — Less: current portion ​ (507,538) ​ — Long term portion ​ $ 231,879 ​ $ — ​ Future minimum payments under the finance lease are as follows: ​ ​ ​ ​ ​ ​ Total Year ending December 31, 2024 ​ $ 449,683 Year ending December 31, 2025 ​ 243,758 Year ending December 31, 2026 ​ 136,485 Total future minimum lease payments ​ 829,926 Less imputed interest ​ (90,509) Present value of payments ​ $ 739,417 ​ Expenses incurred with respect to the Company’s finance leases during the three and six months ended June 30, 2024 which are included in general and administrative expenses on the condensed consolidated statements of operations are set forth below. The Company had no finance lease payments during the three and six months ended June 30, 2024. ​ ​ ​ ​ ​ ​ ​ ​ ​ ​ For the Three Months Ended June 30, ​ June 30, 2024 June 30, 2023 Finance lease amortization ​ $ 3,540 ​ $ — Finance lease interest ​ 559 ​ — Total finance lease expense ​ $ 4,099 ​ $ — ​ ​ ​ ​ ​ ​ ​ ​ ​ For the Six Months Ended June 30, ​ June 30, 2024 June 30, 2023 Finance lease amortization ​ $ 3,540 ​ $ — Finance lease interest ​ 559 ​ — Total finance lease expense ​ $ 4,099 ​ $ — ​ The weighted average remaining lease term and the weighted average discount rate on the finance leases are set forth below. ​ ​ ​ ​ ​ ​ ​ ​ June 30, 2024 December 31, 2023 Weighted average remaining lease term 2.1 years — years Weighted average discount rate 19.3 % —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actoring Payable</t>
        </is>
      </c>
      <c r="B1" s="2" t="inlineStr">
        <is>
          <t>6 Months Ended</t>
        </is>
      </c>
    </row>
    <row r="2">
      <c r="B2" s="2" t="inlineStr">
        <is>
          <t>Jun. 30, 2024</t>
        </is>
      </c>
    </row>
    <row r="3">
      <c r="A3" s="3" t="inlineStr">
        <is>
          <t>Factoring Payable</t>
        </is>
      </c>
      <c r="B3" s="4" t="inlineStr">
        <is>
          <t xml:space="preserve"> </t>
        </is>
      </c>
    </row>
    <row r="4">
      <c r="A4" s="4" t="inlineStr">
        <is>
          <t>Factoring Payable</t>
        </is>
      </c>
      <c r="B4" s="4" t="inlineStr">
        <is>
          <t>Note 6 Factoring Payable As a result of the acquisition of iDoc and at the closing of the Business Combination on June 24, 2024, the Company assumed the following factoring payable liabilities from iDoc (See further Note 3 — Business Combination no (1). A Future Receipts Sale Agreement, which iDoc entered on June 21, 2023, pursuant to which iDoc sold $299,000 total dollar amount of future receipts for a net purchase price of $207,639 and under which iDoc authorized the factoring purchaser to collect $7,475 weekly. The factoring payable under the June 21, 2023 Future Receipt Sale Agreement was $89,977 on June 30, 2024. (2). A Future Receipts Sale Agreement, which iDoc entered on June 28, 2023, pursuant to which iDoc sold $140,000 total dollar amount of future receipts for a net purchase price of $100,000 and under which iDoc authorized the factoring purchaser to collect $5,000 weekly. The factoring payable under the June 28, 2023 Future Receipt Sale Agreement was $28,357 on June 30, 2024. (3). A Future Receipts Sale Agreement, which iDoc entered on October 13, 2023, pursuant to which iDoc sold $186,250 total dollar amount of future receipts for a net purchase price of $125,000 and under which iDoc authorized the factoring purchaser to collect $1,552 daily weekly. Furthermore, the agreement was not collateralized by a general security agreement over iDoc’s accounts, including, without limitation, all deposit accounts, accounts receivable, and other receivables, chattel paper, documents, equipment, general intangibles, instruments, and inventory. The factoring payable under the October 13, 2023 Future Receipt Sale Agreement was $111,916 on June 30, 2024. (4). A Future Receipts Sale Agreement, which iDoc entered on October 13, 2023, pursuant to which iDoc sold $108,000 total dollar amount of future receipts for a net purchase price of $75,000 and under which iDoc authorized the factoring purchaser to collect $697 per day. The factoring payable under this October 13, 2023 Future Receipt Sale Agreement was $35,048 on June 30, 2024. (5). A Future Receipts Sale Agreement, which iDoc entered on November 8, 2023, pursuant to which iDoc sold $111,000 total dollar amount of future receipts for a net purchase price of $75,000 and under which iDoc authorized the factoring purchaser to collect $1,387 daily. The factoring payable under this November 8,, 2023 Future Receipt Sale Agreement was $0 on June 30, 2024. (6). A Future Receipts Sale Agreement, which iDoc entered on December 20, 2023, pursuant to which iDoc sold $228,000 total dollar amount of future receipts for a net purchase price of $150,000 and under which iDoc authorized the factoring purchaser to collect $1,499 daily. The factoring payable under this December 20, 2023 Future Receipt Sale Agreement was $61,335 on June 30, 2024. (7). A Future Receipts Sale Agreement, which iDoc entered on January 11, 2024, pursuant to which iDoc sold $53,200 total dollar amount of future receipts for a net purchase price of $31,500 and under which iDoc authorized the factoring purchaser to collect $2,500 weekly for twelve weeks and a $23,200 balloon collection on April 30, 2024. The agreement is collateralized with a security interest in all accounts, including, without limitation, all deposit accounts, accounts receivable, and other receivables of the Company. The factoring payable under this January 11, 2024 Future Receipt Sale Agreement was $21,950 on June 30, 202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Notes Payable</t>
        </is>
      </c>
      <c r="B1" s="2" t="inlineStr">
        <is>
          <t>6 Months Ended</t>
        </is>
      </c>
    </row>
    <row r="2">
      <c r="B2" s="2" t="inlineStr">
        <is>
          <t>Jun. 30, 2024</t>
        </is>
      </c>
    </row>
    <row r="3">
      <c r="A3" s="3" t="inlineStr">
        <is>
          <t>Line of Credit and Notes Payable.</t>
        </is>
      </c>
      <c r="B3" s="4" t="inlineStr">
        <is>
          <t xml:space="preserve"> </t>
        </is>
      </c>
    </row>
    <row r="4">
      <c r="A4" s="4" t="inlineStr">
        <is>
          <t>Line of Credit and Notes Payable</t>
        </is>
      </c>
      <c r="B4" s="4" t="inlineStr">
        <is>
          <t>Note 7 Line of Credit and Notes Payable The following is a summary of the notes payable and line of credit as of June 30, 2024 and December 31, 2023: ​ ​ ​ ​ ​ ​ ​ ​ Notes Payable &amp; Line of Credit June 30, 2024 December 31, 2023 Note payable issued November 29, 2021 ​ $ 336,983 ​ $ — Line of credit issued November 29, 2021 ​ 456,097 ​ — Note payable issued December 1, 2021 ​ 1,500,600 ​ — Note payable issued January 12, 2023 ​ — ​ 220,000 Note payable issued August 3, 2023 ​ 33,000 ​ — Note payable issued August 18, 2023 ​ 64,000 ​ — Note payable issued November 13, 2023 ​ 22,000 ​ — Note payable issued January 14, 2024 ​ 16,200 ​ — Total notes payable and line of credit ​ 2,428,880 ​ 220,000 Less: current portion ​ (928,280) ​ (220,000) Less fair value adjustment for debt ​ ​ (906,659) ​ ​ — Total notes payable and line of credit, net of current portion ​ $ 593,941 ​ $ — ​ Required principal payments under the company’s notes payable and line of credit are as follows: ​ ​ ​ ​ ​ Year Ending December 31, 2024 $ 928,280 Year Ending December 31, 2025 ​ 4,567 Year Ending December 31, 2026 ​ 26,534 Year Ending December 31, 2027 ​ 37,720 Year Ending December 31, 2028 ​ 39,008 Thereafter ​ 1,392,771 Total ​ $ 2,428,880 ​ Description of Notes Payable As a result of the acquisition of iDoc and at the closing of the Business Combination on June 24, 2024, the Company assumed the following outstanding notes payable liabilities from iDoc (See further Note 3 — Business Combination (1). On November 29, 2021, the iDoc received a $654,044 promissory note from a bank, collateralized by all the assets of iDoc. Interest was payable monthly at the annual fixed rate of 4.284% . On November 1, 2023, iDoc entered into a forbearance agreement with a maturity date of January 10, 2024, and increased the effective interest rate to 3% above the Wall Street Journal prime rate ( 8.5% at June 30, 2024 ) (See further Note 9 — Commitments, Contingencies, and Concentration Risk ). iDoc is required to pay the loan in 36 payments of $19,409 . As of June 30, 2024, there was an outstanding balance of $336,983 on the promissory note. For the three and six months ended June 30, 2024, the Company recorded $637 in interest. The accrued interest balance, which is included within accrued liabilities on the condensed consolidated balance sheets, as of June 30, 2024 is $27,097 . The note is currently in default. (2). On December 1, 2021, iDoc received a promissory note from a bank in the amount of $500,000 . On February 25, 2022, iDoc received an extension of $1,000,600 on the promissory note. The promissory note is collateralized by all the assets of iDoc and the private property of iDoc’s then Chief Executive Officer. Interest is accrued monthly at the annual fixed rate of 3.75% . The promissory note matures on December 19, 2051. As of June 30, 2024, there was an outstanding balance of $1,500,600 on the promissory note. Commencing on January 1, 2024, iDoc is required to make monthly installment payments, including principal and interest, of $7,682 . The Company recorded $925 in interest related to the promissory note for the three and six months ended June 30, 2024. The accrued interest balance, which is included within accrued liabilities on the condensed consolidated balance sheets, as of June 30, 2024, is $117,600 . The note is currently in default. (3). On August 3, 2023, iDoc received a 10.00% original issue discount promissory note from an accredited investor with a principal balance of $33,000 . Notes payable issued with a face value higher than the proceeds it receives is recognized as a debt discount and is amortized as interest expense over the life of the underlying note payable. The promissory note matured on November 1, 2023, and is collateralized by all the assets of iDoc. Interest is accrued monthly at the annual fixed rate of 8.00% , with principal and interest due upon maturity. Upon an event of default, the interest rate on the note shall increase to the greater of 26% per annum or the maximum rate allowed by the laws governing this agreement. As of June 30, 2024, the promissory note net of unamortized debt discount was $33,000 . The Company recognized $0 of amortized debt discount and $143 in default interest for a total interest expense of $143 for the three and six months ended June 30, 2024. The Company had $4,950 in accrued interest as of June 30, 2024. The note is currently in default. (4). On August 18, 2023, iDoc received a 8.5% original issue discount promissory note from an accredited investor with a principal balance of $64,000 . Notes payable issued with a face value higher than the proceeds it receives are recognized as a debt discount and are amortized as interest expense over the life of the underlying note payable. The promissory note matures on November 16, 2023, and is collateralized by all the assets of iDoc. Interest is accrued monthly at the annual fixed rate of 8.00% , with principal and interest due upon maturity. Upon an event of default, the interest rate on the note shall increase to the greater of 26% per annum or the maximum rate allowed by the laws governing this agreement. As of June 30, 2024, the promissory note net of unamortized debt discount was $64,000 . The Company recognized $0 of amortized debt discount and $277 in default interest for a total interest expense of $277 for the three and six months ended June 30, 2024. The Company had $9,600 in accrued interest as of June 30, 2024. The note is currently in default. (5). On November 13, 2023, iDoc received a 10% original issue discount promissory note from an accredited investor with a principal balance of $22,000 . Notes payable issued with a face value higher than the proceeds it receives are recognized as a debt discount and are amortized as interest expense over the life of the underlying note payable. The promissory note matures on December 13, 2023, and is collateralized by all the assets of the Company. Interest is accrued monthly at the annual fixed rate of 12.00% , with principal and interest due upon maturity. Upon an event of default, the interest rate on the note shall increase to the greater of 26% per annum or the maximum rate allowed by the laws governing this agreement. As of June 30, 2024, the promissory note net of unamortized debt discount was $22,000 . The Company recognized $0 of amortized debt discount and $95 in default interest for a total interest expense of $95 for the three and six months ended June 30, 2024. The Company had $3,080 in accrued interest as of June 30, 2024. The note is currently in default. (6). On January 14, 2024, iDoc received a note payable from a lender for $16,200 . The note payable has an 8% interest rate over the 180 day loan term. The Company recorded $22 of interest expense on the loan for the three and six months ended June 30, 2024. As of June 30, 2024, the Company had an outstanding balance of $16,200 and $651 in accrued interest. The note is currently in default. Furthermore, on January 12, 2023, VSee Lab received a 10.00% original issue discount promissory note from an accredited investor with a principal balance of $220,000. Notes payable issued with a face value higher than the proceeds it receives are recognized as a debt discount and is amortized as interest expense over the life of the underlying note payable. The promissory note matured on July 15, 2023. Interest accrued monthly at the annual fixed rate of 12.00%, with principal and interest due upon maturity. On November 21, 2023, VSee Lab, DHAC and the investor entered into a Loan Conversion SPA pursuant to which $220,000 of the promissory note principal balance would be converted into Series A Preferred Stock of the Company at the Closing of the Business Combination. The Company paid off the promissory note by issuing 220 shares of Series A Preferred Stocks to the investor at the Closing. As of June 30, 2024, and December 31, 2023, the promissory note net of unamortized debt discount was $0 and $220,000 , respectively. No amortized debt discount and interest were recognized on the loan during the three and six months ended June 30, 2024. As of June 30, 2024 and December 31, 2023, the Company had $0 and $12,980 in accrued interest, which is included within accounts payable and accrued liabilities on the condensed consolidated balance sheets. Line of credit amendment On November 29, 2021, iDoc received a revolving line of credit from the same bank that issued the $500,000 promissory note as described in the above “ Description of Notes Payable” June 30, 2024 June 30, 2024 Note 9 — Commitments, Contingencies, and Concentration Risk As a result of the acquisition of iDoc and at the closing of the Business Combination on June 24, 2024, the Company assumed the revolving line of credit. As of June 30, 2024, the Company had an outstanding balance of $456,097 on the line of credit. The Company recorded $874 in interest related to the line of credit for the three and six months ended June 30, 2024.The accrued interest balance, which is included within accrued liabilities on the condensed consolidated balance sheets, as of June 30, 2024, is $29,367. Loan Conversions On November 21, 2023, DHAC, VSee Lab, and/or iDoc, as applicable, entered into Securities Purchase Agreements (the “Conversion SPAs”), certain of which were further amended and restated on February 13, 2024 (the “A&amp;R Loan Conversion SPAs”) with various lenders of each of DHAC, VSee and iDoc, pursuant to which certain indebtedness owed by DHAC, VSee Lab and iDoc would be converted into shares of Series A Preferred Stock pursuant to the Conversion SPAs or shares of Common Stock of the Company pursuant to the A&amp;R Loan Conversion SPAs at the Closing of the Business Combination as further described and set forth below. ● On November 21, 2023, DHAC and VSee Lab entered into a Conversion SPA with Whacky Ventures LLC (“Whacky”), pursuant to which certain loans incurred by VSee Lab to Whacky in the aggregate amount of $220,000 was converted into Series A Preferred Shares to be issued to the investor at the Closing. As a result of the Closing of the Business Combination, 220 Series A Preferred Shares of the Company were issued to Whacky on June 24, 2024 and such promissory note owned thereof was paid off. ● On November 1, 2023, DHAC and iDoc, entered into a Conversion SPA with Mark E. Munro Charitable Remainder Unitrust (“Munro Trust”) , pursuant to which certain loans incurred by iDoc to Munro Trust in the aggregate amount of $300,000 was converted into Series A Shares to be issued to the investor at the Closing. As a result of the Closing of the Business Combination, 300 Series A Preferred Shares were issued to Munro Trust on June 24, 2024 and such promissory note owned thereof was paid off. ● On November 21, 2023 and as further amended and restated on February 13, 2024, DHAC, VSee Lab and the Bridge Investor, entered into an A&amp;R Loan Conversion SPA, pursuant to which certain loans incurred by VSee Lab to the Bridge Investor in the aggregate amount of $600,000 was converted into shares of VSee Health Common Stock to be issued to the Bridge Investor at the Closing. As a result of the Closing of the Business Combination, 300,000 shares of Common Stock were issued to the Bridge Investor on June 24, 2024 and such promissory note owned thereof was paid off. ● On November 21, 2023 and as further amended and restated on February 13, 2024, DHAC, iDoc and Tidewater Ventures, LLC (“Tidewater”), entered into an A&amp;R Loan Conversion SPA, pursuant to which certain loans incurred by iDoc to Tidewater in the aggregate amount of $585,000 were converted into shares of VSee Health Common Stock to be issued to the Bridge Investor at the Closing. As a result of the Closing of the Business Combination, 292,500 shares of Common Stock were issued to Tidewater on June 24, 2024 and such promissory note owned thereof was paid off. ● On November 21, 2023 and as further amended and restated on February 13,2024, DHAC, iDoc and the Bridge Investor, entered into an A&amp;R Loan Conversion SPA, pursuant to which certain loans incurred by iDoc to the Bridge Investor in the aggregate amount of $600,000 was converted into shares of VSee Health Common Stock to be issued to the Bridge Investor at the Closing. As a result of the Closing of the Business Combination, 300,000 shares of Common Stock were issued to the Bridge Investor on June 24, 2024 and such promissory note owned thereof was paid off. Exchange Note and Exchange Financing For accounting purposes, it was treated that the Company (as the successor of VSee Lab for accounting purposes) acquired and assumed the Exchange Note due to the reverse merger with DHAC on June 24, 2024. In connection with a securities purchase agreement by and among DHAC, VSee Lab, iDoc and the Bridge Investor dated October 5, 2022 (the “Original Bridge SPA”), DHAC, VSee Lab, and iDoc each issued to the Bridge Investor a 10% original issue discount senior secured convertible notes (collectively the “Original Bridge Notes” and individually, the “DHAC Bridge Notes,” “VSee Bridge Notes” and “iDoc Bridge Notes” when referring to Original Bridge Notes issued to DHAC, VSee Lab, and iDoc, respectively) in an aggregate principal amount of approximately $2,222,222. On November 21, 2023, DHAC, VSee Lab, iDoc and the Bridge Investor entered into an Exchange Agreement. Pursuant to the Exchange Agreement, the Bridge Investor agreed to exchange all amounts currently due and owing under (i) the DHAC Bridge Note, (ii) the VSee Bridge Note other than the principal amount of $600,000 thereof, and (iii) the iDoc Bridge Note other than the principal amount of $600,000 thereof for a senior secured convertible promissory note with an aggregate principle value of $2,523,744 (the “Exchange Note”). As such, the Company issued and sold the Exchange Note to the Bridge Investor in connection with the Closing of the Business Combination on June 24, 2024. The transactions contemplated by the Exchange Agreement and the Exchange Note is hereby referred as the “Exchange Financing.” The Exchange Note bears interest at a rate of 8% per annum and is convertible into shares of common stock of VSee Health at a fixed conversion price of $10 per share. The conversion price of the Exchange Note is subject to reset if the Company’s Common Stock trades below $10.00 on the 10th business day after the conversion shares are registered or may otherwise be freely resold, and every 90th day thereafter, to a price equal to the greater of (x) 95% of the average lowest VWAP of the Company’s Common Stock in the 10th trading dates prior to the measurement date and (y) $2.0. Amounts repaid may not be reborrowed. The Bridge Investor may set off and deduct the amounts due under the Exchange Note pursuant to and in accordance with the terms of the Exchange Agreement. The Exchange Note is also guaranteed by each of the Company, VSee Lab and iDoc and is fully secured by collateral of the Company and its subsidiaries including, without limitation, the intellectual property, trademark, and patent rights. The parties entered into an Amended and Restated Security Agreement and certain intellectual property security agreements on the Closing Date granting such security interest in favor of the Bridge Investor. The monetary amount of the obligation is a fixed monetary amount known at inception as represented by the Amortization of Principal Schedule 2(a) (each, an “Amortization Payment”). As a result of Section 2(a), the Exchan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Exchange Note represents share-settled debt that requires or may require the Company to settle the debt instrument by delivering a variable number of shares with a then-current fair value equal to the principal amount of the note plus accrued and unpaid interest. As a result, the Exchange Note is required to be accounted for as a liability under ASC 480. As required under ASC 480, the liability will be re-measured at fair value at each reporting period with the changes in the fair value of the liability recognized in earnings. As a result of the Business Combination, the fair value of the Exchange Note on June 24, 2024 was $6,155,925 in accordance with ASC 480. As of June 30, 2024, the Exchange Note’s fair value was $5,666,873. The Company recognized a total Exchange Note interest expense of $2,804 for the three and six months ended June 30, 2024 and a change in fair value of $489,052. (See further Note 14 — Fair Value Measurements Additional Bridge Financing For accounting purposes, it was treated that the Company (as the successor of VSee Lab for accounting purposes) acquired and assumed that certain Additional Bridge Notes due to the reverse merger with DHAC on June 24, 2024. On November 21, 2023, DHAC, VSee Lab and iDoc entered into an amendment to the Original Bridge SPA (the “Bridge Amendment”), pursuant to which the Bridge Investor agreed to purchase additional promissory note in the aggregate principal amount of $166,667 (with an aggregate subscription amount of $150,000) from DHAC with (1) a $111,111 note purchased on November 21, 2023, which will mature on May 21, 2025 and (2) a $55,556 note (which was purchased on January 25, 2024 and will mature on July 25, 2025) (the “Additional Bridge Notes”). The Additional Bridge Notes bear guaranteed interest at a rate of 8% per annum and are convertible into shares of the Company’s Common Stock, at an initial fixed conversion price of $10.00 per share. The conversion price of the Additional Bridge Notes is subject to reset if the Company’s Common Stock trades below $10.00 on the 10th business day after the conversion shares are registered or may otherwise be freely resold, and every 90th day thereafter, to a price equal to the greater of (x) 95% of the average lowest VWAP of the Company’s Common Stock in the 10 trading dates prior to the measurement date and (y) $2.00. In addition, optional prepayment of the Additional Bridge Notes requires the payment of 110% of the outstanding obligations, including the guaranteed minimum interest. If an event of default occurs, the Additional Bridge Notes would bear interest at a rate of 24% per annum and require the payment of 125% of the outstanding obligations, including the guaranteed minimum interest. As of June 30, 2024, $150,000 pursuant to the Additional Bridge Notes has been funded to the Company. The transactions contemplated by the Bridge Amendment and the Additional Bridge Notes are hereby referred as the “Additional Bridge Financing.” The monetary amount of the obligation is a fixed monetary amount known at inception as represented by the Amortization of Principal Schedule 2(a) (each, an “Amortization Payment”). As a result of Section 2(a), the Additional Brid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Additional Bridge Note represents share-settled debt that requires or may require the Company to settle the debt instrument by delivering a variable number of shares with a then-current fair value equal to the principal amount of the note plus accrued and unpaid interest. As a result, the Additional Bridge Notes is required to be accounted for as a liability under ASC 480. As required under ASC 480, the liability will be re-measured at fair value at each reporting period with the changes in the fair value of the liability recognized in earnings. As a result of the Business Combination, the fair value of the Additional Bridge Notes on June 24, 2024 was $466,646 in accordance with ASC 480. As of June 30, 2024, the fair value of the Additional Bridge Notes was $397,408. The Company recognized a total Additional Bridge Note interest expense of $124 for the three and six months ended June 30, 2024 and a change in fair value of $69,238. (See further Note 14 — Fair Value Measurements Extension Note (Extension Financing) For accounting purposes, it was treated that the Company (as the successor of VSee Lab for accounting purposes) acquired and assumed certain Extension Note due to the reverse merger with DHAC on June 24, 2024. The Extension Note was paid off in full by the Company in June 2024 and was no longer outstanding as of June 30, 2024. On May 5, 2023, DHAC entered into a securities purchase agreement (the “Extension Purchase Agreement”) with an institutional investor (the “Holder”). Pursuant to the Extension Purchase Agreement, the Company issued the Holder a 16.67% original issue discount promissory note, in favor of the Holder, in the aggregate principal amount of $300,000 (the “Extension Note”). The Extension Note bears guaranteed interest at a rate of 10% per annum and is due and payable on May 5, 2024. On April 17, 2024, the Company and the investor entered into a letter agreement (the “Extension Letter Agreement”), which amended the maturity date of the Extension Note to June 30, 2024 and clarified certain definitions and transaction terms in both the Extension Purchase Agreement and the Extension Note. The Extension Note is also guaranteed by each of VSee Lab and iDoc and was subordinated to the security interests granted to the Bridge Investor. In connection with the Extension Purchase Agreement, on May 5, 2023, DHAC also issued to the Holder (i) warrants with an exercise period of five years to purchase up to 26,086 shares of the Company’s Common Stock at an exercise price of $11.50 per share (the “Extension Warrants”), and (ii) 7,000 shares of DHAC Common Stock as commitment shares (the “Extension Shares”). The Company reviewed the Extension Warrants and Extension Shares issued in connection with the Extension Purchase Agreement under ASC 815 and concluded that the Extension Warrants are not in scope of ASC 480 and are not subject to the Derivative guidance under ASC 815. The Extension Warrants and the Extension Shares should be recorded as equity. As such the principal value of the Extension Note was allocated using the relative fair value basis of all three instruments. As the Extension Warrants were issued with various instruments the purchase price needs to be allocated using the relative fair value method (i.e., warrant at its fair value and the common stock at its fair value the promissory note at its principal value allocated using the relative fair value of the proceeds received an applied proportionally to the equity classified stock, warrants and promissory note). The Company reviewed the contingent early repayment option granted in the Extension Note under ASC 815 and concluded that as a result of the significant discount granted in the note the contingent repayment provision is therefore considered an embedded derivative that should be bifurcated from the debt host. Accordingly, in accordance with ASC 470-20, the Company allocated the Extension Note proceeds between the Extension Note and the Bifurcated Derivative, using the residual method by allocating the principal first to fair value of the embedded derivative and then to the debt. Accordingly, the fair value of the embedded derivative at June 24, 2024 was $33,000 and $335,750 was allocated to the principal balance of the note with $30,000 of accrued interest for a total of $365,750. On June 30, 2024, the Company paid the Extension Note in full in the amount of $365,750 and derecognized the embedded derivative recognizing a change in the fair value of the derivative of $33,000. (See further Note 14 — Fair Value Measurements Quantum Financing Purchase Agreement On November 21, 2023, DHAC entered into a convertible note purchase agreement (the “Quantum Purchase Agreement”), pursuant to which an institutional and accredited investor (the “Quantum Investor”) subscribed for and purchased, and DHAC would issue and sell to the Quantum Investor, at the Closing of the Business Combination, a 7% original issue discount convertible promissory note (the “Quantum Convertible Note”) in the aggregate principal amount of $3,000,000. The Quantum Convertible Note was issued and sold to the Quantum Investor subsequent to the Closing of the Business Combination on June 25, 2024. The Quantum Convertible Note was further amended on July 3, 2024, whereby the maturity date of the Quantum Convertible Note was changed from June 25, 2025 to June 30, 2026, and that eighteen months of interest will be guaranteed regardless of early pay or redemption. Furthermore, the Quantum Convertible Note bears an interest at rate of 12% per annum and are convertible into shares of the Company’s Common Stock at (1) a fixed conversion price of $10.00 per share; or (2) 85% of the lowest daily VWAP (as defined in the Quantum Convertible Note) during the seven (7) consecutive trading days immediately preceding the date of conversion or other date of determination. The conversion price of the Quantum Convertible Note is subject to reset if the average of the daily VWAPs for the three (3) trading days prior to the 30-day anniversary of the Quantum Convertible Note issuance date (the “Average Price”) is less than $10.00, to a price equal to the Average Price but in no event less than $2.00. In addition, the Company at its option can redeem early a portion or all amounts outstanding under the Quantum Convertible Note if the Company provides the Quantum Convertible Note holder a notice at least ten On June 25, 2024, $2,700,000 net of originally issued discount of $210,000 and legal fees of $90,000 pursuant to the Quantum Convertible Note has been funded to the Company. The Quantum Convertible Note represents share-settled debt that requires or may require the Company to settle the debt instrument by delivering a variable number of shares with a then-current fair value equal to the principal amount of the note plus accrued and unpaid interest. As a result, the Quantum Convertible Note was accounted for as a liability under ASC 480 upon funding of the note. As required under ASC 480, the liability will be re-measured at fair value at each reporting period with the changes in the fair value of the liability recognized in earnings. The original issue discount of $210,000 and direct cost of $90,000 was expensed as interest expense. In addition the company recognized $4,932 interest expense of interest payable included in accounts payable. (See further Note 14 — Fair Value Measurements ELOC / Equity Financing For accounting purposes, it was treated that the Company (as the successor of VSee Lab for accounting purposes) acquired and assumed an equity line of credit due to the reverse merger with DHAC and iDoc on June 24, 2024. On November 21, 2023, DHAC entered into an equity line of credit purchase agreement (the “ELOC Purchase Agreement”) with the Bridge Investor pursuant to which DHAC may sell and issue to the Bridge Investor, and the Bridge Investor is obligated to purchase from DHAC, up to $50,000,000 of its newly issued shares of the Company’s Common Stock, from time to time over a 36 month period (the “Equity Purchase Commitment Period”) beginning from the sixth (6th) trading day following the Closing of the Business Combination transaction (the “Equity Purchase Effective Day”), provided that certain conditions are met. The Company also agreed to file a resale registration statement to register shares of Common Stock to be purchased under the ELOC Purchase Agreement with the SEC within 45 days following the Equity Purchase Effective Day, and shall use commercially reasonable efforts to have such registration statement declared effective by the SEC within 30 days of such filing. During the Equity Purchase Commitment Period, the Company may suspend the use of the resale registration statement to (i) delay the disclosure of material nonpublic information concerning the Company in good faith or (ii) amend the registration statement concerning material information, by providing written notice to the investor. Such suspension cannot be longer than 90 consecutive days (or 120 days in any calendar year). The investor has agreed not to cause or engage in any manner whatsoever, any direct or indirect short selling or hedging of the Company’s Common Stock. In connection with the Bridge Investor’s commitment to enter into the ELOC transaction, pursuant to the ELOC Purchase Agreement, on July 2, 2024, the Company issued and sold to the Bridge Investor a senior unsecured note in a principal amount of $500,000 that is payable only in shares of the Company Common Stock at an initial price of $10 per share (the “ELOC Note”). The ELOC Note was issued as a commitment fee. The business combination closed on June 24, 2024, therefore commitment fee was no longer contingent therefore the Company accrued $500,000 commitment fee payable as of June 24, 2024 with a corresponding deferred charge included in other assets. The deferred charge will be allocated and amortized over the ELOC once it is drawn upon. The transaction contemplated by the ELOC Purchase Agreement is hereby referred as “Equity Financing” or “ELOC.” The Company has analyzed the ELOC Purchase Agreement and determined that the contract should be recorded as a liability under ASC 815 and measured at fair value. As a result of the ASC 815 liability classification, the Company is required to re-measure the liability at fair value at each reporting period until the liability is settled. The Company has determined that the fair value of the ELOC Purchase Agreement is based upon management’s expected usage of the facility. The contract provides no scenario in which the Company may exercise the contract at above market rates (i.e., sell shares at a price above which the shares are currently trading in the active market except that when the Company’s per share stock price drops below $2, the Bridge Investor has the discretion to decide whether to purchase the Company’s Common Stock under the ELOC Purchase Agreement at a floor price of $2 per share). Furthermore, the choice to exercise the ELOC Purchase Agreement is solely at the discretion of the Company (i.e., does not obligate the Company in any manner). Additionally, the ELOC Purchase Agreement does not impose a fee or fine if the Company chooses not to exercise the contract, as such that the fair value of the equity contract on June 24, 2024 was $694,512 and $638,321 as of June 30, 2024, resulting in a change in fair value of the ELOC of $56,191. (See further Note 14 — Fair Value Measurements Underwriters’ Agreement For accounting purposes, it was treated that the Company (as the successor of VSee Lab for accounting purposes) acquired and assumed liabilities under certain underwriting agreement between DHAC and Alliance Global Partners (“A.G.P”) dated November 3, 2021 (the “Underwriting Agreement”) due to the reverse merger with DHAC on June 24, 2024. In connection with the $4,370,000 deferred underwriting fee payable to A.G.P. under the Underwriting Agreement, on November 3, 2022 and as further amended on November 21, 2023, DHAC executed a Securities Purchase Agreement (as amended) with A.G.P.(the “A.G.P. Securities Purchase Agreement”). Pursuant to the A.G.P. Securities Purchase Agreement, the Company issued 4,370 shares of Series A Preferred Stock (which are convertible into shares of the Company Common Stock) to A.G.P. upon Closing of the Business Combination. As such, the Company’s obligation under the Underwriting Agreement was performed and the fees payable to A.G.P.</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332792</v>
      </c>
      <c r="C4" s="5" t="n">
        <v>-884600</v>
      </c>
      <c r="D4" s="4" t="inlineStr">
        <is>
          <t xml:space="preserve"> </t>
        </is>
      </c>
      <c r="E4" s="4" t="inlineStr">
        <is>
          <t xml:space="preserve"> </t>
        </is>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Prepaids and other current assets</t>
        </is>
      </c>
      <c r="B6" s="6" t="n">
        <v>-16208</v>
      </c>
      <c r="C6" s="6" t="n">
        <v>51920</v>
      </c>
      <c r="D6" s="4" t="inlineStr">
        <is>
          <t xml:space="preserve"> </t>
        </is>
      </c>
      <c r="E6" s="4" t="inlineStr">
        <is>
          <t xml:space="preserve"> </t>
        </is>
      </c>
    </row>
    <row r="7">
      <c r="A7" s="4" t="inlineStr">
        <is>
          <t>Accounts payable and accrued expenses</t>
        </is>
      </c>
      <c r="B7" s="6" t="n">
        <v>-1582393</v>
      </c>
      <c r="C7" s="6" t="n">
        <v>931711</v>
      </c>
      <c r="D7" s="4" t="inlineStr">
        <is>
          <t xml:space="preserve"> </t>
        </is>
      </c>
      <c r="E7" s="4" t="inlineStr">
        <is>
          <t xml:space="preserve"> </t>
        </is>
      </c>
    </row>
    <row r="8">
      <c r="A8" s="4" t="inlineStr">
        <is>
          <t>Net cash used in operating activities</t>
        </is>
      </c>
      <c r="B8" s="6" t="n">
        <v>-2594214</v>
      </c>
      <c r="C8" s="6" t="n">
        <v>-474643</v>
      </c>
      <c r="D8" s="4" t="inlineStr">
        <is>
          <t xml:space="preserve"> </t>
        </is>
      </c>
      <c r="E8" s="4" t="inlineStr">
        <is>
          <t xml:space="preserve"> </t>
        </is>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Net cash used in investing activities</t>
        </is>
      </c>
      <c r="B10" s="6" t="n">
        <v>-16390</v>
      </c>
      <c r="C10" s="6" t="n">
        <v>-2690</v>
      </c>
      <c r="D10" s="4" t="inlineStr">
        <is>
          <t xml:space="preserve"> </t>
        </is>
      </c>
      <c r="E10" s="4" t="inlineStr">
        <is>
          <t xml:space="preserve"> </t>
        </is>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Repayment of advances from related party</t>
        </is>
      </c>
      <c r="B12" s="6" t="n">
        <v>-47800</v>
      </c>
      <c r="C12" s="4" t="inlineStr">
        <is>
          <t xml:space="preserve"> </t>
        </is>
      </c>
      <c r="D12" s="4" t="inlineStr">
        <is>
          <t xml:space="preserve"> </t>
        </is>
      </c>
      <c r="E12" s="4" t="inlineStr">
        <is>
          <t xml:space="preserve"> </t>
        </is>
      </c>
    </row>
    <row r="13">
      <c r="A13" s="4" t="inlineStr">
        <is>
          <t>Proceeds from loan payable, related party</t>
        </is>
      </c>
      <c r="B13" s="4" t="inlineStr">
        <is>
          <t xml:space="preserve"> </t>
        </is>
      </c>
      <c r="C13" s="6" t="n">
        <v>120000</v>
      </c>
      <c r="D13" s="4" t="inlineStr">
        <is>
          <t xml:space="preserve"> </t>
        </is>
      </c>
      <c r="E13" s="4" t="inlineStr">
        <is>
          <t xml:space="preserve"> </t>
        </is>
      </c>
    </row>
    <row r="14">
      <c r="A14" s="4" t="inlineStr">
        <is>
          <t>Proceeds from note payable</t>
        </is>
      </c>
      <c r="B14" s="4" t="inlineStr">
        <is>
          <t xml:space="preserve"> </t>
        </is>
      </c>
      <c r="C14" s="6" t="n">
        <v>200000</v>
      </c>
      <c r="D14" s="4" t="inlineStr">
        <is>
          <t xml:space="preserve"> </t>
        </is>
      </c>
      <c r="E14" s="4" t="inlineStr">
        <is>
          <t xml:space="preserve"> </t>
        </is>
      </c>
    </row>
    <row r="15">
      <c r="A15" s="4" t="inlineStr">
        <is>
          <t>Net cash provided by financing activities</t>
        </is>
      </c>
      <c r="B15" s="6" t="n">
        <v>3597841</v>
      </c>
      <c r="C15" s="6" t="n">
        <v>320000</v>
      </c>
      <c r="D15" s="4" t="inlineStr">
        <is>
          <t xml:space="preserve"> </t>
        </is>
      </c>
      <c r="E15" s="4" t="inlineStr">
        <is>
          <t xml:space="preserve"> </t>
        </is>
      </c>
    </row>
    <row r="16">
      <c r="A16" s="4" t="inlineStr">
        <is>
          <t>NET CHANGE IN CASH AND CASH EQUIVALENTS</t>
        </is>
      </c>
      <c r="B16" s="6" t="n">
        <v>987237</v>
      </c>
      <c r="C16" s="6" t="n">
        <v>-157333</v>
      </c>
      <c r="D16" s="4" t="inlineStr">
        <is>
          <t xml:space="preserve"> </t>
        </is>
      </c>
      <c r="E16" s="4" t="inlineStr">
        <is>
          <t xml:space="preserve"> </t>
        </is>
      </c>
    </row>
    <row r="17">
      <c r="A17" s="4" t="inlineStr">
        <is>
          <t>CASH AND CASH EQUIVALENTS, BEGINNING OF PERIOD</t>
        </is>
      </c>
      <c r="B17" s="6" t="n">
        <v>118734</v>
      </c>
      <c r="C17" s="6" t="n">
        <v>230664</v>
      </c>
      <c r="D17" s="5" t="n">
        <v>230664</v>
      </c>
      <c r="E17" s="4" t="inlineStr">
        <is>
          <t xml:space="preserve"> </t>
        </is>
      </c>
    </row>
    <row r="18">
      <c r="A18" s="4" t="inlineStr">
        <is>
          <t>CASH AND CASH EQUIVALENTS, END OF PERIOD</t>
        </is>
      </c>
      <c r="B18" s="6" t="n">
        <v>1105971</v>
      </c>
      <c r="C18" s="6" t="n">
        <v>73331</v>
      </c>
      <c r="D18" s="6" t="n">
        <v>118734</v>
      </c>
      <c r="E18" s="5" t="n">
        <v>230664</v>
      </c>
    </row>
    <row r="19">
      <c r="A19" s="4" t="inlineStr">
        <is>
          <t>Digital Health Acquisition Corp.</t>
        </is>
      </c>
      <c r="B19" s="4" t="inlineStr">
        <is>
          <t xml:space="preserve"> </t>
        </is>
      </c>
      <c r="C19" s="4" t="inlineStr">
        <is>
          <t xml:space="preserve"> </t>
        </is>
      </c>
      <c r="D19" s="4" t="inlineStr">
        <is>
          <t xml:space="preserve"> </t>
        </is>
      </c>
      <c r="E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row>
    <row r="21">
      <c r="A21" s="4" t="inlineStr">
        <is>
          <t>Net income (loss)</t>
        </is>
      </c>
      <c r="B21" s="4" t="inlineStr">
        <is>
          <t xml:space="preserve"> </t>
        </is>
      </c>
      <c r="C21" s="4" t="inlineStr">
        <is>
          <t xml:space="preserve"> </t>
        </is>
      </c>
      <c r="D21" s="6" t="n">
        <v>-4413866</v>
      </c>
      <c r="E21" s="6" t="n">
        <v>-3242501</v>
      </c>
    </row>
    <row r="22">
      <c r="A22" s="3" t="inlineStr">
        <is>
          <t>Adjustments to reconcile net income (loss) to net cash used by operating activities:</t>
        </is>
      </c>
      <c r="B22" s="4" t="inlineStr">
        <is>
          <t xml:space="preserve"> </t>
        </is>
      </c>
      <c r="C22" s="4" t="inlineStr">
        <is>
          <t xml:space="preserve"> </t>
        </is>
      </c>
      <c r="D22" s="4" t="inlineStr">
        <is>
          <t xml:space="preserve"> </t>
        </is>
      </c>
      <c r="E22" s="4" t="inlineStr">
        <is>
          <t xml:space="preserve"> </t>
        </is>
      </c>
    </row>
    <row r="23">
      <c r="A23" s="4" t="inlineStr">
        <is>
          <t>Interest earned on investments held in Trust Account</t>
        </is>
      </c>
      <c r="B23" s="4" t="inlineStr">
        <is>
          <t xml:space="preserve"> </t>
        </is>
      </c>
      <c r="C23" s="4" t="inlineStr">
        <is>
          <t xml:space="preserve"> </t>
        </is>
      </c>
      <c r="D23" s="6" t="n">
        <v>-358767</v>
      </c>
      <c r="E23" s="6" t="n">
        <v>-922644</v>
      </c>
    </row>
    <row r="24">
      <c r="A24" s="4" t="inlineStr">
        <is>
          <t>Change in fair value of PIPE Forward Contract Derivative</t>
        </is>
      </c>
      <c r="B24" s="4" t="inlineStr">
        <is>
          <t xml:space="preserve"> </t>
        </is>
      </c>
      <c r="C24" s="4" t="inlineStr">
        <is>
          <t xml:space="preserve"> </t>
        </is>
      </c>
      <c r="D24" s="6" t="n">
        <v>-170666</v>
      </c>
      <c r="E24" s="6" t="n">
        <v>170666</v>
      </c>
    </row>
    <row r="25">
      <c r="A25" s="3" t="inlineStr">
        <is>
          <t>Changes in operating assets and liabilities:</t>
        </is>
      </c>
      <c r="B25" s="4" t="inlineStr">
        <is>
          <t xml:space="preserve"> </t>
        </is>
      </c>
      <c r="C25" s="4" t="inlineStr">
        <is>
          <t xml:space="preserve"> </t>
        </is>
      </c>
      <c r="D25" s="4" t="inlineStr">
        <is>
          <t xml:space="preserve"> </t>
        </is>
      </c>
      <c r="E25" s="4" t="inlineStr">
        <is>
          <t xml:space="preserve"> </t>
        </is>
      </c>
    </row>
    <row r="26">
      <c r="A26" s="4" t="inlineStr">
        <is>
          <t>Prepaids and other current assets</t>
        </is>
      </c>
      <c r="B26" s="4" t="inlineStr">
        <is>
          <t xml:space="preserve"> </t>
        </is>
      </c>
      <c r="C26" s="4" t="inlineStr">
        <is>
          <t xml:space="preserve"> </t>
        </is>
      </c>
      <c r="D26" s="4" t="inlineStr">
        <is>
          <t xml:space="preserve"> </t>
        </is>
      </c>
      <c r="E26" s="6" t="n">
        <v>457605</v>
      </c>
    </row>
    <row r="27">
      <c r="A27" s="4" t="inlineStr">
        <is>
          <t>Accounts payable and accrued expenses</t>
        </is>
      </c>
      <c r="B27" s="4" t="inlineStr">
        <is>
          <t xml:space="preserve"> </t>
        </is>
      </c>
      <c r="C27" s="4" t="inlineStr">
        <is>
          <t xml:space="preserve"> </t>
        </is>
      </c>
      <c r="D27" s="6" t="n">
        <v>1631724</v>
      </c>
      <c r="E27" s="6" t="n">
        <v>1746149</v>
      </c>
    </row>
    <row r="28">
      <c r="A28" s="4" t="inlineStr">
        <is>
          <t>Income taxes payable</t>
        </is>
      </c>
      <c r="B28" s="4" t="inlineStr">
        <is>
          <t xml:space="preserve"> </t>
        </is>
      </c>
      <c r="C28" s="4" t="inlineStr">
        <is>
          <t xml:space="preserve"> </t>
        </is>
      </c>
      <c r="D28" s="4" t="inlineStr">
        <is>
          <t xml:space="preserve"> </t>
        </is>
      </c>
      <c r="E28" s="6" t="n">
        <v>187225</v>
      </c>
    </row>
    <row r="29">
      <c r="A29" s="4" t="inlineStr">
        <is>
          <t>Net cash used in operating activities</t>
        </is>
      </c>
      <c r="B29" s="4" t="inlineStr">
        <is>
          <t xml:space="preserve"> </t>
        </is>
      </c>
      <c r="C29" s="4" t="inlineStr">
        <is>
          <t xml:space="preserve"> </t>
        </is>
      </c>
      <c r="D29" s="6" t="n">
        <v>-962042</v>
      </c>
      <c r="E29" s="6" t="n">
        <v>-1391213</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Investment of cash into Trust Account</t>
        </is>
      </c>
      <c r="B31" s="4" t="inlineStr">
        <is>
          <t xml:space="preserve"> </t>
        </is>
      </c>
      <c r="C31" s="4" t="inlineStr">
        <is>
          <t xml:space="preserve"> </t>
        </is>
      </c>
      <c r="D31" s="6" t="n">
        <v>-350000</v>
      </c>
      <c r="E31" s="6" t="n">
        <v>-350000</v>
      </c>
    </row>
    <row r="32">
      <c r="A32" s="4" t="inlineStr">
        <is>
          <t>Cash withdrawn from Trust Account to pay franchise and income taxes</t>
        </is>
      </c>
      <c r="B32" s="4" t="inlineStr">
        <is>
          <t xml:space="preserve"> </t>
        </is>
      </c>
      <c r="C32" s="4" t="inlineStr">
        <is>
          <t xml:space="preserve"> </t>
        </is>
      </c>
      <c r="D32" s="6" t="n">
        <v>71436</v>
      </c>
      <c r="E32" s="6" t="n">
        <v>110472253</v>
      </c>
    </row>
    <row r="33">
      <c r="A33" s="4" t="inlineStr">
        <is>
          <t>Cash withdrawn from Trust Account in connection with redemptions</t>
        </is>
      </c>
      <c r="B33" s="4" t="inlineStr">
        <is>
          <t xml:space="preserve"> </t>
        </is>
      </c>
      <c r="C33" s="4" t="inlineStr">
        <is>
          <t xml:space="preserve"> </t>
        </is>
      </c>
      <c r="D33" s="6" t="n">
        <v>6796063</v>
      </c>
      <c r="E33" s="4" t="inlineStr">
        <is>
          <t xml:space="preserve"> </t>
        </is>
      </c>
    </row>
    <row r="34">
      <c r="A34" s="4" t="inlineStr">
        <is>
          <t>Net cash used in investing activities</t>
        </is>
      </c>
      <c r="B34" s="4" t="inlineStr">
        <is>
          <t xml:space="preserve"> </t>
        </is>
      </c>
      <c r="C34" s="4" t="inlineStr">
        <is>
          <t xml:space="preserve"> </t>
        </is>
      </c>
      <c r="D34" s="6" t="n">
        <v>6517499</v>
      </c>
      <c r="E34" s="6" t="n">
        <v>110122253</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Advances from related party</t>
        </is>
      </c>
      <c r="B36" s="4" t="inlineStr">
        <is>
          <t xml:space="preserve"> </t>
        </is>
      </c>
      <c r="C36" s="4" t="inlineStr">
        <is>
          <t xml:space="preserve"> </t>
        </is>
      </c>
      <c r="D36" s="6" t="n">
        <v>95037</v>
      </c>
      <c r="E36" s="4" t="inlineStr">
        <is>
          <t xml:space="preserve"> </t>
        </is>
      </c>
    </row>
    <row r="37">
      <c r="A37" s="4" t="inlineStr">
        <is>
          <t>Repayment of advances from related party</t>
        </is>
      </c>
      <c r="B37" s="4" t="inlineStr">
        <is>
          <t xml:space="preserve"> </t>
        </is>
      </c>
      <c r="C37" s="4" t="inlineStr">
        <is>
          <t xml:space="preserve"> </t>
        </is>
      </c>
      <c r="D37" s="6" t="n">
        <v>-21066</v>
      </c>
      <c r="E37" s="4" t="inlineStr">
        <is>
          <t xml:space="preserve"> </t>
        </is>
      </c>
    </row>
    <row r="38">
      <c r="A38" s="4" t="inlineStr">
        <is>
          <t>Proceeds from Bridge Note</t>
        </is>
      </c>
      <c r="B38" s="4" t="inlineStr">
        <is>
          <t xml:space="preserve"> </t>
        </is>
      </c>
      <c r="C38" s="4" t="inlineStr">
        <is>
          <t xml:space="preserve"> </t>
        </is>
      </c>
      <c r="D38" s="6" t="n">
        <v>100000</v>
      </c>
      <c r="E38" s="6" t="n">
        <v>800000</v>
      </c>
    </row>
    <row r="39">
      <c r="A39" s="4" t="inlineStr">
        <is>
          <t>Amount of cash proceeds received</t>
        </is>
      </c>
      <c r="B39" s="4" t="inlineStr">
        <is>
          <t xml:space="preserve"> </t>
        </is>
      </c>
      <c r="C39" s="4" t="inlineStr">
        <is>
          <t xml:space="preserve"> </t>
        </is>
      </c>
      <c r="D39" s="6" t="n">
        <v>145000</v>
      </c>
      <c r="E39" s="4" t="inlineStr">
        <is>
          <t xml:space="preserve"> </t>
        </is>
      </c>
    </row>
    <row r="40">
      <c r="A40" s="4" t="inlineStr">
        <is>
          <t>Payment of Financing Cost in Bridge Note</t>
        </is>
      </c>
      <c r="B40" s="4" t="inlineStr">
        <is>
          <t xml:space="preserve"> </t>
        </is>
      </c>
      <c r="C40" s="4" t="inlineStr">
        <is>
          <t xml:space="preserve"> </t>
        </is>
      </c>
      <c r="D40" s="4" t="inlineStr">
        <is>
          <t xml:space="preserve"> </t>
        </is>
      </c>
      <c r="E40" s="6" t="n">
        <v>-61800</v>
      </c>
    </row>
    <row r="41">
      <c r="A41" s="4" t="inlineStr">
        <is>
          <t>Proceeds from loan payable, related party</t>
        </is>
      </c>
      <c r="B41" s="4" t="inlineStr">
        <is>
          <t xml:space="preserve"> </t>
        </is>
      </c>
      <c r="C41" s="4" t="inlineStr">
        <is>
          <t xml:space="preserve"> </t>
        </is>
      </c>
      <c r="D41" s="6" t="n">
        <v>576500</v>
      </c>
      <c r="E41" s="6" t="n">
        <v>350000</v>
      </c>
    </row>
    <row r="42">
      <c r="A42" s="4" t="inlineStr">
        <is>
          <t>Proceeds from note payable</t>
        </is>
      </c>
      <c r="B42" s="4" t="inlineStr">
        <is>
          <t xml:space="preserve"> </t>
        </is>
      </c>
      <c r="C42" s="4" t="inlineStr">
        <is>
          <t xml:space="preserve"> </t>
        </is>
      </c>
      <c r="D42" s="6" t="n">
        <v>240000</v>
      </c>
      <c r="E42" s="4" t="inlineStr">
        <is>
          <t xml:space="preserve"> </t>
        </is>
      </c>
    </row>
    <row r="43">
      <c r="A43" s="4" t="inlineStr">
        <is>
          <t>Redemption of common stock</t>
        </is>
      </c>
      <c r="B43" s="4" t="inlineStr">
        <is>
          <t xml:space="preserve"> </t>
        </is>
      </c>
      <c r="C43" s="4" t="inlineStr">
        <is>
          <t xml:space="preserve"> </t>
        </is>
      </c>
      <c r="D43" s="6" t="n">
        <v>-6796063</v>
      </c>
      <c r="E43" s="6" t="n">
        <v>-110472254</v>
      </c>
    </row>
    <row r="44">
      <c r="A44" s="4" t="inlineStr">
        <is>
          <t>Net cash provided by financing activities</t>
        </is>
      </c>
      <c r="B44" s="4" t="inlineStr">
        <is>
          <t xml:space="preserve"> </t>
        </is>
      </c>
      <c r="C44" s="4" t="inlineStr">
        <is>
          <t xml:space="preserve"> </t>
        </is>
      </c>
      <c r="D44" s="6" t="n">
        <v>-5660592</v>
      </c>
      <c r="E44" s="6" t="n">
        <v>-109384054</v>
      </c>
    </row>
    <row r="45">
      <c r="A45" s="4" t="inlineStr">
        <is>
          <t>NET CHANGE IN CASH AND CASH EQUIVALENTS</t>
        </is>
      </c>
      <c r="B45" s="4" t="inlineStr">
        <is>
          <t xml:space="preserve"> </t>
        </is>
      </c>
      <c r="C45" s="4" t="inlineStr">
        <is>
          <t xml:space="preserve"> </t>
        </is>
      </c>
      <c r="D45" s="6" t="n">
        <v>-105135</v>
      </c>
      <c r="E45" s="6" t="n">
        <v>-653014</v>
      </c>
    </row>
    <row r="46">
      <c r="A46" s="4" t="inlineStr">
        <is>
          <t>CASH AND CASH EQUIVALENTS, BEGINNING OF PERIOD</t>
        </is>
      </c>
      <c r="B46" s="5" t="n">
        <v>1863</v>
      </c>
      <c r="C46" s="5" t="n">
        <v>106998</v>
      </c>
      <c r="D46" s="6" t="n">
        <v>106998</v>
      </c>
      <c r="E46" s="6" t="n">
        <v>760012</v>
      </c>
    </row>
    <row r="47">
      <c r="A47" s="4" t="inlineStr">
        <is>
          <t>CASH AND CASH EQUIVALENTS, END OF PERIOD</t>
        </is>
      </c>
      <c r="B47" s="4" t="inlineStr">
        <is>
          <t xml:space="preserve"> </t>
        </is>
      </c>
      <c r="C47" s="4" t="inlineStr">
        <is>
          <t xml:space="preserve"> </t>
        </is>
      </c>
      <c r="D47" s="6" t="n">
        <v>1863</v>
      </c>
      <c r="E47" s="6" t="n">
        <v>106998</v>
      </c>
    </row>
    <row r="48">
      <c r="A48" s="3" t="inlineStr">
        <is>
          <t>Non-cash investing and financing activities:</t>
        </is>
      </c>
      <c r="B48" s="4" t="inlineStr">
        <is>
          <t xml:space="preserve"> </t>
        </is>
      </c>
      <c r="C48" s="4" t="inlineStr">
        <is>
          <t xml:space="preserve"> </t>
        </is>
      </c>
      <c r="D48" s="4" t="inlineStr">
        <is>
          <t xml:space="preserve"> </t>
        </is>
      </c>
      <c r="E48" s="4" t="inlineStr">
        <is>
          <t xml:space="preserve"> </t>
        </is>
      </c>
    </row>
    <row r="49">
      <c r="A49" s="4" t="inlineStr">
        <is>
          <t>Common stock issued for legal settlement</t>
        </is>
      </c>
      <c r="B49" s="4" t="inlineStr">
        <is>
          <t xml:space="preserve"> </t>
        </is>
      </c>
      <c r="C49" s="4" t="inlineStr">
        <is>
          <t xml:space="preserve"> </t>
        </is>
      </c>
      <c r="D49" s="6" t="n">
        <v>214200</v>
      </c>
      <c r="E49" s="6" t="n">
        <v>284424</v>
      </c>
    </row>
    <row r="50">
      <c r="A50" s="4" t="inlineStr">
        <is>
          <t>Bridge Note - Embedded Derivative - settled with Exchange Note</t>
        </is>
      </c>
      <c r="B50" s="4" t="inlineStr">
        <is>
          <t xml:space="preserve"> </t>
        </is>
      </c>
      <c r="C50" s="4" t="inlineStr">
        <is>
          <t xml:space="preserve"> </t>
        </is>
      </c>
      <c r="D50" s="6" t="n">
        <v>244444</v>
      </c>
      <c r="E50" s="4" t="inlineStr">
        <is>
          <t xml:space="preserve"> </t>
        </is>
      </c>
    </row>
    <row r="51">
      <c r="A51" s="4" t="inlineStr">
        <is>
          <t>Excise tax attributable to redemption of common stock</t>
        </is>
      </c>
      <c r="B51" s="4" t="inlineStr">
        <is>
          <t xml:space="preserve"> </t>
        </is>
      </c>
      <c r="C51" s="4" t="inlineStr">
        <is>
          <t xml:space="preserve"> </t>
        </is>
      </c>
      <c r="D51" s="6" t="n">
        <v>72396</v>
      </c>
      <c r="E51" s="4" t="inlineStr">
        <is>
          <t xml:space="preserve"> </t>
        </is>
      </c>
    </row>
    <row r="52">
      <c r="A52" s="4" t="inlineStr">
        <is>
          <t>Common stock issued as financing cost in Extension Note</t>
        </is>
      </c>
      <c r="B52" s="4" t="inlineStr">
        <is>
          <t xml:space="preserve"> </t>
        </is>
      </c>
      <c r="C52" s="4" t="inlineStr">
        <is>
          <t xml:space="preserve"> </t>
        </is>
      </c>
      <c r="D52" s="6" t="n">
        <v>78349</v>
      </c>
      <c r="E52" s="4" t="inlineStr">
        <is>
          <t xml:space="preserve"> </t>
        </is>
      </c>
    </row>
    <row r="53">
      <c r="A53" s="4" t="inlineStr">
        <is>
          <t>ELOC | Digital Health Acquisition Corp.</t>
        </is>
      </c>
      <c r="B53" s="4" t="inlineStr">
        <is>
          <t xml:space="preserve"> </t>
        </is>
      </c>
      <c r="C53" s="4" t="inlineStr">
        <is>
          <t xml:space="preserve"> </t>
        </is>
      </c>
      <c r="D53" s="4" t="inlineStr">
        <is>
          <t xml:space="preserve"> </t>
        </is>
      </c>
      <c r="E53" s="4" t="inlineStr">
        <is>
          <t xml:space="preserve"> </t>
        </is>
      </c>
    </row>
    <row r="54">
      <c r="A54" s="3" t="inlineStr">
        <is>
          <t>Adjustments to reconcile net income (loss) to net cash used by operating activities:</t>
        </is>
      </c>
      <c r="B54" s="4" t="inlineStr">
        <is>
          <t xml:space="preserve"> </t>
        </is>
      </c>
      <c r="C54" s="4" t="inlineStr">
        <is>
          <t xml:space="preserve"> </t>
        </is>
      </c>
      <c r="D54" s="4" t="inlineStr">
        <is>
          <t xml:space="preserve"> </t>
        </is>
      </c>
      <c r="E54" s="4" t="inlineStr">
        <is>
          <t xml:space="preserve"> </t>
        </is>
      </c>
    </row>
    <row r="55">
      <c r="A55" s="4" t="inlineStr">
        <is>
          <t>Initial loss on and change in fair value of ELOC</t>
        </is>
      </c>
      <c r="B55" s="4" t="inlineStr">
        <is>
          <t xml:space="preserve"> </t>
        </is>
      </c>
      <c r="C55" s="4" t="inlineStr">
        <is>
          <t xml:space="preserve"> </t>
        </is>
      </c>
      <c r="D55" s="6" t="n">
        <v>203720</v>
      </c>
      <c r="E55" s="4" t="inlineStr">
        <is>
          <t xml:space="preserve"> </t>
        </is>
      </c>
    </row>
    <row r="56">
      <c r="A56" s="4" t="inlineStr">
        <is>
          <t>Bridge Notes | Digital Health Acquisition Corp.</t>
        </is>
      </c>
      <c r="B56" s="4" t="inlineStr">
        <is>
          <t xml:space="preserve"> </t>
        </is>
      </c>
      <c r="C56" s="4" t="inlineStr">
        <is>
          <t xml:space="preserve"> </t>
        </is>
      </c>
      <c r="D56" s="4" t="inlineStr">
        <is>
          <t xml:space="preserve"> </t>
        </is>
      </c>
      <c r="E56" s="4" t="inlineStr">
        <is>
          <t xml:space="preserve"> </t>
        </is>
      </c>
    </row>
    <row r="57">
      <c r="A57" s="3" t="inlineStr">
        <is>
          <t>Adjustments to reconcile net income (loss) to net cash used by operating activities:</t>
        </is>
      </c>
      <c r="B57" s="4" t="inlineStr">
        <is>
          <t xml:space="preserve"> </t>
        </is>
      </c>
      <c r="C57" s="4" t="inlineStr">
        <is>
          <t xml:space="preserve"> </t>
        </is>
      </c>
      <c r="D57" s="4" t="inlineStr">
        <is>
          <t xml:space="preserve"> </t>
        </is>
      </c>
      <c r="E57" s="4" t="inlineStr">
        <is>
          <t xml:space="preserve"> </t>
        </is>
      </c>
    </row>
    <row r="58">
      <c r="A58" s="4" t="inlineStr">
        <is>
          <t>Change in fair value of Bifurcated Derivative</t>
        </is>
      </c>
      <c r="B58" s="4" t="inlineStr">
        <is>
          <t xml:space="preserve"> </t>
        </is>
      </c>
      <c r="C58" s="4" t="inlineStr">
        <is>
          <t xml:space="preserve"> </t>
        </is>
      </c>
      <c r="D58" s="6" t="n">
        <v>-120267</v>
      </c>
      <c r="E58" s="6" t="n">
        <v>86307</v>
      </c>
    </row>
    <row r="59">
      <c r="A59" s="3" t="inlineStr">
        <is>
          <t>Changes in operating assets and liabilities:</t>
        </is>
      </c>
      <c r="B59" s="4" t="inlineStr">
        <is>
          <t xml:space="preserve"> </t>
        </is>
      </c>
      <c r="C59" s="4" t="inlineStr">
        <is>
          <t xml:space="preserve"> </t>
        </is>
      </c>
      <c r="D59" s="4" t="inlineStr">
        <is>
          <t xml:space="preserve"> </t>
        </is>
      </c>
      <c r="E59" s="4" t="inlineStr">
        <is>
          <t xml:space="preserve"> </t>
        </is>
      </c>
    </row>
    <row r="60">
      <c r="A60" s="4" t="inlineStr">
        <is>
          <t>Accrued interest expense</t>
        </is>
      </c>
      <c r="B60" s="4" t="inlineStr">
        <is>
          <t xml:space="preserve"> </t>
        </is>
      </c>
      <c r="C60" s="4" t="inlineStr">
        <is>
          <t xml:space="preserve"> </t>
        </is>
      </c>
      <c r="D60" s="6" t="n">
        <v>429006</v>
      </c>
      <c r="E60" s="6" t="n">
        <v>125980</v>
      </c>
    </row>
    <row r="61">
      <c r="A61" s="4" t="inlineStr">
        <is>
          <t>Default Interest M2B</t>
        </is>
      </c>
      <c r="B61" s="4" t="inlineStr">
        <is>
          <t xml:space="preserve"> </t>
        </is>
      </c>
      <c r="C61" s="4" t="inlineStr">
        <is>
          <t xml:space="preserve"> </t>
        </is>
      </c>
      <c r="D61" s="6" t="n">
        <v>1579927</v>
      </c>
      <c r="E61" s="4" t="inlineStr">
        <is>
          <t xml:space="preserve"> </t>
        </is>
      </c>
    </row>
    <row r="62">
      <c r="A62" s="4" t="inlineStr">
        <is>
          <t>Additional Bridge Notes | Digital Health Acquisition Corp.</t>
        </is>
      </c>
      <c r="B62" s="4" t="inlineStr">
        <is>
          <t xml:space="preserve"> </t>
        </is>
      </c>
      <c r="C62" s="4" t="inlineStr">
        <is>
          <t xml:space="preserve"> </t>
        </is>
      </c>
      <c r="D62" s="4" t="inlineStr">
        <is>
          <t xml:space="preserve"> </t>
        </is>
      </c>
      <c r="E62" s="4" t="inlineStr">
        <is>
          <t xml:space="preserve"> </t>
        </is>
      </c>
    </row>
    <row r="63">
      <c r="A63" s="3" t="inlineStr">
        <is>
          <t>Adjustments to reconcile net income (loss) to net cash used by operating activities:</t>
        </is>
      </c>
      <c r="B63" s="4" t="inlineStr">
        <is>
          <t xml:space="preserve"> </t>
        </is>
      </c>
      <c r="C63" s="4" t="inlineStr">
        <is>
          <t xml:space="preserve"> </t>
        </is>
      </c>
      <c r="D63" s="4" t="inlineStr">
        <is>
          <t xml:space="preserve"> </t>
        </is>
      </c>
      <c r="E63" s="4" t="inlineStr">
        <is>
          <t xml:space="preserve"> </t>
        </is>
      </c>
    </row>
    <row r="64">
      <c r="A64" s="4" t="inlineStr">
        <is>
          <t>Initial fair value of Additional Bridge Note</t>
        </is>
      </c>
      <c r="B64" s="4" t="inlineStr">
        <is>
          <t xml:space="preserve"> </t>
        </is>
      </c>
      <c r="C64" s="4" t="inlineStr">
        <is>
          <t xml:space="preserve"> </t>
        </is>
      </c>
      <c r="D64" s="6" t="n">
        <v>-11111</v>
      </c>
      <c r="E64" s="4" t="inlineStr">
        <is>
          <t xml:space="preserve"> </t>
        </is>
      </c>
    </row>
    <row r="65">
      <c r="A65" s="4" t="inlineStr">
        <is>
          <t>Change in fair value</t>
        </is>
      </c>
      <c r="B65" s="4" t="inlineStr">
        <is>
          <t xml:space="preserve"> </t>
        </is>
      </c>
      <c r="C65" s="4" t="inlineStr">
        <is>
          <t xml:space="preserve"> </t>
        </is>
      </c>
      <c r="D65" s="6" t="n">
        <v>2726</v>
      </c>
      <c r="E65" s="4" t="inlineStr">
        <is>
          <t xml:space="preserve"> </t>
        </is>
      </c>
    </row>
    <row r="66">
      <c r="A66" s="3" t="inlineStr">
        <is>
          <t>Changes in operating assets and liabilities:</t>
        </is>
      </c>
      <c r="B66" s="4" t="inlineStr">
        <is>
          <t xml:space="preserve"> </t>
        </is>
      </c>
      <c r="C66" s="4" t="inlineStr">
        <is>
          <t xml:space="preserve"> </t>
        </is>
      </c>
      <c r="D66" s="4" t="inlineStr">
        <is>
          <t xml:space="preserve"> </t>
        </is>
      </c>
      <c r="E66" s="4" t="inlineStr">
        <is>
          <t xml:space="preserve"> </t>
        </is>
      </c>
    </row>
    <row r="67">
      <c r="A67" s="4" t="inlineStr">
        <is>
          <t>Accrued interest expense</t>
        </is>
      </c>
      <c r="B67" s="4" t="inlineStr">
        <is>
          <t xml:space="preserve"> </t>
        </is>
      </c>
      <c r="C67" s="4" t="inlineStr">
        <is>
          <t xml:space="preserve"> </t>
        </is>
      </c>
      <c r="D67" s="6" t="n">
        <v>12642</v>
      </c>
      <c r="E67" s="4" t="inlineStr">
        <is>
          <t xml:space="preserve"> </t>
        </is>
      </c>
    </row>
    <row r="68">
      <c r="A68" s="4" t="inlineStr">
        <is>
          <t>Promissory note - M2B | Digital Health Acquisition Corp.</t>
        </is>
      </c>
      <c r="B68" s="4" t="inlineStr">
        <is>
          <t xml:space="preserve"> </t>
        </is>
      </c>
      <c r="C68" s="4" t="inlineStr">
        <is>
          <t xml:space="preserve"> </t>
        </is>
      </c>
      <c r="D68" s="4" t="inlineStr">
        <is>
          <t xml:space="preserve"> </t>
        </is>
      </c>
      <c r="E68" s="4" t="inlineStr">
        <is>
          <t xml:space="preserve"> </t>
        </is>
      </c>
    </row>
    <row r="69">
      <c r="A69" s="3" t="inlineStr">
        <is>
          <t>Changes in operating assets and liabilities:</t>
        </is>
      </c>
      <c r="B69" s="4" t="inlineStr">
        <is>
          <t xml:space="preserve"> </t>
        </is>
      </c>
      <c r="C69" s="4" t="inlineStr">
        <is>
          <t xml:space="preserve"> </t>
        </is>
      </c>
      <c r="D69" s="4" t="inlineStr">
        <is>
          <t xml:space="preserve"> </t>
        </is>
      </c>
      <c r="E69" s="4" t="inlineStr">
        <is>
          <t xml:space="preserve"> </t>
        </is>
      </c>
    </row>
    <row r="70">
      <c r="A70" s="4" t="inlineStr">
        <is>
          <t>Accrued interest expense</t>
        </is>
      </c>
      <c r="B70" s="4" t="inlineStr">
        <is>
          <t xml:space="preserve"> </t>
        </is>
      </c>
      <c r="C70" s="4" t="inlineStr">
        <is>
          <t xml:space="preserve"> </t>
        </is>
      </c>
      <c r="D70" s="6" t="n">
        <v>22958</v>
      </c>
      <c r="E70" s="4" t="inlineStr">
        <is>
          <t xml:space="preserve"> </t>
        </is>
      </c>
    </row>
    <row r="71">
      <c r="A71" s="4" t="inlineStr">
        <is>
          <t>Extension Notes | Digital Health Acquisition Corp.</t>
        </is>
      </c>
      <c r="B71" s="4" t="inlineStr">
        <is>
          <t xml:space="preserve"> </t>
        </is>
      </c>
      <c r="C71" s="4" t="inlineStr">
        <is>
          <t xml:space="preserve"> </t>
        </is>
      </c>
      <c r="D71" s="4" t="inlineStr">
        <is>
          <t xml:space="preserve"> </t>
        </is>
      </c>
      <c r="E71" s="4" t="inlineStr">
        <is>
          <t xml:space="preserve"> </t>
        </is>
      </c>
    </row>
    <row r="72">
      <c r="A72" s="3" t="inlineStr">
        <is>
          <t>Adjustments to reconcile net income (loss) to net cash used by operating activities:</t>
        </is>
      </c>
      <c r="B72" s="4" t="inlineStr">
        <is>
          <t xml:space="preserve"> </t>
        </is>
      </c>
      <c r="C72" s="4" t="inlineStr">
        <is>
          <t xml:space="preserve"> </t>
        </is>
      </c>
      <c r="D72" s="4" t="inlineStr">
        <is>
          <t xml:space="preserve"> </t>
        </is>
      </c>
      <c r="E72" s="4" t="inlineStr">
        <is>
          <t xml:space="preserve"> </t>
        </is>
      </c>
    </row>
    <row r="73">
      <c r="A73" s="4" t="inlineStr">
        <is>
          <t>Change in fair value of Bifurcated Derivative</t>
        </is>
      </c>
      <c r="B73" s="4" t="inlineStr">
        <is>
          <t xml:space="preserve"> </t>
        </is>
      </c>
      <c r="C73" s="4" t="inlineStr">
        <is>
          <t xml:space="preserve"> </t>
        </is>
      </c>
      <c r="D73" s="6" t="n">
        <v>-1630</v>
      </c>
      <c r="E73" s="4" t="inlineStr">
        <is>
          <t xml:space="preserve"> </t>
        </is>
      </c>
    </row>
    <row r="74">
      <c r="A74" s="3" t="inlineStr">
        <is>
          <t>Changes in operating assets and liabilities:</t>
        </is>
      </c>
      <c r="B74" s="4" t="inlineStr">
        <is>
          <t xml:space="preserve"> </t>
        </is>
      </c>
      <c r="C74" s="4" t="inlineStr">
        <is>
          <t xml:space="preserve"> </t>
        </is>
      </c>
      <c r="D74" s="4" t="inlineStr">
        <is>
          <t xml:space="preserve"> </t>
        </is>
      </c>
      <c r="E74" s="4" t="inlineStr">
        <is>
          <t xml:space="preserve"> </t>
        </is>
      </c>
    </row>
    <row r="75">
      <c r="A75" s="4" t="inlineStr">
        <is>
          <t>Accrued interest expense</t>
        </is>
      </c>
      <c r="B75" s="4" t="inlineStr">
        <is>
          <t xml:space="preserve"> </t>
        </is>
      </c>
      <c r="C75" s="4" t="inlineStr">
        <is>
          <t xml:space="preserve"> </t>
        </is>
      </c>
      <c r="D75" s="6" t="n">
        <v>133748</v>
      </c>
      <c r="E75" s="4" t="inlineStr">
        <is>
          <t xml:space="preserve"> </t>
        </is>
      </c>
    </row>
    <row r="76">
      <c r="A76" s="3" t="inlineStr">
        <is>
          <t>Non-cash investing and financing activities:</t>
        </is>
      </c>
      <c r="B76" s="4" t="inlineStr">
        <is>
          <t xml:space="preserve"> </t>
        </is>
      </c>
      <c r="C76" s="4" t="inlineStr">
        <is>
          <t xml:space="preserve"> </t>
        </is>
      </c>
      <c r="D76" s="4" t="inlineStr">
        <is>
          <t xml:space="preserve"> </t>
        </is>
      </c>
      <c r="E76" s="4" t="inlineStr">
        <is>
          <t xml:space="preserve"> </t>
        </is>
      </c>
    </row>
    <row r="77">
      <c r="A77" s="4" t="inlineStr">
        <is>
          <t>Financing costs included in Extension Note</t>
        </is>
      </c>
      <c r="B77" s="4" t="inlineStr">
        <is>
          <t xml:space="preserve"> </t>
        </is>
      </c>
      <c r="C77" s="4" t="inlineStr">
        <is>
          <t xml:space="preserve"> </t>
        </is>
      </c>
      <c r="D77" s="6" t="n">
        <v>60000</v>
      </c>
      <c r="E77" s="4" t="inlineStr">
        <is>
          <t xml:space="preserve"> </t>
        </is>
      </c>
    </row>
    <row r="78">
      <c r="A78" s="4" t="inlineStr">
        <is>
          <t>Warrants issued as financing cost in Extension Note</t>
        </is>
      </c>
      <c r="B78" s="4" t="inlineStr">
        <is>
          <t xml:space="preserve"> </t>
        </is>
      </c>
      <c r="C78" s="4" t="inlineStr">
        <is>
          <t xml:space="preserve"> </t>
        </is>
      </c>
      <c r="D78" s="6" t="n">
        <v>40130</v>
      </c>
      <c r="E78" s="5" t="n">
        <v>8552</v>
      </c>
    </row>
    <row r="79">
      <c r="A79" s="4" t="inlineStr">
        <is>
          <t>Exchange Note | Digital Health Acquisition Corp.</t>
        </is>
      </c>
      <c r="B79" s="4" t="inlineStr">
        <is>
          <t xml:space="preserve"> </t>
        </is>
      </c>
      <c r="C79" s="4" t="inlineStr">
        <is>
          <t xml:space="preserve"> </t>
        </is>
      </c>
      <c r="D79" s="4" t="inlineStr">
        <is>
          <t xml:space="preserve"> </t>
        </is>
      </c>
      <c r="E79" s="4" t="inlineStr">
        <is>
          <t xml:space="preserve"> </t>
        </is>
      </c>
    </row>
    <row r="80">
      <c r="A80" s="3" t="inlineStr">
        <is>
          <t>Adjustments to reconcile net income (loss) to net cash used by operating activities:</t>
        </is>
      </c>
      <c r="B80" s="4" t="inlineStr">
        <is>
          <t xml:space="preserve"> </t>
        </is>
      </c>
      <c r="C80" s="4" t="inlineStr">
        <is>
          <t xml:space="preserve"> </t>
        </is>
      </c>
      <c r="D80" s="4" t="inlineStr">
        <is>
          <t xml:space="preserve"> </t>
        </is>
      </c>
      <c r="E80" s="4" t="inlineStr">
        <is>
          <t xml:space="preserve"> </t>
        </is>
      </c>
    </row>
    <row r="81">
      <c r="A81" s="4" t="inlineStr">
        <is>
          <t>Change in fair value</t>
        </is>
      </c>
      <c r="B81" s="4" t="inlineStr">
        <is>
          <t xml:space="preserve"> </t>
        </is>
      </c>
      <c r="C81" s="4" t="inlineStr">
        <is>
          <t xml:space="preserve"> </t>
        </is>
      </c>
      <c r="D81" s="6" t="n">
        <v>97814</v>
      </c>
      <c r="E81" s="4" t="inlineStr">
        <is>
          <t xml:space="preserve"> </t>
        </is>
      </c>
    </row>
    <row r="82">
      <c r="A82" s="3" t="inlineStr">
        <is>
          <t>Non-cash investing and financing activities:</t>
        </is>
      </c>
      <c r="B82" s="4" t="inlineStr">
        <is>
          <t xml:space="preserve"> </t>
        </is>
      </c>
      <c r="C82" s="4" t="inlineStr">
        <is>
          <t xml:space="preserve"> </t>
        </is>
      </c>
      <c r="D82" s="4" t="inlineStr">
        <is>
          <t xml:space="preserve"> </t>
        </is>
      </c>
      <c r="E82" s="4" t="inlineStr">
        <is>
          <t xml:space="preserve"> </t>
        </is>
      </c>
    </row>
    <row r="83">
      <c r="A83" s="4" t="inlineStr">
        <is>
          <t>Bridge Promissory note, net of discount - settled with Exchange Note</t>
        </is>
      </c>
      <c r="B83" s="4" t="inlineStr">
        <is>
          <t xml:space="preserve"> </t>
        </is>
      </c>
      <c r="C83" s="4" t="inlineStr">
        <is>
          <t xml:space="preserve"> </t>
        </is>
      </c>
      <c r="D83" s="5" t="n">
        <v>2279300</v>
      </c>
      <c r="E8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6 Months Ended</t>
        </is>
      </c>
    </row>
    <row r="2">
      <c r="B2" s="2" t="inlineStr">
        <is>
          <t>Jun. 30, 2024</t>
        </is>
      </c>
    </row>
    <row r="3">
      <c r="A3" s="3" t="inlineStr">
        <is>
          <t>Related Party</t>
        </is>
      </c>
      <c r="B3" s="4" t="inlineStr">
        <is>
          <t xml:space="preserve"> </t>
        </is>
      </c>
    </row>
    <row r="4">
      <c r="A4" s="4" t="inlineStr">
        <is>
          <t>Related Party</t>
        </is>
      </c>
      <c r="B4" s="4" t="inlineStr">
        <is>
          <t>Note 8 Related Party Related Party Transactions by VSee Lab Notwithstanding the legal form of the business combination pursuant to the Business Combination Agreement, since the Business Combination was accounted for as a reverse recapitalization between VSee Lab and DHAC, and VSee lab as the accounting acquirer and iDoc as the accounting acquiree and the historical comparative financial information prior to June 24, 2024 as presented in this quarterly report is that of VSee Lab, the following related party transactions incurred by VSee Lab were reported hereby. (1). During the year ended December 31, 2022, employees subscribed $127,710 of cash for shares in VSee Lab representing 597,000 common stock shares in VSee Lab. As a result of the Closing of the Business Combination, the shares were issued to the subscribing employees for total 239,424 shares of common stock in VSee Health, Inc. and as such the payable was reclassified to equity in additional paid in capital as share were issued. In addition, $210,796 of the related party payable was eliminated at consolidation between iDoc and VSee Lab. The balance due to the related party as of June 30, 2024 and December 31, 2023 was $0 and $338,506 , respectively. (2). During the year ended December 31, 2022, VSee Lab received a loan of $110,000 from the then CEO, Milton Chen, for advanced cash and paid operating expenses incurred by VSee Lab. On March 29, 2023, VSee Lab revised the terms of the loan to a 10.00% original issue discount promissory note with a principal balance of $121,000 from Mr. Milton Chen for advanced cash and paid operating expenses on behalf of VSee Lab. Notes payable issued with a face value higher than the proceeds received are recognized as a debt discount and is amortized as interest expense via effective interest method over the life of the underlying note payable. The promissory note matured on June 27, 2023. Interest is accrued monthly at the annual fixed rate of 12.00% , with principal and interest due upon maturity. The note has a default interest rate of 26% from the default date. As of June 30, 2024 and December 31, 2023, the related party promissory note net of unamortized debt discount was $121,000 . The Company ( as the successor of VSee Lab for accounting purposes ) recognized $0 of amortized debt discount and $15,730 in accrued interest for the three months ended June 30, 2024. The Company ( as the successor of VSee Lab for accounting purposes ) recognized $0 of amortized debt discount and $15,730 in accrued interest for a total interest expense of $15,730 for the six months ended June 30, 2024. The Company ( as the successor of VSee Lab for accounting purposes ) had $33,660 , and $17,930 in accrued interest as of June 30, 2024 and December 31, 2023, respectively, which is included within accounts payable and accrued liabilities on the condensed consolidated balance sheets. The above amounts and transactions are not necessarily what third parties would agree to. (3). On March 29, 2023, VSee Lab received a 10.00% original issue discount promissory note with a principal balance of $132,000 from the then CEO, Milton Chen, for advanced cash and paid operating expenses on behalf of VSee Lab. Notes payable issued with a face value higher than the proceeds received are recognized as a debt discount and amortized via effective interest method as interest expense over the life of the underlying note payable. The promissory note matured on June 27, 2023. Interest is accrued monthly at the annual fixed rate of 12.00% , with principal and interest due upon maturity. The note has a default interest rate of 26% from the default date. As of June 30, 2024, and December 31, 2023, the related party promissory note net of unamortized debt discount was $132,000 . The Company ( as the successor of VSee Lab for accounting purposes ) recognized $0 of amortized debt discount and $17,160 in accrued interest for the three months ended June 30, 2024. The Company ( as the successor of VSee Lab for accounting purposes ) recognized $0 of amortized debt discount and $17,160 in accrued interest for a total interest expense of $17,160 for the six months ended June 30, 2024. The Company ( as the successor of VSee Lab for accounting purposes ) had $38,280 and $21,120 in accrued interest as of June 30, 2024, and December 31, 2023, which is included within accounts payable and accrued liabilities on the condensed consolidated balance sheets. The above amounts and transactions are not necessarily what third parties would agree to. (4). On December 26, 2023, VSee Lab received a 10.00% original issue discount promissory note with a principal balance of $77,000 from the then CEO, Milton Chen, for advanced cash and paid operating expenses on behalf of the Company. Notes payable issued with a face value higher than the proceeds received are recognized as a debt discount and amortized via effective interest method as interest expense over the life of the underlying note payable. The promissory note matured on March 28, 2024. Interest is accrued monthly at the annual fixed rate of 12.00% , with principal and interest due upon maturity. The note has a default interest rate of 26% from the default date. As of June 30, 2024, and December 31, 2023, the related party promissory note net of unamortized debt discount was $77,000 and $70,000 , respectively. The Company ( as the successor of VSee Lab for accounting purposes ) recognized $0 of amortized debt discount and $5,005 in accrued interest for a total interest expense of $5,005 for the three months ended June 30, 2024 . The Company ( as the successor of VSee Lab for accounting purposes ) recognized $7,000 of amortized debt discount and $7,315 in accrued interest for a total interest expense of $14,315 for the six months ended June 30, 2024. The Company ( as the successor of VSee Lab for accounting purposes ) had $7,315 and $0 in accrued interest as of June 30, 2024, and December 31, 2023, which is included within accounts payable and accrued liabilities on the condensed consolidated balance sheets. The above amounts and transactions are not necessarily what third parties would agree to. Related Party Transactions by iDoc For accounting purposes, it was treated that the Company (as the successor of VSee Lab for accounting purposes) acquired and assumed the following related party transactions incurred by iDoc due to acquisition of iDoc on June 24, 2024 (See further Note 3 — Business Combination) (1) A related party balance due from the then CEO of iDoc, Imoigele Aisiku, for cash transferred through a company controlled by him. The balance due from the related party on June 30, 2024 was $785,934 . The transactions and amounts are unsecured and non-interest-bearing and are not necessarily what third parties would agree to. (2) A note receivable that was issued and sold on September 1, 2022 from iDoc to the then CEO of iDoc, Imoigele Aisiku, with a principal balance of $336,000 . The note bears no interest and matures on January 31, 2023. As of June 30, 2024, the related party note receivable was $245,000 , and is included in the Related Party Note Receivable disclosure on the condensed consolidated balance sheets. No interest was recognized for the three- and six-months ending June 30, 2024 and the note is in default. (3) iDoc issued a promissory note on May 15, 2023 with a principal balance of $200,000 from a board member (“Holder”). The note bears no interest and matures on May 15, 2026. iDoc shall use the funds solely for the purchase of telepresence robots. The Holder has security rights to eight ( 8 ) telepresence robots, from the 13 th to 20 th , that iDoc deployed. iDoc is required to make payments to the Holder based on eighty percent ( 80% ) of the monthly revenue generated on the eight telepresence robots from the twelfth through the twentieth deployment of the telepresence robots. As of June 30, 2024, the related party promissory note was $141,651 , including a fair value adjustment of $58,349 . The loan is included in the Related Party Loan Payable disclosure on the condensed consolidated balance sheets. No interest is recognized for the three- and six-months ending June 30, 2024. (4) On March 28, 2024, iDoc issued and sold a secured convertible promissory note in the principal amount of $224,000 (the “Note”) to Mr. David L. Wickersham who became a member of the Company’s board of directors on July 17, 2024. Interest is accrued at $2,000 per month. The Note was fully satisfied and paid off by the issuance of 114,000 shares of the Company common stock to Mr. Wickersham on the maturity date of June 30, 2024. Related Party Transactions by DHAC For accounting purposes, it was treated that the Company (as the successor of VSee Lab for accounting purposes) acquired and assumed the following related party transactions incurred by DHAC due to the reverse merger with DHAC on June 24, 2024 (See further Note 11 — Equity) (1). On October 24, 2022, DHAC issued and sold an unsecured promissory note in the aggregate principal amount of $350,000 to Digital Health Sponsor, LLC, the sponsor of DHAC (“Sponsor”) On November 21, 2023, DHAC entered into a Conversion SPA with the Sponsor, pursuant to which the loans in aggregate amount of $350,000 would be converted into Series A Preferred Shares at the Closing of the Business Combination. The Company paid off this promissory note by issuing 350 shares of Series A Preferred Stocks to the Sponsor at the Closing. (2). On February 2, 2023, SCS Capital Partners LLC, a Sponsor affiliate issued a $250,000 interest-free loan to DHAC for Nasdaq fee payment and litigation expense, and on August 17, 2023, such loan was amended and restated to include an additional $315,000 interest-free loan to DHAC for operating expenses, making the aggregate principal amount to be $565,000 . On May 5, 2023, SCS Capital Partners, LLC issued another $200,000 loan to DHAC for operating expenses. The related note bears interest of 10% and would mature on May 5, 2024. On November 21, 2023, DHAC entered into a Conversion SPA with SCS Capital Partners LLC, pursuant to which the loans in aggregate amount of $765,000 will be converted into Series A Preferred Shares at the Closing of the Business Combination. The Company paid off this promissory note by issuing 765 shares of Series A Preferred Stocks to SCS Capital Partners LLC at the Closing. (3). SCS, LLC, as the administrator of DHAC, incurred monthly office management and other operating expenses since the inception of DHAC. As of November 21, 2023, a total of $153,000 office expense was incurred. On November 21, 2023, DHAC entered into a Conversion SPA with SCS, LLC, pursuant to which the outstanding office expenses in aggregate amount of $153,000 will be converted into Series A Preferred Shares at the Closing of the Business Combination. The Company paid off this outstanding office expense by issuing 153 shares of Series A Preferred Stocks to SCS, LLC at the Closing. The Company has no further obligation regarding this transaction. (4). On June 24, 2024, DHAC owed the Sponsor and certain Sponsor affiliates $504,659 in advance to cover working capital needs, which were non-interest bearing due on demand. On June 25, 2024, $47,800 of such advances were repaid in cash. As of June 30, 2024, $456,859 of advances due to the Sponsor and certain Sponsor affiliates remain due and payable. The Sponsor has no further obligation to fund working capital need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Contingencies, and Concentration Risk</t>
        </is>
      </c>
      <c r="B1" s="2" t="inlineStr">
        <is>
          <t>6 Months Ended</t>
        </is>
      </c>
    </row>
    <row r="2">
      <c r="B2" s="2" t="inlineStr">
        <is>
          <t>Jun. 30, 2024</t>
        </is>
      </c>
    </row>
    <row r="3">
      <c r="A3" s="3" t="inlineStr">
        <is>
          <t>Commitments, Contingencies, and Concentration Risk</t>
        </is>
      </c>
      <c r="B3" s="4" t="inlineStr">
        <is>
          <t xml:space="preserve"> </t>
        </is>
      </c>
    </row>
    <row r="4">
      <c r="A4" s="4" t="inlineStr">
        <is>
          <t>Commitments, Contingencies, and Concentration Risk</t>
        </is>
      </c>
      <c r="B4" s="4" t="inlineStr">
        <is>
          <t>Note 9 Commitments, Contingencies, and Concentration Risk Contingencies During the normal course of business, the Company may be exposed to litigation. When the Company becomes aware of potential litigation, it evaluates the merits of the case in accordance with ASC 450, Contingencies establishes the necessary accruals. As of June 30, 2024, and December 31, 2023, the Company (as the successor of VSee Lab for accounting purposes) has $0 in contingent liabilities in the condensed consolidated financial statements for a legal settlement related to compensation disputes by a former employee. VSee Lab has a reseller agreement for total commitment of $1,049,985 with a vendor to generate revenue opportunities in the international market. As of June 30, 2024, and December 31, 2023, the Company (as the successor of VSee Lab for accounting purposes) made payments and other adjustments of $946,152 and $639,752, respectively, on this reseller agreement. As of June 30, 2024, and December 31, 2023, the Company (as the successor of VSee Lab for accounting purposes) has an unpaid commitment of $103,833 and $410,233, respectively, on this reseller agreement. The commitment is not reflected in the condensed consolidated financial statements as the commitment is due and payable once revenues are generated under the reseller agreement. VSee Lab entered into the reseller agreement to generate market share in the international market, and payments are based on revenues generated by the reseller. For accounting purposes, it was treated that the Company (as the successor of VSee Lab for accounting purposes) acquired and assumed the following commitments by iDoc due to the reverse merger with DHAC and iDoc on June 24, 2024 (See further Note 3 — Business Combination (1). iDoc entered into a purchase agreement with a vendor to purchase twenty ( 20 ) Telepresence Robots, receive maintenance services, and access user-related Ava Telepresence applications and the Ava Cloud Service for a total purchase commitment of $711,900 . As of June 30, 2024, and December 31, 2023, the Company (as the successor of VSee Lab for accounting purposes) had an unpaid commitment of $179,900 and $179,900 , respectively on this agreement. The commitment is not reflected in the condensed consolidated financial statements as it is due and payable upon invoicing from the vendor for delivery and servicing installation of the Telepresence Robots and software applications. (2). iDoc has a promissory note with a principal balance of $200,000 with a related party (See Further — Note 8 Related Party Transactions by iDoc sub-point (3) ). The related party has security rights to eight ( 8 ) telepresence robots, from the 12 th to 20 th , that iDoc deployed. iDoc is required to make payments to the Holder based on eighty percent ( 80% ) of the monthly revenue generated on the eight telepresence robots from the thirteen through the twentieth deployment of the telepresence robots. The monthly revenue generated on the eight telepresence robots deployed by iDoc would be used to pay off principal balance of the note. Once the principal balance is paid off, iDoc will continue making payments through the deployment of 125 telepresence robots by iDoc. (3). On May 12, 2023, iDoc entered in a partnership agreement with an accredited investor to agree and collaborate in the development of telepresence robots for telehealth solutions. The investor pledged to pay $352,000 directly to the vendor. In consideration thereof, the investor is entitled to 80% of the monthly revenue generated from the first eleven telepresence robots deployed by iDoc under the partnership agreement. Payments will continue until the last remaining robot is being paid for by customers and will remain as full payments for the length of time that a minimum of eleven robots are deployed. After the number reduces below eleven deployed robots the amount will pro rate down but will remain in the same ratio as 80% of the monthly revenue generated. On November 1, 2023, the iDoc entered a forbearance agreement related to the promissory note and line of credit issued by a bank on November 29, 2021, and its finance leases. (See further Note 7 — Line of Credit and Notes Payable). Pursuant to the forbearance agreement, effective November 1, 2023, the interest rate on the promissory note and the line of credit is payable monthly at 3% above the Wall Street Journal prime rate VSee Health, Inc. Incentive Plan DHAC approved and adopted the VSee Health, Inc. 2024 Equity Incentive Plan (the “Incentive Plan”) to be effective as of one day prior to the closing Business Combination. The Incentive Plan provides for an initial share reserve equal to 15% of the number of shares of Company Common Stock outstanding (including shares of Company Common Stock issuable upon conversion of the outstanding Series A Preferred Stock) following the closing after giving effect to the Business Combination. As such, on June 24, 2024, the Company reserved 2,544,021 shares of its Common Stock for issuance under the Incentive Plan. Indemnities The Company generally indemnifies its customers for the services it provides under its contracts and other specified liabilities which may subject the Company to indemnity claims, liabilities, and related litigation. As of June 30, 2024 and December 31, 2023, the Company was un aware of any material asserted or unasserted claims concerning these indemnity obligations. Concentrations of Credit Risk Financial instruments potentially subject the Company to credit risk concentrations consisting of cash and cash equivalents and trade accounts receivables. The Company maintains all its cash and cash equivalents in commercial depository accounts, insured by the Federal Deposit Insurance Corporation (“FDIC”). At times, cash deposits may exceed federally insured limits. Major Customer Concentration The Company had no single customer concentration with over 10% or more of the Company total receivable as of June 30, 2024, The Company had five customers whose accounts receivable represented 86% of the Company’s total accounts receivable as of December 31, 2023. The Company had one customer accounting for 12% and three customers accounting for 36% of total revenue for the three months ended June 30, 2024, and 2023, respectively. The Company had one customer accounting for 13% and two customers accounting for 24% of total revenue for the six months that ended June 30, 2024, and 2023, respectivel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10 Income Taxes The Company’s total deferred tax liabilities, deferred tax assets and deferred tax valuation allowances at June 30, 2024 and December 31, 2023 as follows: As of June 30, 2024 and December 31, 2023, the Company has a valuation allowance of $2,152,167 and $2,463,599 against all net domestic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The components of income tax expense for the six months ended June 30 were as follows: ​ ​ ​ ​ ​ ​ ​ ​ ​ 2024 2023 Loss before taxes ​ $ (2,574,000) ​ $ (1,241,838) Expected United States income tax benefit at statutory rate of 21% $ 540,540 ​ $ 259,956 Expected income tax (expense) benefit at statutory rate of 66.07% and 8.8% at June 30, 2024 and 2023, respectively ​ 1,700,668 ​ 97,282 Total income tax benefit ​ $ 2,241,208 ​ $ 357,238 ​ For the three and six months ended June 30, 2024, the Company recorded income tax benefit of $2,241,208 for continuing operations. The effective tax rate of 87.07% applied to income for six months ended June 30, 2024, varied from the statutory United States federal income tax rate of 21.0% primarily due to the effect of state income taxes, net of the federal benefit, and adjustments for meals, entertainment and penalties. For the three and six months ended June 30, 2023, the Company (as the successor of VSee Lab for accounting purposes) recorded income tax benefit of $174,395 and $357,238, respectively, for continuing operations. The effective tax rate of 29.8% applied to income for the six months ended June 30, 2023, varied from the statutory United States federal income tax rate of 21.0% primarily due to the effect of state income taxes, net of the federal benefit, and adjustments for meals, entertainment and penalties. The Company recognizes income tax benefits from uncertain tax positions where the realization of the ultimate benefit is uncertain. As of June 30, 2024 and December 31, 2023, the Company has no unrecognized income tax benefit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Note 11 Equity Preferred Stock The Company has Series A Convertible Preferred Stock (“Series A Preferred”) outstanding. The Company has 10,000,000 shares of preferred stock authorized with a par value of $0.0001. The Company has allocated 6,500 of such shares for the Series A Preferred and 6,158 shares for Series A Preferred were issued Series A Preferred Stock The Series A Preferred has the following rights and privileges: Voting Dividend — Liquidation — Liquidation Funds Conversion — three Common Stock The Company is authorized to issue 100,000,000 common shares with a par value of $0.0001 per share. In connection with the business combination with DHAC which resulted in a reverse recapitalization, VSee Lab converted the 371,715 shares of Series A preferred stock and 1,228,492 Series A-1 Preferred Stock into VSee Lab Class A common stock for a total of 12,165,889 common stock, which resulted in 4,879,067 shares of Company Common Stock based on an exchange ratio of 0.40. For periods prior to the Business Combination as disclosed in Note 1 above, the reported share and per share amounts have been retroactively converted by the applicable exchange ratio. As of June 30, 2024 and December 31, 2023, there were 14,806,820 and 4,639,643 shares of Common Stock outstanding. Voting rights – Dividend Rights – Subject to preferences that may be applicable to any outstanding Preferred Stock, the holders of shares of Common Stock are entitled to receive ratably such dividends, if any, as may be declared from time to time by the Board out of funds legally available for such purposes. Liquidation Rights – In the event of any voluntary or involuntary liquidation, dissolution or winding up of the Company’s affairs, the holders of Common Stock are entitled to share ratably in all assets remaining after payment of the Company’s debts and other liabilities, subject to prior distribution rights of Preferred Stock or any class or series of stock having a preference over the Common Stock, then outstanding, if any. Other rights – The holders of Common Stock have no pre-emptive or conversion rights or other subscription rights. There are no redemption or sinking fund provisions applicable to the Common Stock. The rights, preferences and privileges of holders of the Common Stock will be subject to those of the holders of any shares of the Preferred Stock that the Company may issue in the future. Stock Options In June 2024, the DHAC board of directors and stockholders approved the VSee Health, Inc. 2024 Equity Incentive Plan (the “2024 Plan”). There are currently 2,544,021 shares reserved for issuance under the 2024 Plan. At the Closing of the Business Combination on June 24, 2024, the Company granted 803,646 stock options with an exercise price equal to $12.11 pursuant to the 2024 Equity Incentive Plan to the individuals, in the amounts, and on the terms set forth in the Business Combination Agreement. The 2024 Plan provides for the grant of stock options, including options that are intended to qualify as “incentive stock options” under Section 422 of the Code, as well as non-qualified stock options. Each award is set forth in a separate agreement with the person who received the award which indicates the type, terms and conditions of the award. ​ ​ ​ ​ ​ ​ ​ ​ ​ ​ ​ Weighted ​ ​ ​ ​ Average ​ ​ Number of ​ Exercise ​ Options Price Outstanding, December 31, 2023 — ​ $ — Granted 803,646 ​ 12.11 Forfeited — ​ — Outstanding, June 30, 2024 803,646 ​ $ 12.11 ​ ​ ​ ​ ​ ​ Exercisable, June 30, 2024 629,344 ​ $ 12.11 ​ ​ ​ ​ ​ ​ ​ ​ ​ ​ ​ ​ ​ ​ ​ ​ ​ ​ Weighted ​ ​ ​ ​ ​ ​ Weighted ​ Average ​ ​ ​ ​ ​ ​ Average ​ Remaining ​ Aggregate ​ ​ Number of ​ Exercise ​ Life ​ Intrinsic ​ Options Price In Years Value Outstanding, December 31, 2023 ​ — ​ $ — ​ — ​ $ — Outstanding, June 30, 2024 ​ 803,646 ​ $ 12.11 ​ 9.99 ​ $ — ​ ​ ​ ​ ​ ​ ​ ​ ​ ​ ​ Exercisable, June 30, 2023 ​ 629,344 ​ $ 12.11 ​ 9.99 ​ $ — ​ Intrinsic value is calculated as the difference between the exercise price of the underlying options and the estimated fair value of the common stock for the options that had exercise prices that were lower than the per share fair value of the common stock on the related measurement date. In accordance with ASC 718, 174,302 of the options granted are awards granted with a performance condition which will vest over one year from grant date. Two employees who received option at the closing included a performance condition, as such the unvested portion of the options is not considered part of the consideration paid and as such the proportional value of the unvested portion of the options will be recognized over the one-year service period. As of June 30, 2024 the amount was de minimis, as such compensation expense will be recognized going forward. The fair value of the unvested options was estimated using a Black-Scholes option model utilizing assumptions related to the contractual term of the instruments, estimated volatility of the price of the Common Stock and current interest rates. Below are the key assumptions used in valuing the unvested options: ​ ​ ​ ​ ​ ​ ​ As of ​ June 24, 2024 ​ Stock Price ​ $ 12.11 Exercise Price ​ $ 12.11 Volatility ​ 105.00 % Risk free rate of return ​ 4.46 % Expected term (in years) ​ 3 years ​ As of June 30, 2024, unrecognized compensation cost related to the unvested options granted was approximately $1,394,222 . The value of the fully vested options which were included as part of the recapitalization were valued at $5,034,045 on June 24, 2024 grant date and closing of the business combination. Share-based compensation expense of $31,989 was recognized for the three and six months ended June 30, 2024 and no share-based compensation expenses were recognized during the three and six months ended June 30, 202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3" t="inlineStr">
        <is>
          <t>Warrants</t>
        </is>
      </c>
      <c r="B3" s="4" t="inlineStr">
        <is>
          <t xml:space="preserve"> </t>
        </is>
      </c>
    </row>
    <row r="4">
      <c r="A4" s="4" t="inlineStr">
        <is>
          <t>Warrants</t>
        </is>
      </c>
      <c r="B4" s="4" t="inlineStr">
        <is>
          <t>NOTE 12 Warrants DHAC Assumed Warrants The Company has analyzed the Public Warrants, private warrants, Bridge Warrants (as defined below) and the Extension Warrants (as defined below)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 Below is a summary of the Warrants Outstanding: ​ ​ ​ ​ ​ ​ ​ ​ ​ ​ ​ ​ ​ Public Private Bridge Extension Total Outstanding, December 31, 2023 ​ — ​ ​ ​ ​ ​ ​ ​ ​ Assumed at June 24, 2024 ​ 11,500,000 ​ 557,000 ​ 173,913 ​ 26,086 ​ 12,256,999 Exercised ​ — ​ — ​ — ​ — ​ — Outstanding, June 30, 2024 ​ 11,500,000 ​ 557,000 ​ 173,913 ​ 26,086 ​ 12,256,999 ​ ​ ​ ​ ​ ​ ​ ​ ​ ​ ​ Weighted Average Exercise Price ​ 11.50 ​ 11.50 ​ 11.50 ​ 11.50 ​ 11.50 Weighted Average remaining life in years ​ 4.99 ​ 4.99 ​ 3.27 ​ 3.85 ​ 4.27 ​ Public and Private Warrants There are 12,057,000 public and private warrants issued and outstanding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The Private Placement Warrants are identical to the warrants underlying the units in the Initial Public Offering. The Company may call the warrants for redemption, in whole and not in part, at a price of $0.01 per warrant, ● at any time after the warrants become exercisable; ● upon not less than 30 days ’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redemption call, the redemption will not cause the share price to drop below the exercise price of the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The warrants were issued in registered form under a warrant agreement between Continental Stock Transfer &amp; Trust Company, as warrant agent, and the Company. The warrant agreement provides that the terms of the warrants may be amended without the consent of any holder to cure any ambiguity or correct any defective provision or to make any other change that does not adversely affect the interests of the registered holders. For any other change, the warrant agreement requires the approval by the holders of at least a majority of the then outstanding public warrants if such amendment is undertaken prior to or in connection with the consummation of a business combination or at least a majority of the then outstanding warrants if the amendment is undertaken after the consummation of a business combination.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Company’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 the additional shares of common stock or equity-linked securities and the $18.00 per share redemption trigger price described above will be adjusted (to the nearest cent) to be equal to 180%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Warrant holders may elect to be subject to a restriction on the exercise of their warrants such that an electing warrant holder would not be able to exercise their warrants to the extent that, after giving effect to such exercise, such holder would beneficially own in excess of 9.8% of the shares of common stock outstanding. No fractional shares will be issued upon exercise of the warrants. If, upon exercise of the warrants, a holder would be entitled to receive a fractional interest in a share, the Company will, upon exercise, round up to the nearest whole number the number of shares of common stock to be issued to the warrant holder. Bridge Warrants In connection with the closing of the Business Combination, for accounting purposes, it was treated that the Company also assumed the Bridge Warrants which were outstanding with DHAC. On October 6, 2022, 173,913 warrants were issued pursuant to the Bridge Purchase Agreement. The purchase right represented by the Bridge Warrants shall terminate on or before 5:30 p.m., Pacific Time, on the date five years from the date of issuance (the “Expiration Date”). The exercise price at which the Bridge Warrants may be exercised shall be $11.50 per share of Common Stock. If at any time after the date of issuance of the Bridge Warrants there is no effective registration statement available for the resale of shares of Common Stock held by the holder, the Bridge Warrants may be exercised by cashless exercise. In lieu of any fractional share to which the holder would otherwise be entitled, the Company shall make a cash payment equal to the Exercise Price multiplied by such fraction. Except as provided in the Bridge Warrant, the Bridge Warrant does not entitle its holder to any rights of a shareholder of the Company. During the term the Bridge Warrants are exercisable, the Company will reserve from its authorized and unissued Common Stock a sufficient number of shares to provide for the issuance of Common Stock upon the exercise of the Bridge Warrant and, from time to time, will take all steps necessary to amend its Certificate of Incorporation to provide sufficient reserves of shares of Common Stock issuable upon exercise of the Bridge Warrants. All shares that may be issued upon the exercise of rights represented by the Bridge Warrants and payment of the Exercise Price will be free from all taxes, liens and charges in respect of the issue thereof (other than taxes in respect of any transfer occurring contemporaneously or otherwise specified in the Bridge Warrants). Prior to the Expiration Date, the Exercise Price and the number of shares of Common Stock purchasable upon the exercise of the Bridge Warrants are subject to adjustment from time to time upon the occurrence of any of the following events: (a) In the event that the Company shall at any time after the date of issuance of the Bridge Warrants (i) declare a dividend on Common Stock in shares or other securities of the Company, (ii) split or subdivide the outstanding Common Stock, (iii) combine the outstanding Common Stock into a smaller number of shares, or (iv) issue by reclassification of its Common Stock any shares or other securities of the Company, then, in each such event, the Exercise Price in effect at the time shall be adjusted so that the holder shall be entitled to receive the kind and number of such shares or other securities of the Company which the holder would have owned or have been entitled to receive after the happening of any of the events described above had such Bridge Warrant been exercised immediately prior to the happening of such event (or any record date with respect thereto). (b) No adjustment in the number of shares of Common Stock receivable upon exercise of the Bridge Warrant shall be required unless such adjustment would require an increase or decrease of at least 0.1% in the aggregate number of shares of Common Stock purchasable upon exercise of all Bridge Warrants; provided that any adjustments which are not required to be made shall be carried forward and taken into account in any subsequent adjustment. (c) If at any time, as a result of an adjustment, the holder of any Bridge Warrant thereafter exercised shall become entitled to receive any shares of the Company other than shares of Common Stock, thereafter the number of such other shares so receivable upon exercise of any Bridge Warrant shall be subject to adjustment from time to time in a manner and on terms as nearly equivalent as practicable to the provisions with respect to the Common Stock receivable upon execution of the Bridge Warrant. (d) Whenever the Exercise Price payable upon exercise of each Bridge Warrant is adjusted, the Warrant Shares shall be adjusted by multiplying the number of shares of Common Stock receivable upon execution of the Bridge Warrant immediately prior to such adjustment by a fraction, the numerator of which shall be the Exercise Price in effect immediately prior to such adjustment, and the denominator of which shall be the Exercise Price as adjusted. (e) In the event of any capital reorganization of the Company, or of any reclassification of the Common Stock, or in case of the consolidation of the Company with or the merger of the Company with or into any other corporation or of the sale of the properties and assets of the Company as, or substantially as, an entirety to any other corporation, each Bridge Warrant shall, after such capital reorganization, reclassification of Common Stock, consolidation, merger or sale, and in lieu of being exercisable for shares of Common Stock of the Company, be exercisable, upon the terms and conditions specified in the Bridge Warrant, for the number of shares of stock or other securities or assets to which holder of the number of shares of Common Stock purchasable upon exercisable of such Bridge Warrant immediately prior to such capital organization, reclassification of Common Stock, consolidation, merger or sale would have been entitled upon such capital organization, reclassification of Common Stock, consolidation, merger or sale. The Company shall not effect any such consolidation, merger or sale, unless prior to or simultaneously with the consummation thereof, the successor corporation (if other than the Company) resulting from such consolidation or merger or the corporation purchasing such assets or the appropriate corporation or entity shall assume, by written instrument, the obligation to deliver to holder of each Bridge Warrant the shares of stock, securities or assets to which, in accordance with the foregoing provisions, such holder may be entitled and all other obligations of the Company under the Bridge Warrant. (f) If the Company in any manner issues or sells or enters into any agreement to issue or sell, any Common Stock, options or convertible securities (any such securities, “Variable Price Securities”) after the issuance of the Bridge Warrants that are issuable pursuant to such agreement or convertible into or exchangeable or exercisable for shares of Common Stock at a price which varies or may vary with the market price of the shares of Common Stock, including by way of one or more reset(s) to a fixed price, but exclusive of such formulations reflecting customary anti-dilution provisions (such as share splits, share combinations, share dividends and similar transactions) (each of the formulations for such variable price being herein referred to as, the “Variable Price”), the Company shall provide notice thereof to the holder on the date of such agreement and the issuance of such convertible securities or options. From and after the date the Company enters into such agreement or issues any such Variable Price Securities, the holder shall have the right, but not the obligation, in its sole discretion to substitute the Variable Price for the Exercise Price upon exercise of the Bridge Warrant by designating in the exercise form delivered upon any exercise of the Bridge Warrant that solely for purposes of such exercise the holder is relying on the Variable Price rather than the Exercise Price then in effect. (g) In case any event shall occur as to which the other provisions above are not strictly applicable or the failure to make any adjustment would result in an unfair enlargement or dilution of the purchase rights represented by the Bridge Warrants in accordance with the essential intent and principles hereof, then, in each such case, the independent auditors of the Company shall give an opinion as to the adjustment, if any, on a basis consistent with the essential intent and principles above, necessary to preserve, without enlargement or dilution, the purchase rights presented by the Bridge Warrants. Upon receipt of such opinion, the Company shall promptly make the adjustment described therein. The Bridge Warrants are governed by, and construed in accordance with, the laws of the State of Delaware, without regard to principles of conflicts of law. The Company and the holders of the Bridge Warrants consent to the exclusive jurisdiction of the federal courts of the United States sitting in Delaware. Extension Warrants In connection with the closing of the Business Combination the Company also assumed the Extension Warrants which were outstanding with DHAC. On May 5, 2023, the Company issued 26,086 warrants pursuant to the Extension Purchase Agreement. The purchase right represented by the Extension Warrants shall terminate on the date five years from the date of issuance (the “Expiration Date”). The exercise price at which the Extension Warrants may be exercised shall be $11.50 per share of Common Stock. If at any time after the date of issuance of the Extension Warrants there is no effective registration statement available for the resale of shares of Common Stock held by the holder, the Extension Warrants may be exercised by cashless exercise. In lieu of any fractional share to which the holder would otherwise be entitled, the Company shall make a cash payment equal to the exercise price multiplied by such fraction. Except as provided in the Extension Warrants, the Extension Warrant does not entitle its holder to any rights of a stockholder of the Company. During the term, the May 2023 Warrants are exercisable, the Company will reserve from its authorized and unissued Common Stock a sufficient number of shares to provide for the issuance of Common Stock upon the exercise of the May 2023 Warrant and, from time to time, will take all steps necessary to amend its Certificate of Incorporation to provide sufficient reserves of shares of Common Stock issuable upon exercise of the Extension Warrants. All shares that may be issued upon the exercise of rights represented by the Extension Warrants and payment of the exercise price will be free from all taxes, liens and charges in respect of the issue thereof (other than taxes in respect of any transfer occurring contemporaneously or otherwise specified in the Extension Warrants). Prior to the Expiration Date, the exercise price and the number of shares of Common Stock purchasable upon the exercise of the Extension Warrants are subject to adjustment from time to time upon the occurrence of any of the following events: (a) In the event that the Company shall at any time after the date of issuance of the Extension Warrants (i) declare a dividend on Common Stock in shares or other securities of the Company, (ii) split or subdivide the outstanding Common Stock, (iii) combine the outstanding Common Stock into a smaller number of shares, or (iv) issue by reclassification of its Common Stock any shares or other securities of the Company, then, in each such event, the exercise price in effect at the time shall be adjusted so that the holder shall be entitled to receive the kind and number of such shares or other securities of the Company which the holder would have owned or have been entitled to receive after the happening of any of the events described above had such Extension Note Warrant been exercised immediately prior to the happening of such event (or any record date with respect thereto). (b) No adjustment in the number of shares of Common Stock receivable upon exercise of the Extension Warrants shall be required unless such adjustment would require an increase or decrease of at least 0.1% in the aggregate number of shares of Common Stock purchasable upon exercise of all Extension Warrants; provided that any adjustments which are not required to be made shall be carried forward and taken into account in any subsequent adjustment. (c) If at any time, as a result of an adjustment, the holder of any Extension Note Warrant thereafter exercised shall become entitled to receive any shares of the Company other than shares of Common Stock, thereafter the number of such other shares so receivable upon exercise of any Extension Note Warrant shall be subject to adjustment from time to time in a manner and on terms as nearly equivalent as practicable to the provisions with respect to the Common Stock receivable upon execution of the Extension Warrant. (d) Whenever the exercise price payable upon exercise of each Extension Warrant is adjusted, the Extension Warrant shares shall be adjusted by multiplying the number of shares of Common Stock receivable upon execution of the Extension Warrant immediately prior to such adjustment by a fraction, the numerator of which shall be the exercise price in effect immediately prior to such adjustment, and the denominator of which shall be the exercise price as adjusted. (e) In the event of any capital reorganization of the Company, or of any reclassification of the Common Stock, or in case of the consolidation of the Company with or the merger of the Company with or into any other corporation or of the sale of the properties and assets of the Company as, or substantially as, an entirety to any other corporation, each Extension Warrant shall, after such capital reorganization, reclassification of Common Stock, consolidation, merger or sale, and in lieu of being exercisable for shares of Common Stock of the Company, be exercisable, upon the terms and conditions specified in the Extension Warrant, for the number of shares of stock or other securities or assets to which holder of the number of shares of Common Stock purchasable upon exercisable of such Extension Warrant immediately prior to such capital organization, reclassification of Common Stock, consolidation, merger or sale would have been entitled upon such capital organization, reclassification of Common Stock, consolidation, merger or sale. The Company shall not effect any such consolidation, merger or sale, unless prior to or simultaneously with the consummation thereof, the successor corporation (if other than the Company) resulting from such consolidation or merger or the corporation purchasing such assets or the appropriate corporation or entity shall assume, by written instrument, the obligation to deliver to holder of each Extension Warrant the shares of stock, securities or assets to which, in accordance with the foregoing provisions, such holder may be entitled and all other obligations of the Company under the Extension Warrant. (f) If the Company in any manner issues or sells or enters into any agreement to issue or sell, any Common Stock, options or convertible securities (any such securities, “Variable Price Securities”) after the issuance of the Extension Warrants that are issuable pursuant to such agreement or convertible into or exchangeable or exercisable for shares of Common Stock at a price which varies or may vary with the market price of the shares of Common Stock, including by way of one or more reset(s) to a fixed price, but exclusive of such formulations reflecting customary anti-dilution provisions (such as share splits, share combinations, share dividends and similar transactions) (each of the formulations for such variable price being herein referred to as, the “Variable Price”), the Company shall provide notice thereof to the holder on the date of such agreement and the issuance of such convertible securities or options. From and after the date the Company enters into such agreement or issues any such Variable Price Securities, the holder shall have the right, but not the obligation, in its sole discretion to substitute the Variable Price for the exercise price upon exercise of the Extension Warrant by designating in the exercise form delivered upon any exercise of the Extension Warrant that solely for purposes of such exercise the holder is relying on the Variable Price rather than the exercise price then in effect. (g) In case any event shall occur as to which the other provisions above are not strictly applicable or the failure to make any adjustment would result in an unfair enlargement or dilution of the purchase rights represented by the Extension Warrants in accordance with the essential intent and principles hereof, then, in each such case, the independent auditors of the Company shall give an opinion as to the adjustment, if any, on a basis consistent with the essential intent and principles above, necessary to preserve, without enlargement or dilution, the purchase rights presented by the Extension Warrants. Upon receipt of such opinion, the Company shall promptly make the adjustment described therein. The Extension Warrants are governed by, and construed in accordance with, the laws of the State of Delaware, without regard to principles of conflicts of law. The Company and the holders of the Extension Warrants consent to the exclusive jurisdiction of the federal courts of the United States sitting in Delawar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6 Months Ended</t>
        </is>
      </c>
    </row>
    <row r="2">
      <c r="B2" s="2" t="inlineStr">
        <is>
          <t>Jun. 30, 2024</t>
        </is>
      </c>
    </row>
    <row r="3">
      <c r="A3" s="3" t="inlineStr">
        <is>
          <t>Reportable segments</t>
        </is>
      </c>
      <c r="B3" s="4" t="inlineStr">
        <is>
          <t xml:space="preserve"> </t>
        </is>
      </c>
    </row>
    <row r="4">
      <c r="A4" s="4" t="inlineStr">
        <is>
          <t>Reportable segments</t>
        </is>
      </c>
      <c r="B4" s="4" t="inlineStr">
        <is>
          <t>Note 13 Reportable segments The Company currently has one primary reportable geographic segment: the United States. As of June 2024, due to the Business Combination (See further Note 3 — Business Combination Summary information regarding the Company’s operating segments is as follows for the six months ended June 30, 2024 and 2023: ​ ​ ​ ​ ​ ​ ​ ​ ​ 2024 2023 Revenue ​ ​ ​ ​ Technology ​ $ 3,144,992 ​ $ 2,886,491 Telehealth ​ ​ 62,569 ​ ​ — Total revenue ​ $ 3,207,561 ​ $ 2,886,491 ​ ​ ​ ​ ​ ​ ​ ​ ​ 2024 2023 Loss from operations ​ ​ ​ ​ ​ ​ Technology ​ $ (236,002) ​ $ (1,248,272) Telehealth ​ ​ (17,902) ​ ​ ​ Non-operating corporate ​ ​ (890,959) ​ ​ ​ Total loss from operations ​ $ (1,144,863) ​ $ (1,248,272) ​ A reconciliation of the Company’s consolidated segment operating income to consolidated earnings before income taxes as of June 30, 2024 and 2023, is as follows: ​ ​ ​ ​ ​ ​ ​ ​ ​ 2024 2023 Loss from operations ​ $ (1,144,863) ​ $ (1,248,272) Interest expense ​ ​ (359,005) ​ (127,262) Other income ​ ​ 2 ​ 19,619 Change in fair value of financial instruments ​ ​ 548,100 ​ 114,077 Initial in fair value on financial instruments ​ ​ (1,618,234) ​ — Total other expenses (income) ​ ​ (1,429,137) ​ ​ 6,434 Loss from operations before income taxes ​ ​ (2,574,000) ​ ​ (1,241,838) (Provision for) benefit from income tax ​ ​ 2,241,208 ​ ​ 357,238 Net loss ​ $ (332,792) ​ $ (884,600) ​ The summary information regarding the reportable segment total assets at June 30, 2024 and December 31, 2023 are as follows: ​ ​ ​ ​ ​ ​ ​ ​ ​ 2024 2023 Total Assets ​ ​ ​ ​ ​ ​ Technology ​ $ 755,046 ​ $ 830,791 Telehealth ​ ​ 76,843,794 ​ ​ — Non-operating corporate ​ ​ 1,388,910 ​ ​ — Total ​ $ 78,987,750 ​ $ 830,791 ​ ​ ​ ​ ​ ​ ​ ​ ​ 2024 2023 Total Goodwill ​ ​ Technology ​ $ — ​ $ — Telehealth ​ 59,900,694 ​ — Non-operating corporate ​ — ​ — Total ​ $ 59,900,694 ​ $ — ​ Some additional summary information regarding the reportable segment depreciation and amortization and capital expenditures at June 30, 2024 and 2023 are as follows: ​ ​ ​ ​ ​ ​ ​ ​ ​ 2024 2023 Depreciation and Amortization ​ ​ ​ ​ ​ ​ Technology ​ $ 1,716 ​ $ 204 Telehealth ​ ​ 375 ​ ​ — Total ​ $ 2,091 ​ $ 204 ​ ​ ​ ​ ​ ​ ​ ​ ​ 2024 2023 Capital Expenditures ​ ​ ​ ​ ​ ​ Technology ​ $ 10,363 ​ $ 2,690 Telehealth ​ ​ 35,150 ​ ​ — Total ​ $ 45,513 ​ $ 2,690 ​ ​ ​ ​ ​ ​ ​ ​ ​ 2024 2023 Interest Expense ​ ​ Technology ​ $ 47,205 ​ $ 127,262 Telehealth ​ 3,941 ​ — Non-Operating corporate ​ 307,859 ​ Total ​ $ 359,005 ​ $ 127,26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14 Fair Value Measurements The following tables present fair value information as of June 30, 2024 and June 24, 2024, the date of the Business Combination. The Company did not have any fair value instruments as of December 31, 2023. The Company’s financial liabilities that were accounted for at fair value on a recurring basis and indicate the fair value hierarchy of the valuation techniques the Company utilized to determine such fair value: ​ ​ ​ ​ ​ ​ ​ ​ ​ ​ ​ ​ ​ ​ June 30, 2024 Fair Value (Level 1) (Level 2) (Level 3) Liabilities: ​ ​ ​ ​ Convertible note-Quantum ​ $ 4,697,050 ​ $ — ​ $ — ​ $ 4,697,050 ELOC ​ $ 638,321 ​ $ — ​ $ — ​ $ 638,321 Additional Bridge Note ​ $ 397,408 ​ $ — ​ $ — ​ $ 397,408 Exchange Note ​ $ 5,666,873 ​ $ — ​ $ — ​ $ 5,666,873 ​ ​ ​ ​ ​ ​ ​ ​ ​ ​ ​ ​ ​ June 24, 2024 ​ Fair Value ​ (Level 1) ​ (Level 2) ​ (Level 3) Liabilities: ​ ​ ​ ​ ​ ​ ​ ​ Extension Note – Bifurcated Derivative ​ $ 33,000 ​ $ — ​ $ — ​ $ 33,000 ELOC ​ $ 694,512 ​ $ — ​ $ — ​ $ 694,512 Additional Bridge Note ​ $ 466,646 ​ $ — ​ $ — ​ $ 466,646 Exchange Note ​ $ 6,155,925 ​ $ — ​ $ — ​ $ 6,155,925 ​ Measurement Quantum Convertible Note The Company established the initial fair value for the Quantum Convertible Note as of June 25, 2024, which was the date the Quantum Convertible Note was funded. As of June 30, 2024, the fair value was remeasured. As such, the Company used the Monte Carlo model (“MCM”) that fair values the debt. The MCM was used to value the Quantum Convertible Note for the initial periods and subsequent measurement periods. The initial value in excess of proceeds on June 25, 2024, was recognized in the statement of operations under loss on issuance of financial instruments. The change in fair value between initial measurement and June 30, 2024, was recognized in the statement of operations under change in fair value of financial instruments. The Quantum Convertible Note was classified within Level 3 of the fair value hierarchy at the initial measurement date and as of June 30, 2024, due to the use of unobservable inputs. The key inputs into the MCM model for the Quantum Convertible Note were as follows at June 30, 2024 and at June 25, 2024: ​ ​ ​ ​ ​ ​ ​ ​ ​ ​ June 30, 2024 June 25, 2024 Risk-free interest rate ​ 5.10 % ​ 5.10 % Expected term (years) ​ 0.99 ​ 1.00 ​ Volatility ​ 125.00 % ​ 125.00 % Stock price ​ $ 8.75 ​ $ 8.00 ​ Debt discount rate ​ 37.82 % 37.35 % ​ Extension Note Bifurcated Derivative The Company established the initial fair value for the Extension Note Bifurcated Derivative as of June 24, 2024, the date the Business combination closed. As of June 30, 2024, the fair value was remeasured. As such, the Company used a Discounted Cash Flow model (“DCF”) that fair values the early termination/repayment features of the debt. The DCF was used to value the Extension Note Bifurcated Derivative for the initial periods and subsequent measurement periods. The change in fair value between initial measurement and June 30, 2024, was recognized in the statement of operations under change in fair value of financial instruments. The Extension Note Bifurcated Derivative was classified within Level 3 of the fair value hierarchy at the initial measurement date, due to the use of unobservable inputs. The key inputs into the DCF model for the Extension Note Bifurcated Derivative were as follows at June 24, 2024: ​ ​ ​ ​ ​ ​ June 24, 2024 ​ CCC bond rates ​ 14.36 % Expected term (years) ​ — ​ ​ Additional Bridge Note The Company established the initial fair value for the Additional Bridge as of as of June 24, 2024, the date the Business combination closed. As of June 30, 2024, the fair value was remeasured. As such, the Company used a MCM that fair values the early termination/repayment features of the debt. The MCM was used to value the Additional Bridge Note for the initial periods and subsequent measurement periods. The change in fair value between initial measurement and June 30, 2024, was recognized in the statement of operations under change in fair value of financial instruments. The Additional Bridge Note was classified within Level 3 of the fair value hierarchy at June 30, 2024 and June 24, 2024 due to the use of unobservable inputs. The key inputs into the MCM model for the Additional Bridge Note were as follows at June 30, 2024, and June 24, 2024: ​ ​ ​ ​ ​ ​ ​ ​ ​ ​ June 30, 2024 June 24, 2024 Risk-free interest rate ​ 5.47 % ​ 5.42 % Expected term (years) ​ 0.89 ​ 0.91 ​ Volatility ​ 110.00 % ​ 110.00 % Stock price ​ $ 8.75 ​ $ 12.11 ​ Debt discount rate ​ 41.59 % 41.12 % ​ Exchange Note The Company established the initial fair value for the Exchange Note as of as of June 24, 2024, the date the Business combination closed. As of June 30, 2024, the fair value was remeasured. As such, the Company using the MCM that fair values the early termination/repayment features of the debt. The MCM was used to value the Exchange Note for the initial periods and subsequent measurement periods. The change in fair value between initial measurement and June 30, 2024, was recognized in the statement of operations under change in fair value of financial instruments. The Exchange Note was classified within Level 3 of the fair value hierarchy at the initial measurement dates and as of June 30, 2024 and June 24, 2024 due to the use of unobservable inputs. The key inputs into the MCM model for the Exchange Note were as follows at June 30, 2024 and June 24, 2024: ​ ​ ​ ​ ​ ​ ​ ​ ​ ​ June 30, 2024 June 24, 2024 Risk-free interest rate ​ 4.98 % ​ 4.98 % Expected term (years) ​ 1.30 ​ 1.32 ​ Volatility ​ 110.00 % ​ 110.20 % Stock price ​ $ 8.75 ​ $ 12.11 ​ Debt discount rate ​ 49.26 % 48.79 % ​ ELOC/Equity Financing The Company established the initial fair value for the ELOC as of as of June 24, 2024, the date the Business combination closed. As of June 30, 2024, the fair value was remeasured. As such, the Company used the MCM that fair values the early termination/repayment features of the debt. The MCM was used to value the ELOC for the initial periods and subsequent measurement periods. The change in fair value between initial measurement and June 30, 2024, was recognized in the statement of operations under change in fair value of financial instruments. The ELOC was classified within Level 3 of the fair value hierarchy at the initial measurement dates and as of June 30, 2024 due to the use of unobservable inputs. The key inputs into the MCM model for the ELOC were as follows at June 30, 2024 and at June 24, 2024: ​ ​ ​ ​ ​ ​ ​ ​ ​ ​ June 30, 2024 June 24, 2024 Risk-free interest rate ​ 4.62 % ​ 4.46 % Expected term (years) ​ 2.98 ​ 3.00 ​ Volatility ​ 105.70 % ​ 105.80 % Stock price ​ $ 8.75 ​ $ 12.11 ​ ​ Level 3 Changes in Fair Value The change in the fair value of the Level 3 financial liabilities for the period from June 24, 2024, through June 30, 2024 is summarized as follows: Level 3 Changes in Fair Value of Derivatives for the period from June 24, 2024, through June 30, 2024: ​ ​ ​ ​ ​ ​ ​ ​ ​ ​ ​ ​ ​ ​ ​ ​ ​ ​ ​ ​ ​ ​ Extension Note ​ ​ ​ ​ ​ ​ ​ ​ ​ ​ ​ ​ ​ ​ ​ ​ Bifurcated Exchange Quantum ​ Additional ​ ​ ​ ​ Derivative Note Note Bridge Note ELOC Total Fair value as of December 31, 2023 ​ $ — ​ $ — ​ $ — ​ $ — ​ $ — ​ $ — Fair value as of June 24, 2024 ​ ​ 33,000 ​ ​ 6,155,925 ​ ​ — ​ ​ 466,646 ​ ​ 694,512 ​ ​ 7,350,083 Initial fair value of Quantum Note at June 25, 2024 ​ ​ — ​ ​ — ​ ​ 4,618,234 ​ ​ — ​ ​ — ​ ​ 4,618,234 Settlement of Exchange Note ​ (33,000) ​ — ​ — ​ — ​ — ​ (33,000) Change in fair value ​ — ​ (489,052) ​ 78,816 ​ (69,238) ​ (56,191) ​ (535,665) Fair value as of June 30, 2024 ​ $ — ​ $ 5,666,873 ​ $ 4,697,050 ​ $ 397,408 ​ $ 638,321 ​ $ 11,399,652 ​ Transfers to/from Levels 1, 2 and 3 are recognized at the end of the reporting period in which a change in valuation technique or methodology occurs. There were no transfers to or from the various levels for the three and six months ended June 30, 2024, and 202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5 Subsequent Events On July 3, 2024, the Company and the Quantum Investor entered into an amendment to the Quantum Note (“Amended Note”) to change the maturity date from June 25, 2025, to June 30, 2026, and to provide that eighteen months of interest will be guaranteed regardless of early pay or redemption. As previously disclosed in the Company’s Current Report on Form 8-K filed with the SEC on November 22, 2023, DHAC entered into an equity purchase agreement (the “Equity Purchase Agreement”) with the Bridge Investor on November 21, 2023. Pursuant to the Equity Purchase Agreement, DHAC agreed to issue to the investor, as a commitment fee for this equity purchase transaction, a senior unsecured note in a principal amount of $500,000 that is payable only in shares of the Company’s Common Stock at an initial price of $10 per share (the “Equity Purchase Commitment Note”) after the closing of the business combination. On July 2, 2024, the Company issued the Equity Purchase Commitment Note in a principal amount of $500,000 that is payable only in shares of the Company’s Common Stock at an initial price of $10 per share. On August 2, 2024, the Bridge Investor converted (1) $4,630 principal amount under the $55,556 Additional Bridge Note issued and sold to the Bridge Investor on January 25, 2024 and (2) $27,778 principal amount under the $111,111 Additional Bridge Note issued and sold to the Bridge Investor on November 21, 2023 for an aggregate of 14,199 shares of the Company Common Stock. On August 5, 2024, the board approved stock grants totaling 227,500 shares of common stock to vendors as consideration for services rendered and payable. On August 8, 2024, the Bridge Investor converted $500,000 principal amount under the Exchange Note issued and sold to the Bridge Investor on June 24, 2024, for 213,759 shares of the Company Common Stock. ​ On September 30, 2024, the Company and the Bridge Investor mutually agreed to extend the maturity date of the Equity Purchase Note from September 23, 2024 to December 31, 2024. ​ On September 30, 2024, the Company entered into a securities purchase agreement (the “SPA”) with an institutional investor (the “Investor”). Pursuant to the SPA, the Company issued to the Investor (1) warrants with an exercise period of five years to purchase up to 740,741 shares of Company Common Stock at an exercise price of $2.25 per share; (2) 100,000 shares of Company Common Stock as “commitment shares”; and (3) senior secured convertible notes in the aggregate original principal amount of $2,222,222.22 (the “September 2024 Note”), which was secured by the assets of the Company and guaranteed by each of the Company, VSee Lab and iDoc. The September 2024 Note will bear interest at a rate of 10.00% per annum and will be convertible into shares of Common Stock at an initial fixed conversion price of $2.00 per share. The September 2024 Note will be convertible into fully paid and non-assessable shares of Common Stock at any time after the original issue date. If an event of default occurs, the September 2024 Note would bear interest at a rate of 24.00% per annum or the maximum rate permitted under the applicable law. ​ As of October 21, 2024, pursuant to the Equity Purchase Agreement and the Company’s purchase notice thereof, the Bridge Investor purchased $200,000 worth of shares of Common Stock from the Company. ​ On November 8, 2024, SCS, LLC and the Company executed a securities purchase agreement whereby certain working capital funds advanced by SCS, LLC in the aggregate amount of $405,000 as of September 30, 2024 were converted into 202,500 shares of Common Stock. After the execution of the securities purchase agreement, approximately $52,000 of the working capital advances from the Sponsor and certain Sponsor affiliates remain due and payabl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accompanying condensed consolidated financial statements of the Company have been prepared in accordance with accounting principles generally accepted in the United States (“U.S. GAAP”).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For periods prior to the Business Combination as disclosed in Note 1 above, the reported share and per share amounts have been retroactively converted by the applicable exchange ratio. See Note 11 — Equity for additional information. The condensed consolidated financial statements include the accounts of VSee Health, Inc. and its subsidiaries, VSee Lab, Inc. and iDoc The accompanying condensed consolidated financial statements reflect adjustments (including normal, recurring adjustments) necessary to present fairly the financial position of the Company as of June 30, 2024, its results of operations, changes in stockholders’ deficit, and statements of cash flows for the three and six months ended June 30, 2024, and 2023, in conformity with U.S. GAAP. The accompanying unaudited condensed consolidated financial statements should be read in conjunction with the VSee Lab, Inc’s audited financial statements included on Form 424B3 Prospectus for the period ended December 31, 2023, as filed with the SEC on July 24, 2024. The interim results for the three and six months ended June 30, 2024, are not necessarily indicative of the results to be expected for the year ending December 31, 2024, or for any future periods. Certain reclassifications have been made to the amounts in prior periods to conform to the current period’s presentation primarily consisting of the breakout of revenue by category and the retroactive application of the recapitalization.</t>
        </is>
      </c>
    </row>
    <row r="5">
      <c r="A5" s="4" t="inlineStr">
        <is>
          <t>Implications of Being an Emerging Growth Company</t>
        </is>
      </c>
      <c r="B5" s="4" t="inlineStr">
        <is>
          <t>Implications of Being a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is also a “smaller reporting company,” meaning that either (i) the market value of our shares held by non-affiliates is less than $250 million or (ii) the market value of our shares held by non-affiliates is less than $700 million and our annual revenue was less than $100 million during the most recently completed fiscal year. The Company may continue to be a smaller reporting company if either (i) the market value of our shares held by non-affiliates is less than $250 million or (ii) our annual revenue was less than $100 million during the most recently completed fiscal year and the market value of our shares held by non-affiliates is less than $700 million. The Company may take advantage of certain of the scaled disclosures available to smaller reporting companies.</t>
        </is>
      </c>
    </row>
    <row r="6">
      <c r="A6" s="4" t="inlineStr">
        <is>
          <t>Segments</t>
        </is>
      </c>
      <c r="B6" s="4" t="inlineStr">
        <is>
          <t>Segments The Company determined its reporting units in accordance with ASC 280, Segment Reporting Management has determined that the Company has two consolidated operating segments.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he Company’s reporting segments are Healthcare Technology (“Technology”) and Telehealth Services (“Telehealth”). VSee Lab, Inc is included in Technology, while iDoc Virtual Telehealth Solutions, Inc. is included in Telehealth.</t>
        </is>
      </c>
    </row>
    <row r="7">
      <c r="A7" s="4" t="inlineStr">
        <is>
          <t>Use of Estimates</t>
        </is>
      </c>
      <c r="B7" s="4" t="inlineStr">
        <is>
          <t>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allowance for credit losses, the fair value of the ELOC, , the Exchange Note, the Additional Bridge Note (as define below in the “ Additional Bridge Financing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row>
    <row r="8">
      <c r="A8" s="4" t="inlineStr">
        <is>
          <t>Income Taxes</t>
        </is>
      </c>
      <c r="B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t>
        </is>
      </c>
    </row>
    <row r="9">
      <c r="A9" s="4" t="inlineStr">
        <is>
          <t>Revenue Recognition</t>
        </is>
      </c>
      <c r="B9" s="4" t="inlineStr">
        <is>
          <t>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30 The Company also has service contracts with hospitals or hospital systems, physician practice groups, and other users. These customer contracts typically range from two three years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3) Determine the transaction price The Company believes the quoted transaction prices in the customer contracts represent the stand- alone selling prices for each of the separate performance obligations which are distinct and priced separately within the contract. The transaction price for each service provided is independent and established in the contract and based on the duration of service provided or for a rate for service provided. Fees are established based on the service transferred to the cli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The Company derives revenue from business services associated with direct tele-physician provider patient fee services, telehealth services, subscription services and institutional services provided to our clients. Subscription Service Contracts and Performance Obligation Subscriptions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on subscription servic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Professional Services and Technical Engineering Fees and Performance Obligation Performance obligations in the contract for professional services and technical engineering services are based on the specified quantity of professional service hours to customers. The performance obligation in the contract for these services transferred to the customer are distinct in the context of the contract, whereby the transfer of the services is separately identifiable from other promises in the contract. The transaction price is determined based on the consideration the Company expects to be entitled to in exchange for transferring services to the customer. Under the contracts, the Company uses standalone prices when allocating the transfer price.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The Company commences revenue recognition when the Company satisfies its performance obligation to provide the contractual service hours or the duration of services under the contract. Revenue is recognized based on the percentage of service hours provided to customers. Patient Fees Services and Performance Obligation Patient Fee Services Patient fees represent a series of distinct services because the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Company commences revenue recognition on patient services when the Company satisfies its performance obligation to provide professional medical services to patients. Patient Fee Contracts Involving Third-Party Payors The Company receives payments from patients, third-party payers and others for patient fee services. Third-party payers pay the Company based on contracted rates or the entities’ billed charges. Payments received from third-party payers are generally less than billed charges. The Company receives less than its total established charges for its services. The Company determines the transaction price on patient fees based on standard charges for services provided, reduced by adjustments provided to third-party payors, and implicit price concessions provided to uninsured patients. The Company monitors its revenue and receivables from third-party payers and records an estimated contractual allowance to properly account for the differences between billed and reimbursed amounts. Revenue from third-party payers is presented net of an estimated provision for contractual adjustments. Patient revenues are net of service credits and service adjustments, and allowance for doubtful accounts receivable. These adjustments and implicit price concessions represent the difference between the amount billed and the estimated consideration the Company expects to receive, based on historical collection experience, market conditions and other factors. Although the Company believes that its approach to estimates and judgments as described herein is reasonable, actual results could differ and the Company may be exposed to increases or decreases in revenue that could be material. All of the Company’s telemedicine contracts for patient reimbursement fees are directly billed to the payers by the Company. The Company earns patient fees by providing high acuity patient care solutions. For patient fees,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revenue is determined based on the telemedicine billing code(s) associated with the respective professional service rendered to patients. The Company earns primarily from reimbursement from the following third-party payors: Medicare The Medicare program offers beneficiaries different ways to obtain medical benefits: (i) Medicare Part A, which covers, among other things, in-patient hospital, SNFs, home healthcare, and certain other types of healthcare services; (ii) Medicare Part B, which covers physicians’ services, outpatient services, durable medical equipment, and certain other types of items and healthcare services; (iii) Medicare Part C, also known as Medicare Advantage, which is a managed care option for beneficiaries who are entitled to Medicare Part A and enrolled in Medicare Part B; and (iv) Medicare Part D, which provides coverage for prescription drugs that are not otherwise covered under Medicare Part A or Part B for those beneficiaries that enroll. The Company’s affiliated provider network is reimbursed by the Part B and Part C programs for certain of the telemedicine services it provides to Medicare beneficiaries. Medicare coverage for telemedicine services is treated distinctly from other types of professional medical services and is limited by federal statute and subject to specific conditions of participation and payment pursuant to Medicare regulations, policies and guidelines, including the location of the patient, the type of service, and the modality for delivering the telemedicine service, among others. Medicaid Medicaid programs are funded jointly by the federal government and the states and are administered by states (or the state’s designated managed care or other similar organizations) under approved plans. Our affiliated provider network is reimbursed by certain State Medicaid programs for certain of the telemedicine services it provides to Medicaid beneficiaries. Medicaid coverage for telemedicine services varies by state and is subject to specific conditions of participation and payment. Commercial Insurance Providers The Company is reimbursed by commercial insurance carriers. The basis for payment to the commercial insurance providers is consistent with Medicare reimbursement fee structure guidelines and the Company is in-network or out-of-network with the commercial insurance carriers based on state and insurer requirements. Telehealth Fees Service Contracts and Performance Obligation Contract For Telemedicine Care Services Performance obligations in the contract for telemedicine care are based on services provided via the use of hardware and software integration that includes multi-participant video conferencing, and electronic communication for 24 hours per day, seven days per week for the duration of the contract. The Company provides administrative support for the tele-physician services and coordinates the services of its clinicians’ network through administrative support, hardware support, and software support and provider coverage availability. The Company provides coverage availability of its physician services ranging from 12-24 hours per day. Performance obligations in the contract for these services transferred to the customer are distinct in the context of the contract, whereby the transfer of the services is separately identifiable from patient services and institutional services obligations. Performance obligations are met when the Company provides administrative, business, and medical records and reports related to their professional services rendered pursuant to the agreement in such format and upon such interval as hospitals may require. Revenue from telemedicine care services is included in telehealth fees in the condensed consolidated financial statement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he determination of the amount of revenue the Company can recognize each accounting period requires management to make estimates and judgments on the estimated expected customer life or expected performance period, of at least 3 years. The Company commences revenue recognition when the Company satisfies its performance obligation to provide the contractual tele-physician hours services monthly. Prior to the commencement of services, customers generally make initial start-up nonrefundable payments to the Company when contracting for Company training, hardware and software installation and integration, which includes a one-time setup of software security, API interfaces, and compatibility between hospital existing equipment and hardware and software. The Company recognizes revenue upon completion of the implementation when the performance obligation of equipment setup and initial training is completed. The start-up fees do not significantly modify or customize the other goods in the contract. As the start-up service primarily covers initial administrative services for which the Company’s clients can cancel future services upon completion, management considers it to be separable from the ongoing business services, and the Company records start-up fees as one-time revenue when the start-up service is complete. Institutional Fees Service Contracts and Performance Obligation Contract For Electroencephalogram (“EEG”) Professional Interpretation Services Performance obligations in the contract for EEG professional interpretation services are based on the number of professional services EEG interpretation provides monthly. The performance obligation in the contract for these services transferred to the customer are distinct in the context of the contract, whereby the transfer of the services is separately identifiable from other promises in the contract. To facilitate the delivery of the EEG professional interpretation services, the Company’s physicians use EEG telemedicine equipment provided by the Company. The performance obligation is satisfied based on the number of EEG professional interpretations performed by the Company’s physicians. The number of professional interpretations is traced monthly by both parties and used to determine the revenue earned based on established contractual rates and are included in institutional fees in the condensed consolidated financial statements. Under most of the Company’s contracts, including contracts with its two top customers, the customer pays fixed monthly fees for telemedicine consultation services, EEG professional interpretation services, platform software services, and hardware fees. The fixed monthly fee provides for a predetermined number of daily, monthly, or annual physician hours of coverage and agreed upon rates for interpretation and software services. To facilitate the delivery of the consultation services, the facilities use telemedicine equipment and the Company’s virtual health care platform, which is provided and installed by the Company. The Company also provides the hospitals with user training, maintenance and support services for the telemedicine equipment used to perform the consultation services. The Company commences revenue recognition on EEG professional interpretation services when the Company satisfies its performance obligation to provide professional interpretation monthly. The performance obligation in the contract for these services transferred to the customer are distinct in the context of the contract, whereby the transfer of the services is separately identifiable from other promises in the contract.</t>
        </is>
      </c>
    </row>
    <row r="10">
      <c r="A10" s="4" t="inlineStr">
        <is>
          <t>Cost of Revenue</t>
        </is>
      </c>
      <c r="B10" s="4" t="inlineStr">
        <is>
          <t>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 The Company’s Cost of revenue also consists primarily of expenses related to compensation-related expenses for the Company’s telehealth service providers, costs for third-party software and hardware services and independent medical providers, and other services used in connection with the delivery and support of the Company’s telehealth platform.</t>
        </is>
      </c>
    </row>
    <row r="11">
      <c r="A11" s="4" t="inlineStr">
        <is>
          <t>Transaction Expenses</t>
        </is>
      </c>
      <c r="B11" s="4" t="inlineStr">
        <is>
          <t>Transaction Expenses On June 15, 2022, DHAC entered into the Original Business Combination Agreement with DHAC Merger Sub I, Inc., a Delaware corporation and wholly owned subsidiary of DHAC (“Merger Sub I”), DHAC Merger Sub II, Inc., a Texas corporation and wholly owned subsidiary of DHAC (“Merger Sub II”), VSee Lab, and iDoc. On August 9, 2022, the parties to the Original Business Combination Agreement, entered into the First Amended and Restated Business Combination Agreement, pursuant to which the Original Business Combination Agreement was amended and restated in its entirety. The parties to the First Business Combination Agreement entered into the Second Amended and Restated Business Combination Agreement on October 6, 2022, pursuant to which the First Amended and Restated Business Combination Agreement was amended and restated in its entirety, which was subsequently amended by the First Amendment to the Second Amended and Restated Business Combination Agreement dated November 3, 2022. On November 21, 2023, DHAC, Merger Sub I, Merger Sub II, VSee Lab and iDoc entered into the Third Amended and Restated Business Combination Agreement, which was subsequently amended by the First Amendment to the Third Amended and Restated Business Combination Agreement on February 13, 2024 and the Second Amendment to the Third Amended and Restated Business Combination Agreement on April 17, 2024 (as amended, the “Business Combination Agreement”) and concurrently entered into various transactions that provide financing for DHAC, VSee Lab, iDoc and the Company (together with the other agreements and transactions contemplated by the Business Combination Agreement, the “Business Combination”). During the three months ended June 30, 2024 and 2023, the Company (which, for accounting purpose, refers to VSee Health, Inc. after June 24, 2024 and VSee Lab, Inc. prior to June 24, 2024) incurred transaction expenses related to the business combination of $980,807 and $16,059, respectively, for professional fees, including legal, taxation, business consulting, and audit services. During the six months ended June 30, 2024 and 2023, the Company (which, for accounting purpose, refers to VSee Health, Inc. after June 24, 2024 and VSee Lab, Inc. prior to June 24, 2024) incurred transaction expenses related to the business combination of $1,007,145 and $57,345, respectively, for professional fees, including legal, taxation, business consulting, and audit services.</t>
        </is>
      </c>
    </row>
    <row r="12">
      <c r="A12" s="4" t="inlineStr">
        <is>
          <t>Net Loss Per Common Share</t>
        </is>
      </c>
      <c r="B12" s="4" t="inlineStr">
        <is>
          <t>​ Net Loss Per Common Share The Company computes income (loss) per common share, in accordance with ASC Topic 260, Earnings Per Share, ​ ​ ​ ​ ​ ​ ​ ​ ​ ​ ​ ​ ​ ​ ​ Three months ​ Three months ​ Six months ​ Six months ​ ​ Ended ​ Ended ​ Ended ​ Ended ​ ​ June 30, ​ June 30, ​ June 30, ​ June 30, ​ ​ 2024 ​ 2023 ​ 2024 ​ 2023 Net loss ​ $ (329,981) ​ $ (424,610) ​ $ (332,792) ​ $ (875,862) Weighted average shares outstanding – basic and diluted ​ ​ 5,302,490 ​ ​ 4,639,643 ​ ​ 4,971,066 ​ ​ 4,639,643 Net loss per share – basic and diluted ​ $ (0.06) ​ $ (0.09) ​ $ (0.07) ​ $ (0.19) Excluded securities (1) ​ ​ ​ ​ ​ ​ ​ ​ ​ ​ ​ ​ Public Warrants ​ ​ 11,500,000 ​ ​ — ​ ​ 11,500,000 ​ ​ — Private Warrants ​ ​ 557,000 ​ ​ — ​ ​ 557,000 ​ ​ — Bridge Warrants ​ ​ 173,913 ​ ​ — ​ ​ 173,913 ​ ​ — Extension Warrants ​ ​ 26,086 ​ ​ — ​ ​ 26,086 ​ ​ — Quantum Convertible Note (2) ​ ​ 1,502,466 ​ ​ — ​ ​ 1,502,466 ​ ​ — Additional Bridge Notes (2) ​ ​ 86,692 ​ ​ — ​ ​ 86,692 ​ ​ — Exchange Note (2) ​ ​ 1,324,125 ​ ​ — ​ ​ 1,324,125 ​ ​ — Series A Preferred stock common stock equivalents (3) ​ ​ 3,079,000 ​ ​ — ​ ​ 3,079,000 ​ ​ — Stock options granted ​ ​ 803,646 ​ ​ — ​ ​ 803,646 ​ ​ — ● The Company’s dilutive shares have not been included in the computation of diluted net loss per share for the three and six-months ended June 30, 2024, as the result would be anti-dilutive. ● including the interest amount thereon and at the floor conversion price of $2.00 ● assuming the maximum conversion thereon and at the floor conversion price of $2.00</t>
        </is>
      </c>
    </row>
    <row r="13">
      <c r="A13" s="4" t="inlineStr">
        <is>
          <t>Cash</t>
        </is>
      </c>
      <c r="B13" s="4" t="inlineStr">
        <is>
          <t>Cash The Company considers all highly liquid investments with maturities of three months or less at the time of acquisition to be cash equivalents. The Company had no cash equivalents as of June 30, 2024, and December 31, 2023.</t>
        </is>
      </c>
    </row>
    <row r="14">
      <c r="A14" s="4" t="inlineStr">
        <is>
          <t>Accounts Receivable and Credit losses</t>
        </is>
      </c>
      <c r="B14" s="4" t="inlineStr">
        <is>
          <t>Accounts Receivable and Credit losses The Company carries its accounts receivable at net realizable value. The Company maintains an allowance for credit losses for the estimated losses resulting from the inability of the Company’s clients to pay their invoices. Financial Accounting Standards Board (“FASB”) issued ASU No. 2016-13, Credit Losses — Measurement of Credit Losses on Financial Instruments As of June 30, 2024 and December 31, 2023, respectively, the allowance for credit losses was $1,741,238 and $32,457, respectively. For the three month ended June 30, 2024 and 2023, the Company recognized $12,227 and $4,410 of bad debt expenses. For the six month ended June 30, 2024 and 2023, the Company recognized $21,428 and $22,718 of bad debt expenses. The following table presents VSee Health’s allowance for credit losses at June 30, 2024 and December 31, 2023: ​ ​ ​ ​ ​ ​ ​ ​ ​ June 30, December 31, ​ ​ 2024 ​ 2023 Beginning allowance for credit losses ​ $ 32,457 ​ $ — Allowance for credit losses, due to acquisition ​ 1,696,553 ​ — Allowance for credit losses ​ 21,428 ​ 32,457 Less accounts receivable write-off included in allowance for credit losses above ​ (9,200) ​ — Ending allowance for credit losses ​ $ 1,741,238 ​ $ 32,457</t>
        </is>
      </c>
    </row>
    <row r="15">
      <c r="A15" s="4" t="inlineStr">
        <is>
          <t>Prepaid Assets</t>
        </is>
      </c>
      <c r="B15" s="4" t="inlineStr">
        <is>
          <t>Prepaid Assets Prepaid assets are costs that have been paid but are not yet used up or have not yet expired. As the amount expires, the current asset is reduced, and the amount of the reduction is reported as an expense on the condensed consolidated statements of operations.</t>
        </is>
      </c>
    </row>
    <row r="16">
      <c r="A16" s="4" t="inlineStr">
        <is>
          <t>Leases</t>
        </is>
      </c>
      <c r="B16" s="4" t="inlineStr">
        <is>
          <t>Leases The Company accounts for leases under ASC Top 842, Leases As permitted under ASC 842, the Company has made an accounting policy election not to apply the recognition provisions of ASC 842 to short-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row>
    <row r="17">
      <c r="A17" s="4" t="inlineStr">
        <is>
          <t>Fair Value of Financial Instruments</t>
        </is>
      </c>
      <c r="B17" s="4" t="inlineStr">
        <is>
          <t>Fair Value of Financial Instruments “Fair value” is defined as the price that would be received for sale of an asset or paid for transfer of a liability, in an orderly transaction between market participants at the measurement date.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accompanying balance sheets for cash, due from related party, and accounts payable approximate fair value due to their short-term nature. The three levels of the fair value hierarchy under ASC 820 are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14 for additional information on assets and liabilities measured at fair value.</t>
        </is>
      </c>
    </row>
    <row r="18">
      <c r="A18" s="4" t="inlineStr">
        <is>
          <t>Derivative Financial Instruments</t>
        </is>
      </c>
      <c r="B18" s="4" t="inlineStr">
        <is>
          <t>Derivative Financial Instruments The Company evaluates its financial instruments to determine if such instruments are derivatives or contain features that qualify as embedded derivatives in accordance with ASC Topic 815, Derivatives and Hedging</t>
        </is>
      </c>
    </row>
    <row r="19">
      <c r="A19" s="4" t="inlineStr">
        <is>
          <t>Warrant Instruments</t>
        </is>
      </c>
      <c r="B19" s="4" t="inlineStr">
        <is>
          <t>Warrant Instruments The Company accounts for warrants as either equity-classified or liability-classified instruments based on an assessment of the warrant’s specific terms and applicable authoritative guidance in FASB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has analyzed the Public Warrants, private warrants, Bridge Warrants (as defined below) and the Extension Warrants (as defined below)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t>
        </is>
      </c>
    </row>
    <row r="20">
      <c r="A20" s="4" t="inlineStr">
        <is>
          <t>Fixed Assets</t>
        </is>
      </c>
      <c r="B20" s="4" t="inlineStr">
        <is>
          <t>Fixed Assets Fixed Assets are recorded at historical cost, less accumulated depreciation. No fixed assets is required to be recorded on any transaction less than $1,000. Depreciation is calculated on the straight-line method over the estimated useful lives of the respective assets. During the six months ended June 30, 2024, the Company purchased office and medical equipment, which is being depreciated over a three-year useful life. The acquisition of iDoc (see further Note 3 — Business Combination three</t>
        </is>
      </c>
    </row>
    <row r="21">
      <c r="A21" s="4" t="inlineStr">
        <is>
          <t>Goodwill</t>
        </is>
      </c>
      <c r="B21" s="4" t="inlineStr">
        <is>
          <t>Goodwill Goodwill represents the excess of purchase price in a business combination over the fair value of the net identifiable assets acquired. We evaluate goodwill for impairment at the reporting unit level by assessing whether it is more likely than not that the fair value of a reporting unit exceeds its carrying value. If this assessment concludes that it is more likely than not that the fair value of a reporting unit exceeds its carrying value, then goodwill is not considered impaired and no further impairment testing is required. Conversely, if the assessment concludes that it is more likely than not that the fair value of a reporting unit is less than its carrying value, a goodwill impairment test is performed to compare the fair value of the reporting unit to its carrying value. The Company determines fair value of the two reporting units using both income and market-based models. Our models contain significant assumptions and accounting estimates about discount rates, future cash flows, and terminal values that could materially affect our operating results or financial position if they were to change significantly in the future and could result in an impairment. We perform our goodwill impairment assessment whenever events or changes in facts or circumstances indicate that impairment may exist and during the fourth quarter each year. The cash flow estimates and discount rates incorporate management’s best estimates, using appropriate and customary assumptions and projections at the date of evaluation. As of June 30, 2024, the fair value of goodwill was $59,900,694, as described in Note 3, Business Acquisition.</t>
        </is>
      </c>
    </row>
    <row r="22">
      <c r="A22" s="4" t="inlineStr">
        <is>
          <t>Intangible Assets</t>
        </is>
      </c>
      <c r="B22" s="4" t="inlineStr">
        <is>
          <t>Intangible Assets Intangible assets are presented at fair value, net of amortization. The fair value is determined based on the appraised value of the asset. Intangible assets comprise of developed technology and customer list (See Note 3 — Business Combination). Developed technology and customer relationships are amortized using the straight-line method over the five ten</t>
        </is>
      </c>
    </row>
    <row r="23">
      <c r="A23" s="4" t="inlineStr">
        <is>
          <t>Impairment of Long-lived and Intangible Assets</t>
        </is>
      </c>
      <c r="B23" s="4" t="inlineStr">
        <is>
          <t>Impairment of Long-lived and Intangible Assets In accordance with ASC 360-10 Property Plant and Equipment and Intangibles</t>
        </is>
      </c>
    </row>
    <row r="24">
      <c r="A24" s="4" t="inlineStr">
        <is>
          <t>Original Issue Discount on Debt</t>
        </is>
      </c>
      <c r="B24" s="4" t="inlineStr">
        <is>
          <t>Original Issue Discount on Debt When the Company issues notes payable with a face value higher than the proceeds it receives, it records the difference as a debt discount and amortizes the discount as interest expense over the life of the underlying note payable.</t>
        </is>
      </c>
    </row>
    <row r="25">
      <c r="A25" s="4" t="inlineStr">
        <is>
          <t>Going Concern</t>
        </is>
      </c>
      <c r="B25" s="4" t="inlineStr">
        <is>
          <t>Going Concern As disclosed in the prior year’s financial statements, there were significant doubts about the Company’s ability to continue as a going concern due to persistent operating losses during the past two years, and a deteriorating liquidity position from the Company generating negative operating cash. Management has undertaken a series of measures to address these concerns, which include: ● Revenue Enhancement Strategies: The Company and including the acquisition of iDoc on June 24, 2024 (See further Note 3 — Business Combination) has won new contracts with larger hospitals and entered new markets, demonstrating the Company’s ability to generate positive revenue growth from its robust pipeline. During the third quarter, service commenced to a client in the new market, driving positive future revenue growth. ● Additional Financing: The Company is in negotiations with an investor for additional financing, which is expected to support its working capital needs and fund its growth initiatives. ● ELOC Financing: The Company has an ELOC agreement dated November 21, 2023, with the right to issue and sell to the Investor, from time to time, and the Investor shall purchase from the Company, up to the lesser of (i) $50,000,000 in the aggregate gross purchase price of newly issued shares of the Company’s common stock. Per the ELOC agreement, the aggregate number of shares issued in connection with the ELOC may not exceed 19.9% of the number of issued and outstanding shares. The Investor shall have the right but not the obligation to purchase shares at the Floor Price if the VWAP on the Advance Notice date is less than the Floor Price ( $2.00 ). Management has determined that the liquidity condition and historical operating losses raises substantial doubt about its ability to continue as a going concern for a period of time of least one year after the date that the accompanying condensed consolidated financial statements are issued. There is no assurance that the Company’s plans to alleviate such concerns will be successful or successful within one year after the date the condensed consolidated financial statements are issued. The accompanying condensed consolidated financial statements do not include any adjustments that might result from the outcome of this uncertainty.</t>
        </is>
      </c>
    </row>
    <row r="26">
      <c r="A26" s="4" t="inlineStr">
        <is>
          <t>Recent Accounting Pronouncements</t>
        </is>
      </c>
      <c r="B26" s="4" t="inlineStr">
        <is>
          <t>Recent Accounting Pronouncements In November 2023, the FASB issued ASU No. 2023-07, Improvements to Reportable Segment Disclosures In December 2023, the FASB issued ASU No. 2023-09, Income Tax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potentially dilutive shares</t>
        </is>
      </c>
      <c r="B4" s="4" t="inlineStr">
        <is>
          <t>​ ​ ​ ​ ​ ​ ​ ​ ​ ​ ​ ​ ​ ​ ​ Three months ​ Three months ​ Six months ​ Six months ​ ​ Ended ​ Ended ​ Ended ​ Ended ​ ​ June 30, ​ June 30, ​ June 30, ​ June 30, ​ ​ 2024 ​ 2023 ​ 2024 ​ 2023 Net loss ​ $ (329,981) ​ $ (424,610) ​ $ (332,792) ​ $ (875,862) Weighted average shares outstanding – basic and diluted ​ ​ 5,302,490 ​ ​ 4,639,643 ​ ​ 4,971,066 ​ ​ 4,639,643 Net loss per share – basic and diluted ​ $ (0.06) ​ $ (0.09) ​ $ (0.07) ​ $ (0.19) Excluded securities (1) ​ ​ ​ ​ ​ ​ ​ ​ ​ ​ ​ ​ Public Warrants ​ ​ 11,500,000 ​ ​ — ​ ​ 11,500,000 ​ ​ — Private Warrants ​ ​ 557,000 ​ ​ — ​ ​ 557,000 ​ ​ — Bridge Warrants ​ ​ 173,913 ​ ​ — ​ ​ 173,913 ​ ​ — Extension Warrants ​ ​ 26,086 ​ ​ — ​ ​ 26,086 ​ ​ — Quantum Convertible Note (2) ​ ​ 1,502,466 ​ ​ — ​ ​ 1,502,466 ​ ​ — Additional Bridge Notes (2) ​ ​ 86,692 ​ ​ — ​ ​ 86,692 ​ ​ — Exchange Note (2) ​ ​ 1,324,125 ​ ​ — ​ ​ 1,324,125 ​ ​ — Series A Preferred stock common stock equivalents (3) ​ ​ 3,079,000 ​ ​ — ​ ​ 3,079,000 ​ ​ — Stock options granted ​ ​ 803,646 ​ ​ — ​ ​ 803,646 ​ ​ — ● The Company’s dilutive shares have not been included in the computation of diluted net loss per share for the three and six-months ended June 30, 2024, as the result would be anti-dilutive. ● including the interest amount thereon and at the floor conversion price of $2.00 ● assuming the maximum conversion thereon and at the floor conversion price of $2.00</t>
        </is>
      </c>
    </row>
    <row r="5">
      <c r="A5" s="4" t="inlineStr">
        <is>
          <t>Schedule of allowance for credit losses</t>
        </is>
      </c>
      <c r="B5" s="4" t="inlineStr">
        <is>
          <t>​ ​ ​ ​ ​ ​ ​ ​ ​ June 30, December 31, ​ ​ 2024 ​ 2023 Beginning allowance for credit losses ​ $ 32,457 ​ $ — Allowance for credit losses, due to acquisition ​ 1,696,553 ​ — Allowance for credit losses ​ 21,428 ​ 32,457 Less accounts receivable write-off included in allowance for credit losses above ​ (9,200) ​ — Ending allowance for credit losses ​ $ 1,741,238 ​ $ 32,45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4" t="inlineStr">
        <is>
          <t>Digital Health Acquisition Corp.</t>
        </is>
      </c>
      <c r="B3" s="4" t="inlineStr">
        <is>
          <t xml:space="preserve"> </t>
        </is>
      </c>
    </row>
    <row r="4">
      <c r="A4" s="4" t="inlineStr">
        <is>
          <t>DESCRIPTION OF ORGANIZATION AND BUSINESS OPERATIONS</t>
        </is>
      </c>
      <c r="B4" s="4" t="inlineStr">
        <is>
          <t>NOTE 1. DESCRIPTION OF ORGANIZATION AND BUSINESS OPERATIONS Digital Health Acquisition Corp. (the “Company” or “DHAC”) is a blank check company incorporated as a Delaware corporation on March 30, 2021. The Company was incorporated for the purpose of effecting a merger, share exchange, asset acquisition, share purchase, reorganization or similar Business Combination with one or more businesses (the “Business Combination”). On June 9, 2022, DHAC Merger Sub I, Inc. (“Merger Sub I”), a Delaware corporation and a wholly owned subsidiary of the Company, was formed. On June 9, 2022, DHAC Merger Sub II, Inc. (“Merger Sub II”), a Texas corporation and a wholly owned subsidiary of the Company, was formed. As of December 31, 2023, the Company had not commenced any significant operations. All activity for the period from inception, the date which operations commenced, through December 31, 2023 relates to the Company’s formation, the Company’s Initial Public Offering (as defin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as defined below). The registration statement for the Company’s Initial Public Offering was declared effective on November 3, 2021. On November 8, 2021, the Company consummated the Initial Public Offering of 11,500,000 units (the “Units” and, with respect to the shares of common stock included in the Units sold, the “Public Shares”), which includes the full exercise by the underwriter of its over-allotment option in the amount of 1,500,000 Units, at $10.00 per Unit, generating gross proceeds of $115,000,000, which is described in Note 3. On October 20, 2022, in connection with the stockholders meeting to approve the extension, 10,805,877 shares of DHAC’s common stock were redeemed leaving 694,123 shares of common stock subject to redemption. On November 6, 2023, in connection with the stockholders meeting to approve the extension, 579,157 shares of DHAC’s common stock were redeemed leaving 114,966 shares of common stock subject to redemption. Simultaneously with the closing of the Initial Public Offering, the Company consummated the sale of 557,000 units (each, a “Private Placement Unit” and, collectively, the “Private Placement Units”) at a price of $10.00 per Private Placement Unit in a private placement to Digital Health Sponsor LLC (the “Sponsor”), generating gross proceeds of $5,570,000, which is described in Note 4. As of November 8, 2021, the Company received $3,680,000 from the proceeds of the Private Placement and recorded $1,890,000 in subscription receivable. The Sponsor paid the subscription in full on November 12, 2021. Transaction costs amounted to $6,877,164, consisting of $1,955,000 of underwriting fees, $4,370,000 of deferred underwriting fees and $552,164 of other offering costs. In addition, cash of $9,478 was held outside of the Trust Account (as defined below) and is available for the payment of offering costs and for working capital purposes. Following the closing of the Initial Public Offering on November 8, 2021, an amount of $116,725,000 ($10.15 per Unit) from the net proceeds of the sale of the Units in the Initial Public Offering and the sale of the Private Placement Uni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The Trust Account is intended as a holding place for funds pending the earliest to occur of either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allow redemption in connection with the initial Business Combination or to redeem 100% of the Company’s public shares if the Company does not complete the initial Business Combination within 27 months from the closing of the Initial Public Offering (as extended as of December 31, 2023) or (B) with respect to any other material provisions relating to stockholders’ rights or pre-initial Business Combination activity; or (iii) absent an initial Business Combination within 27 months from the closing of the Initial Public Offering (as extended as of December 31, 2023), the Company’s return of the funds held in the Trust Account to the Company’s public stockholders as part of the Company’s redemption of the public shares. On October 20, 2022, stockholders of DHAC approved a proposal to amend DHAC’s amended and restated certificate of incorporation to (a) extend the date by which DHAC has to consummate a Business Combination (the “Extension”) for an additional three nine three three On September 8, 2023, DHAC held a Special Meeting and the stockholders approved an amendment of the Company’s amended and restated certificate of incorporation (as amended from time to time, the “Charter”) to expand the methods that the Company may employ to not become subject to the “penny stock” rules of the U.S. Securities and Exchange Commission (“SEC”). On September 8, 2023, DHAC filed such amendment, which provided that DHAC would be able to consummate the Business Combination even if as a result of the transactions the combined company does not have net tangible assets of at least $5,000,001 upon consummation of such business combination. On November 6, 2023, DHAC held its 2023 annual stockholders meeting (“2023 Annual Meeting”). At the 2023 Annual Meeting, the stockholders of DHAC approved amendments to DHAC’s Charter to extend the date by which the Company must consummate a Business Combination (as defined in the Charter) up to four (4) times, each by an additional three twelve Furthermore, at the 2023 Annual Meeting, the stockholders of DHAC also approved an amendment to DHAC’s investment management trust agreement (the “Trust Agreement”), dated as of November 3, 2021 and as amended on October 26, 2022, by and between the Company and Continental Stock Transfer &amp; Trust Company, which allows the Company to extend the business combination period from November 8, 2023 to up to four (4) times, each by an additional three twelve In connection with the 2023 Annual Meeting and amendments to DHAC’s Charter and Trust Agreement, 579,157 shares of Common Stock were redeemed.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Company’s public stockholders with the opportunity to redeem all or a portion of their common shares in connection with the initial Business Combination either (i) in connection with a general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their shares at a per-share price, payable in cash, equal to the aggregate amount then on deposit in the Trust Account calculated as of two If the Company is unable to complete its initial Business Combination within the Combination Period, the Company will (i) cease all operations except for the purpose of winding up, (ii) as promptly as reasonably possible but not more than ten The Sponsor, along with certain advisors, officers and directors, has entered into a letter agreement with the Company, pursuant to which they have agreed to (i) waive their redemption rights with respect to their founder shares (as defined in Note 5)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have not consummated an initial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nitial Public Offering (including in open market and privately negotiated transactions) in favor of the initial Business Combination. The Company’s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ve entered into a written letter of intent, confidentiality or othe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ve the Company independently verified whether the Sponsor has sufficient funds to satisfy its indemnity obligations and the Company believes that the Company’s Sponsor’s only assets are securities of the Company. Therefore, the Company cannot assure that the Sponsor would be able to satisfy those obligations. On June 15, 2022, DHAC entered into the original Business Combination Agreement, by and among DHAC, DHAC Merger Sub I, Inc. (“Merger Sub I”), DHAC Merger Sub II, Inc. (“Merger Sub II” and together with Merger Sub I, the “Merger Subs”), VSee Lab, Inc., a Delaware corporation (“VSee”), and iDoc Virtual Telehealth Solutions, Inc., a Texas corporation (“iDoc”). On August 9, 2022, DHAC, Merger Sub I, Merger Sub II, VSee and iDoc entered into the First Amended and Restated Business Combination Agreement to provide for the concurrent execution of financing documents for a PIPE financing consisting of convertible notes and warrants and delivery of the Cassel Salpeter’s opinion to the Board. On October 6, 2022, DHAC, Merger Sub I, Merger Sub II, VSee and iDoc entered into a Second Amended and Restated Business Combination Agreement to make the consideration payable to VSee and iDoc stockholders 100% DHAC common stock and to provide for the concurrent execution of amended PIPE financing documents providing for the issuance of the shares and warrants to the PIPE investors. On November 3, 2022, the parties entered into a First Amendment to the Second Amended and Restated Business Combination Agreement to remove a closing condition that DHAC have at least $10 million in cash proceeds from the transactions at closing. On July 11, 2023, each of the PIPE Investors provided notice to the Company that since a closing condition was not met, the PIPE Investors were under no obligation to close the PIPE Financing. Accordingly, the PIPE financing was terminated. On November 21, 2023, DHAC, Merger Sub I, Merger Sub II, VSee and iDoc entered into the Third Amended and Restated Business Combination Agreement (as amended and restated, the “Business Combination Agreement” and the transactions contemplated thereby, the “Business Combination”) to, among other things, provide for the removal of the PIPE financing and the concurrent execution of the Additional Bridge Financing, the Exchange Financing, the Quantum Financing, the Equity Financing and the Loan Conversions, which are described in Note 6 — Commitments. The DHAC Board has (i) approved and declared advisable the Business Combination Agreement, the Business Combination and the other transactions contemplated thereby and (ii) resolved to recommend approval of the Business Combination Agreement and related matters by the stockholders of DHAC. Pursuant to the Business Combination Agreement and subject to the terms and conditions set forth therein, Merger Sub I will merge with and into VSee (the “VSee Merger”), with VSee surviving the VSee Merger as a wholly owned subsidiary of DHAC, and Merger Sub II will merge with and into iDoc (the “iDoc Merger” and, together with the VSee Merger, the “Mergers”), with iDoc surviving the iDoc Merger as a wholly owned subsidiary of DHAC. At the effective time of the Mergers (the “Effective Time”), DHAC will change its name to VSee Health, Inc. NASDAQ Trading Status On March 31, 2023, DHAC received a letter from the staff (the “Staff”) at The Nasdaq Global Market (“Nasdaq Global”) notifying DHAC that for the 30 consecutive trading days prior to the date of the Letter, DHAC’s securities listed on the Nasdaq Global (including the Common Stock, Units and Warrants) (the “Securities”) had traded at a value below the minimum $50,000,000 “Market Value of Listed Securities (“MVLS”) requirement set forth in Nasdaq Listing Rule 5450(b)(2)(A), which is required for continued listing of DHAC’s Securities on Nasdaq Global. In accordance with Nasdaq listing rule 5810I(3)I, DHAC had 180 calendar days, or until September 27, 2023, to regain compliance. On May 23, 2023, DHAC received a second letter from the Staff notifying DHAC that for the prior 30 consecutive business days, DHAC’s market value of publicly held shares (“MVPHS”) was below the $15 million required for continued listing on the Nasdaq Global and therefore, DHAC no longer met Nasdaq Listing Rule 5450(b)(3)(C) (the “MVPHS Requirement”). In accordance with Nasdaq Listing Rule 5810I(3)(D), DHAC had 180 calendar days, or until November 20, 2023, to regain compliance. On September 28, 2023, DHAC received a third letter from the Staff notifying DHAC that the Staff had determined to delist DHAC’s Securities because it had not regained compliance with the MVLS standard. Pursuant to the third letter, on October 4, 2023, DHAC requested a hearing (the “Hearing”) to appeal this determination and also applied to transfer the listing of its Securities from Nasdaq Global to the Nasdaq Capital Market (“NasdaqCM”). On October 9, 2023, DHAC received a fourth letter from the Staff notifying DHAC that its not meeting the 400 total shareholders requirement under the Nasdaq Listing Rule 5450(a)(2) served as an additional basis for delisting DHAC’s Securities from Nasdaq Global. On October 26, 2023, the Nasdaq Listing Qualifications Department of the Nasdaq Stock Market notified DHAC in writing (the “Notice”) that its application to transfer the listing of its Securities to NasdaqCM had been approved. DHAC’s Securities were transferred to the NasdaqCM at the opening of business on October 30, 2023. On November 1, 2023, DHAC received a letter from the Nasdaq Global Hearing panel that due to DHAC’s transfer of its listed Securities to NasdaqCM, the Hearing on November 30, 2023 regarding non-compliance with the Nasdaq Global listing standards had been cancelled. As of October 30, 2023, DHAC’s Securities are listed and traded on The Nasdaq Stock Market on NasdaqCM and will continue to be listed and traded on NasdaqC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t>
        </is>
      </c>
      <c r="B3" s="4" t="inlineStr">
        <is>
          <t xml:space="preserve"> </t>
        </is>
      </c>
    </row>
    <row r="4">
      <c r="A4" s="4" t="inlineStr">
        <is>
          <t>Summary of purchase consideration for iDoc acquisition</t>
        </is>
      </c>
      <c r="B4" s="4" t="inlineStr">
        <is>
          <t>​ ​ ​ ​ ​ ​ Amount 4,950,000 shares of common stock issued to sellers at $12.11 per share ​ $ 59,944,500 292,500 shares of common stock issued upon conversion of debt at $12.11 per share ​ 3,542,175 300,000 shares of common stock issued upon conversion of debt at $12.11 per share ​ ​ 3,633,000 300 shares of series A preferred stock issued upon conversion of debt, of which upon conversion, 150,000 shares of common stock are issuable, at $12.11 per share ​ 1,816,500 ​ ​ ​ Total purchase consideration ​ $ 68,936,175</t>
        </is>
      </c>
    </row>
    <row r="5">
      <c r="A5" s="4" t="inlineStr">
        <is>
          <t>Summary of acquisition date details of purchased intangible assets acquired</t>
        </is>
      </c>
      <c r="B5" s="4" t="inlineStr">
        <is>
          <t>​ ​ ​ ​ ​ ​ ​ ​ Weighted-Average Useful Life (in Years) Amount Customer relationships ​ 10 ​ $ 2,100,000 Developed technology ​ 5 ​ ​ 10,000,000 ​ ​ ​ ​ ​ ​ ​ ​ ​ $ 12,100,000</t>
        </is>
      </c>
    </row>
    <row r="6">
      <c r="A6" s="4" t="inlineStr">
        <is>
          <t>Summary of pro forma financial information</t>
        </is>
      </c>
      <c r="B6" s="4" t="inlineStr">
        <is>
          <t>​ ​ ​ ​ ​ ​ ​ ​ ​ ​ ​ ​ ​ ​ ​ ​ For the Three Months Ended June 30, ​ For the Six Months Ended June 30, ​ 2024 2023 2024 2023 Total revenue ​ $ 2,701,485 ​ $ 2,769,241 ​ $ 5,837,245 ​ $ 6,314,200 Net loss ​ $ (1,791,264) ​ $ (1,030,910) ​ $ (2,002,771) ​ $ (2,106,741) Weighted average shares: ​ ​ ​ ​ ​ ​ ​ ​ ​ ​ ​ ​ Basic and diluted ​ ​ 14,694,087 ​ ​ 14,692,820 ​ ​ 14,693,450 ​ ​ 14,692,820 Net Loss per share: ​ ​ ​ ​ ​ ​ ​ ​ ​ ​ ​ ​ Basic and diluted ​ $ (0.12) ​ $ (0.07) ​ $ (0.14) ​ $ (0.14) ​ ​ ​ ​ ​ ​ ​ ​ ​ ​ ​ ​ ​ ​ ​ ​ For the Three Months Ended June 30, ​ For the Six Months Ended June 30, ​ 2024 2023 2024 2023 Amortization of intangible assets ​ $ (552,500) ​ $ (552,500) ​ $ (1,105,000) ​ $ (1,105,000) Transaction expenses ​ $ 182,675 ​ $ 93,059 ​ $ 301,013 ​ $ 275,114</t>
        </is>
      </c>
    </row>
    <row r="7">
      <c r="A7" s="4" t="inlineStr">
        <is>
          <t>Schedule of Common stock Business Combination</t>
        </is>
      </c>
      <c r="B7" s="4" t="inlineStr">
        <is>
          <t>​ ​ ​ ​ ​ Shares DHAC public shares, net of redemptions 114,966 DHAC Sponsor affiliate shares 3,432,000 VSee loan conversions shares 292,500 Bridge Investors shares 630,000 Other current DHAC stockholder shares 27,000 VSee company shares issued in Business Combination 5,246,354 iDoc company shares issued in Business Combination 4,950,000 Total Company common stock outstanding immediately following the Business Combination 14,692,820</t>
        </is>
      </c>
    </row>
    <row r="8">
      <c r="A8" s="4" t="inlineStr">
        <is>
          <t>iDoc</t>
        </is>
      </c>
      <c r="B8" s="4" t="inlineStr">
        <is>
          <t xml:space="preserve"> </t>
        </is>
      </c>
    </row>
    <row r="9">
      <c r="A9" s="3" t="inlineStr">
        <is>
          <t>Business Combination</t>
        </is>
      </c>
      <c r="B9" s="4" t="inlineStr">
        <is>
          <t xml:space="preserve"> </t>
        </is>
      </c>
    </row>
    <row r="10">
      <c r="A10" s="4" t="inlineStr">
        <is>
          <t>Schedule of the assets acquired and liabilities assumed as part of the business combination</t>
        </is>
      </c>
      <c r="B10" s="4" t="inlineStr">
        <is>
          <t>​ ​ ​ ​ ​ Total purchase price consideration, net of cash acquired of $29,123 $ 68,907,052 ​ ​ ​ ​ Estimated fair value of assets: ​ ​ ​ Accounts receivable, net* ​ $ 2,123,578 Due from related party ​ ​ 992,746 Deferred tax assets, net ​ ​ — Note receivable, related party ​ ​ 245,500 Prepaid expenses and other current assets ​ ​ 164,661 Customer relationships ​ ​ 2,100,000 Developed technology ​ ​ 10,000,000 Right-of-use assets, net ​ ​ 430,359 Right-of-use assets, net – related party ​ ​ 265,058 Fixed assets, net ​ ​ 839,785 Total assets acquired ​ $ 17,161,687 ​ ​ ​ ​ Estimated fair value of liabilities assumed: ​ ​ ​ Accounts payable, accrued expenses and other current liabilities ​ $ 2,067,552 Line of credit and notes payable, net of discount ​ ​ 2,516,345 Right-of-use liability – operating – related party ​ ​ 265,058 Right-of-use liability – operating ​ ​ 430,359 Right-of-use liability – financing ​ ​ 736,624 Deferred tax liabilities ​ ​ 2,139,391 Total liabilities assumed ​ 8,155,329 ​ ​ ​ ​ Goodwill ​ $ 59,900,694</t>
        </is>
      </c>
    </row>
    <row r="11">
      <c r="A11" s="4" t="inlineStr">
        <is>
          <t>DHAC</t>
        </is>
      </c>
      <c r="B11" s="4" t="inlineStr">
        <is>
          <t xml:space="preserve"> </t>
        </is>
      </c>
    </row>
    <row r="12">
      <c r="A12" s="3" t="inlineStr">
        <is>
          <t>Business Combination</t>
        </is>
      </c>
      <c r="B12" s="4" t="inlineStr">
        <is>
          <t xml:space="preserve"> </t>
        </is>
      </c>
    </row>
    <row r="13">
      <c r="A13" s="4" t="inlineStr">
        <is>
          <t>Schedule of the assets acquired and liabilities assumed as part of the business combination</t>
        </is>
      </c>
      <c r="B13" s="4" t="inlineStr">
        <is>
          <t>​ ​ ​ ​ ​ Cash – Trust and cash $ 1,323,362 ​ ​ ​ ​ Liabilities assumed ​ Accrued Expenses ​ $ (4,876,314) Due to Sponsor ​ (657,659) Exchange Note ​ (6,155,925) ELOC ​ (694,512) Additional Bridge Notes ​ (466,646) Promissory Note – Related Party ​ (350,000) Promissory Note – SCS Capital LLC ​ (765,000) Deferred Underwriting Fee Payable ​ (4,370,000) Promissory Note – Extension Note ​ (335,750) Extension Note – Embedded Derivative ​ (33,000) Total liabilities assumed ​ (18,704,806) Net equity impact on business combination ​ $ (17,381,444)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xed Assets (Tables)</t>
        </is>
      </c>
      <c r="B1" s="2" t="inlineStr">
        <is>
          <t>6 Months Ended</t>
        </is>
      </c>
    </row>
    <row r="2">
      <c r="B2" s="2" t="inlineStr">
        <is>
          <t>Jun. 30, 2024</t>
        </is>
      </c>
    </row>
    <row r="3">
      <c r="A3" s="3" t="inlineStr">
        <is>
          <t>Fixed Assets</t>
        </is>
      </c>
      <c r="B3" s="4" t="inlineStr">
        <is>
          <t xml:space="preserve"> </t>
        </is>
      </c>
    </row>
    <row r="4">
      <c r="A4" s="4" t="inlineStr">
        <is>
          <t>Schedule of components of fixed assets</t>
        </is>
      </c>
      <c r="B4" s="4" t="inlineStr">
        <is>
          <t>​ ​ ​ ​ ​ ​ ​ ​ ​ June 30, 2024 December 31, 2023 Office equipment ​ $ 19,264 ​ $ 3,335 Medical equipment ​ 122,095 ​ 1,000 Furniture ​ 5,045 ​ — Leased equipment ​ ​ 736,624 ​ ​ — Leasehold improvements ​ 6,604 ​ — ​ ​ 889,632 ​ 4,335 Less accumulated depreciation ​ (6,309) ​ (678) Fixed Assets, net ​ $ 883,323 ​ $ 3,65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operating lease right-of-use assets</t>
        </is>
      </c>
      <c r="B4" s="4" t="inlineStr">
        <is>
          <t>​ ​ ​ ​ ​ ​ ​ ​ ​ June 30, 2024 December 31, 2023 Office Lease ​ $ 433,173 ​ $ — Less accumulated amortization ​ (1,862) ​ — Right-of-use, net ​ $ 431,311 ​ $ — ​ ​ ​ ​ ​ ​ ​ Office Lease – related party ​ $ 262,244 ​ ​ ​ Less accumulated amortization ​ (1,871) ​ — Right-of-use – related party, net ​ $ 260,373 ​ $ —</t>
        </is>
      </c>
    </row>
    <row r="5">
      <c r="A5" s="4" t="inlineStr">
        <is>
          <t>Schedule of operating lease liabilities</t>
        </is>
      </c>
      <c r="B5" s="4" t="inlineStr">
        <is>
          <t>​ ​ ​ ​ ​ ​ ​ ​ ​ June 30, 2024 December 31, 2023 Office Lease ​ $ 429,358 ​ $ — Less: current portion ​ (121,509) ​ — Long term portion ​ $ 307,849 ​ $ — ​ ​ ​ ​ ​ ​ ​ Related Party ​ ​ ​ ​ ​ ​ Office Lease ​ $ 265,059 ​ $ — Less: current portion ​ (101,401) ​ — Long term portion ​ $ 163,658 ​ $ —</t>
        </is>
      </c>
    </row>
    <row r="6">
      <c r="A6" s="4" t="inlineStr">
        <is>
          <t>Schedule of future minimum rent payments under operating lease</t>
        </is>
      </c>
      <c r="B6" s="4" t="inlineStr">
        <is>
          <t>​ ​ ​ ​ ​ ​ Total Year ending December 31, 2024 ​ $ 199,560 Year ending December 31, 2025 ​ 248,520 Year ending December 31, 2026 ​ 251,440 Year ending December 31, 2027 ​ 135,400 Year ending December 31, 2028 ​ 82,880 Total future minimum lease payments ​ 917,800 Less imputed interest ​ (223,383) Present value of payments ​ $ 694,417</t>
        </is>
      </c>
    </row>
    <row r="7">
      <c r="A7" s="4" t="inlineStr">
        <is>
          <t>Schedule of finance lease right-of-use assets</t>
        </is>
      </c>
      <c r="B7" s="4" t="inlineStr">
        <is>
          <t>​ ​ ​ ​ ​ ​ ​ ​ ​ June 30, 2024 December 31, 2023 Equipment Lease ​ $ 736,624 ​ $ — Less accumulated amortization ​ (3,540) ​ — Right-of-use, net ​ $ 733,084 ​ $ —</t>
        </is>
      </c>
    </row>
    <row r="8">
      <c r="A8" s="4" t="inlineStr">
        <is>
          <t>Schedule of finance lease liabilities</t>
        </is>
      </c>
      <c r="B8" s="4" t="inlineStr">
        <is>
          <t>​ ​ ​ ​ ​ ​ ​ ​ ​ June 30, 2024 December 31, 2023 Equipment Lease ​ $ 739,417 ​ $ — Less: current portion ​ (507,538) ​ — Long term portion ​ $ 231,879 ​ $ —</t>
        </is>
      </c>
    </row>
    <row r="9">
      <c r="A9" s="4" t="inlineStr">
        <is>
          <t>Schedule of future minimum payments under finance lease</t>
        </is>
      </c>
      <c r="B9" s="4" t="inlineStr">
        <is>
          <t>​ ​ ​ ​ ​ ​ Total Year ending December 31, 2024 ​ $ 449,683 Year ending December 31, 2025 ​ 243,758 Year ending December 31, 2026 ​ 136,485 Total future minimum lease payments ​ 829,926 Less imputed interest ​ (90,509) Present value of payments ​ $ 739,417</t>
        </is>
      </c>
    </row>
    <row r="10">
      <c r="A10" s="4" t="inlineStr">
        <is>
          <t>Schedule of expenses incurred for finance leases</t>
        </is>
      </c>
      <c r="B10" s="4" t="inlineStr">
        <is>
          <t>​ ​ ​ ​ ​ ​ ​ ​ ​ ​ For the Three Months Ended June 30, ​ June 30, 2024 June 30, 2023 Operating lease expense: ​ ​ ​ ​ Operating lease expense ​ $ 3,733 ​ — Total operating lease expense ​ $ 3,733 ​ $ — ​ ​ ​ ​ ​ ​ ​ ​ ​ ​ For the Six Months Ended June 30, ​ June 30, 2024 June 30, 2023 Operating lease expense: ​ ​ ​ ​ Operating lease expense ​ $ 3,733 ​ — Total operating lease expense ​ $ 3,733 ​ $ — ​ ​ ​ ​ ​ ​ ​ ​ ​ ​ ​ For the Three Months Ended June 30, ​ June 30, 2024 June 30, 2023 Finance lease amortization ​ $ 3,540 ​ $ — Finance lease interest ​ 559 ​ — Total finance lease expense ​ $ 4,099 ​ $ — ​ ​ ​ ​ ​ ​ ​ ​ ​ For the Six Months Ended June 30, ​ June 30, 2024 June 30, 2023 Finance lease amortization ​ $ 3,540 ​ $ — Finance lease interest ​ 559 ​ — Total finance lease expense ​ $ 4,099 ​ $ —</t>
        </is>
      </c>
    </row>
    <row r="11">
      <c r="A11" s="4" t="inlineStr">
        <is>
          <t>Schedule of weighted average remaining lease term and discount rate on finance leases</t>
        </is>
      </c>
      <c r="B11" s="4" t="inlineStr">
        <is>
          <t>​ ​ ​ ​ ​ ​ ​ ​ June 30, 2024 December 31, 2023 ​ Weighted average remaining lease term 3.5 years — years Weighted average discount rate 18.2 % — % ​ ​ ​ ​ ​ ​ ​ ​ June 30, 2024 December 31, 2023 Weighted average remaining lease term 2.1 years — years Weighted average discount rate 19.3 % —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ine of Credit and Notes Payable (Tables)</t>
        </is>
      </c>
      <c r="B1" s="2" t="inlineStr">
        <is>
          <t>6 Months Ended</t>
        </is>
      </c>
    </row>
    <row r="2">
      <c r="B2" s="2" t="inlineStr">
        <is>
          <t>Jun. 30, 2024</t>
        </is>
      </c>
    </row>
    <row r="3">
      <c r="A3" s="3" t="inlineStr">
        <is>
          <t>Line of Credit and Notes Payable.</t>
        </is>
      </c>
      <c r="B3" s="4" t="inlineStr">
        <is>
          <t xml:space="preserve"> </t>
        </is>
      </c>
    </row>
    <row r="4">
      <c r="A4" s="4" t="inlineStr">
        <is>
          <t>Summary of notes payable and line of credit</t>
        </is>
      </c>
      <c r="B4" s="4" t="inlineStr">
        <is>
          <t>​ ​ ​ ​ ​ ​ ​ ​ Notes Payable &amp; Line of Credit June 30, 2024 December 31, 2023 Note payable issued November 29, 2021 ​ $ 336,983 ​ $ — Line of credit issued November 29, 2021 ​ 456,097 ​ — Note payable issued December 1, 2021 ​ 1,500,600 ​ — Note payable issued January 12, 2023 ​ — ​ 220,000 Note payable issued August 3, 2023 ​ 33,000 ​ — Note payable issued August 18, 2023 ​ 64,000 ​ — Note payable issued November 13, 2023 ​ 22,000 ​ — Note payable issued January 14, 2024 ​ 16,200 ​ — Total notes payable and line of credit ​ 2,428,880 ​ 220,000 Less: current portion ​ (928,280) ​ (220,000) Less fair value adjustment for debt ​ ​ (906,659) ​ ​ — Total notes payable and line of credit, net of current portion ​ $ 593,941 ​ $ —</t>
        </is>
      </c>
    </row>
    <row r="5">
      <c r="A5" s="4" t="inlineStr">
        <is>
          <t>Schedule of required principal payments of notes payable and line of credit</t>
        </is>
      </c>
      <c r="B5" s="4" t="inlineStr">
        <is>
          <t>​ ​ ​ ​ ​ Year Ending December 31, 2024 $ 928,280 Year Ending December 31, 2025 ​ 4,567 Year Ending December 31, 2026 ​ 26,534 Year Ending December 31, 2027 ​ 37,720 Year Ending December 31, 2028 ​ 39,008 Thereafter ​ 1,392,771 Total ​ $ 2,428,88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chedule of components of income tax expense</t>
        </is>
      </c>
      <c r="B4" s="4" t="inlineStr">
        <is>
          <t>​ ​ ​ ​ ​ ​ ​ ​ ​ 2024 2023 Loss before taxes ​ $ (2,574,000) ​ $ (1,241,838) Expected United States income tax benefit at statutory rate of 21% $ 540,540 ​ $ 259,956 Expected income tax (expense) benefit at statutory rate of 66.07% and 8.8% at June 30, 2024 and 2023, respectively ​ 1,700,668 ​ 97,282 Total income tax benefit ​ $ 2,241,208 ​ $ 357,23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6 Months Ended</t>
        </is>
      </c>
    </row>
    <row r="2">
      <c r="B2" s="2" t="inlineStr">
        <is>
          <t>Jun. 30, 2024</t>
        </is>
      </c>
    </row>
    <row r="3">
      <c r="A3" s="3" t="inlineStr">
        <is>
          <t>Equity</t>
        </is>
      </c>
      <c r="B3" s="4" t="inlineStr">
        <is>
          <t xml:space="preserve"> </t>
        </is>
      </c>
    </row>
    <row r="4">
      <c r="A4" s="4" t="inlineStr">
        <is>
          <t>Schedule of stock options activity</t>
        </is>
      </c>
      <c r="B4" s="4" t="inlineStr">
        <is>
          <t>​ ​ ​ ​ ​ ​ ​ ​ ​ ​ ​ Weighted ​ ​ ​ ​ Average ​ ​ Number of ​ Exercise ​ Options Price Outstanding, December 31, 2023 — ​ $ — Granted 803,646 ​ 12.11 Forfeited — ​ — Outstanding, June 30, 2024 803,646 ​ $ 12.11 ​ ​ ​ ​ ​ ​ Exercisable, June 30, 2024 629,344 ​ $ 12.11 ​ ​ ​ ​ ​ ​ ​ ​ ​ ​ ​ ​ ​ ​ ​ ​ ​ ​ Weighted ​ ​ ​ ​ ​ ​ Weighted ​ Average ​ ​ ​ ​ ​ ​ Average ​ Remaining ​ Aggregate ​ ​ Number of ​ Exercise ​ Life ​ Intrinsic ​ Options Price In Years Value Outstanding, December 31, 2023 ​ — ​ $ — ​ — ​ $ — Outstanding, June 30, 2024 ​ 803,646 ​ $ 12.11 ​ 9.99 ​ $ — ​ ​ ​ ​ ​ ​ ​ ​ ​ ​ ​ Exercisable, June 30, 2023 ​ 629,344 ​ $ 12.11 ​ 9.99 ​ $ —</t>
        </is>
      </c>
    </row>
    <row r="5">
      <c r="A5" s="4" t="inlineStr">
        <is>
          <t>Schedule of the key assumptions used in valuing the unvested options</t>
        </is>
      </c>
      <c r="B5" s="4" t="inlineStr">
        <is>
          <t>​ ​ ​ ​ ​ ​ ​ As of ​ June 24, 2024 ​ Stock Price ​ $ 12.11 Exercise Price ​ $ 12.11 Volatility ​ 105.00 % Risk free rate of return ​ 4.46 % Expected term (in years) ​ 3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Jun. 30, 2024</t>
        </is>
      </c>
    </row>
    <row r="3">
      <c r="A3" s="3" t="inlineStr">
        <is>
          <t>Warrants</t>
        </is>
      </c>
      <c r="B3" s="4" t="inlineStr">
        <is>
          <t xml:space="preserve"> </t>
        </is>
      </c>
    </row>
    <row r="4">
      <c r="A4" s="4" t="inlineStr">
        <is>
          <t>Schedule of warrants outstanding</t>
        </is>
      </c>
      <c r="B4" s="4" t="inlineStr">
        <is>
          <t>​ ​ ​ ​ ​ ​ ​ ​ ​ ​ ​ ​ ​ Public Private Bridge Extension Total Outstanding, December 31, 2023 ​ — ​ ​ ​ ​ ​ ​ ​ ​ Assumed at June 24, 2024 ​ 11,500,000 ​ 557,000 ​ 173,913 ​ 26,086 ​ 12,256,999 Exercised ​ — ​ — ​ — ​ — ​ — Outstanding, June 30, 2024 ​ 11,500,000 ​ 557,000 ​ 173,913 ​ 26,086 ​ 12,256,999 ​ ​ ​ ​ ​ ​ ​ ​ ​ ​ ​ Weighted Average Exercise Price ​ 11.50 ​ 11.50 ​ 11.50 ​ 11.50 ​ 11.50 Weighted Average remaining life in years ​ 4.99 ​ 4.99 ​ 3.27 ​ 3.85 ​ 4.27</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6 Months Ended</t>
        </is>
      </c>
    </row>
    <row r="2">
      <c r="B2" s="2" t="inlineStr">
        <is>
          <t>Jun. 30, 2024</t>
        </is>
      </c>
    </row>
    <row r="3">
      <c r="A3" s="3" t="inlineStr">
        <is>
          <t>Reportable segments</t>
        </is>
      </c>
      <c r="B3" s="4" t="inlineStr">
        <is>
          <t xml:space="preserve"> </t>
        </is>
      </c>
    </row>
    <row r="4">
      <c r="A4" s="4" t="inlineStr">
        <is>
          <t>Schedule of segment reporting information</t>
        </is>
      </c>
      <c r="B4" s="4" t="inlineStr">
        <is>
          <t>​ ​ ​ ​ ​ ​ ​ ​ ​ 2024 2023 Revenue ​ ​ ​ ​ Technology ​ $ 3,144,992 ​ $ 2,886,491 Telehealth ​ ​ 62,569 ​ ​ — Total revenue ​ $ 3,207,561 ​ $ 2,886,491 ​ ​ ​ ​ ​ ​ ​ ​ ​ 2024 2023 Loss from operations ​ ​ ​ ​ ​ ​ Technology ​ $ (236,002) ​ $ (1,248,272) Telehealth ​ ​ (17,902) ​ ​ ​ Non-operating corporate ​ ​ (890,959) ​ ​ ​ Total loss from operations ​ $ (1,144,863) ​ $ (1,248,272) The summary information regarding the reportable segment total assets at June 30, 2024 and December 31, 2023 are as follows: ​ ​ ​ ​ ​ ​ ​ ​ ​ 2024 2023 Total Assets ​ ​ ​ ​ ​ ​ Technology ​ $ 755,046 ​ $ 830,791 Telehealth ​ ​ 76,843,794 ​ ​ — Non-operating corporate ​ ​ 1,388,910 ​ ​ — Total ​ $ 78,987,750 ​ $ 830,791 ​ ​ ​ ​ ​ ​ ​ ​ ​ 2024 2023 Total Goodwill ​ ​ Technology ​ $ — ​ $ — Telehealth ​ 59,900,694 ​ — Non-operating corporate ​ — ​ — Total ​ $ 59,900,694 ​ $ — ​ Some additional summary information regarding the reportable segment depreciation and amortization and capital expenditures at June 30, 2024 and 2023 are as follows: ​ ​ ​ ​ ​ ​ ​ ​ ​ 2024 2023 Depreciation and Amortization ​ ​ ​ ​ ​ ​ Technology ​ $ 1,716 ​ $ 204 Telehealth ​ ​ 375 ​ ​ — Total ​ $ 2,091 ​ $ 204 ​ ​ ​ ​ ​ ​ ​ ​ ​ 2024 2023 Capital Expenditures ​ ​ ​ ​ ​ ​ Technology ​ $ 10,363 ​ $ 2,690 Telehealth ​ ​ 35,150 ​ ​ — Total ​ $ 45,513 ​ $ 2,690 ​ ​ ​ ​ ​ ​ ​ ​ ​ 2024 2023 Interest Expense ​ ​ Technology ​ $ 47,205 ​ $ 127,262 Telehealth ​ 3,941 ​ — Non-Operating corporate ​ 307,859 ​ Total ​ $ 359,005 ​ $ 127,262 ​</t>
        </is>
      </c>
    </row>
    <row r="5">
      <c r="A5" s="4" t="inlineStr">
        <is>
          <t>Schedule of reconciliation of consolidated segment operating income to consolidated earnings before taxes</t>
        </is>
      </c>
      <c r="B5" s="4" t="inlineStr">
        <is>
          <t>​ ​ ​ ​ ​ ​ ​ ​ ​ 2024 2023 Loss from operations ​ $ (1,144,863) ​ $ (1,248,272) Interest expense ​ ​ (359,005) ​ (127,262) Other income ​ ​ 2 ​ 19,619 Change in fair value of financial instruments ​ ​ 548,100 ​ 114,077 Initial in fair value on financial instruments ​ ​ (1,618,234) ​ — Total other expenses (income) ​ ​ (1,429,137) ​ ​ 6,434 Loss from operations before income taxes ​ ​ (2,574,000) ​ ​ (1,241,838) (Provision for) benefit from income tax ​ ​ 2,241,208 ​ ​ 357,238 Net loss ​ $ (332,792) ​ $ (884,6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fair value information on recurring basis</t>
        </is>
      </c>
      <c r="B4" s="4" t="inlineStr">
        <is>
          <t>​ ​ ​ ​ ​ ​ ​ ​ ​ ​ ​ ​ ​ ​ June 30, 2024 Fair Value (Level 1) (Level 2) (Level 3) Liabilities: ​ ​ ​ ​ Convertible note-Quantum ​ $ 4,697,050 ​ $ — ​ $ — ​ $ 4,697,050 ELOC ​ $ 638,321 ​ $ — ​ $ — ​ $ 638,321 Additional Bridge Note ​ $ 397,408 ​ $ — ​ $ — ​ $ 397,408 Exchange Note ​ $ 5,666,873 ​ $ — ​ $ — ​ $ 5,666,873 ​ ​ ​ ​ ​ ​ ​ ​ ​ ​ ​ ​ ​ June 24, 2024 ​ Fair Value ​ (Level 1) ​ (Level 2) ​ (Level 3) Liabilities: ​ ​ ​ ​ ​ ​ ​ ​ Extension Note – Bifurcated Derivative ​ $ 33,000 ​ $ — ​ $ — ​ $ 33,000 ELOC ​ $ 694,512 ​ $ — ​ $ — ​ $ 694,512 Additional Bridge Note ​ $ 466,646 ​ $ — ​ $ — ​ $ 466,646 Exchange Note ​ $ 6,155,925 ​ $ — ​ $ — ​ $ 6,155,925</t>
        </is>
      </c>
    </row>
    <row r="5">
      <c r="A5" s="4" t="inlineStr">
        <is>
          <t>Schedule of changes in the fair value of financial liabilities</t>
        </is>
      </c>
      <c r="B5" s="4" t="inlineStr">
        <is>
          <t>​ ​ ​ ​ ​ ​ ​ ​ ​ ​ ​ ​ ​ ​ ​ ​ ​ ​ ​ ​ ​ ​ Extension Note ​ ​ ​ ​ ​ ​ ​ ​ ​ ​ ​ ​ ​ ​ ​ ​ Bifurcated Exchange Quantum ​ Additional ​ ​ ​ ​ Derivative Note Note Bridge Note ELOC Total Fair value as of December 31, 2023 ​ $ — ​ $ — ​ $ — ​ $ — ​ $ — ​ $ — Fair value as of June 24, 2024 ​ ​ 33,000 ​ ​ 6,155,925 ​ ​ — ​ ​ 466,646 ​ ​ 694,512 ​ ​ 7,350,083 Initial fair value of Quantum Note at June 25, 2024 ​ ​ — ​ ​ — ​ ​ 4,618,234 ​ ​ — ​ ​ — ​ ​ 4,618,234 Settlement of Exchange Note ​ (33,000) ​ — ​ — ​ — ​ — ​ (33,000) Change in fair value ​ — ​ (489,052) ​ 78,816 ​ (69,238) ​ (56,191) ​ (535,665) Fair value as of June 30, 2024 ​ $ — ​ $ 5,666,873 ​ $ 4,697,050 ​ $ 397,408 ​ $ 638,321 ​ $ 11,399,652</t>
        </is>
      </c>
    </row>
    <row r="6">
      <c r="A6" s="4" t="inlineStr">
        <is>
          <t>Convertible note - Quantum</t>
        </is>
      </c>
      <c r="B6" s="4" t="inlineStr">
        <is>
          <t xml:space="preserve"> </t>
        </is>
      </c>
    </row>
    <row r="7">
      <c r="A7" s="3" t="inlineStr">
        <is>
          <t>Fair Value Measurements</t>
        </is>
      </c>
      <c r="B7" s="4" t="inlineStr">
        <is>
          <t xml:space="preserve"> </t>
        </is>
      </c>
    </row>
    <row r="8">
      <c r="A8" s="4" t="inlineStr">
        <is>
          <t>Schedule of key inputs</t>
        </is>
      </c>
      <c r="B8" s="4" t="inlineStr">
        <is>
          <t>​ ​ ​ ​ ​ ​ ​ ​ ​ ​ June 30, 2024 June 25, 2024 Risk-free interest rate ​ 5.10 % ​ 5.10 % Expected term (years) ​ 0.99 ​ 1.00 ​ Volatility ​ 125.00 % ​ 125.00 % Stock price ​ $ 8.75 ​ $ 8.00 ​ Debt discount rate ​ 37.82 % 37.35 %</t>
        </is>
      </c>
    </row>
    <row r="9">
      <c r="A9" s="4" t="inlineStr">
        <is>
          <t>Extension Note Bifurcated Derivative</t>
        </is>
      </c>
      <c r="B9" s="4" t="inlineStr">
        <is>
          <t xml:space="preserve"> </t>
        </is>
      </c>
    </row>
    <row r="10">
      <c r="A10" s="3" t="inlineStr">
        <is>
          <t>Fair Value Measurements</t>
        </is>
      </c>
      <c r="B10" s="4" t="inlineStr">
        <is>
          <t xml:space="preserve"> </t>
        </is>
      </c>
    </row>
    <row r="11">
      <c r="A11" s="4" t="inlineStr">
        <is>
          <t>Schedule of key inputs</t>
        </is>
      </c>
      <c r="B11" s="4" t="inlineStr">
        <is>
          <t>​ ​ ​ ​ ​ ​ June 24, 2024 ​ CCC bond rates ​ 14.36 % Expected term (years) ​ — ​</t>
        </is>
      </c>
    </row>
    <row r="12">
      <c r="A12" s="4" t="inlineStr">
        <is>
          <t>Additional Bridge Notes</t>
        </is>
      </c>
      <c r="B12" s="4" t="inlineStr">
        <is>
          <t xml:space="preserve"> </t>
        </is>
      </c>
    </row>
    <row r="13">
      <c r="A13" s="3" t="inlineStr">
        <is>
          <t>Fair Value Measurements</t>
        </is>
      </c>
      <c r="B13" s="4" t="inlineStr">
        <is>
          <t xml:space="preserve"> </t>
        </is>
      </c>
    </row>
    <row r="14">
      <c r="A14" s="4" t="inlineStr">
        <is>
          <t>Schedule of key inputs</t>
        </is>
      </c>
      <c r="B14" s="4" t="inlineStr">
        <is>
          <t>​ ​ ​ ​ ​ ​ ​ ​ ​ ​ June 30, 2024 June 24, 2024 Risk-free interest rate ​ 5.47 % ​ 5.42 % Expected term (years) ​ 0.89 ​ 0.91 ​ Volatility ​ 110.00 % ​ 110.00 % Stock price ​ $ 8.75 ​ $ 12.11 ​ Debt discount rate ​ 41.59 % 41.12 %</t>
        </is>
      </c>
    </row>
    <row r="15">
      <c r="A15" s="4" t="inlineStr">
        <is>
          <t>Exchange Note</t>
        </is>
      </c>
      <c r="B15" s="4" t="inlineStr">
        <is>
          <t xml:space="preserve"> </t>
        </is>
      </c>
    </row>
    <row r="16">
      <c r="A16" s="3" t="inlineStr">
        <is>
          <t>Fair Value Measurements</t>
        </is>
      </c>
      <c r="B16" s="4" t="inlineStr">
        <is>
          <t xml:space="preserve"> </t>
        </is>
      </c>
    </row>
    <row r="17">
      <c r="A17" s="4" t="inlineStr">
        <is>
          <t>Schedule of key inputs</t>
        </is>
      </c>
      <c r="B17" s="4" t="inlineStr">
        <is>
          <t>​ ​ ​ ​ ​ ​ ​ ​ ​ ​ June 30, 2024 June 24, 2024 Risk-free interest rate ​ 4.98 % ​ 4.98 % Expected term (years) ​ 1.30 ​ 1.32 ​ Volatility ​ 110.00 % ​ 110.20 % Stock price ​ $ 8.75 ​ $ 12.11 ​ Debt discount rate ​ 49.26 % 48.79 %</t>
        </is>
      </c>
    </row>
    <row r="18">
      <c r="A18" s="4" t="inlineStr">
        <is>
          <t>ELOC</t>
        </is>
      </c>
      <c r="B18" s="4" t="inlineStr">
        <is>
          <t xml:space="preserve"> </t>
        </is>
      </c>
    </row>
    <row r="19">
      <c r="A19" s="3" t="inlineStr">
        <is>
          <t>Fair Value Measurements</t>
        </is>
      </c>
      <c r="B19" s="4" t="inlineStr">
        <is>
          <t xml:space="preserve"> </t>
        </is>
      </c>
    </row>
    <row r="20">
      <c r="A20" s="4" t="inlineStr">
        <is>
          <t>Schedule of key inputs</t>
        </is>
      </c>
      <c r="B20" s="4" t="inlineStr">
        <is>
          <t>​ ​ ​ ​ ​ ​ ​ ​ ​ ​ June 30, 2024 June 24, 2024 Risk-free interest rate ​ 4.62 % ​ 4.46 % Expected term (years) ​ 2.98 ​ 3.00 ​ Volatility ​ 105.70 % ​ 105.80 % Stock price ​ $ 8.75 ​ $ 12.11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Description of Business (Details) - USD ($)</t>
        </is>
      </c>
      <c r="B1" s="2" t="inlineStr">
        <is>
          <t>Aug. 08, 2024</t>
        </is>
      </c>
      <c r="C1" s="2" t="inlineStr">
        <is>
          <t>Jun. 24, 2024</t>
        </is>
      </c>
      <c r="D1" s="2" t="inlineStr">
        <is>
          <t>Nov. 21, 2023</t>
        </is>
      </c>
      <c r="E1" s="2" t="inlineStr">
        <is>
          <t>Jul. 02, 2024</t>
        </is>
      </c>
      <c r="F1" s="2" t="inlineStr">
        <is>
          <t>Jun. 30, 2024</t>
        </is>
      </c>
      <c r="G1" s="2" t="inlineStr">
        <is>
          <t>Jun. 25, 2024</t>
        </is>
      </c>
      <c r="H1" s="2" t="inlineStr">
        <is>
          <t>Mar. 28, 2024</t>
        </is>
      </c>
      <c r="I1" s="2" t="inlineStr">
        <is>
          <t>Dec. 31, 2023</t>
        </is>
      </c>
      <c r="J1" s="2" t="inlineStr">
        <is>
          <t>Dec. 31, 2022</t>
        </is>
      </c>
    </row>
    <row r="2">
      <c r="A2" s="3" t="inlineStr">
        <is>
          <t>Business Combin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value (in dollars per share)</t>
        </is>
      </c>
      <c r="B3" s="4" t="inlineStr">
        <is>
          <t xml:space="preserve"> </t>
        </is>
      </c>
      <c r="C3" s="7" t="n">
        <v>0.0001</v>
      </c>
      <c r="D3" s="4" t="inlineStr">
        <is>
          <t xml:space="preserve"> </t>
        </is>
      </c>
      <c r="E3" s="4" t="inlineStr">
        <is>
          <t xml:space="preserve"> </t>
        </is>
      </c>
      <c r="F3" s="7" t="n">
        <v>0.0001</v>
      </c>
      <c r="G3" s="4" t="inlineStr">
        <is>
          <t xml:space="preserve"> </t>
        </is>
      </c>
      <c r="H3" s="4" t="inlineStr">
        <is>
          <t xml:space="preserve"> </t>
        </is>
      </c>
      <c r="I3" s="7" t="n">
        <v>0.0001</v>
      </c>
      <c r="J3" s="4" t="inlineStr">
        <is>
          <t xml:space="preserve"> </t>
        </is>
      </c>
    </row>
    <row r="4">
      <c r="A4" s="4" t="inlineStr">
        <is>
          <t>Number of shares of common stock per warrant or right</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price of warrants (in dollars per share)</t>
        </is>
      </c>
      <c r="B5" s="4" t="inlineStr">
        <is>
          <t xml:space="preserve"> </t>
        </is>
      </c>
      <c r="C5" s="8" t="n">
        <v>11.5</v>
      </c>
      <c r="D5" s="4" t="inlineStr">
        <is>
          <t xml:space="preserve"> </t>
        </is>
      </c>
      <c r="E5" s="4" t="inlineStr">
        <is>
          <t xml:space="preserve"> </t>
        </is>
      </c>
      <c r="F5" s="14" t="n">
        <v>11.5</v>
      </c>
      <c r="G5" s="4" t="inlineStr">
        <is>
          <t xml:space="preserve"> </t>
        </is>
      </c>
      <c r="H5" s="4" t="inlineStr">
        <is>
          <t xml:space="preserve"> </t>
        </is>
      </c>
      <c r="I5" s="4" t="inlineStr">
        <is>
          <t xml:space="preserve"> </t>
        </is>
      </c>
      <c r="J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4" t="inlineStr">
        <is>
          <t xml:space="preserve"> </t>
        </is>
      </c>
      <c r="I6" s="7" t="n">
        <v>0.0001</v>
      </c>
      <c r="J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4000</v>
      </c>
      <c r="I7" s="4" t="inlineStr">
        <is>
          <t xml:space="preserve"> </t>
        </is>
      </c>
      <c r="J7" s="4" t="inlineStr">
        <is>
          <t xml:space="preserve"> </t>
        </is>
      </c>
    </row>
    <row r="8">
      <c r="A8" s="4" t="inlineStr">
        <is>
          <t>Common stock outstanding immediately following the closing of the Business Combination</t>
        </is>
      </c>
      <c r="B8" s="4" t="inlineStr">
        <is>
          <t xml:space="preserve"> </t>
        </is>
      </c>
      <c r="C8" s="6" t="n">
        <v>14692820</v>
      </c>
      <c r="D8" s="4" t="inlineStr">
        <is>
          <t xml:space="preserve"> </t>
        </is>
      </c>
      <c r="E8" s="4" t="inlineStr">
        <is>
          <t xml:space="preserve"> </t>
        </is>
      </c>
      <c r="F8" s="6" t="n">
        <v>14806820</v>
      </c>
      <c r="G8" s="6" t="n">
        <v>14692820</v>
      </c>
      <c r="H8" s="4" t="inlineStr">
        <is>
          <t xml:space="preserve"> </t>
        </is>
      </c>
      <c r="I8" s="6" t="n">
        <v>4639643</v>
      </c>
      <c r="J8" s="4" t="inlineStr">
        <is>
          <t xml:space="preserve"> </t>
        </is>
      </c>
    </row>
    <row r="9">
      <c r="A9" s="4" t="inlineStr">
        <is>
          <t>Conversion price (in dollars per share)</t>
        </is>
      </c>
      <c r="B9" s="4" t="inlineStr">
        <is>
          <t xml:space="preserve"> </t>
        </is>
      </c>
      <c r="C9" s="4" t="inlineStr">
        <is>
          <t xml:space="preserve"> </t>
        </is>
      </c>
      <c r="D9" s="5" t="n">
        <v>10</v>
      </c>
      <c r="E9" s="4" t="inlineStr">
        <is>
          <t xml:space="preserve"> </t>
        </is>
      </c>
      <c r="F9" s="5" t="n">
        <v>2</v>
      </c>
      <c r="G9" s="4" t="inlineStr">
        <is>
          <t xml:space="preserve"> </t>
        </is>
      </c>
      <c r="H9" s="4" t="inlineStr">
        <is>
          <t xml:space="preserve"> </t>
        </is>
      </c>
      <c r="I9" s="4" t="inlineStr">
        <is>
          <t xml:space="preserve"> </t>
        </is>
      </c>
      <c r="J9" s="4" t="inlineStr">
        <is>
          <t xml:space="preserve"> </t>
        </is>
      </c>
    </row>
    <row r="10">
      <c r="A10" s="4" t="inlineStr">
        <is>
          <t>Total Goodwill</t>
        </is>
      </c>
      <c r="B10" s="4" t="inlineStr">
        <is>
          <t xml:space="preserve"> </t>
        </is>
      </c>
      <c r="C10" s="4" t="inlineStr">
        <is>
          <t xml:space="preserve"> </t>
        </is>
      </c>
      <c r="D10" s="4" t="inlineStr">
        <is>
          <t xml:space="preserve"> </t>
        </is>
      </c>
      <c r="E10" s="4" t="inlineStr">
        <is>
          <t xml:space="preserve"> </t>
        </is>
      </c>
      <c r="F10" s="5" t="n">
        <v>59900694</v>
      </c>
      <c r="G10" s="4" t="inlineStr">
        <is>
          <t xml:space="preserve"> </t>
        </is>
      </c>
      <c r="H10" s="4" t="inlineStr">
        <is>
          <t xml:space="preserve"> </t>
        </is>
      </c>
      <c r="I10" s="4" t="inlineStr">
        <is>
          <t xml:space="preserve"> </t>
        </is>
      </c>
      <c r="J10" s="4" t="inlineStr">
        <is>
          <t xml:space="preserve"> </t>
        </is>
      </c>
    </row>
    <row r="11">
      <c r="A11" s="4" t="inlineStr">
        <is>
          <t>Accounts payable and accrued liabilitie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cise tax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2395</v>
      </c>
    </row>
    <row r="14">
      <c r="A14" s="4" t="inlineStr">
        <is>
          <t>Bridge Investor | Equity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amount of shares issuable</t>
        </is>
      </c>
      <c r="B16" s="4" t="inlineStr">
        <is>
          <t xml:space="preserve"> </t>
        </is>
      </c>
      <c r="C16" s="4" t="inlineStr">
        <is>
          <t xml:space="preserve"> </t>
        </is>
      </c>
      <c r="D16" s="5" t="n">
        <v>5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for shares to be issued</t>
        </is>
      </c>
      <c r="B17" s="4" t="inlineStr">
        <is>
          <t xml:space="preserve"> </t>
        </is>
      </c>
      <c r="C17" s="4" t="inlineStr">
        <is>
          <t xml:space="preserve"> </t>
        </is>
      </c>
      <c r="D17" s="4" t="inlineStr">
        <is>
          <t>36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Quantum Investor | Quantum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rincipal amount</t>
        </is>
      </c>
      <c r="B20" s="4" t="inlineStr">
        <is>
          <t xml:space="preserve"> </t>
        </is>
      </c>
      <c r="C20" s="4" t="inlineStr">
        <is>
          <t xml:space="preserve"> </t>
        </is>
      </c>
      <c r="D20" s="5" t="n">
        <v>3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riginal issue discount (in percentage)</t>
        </is>
      </c>
      <c r="B21" s="4" t="inlineStr">
        <is>
          <t xml:space="preserve"> </t>
        </is>
      </c>
      <c r="C21" s="4" t="inlineStr">
        <is>
          <t xml:space="preserve"> </t>
        </is>
      </c>
      <c r="D21" s="9" t="n">
        <v>0.0700000000000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change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price (in dollars per share)</t>
        </is>
      </c>
      <c r="B24" s="4" t="inlineStr">
        <is>
          <t xml:space="preserve"> </t>
        </is>
      </c>
      <c r="C24" s="5" t="n">
        <v>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change Note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 on conversion of debt</t>
        </is>
      </c>
      <c r="B27" s="6" t="n">
        <v>21375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change Note | Bridge Investor | Bridge Exchang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Combin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principal amount</t>
        </is>
      </c>
      <c r="B30" s="4" t="inlineStr">
        <is>
          <t xml:space="preserve"> </t>
        </is>
      </c>
      <c r="C30" s="4" t="inlineStr">
        <is>
          <t xml:space="preserve"> </t>
        </is>
      </c>
      <c r="D30" s="5" t="n">
        <v>252374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Quantum Convertible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Comb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principal amount</t>
        </is>
      </c>
      <c r="B33" s="4" t="inlineStr">
        <is>
          <t xml:space="preserve"> </t>
        </is>
      </c>
      <c r="C33" s="4" t="inlineStr">
        <is>
          <t xml:space="preserve"> </t>
        </is>
      </c>
      <c r="D33" s="5" t="n">
        <v>3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riginal issue discount (in percentage)</t>
        </is>
      </c>
      <c r="B34" s="4" t="inlineStr">
        <is>
          <t xml:space="preserve"> </t>
        </is>
      </c>
      <c r="C34" s="4" t="inlineStr">
        <is>
          <t xml:space="preserve"> </t>
        </is>
      </c>
      <c r="D34" s="9" t="n">
        <v>0.0700000000000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 Purchase Commitment Note | Bridge Investor | Equity Purchase Agreement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Combin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ncipal amount of debt issuable</t>
        </is>
      </c>
      <c r="B37" s="4" t="inlineStr">
        <is>
          <t xml:space="preserve"> </t>
        </is>
      </c>
      <c r="C37" s="4" t="inlineStr">
        <is>
          <t xml:space="preserve"> </t>
        </is>
      </c>
      <c r="D37" s="4" t="inlineStr">
        <is>
          <t xml:space="preserve"> </t>
        </is>
      </c>
      <c r="E37" s="5" t="n">
        <v>5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quity Purchase Commitment Note | Quantum Investor | Equity Purchase Agreement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Comb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price (in dollars per share)</t>
        </is>
      </c>
      <c r="B40" s="4" t="inlineStr">
        <is>
          <t xml:space="preserve"> </t>
        </is>
      </c>
      <c r="C40" s="4" t="inlineStr">
        <is>
          <t xml:space="preserve"> </t>
        </is>
      </c>
      <c r="D40" s="4" t="inlineStr">
        <is>
          <t xml:space="preserve"> </t>
        </is>
      </c>
      <c r="E40" s="5" t="n">
        <v>1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enders under A&amp;R Loan Conversion SP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Combin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issued on conversion of debt</t>
        </is>
      </c>
      <c r="B43" s="4" t="inlineStr">
        <is>
          <t xml:space="preserve"> </t>
        </is>
      </c>
      <c r="C43" s="6" t="n">
        <v>892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outstanding immediately following the closing of the Business Combination</t>
        </is>
      </c>
      <c r="B44" s="4" t="inlineStr">
        <is>
          <t xml:space="preserve"> </t>
        </is>
      </c>
      <c r="C44" s="4" t="inlineStr">
        <is>
          <t xml:space="preserve"> </t>
        </is>
      </c>
      <c r="D44" s="4" t="inlineStr">
        <is>
          <t xml:space="preserve"> </t>
        </is>
      </c>
      <c r="E44" s="4" t="inlineStr">
        <is>
          <t xml:space="preserve"> </t>
        </is>
      </c>
      <c r="F44" s="4" t="inlineStr">
        <is>
          <t xml:space="preserve"> </t>
        </is>
      </c>
      <c r="G44" s="6" t="n">
        <v>892500</v>
      </c>
      <c r="H44" s="4" t="inlineStr">
        <is>
          <t xml:space="preserve"> </t>
        </is>
      </c>
      <c r="I44" s="4" t="inlineStr">
        <is>
          <t xml:space="preserve"> </t>
        </is>
      </c>
      <c r="J44" s="4" t="inlineStr">
        <is>
          <t xml:space="preserve"> </t>
        </is>
      </c>
    </row>
    <row r="45">
      <c r="A45" s="4" t="inlineStr">
        <is>
          <t>DHAC foun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Combin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outstanding immediately following the closing of the Business Combination</t>
        </is>
      </c>
      <c r="B47" s="4" t="inlineStr">
        <is>
          <t xml:space="preserve"> </t>
        </is>
      </c>
      <c r="C47" s="4" t="inlineStr">
        <is>
          <t xml:space="preserve"> </t>
        </is>
      </c>
      <c r="D47" s="4" t="inlineStr">
        <is>
          <t xml:space="preserve"> </t>
        </is>
      </c>
      <c r="E47" s="4" t="inlineStr">
        <is>
          <t xml:space="preserve"> </t>
        </is>
      </c>
      <c r="F47" s="4" t="inlineStr">
        <is>
          <t xml:space="preserve"> </t>
        </is>
      </c>
      <c r="G47" s="6" t="n">
        <v>3432000</v>
      </c>
      <c r="H47" s="4" t="inlineStr">
        <is>
          <t xml:space="preserve"> </t>
        </is>
      </c>
      <c r="I47" s="4" t="inlineStr">
        <is>
          <t xml:space="preserve"> </t>
        </is>
      </c>
      <c r="J47" s="4" t="inlineStr">
        <is>
          <t xml:space="preserve"> </t>
        </is>
      </c>
    </row>
    <row r="48">
      <c r="A48" s="4" t="inlineStr">
        <is>
          <t>DHAC stockhol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Combin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outstanding immediately following the closing of the Business Combination</t>
        </is>
      </c>
      <c r="B50" s="4" t="inlineStr">
        <is>
          <t xml:space="preserve"> </t>
        </is>
      </c>
      <c r="C50" s="4" t="inlineStr">
        <is>
          <t xml:space="preserve"> </t>
        </is>
      </c>
      <c r="D50" s="4" t="inlineStr">
        <is>
          <t xml:space="preserve"> </t>
        </is>
      </c>
      <c r="E50" s="4" t="inlineStr">
        <is>
          <t xml:space="preserve"> </t>
        </is>
      </c>
      <c r="F50" s="4" t="inlineStr">
        <is>
          <t xml:space="preserve"> </t>
        </is>
      </c>
      <c r="G50" s="6" t="n">
        <v>57000</v>
      </c>
      <c r="H50" s="4" t="inlineStr">
        <is>
          <t xml:space="preserve"> </t>
        </is>
      </c>
      <c r="I50" s="4" t="inlineStr">
        <is>
          <t xml:space="preserve"> </t>
        </is>
      </c>
      <c r="J50" s="4" t="inlineStr">
        <is>
          <t xml:space="preserve"> </t>
        </is>
      </c>
    </row>
    <row r="51">
      <c r="A51" s="4" t="inlineStr">
        <is>
          <t>VSee Lab stockhol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Combin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outstanding immediately following the closing of the Business Combination</t>
        </is>
      </c>
      <c r="B53" s="4" t="inlineStr">
        <is>
          <t xml:space="preserve"> </t>
        </is>
      </c>
      <c r="C53" s="4" t="inlineStr">
        <is>
          <t xml:space="preserve"> </t>
        </is>
      </c>
      <c r="D53" s="4" t="inlineStr">
        <is>
          <t xml:space="preserve"> </t>
        </is>
      </c>
      <c r="E53" s="4" t="inlineStr">
        <is>
          <t xml:space="preserve"> </t>
        </is>
      </c>
      <c r="F53" s="4" t="inlineStr">
        <is>
          <t xml:space="preserve"> </t>
        </is>
      </c>
      <c r="G53" s="6" t="n">
        <v>5246354</v>
      </c>
      <c r="H53" s="4" t="inlineStr">
        <is>
          <t xml:space="preserve"> </t>
        </is>
      </c>
      <c r="I53" s="4" t="inlineStr">
        <is>
          <t xml:space="preserve"> </t>
        </is>
      </c>
      <c r="J53" s="4" t="inlineStr">
        <is>
          <t xml:space="preserve"> </t>
        </is>
      </c>
    </row>
    <row r="54">
      <c r="A54" s="4" t="inlineStr">
        <is>
          <t>iDoc stockhold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Combin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outstanding immediately following the closing of the Business Combination</t>
        </is>
      </c>
      <c r="B56" s="4" t="inlineStr">
        <is>
          <t xml:space="preserve"> </t>
        </is>
      </c>
      <c r="C56" s="4" t="inlineStr">
        <is>
          <t xml:space="preserve"> </t>
        </is>
      </c>
      <c r="D56" s="4" t="inlineStr">
        <is>
          <t xml:space="preserve"> </t>
        </is>
      </c>
      <c r="E56" s="4" t="inlineStr">
        <is>
          <t xml:space="preserve"> </t>
        </is>
      </c>
      <c r="F56" s="4" t="inlineStr">
        <is>
          <t xml:space="preserve"> </t>
        </is>
      </c>
      <c r="G56" s="6" t="n">
        <v>4950000</v>
      </c>
      <c r="H56" s="4" t="inlineStr">
        <is>
          <t xml:space="preserve"> </t>
        </is>
      </c>
      <c r="I56" s="4" t="inlineStr">
        <is>
          <t xml:space="preserve"> </t>
        </is>
      </c>
      <c r="J56" s="4" t="inlineStr">
        <is>
          <t xml:space="preserve"> </t>
        </is>
      </c>
    </row>
    <row r="57">
      <c r="A57" s="4" t="inlineStr">
        <is>
          <t>Public stockholders formerly DHA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Combin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tock outstanding immediately following the closing of the Business Combination</t>
        </is>
      </c>
      <c r="B59" s="4" t="inlineStr">
        <is>
          <t xml:space="preserve"> </t>
        </is>
      </c>
      <c r="C59" s="4" t="inlineStr">
        <is>
          <t xml:space="preserve"> </t>
        </is>
      </c>
      <c r="D59" s="4" t="inlineStr">
        <is>
          <t xml:space="preserve"> </t>
        </is>
      </c>
      <c r="E59" s="4" t="inlineStr">
        <is>
          <t xml:space="preserve"> </t>
        </is>
      </c>
      <c r="F59" s="4" t="inlineStr">
        <is>
          <t xml:space="preserve"> </t>
        </is>
      </c>
      <c r="G59" s="6" t="n">
        <v>114966</v>
      </c>
      <c r="H59" s="4" t="inlineStr">
        <is>
          <t xml:space="preserve"> </t>
        </is>
      </c>
      <c r="I59" s="4" t="inlineStr">
        <is>
          <t xml:space="preserve"> </t>
        </is>
      </c>
      <c r="J59" s="4" t="inlineStr">
        <is>
          <t xml:space="preserve"> </t>
        </is>
      </c>
    </row>
    <row r="60">
      <c r="A60" s="4" t="inlineStr">
        <is>
          <t>Series A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Combin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ferred stock, par value (in dollars per share)</t>
        </is>
      </c>
      <c r="B62" s="4" t="inlineStr">
        <is>
          <t xml:space="preserve"> </t>
        </is>
      </c>
      <c r="C62" s="7" t="n">
        <v>0.0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s issued for services performed by A.G.P.</t>
        </is>
      </c>
      <c r="B63" s="4" t="inlineStr">
        <is>
          <t xml:space="preserve"> </t>
        </is>
      </c>
      <c r="C63" s="4" t="inlineStr">
        <is>
          <t xml:space="preserve"> </t>
        </is>
      </c>
      <c r="D63" s="6" t="n">
        <v>437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ries A Preferred Stock | Lenders under Loan Conversion SPA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Combin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shares issued on conversion of debt</t>
        </is>
      </c>
      <c r="B66" s="4" t="inlineStr">
        <is>
          <t xml:space="preserve"> </t>
        </is>
      </c>
      <c r="C66" s="6" t="n">
        <v>178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HA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Combin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outstanding immediately following the closing of the Business Combination</t>
        </is>
      </c>
      <c r="B69" s="4" t="inlineStr">
        <is>
          <t xml:space="preserve"> </t>
        </is>
      </c>
      <c r="C69" s="4" t="inlineStr">
        <is>
          <t xml:space="preserve"> </t>
        </is>
      </c>
      <c r="D69" s="4" t="inlineStr">
        <is>
          <t xml:space="preserve"> </t>
        </is>
      </c>
      <c r="E69" s="4" t="inlineStr">
        <is>
          <t xml:space="preserve"> </t>
        </is>
      </c>
      <c r="F69" s="6" t="n">
        <v>3603933</v>
      </c>
      <c r="G69" s="4" t="inlineStr">
        <is>
          <t xml:space="preserve"> </t>
        </is>
      </c>
      <c r="H69" s="4" t="inlineStr">
        <is>
          <t xml:space="preserve"> </t>
        </is>
      </c>
      <c r="I69" s="4" t="inlineStr">
        <is>
          <t xml:space="preserve"> </t>
        </is>
      </c>
      <c r="J69" s="4" t="inlineStr">
        <is>
          <t xml:space="preserve"> </t>
        </is>
      </c>
    </row>
    <row r="70">
      <c r="A70" s="4" t="inlineStr">
        <is>
          <t>Total Goodwill</t>
        </is>
      </c>
      <c r="B70" s="4" t="inlineStr">
        <is>
          <t xml:space="preserve"> </t>
        </is>
      </c>
      <c r="C70" s="5"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ther intangible assets</t>
        </is>
      </c>
      <c r="B71" s="4" t="inlineStr">
        <is>
          <t xml:space="preserve"> </t>
        </is>
      </c>
      <c r="C71" s="5"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Do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Business Combin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shares of common stock called by each rights issued</t>
        </is>
      </c>
      <c r="B74" s="4" t="inlineStr">
        <is>
          <t xml:space="preserve"> </t>
        </is>
      </c>
      <c r="C74" s="14" t="n">
        <v>994.3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otal Goodwill</t>
        </is>
      </c>
      <c r="B75" s="4" t="inlineStr">
        <is>
          <t xml:space="preserve"> </t>
        </is>
      </c>
      <c r="C75" s="5" t="n">
        <v>5990069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VSee Lab</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Combin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shares of common stock per warrant or right</t>
        </is>
      </c>
      <c r="B78" s="4" t="inlineStr">
        <is>
          <t xml:space="preserve"> </t>
        </is>
      </c>
      <c r="C78" s="14" t="n">
        <v>0.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Digital Health Acquisition Corp.</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Principles of Consolidation The accompanying consolidated financial statements include the accounts of the Company and its wholly owned subsidiaries. All significant intercompany balances and transactions have been eliminated in consolidation. Liquidity and Going Concern The Company may raise additional capital through loans or additional investments from the Sponsor or its stockholders, officers, directors, or third parties. The Company’s officers and directors and the Sponsor may but are not obligated to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 directors to meet its needs through the earlier of the consummation of a Business Combination or at least one year from the date that the consolidated financial statements were issued. As of December 31, 2023, the Company had a cash balance of $1,863 and a working capital deficit of $7,982,537. In addition, in connection with the Company’s assessment of going concern considerations in accordance with ASC 205-40, “Presentation of Financial Statements — Going Concern,” management has determined that the liquidity condition, mandatory liquidation and subsequent dissolution on November 8, 2024 raise substantial doubt about the Company’s ability to continue as a going concern. No adjustments have been made to the carrying amounts of assets or liabilities of the Company as of December 31, 2023. The Company intends to complete a Business Combination before the mandatory liquidation date or file for an exten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s were allocated to equity. Offering costs allocated to the common stock issued were initially charged to temporary equity.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st significant accounting estimates were the assumptions used to fair value the PIPE Forward Contract, the Extension Note Bifurcated Derivative, the Bridge Note Bifurcated Derivative, the Additional Bridge Note and the Exchange Note (each term as defined below).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3 and 2022. Investments Held in Trust Account At December 31, 2023 and 2022, the assets held in the Trust Account were held in money market funds, which are invested primarily in U.S. Treasury securities.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deficit. The Company’s common stock sold in the Initial Public Offering features certain redemption rights that are considered to be outside of the Company’s control and subject to occurrence of uncertain future events. Accordingly, at December 31, 2023 and 2022, common stock subject to possible redemption is presented at redemption value as temporary equity, outside of the stockholders’ deficit section of the Company’s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increases or decreases in the carrying amount of redeemable common stock are affected by charges against additional paid-in capital and accumulated deficit. At December 31, 2023 and 2022, the common stock subject to possible redemption reflected in the consolidated balance sheets is reconciled in the following table: ​ ​ ​ ​ ​ Gross proceeds $ 115,000,000 Less: ​ Proceeds allocated to public warrants ​ (12,483,555) Common stock issuance costs ​ (6,923,767) Plus: ​ Accretion of carrying value to redemption value ​ 21,132,322 Common stock subject to possible redemption, December 31, 2021 ​ ​ 116,725,000 Plus: ​ ​ ​ Accretion of carrying value to redemption value ​ ​ 1,142,603 Less: ​ ​ ​ Redemptions ​ ​ (110,472,254) Common stock subject to possible redemption, December 31, 2022 ​ ​ 7,395,349 Plus: ​ ​ ​ Accretion of carrying value to redemption value ​ ​ 682,671 Less: ​ ​ ​ Redemptions ​ ​ (6,796,063) Common stock subject to possible redemption, December 31, 2023 ​ $ 1,281,957 ​ ​ 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December 31, 2023 and 2022,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0.0% and 6.1% for the years ended December 31, 2023 and 2022, respectively. The effective tax rate differs from the statutory tax rate of 21.0% for the years ended December 31, 2023 and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Common Stock The Company complies with accounting and disclosure requirements of FASB ASC Topic 260, “Earnings Per Share.” Net loss per common stock is computed by dividing net loss by the weighted average number of common stocks outstanding for the period. Accretion associated with the redeemable shares of common stock is excluded from net loss per common stock as the redemption value approximates fair value. The calculation of diluted loss per share does not consider the effect of the warrants issued in connection with the (i) Initial Public Offering, and (ii) the private placement (iii) the Bridge Notes and the Extension Note because the exercise of the warrants is contingent upon the occurrence of future events and the inclusion of such warrants would be anti-dilutive. The warrants are exercisable to purchase 12,256,999 shares of common stock in the aggregate. As of December 31, 2023 and 2022,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 ​ ​ ​ ​ ​ ​ ​ ​ For the years ended December 31, ​ 2023 2022 ​ Common Stock Common Stock Basic and diluted net loss per of common stock ​ ​ Numerator: ​ ​ Allocation of net loss ​ $ (4,413,866) ​ $ (3,242,501) Denominator: ​ ​ Basic and diluted weighted average common shares outstanding ​ 4,096,353 ​ 12,741,219 Basic and diluted net loss per common share ​ $ (1.08) ​ $ (0.25) ​ Concentration of Credit Risk The Company has significant cash balances at a financial institutions which throughout the year regularly exceeded the federally insured limited of $250,000. Any loss incurred or a lack of access to such funds could have a significant adverse impact on the Company’s financial condition, results of operations, and cash flows. Warrant Instrume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has analyzed the Public Warrants, Private Warrants, Bridge Warrants and the Extension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 Financial Instruments The Company evaluates its financial instruments to determine if such instruments should be accounted for as a liability under ASC 480 or if they are derivatives or contain features that qualify as bifurcated derivatives in accordance with ASC 815. Derivative instruments are recorded at fair value on the grant date and re-valued at each reporting date, with changes in the fair value reported in the consolidated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PIPE financing agreement is a derivative instrument, the Bridge Notes and the Extension Note’s early redemption provisions are embedded feature that are required to be bifurcated as a derivative. FASB ASC 470-20, “Debt with Conversion and Other Options,” addresses the allocation of proceeds from the issuance of debt into its debt and bifurcated derivative components. The Company applies this guidance to allocate the Bridge Notes and the Extension Note proceeds between the Bridge Notes and the Extension Note, respectively, and the respective bifurcated derivative, using the residual method by allocating the principal first to fair value of the bifurcated derivative and then to the debt. The Exchange Note and the Additional Bridge Note represent share-settled debt that requires or may require the Company to settle the debt instrument by delivering a variable number of shares with a then-current fair value equal to the principal amount of the note plus accrued and unpaid interest. As a result, the Exchange Note and the Additional Bridge Note are required to be accounted for as a liability under ASC 480. As required under ASC 480, the liabilities will be re-measured at fair value at each reporting period with the changes in the fair value of the liabilities recognized in earning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Pronouncements In June 2016, the FASB issued Accounting Standards Update (“ASU”) No. 2016-13, “Financial Instruments — Credit Losses (Topic 326): Measurement of Credit Losses on Financial Instruments” (“ASU 2016-13”) .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consolidated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solidat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held a meeting on November 6, 2023 to vote on a proposal to amend the Charter to extend the date by which the Company must consummate a Business Combination or, if it fails to do so, cease its operations and redeem or repurchase 100% of the shares of the Company’s common stock issued in the Company’s initial public offering, from November 8, 2023 to February 8, 2024, with additional extensions up to November 8, 2024. In connection with the meeting, 579,157 shares of the Company’s common stock were redeemed with a total redemption payment of $6,462,504. As a result, the Company booked a liability of $72,396 for the excise tax based on 1% of shares redeemed during the reporting period. For interim periods, an entity is not required to estimate future stock repurchases and stock issuances to measure its excise tax obligation. Rather, an entity can generally record the obligation on an as-incurred basis. In other words, the excise tax obligation recognized at the end of a quarterly financial reporting period is calculated as if the end of the quarterly period was the end of the annual period for which the excise tax obligation is pay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57" customWidth="1" min="5" max="5"/>
    <col width="22" customWidth="1" min="6" max="6"/>
    <col width="22" customWidth="1" min="7" max="7"/>
    <col width="22" customWidth="1" min="8" max="8"/>
    <col width="14" customWidth="1" min="9" max="9"/>
    <col width="22" customWidth="1" min="10" max="10"/>
    <col width="25" customWidth="1" min="11" max="11"/>
    <col width="33" customWidth="1" min="12" max="12"/>
  </cols>
  <sheetData>
    <row r="1">
      <c r="A1" s="1" t="inlineStr">
        <is>
          <t>Summary of Significant Accounting Policies (Details)</t>
        </is>
      </c>
      <c r="C1" s="2" t="inlineStr">
        <is>
          <t>3 Months Ended</t>
        </is>
      </c>
      <c r="E1" s="2" t="inlineStr">
        <is>
          <t>6 Months Ended</t>
        </is>
      </c>
      <c r="G1" s="2" t="inlineStr">
        <is>
          <t>12 Months Ended</t>
        </is>
      </c>
    </row>
    <row r="2">
      <c r="B2" s="2" t="inlineStr">
        <is>
          <t>Jun. 24, 2024 USD ($) $ / shares</t>
        </is>
      </c>
      <c r="C2" s="2" t="inlineStr">
        <is>
          <t>Jun. 30, 2024 USD ($) $ / shares shares</t>
        </is>
      </c>
      <c r="D2" s="2" t="inlineStr">
        <is>
          <t>Jun. 30, 2023 USD ($)</t>
        </is>
      </c>
      <c r="E2" s="2" t="inlineStr">
        <is>
          <t>Jun. 30, 2024 USD ($) customer segment $ / shares shares</t>
        </is>
      </c>
      <c r="F2" s="2" t="inlineStr">
        <is>
          <t>Jun. 30, 2023 USD ($)</t>
        </is>
      </c>
      <c r="G2" s="2" t="inlineStr">
        <is>
          <t>Dec. 31, 2023 USD ($)</t>
        </is>
      </c>
      <c r="H2" s="2" t="inlineStr">
        <is>
          <t>Dec. 31, 2022 USD ($)</t>
        </is>
      </c>
      <c r="I2" s="2" t="inlineStr">
        <is>
          <t>Jun. 23, 2024</t>
        </is>
      </c>
      <c r="J2" s="2" t="inlineStr">
        <is>
          <t>Mar. 28, 2024 USD ($)</t>
        </is>
      </c>
      <c r="K2" s="2" t="inlineStr">
        <is>
          <t>Nov. 23, 2023 $ / shares</t>
        </is>
      </c>
      <c r="L2" s="2" t="inlineStr">
        <is>
          <t>Nov. 21, 2023 USD ($) $ /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ansaction expenses</t>
        </is>
      </c>
      <c r="B5" s="4" t="inlineStr">
        <is>
          <t xml:space="preserve"> </t>
        </is>
      </c>
      <c r="C5" s="5" t="n">
        <v>980807</v>
      </c>
      <c r="D5" s="5" t="n">
        <v>16059</v>
      </c>
      <c r="E5" s="5" t="n">
        <v>1007145</v>
      </c>
      <c r="F5" s="5" t="n">
        <v>5734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sion price (in dollars per share) | $ / shares</t>
        </is>
      </c>
      <c r="B6" s="4" t="inlineStr">
        <is>
          <t xml:space="preserve"> </t>
        </is>
      </c>
      <c r="C6" s="5" t="n">
        <v>2</v>
      </c>
      <c r="D6" s="4" t="inlineStr">
        <is>
          <t xml:space="preserve"> </t>
        </is>
      </c>
      <c r="E6" s="5" t="n">
        <v>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v>
      </c>
    </row>
    <row r="7">
      <c r="A7" s="4" t="inlineStr">
        <is>
          <t>Preferred stock, conversion rate (in dollars per share) | $ / shares</t>
        </is>
      </c>
      <c r="B7" s="4" t="inlineStr">
        <is>
          <t xml:space="preserve"> </t>
        </is>
      </c>
      <c r="C7" s="5" t="n">
        <v>2</v>
      </c>
      <c r="D7" s="4" t="inlineStr">
        <is>
          <t xml:space="preserve"> </t>
        </is>
      </c>
      <c r="E7" s="5"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Goodwill</t>
        </is>
      </c>
      <c r="B8" s="4" t="inlineStr">
        <is>
          <t xml:space="preserve"> </t>
        </is>
      </c>
      <c r="C8" s="5" t="n">
        <v>59900694</v>
      </c>
      <c r="D8" s="4" t="inlineStr">
        <is>
          <t xml:space="preserve"> </t>
        </is>
      </c>
      <c r="E8" s="5" t="n">
        <v>5990069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24000</v>
      </c>
      <c r="K9" s="4" t="inlineStr">
        <is>
          <t xml:space="preserve"> </t>
        </is>
      </c>
      <c r="L9" s="4" t="inlineStr">
        <is>
          <t xml:space="preserve"> </t>
        </is>
      </c>
    </row>
    <row r="10">
      <c r="A10" s="4" t="inlineStr">
        <is>
          <t>Warrants Outstanding | shares</t>
        </is>
      </c>
      <c r="B10" s="4" t="inlineStr">
        <is>
          <t xml:space="preserve"> </t>
        </is>
      </c>
      <c r="C10" s="6" t="n">
        <v>12256999</v>
      </c>
      <c r="D10" s="4" t="inlineStr">
        <is>
          <t xml:space="preserve"> </t>
        </is>
      </c>
      <c r="E10" s="6" t="n">
        <v>1225699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llowance for credit losses</t>
        </is>
      </c>
      <c r="B11" s="5" t="n">
        <v>1696553</v>
      </c>
      <c r="C11" s="4" t="inlineStr">
        <is>
          <t xml:space="preserve"> </t>
        </is>
      </c>
      <c r="D11" s="4" t="inlineStr">
        <is>
          <t xml:space="preserve"> </t>
        </is>
      </c>
      <c r="E11" s="5" t="n">
        <v>169655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llowance for doubtful accounts</t>
        </is>
      </c>
      <c r="B12" s="4" t="inlineStr">
        <is>
          <t xml:space="preserve"> </t>
        </is>
      </c>
      <c r="C12" s="5" t="n">
        <v>1741238</v>
      </c>
      <c r="D12" s="4" t="inlineStr">
        <is>
          <t xml:space="preserve"> </t>
        </is>
      </c>
      <c r="E12" s="6" t="n">
        <v>1741238</v>
      </c>
      <c r="F12" s="4" t="inlineStr">
        <is>
          <t xml:space="preserve"> </t>
        </is>
      </c>
      <c r="G12" s="5" t="n">
        <v>32457</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llowance for expected credit losses</t>
        </is>
      </c>
      <c r="B13" s="4" t="inlineStr">
        <is>
          <t xml:space="preserve"> </t>
        </is>
      </c>
      <c r="C13" s="6" t="n">
        <v>12227</v>
      </c>
      <c r="D13" s="5" t="n">
        <v>4410</v>
      </c>
      <c r="E13" s="6" t="n">
        <v>21428</v>
      </c>
      <c r="F13" s="6" t="n">
        <v>22718</v>
      </c>
      <c r="G13" s="6" t="n">
        <v>32457</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xed asset recognition threshold</t>
        </is>
      </c>
      <c r="B14" s="4" t="inlineStr">
        <is>
          <t xml:space="preserve"> </t>
        </is>
      </c>
      <c r="C14" s="4" t="inlineStr">
        <is>
          <t xml:space="preserve"> </t>
        </is>
      </c>
      <c r="D14" s="4" t="inlineStr">
        <is>
          <t xml:space="preserve"> </t>
        </is>
      </c>
      <c r="E14" s="6" t="n">
        <v>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mpairment charges</t>
        </is>
      </c>
      <c r="B15" s="4" t="inlineStr">
        <is>
          <t xml:space="preserve"> </t>
        </is>
      </c>
      <c r="C15" s="4" t="inlineStr">
        <is>
          <t xml:space="preserve"> </t>
        </is>
      </c>
      <c r="D15" s="4" t="inlineStr">
        <is>
          <t xml:space="preserve"> </t>
        </is>
      </c>
      <c r="E15" s="6" t="n">
        <v>0</v>
      </c>
      <c r="F15" s="5"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equivalents</t>
        </is>
      </c>
      <c r="B16" s="4" t="inlineStr">
        <is>
          <t xml:space="preserve"> </t>
        </is>
      </c>
      <c r="C16" s="6" t="n">
        <v>0</v>
      </c>
      <c r="D16" s="4" t="inlineStr">
        <is>
          <t xml:space="preserve"> </t>
        </is>
      </c>
      <c r="E16" s="6" t="n">
        <v>0</v>
      </c>
      <c r="F16" s="4" t="inlineStr">
        <is>
          <t xml:space="preserve"> </t>
        </is>
      </c>
      <c r="G16" s="6" t="n">
        <v>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veloped technolo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ir value</t>
        </is>
      </c>
      <c r="B19" s="4" t="inlineStr">
        <is>
          <t xml:space="preserve"> </t>
        </is>
      </c>
      <c r="C19" s="5" t="n">
        <v>10000000</v>
      </c>
      <c r="D19" s="4" t="inlineStr">
        <is>
          <t xml:space="preserve"> </t>
        </is>
      </c>
      <c r="E19" s="5" t="n">
        <v>1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stimated useful lives</t>
        </is>
      </c>
      <c r="B20" s="4" t="inlineStr">
        <is>
          <t xml:space="preserve"> </t>
        </is>
      </c>
      <c r="C20" s="4" t="inlineStr">
        <is>
          <t>5 years</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ustomer list,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ir value</t>
        </is>
      </c>
      <c r="B23" s="4" t="inlineStr">
        <is>
          <t xml:space="preserve"> </t>
        </is>
      </c>
      <c r="C23" s="5" t="n">
        <v>2100000</v>
      </c>
      <c r="D23" s="4" t="inlineStr">
        <is>
          <t xml:space="preserve"> </t>
        </is>
      </c>
      <c r="E23" s="5" t="n">
        <v>2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stimated useful lives</t>
        </is>
      </c>
      <c r="B24" s="4" t="inlineStr">
        <is>
          <t xml:space="preserve"> </t>
        </is>
      </c>
      <c r="C24" s="4" t="inlineStr">
        <is>
          <t>10 years</t>
        </is>
      </c>
      <c r="D24" s="4" t="inlineStr">
        <is>
          <t xml:space="preserve"> </t>
        </is>
      </c>
      <c r="E24" s="4" t="inlineStr">
        <is>
          <t>10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bli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Outstanding | shares</t>
        </is>
      </c>
      <c r="B27" s="4" t="inlineStr">
        <is>
          <t xml:space="preserve"> </t>
        </is>
      </c>
      <c r="C27" s="6" t="n">
        <v>11500000</v>
      </c>
      <c r="D27" s="4" t="inlineStr">
        <is>
          <t xml:space="preserve"> </t>
        </is>
      </c>
      <c r="E27" s="6" t="n">
        <v>11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vat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Outstanding | shares</t>
        </is>
      </c>
      <c r="B30" s="4" t="inlineStr">
        <is>
          <t xml:space="preserve"> </t>
        </is>
      </c>
      <c r="C30" s="6" t="n">
        <v>557000</v>
      </c>
      <c r="D30" s="4" t="inlineStr">
        <is>
          <t xml:space="preserve"> </t>
        </is>
      </c>
      <c r="E30" s="6" t="n">
        <v>557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tock, conversion rate (in dollars per share) | $ / shares</t>
        </is>
      </c>
      <c r="B33" s="5" t="n">
        <v>2</v>
      </c>
      <c r="C33" s="5" t="n">
        <v>10</v>
      </c>
      <c r="D33" s="4" t="inlineStr">
        <is>
          <t xml:space="preserve"> </t>
        </is>
      </c>
      <c r="E33" s="5" t="n">
        <v>1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ditional Bridg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sion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v>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50000</v>
      </c>
    </row>
    <row r="38">
      <c r="A38" s="4" t="inlineStr">
        <is>
          <t>ELO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sion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0</v>
      </c>
    </row>
    <row r="41">
      <c r="A41" s="4" t="inlineStr">
        <is>
          <t>Maximum value of shares agreed to be purcha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50000000</v>
      </c>
    </row>
    <row r="42">
      <c r="A42" s="4" t="inlineStr">
        <is>
          <t>Aggregate principal amount</t>
        </is>
      </c>
      <c r="B42" s="5" t="n">
        <v>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00000</v>
      </c>
    </row>
    <row r="43">
      <c r="A43" s="4" t="inlineStr">
        <is>
          <t>Shares issu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199</v>
      </c>
    </row>
    <row r="44">
      <c r="A44" s="4" t="inlineStr">
        <is>
          <t>Floor price of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v>
      </c>
      <c r="L44" s="4" t="inlineStr">
        <is>
          <t xml:space="preserve"> </t>
        </is>
      </c>
    </row>
    <row r="45">
      <c r="A45" s="4" t="inlineStr">
        <is>
          <t>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nti-dilutive shares outstanding | shares</t>
        </is>
      </c>
      <c r="B47" s="4" t="inlineStr">
        <is>
          <t xml:space="preserve"> </t>
        </is>
      </c>
      <c r="C47" s="6" t="n">
        <v>803646</v>
      </c>
      <c r="D47" s="4" t="inlineStr">
        <is>
          <t xml:space="preserve"> </t>
        </is>
      </c>
      <c r="E47" s="6" t="n">
        <v>80364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ffice and medical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seful life</t>
        </is>
      </c>
      <c r="B50" s="4" t="inlineStr">
        <is>
          <t xml:space="preserve"> </t>
        </is>
      </c>
      <c r="C50" s="4" t="inlineStr">
        <is>
          <t>3 years</t>
        </is>
      </c>
      <c r="D50" s="4" t="inlineStr">
        <is>
          <t xml:space="preserve"> </t>
        </is>
      </c>
      <c r="E50" s="4" t="inlineStr">
        <is>
          <t>3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inimum | Office, medical equipment, and furni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Useful life</t>
        </is>
      </c>
      <c r="B53" s="4" t="inlineStr">
        <is>
          <t xml:space="preserve"> </t>
        </is>
      </c>
      <c r="C53" s="4" t="inlineStr">
        <is>
          <t>3 years</t>
        </is>
      </c>
      <c r="D53" s="4" t="inlineStr">
        <is>
          <t xml:space="preserve"> </t>
        </is>
      </c>
      <c r="E53" s="4" t="inlineStr">
        <is>
          <t>3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ximum | Office, medical equipment, and furni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Useful life</t>
        </is>
      </c>
      <c r="B56" s="4" t="inlineStr">
        <is>
          <t xml:space="preserve"> </t>
        </is>
      </c>
      <c r="C56" s="4" t="inlineStr">
        <is>
          <t>10 years</t>
        </is>
      </c>
      <c r="D56" s="4" t="inlineStr">
        <is>
          <t xml:space="preserve"> </t>
        </is>
      </c>
      <c r="E56" s="4" t="inlineStr">
        <is>
          <t>10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ubscription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erm of contract</t>
        </is>
      </c>
      <c r="B59" s="4" t="inlineStr">
        <is>
          <t xml:space="preserve"> </t>
        </is>
      </c>
      <c r="C59" s="4" t="inlineStr">
        <is>
          <t xml:space="preserve"> </t>
        </is>
      </c>
      <c r="D59" s="4" t="inlineStr">
        <is>
          <t xml:space="preserve"> </t>
        </is>
      </c>
      <c r="E59" s="4" t="inlineStr">
        <is>
          <t>12 month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otice period for cancelation of contract</t>
        </is>
      </c>
      <c r="B60" s="4" t="inlineStr">
        <is>
          <t xml:space="preserve"> </t>
        </is>
      </c>
      <c r="C60" s="4" t="inlineStr">
        <is>
          <t xml:space="preserve"> </t>
        </is>
      </c>
      <c r="D60" s="4" t="inlineStr">
        <is>
          <t xml:space="preserve"> </t>
        </is>
      </c>
      <c r="E60" s="4" t="inlineStr">
        <is>
          <t>30 day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rvice contracts with hospitals or hospital systems, physician practice groups, and other user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mmary of Significant Accounting Poli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erm of contract</t>
        </is>
      </c>
      <c r="B63" s="4" t="inlineStr">
        <is>
          <t xml:space="preserve"> </t>
        </is>
      </c>
      <c r="C63" s="4" t="inlineStr">
        <is>
          <t xml:space="preserve"> </t>
        </is>
      </c>
      <c r="D63" s="4" t="inlineStr">
        <is>
          <t xml:space="preserve"> </t>
        </is>
      </c>
      <c r="E63" s="4" t="inlineStr">
        <is>
          <t>2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rvice contracts with hospitals or hospital systems, physician practice groups, and other users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ummary of Significant Accounting Poli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erm of contract</t>
        </is>
      </c>
      <c r="B66" s="4" t="inlineStr">
        <is>
          <t xml:space="preserve"> </t>
        </is>
      </c>
      <c r="C66" s="4" t="inlineStr">
        <is>
          <t xml:space="preserve"> </t>
        </is>
      </c>
      <c r="D66" s="4" t="inlineStr">
        <is>
          <t xml:space="preserve"> </t>
        </is>
      </c>
      <c r="E66" s="4" t="inlineStr">
        <is>
          <t>3 year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elehealth and Institutional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ummary of Significant Accounting Poli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top customers | customer</t>
        </is>
      </c>
      <c r="B69" s="4" t="inlineStr">
        <is>
          <t xml:space="preserve"> </t>
        </is>
      </c>
      <c r="C69" s="4" t="inlineStr">
        <is>
          <t xml:space="preserve"> </t>
        </is>
      </c>
      <c r="D69" s="4" t="inlineStr">
        <is>
          <t xml:space="preserve"> </t>
        </is>
      </c>
      <c r="E69" s="6" t="n">
        <v>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Doc Virtual Telehealth Solutions,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ummary of Significant Accounting Poli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ransaction expenses</t>
        </is>
      </c>
      <c r="B72" s="4" t="inlineStr">
        <is>
          <t xml:space="preserve"> </t>
        </is>
      </c>
      <c r="C72" s="4" t="inlineStr">
        <is>
          <t xml:space="preserve"> </t>
        </is>
      </c>
      <c r="D72" s="4" t="inlineStr">
        <is>
          <t xml:space="preserve"> </t>
        </is>
      </c>
      <c r="E72" s="4" t="inlineStr">
        <is>
          <t xml:space="preserve"> </t>
        </is>
      </c>
      <c r="F72" s="4" t="inlineStr">
        <is>
          <t xml:space="preserve"> </t>
        </is>
      </c>
      <c r="G72" s="6" t="n">
        <v>358471</v>
      </c>
      <c r="H72" s="5" t="n">
        <v>587852</v>
      </c>
      <c r="I72" s="4" t="inlineStr">
        <is>
          <t xml:space="preserve"> </t>
        </is>
      </c>
      <c r="J72" s="4" t="inlineStr">
        <is>
          <t xml:space="preserve"> </t>
        </is>
      </c>
      <c r="K72" s="4" t="inlineStr">
        <is>
          <t xml:space="preserve"> </t>
        </is>
      </c>
      <c r="L72" s="4" t="inlineStr">
        <is>
          <t xml:space="preserve"> </t>
        </is>
      </c>
    </row>
    <row r="73">
      <c r="A73" s="4" t="inlineStr">
        <is>
          <t>Total Goodwill</t>
        </is>
      </c>
      <c r="B73" s="4" t="inlineStr">
        <is>
          <t xml:space="preserve"> </t>
        </is>
      </c>
      <c r="C73" s="4" t="inlineStr">
        <is>
          <t xml:space="preserve"> </t>
        </is>
      </c>
      <c r="D73" s="4" t="inlineStr">
        <is>
          <t xml:space="preserve"> </t>
        </is>
      </c>
      <c r="E73" s="4" t="inlineStr">
        <is>
          <t xml:space="preserve"> </t>
        </is>
      </c>
      <c r="F73" s="4" t="inlineStr">
        <is>
          <t xml:space="preserve"> </t>
        </is>
      </c>
      <c r="G73" s="6" t="n">
        <v>0</v>
      </c>
      <c r="H73" s="6" t="n">
        <v>95076</v>
      </c>
      <c r="I73" s="4" t="inlineStr">
        <is>
          <t xml:space="preserve"> </t>
        </is>
      </c>
      <c r="J73" s="4" t="inlineStr">
        <is>
          <t xml:space="preserve"> </t>
        </is>
      </c>
      <c r="K73" s="4" t="inlineStr">
        <is>
          <t xml:space="preserve"> </t>
        </is>
      </c>
      <c r="L73" s="4" t="inlineStr">
        <is>
          <t xml:space="preserve"> </t>
        </is>
      </c>
    </row>
    <row r="74">
      <c r="A74" s="4" t="inlineStr">
        <is>
          <t>Aggregate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6" t="n">
        <v>20000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llowance for doubtful accounts</t>
        </is>
      </c>
      <c r="B75" s="4" t="inlineStr">
        <is>
          <t xml:space="preserve"> </t>
        </is>
      </c>
      <c r="C75" s="4" t="inlineStr">
        <is>
          <t xml:space="preserve"> </t>
        </is>
      </c>
      <c r="D75" s="4" t="inlineStr">
        <is>
          <t xml:space="preserve"> </t>
        </is>
      </c>
      <c r="E75" s="4" t="inlineStr">
        <is>
          <t xml:space="preserve"> </t>
        </is>
      </c>
      <c r="F75" s="4" t="inlineStr">
        <is>
          <t xml:space="preserve"> </t>
        </is>
      </c>
      <c r="G75" s="6" t="n">
        <v>1576415</v>
      </c>
      <c r="H75" s="6" t="n">
        <v>1038956</v>
      </c>
      <c r="I75" s="4" t="inlineStr">
        <is>
          <t xml:space="preserve"> </t>
        </is>
      </c>
      <c r="J75" s="4" t="inlineStr">
        <is>
          <t xml:space="preserve"> </t>
        </is>
      </c>
      <c r="K75" s="4" t="inlineStr">
        <is>
          <t xml:space="preserve"> </t>
        </is>
      </c>
      <c r="L75" s="4" t="inlineStr">
        <is>
          <t xml:space="preserve"> </t>
        </is>
      </c>
    </row>
    <row r="76">
      <c r="A76" s="4" t="inlineStr">
        <is>
          <t>Allowance for expected credit losses</t>
        </is>
      </c>
      <c r="B76" s="4" t="inlineStr">
        <is>
          <t xml:space="preserve"> </t>
        </is>
      </c>
      <c r="C76" s="4" t="inlineStr">
        <is>
          <t xml:space="preserve"> </t>
        </is>
      </c>
      <c r="D76" s="4" t="inlineStr">
        <is>
          <t xml:space="preserve"> </t>
        </is>
      </c>
      <c r="E76" s="4" t="inlineStr">
        <is>
          <t xml:space="preserve"> </t>
        </is>
      </c>
      <c r="F76" s="4" t="inlineStr">
        <is>
          <t xml:space="preserve"> </t>
        </is>
      </c>
      <c r="G76" s="5" t="n">
        <v>534460</v>
      </c>
      <c r="H76" s="6" t="n">
        <v>784519</v>
      </c>
      <c r="I76" s="4" t="inlineStr">
        <is>
          <t xml:space="preserve"> </t>
        </is>
      </c>
      <c r="J76" s="4" t="inlineStr">
        <is>
          <t xml:space="preserve"> </t>
        </is>
      </c>
      <c r="K76" s="4" t="inlineStr">
        <is>
          <t xml:space="preserve"> </t>
        </is>
      </c>
      <c r="L76" s="4" t="inlineStr">
        <is>
          <t xml:space="preserve"> </t>
        </is>
      </c>
    </row>
    <row r="77">
      <c r="A77" s="4" t="inlineStr">
        <is>
          <t>Estimated useful liv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5 years</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Doc Virtual Telehealth Solutions, Inc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ummary of Significant Accounting Polic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Minimum expected performance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3 years</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Useful lif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3 years</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Doc Virtual Telehealth Solutions, Inc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ummary of Significant Accounting Polic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Useful lif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10 years</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VSee Lab, In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ummary of Significant Accounting Polic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ransaction expenses</t>
        </is>
      </c>
      <c r="B87" s="4" t="inlineStr">
        <is>
          <t xml:space="preserve"> </t>
        </is>
      </c>
      <c r="C87" s="4" t="inlineStr">
        <is>
          <t xml:space="preserve"> </t>
        </is>
      </c>
      <c r="D87" s="4" t="inlineStr">
        <is>
          <t xml:space="preserve"> </t>
        </is>
      </c>
      <c r="E87" s="4" t="inlineStr">
        <is>
          <t xml:space="preserve"> </t>
        </is>
      </c>
      <c r="F87" s="4" t="inlineStr">
        <is>
          <t xml:space="preserve"> </t>
        </is>
      </c>
      <c r="G87" s="5" t="n">
        <v>86799</v>
      </c>
      <c r="H87" s="6" t="n">
        <v>216025</v>
      </c>
      <c r="I87" s="4" t="inlineStr">
        <is>
          <t xml:space="preserve"> </t>
        </is>
      </c>
      <c r="J87" s="4" t="inlineStr">
        <is>
          <t xml:space="preserve"> </t>
        </is>
      </c>
      <c r="K87" s="4" t="inlineStr">
        <is>
          <t xml:space="preserve"> </t>
        </is>
      </c>
      <c r="L87" s="4" t="inlineStr">
        <is>
          <t xml:space="preserve"> </t>
        </is>
      </c>
    </row>
    <row r="88">
      <c r="A88" s="4" t="inlineStr">
        <is>
          <t>Allowance for doubtful accounts</t>
        </is>
      </c>
      <c r="B88" s="4" t="inlineStr">
        <is>
          <t xml:space="preserve"> </t>
        </is>
      </c>
      <c r="C88" s="4" t="inlineStr">
        <is>
          <t xml:space="preserve"> </t>
        </is>
      </c>
      <c r="D88" s="4" t="inlineStr">
        <is>
          <t xml:space="preserve"> </t>
        </is>
      </c>
      <c r="E88" s="4" t="inlineStr">
        <is>
          <t xml:space="preserve"> </t>
        </is>
      </c>
      <c r="F88" s="4" t="inlineStr">
        <is>
          <t xml:space="preserve"> </t>
        </is>
      </c>
      <c r="G88" s="6" t="n">
        <v>32457</v>
      </c>
      <c r="H88" s="6" t="n">
        <v>0</v>
      </c>
      <c r="I88" s="4" t="inlineStr">
        <is>
          <t xml:space="preserve"> </t>
        </is>
      </c>
      <c r="J88" s="4" t="inlineStr">
        <is>
          <t xml:space="preserve"> </t>
        </is>
      </c>
      <c r="K88" s="4" t="inlineStr">
        <is>
          <t xml:space="preserve"> </t>
        </is>
      </c>
      <c r="L88" s="4" t="inlineStr">
        <is>
          <t xml:space="preserve"> </t>
        </is>
      </c>
    </row>
    <row r="89">
      <c r="A89" s="4" t="inlineStr">
        <is>
          <t>Allowance for expected credit losses</t>
        </is>
      </c>
      <c r="B89" s="4" t="inlineStr">
        <is>
          <t xml:space="preserve"> </t>
        </is>
      </c>
      <c r="C89" s="4" t="inlineStr">
        <is>
          <t xml:space="preserve"> </t>
        </is>
      </c>
      <c r="D89" s="4" t="inlineStr">
        <is>
          <t xml:space="preserve"> </t>
        </is>
      </c>
      <c r="E89" s="4" t="inlineStr">
        <is>
          <t xml:space="preserve"> </t>
        </is>
      </c>
      <c r="F89" s="4" t="inlineStr">
        <is>
          <t xml:space="preserve"> </t>
        </is>
      </c>
      <c r="G89" s="5" t="n">
        <v>32457</v>
      </c>
      <c r="H89" s="5" t="n">
        <v>15131</v>
      </c>
      <c r="I89" s="4" t="inlineStr">
        <is>
          <t xml:space="preserve"> </t>
        </is>
      </c>
      <c r="J89" s="4" t="inlineStr">
        <is>
          <t xml:space="preserve"> </t>
        </is>
      </c>
      <c r="K89" s="4" t="inlineStr">
        <is>
          <t xml:space="preserve"> </t>
        </is>
      </c>
      <c r="L89" s="4" t="inlineStr">
        <is>
          <t xml:space="preserve"> </t>
        </is>
      </c>
    </row>
    <row r="90">
      <c r="A90" s="4" t="inlineStr">
        <is>
          <t>Useful lif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3 years</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VSee Lab, In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ummary of Significant Accounting Polic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Ownership percentage</t>
        </is>
      </c>
      <c r="B93" s="4" t="inlineStr">
        <is>
          <t xml:space="preserve"> </t>
        </is>
      </c>
      <c r="C93" s="9" t="n">
        <v>1</v>
      </c>
      <c r="D93" s="4" t="inlineStr">
        <is>
          <t xml:space="preserve"> </t>
        </is>
      </c>
      <c r="E93" s="9" t="n">
        <v>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IDoc Virtual Telehealth Solutions, In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ummary of Significant Accounting Polic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Ownership percentage</t>
        </is>
      </c>
      <c r="B96" s="4" t="inlineStr">
        <is>
          <t xml:space="preserve"> </t>
        </is>
      </c>
      <c r="C96" s="9" t="n">
        <v>1</v>
      </c>
      <c r="D96" s="4" t="inlineStr">
        <is>
          <t xml:space="preserve"> </t>
        </is>
      </c>
      <c r="E96" s="9" t="n">
        <v>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Encompass Healthcare Billing, LL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ummary of Significant Accounting Polic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Ownership percentage</t>
        </is>
      </c>
      <c r="B99" s="4" t="inlineStr">
        <is>
          <t xml:space="preserve"> </t>
        </is>
      </c>
      <c r="C99" s="9" t="n">
        <v>1</v>
      </c>
      <c r="D99" s="4" t="inlineStr">
        <is>
          <t xml:space="preserve"> </t>
        </is>
      </c>
      <c r="E99" s="9" t="n">
        <v>1</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Encompass Healthcare Billing, LLC | IDoc Virtual Telehealth Solutions, In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ummary of Significant Accounting Polic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Ownership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9" t="n">
        <v>1</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his American Do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ummary of Significant Accounting Polic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Ownership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0" t="n">
        <v>0.538</v>
      </c>
      <c r="J105" s="4" t="inlineStr">
        <is>
          <t xml:space="preserve"> </t>
        </is>
      </c>
      <c r="K105" s="4" t="inlineStr">
        <is>
          <t xml:space="preserve"> </t>
        </is>
      </c>
      <c r="L105" s="4" t="inlineStr">
        <is>
          <t xml:space="preserve"> </t>
        </is>
      </c>
    </row>
  </sheetData>
  <mergeCells count="4">
    <mergeCell ref="A1:A2"/>
    <mergeCell ref="C1:D1"/>
    <mergeCell ref="E1:F1"/>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 Net Loss Per Common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Nov. 21, 2023</t>
        </is>
      </c>
    </row>
    <row r="3">
      <c r="A3" s="3" t="inlineStr">
        <is>
          <t>Net 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329981</v>
      </c>
      <c r="C4" s="5" t="n">
        <v>-2811</v>
      </c>
      <c r="D4" s="5" t="n">
        <v>-424610</v>
      </c>
      <c r="E4" s="5" t="n">
        <v>-451252</v>
      </c>
      <c r="F4" s="5" t="n">
        <v>-332792</v>
      </c>
      <c r="G4" s="5" t="n">
        <v>-875862</v>
      </c>
      <c r="H4" s="4" t="inlineStr">
        <is>
          <t xml:space="preserve"> </t>
        </is>
      </c>
    </row>
    <row r="5">
      <c r="A5" s="4" t="inlineStr">
        <is>
          <t>Weighted average number of common shares outstanding, basic (in shares)</t>
        </is>
      </c>
      <c r="B5" s="6" t="n">
        <v>5302490</v>
      </c>
      <c r="C5" s="4" t="inlineStr">
        <is>
          <t xml:space="preserve"> </t>
        </is>
      </c>
      <c r="D5" s="6" t="n">
        <v>4639643</v>
      </c>
      <c r="E5" s="4" t="inlineStr">
        <is>
          <t xml:space="preserve"> </t>
        </is>
      </c>
      <c r="F5" s="6" t="n">
        <v>4971066</v>
      </c>
      <c r="G5" s="6" t="n">
        <v>4639643</v>
      </c>
      <c r="H5" s="4" t="inlineStr">
        <is>
          <t xml:space="preserve"> </t>
        </is>
      </c>
    </row>
    <row r="6">
      <c r="A6" s="4" t="inlineStr">
        <is>
          <t>Weighted average number of common shares outstanding, diluted (in shares)</t>
        </is>
      </c>
      <c r="B6" s="6" t="n">
        <v>5302490</v>
      </c>
      <c r="C6" s="4" t="inlineStr">
        <is>
          <t xml:space="preserve"> </t>
        </is>
      </c>
      <c r="D6" s="6" t="n">
        <v>4639643</v>
      </c>
      <c r="E6" s="4" t="inlineStr">
        <is>
          <t xml:space="preserve"> </t>
        </is>
      </c>
      <c r="F6" s="6" t="n">
        <v>4971066</v>
      </c>
      <c r="G6" s="6" t="n">
        <v>4639643</v>
      </c>
      <c r="H6" s="4" t="inlineStr">
        <is>
          <t xml:space="preserve"> </t>
        </is>
      </c>
    </row>
    <row r="7">
      <c r="A7" s="4" t="inlineStr">
        <is>
          <t>Basic loss per common share (in dollars per share)</t>
        </is>
      </c>
      <c r="B7" s="8" t="n">
        <v>-0.06</v>
      </c>
      <c r="C7" s="4" t="inlineStr">
        <is>
          <t xml:space="preserve"> </t>
        </is>
      </c>
      <c r="D7" s="8" t="n">
        <v>-0.09</v>
      </c>
      <c r="E7" s="4" t="inlineStr">
        <is>
          <t xml:space="preserve"> </t>
        </is>
      </c>
      <c r="F7" s="8" t="n">
        <v>-0.07000000000000001</v>
      </c>
      <c r="G7" s="8" t="n">
        <v>-0.19</v>
      </c>
      <c r="H7" s="4" t="inlineStr">
        <is>
          <t xml:space="preserve"> </t>
        </is>
      </c>
    </row>
    <row r="8">
      <c r="A8" s="4" t="inlineStr">
        <is>
          <t>Diluted loss per common share (in dollars per share)</t>
        </is>
      </c>
      <c r="B8" s="14" t="n">
        <v>-0.06</v>
      </c>
      <c r="C8" s="4" t="inlineStr">
        <is>
          <t xml:space="preserve"> </t>
        </is>
      </c>
      <c r="D8" s="8" t="n">
        <v>-0.09</v>
      </c>
      <c r="E8" s="4" t="inlineStr">
        <is>
          <t xml:space="preserve"> </t>
        </is>
      </c>
      <c r="F8" s="14" t="n">
        <v>-0.07000000000000001</v>
      </c>
      <c r="G8" s="8" t="n">
        <v>-0.19</v>
      </c>
      <c r="H8" s="4" t="inlineStr">
        <is>
          <t xml:space="preserve"> </t>
        </is>
      </c>
    </row>
    <row r="9">
      <c r="A9" s="3" t="inlineStr">
        <is>
          <t>Excluded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price (in dollars per share)</t>
        </is>
      </c>
      <c r="B10" s="6" t="n">
        <v>2</v>
      </c>
      <c r="C10" s="4" t="inlineStr">
        <is>
          <t xml:space="preserve"> </t>
        </is>
      </c>
      <c r="D10" s="4" t="inlineStr">
        <is>
          <t xml:space="preserve"> </t>
        </is>
      </c>
      <c r="E10" s="4" t="inlineStr">
        <is>
          <t xml:space="preserve"> </t>
        </is>
      </c>
      <c r="F10" s="6" t="n">
        <v>2</v>
      </c>
      <c r="G10" s="4" t="inlineStr">
        <is>
          <t xml:space="preserve"> </t>
        </is>
      </c>
      <c r="H10" s="5" t="n">
        <v>10</v>
      </c>
    </row>
    <row r="11">
      <c r="A11" s="4" t="inlineStr">
        <is>
          <t>Preferred stock, conversion rate (in dollars per share)</t>
        </is>
      </c>
      <c r="B11" s="5" t="n">
        <v>2</v>
      </c>
      <c r="C11" s="4" t="inlineStr">
        <is>
          <t xml:space="preserve"> </t>
        </is>
      </c>
      <c r="D11" s="4" t="inlineStr">
        <is>
          <t xml:space="preserve"> </t>
        </is>
      </c>
      <c r="E11" s="4" t="inlineStr">
        <is>
          <t xml:space="preserve"> </t>
        </is>
      </c>
      <c r="F11" s="5" t="n">
        <v>2</v>
      </c>
      <c r="G11" s="4" t="inlineStr">
        <is>
          <t xml:space="preserve"> </t>
        </is>
      </c>
      <c r="H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xcluded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ti-dilutive shares outstanding</t>
        </is>
      </c>
      <c r="B14" s="6" t="n">
        <v>11500000</v>
      </c>
      <c r="C14" s="4" t="inlineStr">
        <is>
          <t xml:space="preserve"> </t>
        </is>
      </c>
      <c r="D14" s="4" t="inlineStr">
        <is>
          <t xml:space="preserve"> </t>
        </is>
      </c>
      <c r="E14" s="4" t="inlineStr">
        <is>
          <t xml:space="preserve"> </t>
        </is>
      </c>
      <c r="F14" s="6" t="n">
        <v>11500000</v>
      </c>
      <c r="G14" s="4" t="inlineStr">
        <is>
          <t xml:space="preserve"> </t>
        </is>
      </c>
      <c r="H14" s="4" t="inlineStr">
        <is>
          <t xml:space="preserve"> </t>
        </is>
      </c>
    </row>
    <row r="15">
      <c r="A15" s="4" t="inlineStr">
        <is>
          <t>Privat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xcluded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ti-dilutive shares outstanding</t>
        </is>
      </c>
      <c r="B17" s="6" t="n">
        <v>557000</v>
      </c>
      <c r="C17" s="4" t="inlineStr">
        <is>
          <t xml:space="preserve"> </t>
        </is>
      </c>
      <c r="D17" s="4" t="inlineStr">
        <is>
          <t xml:space="preserve"> </t>
        </is>
      </c>
      <c r="E17" s="4" t="inlineStr">
        <is>
          <t xml:space="preserve"> </t>
        </is>
      </c>
      <c r="F17" s="6" t="n">
        <v>557000</v>
      </c>
      <c r="G17" s="4" t="inlineStr">
        <is>
          <t xml:space="preserve"> </t>
        </is>
      </c>
      <c r="H17" s="4" t="inlineStr">
        <is>
          <t xml:space="preserve"> </t>
        </is>
      </c>
    </row>
    <row r="18">
      <c r="A18" s="4" t="inlineStr">
        <is>
          <t>Bridg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xcluded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ti-dilutive shares outstanding</t>
        </is>
      </c>
      <c r="B20" s="6" t="n">
        <v>173913</v>
      </c>
      <c r="C20" s="4" t="inlineStr">
        <is>
          <t xml:space="preserve"> </t>
        </is>
      </c>
      <c r="D20" s="4" t="inlineStr">
        <is>
          <t xml:space="preserve"> </t>
        </is>
      </c>
      <c r="E20" s="4" t="inlineStr">
        <is>
          <t xml:space="preserve"> </t>
        </is>
      </c>
      <c r="F20" s="6" t="n">
        <v>173913</v>
      </c>
      <c r="G20" s="4" t="inlineStr">
        <is>
          <t xml:space="preserve"> </t>
        </is>
      </c>
      <c r="H20" s="4" t="inlineStr">
        <is>
          <t xml:space="preserve"> </t>
        </is>
      </c>
    </row>
    <row r="21">
      <c r="A21" s="4" t="inlineStr">
        <is>
          <t>Extension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xcluded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ti-dilutive shares outstanding</t>
        </is>
      </c>
      <c r="B23" s="6" t="n">
        <v>26086</v>
      </c>
      <c r="C23" s="4" t="inlineStr">
        <is>
          <t xml:space="preserve"> </t>
        </is>
      </c>
      <c r="D23" s="4" t="inlineStr">
        <is>
          <t xml:space="preserve"> </t>
        </is>
      </c>
      <c r="E23" s="4" t="inlineStr">
        <is>
          <t xml:space="preserve"> </t>
        </is>
      </c>
      <c r="F23" s="6" t="n">
        <v>26086</v>
      </c>
      <c r="G23" s="4" t="inlineStr">
        <is>
          <t xml:space="preserve"> </t>
        </is>
      </c>
      <c r="H23" s="4" t="inlineStr">
        <is>
          <t xml:space="preserve"> </t>
        </is>
      </c>
    </row>
    <row r="24">
      <c r="A24" s="4" t="inlineStr">
        <is>
          <t>Quantum Convertible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xcluded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nti-dilutive shares outstanding</t>
        </is>
      </c>
      <c r="B26" s="6" t="n">
        <v>1502466</v>
      </c>
      <c r="C26" s="4" t="inlineStr">
        <is>
          <t xml:space="preserve"> </t>
        </is>
      </c>
      <c r="D26" s="4" t="inlineStr">
        <is>
          <t xml:space="preserve"> </t>
        </is>
      </c>
      <c r="E26" s="4" t="inlineStr">
        <is>
          <t xml:space="preserve"> </t>
        </is>
      </c>
      <c r="F26" s="6" t="n">
        <v>1502466</v>
      </c>
      <c r="G26" s="4" t="inlineStr">
        <is>
          <t xml:space="preserve"> </t>
        </is>
      </c>
      <c r="H26" s="4" t="inlineStr">
        <is>
          <t xml:space="preserve"> </t>
        </is>
      </c>
    </row>
    <row r="27">
      <c r="A27" s="4" t="inlineStr">
        <is>
          <t>Additional Bridg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xcluded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nti-dilutive shares outstanding</t>
        </is>
      </c>
      <c r="B29" s="6" t="n">
        <v>86692</v>
      </c>
      <c r="C29" s="4" t="inlineStr">
        <is>
          <t xml:space="preserve"> </t>
        </is>
      </c>
      <c r="D29" s="4" t="inlineStr">
        <is>
          <t xml:space="preserve"> </t>
        </is>
      </c>
      <c r="E29" s="4" t="inlineStr">
        <is>
          <t xml:space="preserve"> </t>
        </is>
      </c>
      <c r="F29" s="6" t="n">
        <v>86692</v>
      </c>
      <c r="G29" s="4" t="inlineStr">
        <is>
          <t xml:space="preserve"> </t>
        </is>
      </c>
      <c r="H29" s="4" t="inlineStr">
        <is>
          <t xml:space="preserve"> </t>
        </is>
      </c>
    </row>
    <row r="30">
      <c r="A30" s="4" t="inlineStr">
        <is>
          <t>Exchange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xcluded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ti-dilutive shares outstanding</t>
        </is>
      </c>
      <c r="B32" s="6" t="n">
        <v>1324125</v>
      </c>
      <c r="C32" s="4" t="inlineStr">
        <is>
          <t xml:space="preserve"> </t>
        </is>
      </c>
      <c r="D32" s="4" t="inlineStr">
        <is>
          <t xml:space="preserve"> </t>
        </is>
      </c>
      <c r="E32" s="4" t="inlineStr">
        <is>
          <t xml:space="preserve"> </t>
        </is>
      </c>
      <c r="F32" s="6" t="n">
        <v>1324125</v>
      </c>
      <c r="G32" s="4" t="inlineStr">
        <is>
          <t xml:space="preserve"> </t>
        </is>
      </c>
      <c r="H32" s="4" t="inlineStr">
        <is>
          <t xml:space="preserve"> </t>
        </is>
      </c>
    </row>
    <row r="33">
      <c r="A33" s="4" t="inlineStr">
        <is>
          <t>Series A Preferred stock common stock equival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xcluded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nti-dilutive shares outstanding</t>
        </is>
      </c>
      <c r="B35" s="6" t="n">
        <v>3079000</v>
      </c>
      <c r="C35" s="4" t="inlineStr">
        <is>
          <t xml:space="preserve"> </t>
        </is>
      </c>
      <c r="D35" s="4" t="inlineStr">
        <is>
          <t xml:space="preserve"> </t>
        </is>
      </c>
      <c r="E35" s="4" t="inlineStr">
        <is>
          <t xml:space="preserve"> </t>
        </is>
      </c>
      <c r="F35" s="6" t="n">
        <v>3079000</v>
      </c>
      <c r="G35" s="4" t="inlineStr">
        <is>
          <t xml:space="preserve"> </t>
        </is>
      </c>
      <c r="H35" s="4" t="inlineStr">
        <is>
          <t xml:space="preserve"> </t>
        </is>
      </c>
    </row>
    <row r="36">
      <c r="A36" s="4" t="inlineStr">
        <is>
          <t>Stock option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xcluded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nti-dilutive shares outstanding</t>
        </is>
      </c>
      <c r="B38" s="6" t="n">
        <v>803646</v>
      </c>
      <c r="C38" s="4" t="inlineStr">
        <is>
          <t xml:space="preserve"> </t>
        </is>
      </c>
      <c r="D38" s="4" t="inlineStr">
        <is>
          <t xml:space="preserve"> </t>
        </is>
      </c>
      <c r="E38" s="4" t="inlineStr">
        <is>
          <t xml:space="preserve"> </t>
        </is>
      </c>
      <c r="F38" s="6" t="n">
        <v>803646</v>
      </c>
      <c r="G38" s="4" t="inlineStr">
        <is>
          <t xml:space="preserve"> </t>
        </is>
      </c>
      <c r="H38" s="4" t="inlineStr">
        <is>
          <t xml:space="preserve"> </t>
        </is>
      </c>
    </row>
  </sheetData>
  <mergeCells count="3">
    <mergeCell ref="A1:A2"/>
    <mergeCell ref="B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 Accounts Receivable and Credit losses (Details) - USD ($)</t>
        </is>
      </c>
      <c r="C1" s="2" t="inlineStr">
        <is>
          <t>3 Months Ended</t>
        </is>
      </c>
      <c r="E1" s="2" t="inlineStr">
        <is>
          <t>6 Months Ended</t>
        </is>
      </c>
      <c r="G1" s="2" t="inlineStr">
        <is>
          <t>12 Months Ended</t>
        </is>
      </c>
    </row>
    <row r="2">
      <c r="B2" s="2" t="inlineStr">
        <is>
          <t>Jun. 24, 2024</t>
        </is>
      </c>
      <c r="C2" s="2" t="inlineStr">
        <is>
          <t>Jun. 30, 2024</t>
        </is>
      </c>
      <c r="D2" s="2" t="inlineStr">
        <is>
          <t>Jun. 30, 2023</t>
        </is>
      </c>
      <c r="E2" s="2" t="inlineStr">
        <is>
          <t>Jun. 30, 2024</t>
        </is>
      </c>
      <c r="F2" s="2" t="inlineStr">
        <is>
          <t>Jun. 30, 2023</t>
        </is>
      </c>
      <c r="G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allowance for credit losses</t>
        </is>
      </c>
      <c r="B4" s="4" t="inlineStr">
        <is>
          <t xml:space="preserve"> </t>
        </is>
      </c>
      <c r="C4" s="4" t="inlineStr">
        <is>
          <t xml:space="preserve"> </t>
        </is>
      </c>
      <c r="D4" s="4" t="inlineStr">
        <is>
          <t xml:space="preserve"> </t>
        </is>
      </c>
      <c r="E4" s="5" t="n">
        <v>32457</v>
      </c>
      <c r="F4" s="4" t="inlineStr">
        <is>
          <t xml:space="preserve"> </t>
        </is>
      </c>
      <c r="G4" s="4" t="inlineStr">
        <is>
          <t xml:space="preserve"> </t>
        </is>
      </c>
    </row>
    <row r="5">
      <c r="A5" s="4" t="inlineStr">
        <is>
          <t>Allowance for credit losses, due to acquisition</t>
        </is>
      </c>
      <c r="B5" s="5" t="n">
        <v>1696553</v>
      </c>
      <c r="C5" s="4" t="inlineStr">
        <is>
          <t xml:space="preserve"> </t>
        </is>
      </c>
      <c r="D5" s="4" t="inlineStr">
        <is>
          <t xml:space="preserve"> </t>
        </is>
      </c>
      <c r="E5" s="6" t="n">
        <v>1696553</v>
      </c>
      <c r="F5" s="4" t="inlineStr">
        <is>
          <t xml:space="preserve"> </t>
        </is>
      </c>
      <c r="G5" s="4" t="inlineStr">
        <is>
          <t xml:space="preserve"> </t>
        </is>
      </c>
    </row>
    <row r="6">
      <c r="A6" s="4" t="inlineStr">
        <is>
          <t>Allowance for expected credit losses</t>
        </is>
      </c>
      <c r="B6" s="4" t="inlineStr">
        <is>
          <t xml:space="preserve"> </t>
        </is>
      </c>
      <c r="C6" s="5" t="n">
        <v>12227</v>
      </c>
      <c r="D6" s="5" t="n">
        <v>4410</v>
      </c>
      <c r="E6" s="6" t="n">
        <v>21428</v>
      </c>
      <c r="F6" s="5" t="n">
        <v>22718</v>
      </c>
      <c r="G6" s="5" t="n">
        <v>32457</v>
      </c>
    </row>
    <row r="7">
      <c r="A7" s="4" t="inlineStr">
        <is>
          <t>Less accounts receivable write-off included in allowance for credit losses above</t>
        </is>
      </c>
      <c r="B7" s="4" t="inlineStr">
        <is>
          <t xml:space="preserve"> </t>
        </is>
      </c>
      <c r="C7" s="4" t="inlineStr">
        <is>
          <t xml:space="preserve"> </t>
        </is>
      </c>
      <c r="D7" s="4" t="inlineStr">
        <is>
          <t xml:space="preserve"> </t>
        </is>
      </c>
      <c r="E7" s="6" t="n">
        <v>-9200</v>
      </c>
      <c r="F7" s="4" t="inlineStr">
        <is>
          <t xml:space="preserve"> </t>
        </is>
      </c>
      <c r="G7" s="4" t="inlineStr">
        <is>
          <t xml:space="preserve"> </t>
        </is>
      </c>
    </row>
    <row r="8">
      <c r="A8" s="4" t="inlineStr">
        <is>
          <t>Ending allowance for credit losses</t>
        </is>
      </c>
      <c r="B8" s="4" t="inlineStr">
        <is>
          <t xml:space="preserve"> </t>
        </is>
      </c>
      <c r="C8" s="5" t="n">
        <v>1741238</v>
      </c>
      <c r="D8" s="4" t="inlineStr">
        <is>
          <t xml:space="preserve"> </t>
        </is>
      </c>
      <c r="E8" s="5" t="n">
        <v>1741238</v>
      </c>
      <c r="F8" s="4" t="inlineStr">
        <is>
          <t xml:space="preserve"> </t>
        </is>
      </c>
      <c r="G8" s="5" t="n">
        <v>32457</v>
      </c>
    </row>
  </sheetData>
  <mergeCells count="3">
    <mergeCell ref="A1:A2"/>
    <mergeCell ref="C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Purchase Consideration (Details) - iDoc</t>
        </is>
      </c>
      <c r="B1" s="2" t="inlineStr">
        <is>
          <t>Jun. 24, 2024 USD ($) $ / shares shares</t>
        </is>
      </c>
    </row>
    <row r="2">
      <c r="A2" s="3" t="inlineStr">
        <is>
          <t>Business Combination</t>
        </is>
      </c>
      <c r="B2" s="4" t="inlineStr">
        <is>
          <t xml:space="preserve"> </t>
        </is>
      </c>
    </row>
    <row r="3">
      <c r="A3" s="4" t="inlineStr">
        <is>
          <t>4,950,000 shares of common stock issued to sellers at $12.11 per share | $</t>
        </is>
      </c>
      <c r="B3" s="5" t="n">
        <v>59944500</v>
      </c>
    </row>
    <row r="4">
      <c r="A4" s="4" t="inlineStr">
        <is>
          <t>150,000 shares of preferred stock issued upon conversion of debt at $12.11 per share | $</t>
        </is>
      </c>
      <c r="B4" s="6" t="n">
        <v>1816500</v>
      </c>
    </row>
    <row r="5">
      <c r="A5" s="4" t="inlineStr">
        <is>
          <t>Total purchase consideration | $</t>
        </is>
      </c>
      <c r="B5" s="5" t="n">
        <v>68936175</v>
      </c>
    </row>
    <row r="6">
      <c r="A6" s="4" t="inlineStr">
        <is>
          <t>Number of shares of common stock issued to seller</t>
        </is>
      </c>
      <c r="B6" s="6" t="n">
        <v>4950000</v>
      </c>
    </row>
    <row r="7">
      <c r="A7" s="4" t="inlineStr">
        <is>
          <t>Preferred shares issued to settled idoc debt as part of the consideration in the acquisition (in shares)</t>
        </is>
      </c>
      <c r="B7" s="6" t="n">
        <v>592500</v>
      </c>
    </row>
    <row r="8">
      <c r="A8" s="4" t="inlineStr">
        <is>
          <t>Share price per share | $ / shares</t>
        </is>
      </c>
      <c r="B8" s="8" t="n">
        <v>12.11</v>
      </c>
    </row>
    <row r="9">
      <c r="A9" s="4" t="inlineStr">
        <is>
          <t>Common stock issuable upon conversion</t>
        </is>
      </c>
      <c r="B9" s="6" t="n">
        <v>150000</v>
      </c>
    </row>
    <row r="10">
      <c r="A10" s="4" t="inlineStr">
        <is>
          <t>Series A Preferred Stock</t>
        </is>
      </c>
      <c r="B10" s="4" t="inlineStr">
        <is>
          <t xml:space="preserve"> </t>
        </is>
      </c>
    </row>
    <row r="11">
      <c r="A11" s="3" t="inlineStr">
        <is>
          <t>Business Combination</t>
        </is>
      </c>
      <c r="B11" s="4" t="inlineStr">
        <is>
          <t xml:space="preserve"> </t>
        </is>
      </c>
    </row>
    <row r="12">
      <c r="A12" s="4" t="inlineStr">
        <is>
          <t>Number of shares of common stock issued to seller</t>
        </is>
      </c>
      <c r="B12" s="6" t="n">
        <v>150000</v>
      </c>
    </row>
    <row r="13">
      <c r="A13" s="4" t="inlineStr">
        <is>
          <t>Preferred shares issued to settled idoc debt as part of the consideration in the acquisition (in shares)</t>
        </is>
      </c>
      <c r="B13" s="6" t="n">
        <v>300</v>
      </c>
    </row>
    <row r="14">
      <c r="A14" s="4" t="inlineStr">
        <is>
          <t>Common stock issuable upon conversion</t>
        </is>
      </c>
      <c r="B14" s="6" t="n">
        <v>300</v>
      </c>
    </row>
    <row r="15">
      <c r="A15" s="4" t="inlineStr">
        <is>
          <t>One of the lenders under A&amp;R Loan Conversion SPAs</t>
        </is>
      </c>
      <c r="B15" s="4" t="inlineStr">
        <is>
          <t xml:space="preserve"> </t>
        </is>
      </c>
    </row>
    <row r="16">
      <c r="A16" s="3" t="inlineStr">
        <is>
          <t>Business Combination</t>
        </is>
      </c>
      <c r="B16" s="4" t="inlineStr">
        <is>
          <t xml:space="preserve"> </t>
        </is>
      </c>
    </row>
    <row r="17">
      <c r="A17" s="4" t="inlineStr">
        <is>
          <t>Shares of common stock issued upon conversion of debt at $12.11 per share | $</t>
        </is>
      </c>
      <c r="B17" s="5" t="n">
        <v>3542175</v>
      </c>
    </row>
    <row r="18">
      <c r="A18" s="4" t="inlineStr">
        <is>
          <t>Share price per share | $ / shares</t>
        </is>
      </c>
      <c r="B18" s="8" t="n">
        <v>12.11</v>
      </c>
    </row>
    <row r="19">
      <c r="A19" s="4" t="inlineStr">
        <is>
          <t>Number of shares of common stock issued upon conversion of debt</t>
        </is>
      </c>
      <c r="B19" s="6" t="n">
        <v>292500</v>
      </c>
    </row>
    <row r="20">
      <c r="A20" s="4" t="inlineStr">
        <is>
          <t>Lenders under A&amp;R Loan Conversion SPAs</t>
        </is>
      </c>
      <c r="B20" s="4" t="inlineStr">
        <is>
          <t xml:space="preserve"> </t>
        </is>
      </c>
    </row>
    <row r="21">
      <c r="A21" s="3" t="inlineStr">
        <is>
          <t>Business Combination</t>
        </is>
      </c>
      <c r="B21" s="4" t="inlineStr">
        <is>
          <t xml:space="preserve"> </t>
        </is>
      </c>
    </row>
    <row r="22">
      <c r="A22" s="4" t="inlineStr">
        <is>
          <t>Shares of common stock issued upon conversion of debt at $12.11 per share | $</t>
        </is>
      </c>
      <c r="B22" s="5" t="n">
        <v>3633000</v>
      </c>
    </row>
    <row r="23">
      <c r="A23" s="4" t="inlineStr">
        <is>
          <t>Number of shares of common stock issued to seller</t>
        </is>
      </c>
      <c r="B23" s="6" t="n">
        <v>300000</v>
      </c>
    </row>
    <row r="24">
      <c r="A24" s="4" t="inlineStr">
        <is>
          <t>Share price per share | $ / shares</t>
        </is>
      </c>
      <c r="B24" s="8" t="n">
        <v>12.11</v>
      </c>
    </row>
    <row r="25">
      <c r="A25" s="4" t="inlineStr">
        <is>
          <t>Number of shares of common stock issued upon conversion of debt</t>
        </is>
      </c>
      <c r="B25" s="6" t="n">
        <v>3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 Preliminary allocation of total purchase consideration (Details) - USD ($)</t>
        </is>
      </c>
      <c r="C1" s="2" t="inlineStr">
        <is>
          <t>6 Months Ended</t>
        </is>
      </c>
    </row>
    <row r="2">
      <c r="B2" s="2" t="inlineStr">
        <is>
          <t>Jun. 24, 2024</t>
        </is>
      </c>
      <c r="C2" s="2" t="inlineStr">
        <is>
          <t>Jun. 30, 2024</t>
        </is>
      </c>
    </row>
    <row r="3">
      <c r="A3" s="3" t="inlineStr">
        <is>
          <t>Estimated fair value of liabilities assumed:</t>
        </is>
      </c>
      <c r="B3" s="4" t="inlineStr">
        <is>
          <t xml:space="preserve"> </t>
        </is>
      </c>
      <c r="C3" s="4" t="inlineStr">
        <is>
          <t xml:space="preserve"> </t>
        </is>
      </c>
    </row>
    <row r="4">
      <c r="A4" s="4" t="inlineStr">
        <is>
          <t>Total liabilities assumed</t>
        </is>
      </c>
      <c r="B4" s="5" t="n">
        <v>18704806</v>
      </c>
      <c r="C4" s="4" t="inlineStr">
        <is>
          <t xml:space="preserve"> </t>
        </is>
      </c>
    </row>
    <row r="5">
      <c r="A5" s="4" t="inlineStr">
        <is>
          <t>Total Goodwill</t>
        </is>
      </c>
      <c r="B5" s="4" t="inlineStr">
        <is>
          <t xml:space="preserve"> </t>
        </is>
      </c>
      <c r="C5" s="5" t="n">
        <v>59900694</v>
      </c>
    </row>
    <row r="6">
      <c r="A6" s="4" t="inlineStr">
        <is>
          <t>iDoc</t>
        </is>
      </c>
      <c r="B6" s="4" t="inlineStr">
        <is>
          <t xml:space="preserve"> </t>
        </is>
      </c>
      <c r="C6" s="4" t="inlineStr">
        <is>
          <t xml:space="preserve"> </t>
        </is>
      </c>
    </row>
    <row r="7">
      <c r="A7" s="3" t="inlineStr">
        <is>
          <t>Business Combination</t>
        </is>
      </c>
      <c r="B7" s="4" t="inlineStr">
        <is>
          <t xml:space="preserve"> </t>
        </is>
      </c>
      <c r="C7" s="4" t="inlineStr">
        <is>
          <t xml:space="preserve"> </t>
        </is>
      </c>
    </row>
    <row r="8">
      <c r="A8" s="4" t="inlineStr">
        <is>
          <t>Total purchase price consideration, net of cash acquired of $29,123</t>
        </is>
      </c>
      <c r="B8" s="6" t="n">
        <v>68907052</v>
      </c>
      <c r="C8" s="4" t="inlineStr">
        <is>
          <t xml:space="preserve"> </t>
        </is>
      </c>
    </row>
    <row r="9">
      <c r="A9" s="3" t="inlineStr">
        <is>
          <t>Estimated fair value of assets:</t>
        </is>
      </c>
      <c r="B9" s="4" t="inlineStr">
        <is>
          <t xml:space="preserve"> </t>
        </is>
      </c>
      <c r="C9" s="4" t="inlineStr">
        <is>
          <t xml:space="preserve"> </t>
        </is>
      </c>
    </row>
    <row r="10">
      <c r="A10" s="4" t="inlineStr">
        <is>
          <t>Accounts receivable, net</t>
        </is>
      </c>
      <c r="B10" s="6" t="n">
        <v>2123578</v>
      </c>
      <c r="C10" s="4" t="inlineStr">
        <is>
          <t xml:space="preserve"> </t>
        </is>
      </c>
    </row>
    <row r="11">
      <c r="A11" s="4" t="inlineStr">
        <is>
          <t>Due from related party</t>
        </is>
      </c>
      <c r="B11" s="6" t="n">
        <v>992746</v>
      </c>
      <c r="C11" s="4" t="inlineStr">
        <is>
          <t xml:space="preserve"> </t>
        </is>
      </c>
    </row>
    <row r="12">
      <c r="A12" s="4" t="inlineStr">
        <is>
          <t>Note receivable, related party</t>
        </is>
      </c>
      <c r="B12" s="6" t="n">
        <v>245500</v>
      </c>
      <c r="C12" s="4" t="inlineStr">
        <is>
          <t xml:space="preserve"> </t>
        </is>
      </c>
    </row>
    <row r="13">
      <c r="A13" s="4" t="inlineStr">
        <is>
          <t>Prepaid expenses and other current assets</t>
        </is>
      </c>
      <c r="B13" s="6" t="n">
        <v>164661</v>
      </c>
      <c r="C13" s="4" t="inlineStr">
        <is>
          <t xml:space="preserve"> </t>
        </is>
      </c>
    </row>
    <row r="14">
      <c r="A14" s="4" t="inlineStr">
        <is>
          <t>Right-of-use assets, net</t>
        </is>
      </c>
      <c r="B14" s="6" t="n">
        <v>430359</v>
      </c>
      <c r="C14" s="4" t="inlineStr">
        <is>
          <t xml:space="preserve"> </t>
        </is>
      </c>
    </row>
    <row r="15">
      <c r="A15" s="4" t="inlineStr">
        <is>
          <t>Fixed assets, net</t>
        </is>
      </c>
      <c r="B15" s="6" t="n">
        <v>839785</v>
      </c>
      <c r="C15" s="4" t="inlineStr">
        <is>
          <t xml:space="preserve"> </t>
        </is>
      </c>
    </row>
    <row r="16">
      <c r="A16" s="4" t="inlineStr">
        <is>
          <t>Total assets acquired</t>
        </is>
      </c>
      <c r="B16" s="6" t="n">
        <v>17161687</v>
      </c>
      <c r="C16" s="4" t="inlineStr">
        <is>
          <t xml:space="preserve"> </t>
        </is>
      </c>
    </row>
    <row r="17">
      <c r="A17" s="3" t="inlineStr">
        <is>
          <t>Estimated fair value of liabilities assumed:</t>
        </is>
      </c>
      <c r="B17" s="4" t="inlineStr">
        <is>
          <t xml:space="preserve"> </t>
        </is>
      </c>
      <c r="C17" s="4" t="inlineStr">
        <is>
          <t xml:space="preserve"> </t>
        </is>
      </c>
    </row>
    <row r="18">
      <c r="A18" s="4" t="inlineStr">
        <is>
          <t>Accounts payable, accrued expenses and other current liabilities</t>
        </is>
      </c>
      <c r="B18" s="6" t="n">
        <v>2067552</v>
      </c>
      <c r="C18" s="4" t="inlineStr">
        <is>
          <t xml:space="preserve"> </t>
        </is>
      </c>
    </row>
    <row r="19">
      <c r="A19" s="4" t="inlineStr">
        <is>
          <t>Line of credit and notes payable, net of discount</t>
        </is>
      </c>
      <c r="B19" s="6" t="n">
        <v>2516345</v>
      </c>
      <c r="C19" s="4" t="inlineStr">
        <is>
          <t xml:space="preserve"> </t>
        </is>
      </c>
    </row>
    <row r="20">
      <c r="A20" s="4" t="inlineStr">
        <is>
          <t>Right-of-use liability - operating</t>
        </is>
      </c>
      <c r="B20" s="6" t="n">
        <v>430359</v>
      </c>
      <c r="C20" s="4" t="inlineStr">
        <is>
          <t xml:space="preserve"> </t>
        </is>
      </c>
    </row>
    <row r="21">
      <c r="A21" s="4" t="inlineStr">
        <is>
          <t>Right-of-use liability - financing</t>
        </is>
      </c>
      <c r="B21" s="6" t="n">
        <v>736624</v>
      </c>
      <c r="C21" s="4" t="inlineStr">
        <is>
          <t xml:space="preserve"> </t>
        </is>
      </c>
    </row>
    <row r="22">
      <c r="A22" s="4" t="inlineStr">
        <is>
          <t>Deferred tax liabilities</t>
        </is>
      </c>
      <c r="B22" s="6" t="n">
        <v>2139391</v>
      </c>
      <c r="C22" s="4" t="inlineStr">
        <is>
          <t xml:space="preserve"> </t>
        </is>
      </c>
    </row>
    <row r="23">
      <c r="A23" s="4" t="inlineStr">
        <is>
          <t>Total liabilities assumed</t>
        </is>
      </c>
      <c r="B23" s="6" t="n">
        <v>8155329</v>
      </c>
      <c r="C23" s="4" t="inlineStr">
        <is>
          <t xml:space="preserve"> </t>
        </is>
      </c>
    </row>
    <row r="24">
      <c r="A24" s="4" t="inlineStr">
        <is>
          <t>Total Goodwill</t>
        </is>
      </c>
      <c r="B24" s="6" t="n">
        <v>59900694</v>
      </c>
      <c r="C24" s="4" t="inlineStr">
        <is>
          <t xml:space="preserve"> </t>
        </is>
      </c>
    </row>
    <row r="25">
      <c r="A25" s="4" t="inlineStr">
        <is>
          <t>Cash acquired in Business Combination</t>
        </is>
      </c>
      <c r="B25" s="6" t="n">
        <v>29123</v>
      </c>
      <c r="C25" s="5" t="n">
        <v>29123</v>
      </c>
    </row>
    <row r="26">
      <c r="A26" s="4" t="inlineStr">
        <is>
          <t>iDoc | Related party</t>
        </is>
      </c>
      <c r="B26" s="4" t="inlineStr">
        <is>
          <t xml:space="preserve"> </t>
        </is>
      </c>
      <c r="C26" s="4" t="inlineStr">
        <is>
          <t xml:space="preserve"> </t>
        </is>
      </c>
    </row>
    <row r="27">
      <c r="A27" s="3" t="inlineStr">
        <is>
          <t>Estimated fair value of assets:</t>
        </is>
      </c>
      <c r="B27" s="4" t="inlineStr">
        <is>
          <t xml:space="preserve"> </t>
        </is>
      </c>
      <c r="C27" s="4" t="inlineStr">
        <is>
          <t xml:space="preserve"> </t>
        </is>
      </c>
    </row>
    <row r="28">
      <c r="A28" s="4" t="inlineStr">
        <is>
          <t>Right-of-use assets, net</t>
        </is>
      </c>
      <c r="B28" s="6" t="n">
        <v>265058</v>
      </c>
      <c r="C28" s="4" t="inlineStr">
        <is>
          <t xml:space="preserve"> </t>
        </is>
      </c>
    </row>
    <row r="29">
      <c r="A29" s="3" t="inlineStr">
        <is>
          <t>Estimated fair value of liabilities assumed:</t>
        </is>
      </c>
      <c r="B29" s="4" t="inlineStr">
        <is>
          <t xml:space="preserve"> </t>
        </is>
      </c>
      <c r="C29" s="4" t="inlineStr">
        <is>
          <t xml:space="preserve"> </t>
        </is>
      </c>
    </row>
    <row r="30">
      <c r="A30" s="4" t="inlineStr">
        <is>
          <t>Right-of-use liability - operating</t>
        </is>
      </c>
      <c r="B30" s="6" t="n">
        <v>265058</v>
      </c>
      <c r="C30" s="4" t="inlineStr">
        <is>
          <t xml:space="preserve"> </t>
        </is>
      </c>
    </row>
    <row r="31">
      <c r="A31" s="4" t="inlineStr">
        <is>
          <t>iDoc | Customer relationships</t>
        </is>
      </c>
      <c r="B31" s="4" t="inlineStr">
        <is>
          <t xml:space="preserve"> </t>
        </is>
      </c>
      <c r="C31" s="4" t="inlineStr">
        <is>
          <t xml:space="preserve"> </t>
        </is>
      </c>
    </row>
    <row r="32">
      <c r="A32" s="3" t="inlineStr">
        <is>
          <t>Estimated fair value of assets:</t>
        </is>
      </c>
      <c r="B32" s="4" t="inlineStr">
        <is>
          <t xml:space="preserve"> </t>
        </is>
      </c>
      <c r="C32" s="4" t="inlineStr">
        <is>
          <t xml:space="preserve"> </t>
        </is>
      </c>
    </row>
    <row r="33">
      <c r="A33" s="4" t="inlineStr">
        <is>
          <t>Customer relationships</t>
        </is>
      </c>
      <c r="B33" s="6" t="n">
        <v>2100000</v>
      </c>
      <c r="C33" s="4" t="inlineStr">
        <is>
          <t xml:space="preserve"> </t>
        </is>
      </c>
    </row>
    <row r="34">
      <c r="A34" s="4" t="inlineStr">
        <is>
          <t>iDoc | Developed technology</t>
        </is>
      </c>
      <c r="B34" s="4" t="inlineStr">
        <is>
          <t xml:space="preserve"> </t>
        </is>
      </c>
      <c r="C34" s="4" t="inlineStr">
        <is>
          <t xml:space="preserve"> </t>
        </is>
      </c>
    </row>
    <row r="35">
      <c r="A35" s="3" t="inlineStr">
        <is>
          <t>Estimated fair value of assets:</t>
        </is>
      </c>
      <c r="B35" s="4" t="inlineStr">
        <is>
          <t xml:space="preserve"> </t>
        </is>
      </c>
      <c r="C35" s="4" t="inlineStr">
        <is>
          <t xml:space="preserve"> </t>
        </is>
      </c>
    </row>
    <row r="36">
      <c r="A36" s="4" t="inlineStr">
        <is>
          <t>Customer relationships</t>
        </is>
      </c>
      <c r="B36" s="5" t="n">
        <v>10000000</v>
      </c>
      <c r="C3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Business Combination - Purchased Intangible Assets (Details) - iDoc</t>
        </is>
      </c>
      <c r="B1" s="2" t="inlineStr">
        <is>
          <t>Jun. 24, 2024 USD ($)</t>
        </is>
      </c>
    </row>
    <row r="2">
      <c r="A2" s="3" t="inlineStr">
        <is>
          <t>Business Combination</t>
        </is>
      </c>
      <c r="B2" s="4" t="inlineStr">
        <is>
          <t xml:space="preserve"> </t>
        </is>
      </c>
    </row>
    <row r="3">
      <c r="A3" s="4" t="inlineStr">
        <is>
          <t>Amount</t>
        </is>
      </c>
      <c r="B3" s="5" t="n">
        <v>12100000</v>
      </c>
    </row>
    <row r="4">
      <c r="A4" s="4" t="inlineStr">
        <is>
          <t>Customer relationships</t>
        </is>
      </c>
      <c r="B4" s="4" t="inlineStr">
        <is>
          <t xml:space="preserve"> </t>
        </is>
      </c>
    </row>
    <row r="5">
      <c r="A5" s="3" t="inlineStr">
        <is>
          <t>Business Combination</t>
        </is>
      </c>
      <c r="B5" s="4" t="inlineStr">
        <is>
          <t xml:space="preserve"> </t>
        </is>
      </c>
    </row>
    <row r="6">
      <c r="A6" s="4" t="inlineStr">
        <is>
          <t>Estimated life of customer list (in years)</t>
        </is>
      </c>
      <c r="B6" s="4" t="inlineStr">
        <is>
          <t>10 years</t>
        </is>
      </c>
    </row>
    <row r="7">
      <c r="A7" s="4" t="inlineStr">
        <is>
          <t>Amount</t>
        </is>
      </c>
      <c r="B7" s="5" t="n">
        <v>2100000</v>
      </c>
    </row>
    <row r="8">
      <c r="A8" s="4" t="inlineStr">
        <is>
          <t>Developed technology</t>
        </is>
      </c>
      <c r="B8" s="4" t="inlineStr">
        <is>
          <t xml:space="preserve"> </t>
        </is>
      </c>
    </row>
    <row r="9">
      <c r="A9" s="3" t="inlineStr">
        <is>
          <t>Business Combination</t>
        </is>
      </c>
      <c r="B9" s="4" t="inlineStr">
        <is>
          <t xml:space="preserve"> </t>
        </is>
      </c>
    </row>
    <row r="10">
      <c r="A10" s="4" t="inlineStr">
        <is>
          <t>Estimated life of customer list (in years)</t>
        </is>
      </c>
      <c r="B10" s="4" t="inlineStr">
        <is>
          <t>5 years</t>
        </is>
      </c>
    </row>
    <row r="11">
      <c r="A11" s="4" t="inlineStr">
        <is>
          <t>Amount</t>
        </is>
      </c>
      <c r="B11" s="5" t="n">
        <v>10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Business Combination - Pro forma Financi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 Forma Information</t>
        </is>
      </c>
      <c r="B3" s="4" t="inlineStr">
        <is>
          <t xml:space="preserve"> </t>
        </is>
      </c>
      <c r="C3" s="4" t="inlineStr">
        <is>
          <t xml:space="preserve"> </t>
        </is>
      </c>
      <c r="D3" s="4" t="inlineStr">
        <is>
          <t xml:space="preserve"> </t>
        </is>
      </c>
      <c r="E3" s="4" t="inlineStr">
        <is>
          <t xml:space="preserve"> </t>
        </is>
      </c>
    </row>
    <row r="4">
      <c r="A4" s="4" t="inlineStr">
        <is>
          <t>Total revenue</t>
        </is>
      </c>
      <c r="B4" s="5" t="n">
        <v>2701485</v>
      </c>
      <c r="C4" s="5" t="n">
        <v>2769241</v>
      </c>
      <c r="D4" s="5" t="n">
        <v>5837245</v>
      </c>
      <c r="E4" s="5" t="n">
        <v>6314200</v>
      </c>
    </row>
    <row r="5">
      <c r="A5" s="4" t="inlineStr">
        <is>
          <t>Net loss</t>
        </is>
      </c>
      <c r="B5" s="5" t="n">
        <v>-1791264</v>
      </c>
      <c r="C5" s="5" t="n">
        <v>-1030910</v>
      </c>
      <c r="D5" s="5" t="n">
        <v>-2002771</v>
      </c>
      <c r="E5" s="5" t="n">
        <v>-2106741</v>
      </c>
    </row>
    <row r="6">
      <c r="A6" s="4" t="inlineStr">
        <is>
          <t>Weighted average shares, basic</t>
        </is>
      </c>
      <c r="B6" s="6" t="n">
        <v>14694087</v>
      </c>
      <c r="C6" s="6" t="n">
        <v>14692820</v>
      </c>
      <c r="D6" s="6" t="n">
        <v>14693450</v>
      </c>
      <c r="E6" s="6" t="n">
        <v>14692820</v>
      </c>
    </row>
    <row r="7">
      <c r="A7" s="4" t="inlineStr">
        <is>
          <t>Weighted average shares, diluted</t>
        </is>
      </c>
      <c r="B7" s="6" t="n">
        <v>14694087</v>
      </c>
      <c r="C7" s="6" t="n">
        <v>14692820</v>
      </c>
      <c r="D7" s="6" t="n">
        <v>14693450</v>
      </c>
      <c r="E7" s="6" t="n">
        <v>14692820</v>
      </c>
    </row>
    <row r="8">
      <c r="A8" s="4" t="inlineStr">
        <is>
          <t>Net Loss per share, basic</t>
        </is>
      </c>
      <c r="B8" s="8" t="n">
        <v>-0.12</v>
      </c>
      <c r="C8" s="8" t="n">
        <v>-0.07000000000000001</v>
      </c>
      <c r="D8" s="8" t="n">
        <v>-0.14</v>
      </c>
      <c r="E8" s="8" t="n">
        <v>-0.14</v>
      </c>
    </row>
    <row r="9">
      <c r="A9" s="4" t="inlineStr">
        <is>
          <t>Net Loss per share, diluted</t>
        </is>
      </c>
      <c r="B9" s="8" t="n">
        <v>-0.12</v>
      </c>
      <c r="C9" s="8" t="n">
        <v>-0.07000000000000001</v>
      </c>
      <c r="D9" s="8" t="n">
        <v>-0.14</v>
      </c>
      <c r="E9" s="8" t="n">
        <v>-0.14</v>
      </c>
    </row>
    <row r="10">
      <c r="A10" s="3" t="inlineStr">
        <is>
          <t>Pro Forma Adjustment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5" t="n">
        <v>-552500</v>
      </c>
      <c r="C11" s="5" t="n">
        <v>-552500</v>
      </c>
      <c r="D11" s="5" t="n">
        <v>-1105000</v>
      </c>
      <c r="E11" s="5" t="n">
        <v>-1105000</v>
      </c>
    </row>
    <row r="12">
      <c r="A12" s="4" t="inlineStr">
        <is>
          <t>Transaction expenses</t>
        </is>
      </c>
      <c r="B12" s="5" t="n">
        <v>182675</v>
      </c>
      <c r="C12" s="5" t="n">
        <v>93059</v>
      </c>
      <c r="D12" s="5" t="n">
        <v>301013</v>
      </c>
      <c r="E12" s="5" t="n">
        <v>27511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usiness Combination - Recapitalization (Details) - USD ($)</t>
        </is>
      </c>
      <c r="C1" s="2" t="inlineStr">
        <is>
          <t>3 Months Ended</t>
        </is>
      </c>
      <c r="E1" s="2" t="inlineStr">
        <is>
          <t>6 Months Ended</t>
        </is>
      </c>
    </row>
    <row r="2">
      <c r="B2" s="2" t="inlineStr">
        <is>
          <t>Jun. 24, 2024</t>
        </is>
      </c>
      <c r="C2" s="2" t="inlineStr">
        <is>
          <t>Jun. 30, 2024</t>
        </is>
      </c>
      <c r="D2" s="2" t="inlineStr">
        <is>
          <t>Jun. 30, 2023</t>
        </is>
      </c>
      <c r="E2" s="2" t="inlineStr">
        <is>
          <t>Jun. 30, 2024</t>
        </is>
      </c>
      <c r="F2" s="2" t="inlineStr">
        <is>
          <t>Jun. 30, 2023</t>
        </is>
      </c>
      <c r="G2" s="2" t="inlineStr">
        <is>
          <t>Jun. 25, 2024</t>
        </is>
      </c>
      <c r="H2" s="2" t="inlineStr">
        <is>
          <t>Dec. 31, 2023</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7" t="n">
        <v>0.0001</v>
      </c>
      <c r="C4" s="7" t="n">
        <v>0.0001</v>
      </c>
      <c r="D4" s="4" t="inlineStr">
        <is>
          <t xml:space="preserve"> </t>
        </is>
      </c>
      <c r="E4" s="7" t="n">
        <v>0.0001</v>
      </c>
      <c r="F4" s="4" t="inlineStr">
        <is>
          <t xml:space="preserve"> </t>
        </is>
      </c>
      <c r="G4" s="4" t="inlineStr">
        <is>
          <t xml:space="preserve"> </t>
        </is>
      </c>
      <c r="H4" s="7" t="n">
        <v>0.0001</v>
      </c>
    </row>
    <row r="5">
      <c r="A5" s="4" t="inlineStr">
        <is>
          <t>Number of shares of common stock per warrant or right</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price of warrants (in dollars per share)</t>
        </is>
      </c>
      <c r="B6" s="8" t="n">
        <v>11.5</v>
      </c>
      <c r="C6" s="8" t="n">
        <v>11.5</v>
      </c>
      <c r="D6" s="4" t="inlineStr">
        <is>
          <t xml:space="preserve"> </t>
        </is>
      </c>
      <c r="E6" s="8" t="n">
        <v>11.5</v>
      </c>
      <c r="F6" s="4" t="inlineStr">
        <is>
          <t xml:space="preserve"> </t>
        </is>
      </c>
      <c r="G6" s="4" t="inlineStr">
        <is>
          <t xml:space="preserve"> </t>
        </is>
      </c>
      <c r="H6" s="4" t="inlineStr">
        <is>
          <t xml:space="preserve"> </t>
        </is>
      </c>
    </row>
    <row r="7">
      <c r="A7" s="4" t="inlineStr">
        <is>
          <t>Shares and options granted</t>
        </is>
      </c>
      <c r="B7" s="5" t="n">
        <v>60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expense</t>
        </is>
      </c>
      <c r="B8" s="4" t="inlineStr">
        <is>
          <t xml:space="preserve"> </t>
        </is>
      </c>
      <c r="C8" s="5" t="n">
        <v>31989</v>
      </c>
      <c r="D8" s="5" t="n">
        <v>0</v>
      </c>
      <c r="E8" s="5" t="n">
        <v>31989</v>
      </c>
      <c r="F8" s="5" t="n">
        <v>0</v>
      </c>
      <c r="G8" s="4" t="inlineStr">
        <is>
          <t xml:space="preserve"> </t>
        </is>
      </c>
      <c r="H8" s="4" t="inlineStr">
        <is>
          <t xml:space="preserve"> </t>
        </is>
      </c>
    </row>
    <row r="9">
      <c r="A9" s="4" t="inlineStr">
        <is>
          <t>Conversion of convertible securities</t>
        </is>
      </c>
      <c r="B9" s="6" t="n">
        <v>292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outstanding immediately following the closing of the Business Combination</t>
        </is>
      </c>
      <c r="B10" s="6" t="n">
        <v>14692820</v>
      </c>
      <c r="C10" s="6" t="n">
        <v>14806820</v>
      </c>
      <c r="D10" s="4" t="inlineStr">
        <is>
          <t xml:space="preserve"> </t>
        </is>
      </c>
      <c r="E10" s="6" t="n">
        <v>14806820</v>
      </c>
      <c r="F10" s="4" t="inlineStr">
        <is>
          <t xml:space="preserve"> </t>
        </is>
      </c>
      <c r="G10" s="6" t="n">
        <v>14692820</v>
      </c>
      <c r="H10" s="6" t="n">
        <v>4639643</v>
      </c>
    </row>
    <row r="11">
      <c r="A11" s="4" t="inlineStr">
        <is>
          <t>DHAC public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t>
        </is>
      </c>
      <c r="B13" s="6" t="n">
        <v>1149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HAC foun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6" t="n">
        <v>343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outstanding immediately following the closing of the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6" t="n">
        <v>3432000</v>
      </c>
      <c r="H17" s="4" t="inlineStr">
        <is>
          <t xml:space="preserve"> </t>
        </is>
      </c>
    </row>
    <row r="18">
      <c r="A18" s="4" t="inlineStr">
        <is>
          <t>Bridge Inves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t>
        </is>
      </c>
      <c r="B20" s="6" t="n">
        <v>63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urrent DHAC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t>
        </is>
      </c>
      <c r="B23" s="6" t="n">
        <v>2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Comb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ed</t>
        </is>
      </c>
      <c r="B26" s="6" t="n">
        <v>8036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expense</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payment award, shares issued in period</t>
        </is>
      </c>
      <c r="B28" s="6" t="n">
        <v>1743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requisite service period</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Option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payment award, award vesting rights, percentage</t>
        </is>
      </c>
      <c r="B32" s="9" t="n">
        <v>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Option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payment award, award vesting rights, percentage</t>
        </is>
      </c>
      <c r="B35" s="9" t="n">
        <v>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Do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Combin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of common stock called by each rights issued</t>
        </is>
      </c>
      <c r="B38" s="14" t="n">
        <v>994.3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for iDoc acquisition (shares)</t>
        </is>
      </c>
      <c r="B39" s="6" t="n">
        <v>49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See Lab,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of common stock per warrant or right</t>
        </is>
      </c>
      <c r="B42" s="14" t="n">
        <v>0.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for iDoc acquisition (shares)</t>
        </is>
      </c>
      <c r="B43" s="6" t="n">
        <v>524635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3">
    <mergeCell ref="A1:A2"/>
    <mergeCell ref="C1:D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recapitalization and net equity (Details) - USD ($)</t>
        </is>
      </c>
      <c r="B1" s="2" t="inlineStr">
        <is>
          <t>Jun. 30, 2024</t>
        </is>
      </c>
      <c r="C1" s="2" t="inlineStr">
        <is>
          <t>Jun. 25, 2024</t>
        </is>
      </c>
      <c r="D1" s="2" t="inlineStr">
        <is>
          <t>Jun. 24, 2024</t>
        </is>
      </c>
      <c r="E1" s="2" t="inlineStr">
        <is>
          <t>Dec. 31, 2023</t>
        </is>
      </c>
    </row>
    <row r="2">
      <c r="A2" s="3" t="inlineStr">
        <is>
          <t>Business Combination</t>
        </is>
      </c>
      <c r="B2" s="4" t="inlineStr">
        <is>
          <t xml:space="preserve"> </t>
        </is>
      </c>
      <c r="C2" s="4" t="inlineStr">
        <is>
          <t xml:space="preserve"> </t>
        </is>
      </c>
      <c r="D2" s="4" t="inlineStr">
        <is>
          <t xml:space="preserve"> </t>
        </is>
      </c>
      <c r="E2" s="4" t="inlineStr">
        <is>
          <t xml:space="preserve"> </t>
        </is>
      </c>
    </row>
    <row r="3">
      <c r="A3" s="4" t="inlineStr">
        <is>
          <t>Cash - Trust and cash</t>
        </is>
      </c>
      <c r="B3" s="4" t="inlineStr">
        <is>
          <t xml:space="preserve"> </t>
        </is>
      </c>
      <c r="C3" s="4" t="inlineStr">
        <is>
          <t xml:space="preserve"> </t>
        </is>
      </c>
      <c r="D3" s="5" t="n">
        <v>-1323362</v>
      </c>
      <c r="E3" s="4" t="inlineStr">
        <is>
          <t xml:space="preserve"> </t>
        </is>
      </c>
    </row>
    <row r="4">
      <c r="A4" s="4" t="inlineStr">
        <is>
          <t>Common stock, shares outstanding</t>
        </is>
      </c>
      <c r="B4" s="6" t="n">
        <v>14806820</v>
      </c>
      <c r="C4" s="6" t="n">
        <v>14692820</v>
      </c>
      <c r="D4" s="6" t="n">
        <v>14692820</v>
      </c>
      <c r="E4" s="6" t="n">
        <v>4639643</v>
      </c>
    </row>
    <row r="5">
      <c r="A5" s="3" t="inlineStr">
        <is>
          <t>Liabilities assumed</t>
        </is>
      </c>
      <c r="B5" s="4" t="inlineStr">
        <is>
          <t xml:space="preserve"> </t>
        </is>
      </c>
      <c r="C5" s="4" t="inlineStr">
        <is>
          <t xml:space="preserve"> </t>
        </is>
      </c>
      <c r="D5" s="4" t="inlineStr">
        <is>
          <t xml:space="preserve"> </t>
        </is>
      </c>
      <c r="E5" s="4" t="inlineStr">
        <is>
          <t xml:space="preserve"> </t>
        </is>
      </c>
    </row>
    <row r="6">
      <c r="A6" s="4" t="inlineStr">
        <is>
          <t>Accrued Expenses</t>
        </is>
      </c>
      <c r="B6" s="4" t="inlineStr">
        <is>
          <t xml:space="preserve"> </t>
        </is>
      </c>
      <c r="C6" s="4" t="inlineStr">
        <is>
          <t xml:space="preserve"> </t>
        </is>
      </c>
      <c r="D6" s="5" t="n">
        <v>-4876314</v>
      </c>
      <c r="E6" s="4" t="inlineStr">
        <is>
          <t xml:space="preserve"> </t>
        </is>
      </c>
    </row>
    <row r="7">
      <c r="A7" s="4" t="inlineStr">
        <is>
          <t>Due to Sponsor</t>
        </is>
      </c>
      <c r="B7" s="4" t="inlineStr">
        <is>
          <t xml:space="preserve"> </t>
        </is>
      </c>
      <c r="C7" s="4" t="inlineStr">
        <is>
          <t xml:space="preserve"> </t>
        </is>
      </c>
      <c r="D7" s="6" t="n">
        <v>-657659</v>
      </c>
      <c r="E7" s="4" t="inlineStr">
        <is>
          <t xml:space="preserve"> </t>
        </is>
      </c>
    </row>
    <row r="8">
      <c r="A8" s="4" t="inlineStr">
        <is>
          <t>Exchange Note</t>
        </is>
      </c>
      <c r="B8" s="4" t="inlineStr">
        <is>
          <t xml:space="preserve"> </t>
        </is>
      </c>
      <c r="C8" s="4" t="inlineStr">
        <is>
          <t xml:space="preserve"> </t>
        </is>
      </c>
      <c r="D8" s="6" t="n">
        <v>-6155925</v>
      </c>
      <c r="E8" s="4" t="inlineStr">
        <is>
          <t xml:space="preserve"> </t>
        </is>
      </c>
    </row>
    <row r="9">
      <c r="A9" s="4" t="inlineStr">
        <is>
          <t>ELOC</t>
        </is>
      </c>
      <c r="B9" s="4" t="inlineStr">
        <is>
          <t xml:space="preserve"> </t>
        </is>
      </c>
      <c r="C9" s="4" t="inlineStr">
        <is>
          <t xml:space="preserve"> </t>
        </is>
      </c>
      <c r="D9" s="6" t="n">
        <v>-694512</v>
      </c>
      <c r="E9" s="4" t="inlineStr">
        <is>
          <t xml:space="preserve"> </t>
        </is>
      </c>
    </row>
    <row r="10">
      <c r="A10" s="4" t="inlineStr">
        <is>
          <t>Additional Bridge Notes</t>
        </is>
      </c>
      <c r="B10" s="4" t="inlineStr">
        <is>
          <t xml:space="preserve"> </t>
        </is>
      </c>
      <c r="C10" s="4" t="inlineStr">
        <is>
          <t xml:space="preserve"> </t>
        </is>
      </c>
      <c r="D10" s="6" t="n">
        <v>-466646</v>
      </c>
      <c r="E10" s="4" t="inlineStr">
        <is>
          <t xml:space="preserve"> </t>
        </is>
      </c>
    </row>
    <row r="11">
      <c r="A11" s="4" t="inlineStr">
        <is>
          <t>Promissory Note - Related Party</t>
        </is>
      </c>
      <c r="B11" s="4" t="inlineStr">
        <is>
          <t xml:space="preserve"> </t>
        </is>
      </c>
      <c r="C11" s="4" t="inlineStr">
        <is>
          <t xml:space="preserve"> </t>
        </is>
      </c>
      <c r="D11" s="6" t="n">
        <v>-350000</v>
      </c>
      <c r="E11" s="4" t="inlineStr">
        <is>
          <t xml:space="preserve"> </t>
        </is>
      </c>
    </row>
    <row r="12">
      <c r="A12" s="4" t="inlineStr">
        <is>
          <t>Promissory Note - SCS Capital LLC</t>
        </is>
      </c>
      <c r="B12" s="4" t="inlineStr">
        <is>
          <t xml:space="preserve"> </t>
        </is>
      </c>
      <c r="C12" s="4" t="inlineStr">
        <is>
          <t xml:space="preserve"> </t>
        </is>
      </c>
      <c r="D12" s="6" t="n">
        <v>-765000</v>
      </c>
      <c r="E12" s="4" t="inlineStr">
        <is>
          <t xml:space="preserve"> </t>
        </is>
      </c>
    </row>
    <row r="13">
      <c r="A13" s="4" t="inlineStr">
        <is>
          <t>Deferred Underwriting Fee Payable</t>
        </is>
      </c>
      <c r="B13" s="4" t="inlineStr">
        <is>
          <t xml:space="preserve"> </t>
        </is>
      </c>
      <c r="C13" s="4" t="inlineStr">
        <is>
          <t xml:space="preserve"> </t>
        </is>
      </c>
      <c r="D13" s="6" t="n">
        <v>-4370000</v>
      </c>
      <c r="E13" s="4" t="inlineStr">
        <is>
          <t xml:space="preserve"> </t>
        </is>
      </c>
    </row>
    <row r="14">
      <c r="A14" s="4" t="inlineStr">
        <is>
          <t>Promissory Note - Extension Note</t>
        </is>
      </c>
      <c r="B14" s="4" t="inlineStr">
        <is>
          <t xml:space="preserve"> </t>
        </is>
      </c>
      <c r="C14" s="4" t="inlineStr">
        <is>
          <t xml:space="preserve"> </t>
        </is>
      </c>
      <c r="D14" s="6" t="n">
        <v>-335750</v>
      </c>
      <c r="E14" s="4" t="inlineStr">
        <is>
          <t xml:space="preserve"> </t>
        </is>
      </c>
    </row>
    <row r="15">
      <c r="A15" s="4" t="inlineStr">
        <is>
          <t>Extension Note - Embedded Derivative</t>
        </is>
      </c>
      <c r="B15" s="4" t="inlineStr">
        <is>
          <t xml:space="preserve"> </t>
        </is>
      </c>
      <c r="C15" s="4" t="inlineStr">
        <is>
          <t xml:space="preserve"> </t>
        </is>
      </c>
      <c r="D15" s="6" t="n">
        <v>-33000</v>
      </c>
      <c r="E15" s="4" t="inlineStr">
        <is>
          <t xml:space="preserve"> </t>
        </is>
      </c>
    </row>
    <row r="16">
      <c r="A16" s="4" t="inlineStr">
        <is>
          <t>Total liabilities assumed</t>
        </is>
      </c>
      <c r="B16" s="4" t="inlineStr">
        <is>
          <t xml:space="preserve"> </t>
        </is>
      </c>
      <c r="C16" s="4" t="inlineStr">
        <is>
          <t xml:space="preserve"> </t>
        </is>
      </c>
      <c r="D16" s="6" t="n">
        <v>-18704806</v>
      </c>
      <c r="E16" s="4" t="inlineStr">
        <is>
          <t xml:space="preserve"> </t>
        </is>
      </c>
    </row>
    <row r="17">
      <c r="A17" s="4" t="inlineStr">
        <is>
          <t>Net equity impact on business combination</t>
        </is>
      </c>
      <c r="B17" s="4" t="inlineStr">
        <is>
          <t xml:space="preserve"> </t>
        </is>
      </c>
      <c r="C17" s="4" t="inlineStr">
        <is>
          <t xml:space="preserve"> </t>
        </is>
      </c>
      <c r="D17" s="5" t="n">
        <v>-17381444</v>
      </c>
      <c r="E17" s="4" t="inlineStr">
        <is>
          <t xml:space="preserve"> </t>
        </is>
      </c>
    </row>
    <row r="18">
      <c r="A18" s="4" t="inlineStr">
        <is>
          <t>DHAC</t>
        </is>
      </c>
      <c r="B18" s="4" t="inlineStr">
        <is>
          <t xml:space="preserve"> </t>
        </is>
      </c>
      <c r="C18" s="4" t="inlineStr">
        <is>
          <t xml:space="preserve"> </t>
        </is>
      </c>
      <c r="D18" s="4" t="inlineStr">
        <is>
          <t xml:space="preserve"> </t>
        </is>
      </c>
      <c r="E18" s="4" t="inlineStr">
        <is>
          <t xml:space="preserve"> </t>
        </is>
      </c>
    </row>
    <row r="19">
      <c r="A19" s="3" t="inlineStr">
        <is>
          <t>Business Combination</t>
        </is>
      </c>
      <c r="B19" s="4" t="inlineStr">
        <is>
          <t xml:space="preserve"> </t>
        </is>
      </c>
      <c r="C19" s="4" t="inlineStr">
        <is>
          <t xml:space="preserve"> </t>
        </is>
      </c>
      <c r="D19" s="4" t="inlineStr">
        <is>
          <t xml:space="preserve"> </t>
        </is>
      </c>
      <c r="E19" s="4" t="inlineStr">
        <is>
          <t xml:space="preserve"> </t>
        </is>
      </c>
    </row>
    <row r="20">
      <c r="A20" s="4" t="inlineStr">
        <is>
          <t>Common stock, shares outstanding</t>
        </is>
      </c>
      <c r="B20" s="6" t="n">
        <v>3603933</v>
      </c>
      <c r="C20" s="4" t="inlineStr">
        <is>
          <t xml:space="preserve"> </t>
        </is>
      </c>
      <c r="D20" s="4" t="inlineStr">
        <is>
          <t xml:space="preserve"> </t>
        </is>
      </c>
      <c r="E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row>
    <row r="22">
      <c r="A22" s="4" t="inlineStr">
        <is>
          <t>Net equity impact on business combination</t>
        </is>
      </c>
      <c r="B22" s="5" t="n">
        <v>17381444</v>
      </c>
      <c r="C22" s="4" t="inlineStr">
        <is>
          <t xml:space="preserve"> </t>
        </is>
      </c>
      <c r="D22" s="4" t="inlineStr">
        <is>
          <t xml:space="preserve"> </t>
        </is>
      </c>
      <c r="E2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Combination - Additional Information (Details) - USD ($)</t>
        </is>
      </c>
      <c r="C1" s="2" t="inlineStr">
        <is>
          <t>3 Months Ended</t>
        </is>
      </c>
      <c r="E1" s="2" t="inlineStr">
        <is>
          <t>6 Months Ended</t>
        </is>
      </c>
    </row>
    <row r="2">
      <c r="B2" s="2" t="inlineStr">
        <is>
          <t>Jun. 24, 2024</t>
        </is>
      </c>
      <c r="C2" s="2" t="inlineStr">
        <is>
          <t>Jun. 30, 2024</t>
        </is>
      </c>
      <c r="D2" s="2" t="inlineStr">
        <is>
          <t>Jun. 30, 2023</t>
        </is>
      </c>
      <c r="E2" s="2" t="inlineStr">
        <is>
          <t>Jun. 30, 2024</t>
        </is>
      </c>
      <c r="F2" s="2" t="inlineStr">
        <is>
          <t>Jun. 30, 2023</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expenses</t>
        </is>
      </c>
      <c r="B4" s="4" t="inlineStr">
        <is>
          <t xml:space="preserve"> </t>
        </is>
      </c>
      <c r="C4" s="5" t="n">
        <v>980807</v>
      </c>
      <c r="D4" s="5" t="n">
        <v>16059</v>
      </c>
      <c r="E4" s="5" t="n">
        <v>1007145</v>
      </c>
      <c r="F4" s="5" t="n">
        <v>57345</v>
      </c>
    </row>
    <row r="5">
      <c r="A5" s="4" t="inlineStr">
        <is>
          <t>Preferred stock, conversion rate (in dollars per share)</t>
        </is>
      </c>
      <c r="B5" s="4" t="inlineStr">
        <is>
          <t xml:space="preserve"> </t>
        </is>
      </c>
      <c r="C5" s="5" t="n">
        <v>2</v>
      </c>
      <c r="D5" s="4" t="inlineStr">
        <is>
          <t xml:space="preserve"> </t>
        </is>
      </c>
      <c r="E5" s="5" t="n">
        <v>2</v>
      </c>
      <c r="F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conversion rate (in dollars per share)</t>
        </is>
      </c>
      <c r="B8" s="5" t="n">
        <v>2</v>
      </c>
      <c r="C8" s="5" t="n">
        <v>10</v>
      </c>
      <c r="D8" s="4" t="inlineStr">
        <is>
          <t xml:space="preserve"> </t>
        </is>
      </c>
      <c r="E8" s="5" t="n">
        <v>10</v>
      </c>
      <c r="F8" s="4" t="inlineStr">
        <is>
          <t xml:space="preserve"> </t>
        </is>
      </c>
    </row>
    <row r="9">
      <c r="A9" s="4" t="inlineStr">
        <is>
          <t>iDo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Combin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s issuable</t>
        </is>
      </c>
      <c r="B11" s="6" t="n">
        <v>5692500</v>
      </c>
      <c r="C11" s="4" t="inlineStr">
        <is>
          <t xml:space="preserve"> </t>
        </is>
      </c>
      <c r="D11" s="4" t="inlineStr">
        <is>
          <t xml:space="preserve"> </t>
        </is>
      </c>
      <c r="E11" s="4" t="inlineStr">
        <is>
          <t xml:space="preserve"> </t>
        </is>
      </c>
      <c r="F11" s="4" t="inlineStr">
        <is>
          <t xml:space="preserve"> </t>
        </is>
      </c>
    </row>
    <row r="12">
      <c r="A12" s="4" t="inlineStr">
        <is>
          <t>Number of shares issued for business combination (in shares)</t>
        </is>
      </c>
      <c r="B12" s="6" t="n">
        <v>5542500</v>
      </c>
      <c r="C12" s="4" t="inlineStr">
        <is>
          <t xml:space="preserve"> </t>
        </is>
      </c>
      <c r="D12" s="4" t="inlineStr">
        <is>
          <t xml:space="preserve"> </t>
        </is>
      </c>
      <c r="E12" s="4" t="inlineStr">
        <is>
          <t xml:space="preserve"> </t>
        </is>
      </c>
      <c r="F12" s="4" t="inlineStr">
        <is>
          <t xml:space="preserve"> </t>
        </is>
      </c>
    </row>
    <row r="13">
      <c r="A13" s="4" t="inlineStr">
        <is>
          <t>Share price per share</t>
        </is>
      </c>
      <c r="B13" s="8" t="n">
        <v>12.11</v>
      </c>
      <c r="C13" s="4" t="inlineStr">
        <is>
          <t xml:space="preserve"> </t>
        </is>
      </c>
      <c r="D13" s="4" t="inlineStr">
        <is>
          <t xml:space="preserve"> </t>
        </is>
      </c>
      <c r="E13" s="4" t="inlineStr">
        <is>
          <t xml:space="preserve"> </t>
        </is>
      </c>
      <c r="F13" s="4" t="inlineStr">
        <is>
          <t xml:space="preserve"> </t>
        </is>
      </c>
    </row>
    <row r="14">
      <c r="A14" s="4" t="inlineStr">
        <is>
          <t>Gross contractual accounts receivable</t>
        </is>
      </c>
      <c r="B14" s="5" t="n">
        <v>3800000</v>
      </c>
      <c r="C14" s="4" t="inlineStr">
        <is>
          <t xml:space="preserve"> </t>
        </is>
      </c>
      <c r="D14" s="4" t="inlineStr">
        <is>
          <t xml:space="preserve"> </t>
        </is>
      </c>
      <c r="E14" s="4" t="inlineStr">
        <is>
          <t xml:space="preserve"> </t>
        </is>
      </c>
      <c r="F14" s="4" t="inlineStr">
        <is>
          <t xml:space="preserve"> </t>
        </is>
      </c>
    </row>
    <row r="15">
      <c r="A15" s="4" t="inlineStr">
        <is>
          <t>Gross contractual accounts receivable not expected to be collected</t>
        </is>
      </c>
      <c r="B15" s="6" t="n">
        <v>1700000</v>
      </c>
      <c r="C15" s="4" t="inlineStr">
        <is>
          <t xml:space="preserve"> </t>
        </is>
      </c>
      <c r="D15" s="4" t="inlineStr">
        <is>
          <t xml:space="preserve"> </t>
        </is>
      </c>
      <c r="E15" s="4" t="inlineStr">
        <is>
          <t xml:space="preserve"> </t>
        </is>
      </c>
      <c r="F15" s="4" t="inlineStr">
        <is>
          <t xml:space="preserve"> </t>
        </is>
      </c>
    </row>
    <row r="16">
      <c r="A16" s="4" t="inlineStr">
        <is>
          <t>Revenue since the date of acquisition</t>
        </is>
      </c>
      <c r="B16" s="4" t="inlineStr">
        <is>
          <t xml:space="preserve"> </t>
        </is>
      </c>
      <c r="C16" s="4" t="inlineStr">
        <is>
          <t xml:space="preserve"> </t>
        </is>
      </c>
      <c r="D16" s="4" t="inlineStr">
        <is>
          <t xml:space="preserve"> </t>
        </is>
      </c>
      <c r="E16" s="5" t="n">
        <v>62569</v>
      </c>
      <c r="F16" s="4" t="inlineStr">
        <is>
          <t xml:space="preserve"> </t>
        </is>
      </c>
    </row>
    <row r="17">
      <c r="A17" s="4" t="inlineStr">
        <is>
          <t>Net loss since the date of acquisition</t>
        </is>
      </c>
      <c r="B17" s="4" t="inlineStr">
        <is>
          <t xml:space="preserve"> </t>
        </is>
      </c>
      <c r="C17" s="4" t="inlineStr">
        <is>
          <t xml:space="preserve"> </t>
        </is>
      </c>
      <c r="D17" s="4" t="inlineStr">
        <is>
          <t xml:space="preserve"> </t>
        </is>
      </c>
      <c r="E17" s="6" t="n">
        <v>21843</v>
      </c>
      <c r="F17" s="4" t="inlineStr">
        <is>
          <t xml:space="preserve"> </t>
        </is>
      </c>
    </row>
    <row r="18">
      <c r="A18" s="4" t="inlineStr">
        <is>
          <t>Transaction expenses</t>
        </is>
      </c>
      <c r="B18" s="4" t="inlineStr">
        <is>
          <t xml:space="preserve"> </t>
        </is>
      </c>
      <c r="C18" s="5" t="n">
        <v>980807</v>
      </c>
      <c r="D18" s="4" t="inlineStr">
        <is>
          <t xml:space="preserve"> </t>
        </is>
      </c>
      <c r="E18" s="5" t="n">
        <v>1007145</v>
      </c>
      <c r="F18" s="4" t="inlineStr">
        <is>
          <t xml:space="preserve"> </t>
        </is>
      </c>
    </row>
    <row r="19">
      <c r="A19" s="4" t="inlineStr">
        <is>
          <t>Aggregate principal amount of outstanding notes</t>
        </is>
      </c>
      <c r="B19" s="6" t="n">
        <v>3509000</v>
      </c>
      <c r="C19" s="4" t="inlineStr">
        <is>
          <t xml:space="preserve"> </t>
        </is>
      </c>
      <c r="D19" s="4" t="inlineStr">
        <is>
          <t xml:space="preserve"> </t>
        </is>
      </c>
      <c r="E19" s="4" t="inlineStr">
        <is>
          <t xml:space="preserve"> </t>
        </is>
      </c>
      <c r="F19" s="4" t="inlineStr">
        <is>
          <t xml:space="preserve"> </t>
        </is>
      </c>
    </row>
    <row r="20">
      <c r="A20" s="4" t="inlineStr">
        <is>
          <t>Aggregate fair value of notes</t>
        </is>
      </c>
      <c r="B20" s="6" t="n">
        <v>2516000</v>
      </c>
      <c r="C20" s="4" t="inlineStr">
        <is>
          <t xml:space="preserve"> </t>
        </is>
      </c>
      <c r="D20" s="4" t="inlineStr">
        <is>
          <t xml:space="preserve"> </t>
        </is>
      </c>
      <c r="E20" s="4" t="inlineStr">
        <is>
          <t xml:space="preserve"> </t>
        </is>
      </c>
      <c r="F20" s="4" t="inlineStr">
        <is>
          <t xml:space="preserve"> </t>
        </is>
      </c>
    </row>
    <row r="21">
      <c r="A21" s="4" t="inlineStr">
        <is>
          <t>Notes converted</t>
        </is>
      </c>
      <c r="B21" s="5" t="n">
        <v>1485000</v>
      </c>
      <c r="C21" s="4" t="inlineStr">
        <is>
          <t xml:space="preserve"> </t>
        </is>
      </c>
      <c r="D21" s="4" t="inlineStr">
        <is>
          <t xml:space="preserve"> </t>
        </is>
      </c>
      <c r="E21" s="4" t="inlineStr">
        <is>
          <t xml:space="preserve"> </t>
        </is>
      </c>
      <c r="F21" s="4" t="inlineStr">
        <is>
          <t xml:space="preserve"> </t>
        </is>
      </c>
    </row>
    <row r="22">
      <c r="A22" s="4" t="inlineStr">
        <is>
          <t>Preferred shares issued to settled idoc debt as part of the consideration in the acquisition (in shares)</t>
        </is>
      </c>
      <c r="B22" s="6" t="n">
        <v>592500</v>
      </c>
      <c r="C22" s="4" t="inlineStr">
        <is>
          <t xml:space="preserve"> </t>
        </is>
      </c>
      <c r="D22" s="4" t="inlineStr">
        <is>
          <t xml:space="preserve"> </t>
        </is>
      </c>
      <c r="E22" s="4" t="inlineStr">
        <is>
          <t xml:space="preserve"> </t>
        </is>
      </c>
      <c r="F22" s="4" t="inlineStr">
        <is>
          <t xml:space="preserve"> </t>
        </is>
      </c>
    </row>
    <row r="23">
      <c r="A23" s="4" t="inlineStr">
        <is>
          <t>Common stock issuable upon conversion</t>
        </is>
      </c>
      <c r="B23" s="6" t="n">
        <v>150000</v>
      </c>
      <c r="C23" s="4" t="inlineStr">
        <is>
          <t xml:space="preserve"> </t>
        </is>
      </c>
      <c r="D23" s="4" t="inlineStr">
        <is>
          <t xml:space="preserve"> </t>
        </is>
      </c>
      <c r="E23" s="4" t="inlineStr">
        <is>
          <t xml:space="preserve"> </t>
        </is>
      </c>
      <c r="F23" s="4" t="inlineStr">
        <is>
          <t xml:space="preserve"> </t>
        </is>
      </c>
    </row>
    <row r="24">
      <c r="A24" s="4" t="inlineStr">
        <is>
          <t>iDoc | 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Combin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hares issued to settled idoc debt as part of the consideration in the acquisition (in shares)</t>
        </is>
      </c>
      <c r="B26" s="6" t="n">
        <v>300</v>
      </c>
      <c r="C26" s="4" t="inlineStr">
        <is>
          <t xml:space="preserve"> </t>
        </is>
      </c>
      <c r="D26" s="4" t="inlineStr">
        <is>
          <t xml:space="preserve"> </t>
        </is>
      </c>
      <c r="E26" s="4" t="inlineStr">
        <is>
          <t xml:space="preserve"> </t>
        </is>
      </c>
      <c r="F26" s="4" t="inlineStr">
        <is>
          <t xml:space="preserve"> </t>
        </is>
      </c>
    </row>
    <row r="27">
      <c r="A27" s="4" t="inlineStr">
        <is>
          <t>Common stock issuable upon conversion</t>
        </is>
      </c>
      <c r="B27" s="6" t="n">
        <v>300</v>
      </c>
      <c r="C27" s="4" t="inlineStr">
        <is>
          <t xml:space="preserve"> </t>
        </is>
      </c>
      <c r="D27" s="4" t="inlineStr">
        <is>
          <t xml:space="preserve"> </t>
        </is>
      </c>
      <c r="E27" s="4" t="inlineStr">
        <is>
          <t xml:space="preserve"> </t>
        </is>
      </c>
      <c r="F27" s="4" t="inlineStr">
        <is>
          <t xml:space="preserve"> </t>
        </is>
      </c>
    </row>
    <row r="28">
      <c r="A28" s="4" t="inlineStr">
        <is>
          <t>Preferred stock, conversion rate (in dollars per share)</t>
        </is>
      </c>
      <c r="B28" s="5" t="n">
        <v>2</v>
      </c>
      <c r="C28" s="4" t="inlineStr">
        <is>
          <t xml:space="preserve"> </t>
        </is>
      </c>
      <c r="D28" s="4" t="inlineStr">
        <is>
          <t xml:space="preserve"> </t>
        </is>
      </c>
      <c r="E28" s="4" t="inlineStr">
        <is>
          <t xml:space="preserve"> </t>
        </is>
      </c>
      <c r="F28" s="4" t="inlineStr">
        <is>
          <t xml:space="preserve"> </t>
        </is>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1:04:31Z</dcterms:created>
  <dcterms:modified xmlns:dcterms="http://purl.org/dc/terms/" xmlns:xsi="http://www.w3.org/2001/XMLSchema-instance" xsi:type="dcterms:W3CDTF">2024-11-12T11:04:31Z</dcterms:modified>
</cp:coreProperties>
</file>